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Group's business and genera" sheetId="6" state="visible" r:id="rId6"/>
    <sheet xmlns:r="http://schemas.openxmlformats.org/officeDocument/2006/relationships" name="Summary of significant accounti" sheetId="7" state="visible" r:id="rId7"/>
    <sheet xmlns:r="http://schemas.openxmlformats.org/officeDocument/2006/relationships" name="Significant judgments, key assu" sheetId="8" state="visible" r:id="rId8"/>
    <sheet xmlns:r="http://schemas.openxmlformats.org/officeDocument/2006/relationships" name="Acquisitions and disposals" sheetId="9" state="visible" r:id="rId9"/>
    <sheet xmlns:r="http://schemas.openxmlformats.org/officeDocument/2006/relationships" name="Financial risk management and f" sheetId="10" state="visible" r:id="rId10"/>
    <sheet xmlns:r="http://schemas.openxmlformats.org/officeDocument/2006/relationships" name="Segment information" sheetId="11" state="visible" r:id="rId11"/>
    <sheet xmlns:r="http://schemas.openxmlformats.org/officeDocument/2006/relationships" name="Information about the main subs" sheetId="12" state="visible" r:id="rId12"/>
    <sheet xmlns:r="http://schemas.openxmlformats.org/officeDocument/2006/relationships" name="Investments in associates and j" sheetId="13" state="visible" r:id="rId13"/>
    <sheet xmlns:r="http://schemas.openxmlformats.org/officeDocument/2006/relationships" name="Investment properties" sheetId="14" state="visible" r:id="rId14"/>
    <sheet xmlns:r="http://schemas.openxmlformats.org/officeDocument/2006/relationships" name="Property, plant and equipment" sheetId="15" state="visible" r:id="rId15"/>
    <sheet xmlns:r="http://schemas.openxmlformats.org/officeDocument/2006/relationships" name="Trading properties" sheetId="16" state="visible" r:id="rId16"/>
    <sheet xmlns:r="http://schemas.openxmlformats.org/officeDocument/2006/relationships" name="Intangible assets" sheetId="17" state="visible" r:id="rId17"/>
    <sheet xmlns:r="http://schemas.openxmlformats.org/officeDocument/2006/relationships" name="Biological assets" sheetId="18" state="visible" r:id="rId18"/>
    <sheet xmlns:r="http://schemas.openxmlformats.org/officeDocument/2006/relationships" name="Inventories" sheetId="19" state="visible" r:id="rId19"/>
    <sheet xmlns:r="http://schemas.openxmlformats.org/officeDocument/2006/relationships" name="Financial instruments by catego" sheetId="20" state="visible" r:id="rId20"/>
    <sheet xmlns:r="http://schemas.openxmlformats.org/officeDocument/2006/relationships" name="Trade and other receivables" sheetId="21" state="visible" r:id="rId21"/>
    <sheet xmlns:r="http://schemas.openxmlformats.org/officeDocument/2006/relationships" name="Cash flow information" sheetId="22" state="visible" r:id="rId22"/>
    <sheet xmlns:r="http://schemas.openxmlformats.org/officeDocument/2006/relationships" name="Shareholders' Equity" sheetId="23" state="visible" r:id="rId23"/>
    <sheet xmlns:r="http://schemas.openxmlformats.org/officeDocument/2006/relationships" name="Trade and other payables" sheetId="24" state="visible" r:id="rId24"/>
    <sheet xmlns:r="http://schemas.openxmlformats.org/officeDocument/2006/relationships" name="Provisions" sheetId="25" state="visible" r:id="rId25"/>
    <sheet xmlns:r="http://schemas.openxmlformats.org/officeDocument/2006/relationships" name="Borrowings" sheetId="26" state="visible" r:id="rId26"/>
    <sheet xmlns:r="http://schemas.openxmlformats.org/officeDocument/2006/relationships" name="Income tax" sheetId="27" state="visible" r:id="rId27"/>
    <sheet xmlns:r="http://schemas.openxmlformats.org/officeDocument/2006/relationships" name="Leases" sheetId="28" state="visible" r:id="rId28"/>
    <sheet xmlns:r="http://schemas.openxmlformats.org/officeDocument/2006/relationships" name="Revenues" sheetId="29" state="visible" r:id="rId29"/>
    <sheet xmlns:r="http://schemas.openxmlformats.org/officeDocument/2006/relationships" name="Costs" sheetId="30" state="visible" r:id="rId30"/>
    <sheet xmlns:r="http://schemas.openxmlformats.org/officeDocument/2006/relationships" name="Expenses by nature" sheetId="31" state="visible" r:id="rId31"/>
    <sheet xmlns:r="http://schemas.openxmlformats.org/officeDocument/2006/relationships" name="Other operating results, net" sheetId="32" state="visible" r:id="rId32"/>
    <sheet xmlns:r="http://schemas.openxmlformats.org/officeDocument/2006/relationships" name="Financial results, net" sheetId="33" state="visible" r:id="rId33"/>
    <sheet xmlns:r="http://schemas.openxmlformats.org/officeDocument/2006/relationships" name="Earnings per share" sheetId="34" state="visible" r:id="rId34"/>
    <sheet xmlns:r="http://schemas.openxmlformats.org/officeDocument/2006/relationships" name="Employee benefits and share-bas" sheetId="35" state="visible" r:id="rId35"/>
    <sheet xmlns:r="http://schemas.openxmlformats.org/officeDocument/2006/relationships" name="Related party transactions" sheetId="36" state="visible" r:id="rId36"/>
    <sheet xmlns:r="http://schemas.openxmlformats.org/officeDocument/2006/relationships" name="Cost of goods sold and services" sheetId="37" state="visible" r:id="rId37"/>
    <sheet xmlns:r="http://schemas.openxmlformats.org/officeDocument/2006/relationships" name="Foreign currency assets and lia" sheetId="38" state="visible" r:id="rId38"/>
    <sheet xmlns:r="http://schemas.openxmlformats.org/officeDocument/2006/relationships" name="Groups of assets and liabilitie" sheetId="39" state="visible" r:id="rId39"/>
    <sheet xmlns:r="http://schemas.openxmlformats.org/officeDocument/2006/relationships" name="Results from discontinued opera"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Significant judgments, key as_2" sheetId="44" state="visible" r:id="rId44"/>
    <sheet xmlns:r="http://schemas.openxmlformats.org/officeDocument/2006/relationships" name="Acquisitions and disposals (Tab" sheetId="45" state="visible" r:id="rId45"/>
    <sheet xmlns:r="http://schemas.openxmlformats.org/officeDocument/2006/relationships" name="Financial risk management and_2" sheetId="46" state="visible" r:id="rId46"/>
    <sheet xmlns:r="http://schemas.openxmlformats.org/officeDocument/2006/relationships" name="Segment information (Tables)" sheetId="47" state="visible" r:id="rId47"/>
    <sheet xmlns:r="http://schemas.openxmlformats.org/officeDocument/2006/relationships" name="Information about the main su_2" sheetId="48" state="visible" r:id="rId48"/>
    <sheet xmlns:r="http://schemas.openxmlformats.org/officeDocument/2006/relationships" name="Investments in associates and  " sheetId="49" state="visible" r:id="rId49"/>
    <sheet xmlns:r="http://schemas.openxmlformats.org/officeDocument/2006/relationships" name="Investment properties (Tables)" sheetId="50" state="visible" r:id="rId50"/>
    <sheet xmlns:r="http://schemas.openxmlformats.org/officeDocument/2006/relationships" name="Property, plant and equipment (" sheetId="51" state="visible" r:id="rId51"/>
    <sheet xmlns:r="http://schemas.openxmlformats.org/officeDocument/2006/relationships" name="Trading properties (Tables)" sheetId="52" state="visible" r:id="rId52"/>
    <sheet xmlns:r="http://schemas.openxmlformats.org/officeDocument/2006/relationships" name="Intangible assets (Tables)" sheetId="53" state="visible" r:id="rId53"/>
    <sheet xmlns:r="http://schemas.openxmlformats.org/officeDocument/2006/relationships" name="Biological assets (Tables)" sheetId="54" state="visible" r:id="rId54"/>
    <sheet xmlns:r="http://schemas.openxmlformats.org/officeDocument/2006/relationships" name="Inventories (Tables)" sheetId="55" state="visible" r:id="rId55"/>
    <sheet xmlns:r="http://schemas.openxmlformats.org/officeDocument/2006/relationships" name="Financial instruments by cate_2" sheetId="56" state="visible" r:id="rId56"/>
    <sheet xmlns:r="http://schemas.openxmlformats.org/officeDocument/2006/relationships" name="Trade and other receivables (Ta" sheetId="57" state="visible" r:id="rId57"/>
    <sheet xmlns:r="http://schemas.openxmlformats.org/officeDocument/2006/relationships" name="Cash flow information (Tables)" sheetId="58" state="visible" r:id="rId58"/>
    <sheet xmlns:r="http://schemas.openxmlformats.org/officeDocument/2006/relationships" name="Trade and other payables (Table" sheetId="59" state="visible" r:id="rId59"/>
    <sheet xmlns:r="http://schemas.openxmlformats.org/officeDocument/2006/relationships" name="Provisions (Tables)" sheetId="60" state="visible" r:id="rId60"/>
    <sheet xmlns:r="http://schemas.openxmlformats.org/officeDocument/2006/relationships" name="Borrowings (Tables)" sheetId="61" state="visible" r:id="rId61"/>
    <sheet xmlns:r="http://schemas.openxmlformats.org/officeDocument/2006/relationships" name="Income tax (Tables)" sheetId="62" state="visible" r:id="rId62"/>
    <sheet xmlns:r="http://schemas.openxmlformats.org/officeDocument/2006/relationships" name="Leases (Tables)" sheetId="63" state="visible" r:id="rId63"/>
    <sheet xmlns:r="http://schemas.openxmlformats.org/officeDocument/2006/relationships" name="Revenues (Tables)" sheetId="64" state="visible" r:id="rId64"/>
    <sheet xmlns:r="http://schemas.openxmlformats.org/officeDocument/2006/relationships" name="Costs (Tables)" sheetId="65" state="visible" r:id="rId65"/>
    <sheet xmlns:r="http://schemas.openxmlformats.org/officeDocument/2006/relationships" name="Expenses by nature (Tables)" sheetId="66" state="visible" r:id="rId66"/>
    <sheet xmlns:r="http://schemas.openxmlformats.org/officeDocument/2006/relationships" name="Other operating results, net (T" sheetId="67" state="visible" r:id="rId67"/>
    <sheet xmlns:r="http://schemas.openxmlformats.org/officeDocument/2006/relationships" name="Financial results, net (Tables)" sheetId="68" state="visible" r:id="rId68"/>
    <sheet xmlns:r="http://schemas.openxmlformats.org/officeDocument/2006/relationships" name="Earnings per share (Tables)" sheetId="69" state="visible" r:id="rId69"/>
    <sheet xmlns:r="http://schemas.openxmlformats.org/officeDocument/2006/relationships" name="Employee benefits and share-b_2" sheetId="70" state="visible" r:id="rId70"/>
    <sheet xmlns:r="http://schemas.openxmlformats.org/officeDocument/2006/relationships" name="Related party transactions (Tab" sheetId="71" state="visible" r:id="rId71"/>
    <sheet xmlns:r="http://schemas.openxmlformats.org/officeDocument/2006/relationships" name="Cost of goods sold and servic_2" sheetId="72" state="visible" r:id="rId72"/>
    <sheet xmlns:r="http://schemas.openxmlformats.org/officeDocument/2006/relationships" name="Foreign currency assets and l_2" sheetId="73" state="visible" r:id="rId73"/>
    <sheet xmlns:r="http://schemas.openxmlformats.org/officeDocument/2006/relationships" name="Groups of assets and liabilit_2" sheetId="74" state="visible" r:id="rId74"/>
    <sheet xmlns:r="http://schemas.openxmlformats.org/officeDocument/2006/relationships" name="Results from discontinued ope_2" sheetId="75" state="visible" r:id="rId75"/>
    <sheet xmlns:r="http://schemas.openxmlformats.org/officeDocument/2006/relationships" name="The Group's business and gene_2" sheetId="76" state="visible" r:id="rId76"/>
    <sheet xmlns:r="http://schemas.openxmlformats.org/officeDocument/2006/relationships" name="Summary of Significant Accoun_4" sheetId="77" state="visible" r:id="rId77"/>
    <sheet xmlns:r="http://schemas.openxmlformats.org/officeDocument/2006/relationships" name="Summary of significant accoun_5" sheetId="78" state="visible" r:id="rId78"/>
    <sheet xmlns:r="http://schemas.openxmlformats.org/officeDocument/2006/relationships" name="Summary of significant accoun_6" sheetId="79" state="visible" r:id="rId79"/>
    <sheet xmlns:r="http://schemas.openxmlformats.org/officeDocument/2006/relationships" name="Summary of significant accoun_7" sheetId="80" state="visible" r:id="rId80"/>
    <sheet xmlns:r="http://schemas.openxmlformats.org/officeDocument/2006/relationships" name="Summary of significant accoun_8" sheetId="81" state="visible" r:id="rId81"/>
    <sheet xmlns:r="http://schemas.openxmlformats.org/officeDocument/2006/relationships" name="Summary of significant accoun_9" sheetId="82" state="visible" r:id="rId82"/>
    <sheet xmlns:r="http://schemas.openxmlformats.org/officeDocument/2006/relationships" name="Summary of significant accou_10" sheetId="83" state="visible" r:id="rId83"/>
    <sheet xmlns:r="http://schemas.openxmlformats.org/officeDocument/2006/relationships" name="Summary of significant accou_11" sheetId="84" state="visible" r:id="rId84"/>
    <sheet xmlns:r="http://schemas.openxmlformats.org/officeDocument/2006/relationships" name="Significant judgments, key as_3" sheetId="85" state="visible" r:id="rId85"/>
    <sheet xmlns:r="http://schemas.openxmlformats.org/officeDocument/2006/relationships" name="Acquisitions and disposals (Det" sheetId="86" state="visible" r:id="rId86"/>
    <sheet xmlns:r="http://schemas.openxmlformats.org/officeDocument/2006/relationships" name="Acquisitions and disposals (D_2" sheetId="87" state="visible" r:id="rId87"/>
    <sheet xmlns:r="http://schemas.openxmlformats.org/officeDocument/2006/relationships" name="Acquisitions and disposals (D_3" sheetId="88" state="visible" r:id="rId88"/>
    <sheet xmlns:r="http://schemas.openxmlformats.org/officeDocument/2006/relationships" name="Acquisitions and disposals (D_4" sheetId="89" state="visible" r:id="rId89"/>
    <sheet xmlns:r="http://schemas.openxmlformats.org/officeDocument/2006/relationships" name="Financial risk management and_3" sheetId="90" state="visible" r:id="rId90"/>
    <sheet xmlns:r="http://schemas.openxmlformats.org/officeDocument/2006/relationships" name="Financial risk management and_4" sheetId="91" state="visible" r:id="rId91"/>
    <sheet xmlns:r="http://schemas.openxmlformats.org/officeDocument/2006/relationships" name="Financial risk management and_5" sheetId="92" state="visible" r:id="rId92"/>
    <sheet xmlns:r="http://schemas.openxmlformats.org/officeDocument/2006/relationships" name="Financial risk management and_6" sheetId="93" state="visible" r:id="rId93"/>
    <sheet xmlns:r="http://schemas.openxmlformats.org/officeDocument/2006/relationships" name="Financial risk management and_7" sheetId="94" state="visible" r:id="rId94"/>
    <sheet xmlns:r="http://schemas.openxmlformats.org/officeDocument/2006/relationships" name="Financial risk management and_8" sheetId="95" state="visible" r:id="rId95"/>
    <sheet xmlns:r="http://schemas.openxmlformats.org/officeDocument/2006/relationships" name="Financial risk management and_9" sheetId="96" state="visible" r:id="rId96"/>
    <sheet xmlns:r="http://schemas.openxmlformats.org/officeDocument/2006/relationships" name="Segment information (Details)" sheetId="97" state="visible" r:id="rId97"/>
    <sheet xmlns:r="http://schemas.openxmlformats.org/officeDocument/2006/relationships" name="Segment information (Details 1)" sheetId="98" state="visible" r:id="rId98"/>
    <sheet xmlns:r="http://schemas.openxmlformats.org/officeDocument/2006/relationships" name="Segment information (Details 2)" sheetId="99" state="visible" r:id="rId99"/>
    <sheet xmlns:r="http://schemas.openxmlformats.org/officeDocument/2006/relationships" name="Segment information (Details 3)" sheetId="100" state="visible" r:id="rId100"/>
    <sheet xmlns:r="http://schemas.openxmlformats.org/officeDocument/2006/relationships" name="Segment information (Details Te" sheetId="101" state="visible" r:id="rId101"/>
    <sheet xmlns:r="http://schemas.openxmlformats.org/officeDocument/2006/relationships" name="Information about the main su_3" sheetId="102" state="visible" r:id="rId102"/>
    <sheet xmlns:r="http://schemas.openxmlformats.org/officeDocument/2006/relationships" name="Investments in associates and_2" sheetId="103" state="visible" r:id="rId103"/>
    <sheet xmlns:r="http://schemas.openxmlformats.org/officeDocument/2006/relationships" name="Investments in associates and_3" sheetId="104" state="visible" r:id="rId104"/>
    <sheet xmlns:r="http://schemas.openxmlformats.org/officeDocument/2006/relationships" name="Investments in associates and_4" sheetId="105" state="visible" r:id="rId105"/>
    <sheet xmlns:r="http://schemas.openxmlformats.org/officeDocument/2006/relationships" name="Investments in associates and_5" sheetId="106" state="visible" r:id="rId106"/>
    <sheet xmlns:r="http://schemas.openxmlformats.org/officeDocument/2006/relationships" name="Investment properties (Details)" sheetId="107" state="visible" r:id="rId107"/>
    <sheet xmlns:r="http://schemas.openxmlformats.org/officeDocument/2006/relationships" name="Investment properties (Details " sheetId="108" state="visible" r:id="rId108"/>
    <sheet xmlns:r="http://schemas.openxmlformats.org/officeDocument/2006/relationships" name="Investment properties (Detail_2" sheetId="109" state="visible" r:id="rId109"/>
    <sheet xmlns:r="http://schemas.openxmlformats.org/officeDocument/2006/relationships" name="Investment properties (Detail_3" sheetId="110" state="visible" r:id="rId110"/>
    <sheet xmlns:r="http://schemas.openxmlformats.org/officeDocument/2006/relationships" name="Investment properties (Detail_4" sheetId="111" state="visible" r:id="rId111"/>
    <sheet xmlns:r="http://schemas.openxmlformats.org/officeDocument/2006/relationships" name="Property, plant and equipment_2" sheetId="112" state="visible" r:id="rId112"/>
    <sheet xmlns:r="http://schemas.openxmlformats.org/officeDocument/2006/relationships" name="Trading properties (Details)" sheetId="113" state="visible" r:id="rId113"/>
    <sheet xmlns:r="http://schemas.openxmlformats.org/officeDocument/2006/relationships" name="Trading properties (Details 1)" sheetId="114" state="visible" r:id="rId114"/>
    <sheet xmlns:r="http://schemas.openxmlformats.org/officeDocument/2006/relationships" name="Intangible assets (Details)" sheetId="115" state="visible" r:id="rId115"/>
    <sheet xmlns:r="http://schemas.openxmlformats.org/officeDocument/2006/relationships" name="Intangible assets (Details 1)" sheetId="116" state="visible" r:id="rId116"/>
    <sheet xmlns:r="http://schemas.openxmlformats.org/officeDocument/2006/relationships" name="Intangible assets (Details 2)" sheetId="117" state="visible" r:id="rId117"/>
    <sheet xmlns:r="http://schemas.openxmlformats.org/officeDocument/2006/relationships" name="Intangible assets (Details Text" sheetId="118" state="visible" r:id="rId118"/>
    <sheet xmlns:r="http://schemas.openxmlformats.org/officeDocument/2006/relationships" name="Biological assets (Details)" sheetId="119" state="visible" r:id="rId119"/>
    <sheet xmlns:r="http://schemas.openxmlformats.org/officeDocument/2006/relationships" name="Biological assets (Details 1)" sheetId="120" state="visible" r:id="rId120"/>
    <sheet xmlns:r="http://schemas.openxmlformats.org/officeDocument/2006/relationships" name="Biological assets (Details Text" sheetId="121" state="visible" r:id="rId121"/>
    <sheet xmlns:r="http://schemas.openxmlformats.org/officeDocument/2006/relationships" name="Inventories (Details)" sheetId="122" state="visible" r:id="rId122"/>
    <sheet xmlns:r="http://schemas.openxmlformats.org/officeDocument/2006/relationships" name="Inventories (Details Textual)" sheetId="123" state="visible" r:id="rId123"/>
    <sheet xmlns:r="http://schemas.openxmlformats.org/officeDocument/2006/relationships" name="Financial instruments by cate_3" sheetId="124" state="visible" r:id="rId124"/>
    <sheet xmlns:r="http://schemas.openxmlformats.org/officeDocument/2006/relationships" name="Financial instruments by cate_4" sheetId="125" state="visible" r:id="rId125"/>
    <sheet xmlns:r="http://schemas.openxmlformats.org/officeDocument/2006/relationships" name="Financial instruments by cate_5" sheetId="126" state="visible" r:id="rId126"/>
    <sheet xmlns:r="http://schemas.openxmlformats.org/officeDocument/2006/relationships" name="Financial instruments by cate_6" sheetId="127" state="visible" r:id="rId127"/>
    <sheet xmlns:r="http://schemas.openxmlformats.org/officeDocument/2006/relationships" name="Financial instruments by cate_7" sheetId="128" state="visible" r:id="rId128"/>
    <sheet xmlns:r="http://schemas.openxmlformats.org/officeDocument/2006/relationships" name="Trade and other receivables (De" sheetId="129" state="visible" r:id="rId129"/>
    <sheet xmlns:r="http://schemas.openxmlformats.org/officeDocument/2006/relationships" name="Trade and other receivables (_2" sheetId="130" state="visible" r:id="rId130"/>
    <sheet xmlns:r="http://schemas.openxmlformats.org/officeDocument/2006/relationships" name="Trade and other receivables (_3" sheetId="131" state="visible" r:id="rId131"/>
    <sheet xmlns:r="http://schemas.openxmlformats.org/officeDocument/2006/relationships" name="Trade and other receivables (_4" sheetId="132" state="visible" r:id="rId132"/>
    <sheet xmlns:r="http://schemas.openxmlformats.org/officeDocument/2006/relationships" name="Cash flow information (Details)" sheetId="133" state="visible" r:id="rId133"/>
    <sheet xmlns:r="http://schemas.openxmlformats.org/officeDocument/2006/relationships" name="Cash flow information (Details " sheetId="134" state="visible" r:id="rId134"/>
    <sheet xmlns:r="http://schemas.openxmlformats.org/officeDocument/2006/relationships" name="Cash flow information (Detail_2" sheetId="135" state="visible" r:id="rId135"/>
    <sheet xmlns:r="http://schemas.openxmlformats.org/officeDocument/2006/relationships" name="Shareholders' Equity (Details)" sheetId="136" state="visible" r:id="rId136"/>
    <sheet xmlns:r="http://schemas.openxmlformats.org/officeDocument/2006/relationships" name="Trade and other payables (Detai" sheetId="137" state="visible" r:id="rId137"/>
    <sheet xmlns:r="http://schemas.openxmlformats.org/officeDocument/2006/relationships" name="Provisions (Details)" sheetId="138" state="visible" r:id="rId138"/>
    <sheet xmlns:r="http://schemas.openxmlformats.org/officeDocument/2006/relationships" name="Provisions (Details 1)" sheetId="139" state="visible" r:id="rId139"/>
    <sheet xmlns:r="http://schemas.openxmlformats.org/officeDocument/2006/relationships" name="Provisions (Details Textual)" sheetId="140" state="visible" r:id="rId140"/>
    <sheet xmlns:r="http://schemas.openxmlformats.org/officeDocument/2006/relationships" name="Borrowings (Details)" sheetId="141" state="visible" r:id="rId141"/>
    <sheet xmlns:r="http://schemas.openxmlformats.org/officeDocument/2006/relationships" name="Borrowings (Details 1)" sheetId="142" state="visible" r:id="rId142"/>
    <sheet xmlns:r="http://schemas.openxmlformats.org/officeDocument/2006/relationships" name="Borrowings (Details 2)" sheetId="143" state="visible" r:id="rId143"/>
    <sheet xmlns:r="http://schemas.openxmlformats.org/officeDocument/2006/relationships" name="Borrowings (Details 3)" sheetId="144" state="visible" r:id="rId144"/>
    <sheet xmlns:r="http://schemas.openxmlformats.org/officeDocument/2006/relationships" name="Borrowings (Details 4)" sheetId="145" state="visible" r:id="rId145"/>
    <sheet xmlns:r="http://schemas.openxmlformats.org/officeDocument/2006/relationships" name="Borrowings (Details Textual)" sheetId="146" state="visible" r:id="rId146"/>
    <sheet xmlns:r="http://schemas.openxmlformats.org/officeDocument/2006/relationships" name="Income tax (Details)" sheetId="147" state="visible" r:id="rId147"/>
    <sheet xmlns:r="http://schemas.openxmlformats.org/officeDocument/2006/relationships" name="Income tax (Details 1)" sheetId="148" state="visible" r:id="rId148"/>
    <sheet xmlns:r="http://schemas.openxmlformats.org/officeDocument/2006/relationships" name="Income tax (Details 2)" sheetId="149" state="visible" r:id="rId149"/>
    <sheet xmlns:r="http://schemas.openxmlformats.org/officeDocument/2006/relationships" name="Income tax (Details 3)" sheetId="150" state="visible" r:id="rId150"/>
    <sheet xmlns:r="http://schemas.openxmlformats.org/officeDocument/2006/relationships" name="Income tax (Details 4)" sheetId="151" state="visible" r:id="rId151"/>
    <sheet xmlns:r="http://schemas.openxmlformats.org/officeDocument/2006/relationships" name="Income tax (Details 5)" sheetId="152" state="visible" r:id="rId152"/>
    <sheet xmlns:r="http://schemas.openxmlformats.org/officeDocument/2006/relationships" name="Income tax (Details Textual)" sheetId="153" state="visible" r:id="rId153"/>
    <sheet xmlns:r="http://schemas.openxmlformats.org/officeDocument/2006/relationships" name="Leases (Details)" sheetId="154" state="visible" r:id="rId154"/>
    <sheet xmlns:r="http://schemas.openxmlformats.org/officeDocument/2006/relationships" name="Leases (Details 1)" sheetId="155" state="visible" r:id="rId155"/>
    <sheet xmlns:r="http://schemas.openxmlformats.org/officeDocument/2006/relationships" name="Leases (Details 2)" sheetId="156" state="visible" r:id="rId156"/>
    <sheet xmlns:r="http://schemas.openxmlformats.org/officeDocument/2006/relationships" name="Leases (Details Textual)" sheetId="157" state="visible" r:id="rId157"/>
    <sheet xmlns:r="http://schemas.openxmlformats.org/officeDocument/2006/relationships" name="Revenues (Details)" sheetId="158" state="visible" r:id="rId158"/>
    <sheet xmlns:r="http://schemas.openxmlformats.org/officeDocument/2006/relationships" name="Costs (Details)" sheetId="159" state="visible" r:id="rId159"/>
    <sheet xmlns:r="http://schemas.openxmlformats.org/officeDocument/2006/relationships" name="Expenses by nature (Details)" sheetId="160" state="visible" r:id="rId160"/>
    <sheet xmlns:r="http://schemas.openxmlformats.org/officeDocument/2006/relationships" name="Other operating results, net (D" sheetId="161" state="visible" r:id="rId161"/>
    <sheet xmlns:r="http://schemas.openxmlformats.org/officeDocument/2006/relationships" name="Other operating results, net _2" sheetId="162" state="visible" r:id="rId162"/>
    <sheet xmlns:r="http://schemas.openxmlformats.org/officeDocument/2006/relationships" name="Financial results, net (Details" sheetId="163" state="visible" r:id="rId163"/>
    <sheet xmlns:r="http://schemas.openxmlformats.org/officeDocument/2006/relationships" name="Earnings per share (Details)" sheetId="164" state="visible" r:id="rId164"/>
    <sheet xmlns:r="http://schemas.openxmlformats.org/officeDocument/2006/relationships" name="Earnings per share (Details 1)" sheetId="165" state="visible" r:id="rId165"/>
    <sheet xmlns:r="http://schemas.openxmlformats.org/officeDocument/2006/relationships" name="Employee benefits and share-b_3" sheetId="166" state="visible" r:id="rId166"/>
    <sheet xmlns:r="http://schemas.openxmlformats.org/officeDocument/2006/relationships" name="Employee benefits and share-b_4" sheetId="167" state="visible" r:id="rId167"/>
    <sheet xmlns:r="http://schemas.openxmlformats.org/officeDocument/2006/relationships" name="Employee benefits and share-b_5" sheetId="168" state="visible" r:id="rId168"/>
    <sheet xmlns:r="http://schemas.openxmlformats.org/officeDocument/2006/relationships" name="Employee benefits and share-b_6" sheetId="169" state="visible" r:id="rId169"/>
    <sheet xmlns:r="http://schemas.openxmlformats.org/officeDocument/2006/relationships" name="Related party transactions (Det" sheetId="170" state="visible" r:id="rId170"/>
    <sheet xmlns:r="http://schemas.openxmlformats.org/officeDocument/2006/relationships" name="Related party transactions (D_2" sheetId="171" state="visible" r:id="rId171"/>
    <sheet xmlns:r="http://schemas.openxmlformats.org/officeDocument/2006/relationships" name="Related party transactions (D_3" sheetId="172" state="visible" r:id="rId172"/>
    <sheet xmlns:r="http://schemas.openxmlformats.org/officeDocument/2006/relationships" name="Related party transactions (D_4" sheetId="173" state="visible" r:id="rId173"/>
    <sheet xmlns:r="http://schemas.openxmlformats.org/officeDocument/2006/relationships" name="Related party transactions (D_5" sheetId="174" state="visible" r:id="rId174"/>
    <sheet xmlns:r="http://schemas.openxmlformats.org/officeDocument/2006/relationships" name="Cost of goods sold and servic_3" sheetId="175" state="visible" r:id="rId175"/>
    <sheet xmlns:r="http://schemas.openxmlformats.org/officeDocument/2006/relationships" name="Foreign currency assets and l_3" sheetId="176" state="visible" r:id="rId176"/>
    <sheet xmlns:r="http://schemas.openxmlformats.org/officeDocument/2006/relationships" name="Groups of assets and liabilit_3" sheetId="177" state="visible" r:id="rId177"/>
    <sheet xmlns:r="http://schemas.openxmlformats.org/officeDocument/2006/relationships" name="Groups of assets and liabilit_4" sheetId="178" state="visible" r:id="rId178"/>
    <sheet xmlns:r="http://schemas.openxmlformats.org/officeDocument/2006/relationships" name="Groups of assets and liabilit_5" sheetId="179" state="visible" r:id="rId179"/>
    <sheet xmlns:r="http://schemas.openxmlformats.org/officeDocument/2006/relationships" name="Results from discontinued ope_3" sheetId="180" state="visible" r:id="rId180"/>
    <sheet xmlns:r="http://schemas.openxmlformats.org/officeDocument/2006/relationships" name="Subsequent events (Details)" sheetId="181" state="visible" r:id="rId181"/>
  </sheets>
  <definedNames/>
  <calcPr calcId="124519" fullCalcOnLoad="1"/>
</workbook>
</file>

<file path=xl/sharedStrings.xml><?xml version="1.0" encoding="utf-8"?>
<sst xmlns="http://schemas.openxmlformats.org/spreadsheetml/2006/main" uniqueCount="2804">
  <si>
    <t>Document and Entity Information</t>
  </si>
  <si>
    <t>12 Months Ended</t>
  </si>
  <si>
    <t>Jun. 30, 2019shares</t>
  </si>
  <si>
    <t>Document and Entity Information [Abstract]</t>
  </si>
  <si>
    <t>Entity Registrant Name</t>
  </si>
  <si>
    <t>CRESUD INC</t>
  </si>
  <si>
    <t>Entity Central Index Key</t>
  </si>
  <si>
    <t>0001034957</t>
  </si>
  <si>
    <t>Document Type</t>
  </si>
  <si>
    <t>20-F</t>
  </si>
  <si>
    <t>Document Period End Date</t>
  </si>
  <si>
    <t>Jun. 30,
		2019</t>
  </si>
  <si>
    <t>Amendment Flag</t>
  </si>
  <si>
    <t>false</t>
  </si>
  <si>
    <t>Current Fiscal Year End Date</t>
  </si>
  <si>
    <t>--06-30</t>
  </si>
  <si>
    <t>Entity a Well-known Seasoned Issuer</t>
  </si>
  <si>
    <t>No</t>
  </si>
  <si>
    <t>Entity a Voluntary Filer</t>
  </si>
  <si>
    <t>Yes</t>
  </si>
  <si>
    <t>Entity's Reporting Status Current</t>
  </si>
  <si>
    <t>Entity Shell Company</t>
  </si>
  <si>
    <t>Entity Filer Category</t>
  </si>
  <si>
    <t>Accelerated Filer</t>
  </si>
  <si>
    <t>Entity Emerging Growth Company</t>
  </si>
  <si>
    <t>Entity Ex Transition Period</t>
  </si>
  <si>
    <t>Entity Common Stock, Shares Outstanding</t>
  </si>
  <si>
    <t>Document Fiscal Period Focus</t>
  </si>
  <si>
    <t>FY</t>
  </si>
  <si>
    <t>Document Fiscal Year Focus</t>
  </si>
  <si>
    <t>2019</t>
  </si>
  <si>
    <t>Entity Incorporation State Country Code</t>
  </si>
  <si>
    <t>C1</t>
  </si>
  <si>
    <t>Entity Interactive Data Current</t>
  </si>
  <si>
    <t>Document Annual Report</t>
  </si>
  <si>
    <t>true</t>
  </si>
  <si>
    <t>Document Transition Report</t>
  </si>
  <si>
    <t>Document Shell Company Report</t>
  </si>
  <si>
    <t>Consolidated Statements of Financial Position - ARS ($) $ in Millions</t>
  </si>
  <si>
    <t>Jun. 30, 2019</t>
  </si>
  <si>
    <t>Jun. 30, 2018</t>
  </si>
  <si>
    <t>Non-current assets</t>
  </si>
  <si>
    <t>Investment properties</t>
  </si>
  <si>
    <t>Property, plant and equipment</t>
  </si>
  <si>
    <t>Trading properties</t>
  </si>
  <si>
    <t>Intangible assets</t>
  </si>
  <si>
    <t>Biological assets</t>
  </si>
  <si>
    <t>Other assets</t>
  </si>
  <si>
    <t>Investments in associates and joint ventures</t>
  </si>
  <si>
    <t>Deferred income tax assets</t>
  </si>
  <si>
    <t>Income tax and MPIT credits</t>
  </si>
  <si>
    <t>Restricted assets</t>
  </si>
  <si>
    <t>Trade and other receivables</t>
  </si>
  <si>
    <t>Investment in financial assets</t>
  </si>
  <si>
    <t>Financial assets held for sale</t>
  </si>
  <si>
    <t>Derivative financial instruments</t>
  </si>
  <si>
    <t>Total non-current assets</t>
  </si>
  <si>
    <t>Current assets</t>
  </si>
  <si>
    <t>Inventories</t>
  </si>
  <si>
    <t>Groups of assets held for sale</t>
  </si>
  <si>
    <t>Cash and cash equivalents</t>
  </si>
  <si>
    <t>Total current assets</t>
  </si>
  <si>
    <t>TOTAL ASSETS</t>
  </si>
  <si>
    <t>SHAREHOLDERS' EQUITY</t>
  </si>
  <si>
    <t>Shareholders' equity (according to corresponding statement)</t>
  </si>
  <si>
    <t>Non-controlling interest</t>
  </si>
  <si>
    <t>TOTAL SHAREHOLDERS' EQUITY</t>
  </si>
  <si>
    <t>Non-current liabilities</t>
  </si>
  <si>
    <t>Borrowings</t>
  </si>
  <si>
    <t>Deferred income tax liabilities</t>
  </si>
  <si>
    <t>Trade and other payables</t>
  </si>
  <si>
    <t>Provisions</t>
  </si>
  <si>
    <t>Employee benefits</t>
  </si>
  <si>
    <t>Payroll and social security liabilities</t>
  </si>
  <si>
    <t>Total non-current liabilities</t>
  </si>
  <si>
    <t>Current liabilities</t>
  </si>
  <si>
    <t>Group of liabilities held for sale</t>
  </si>
  <si>
    <t>Income tax and MPIT liabilities</t>
  </si>
  <si>
    <t>Total Current liabilities</t>
  </si>
  <si>
    <t>TOTAL LIABILITIES</t>
  </si>
  <si>
    <t>TOTAL SHAREHOLDERS' EQUITY AND LIABILITIES</t>
  </si>
  <si>
    <t>Consolidated Statements of Income and Other Comprehensive Income - ARS ($) $ in Millions</t>
  </si>
  <si>
    <t>Jun. 30, 2017</t>
  </si>
  <si>
    <t>Profit or loss [abstract]</t>
  </si>
  <si>
    <t>Revenues</t>
  </si>
  <si>
    <t>Costs</t>
  </si>
  <si>
    <t>Initial recognition and changes in the fair value of biological assets and agricultural products at the point of harvest</t>
  </si>
  <si>
    <t>Changes in the net realizable value of agricultural products after harvest</t>
  </si>
  <si>
    <t>Gross profit</t>
  </si>
  <si>
    <t>Net (loss) / gain from fair value adjustment of investment properties</t>
  </si>
  <si>
    <t>Gain from disposal of farmlands</t>
  </si>
  <si>
    <t>General and administrative expenses</t>
  </si>
  <si>
    <t>Selling expenses</t>
  </si>
  <si>
    <t>Other operating results, net</t>
  </si>
  <si>
    <t>Management fees</t>
  </si>
  <si>
    <t xml:space="preserve"> </t>
  </si>
  <si>
    <t>(Loss) / Profit from operations</t>
  </si>
  <si>
    <t>Share of loss of associates and joint ventures</t>
  </si>
  <si>
    <t>(Loss) / Profit from operations before financing and taxation</t>
  </si>
  <si>
    <t>Finance income</t>
  </si>
  <si>
    <t>Finance cost</t>
  </si>
  <si>
    <t>Other financial results</t>
  </si>
  <si>
    <t>Inflation adjustment</t>
  </si>
  <si>
    <t>Financial results, net</t>
  </si>
  <si>
    <t>Loss before income tax</t>
  </si>
  <si>
    <t>Income tax</t>
  </si>
  <si>
    <t>Loss for the year from continuing operations</t>
  </si>
  <si>
    <t>Profit from discontinued operations after income tax</t>
  </si>
  <si>
    <t>(Loss) / Profit for the year</t>
  </si>
  <si>
    <t>Items that may be reclassified subsequently to profit or loss:</t>
  </si>
  <si>
    <t>Currency translation adjustment</t>
  </si>
  <si>
    <t>Share of other comprehensive income / (loss) of associates and joint ventures</t>
  </si>
  <si>
    <t>Revaluation surplus</t>
  </si>
  <si>
    <t>Change in the fair value of hedging instruments net of income taxes</t>
  </si>
  <si>
    <t>Items that may not be reclassified subsequently to profit or loss:</t>
  </si>
  <si>
    <t>Actuarial loss from defined benefit plans</t>
  </si>
  <si>
    <t>Other comprehensive income for the year from continuing operations</t>
  </si>
  <si>
    <t>Other comprehensive income for the year from discontinued operations</t>
  </si>
  <si>
    <t>Total other comprehensive income for the year</t>
  </si>
  <si>
    <t>Total comprehensive income for the year</t>
  </si>
  <si>
    <t>Total comprehensive income from continuing operations</t>
  </si>
  <si>
    <t>Total comprehensive income from discontinued operations</t>
  </si>
  <si>
    <t>Profit of the year attributable to:</t>
  </si>
  <si>
    <t>Equity holders of the parent</t>
  </si>
  <si>
    <t>Profit / (Loss) from continuing operations attributable to:</t>
  </si>
  <si>
    <t>Total comprehensive income attributable to:</t>
  </si>
  <si>
    <t>Profit per share attributable to equity holders of the parent:</t>
  </si>
  <si>
    <t>Basic</t>
  </si>
  <si>
    <t>Diluted</t>
  </si>
  <si>
    <t>Profit per share from continuing operations attributable to equity holders of the parent:</t>
  </si>
  <si>
    <t>Consolidated Statements of Changes in Shareholders' Equity - ARS ($) $ in Millions</t>
  </si>
  <si>
    <t>Share capital</t>
  </si>
  <si>
    <t>Treasury shares</t>
  </si>
  <si>
    <t>Inflation adjustment of share capital and treasury shares</t>
  </si>
  <si>
    <t>Share premium</t>
  </si>
  <si>
    <t>Additional paid-in capital from treasury shares</t>
  </si>
  <si>
    <t>Legal reserve</t>
  </si>
  <si>
    <t>Special reserve Resolution CNV 609/12</t>
  </si>
  <si>
    <t>[2]</t>
  </si>
  <si>
    <t>Other reserves</t>
  </si>
  <si>
    <t>Retained earnings</t>
  </si>
  <si>
    <t>Subtotal</t>
  </si>
  <si>
    <t>Cost of treasury shares</t>
  </si>
  <si>
    <t>Changes in non- controlling interest</t>
  </si>
  <si>
    <t>Reserve for currency translation adjustment</t>
  </si>
  <si>
    <t>Reserve shared-based compensation</t>
  </si>
  <si>
    <t>Reserve for future dividends</t>
  </si>
  <si>
    <t>Special reserve</t>
  </si>
  <si>
    <t>Reserve for the acquisition of securities issued by the Company</t>
  </si>
  <si>
    <t>Other comprehensive income from subsidiaries</t>
  </si>
  <si>
    <t>Other reserves from subsidiaries</t>
  </si>
  <si>
    <t>Total other reserves</t>
  </si>
  <si>
    <t>Total</t>
  </si>
  <si>
    <t>Begining Balance at Jun. 30, 2016</t>
  </si>
  <si>
    <t>[1]</t>
  </si>
  <si>
    <t>[3]</t>
  </si>
  <si>
    <t>Statement Line Items [Line Items]</t>
  </si>
  <si>
    <t>(Loss) / profit for the year</t>
  </si>
  <si>
    <t>Other comprehensive income / (loss) for the year</t>
  </si>
  <si>
    <t>As resolved by Ordinary and Extraordinary Shareholders' Meeting held on October and November</t>
  </si>
  <si>
    <t>Results/Share distribution</t>
  </si>
  <si>
    <t>Incorporation by business combination</t>
  </si>
  <si>
    <t>Changes of interest in subsidiaries</t>
  </si>
  <si>
    <t>Reserve for share-based payments</t>
  </si>
  <si>
    <t>Equity incentive plan granted</t>
  </si>
  <si>
    <t>Dividends distribution to non-controlling interest</t>
  </si>
  <si>
    <t>Issuance of capital</t>
  </si>
  <si>
    <t>Acquisition of non-controlling interest</t>
  </si>
  <si>
    <t>Release of reserve for future dividends</t>
  </si>
  <si>
    <t>Capital reduction</t>
  </si>
  <si>
    <t>Contributions from non-controlling interest</t>
  </si>
  <si>
    <t>Ending Balance at Jun. 30, 2017</t>
  </si>
  <si>
    <t>[1],[4]</t>
  </si>
  <si>
    <t>[5]</t>
  </si>
  <si>
    <t>[4]</t>
  </si>
  <si>
    <t>Cash dividends</t>
  </si>
  <si>
    <t>Reserve for new developments</t>
  </si>
  <si>
    <t>Purchase own shares in portfolio</t>
  </si>
  <si>
    <t>Share of changes in subsidiaries' equity</t>
  </si>
  <si>
    <t>Loss of control in subsidiary</t>
  </si>
  <si>
    <t>Changes in non-controlling interest</t>
  </si>
  <si>
    <t>Capitalized contributions</t>
  </si>
  <si>
    <t>Ending Balance at Jun. 30, 2018</t>
  </si>
  <si>
    <t>[4],[6]</t>
  </si>
  <si>
    <t>[7]</t>
  </si>
  <si>
    <t>Adjustments previous years (IFRS 9 and 15) (Note 2,2)</t>
  </si>
  <si>
    <t>[6]</t>
  </si>
  <si>
    <t>Restated balance at Jun. 30, 2018</t>
  </si>
  <si>
    <t>Distribution of dividends in shares</t>
  </si>
  <si>
    <t>Reversal by sale of investment properties</t>
  </si>
  <si>
    <t>Irrevocable contributions</t>
  </si>
  <si>
    <t>Ending Balance at Jun. 30, 2019</t>
  </si>
  <si>
    <t>Includes Ps. 1 and Ps. 1 of inflation adjustment of Treasury shares as of June 30, 2017 and 2016, respectively.</t>
  </si>
  <si>
    <t>Related to CNV General Resolution N° 609/12. See Note 18.</t>
  </si>
  <si>
    <t>Group's other reserves for the year ended June 30, 2017 were as follows:</t>
  </si>
  <si>
    <t>Includes Ps. 1 and Ps. 1 of inflation adjustment of Treasury shares as of June 30, 2018 and 2017, respectively.</t>
  </si>
  <si>
    <t>Group's other reserves for the year ended June 30, 2018 were as follows:</t>
  </si>
  <si>
    <t>Includes Ps. 1 and Ps. 1 of inflation adjustment of Treasury shares as of June 30, 2019 and 2018, respectively.</t>
  </si>
  <si>
    <t>Group's other reserves for the year ended June 30, 2019 were as follows:</t>
  </si>
  <si>
    <t>Consolidated Statements of Cash Flows - ARS ($) $ in Millions</t>
  </si>
  <si>
    <t>Operating activities:</t>
  </si>
  <si>
    <t>Net cash generated from operating activities before income tax paid</t>
  </si>
  <si>
    <t>Income tax paid</t>
  </si>
  <si>
    <t>Net cash generated from continuing operating activities</t>
  </si>
  <si>
    <t>Net cash generated from discontinued operating activities</t>
  </si>
  <si>
    <t>Net cash generated from operating activities</t>
  </si>
  <si>
    <t>Investing activities:</t>
  </si>
  <si>
    <t>Increase of interest in associates and joint ventures</t>
  </si>
  <si>
    <t>Decrease of interest in associates and joint ventures</t>
  </si>
  <si>
    <t>Acquisition of subsidiaries, net of funds acquire</t>
  </si>
  <si>
    <t>Capital contributions to associates and joint ventures</t>
  </si>
  <si>
    <t>Acquisitions, improvements and advance payments for the development of investment properties</t>
  </si>
  <si>
    <t>Proceeds from sales of investment properties</t>
  </si>
  <si>
    <t>Acquisitions and improvements of property, plant and equipment</t>
  </si>
  <si>
    <t>Advance payments</t>
  </si>
  <si>
    <t>Acquisition of intangible assets</t>
  </si>
  <si>
    <t>Proceeds from sales of property, plant and equipment</t>
  </si>
  <si>
    <t>Net decrease / (increase) of restricted assets, net</t>
  </si>
  <si>
    <t>Dividends collected from associates and joint ventures</t>
  </si>
  <si>
    <t>Proceeds from sales of interest held in associates and joint ventures</t>
  </si>
  <si>
    <t>Proceeds from loans granted</t>
  </si>
  <si>
    <t>Acquisition of investment in financial assets</t>
  </si>
  <si>
    <t>Proceeds from disposal of investments in financial assets</t>
  </si>
  <si>
    <t>Dividends received</t>
  </si>
  <si>
    <t>Payments for acquisition of other assets</t>
  </si>
  <si>
    <t>Loans granted to related parties</t>
  </si>
  <si>
    <t>Loans granted</t>
  </si>
  <si>
    <t>Proceeds from sales of farmlands</t>
  </si>
  <si>
    <t>Advanced proceeds from sales of farmlands</t>
  </si>
  <si>
    <t>Proceeds from liquidation of associate</t>
  </si>
  <si>
    <t>Net cash generated from / (used in) continuing investing activities</t>
  </si>
  <si>
    <t>Net cash (used in) / generated from discontinued investing activities</t>
  </si>
  <si>
    <t>Net cash generated from / (used in) investing activities</t>
  </si>
  <si>
    <t>Financing activities:</t>
  </si>
  <si>
    <t>Loans collection and issuance of non-convertible notes</t>
  </si>
  <si>
    <t>Payment of borrowings and non-convertible notes</t>
  </si>
  <si>
    <t>Obtaining / (Payment) of short term loans, net</t>
  </si>
  <si>
    <t>Interest paid</t>
  </si>
  <si>
    <t>Repurchase of own shares</t>
  </si>
  <si>
    <t>Repurchase of non-convertible notes</t>
  </si>
  <si>
    <t>Capital contributions from non-controlling interest in subsidiaries</t>
  </si>
  <si>
    <t>Acquisition of non-controlling interest in subsidiaries</t>
  </si>
  <si>
    <t>Issuance of capital in subsidiaries</t>
  </si>
  <si>
    <t>Proceeds from sales of non-controlling interest in subsidiaries</t>
  </si>
  <si>
    <t>Loans received from associates and joint ventures, net</t>
  </si>
  <si>
    <t>Dividends paid</t>
  </si>
  <si>
    <t>Dividends paid to subsidiaries non-controlling interest</t>
  </si>
  <si>
    <t>Proceeds from derivative financial instruments, net</t>
  </si>
  <si>
    <t>Payment from derivative financial instruments</t>
  </si>
  <si>
    <t>Charge for issue of shares and other equity instrument in subsidiaries</t>
  </si>
  <si>
    <t>Payment of seller financing</t>
  </si>
  <si>
    <t>Net cash (used in) /generated from continuing financing activities</t>
  </si>
  <si>
    <t>Net cash generated from / (used in) discontinued financing activities</t>
  </si>
  <si>
    <t>Net cash (used in) / generated from financing activities</t>
  </si>
  <si>
    <t>Net (decrease) / increase in cash and cash equivalents from continuing activities</t>
  </si>
  <si>
    <t>Net increase in cash and cash equivalents from discontinued activities</t>
  </si>
  <si>
    <t>Net increase / (decrease) in cash and cash equivalents</t>
  </si>
  <si>
    <t>Cash and cash equivalents at beginning of the year</t>
  </si>
  <si>
    <t>Cash and cash equivalents reclassified as held-for-sale</t>
  </si>
  <si>
    <t>Foreign exchange (loss) / gain and inflation adjustment on cash and changes in fair value of cash equivalents</t>
  </si>
  <si>
    <t>Cash and cash equivalents at the end of the year</t>
  </si>
  <si>
    <t>The Group's business and general information</t>
  </si>
  <si>
    <t>The Group's Business and General Information [Abstract]</t>
  </si>
  <si>
    <t>1. Cresud was founded
in 1936 as a subsidiary of Credit Foncier, a Belgian company primarily engaged in providing rural and urban loans in Argentina
and administering real estate holdings foreclosed by Credit Foncier. Credit Foncier was liquidated in 1959, and as part of such
liquidation, the shares of Cresud were distributed to Credit Foncier's shareholders. From the 1960s through the end of the
1970s, the business of Cresud shifted exclusively to agricultural activities. In 2002, Cresud
acquired a 19.85% interest in IRSA, a real estate company related to certain shareholders of Cresud. In 2009, Cresud increased
its ownership percentage in IRSA to 55.64% and IRSA became Cresud's direct principal subsidiary. Cresud and its subsidiaries
are collectively referred to hereinafter as the Group. Main shareholders
of the Company are jointly Inversiones Financieras del Sur S.A. and Agroinvestment S.A. Both entities are companies incorporated
in Uruguay and belong to the same controlling group and ultimate beneficiary. The Board of Directors
has approved these Financial Statements for issuance on September 9, 2019. As of June 30, 2019,
the Group operates in two major lines of business: (i) agricultural business and (ii) urban properties and investments business,
which is divided into two operations centers: (a) Operations Center in Argentina and (b) Operations Center in Israel. They are
developed through several operating companies and the main ones are listed below (Note 7):
(i) Corresponds to Group's associates, which are hence
excluded from consolidation.
(ii) The results for the fiscal year 2018 and 2017 are included
in discontinued operations, due to the loss of control in June 2018 (see Note 4.(p)).
(iii) Disclosed as financial assets held for sale.
(iv) Assets and liabilities are disclosed as held for sale and
the results as discontinued operations.
(v) See Note 4 for more information about the change within
the Operations Center in Israel. Agricultural
Business Within the agricultural
business, the Group, through Cresud, engaged in the operation of crop production, cattle feeding, raising, fattening and slaughtering,
milk production, sugarcane production, brokerage activities and sale of supplies. The Group currently has agricultural operations
and investments in Argentina, Brazil, Uruguay, Paraguay and Bolivia. Cresud's shares
are listed on the BYMA (BYMA: CRES) and in NASDAQ (NASDAQ: CRESY). The shares of our subsidiary Brasilagro are listed and traded
on both the Novo Mercado del BOVESPA (SAO: AGRO3) and the NYSE (NYSE: LND). Urban Properties
and Investments Business Operations Center
in Argentina The activities of
the Operations Center in Argentina are mainly developed through IRSA and its principal subsidiary, IRSA CP. Through IRSA and IRSA
CP, the Group owns, manages and develops 14 shopping malls across Argentina, a portfolio of offices and other rental properties
in the Autonomous City of Buenos Aires, and it entered the United States of America ("USA") real estate market in
2009, mainly through the acquisition of non-controlling interests in office buildings and hotels. Through IRSA or IRSA CP, the
Group also develops residential properties for sale. The Group, through IRSA, is also involved in the operation of branded hotels.
The Group uses the term "real estate" indistinctively in these Consolidated Financial Statements to denote investment,
development and/or trading properties activities. IRSA CP's shares are listed and traded on both the BYMA (BYMA: IRCP) and the
NASDAQ (NASDAQ: IRCP). IRSA's shares are listed on the BYMA (BYMA: IRSA) and the NYSE (NYSE: IRSA). The activities of
the Group's "Others" segment is carried out mainly through BHSA, where IRSA holds, directly or indirectly, a
29.91% interest (considering treasury shares). BHSA is a commercial bank offering a wide variety of banking activities and related
financial services to individuals, small and medium-sized companies and large corporations, including the provision of mortgaged
loans. BHSA's shares are listed on the BYMA (BYMA: BHIP). Operations Center
in Israel The activities of
the Operations Center in Israel are mainly developed through the subsidiaries, IDBD and DIC, whose activities correspond to one
of the Israeli largest and most diversified conglomerates, which are involved, through its subsidiaries and other investments,
in several markets and industries, including real estate, supermarkets, insurance, telecommunications, and others; controlling
or holding an equity interest in companies such as Clal (Insurance), Cellcom (Telecommunications), Shufersal (Supermarkets), PBC
(Real Estate), among others. IDBD is listed in the TASE as a "Debentures Company" in accordance with Israeli law,
since some series of bonds are traded in that Exchange. DIC shares are listed in the TASE. IDBD and DIC have
certain restrictions and financial agreements in relation to their financial debt, including their debentures and loans with banks
and financial institutions. Regarding IDBD's financial position, its cash flow and its ability to meet its financial debt commitments,
the following should be considered: As of June 30, 2019,
considering IDBD, had negative equity, negative operating cash flows and a low credit rating of its debentures certain bondholders
hired a representative and legal advisors to evaluate a potential procedure for declaring the insolvency of IDBD. IDBD cash flows
forecast for the next 24 months presented to The Board of Directors assumes that IDBD will receive, among other things, proceeds
from the sale of private investments which are directly owned by IDBD, in such way that IDBD expects to fulfill all its obligations
for the next 24 months. While the realization of these plans does not depend entirely on factors under its control, IDBD estimates
that it will succeed in the execution of these or other plans. Additionally, IRSA's
Board of Directors has approved a commitment with Dolphin to make capital contributions in Dolphin for up to NIS 210, in accordance
with a schedule of commitments assumed by Dolphin with IDBD as described below between September 2019 and September 2021. IRSA
is the guarantor of these commitments. Dolphin assumed the
commitments to make contributions to IDBD depending on the occurrence of certain circumstances in accordance with the following
scheme: (i) NIS 70 that were contributed on September 2, 2019; (ii) NIS 70 to be contributed at any time between September 3,
2019 and September 2, 2020 and (iii) NIS 70 to be contributed at any time between September 3, 2020 and September 2, 2021. In
accordance with Dolphin and IDBD’s commitment, these contributions may be considered as capital contributions which will
result in the issuance of new IDBD shares in favor of the controlling company, or may be granted in the form of as a subordinated
loan. IDBD will have the
right to request a payment advance of the second installment of a sum of up to NIS 40 as an advance of the second installment
payment if it does not have the resources to finance the third buyer of Clal (Note 4), subject to the approval of the Audit Committee
and Board of Directors. Additionally, IDBD
agreed to cooperate with the trustees by giving them information about material developments in the rights or assets of the Group
and the assets which are pledge to them. The commitments and other
restrictions resulting from the indebtedness of IDBD and DIC have no effect on IRSA since such indebtedness has no recourse against
IRSA, nor has IRSA guaranteed it with its assets, except for the commitment to provide funds to Dolphin as described above. Based
on the foregoing, IRSA's financial risk with respect to the Operations Center in Israel is limited to the aforementioned commitments
and the equity risk as of June 30, 2019, as a result of the pledges granted on the shares of DIC (Note 4.(n)), is limited to the
net assets of the Operations Center in Israel which totalize the amount of NIS 648 (Ps. 7,734) as of June 30, 2019.</t>
  </si>
  <si>
    <t>Summary of significant accounting policies</t>
  </si>
  <si>
    <t>Summary of Significant Accounting Policies [Abstract]</t>
  </si>
  <si>
    <t>2.
2.1. Basis of preparation of the Consolidated Financial Statement
(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n accumulated inflation rate in three years that is approximate or exceeds 100%. Accumulated
inflation in Argentina in the last three years is over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financial
statements have been reported in terms of the measuring unit current as of June 30, 2019 accordingly to IAS 29. Pursuant to IAS 29, the
financial statements of an entity whose functional currency is that of a high inflationary economy should be reported in terms
of the measuring unit current as of the reporting date of the financial statements. All the amounts included in the statement of
financial position which are not stated in terms of the measuring unit current as of the date of the financial statements should
be restated applying the general price index. All items in the statement of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recorded in the current currency as of the balance sheet's
closing date are not restated because they are already stated in terms of the currency unit current as of the date of the financial
statements.
- Non-monetary assets, and liabilities and equity component are recorded at restated cost as of the
balance sheet date.
- All items in the statement of income are restated applying the relevant conversion factors.
- The effect of inflation in the Company's net monetary position is included in the statement
of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 The resulting amount was included in the "Inflation adjustment of share capital and treasury
shares adjustment" account.
- Other comprehensive income / (loss) was restated as from each accounting allocation.
- The other reserves in the statement of income were restated from the initial application date,
i.e., June 30, 2016. In relation to the inflation
index to be used and in accordance with the FACPCE Resolution No. 539/18, it will be determined based on the Wholesale Price Index
(IPIM) until 2016, considering for the months of November and December 2015 the average variation of Consumer Price indices (CPI)
of the Autonomous City of Buenos Aires, because during those two months there were no national IPIM measurements. Then, from January
2017, the National Consumer Price Index (National CPI) will be considered. The tables below show the evolution of these indices
in the last two fiscal years and as of June 30, 2019 according to official statistics (INDEC) following the guidelines described
in Resolution 539/18:
Price variation June 30, June 30, June 30, Cumulative as of June 30,
Annual 19 % 29 % 56 % 139 % As a consequence
of the aforementioned, these financial statements as of June 30, 2019 were restated in accordance with IAS 29. IDBD and DIC report
their quarterly and annual results following the Israeli regulations, whose legal deadlines are after the deadlines in Argentina
and since IDBD and DIC fiscal years end differently from IRSA, the results of operations from IDBD and DIC are consolidated with
a lag of three months and adjusted for the effects of significant transactions taking place in such period. For these reasons,
it is possible to obtain the quarterly results of IDBD and DIC in time so that they can be consolidated by IRSA and reported to
the CNV in its consolidated financial statements within the legal deadlines set in Argentina. This way, the Group's consolidated
comprehensive income for the year ended June 30, 2018 includes the results of IDBD and DIC for the 12-month period from April
1, 2018 to March 31, 2019, adjusted for the significant transactions that occurred between April 1, 2019 and June 30, 2019.
(b) Current and non-current classification The Group presents
current and non-current assets, and current and non-current liabilities, as separate classifications in its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Deferred tax assets and liabilities are in all cases presented
as non-current while the rest is classified as current or non-current.
(c) Presentation currency The
Consolidated Financial Statements are presented in millions of Argentine Pesos. Unless otherwise stated or the context
otherwise requires, references to 'Peso amounts' or 'Ps.', are millions of Argentine Pesos,
references to 'US$' or 'US Dollars' are millions of US Dollars, references to 'Rs.' are
millions of Brazilian Reals and references to "NIS" are millions of New Israeli Shekel. As of June 30, 2019 and
2018, the exchange rate between the Argentine Peso and the NIS was Ps. 11.93 and Ps. 7.89 per NIS respectively.
(d) Fiscal year-end The fiscal year begins
on July 1st and ends on June 30 of each year.
(e) Accounting criteria See Notes 2.2 through
2.31 with the accounting policies of each item.
(f) Reporting cash flows The Group reports
operating activities cash flows using the indirect method. Interest paid is presented within financing activities. Interest received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
2.2 New accounting standards and amendments The following standards
and amendments have been issued by the IASB. Below we outline the standards and amendments that may potentially have an impact
on the Group at the time of application. Standards and
amendments adopted by the Group
Standards
and amendments Description Date
of mandatory adoption for the Group in the year ended on
Amendments to IAS 40 "Transfers of Investment
Properties" Clarifies the conditions that
should be met for an entity to transfer a property to, or from, investment properties. 06-30-2019
Cycle of annual improvements 2014-2016. IAS 28 "Investments
in Associates and Joint ventures". Clarifies that the
option to measure an associate or a joint venture at fair value for a qualifying entity is available upon initial recognition. 06-30-2019
IFRS 9 "Financial Instruments". Adds a new impairment
model based on expected losses and introduces some minor amendments to the classification and measurement of financial assets. 06-30-2019
IFRS 15 "Revenues from contracts with
customers" Provides the new revenue recognition
model derived from contracts with customers. The core principle underlying the model is satisfaction of performance obligations
assumed with customers. Applies to all contracts with customers, except those covered by other IFRSs, such as leases,
insurance and financial instruments contracts. The standard does not address recognition of interest or dividend income. 06-30-2019
Amendments to IFRS 2 "Share-based Payment". The amendments clarify the scope
of the standard in relation to (i) accounting of the effects that the concession consolidation conditions have on cash
settled share-based payments, (ii) the Classification of the share-based payment transactions subject to net settlement,
and (iii) accounting for the amendment of terms and conditions of the share-based payment transaction that reclassifies
the transaction from cash settled to equity settled. 06-30-2019 The adoption of these standards
and amendments have not had a material impact for the Group, except for the following:
· IFRS
15: Revenues from contracts with customers The standard introduces
a new five-step model for recognizing revenue from contracts with customers:
1) Identifying the contract with the
customer.
2) Identifying separate performance
obligations in the contract.
3) Determining the transaction price.
4) Allocating the transaction price
to separate performance obligations.
5) Recognizing revenue when the performance
obligations are satisfied. The Group applied
the cumulative effect approach, therefore, accumulated impact was recognized in retained earnings as of July 1, 2018. Comparative
figures were not restated. Main effects that
affect the Group: Costs of obtaining
a contract with a client Customer acquisition
costs are capitalized when it is expected that the Group will recover these costs, instead of recognizing these costs in profit
or loss as incurred. Accordingly, incremental incentives and commissions paid to Group employees and resellers for securing contracts
with customers, are recognized as an asset and are amortized to profit or loss, in accordance with the expected service period
from these contracts (over a period of 2-4 years). In the statements
of cash flows, customer acquisition costs paid will be presented as part of cash flows used in investing activities while the
amortization of capitalized customer acquisition costs, will be presented under depreciation and amortization as part of cash
flows from operating activities. The Group applies
the practical exemption specified in the standard and recognizes customer acquisition costs in profit or loss when the expected
amortization period of these costs is one year or less. Satisfaction of
performance obligation in real estate contracts Revenues from the
sale of offices and apartments will be recognized during the period of construction, in accordance with the work in progress,
instead of upon the delivery or signing of the property's deed, if one of the following conditions are met:
- The customer simultaneously receives
and consumes the benefits provided by the Group's performance when the Group provides
such services.
- The Group's performance
creates or enhances an asset that is controlled by the customer at the time it is being
created or enhanced.
- The Group's performance
does not create an asset with an alternative use for the Group and the Group has the
enforceable right to payment for performance completed to date. The Group will recognize
revenue over time on sales contracts with customers for the development of real estate in which no alternative use exists but
the sale to the client and it has the right to enforce the performance of the contract. When these conditions are not met, revenue
will be recognized at the time of the deed or upon delivery of the asset. The Group determines
the amount of revenue from each contract according to the transaction price and work in progress of the asset of each customer
separately.
· IFRS
9: Financial instruments The new standard
includes a new model of "expected credit loss" for receivables or other assets not measured at fair value. The new model
presents a dual measurement approach for impairment: if the credit risk of a financial asset has not increased significantly since
its initial recognition, an allowance for impairment will be recorded in the amount of expected credit losses resulting from the
possible non- compliance events within a certain period. If the credit risk has increased significantly, in most cases the allowance
will increase and the amount of the expected losses should be recorded. In accordance with
the new standard, in cases where a change in terms or exchange of financial liabilities is immaterial and does not lead, at the
time of analysis, to the reduction of the previous liability and recognition of the new liability, the new cash flows must be
discounted a the original effective interest rate, recording the impact of the difference between the present value of the financial
liability that has the new terms and the present value of the original financial liability in net income. As a result of the application
of the new standard, the amount of the liabilities, whose terms were modified and for which a new effective interest rate was
calculated at the time of the change in accordance with IAS 39, will be recalculated from the date of the change using the original
effective interest rate. The effect on the
income statement as of June 30, 2019 for the first implementation of IFRS 15 is as follows:
06.30.19
According to previous standards Implementation of IFRS 15 Current statement of profit
or loss
Revenues 79,870 2,795 82,665
Costs (50,828 ) (2,362 ) (53,190 )
Initial recognition and changes in the fair value of biological assets and agricultural products at the point of harvest 1,613 - 1,613
Changes in the net realizable value of agricultural products after harvest (30 ) - (30 )
Gross profit 30,625 433 31,058
Net loss from fair value adjustment of investment properties (23,618 ) - (23,618 )
Gain from disposal of farmlands 465 - 465
General and administrative expenses (8,770 ) - (8,770 )
Selling expenses (10,981 ) 1,158 (9,823 )
Other operating results, net 881 - 881
(Loss) / Profit from operations (11,398 ) 1,591 (9,807 )
Share of loss of associates and joint ventures (4,943 ) (36 ) (4,979 )
(Loss) / Profit from operations before financing and taxation (16,341 ) 1,555 (14,786 )
Finance income 1,428 - 1,428
Finance cost (17,455 ) (31 ) (17,486 )
Other financial results 4,128 - 4,128
Inflation adjustment (431 ) - (431 )
Financial results, net (12,330 ) (31 ) (12,361 )
(Loss) / Income before income tax (28,671 ) 1,524 (27,147 )
Income tax (1,468 ) (362 ) (1,830 )
(Loss) / Income for the year from continuing operations (30,139 ) 1,162 (28,977 )
Profit for the year from discontinued operations 480 - 480
Loss for the year (29,659 ) 1,162 (28,497 ) The effect on the
retained earnings as of July 1, 2018 for the first implementation of IFRS 9 and 15 is as follows:
07.01.18
Implementation of IFRS 15 Implementation of IFRS 9 Total
ASSETS
Non-current assets
Trading properties (4,143 ) - (4,143 )
Investment in associates and joint ventures 159 (258 ) (99 )
Deferred income tax assets (230 ) - (230 )
Trade and other receivables 393 (126 ) 267
Total non-current assets (3,821 ) (384 ) (4,205 )
Current assets
Trading properties (1,048 ) - (1,048 )
Groups of assets held for sale 418 (10 ) 408
Total current assets (630 ) (10 ) (640 )
TOTAL ASSETS (4,451 ) (394 ) (4,845 )
SHAREHOLDERS' EQUITY
Shareholders' equity (according to corresponding statement) 89 (231 ) (142 )
Non-controlling interest 240 (333 ) (93 )
TOTAL SHAREHOLDERS' EQUITY 329 (564 ) (235 )
LIABILITIES
Non-current liabilities
Trade and other payables - 206 206
Income tax and minimum presumed income tax liabilities (53 ) (113 ) (166 )
Borrowings (1,933 ) - (1,933 )
Total non-current liabilities (1,986 ) 93 (1,893 )
Current liabilities
Trade and other payables (2,794 ) - (2,794 )
Income tax and minimum presumed income tax liabilities - 77 77
Total Current liabilities (2,794 ) 77 (2,717 )
TOTAL LIABILITIES (4,780 ) 170 (4,610 )
TOTAL SHAREHOLDERS' EQUITY AND LIABILITIES (4,451 ) (394 ) (4,845 ) The Group
applied the cumulative effect approach, therefore, accumulated impact was recognized in retained earnings as of July 1, 2018.
Comparative figures were not restated. Standards and
amendments not yet adopted by the Group
Standards
and amendments Description Date
of mandatory adoption for the Group in the year ended on
IFRS 16 "Leases". Will supersede IAS
17 currently in force (and associated interpretations) and its scope includes all leases, with a two specific exceptions (low
cost assets' leases and short-term leases). Under the new standard, lessees are required to account for leases under
one single model in the balance sheet that is similar to the one used to account for financial leases under IAS 17. The accounting
of the lessor has no significant changes. 06-30-2020
Amendment to IAS 28 "Investment in associates
and joint ventures Requires the adoption
of IFRS 9 regarding long-term investments that are essentially part of the net investment of an entity in an associate or
joint venture 06-30-2020
Definition of Material - Amendments to IAS 1
and IAS 8 The IASB has made
modifications to IAS 1 "Presentation of Financial Statements and IAS 8 "Accounting policies, changes in
accounting estimates and errors" requires that the materiality be consistent for the application of
IFRS. 06-30-2020
Defining a business - Amendments to IFRS 3 The new business
definition requires that a business combination contribute significantly to creating products or services. 06-30-2020 The future adoption
of these standards and amendments will not have a significant impact to the Group, except for the following ones:
· IFRS
16: Leases The standard establishes
the criteria for recognition and valuation of leases for lessees and lessors. The changes incorporated mainly impact the tenant's
accounting. IFRS 16 provides that the lessee recognizes an asset for the right of use and a liability at present value with respect
to those contracts that meet the definition of lease agreements according to IFRS 16. In accordance with the standard, a lease
agreement is one that provides the right to control the use of an identified asset for a specific period. In order for a company
to have control over the use of an identified asset: a) it must have the right to obtain substantially all the economic benefits
of the identified asset and b) it must have the right to direct the use of the identified asset. The standard allows
to exclude the short-term contracts (under 12 months) and those in which the underlying asset has low value. It is anticipated
that the application of IFRS 16 will increase assets and liabilities (see impact on the transition date below) and generate a
decrease in operating costs for leases. On the other hand, the balance of depreciation and financial results generated by the
present value of those lease liabilities will increase. It will also modify the presentation of the income statement and other
comprehensive income and the cash flow statement. The standard is
effective for the years beginning on July 1, 2019. The group will adopt the modified retrospective method by adjusting the balances
to July 1, 2019 with an impact on retained earnings on that date.
· Modification
to IAS 28 "Investment in associates and joint ventures" In accordance with
the amendment to IAS 28, an entity shall implement the provisions of IFRS 9 to Long-term Investments that are essentially part
of the entity's net investment in the associate or in the joint venture according to the definitions of said standard. The provisions
of IFRS 9 shall apply to such investments with respect to the participation in the losses of an associate or a joint venture,
as well as with respect to the recognition of the impairment of an investment in an associate or joint venture. In addition, when
applying IFRS 9 to such long-term investments, the entity will make it prior to the adjustments made to the carrying amount of
the investment in accordance with IAS 28. The Group will apply
said standard retrospectively as of July 1, 2019. After the implementation of the previous amendment, loans granted to associates
and joint ventures will be measured as financial assets at fair value through profit or loss, and the Group will also
include its share of the losses in associates and joint ventures once said loans are fully measured at fair value. The impact
of the initial implementation of this amendment will result in a decrease in associates and joint ventures as of July 1, 2019
against retained earnings for the same amount, as detailed in the table below. Additionally,
the currency translation adjustment reserve as of June 30, 2019 includes a negative amount of approximately NIS 200 million
with respect to such loans, and after the implementation of said modification, the Group intends to opt for an accounting
policy where the currency translation adjustments arising from these loans will be recorded as part of other comprehensive
income. Consequently, the balance of said conversion reserve will remain as part of the Group's capital reserves even
after July 1, 2019. The estimated impact
of the Implementation of IFRS 16 and the modification of IAS 28 on the financial statement of the group as of July 1, 2019 is
as follows:
IFRS 16 impact IAS 28 impact Adjusted statement of financial position
ASSETS
Non-current assets
Investment properties 298 - 298
Right-of-use assets 11,429 - 11,429
Investments in associates and joint ventures - (1,373 ) (1,373 )
Trade and other receivables 84 - 84
Total non-current assets 11,811 (1,373 ) 10,438
TOTAL ASSETS 13,888 (1,373 ) 12,515
SHAREHOLDERS' EQUITY
Shareholders' equity attributable to equity holders of the parent
Retained earnings (82 ) (485 ) (567 )
Non-controlling interest (49 ) (888 ) (937 )
TOTAL SHAREHOLDERS' EQUITY (131 ) (1,373 ) (1,504 )
LIABILITIES
Non-current liabilities
Lease liabilities 8,551 - 8,551
Total non-current liabilities 8,551 - 8,551
Current liabilities
Lease liabilities 3,200 - 3,200
Trade and other payables (48 ) - (48 )
Group of liabilities held for sale 2,316 - 2,316
Total current liabilities 5,468 - 5,468
TOTAL LIABILITIES 14,019 - 14,019
TOTAL SHAREHOLDERS' EQUITY AND LIABILITIES 13,888 (1,373 ) 12,515 At the date of issuance
of these consolidated financial statements, there are no other standards or modifications issued by the IASB that are not yet
effective and are expected to have a significant effect on the Group.
2.3 Scope of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to account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e.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Statement of Income as "Bargain purchase gains". The Group conducts
its business through several operating and investment companies, the principal are listed below: Agricultural
Business
Principal % of ownership interest held by the Group
Name of the entity Country activity 06.30.19 06.30.18 06.30.17
Cresud's direct equity interest in:
Brasilagro-CompanhIa Brasileira de Propriedades Agrícolas (1) Brazil Agricultural 43.29 % 43.29 % 43.43 %
Sociedad Anónima Carnes Pampeanas S.A. (2) Argentina Agro-industrial 100.00 % 100.00 % 100.00 %
Futuros y Opciones.Com S.A. Argentina Brokerage 50.10 % 50.10 % 59.59 %
Helmir S.A. Uruguay Investment 100.00 % 100.00 % 100.00 %
IRSA Inversiones y Representaciones Sociedad Anónima (2) Argentina Real estate 62.35 % 63.74 % 63.76 %
Agropecuaria Santa Cruz S.A. Uruguay Investment 100.00 % 100.00 % 100.00 %
Brasilagro's direct equity interest in:
Araucária Ltda. Brazil Agricultural 99.99 % 99.99 % 99.99 %
Cajueiro Ltda. Brazil Agricultural 99.99 % 99.99 % 99.99 %
Ceibo Ltda. Brazil Agricultural 99.99 % 99.99 % 99.99 %
Cremaq Ltda. Brazil Agricultural 99.99 % 99.99 % 99.99 %
Engenho de Maracajú Ltda. Brazil Agricultural 99.99 % 99.99 % 99.99 %
Flamboyant Ltda. Brazil Agricultural 99.99 % 99.99 % 99.99 %
Jaborandi Agrícola Ltda. Brazil Agricultural 99.99 % 99.99 % 99.99 %
Jaborandi Propriedades Agrícolas S.A. Brazil Agricultural 99.99 % 99.99 % 99.99 %
Mogno Ltda. Brazil Agricultural 99.99 % 99.99 % 99.99 %
Palmeiras S.A. Paraguay Agricultural 99.99 % 99.99 % -
Agropecuaria Morotí S.A. Paraguay Agricultural 99.99 % 99.99 % -
Futuros y Opciones.Com. S.A.'s direct equity interest in:
Amauta Agro S.A. (3) Argentina Brokerage 98.57 % 98.57 % 98.57 %
FyO Acopio S.A. (3) Argentina Warehousing and brokerage 98.57 % 98.57 % 98.57 %
FyO Chile SPA Chile Brokerage 100.00 % 100.00 % 100.00 %
Agropecuaria Santa Cruz S.A.'s direct equity interest in:
Agropecuaria Acres del Sud S.A. (2) Bolivia Agricultural 100.00 % 100.00 % 100.00 %
Ombú Agropecuaria S.A. Bolivia Agricultural 100.00 % 100.00 % 100.00 %
Yatay Agropecuaria S.A. Bolivia Agricultural 100.00 % 100.00 % 100.00 %
Yuchán Agropecuaria S.A. (2) Bolivia Agricultural 100.00 % 100.00 % 100.00 %
Sedelor S.A. Uruguay Investment 100.00 % 100.00 % 100.00 %
Codalis S.A. Uruguay Investment 100.00 % 100.00 % 100.00 %
Alafox S.A. Uruguay Investment 100.00 % 100.00 % 100.00 %
(1) The Group exercises "de facto
control" over Brasilagro as a result of (i) the percentage and concentration of
voting rights of the Group and the absence of other shareholders with significant voting
rights, (ii) the absence of a voting agreement among the other shareholders to vote together
as a group, (iii) the record of attendance to Shareholders' Meetings and the record
of votes casted by the other shareholders; and (iv) the effective control exercised by
the Group to direct Brasilagro's relevant activities through its seat in the Board
of Directors. See Note 7 for further information regarding to Brasilagro.
(2) Includes interest indirectly held
through Helmir.
(3) Includes interest directly held through
Cresud. Urban Properties
and Investments Business
Principal % of ownership interest held by the Group
Name of the entity Country activity 06.30.19 06.30.18 06.30.17
IRSA's direct equity interest:
IRSA CP (1) Argentina Real estate 83.80 % 86.34 % 94.61 %
E-Commerce Latina S.A. Argentina Investment 100.00 % 100.00 % 100.00 %
Efanur S.A. Uruguay Investment 100.00 % 100.00 % 100.00 %
Hoteles Argentinos S.A. Argentina Hotel 100.00 % 80.00 % 8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ías Pacífico S.A. (2) Argentina Investment 50.00 % 50.00 % 50.00 %
IRSA CP's direct equity interest in: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2 % 99.92 %
Torodur S.A. Uruguay Investment 100.00 % 100.00 % 100.00 %
EHSA Argentina Investment 70.00 % 70.00 % 70.00 %
Centro de Entretenimiento La Plata Argentina Real estate 100.00 % 100.00 % -
Pareto S.A. Argentina Design and software development 69.69 % - -
La Malteria Argentina Real estate 100.00 % - -
Tyrus S.A.'s direct equity interest in:
DFL and DN BV Bermudas / Netherlands Investment 96.46 % 91.57 % 91.57 %
I Madison LLC United States Investment - - 100.00 %
IRSA Development LP United States Investment - - 100.00 %
IRSA International LLC United States Investment 100.00 % 100.00 % 100.00 %
Jiwin S.A. Uruguay Investment 100.00 % 100.00 % 100.00 %
Liveck S.A. Uruguay Investment 100.00 % 100.00 % 100.00 %
Real Estate Investment Group IV LP (REIG IV) Bermudas Investment - - 100.00 %
Real Estate Investment Group V LP (REIG V) Bermudas Investment 100.00 % 100.00 % 100.00 %
Real Estate Strategies LLC United States Investment 100.00 % 100.00 % 100.00 %
% of ownership interest held b</t>
  </si>
  <si>
    <t>Significant judgments, key assumptions and estimates</t>
  </si>
  <si>
    <t>Significant Judgments Key Assumptions and Estimates [Abstract]</t>
  </si>
  <si>
    <t>3. Not all of these
significant accounting policies require management to make subjective or complex judgments or estimates. The following is intended
to provide an understanding of the policies that management considers critical because of the level of complexity, judgment or
estimations involved in their application and their impact on the Consolidated Financial Statements. These judgments involve assumptions
or estimates in respect of future events. Actual results may differ from these estimates.
Estimation Main assumptions Potential implications Main references
Business combination - Allocation of acquisition prices Assumptions regarding timing, amount of future revenues and expenses, revenue growth, expected rate of return, economic conditions, and discount rate, among other. Should the assumptions made be inaccurate, the recognized combination may not be correct. Note 4 – Acquisitions and dispositions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10 – Property, plant and equipment Note 12 – Intangible asset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 Scope of consolidation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Estimation Main assumptions Potential implications Main references
Fair value valuation of investment properties Fair value valuation made by external appraisers and valuators. See Note 10.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2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6 – Trade and other receivables
Level 2 and 3 financial instruments
Main assumptions used by the Group are: · Discounted
projected income by interest rate · Values
determined in accordance with the shares in equity funds on the basis of its Financial Statements, based on fair value or investment
assessments. · Comparable
market multiple (EV/GMV ratio). · Underlying
asset price (Market price); share price volatility (historical) and market interest rate (Libor rate curve). Incorrect recognition of a charge to income / (loss). Note 15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20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5 – Financial instruments by category (Financial liabilities)
Biological assets Main assumptions used in valuation are yields, production costs, selling expenses, forwards of sales prices, discount rates. Wrong recognition/valuation of biological assets. See sensitivities modeled on these parameters in Note 13. Note 13 – Biological assets</t>
  </si>
  <si>
    <t>Acquisitions and disposals</t>
  </si>
  <si>
    <t>Acquisitions and Disposals [Abstract]</t>
  </si>
  <si>
    <t xml:space="preserve">4. Agricultural business
(a) Sale and purchase of Farmlands Alto Taquari On November 21, 2018,
the Group through its subsidiary Brasilagro has entered into a purchase-sale agreement for an area of 103 hectares of Alto Taquari
farm. The total amount of the sale was 1,100 soybean bags per arable hectare equivalent Ps. 80. The buyer made the initial payment
of 22,656 soybeans bags equivalent to Ps. 17; and the remaining balance will be paid in eight biannual installments. The Company
has recognized gains of Ps.64 as result of this transaction. Jatobá On June 2019, the Group
through its subsidiary Brasilagro has entered into a purchase-sale agreement for an area of 3,124 hectares of Jatobá Farm.
The total amount of the sale was 285 soybean bags per arable hectare or Ps. 543. The buyer already made an initial payment of Ps.
58 and on July 31, 2019 had pay Ps. 58 more; and the remaining balance, equivalent to 563,844 soybeans bags, will be paid in six
equal annual installments. This sale was accounted on June 30, 2019, the gain of this transaction amount Ps. 401. On June 13, 2018, the
Group, through its subsidiary Brasilagro, entered into a sales agreement for a total area of 9,784 hectares (7,485 are production
hectares) of the Jatobá Establishment, a rural property located in the Municipality of Jaborandi . On July 31, 2018, the
buyer made the payment of the first installment of 300,000 bags of soybeans, equivalent to an amount of Ps. 225 according to the
conditions set in the agreement, obtaining the transfer of the possession and thus recognizing the disposal of the farmland. The
remaining balance will be paid in six annual installments. The group did not recognize the result of this operation since almost
all of the hectares sold corresponded to the Investment Property, and therefore were valued at fair value. La Suiza On June 29, 2018
Cresud signed a deed with a non-related third party for the sale of a fraction of 10,000 hectares of livestock activity of "La
Suiza". The total amount of the transaction was set at US$ 10, of which US$ 3 have been already paid. The remaining balance
of US$ 7, guaranteed by a mortgage on the property, will be collected in 10 installments of the same amount ending on June 2023,
which will accrue an annual interest of 4.5% on the remaining balances. The gain of the transaction amounts approximately to Ps.
266. La Esmeralda On July 20, 2017,
we executed a purchase-sale agreement for all of "La Esmeralda" establishment consisting of 9,352 hectares devoted
to agricultural and cattle raising activities in the 9 de Julio district, Province of Santa Fe, Argentina. On June 25, 2018, the
Company has made effective with the sign of the deed and delivery of the property, the sale of "La Esmeralda" farm. The
amount of the transaction was set at US$ 19, of which US$ 7 have been already paid. The balance, guaranteed with a mortgage on
the property, will be collected in 4 installments of the same amount ending in April 2022, which will accrue an annual interest
of 4% on the remaining balances. The gain from the sale amounts approximately to Ps. 480. Araucária On May 3, 2018, the
Company through its subsidiary Brasilagro, has entered into a purchase-sale agreement for the partial sale 956 hectares (660 arable
hectares) of Araucaria Farm, located in Mineiros, Brazil, for an amount of 1,208 soybean bags per arable hectare or Rs. 66.2 (equal
to Ps. 447.2) (Rs./ha. 93,356). The company has recognized gains of Ps. 413 as result of this transaction.
(b) Cresca S.A. disposal On October 5, 2016,
Brasilagro and Carlos Casado entered into an agreement whereby they agreed to offer for sale, for a term of 120 days, all of the
real property owned by Cresca at a price of at least US$ 120 or else 100% of the outstanding shares of Cresca or divide Cresca's
properties. In the absence of tender offers to buy shares and/or real property, the shareholders Carlos Casado S.A. and Brasilagro
started a corporate reorganization and split-up of assets. In this context, in December 2016, they entered into several agreements
that provided for the conditions that would govern the transfer of personnel, movable property, real property and the spin-off
conditions. The parties also entered into a loan agreement with the Palmeiras company, whereby they granted the latter possession
over the real property. On June 8, 2017, the Shareholders' Meeting resolved the spin-off and amendment of corporate bylaws,
thus continuing with the spinoff process. In February 2018,
the spin-off of Cresca, a Paraguayan company, was consummated. As a result, the Company, through Brasilagro, went from having an
investment in a joint venture to controlling a set of net assets that meets the definition of business in accordance with paragraph
42 of IFRS 3. Therefore, Brasilagro
holds 100% of the capital and votes of Palmeiras and Moroti, both Paraguayan companies, which continued the exploitation previously
carried out by Cresca. Likewise, Cresca will continue to exist with the remaining assets consisting of cash and a receivable to
cover the expenses related to the spin-off. Brasilagro continues to hold a 50% interest in the aforementioned residual entity. The consideration
for the acquisition of the business is the investment previously held in Cresca. The Company has recognized
gains of Ps. 881 as result of this transaction, that has been recognized in the line "Other operating results, net"
(Note 27). The following table
summarizes the consideration, the fair values of the assets acquired and the liabilities assumed at acquisition date:
February 2018
Assets 1,464
Cash and cash equivalents 2
Trade and other receivables 41
Income tax credit 19
Property, plant and equipment 1,402
Liabilities 268
Trade and other payables 18
Debts with related parties 188
Taxes payable 62
Equity
Currency translation adjustment (14 )
Total fair value of identifiable assets and assumed liabilities 1,210
(c) Sale of shares from FyO On November 9, 2017
Cresud sold to a non-related party 154,929 shares of its subsidiary FyO, representing 9.49% of FyO's capital stock for an
amount of US$ 3.04, which were collected in full. As a result, Cresud reduced its equity interest in FyO from 59.59% to 50.10%. This transaction
was accounted in equity, resulting in an increase in non-controlling interest of Ps. 10.2 and an increase in the equity holders
of the parent of Ps. 43. Urban properties
and investments business Operations Center
in Argentina
(d) Sale of ADS and shares from IRSA CP During October 2017
and February 2018, IRSA and its subsidiaries completed the sale in the secondary market of 10,420,075 ordinary shares of IRSA CP,
par value Ps. 1 per share, represented by American Depositary Shares ("ADSs"), representing four ordinary shares each,
which represents nearly 8.27% of IRSA CP capital for a total amount of Ps 4,454 (US$ 140 as of the date of the transaction). After
the transaction, IRSA's direct and indirect interest in IRSA CP amounts to approximately 86.34%. This transaction was accounted
in equity as an increase in the equity attributable to the parent for an amount of Ps. 414, net of taxes.
(e) Distribution of a dividend in kind On October 29, 2018 IRSA's Shareholder's
meeting was held, whereby the distribution of a dividend in kind for an equivalent of Ps. 1,827 payable in shares of IRSA CP was
resolved (equivalent to Ps 2.44 per share). The decisions made on the basis of years' results prior to the application of
IAS 29, are not subject to be revised. For the distribution, the value of IRSA CP share was taken as of October 26, 2018, which
was Ps. 220 per share. The number of shares distributed amounted to 6,418,182. This transaction was accounted for as an equity
transaction generating a decrease in the equity attributable to holders of the parent for Ps. 1,073, restated as of the date of
these financial statements. The stake of the Group in IRSA CP as of the date if these financial statements is 83.80%.
(f) Sale of Tarshop On February 14,
2019, IRSA CP sold its entire stake in Tarshop to BHSA. With this acquisition BHSA became the holder of 100% of the capital of
said company. The loss recognized for
this transaction was approximately Ps. 131 restated as of the date of these financial statements.
(g) Purchase of equity interest in HASA (owner of Libertador Hotel) On February 28, 2019,
the Group reported the acquisition, from an unrelated third party, the twenty percent (20%) of HASA for an amount of US$ 1.2 .
As a result of this acquisition, IRSA holds 100% of HASA's share capital. This transaction was accounted for as an equity transaction
generating a decrease in the net equity attributable to the controlling shareholders by Ps. 2 restated at the date of these financial
statements. Operations
Center in Israel
(h) Partial sale of Clal Sales and Swap transactions On May 1, 2017, August
30, 2017, January 1, 2018, May 3, 2018, August 30, 2018, and January 2, 2019, continuing with the instructions given by the Israel
Capital Market, Insurance and Savings Commission, IDBD has sold 5% of its stake in Clal on each occasion and 4.5% on the last one
respectively, with a subsequent swap transaction with a 2 year expiration date of each transaction. The consideration for the transactions
amounted to an approximate amount of NIS 944.5, which is partially restricted according to these agreements until the swap expires.
These transactions did not meet the de-recognition criteria so the Group maintains the asset as "Financial assets available
for sale" and accounted for the loans as a financial liability. As of June 30, 2019,
NIS 442 (equivalent to Ps. 5,269) remained under guarantee for the fulfillment of the potential results of said swaps and are presented
as "restricted assets". Other sales agreements On May 2, 2019, continuing
with the instructions given by the Israel Capital Market, Insurance and Savings Commission, IDBD entered into sales agreements
with two unrelated parties (the "Buyers"), according to which each of the Buyers will acquire Clal shares representing
4.99% of its share capital at a cash price of NIS 47.7 per share (approximately Ps. 602 per share). In addition, they were granted
an option to acquire additional Clal shares for approximately 3% of the issued capital, for a period of 120 days (subject to obtaining
a holding permit) at a price of NIS 50 per share. Additionally on the
same day, IDBD also entered into an agreement with a third unrelated buyer (the "Additional Buyer"), according to which
the Additional Buyer will receive an option from IDBD, valid for a period of 50 days to acquire approximately 4.99% of Clal shares
(and not less than 3%), at a price of NIS 47.7 per share (approximately Ps. 602 per share). Subject to the exercise of the option
by the Additional Buyer, the price will be paid 10% in cash and the rest through a loan that will be provided to the Additional
Buyer by IDBD and / or by a related entity and / or by a banking corporation and / or financial institution, under the agreed conditions. The aforementioned
agreements include, among others, a commitment by the Buyers and the Additional Buyer to not to sell the shares acquired during
an agreed period of 24 months. It is clarified that each of the Buyers and the Additional Buyer have declared and committed to
IDBD that there are no agreements or understandings between them regarding the joint ownership of Clal shares that are subject
to the aforementioned agreements. The total amount of
Clal shares that can be acquired by the three buyers mentioned above, to the extent that the three agreements are completed and
the options are exercised, amounts approximately 18% of Clal's share capital. Regarding the swaps transactions
that were executed by IDBD with respect to Clal's shares (mentioned above in "sales and transactions with Swap"), IDBD
requested the Commissioner to grant his consent to update the terms, so it will allow the sale of Clal shares, which are the underlying
asset of the swaps transactions, through over-the-counter transactions, to a private buyer (instead of the sale through the distribution
of the shares), and also to allow IDBD to instruct the financial entities through which swaps transactions were executed to execute
sales to the buyers and the additional buyer. On May 3, 2019, IDBD
completed the sale of Clal shares representing 4.99% of its share capital to one of the unrelated parties (the "first buyer"),
for an approximate amount of NIS 132 (approximately Ps. 1,665) (NIS 47.7 per share). The shares sold will remain in a fiduciary
account that has been guaranteed in favor of the Company's bondholders (Series M), and will, at the Company's discretion, make
a prepayment or make payments in accordance with the program of amortization of the Company's debentures. Additionally, on
May 2, 2019, a swap transaction with respect to 2,215,521 Clal shares was completed, representing approximately 4% of its share
capital, through the sale to another unrelated party (the "Second Buyer"), according to a price per share. In accordance
with the agreement with the Second Buyer, the early termination of the Swap Transaction was implemented with respect to the shares
representing 1% of Clal's share capital, in order to complete the sale. As a result of the
aforementioned sales, IDBD holding in Clal was reduced to 20.3% of its share capital (approximately 15.4% through a trust) and
the Company owns approximately 24% additional through swaps transactions. On June 16, 2019,
the third buyer notified its intention to exercise the purchase option for 4.99% of Clal at a price per share of NIS 47.7, in accordance
with the terms described above. As of the date of presentation of these financial statements, the additional sale has not been
finalized since IDBD has not obtained the necessary financing to carry out the agreement. On July 29, 2019,
IDBD received a letter, addressed to the Company and the members of its Board of Directors, in which, among other things, it was
stated that IDBD had breached the agreement by not completing the execution on time, and that the Additional buyer insists that
IDBD should immediately complete all the actions required to fulfill the agreement. IDBD clarifies that
the agreement specifies the main terms of the loan, and also specifies that the parties agreed to work collaboratively and in good
faith to sign the detailed loan agreement. As of the date issuance of these financial statements, the negotiations between the
parties regarding the terms of the loan agreement have not yet been completed.
(i) Increase of interest in Cellcom On June 27, 2018,
Cellcom raised its share capital for a gross total of NIS 280 (approximately Ps. 3,441). DIC took part in such raise by acquiring
6,314,200 shares for a total amount of NIS 145.9 (approximately Ps. 1,792). Additionally, on
December 2018, DIC exercised 1.5 million options (Series 1) of Cellcom held by it in the amount of NIS 31 million (approximately
Ps. 369). In addition, on December 2018 and February 2019, DIC acquired shares of Cellcom at a cost of NIS 19 million (approximately
Ps. 250). As a result of the exercise of the options and the acquisition, DIC's interest in Cellcom increased by 0.9%. The
present transactions were accounted for as an equity transaction generating a decrease in the equity attributable to holders of
the parent for Ps. 158, restated as of the date of these financial statements.
(j) Possible sale of a subsidiary of IDBT On August 14, 2018,
the Board of Directors of IDBT approved its engagement in a memorandum of understanding for the sale of 50% of the issued share
capital of a company which manages the incoming tourism operation which is held by Israir for a total consideration of NIS 26 (approximately
Ps. 354). This transaction does not change the intentions of selling the whole investment in IDBT, which the management of the
company expects to complete before June 2020.
(k) Agreement to sell plot of land in USA On August 2018, a
subsidiary of IDBG signed an agreement to sell a plot of land next to the Tivoli project in Las Vegas for a consideration of US$
18 (approximately Ps. 1.073).
(l) Sale of real estate In October 2018, a subsidiary
of Ispro signed an agreement for the sale of all of its rights in real estate area of approximately 29 dunams (equivalent to 1
hectare), in which there are 12,700 square meters in the northern industrial zone in Yavneh for NIS 86, (equivalent to Ps. 1,099).
Such agreement has already been executed.
(m) Increase of interest in PBC In December 2018
and February 2019, DIC acquired an additional 4.38% of PBC in the market for NIS 81 (equivalent to Ps. 1,004). The present transactions
were accounted for as equity transactions, generating an increase in net equity attributable to the controlling company for Ps.
71 restated as of the date of these financial statements.
(n) Repurchase of own shares by DIC In December 2018,
DIC's Board of Directors approved a plan to buy back DIC shares, for a period of one year, until December 2019 amounting up to
NIS 120 (approximately Ps.1,748). Acquisition of securities shall be carried out in accordance with market opportunities, dates,
prices and quantities, as determined by the management of DIC, in such a way that in any event, the public holdings shall be, at
any time, at least 10.1% of the total issued share capital of DIC. Since December 2018
as of the date of these financial statements, DIC acquired 12.2 million shares for a total amount of NIS 119 (approximately Ps.
1,427). Additionally, in December 2018, minority shareholders of DIC exercised DIC Series 6 options for an amount of NIS 9 (approximately
Ps. 122). As a result of the
operations described above, the participation of Dolphin IL in DIC increased approximately by 5.4%. The present transactions were
accounted for as an equity transaction generating a decrease in the equity attributable to holders of the parent for Ps. 93, restated
as of the date of these financial statements.
(o) Increase in participation in Elron In November and December
2018 DIC acquired an additional 9.2% of Elron in the market for NIS 31 million (equivalent to Ps. 390). Additionally, in June 2019,
Elron increased its capital by an issuance of shares, third parties outside the group acquired an amount of NIS 26. This transaction
was accounted for as an equity transaction generating a decrease in the equity attributable to holders of the parent for Ps. 45,
restated as of the date of these financial statements.
(p) Changes of interest in Shufersal On December 24, 2017,
DIC sold Shufersal shares, decreasing its stake from 53.30% to 50.12%. The consideration with respect to the sale of the shares
amounted to NIS 169.5 (equivalent to Ps. 1,503). The transaction was accounted for as an equity transaction generating an increase
in equity attributable to the controlling company for On June 16, 2018,
DIC announced the sale of a percentage of its stake in Shufersal to institutional investors which was completed on June 21, 2018.
The percentage sold amounted to 16.56% and the net amount of the consideration was approximately NIS 848 (equivalent to Ps. 9,687),
consequently DIC lost control of Shufersal, so the Group deconsolidated the subsidiary at that date. Below are the details
of the sale:
06.30.18
Cash received 9,988
Remediation of the fair value of the remaining interest 20,480
Total 30,468
Net assets disposed including goodwill (13,225 )
Gain from the sale of a subsidiary, net of taxes (*) 17,243
(*) Includes Ps. 4,097 as a result of the sale and Ps. 13,146
as a result of the re-measurement at fair value of the new stake, both included in discontinued operations. The following table
details the net assets disposed:
06.30.18
Investment properties 7,229
Property, plant and equipment 46,477
Intangible assets 11,337
Investments in associates and joint ventures 624
Restricted assets 142
Trade and other receivables 21.391
Investments in financial assets 196
Derivative financial instruments 36
Inventories 9,764
Cash and cash equivalents 8,679
TOTAL ASSETS 105,875
Borrowings 33,153
Deferred income tax liabilities 4,369
Trade and other payables 37,297
Provisions 717
Employee benefits 1,967
Salaries and social security liabilities 3,724
Income tax and MPIT liabilities 12
TOTAL LIABILITIES 81,239
Non-controlling interest 11,411
Net assets disposed including goodwill 13,225 Additionally, on
November 27, 2018, DIC sold 7.5% of the total shares of Shufersal to institutional investors for a consideration of NIS 416 (approximately
Ps. 5,084). After this transaction, the group holding went down to 26.02% approximately. The profit for this sale was NIS 27 (approximately
Ps. 301).
(q) Interest increase in DIC On July 5, 2018 Tyrus
acquired 2,062,000 of DIC's shares in the market for a total amount of NIS 20 (equivalent to Ps. 343), which represent 1.35%
of the Company's outstanding shares at such date. As a result of this transaction, the Group's equity interest has
increased from 76.57% to 77.92%. This transaction was accounted for as an equity transaction generating an increase in the net
equity attributable to the controlling shareholders by Ps. 32 restated to these financial statements. Considering was what
mentioned in Note 4.(o) above, the stake of the Group in DIC is approximately 83.77% considering the self-purchase of shares.
(r) Purchase of DIC shares by Dolphin As mentioned in Note
7, in connection with the Promotion of Competition and Reduction of Concentration Law in Israel, Dolphin Netherlands B.V. made
a non-binding tender offer for the acquisition of all DIC shares held by IDBD. For purposes of the transaction, a committee of
independent directors has been set up to assess the tender offer and negotiate the terms and conditions. The Audit Committee has
issued an opinion without reservations as to the transaction in accordance with the terms of section 72 et al. of the Capital Markets
Law N° 26,831. On November 2017,
Dolphin IL, a subsidiary of Dolphin Netherlands B.V., has subscribed the final documents for the acquisition of the total shares
owned by IDBD in DIC. The transaction has
been made for an amount of NIS 1,843 (equivalent to NIS 17.20 per share of DIC). The consideration was paid NIS 70 in cash (equivalent
to Ps. 684) and NIS 1,773 (equivalent to Ps. 16,441) were financed by IDBD to Dolphin, maturing in five years, with the possibility
of an extension of three additional years in tranches of one year each, that will accrue an initial interest of 6.5% annually,
which will increase by 1% annually in case of extension for each annual tranch. Furthermore, guarantees have been implemented for
IDBD, for IDBD bondholders and their creditors, through pledges of different degree of privilege over DIC shares resulting from
the purchase. Moreover, a pledge was granted in relation to 9,636,097 (equivalent to 6.38%) of the shares of DIC that Dolphin currently
holds in the first degree of privilege in favor of IDBD and in second degree of privilege in favor of IDBD's creditors. This transaction
has no effect in the Groups' consolidation structure and has been accounted as an equity transaction that resulted in a decrease
of the equity attributable to the parent for an amount of Ps. 328 restated as of the date of these Financial Statement.
(s) Purchase of IDBD shares to IFISA On December 2017,
Dolphin Netherlands BV, executed a stock purchase agreement for all of the shares that IFISA held of IDBD, which amounted to 31.7%
of the capital stock. As a result, as of that date, Dolphin held the 100% of IDBD's shares. The transaction was
made at a price of NIS 398 (equivalent to NIS 1.894 per share and approximately to Ps. 3,553). As consideration of the transaction
all receivables from IFISA to Dolphin have been canceled plus a payment of US$ 33.7 (equivalents to Ps. 1,061). This transaction
was accounted as an equity transaction that resulted in a decrease of the equity attributable to the parent for an amount of Ps.
8,177 restated as of the date of these Financial Statements.
(t) Sale of Israir On June 30, 2017 IDB
Tourism was at an advanced stage of sale with Sun d'Or International Airlines Ltd. ("Sun d'Or"), a subsidiary
of El Al Israel Airlines Ltd. ("El Al"), and on July 2, 2017, an agreement was signed which has been rejected by the
Antitrust Commission on January 10, 2018. As a consequence
of this process, the Group's Financial Statements as of June 30, 2018 and 2017 present the investment in Israir as assets
and liabilities held for sale, and a loss of nearly NIS 56 (approximately equivalent to Ps. 520), as a result of measuring these
net assets at the estimated recoverable value. The group maintained the criteria of classifying the investment as a discontinued
operation as established by IFRS 5. </t>
  </si>
  <si>
    <t>Financial risk management and fair value estimates</t>
  </si>
  <si>
    <t>Financial Risk Management And Fair Value Estimates [Abstract]</t>
  </si>
  <si>
    <t>5. The Group's activities
expose it to a variety of financial risks: market risk (including foreign currency risk, interest rate risk, indexing risk due
to specific clauses and other price risks), credit risk, liquidity risk and capital risk. Within the Group, risk management functions
are conducted in relation to financial risks associated to financial instruments to which the Group is exposed during a certain
period or as of a specific date. The general risk
management policies of the Group seek both to minimize adverse potential effects on the financial performance of the Group and
to manage and control the financial risks effectively. The Group uses financial instruments to hedge certain risk exposures when
deemed appropriate based on its internal management risk policies, as explained below. Given the diversity
of characteristics in the activities conducted under its business and operations center, the Group has decentralized the risk management
policies based on two significant line of business: (i) agricultural business and (ii) urban properties and investments business,
which is divided into two: (a) Argentina and (b) Israel, in order to identify and properly analyze the various types of risks to
which each of the subsidiaries is exposed. The Group's
main financial instruments in the agricultural business and urban properties and investments business of the Operation Center in
Argentina comprise cash and cash equivalents, receivables, payables, interest bearing assets and liabilities, other financial liabilities,
other investments and derivative financial instruments. The Group manages its exposure to key financial risks in accordance with
the Group's risk management policies. The Group's
management framework includes policies, procedures, limits and allowed types of derivative financial instruments. The Group has
established a Risk Committee, comprising members of senior management and a member of the Audit Committee, which reviews and oversees
management's compliance with these policies, procedures and limits and has overall accountability for the identification
and management of risk across the Group. Given the diversity
of the activities conducted by the Operations Center in Israel of the urban properties and investments business (IDBD, DIC and
its subsidiaries), and the resulting risks, IDBD and DIC manage the exposure to their own key financial risks and those of its
wholly-owned subsidiaries (except for IDB Tourism) in conformity with a centralized risk management policy, with the non-wholly
owned IDBD and DIC subsidiaries being responsible for establishing the risk policy, taking action to cover market risks and managing
their activities in a decentralized way. Both IDBD and DIC as holding and each subsidiary are responsible for managing their own
financial risks in accordance with agreed global guidelines. The Chief Financial Officers of each entity are responsible for managing
the risk management policies and systems, the definition of hedging strategies, insofar as applicable and based on any restriction
that may be apply as a result of financial debt, the supervision of its implementation and the answer to such restrictions. The
management framework includes policies, procedures, limits and allowed types of derivative financial instruments. This section provides
a description of the principal risks that could have a material adverse effect on the Group's strategy, performance, results
of operations and financial condition. The risks facing the businesses, set out below, do not appear in any particular order of
potential materiality or probability of occurrence. The analysis of sensitivities
to market risks included below are based on a change in one factor while holding all other factors constant. In practice, this
is unlikely to occur, and changes in some of the factors may be correlated – for example, changes in interest rate and changes
in foreign currency rates. This sensitivity
analysis provides only a limited, point-in-time view. The actual impact on the Group's financial instruments may differ significantly
from the impact shown in the sensitivity analysis.
(a) Market risk management Market risk is the
risk that the market prices, the fair value or the future cash flows of financial instrument instruments with which the Group operates
will fluctuate due to changes in market prices. The Group's market risks arise from open positions in foreign currencies,
interest-bearing assets and liabilities, commodity price risks and equity securities of certain companies, to the extent that these
are exposed to market value movements. The Group sets limits on the exposure to these risks that may be accepted, which are monitored
on a regular basis. Foreign Exchange
risk and associated derivative financial instruments The Group publishes
its Consolidated Financial Statements in Argentine pesos but conducts operations and holds positions in other currencies. As a
result, the Group is exposed to foreign currency exchange risk through exchange rate movements, which affect the value of the Group's
foreign currency positions. Foreign exchange risk arises when future commercial transactions or recognized assets or liabilities
are denominated in a currency that is not the entity's functional currency. The Group's activities
are carried out as follows:
1) Agricultural business
2) Urban properties and investments business:
- Operation Center in Argentina
- Operation Center in Israel: An important part
of the business activities of these subsidiaries is conducted in above-mentioned local currencies, thus not exposing the Group
to foreign exchange risk. Net financial position exposure to the functional currencies is managed on a case-by-case basis, partly
by entering into foreign currency derivative instruments and/or by borrowings in foreign currencies, or other methods, considered
adequate by the Management, according to circumstances. Financial instruments
are considered sensitive to foreign exchange rates only when they are not in the functional currency of the entity that holds them.
The following tables shows the net carrying amounts of the Company's financial instruments nominated in US$, broken down
by the functional currencies in which the Company operates for the years ended June 30, 2019 and 2018. The amounts are presented
in Argentine Pesos, the presentation currency of the Group:
1) Agricultural business
Net monetary position (Liability) / Asset
06.30.19 06.30.18
Functional currency US$ US$
Argentine Peso (17,924 ) (14,742 )
Brazilian Reais 232 93
Bolivian Peso (77 ) (72 )
Total (17,769 ) (14,721 ) The Group estimates
that, other factors being constant, a 10% appreciation of the US dollar against the respective functional currencies at year-end
would result in a lower gain before income tax for the years ended June 30, 2019 and 2018 for an amount of Ps. 1,777 and Ps. 1,472,
respectively. A 10% depreciation of the US dollar against the functional currencies would have an equal and opposite effect on
the Statements of Income. On the other hand,
the Group also uses derivative instruments, such as future foreign exchange contracts to manage its exposure to foreign exchange
risk. As of June 30, 2019, the Group has future exchange contracts pending for an amount of Ps. 31 (asset) and Ps. 25 (liability).
As of June 30, 2018, the Group has future exchange contracts pending for an amount of Ps. 70 (liability).
2) Urban properties and investments business Operation Center
in Argentina
Net monetary position (Liability) / Asset
06.30.19 06.30.18
Functional currency US$ US$
Argentine Peso (14,787 ) (20,729 )
Uruguayan Peso (192 ) (573 )
Total (14,979 ) (21,302 ) The Group estimates
that, other factors being constant, a 10% appreciation of the US Dollar against the respective functional currencies at year-end
for the Operations Center in Argentina would result in a net additional loss before income tax for the years ended June 30, 2019
and 2018 for an amount of Ps. 1,497 and Ps. 2,132, respectively. A 10% depreciation of the US Dollar against the functional currencies
would have an equal and opposite effect on the statements of income. On the other hand,
the Group in its operations center Argentina, also uses derivatives, such as future exchange contracts, to manage its exposure
to foreign currency risk. As of June 30, 2019 and 2018, the Group has future exchange contracts pending for an amount of US$ 13
and US$ 47.3, respectively. Operation Center
in Israel As of June 30, 2019
and 2018, the net position of financial instruments in US Dollars, which exposes the Group to the foreign currency risk amounts
to Ps. (8,323) and Ps. (11,170), respectively. The Group estimates that, other factors being constant, a 10% appreciation of the
US Dollar against the Israeli currency would increase loss before income tax for the year ended June 30, 2019 for an amount of
Ps. 832 (Ps. 1,117 loss in 2018). Interest rate
risk The Group is exposed
to interest rate risk on its investments in debt instruments, short-term and long-term borrowings and derivative financial instruments. The primary objective
of the Group's investment activities is to preserve principal while at the same time maximizing yields without significantly
increasing risk. To achieve this objective, the Group diversifies its portfolio in accordance with the limits set by the Group.
The Group maintains a portfolio of cash equivalents and short-term investments in a variety of securities, including both government
and corporate obligations and money market funds. The Group's
interest rate risk principally arises from long-term borrowings (Note 21). Borrowings issued at variable rates expose the Group
to cash flow interest rate risk. Borrowings issued at fixed rates expose the Group to fair value interest rate risk. The Group manages
this risk by maintaining an appropriate mix between fixed and floating rate interest bearing liabilities. These activities are
evaluated regularly to determine that the Group is not exposed to interest rate fluctuations that could adversely affect its ability
to meet its financial obligations and to comply with its borrowing covenants. The Group occasionally
manages its cash flow interest rate risk exposure by different hedging instruments, including but not limited to interest rate
swap, depending on each particular case. For example, interest rate swaps have the economic effect of converting borrowings from
floating rates to fixed rates or vice versa. The interest rate
risk policy is approved by the Board of Directors. Management analyses the Group's interest rate exposure on a dynamic basis.
Various scenarios are simulated, taking into consideration refinancing, renewal of existing positions and alternative financing
sources. Based on these scenarios, the Group calculates the impact on profit and loss of a defined interest rate shift. The scenarios
are run only for liabilities that represent the major interest-bearing positions. Trade payables are normally interest-free and
have settlement dates within one year. The simulation is done on a regular basis to verify that the maximum potential loss is within
the limits set by management. Note 21 shows a breakdown
of the Group's fixed-rate and floating-rate borrowings per currency denomination and functional currency of the subsidiary
that holds the loans for the fiscal years ended June 30, 2019 and 2018.
1) Agricultural business The Group estimates
that, other factors being constant, a 1% increase in floating rates at year-end would increase net loss before income tax for the
years ended June 30, 2019 and 2018 in the amount of Ps. 22.93 and Ps. 28.70, respectively. A 1% decrease in floating rates would
have an equal and opposite effect on the Statement of Income.
2) Urban properties and investments business Operation Center
in Argentina The Group estimates
that, other factors being constant, a 1% increase in floating rates at year-end would increase net loss before income tax for the
years ended June 30, 2019 and 2018 in the amount of Ps. 21.8 and Ps. 36.6, respectively. A 1% decrease in floating rates would
have an equal and opposite effect on the Statement of Income. As of June 30, 2019
and 2018, 94.1% and 95.5% of the Group's long-term financial loans in this operation center have a fixed interest rate so
that IRSA is not significantly exposed to the fluctuation risk of the interest rate. Operation Center
in Israel IDBD and DIC manage
the exposure to the interest rate risk in a decentralized way and are monitored regularly by different management offices in order
to confirm that there are no adverse effects over their ability to meet their financial obligations and to comply with their borrowings
covenants. As of June 30, 2019
and 2018, the 97.1% and 96.1%, respectively, of the Group's long-term financial borrowings in this operations center are
at fixed interest rate; therefore, IDBD is not significantly exposed to the interest rate fluctuation risk. The Group estimates
that, other factors being constant, a 1% increase in floating rates at year-end would increase net loss before income tax for
the year ended June 30, 2019, in approximately Ps. 97, (approximately Ps. 105 in 2018). A 1% decrease in floating rates would
have an equal and opposite effect on the Statement of Income. Commodity price
risk and associated derivative financial instruments The Group's
agricultural activities expose it to specific financial risks related to commodity prices. Prices for commodities have historically
been cyclical, reflecting overall economic conditions and changes in capacity within the industry, which affect the profitability
of entities engaged in the agricultural industry. Generally, the Group
uses derivative instruments to hedge risks arising out of its agricultural business operations. The Group uses a variety of commodity-based
derivative instruments to manage exposure to price volatility stemming from its integrated crop production activities. These instruments
consist mainly of crop forwards, future contracts and put and call option contracts. Contract positions are designed to ensure
that the Group will receive a defined minimum price for certain quantities of its production. The Group combines option contracts
with future contracts only as a means of reducing the exposure towards the decrease in commodity prices, as being a producer means
that the price is uncertain until the time the products are harvested and sold. The Group manages maximum and minimum prices for
each commodity and the idea is to choose the best spot price at which to sell. The Group generally
covers up to 50% of its crop production in order to finance its operating costs. The hedge consists of taking positions on purchased
puts or sold futures and calls that assure a fixed exit price. In the past, the Group has never kept a short position greater than
its crop inventories and does not intend to. On the other hand, it is not the Group's current intention to be exposed in
a long derivative position in excess of its actual production. The following tables
show the outstanding positions for each type of derivative contract for the years ended June 30, 2019 and 2018:
06.30.19
Type of derivative contract Tons Margin Premium paid or (collected) Derivatives at fair value Gain / (Loss) for valuation at fair value at year-end
Forward:
Sales
Corn 123,905 35 - (28 ) (33 )
Soybeans 184,592 129 - (36 ) (20 )
Wheat 26,200 9 - - -
Cotton 423 - - 3 -
Purchase
Corn 86,262 (2 ) - 3 3
Soybeans 61,284 (21 ) - 4 4
Wheat 4,100 (1 ) - (1 ) (1 )
Options:
Sale put
Corn 25,949 - - (15 ) (6 )
Soybeans 54,407 - - (46 ) 74
Wheat - - 1 - (1 )
Cotton 1,473 - - (1 ) -
Livestock 16,500 - - (1 ) -
Purchase put
Corn - - (1 ) - 1
Wheat - - (1 ) - 1
Sale call
Corn 108,900 54 6 10 3
Soybeans 131,765 52 (1 ) 17 18
Wheat 14,400 2 (1 ) 3 4
Purchase call
Corn - - (1 ) (6 ) 2
Soybeans - - (8 ) - -
Total 848,590 257 (6 ) (94 ) 54
06.30.18
Type of derivative contract Tons Margin Premium paid or (collected) Derivatives at fair value Gain / (Loss) for valuation at fair value at year-end
Forward:
Sales
Corn 17,323 1 - (5 ) (8 )
Soybeans 73,274 14 (1 ) 19 86
Ethanol 2,100 - - 2 5
Options:
Sale put
Corn 82,323 - - (9 ) 59
Purchase put
Soybeans (25,330 ) 2 1 (5 ) (8 )
Sale call
Corn 2,000 1 1 - (2 )
Total 151,690 18 1 2 132 Gains and losses
on commodity-based derivative instruments were Ps. 54 (gain) and Ps. 132 (gain) for the years ended June 30, 2019 and 2018, respectively.
These gains and losses are included in "Other operating results, net" in the Statements of Income. Crops future contracts
fair values are computed with reference to quoted market prices on future exchanges. Risk of fluctuations
of the Consumer Price Index ("CPI") of Israel The Operations Center
in Israel has financial liabilities indexed by the Israeli CPI. Net financial position
exposure to the Israeli CPI fluctuations is managed in a decentralized way on a case-by-case basis, by entering into different
derivative financial instruments, as the case may be, or by other methods, considered adequate by the Management, based on the
circumstances. As of June 30, 2019,
38.4% of the loans are affected by the evolution of the CPI. A 1% increase in the CPI would generate a loss of Ps. 1,051 (Ps. 1,746
for 2018) and a decrease of 1% generates a profit of Ps. 1,063 (Ps. 1,078 for 2018). Other price
risks The Group is exposed
to equity securities price risk or derivative financial instruments because of investments held in entities that are publicly traded,
which were classified on the Consolidated Statements of Financial Position at "fair value through profit or loss".
The Group regularly reviews the prices evolution of these equity securities in order to identify significant movements. As of June 30, 2019
and 2018, the total value of Group's investments in shares and derivative financial instruments of public companies amounts
to Ps. 5,586 and Ps. 946, respectively. In the Operations
Center in Israel the investment in Clal is classified on the Statements of Financial Position at "fair value through profit
or loss" and represents the most significant IDBD's exposure to price risk. Neither IDBD or DIC has used hedging against
these risks (Note 15). IDBD and DIC regularly review the prices evolution of these equity securities in order to identify significant
movements. The Group estimates
that, other factors being constant, a 10% decrease in quoted prices of equity securities and in derivative financial instruments
portfolio at year-end would generate a loss before income tax for the year ended June 30, 2019 of Ps. 558 (Ps. 75 in 2018) for
the Operations Center in Argentina and a loss before income tax for the year ended June 30, 2019 of Ps. 1,785 (Ps. 2,965 in 2018)
for the Operations Center in Israel. An increase of 10% on these prices would have an equal and opposite effect in the Statement
of Income.
(b) Credit risk management The credit risk arises
from the potential non-performance of contractual obligations by the parties, with a resulting financial loss for the Group. Credit
limits have been established to ensure that the Group deals only with approved counterparties and that counterparty concentration
risk is addressed and the risk of loss is mitigated. Counterparty exposure is measured as the aggregate of all obligations of any
single legal entity or economic entity to the Group. The Group is subject
to credit risk arising from deposits with banks and financial institutions, investments of surplus cash balances, the use of derivative
financial instruments and from outstanding receivables. The credit risk is managed on a country-by-country basis. Each local entity
is responsible for managing and analyzing the credit risk. The Group's
policy in each operations center is to manage credit exposure from deposits, short-term investments and other financial instruments
by maintaining diversified funding sources in various financial institutions. All the institutions that operate with the Group
are well known because of their experience in the market and high credit quality. The Group places its cash and cash equivalents,
investments, and other financial instruments with various high credit quality financial institutions, thus mitigating the amount
of credit exposure to any one institution. The maximum exposure to credit risk is represented by the carrying amount of cash and
cash equivalents and short-term investments in the Statements of Financial Position.
1) Agricultural business The Group's
primary objective for holding derivative financial instruments is to manage currency exchange rate risk and interest rate risk
and commodities prices. The Group generally enters into derivative transactions with high-credit-quality counterparties and, by
policy, limits the amount of credit exposure to each counter party. The amounts subject to credit risk related to derivative instruments
are generally limited to the amounts, if any, by which counterparty's obligations exceed the obligations that the Group has
with that counterparty. The credit risk associated with derivative financial instruments is representing by the carrying value
of the assets positions of these instruments. The Group's
policy is to manage credit risks associated with trade and other receivables within defined trading limits. All Group's significant
counterparties have internal trading limits. The Group's customers are distinguished between those customers arising out
of the investment and development properties activities of the Group from those arising out of its agricultural and agro-industrial
operations. These two groups of customers are monitored separately due to their distinct characteristics. Trade
receivables from agriculture and agro-industrial activities are primarily derived from the sale of commodities, raw milk,
cattle, and sugarcane; receivables from feedlot operations and raw meat products; receivables from the lease of farmland
properties; receivables from the sale of farmland properties; and, other receivables from ancillary activities. Trade
receivables from agriculture and agro-industrial activities represent 4% and 5% of the Group's total trade receivables
as of June 30, 2019 and 2018, respectively. In contrast with the investment and development properties activities of the
Group, the Group's agribusiness is conducted through several international subsidiaries. The Group has subsidiaries in
Argentina, Brazil, Bolivia and Paraguay. However, Argentina and Brazil together concentrate more than 94% and 96% of the Group's
grain production for the years ended June 30, 2019 and 2018, respectively. For the years ended June 30, 2019 and 2018, the
grain production in Bolivia has not been significant representing only 6% and 4% of the total Group's crop sales,
respectively. Each country has its own established market for the respective grain production. Generally, the entire
country's grain production is sold in the domestic market to well-known multinational exporters such as Molinos,
Cargill or Bunge, and/or local exporters. Prices for grains are also generally based on the market prices quoted in the
domestic markets, which normally take as reference the prices in international grain exchanges such as the Chicago Board
of Trade. For the years ended
June 30, 2019 and 2018, 44% and 33% of sales of crops in Argentina and Brazil were sold to well-known exporters. The Group performs
credit evaluations of its customers and generally does not require collateral. Although sales are highly concentrated, the Group
does not believe that significant credit risk exists at the reporting period due to the high credit rating of these customers. The Group concentrates
its cattle production in Argentina where it is entirely sold in the domestic market. The main buyers are slaughterhouses and supermarkets
and are well dispersed. Prices in the cattle market in Argentina are basically fixed by local supply and demand. The principal
market is the Liniers Market in Buenos Aires, which provides a standard in price formation for the rest of the domestic markets.
Live animals are sold by auction on a daily basis in the market, whereas prices are negotiated by kilogram of live weight and are
mainly determined by local supply and demand. Some supermarkets and meat packers establish their prices by kilogram of processed
meat. In these cases, processing yields influences the final price. The Group's
sugarcane production is based in Brazil and to a lesser extent in Bolivia. Brazil concentrates more than 97% and 99% of the Group's
total sugarcane production as of June 30, 2019 and 2018, respectively. Currently, the group has two supply agreements of sugarcane.
One of them is with Brenco Companhia Brasileira de Energía Renovable (ETH) and the other one Aparecería IV with Agroserra
- Agro Pecuária e Industria, in the municipality of São Raimundo das Mangabeiras. Sales to ETH amounted to Ps. 821
and Ps. 820 and from Agroserra amounted to Ps. 974 and Ps. 571 during fiscal years ended June 30, 2019 and 2018, respectively.
Thus, total sales amounted to Ps. 1,795 and Ps. 1,391 in fiscal year ended June 30, 2019 and 2018, representing 14% and 13% of
consolidated agricultural business revenues of the Group of each fiscal year. Although sales are agreed, the Group do not believe
that there is a significant collection risk as of the date of year fiscal year, considering the rating of ETH and Agroserra. The Company does
not expect any significant losses resulting from the non-performance of the counterparties in any of the business lines. The maximum exposure
to Group's credit risk is represented by the carrying amount of each financial asset in the Statement of Financial Position
after deducting any impairment allowance. The Group's overall exposure of credit risk arising from trade receivables is set
out in Note 16.
2) Urban properties and investments business Operation Center
in Argentina Trade receivables
related to leases and services provided by the Group represent a diversified tenant base and account for 99.1% and 91.7% of the
Group's total trade receivables of the operations center as of June 30, 2019 and 2018, respectively. The Group has specific
policies to ensure that rental contracts are transacted with counterparties with appropriate credit quality. The majority of the
Group's shopping mall, offices and other rental properties' tenants are well recognized retailers, diversified companies,
professional organizations, and others. Owing to the long-term nature and diversity of its tenancy arrangements, the credit risk
of this type of trade receivables is considered to be low. Generally, the Group has not experienced any significant losses resulting
from the non-performance of any counterpart to the lease contracts and, as a result, the allowance for doubtful accounts balance
is low. Individual risk limits are set based on internal or external ratings in accordance with limits set by the Group. If there
is no independent rating, risk control assesses the credit quality of the customer, taking into account its past experience, financial
position, actual experience and other factors. Based on the Group's analysis, the
Group determines the size of the deposit that is required from the tenant at inception. Management does not expect any material
losses from non-performance by these counterparties (see details on Note 16). On the other hand,
property receivables related to the sale of trading properties represent 0.9% and 2.1% of the Group's total trade receivables
as of June 30, 2019 and 2018, respectively. Payments on these receivables have generally been received when due. These receivables
are generally secured by mortgages on the properties. Therefore, the credit risk on outstanding amounts is considered very low. Operation Center
in Israel IDBD's and
DIC's primary objective for holding derivative financial instruments is to manage currency exchange rate risk and interest
rate risk. IDBD and DIC generally enters into derivative transactions with high-credit-quality counterparties and, by policy, limits
the amount of credit exposure to each counterparty. The amounts subject to credit risk related to derivative instruments are generally
limited to the amounts, if any, by which counterparty's obligations exceed the obligations that IDBD has with that counterparty.
The credit risk associated with derivative financial instruments is representing by the carrying value of the assets positions
of these instruments. IDBD and DIC's
policy is to manage credit exposure to trade and other receivables within defined trading limits. All IDBD's significant
counterparties have internal trading limits. Trade receivables
from investment and development property activities are primarily derived from leases and services from shopping malls, offices
and other rental properties; receivables from the sale of trading properties and investment properties (primarily undeveloped land
and non-retail rental properties). IDBD and DIC have a large customer base and is not dependent on any single customer. The credits
for sales from the activities of telecommunications and supermarkets do not present large concentrations of credit risk, not depending
on a few customers and with most of their transactions in cash or with credit cards (Note 16).
(c) Liquidity risk management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Statements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Each business (or
operation center, as appropriate) monitors its current and projected financial position using several key internally generated
reports: cash flow; debt maturity; and interest rate exposure. The Group also undertakes sensitivity analysis to assess the impact
of proposed transactions, movements in interest rates and changes in property values on the key profitability, liquidity and balance
sheet ratios. The debt of each
operation center and the derivative positions are continually reviewed to meet current and expected debt requirements. Each operation
center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a variety of types of debt. The maturity profile is managed in accordance with each
operation center needs, by spreading the repayment dates and extending facilities, as appropriate. The tables below
show financial liabilities, including each operation center derivative financial liabilities groupings based on the remaining period
at the Statements of Financial Position to the contractual maturity date. The amounts disclosed in the tables are the contractual
undiscounted cash flows and as a result, they do not reconcile to the amounts disclosed on the Statements of Financial Position.
However, undiscounted cash flows in respect of balances due within 12 months generally equal their carrying amounts in the Statements
of Financial Position, as the impact of discounting is not significant. The tables include both interest and principal flows. Where the interest
payable is not fixed, the amount disclosed has been determined by reference to the existing conditions at the reporting date.
1) Agricultural business
06.30.19
Less
than Between Between Between More
than Total
Trade and other
payables 4,089 31 27 23 56 4,226
Borrowings (excluding finance
lease liabilities) 12,210 4,874 1,595 5,564 330 24,573
Finance lease obligations 8 - - - 232 240
Derivative
financial instruments 160 - - - - 160
Total 16,467 4,905 1,622 5,587 618 29,199
06.30.18
Less
than Between Between Between More
than Total
Trade and other
payables 4,902 - - - - 4,902
Borrowings (excluding finance
lease liabilities) 6,043 2,453 1,451 1,207 6,060 17,214
Finance lease obligations 23 2 2 - 213 240
Derivative
financial instrument</t>
  </si>
  <si>
    <t>Segment information</t>
  </si>
  <si>
    <t>Segment Information [Abstract]</t>
  </si>
  <si>
    <t>6. IFRS 8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ODM. According to IFRS 8, the CODM represents a function whereby strategic
decisions are made and resources are assigned. The CODM function is carried out by the President of the Group, Mr. Eduardo S. Elsztain.
In addition, two responsibility levels have been established for resource allocation and assessment of results of the two operations
centers, through executive committees in Argentina and Israel. Segment information
is reported from the perspective of products and services: (i) agricultural business and (ii) urban properties and investment business.
In addition, this last segment is reported divided from the geographic point of view in two Operations Centers to manage its global
interests: Argentina and Israel. Within each operations center, the Group considers separately the various activities being developed,
which represent reporting operating segments given the nature of its products, services, operations and risks. Management believes
the operating segment clustering in each operations center reflects similar economic characteristics in each region, as well as
similar products and services offered, types of clients and regulatory environments. As from fiscal year
2018 the CODM reviews the operating income/loss of each business excluding the amounts related to management fees, being such amount
reviewed at an aggregate level outside each business. Additionally, the CODM reviews certain corporate expenses associated with
each business in an aggregate manner and separately from each of the segments, such expenses have been disclosed in the "Corporate"
segment of each operation center. Segment information for the year 2017 has been recast for the purposes of comparability with
the present year. Below is the segment
information prepared as follows: Agricultural
business
● Land transformation and sales
● Agricultural production
● Other segments
● Corporate Urban properties
and investments business
● Operation Center in Argentina
o Shopping Malls
o Offices
o Sales and developments
o Hotels
o International
o Others
o Corporate As of fiscal year 2018,
the CODM also reviews the office business as a single segment and the entertainment business in an aggregate and separate manner
from offices, including that concept in the "Others" segment. Segment information for year 2017 has been recast for
the purposes of comparability with the present year. The CODM periodically
reviews the results and certain asset categories and assesses performance of operating segments of this operations center based
on a measure of profit or loss of the segment composed by the operating income plus the share of profit / (loss) of joint ventures
and associates. The valuation criteria used in preparing this information are consistent with IFRS standards used for the preparation
of the Consolidated Financial Statements, except for the following:
● Operating results from joint ventures are evaluated by the CODM applying proportional consolidation
method. Under this method, the profit/loss generated and assets are reported in the Statement of Income line-by-line based on the
percentage held in joint ventures rather than in a single item as required by IFRS. Management believes that the proportional consolidation
method provides more useful information to understand the business return. On the other hand, the investment in the joint venture
La Rural S.A. is accounted for under the equity method since this method is considered to provide more accurate information in
this case.
● Operating results from Shopping Malls and Offices segments do not include the amounts pertaining
to building administration expenses and collective promotion funds ("FPC", as per its Spanish acronym) as well as total
recovered costs, whether by way of expenses or other concepts included under financial results (for example default interest and
other concepts). The CODM examines the net amount from these items (total surplus or deficit between building administration expenses
and FPC and recoverable expenses). Revenues for each
reporting segments derive from a large and diverse client base and, therefore, there is no revenue concentration in any particular
segment.
● Operation Center in Israel
o Real Estate
o Supermarkets
o Telecommunications
o Insurance
o Others
o Corporate The CODM periodically
reviews the results and certain asset categories and assesses performance of operating segments of this operations center based
on a measure of profit or loss of the segment composed by the operating income plus the share of profit / (loss) of associates
and joint ventures. The valuation criteria used in preparing this information are consistent with IFRS standards used for the preparation
of the Consolidated Financial Statements. Goods and services
exchanged between segments are calculated on the basis of established prices. Intercompany transactions between segments, if any,
are eliminated. Within the agricultural
business, most revenue from its operating segments are generated from, and their assets are located in Argentina and Brazil, mainly Within the Operations
Center in Argentina, most revenue from its operating segments is derived from, and their assets are located in, Argentina, except
for the share of profit / (loss) of associates included in the "International" segment located in USA. Within the urban
properties and investment business in the operations center in Israel, most revenue from its operating segments are derived from
and their assets are located in Israel, except for certain earnings from the Real Estate segment, which are generated from activities
outside Israel, mainly in USA. Within the agricultural
business and the urban properties and investments business from the operations center in Argentina, the assets categories reviewed
by the CODM are investment properties, property, plant and equipment, trading properties, inventories, biological assets, right
to receive future units under barter agreements, investment in joint ventures and associates and goodwill. The aggregate of these
assets, classified by business segment, are disclosed as "segment assets". Assets are allocated to each segment based
on the operations and/or their physical location. Below is a summarized analysis of the lines of business of the
Group for the year ended June 30, 2019:
06.30.19
Urban Properties and
Investment business (II)
Agricultural business (I) Operations Center in Argentina Operations Center in Israel Subtotal Total segment information Joint ventures (i) Discontinued operations (ii) Adjustments (iii) Elimination of inter-segment transactions and non-reportable assets / liabilities (iv) Total Statement of Income / Financial Position
Revenues 13,249 10,534 56,722 67,256 80,505 (65 ) - 2,593 (368 ) 82,665
Costs (11,309 ) (2,240 ) (37,127 ) (39,367 ) (50,676 ) 47 - (2,697 ) 136 (53,190 )
Initial recognition and changes in the fair value of biological assets and agricultural products at the point of harvest 1,424 - - - 1,424 - - - 189 1,613
Changes in the net realizable value of agricultural products after harvest (30 ) - - - (30 ) - - - - (30 )
Gross profit / (loss) 3,334 8,294 19,595 27,889 31,223 (18 ) - (104 ) (43 ) 31,058
Gain from disposal of farmlands 465 - - - 465 - - - - 465
Net gain from fair value adjustment of investment properties - (27,621 ) 3,416 (24,205 ) (24,205 ) 587 - - - (23,618 )
General and administrative expenses (1,067 ) (1,867 ) (5,886 ) (7,753 ) (8,820 ) 11 - - 39 (8,770 )
Selling expenses (1,114 ) (759 ) (7,963 ) (8,722 ) (9,836 ) 5 - - 8 (9,823 )
Other operating results, net 574 (437 ) 519 82 656 131 - 104 (10 ) 881
Management fees - - - - - - - - - -
Profit / (loss) from operations 2,192 (22,390 ) 9,681 (12,709 ) (10,517 ) 716 - - (6 ) (9,807 )
Share of profit / (loss) of associates and joint ventures 7 (4,326 ) 43 (4,283 ) (4,276 ) (703 ) - - - (4,979 )
Segment profit / (loss) 2,199 (26,716 ) 9,724 (16,992 ) (14,793 ) 13 - - (6 ) (14,786 )
-
Reportable assets 24,207 78,166 374,723 452,889 477,096 (415 ) - - 31,308 507,989
Reportable liabilities - - (322,561 ) (322,561 ) (322,561 ) - - - (96,428 ) (418,989 )
Net reportable assets 24,207 78,166 52,162 130,328 154,535 (415 ) - - (65,120 ) 89,000 Below is a summarized analysis of the lines of business of the
Group for the year ended June 30, 2018:
06.30.18
Urban Properties and Investment business
(II)
Agricultural business (I) Operations Center in Argentina Operations Center in Israel Subtotal Total segment information Joint ventures (i) Discontinued operations (ii) Adjustments (iii) Elimination of inter-segment transactions and non-reportable assets / liabilities (iv) Total Statement of Income / Financial Position
Revenues 10,681 9,706 46,138 55,844 66,525 (77 ) - 3,069 (231 ) 69,286
Costs (9,163 ) (1,975 ) (29,624 ) (31,599 ) (40,762 ) 48 - (3,110 ) 106 (43,718 )
Initial recognition and changes in the fair value of biological assets and agricultural products at the point of harvest 1,070 - - - 1,070 3 - - 98 1,171
Changes in the net realizable value of agricultural products after harvest 372 - - - 372 - - - - 372
Gross profit / (loss) 2,960 7,731 16,514 24,245 27,205 (26 ) - (41 ) (27 ) 27,111
Net gain from fair value adjustment of investment properties 151 13,860 3,575 17,435 17,586 (737 ) - - - 16,849
Gain from disposal of farmlands 1,159 - - - 1,159 - - - - 1,159
General and administrative expenses (967 ) (1,634 ) (5,299 ) (6,933 ) (7,900 ) 28 - - 23 (7,849 )
Selling expenses (1,138 ) (788 ) (7,506 ) (8,294 ) (9,432 ) 11 - - 9 (9,412 )
Other operating results, net 1,079 (29 ) 1,494 1,465 2,544 24 - 40 4 2,612
Management fees - - - - - - - (1,019 ) - (1,019 )
Profit / (loss) from operations 3,244 19,140 8,778 27,918 31,162 (700 ) - (1,020 ) 9 29,451
Share of profit / (loss) of associates and joint ventures 26 (2,957 ) (173 ) (3,130 ) (3,104 ) 812 - - - (2,292 )
Segment profit / (loss) 3,270 16,183 8,605 24,788 28,058 112 - (1,020 ) 9 27,159
Reportable assets 21,518 106,953 394,376 501,329 522,847 413 - - 34,414 557,674
Reportable liabilities - - (335,186 ) (335,186 ) (335,186 ) - - - (99,027 ) (434,213 )
Net reportable assets 21,518 106,953 59,190 166,143 187,661 413 - - (64,613 ) 123,461 Below is a summarized analysis of the lines of business of the
Group for the year ended June 30, 2017:
06.30.17
Urban Properties and Investment business (II)
Agricultural business (I) Operations Center in Argentina Operations Center in Israel Subtotal Total segment information Joint ventures (i) Discontinued operations (ii) Adjustments (iii) Elimination of inter-segment transactions and non-reportable assets / liabilities (iv) Total Statement of Income / Financial Position
Revenues 8,522 9,728 46,762 56,490 65,012 (162 ) - 3,287 (230 ) 67,907
Costs (7,474 ) (2,107 ) (29,965 ) (32,072 ) (39,546 ) 103 - (3,343 ) 157 (42,629 )
Initial recognition and changes in the fair value of biological assets and agricultural products at the point of harvest 111 - - - 111 16 - - 50 177
Changes in the net realizable value of agricultural products after harvest (252 ) - - - (252 ) - - - - (252 )
Gross profit / (loss) 907 7,621 16,797 24,418 25,325 (43 ) - (56 ) (23 ) 25,203
Net gain from fair value adjustment of investment properties 673 (3,649 ) 779 (2,870 ) (2,197 ) (671 ) - - - (2,868 )
Loss from disposal of farmlands 441 - - - 441 - - - - 441
General and administrative expenses (917 ) (1,510 ) (5,583 ) (7,093 ) (8,010 ) 14 - - 16 (7,980 )
Selling expenses (1,120 ) (769 ) (8,051 ) (8,820 ) (9,940 ) 14 - - 8 (9,918 )
Other operating results, net 347 (679 ) (8 ) (687 ) (340 ) (20 ) - 56 6 (298 )
Management fees - - - - - - - (433 ) - (433 )
Profit / (loss) from operations 331 1,014 3,934 4,948 5,279 (706 ) - (433 ) 7 4,147
Share of (loss) / profit of associates and joint ventures 8 (965 ) 38 (927 ) (919 ) 121 - - - (798 )
Segment profit / (loss) 339 49 3,972 4,021 4,360 (585 ) - (433 ) 7 3,349
Reportable assets 17,315 94,307 361,249 455,556 472,871 (1,780 ) - - 22,396 493,487
Reportable liabilities - - (312,667 ) (312,667 ) (312,667 ) - - - (75,287 ) (387,954 )
Net reportable assets 17,315 94,307 48,582 142,889 160,204 (1,780 ) - - (52,891 ) 105,533
(i) Represents the equity value of joint ventures that were proportionately consolidated for information
by segment purposes.
(ii) Corresponds to Shufersal's deconsolidation, the Group lost control in June 2018. See Note
4.(p).
(iii) Includes Ps. (104), Ps. (41) and Ps. (56) corresponding to Expenses and FPC and Ps. 0, Ps. (1,019)
and Ps. (433) to management fees, as of June 30, 2019, 2018 and 2017, respectively.
(iv) 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Ps.
6,058, Ps. 3,815 and Ps. 112, as of June 30, 2019, 2018 and 2017, respectively. Agriculture line of business: The following tables present
the reportable segments of the agriculture line of business:
06.30.19
Agricultural
production Land
transformation and sales Corporate Others Total
Agricultural business
Revenues 7,687 - - 5,562 13,249
Costs (6,622 ) (17 ) - (4,670 ) (11,309 )
Initial recognition and changes
in the fair value of biological assets and agricultural products at the point of harvest 1,420 - - 4 1,424
Changes
in the net realizable value of agricultural products after harvest (30 ) - - - (30 )
Gross
profit / (loss) 2,455 (17 ) - 896 3,334
Gain from disposal of farmlands - 465 - - 465
General and administrative
expenses (671 ) (2 ) (192 ) (202 ) (1,067 )
Selling expenses (639 ) (1 ) - (474 ) (1,114 )
Other operating results, net 470 1 - 103 574
Management
fees - - - - -
Profit
/ (loss) from operations 1,615 446 (192 ) 323 2,192
Share of profit / (loss)
of associates 39 - - (32 ) 7
Segment
profit / (loss) 1,654 446 (192 ) 291 2,199
-
Investment properties 1,843 - - - 1,843
Property, plant and equipment 14,147 104 - 537 14,788
Investments in associates 274 - - 16 290
Other
reportable assets 5,928 - - 1,358 7,286
Reportable
assets 22,192 104 - 1,911 24,207 From all of
the Group's revenues corresponding to Agricultural Business, Ps. 8,872 are originated in Argentina and Ps. 4,377 in other
countries, principally in Brazil for Ps.4,057. From all of the
Group's assets included in the segment corresponding to Agricultural Business, Ps. 9,630 are located in Argentina and Ps.
14,576 in other countries, principally in Brazil for Ps. 13,276.
06.30.18
Agricultural
production Land
transformation and sales Corporate Others Total
Agricultural business
Revenues 6,275 - - 4,406 10,681
Costs (5,169 ) (25 ) - (3,969 ) (9,163 )
Initial recognition and changes
in the fair value of biological assets and agricultural products at the point of harvest 1,076 - - (6 ) 1,070
Changes
in the net realizable value of agricultural products after harvest 372 - - - 372
Gross
profit / (loss) 2,554 (25 ) - 431 2,960
Net gain from fair value adjustment
of investment properties - 151 - - 151
Gain from disposal of farmlands - 1,159 - - 1,159
General and administrative
expenses (615 ) (2 ) (157 ) (193 ) (967 )
Selling expenses (836 ) - - (302 ) (1,138 )
Other operating results, net 125 881 - 73 1,079
Management
fees - - - - -
Profit
/ (Loss) from operations 1,228 2,164 (157 ) 9 3,244
Share of profit / (loss)
of associates 28 - - (2 ) 26
Segment
profit / (loss) 1,256 2,164 (157 ) 7 3,270
Investment properties 1,436 - - - 1,436
Property, plant and equipment 13,728 92 - 423 14,243
Investments in associates 220 - - 64 284
Other
reportable assets 4,948 - - 607 5,555
Reportable
assets 20,332 92 - 1,094 21,518 From all of the
Group's revenues corresponding to Agricultural Business, Ps. 7,902 are originated in Argentina and Ps. 2,779 in other countries,
principally in Brazil for Ps.2,530. From all of the
Group's assets included in the segment corresponding to Agricultural Business, Ps. 8,210 are located in Argentina and Ps.
13,308 in other countries, principally in Brazil for Ps. 11,984.
06.30.17
Agricultural
production Land
transformation and sales Corporate Others Total
Agricultural business
Revenues 4,705 - - 3,817 8,522
Costs (3,968 ) (34 ) - (3,472 ) (7,474 )
Initial
recognition and changes in the fair value of biological assets and agricultural products at the point of harvest 109 - - 2 111
Changes
in the net realizable value of agricultural products after harvest (252 ) - - - (252 )
Gross
profit / (loss) 594 (34 ) - 347 907
Net
gain from fair value adjustment of investment properties - 673 - - 673
Loss
from disposal of farmlands - 441 - - 441
General
and administrative expenses (558 ) (2 ) (185 ) (172 ) (917 )
Selling
expenses (812 ) - - (308 ) (1,120 )
Other
operating results, net 282 - - 65 347
Management
fees - - - - -
Profit
/ (Loss) from operations (494 ) 1,078 (185 ) (68 ) 331
Share
of profit / (loss) of associates 16 - - (8 ) 8
Segment
profit / (loss) (478 ) 1,078 (185 ) (76 ) 339
Investment
properties 614 - - - 614
Property,
plant and equipment 11,885 64 - 394 12,343
Investments
in associates 242 - - 8 250
Other
reportable assets 3,597 - - 511 4,108
Reportable
assets 16,338 64 - 913 17,315 From all of the
Group's revenues corresponding to Agricultural Business, Ps. 6,723 are originated in Argentina and Ps. 1,799 in other countries,
principally in Brazil for Ps. 1,494. From all of the
Group's assets included in the segment corresponding to Agricultural Business, Ps. 8,334 are located in Argentina and Ps.
8,981 in other countries, principally in Brazil for Ps. 6,749.
(I) Urban properties and investments line of business Below is a summarized
analysis of the lines of business of Group's operations center in Argentina for the fiscal years ended June 30, 2019, 2018
and 2017:
06.30.19
Shopping
Malls Offices Sales
and developments Hotels International Corporate Others Total
Revenues 5,976 1,566 783 2,066 10 - 133 10,534
Costs (543 ) (107 ) (369 ) (1,111 ) (4 ) - (106 ) (2,240 )
Gross
profit / (loss) 5,433 1,459 414 955 6 - 27 8,294
Net
gain from fair value adjustment of investment properties (28,394 ) 535 496 - 4 - (262 ) (27,621 )
General
and administrative expenses (661 ) (145 ) (182 ) (344 ) (93 ) (363 ) (79 ) (1,867 )
Selling
expenses (371 ) (69 ) (83 ) (221 ) - - (15 ) (759 )
Other
operating results, net (57 ) (23 ) (208 ) 80 (9 ) - (220 ) (437 )
Management
fees - - - - - - - -
Profit
/ (Loss) from operations (24,050 ) 1,757 437 470 (92 ) (363 ) (549 ) (22,390 )
Share
of profit / (loss) of associates and joint ventures - - (26 ) - (2,574 ) - (1,726 ) (4,326 )
Segment
profit / (loss) (24,050 ) 1,757 411 470 (2,666 ) (363 ) (2,275 ) (26,716 )
Investment
and trading properties 35,057 21,992 19,435 - 63 - 743 77,290
Property,
plant and equipment 182 95 - 1,416 126 - - 1,819
Investment
in associates and joint ventures - - 310 - (5,053 ) - 3,425 (1,318 )
Other
reportable assets 79 86 129 18 - - 63 375
Reportable
assets 35,318 22,173 19,874 1,434 (4,864 ) - 4,231 78,166 From all the revenues
corresponding to the Operations Center in Argentina, Ps. 10,189 are originated in Argentina, Ps. 335 in Uruguay and Ps. 10 in
the U.S. No external client represents 10% or more of revenue of any of the reportable segments. From all of the
assets corresponding to the Operations Center in Argentina segments, Ps. 82,638 are located in Argentina and Ps. (4,580) in other
countries, principally in USA for Ps. (4,864) and Uruguay for Ps. 284.
06.30.18
Shopping Malls Offices Sales and developments Hotels International Corporate Others Total
Revenues 6,822 932 210 1,711 - - 31 9,706
Costs (580 ) (87 ) (104 ) (1,170 ) - - (34 ) (1,975 )
Gross profit 6,242 845 106 541 - - (3 ) 7,731
Net gain from fair value adjustment of investment properties 4,384 4,088 5,134 - - - 254 13,860
General and administrative expenses (597 ) (152 ) (138 ) (341 ) (82 ) (269 ) (55 ) (1,634 )
Selling expenses (425 ) (100 ) (40 ) (218 ) - - (5 ) (788 )
Other operating results, net (65 ) (16 ) 96 (28 ) (40 ) - 24 (29 )
Management fees - - - - - - - -
Profit / (Loss) from operations 9,539 4,665 5,158 (46 ) (122 ) (269 ) 215 19,140
Share of profit / (loss) of associates and joint ventures - - 3 - (3,096 ) - 136 (2,957 )
Segment profit / (loss) 9,539 4,665 5,161 (46 ) (3,218 ) (269 ) 351 16,183
Investment and trading properties 62,959 19,691 17,608 - - - 933 101,191
Property, plant and equipment 149 84 - 1,494 138 - - 1,865
Investment in associates and joint ventures - - 313 - (2,707 ) - 5,773 3,379
Other reportable assets 89 86 132 19 - - 192 518
Reportable assets 63,197 19,861 18,053 1,513 (2,569 ) - 6,898 106,953 From all the revenues
corresponding to the Operations Center in Argentina, 100% are originated in Argentina. No external client represents 10% or
more of revenue of any of the reportable segments. From all of the
assets corresponding to the Operations Center in Argentina segments, Ps. 109,244 are located in Argentina and Ps. (2,261) in other
countries, principally in USA for Ps. (2,569) and Uruguay for Ps. 308.
06.30.17
Shopping Malls Offices Sales and developments Hotels International Corporate Others Total
Revenues 6,991 945 203 1,577 - - 12 9,728
Costs (745 ) (147 ) (103 ) (1,104 ) - - (8 ) (2,107 )
Gross profit / (loss) 6,246 798 100 473 - - 4 7,621
Net gain from fair value adjustment of investment properties (5,883 ) 1,293 290 - - - 651 (3,649 )
General and administrative expenses (582 ) (157 ) (73 ) (304 ) (89 ) (290 ) (15 ) (1,510 )
Selling expenses (401 ) (103 ) (42 ) (216 ) - - (7 ) (769 )
Other operating results, net (75 ) (22 ) (73 ) 2 (528 ) - 17 (679 )
Management fees - - - - - - - -
Profit / (Loss) from operations (695 ) 1,809 202 (45 ) (617 ) (290 ) 650 1,014
Share of profit / (loss) of associates and joint ventures - - (16 ) - (352 ) - (597 ) (965 )
Segment profit / (loss) (695 ) 1,809 186 (45 ) (969 ) (290 ) 53 49
Investment and trading properties 57,983 14,641 11,531 - - - 495 84,650
Property, plant and equipment 173 405 - 1,583 - - - 2,161
Investment in associates and joint ventures - - 226 - 1,293 - 5,653 7,172
Other reportable assets 92 89 93 20 - - 30 324
Reportable assets 58,248 15,135 11,850 1,603 1,293 - 6,178 94,307 From all the revenues
corresponding to the Operations Center in Argentina, 100% are originated in Argentina. No external client represents 10% or
more of revenue of any of the reportable segments. From all of the
assets corresponding to the Operations Center in Argentina segments, Ps. 92,362 are located in Argentina and Ps. 1,676 in other
countries, principally in USA for Ps. 1,293 and Uruguay for Ps. 383. Below is a summarized
analysis of the lines of business of Group's Operations Center in Israel for the years ended June 30, 2019, 2018 and 2017:
06.30.19
Real
Estate Supermarkets Telecommunications Insurance Corporate Others Total
Revenues 15,340 - 40,236 - - 1,146 56,722
Costs (6,828 ) - (29,683 ) - - (616 ) (37,127 )
Gross
profit 8,512 - 10,553 - - 530 19,595
Net
gain from fair value adjustment of investment properties 3,416 - - - - - 3,416
General
and administrative expenses (762 ) - (3,344 ) - (740 ) (1,040 ) (5,886 )
Selling
expenses (270 ) - (7,390 ) - - (303 ) (7,963 )
Other
operating results, net - - 278 - - 241 519
Management
fees - - - - - - -
Profit
/ (Loss) from operations 10,896 - 97 - (740 ) (572 ) 9,681
Share
of profit/ (loss) of associates and joint ventures 174 502 - - - (633 ) 43
Segment
profit / (loss) 11,070 502 97 - (740 ) (1,205 ) 9,724
Reportable
assets 212,301 16,102 76,531 15,839 29,062 24,888 374,723
Reportable
liabilities (164,810 ) - (59,333 ) - (88,569 ) (9,849 ) (322,561 )
Net
reportable assets 47,491 16,102 17,198 15,839 (59,507 ) 15,039 52,162 No external client represents 10% or more of the revenue of
any of the reportable segments. From all assets corresponding to the Operations Center in Israel segments, Ps. 51,895 are located
in USA (Ps. 54,340 in 2018 and Ps. 43,869 in 2017), Ps. 1,385 (Ps. 1,632 in 2018 and Ps. 1,546 in 2017) in India and the remaining
are located in Israel.
06.30.18
Real
Estate Supermarkets Telecommunications Insurance Corporate Others Total
Revenues 10,763 - 34,332 - - 1,043 46,138
Costs (4,451 ) - (24,621 ) - - (552 ) (29,624 )
Gross
profit 6,312 - 9,711 - - 491 16,514
Net
gain from fair value adjustment of investment properties 3,575 - - - - - 3,575
General
and administrative expenses (644 ) - (3,214 ) - (597 ) (844 ) (5,299 )
Selling
expenses (202 ) - (7,038 ) - - (266 ) (7,506 )
Other
operating results, net 179 - 540 - 798 (23 ) 1,494
Management
fees - - - - - - -
Profit
/ (Loss) from operations 9,220 - (1 ) - 201 (642 ) 8,778
Share
of profit / (loss) of associates and joint ventures 233 - - - - (406 ) (173 )
Segment
profit / (loss) 9,453 - (1 ) - 201 (1,048 ) 8,605
Reportable
assets 208,525 20,696 77,471 19,064 33,187 35,433 394,376
Reportable
liabilities (162,110 ) - (60,369 ) - (108,847 ) (3,860 ) (335,186 )
Net
reportable assets 46,415 20,696 17,102 19,064 (75,660 ) 31,573 59,190
06.30.17
Real
Estate Supermarkets Telecommunications Insurance Corporate Others Total
Revenues 10,480 - 35,062 - - 1,220 46,762
Costs (4,971 ) - (24,536 ) - - (458 ) (29,965 )
Gross
profit 5,509 - 10,526 - - 762 16,797
Net
gain from fair value adjustment of investment properties 779 - - - - - 779
General
and administrative expenses (636 ) - (3,499 ) - (836 ) (612 ) (5,583 )
Selling
expenses (199 ) - (7,491 ) - - (361 ) (8,051 )
Other
operating results, net 70 - 238 - (105 ) (211 ) (8 )
Management
fees - - - - - - -
Profit
/ (Loss) from operations 5,523 - (226 ) - (941 ) (422 ) 3,934
Share
of profit / (loss) of associates and joint ventures 66 - - - - (28 ) 38
Segment
profit / (loss) 5,589 - (226 ) - (941 ) (450 ) 3,972
Reportable
assets 142,054 64,914 54,722 17,243 28,083 54,233 361,249
Reportable
liabilities (115,624 ) (52,904 ) (45,163 ) - (67,154 ) (31,822 ) (312,667 )
Net
reportable assets 26,430 12,010 9,559 17,243 (39,071 ) 22,411 48,582</t>
  </si>
  <si>
    <t>Information about the main subsidiaries</t>
  </si>
  <si>
    <t>Information About Main Subsidiaries [Abstract]</t>
  </si>
  <si>
    <t>7. The Group conducts
its business through several operating subsidiaries and holdings. The Group considers that the subsidiaries below are the ones
with non-controlling interests material to the Group. As of June 30, 2019 and 2018 correspond to urban properties and investment
business from the Operations Center in Argentina and agricultural business.
Direct interest of non-controlling interest % (1) Current assets Non-current assets Current liabilities Non-current liabilities Net assets Book value of non-controlling interests
As of June 30, 2019
Subsidiaries with direct participation of Cresud
IRSA 37.65 % 141,276 333,358 73,959 314,856 85,819 53,744
Brasilagro 56.71 % 4,950 13,193 2,515 3,675 11,953 -
Subsidiaries with indirect participation of Cresud
Elron 38.94 % 3,163 2,638 370 48 5,383 3,235
PBC 31.20 % 44,712 165,432 17,987 145,893 46,264 33,421
Cellcom (2) 55.90 % 32,155 41,334 19,086 40,248 14,155 8,940
IRSA CP 14.73 % 17,186 63,813 4,056 36,330 40,613 2,178
As of June 30, 2018
Subsidiaries with direct participation of Cresud
IRSA 36.26 % 149,432 377,424 72,930 334,411 119,515 58,181
Brasilagro 56.71 % 4,284 10,918 2,323 2,858 10,022 -
Subsidiaries with indirect participation of Cresud
Elron 49.70 % 3,007 2,505 392 37 5,083 3,658
PBC 35.60 % 36,801 169,114 24,943 140,980 39,992 33,806
Cellcom (2) 57.90 % 32,958 43,013 19,604 40,619 15,748 9,943
IRSA CP 13.66 % 16,589 89,618 4,070 42,686 59,452 2,244
Revenues Net income / (loss) Total comprehensive income / (loss) Total comprehensive income / (loss) attributable to non-controlling interest Cash of operating activities Cash of investing activities Cash of financial activities Net Increase (decrease) in cash and cash equivalents Dividends distribution to non-controlling shareholders
Year ended June 30, 2019
Subsidiaries with direct participation of Cresud
IRSA 69,767 (26,847 ) (1,417 ) (1,993 ) 18,920 7,829 (19,419 ) 7,330 (2,330 )
Brasilagro 4,057 1,396 (239 ) - 594 (249 ) (292 ) 53 -
Subsidiaries with indirect participation of Cresud
Elron - (739 ) (636 ) 1,485 (708 ) 145 936 373 -
PBC 12,637 4,865 5,300 3,659 6,354 750 2,047 9,151 1,635
Cellcom (2) 33,259 (1,066 ) (1,076 ) (946 ) 7,014 (6,027 ) 1,166 2,153 -
IRSA CP 10,171 (18,138 ) (18,138 ) (105 ) 3,910 (3,469 ) (1,841 ) 1,400 705
Year ended June 30, 2018
Subsidiaries with direct participation of Cresud
IRSA 58,824 23,237 9,449 20,312 14,287 (21,363 ) (4,312 ) (11,388 ) (2,584 )
Brasilagro 2,530 1,915 2,890 - 3 (697 ) 1,327 633 -
Subsidiaries with indirect participation of Cresud
Elron - (797 ) (124 ) (793 ) (509 ) 534 (205 ) (180 ) 241
PBC 9,619 4,602 (282 ) 1,649 4,781 42 (1,853 ) 2,970 1,115
Cellcom (2) 29,784 (792 ) 8 (784 ) 6,218 (4,004 ) 594 2,808 -
IRSA CP 10,895 14,237 14,237 507 4,916 (6,806 ) 3,470 1,580 1,283
(1) Corresponds to the direct interest from the Group.
(2) DIC considers it exercises effective control over Cellcom
because DIC is the group with the higher percentage of votes vis-à-vis other shareholders, also taking into account the
historic voting performance in the Shareholders' Meetings. Restrictions,
commitments and other relevant issues Analysis of the
impact of the Concentration Law On December 2013,
was published in the Official Gazette of Israel the Promotion of Competition and Reduction of Concentration Law N°, 5774-13
('the Concentration Law') which has material implications for IDBD, DIC and its investors, including the disposal of
the controlling interest in Clal. In accordance with the provisions of the law, the structures of companies that make public offer
of their securities are restricted to two layers of public companies. In November 2017,
Dophin IL, a subsidiary of Dolphin Netherlands B.V. acquired all the shares owned by IDBD in DIC (see Note 4). Thus, the section
required by the aforementioned law for the year 2017 is completed. Prior to December
31, 2019 the Group should reduce its control structure of companies that make public offer in Israel to two layers. It currently
has three layers of public companies (DIC, PBC and Gav-Yam, Mehadrin and Ispro). After June 30, 2019
and before the issuance of these financial statements, the Group has made a partial sale of its stake in Gav-Yam and has lost
control over the subsidiary and repurchased Ispro debentures to fulfill the requirements of the legislation (Note 38). As of the date of issuance of these financial statements, the Group has not made a decision in relation
to its interest stake in Mehadrin. However the Management estimates that it has the capacity to execute the corresponding decision
before the deadline established to comply with the Concentration Law (December 31, 2019). The alternatives evaluated by the Board
of Directors are the sale of the interest owned to a third party a third-party, its distribution to shareholders as a dividend
in kind or the acquisition of non-controlling interest. Dolphin arbitration
process There is an arbitration
process going on between Dolphin and ETH (previous shareholder of IDBD) in relation to certain issues connected to the control
obtainment of IDBD (mainly regarding who had the right of purchase and the price of the acquisition). In the arbitration process
the parties have agreed to designate Eyal Rosovshy and Giora Erdinas to promote a mediation. On August 17, 2017, a mediation hearing
was held and the parties failed to reach an agreement. On January 31, 2018, the parties agreed to follow the process in court.
As of the date of presentation of these Consolidated Financial Statements, there have been no other developments in the process
and it is still pending resolution. Management, based on the opinion of its legal advisors, considers that the resolution of the
present litigation will not have an adverse effect for Dolphin.</t>
  </si>
  <si>
    <t>Investments In Associates and Joint Ventures [Abstract]</t>
  </si>
  <si>
    <t>8. Changes of the Group's
investments in associates and joint ventures for the fiscal years ended June 30, 2019 and 2018 were as follows:
06.30.19 06.30.18
Beginning of the year 36,900 18,496
Share-holding (decrease) / increase in associates and joint ventures 488 (699 )
Capital contribution 114 333
Share of (loss) / profit (4,979 ) (2,228 )
Adjustment of previous years (IFRS 9 and 15) (107 ) -
Currency translation adjustment (300 ) 2,657
Cash dividends (i) (1,213 ) (577 )
Sale of associates (5,022 ) -
Liquidation distribution (ii) - (112 )
Capital reduction (470 ) (513 )
Transfer to borrowings to associates (iii) - (330 )
Defined benefit plans - (86 )
Issuance of capital - (552 )
Deconsolidation - 20,481
Others (74 ) 30
End of the year 25,337 36,900
(i) See Note 31.
(ii) Corresponds to a reclassification made at the time of formalizing
the loan repayment terms with the associate in the Operations Center in Israel.
(iii) Includes Ps. (6,058) and Ps. (3,815) reflecting interests
in companies with negative equity as of June 30, 2019 and 2018, respectively, which are disclosed in "Provisions"
(see Note 20). Below is a detail
of the investments and the values of the stake held by the Group in associates and joint ventures for the years ended as of June
30, 2019 and 2018, as well as the Group's share of the comprehensive results of these companies for the years ended on June 30,
2019, 2018 and 2017:
Name
of the entity %
of ownership interest held Value
of Group's interest in equity Group's
interest in
06.30.19 06.30.18 06.30.17 06.30.19 06.30.18 06.30.19 06.30.18 06.30.17
Associates
New
Lipstick (1) 49.96 % 49.90 % 49.90 % (6,058 ) (3,815 ) (2,238 ) (3,703 ) (4,794 )
BHSA
(2) 29.91 % 29.91 % 30.66 % 3,114 5,103 (1,687 ) 291 (885 )
Condor
(3) 18.89 % 28.10 % 28.72 % 974 1,083 27 417 907
PBEL 45.40 % 45.40 % 45.40 % 1,385 1,632 (82 ) 291 528
Shufersal
(7) 26.02 % 33.56 % N/A 16,102 19,856 208 - N/A
Other
associates - - - 2,632 4,518 (844 ) 231 (990 )
Joint
ventures
Quality (4) 50.00 % 50.00 % 50.00 % 1,308 1,665 (408 ) 613 1,090
La
Rural S.A. 50.00 % 50.00 % 50.00 % 71 272 101 (31 ) 28
Cresca
S.A. (6) 50.00 % 50.00 % 50.00 % 14 2 12 708 455
Mehadrin
(5) 45.41 % 45.41 % 45.41 % 3,390 3,535 (78 ) 893 30
Other
joint ventures - - - 2,405 3,049 (290 ) 719 1,199
Total
associates and joint ventures 25,337 36,900 (5,279 ) 429 (2,432 ) The following is additional
information about the Group's investments in associates and joint ventures:
Last
financial statement issued
Name
of the entity Place
of business / Country of incorporation Main
activity Common
shares 1 vote Share
capital (nominal value) Profit
/ (loss) for the year Shareholders'
Associates
New
Lipstick (1) United States Real Estate N/A - (31 ) (210 )
BHSA
(2) Argentina Financing 448,689,072 1.500 (***) 1,698 (***) 10,496 (***)
Condor
(3) United States Hotel 2,198,225 N/A 4 107
Shufersal
(7) Israel Real estate 450 242 254 512
PBEL India Retail 79,282,087 1 (**) (20 ) 1,859
Joint
ventures
Quality (4) Argentina Real Estate 120,827,022 326 (816 ) 2,572
La
Rural S.A. Argentina Event organization
and others 714,498 1 227 72
Mehadrin
(5) Israel Agriculture 1,509,889 3 (**) 32 611 N/A:
Not applicable.
(1) On March 4, 2019, Metropolitan, a subsidiary of New Lipstick, has renegotiated its debt
without recourse to IRSA and has been reconfigured with a balance of US$ 11MM. Said debt must be canceled on April 30,
2021.In June 2019, an Escrow Agreement was signed for the sum of US$ 5.1 million, through which an option was acquired to
purchase the controlling stake on one of the lands on which the Lipstick building is built. This option expired on August
30, so the seller has the right to collect the deposit. The company will continue negotiations, trying to obtain funding
sources that allow us to execute the purchase.
(2) BHSA is a commercial bank of comprehensive services that offers a variety of
banking and financial services for individuals, small and medium business and large companies. The market price of the share
is 17.15 pesos per share. The effect of the treasury shares in the BHSA portfolio is considered for the calculation.
(3) Condor is an investment company focused on US hotels. The
price of its shares as of June 30, 2019 is US$ 9.07 per share
(4) Quality is dedicated to the exploitation of the San Martín
property (former property of Nobleza Piccardo S.A.I.C. and F.).
(5) Mehadrin is a company dedicated to the production and export
of citrus, fruits and vegetables. The Group has entered into a Joint - Venture agreement in relation to this company. The price
of its shares as of June 30, 2019 is NIS 20.40 per share.
(6) Cresca is a joint venture between the Company and Carlos
Casado S.A. with agricultural operations in Paraguay.
(7) Shufersal is a company that has supermarkets and pharmacies
in Israel, the market price of the share is NIS 2,385 as of June 30, 2019.
(*) Amounts presented in millions of US dollars under USGAAP.
Condor's year-end falls on December 31, so the Group estimates their interest will a three-month lag including any material
adjustments, if any.
(**) Amounts in millions of NIS.
(***) Amounts as of June 30, 2019, prepared in accordance with
BCRA' regulations. For the purpose of the valuation of the investment in the Company, the adjustments necessary to adequate
the Financial Statements to IFRS have been considered Set out below is summarized financial
information of the associates and joint ventures considered material to the Group:
Current assets Non-current assets Current liabilities Non-current liabilities Net assets % of ownership interest held Interest in associates / joint ventures Goodwill and others Book value
As of June 30, 2019
Associates
BHSA ( iii) 61,440 22,832 62,630 10,696 10,496 29.91 % 2,754 360 3,114
PBEL 2,220 597 442 8,486 (6,111 ) 45.00 % (2,750 ) 4,135 1,385
Shufersal 36,202 62,604 38,278 38,338 22,190 26.02 % 5,774 10,328 16,102
Joint ventures
Quality Invest (ii) 17 3,443 83 806 2,571 50.00 % 1,286 22 1,308
Mehadrin 8,319 10,718 9,143 2,602 7,292 45.41 % 3,311 79 3,390
As of June 30, 2018
Associates
BHSA 56,183 24,827 44,697 28,560 7,753 29.91 % 2,319 2,784 5,103
PBEL 3,057 650 909 8,506 (5,708 ) 45.00 % (2,569 ) 4,201 1,632
Shufersal 34,198 60,060 37,450 34,381 22,427 33.56 % 7,527 12,329 19,856
Joint ventures
Quality Invest (ii) 7 4,387 100 1,008 3,286 50.00 % 1,643 22 1,665
Mehadrin 9,905 8,813 7,561 3,855 7,302 45.41 % 3,317 218 3,535
Revenues Net income / (loss) Total comprehensive income / (loss) Dividends distributed to non-controlling shareholders Cash of operating activities Cash of investment activities Cash of financial activities Net increase / (decrease) in cash and cash equivalents
Year ended June 30, 2019 (i)
Associates
BHSA ( iii) 17,006 1,698 1,698 250 7,940 (2,041 ) (5,044 ) 1, 689
PBEL 9 (182 ) (223 ) - 40 167 (214 ) (7 )
Shufersal 115,894 2,214 2,202 1,713 3,119 (8,067 ) 977 (3,971 )
Joint ventures
Quality Invest (ii) 25 (816 ) (816 ) - (87 ) - 87 -
Mehadrin 12,125 542 573 - 470 (194 ) (883 ) (607 )
Year ended June 30, 2018 (i)
Associates
BHSA 12,300 2,054 2,054 200 2,602 (79 ) (821 ) 1,702
PBEL 8 (552 ) (548 ) - (76 ) 397 (345 ) (24 )
Shufersal 94,100 1,847 ( 118 ) 708 5,906 ( 7,587 ) 4,569 2,888
Joint ventures
Quality Invest (ii) 22 1,227 1,227 - (138 ) - 138 -
Mehadrin 11,277 534 541 - 615 40 (110 ) 545
(i) Information under GAAP applicable in the associate and
joint ventures´ jurisdiction.
(ii) 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Ps. 40 million, payable in two installments of Ps. 20 each,
the first of which was actually paid on June 30, 2015. In July 2017, the Agreement was amended as follows: 1) a revised zoning
plan must be submitted within 120 days as from the amendment date, and 2) the second installment of the monetary considerations
was increased to Ps. 71 million payables in 18 equal monthly installments. On March 8, 2018, it was agreed with the well-known
Gehl Study (Denmark) - Urban Quality Consultant - the elaboration of a Master Plan, generating a modern concept of New Urban District
of Mixed Uses.
(iii) Information under BCRA Standards except for the book value
of the interest in the associate, goodwill and others. BHSA BHSA is subject to
certain restrictions on the distribution of profits, as required by BCRA regulations. As of June 30, 2019,
BHSA has a remnant of 35.2 million Class C treasury shares of a par value of Ps. 1 received in 2009 as a result of certain financial
transactions. The Annual Shareholders' Meeting decided to allocate 35.1 million of such shares to an employee compensation plan
pursuant to Section 67 of Law 26,831. The remaining shares belong to third party holders of Stock Appreciation Rights, who have
failed to produce the documentation required for redemption purposes. As of June 30, 2019, considering the effect of such treasury
shares, the Group's interest in BHSA amounts to 29.91%. The Group estimated
that the value in use of its investment in BHSA as of June 30, 2019 and 2018 amounted to Ps. 3,863, Ps. 4,150, respectively. The
value in use was estimated based on the present value of future business cash flows. The main assumptions used were the following:
- The Group considered 7 years as the
horizon for the projection of BHSA cash flows.
- The "Private BADLAR"
interest rate was projected based on internal data and information gathered from external
advisors.
- The projected exchange rate was estimated
in accordance with internal data and external information provided by independent consultants.
- The discount rate used to discount
actual dividend flows was 14.37% in 2019 and 14.01% in 2018.
- The sensitivity to a 1% increase
in the discount rate would be a reduction in the value in use of Ps. 352 for 2019 and
of Ps. 368 for 2018. Puerto Retiro
(joint venture): At present, this
8.3 hectare plot of land, is affected by a zoning regulation defined as U.P. which prevents the property from being used for any
purposes other than strictly port activities. Puerto Retiro
was involved in a judicial bankrupcy action brought by the National Government. The current Board of Directors would not be held
personally liable with regard to this action. Management and legal counsel of the Company believe that there are sufficient legal
and technical arguments to consider that the petition for extension of the bankruptcy case will be dismissed by the court. However,
in view of the current status of the action, its result cannot be predicted. Moreover, Tandanor
filed a civil action against Puerto Retiro S.A. and the other defendants in the criminal case for violation of Section 174 (5)
based on Section 173 (7) of the Criminal Code of Argentina. Such action seeks -on the basis of the nullity of the decree that
approved the bidding process involving the Dársena Norte property- the restitution of the property and a reimbursement
in favor of Tandanor for all such amounts it has allegedly lost as a result of a suspected fraudulent transaction involving the
sale of the property. Puerto Retiro has presented the allegation on the merit of the evidence, highlighting that the current shareholders
of Puerto Retiro did not participate in any of the suspected acts in the criminal case since they acquired the shares for consideration
and in good faith several years after the facts told in the process. Likewise, it was emphasized that the company Puerto Retiro
is foreign to the bidding / privatization carried out for the sale of Tandanor shares. On September 7, 2018, the Oral Federal
Criminal Court No. 5 rendered a decision. According to the sentence read by the president of the Court, Puerto Retiro won the
preliminary objection of limitation filed in the civil action. However, in the criminal case, where Puerto Retiro is not a party,
it was ordered, among other issues, the confiscation ("decomiso") of the property owned by Puerto Retiro known as
Planta I. The grounds of the Court's judgement were read on November 11, 2018. From that moment, all the parties were able to
present the appeals. Given this fact, an extraordinary appeal was filed, which was rejected, and as a result, a complaint was
filed for a rejected appeal, which was granted. Consequently, the appeal is under study in the Argentine Supreme Court of Justice. In the criminal
action, the claimant reported the violation by Puerto Retiro of the injunction ordered by the criminal court consisting in an
order to stay ("prohibición de innovar") and not to contract with respect to the property disputed in the civil
action. As a result of this complaint, the Federal Oral Court No. 5 formed an incident and ordered and executed the closure of
the property where the lease agreements were being executed (a heliport and a mooring), in order to enforce compliance with the
measure before mentioned. As a result of this circumstance, it was learned that the proceedings were turned over to the Criminal
Chamber for the allocation of the court to investigate the possible commission of a crime of disobedience. As of the date of issuance
of these financial statements there has been no news about the progress of this cause Faced with the evolution
of the legal cases that affect it and based on the reports of its legal advisors, Puerto Retiro Management has decided to register
an allowance equivalent to 100% of the book value of its investment property, without prejudice to reverse it when a favorable
ruling is obtained in the interposed actions.</t>
  </si>
  <si>
    <t>Investment Properties [Abstract]</t>
  </si>
  <si>
    <t>9. Changes in the Group's
investment properties according to the fair value hierarchy for the years ended June 30, 2019 and 2018 were as follows:
06.30.19 06.30.18
Level 2 Level 3 Level 2 Level 3
Fair value at the beginning of the year 26,669 227,786 18,537 184,858
Currency translation adjustment 41 (2,099 ) 198 34,352
Additions 3,614 4,510 2,281 3,483
Additions of capitalized leasing costs 8 3 11 25
Depreciation of capitalized leasing costs (i) (6 ) (3 ) (5 ) (2 )
Transfers 594 794 1,207 1,775
Disposals (1,485 ) (2,572 ) (227 ) (630 )
Balance incorporated by business combination - - 185 -
Deconsolidation (see Note 4.(t)) - - - (7,229 )
Capitalized finance costs 152 11 37 97
Net gain / (loss) from fair
value adjustment 2,189 (25,803 ) 4,445 11,057
Fair value at the end of the year 31,776 202,627 26,669 227,786
(i) Amortization charges of capitalized leasing costs were
included in "Costs" in the Statements of Income (Note 26) The following is
the balance by type of investment property of the Group as of June 30, 2019 and 2018:
06.30.19 06.30.18
Leased out farmland 1,842 1,216
Rental properties 200,912 219,814
Undeveloped parcels of land 23,588 19,615
Properties under development 8,061 13,810
Total 234,403 254,455 Certain investment
property assets of the Group have been mortgaged or restricted to secure some of the Group's borrowings and other payables.
Book amount of those properties amounts to Ps. 10,852 and Ps. 41,193 as June 30, 2019 and 2018, respectively. The following amounts
have been recognized in the Statements of Income:
06.30.19 06.30.18 06.30.17
Rental and services income 21,343 19,499 19,863
Direct operating expenses 5,867 (5,387 ) (6,236 )
Development expenses 61 (2,943 ) (3,154 )
Net realized gain from fair value adjustment of investment property 575 369 258
Net unrealized (loss) / gain from fair value
adjustment of investment property (24,193 ) 16,480 (3,126 ) See Note 5 (liquidity
schedule) for detail of contractual commitments related to investment properties. Valuation processes The Group's
investment properties were valued at each reporting date by independent professionally qualified appraisers who hold a recognized
relevant professional qualification and have experience in the locations and segments of the investment properties appraised.
For all investment properties, their current use equates to the highest and best use. Each business (or
operations center, as appropriate) has a team, which reviews the appraisals performed by the independent appraisers (the "review
team"). The review team: i) verifies all major and important assumptions relevant to the appraisal in the valuation report
from the independent appraisers; ii) assesses property valuation movements compared to the valuation report from the prior period;
and iii) holds discussions with the independent appraisers. Changes in Level 2
and 3 fair values, if any, are analyzed at each reporting date during the valuation discussions between the review team and the
independent appraisers. In the case of the Operations Center in Argentina, the Board of Directors ultimately approves the fair
value calculation for recording into the Financial Statements. In the case of the Operations Center in Israel, the appraisals
are examined by Israel Management and reported to the Financial Statements Committee. Valuation techniques
used for the estimation of fair value of the investment property Agricultural
business For all leases of agricultural land with a total valuation of Ps. 1,842 and Ps. 1,216 for fiscal years
ended on June 30, 2019 and 2018, respectively, the valuation was determined using comparable values. Sale prices of comparable
properties are adjusted considering the specific aspects of each property, the most relevant premise being the price per hectare. Urban properties
and investments business Argentina operations
center The Group has defined
valuation techniques according to the characteristics of each property and the type of market in which these assets are located,
in order to maximize the use of observable information available for the determination of fair value. For the Shopping Malls there is no liquid market for the sale of properties with these characteristics
that can be taken as a reference of value. Likewise, the Shopping Malls, being a business denominated in pesos, are highly related
to the fluctuation of macroeconomic variables in Argentina, the purchasing power of individuals, the economic cycle of GDP growth,
the evolution of inflation, among others. Consequently, the methodology adopted by the Group for the valuation of Shopping Malls
is the discounted cash flow model ("DCF"), which allows the volatility of the Argentine economy to be taken into account
and its correlation with the revenue streams of the Malls and the inherent risk of the Argentine macroeconomy. The DCF methodology
contemplates the use of certain unobservable valuation assumptions, which are determined reliably based on the information and
internal sources available at the date of each measurement. These assumptions mainly include the following:
● Future
cash flow projected income based on the current locations, type and quality of the properties, backed by the lease agreements
that the Company has signed with its tenants. The Company's revenues are equal to the higher of: i) a Minimum Insured Fixed Value
("VMA") and ii) a percentage of the tenant's sales in each Shopping Mall. Accordingly, estimates of the evolution
of the Gross Domestic Product ("GDP) and the Inflation of the Argentine economy, as provided as an external consultant were
used to estimate the evolution of tenant sales, which have a high correlation with these macroeconomic variables. These macroeconomic
projections were contrasted with the projections prepared by the International Monetary Fund ("IMF"), the Organization
for Economic Cooperation and Development ("OECD") and with the Survey of Macroeconomic Expectations ("REM"),
which consists of a Survey prepared by the Central Bank of Argentina aimed to local and foreign specialized analysts in order
to allow a systematic follow-up of the main short and medium term macroeconomic forecasts on the evolution of the Argentine economy.
● The
income from all Shopping Malls was considered to grow with the same elasticity in relation to the evolution of the GDP and the
projected inflation. The specific characteristics and risks of each Shopping Mall are captured through the use of the historical
average EBITDA Margin of each of them.
● Cash
flows from future investments, expansions or improvements in Shopping Mall were not contemplated.
● Terminal
value: a perpetuity calculated from the cash flow of the last year of useful life was
considered.
● The
cash flow for concessions was projected until the termination date of the concession
stipulated in the current contract.
● Given
the prevailing inflationary context and the volatility of certain macroeconomic variables,
a reference long term interest rate in pesos is not available to discount the projected
cash flows from shopping malls. Consequently, the projected cash flows were dollarized
through the future ARS / US$ exchange rate curve provided by an external consultant,
which are contrasted to assess their reasonableness with those of the IMF, OECD, REM
and the On-shore Exchange Rate Futures Market (ROFEX). Finally, dollarized cash flows
were discounted with a long-term dollar rate, the weighted average capital cost rate
("WACC"), for each valuation date.
● The
estimation of the WACC discount rate was determined according to the following components:
a) United
State Governments Bonds risk-free rate;
b) Industry
beta, considering comparable companies from the US, Brazil, Chile and Mexico, in order
to contemplate the Market Risk on the risk-free rate;
c) Argentine
country risk considering the EMBI + Index; and
d) Cost
of debt and capital structure, considering that information available from the Argentine
corporate market ("blue chips") was determined as a reference, since sovereign
bonds have a history of defaults. Consequently, and because IRSA CP, based on its representativeness
and market share represents the most important entity in the sector, we have taken its
indicators to determine the discount rate. For offices, other
rental properties and plot of lands, the valuation was determined using transactions of comparable market assets, since the market
for offices and land banks in Argentina is liquid and has market transactions that can be taken as reference. These values are
adjusted to the differences in key attributes such as location, property size and quality of interior fittings. The most significant
input to the comparable market approach is the price per square meter that derives from the supply and demand in force in the
market at each valuation date. In
certain situations it is complex to determine reliably the fair value of developing properties. In order to assess whether
the fair value of a developing property can be determined reliably, management considers the following factors, among others:
● The
provisions of the construction contract.
● The stage of completion.
● Whether
the project / property is standard (typical for the market) or non-standard.
● The
level of reliability of cash inflows after completion.
● The
specific development risk of the property.
● Previous
experience with similar constructions.
● Status
of construction permits. Israel
operations center Valuations
were performed using the DCF method. The discount rates used by appraisers in Israel are mainly in the range of 7% - 9% and are
established taking into account the type of property, purpose, location, the level of rent compared to the market price and quality
of the tenants. When determining the value of office buildings, buildings aimed at to the technology sector and commercial
spaces (mainly located in the city center and in high-tech office parks with high-quality tenants), the discount rates mainly used
are between 7% to 9%, while for workshop, storage and industry buildings (mainly located in peripheral areas of the city) they
are valuated using a discount rate between 7.75% -9%. There
were no changes to the valuation techniques during the fiscal years ended June 30, 2019 and 2018. The
following table presents information regarding the fair value measurements of investment properties using significant unobservable
inputs (Level 3):
Sensitivity
(i)
Valuation Range
fiscal year 06.30.19 06.30.19
Description technique Parameters 2019 / (2018) Increase Decrease Increase Decrease
Rental
properties in Israel - Offices (Level 3) Discounted
cash flows Discount
rate 7.00%
to 9.00% / (2,670 ) 3,046 (2,421 ) 2,900
Weighted average rental value per square
meter (m2) per month, in NIS NIS
67 / (NIS 63)/ 4,697 (4,697 ) 4,725 (4,725 )
Rental
properties in Israel - Commercial use (Level 3) Discounted
cash flows Discount
rate 7.00%
to 9.00% / (1,351 ) 1,544 (2,057 ) 2,267
Weighted average rental value per square
meter (m2) per month, in NIS NIS
90 / (NIS 87) 2,132 (2,132 ) 2,551 (2,551 )
Rental
properties in Israel - Industrial use (Level 3) Discounted
cash flows Discount
rate 7.75%
to 9.00% / (502 ) 570 (742 ) 837
Weighted average rental value per square
meter (m2) per month, in NIS NIS
32 / (NIS 31) 1,211 (1,211 ) 1,549 (1,549 )
Rental
properties in USA - HSBC Building (Level 3) Discounted
cash flows Discount
rate 6.25%
/ (6.25%) (1,526 ) 1,616 (1,886 ) 1,974
Weighted average rental value per square
meter (m2) per month, in US$ US$
78 / (US$ 73) 3,339 (3,339 ) 4,129 (4,129 )
Rental
properties in USA - Las Vegas project (Level 3) Discounted
cash flows Discount
rate 8.50%
/ (8.50%) (327 ) 345 (208 ) 219
Weighted average rental value per square
meter (m2) per month, in US$ US$
27 / (US$ 33) 410 (410 ) 468 (468 )
Shopping
Malls in Argentina (Level 3) Discounted
cash flows Discount
rate 12.10%
/ (9.79%) (3,266 ) 4,073 (7,850 ) 10,573
Growth rate 3%
/ (3%) 1,536 (1,232 ) 4,829 (3,589 )
Inflation (*) 2,860 (2,618 ) 6,277 (5,667 )
Devaluation (*) (3,035 ) 4,364 (10,196 ) 15,294
Plot
of land in Argentina (Level 3) Comparable
with incidence adjustment Value per square
meter (m2) Ps.
13.033 / (Ps. 14.312) 935 (935 ) 100 (100 )
% of incidence 30%
/ (30%) 3,119 (3,119 ) 3,368 (3,368 )
Properties
under development in Israel (Level 3) Estimated
fair value of the investment property after completing the construction Weighted
average construction cost per square meter (m2) in NIS 5.787
NIS/m2 /
Annual weighted
average discount rate 7.00%
to 9.00% / (642 ) 642 (586 ) 586
(*) For
the next 5 years, an average AR$ / US$ exchange rate with an upward trend was considered, starting at Ps. 38.05 (corresponding
to the year ended June 30, 2019) and arriving at Ps. 72.16 (for 2018 starting at Ps. 19.51 and arriving at Ps 49.05). In the long
term, a nominal devaluation rate of 5.7% calculated based on the quotient between inflation in Argentina and the United States
is assumed. The considered inflation shows a downward trend, which starts at 55.5% (corresponding to the year ended June 30, 2019)
and stabilizes at 8% after 5 years. (25% for 2018) These assumptions were determined at the closing date of the fiscal year.
(i) Considering
an increase or decrease of: 100 points for the discount and growth rate in Argentina, 10% for the incidence and inflation, 10%
for the devaluation, 50 points for the discount rate of Israel and USA, and 1% for the value of the m2.</t>
  </si>
  <si>
    <t>Property, plant and equipment [abstract]</t>
  </si>
  <si>
    <t>10. Changes
in the Group's property, plant and equipment for the years ended June 30, 2018 and 2017 were as follows:
Owner
occupied farmland Bearer plant (v) Buildings and facilities Machinery and equipment Communication networks Others (ii) Total
Balance as of June 30, 2017 10,106 436 34,468 7,013 12,413 2,916 67,352
Costs 11,245 523 40,717 10,078 54,220 5,128 121,911
Accumulated depreciation (1,139 ) (87 ) (6,249 ) (3,065 ) (41,807 ) (2,212 ) (54,559 )
Net book amount at June 30, 2017 10,106 436 34,468 7,013 12,413 2,916 67,352
Currency translation adjustment 1,648 107 7,917 2,427 3,200 977 16,276
Additions 395 387 2,032 1,749 1,741 1,727 8,031
Transfers (157 ) - (2,721 ) - - - (2,878 )
Disposals (565 ) (2 ) (124 ) (45 ) (86 ) (23 ) (845 )
Impairments / Recoveries (37 ) - (123 ) - - - (160 )
Depreciation charge (iii) (213 ) (112 ) (1,724 ) (1,276 ) (2,307 ) (1,129 ) (6,761 )
Deconsolidation - - (36,459 ) (9,510 ) - (508 ) (46,477 )
Assets incorporated by business combination (iv) 1,556 - 162 176 - 2 1,896
Balance as of June 30, 2018 12,733 816 3,428 534 14,961 3,962 36,434
Costs 14,018 1,015 8,179 1,625 61,088 7,640 93,565
Accumulated depreciation (1,285 ) (199 ) (4,751 ) (1,091 ) (46,127 ) (3,678 ) (57,131 )
Net book amount at June 30, 2018 12,733 816 3,428 534 14,961 3,962 36,434
Currency translation adjustment (382 ) (38 ) 63 67 (385 ) (254 ) (929 )
Additions 555 407 384 103 3,218 1,646 6,313
Transfers 456 - 665 13 - - 1,134
Disposals (305 ) - (1 ) (2 ) (30 ) (17 ) (355 )
Depreciation charge (iii) (160 ) (206 ) (357 ) (98 ) (2,653 ) (1,266 ) (4,740 )
Balance as of June 30, 2019 12,897 979 4,182 617 15,111 4,071 37,857
Costs 14,342 1,384 9,290 1,806 63,891 9,015 99,728
Accumulated depreciation (1,445 ) (405 ) (5,108 ) (1,189 ) (48,780 ) (4,944 ) (61,871 )
Net book amount at June 30, 2019 12,897 979 4,182 617 15,111 4,071 37,857
(i) On
January 9, 2017, the INRA released a report declaring that Las Londras farm (4565 ha.), with a book value of Ps. 540 as of June
30, 2019, is within the area of the "Guarayos Forestry Reserve" and establishes that the property of Agropecuaria
Acres del Sud S.A. should be reduced to 50 hectares, while the remaining acreage would be reverted upon as a fiscal land once
the process is concluded. It should be noted that the report is preliminary and is subject to appeal by the interested parties.
The Company exercising its rights presented an administrative filing and within the associations of producers that the company
is part of. Recently a census was ordered in the affected area, but no definitive resolution was issued to delimit the reservation.
At the same time, a claim was made to our sellers to respond for eviction by virtue of the declarations and guarantees granted
at the time of the sale of the property.
(ii) Includes
furniture and fixtures and vehicles.
(iii) Amortization
charge was recognized in the amount of Ps. 3,940 and Ps. 3,339 under "Costs", in the amount of Ps. 286 and Ps. 207 under
"General and administrative expenses" and Ps. 80 and Ps. 57 under "Selling expenses" as of June 30, 2019 and
2018, respectively in the Statements of Income (Note 26) and Ps. 408 and Ps.350 were capitalized as part of biological assets'
cost. In addition, a charge of Ps. 1,539 and Ps. 96 was recognized under "Discontinued operations" as of June 30, 2017
and 2018, respectively.
(iv) See
Note 4. Includes other non-significant business combinations.
(v) Corresponds
to the plantation of sugarcane with a useful life of more than one year.</t>
  </si>
  <si>
    <t>Trading Properties [Abstract]</t>
  </si>
  <si>
    <t>11. Changes
in the Group's trading properties for the fiscal years ended June 30, 2019 and 2018 were as follows:
Completed properties Properties under development (i) Undeveloped properties Total
As of June 30, 2017 1,642 8,454 2,260 12,356
Additions 25 2,961 409 3,395
Currency translation adjustment 916 1,644 478 3,038
Transfers 2,545 (2,729 ) (187 ) (371 )
Capitalized finance costs - 17 - 17
Disposals (1,038 ) (1,864 ) (80 ) (2,982 )
As of June 30, 2018 4,090 8,483 2,880 15,453
IFRS 15 adjustment (1,090 ) (4,735 ) - (5,825 )
Additions - 2,521 43 2,564
Currency translation adjustment (443 ) (349 ) (152 ) (944 )
Transfers 2,428 (1,961 ) (430 ) 37
Impairment - - (32 ) (32 )
Capitalized finance costs - 12 - 12
Disposals (3,106 ) (2,297 ) - (5,403 )
As of
June 30, 2019 1,879 1,674 2,309 5,862
06.30.19 06.30.18
Non-current 5,496 10,356
Current 366 5,097
Total 5,862 15,453
(i) Includes
Zetol and Vista al Muelle plots of land, which have been mortgaged to secure Group's borrowings. The net book value amounted to
Ps. 407 and Ps. 407 as of June 30, 2019 and 2018, respectively. Additionally, the Group has contractual obligations not provisioned
related to these plot of lands committed when certain properties were acquired or real estate projects were approved, and amount
to Ps. 432 and Ps. 578, respectively. Both projects are expected to be completed in 2029.</t>
  </si>
  <si>
    <t>Intangible Assets [Abstract]</t>
  </si>
  <si>
    <t>12. Changes
in the Group's intangible assets for the years ended June 30, 2019 and 2018 were as follows:
Goodwill business Trademarks Licenses Customer relations Information systems and software Contracts and others Total
Balance as of June 30, 2017 5,730 7,962 1,595 5,160 2,634 2,271 25,352
Costs 5,730 8,127 2,018 9,558 8,172 3,838 37,443
Accumulated depreciation - (165 ) (423 ) (4,398 ) (5,538 ) (1,567 ) (12,091 )
Net book amount at June 30, 2017 5,730 7,962 1,595 5,160 2,634 2,271 25,352
Assets incorporated by business combination (i) 1,819 - - - - 26 1,845
Currency translation adjustment 1,627 2,349 386 815 734 275 6,186
Transfers to trading properties - - - - 2 (28 ) (26 )
Deconsolidation (Note 4.(p)) (4,207 ) (5,445 ) - (709 ) (798 ) (177 ) (11,336 )
Additions 2 - - 5 1,006 160 1,173
Depreciation charge (i) - (79 ) (151 ) (1,691 ) (960 ) (725 ) (3,606 )
Balance as of June 30, 2018 4,971 4,787 1,830 3,580 2,618 1,802 19,588
Goodwill business Trademarks Licenses Customer relations Information systems and software Contracts and others Total
Costs 4,971 5,083 6,800 10,774 4,894 4,725 37,247
Accumulated depreciation - (296 ) (4,970 ) (7,194 ) (2,276 ) (2,923 ) (17,659 )
Net book amount at June 30, 2018 4,971 4,787 1,830 3,580 2,618 1,802 19,588
Assets incorporated by business combination - - - - 22 - 22
Impairment (129 ) - - - - - (129 )
Currency translation adjustment (132 ) (140 ) (68 ) (218 ) (61 ) 37 (582 )
Transfers to trading properties - - - - 2 (2 ) -
Additions - - - 11 1,071 1,532 2,614
Disposals - - - - (43 ) - (43 )
Depreciation charge (i) - (87 ) (151 ) (1,168 ) (913 ) (947 ) (3,266 )
Balance as of June 30, 2019 4,710 4,560 1,611 2,205 2,696 2,422 18,204
Costs 4,710 4,943 6,732 10,567 5,885 6,292 39,129
Accumulated depreciation - (383 ) (5,121 ) (8,362 ) (3,189 ) (3,870 ) (20,925 )
Net book amount at June 30, 2019 4,710 4,560 1,611 2,205 2,696 2,422 18,204
(i) Amortization
charge was recognized in the amount of Ps. 736 and Ps. 776 under "Costs", in the amount of Ps. 1,585 and Ps. 880 under
"General and administrative expenses" and Ps. 1,566 and Ps. 1,578 under "Selling expenses" as of June 30,
2019 and 2018, respectively in the Statements of Income (Note 26). In addition, a charge of Ps.370 was recognized under "Discontinued
operations" as of June 30, 2018. The
goodwill assigned to real estate in Israel amounts to NIS 113 (Ps. 1,352 at the exchange rate at the end of the financial year
2019), that assigned to telecommunications amounts to NIS 268 (Ps. 3,195 at the exchange rate at the end of the financial year
2019) and the one assigned to supermarkets amounted to NIS 192. The rest is goodwill that is allocated to the real estate segment
of Argentina. Goodwill
impairment test The
Group performs an annual impairment test of the goodwill. For fiscal year 2018, the recoverable value obtained for said test corresponding
to the CGUs where the goodwill is assigned (Israel's Telecommunications and Real Estate) was calculated based on the fair
value (market value) minus the costs of sale. For
the fiscal year 2019, based on the significant decrease in the market value of Cellcom and its results in the last financial year,
caused by the greater competition in the cell phone market in Israel as a result of the entry of new competitors, the Group calculated
the recoverable value at the end of the year of the telecommunications CGU based on the value in use of the assets. This test
resulted in the goodwill attributable to Cellcom for an amount of Ps. 3,197 (NIS 268) being recoverable. The
value in use as of June 30, 2019 was determined by an independent appraiser and was estimated at Ps. 58,886 (NIS 4,936). The
cash flow was calculated based on the budgets approved by management covering a period of 5 years. Subsequent cash flows were
estimated based on the long-term growth rate. The main data and assumptions used in the calculation of the value in use were the
following:
06.30.19
Net value of the CGU net of taxes NIS 294
Value of the net operating assets of the telecommunications CGU of Israel (including brands and excluding goodwill) NIS 3,668
Value of goodwill of the CGU NIS 268
Annual discount rate after tax 8.5 %
Long-term growth rate 1.5 %
Long-term market share 25 %
ARPU (average monthly income per user) during the representative term (excludes income from international hosting and roaming) NIS 55.50 The
recoverable amount of the CGU would be equal to the book value in the scenarios in which the relevant variables are the following,
in the event that the rest of the variables remain constant:
Annual net discount rate after taxes 9.20 %
ARPU (average monthly income per user) during the representative term (excludes income from international hosting and roaming) NIS 53 For
fiscal year 2019, the recoverable value for the real estate CGU was calculated based on the fair value (contribution value) minus
selling costs.</t>
  </si>
  <si>
    <t>Biological Assets [Abstract]</t>
  </si>
  <si>
    <t>13. Changes in the Group's biological assets and
their allocation to the fair value hierarchy for the years ended June 30, 2019 and 2018 were as follows:
Agricultural business
Sown land-crops Sugarcane fields Breeding cattle and cattle for sale Dairy cattle Other cattle Others Total
Level 1 Level 3 Level 3 Level 2 Level 2 Level 2 Level 1
Balance as of June 30, 2017 86 488 353 1,419 81 30 26 2,483
Non-current (Production) - - - 1,223 81 28 26 1,358
Current (Consumable) 86 488 353 196 - 2 - 1,125
Balance as of June 30, 2017 86 488 353 1,419 81 30 26 2,483
Purchases - - - 160 - 112 - 272
Changes by transformation (86 ) 86 - - - - - -
Initial recognition and changes in the fair value of biological assets (i) (110 ) 1,070 437 (168 ) (84 ) (23 ) - 1,122
Decrease due to harvest - (3,929 ) (1,549 ) - - - - (5,478 )
Sales - - - (515 ) (78 ) (4 ) (2 ) (599 )
Consumptions - - - (3 ) - (39 ) (6 ) (48 )
Costs for the year 199 2,654 1,367 557 81 11 5 4,874
Foreign exchange gain 3 42 93 64 - - - 202
Balance as of June 30, 2018 92 411 701 1,514 - 87 23 2,828
Non-current (Production) - - - 1,360 - 25 23 1,408
Current (Consumable) 92 411 701 154 - 62 - 1,420
Balance as of June 30, 2018 92 411 701 1,514 - 87 23 2,828
Purchases - - - 94 - 235 - 329
Changes by transformation (92 ) 92 - - - - - -
Initial recognition and changes in the fair value of biological assets (i) - 1,144 386 (7 ) - 78 - 1,601
Decrease due to harvest - (5,134 ) (1,704 ) - - - - (6,838 )
Sales - - - (495 ) - (2 ) - (497 )
Consumptions - - - (4 ) - (269 ) (3 ) (276 )
Costs for the period / year 98 4,718 1,401 582 - 12 4 6,815
Foreign exchange gain - 1 (19 ) (26 ) - - - (44 )
Balance as of June 30, 2019 98 1,232 765 1,658 - 141 24 3,918
Non-current (Production) - - - 1,220 - 19 24 1,263
Current (Consumable) 98 1,232 765 438 - 122 - 2,655
Balance as of June 30, 2019 98 1,232 765 1,658 - 141 24 3,918
(i) Biological
assets with a production cycle of more than one year (that is, cattle) generated "Initial recognition and changes in fair
value of biological assets" amounting to Ps. 71 and Ps. (429) for the fiscal years ended June 30, 2019 and 2018, respectively.
For the fiscal years ended June 30, 2018 and 2017, amounts of Ps. (65) and Ps. (305), was attributable to price changes, and amounts
of Ps. 136 and Ps. (124), was attributable to physical changes generated by production result, respectively. Crops
and oilseeds The
Group's crops generally include crops and oilseeds (corn, wheat, soybean and sunflower) as well as peanut. The Group measures
biological assets that have attained significant biological growth at fair value less costs to sell. The Group measures biological
assets that have not attained significant biological growth or when the impact of biological transformation on price is not expected
to be material, at cost less any impairment losses, which approximates fair value. Sugarcane The
Group's sugarcane production is based in Brazil and to a lesser extent in Bolivia. This crop's production requires
specific weather conditions (tropical and subtropical climates. The Group recognizes these crops at a fair value net of costs
of sales from the moment of planting. Fair
value of biological assets When
an active market exists for biological assets, the Group uses the quoted market price in the principal market as a basis to determine
the fair value of its biological. Live cattle is measured at fair value less cost to sell, based on market quoted at an auction
involving cattle of the same age, breed and genetic merit adjusted, if applicable, to reflect any difference. When there is no
active market or market-determined prices are not available, (for example, unharvested crops with significant growth or growing
agricultural produce of sugarcane), the Group determines the fair value of a biological asset based on discounted cash flows models. These
models require the input of highly subjective assumptions including observable and unobservable data. The not observable information
is determined based on the best information available for example, by reference to historical information of past practices and
results, statistics and agricultural information and other analytical techniques. Key assumptions utilized in this method include
future market prices, estimated yields at the point of harvest and estimated future costs of harvesting and other costs. Market
prices are generally determined by reference to observable data in the principal market for the agricultural produce. Harvesting
costs and other costs are estimated based on historical and statistical data. Yields are estimated based on several factors including
the location of the farmland and soil type, environmental conditions, infrastructure and other restrictions and growth at the
time of measurement. Yields are subject to a high degree of uncertainty and may be affected by several factors out of the Group's
control including but not limited to extreme or unusual weather conditions, plagues and other crop diseases. The
key assumptions discussed above are highly sensitive. Reasonable shifts in assumptions including but not limited to increases
or decreases in prices, costs and discount factors used may result in a significant increase or decrease to the fair value of
biological assets recognized at any given time. Cash flows are projected based on estimated production. Estimates of production
in themselves are dependent on various assumptions, in addition to those described above, including but not limited to several
factors such as location, environmental conditions and other restrictions. Changes in these estimates could materially impact
on estimated production, and could therefore affect estimates of future cash flows used in the assessment of fair value. The valuation
models and their assumptions are reviewed periodically, and, if necessary, adjusted. As
of June 30 of each year, the Group's biological assets that are subject to a valuation model include unharvested crops and
sugarcane plantations. During
years ended June 30, 2019 and 2018, there have been no transfers between the several tiers used in estimating the fair value of
the Group's biological assets, or reclassifications among their respective categories. The
fair value less estimated point of sale costs of agricultural produce at the point of harvest amount to Ps. 6,850 and Ps. 5,479
for the years ended June 30, 2019 and 2018, respectively. When
no quoted prices are available in an active market, the Group uses a range of valuation models. The following table presents main
parameters:
Sensitivity
(i)
Valuation 06.30.19 06.30.18
Description technique Parameters Range
fiscal year 2019 Increase Decrease Increase Decrease
Cattle
(Level 2) Comparable
market prices Price
per livestock head/kg and per category
Sown
Discounted Yields - Argentina
land-crops cash
flows Operating costs - Yields:
0.81 - 11.24 tn./ha. 124 (124 ) 52 (52 )
(Level
3) Selling
expenses - Future
of sale prices: 6,877 - 11,269 Ps./tn. 167 (167 ) 70 (70 )
Future
of sale prices Operating
cost: 991 - 19,547 Ps./ha. (69 ) 69 (31 ) 31
Bolivia: - - - -
Yields:
5.00 tn./ha 6 (6 ) - -
Future
of sale prices: 160 US$/tn. 13 (13 ) - -
Operating
cost: 56 US$/ha (7 ) 7 - -
Brazil:
Yields:
N/A. - - 2 (2 )
Future
of sale prices: N/A. - - 2 (2 )
Sugarcane
fields Discounted Yields
- Brazil:
(Level 3) cash flows Operating costs - Yields:
75.54 tn./ha. 123 (123 ) 126 (126 )
Selling expenses - Future
of sale prices: 89.03 Rs./tn. 179 (179 ) 185 (185 )
Future of sale Operating
cost: 55.60 Rs./tn. (139 ) 139 (143 ) 143
prices - Bolivia:
Discount
rate Future
of sale prices: 22.56 US$/tn. (2 ) 2 2 (2 )
Operating
cost: 138 - 626 US$/ha. 2 (2 ) (2 ) 2
(i) Sensitivities
for the biological assets measured at Level 3 have been modeled considering a 10% change in the indicated variable, all else being
equal. As
of June 30, 2019 and 2018, the better and maximum use of biological assets shall not significantly differ from the current use.</t>
  </si>
  <si>
    <t>Inventories Abstract [Abstract]</t>
  </si>
  <si>
    <t>14. Breakdown
of Group's inventories as of June 30, 2019 and 2018 are as follows:
06.30.19 06.30.18
Crops 2,049 1,778
Materials and supplies 998 571
Seeds and fodders 210 241
Sugarcane - 2
Beef 104 101
Agricultural inventories 3,361 2,693
Good for resale and supplies 2 -
Telephones and others communication equipment 1,098 921
Others 19 59
Total inventories 4,480 3,673 As
of June 30, 2019 and 2018 the cost of inventories recognized as expense amounted to Ps. 9,890 and Ps. 7,897, respectively and
have been included in "Costs" in the Statements of Income.</t>
  </si>
  <si>
    <t>Financial instruments by category</t>
  </si>
  <si>
    <t>Financial Instruments By Category [Abstract]</t>
  </si>
  <si>
    <t>15. The
following note presents the financial assets and financial liabilities by category and a reconciliation to the corresponding line
in the Consolidated Statements of Financial Position, as appropriate. Since the line items "Trade and other receivables"
and "Trade and other payables" contain both financial instruments and non-financial assets or liabilities (such as
prepayments, trade receivables, trade payables in-kind and tax receivables and payables), the reconciliation is shown in the columns
headed "Non-financial assets" and "Non-financial liabilities". Financial assets and liabilities measured
at fair value are assigned based on their different levels in the fair value hierarchy IFRS
9 defines the fair value of a financial instrument as the amount for which an asset could be exchanged, or a financial liability
settled, between knowledgeable, willing parties in an arm's length transaction. All financial instruments recognized at
fair value are allocated to one of the valuation hierarchy levels of IFRS 7. This valuation hierarchy provides for three levels. In
the case of Level 1, valuation is based on quoted prices (unadjusted) in active markets for identical assets and liabilities that
the Company can refer to at the date of valuation. In
the case of Level 2, fair value is determined by using valuation methods based on inputs directly or indirectly observable in
the market. If the financial instrument concerned has a fixed contract period, the inputs used for valuation must be observable
for the whole of this period. In
the case of Level 3, the Group uses valuation techniques not based on inputs observable in the market. This is only permissible
insofar as no market data is available. The inputs used reflect the Group's assumptions regarding the factors which market
players would consider in their pricing. The
Group's Finance Division has a team in place in charge of estimating the valuation of financial assets required to be reported
in the Consolidated Financial Statements, including the fair value of Level-3 instruments. The team directly reports to the Chief
Financial Officer ("CFO"). The CFO and the valuation team discuss the valuation methods and results upon the acquisition
of an asset and, as of the end of each reporting period. According
to the Group's policy, transfers among the several categories of valuation are recognized when occurred, or when there are
changes in the prevailing circumstances requiring the transfer. Financial
assets and financial liabilities as of June 30, 2019 are as follows:
Financial assets at amortized cost (i) Financial Subtotal financial assets Non-financial assets Total
Level 1 Level 2 Level 3
June 30, 2019
Assets as per Statement of Financial Position
Trade and other receivables (excluding the allowance for doubtful accounts and other receivables) (Note 16) 34,523 - - - 34,523 9,478 44,001
Investment in financial assets:
- Equity securities in public companies - 956 138 - 1,094 - 1,094
- Equity securities in private companies - - - 1,826 1,826 - 1,826
- Deposits 3,709 36 - - 3,745 - 3,745
- Bonds - 15,694 1,062 676 17,432 - 17,432
- Mutual funds - 7,199 - - 7,199 - 7,199
- Others - 2,386 436 350 3,172 - 3,172
Derivative financial instruments:
- Crops futures contracts - 9 - - 9 - 9
- Swaps - - 11 - 11 - 11
- Warrants - - - 95 95 - 95
- Crops options contracts - 32 - - 32 - 32
- Foreign-currency options contracts - 30 - - 30 - 30
- Foreign-currency future contracts - 2 29 - 31 - 31
- Others - - 12 - 12 - 12
Restricted assets (ii) 7,562 - - - 7,562 - 7,562
Financial assets held for sale
- Clal - 15,839 - - 15,839 - 15,839
Cash and cash equivalents (excluding bank overdrafts):
- Cash on hand and at bank 7,096 - - - 7,096 - 7,096
- Short-term bank in deposits - - - - - - -
- Mutual funds - - - - - - -
- Short-term investments 52,387 3,001 - - 55,388 - 55,388
Total assets 105,277 45,184 1,688 2,947 155,096 9,478 164,574
Financial liabilities at amortized cost Financial Subtotal financial liabilities Non-financial liabilities Total
Level 1 Level 2 Level 3
June 30, 2019
Liabilities as per Statement of Financial Position
Trade and other payables (Note 19) 18,502 - - - 18,502 6,077 24,579
Borrowings (excluding finance lease liabilities) (Note 21) 334,049 - - - 334,049 - 334,049
Finance
lease obligations (Note 21) 256 - - - 256 - 256
Derivative financial instruments:
- Crops futures contracts - 72 - - 72 - 72
- Forward contracts - - - - - - -
- Foreign-currency contracts - 25 - - 25 - 25
- Crops options contracts - 62 - - 62 - 62
- Foreign-currency options contracts - - - - - - -
- Swaps - - 134 - 134 - 134
- Others - - 872 48 920 - 920
Total liabilities 352,807 159 1,006 48 354,020 6,077 360,097 Financial
assets and financial liabilities as of June 30, 2018 were as follows
Financial assets at amortized cost (i) Financial Subtotal financial assets Non-financial assets Total
Level 1 Level 2 Level 3
June 30, 2018
Assets as per Statement of Financial Position
Trade and other receivables (excluding the allowance for doubtful accounts and other receivables) (Note 16) 32,831 - - - 32,831 9,450 42,281
Investment in financial assets:
- Equity securities in public companies - 1,282 - 210 1,492 - 1,492
- Equity securities in private companies - - - 1,817 1,817 - 1,817
- Deposits 2,172 50 - - 2,222 - 2,222
- Bonds 17 21,675 786 - 22,478 - 22,478
- Mutual funds - 10,752 - - 10,752 - 10,752
- Others - 2,555 - 1,234 3,789 - 3,789
Derivative financial instruments:
- Crops futures contracts - 89 - - 89 - 89
- Swaps - - - - - - -
- Crops options contracts - 47 - - 47 - 47
- Foreign-currency options contracts - 17 - - 17 - 17
- Foreign-currency future contracts - - 110 - 110 - 110
- Others - - 25 - 25 - 25
Restricted assets (ii) 9,997 - - - 9,997 - 9,997
Financial assets held for sale
- Clal - 19,064 - - 19,064 - 19,064
Cash and cash equivalents (excluding bank overdrafts):
- Cash on hand and at bank 10,632 - - - 10,632 - 10,632
- Short-term bank in deposits 545 - - - 545 - 545
- Mutual funds - 549 - - 549 - 549
- Short-term investments 44,080 4,323 - - 48,403 - 48,403
Total assets 100,274 60,403 921 3,261 164,859 9,450 174,309
Financial liabilities at amortized cost (i) Financial Subtotal financial liabilities Non-financial liabilities Total
Level 1 Level 2 Level 3
June 30, 2018
Liabilities as per Statement of Financial Position
Trade and other payables (Note 19) 26,613 - - - 26,613 7,180 33,793
Borrowings (excluding finance lease liabilities) (Note 21) 341,288 - - - 341,288 - 341,288
Finance
lease obligations (Note 21) 264 - - - 264 - 264
Derivative financial instruments:
- Crops futures contracts - 90 - - 90 - 90
- Forward contracts - - 184 - 184 - 184
- Foreign-currency contracts - 70 12 - 82 - 82
- Crops options contracts - 42 - - 42 - 42
- Foreign-currency options contracts - 28 - - 28 - 28
- Swaps - 2 73 - 75 - 75
- Others - 13 - 36 49 - 49
Total liabilities 368,165 245 269 36 368,715 7,180 375,895
(i) The
fair value of financial assets and liabilities at their amortized cost does not differ significantly from their book value, except
for borrowings (Note 21).
(ii) Corresponds
to deposits in guarantee and escrows. Liabilities
carried at amortized cost also include liabilities under finance leases where the Group is the lessee and which therefore have
to be measured in accordance with IAS 17 "Leases". The categories disclosed are determined by reference to IFRS 9.
Finance leases are excluded from the scope of IFRS 7 "Financial Instruments Disclosures". Therefore, finance leases
have been shown separately The
following are details of the book value of financial instruments recognized, which were offset in the statements of financial
position:
06.30.19 06.30.18
Gross amounts recognized Gross amounts offset Net amount presented Gross amounts recognized Gross amounts offset Net amount presented
Financial assets
Trade and other receivables (excluding the allowance for doubtful accounts and other receivables) 36,211 (1,688 ) 34,523 34,385 (1,554 ) 32,831
Financial liabilities
Trade and other payables 20,190 (1,688 ) 18,502 28,167 (1,554 ) 26,613 Income,
expense, gains and losses on financial instruments can be assigned to the following categories:
Financial assets and liabilities at amortized cost Financial assets and liabilities at fair value through profit or loss Total
June 30, 2019
Interest income 874 - 874
Interest income from operating assets 699 - 699
Interest expenses (17,012 ) - (17,012 )
Foreign exchange gains, net 1,842 - 1,842
Dividends income 68 - 68
Fair value gain financial assets at fair value through profit or loss - 1,900 1,900
Gin from repurchase of NCN 52 - 52
Gain from derivative financial instruments (commodities) - 312 312
Gain from derivative financial instruments (except commodities) - 334 334
Other financial income 486 - 486
Other financial costs (679 ) - (679 )
Net result (13,670 ) 2,546 (11,124 )
Financial assets and liabilities at amortized cost Financial assets and liabilities at fair value through profit or loss Total
June 30, 2018
Interest income 1,047 - 1,047
Interest income from operating assets 162 - 162
Interest expenses (14,507 ) - (14,507 )
Foreign exchange loss, net (13,704 ) - (13,704 )
Dividends income 146 - 146
Fair value loss financial assets at fair value through profit or loss - (1,226 ) (1,226 )
Loss on debt swap (4,134 ) - (4,134 )
Loss from derivative financial instruments (except commodities) - (520 ) (520 )
Loss from repurchase of NCN - (3 ) (3 )
Gain from derivative financial instruments (commodities) - 39 39
Other financial results (754 ) - (754 )
Net result (31,744 ) (1,710 ) (33,454 )
Financial assets and liabilities at amortized cost Financial assets and liabilities at fair value through profit or loss Total
June 30, 2017
Interest income 1,142 - 1,142
Interest income from operating assets 530 - 530
Interest expenses (13,736 ) - (13,736 )
Foreign exchange gains, net 3,540 - 3,540
Dividends income 152 - 152
Fair value gain in financial assets at fair value through profit or loss - 5,358 5,358
Loss from repurchase of NCN - (6 ) (6 )
Gain from derivative financial instruments (except commodities) - 336 336
Gain from derivative financial instruments (commodities) - 270 270
Other financial results (1,102 ) - (1,102 )
Net result (9,474 ) 5,958 (3,516 ) Clal Clal
is a holding company that mainly operates in the insurance and pension markets and in segments of pension funds. The Company holds
assets and other businesses (such as insurance agencies) and is one of the largest insurance groups in Israel. Clal mainly develops
its activities in three operating segments: long-term savings, general insurance and health insurance. Given
that IDBD failed to meet the requirements set forth to have control over an insurance company, on August 21, 2013, the Commissioner
required that IDBD granted an irrevocable power of attorney to Mr. Moshe Tery ("the Trustee") for the 51% of the shareholding
capital and vote interests in Clal, thus transferring control over that investee. From such date, IDBD recognized its equity interest
in Clal as a financial asset held for sale, at fair value through profit or loss. On
December 30, 2014, the Commissioner sent an additional letter setting a term by which IDBD's control over and equity interests
in Clal were to be sold and giving directions as to the Trustee's continuity in office, among other aspects. Refer to Note
4 and Note 38 of these financial statements for the sale of Clal shares. The
following table presents the changes in Level 3 financial instruments as of June 30, 2019 and 2018:
Investments in Derivative financial instruments - Forwards Investments in Investments in financial assets - Others Loans - non-recourse loan Total
Balance as of June 30, 2017 128 (16 ) 1,500 - - 1,612
Additions and acquisitions - - 53 818 - 871
Transfer to level 1 (ii) - - (156 ) - - (156 )
Currency translation adjustment - (20 ) 761 122 - 863
Deconsolidation (Note 4.(p)) - - (196 ) - - (196 )
Write off (105 ) - - - - (105 )
Gains and losses recognized in the year (i) 187 - (145 ) 294 - 336
Balance as of June 30, 2018 210 (36 ) 1,817 1,234 - 3,225
Additions and acquisitions - - 120 - - 120
Transfers between levels (138 ) - 107 - 72 41
Currency translation adjustment (8 ) - (45 ) (13 ) 13 (53 )
Gains and losses recognized in the year (i) (36 ) (12 ) (173 ) (223 ) 10 (434 )
Balance as of June 30, 2019 28 (48 ) 1,826 998 95 2,899
(i) Included
within "Financial results, net" in the Statements of income.
(ii) The
Group transferred a financial asset measured at fair value from level 3 to level 1, because it began trading in the stock exchange. During
the fiscal year ended June 30, 2019, preferred shares of Condor were transferred form level 3 to level 2 as result of the
merger agreement described in Note 36. During the fiscal year ended June 30, 2018, shares of private companies were
transferred from level 3 to level 1 when they began trading. When there are no quoted prices available in an active market,
fair values (especially derivative instruments) are based on recognized valuation methods. The Group uses a range of
valuation models for the measurement of Level 2 and Level 3 instruments, details of which may be obtained from the following
table.
Description Pricing
model / method Parameters Fair
value hierarchy Range
Interest
rate swaps Cash
flows - Theoretical price Interest
rate futures contracts and cash flows Level
2 -
Preferred
shares of Condor Binomial
tree – Theoretical price I Underlying
asset price (Market price); share price volatility (historical) and market interest rate (Libor rate curve). Level
3 Underlying
asset price 1.8 to 2.2 Share
price volatility 58% to 78% Market
interest-rate 1.7% to 2.1%
Promissory
note Discounted
cash flows - Theoretical price Market
interest-rate (Libor rate curve) Level
3 Market
interest-rate 1.8% to 2.2%
Warrants
of Condor Black-Scholes
– Theoretical price Underlying
asset price (Market price); share price volatility (historical) and market interest rate (Libor rate curve). Level
2 Underlying
asset price 1.8 to 1.7 Share
price volatility 58% to 78% Market
interest-rate 1.7% to 2.1%
TGLT
Non-convertible Notes Black-Scholes
– Theoretical price Underlying
asset price (Market price); share price volatility (historical) and market interest rate. Level
3 Underlying
asset price 8 to 12 Share
price volatility 50% to 70% Market
interest-rate 8% to 9%
Call
option of Arcos Discounted
cash flows Projected
revenues and discounting rate. Level
3 -
Investments
in financial assets - Other private companies' securities (*) Cash
flow / NAV - Theoretical price Projected
revenue discounted at the discount rate The
value is calculated in accordance with shares in the equity funds on the basis of their Financial Statements, based on
fair value or investments assessments. Level
3 1
- 3.5
Investments
in financial assets - Others Discounted
cash flows - Theoretical price Projected
revenue discounted at the discount rate The
value is calculated in accordance with shares in the equity funds on the basis of their Financial Statements, based on
fair value or investment assessments. Level
3 1
- 3.5
Derivative
financial instruments - Forwards Theoretical
price Underlying
asset price and volatility Level
2 and 3 -
(*) An
increase in the discount rate would decrease the value of investments in private companies, while an increase in projected revenues
would increase their value. As
of June 30, 2019, there have been no changes to the economic or business circumstances affecting the fair value of the financial
assets and liabilities of the group.</t>
  </si>
  <si>
    <t>Trade and other receivables [abstract]</t>
  </si>
  <si>
    <t>16. Group's trade
and other receivables as of June 30, 2019 and 2018 were as follows:
06.30.19 06.30.18
Trade, leases and services receivable 29,942 26,352
Less: allowance for doubtful accounts (1,893 ) (1,302 )
Total trade receivables 28,049 25,050
Prepaid expenses 5,921 7,494
Guarantee deposits 2 255
Tax credits 1,142 1,263
Borrowings granted, deposits, and other balances 2,933 5,058
Others 4,061 1,859
Total other receivables 14,059 15,929
Total trade and other receivables 42,108 40,979
Non-current 15,204 14,202
Current 26,904 26,777
Total 42,108 40,979 Book amounts of Group's
trade and other receivables in foreign currencies are detailed in Note 33. The fair value of current receivables approximates their respective carrying amounts because, due to their
short-term nature, the effect of discounting is not considered significant. The present value of receivables related to installment
sales of communication devices, made by Cellcom, was calculated using a discount rate of 3.3%. The book value of other non-current
receivables is, or approximates, its fair value as of the balance sheet date. Fair values are based on discounted cash flows (Level
3). ). The amount of Cellcom non-current trade receivables is Ps. 6,768 as of June 30, 2019. Trade accounts receivables
are generally presented in the Statements of Financial Position net of allowances for doubtful accounts. Impairment policies and
procedures by type of receivables are discussed in detail in Note 2. Movements on the Group's allowance for doubtful accounts
were as follows
06.30.19 06.30.18
Beginning of the year 1,302 618
Adjustment of previous years (IFRS 9) 136 -
Recoveries (i) (65 ) (59 )
Used during the year (330 ) (470 )
Additions (i) 564 555
Currency translation adjustment 453 897
Deconsolidation - (227 )
Inflation adjustment (167 ) (12 )
End of the year 1,893 1,302
(i) The creation and release of the provision for impaired
receivables have been included in "Selling expenses" in the Statements of Income (Note.26). The Group's
trade receivables comprise several classes. The maximum exposure to credit risk at the reporting date is the carrying amount of
each class of receivables (see Note 5). The Group also has receivables from related parties neither of them is due nor impaired. Due to the distinct
characteristics of each type of receivables, an aging analysis of past due unimpaired and impaired receivables is shown by type
and class, as of June 30, 2019 and 2018 (a column of non-past due receivables is also included so that the totals can be reconciled
with the amounts appearing on the Statement of Financial Position):
Expired
Up to 3 months From 3 to 6 months Over 6 months Not past due Allowance Total % of representation
Agricultural products 64 - 13 1,092 22 1,191 4.0 %
Shopping leases and services 241 10 10 545 15 821 2.7 %
Office leases and services 294 87 123 1,930 330 2,764 9.2 %
Hotel leases and services - - - 103 - 103 0.3 %
Consumer financing - - - - 16 16 0.1 %
Disposal of communication equipment - - - 9,959 143 10,102 33.7 %
Disposal of properties 60 10 10 4,816 18 4,914 16.4 %
Telecommunication services 1,122 - 346 7,214 1,349 10,031 33.5 %
Total as of 06.30.19 1,781 107 502 25,659 1,893 29,942 100 %
Expired
Up to 3 months From 3 to 6 months Over 6 months Not past due Allowance Total % of representation
Agricultural products 254 14 28 20 50 366 1.4 %
Office leases and services 436 65 143 1,702 311 2,657 10.1 %
Hotel leases and services 26 - - - - 26 0.1 %
Consumer financing - - - - 25 25 0.1 %
Hotel operations - - - 104 2 106 0.4 %
Disposal of properties 15 2 39 1,531 - 1,587 6.0 %
Telecommunication services - - - 11,047 135 11,182 42.4 %
Tourism activities 1,190 - 369 8,065 779 10,403 39.5 %
Total as of 06.30.18 1,921 81 579 22,469 1,302 26,352 100 %</t>
  </si>
  <si>
    <t>Cash flow information</t>
  </si>
  <si>
    <t>Cash Flow Information [Abstract]</t>
  </si>
  <si>
    <t>17. Following is a detailed description of cash flows generated by the Group's operations for the years
ended June 30, 2019, 2018 and 2017.
Note 06.30.19 06.30.18 06.30.17
(Loss) / Profit for the year (28,497 ) 19,185 3,622
Profit from discontinued operations (480 ) (20,377 ) (8,835 )
Adjustments for:
Income tax 22 1,830 (5,461 ) 1,833
Amortization and depreciation 26 7,605 6,842 7,839
(Gain) / Loss from disposal of property, plant and equipment (2 ) 3 79
Net loss / (gain) from fair value adjustment of investment properties 23,618 (16,849 ) 2,868
Share-based compensation 44 62 177
Changes in the fair value of investments in financial assets (293 ) (839 ) (18 )
Disposal of investment properties and property, plant and equipment (2 ) - -
Gain from disposal of intangible assets (9 ) - -
Disposal of intangible assets from TGLT agreement - (2 ) 60
Gain from disposal of subsidiary and associates (688 ) (602 ) (24 )
Gain from disposal of trading properties (447 ) - -
Impairment of other assets 222 - -
Financial results, net 10,827 26,982 3,485
Provisions and allowances 1,044 1,655 528
Share of loss of associates and joint ventures 4,978 2,292 798
Loss from revaluation of receivables arising from the sale of farmland - (140 ) (73 )
Loss from repurchase of NCN - 2 66
Changes in net realizable value of agricultural products after harvest 30 (521 ) 175
Unrealized initial recognition and changes in fair value of biological assets and agricultural products at the point of harvest (1,605 ) (1,308 ) (2,496 )
Unrealized gain from derivative financial instruments 205 187 (38 )
Other operating results 110 - (6 )
Gain from disposal of farmlands (465 ) (1,159 ) (441 )
Impairment of goodwill 129 - -
Result from the revaluation of the participation held before the business combination - (65 ) (52 )
Granting Plan of actions - 2 16
Changes in operating assets and liabilities:
Increase in inventories (489 ) (717 ) (139 )
Decrease in trading properties 974 885 1,136
Increase in restricted assets (142 ) - -
(Increase) / Decrease in trade and other receivables 1,635 112 (2,622 )
(Decrease) / Increase in trade and other payables (2,570 ) 974 1,450
(Decrease) / Increase in salaries and social security liabilities (11 ) 207 207
Decrease in provisions (299 ) (367 ) (163 )
Decrease in biological assets 884 1,100 2,324
Net variation in derivative financial instruments 110 (146 ) 201
Net cash generated by continuing operating activities before income tax paid 18,246 11,937 11,957
Net cash generated by discontinued operating activities before income tax paid 611 6,690 6,705
Net cash generated by operating activities before income tax paid 18,857 18,627 18,662 The following table shows balances incorporated
as result of business combination / deconsolidation or reclassification of assets and liabilities held for sale of subsidiaries:
06.30.18 06.30.17
Investment properties (6,817 ) -
Property, plant and equipment (43,405 ) 3,448
Intangible assets (9,627 ) 38
Investments in associates and joint ventures (568 ) (149 )
Deferred income tax (188 ) 107
Trade and other receivables (18,474 ) 1,190
Investment in financial assets (4,428 ) -
Derivative financial instruments (36 ) -
Inventories (9,173 ) -
Restricted assets (142 ) -
Financial assets held for sale - -
Trade and other payables 35,612 (1,847 )
Salaries and social security liabilities 3,717 (298 )
Borrowings 32,748 (1,329 )
Provisions 672 4
Income tax and MPIT liabilities 11 2
Deferred income tax liabilities 4,350 -
Employee benefits 1,951 (95 )
Net amount of non-cash assets incorporated / held for sale (13,797 ) 1,071
Cash and cash equivalents (8,641 ) 302
Non-controlling interest 11,402 81
Goodwill 115 (52 )
Net amount of assets incorporated / held for sale (10,921 ) 1,402
Interest held before acquisition (734 ) 135
Seller financing (59 ) -
Foreign exchange losses 333 -
Fair value of interest held before business combination (793 ) -
Cash and cash equivalents incorporated / held for sale - (302 )
Net (outflow) inflow of cash and cash equivalents / assets and liabilities held for sale (12,174 ) 1,235 The following table
shows a detail of significant non-cash transactions occurred in the years ended June 30, 2019, 2018 and 2017:
06.30.19 06.30.18 06.30.17
Dividends not collected (210 ) (176 ) (42 )
Increase in investment properties through an increase in borrowings 164 - -
Issuance of Negotiable Obligations through an early cancellation of Negotiable Obligations 2,347 - -
Increase in participation in subsidiaries, associates and joint ventures due to currency translation
differences 649 (2,928 ) (2,181 )
Increase in trade and other receivables through an increase in investments in associates and joint ventures - 11 -
Increase in property, plant and equipment through a decrease in investment property 14 - -
Increase in property, plant and equipment through an increase in trade and other payables 597 1,344 (248 )
Decrease in associates and joint ventures through a decrease in loans - 313 -
Registration of investment properties through a reduction of credits for sale and other credits 402 54 -
Increase in intangible assets through an increase in trade and other payables - - (224 )
Increase in properties for sale through an increase in borrowings 12 - -
Increase in properties for sale through a decrease in investment properties 68 16 -
Purchase of non-controlling interest through reduction of credits for sale and other credits 733 - -
Decrease in associates and joint ventures through an increase in trade and other receivable 838 - -
Changes in non-controlling interest through a decrease in trade and other receivables - 2,147 -
Dividends distribution to non-controlling shareholders not yet paid (238 ) 2,379 129
Increase in property, plant and equipment through a business combination - (1,402 ) -
Increase in property, plant and equipment through an increase of borrowings 4 14 -
Increase in trade and other receivables through an increase in borrowings - 170 -
Decrease in investment in associates and joint ventures through dividends not yet collected - 17 -
Increase in trade properties through an interest capitalization - 17 -
Increase in investment properties through an interest capitalization - 28 -
Decrease in investment in associates and joint ventures through an increase in assets held for sale - 68 -
Increase in investment in associates and joint ventures through a decrease in investment in financial assets - 6 -
Payment of dividends through an increase in trade and other payables - 12 -
Transfer from property, plant and equipment to investment properties - (888 ) -
Equity Incentive Plan granted - 2 -
Increase in Investment Properties through an increase in Other reserves due to the difference between cost value and fair value - 33 -
Increase in financial operations through a decrease in investments in associates and joint ventures - 101 -
Increase of properties for sale through an increase in trade and other payables - 96 -
Increase in trade properties through a decrease in trade and other receivables - 48 -
Increase in investment properties through a decrease in trade and other receivables - 549 -
Distribution of treasury shares - - (14 )
Increase in derivative financial instruments through a decrease in investments in financial assets - - 68
Increase of credits for sale and other credits for a decrease of property, plant and equipment - - (238 )</t>
  </si>
  <si>
    <t>Shareholders' Equity</t>
  </si>
  <si>
    <t>18. Share capital and
share premium The Group's share
capital is represented by ordinary shares with a nominal value of 1 peso per share and one vote each. No other activity has been
recorded for the fiscal year ended June 30, 2019 in the capital accounts. Inflation adjustment
of share capital The inflation adjustment
related to share capital is allocated to an inflation adjustment reserve that forms part of shareholders' equity. The balance
of this reserve could be applied only towards the issuance of common stock to shareholders of the Company Treasury shares On May 22, 2018, the Board of Directors of Cresud has resolved to extend the amount for the acquisition
of treasury shares and modify the acquisition limit, the price of the shares in pesos and the expected term for the acquisition,
all this, for the purpose of contributing to the reduction of the gap between the implicit value of the Company, based on the value
of the assets, and the value thereof, based on the price of its shares, with a view to contribute to Its strengthening in the market.
Considering the latter, the Board of Directors of Cresud approved the repurchase of shares and established the terms and conditions
for the acquisition of treasury shares, under the terms of Article 64 of Law No. 26,831 and the rules of the CNV, for up to a maximum
amount of Ps. 900 and up to 10% of the share capital in the form of ordinary shares or ADS representing 10 shares each, up to a
daily limit of up to 25% of the average volume of daily transactions experienced by the Company's shares, jointly in the listed
markets, during the previous 90 business days, and at a price between a minimum of Ps. 1 per share and up to a maximum of Ps. 62.5
per share and between a minimum of US$ 1 for ADS and up to a maximum of US$ 25 for ADS. On July 27, 2018, the Group has completed
the share repurchase program. During the fiscal year ended June 30, 2018, the Company acquired 3,211,786 ordinary shares (VN Ps. 1 per
share) in various transactions for a total of Ps. 138.79 and 1,433,874 ADS (representing 14,338,740 common shares) for a total
of US$ 27.19 (equivalent to Ps. 624.20), completing the terms and conditions of the repurchase plan of treasury shares. At the
date of issuance of these financial statements, a deadline for the disposal of the acquired shares has not been established. On December 5, 2018,
the Board of Directors of Cresud approved the repurchase of shares issued by the Company and established the terms and conditions
for the acquisition of treasury shares, under the terms of Article 64 of Law No. 26,831 and the CNV rules, for up to a maximum
amount of Ps. 300 million and up to 10% of the share capital in the form of ordinary shares or American Depositary Shares ("ADS")
representative of 10 shares each, up to daily limit of up to 25% of the average volume of daily transactions that the Company's
shares have experienced, jointly in the listed markets, during the previous 90 business days, and at a maximum price of up to
US$ 15.50 per ADS and up to a maximum value in pesos equivalent to the maximum price per ADS divided by 10 and multiplied by the
value of the exchange rate of the National Bank of at each period. Also, on March 1, 2019, the Board of Directors of Cresud approved
the extension of the repurchase term for a period of 30 days in addition to the timely approved. On March 13, 2019,
the above mention plan was completed and the Company acquired the equivalent of 6,394,009 common shares representing 99.97% of
the approved program and 1.27% of Cresud's share capital, which correspond to 1,095,009 ordinary shares for a total of Ps. 52
and 529,900 ADRs (representing 5,299,000 ordinary shares) for a total of US$ 6.5 (equivalent to Ps. 248). On March 14, 2019,
the Board of Directors of Cresud approved a new repurchase of shares by the Company and established the terms and conditions for
the acquisition of treasury shares by the Company, under the terms of Article 64 of the Law No. 26,831 and the CNV rules, for
up to a maximum amount of Ps. 300 million and up to 10% of the share capital in the form of ordinary shares or ADS, up to a daily
limit of up to 25% of the average volume of transactions daily that have experienced the shares of the Company, jointly in the
markets that it quotes, during the previous 90 business days, and to a maximum of up to US$ 15.50 per ADS and up to a maximum
value in pesos equivalent to the maximum price per ADS divided by 10 and multiplied by the value of the exchange rate of the National
Bank of at each period. The repurchase period was set in up to 90 days, beginning the day following the date of publication of
the information in the Daily Bulletin of the Buenos Aires Stock Exchange. On June 26, 2019,
the repurchase plan was completed, and the Company acquired the equivalent of 6,712,465 ordinary shares representing 99.96% of
the approved program and 1.34% of Cresud's share capital which correspond to 3,824,035 ordinary shares for a total of Ps. 171
and 288,843 ADRs (representative of 2,888,430 ordinary shares) for a total of US$ 2.9 (equivalent to Ps. 129). Legal reserve According to Law N°
19,550, 5% of the profit of the year is destinated to constitute a legal reserve until it reaches the legal capped amounts (20%
of total capital). This legal reserve is not available for dividend distribution and can only be released to absorb losses. The
Group has not reached the legal limit of this reserve. Special reserve The CNV, through General
Ruling N° 562/9 and 576/10, has provided for the application of Technical Resolutions N° 26 and 29 of the FACPCE, which
adopt the IFRS, IASB for companies subject to the public offering regime ruled by Law 17,811, due to the listing of their shares
or corporate notes, and for entities that have applied for authorization to be listed under the mentioned regime. The Group has
applied IFRS, as issued by the IASB, for the first time in the year beginning July 1, 2012, with the transition date being July
1, 2011. Pursuant to CNV General Ruling N° 609/12, the Company set up a special reserve, to reflect the positive difference
between the balance at the beginning of retained earnings disclosed in the first Financial Statements prepared according to IFRS
and the balance at closing of retained earnings disclosed in the last Financial Statements prepared in accordance with previously
effective accounting standards. The reserve recorded in due course amounted to Ps. 695, which as of June 30, 2017 were fully used
to absorb the negative balances in the retained earnings account. During fiscal year ended June 30, 2017, the Company's
Board of Directors decided to change the accounting policy of investment property from the cost method to the fair value method,
as allowed by IAS 40. For this reason, as
of the transition date, figures have been modified and, hence, the special reserve as set forth by General Ruling CNV N° 609/12
has been increased to Ps. 3,625, which may only be reversed to be capitalized or to absorb potential negative balances under retained
earnings. Dividends The Shareholders
Meeting held on October 31, 2017, approved a distribution of dividends for Ps. 395, which were paid during the month of
November 2017. During the year ended June 30, 2019 and 2017 there was no dividend distribution. Distribution of
treasury shares In accordance with
the resolutions Shareholders' Meeting held on October 29, 2018 and the provisions of the Board of Directors of Cresud on the same
day, the distribution of treasury stock of the Company duly acquired by a company took place on November 12, 2018. The number
of shares distributed was 20,656,215, which constitutes 0.043 shares per ordinary share and 0.43 per ADS, and a percentage of
4.12% of the capital of Ps. 502 and 4.29% of the net capital which exclude treasury shares of Ps. 481. Retained earnings
(Accumulated losses) Retained earnings
comprise accumulated profits or losses without a specific appropriation; positive earnings can be distributable by the decision
of the Shareholders' meeting, as long as they are not subject to legal restrictions. These earnings comprise prior years' earnings
that were not distributed, the amounts transferred from other comprehensive income and prior years' adjustments, according to IFRS.
The restated amount is derived from the difference between the equity at the beginning of the first period of application of IAS
29 and the restatement of assets, liabilities and the rest of the equity items. Subsequently, the amounts are restated into the
measuring unit current at the end of the reporting year. General Resolution No. 593/2011 issued by the CNV provided that Shareholders in the Meetings at which
they should decide upon the approval of financial statements in which the Retained earnings account has a positive balance, should
adopt an express resolution as to the allocation of such balance, whether to dividend distribution, capitalization, setting up
of reserves or a combination of these. The Company's Shareholders have complied with these requirements. Additional paid-in
capital from treasury shares Upon sale of the treasury
shares, the difference between the net realizable value of the treasury shares sold and their acquisition cost shall be recorded,
whether it is a gain or a loss, as part of owners' contributions not yet capitalized to be called "Additional Paid-in
Capital from Treasury Stock".</t>
  </si>
  <si>
    <t>Trade and other payables [abstract]</t>
  </si>
  <si>
    <t>19. Group's trade
and other payables as of June 30, 2019 and 2018 were as follows:
06.30.19 06.30.18
Trade 13,764 16,977
Construction obligations 931 2,295
Accrued invoices 1,193 2,105
Sales, rental and services payments received in advance 4,483 5,560
Total trade payables 20,371 26,937
Deferred incomes - 58
Construction provisions 1,015 811
Dividends payable to non-controlling shareholders 398 191
Taxes payable 948 749
Management fees (Note 31) - 2,102
Others 1,847 2,945
Total other payables 4,208 6,856
Total trade and other payables 24,579 33,793
Non-current 1,980 5,766
Current 22,599 28,027
Total 24,579 33,793 The fair value of
payables approximates their respective carrying amounts because, due to their short-term nature, the effect of discounting is
not considered significant. Fair values are based on discounted cash flows (Level 3).</t>
  </si>
  <si>
    <t>Provisions [abstract]</t>
  </si>
  <si>
    <t>20. The Group is subject
to claims, lawsuits and other legal proceedings in the ordinary course of business, including claims from clients where a third
party seeks reimbursement or damages. The Group's responsibility under such claims, lawsuits and legal proceedings cannot
be estimated with certainty. From time to time, the status of each major issue is evaluated and its potential financial exposure
is assessed. If the potential loss involved in the claim or proceeding is deemed probable and the amount may be reasonably estimated,
a liability is recorded. The Group estimates the amount of such liability based on the available information and in accordance
with the provisions of the IFRS. If additional information becomes available, the Group will make an evaluation of claims, lawsuits
and other outstanding proceeding, and will revise its estimates. The following table
shows the movements in the Group's provisions categorized by type:
Legal Investments in associates and joint ventures (ii) Site dismantling Onerous contracts (iv) Other provisions (v) Total
June 30, 2017 1,694 112 288 442 1,162 3,698
Additions 498 3,703 17 9 - 4,227
Recoveries (503 ) - (95 ) (219 ) 70 (747 )
Deconsolidation (see Note 4.(p)) (439 ) - - (278 ) - (717 )
Liabilities incorporated by business combination (Note 4) 391 - 47 46 253 737
Currency translation adjustment 19 - - - - 19
Inflation adjustment (20 ) - - - - (20 )
As of June 30, 2018 1,640 3,815 257 - 1,485 7,197
Additions 461 12 - - 190 663
Recoveries (73 ) (5 ) - - - (78 )
Share of loss of associates and joint ventures - 2,612 - - - 2,612
Used during the period / year (237 ) - (11 ) - - (248 )
Inflation adjustment (74 ) - - - - (74 )
Currency translation adjustment (19 ) (374 ) (7 ) - 92 (308 )
As of June 30, 2019 1,698 6,060 239 - 1,767 9,764
06.30.19 06.30.18
Non-current 8,031 5,549
Current 1,733 1,648
Total 9,764 7,197
(i) Additions and recoveries are included in "Other operating
results, net"
(ii) Corresponds to the equity interest in New Lipstick with
negative equity. Additions and recoveries are included in "Share of profit / (loss) of associates and joint ventures".
(iii) The Group's companies are required to recognize certain
costs related to the dismantling of assets and remediation of sites from the places where such assets are located. The calculation
of such expenses is based on the dismantling value for the current year, taking into consideration the best estimate of future
changes in prices, inflation, etc. and such costs are capitalized at a risk-free interest rate. Volume projections for retired
or built assets are recast based on expected changes from technological rulings and requirements.
(iv) Provisions for other contractual obligations include a
series of obligations resulting from a contractual liability or law, regarding which there is a high degree of uncertainty as
to the terms and the necessary amounts to discharge such liability.
(v) In November 2009, PBC's Audit Committee and Board
of Directors approved the agreement with Rock Real whereby the latter would look for and propose to PBC the acquisition of commercial
properties outside Israel, in addition to assisting in the negotiations and management of such properties. In return, Rock Real
would receive 12% of the net income generated by the acquired property. Pursuant to amendment 16 of the Israel Commercial Act
5759-1999, the agreement must be ratified by the Audit Committee before the third year after the effective date; otherwise, it
expires. The agreement has not been ratified by the audit committee within such three-year term, so in January 2017 PBC issued
a statement that hinted at the expiration of the agreement and informed that it would begin negotiations to reduce the debt that
currently amounts to NIS 106. The parties have appointed an arbitrator that should render a decision on the dispute. The remaining
corresponds to provisions related to investment properties. Cresud On February 23, 2016,
a class action was filed against IRSA, the Company, some first-line managers and directors with the District Court of the USA
for the Central District of California. The complaint, on behalf of people holding American Depositary Receipts of IRSA between
November 3, 2014 and December 30, 2015, claims presumed violations to the US federal securities laws. In addition, it argues that
defendants have made material misrepresentations and made some omissions related to IRSA's investment in IDBD. Such complaint was
voluntarily waived on May 4, 2016 by the plaintiff and filed again on May 9, 2016 with the US District Court by the East District
of Pennsylvania. Furthermore, the Companies
and some of its first-line managers and directors are defendants in a class action filed on April 29, 2016 with the US District
Court of the East District of Pennsylvania. The complaint, on behalf of people holding American Depositary Receipts of the Company
between May 13, 2015 and December 30, 2015, claims violations to the US federal securities laws. In addition, it argues that defendants
have made material misrepresentations and made some omissions related to the IRSA's investment in IDBD. Subsequently, Cresud
and IRSA requested that the complaint be moved to the district of New York, which request was later granted. On December 8, 2016, the Court appointed the representatives of each presumed class as primary plaintiffs
and the lead legal advisor for each of the classes. On February 13, 2017, the plaintiffs of both classes filed a document containing
certain amendments. The Company and IRSA filed a petition requesting that the class action brought by IRSA's shareholders
should be dismissed. On April 12, 2017, the court suspended the class action filed by the Company's shareholders until the
Court decides on the petition of dismissal of such class action. Filing information on the motion to dismiss the collective remedy
filed by shareholders of IRSA was completed on July 7, 2017. On September 10, 2018,
the New York Court issued an order granting the motion to dismiss the IRSA Case in its entirety. On September 24, 2018,
Plaintiff in the Cresud Case filed a document acknowledging that the Cresud Class Action complaint should be dismissed for the
same reasons set forth in the Court's September 10, 2018 order in the IRSA Case, subject to a right of appeal. On October 9, 2018,
the Plaintiff in the IRSA Case filed a notice of appeal to the United States Court of Appeals for the Second Circuit. On December
12, 2018, Plaintiff in the Cresud Case filed a notice of voluntary dismissal, with prejudice. On December 13, 2018, Plaintiff
moved to dismiss the appeal of the IRSA Case in the Second Circuit upon agreement with IRSA and Cresud that the parties shall
bear their own costs and fees in the litigation, including the appeal, and that no fees are due. Accordingly, the Second Circuit
dismissed Plaintiff's appeal on December 18, 2018. The IRSA and Cresud case are fully resolved without any penalty
for the Group. Claims against Cellcom and its subsidiaries
In the ordinary course
of business, Cellcom receives various consumer complaints, mainly through collective actions. They allege excess collections,
breach of agreements with customers and failure to comply with established norms or licenses, which could cause harm to consumers. In addition, the Company
receives other claims from employees, subcontractors, suppliers and authorities, generally in relation to non-compliance with
the provisions of the law with respect to payments upon termination of employment relationships, breach of contracts, violation
of copyright and patents or disputes for payments demanded by the authorities. Claims against PBC On July 4, 2017, PBC
was served notice from the tax authority of Israel of income tax official assessments based on a "better assessment"
of taxes for the years 2012-2015, and concluded that PBC is required to pay approximately NIS 187 (including interest) since compensation
of losses is not admitted. In the opinion of
legal advisors to PBC, the Company has sound arguments against the Revenue Administration's position and will file its objection
to it. As of the date of these Consolidated Financial Statements, there is no provision in relation to this claim. DIC class action On October 3, 2018
it was sent an action and a motion to approve that action as a class action (jointly – the "Motion"), which had
been filed within the District Court of Tel Aviv Yafo (the "Court") against the Group; against Mr. Eduardo Elsztain,
the controlling person of the Company (the "Controlling Person"), who serves as chairman of the Company's board of directors;
against directors serving in the Group who have an interest in the Controlling Person; and against additional directors and officers
serving in the Company (all jointly – the "Respondents"), in connection with the exit of the Company's share,
on February 1, 2018, from the TA 90 and TA 125 indices, whereon it had been traded on the Tel Aviv Stock Exchange Ltd. up to that
date (the "Indices"), by an applicant alleging to have held the Group's shares prior to February 1, 2018. In the Motion, the
Court is requested, inter alia, to approve the action as a class action and to charge the Respondents with compensating the members
of the group according to the damage caused them. The estimated amount is approximately NIS 17.6 million. The Company believes that it acted lawfully and as required in all that pertains to the subject of the
Motion, and accordingly, after having preliminarily reviewed the Group's Motion, believes that it is unfounded. IDBD class action On October 3, 2018,
an action and a motion to approve a class action had been filed with the District Court in Tel Aviv Yafo (jointly – the
"Motion"). The Motion has been filed, against IDBD, against Dolphin IL, against Mr. Eduardo Elsztain and against the
Official Receiver, and in it, the Court was requested to hold that the Transaction was not in compliance with the provisions of
the Centralization Law, to appoint a trustee over DIC's shares owned by the respondents and to order the payment of monetary damages
to the public shareholders in DIC for the alleged preservation of the pyramidal structure in IDBD, at a scope of between NIS 58
and NIS 73. The bulk of the Applicant's
allegations is that the Group continues to be the Controlling Person in DIC (potentially and effectively) even after the completion
of the sale of DIC shares to DIL as described in Note 4 in the Annual Financial Statements (the "transaction") and
that the controlling person of IDBD (in his capacity as chairman of the Board of Directors and controlling person of DIC as well)
had a personal interest separate from the personal interest of the minority shareholders in DIC, in the manner of implementation
of the Centralization Law's provisions, and that he and the Group breached the duty of good faith and the duty of decency toward
DIC, and additionally the controlling person of IDBD breached his duty of trust and duty of care toward DIC, this being, allegedly,
due to the fact that the decision regarding the preferred alternative for complying with the Centralization Law's Provisions was
not brought before DIC's general meeting. The Applicant further alleges deprivation of the minority shareholders in DIC. Having preliminarily reviewed the Motion, the Management believes that it is unfounded and that once the
transaction is consummated, IDBD complies with the provisions of the Concentration Law.</t>
  </si>
  <si>
    <t>Borrowings [abstract]</t>
  </si>
  <si>
    <t>21. The breakdown and
the fair value of the Group borrowings as of June 30, 2019 and 2018 was as follows:
Book value Fair value
06.30.19 06.30.18 06.30.19 06.30.18
Non-convertible notes 276,759 276,888 272,657 295,509
Bank loans and others 51,874 56,866 50,823 57,799
Bank overdrafts 1,001 1,744 1,001 1,745
Other borrowings (i) 4,671 6,054 6,462 7,897
Total borrowings (ii) 334,305 341,552 330,943 362,950
Non-current 278,062 291,640
Current 56,243 49,912
Total 334,305 341,552
(i) Includes financial leases for Ps. 256 and Ps. 264 as of
June 30, 2019 and 2018.
(ii) Includes Ps. 275,422 and Ps. 281,298 as of June 30, 2019
and 2018, respectively, corresponding to the Operations Center in Israel. As of June 30, 2019
and 2018, total borrowings include collateralized liabilities (seller financing, leases and bank loans) of Ps. 13,875 and Ps.
53,208, respectively. These borrowings are mainly collateralized by investment properties and property, plant and equipment of
the Group (Notes 9 and 10). Borrowings also include
liabilities under finance leases where the Group is the lessee and which therefore have to be measured in accordance with IAS
17 "Leases". Information regarding liabilities under finance leases is disclosed in Note 23. The terms of the loans
include standard covenants for this type of financial operations. As of the date of these financial statements, the Group has
complied with the covenants contemplated in its respective loan agreements, with the exception of an IDBG loan, which was reclassified
to current loans, since it breached a term that determined the IDBD debt rating (company that guaranteed that loan). The amount
thereof is NIS 153. The maturity of the
Group's borrowings (excluding obligations under finance leases) is as follows:
06.30.19 06.30.18
Principal:
Less than one year 52,972 46,835
Between 1 and 2 years 44,921 42,518
Between 2 and 3 years 33,946 36,469
Between 3 and 4 years 76,914 29,848
Between 4 and 5 years 29,029 79,516
More than 5 years 92,933 103,017
330,715 338,203
Do not accrue interest:
Less than one year 3,029 2,865
Between 1 and 2 years 39 106
Between 2 and 3 years 38 51
Between 3 and 4 years 178 12
Between 4 and 5 years 19 -
More than 5 years 31 51
3,334 3,085
Finance lease obligations 256 264
334,305 341,552 The following table
shows a detail of evolution of borrowing during the years ended June 30, 2019 and 2018:
06.30.19 06.30.18
Balance at the beginning of the year 341,552 213,214
Borrowings 53,038 40,314
Payment of borrowings (44,029 ) (36,409 )
Collection / (Payment) of short term loans, net 1,573 1,162
Interests paid (15,918 ) (11,285 )
Accrued interests 17,009 13,496
Cumulative translation adjustment and exchange differences, net (2,694 ) 7,682
Deconsolidation - 150,738
Changes in fair value of third-party loans (19 ) (33,153 )
Repurchase of non-convertible notes (5,801 ) (930 )
Inflation adjustment (10,215 ) (2,910 )
Reclassifications and other movements (191 ) (367 )
Balance at the end of the year 334,305 341,552 The following tables
shows a breakdown of Group's borrowing by type of fixed-rate and floating-rate, per currency denomination and per functional
currency of the subsidiary that holds the loans for the fiscal years ended June 30, 2019 and 2018.
06.30.19
Argentine Peso Brazilian Reais Bolivian Uruguayan Peso NIS Total
Fixed rate:
Argentine Peso 1,019 - - - - 1,019
Brazilian Reais - 1,585 - - - 1,585
US Dollar 50,239 4 - 314 8,323 58,965
Bolivian pesos - - 3 - - 3
NIS - - - - 157,835 157,835
Subtotal fixed-rate borrowings 51,258 1,589 3 314 166,158 219,407
Floating rate: -
Argentine Peso 759 - - - - 759
Brazilian Reais - 1,819 - - - 1,819
US Dollar 2,801 - - - - 2,801
NIS - - - - 109,263 109,263
Subtotal floating rate borrowings 3,560 1,819 - - 109,263 114,642
Total borrowings as per analysis 54,818 3,408 3 314 275,421 334,049
Finance lease obligations 256 - - - - 256
Total borrowings as per Statement of Financial Position 55,074 3,408 3 314 275,421 334,305
06.30.18
Argentine Peso Brazilian Reais Bolivian Uruguayan Peso NIS Total
Fixed rate:
Argentine Peso 2,363 - - - - 2,363
Brazilian Reais - 495 - - - 495
US Dollar 51,888 - - 579 19,093 71,560
NIS - - - - 125,524 125,524
Subtotal fixed-rate borrowings 54,251 495 - 579 144,617 199,942
Floating rate:
Argentine Peso 1,814 - - - - 1,814
Brazilian Reais - 2,430 - - - 2,430
US Dollar 422 - - - 2,554 2,976
NIS - - - - 134,126 134,126
Subtotal floating rate borrowings 2,236 2,430 - - 136,680 141,346
Total borrowings as per analysis 56,487 2,925 - 579 281,297 341,288
Finance lease obligations 32 232 - - - 264
Total borrowings as per Statement of Financial Position 56,519 3,157 - 579 281,297 341,552 The following describes
the debt issuances made by the Group for the years ended June 30, 2019, and 2018:
Entity Class Issuance / expansion date Amount in original currency Maturity date Interest rate Principal payment Interest payment
Cresud Class XXIV Nov-18 US$ 73.6 11/14/20 9.00% n.a. At expiration quarterly
Cresud Class XXIII feb-18 US$ 113 02/16/23 6.50% At expiration biannual
Brasilagro CRA Serie I may-18 R$ 85 08/01/22 106.5% from the DI rate Annual payments since 2020 annual
Brasilagro CRA Serie II may-18 R$ 57 07/31/23 110% from the DI rate Annual payments since 2020 annual
IRSA CP Class IV sep-17 US$140 09/14/20 5% n.a. At expiration quarterly
IRSA Class IX "I" may-19 US$ 96 11/15/20 10% e.a. At expiration quarterly
IDBD SERIE N jul-17 NIS 642.1 12/30/22 5.3% e.a At expiration quarterly (1)
IDBD SERIE N nov-17 NIS 357 12/30/22 5.3% e.a At expiration quarterly (2)
DIC SERIE J dec-17 NIS 762 12/30/26 4.8% e.a. Annual payments since 2021 biannual (2)
PBC SERIE I oct-17 NIS 497 06/29/29 3.95% e.a. At expiration quarterly
PBC SERIE I dec-17 NIS 496 06/29/29 3.95% e.a. At expiration quarterly (2)
PBC SERIE I jul-18 NIS 507 06/29/29 3.95% e.a. At expiration quarterly (2)
PBC Series I may-19 NIS 515 12/31/29 4.15% e.a. At expiration annual
Gav - Yam SERIE H sep-17 NIS 424 06/30/34 2.55% e.a. Annual payments since 2019 biannual
Gav - Yam SERIE A jul-18 NIS 320 10/31/23 3.55% e.a. Annual payments since 2021 biannual
Gav - Yam SERIE H sep-18 NIS 596 06/30/34 2.55% e.a. At expiration annual (2)
Gav - Yam SERIE A dec-18 NIS 351 10/31/23 3.55% e.a. Annual payments since 2021 biannual
Cellcom SERIE L jan-18 NIS 401 01/05/28 2.5% e.a. Annual payments since 2023 annual
Cellcom SERIE K jul-18 NIS 220 07/05/26 3.55% e.a. Annual payments since 2021 annual (2)
Cellcom SERIE K dec-18 NIS 187 07/05/26 3.55% e.a. Annual payments since 2021 annual
Cellcom SERIE L dec-18 NIS 213 01/05/28 2.50% e.a. Annual payments since 2023 annual
(1) IDBD has the right to make an early repayment, totally
or partially. As a guarantee for the full compliance of all the commitments IDBD has pledged approximately 99.3 million shares
of DIC under a single fixed charge of first line and in guarantee of by means of the lien (which represent 70.02% of its capital),
in an unlimited amount, in favor of the trustee for the holders of the debentures.
(2) Corresponds to an expansion of the series. DIC</t>
  </si>
  <si>
    <t>Income Tax [Abstract]</t>
  </si>
  <si>
    <t>22. The Group's
income tax has been calculated on the estimated taxable profit for each year at the rates prevailing in the respective tax jurisdictions.
The subsidiaries of the Group in the jurisdictions where the Group operates are required to calculate their income taxes on a
separate basis; thus, they are not permitted to compensate subsidiaries' losses against subsidiaries income. Argentine tax
reform On December 27, 2017,
the Argentine Congress approved the Tax Reform, through Law No. 27,430, which was enacted on December 29, 2017, and has introduced
many changes to the income tax treatment applicable to financial income. The key components of the Tax Reform are as follows: Dividends: Tax on
dividends distributed by Argentine companies would be as follows: (i) dividends originated from profits obtained before fiscal
year ending June 30, 2018 will not be subject to withholding tax; (ii) dividends derived from profits generated during fiscal
years of the Company ending June 30, 2019 and 2020 paid to argentine individuals and/or foreign residents, will be subject to
a 7% withholding tax; and (iii) dividends originated from profits obtained during fiscal year ending June 30, 2021 onward will
be subject to withholding tax at a rate of 13%. Income tax: Corporate
income tax would be gradually reduced to 30% for fiscal years commencing after January 1, 2018 through December 31, 2019, and
to 25% for fiscal years beginning after January 1, 2020, inclusive. Presumptions of dividends:
Certain facts will be presumed to constitute dividend payments, such as: i) withdrawals from shareholders, ii) shareholders private
use of property of the company, iii) transactions with shareholders at values different from market values, iv) personal expenses
from shareholders or shareholder remuneration without substance. Revaluation of assets:
The regulation establishes that, at the option of the companies, tax revaluation of assets is permitted for assets located in
Argentina and affected to the generation of taxable profits. The special tax on the amount of the revaluation depends on the asset,
being (i) 8% for real estate not classified as inventories, (ii) 15% for real estate classified as inventories, (iii) 5% for shares,
quotas and equity interests owned by individuals and (iv) 10% for the rest of the assets. Once the option is exercised for a particular
asset, all other assets in the same category must be revalued. The tax result that originates the revaluation is not subject to
the income tax and the special tax on the revaluation amount will not be deductible from said tax. Through regulations (Decree
353/2018 and 613/2018, and General Resolution (AFP) 4287), the National Executive Power has been extending the date for the exercise
of the option, based on the international context and the greater volatility that it is observed in the financial variables that
affect the decision regarding the exercise of the option. The expiration of the term for the exercise of this option for companies
with fiscal year end as of June 30, was July 31, 2019. The Group has analyzed the impacts of the option mentioned above and has chosen for the application of
the optional tax revaluation in some companies of the Group. Tax inflation adjustment:
Law 27,430 establishes the following rules for the application of the inflation adjustment in income tax: (i) the update of the
cost for goods acquired or investments made in the fiscal years that begin as of January 1, 2018 (applicable to IRSA for the year
end June 30, 2019), considering the percentage variations of the CPI provided by the National Institute of Statistics and Census
(INDEC); and (ii) the application of the adjustment set forth in Title VI of the Income Tax Law when a percentage of variation
-of the aforementioned index price - accumulated in thirty-six (36) months prior to the fiscal year end that is liquidated, is
greater than 100%, or, with respect to the first, second and third year after its validity, this procedure will be applicable
in case the accumulated variation of that index price, calculated from the beginning of the first of them and until the end of
each year, exceeds 55%, 30% and 15% for the first, second and third year of application, respectively. At the end of this year,
there has been an accumulative variation of 55.72% in the index price that exceeds the expected condition of 55% for the application
of the adjustment in said first year. Consequently, the tax inflation adjustment has been applied and the cost of goods acquired
during the year 2019 has been updated as established in article 58 of the Argentine Income Tax Law. In addition, the argentine
tax reform contemplates other amendments regarding the following matters: social security contributions, tax administrative procedures
law, criminal tax law, tax on liquid fuels, and excise taxes, among others. As of the date of presentation of these Financial
Statements, some aspects are pending regulation by the National Executive Power. US tax reform
In December 2017,
a bill was passed to reform the Federal Taxation Law in the United States. The reform included a reduction of the corporate tax
rate from 35% to 21%, for the tax years 2018 and thereafter. The reform has impact in certain subsidiaries of the Group in the
United States. The details of the
provision for the Group's income tax, is as follows:
06.30.19 06.30.18 06.30.17
Current income tax (1,684 ) (513 ) (1,301 )
Deferred income tax (201 ) 6,126 (532 )
MPIT 55 (152 ) -
Income tax (1,830 ) 5,461 (1,833 ) The statutory taxes
rates in the countries where the Group operates for all of the years presented are:
Tax jurisdiction Income tax rate
Argentina 25% - 35%
Brazil 25% - 34%
Uruguay 0% - 25%
Bolivia 25%
U.S. 0% - 40%
Bermudas 0%
Israel 23% - 24% Below is a reconciliation
between income tax expense and the tax calculated applying the current tax rate, applicable in the respective countries, to profit
before taxes for years ended June 30, 2019, 2018 and 2017:
06.30.19 06.30.18 06.30.17
Tax calculated at the tax rates applicable to profits in the respective countries 6,478 1,458 (2,035 )
Permanent differences:
Inflation adjustment for tax purposes (4,076 ) - -
Share of profit / (loss) of associates and joint ventures (763 ) (376 ) (691 )
Unrecognized tax loss carry-forwards (i) (2,977 ) (2,810 ) 14
Expiration of tax loss carry-forwards - (115 ) (62 )
Provision for unrecoverability of tax loss carry-forwards (2,228 ) (1,361 ) (89 )
Changes in fair value of financial instruments and sale of shares 52 (504 ) -
Change of tax rate 280 8,233 4
Non-taxable profit - - 193
Non-deductible expenses (18 ) (11 ) 125
Others 782 941 542
Inflation adjustment for accounting purposes 640 6 166
Income tax from continuing operations (1,830 ) 5,461 (1,833 )
(i) Corresponds mainly to holding companies in the Operations
Center in Israel. Deferred tax assets and liabilities of
the Group as of June 30, 2019 and 2018 will be recovered as follows:
06.30.19 06.30.18
Deferred income tax assets to be recovered after more than 12 months 8,959 11,416
Deferred income tax assets to be recovered within 12 months 1,697 2,376
Deferred income tax assets 10,656 13,792
06.30.19 06.30.18
Deferred income tax liabilities to be recovered after more than 12 months (36,058 ) (52,987 )
Deferred income tax liabilities to be recovered within 12 months (14,073 ) (933 )
Deferred income tax liabilities (50,131 ) (53,920 )
Total deferred income tax (liabilities) assets, net (39,475 ) (40,128 ) The movement in the deferred income tax
assets and liabilities during the years ended June 30, 2019 and 2018, without taking into consideration the offsetting of balances
within the same tax jurisdiction, is as follows:
At
the beginning Business
combinations and reclassification to other assets held for sale Foreign
exchange gain Charged
to the Statement of Income (ii) Reserve
for changes of non-controlling interest Deconsolidation
(see Note 4 (p)) Use
of tax loss carry-forwards At
the end
June 30, 2019
Assets
Trade and other payables 3,261 - 135 638 - - - 4,034
Tax loss carry-forwards 9,111 - (216 ) (3,365 ) - - - 5,530
Others 1,420 - (48 ) (481 ) 201 - - 1,092
Subtotal assets 13,792 - (129 ) (3,208 ) 201 - - 10,656
Liabilities
Investment properties and property, plant and equipment (48,305 ) - 741 5,484 45 (705 ) - (42,740 )
Biological assets (251 ) - 1 (109 ) - - - (359 )
Trade and other receivables (375 ) - 2 (249 ) - - - (622 )
Investments (21 ) - (9 ) (21 ) - - - (51 )
Intangible assets (2,088 ) - 183 320 - - - (1,585 )
Tax inflation adjustment - - - (3,068 ) - - - (3,068 )
Borrowings (900 ) - 65 95 - - - (740 )
Inventories (141 ) - 21 (389 ) - - - (509 )
Others (1,839 ) - 438 944 - - - (457 )
Subtotal liabilities (53,920 ) - 1,442 3,007 45 (705 ) - (50,131 )
(Liabilities) / Assets, net (40,128 ) - 1,313 (201 ) 246 (705 ) - (39,475 )
At
the beginning Business
combinations and reclassification to other assets held for sale Foreign
exchange gain Charged
to the Statement of Income Reclassification
of opening amounts Use
of tax loss carry-forwards Use
of tax loss carry-forwards At
the end
June 30, 2018
Assets
Investments 11 - 1 (12 ) - - - -
Trade and other payables 4,095 - (132 ) (702 ) - - - 3,261
Tax loss carry-forwards 8,829 2 801 (498 ) (23 ) - - 9,111
Others 2,339 - 264 (533 ) - - (650 ) 1,420
Subtotal assets 15,274 2 934 (1,745 ) (23 ) - (650 ) 13,792
Liabilities
Investment properties and property, plant and equipment (40,835 ) (22 ) (15,659 ) 4,516 - (109 ) 3,804 (48,305 )
Biological assets (305 ) - 6 48 - - - (251 )
Trade and other receivables (474 ) - 90 9 - - - (375 )
Investments - - (2 ) (19 ) - - - (21 )
Intangible assets (4,172 ) - (1,231 ) 2,100 - - 1,215 (2,088 )
Inventories (134 ) - (26 ) 19 - - - (141 )
Borrowings (1,483 ) - (133 ) 716 - - - (900 )
Others (832 ) - (1,489 ) 482 - - - (1,839 )
Subtotal liabilities (48,235 ) (22 ) (18,444 ) 7,871 - (109 ) 5,019 (53,920 )
(Liabilities) / Assets, net (32,961 ) (20 ) (17,510 ) 6,126 (23 ) (109 ) 4,369 (40,128 ) Deferred income tax
assets are recognized for tax loss carry-forwards to the extent that the realization of the related tax benefits through future
taxable profits is probable. Tax loss carry-forwards may have expiration dates or may be permanently available for use by the
Group depending on the tax jurisdiction where the tax loss carry forward is generated. Tax loss carry forwards in Argentina and
Uruguay generally expire within 5 years, while in Israel they do not expire. Tax loss carry forward in Bolivia expire within 3
years. Tax loss carry forwards in Brazil do not expire. However, in Brazil, the taxable profit for each year can only be reduced
by tax losses up to a maximum of 30%. As of June 30, 2019,
the Group's recognized tax loss carry forward prescribed as follows:
Jurisdiction 06.30.19 Date of Due date
Argentina 46 2015 2020
Argentina 25 2016 2021
Argentina 52 2017 2022
Argentina 85 2018 2023
Argentina 248 2019 2024
Bolivia 6 2018 2021
Brazil 643 2011-2019 Do not expire
Do not expire 4,425
Total cumulative tax loss carry-forwards 5,530 The Group assesses
the realizability of deferred income tax assets, by considering whether it is probable that some portion or all of the deferred
income tax assets will not be realized. In order to make this assessment, Management considers the scheduled reversal of deferred
income tax liabilities, projected business and tax planning strategies. On this basis, it
is estimated that as of June 30, 2019, all deferred tax assets and tax credits will be realized. The Group did
not recognize deferred income tax assets (tax loss carry forwards) of Ps. 232,810 and Ps. 208,334 as of June 30, 2019 and
2018, respectively. Although management estimates that the business will generate sufficient income, pursuant to IAS 12,
management has determined that, as a result of the recent loss history and the lack of verifiable and objective evidence due
to the subsidiary's results of operations history, there is sufficient uncertainty as to the generation of sufficient
income to be able to offset losses within a reasonable timeframe, therefore, no deferred tax asset is recognized in relation
to these losses. The Group did not
recognize deferred income tax liabilities of Ps. 60 and Ps. 2,679 as of June 30, 2019 and 2018, respectively, related to their
investments in foreign subsidiaries, associates and joint ventures. In addition, the withholdings and/or similar taxes paid at
source may be creditable against the Group's potential final tax liability. On June 30, 2019 and
2018, the Group recognized a deferred liability in the amount of Ps. 656 and Ps. 969, respectively, related to the potential future
sale of one of its subsidiaries shares. IDBD and DIC assess
whether it is necessary to recognize deferred tax liabilities for the temporary differences arising in relation to its investments
in subsidiaries; in this respect, IDBD, DIC and PBC estimate that if each of them is required to dispose of its respective holdings
in subsidiaries, they would not be liable to income tax on the sale and, for such reason, they did not recognize the deferred
tax liabilities related to this difference in these Consolidated Financial Statements.</t>
  </si>
  <si>
    <t>Leases</t>
  </si>
  <si>
    <t>Leases [Abstract]</t>
  </si>
  <si>
    <t>23. The Group as lessee Operating leases In the ordinary course
of business, the Group enters into several operating lease agreements. Group conducts a portion of its agricultural activities
on land rented from third parties under operating lease contracts averaging a harvest year. Rent expense for the years ended as
of June 30, 2019, 2018 and 2017 amounted to Ps. 188, Ps. 310.6 and Ps. 254.7, respectively and is included in the line item "Costs"
in the Statement of Income. The Group is also
using land in the Province of Salta under rights of use agreement (the "Anta Agreement") for which the Group is currently
paying a rent fee of 10% of the production. Rent expense paid for the years ended as of June 30, 2019, 2018 and 2017 amounted
to Ps. 51, Ps. 64 and Ps. 20, respectively and is included in the line item "Costs" in the Statement of Income. The Group leases property
or spaces for administrative or commercial use both in Argentina and in Israel, under operating leases. The agreements entered
into include several clauses, including but not limited, to fixed, variable or adjustable payments. Some leases were agreed upon
with related parties (Note 31). The amounts involved are not material for any of the periods filed. The future aggregate
minimum lease payments the Group will have to cancel under non-cancellable operating leases were as follows:
06.30.19 06.30.18 06.30.17
No later than 1 year 6,874 4,023 6,675
Later than 1 year and not later than 5 years 10,607 7,779 17,064
More than 5 years 1,468 1,875 4,872
18,949 13,677 28,611 Finance leases The Group is party
to several financial lease agreements, mainly of equipment for administrative use in the ordinary course of business. The amounts
involved do not prove material to any of the fiscal years under review. The Group as lessor Operating leases
(Shopping malls, offices and other buildings) In the segments Shopping
malls and Offices and Others in the Operations Center in Argentina and in the segment Real Estate of the Operations Center in
Israel, the Group enters into operating lease agreements typical in the business. Given the diversity of properties and lessees,
and the various economic and regulatory jurisdictions where the Group operates, the agreements may adopt different forms, such
as fixed, variable, adjustable leases, etc. For example, in the Operations Center in Argentina, operating lease agreements with
lessees of Shopping malls generally include escalation clauses and contingent payments. In Israel, agreements tend to be agreed
upon for fixed amounts, although in some cases they may include adjustment clauses. Income from leases are recorded in the Statement
of Income under rental and service income in all of the filed periods. Rental properties
are considered to be investment property. Book value is included in Note 9. The future minimum proceeds generated from non-cancellable
operating leases from Group's Shopping malls, offices and other buildings are as follows:
06.30.19 06.30.18 06.30.17
No later than 1 year 9,247 7,930 8,937
Later than 1 year and not later than 5 years 20,802 35,696 25,078
More than 5 years 14,945 13,032 9,330
44,994 56,658 43,345 Operating leases
(Farmlands) From time to time,
the Group leases certain farmlands. The leases have an average term of one crop year. Rental income is generally based on the
market price of a particular crop multiplied by a fixed amount of tons per hectare leased or based on a fixed amount in dollars
per hectare leased. The future aggregate
minimum lease proceeds under non-cancellable operating leases from the Group are as follows:
06.30.19 06.30.18 06.30.17
No later than 1 year 61 42 12
Later than 1 year and not later than 5 years 169 112 -
More than 5 years 5 12 -
235 166 12 Finance leases: The Group does not
act as a lessor in connection with finance leases.</t>
  </si>
  <si>
    <t>Disclosure Of Revenues [Abstract]</t>
  </si>
  <si>
    <t xml:space="preserve">24.
06.30.19 06.30.18 06.30.17
Beef 4,033 3,373 2,912
Crops 4,517 3,763 2,701
Sugarcane 1,826 1,395 788
Cattle 435 503 274
Supplies 536 294 250
Dairy 362 166 213
Consignment 403 188 576
Advertising and brokerage fees 650 271 228
Agricultural rental and other services 147 509 296
Income from agricultural sales and services 12,909 10,462 8,238
Trading properties and developments 5,806 3,034 3,221
Communication services 29,879 25,548 26,252
Sale of communication equipment 10,357 8,782 8,810
Rental and services 20,992 19,250 19,678
Hotel operations, tourism services and others 2,722 2,210 1,708
Total revenues 82,665 69,286 67,907 </t>
  </si>
  <si>
    <t>25.
06.30.19 06.30.18 06.30.17
Other operative costs 17 25 34
Cost of property operations 17 25 34
Beef 3,610 3,178 2,733
Crops 4,310 3,074 2,544
Sugarcane 1,617 1,363 771
Cattle 507 524 346
Supplies 553 232 179
Dairy - 120 191
Consignment 93 47 101
Advertising and brokerage fees 278 215 213
Agricultural rental and other services 186 279 145
Costs of agricultural sales and services 11,154 9,032 7,223
Trading properties and developments 4,931 2,943 3,154
Communication services 22,237 18,670 18,589
Sale of communication equipment 7,447 5,951 5,972
Rental and services 5,679 5,377 6,107
Hotel operations, tourism services and others 1,725 1,720 1,550
Total costs 53,190 43,718 42,629</t>
  </si>
  <si>
    <t>Expenses by nature</t>
  </si>
  <si>
    <t>Expenses By Nature [Abstract]</t>
  </si>
  <si>
    <t>26. The Group disclosed
expenses in the statements of income by function as part of the line items "Costs", "General and administrative
expenses" and "Selling expenses". The following tables provide additional disclosure regarding expenses by nature
and their relationship to the function within the Group as of June 30, 2019, 2018 and 2017.
Production costs Costs General and administrative expenses Selling expenses Total as of 06.30.19
Leases, services charges and vacant property costs 7 121 40 283 451
Depreciation and amortization 408 4,707 1,254 1,644 8,013
Doubtful accounts - 4 9 451 464
Advertising, publicity and other selling expenses - 409 17 1,720 2,146
Taxes, rates and contributions 35 644 86 756 1,521
Maintenance and repairs 69 3,467 477 266 4,279
Fees and payments for services 21 5,130 2,000 140 7,291
Director's fees - - 700 - 700
Payroll and social security liabilities 362 5,070 3,395 3,543 12,370
Cost of sale of goods and services - 12,722 - - 12,722
Changes in the fair value of biological assets and agricultural products - 5,250 - - 5,250
Supplies and labors 5,593 3,592 1 31 9,217
Freights 43 25 - 458 526
Bank commissions and expenses - 51 56 2 109
Conditioning and clearance - - - 85 85
Travel, library expenses and stationery 44 42 83 19 188
Interconnection and roaming expenses - 4,243 - - 4,243
Fees to other operators - 6,262 22 - 6,284
Others 233 1,451 630 425 2,739
Total
expenses by nature as of 06.30.19 6,815 53,190 8,770 9,823 78,598
Production costs Costs General and administrative expenses Selling expenses Total as of 06.30.18
Leases, services charges and vacant property costs 3 86 34 243 366
Depreciation and amortization 350 4,121 1,086 1,635 7,192
Doubtful accounts - 5 - 473 478
Advertising, publicity and other selling expenses - 485 9 2,315 2,809
Taxes, rates and contributions 37 587 149 576 1,349
Maintenance and repairs 82 3,057 305 173 3,617
Fees and payments for services 9 3,791 1,635 134 5,569
Director's fees - - 527 - 527
Commercial commissions - 70 5 16 91
Payroll and social security liabilities 425 4,863 3,430 2,688 11,406
Cost of sale of goods and services - 9,093 - - 9,093
Cost of sale of agricultural products and biological assets - 4,471 - - 4,471
Supplies and labors 3,289 3,266 2 19 6,576
Freights 37 2 - 574 613
Bank commissions and expenses - - 17 - 17
Conditioning and clearance - - - 107 107
Travel, library expenses and stationery 28 5 14 5 52
Interconnection and roaming expenses - 3,667 - - 3,667
Fees to other operators - 4,547 - - 4,547
Others 614 1,602 636 454 3,306
Total expenses by nature as of 06.30.18 4,874 43,718 7,849 9,412 65,853
Production costs Costs General and administrative expenses Selling expenses Total as of 06.30.17
Leases, services charges and vacant property costs 4 322 65 10 401
Depreciation and amortization 165 4,307 1,196 2,336 8,004
Doubtful accounts - - - 453 453
Advertising, publicity and other selling expenses - 632 - 2,385 3,017
Taxes, rates and contributions 36 519 66 592 1,213
Maintenance and repairs 79 3,247 222 28 3,576
Fees and payments for services 18 4,276 1,678 105 6,077
Director's fees - - 423 - 423
Food, beverage and other lodging expenses 2 30 - 14 46
Payroll and social security liabilities 266 4,874 3,251 2,600 10,991
Cost of sale of goods and services - 9,382 10 - 9,392
Cost of sale of agricultural products and biological assets - 2,864 - - 2,864
Supplies and labors 3,700 2,871 - 16 6,587
Freights 48 2 - 526 576
Bank commissions and expenses - - 18 4 22
Conditioning and clearance - - - 101 101
Travel, library expenses and stationery 30 10 20 2 62
Interconnection and roaming expenses - 3,446 - - 3,446
Fees to other operators - 3,406 - - 3,406
Others 5 2,441 1,031 746 4,223
Total expenses by nature as of 06.30.17 4,353 42,629 7,980 9,918 64,880</t>
  </si>
  <si>
    <t>Other Operating Results Net [Abstract]</t>
  </si>
  <si>
    <t>27.
06.30.19 06.30.18 06.30.17
Gain / (Loss) from commodity derivative financial instruments 312 39 270
Gain from disposal of associates (i) 688 602 22
Fair value of interest held before business combination - 881 -
Currency translation adjustment reversal (ii) - 333 83
Interest income from operating assets 699 162 530
Gain / (Loss) from agreement with TGLT - 132 (56 )
Contingencies (iii) (71 ) 736 (50 )
Donations (200 ) (119 ) (262 )
Others (547 ) (154 ) (835 )
Total other operating results, net 881 2,612 (298 )
(i) As of June 30, 2017, it pertains to the reversal of the cumulative translation adjustment generated by
IMadison.
(ii) As of June 30, 2018, includes the favorable ruling of a
trial in the Operations Center in Israel for an amount of approximately Ps. 815. Includes legal costs and expenses Includes legal
costs and expenses related to the investment in Ma'ariv.
(iii) See Note 4.(b).</t>
  </si>
  <si>
    <t>Financial Results Net [Abstract]</t>
  </si>
  <si>
    <t>28.
06.30.19 06.30.18 06.30.17
Financial income
Interest income 874 1,047 1,142
Dividends income 68 146 152
Other financial income 486 - 20
Total financial income 1,428 1,193 1,314
Financial costs
Interest expenses (17,012 ) (14,507 ) (13,736 )
Loss on debt swap (Note 21) - (4,134 ) -
Other financial costs (679 ) (754 ) (1,122 )
Less: capitalized financial costs 205 121 -
Total financial costs (17,486 ) (19,274 ) (14,858 )
Other financial results:
Exchange rate difference, net 1,842 (13,704 ) 3,540
Fair value gains of financial assets and liabilities at fair value through profit or loss 1,900 (1,226 ) 5,358
Loss from repurchase of Non-convertible notes 52 (3 ) (6 )
Gain / (Loss) from derivative financial instruments (except commodities) 334 (520 ) 336
Total other financial results 4,128 (15,453 ) 9,228
Inflation adjustment (431 ) (278 ) (2,413 )
Total financial results, net (12,361 ) (33,812 ) (6,729 )</t>
  </si>
  <si>
    <t>Earnings per share</t>
  </si>
  <si>
    <t>Earning per share [Abstract]</t>
  </si>
  <si>
    <t>29.
(a) Basic Basic earnings per
share amounts are calculated in accordance with IAS 33, by dividing the profit attributable to equity holders of the Group by
the weighted average number of ordinary shares outstanding during the year, excluding ordinary shares purchased by the Group and
held as treasury shares.
06.30.19 06.30.18 06.30.17
Profit for the year from continuing operations attributable to equity holders of the parent (19,041 ) (5,761 ) (2,329 )
Profit for the year from discontinued operations attributable to equity holders of the parent 292 10,033 1,705
Profit for the year attributable to equity holders of the parent (18,749 ) 4,272 (624 )
Weighted average number of ordinary shares outstanding 489 497 498
Basic earnings per share (38.34 ) 8.60 (1.25 )
(b) Diluted Diluted earnings per
share amounts are calculated by adjusting the weighted average number of ordinary shares outstanding to assume conversion of all
dilutive potential shares. As of June 30, 2018, the Group holds treasury shares associated with incentive plans with potentially
dilutive effect, therefore, diluted earnings per share is as follows:
06.30.18
Profit for the year from continuing operations attributable to equity holders of the parent (5,761 )
Profit for the year from discontinued operations attributable to equity holders of the parent 10,033
Profit for the year per share attributable to equity holders of the parent 4,272
Weighted average number of ordinary shares outstanding 516
Diluted earnings per share 8.27 Given that the results
for the years ended June 30, 2019 and 2017 showed losses, there is no diluted effect of said results.</t>
  </si>
  <si>
    <t>Employee benefits and share-based payments</t>
  </si>
  <si>
    <t>Employee Benefits And Share-based Payments [Abstract]</t>
  </si>
  <si>
    <t>30. Incentive Plan The Group has an equity
incentive plan, created in September 30, 2011, which aims at certain selected employees, directors and top management of the Company,
IRSA and IRSA CP (the "Participants"). Participation in the plan was voluntary and employees were invited to participate
by the Board. Under the Incentive
Plan, entitle the Participants to receive shares ("Contributions") of the Company and IRSA, based on a percentage of
their annual bonus for the years 2011, 2012 and 2013, providing they remain as employees of the Company for at least five years,
among other conditions, required to qualify such Contributions (except in case of disability or death, where there is no time
limit). Contributions shall be held by the Company and IRSA, and as the conditions established by the Plan are verified, such
contributions shall be transferred to the Participants only when the employees retire from the Company. In spite of this, the
economic rights of the shares in the portfolio assigned to said participants will be received by them. As of June 30, 2019,
2018 and 2017, a reserve has been set up under Shareholders' equity as a result of this Incentive Plan for Ps. 35, Ps. 203
and Ps. 249, respectively, based on the market value of the shares to be granted pertaining to the Group's contributions,
proportionately to the period already elapsed for the vesting of shares in the Incentive Plan and adjusted for the probability
that any beneficiary leaves the Group before the term and/or the conditions required to qualify for the benefits of said plan
are met at each fiscal year-end. For the fiscal years
ended June 30, 2018 and 2017, the Group has incurred a charge related to the Incentive Plan of Ps. 21 and Ps. 41, respectively.
As of June 30, 2018, total cost was recorded considering that the vesting period has elapsed. The total cost not recognized as
of June 30, 2017 was Ps. 16. During the fiscal
years ended June 30, 2019, 2018 and 2017, the Group granted 0.52, 0.34 and 0.4 million shares, respectively, corresponding to the
Participants' Contributions. Movements in the number
of matching shares outstanding under the incentive plan corresponding to the Company´s contributions are as follows
06.30.19 06.30.18 06.30.17
At the beginning 5,485,194 5,834,676 6,324,737
Granted (518,731 ) (349,482 ) (443,839 )
Disposals - - (46,222 )
At the end 4,966,463 5,485,194 5,834,676 The fair value determined
at the time of granting the plan after obtaining all the corresponding authorizations was Ps. 23.5 per share of IRSA and Ps. 16.45
per share of Cresud. This fair value was estimated by taking into account the market price of the shares of the Company on said
date. Defined contribution
plan The Group operates
a defined contribution plan (the "Plan") which covers certain selected managers from Argentina. 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 All contributions
are invested in funds administered outside of the Group. Participants or their assignees, as the case may be, will have access
to the 100% of the Company contributions under the following circumstances:
(i) ordinary retirement in accordance with applicable labor
regulations;
(ii) total or permanent incapacity or disability;
(iii) death. In case of resignation
or termination without fair cause, the manager will receive the Group's contribution only if he or she has participated
in the Plan for at least 5 years. Contributions made
by the Group under the Plan amount to Ps. 11 and Ps. 50 for the fiscal years ended June 30, 2019 and 2018, respectively. Share base plans
associated with certain key members of the management - Israel DIC and Cellcom have
granted an options benefit plans to key management personnel. For the years ended June 30, 2019, 2018 and 2017, the Group has
incurred an expense in relation to said benefit plans of Ps. 44, Ps. 46 and Ps. 163, respectively. The following table
shows the detail of the options pending at year-end:
DIC Cellcom
Exercise price range of outstanding options NIS 7.45 – 12.5 NIS 25.65 – 29.97
Average price of outstanding options NIS 9.20 NIS 23.75 – 27.75
Amount of outstanding options 4,620,818 780,332
Average remaining useful life 4 years 1.1 years The fair value of
the options was calculated according to the Black-Scholes method, which included assumptions such as the value of the share at
the date of granting the plan, expected volatility, expected life of the option or the risk-free rate. Employee benefits
- Israel Benefits to hired
employees include post-employment benefits, retirement benefits, share-based plans and other short and long-term benefits. The
Group's liabilities in relation to severance pay and/or retirement benefits of Israeli employees are calculated in accordance
with Israeli laws.
June 30, June 30, June 30,
Present value of unfunded obligations 430 492 1,356
Present value of funded obligations 573 577 3,603
Total present value of defined benefits obligations (post-employment) 1,003 1,069 4,959
Fair value of plan assets (871 ) (921 ) (3,430 )
Recognized liability for defined benefits obligations 132 148 1,529
Liability for other long-term benefits 477 23 8
Total recognized liabilities 609 171 1,537
Assets designed for payment of employee benefits (477 ) - -
Net position from employee benefits 132 171 1,537 Employee long-term
incentive - Brasilagro On October 2, 2017,
the Shareholders approved the creation of the Long Term Incentive Plan based on Shares (or "ILPA Plan"). By the terms
of the ILPA Plan, participants will be entitled to receive a number of shares if they remain in the Company during certain period
of time and comply with certain key performance indicators ("KPIs"). The terms of the ILPA Plan determine that the Board
of Directors will have broad powers to implement the ILPA Plan and take all necessary measures for its implementation. The shares to be granted
under the ILPA Plan may not exceed at any time the maximum and cumulative amount of 2% of the shares issued by the Company. The first award of
incentives was approved by the Board of Directors on June 18, 2018, the date on which the First ILPA Program was approved and
the beneficiaries, the number of shares to be delivered, the vesting period and the KPIs to be reached were defined. The vesting period
for the first ILPA Program is between October 2, 2017 and October 2, 2019 and the participants were selected among those who acted
as company's employees at the beginning of the vesting period considering their position in the company and its related
remuneration as of that date. Certain KPIs must
be achieved for shares to be delivered to participants, in addition to remain in the Company until the end of the vesting period.
One of the KPIs is to reach a certain percentage of valuation in the price of AGRO3 shares during the vesting period: If this
percentage is not reached, the participants will not be entitled to receive any share. In the event that the KPI for the valuation
of the shares is fulfilled, the number of shares to be delivered will vary in 3 ranges depending on the level of achievement of
another 3 KPI, in addition to being adjusted by the dividends per share distributed during the vesting period, as well as an increase
in a fixed amount if the value of the share is above the floor value. The fair value of
the benefit was estimated at Ps. 0.10. In the initial measurement of the fair value of the benefit, the price of the AGRO3 per
share was considered on the date of granting and the probable quotation of the share price is projected at the end of the vesting
period based on the past performance of the price per share in a period of 1 year and 4 months (compatible with the period between
the granting in June 2018 and the end of the vesting period in October 2018). Considering the volatility of the AGRO3 share, the
probability of the price per share at the end of the vesting period was determined to reach the value necessary to comply with
the KPI. The maximum number
of shares to be issued is 447,127 (granted on June 18, 2018 and available on June 30, 2019). During the period, there were no
cancellations or shares issued to the beneficiaries and the amount of shares will be adjusted by the dividends per share distributed
during the vesting period. To determine the number
of shares and the amount of the remuneration expense, the Company determines for each year the estimated amount of shares to be
delivered based on its best estimate of the amount of each of the 3 KPIs which do not depend on the price of the shares and the
dividends to be paid in the same vesting period. The amount of the expense is adjusted based on said estimate and the effects
recognized prospectively. The estimated expense is recognized as of the granting in June 2018 ratably during the vesting period
between October 2, 2017 and October 2, 2019. In the year ended
June 30, 2019, compensation expenses are Ps. 18.87 (Ps. 9.65 as of June 30, 2018) and the accumulated amount is Ps. 28.52.</t>
  </si>
  <si>
    <t>Related party transactions</t>
  </si>
  <si>
    <t>Related Party Transaction [Abstract]</t>
  </si>
  <si>
    <t xml:space="preserve">31. In the normal course
of business, the Group conducts transactions with different entities or parties related to it. All transactions are carried out in accordance with market parameters. Remunerations
of the Board of Directors The Act N° 19,550
provides that the remuneration of the Board of Directors, where it is not set forth in the Company's by-laws, shall be fixed
by the Shareholders' Meetings. The maximum amount of remuneration that the members of the Board are allowed to receive, including
salary and other performance-based remuneration of permanent technical-administrative functions, may not exceed 25% of the profits. Such maximum amount
will be limited to 5% where no dividends are distributed to the Shareholders, and will be increased proportionately to the distribution,
until reaching such cap where the total of profits is distributed. Some of the Group's
Directors are hired under the Employment Contract Act N° 20,744. This Act rules on certain conditions of the work relationship,
including remuneration, salary protection, working hours, vacations, paid leaves, minimum age requirements, workmen protection
and forms of suspension and contract termination. The remuneration of directors for each fiscal year is based on the provisions
established by the Act N° 19,550, taking into consideration whether such directors perform technical-administrative functions
and depending upon the results recorded by the Company during the fiscal year. Once such amounts are determined, they should be
approved by the Shareholders' Meeting. Senior
Management remuneration The members of the
Senior or Top Management are appointed and removed by the Board of Directors, and perform functions in accordance with the instructions
delivered by the Board itself. The Society's
Senior Management is composed of as follows:
Name Date of birth Position Current position since
Alejandro G. Elsztain 03/31/1966 General Manager 1994
Carlos Blousson 09/21/1963 General Manager of Operations in Argentina and Bolivia 2008
Matías I. Gaivironsky 02/23/1976 Administrative and Financial Manager 2011
Alejandro Casaretto 10/15/1952 Regional Agricultural Manager 2008 The remuneration earned
by Senior Management for their functions consists of an amount that is fixed taking into account the manager's backgrounds, capacity
and experience, plus an annual bonus based on their individual performance and the Group's results. Members of the senior management
participate in defined contributions and share-based incentive plans that are described in Note 30, respectively. The aggregate compensation
to the Senior Management of the Operations Center in Argentina for the year ended June 30, 2019 amounts to Ps. 15. Corporate Service
Agreement with IRSA and IRSA CP Considering that
IRSA, Cresud and IRSA CP have operating overlapping areas, the Board of Directors considered it convenient to implement alternatives
that allow reducing certain fixed costs of its activity, in order to reduce its impact on operating results, taking advantage
of and optimizing the individual efficiencies of each of the companies in the different areas that make up the operational administration. For this purpose,
on June 30, 2004, a Framework Agreement for the Exchange of Corporate Services ("Framework Agreement") was signed,
between IRSA, Cresud and IRSA CP, which was periodically modified, the last update being on June 28, 2019. Under this Framework
Agreement, corporate services are currently provided in the following areas: Corporate Human Resources, Administration and Finance,
Planning, Institutional Relations, Compliance, Shared Services Center, Real Estate Business Administration, Directory to distribute
Real Estate, HR Real Estate Business, Security, Corporate Legal Management, Corporate Environment, Technical Management Infrastructure
and Services, Purchasing and Contracting, Management and Enabling, Investments, Government Affairs, Hotels, Fraud Prevention,
Bolivar, Proxy, General Management to distribute, Directory Security. Under this agreement,
the companies entrusted to an external consultant the semiannual review and evaluation of the criteria used in the process of
liquidating corporate services, as well as the distribution bases and supporting documentation used in the aforementioned process,
through the preparation of a semi-annual report. It should be noted
that the operation under comment allows Cresud, IRSA and IRSA CP to maintain absolute independence and confidentiality in their
strategic and commercial decisions, being the allocation of costs and benefits made on the basis of operational efficiency and
equity, without pursuing individual economic benefits for each of the companies. Offices and Shopping
malls spaces leases The offices of our
President are located at 108 Bolivar, in the Autonomous City of Buenos Aires. The property has been rented to Isaac Elsztain e
Hijos S.A., a company controlled by some family members of Eduardo Sergio Elsztain, our president, and to Hamonet S.A., a company
controlled by Fernando A. Elsztain, one of our directors, and some of its family members. In addition, Tarshop,
BACS, BHN Sociedad de Inversión S.A., BHN Seguros Generales S.A. and BHN Visa S.A. rent offices owned by IRSA CP in different
buildings. Furthermore, we also
let various spaces in our Shopping malls (stores, stands, storage space or advertising space) to third parties and related parties
such us Tarshop S.A. and BHSA. Lease agreements
entered into with associates included similar provisions and amounts to those included in agreements with third parties. Donations granted
to Fundación IRSA and Fundación Museo de los Niños Fundación
IRSA is a non-profit charity institution that seeks to support and generate initiatives concerning education, the promotion of
corporate social responsibility and the entrepreneurial spirit of the youth. It carries out corporate volunteering programs and
fosters donations by the employees. The main members of Fundación IRSA's Board of Directors are Eduardo S. Elsztain (President),
Saul Zang (Vice President I), Alejandro Elsztain (Vice President II) and Mariana C. de Elsztain (secretary). It funds its activities
with the donations made by us, IRSA and IRSA CP. Fundación Museo de los Niños is a non-profit association, created
by the same founders of Fundación IRSA and its Management Board is formed by the same members as Fundación IRSA. Fundación
Museo de los Niños acts as special vehicle for the development of "Museo de los Niños, Abasto" and "Museo
de los Niños, Rosario". On October 29, 1999, our shareholders approved the award of the agreement "Museo de
los Niños, Abasto" to Fundación Museo de los Niños. 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Shopping Mall Alto Rosario were
loaned for a term of 30 years. Fundación IRSA has used the available area to house the museum called "Museo de los
Niños, Abasto" an interactive learning center for kids and adults, which was opened to the public in April 1999. Legal services
The Group hires legal
services from Estudio Zang, Bergel &amp; Viñes, at which Saúl Zang was a founding partner and sits at the Board
of Directors of the Group companies. Hotel services Our company and related
parties sometimes rent from NFSA and Hoteles Argentinos S.A. hotel services and conference rooms for events. Purchase-Sale
of goods and/or services hiring In the normal course
of its business and with the aim of make resources more efficient, in certain occasions purchase and/or hire services which later
sells and/or recover for companies or other related parties, based upon their actual utilization. Sale of advertising
space in media Our company and our
related parties frequently enter into agreements with third parties whereby we sell/acquire rights of use to advertise in media
(TV, radio stations, newspapers, etc.) that will later be used in advertising campaigns. Normally, these spaces are sold and/or
recovered to/from other companies or other related parties, based on their actual use. Purchase-sale
of financial assets Cash surplus are
usually invested in several instruments that may include those issued by related companies acquired at issuance or from unrelated
third parties through transactions in the secondary market. Investment in
investment funds managed by BACS The Group invests
parts of liquid funds in mutual funds managed by BACS among other entities. Borrowings In the normal course
of its activities, the Group enters into diverse loan agreements or credit facilities between the group's companies and/or
other related parties. These borrowings accrue interests at market rates. Financial and
service operations with BHSA The Group works with
several financial entities in the Argentine market for operations including, but not limited to, credit, investment, purchase
and sale of securities and financial derivatives. Such entities include BHSA and its subsidiaries. BHSA and BACS usually act as
underwriters in Capital Market transactions. In addition, we have entered into agreements with BHSA, who provides collection services
for our shopping malls. San Bernardo lease
The Company leased
in January 2019 a farm in the Province of Córdoba owned by San Bernardo de Córdoba S.A. (formerly Isaac Elsztain
e hijos S.C.A), continuing the lease held in August 2015, for a fraction of 12,590 hectares. The lease was agreed
for 12,590 hectares and the price was set at the amount of pesos equivalent to 2.5 kg of meat per hectare. The price of meat will
be set taking into account the price per kilo of meat determined by the I.N.M.L (cattle index of the Liniers Market) reported
on the website of said Market. Additionally, a production prize equivalent to 15% of the kilos produced in excess of 175,000 was
agreed for the total of the existing property. Consulting Agreement In accordance with
the terms of the Consulting Agreement, in force as from November 7, 1994, and its amendments, CAMSA provides us with advisory
services on matters related to activities and investments included agricultural, real estate, financial and hotel operations,
among others. An 85% of the capital stock of CAMSA is held by one of our shareholders and President of our Board of Directors,
while the remaining 15% of the capital stock is owned by our First Vice President. Based on the terms
and conditions of the Consulting Agreement, CAMSA provides us with the following services:
● advise in relation to investing in all aspects of the
agricultural business, real estate, financial, and hotel operations, among others, and business proposals;
● acts on behalf of our company in such transactions,
negotiating prices, terms and conditions and other terms of each transaction; and
● provides advisory services on investments in securities
related to such transactions. As regards the Consulting
Agreement, in consideration for its services we pay CAMSA an annual fee equal to 10% of our annual net income after tax. During
fiscal year 2019, no charge was recognized. On January 10, 2019, the deferred fees for the 2012-2016 period and the accrued fees
from 2017 to June 2018 corresponding to the management agreement signed with CAMSA for the total amount of Ps. 1,130 were paid.
The payment was made approximately one third in cash, one third with shares of IRSA and one third with shares of IRSA CP, both
owned by the Company. The Consulting Agreement
can be revoked by any of the parties upon prior written notice that should not exceed 60 days. If we revoke the Consulting Agreement
without cause, we will be liable to pay CAMSA twice the average fee amounts paid for management services during the two fiscal
years preceding such revocation. The following is
a summary presentation of the balances with related parties as of June 30, 2019 and 2018:
Item 06.30.19 06.30.18
Trade and other payables (274 ) (2,284 )
Borrowings (52 ) (16 )
Trade and other receivables 1,246 1,197
Investments in Financial Assets 166 210
Total 1,086 (893 )
Related party 06.30.19 06.30.18 Description of transaction
Agrofy S.A. - 2 Other receivables
Agro Uranga S.A. - - Dividends receivables
9 42 Sale of goods and / or services receivable
- (2 ) Futures and options payable
New Lipstick LLC 10 11 Reimbursement of expenses receivable
(44 ) - Loans payable
880 910 Loans granted
Condor 166 210 Public companies securities
15 - Dividends receivables
Cresca S.A. - (17 ) Other liabilities
Manibil S.A. - 112 Contributions in advance
Other associates and joint ventures (i) 11 5 Leases and/or rights of use receivable
- (2 ) Leases and/or rights of use payable
1 2 Shared-based compensation receivable
(8 ) (16 ) Loans payable
1 11 Loans granted
- (5 ) Sale of goods and / or services payable
8 8 Reimbursement of expenses
(4 ) (2 ) Reimbursement of expenses payable
Total associates and joint ventures 1,045 1,269
CAMSA and its subsidiaries - (2,102 ) Fees payable
30 3 Reimbursement of expenses receivable
LRSA 24 45 Leases and/or rights of use receivable
- (2 ) Reimbursement of expenses payable
255 11 Dividends receivables
IRSA
Real Estate Strategies LP - 30 Dividends receivables
- 3 Reimbursement of expenses
Taaman (12 ) - Leases and/or rights of use payable
Other related parties (ii) (65 ) (17 ) Other liabilities
2 - Other receivables
(2 ) (3 ) Legal services payable
- 2 Leases and/or rights of use receivable
Total other related parties 233 (2,030 )
Directors and Senior Management (192 ) (132 ) Fees payable
Total Directors and Senior Management (192 ) (132 )
Total 1,086 (893 )
(i) Includes Agrofy Global, BHSA, Lipstick, Tarshop, Mehadrin,
Austral Gold Ltd., Cyrsa S.A., NPSF, Puerto Retiro, Shufersal and Quality.
(ii) Includes Estudio Zang, Bergel &amp; Viñes, Lartiyrigoyen,
SAMSA and Museo de los Niños. The following is a
summary of the results with related parties for the years ended June 30, 2019, 2018 and 2017:
Related party 06.30.19 06.30.18 06.30.17 Description of transaction
Adama - - 36 Purchase/sale of goods and/or services
- - 149 Corporate services
Agrofy S.A. 2 9 6 Management fees / Directory
- - 6 Financial operations
Agro-Uranga S.A. - 5 6 Purchase/sale of goods and/or services
Banco de Crédito y Securitización S.A. 38 30 2 Leases and/or rights of use
- - 81 Financial operations
Condor - 199 524 Financial operations
Tarshop S.A. 41 - 30 Leases and/or rights of use
ISPRO-MEHADRIN 21 207 - Corporate services
Other associates and joint ventures 41 47 32 Leases and/or rights of use
- 6 8 Fees and remunerations
21 59 - Corporate services
7 2 10 Financial operations
Total associates and joint ventures 171 564 890
CAMSA and its subsidiaries - (1,019 ) (433 ) Management fee
- - 2 Leases and/or rights of use
Taaman 32 278 - Corporate services
Willi-Food International Ltd. - 255 - Corporate services
Other related parties (i) 22 19 36 Leases and/or rights of use
(11 ) (16 ) - Fees and remunerations
- 8 - Corporate services
(6 ) (6 ) (12 ) Legal services
2 44 - Financial operations
(23 ) (23 ) (18 ) Donations
Total other related parties 16 (460 ) (425 )
IFISA - 109 42 Financial operations
Total Parent Company - 109 42
Directors (44 ) (28 ) (284 ) Compensation of Directors and senior management
(382 ) (336 ) - Fees and remunerations
Senior Management (38 ) (45 ) (16 ) Compensation of Directors and senior management
Total Directors and Senior Management (464 ) (409 ) (300 )
Total (277 ) (196 ) 207
(i) Includes Estudio Zang, Bergel &amp; Viñes, Isaac
Elsztain e Hijos S.C.A., San Bernando de Córdoba S.A., Fundación IRSA, Hamonet, BHN Sociedad de Inversión,
BACS Administradora de Activos S.A., BHN Seguros Generales S.A. and BHN Vida S.A. The following is a
summary of the transactions with related parties for the years ended June 30, 2019 and 2018:
Related party 06.30.19 06.30.18 Description of transaction
Agrofy Global - (50 ) Irrevocable contributions
Avenida Inc. - (13 ) Irrevocable contributions
Manibil 22 (57 ) Irrevocable contributions
Open Legacy - (21 ) Irrevocable contributions
PBS-Romania 22 - Irrevocable contributions
Puerto Retiro 19 (9 ) Irrevocable contributions
Quality 51 50 Irrevocable contributions
Ramat Hanassi - (12 ) Irrevocable contributions
Secdo / SixGill - (38 ) Irrevocable contributions
Secured Touch - (9 ) Irrevocable contributions
Total contributions 114 (159 )
Inversiones Financieras del Sur S.A. (Note 4) - 3,287 Dividends paid
Uranga Trading S.A. 8 - Dividends paid
Total dividends paid 8 3,287
Agro-Uranga S.A. 20 58 Dividends received
Shufersal 464 - Dividends received
Banco Hipotecario 79 125 Dividends received
Condor 80 86 Dividends received
Emco 60 142 Dividends received
La Rural S.A. 303 53 Dividends received
Manaman 74 39 Dividends received
Manibil 99 - Dividends received
Nuevo Puerto Santa Fe S.A. 10 14 Dividends received
Ramat Hanassi - 31 Dividends received
Tourism &amp; Recreation Holdings Ltd. - 39 Dividends received
Total dividends received 1,222 587
Inversiones Financieras del Sur S.A. - 3,062 Acquisition of non-controlling interest
Total other transactions - 3,062 </t>
  </si>
  <si>
    <t>Cost of goods sold and services provided</t>
  </si>
  <si>
    <t>Cost Of Goods Sold And Services Provided [Abstract]</t>
  </si>
  <si>
    <t>32.
Description Cost of sales and services from agricultural business (i) Cost of sales and services from sales and services from urban properties and investment business (ii) Total as of 06.30.19 Total as of 06.30.18 Total as of 06.30.17
Inventories at the beginning of the year 4,293 16,421 20,714 24,063 23,253
IFRS 15 adjustment - (5,825 ) (5,825 ) - -
Initial recognition and changes in the fair value of biological assets and agricultural products at the point of harvest 892 - 892 482 (439 )
Changes in the net realizable value of agricultural products after harvest (30 ) - (30 ) 30 (407 )
Deconsolidation - - - (9,764 ) -
Financial costs capitalized - 12 12 17 -
Currency translation adjustment (373 ) (968 ) (1,341 ) 8,600 4,946
Acquisition for business combination - - - 593 -
Transfers - 104 104 (490 ) 38
Harvest 5,604 - 5,604 4,336 4,048
Acquisitions and classifications 7,475 39,271 46,746 34,484 10,705
Consume (3,403 ) - (3,403 ) 240 (1,930 )
Disposals due to sales - - - (16 ) -
Expenses incurred 1,828 - 1,828 1,845 26,444
Inventories at the end of the year (5,132 ) (6,996 ) (12,128 ) (20,727 ) (24,063 )
Costs as of 06.30.19 11,154 42,019 53,173 - -
Costs as of 06.30.18 9,032 34,661 - 43,693 -
Costs as of 06.30.17 7,223 35,372 - - 42,595
(i) Includes biological assets (see Note 13.)
(ii) Includes trade properties (see Note 11).</t>
  </si>
  <si>
    <t>Foreign currency assets and liabilities</t>
  </si>
  <si>
    <t>Foreign Currency Assets And Liabilities [Abstract]</t>
  </si>
  <si>
    <t>33. Book amounts
of foreign currency assets and liabilities are as follows:
Item (3) / Currency Amount of foreign currency (2) Prevailing exchange rate (1) Total as of 06.30.19 Total as of 06.30.18
Assets
Trade and other receivables
US Dollar 76 42.26 3,207 3,290
Euros 3 47.99 137 277
Chilean Pesos - - - 6
Trade and other receivables related parties
US Dollar 4 42.26 152 2,125
Total Trade and other receivables 3,496 5,698
Investment in financial assets
US Dollar 90 42.26 3,798 5,932
Pounds 1 53.64 48 61
Total Investment in financial assets 3,846 5,993
Derivative financial instruments
US Dollar 1 42.26 43 67
Total Derivative financial instruments 43 67
Cash and cash equivalents
US Dollar 283 42.26 11,939 12,535
Euros 2 47.99 72 103
Chilean Pesos 0 42.26 1 2
Total Cash and cash equivalents 12,012 12,640
Total
Assets 19,397 24,398
Liabilities
Trade and other payables
US Dollar 186 42.46 7,887 4,975
Euros 1 48.71 36 137
Chilean Pesos - 42.46 - 2
Total Trade and other payables 7,592 5,114
Borrowings
US Dollar 1,309 42.46 55,595 55,894
Total Borrowings 55,595 55,894
Derivative financial instruments
US Dollar 2 42.46 67 (17 )
Total Derivative financial instruments 67 (17 )
Total
Liabilities 63,254 60,991
(1) Exchange rate as of June 30, of each year according to
Banco Nación Argentina records.
(2) Considering foreign currencies those that differ from each
Group's functional currency at each year-end.
(3) The Group uses derivative instruments as complement in
order to reduce its exposure to exchange rate movements (see Note 15).</t>
  </si>
  <si>
    <t>Groups of assets and liabilities held for sale</t>
  </si>
  <si>
    <t>Groups Of Assets And Liabilities Held For Sale [Abstract]</t>
  </si>
  <si>
    <t xml:space="preserve">34. As
mentioned in Note 4, the investment in Israir has been reclassified to "Group of assets and liabilities held for sale". Pursuant
to IFRS 5, assets and liabilities held for sale have been valued at the lower between their carrying value and fair value less
cost of sale. Given some assets' carrying value was higher, an impairment loss of Ps. 465 has been recorded for the year
ended June 30, 2017. The
following table shows the main assets and liabilities classified as held for sale:
06.30.19 06.30.18
Property, plant and equipment 4,428 4,197
Intangible assets 95 50
Investments in associates 418 73
Deferred income tax assets 203 160
Investment properties 84 811
Income tax credit - -
Trade and other receivables 2,101 2,246
Cash and cash equivalents 716 540
Total group of assets held for sale 8,045 8,077
Trade and other payables 3,390 3,045
Employee benefits 202 233
Deferred income tax liability 36 25
Borrowings 2,065 1,742
Total group of liabilities held for sale 5,693 5,045
Total net financial assets held for sale 2,352 3,032 </t>
  </si>
  <si>
    <t>Results from discontinued operations</t>
  </si>
  <si>
    <t>Results From Discontinued Operations [Abstract]</t>
  </si>
  <si>
    <t>35. The
results of Shufersal, Israir and IDB Tourism operations, have been reclassified in the Statements of Income under discontinued
operations and also the results from the sale of Adama in 2017 and Shufersal in 2018 have been reclassified.
06.30.19 06.30.18 06.30.17
Revenues 13,025 118,461 113,461
Costs (11,684 ) (88,970 ) (86,433 )
Gross profit 1,341 29,491 27,028
Net gain from fair value adjustment of investment properties - 293 -
General and administrative expenses (581 ) (2,069 ) (1,888 )
Selling expenses (602 ) (23,020 ) (21,205 )
Other operating results, net (i) 175 17,418 8,469
Profit from operations 333 22,113 12,404
Share of profit of associates and joint ventures 54 101 838
Profit before financial results and income tax 387 22,214 13,242
Financial income 136 166 322
Finance costs (161 ) (1,211 ) (4,399 )
Other financial results 40 (129 ) (16 )
Financial results, net 15 (1,174 ) (4,093 )
Profit before income tax 402 21,040 9,149
Income tax 78 (663 ) (314 )
Profit for the period from discontinued operations (ii) 480 20,377 8,835
Profit for the period from discontinued operations attributable to:
Equity holders of the parent 292 10,033 1,705
Non-controlling interest 188 10,344 7,130
Profit per share from discontinued operations attributable to equity holders of the parent:
Basic 0.60 20.20 3.43
Diluted 0.57 19.43 3.41
(i) Includes the result of the loss of control of Shufersal
(see Note 4.(p)) as of June 30, 2018 and the sale of Adama, which generated a profit of Ps. 4,216 in the year ended June 30, 2017.
(ii) As of June 30, 2018 and 2017, Ps. 107,047, and Ps 59,099
of the total revenues from discontinued operations and Ps 22,425 and Ps. 1,311 of the total profit from discontinued operations
corresponds to Shufersal.</t>
  </si>
  <si>
    <t>Subsequent events</t>
  </si>
  <si>
    <t>Subsequent Events [Abstract]</t>
  </si>
  <si>
    <t>36. Cresud - NCN Class
XXV On July 11, 2019,
made the end of the Public Auction Period of the Non-convertible notes Class XXV for an amount of nominal value US$ 59,5 maturing
24 months from the issuance date, which accrue a fixed interest of 9.00% per annum, with interest payable biannually. The capital
will be amortized in a single installment at maturity. Jatobá Farm
Sale After the end of the fiscal year, the Group through its subsidiary Brasilagro has entered into a purchase-sale
agreement for an area of 1,134 hectares (893 arable hectares) of Jatobá Farm, located in Jaborandi, Bahia state. The total
amount of the sale is 302 soybean bags per arable hectare equivalent to Ps. 249. The buyer already made an initial payment of Ps.
36. The remaining balance will be paid in six annual installments. Treasury shares On August 21, 2019,
the Board of Directors of Cresud approved the repurchase of shares issued by the Company and established the terms and conditions
for the acquisition of treasury shares, under the terms of Article 64 of Law No. 26,831 and the CNV rules, for up to a maximum
amount of Ps. 300 million and up to 10% of the share capital in the form of ordinary shares or American Depositary Shares ("ADS")
representative of 10 shares each, up to daily limit of up to 25% of the average volume of daily transactions that the Company's
shares have experienced, jointly in the listed markets, during the previous 90 business days, and at a maximum price of up to US$
10.00 per ADS and up to a maximum value in pesos equivalent to the maximum price per ADS divided by 10 and multiplied by the value
of the exchange rate of the National Bank of at each period. The term for the repurchase period was set up to 120 days, beginning
the day following the date of publication of the information in the Daily Bulletin of the Buenos Aires Stock Exchange. At the date of issuance
of these financial statements, the Company has not repurchased shares through this plan. IRSA Inversiones
y Representaciones S.A. – NCN Class I On July 31, 2019,
the second tranche of Class I NCN was auctioned, under the Program approved by the Shareholders' Meeting for up to US$ 350 million,
and the liquidation took place on August 6, 2019. The amount of such liquidation was US$ 85 million. Additionally, on the
same date the auction of the first tranche of Class II NCN was carried out. The result was 31,502 Chilean pesos, equivalent to
US$ 45. Condor merger agreement On July 19, 2019,
Condor signed an agreement and merger plan with a company not related to the Group. The agreement set that each ordinary share,
whose nominal value is US$ 0.01 per share will be cancelled before the merger and will have the right to receive a cash amount
equivalent to US$ 11.10 per ordinary share. Additionally, in accordance with the terms and conditions of the merger agreement,
each Series E convertible share will be automatically cancelled and will become entitled to receive a cash amount equal to US$
10.00 per share. It is estimated that
the operation will be completed between October 2019 and December 2019. At the date of issuance of these financial statements,
the Group held 2,197,023 ordinary shares and 325,752 Series E shares. Sale of interest
in Gav-Yam On July 1, 2019, PBC
sold approximately 11.7% of its equity interest in Gav-Yam's through private agreements. After this transaction, the holding of
PBC in Gav-Yam changed from 51.7% to 40.0%. The consideration received for said sale was NIS 456 (approximately Ps. 5,472 at the
date of the transaction). Additionally, on September 1, 2019, PBC sold approximately an additional 5.14% of Gav-Yam, therefore the
stake of PBC in Gav-Yam went from 51.7% to 34.9%, the consideration received was NIS 224 (approximately Ps. 2,688 as of that day).
It is estimated that as a result of these sales, PBC will lose control over Gav-Yam and will deconsolidate said investment. Agreement to sell
plot of land in US As mentioned in Note
4.(k) of the Operations Center in Israel, the agreement for the sale of the land attached to the Tivoli project has been breached
and terminated. In July 2019, the Group signed a new agreement for the sale of the aforementioned land, for a total amount of
US$ 18 million. At this stage, there is no certainty that the sale transaction will be completed. IDBD financing
agreement On August 31, 2019,
IDBD Board of Directors gave its approval to accept a commitment by Dolphin to make a capital contribution ("the Commitment"),
whose main points are the following: Dolphin irrevocably
undertook the commitment to make capital contributions to IDBD for a total amount of NIS 210 in three equal annual payments (NIS
70 each) on September 2, in each of the years 2019-2021 ("Payments" and "payment dates", respectively). The
aforementioned payments will be made in exchange for company shares or as a subordinated loan in similar terms to the subordinated
loan that Dolphin advanced in the past to IDBD. On September 2, 2019, the first payment for NIS 70 million was made. IDBD will have the
right to demand an advance of a sum of up to NIS 40 on account of the second payment if it does not have the resources to finance
Clal's third buyer (Note 4), subject to the approval of the Audit Committee and the Board of Directors. IRSA committed unilaterally
and irrevocably to transfer to Dolphin the amounts it needs to comply with the Commitment ("IRSA Commitment"). If Dolphin
does not make the capital contributions in accordance with the Commitment, then Dolphin's rights in accordance with the IRSA Commitment
will be automatically assigned to IDBD, and IDBD will have the right to act to carry out the IRSA Commitment. The Commitment will
automatically expire in each of the following cases: (a) if motions are filed to decree insolvency against IDBD (whether voluntarily
or involuntarily filed) in the courts of Israel and they are valid in any of the Payment Dates, in which case the corresponding
Payment Date will be postponed for a period of 90 days and the corresponding payment will be transferred to IDBD only if the procedures
are cancelled during the mentioned period of 90 days. If the procedures for declaring insolvency are not cancelled within 90 days
as mentioned above, the entire commitment will expire; (b) if an insolvency decree is given as set forth in section 3 of the Israel
Insolvency and Economic Recovery Act, 5778-2018; and (c) a trustee, fiduciary, special manager or any officer of this type (temporary
or permanent) is appointed in IDBD, or the court will issue a similar order (with respect to the insolvency of IDBD). Repurchase of DIC
debentures On July 15, 2019,
the Board of Directors of DIC approved the application of a plan for the repurchase of its debentures (Series F and Series J),
until July 15, 2020, for a total amount of up to an additional NIS 200. The aforementioned repurchases will be made in accordance
with market opportunities, in accordance with the dates, prices and scope determined by the management of DIC. During the month
of July 2019, DIC made the repurchase of its debentures for an amount of NIS 300. Advance payment
of Ispro debentures In August 2019, the
Audit Committee and Ispro Board approved the full advance payment of the debentures (Series B), which were quoted in the TASE,
the total amount was NIS 131. The early cancellation of these debentures will make Ispro an unlisted company for the TASE. Sale of Clal shares On August 28, 2019,
the second buyer of the transaction described in Note 4.A. notified the decision to exercise the option for the remaining 3% at
a price of NIS 50 per share for a total of NIS 83 million. These shares were delivered through a swap contract. On September 3, 2019
IDBD concluded an agreement for the sale of an additional 6% of Clal shares, of which 1% will be collected in cash (approximately
NIS 29) and the remaining 5% through the receipt of IDBD's own debentures for a nominal value of approximately NIS 190 million.
The agreed price of Clal share was NIS 52.5 and the discount value applied to the IDBD negotiable obligations was between 25%
-21% discount with respect to the nominal value. As a result of the
aforementioned sales, at the time of closing, the holding of IDBD in Clal directly and through swap contracts will be reduced
to 35.3%. Security loan to IFISA On October 18, 2019, the Board of Directors of Cresud has approved the granting of a loan of 3,235,000
American Depositary Receipts (ADRs) of IRSA Inversiones y Representaciones Sociedad Anónima, held by the Company, to Inversiones
Financieras del Sur S.A., a company controlled by the Company's president. The loan has been guaranteed by Inversiones Financieras
del Sur S.A. with shares of equivalent value. Devaluation, debt
restructure and forex exchange control After June 30, 2019, the Argentine Peso has suffered a decrease in its value with respect to the US Dollar
and other currencies close to 40%, the Company has estimated that the impact of the aforementioned devaluation on its net financial
liabilities in foreign currency at June 30, 2019 (net of the tax effect) is a loss of Ps. 12,300. The positive impact related to
the value of the assets that correlate with the dollar has not been estimated at the date of issuance of these financial statements
because the calculations are performed through valuation methodologies (Note 9 of Investment Properties). Through the Emergency
Executive Branch Decree No. 609/2019, dated September 1, 2019, the Argentine government, until December 31, 2019, reinstated restrictions
on the foreign exchange market, empowering the Banco Central de la República Argentina (the "Central Bank")
to impose restrictions on the inflow and outflow of foreign currency into and from the Argentine exchange market. In addition,
certain transactions, as detailed below, involving the purchase and sale of foreign currency must be settled through the foreign
exchange market where the Central Bank supervises the purchase and sale of foreign currency. Such transactions are subject to the
regulations and requirements imposed by the Central Bank. Under Communication "A" 6770, as amended, the Central Bank
established certain restrictions and requirements applicable to certain foreign currency exchange transactions. If such restrictions
and requirements are not met, criminal penalties shall be applied. As of October 31,
2019, the main changes are the following: Outflow and Inflow
of Capital Obligation
for the settlement of funds through the foreign exchange market General rules.
Exports Pursuant to Emergency
Executive Decree No. 609/2019 any foreign currency derived from foreign trade must be settled through the foreign exchange market
on the terms and conditions to be set forth by the Central Bank. Pursuant to Communication
"A" 6770, as amended, within 5 business days as of the date of the disbursement and collection of the funds abroad,
corresponding to the payment of exportation of goods, advance payments of exports and foreign pre and post financing loans for
exports, such funds must be settled through the foreign exchange market. Whenever such transactions are granted by a local entity,
such settlement must be made upon disbursement of the relevant funds. In all cases, the due date for the settlement of the funds
derived from exports shall be the shortest time between 5 business days and the date applicable to the specific good according
to the current rules. Such funds shall be credited in a local bank account duly opened in favor of the client. According to different
regulations enacted by the Central Bank, it is allowed the application of payment for exports abroad for the cancellations of exporter's
debt in certain cases, such as:
a. advance payments and pre and post financing loans for exports whenever the relevant funds received
thereunder have already been settled through the foreign exchange market.
b. financing of local financial entities to foreign importers regarding the export of local goods.
c. financial loans related to agreements in force as of August 31, 2019, whose terms provide for interest
payments using the flow of funds from exports abroad. Services Communication "A"
6770 sets forth that the payments in foreign currency received by residents for the export of services under the applicable rules
must be settled through the foreign exchange market within five business days as of its collection abroad or locally or its deposit
in foreign bank accounts. Financial Indebtedness In accordance with Communication "A"
6770, as amended, transactions arising from foreign financial indebtedness disbursed as from September 1, 2019 must be settled
in the foreign exchange market and the transfer shall be deposited in a local bank account. Exemptions to settlement
of funds obligation Communication "A"
6814 sets forth that no settlement of foreign currency funds will be required to residents: a) in connection with funds derived
from exports of goods; b) in connection with funds derived from export of services; c) in connection with funds derived from the
sale of non financial non productive assets; and/or d) as a condition to access to the foreign exchange market for repayment of
foreign indebtedness. Always provided that all the following conditions are met:
(a) The relevant funds are deposited in foreign currency bank accounts of the client located in Argentina.
(b) The deposit mentioned in item (a) above is made within the applicable settlement term period.
(c) The funds are simultaneously applied to transactions under which access to the foreign exchange
control market is permitted, taking into consideration each of the transactional limit that may be applicable. In case the inflow
of funds derives from a new foreign financial indebtedness and the same are applied to the prepayment of local foreign currency
indebtedness with a financial entity, the average term of the new foreign financial indebtedness shall exceed the average term
of the local foreign currency indebtedness subject to prepayment.
(d) The implementation of this mechanism shall have a neutral effect from a tax standpoint. Outflow of
capital, including the availability of cash or cash equivalents Formation of off-shore
assets or guarantees and operational payments related to and derived from derivative transactions Legal entities, local
governments, mutual funds, trusts and other universalities incorporated in Argentina will require prior approval of the Central
Bank to constitute foreign assets and create all types of guarantees related to derivative transactions. Pursuant to Communication
"A" 6815 dated October 28, 2019, resident natural persons must obtain prior approval from the Central Bank to constitute
external assets, remit family aid and the formation of guarantees and operational payments related to derivative transactions,
in case the total amount of the above-mentioned transactions exceeds the equivalent of US$ 200 per month in all entities licensed
to operate in foreign exchange market of which only up to US$ 100 may be acquired in cash, otherwise, the transaction shall be
carried out by debit to local accounts. Previously, such monthly limit amount was US$ 10,000, in accordance with Communication
"A" 6770. Access to the foreign
exchange market for the formation of guarantees and operational payments related to interest rate coverage derivative contracts
is permitted, prior fulfillment of reporting obligations established by the Central Bank, as applicable and whenever the risk covered
thereunder does not exceed the underlined liability. Outflow of
funds for payment to non-residents Payment of
services According to Communication
"A" 6770, there are no limits or restrictions applicable for residents who access the foreign exchange market to pay
services to non-residents whenever the parties involved are non related parties. Otherwise, prior approval of the Central Bank
will be required. The access to the foreign exchange market requires the filing of certain documentation by residents demonstrating
the validity of transactions in which the funds are purchased for its remittance abroad. Payment of debts
stemming from imports of goods and services Prior approval from the Central Bank will
be required to access the foreign exchange market for pre-payment of debt stemming from imports of goods and services. Prior approval from
the Central Bank is also applicable for access to the foreign exchange market to make payments of debts stemming from imports of
goods with related companies abroad when the following requirements are met: a) the relevant debt is pending as of August 31, 2019
and b) the debt exceeds the equivalent of US$ 2 million per month per resident customer. In the case of pre-payments
for imports carried out with non-related companies abroad, the respective supporting documentation must be submitted and evidence
of entry of goods must be filed within 90 calendar days of the access to the foreign exchange market and the recipient of the funds
must be the foreign supplier. Payment of profits and dividends As from September 1,
2019, Communication "A" 6770 provides that prior approval of the Central Bank will be required to allow Argentine companies
to transfer abroad profits and dividends. Payment of foreign
financial indebtedness Communication "A"
6770 provides that foreign financial indebtedness may be paid through the foreign exchange market on the relevant due date subject
to (i) prior settlement of the funds, as applicable, and (ii) prior fulfillment of reporting obligations established by the Central
Bank. In addition, prior
approval of such entity will be required regarding any prepayment proposed to be made in excess of three days before the original
maturity date. Pursuant to Communication "A" 6814, such prior approval will not be required in case the following conditions
are met: (a) the prepayment is simultaneously made with funds resulting from the settlement of a new financial indebtedness disbursed
as from October 17, 2019, (b) the average term of the new indebtedness exceeds the remaining average term of the indebtedness subject
to prepayment, (c) the maturity date of the first capital payment under the new indebtedness shall not take place before the next
capital payment to be made under the indebtedness subject to prepayment and (d) the amount of the first capital payment of the
new indebtedness shall not exceed the amount of the next capital payment to be made under the indebtedness subject to prepayment. Reporting Obligations Under Communication
"A" 6401, as amended, the Central Bank established on legal entities, mutual funds, trusts and other universalities
incorporated in Argentina and on resident natural persons, the obligation to report about the holding of foreign assets and liabilities. In addition, Communication
"A" 6815 set forth reporting obligations on entities licensed to operate in the foreign exchange market about foreign
currency transactions that exceed the amount of USD 2,000,000 per day and per customer or transactions made directly by the such
entities. Access to the
foreign exchange market for non-residents Prior approval from
the Central Bank will be required for non-residents to access the foreign exchange market in case of amounts greater than the equivalent
of US$ 100 per month in all entities licensed to operate in foreign exchange transactions. Previously, such monthly limit amount
was US$ 1,000 in accordance with Communication "A" 6770. Exempted from the limit
on foreign currency purchase in the foreign exchange market are, among others, (a) transactions made by international organizations
and institutions that operate as official export credit agencies; (b) transactions made by diplomatic and consular representations
as well as diplomatic personnel accredited in Argentina for transfers made in the exercise of their functions; and (c) transactions
made by Argentine representations/agencies of courts, authorities, offices, special missions, commissions or bilateral bodies established
by treaties or international agreements, to which Argentina is a party, to the extent that the transfers are made in the exercise
of their functions. Repayment of
foreign currency debt between residents Access to the foreign
exchange market for the repayment of debts and other foreign currency obligations of residents, entered into as from September
1, 2019, is banned. Access to the foreign
exchange market is granted, at maturity, in case of foreign currency obligations between residents that are recorded in an official
registry or have been entered into by way of public deed as of August 30, 2019. Exchange and
arbitrage transactions Exchange and arbitrage
transactions may be carried out with customers without prior approval from the Central Bank to the extent that, if implemented
as individual transactions going through pesos, they may be conducted without such approval in accordance with the provisions of
Communication "A" 6770 of the Central Bank, as amended. Pursuant to Communication
A 6815, cash extractions abroad may be carried out by debit to local bank accounts denominated in foreign currency held by the
customer performing the transaction. Cresud Shareholders'
Meeting Cresud Shareholders'
Meeting, held on October 30, 2019, approved among others: (i) the absorption of the accumulated net losses as of June 30, 2019
against the special reserve and the Special reserve Related to CNV General Resolution N° 609/12 and (ii) the distribution of
up to 13 million treasury shares. On the other hand,
it resolved to:
- Increase the capital stock of the Company for a total amount of up to a nominal value of 180 million,
and up to 180 million ordinary shares of Ps. 1 nominal value and one vote per share (equivalent to 33.49% of the current capital
stock).
- Implement an incentive plan to employees, management and Directors of the Company for up to 1%
of the capital stock of the Company.
- Empower the Board of Directors to implement the above mentioned decisions.</t>
  </si>
  <si>
    <t>Summary of significant accounting policies (Policies)</t>
  </si>
  <si>
    <t>Basis of preparation of the Consolidated Financial Statement</t>
  </si>
  <si>
    <t>2.1. Basis of preparation of the Consolidated Financial Statement
(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n accumulated inflation rate in three years that is approximate or exceeds 100%. Accumulated
inflation in Argentina in the last three years is over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financial
statements have been reported in terms of the measuring unit current as of June 30, 2019 accordingly to IAS 29. Pursuant to IAS 29, the
financial statements of an entity whose functional currency is that of a high inflationary economy should be reported in terms
of the measuring unit current as of the reporting date of the financial statements. All the amounts included in the statement of
financial position which are not stated in terms of the measuring unit current as of the date of the financial statements should
be restated applying the general price index. All items in the statement of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recorded in the current currency as of the balance sheet's
closing date are not restated because they are already stated in terms of the currency unit current as of the date of the financial
statements.
- Non-monetary assets, and liabilities and equity component are recorded at restated cost as of the
balance sheet date.
- All items in the statement of income are restated applying the relevant conversion factors.
- The effect of inflation in the Company's net monetary position is included in the statement
of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 The resulting amount was included in the "Inflation adjustment of share capital and treasury
shares adjustment" account.
- Other comprehensive income / (loss) was restated as from each accounting allocation.
- The other reserves in the statement of income were restated from the initial application date,
i.e., June 30, 2016. In relation to the inflation
index to be used and in accordance with the FACPCE Resolution No. 539/18, it will be determined based on the Wholesale Price Index
(IPIM) until 2016, considering for the months of November and December 2015 the average variation of Consumer Price indices (CPI)
of the Autonomous City of Buenos Aires, because during those two months there were no national IPIM measurements. Then, from January
2017, the National Consumer Price Index (National CPI) will be considered. The tables below show the evolution of these indices
in the last two fiscal years and as of June 30, 2019 according to official statistics (INDEC) following the guidelines described
in Resolution 539/18:
Price variation June 30, June 30, June 30, Cumulative as of June 30,
Annual 19 % 29 % 56 % 139 % As a consequence
of the aforementioned, these financial statements as of June 30, 2019 were restated in accordance with IAS 29. IDBD and DIC report
their quarterly and annual results following the Israeli regulations, whose legal deadlines are after the deadlines in Argentina
and since IDBD and DIC fiscal years end differently from IRSA, the results of operations from IDBD and DIC are consolidated with
a lag of three months and adjusted for the effects of significant transactions taking place in such period. For these reasons,
it is possible to obtain the quarterly results of IDBD and DIC in time so that they can be consolidated by IRSA and reported to
the CNV in its consolidated financial statements within the legal deadlines set in Argentina. This way, the Group's consolidated
comprehensive income for the year ended June 30, 2018 includes the results of IDBD and DIC for the 12-month period from April
1, 2018 to March 31, 2019, adjusted for the significant transactions that occurred between April 1, 2019 and June 30, 2019.
(b) Current and non-current classification The Group presents
current and non-current assets, and current and non-current liabilities, as separate classifications in its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Deferred tax assets and liabilities are in all cases presented
as non-current while the rest is classified as current or non-current.
(c) Presentation currency The
Consolidated Financial Statements are presented in millions of Argentine Pesos. Unless otherwise stated or the context
otherwise requires, references to 'Peso amounts' or 'Ps.', are millions of Argentine Pesos,
references to 'US$' or 'US Dollars' are millions of US Dollars, references to 'Rs.' are
millions of Brazilian Reals and references to "NIS" are millions of New Israeli Shekel. As of June 30, 2019 and
2018, the exchange rate between the Argentine Peso and the NIS was Ps. 11.93 and Ps. 7.89 per NIS respectively.
(d) Fiscal year-end The fiscal year begins
on July 1st and ends on June 30 of each year.
(e) Accounting criteria See Notes 2.2 through
2.31 with the accounting policies of each item.
(f) Reporting cash flows The Group reports
operating activities cash flows using the indirect method. Interest paid is presented within financing activities. Interest received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t>
  </si>
  <si>
    <t>New accounting standards and amendments</t>
  </si>
  <si>
    <t>2.2 New accounting standards and amendments The following standards
and amendments have been issued by the IASB. Below we outline the standards and amendments that may potentially have an impact
on the Group at the time of application. Standards and
amendments adopted by the Group
Standards
and amendments Description Date
of mandatory adoption for the Group in the year ended on
Amendments to IAS 40 "Transfers of Investment
Properties" Clarifies the conditions that
should be met for an entity to transfer a property to, or from, investment properties. 06-30-2019
Cycle of annual improvements 2014-2016. IAS 28 "Investments
in Associates and Joint ventures". Clarifies that the
option to measure an associate or a joint venture at fair value for a qualifying entity is available upon initial recognition. 06-30-2019
IFRS 9 "Financial Instruments". Adds a new impairment
model based on expected losses and introduces some minor amendments to the classification and measurement of financial assets. 06-30-2019
IFRS 15 "Revenues from contracts with
customers" Provides the new revenue recognition
model derived from contracts with customers. The core principle underlying the model is satisfaction of performance obligations
assumed with customers. Applies to all contracts with customers, except those covered by other IFRSs, such as leases,
insurance and financial instruments contracts. The standard does not address recognition of interest or dividend income. 06-30-2019
Amendments to IFRS 2 "Share-based Payment". The amendments clarify the scope
of the standard in relation to (i) accounting of the effects that the concession consolidation conditions have on cash
settled share-based payments, (ii) the Classification of the share-based payment transactions subject to net settlement,
and (iii) accounting for the amendment of terms and conditions of the share-based payment transaction that reclassifies
the transaction from cash settled to equity settled. 06-30-2019 The adoption of these standards
and amendments have not had a material impact for the Group, except for the following:
· IFRS
15: Revenues from contracts with customers The standard introduces
a new five-step model for recognizing revenue from contracts with customers:
1) Identifying the contract with the
customer.
2) Identifying separate performance
obligations in the contract.
3) Determining the transaction price.
4) Allocating the transaction price
to separate performance obligations.
5) Recognizing revenue when the performance
obligations are satisfied. The Group applied
the cumulative effect approach, therefore, accumulated impact was recognized in retained earnings as of July 1, 2018. Comparative
figures were not restated. Main effects that
affect the Group: Costs of obtaining
a contract with a client Customer acquisition
costs are capitalized when it is expected that the Group will recover these costs, instead of recognizing these costs in profit
or loss as incurred. Accordingly, incremental incentives and commissions paid to Group employees and resellers for securing contracts
with customers, are recognized as an asset and are amortized to profit or loss, in accordance with the expected service period
from these contracts (over a period of 2-4 years). In the statements
of cash flows, customer acquisition costs paid will be presented as part of cash flows used in investing activities while the
amortization of capitalized customer acquisition costs, will be presented under depreciation and amortization as part of cash
flows from operating activities. The Group applies
the practical exemption specified in the standard and recognizes customer acquisition costs in profit or loss when the expected
amortization period of these costs is one year or less. Satisfaction of
performance obligation in real estate contracts Revenues from the
sale of offices and apartments will be recognized during the period of construction, in accordance with the work in progress,
instead of upon the delivery or signing of the property's deed, if one of the following conditions are met:
- The customer simultaneously receives
and consumes the benefits provided by the Group's performance when the Group provides
such services.
- The Group's performance
creates or enhances an asset that is controlled by the customer at the time it is being
created or enhanced.
- The Group's performance
does not create an asset with an alternative use for the Group and the Group has the
enforceable right to payment for performance completed to date. The Group will recognize
revenue over time on sales contracts with customers for the development of real estate in which no alternative use exists but
the sale to the client and it has the right to enforce the performance of the contract. When these conditions are not met, revenue
will be recognized at the time of the deed or upon delivery of the asset. The Group determines
the amount of revenue from each contract according to the transaction price and work in progress of the asset of each customer
separately.
· IFRS
9: Financial instruments The new standard
includes a new model of "expected credit loss" for receivables or other assets not measured at fair value. The new model
presents a dual measurement approach for impairment: if the credit risk of a financial asset has not increased significantly since
its initial recognition, an allowance for impairment will be recorded in the amount of expected credit losses resulting from the
possible non- compliance events within a certain period. If the credit risk has increased significantly, in most cases the allowance
will increase and the amount of the expected losses should be recorded. In accordance with
the new standard, in cases where a change in terms or exchange of financial liabilities is immaterial and does not lead, at the
time of analysis, to the reduction of the previous liability and recognition of the new liability, the new cash flows must be
discounted a the original effective interest rate, recording the impact of the difference between the present value of the financial
liability that has the new terms and the present value of the original financial liability in net income. As a result of the application
of the new standard, the amount of the liabilities, whose terms were modified and for which a new effective interest rate was
calculated at the time of the change in accordance with IAS 39, will be recalculated from the date of the change using the original
effective interest rate. The effect on the
income statement as of June 30, 2019 for the first implementation of IFRS 15 is as follows:
06.30.19
According to previous standards Implementation of IFRS 15 Current statement of profit
or loss
Revenues 79,870 2,795 82,665
Costs (50,828 ) (2,362 ) (53,190 )
Initial recognition and changes in the fair value of biological assets and agricultural products at the point of harvest 1,613 - 1,613
Changes in the net realizable value of agricultural products after harvest (30 ) - (30 )
Gross profit 30,625 433 31,058
Net loss from fair value adjustment of investment properties (23,618 ) - (23,618 )
Gain from disposal of farmlands 465 - 465
General and administrative expenses (8,770 ) - (8,770 )
Selling expenses (10,981 ) 1,158 (9,823 )
Other operating results, net 881 - 881
(Loss) / Profit from operations (11,398 ) 1,591 (9,807 )
Share of loss of associates and joint ventures (4,943 ) (36 ) (4,979 )
(Loss) / Profit from operations before financing and taxation (16,341 ) 1,555 (14,786 )
Finance income 1,428 - 1,428
Finance cost (17,455 ) (31 ) (17,486 )
Other financial results 4,128 - 4,128
Inflation adjustment (431 ) - (431 )
Financial results, net (12,330 ) (31 ) (12,361 )
(Loss) / Income before income tax (28,671 ) 1,524 (27,147 )
Income tax (1,468 ) (362 ) (1,830 )
(Loss) / Income for the year from continuing operations (30,139 ) 1,162 (28,977 )
Profit for the year from discontinued operations 480 - 480
Loss for the year (29,659 ) 1,162 (28,497 ) The effect on the
retained earnings as of July 1, 2018 for the first implementation of IFRS 9 and 15 is as follows:
07.01.18
Implementation of IFRS 15 Implementation of IFRS 9 Total
ASSETS
Non-current assets
Trading properties (4,143 ) - (4,143 )
Investment in associates and joint ventures 159 (258 ) (99 )
Deferred income tax assets (230 ) - (230 )
Trade and other receivables 393 (126 ) 267
Total non-current assets (3,821 ) (384 ) (4,205 )
Current assets
Trading properties (1,048 ) - (1,048 )
Groups of assets held for sale 418 (10 ) 408
Total current assets (630 ) (10 ) (640 )
TOTAL ASSETS (4,451 ) (394 ) (4,845 )
SHAREHOLDERS' EQUITY
Shareholders' equity (according to corresponding statement) 89 (231 ) (142 )
Non-controlling interest 240 (333 ) (93 )
TOTAL SHAREHOLDERS' EQUITY 329 (564 ) (235 )
LIABILITIES
Non-current liabilities
Trade and other payables - 206 206
Income tax and minimum presumed income tax liabilities (53 ) (113 ) (166 )
Borrowings (1,933 ) - (1,933 )
Total non-current liabilities (1,986 ) 93 (1,893 )
Current liabilities
Trade and other payables (2,794 ) - (2,794 )
Income tax and minimum presumed income tax liabilities - 77 77
Total Current liabilities (2,794 ) 77 (2,717 )
TOTAL LIABILITIES (4,780 ) 170 (4,610 )
TOTAL SHAREHOLDERS' EQUITY AND LIABILITIES (4,451 ) (394 ) (4,845 ) The Group
applied the cumulative effect approach, therefore, accumulated impact was recognized in retained earnings as of July 1, 2018.
Comparative figures were not restated. Standards and
amendments not yet adopted by the Group
Standards
and amendments Description Date
of mandatory adoption for the Group in the year ended on
IFRS 16 "Leases". Will supersede IAS
17 currently in force (and associated interpretations) and its scope includes all leases, with a two specific exceptions (low
cost assets' leases and short-term leases). Under the new standard, lessees are required to account for leases under
one single model in the balance sheet that is similar to the one used to account for financial leases under IAS 17. The accounting
of the lessor has no significant changes. 06-30-2020
Amendment to IAS 28 "Investment in associates
and joint ventures Requires the adoption
of IFRS 9 regarding long-term investments that are essentially part of the net investment of an entity in an associate or
joint venture 06-30-2020
Definition of Material - Amendments to IAS 1
and IAS 8 The IASB has made
modifications to IAS 1 "Presentation of Financial Statements and IAS 8 "Accounting policies, changes in
accounting estimates and errors" requires that the materiality be consistent for the application of
IFRS. 06-30-2020
Defining a business - Amendments to IFRS 3 The new business
definition requires that a business combination contribute significantly to creating products or services. 06-30-2020 The future adoption
of these standards and amendments will not have a significant impact to the Group, except for the following ones:
· IFRS
16: Leases The standard establishes
the criteria for recognition and valuation of leases for lessees and lessors. The changes incorporated mainly impact the tenant's
accounting. IFRS 16 provides that the lessee recognizes an asset for the right of use and a liability at present value with respect
to those contracts that meet the definition of lease agreements according to IFRS 16. In accordance with the standard, a lease
agreement is one that provides the right to control the use of an identified asset for a specific period. In order for a company
to have control over the use of an identified asset: a) it must have the right to obtain substantially all the economic benefits
of the identified asset and b) it must have the right to direct the use of the identified asset. The standard allows
to exclude the short-term contracts (under 12 months) and those in which the underlying asset has low value. It is anticipated
that the application of IFRS 16 will increase assets and liabilities (see impact on the transition date below) and generate a
decrease in operating costs for leases. On the other hand, the balance of depreciation and financial results generated by the
present value of those lease liabilities will increase. It will also modify the presentation of the income statement and other
comprehensive income and the cash flow statement. The standard is
effective for the years beginning on July 1, 2019. The group will adopt the modified retrospective method by adjusting the balances
to July 1, 2019 with an impact on retained earnings on that date.
· Modification
to IAS 28 "Investment in associates and joint ventures" In accordance with
the amendment to IAS 28, an entity shall implement the provisions of IFRS 9 to Long-term Investments that are essentially part
of the entity's net investment in the associate or in the joint venture according to the definitions of said standard. The provisions
of IFRS 9 shall apply to such investments with respect to the participation in the losses of an associate or a joint venture,
as well as with respect to the recognition of the impairment of an investment in an associate or joint venture. In addition, when
applying IFRS 9 to such long-term investments, the entity will make it prior to the adjustments made to the carrying amount of
the investment in accordance with IAS 28. The Group will apply
said standard retrospectively as of July 1, 2019. After the implementation of the previous amendment, loans granted to associates
and joint ventures will be measured as financial assets at fair value through profit or loss, and the Group will also
include its share of the losses in associates and joint ventures once said loans are fully measured at fair value. The impact
of the initial implementation of this amendment will result in a decrease in associates and joint ventures as of July 1, 2019
against retained earnings for the same amount, as detailed in the table below. Additionally,
the currency translation adjustment reserve as of June 30, 2019 includes a negative amount of approximately NIS 200 million
with respect to such loans, and after the implementation of said modification, the Group intends to opt for an accounting
policy where the currency translation adjustments arising from these loans will be recorded as part of other comprehensive
income. Consequently, the balance of said conversion reserve will remain as part of the Group's capital reserves even
after July 1, 2019. The estimated impact
of the Implementation of IFRS 16 and the modification of IAS 28 on the financial statement of the group as of July 1, 2019 is
as follows:
IFRS 16 impact IAS 28 impact Adjusted statement of financial position
ASSETS
Non-current assets
Investment properties 298 - 298
Right-of-use assets 11,429 - 11,429
Investments in associates and joint ventures - (1,373 ) (1,373 )
Trade and other receivables 84 - 84
Total non-current assets 11,811 (1,373 ) 10,438
TOTAL ASSETS 13,888 (1,373 ) 12,515
SHAREHOLDERS' EQUITY
Shareholders' equity attributable to equity holders of the parent
Retained earnings (82 ) (485 ) (567 )
Non-controlling interest (49 ) (888 ) (937 )
TOTAL SHAREHOLDERS' EQUITY (131 ) (1,373 ) (1,504 )
LIABILITIES
Non-current liabilities
Lease liabilities 8,551 - 8,551
Total non-current liabilities 8,551 - 8,551
Current liabilities
Lease liabilities 3,200 - 3,200
Trade and other payables (48 ) - (48 )
Group of liabilities held for sale 2,316 - 2,316
Total current liabilities 5,468 - 5,468
TOTAL LIABILITIES 14,019 - 14,019
TOTAL SHAREHOLDERS' EQUITY AND LIABILITIES 13,888 (1,373 ) 12,515 At the date of issuance
of these consolidated financial statements, there are no other standards or modifications issued by the IASB that are not yet
effective and are expected to have a significant effect on the Group.</t>
  </si>
  <si>
    <t>Scope of consolidation</t>
  </si>
  <si>
    <t>2.3 Scope of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to account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e.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Statement of Income as "Bargain purchase gains". The Group conducts
its business through several operating and investment companies, the principal are listed below: Agricultural
Business
Principal % of ownership interest held by the Group
Name of the entity Country activity 06.30.19 06.30.18 06.30.17
Cresud's direct equity interest in:
Brasilagro-CompanhIa Brasileira de Propriedades Agrícolas (1) Brazil Agricultural 43.29 % 43.29 % 43.43 %
Sociedad Anónima Carnes Pampeanas S.A. (2) Argentina Agro-industrial 100.00 % 100.00 % 100.00 %
Futuros y Opciones.Com S.A. Argentina Brokerage 50.10 % 50.10 % 59.59 %
Helmir S.A. Uruguay Investment 100.00 % 100.00 % 100.00 %
IRSA Inversiones y Representaciones Sociedad Anónima (2) Argentina Real estate 62.35 % 63.74 % 63.76 %
Agropecuaria Santa Cruz S.A. Uruguay Investment 100.00 % 100.00 % 100.00 %
Brasilagro's direct equity interest in:
Araucária Ltda. Brazil Agricultural 99.99 % 99.99 % 99.99 %
Cajueiro Ltda. Brazil Agricultural 99.99 % 99.99 % 99.99 %
Ceibo Ltda. Brazil Agricultural 99.99 % 99.99 % 99.99 %
Cremaq Ltda. Brazil Agricultural 99.99 % 99.99 % 99.99 %
Engenho de Maracajú Ltda. Brazil Agricultural 99.99 % 99.99 % 99.99 %
Flamboyant Ltda. Brazil Agricultural 99.99 % 99.99 % 99.99 %
Jaborandi Agrícola Ltda. Brazil Agricultural 99.99 % 99.99 % 99.99 %
Jaborandi Propriedades Agrícolas S.A. Brazil Agricultural 99.99 % 99.99 % 99.99 %
Mogno Ltda. Brazil Agricultural 99.99 % 99.99 % 99.99 %
Palmeiras S.A. Paraguay Agricultural 99.99 % 99.99 % -
Agropecuaria Morotí S.A. Paraguay Agricultural 99.99 % 99.99 % -
Futuros y Opciones.Com. S.A.'s direct equity interest in:
Amauta Agro S.A. (3) Argentina Brokerage 98.57 % 98.57 % 98.57 %
FyO Acopio S.A. (3) Argentina Warehousing and brokerage 98.57 % 98.57 % 98.57 %
FyO Chile SPA Chile Brokerage 100.00 % 100.00 % 100.00 %
Agropecuaria Santa Cruz S.A.'s direct equity interest in:
Agropecuaria Acres del Sud S.A. (2) Bolivia Agricultural 100.00 % 100.00 % 100.00 %
Ombú Agropecuaria S.A. Bolivia Agricultural 100.00 % 100.00 % 100.00 %
Yatay Agropecuaria S.A. Bolivia Agricultural 100.00 % 100.00 % 100.00 %
Yuchán Agropecuaria S.A. (2) Bolivia Agricultural 100.00 % 100.00 % 100.00 %
Sedelor S.A. Uruguay Investment 100.00 % 100.00 % 100.00 %
Codalis S.A. Uruguay Investment 100.00 % 100.00 % 100.00 %
Alafox S.A. Uruguay Investment 100.00 % 100.00 % 100.00 %
(1) The Group exercises "de facto
control" over Brasilagro as a result of (i) the percentage and concentration of
voting rights of the Group and the absence of other shareholders with significant voting
rights, (ii) the absence of a voting agreement among the other shareholders to vote together
as a group, (iii) the record of attendance to Shareholders' Meetings and the record
of votes casted by the other shareholders; and (iv) the effective control exercised by
the Group to direct Brasilagro's relevant activities through its seat in the Board
of Directors. See Note 7 for further information regarding to Brasilagro.
(2) Includes interest indirectly held
through Helmir.
(3) Includes interest directly held through
Cresud. Urban Properties
and Investments Business
Principal % of ownership interest held by the Group
Name of the entity Country activity 06.30.19 06.30.18 06.30.17
IRSA's direct equity interest:
IRSA CP (1) Argentina Real estate 83.80 % 86.34 % 94.61 %
E-Commerce Latina S.A. Argentina Investment 100.00 % 100.00 % 100.00 %
Efanur S.A. Uruguay Investment 100.00 % 100.00 % 100.00 %
Hoteles Argentinos S.A. Argentina Hotel 100.00 % 80.00 % 8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ías Pacífico S.A. (2) Argentina Investment 50.00 % 50.00 % 50.00 %
IRSA CP's direct equity interest in: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2 % 99.92 %
Torodur S.A. Uruguay Investment 100.00 % 100.00 % 100.00 %
EHSA Argentina Investment 70.00 % 70.00 % 70.00 %
Centro de Entretenimiento La Plata Argentina Real estate 100.00 % 100.00 % -
Pareto S.A. Argentina Design and software development 69.69 % - -
La Malteria Argentina Real estate 100.00 % - -
Tyrus S.A.'s direct equity interest in:
DFL and DN BV Bermudas / Netherlands Investment 96.46 % 91.57 % 91.57 %
I Madison LLC United States Investment - - 100.00 %
IRSA Development LP United States Investment - - 100.00 %
IRSA International LLC United States Investment 100.00 % 100.00 % 100.00 %
Jiwin S.A. Uruguay Investment 100.00 % 100.00 % 100.00 %
Liveck S.A. Uruguay Investment 100.00 % 100.00 % 100.00 %
Real Estate Investment Group IV LP (REIG IV) Bermudas Investment - - 100.00 %
Real Estate Investment Group V LP (REIG V) Bermudas Investment 100.00 % 100.00 % 100.00 %
Real Estate Strategies LLC United States Investment 100.00 % 100.00 % 100.00 %
% of ownership interest held by the Group
Name of the entity Country Principal activity 06.30.19 06.30.18 06.30.17
Efanur S.A.'s direct equity interest in:
Real Estate Investment Group VII LP (REIG VII) Bermudas Investment 100.00 % 100.00 % -
DFL's and DNBV's direct equity interest in:
IDB Development Corporation Ltd. Israel Investment 100.00 % 100.00 % 68.28 %
Dolphin IL Investment Ltd. Israel Investment 100.00 % 100.00 % -
DIL's direct equity interest in:
Discount Investment Corporation Ltd. (4) Israel Investment 83.77 % 76.57 % 77.25 %
IDBD's direct equity interest in:
IDB Tourism (2009) Ltd. Israel Tourism services 100.00 % 100.00 % 100.00 %
IDB Group Investment Inc Israel Investment 100.00 % 100.00 % 100.00 %
DIC's direct equity interest in:
Property &amp; Building Corporation Ltd. Israel Real estate 68.80 % 64.40 % 64.40 %
Shufersal Ltd. (6) Israel Retail - - 54.19 %
Cellcom Israel Ltd. (5) Israel Telecommunications 44.10 % 43.14 % 42.26 %
Elron Electronic Industries Ltd. Israel Investment 61.06 % 50.30 % 50.30 %
Bartan Holdings and Investments Ltd. Israel Investment 55.68 % 55.68 % 55.68 %
Epsilon Investment House Ltd. Israel Investment 68.75 % 68.75 % 68.75 %
PBC's direct equity interest in:
Gav-Yam Bayside Land Corporation Ltd. Israel Real estate 51.70 % 51.70 % 55.01 %
Ispro The Israeli Properties Rental Corporation Ltd. Israel Real estate 100.00 % 100.00 % 100.00 %
Matam - Scientific Industries Center Haifa Ltd. Israel Real estate 50.10 % 50.10 % 50.10 %
Hadarim Properties Ltd. Israel Real estate 100.00 % 100.00 % 100.00 %
Property &amp; Building (Commercial Centers) Ltd. Israel Real estate 100.00 % 100.00 % 100.00 %
PBC USA Investments Inc United States Real estate 100.00 % 100.00 % 100.00 %
(1) Includes interest held through E-Commerce Latina S.A. and Tyrus S.A.
(2) The Group has consolidated the investment in Llao Llao Resorts S.A. and UT IRSA and Galerías
Pacífico considering its equity interest and a shareholder agreement that confers it majority of votes in the decision making
process.
(3) Includes interest held through Ritelco S.A. and Torodur S.A.
(4) Includes Tyrus' equity interest.
(5) DIC considers it exercises effective control over Cellcom because DIC is the group with the
higher percentage of votes (47.2%) vis-à-vis other shareholders, also taking into account the
historic voting performance in the Shareholders' Meetings, as well as the evaluation of the holdings of the remaining
shareholders, which are highly atomized.
(6) Control was lost in June 30, 2018 (see Note 4.(p)). Except for the aforementioned
items, the percentage of votes does not differ from the stake. The Group takes into
account both quantitative and qualitative aspects in order to determine which non-controlling interests in subsidiaries are considered
significant.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over a subsidiary,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usually representing an interest between 20% and at least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If this is the case, the Group calculates the amount of impairment as the difference
between the recoverable amount of the Associates and its carrying value and recognizes the amount adjacent to "Share of profit
/ (loss) of associates and joint ventures" in the Statement of Income and Other Comprehensive Income. Profit and losses
resulting from transactions between the Group and the associate are recognized in the Group's financial statements only to the
extent of the interests in the associates of the unrelated investor. Unrealized losses are eliminated unless the transaction reflects
signs of impairment of the value of the asset transferred. The accounting policies of associates are modified to ensure uniformity
within Group policies. The Group takes into
account quantitative and qualitative aspects to determine which investments in associates are considered significant. Note 8 includes summary
financial information and other information of the Group's associates.
(e) Joint arrangemen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Under the equity method of accounting, interests in joint ventures are initially
recognized in the Consolidated Statements of Financial Position at cost and adjusted thereafter to recognize the Group's
share of post-acquisition profits or losses and other comprehensive income in the Statements of Income and Other Comprehensive
Income. The Group determines
at each reporting date whether there is any objective evidence that the investment in joint ventures is impaired. If this is the
case, the Group calculates the amount of impairment as the difference between the recoverable amount of the joint venture and its
carrying value and recognizes such difference in "Share of profit / (loss) of associates and joint ventures" in the Statements
of Income.</t>
  </si>
  <si>
    <t>2.4 Segment information Operating segments
are reported in a manner consistent with the internal reporting provided to the Chief Operating Decision-Maker (“CODM”),
responsible for allocating resources and assessing performance. The operating segments are described in Note 6.</t>
  </si>
  <si>
    <t>Foreign currency translation</t>
  </si>
  <si>
    <t>2.5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Statement of Income within other financial income, as appropriate, unless they have been
capitalized.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liabilities and goodwill for each Statement of Financial Position presented are translated
at the closing rate at the date of that financial position;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zed in the Statement of Comprehensive Income. The accounting policy
of the Group consists in accounting the translation difference of its subsidiaries by the “step-by-step” method according
to IAS 21.</t>
  </si>
  <si>
    <t>2.6 Investment properties Investment properties
are those properties owned either by the Group that are held to earn long-term rental income or for capital appreciation, or both
and that are not occupied by the Group for its own operations. Investment property also includes property that is being constructed
or developed for future use as investment property. The Group also classifies as investment properties land whose future use has
not been determined yet. The Group's investment properties primarily comprise the Group's portfolio of shopping malls
and offices, certain property under development and undeveloped land. Where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ies under IAS 40 "Investment Properties".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s to start operating. Direct expenses related
to lease contract negotiation (such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Capitalization of finance costs is suspended if there are prolonged periods when development
activity is interrupted. Finance cost is also capitalized on the purchase cost of land or property acquired specifically for redevelopment
in the short term but only where activities necessary to prepare the asset for redevelopment are in progress. After initial
recognition, investment property is carried at fair value. Investment property that is being redeveloped for continuing use
as investment property or for which the market has become less active continues to be measured at fair value. Investment
properties under construction are measured at fair value if the fair value is considered to be reliably determinable. On the
other hand, properties under construction for which the fair value cannot be determined reliably, but for which the Group
expects it to be determinable when construction is completed, are measured at cost less impairment until the fair value
becomes reliably determinable or construction is completed, whichever is earlier. Fair values are determined
differently depending on the type of property being measured. Generally, fair value
of owner occupied farmland, office buildings and land reserves is based on active market prices, adjusted, if necessary, for differences
in the nature, location or condition of the specific asset. If this information is not available, the Group uses alternative valuation
methods, such as recent prices on less active markets or discounted cash flow projections. The fair value of
the Group's portfolio of Shopping Malls is based on discounted cash flow projections. This method of valuation is commonly
used in the shopping mall industry in the region where the Group conducts its operations. Fair value of office
building in the Operations Center in Israel is based on discounted cash flow projections. As required by CNV
576/10 Resolution, valuations are performed as of the financial position date by accredited externals appraisers who have recognized
professional qualifications and have recent experience in the location and category of the investment property being valued. These
valuations form the basis for the carrying amounts in the Consolidated Financial Statements. The fair value of investment property
reflects, among other things, rental income from current leases and other assumptions market participants would make when pricing
the property under current market conditions. Subsequent expenditures
are capitalized to the asset's carrying amount only when it is probable that future economic benefits associated with the
expenditure will flow to the Group and the cost can be measured reliably. All other repairs and maintenance costs are expensed
when incurred. When part of an investment property is replaced, the carrying amount of the replaced part is derecognized. Changes in fair values
are recognized in the Statement of Income under the line item "Net gain from fair value adjustment of investment properties". Asset transfers,
including assets classified as investments properties which are reclassified under other items or vice-versa, may only be carried
out when there is a change of use evidenced by: a) commencement of occupation of real property by the Group, where investment property
is transferred to property, plant and equipment; b) commencement of development activities for sale purposes, where investment
property is transferred to property for sale; c) the end of Group occupation, where it is transferred from property, plant and
equipment to investment properties; or d) commencement of an operating lease transaction with a third party, where properties for
sale are transferred to investment property. The value of the transfer is the one that the property had at the time of the transfer
and subsequently is valued in accordance with the accounting policy related to the item. The Group may sell
its investment property when it considers that such property no longer forms part of the lease business. The carrying value immediately
prior to the sale is adjusted to the transaction price, and the adjustment is recorded in the Statement of Income in the line "Net
gain from fair value adjustments of investment properties". Investment properties
are derecognized when they are disposed of or when they are permanently withdrawn from use and no future economic benefits are
expected to arise from their disposals. The disposal of properties is recognized when the significant risks and rewards have been
transferred to the buyer. As for unconditional agreements, proceeds are accounted for when title to property passes to the buyer
and the buyer intends to make the respective payment. In the case of conditional agreements, where such conditions have been met.
Where consideration receivable for the sale of the properties is deferred, it is discounted to present value. The difference between
the discounted amount and the amount receivable is treated as interest income and recognized over the period using the effective
interest method. Direct expenses related to the sale are recognized in the line "Other operating results, net" in the
Statement of Income at the time they are incurred.</t>
  </si>
  <si>
    <t>2.7 Property, plant and equipment This category primarily
comprises, buildings or portions of a building used for administrative purposes, machines, computers, and other equipment, motor
vehicles, furniture, fixtures and fittings and improvements to the Group's corporate offices. The Group has also
several hotel properties. Based on the respective contractual arrangements with hotel managers and / or given their direct operators
nature, the Group considers it retains significant exposure to the variations in the cash flows of the hotel operations, and accordingly,
hotels are treated as owner-occupied properties and classified under "Property, plant and equipment". All property, plant
and equipment ("PPE") is stated at acquisition cost less depreciation and accumulated impairment, if any. The acquisition
cost includes expenditures, which are directly attributable to the acquisition of the items. For properties under development,
capitalization of costs includes not only financial costs, but also all costs directly attributable to works in process, from
commencement of construction until it is completed and the property is in conditions to start operating.   Subsequent costs
are included in the asset's carrying amount or recognized as a separate asset, as appropriate, only when it is probable that
future economic benefits associated with the item will flow to the Group and the cost of the item can be measured reliably. Such
costs may include the cost of improvements and replacement of parts as they meet the conditions to be capitalized. The carrying
amount of those parts that are replaced is derecognized. Repairs and maintenance are charged as incurred in the Statement of Income.
Depreciation, based on a component approach, is calculated using the straight-line method to allocate the cost over the assets'
estimated useful lives. The remaining useful
life as of June 30, 2019 is as follows:
Buildings and facilities Between 5 and 50 years
Machinery and equipment Between 3 and 24 years
Communication networks Between 4 and 20 years
Others Between 3 and 25 years As of each fiscal
year-end, an evaluation is performed to determine the existence of indicators of any decrease in recoverable value or useful life
of assets. If there are any indicators, the recoverable amount and/or residual useful life of impaired asset(s) is estimated, and
an impairment adjustment is made, if applicable. As of each fiscal year-end, the residual useful life of assets is estimated and
adjusted, if necessary. The book amount of an asset is reduced to its recoverable value if the book value is greater than its estimated
recoverable value. Gains from the sale
of these assets are recognized when the significant risks and rewards have transferred to the buyer. This will normally take place
on unconditional exchange, generally when legal title passes to the buyer and it is probable that the buyer will pay. For conditional
exchanges, sales are recognized when these conditions are satisfied. Gains and losses
on disposals are determined by comparing the proceeds, with the carrying amount. Gains and losses from the disposal of farmlands
are disclosed within "Gains from disposal of farmlands" in the Statements of Income. All other gains and losses from
the disposal of property, plant and equipment items are recognized within "Other operating results, net" in the Statement
of Comprehensive Income. When assets of property,
plant and equipment are transferred to investment property, the difference between the value at cost transferred and the fair value
of the investment property is allocated to a reserve within equity. Group's sugarcane
fields are recognized as bearer plants under the definition included in IAS 41. For this reason, they are accounted as property,
plant and equipment and are valued at amortized cost.</t>
  </si>
  <si>
    <t>2.8 Leases Leases are classified
at their inception as either operating or finance leases based on the economic substance of the agreement. A Group company
is the lessor Properties leased
out to tenants under operating leases are included in "Investment properties" in the Statement of Financial Position.
See Note 2.26 for the recognition of rental income. The Group does not
have any assets leased out under finance leases. A Group company
is the lessee The Group has entered
into some operating lease agreements, mainly related to agribusiness activities. By virtue of these contracts, the Group leases
land open for agricultural exploitation during one or more crop season. The lease price is generally set at a fixed amount in dollars
or at a certain number of quintals of soybeans (or equivalent measurement unit) during the entire lease term. Lease payments can
be made in installments or in advance at the beginning of the lease. The lease costs are recognized in the Statements of Income
in relation to the degree of ripeness of the harvest since the Group considers that this systematic base is more representative
of the time pattern of the leases' benefits. Additionally, the
Group maintains other operating leases not related to agricultural activity, mainly associated with the leasing of offices. Payments,
including prepayments, made under operating leases (net of any incentives received from the lessor) are charged to the Statement
of Income on a straight-line basis over the period of the lease. The Group acquires
certain specific assets (especially machinery and computer equipment) under finance leases. Finance leases are capitalized at the
commencement of the lease at the lower of the fair value of the property and the present value of the minimum lease payments. Capitalized
lease assets are depreciated over the shorter of the estimated useful life of the assets and the lease term. The finance charges
are charged over the lease period to produce a constant periodic rate of interest on the remaining balance of the liability for
each period. Liabilities corresponding to finance leases, measured at discounted value, are included in current and non-current
borrowings. Operating leases
where the Group acts as lessee were charged to results at the time they accrue. They mainly include offices and properties for
commercial uses.</t>
  </si>
  <si>
    <t>2.9 Intangible assets
(a) Goodwill Goodwill represents
future economic benefits arising from assets that are not capable of being individually identified and separately recognized by
the Group on an acquisition. Goodwill is initially measured as the difference between the fair value of the consideration transferred,
plus the amount of non-controlling interest in the acquisition and, in business combinations achieved in stages, the acquisition-date
fair value of the previously held equity interest in the acquisition; and the net fair value of the identifiable assets and liabilities
assumed on the acquisition date. Goodwill is not amortized
but tested for impairment at each fiscal year-end, or more frequently if there is an indication of impairment. For the purpose of
impairment testing, assets are grouped at the lowest levels for which there are separately identifiable cash flows, referred to
as cash-generating units ("CGU"). In order to determine whether any impairment loss should be recognized, the book
value of CGU or CGU groups is compared against its recoverable value. Net book value of CGU and CGU groups include goodwill and
assets with limited useful life (such as, investment properties, property, plant and equipment, intangible assets and working capital). If the recoverable
amount of the CGU is less than the carrying amount of the unit, the impairment loss is allocated first to reduce the carrying amount
of any goodwill allocated to the unit and then to the other assets of the unit pro rata on the basis of the carrying amount of
each asset in the unit. Impairment losses recognized for goodwill are not reversed in a subsequent period. The recoverable amount
of a CGU is the higher of the fair value less costs-to-sell and the value-in-use. The fair value is the amount at which a CGU may
be sold in a current transaction between unrelated, willing and duly informed parties. Value-in-use is the present value of all
estimated future cash flows expected to be derived from CGU or CGU groups. Goodwill is assigned
to the Group's cash generating units on the basis of operating segments. The recoverable amount of a cash-generating unit is determined
based on fair value calculations. These calculations use the price of the CGU assets, they are compared with the book values,
plus the goodwill assigned to each cash-generating unit. No material impairment
was recorded as a result of the analysis performed (Note 12).
(b) Computer software Acquired computer
software licenses are capitalized based on the costs incurred to acquire and bring to use the specific software. These costs are
amortized over their estimated useful lives of three years. Costs associated with maintaining computer software programs are recognized
as an expense as incurred.
(c) Branding and client relationships This relates to the
fair value of brands and client relationships arising at the time of the business combination with IDBD. They are subsequently
valued at cost, less the accumulated amortization or impairment. Client relationships have an average twelve-year useful life,
while one of the brands have an indefinite useful life and the other ten-year useful life.
(d) Right to receive future units under barter agreements The Group also enters
into barter transactions where it normally exchanges undeveloped parcels of land with third-party developers for future property
to be constructed on the bartered land. The Group generally receives monetary assets as part of the transactions and/or a right
to receive future units to be constructed by developers. Such rights are initially recognized at cost (which is the fair value
of the land assigned) and are not adjusted later, unless there is any sign of impairment. At each year-end,
the Group reviews the carrying amounts of its intangible assets to determine whether there is any indication that those assets
have suffered an impairment loss. If any of such signs exists, the recoverable amount of the asset is estimated in order to determine
the extent, if any, of the impairment loss. For intangible assets with indefinite useful lives, the Group annually reviews the
existence of an impairment, or more frequently if signs of impairment are identified.</t>
  </si>
  <si>
    <t>2.10 Trading properties Trading properties
comprises those properties intended either for sale or in the process of construction for subsequent sale. Trading properties are
carried at the lower of cost and net realizable value. Where there is a change in use of investment properties evidenced by the
commencement of development with a view to sale, the properties are reclassified as trading properties at cost, which is the carrying
value at the date of change in use. They are subsequently carried at the lower of cost and net realizable value. Cost comprises
all costs of purchase, costs of conversion and other costs incurred in bringing the trading properties to their present location
and condition.</t>
  </si>
  <si>
    <t>2.11 Inventories Inventories include
assets held for sale in the ordinary course of the Group’s business activities, assets in production or construction process
for sale purposes, and materials, supplies or other assets held for consumption in the process of producing sales and/or services. Supplies used in
the Group’s agricultural activities comprise fertilizers, agrochemicals, vaccines, seeds, feed for livestock and other items. Harvested
agricultural produce comprise harvested crops, and raw meat. For the Group’s
operations in Argentina and Brazil, harvested crops are perpetually measured at net realizable value until the point of sale because
there is an active market for such products, there is a negligible risk that the produce will not be sold and there is a well-established
practice in the industry of measuring the inventories at net realizable value. Changes in net realizable value are recognized in
the Statements of Income in the year in which they arise under the line item “Changes in net realizable value of agricultural
produce after harvest”. Net realizable value
is the estimated selling price in the ordinary course of business less selling expenses. It is determined on an ongoing basis,
taking into account the product type and aging, based on the accumulated prior experience with the useful life of the product.
The Group periodically reviews the inventory and its aging and books an allowance for impairment, as necessary. The cost of consumable
supplies, materials and other assets is determined using the weighted average cost method, the cost of inventories of mobile phones,
related accessories and spare parts is priced under the moving average method, and the cost of the remaining inventories is priced
under the first in, first out (FIFO) method. Cost comprises all
costs of purchase, costs of conversion and other costs incurred in bringing the inventories to their present location and condition.
Inventories are recorded at the cash cost and the difference between that and the actual amount paid is treated as finance cost. Inventories are measured
at the lower of cost or net realizable value.</t>
  </si>
  <si>
    <t>Biological assets and agriculture produce at the point of harvest</t>
  </si>
  <si>
    <t>2.12 Biological assets and agriculture produce at the point
of harvest Biological assets
comprise unharvested crops (mainly corn, wheat, soybeans and sunflower), sugarcane, livestock (breeding and dairy cattle and cattle
held for sale or meat production) and other less significant biological assets such as sheep and tree plantations. The Group distinguishes
between consumable and bearer biological assets. Consumable biological assets are those assets that may be harvested as agricultural
produce or sold as biological assets, for example livestock intended for the production of meat and/or livestock held for sale.
Bearer biological assets are those assets capable of producing more than one harvest, for example sugarcane, dairy cattle and breeding
cattle. Consumable biological assets are generally classified as current while bearer biological assets are generally classified
as non-current. Expenses relating
to the agricultural activity include items as planting, harvesting, irrigation, agrochemicals, fertilizers, veterinary services
and others. The Group elect to capitalize all costs as part of the biological assets. The line item “Cost
of sales of biological assets and agricultural produce” within “Costs” in the Statements of Income represents
the recognition as an expense of agricultural produce held in inventory, valued at either cost or net realizable value, as applicable,
or biological assets valued at fair value less costs to sell. Either the fair value
of a biological asset in its present location and condition is determined based on the present value of expected net cash flows
from the biological asset discounted at a current market-determined pre-tax rate or the current quoted market price in the most
relevant market. Biological assets
are measured at fair value less costs to sell on initial recognition and at each Statement of Financial Position date, except where
fair value cannot be reliably measured. Cost approximates fair value when little or no biological transformation has taken place
since the costs were originally incurred or the impact of biological transformation on price is not expected to be material. Costs
to sell include all incremental costs directly attributable to the sale of the biological assets, excluding finance costs and income
taxes. Additionally, the
Group’s costs of planting the sugarcane are accounted for as property, plant and equipment and are valued at amortized cost.
The growing agricultural product of sugarcane is classified as a biological asset and valued at fair value less costs to sell. The gain or loss
arising from initial recognition of a) agricultural produce and b) biological assets at fair value less costs to sell and from
a change in fair value less costs to sell of a biological asset is recognized in profit or loss in the year in which occur within
the line item “Initial recognition and changes in fair value of biological assets and agricultural produce at the point of
harvest”.</t>
  </si>
  <si>
    <t>Financial instruments</t>
  </si>
  <si>
    <t>2.13 Financial instruments The Group classifies
financial assets in the following categories: those to be measured subsequently at fair value, and those to be measured at amortized
cost. This classification depends on whether the financial asset is an equity investment or a debt investment. Debt investments A debt investment
is classified at amortized cost only if both of the following criteria are met: (i) the objective of the Group's business
model is to hold the asset to collect the contractual cash flows; and (ii) the contractual terms give rise on specified dates to
cash derived solely from payments of principal and interest due on the principal outstanding. The nature of any derivatives embedded
in the debt investment are considered in determining whether the cash derives solely from payment of principal and interest due
on the principal outstanding and are not accounted for separately. If either of the
two criteria mentioned in the previous paragraph is not met, the debt instrument is classified at fair value through profit or
loss. The Group has not designated any debt investment as measured at fair value through profit or loss to eliminate or significantly
reduce an accounting mismatch. Changes in fair values and gains from disposal of financial assets at fair value through profit
or loss are recorded within "Financial results, net" in the Statement of Income. Equity investments All equity investments,
which are neither subsidiaries nor associate companies nor joint venture of the Group, are measured at fair value. Equity investments
that are held for trading are measured at fair value through profit or loss. For all other equity investments, the Group can make
an irrevocable election at initial recognition to recognize changes in fair value through other comprehensive income rather than
profit or loss. The Group decided to recognize changes in fair value of equity investments through changes in profit or los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ough profit or loss are expensed in the Statement of Income. In general, the Group
uses the transaction price to ascertain the fair value of a financial instrument on initial recognition. In the other cases, the
Group records a gain or loss on initial recognition only if the fair value of the financial instrument can be supported by other
comparable transactions observable in the market for the same type of instrument or if based on a technical valuation that only
inputs observable market data. Unrecognized gains or losses on initial recognition of a financial asset are recognized later on,
only to the extent they arise from a change in factors (including time) that market participants would consider upon setting the
price. Gains/losses on debt
instruments measured at amortized cost and not identified for hedging purposes are charged to income where the financial assets
are derecognized or an impairment loss is recognized, and during the amortization process under the effective interest method.
The Group is required to reclassify all affected debt investments when and only when its business model for managing those assets
changes. The Group assesses
at the end of each reporting period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can be reliably estimated. The amount of the loss is
measured as the difference between the asset's carrying amount and the present value of estimated future cash flows (excluding
future credit losses that have not been incurred) discounted at the financial asset's original effective interest rate.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si>
  <si>
    <t>Derivative financial instruments and hedging activities and options</t>
  </si>
  <si>
    <t>2.14 Derivative financial instruments and hedging activities
and options Derivative financial
instruments are initially recognized at fair value. The method of recognizing the resulting gain or loss depends on whether the
derivative is designated as a hedging instrument, and if so, the nature of the item being hedged. The Group manages
exposures to various risks using hedging instruments that provide coverage. The Group does not use derivative financial instruments
for speculative purposes. To date, the Group has used put and call options, foreign currency future and forward contracts and interest
rate swaps, as appropriate. The Group's
policy is to apply hedge accounting where it is permissible under IFRS 9, practical to do so and its application reduces volatility,
but transactions that may be effective hedges in economic terms may not always qualify for hedge accounting under IFRS 9. Trading derivatives
are classified as a current asset or liability on the Statement of Financial Position. Gains and losses on derivatives are classified
according to their nature. Gains and losses on commodity derivatives are classified within the line item "Other operating
income, net". Gain and losses on all other derivatives are classified in the Statements of Income where the results of the
items covered are recognized. The fair values of
financial instruments that are traded in active markets are computed by reference to market prices. The fair value of financial
instruments that are not traded in an active market is determined by using valuation techniques. The Group uses its judgment to
select a variety of methods and make assumptions that are mainly based on market conditions existing at the end as each reporting
year. The stock call options
involving shares of subsidiaries agreed at a fixed price are accounted for under shareholders' equity.</t>
  </si>
  <si>
    <t>2.15 Groups of assets and liabilities held for sale Groups of assets
and liabilities are classified as held for sale when the Group is expected to recover their value by means of a sale transaction
(rather than through use) and where such sale is highly probable. Groups of assets and liabilities held for sale are valued at
the lower of their net book value and fair value less selling costs.</t>
  </si>
  <si>
    <t>2.16 Trade and other receivables Trade receivables
are recognized initially at fair value and subsequently measured at amortized cost using the effective interest method. An allowance for
doubtful accounts is recorded where there is objective evidence that the Group may not be able to collect all receivables within
their original payment term. Indicators of doubtful accounts include significant financial distress of the debtor, the debtor potentially
filing a petition for reorganization or bankruptcy, or any event of default or past due account. In the case of larger
non-homogeneous receivables, the impairment provision is calculated on an individual basis. The Group collectively
evaluates smaller-balance homogeneous receivables for impairment. For that purpose, they are grouped on the basis of similar risk
characteristics, and account asset type, collateral type, past-due status and other relevant factors are taken into account. The amount of the
allowance is the difference between the asset’s carrying amount and the present value of estimated future cash flows, discounted
at the original effective interest rate. The carrying amount of the asset is reduced through the use of a separate account, and
the amount of the loss is recognized in the Statements of Income within “Selling expenses”. Subsequent recoveries of
amounts previously written off are credited against “Selling expenses” in the Statements of Income.</t>
  </si>
  <si>
    <t>2.17 Other assets Other assets are
recognized initially at cost and subsequently measured at the acquisition cost or the net realizable value, the lower.</t>
  </si>
  <si>
    <t>2.18 Trade and other payables Trade payables are
initially recognized at fair value and subsequently measured at amortized cost using the effective interest method.</t>
  </si>
  <si>
    <t>2.19 Borrowings Borrowings are recognized
initially at fair value, net of transaction costs incurred. Borrowings are subsequently stated at amortized cost; any difference
between the proceeds (net of transaction costs) and the redemption value is recognized as finance cost over the period of the borrowings
using the effective interest method.</t>
  </si>
  <si>
    <t>2.20 Provisions 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not recognized for future operating losses. The Group bases its
accruals on up-to-date developments, estimates of the outcomes of the matters and legal counsel´s experience in contesting,
litigating and settling matters. As the scope of the liabilities becomes better defined or more information is available, the Group
may be required to change its estimates of future costs, which could have a material adverse effect on its results of operations
and financial condition or liquidity. Provisions are measured
at the present value of the expenditures expected to be required to settle the obligation using a pre-tax rate that reflects current
market assessments of the time value of money and the risks specific to the obligation. The increase in the provisions due to passage
of time is recognized in the Statements of Income.</t>
  </si>
  <si>
    <t>Onerous contracts</t>
  </si>
  <si>
    <t>2.21 Onerous contracts A provision for onerous
contracts is recognized when the expected benefits are lower than the costs of complying with contractual obligations. The provision
is measured at the present value of the lower of the expected cost of terminating the contract and the net expected cost of continuing
the contract. Before recognizing a provision, the Group recognizes the impairment of the assets related to the mentioned contract.</t>
  </si>
  <si>
    <t>Irrevocable right of use of the capacity of underwater communication lines</t>
  </si>
  <si>
    <t>2.22 Irrevocable right of use of the capacity of underwater
communication lines Transactions carried
out to acquire an irrevocable right of use of the capacity of underwater communication lines are accounted for as service contracts.
The amount paid for the rights of use of the communication lines is recognized as “Prepaid expenses” under trade and
other receivables, and is amortized over a straight-line basis during the period set forth in the contract (including the option
term), which is the estimated useful life of such capacity.</t>
  </si>
  <si>
    <t>2.23 Employee benefits
(a) Defined contribution plans The Group operates
a defined contribution plan, which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year or prior periods. The contributions are recognized
as employee benefit expense in the Statements of Income in the fiscal year they are due.
(b)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as a result
of an offer made to encourage voluntary termination as a result of redundancy.
(c) Bonus plans The Group recognizes
a liability and an expense for bonuses based on a formula that takes into consideration the profit attributable to the Company’s
shareholders after certain adjustments. The Group recognizes a provision where contractually obliged or where there is a past practice
that has created a constructive obligation.
(d) Defined benefit plans The Group’s
net obligation concerning defined benefit plans are calculated on an individual basis for each plan, estimating the future benefits
employees have gained in exchange for their services in the current and prior periods. The benefit is disclosed at its present
value, net of the fair value of the plan assets. Calculations are made on an annual basis by a qualified actuary.
(e) Share-based payments The fair value of
share-based payments is measured at the date of grant. The Group measures the fair value using the valuation technique that it
considers to be the most appropriate to value each class of award. Methods used may include Black-Scholes calculations or other
models as appropriate. The valuations take into account factors such as non-transferability, exercise restrictions and behavioral
considerations. The fair value of
the share-based payment is expensed and charged to income under the straight-line method over the vesting period in which the right
to the equity instrument becomes irrevocable (“vesting period”); such value is based on the best available estimate
of the number of equity instruments expected to vest. Such estimate is revised if subsequent information available indicates that
the number of equity instruments expected to vest differs from original estimates.
(f) Other long-term benefits The net obligations
of IDBD, DIC and its subsidiaries concerning employee long-term benefits, other than retirement plans, is the amount of the minimum
future benefits employees have gained in exchange for their services in the current and prior periods. These benefits are discounted
at their present values.</t>
  </si>
  <si>
    <t>Current income tax, deferred income tax and minimum presumed income tax</t>
  </si>
  <si>
    <t>2.24 Current income tax, deferred income tax and minimum
presumed income tax Tax expense for the
year comprises the charge for tax currently payable and deferred income. Income tax is recognized in the statements of income,
except to the extent that it relates to items recognized in other comprehensive income or directly in equity, in which case, the
tax is also recognized in other comprehensive income or directly in equity, respectively. Current income tax
charge is calculated on the basis of the tax laws enacted or substantially enacted at the date of the Statements of Financial Position
in the countries where the Company and its subsidiaries operate and generate taxable income. The Group periodically evaluates positions
taken in tax returns with respect to situations in which applicable tax regulation is subject to interpretation. The Group establishes
provisions where appropriate on the basis of amounts expected to be paid to the tax authorities. Income tax is recognized,
using the deferred tax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date of the Statements of Financial Position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The Group is able
to control the timing of dividends from its subsidiaries and hence does not expect taxable profit. Hence, deferred tax is recognized
in respect of the retained earnings of overseas subsidiaries only if at the date of the Statements of Financial Position, dividends
have been accrued as receivable a binding agreement to distribute past earnings in future has been entered into by the subsidiary
or there are sale plans in the foreseeable future. Entities in Argentina
are subject to the Minimum Presumed Income Tax ("MPIT"). Pursuant to this tax regime, an entity is required to pay
the greater of the income tax or the MPIT. The MPIT provision is calculated on an individual entity basis at the statutory asset
tax rate of 1% and is based upon the taxable assets of each company as of the end of the year, as defined by Argentine law. Any
excess of the MPIT over the income tax may be carried forward and recognized as a tax credit against future income taxes payable
over a 10-year period. When the Group assesses that it is probable that it will use the MPIT payment against future taxable income
tax charges within the applicable 10-year period, recognizes the MPIT as a current or non-current receivable, as applicable, within
"Trade and other receivables" in the Statements of Financial Position. The minimum presumed
income tax was repealed by Law N ° 27,260 in its article 76 for the periods that begin as of January 1, 2019. Regarding the above
mentioned, considering the recent Instruction No. 2 of the Federal Administration of Public Revenues (AFIP), it is not appropriate
to record the provision of the above mention tax, in the event that accounting and tax losses occur.</t>
  </si>
  <si>
    <t>2.25 Cash and cash equivalents Cash and cash equivalents
include cash on hand, deposits held with banks, and other short-term liquid investments with original maturities of three months
or less. Bank overdrafts are not included.</t>
  </si>
  <si>
    <t>Revenue recognition</t>
  </si>
  <si>
    <t>2.26 Revenue recognition The group identifies
contracts with customers and evaluates the goods and services committed therein to determine performance obligations and their
classification between performance obligations that are satisfied at a given time or over time. Revenue from satisfaction
of performance obligations at a given time is recognized when the client obtains control of the committed asset or service considering
whether there is a right to collection, if the client has the physical possession, if the client has the legal right and if they
have the transferred the risks and benefits. Additionally and
in accordance with IFRS 15, the Group recognizes revenues over time from the sales of real estate developments in which there is
no alternative use for the asset and the Group has the right to demand payment of the contract. When these conditions are not met,
the income is recognized at the time of delivery or deed (see detail in Note 2.2). Revenue from satisfaction
of performance obligations over time for real estate developments is recognized by measuring progress towards compliance with the
obligation when it can be measured reliably. For this measurement, the Group uses the cost method, that is, the effort consumed
by the entity and determines the percentage of progress based on the estimate of the total development costs. The Group's revenue
is recognized at the probable value of the consideration to which it will be entitled in exchange for transferring the products
or services to the customer which is not expected to suffer significant changes. Agricultural activities Revenue from Group's
agricultural activities comes primarily from sales of agricultural produce and biological assets, from provision of services related
to the activity and from leases of farmlands. The Group recognizes
revenue on product sales when the agricultural produce or biological assets are delivered and the customers take ownership and
assume risk of loss, which is when the products are received by the customer at its or a designated location or collected directly
by the customer, collection is reasonably assured and the selling price is fixed or determinable. Net sales of products represent
the invoiced value of goods, net of trade discounts and allowances, if any. The Group also provides
agricultural-related (including but not limited to watering and feedlot services) and brokerage services to third parties. Revenue
from services are recognized when services are effective rendered. The Group also leases
land to third parties under operating lease agreements. Lease income is recognized on a straight-line basis over the period of
the lease. Urban properties
and investments activities
· Rental
and services - Shopping malls portfolio Revenues derived
from business activities developed in the Group's shopping malls mainly include rental income under operating leases, admission
rights, commissions and revenue from several complementary services provided to the Group's lessees. Rental income from
shopping mall, admission rights and commissions, are recognized in the Statements of Income on a straight-line basis over the term
of the leases. When lease incentives are granted, they are recognized as an integral part of the net consideration for the use
of the property and are therefore recognized on the same straight-line basis. Contingent rents,
i.e. lease payments that are not fixed at the inception of a lease, are recorded as income in the periods in which they are known
and can be determined. Rent reviews are recognized when such reviews have been agreed with tenants. The Group's lease
contracts also provide that common area maintenance charges and collective promotion funds of the Group's shopping malls
are borne by the corresponding lessees, generally on a proportionally basis. These common area maintenance charges include all
expenses necessary for various purposes including, but not limited to, the operation, maintenance, management, safety, preservation,
repair, supervision, insurance and enhancement of the shopping malls. The lessor is responsible for determining the need and suitability
of incurring a common area expense. The Group makes the original payment for such expenses, which are then reimbursed by the lessees.
The Group considers that it acts as a principal in these cases. Service charge income is presented separately from property operating
expenses. Property operating expenses are expensed as incurred.
· Rental
and services - Offices and other rental properties Rental income from
offices and other rental properties include rental income from offices leased out under operating leases, income from services
and expenses recovery paid by tenants. Rental income from
offices and other rental properties is recognized in the Statements of Income on a straight-line basis over the term of the leases.
When lease incentives are granted, they are recognized as an integral part of the net consideration for the use of the property
and are therefore recognized on the same straight-line basis. A substantial portion
of the Group's leases requires the tenant to reimburse the Group for a substantial portion of operating expenses, usually
a proportionate share of the allocable operating expenses. Such property operating expenses include necessary expenses such as
property operating, repairs and maintenance, security, janitorial, insurance, landscaping, leased properties and other administrative
expenses, among others. The Group manages its own rental properties. The Group makes the original payment for these expenses, which
are then reimbursed by the lessees. The Group considers that it acts as a principal in these cases. The Group accrues reimbursements
from tenants as service charge revenue in the period the applicable expenditures are incurred and is presented separately from
property operating expenses. Property operating expenses are expensed as incurred.
· Revenue
from communication services and sale of communication equipment Revenue derived from
the use of the Group's communication networks, including mobile phones, Internet services, international calls, fixed line
calls, interconnection rates and roaming service rates and television, are recognized when the service is provided, proportionally
to the extent the transaction has been realized, and provided all other criteria have been met for revenue recognition. Revenue from the
sale of mobile phone cards is initially recognized as deferred revenue and then recognized as revenue as they are used or upon
expiration, whichever takes place earlier. A transaction involving
the sale of equipment to a final user normally also involves a service sale transaction. In general, this type of sale is performed
without a contractual obligation by the client to consume telephone services for a minimum amount over a predetermined period.
As a result, the Group records the sale of equipment separately of the performance obligations and recognizes revenue pursuant
to the transaction value upon delivery of the equipment to the client. Revenue from telephone services is recognized and accounted
for as they are provided over time. When the client is bound to make a minimum consumption of services during a predefined period,
the contract formalizes a transaction of several elements and, therefore, revenue from the sale of equipment is recorded at an
amount that should not exceed its fair value, and is recognized upon delivery of the equipment to the client and provided the criteria
for recognition are met. The Group ascertains the fair value of individual elements, based on the price at which it is normally
sold, after taking into account the relevant discounts. Revenue derived from
long-term contracts is recognized at the present value of future cash flows, discounted at market rates prevailing on the transaction
date. Any difference between the original credit and its net present value is accounted for as interest income over the credit
term.
· Revenue
from supermarkets Revenue from the
sale of goods in the ordinary course of business is recognized at the fair value of the consideration collected or receivable,
net of returns and discounts. When the credit term is short and financing is that typical in the industry, consideration is not
discounted. When the credit term is longer than the industry's average, in accounting for the consideration, the Group discounts
it to its net present value by using the client's risk premium or the market rate. The difference between the fair value
and the nominal amount is accounted for under financial income. If discounts are granted and their amount can be measured reliably,
the discount is recognized as a reduction of revenue. Revenues from supermarkets
have been recognized in discontinued operations (see Note 4.(p)).</t>
  </si>
  <si>
    <t>Cost of sales</t>
  </si>
  <si>
    <t>2.27 Cost of sales The cost of sales,
includes the acquisition costs and the operational and management costs for shopping malls held by the Group as part of its real
estate investments. The Group’s cost of sales in relation to the supply of communication services mainly includes the costs
to purchase equipment, salaries and related expenses, service costs, royalties, ongoing license dues, interconnection and roaming
expenses, cell tower lease costs, depreciation and amortization expenses and maintenance expenses directly related to the services
provided. The cost of sales
of supermarkets, includes the acquisition costs for the products less discounts granted by suppliers, as well as all expenses associated
with storing and handling inventories and is classified as discontinued operations.</t>
  </si>
  <si>
    <t>Cost of borrowings and capitalization</t>
  </si>
  <si>
    <t>2.28 Cost of borrowings and capitalization The costs for general
and specific loans that are directly attributable to the acquisition, construction or production of suitable assets for which a
prolonged period is required to place them in the conditions required for their use or sale, are capitalized as part of the cost
of those assets until the assets are substantially ready for use or sale. The general loan costs are capitalized according to the
average debt rate of the Group. Foreign exchange differences for loans in foreign currency are capitalized if they are considered
an adjustment to interest costs. The interest earned on the temporary investments of a specific loan for the acquisition of qualifying
assets are deducted from the eligible costs to be capitalized. The rest of the costs from loans are recognized as expenses in the
period in which they are incurred.</t>
  </si>
  <si>
    <t>2.29 Share capital Ordinary shares are
classified as equity. Incremental costs directly attributable to the issue of new ordinary shares or options are shown in equity
as a deduction, net of tax, from the proceeds. When any Group's
subsidiary purchases the Company's equity share capital (treasury shares), the consideration paid, including any directly
attributable incremental costs (net of income taxes) is deducted from equity attributable to the Company's equity holders
until the shares are cancelled or reissued. When such ordinary shares are subsequently reissued, any consideration received, net
of any directly attributable incremental transaction costs and related income tax effects, is included in equity. Instruments issued
by the Group that will be settled by the Company delivering a fixed number of its own equity instruments in exchange for a fixed
amount of cash or another financial asset are classified as equity.</t>
  </si>
  <si>
    <t>Comparability of information</t>
  </si>
  <si>
    <t>2.30 Comparability of information The balances as of
June 30, 2018 and 2017 that are disclosed for comparative purposes were restated in accordance with IAS 29, see Note 2.1. Certain
items from prior fiscal years have been reclassified for consistency purposes. See note 4. I. for the loss of control of Shufersal. During the
year ended June 30, 2019 and 2018, the Argentine Peso suffered a decrease in its value compared to the US dollar and
other currencies close to 45% and 73%, respectively, which has an impact on the comparability of the figures exposed in
the financial statements, mainly due to the exposure to the exchange rate of our income and costs of "offices and
other properties" segment, and our assets and liabilities, nominated in foreign currency of the Argentine operations
center, the aforementioned devaluation also had an effect on the total balances of the Israel operations center. During the
year ended June 30, 2017, the decrease in value of the Argentine peso against the US dollar was not significant.</t>
  </si>
  <si>
    <t>Prior year reclassifications</t>
  </si>
  <si>
    <t>2.31 Prior year reclassifications During the fiscal year
ended June 30, 2019, the Group has decided to reclassify the financing income from financed sales and the interest income from
past due invoices to other operating results. These reclassifications were made retrospectively and these reclassifications were
not material for the financial statements previously issued both individually and as a whole. This change aims to provide shareholders
relevant information of our business activities and improve the comparability of these financial statements with its peers. The
reclassified amounts are Ps. 333 as of June 30, 2018 and Ps. 439 as of June 30, 2017.</t>
  </si>
  <si>
    <t>Summary of significant accounting policies (Tables)</t>
  </si>
  <si>
    <t>Schedule of official statistics annual price variation</t>
  </si>
  <si>
    <t>Price variation June 30, June 30, June 30, Cumulative as of June 30,
Annual 19 % 29 % 56 % 139 %</t>
  </si>
  <si>
    <t>Schedule of new accounting standards and amendments</t>
  </si>
  <si>
    <t>Standards
and amendments Description Date
of mandatory adoption for the Group in the year ended on
Amendments to IAS 40 "Transfers of Investment
Properties" Clarifies the conditions that
should be met for an entity to transfer a property to, or from, investment properties. 06-30-2019
Cycle of annual improvements 2014-2016. IAS 28 "Investments
in Associates and Joint ventures". Clarifies that the
option to measure an associate or a joint venture at fair value for a qualifying entity is available upon initial recognition. 06-30-2019
IFRS 9 "Financial Instruments". Adds a new impairment
model based on expected losses and introduces some minor amendments to the classification and measurement of financial assets. 06-30-2019
IFRS 15 "Revenues from contracts with
customers" Provides the new revenue recognition
model derived from contracts with customers. The core principle underlying the model is satisfaction of performance obligations
assumed with customers. Applies to all contracts with customers, except those covered by other IFRSs, such as leases,
insurance and financial instruments contracts. The standard does not address recognition of interest or dividend income. 06-30-2019
Amendments to IFRS 2 "Share-based Payment". The amendments clarify the scope
of the standard in relation to (i) accounting of the effects that the concession consolidation conditions have on cash
settled share-based payments, (ii) the Classification of the share-based payment transactions subject to net settlement,
and (iii) accounting for the amendment of terms and conditions of the share-based payment transaction that reclassifies
the transaction from cash settled to equity settled. 06-30-2019
Standards
and amendments Description Date
of mandatory adoption for the Group in the year ended on
IFRS 16 "Leases". Will supersede IAS
17 currently in force (and associated interpretations) and its scope includes all leases, with a two specific exceptions (low
cost assets' leases and short-term leases). Under the new standard, lessees are required to account for leases under
one single model in the balance sheet that is similar to the one used to account for financial leases under IAS 17. The accounting
of the lessor has no significant changes. 06-30-2020
Amendment to IAS 28 "Investment in associates
and joint ventures Requires the adoption
of IFRS 9 regarding long-term investments that are essentially part of the net investment of an entity in an associate or
joint venture 06-30-2020
Definition of Material - Amendments to IAS 1
and IAS 8 The IASB has made
modifications to IAS 1 "Presentation of Financial Statements and IAS 8 "Accounting policies, changes in
accounting estimates and errors" requires that the materiality be consistent for the application of
IFRS. 06-30-2020
Defining a business - Amendments to IFRS 3 The new business
definition requires that a business combination contribute significantly to creating products or services. 06-30-2020</t>
  </si>
  <si>
    <t>Schedule of financial position</t>
  </si>
  <si>
    <t xml:space="preserve">06.30.19
According to previous standards Implementation of IFRS 15 Current statement of profit
or loss
Revenues 79,870 2,795 82,665
Costs (50,828 ) (2,362 ) (53,190 )
Initial recognition and changes in the fair value of biological assets and agricultural products at the point of harvest 1,613 - 1,613
Changes in the net realizable value of agricultural products after harvest (30 ) - (30 )
Gross profit 30,625 433 31,058
Net loss from fair value adjustment of investment properties (23,618 ) - (23,618 )
Gain from disposal of farmlands 465 - 465
General and administrative expenses (8,770 ) - (8,770 )
Selling expenses (10,981 ) 1,158 (9,823 )
Other operating results, net 881 - 881
(Loss) / Profit from operations (11,398 ) 1,591 (9,807 )
Share of loss of associates and joint ventures (4,943 ) (36 ) (4,979 )
(Loss) / Profit from operations before financing and taxation (16,341 ) 1,555 (14,786 )
Finance income 1,428 - 1,428
Finance cost (17,455 ) (31 ) (17,486 )
Other financial results 4,128 - 4,128
Inflation adjustment (431 ) - (431 )
Financial results, net (12,330 ) (31 ) (12,361 )
(Loss) / Income before income tax (28,671 ) 1,524 (27,147 )
Income tax (1,468 ) (362 ) (1,830 )
(Loss) / Income for the year from continuing operations (30,139 ) 1,162 (28,977 )
Profit for the year from discontinued operations 480 - 480
Loss for the year (29,659 ) 1,162 (28,497 )
07.01.18
Implementation of IFRS 15 Implementation of IFRS 9 Total
ASSETS
Non-current assets
Trading properties (4,143 ) - (4,143 )
Investment in associates and joint ventures 159 (258 ) (99 )
Deferred income tax assets (230 ) - (230 )
Trade and other receivables 393 (126 ) 267
Total non-current assets (3,821 ) (384 ) (4,205 )
Current assets
Trading properties (1,048 ) - (1,048 )
Groups of assets held for sale 418 (10 ) 408
Total current assets (630 ) (10 ) (640 )
TOTAL ASSETS (4,451 ) (394 ) (4,845 )
SHAREHOLDERS' EQUITY
Shareholders' equity (according to corresponding statement) 89 (231 ) (142 )
Non-controlling interest 240 (333 ) (93 )
TOTAL SHAREHOLDERS' EQUITY 329 (564 ) (235 )
LIABILITIES
Non-current liabilities
Trade and other payables - 206 206
Income tax and minimum presumed income tax liabilities (53 ) (113 ) (166 )
Borrowings (1,933 ) - (1,933 )
Total non-current liabilities (1,986 ) 93 (1,893 )
Current liabilities
Trade and other payables (2,794 ) - (2,794 )
Income tax and minimum presumed income tax liabilities - 77 77
Total Current liabilities (2,794 ) 77 (2,717 )
TOTAL LIABILITIES (4,780 ) 170 (4,610 )
TOTAL SHAREHOLDERS' EQUITY AND LIABILITIES (4,451 ) (394 ) (4,845 )
IFRS 16 impact IAS 28 impact Adjusted statement of financial position
ASSETS
Non-current assets
Investment properties 298 - 298
Right-of-use assets 11,429 - 11,429
Investments in associates and joint ventures - (1,373 ) (1,373 )
Trade and other receivables 84 - 84
Total non-current assets 11,811 (1,373 ) 10,438
TOTAL ASSETS 13,888 (1,373 ) 12,515
SHAREHOLDERS' EQUITY
Shareholders' equity attributable to equity holders of the parent
Retained earnings (82 ) (485 ) (567 )
Non-controlling interest (49 ) (888 ) (937 )
TOTAL SHAREHOLDERS' EQUITY (131 ) (1,373 ) (1,504 )
LIABILITIES
Non-current liabilities
Lease liabilities 8,551 - 8,551
Total non-current liabilities 8,551 - 8,551
Current liabilities
Lease liabilities 3,200 - 3,200
Trade and other payables (48 ) - (48 )
Group of liabilities held for sale 2,316 - 2,316
Total current liabilities 5,468 - 5,468
TOTAL LIABILITIES 14,019 - 14,019
TOTAL SHAREHOLDERS' EQUITY AND LIABILITIES 13,888 (1,373 ) 12,515 </t>
  </si>
  <si>
    <t>Schedule of agricultural business</t>
  </si>
  <si>
    <t>Principal % of ownership interest held by the Group
Name of the entity Country activity 06.30.19 06.30.18 06.30.17
Cresud’s direct equity interest in:
Brasilagro-CompanhIa Brasileira de Propriedades Agrícolas (1) Brazil Agricultural 43.29 % 43.29 % 43.43 %
Sociedad Anónima Carnes Pampeanas S.A. (2) Argentina Agro-industrial 100.00 % 100.00 % 100.00 %
Futuros y Opciones.Com S.A. Argentina Brokerage 50.10 % 50.10 % 59.59 %
Helmir S.A. Uruguay Investment 100.00 % 100.00 % 100.00 %
IRSA Inversiones y Representaciones Sociedad Anónima (2) Argentina Real estate 62.35 % 63.74 % 63.76 %
Agropecuaria Santa Cruz S.A. Uruguay Investment 100.00 % 100.00 % 100.00 %
Brasilagro’s direct equity interest in:
Araucária Ltda. Brazil Agricultural 99.99 % 99.99 % 99.99 %
Cajueiro Ltda. Brazil Agricultural 99.99 % 99.99 % 99.99 %
Ceibo Ltda. Brazil Agricultural 99.99 % 99.99 % 99.99 %
Cremaq Ltda. Brazil Agricultural 99.99 % 99.99 % 99.99 %
Engenho de Maracajú Ltda. Brazil Agricultural 99.99 % 99.99 % 99.99 %
Flamboyant Ltda. Brazil Agricultural 99.99 % 99.99 % 99.99 %
Jaborandi Agrícola Ltda. Brazil Agricultural 99.99 % 99.99 % 99.99 %
Jaborandi Propriedades Agrícolas S.A. Brazil Agricultural 99.99 % 99.99 % 99.99 %
Mogno Ltda. Brazil Agricultural 99.99 % 99.99 % 99.99 %
Palmeiras S.A. Paraguay Agricultural 99.99 % 99.99 % -
Agropecuaria Morotí S.A. Paraguay Agricultural 99.99 % 99.99 % -
Futuros y Opciones.Com. S.A.’s direct equity interest in:
Amauta Agro S.A. (3) Argentina Brokerage 98.57 % 98.57 % 98.57 %
FyO Acopio S.A. (3) Argentina Warehousing and brokerage 98.57 % 98.57 % 98.57 %
FyO Chile SPA Chile Brokerage 100.00 % 100.00 % 100.00 %
Agropecuaria Santa Cruz S.A.’s direct equity interest in:
Agropecuaria Acres del Sud S.A. (2) Bolivia Agricultural 100.00 % 100.00 % 100.00 %
Ombú Agropecuaria S.A. Bolivia Agricultural 100.00 % 100.00 % 100.00 %
Yatay Agropecuaria S.A. Bolivia Agricultural 100.00 % 100.00 % 100.00 %
Yuchán Agropecuaria S.A. (2) Bolivia Agricultural 100.00 % 100.00 % 100.00 %
Sedelor S.A. Uruguay Investment 100.00 % 100.00 % 100.00 %
Codalis S.A. Uruguay Investment 100.00 % 100.00 % 100.00 %
Alafox S.A. Uruguay Investment 100.00 % 100.00 % 100.00 %
(1) The Group exercises “de facto
control” over Brasilagro as a result of (i) the percentage and concentration of
voting rights of the Group and the absence of other shareholders with significant voting
rights, (ii) the absence of a voting agreement among the other shareholders to vote together
as a group, (iii) the record of attendance to Shareholders’ Meetings and the record
of votes casted by the other shareholders; and (iv) the effective control exercised by
the Group to direct Brasilagro’s relevant activities through its seat in the Board
of Directors. See Note 7 for further information regarding to Brasilagro.
(2) Includes interest indirectly held
through Helmir.
(3) Includes interest directly held through
Cresud.</t>
  </si>
  <si>
    <t>Schedule of urban properties and investments business</t>
  </si>
  <si>
    <t>Principal % of ownership interest held by the Group
Name of the entity Country activity 06.30.19 06.30.18 06.30.17
IRSA’s direct equity interest:
IRSA CP (1) Argentina Real estate 83.80 % 86.34 % 94.61 %
E-Commerce Latina S.A. Argentina Investment 100.00 % 100.00 % 100.00 %
Efanur S.A. Uruguay Investment 100.00 % 100.00 % 100.00 %
Hoteles Argentinos S.A. Argentina Hotel 100.00 % 80.00 % 8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ías Pacífico S.A. (2) Argentina Investment 50.00 % 50.00 % 50.00 %
IRSA CP’s direct equity interest in: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2 % 99.92 %
Torodur S.A. Uruguay Investment 100.00 % 100.00 % 100.00 %
EHSA Argentina Investment 70.00 % 70.00 % 70.00 %
Centro de Entretenimiento La Plata Argentina Real estate 100.00 % 100.00 % -
Pareto S.A. Argentina Design and software development 69.69 % - -
La Malteria Argentina Real estate 100.00 % - -
Tyrus S.A.’s direct equity interest in:
DFL and DN BV Bermudas / Netherlands Investment 96.46 % 91.57 % 91.57 %
I Madison LLC United States Investment - - 100.00 %
IRSA Development LP United States Investment - - 100.00 %
IRSA International LLC United States Investment 100.00 % 100.00 % 100.00 %
Jiwin S.A. Uruguay Investment 100.00 % 100.00 % 100.00 %
Liveck S.A. Uruguay Investment 100.00 % 100.00 % 100.00 %
Real Estate Investment Group IV LP (REIG IV) Bermudas Investment - - 100.00 %
Real Estate Investment Group V LP (REIG V) Bermudas Investment 100.00 % 100.00 % 100.00 %
Real Estate Strategies LLC United States Investment 100.00 % 100.00 % 100.00 %
% of ownership interest held by the Group
Name of the entity Country Principal activity 06.30.19 06.30.18 06.30.17
Efanur S.A.’s direct equity interest in:
Real Estate Investment Group VII LP (REIG VII) Bermudas Investment 100.00 % 100.00 % -
DFL’s and DNBV’s direct equity interest in:
IDB Development Corporation Ltd. Israel Investment 100.00 % 100.00 % 68.28 %
Dolphin IL Investment Ltd. Israel Investment 100.00 % 100.00 % -
DIL’s direct equity interest in:
Discount Investment Corporation Ltd. (4) Israel Investment 83.77 % 76.57 % 77.25 %
IDBD’s direct equity interest in:
IDB Tourism (2009) Ltd. Israel Tourism services 100.00 % 100.00 % 100.00 %
IDB Group Investment Inc Israel Investment 100.00 % 100.00 % 100.00 %
DIC’s direct equity interest in:
Property &amp; Building Corporation Ltd. Israel Real estate 68.80 % 64.40 % 64.40 %
Shufersal Ltd. (6) Israel Retail - - 54.19 %
Cellcom Israel Ltd. (5) Israel Telecommunications 44.10 % 43.14 % 42.26 %
Elron Electronic Industries Ltd. Israel Investment 61.06 % 50.30 % 50.30 %
Bartan Holdings and Investments Ltd. Israel Investment 55.68 % 55.68 % 55.68 %
Epsilon Investment House Ltd. Israel Investment 68.75 % 68.75 % 68.75 %
PBC’s direct equity interest in:
Gav-Yam Bayside Land Corporation Ltd. Israel Real estate 51.70 % 51.70 % 55.01 %
Ispro The Israeli Properties Rental Corporation Ltd. Israel Real estate 100.00 % 100.00 % 100.00 %
Matam - Scientific Industries Center Haifa Ltd. Israel Real estate 50.10 % 50.10 % 50.10 %
Hadarim Properties Ltd. Israel Real estate 100.00 % 100.00 % 100.00 %
Property &amp; Building (Commercial Centers) Ltd. Israel Real estate 100.00 % 100.00 % 100.00 %
PBC USA Investments Inc United States Real estate 100.00 % 100.00 % 100.00 %
(1) Includes interest held through E-Commerce Latina S.A. and Tyrus S.A.
(2) The Group has consolidated the investment in Llao Llao Resorts S.A. and UT IRSA and Galerías
Pacífico considering its equity interest and a shareholder agreement that confers it majority of votes in the decision making
process.
(3) Includes interest held through Ritelco S.A. and Torodur S.A.
(4) Includes Tyrus’ equity interest.
(5) DIC considers it exercises effective control over Cellcom because DIC is the group with the higher
percentage of votes (47.2%) vis-à-vis other shareholders, also taking into account the historic voting performance
in the Shareholders’ Meetings, as well as the evaluation of the holdings of the remaining shareholders, which are highly
atomized.
(6) Control was lost in June 30, 2018 (see Note 4.(p)).</t>
  </si>
  <si>
    <t>Schedule of useful life</t>
  </si>
  <si>
    <t>Buildings and facilities Between 5 and 50 years
Machinery and equipment Between 3 and 24 years
Communication networks Between 4 and 20 years
Others Between 3 and 25 years</t>
  </si>
  <si>
    <t>Significant judgments, key assumptions and estimates (Tables)</t>
  </si>
  <si>
    <t>Schedule of significant judgments, key assumptions and estimates</t>
  </si>
  <si>
    <t>Estimation Main assumptions Potential implications Main references
Business combination - Allocation of acquisition prices Assumptions regarding timing, amount of future revenues and expenses, revenue growth, expected rate of return, economic conditions, and discount rate, among other. Should the assumptions made be inaccurate, the recognized combination may not be correct. Note 4 – Acquisitions and dispositions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10 – Property, plant and equipment Note 12 – Intangible asset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 Scope of consolidation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Estimation Main assumptions Potential implications Main references
Fair value valuation of investment properties Fair value valuation made by external appraisers and valuators. See Note 10.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2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6 – Trade and other receivables
Level 2 and 3 financial instruments
Main assumptions used by the Group are: · Discounted
projected income by interest rate · Values
determined in accordance with the shares in equity funds on the basis of its Financial Statements, based on fair value or investment
assessments. · Comparable
market multiple (EV/GMV ratio). · Underlying
asset price (Market price); share price volatility (historical) and market interest rate (Libor rate curve). Incorrect recognition of a charge to income / (loss). Note 15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20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5 – Financial instruments by category (Financial liabilities)
Biological assets Main assumptions used in valuation are yields, production costs, selling expenses, forwards of sales prices, discount rates. Wrong recognition/valuation of biological assets. See sensitivities modeled on these parameters in Note 13. Note 13 – Biological assets</t>
  </si>
  <si>
    <t>Acquisitions and disposals (Tables)</t>
  </si>
  <si>
    <t>Schedule of fair value of the acquired assets, the assumed liabilities and the non-controlling interest as of the acquisition date</t>
  </si>
  <si>
    <t xml:space="preserve">February 2018
Assets 1,464
Cash and cash equivalents 2
Trade and other receivables 41
Income tax credit 19
Property, plant and equipment 1,402
Liabilities 268
Trade and other payables 18
Debts with related parties 188
Taxes payable 62
Equity
Currency translation adjustment (14 )
Total fair value of identifiable assets and assumed liabilities 1,210 </t>
  </si>
  <si>
    <t>Schedule of details of the sale</t>
  </si>
  <si>
    <t>06.30.18
Cash received 9,988
Remediation of the fair value of the remaining interest 20,480
Total 30,468
Net assets disposed including goodwill (13,225 )
Gain from the sale of a subsidiary, net of taxes (*) 17,243
(*) Includes Ps. 4,097 as a result of the sale and Ps. 13,146
as a result of the re-measurement at fair value of the new stake, both included in discontinued operations.</t>
  </si>
  <si>
    <t>Schedule of net assets disposed</t>
  </si>
  <si>
    <t xml:space="preserve">06.30.18
Investment properties 7,229
Property, plant and equipment 46,477
Intangible assets 11,337
Investments in associates and joint ventures 624
Restricted assets 142
Trade and other receivables 21.391
Investments in financial assets 196
Derivative financial instruments 36
Inventories 9,764
Cash and cash equivalents 8,679
TOTAL ASSETS 105,875
Borrowings 33,153
Deferred income tax liabilities 4,369
Trade and other payables 37,297
Provisions 717
Employee benefits 1,967
Salaries and social security liabilities 3,724
Income tax and MPIT liabilities 12
TOTAL LIABILITIES 81,239
Non-controlling interest 11,411
Net assets disposed including goodwill 13,225 </t>
  </si>
  <si>
    <t>Financial risk management and fair value estimates (Tables)</t>
  </si>
  <si>
    <t>Schedule of net monetary position (liability)/asset</t>
  </si>
  <si>
    <t>Net monetary position (Liability) / Asset
06.30.19 06.30.18
Functional currency US$ US$
Argentine Peso (17,924 ) (14,742 )
Brazilian Reais 232 93
Bolivian Peso (77 ) (72 )
Total (17,769 ) (14,721 )</t>
  </si>
  <si>
    <t>Schedule of derivative contract</t>
  </si>
  <si>
    <t xml:space="preserve">06.30.19
Type of derivative contract Tons Margin Premium paid or (collected) Derivatives at fair value Gain / (Loss) for valuation at fair value at year-end
Forward:
Sales
Corn 123,905 35 - (28 ) (33 )
Soybeans 184,592 129 - (36 ) (20 )
Wheat 26,200 9 - - -
Cotton 423 - - 3 -
Purchase
Corn 86,262 (2 ) - 3 3
Soybeans 61,284 (21 ) - 4 4
Wheat 4,100 (1 ) - (1 ) (1 )
Options:
Sale put
Corn 25,949 - - (15 ) (6 )
Soybeans 54,407 - - (46 ) 74
Wheat - - 1 - (1 )
Cotton 1,473 - - (1 ) -
Livestock 16,500 - - (1 ) -
Purchase put
Corn - - (1 ) - 1
Wheat - - (1 ) - 1
Sale call
Corn 108,900 54 6 10 3
Soybeans 131,765 52 (1 ) 17 18
Wheat 14,400 2 (1 ) 3 4
Purchase call
Corn - - (1 ) (6 ) 2
Soybeans - - (8 ) - -
Total 848,590 257 (6 ) (94 ) 54
06.30.18
Type of derivative contract Tons Margin Premium paid or (collected) Derivatives at fair value Gain / (Loss) for valuation at fair value at year-end
Forward:
Sales
Corn 17,323 1 - (5 ) (8 )
Soybeans 73,274 14 (1 ) 19 86
Ethanol 2,100 - - 2 5
Options:
Sale put
Corn 82,323 - - (9 ) 59
Purchase put
Soybeans (25,330 ) 2 1 (5 ) (8 )
Sale call
Corn 2,000 1 1 - (2 )
Total 151,690 18 1 2 132 </t>
  </si>
  <si>
    <t>Schedule of liquidity risk management</t>
  </si>
  <si>
    <t xml:space="preserve">06.30.19
Less
than Between Between Between More
than Total
Trade and other
payables 4,089 31 27 23 56 4,226
Borrowings (excluding finance
lease liabilities) 12,210 4,874 1,595 5,564 330 24,573
Finance lease obligations 8 - - - 232 240
Derivative
financial instruments 160 - - - - 160
Total 16,467 4,905 1,622 5,587 618 29,199
06.30.18
Less
than Between Between Between More
than Total
Trade and other
payables 4,902 - - - - 4,902
Borrowings (excluding finance
lease liabilities) 6,043 2,453 1,451 1,207 6,060 17,214
Finance lease obligations 23 2 2 - 213 240
Derivative
financial instruments 177 25 - - - 202
Total 11,145 2,480 1,453 1,207 6,273 22,558 </t>
  </si>
  <si>
    <t>Schedule of capital structure of the group</t>
  </si>
  <si>
    <t>06.30.19 06.30.18
Gearing ratio (i) 57.02 % 60.00 %
Debt ratio (ii) 218.38 % 112.63 %
(i) Calculated as total debt over total capital (including
equity plus total debt).
(ii) Calculated as total debt over total properties at fair
value (including trading properties, properties, plant and equipment, investment properties, farmland rights to receive units
under barter agreements).</t>
  </si>
  <si>
    <t>Operation Center In Argentina [Member]</t>
  </si>
  <si>
    <t>Net monetary position (Liability) / Asset
06.30.19 06.30.18
Functional currency US$ US$
Argentine Peso (14,787 ) (20,729 )
Uruguayan Peso (192 ) (573 )
Total (14,979 ) (21,302 )</t>
  </si>
  <si>
    <t xml:space="preserve">06.30.19
Less
than Between Between Between More
than Total
Trade and other
payables 1,538 234 102 1 270 2,145
Borrowings (excluding finance
lease liabilities) 9,173 13,687 2,649 1,732 15,303 42,544
Purchase obligations 1,278 - - - - 1,278
Finance lease obligations 11 4 1 - - 16
Derivative
financial instruments 13 8 4 1 - 26
Total 12,013 13,933 2,756 1,734 15,573 46,009
06.30.18
Less
than Between Between Between More
than Total
Trade and other
payables 1,825 198 18 15 5 2,061
Borrowings (excluding finance
lease liabilities) 5,969 12,114 12,146 1,923 17,813 49,965
Finance lease obligations 11 9 3 - - 23
Derivative
financial instruments - - - - 72 72
Total 7,805 12,321 12,167 1,938 17,890 52,121 </t>
  </si>
  <si>
    <t>06.30.19 06.30.18
Gearing ratio (iii) 53.60 % 29.62 %
Debt ratio (iv) 47.54 % 39.70 %</t>
  </si>
  <si>
    <t>Operation Center In Israel [Member]</t>
  </si>
  <si>
    <t xml:space="preserve">06.30.19
Less
than Between Between Between More
than Total
Trade and other
payables 15,123 298 143 - - 15,564
Borrowings (excluding finance
lease liabilities) 46,984 38,377 40,660 63,834 137,223 327,078
Finance lease obligations 24 24 - - - 48
Purchase obligations 2,996 955 525 346 - 4,822
Derivative
financial instruments 24 - - - - 24
Total 65,151 39,654 41,328 64,180 137,223 347,536
06.30.18
Less
than Between Between Between More
than Total
Trade and other
payables 12,080 1,191 1,326 - - 14,597
Borrowings (excluding finance
lease liabilities) 29,733 26,639 22,256 23,734 114,113 216,475
Finance lease obligations 16 - - - - 16
Purchase obligations 3,921 1,823 639 347 229 6,959
Derivative
financial instruments 8 - - - - 8
Total 45,758 29,653 24,221 24,081 114,342 238,055 </t>
  </si>
  <si>
    <t>06.30.19 06.30.18
Gearing ratio (iii) 89.57 % 74.67 %
Debt ratio (iv) 149.40 % 148.46 %
(iii) Calculated as total of borrowings over total borrowings plus equity attributable equity holders
of the parent company.
(iv) Calculated as total borrowings over total properties (including trading properties, property, plant
and equipment, investment properties and rights to receive units under barter agreements).</t>
  </si>
  <si>
    <t>Segment information (Tables)</t>
  </si>
  <si>
    <t>Schedule of segments of the agriculture</t>
  </si>
  <si>
    <t xml:space="preserve">06.30.19
Agricultural
production Land
transformation and sales Corporate Others Total
Agricultural business
Revenues 7,687 - - 5,562 13,249
Costs (6,622 ) (17 ) - (4,670 ) (11,309 )
Initial recognition and changes
in the fair value of biological assets and agricultural products at the point of harvest 1,420 - - 4 1,424
Changes
in the net realizable value of agricultural products after harvest (30 ) - - - (30 )
Gross
profit / (loss) 2,455 (17 ) - 896 3,334
Gain from disposal of farmlands - 465 - - 465
General and administrative
expenses (671 ) (2 ) (192 ) (202 ) (1,067 )
Selling expenses (639 ) (1 ) - (474 ) (1,114 )
Other operating results, net 470 1 - 103 574
Management
fees - - - - -
Profit
/ (loss) from operations 1,615 446 (192 ) 323 2,192
Share of profit / (loss)
of associates 39 - - (32 ) 7
Segment
profit / (loss) 1,654 446 (192 ) 291 2,199
-
Investment properties 1,843 - - - 1,843
Property, plant and equipment 14,147 104 - 537 14,788
Investments in associates 274 - - 16 290
Other
reportable assets 5,928 - - 1,358 7,286
Reportable
assets 22,192 104 - 1,911 24,207
06.30.18
Agricultural
production Land
transformation and sales Corporate Others Total
Agricultural business
Revenues 6,275 - - 4,406 10,681
Costs (5,169 ) (25 ) - (3,969 ) (9,163 )
Initial recognition and changes
in the fair value of biological assets and agricultural products at the point of harvest 1,076 - - (6 ) 1,070
Changes
in the net realizable value of agricultural products after harvest 372 - - - 372
Gross
profit / (loss) 2,554 (25 ) - 431 2,960
Net gain from fair value adjustment
of investment properties - 151 - - 151
Gain from disposal of farmlands - 1,159 - - 1,159
General and administrative
expenses (615 ) (2 ) (157 ) (193 ) (967 )
Selling expenses (836 ) - - (302 ) (1,138 )
Other operating results, net 125 881 - 73 1,079
Management
fees - - - - -
Profit
/ (Loss) from operations 1,228 2,164 (157 ) 9 3,244
Share of profit / (loss)
of associates 28 - - (2 ) 26
Segment
profit / (loss) 1,256 2,164 (157 ) 7 3,270
Investment properties 1,436 - - - 1,436
Property, plant and equipment 13,728 92 - 423 14,243
Investments in associates 220 - - 64 284
Other
reportable assets 4,948 - - 607 5,555
Reportable
assets 20,332 92 - 1,094 21,518
06.30.17
Agricultural
production Land
transformation and sales Corporate Others Total
Agricultural business
Revenues 4,705 - - 3,817 8,522
Costs (3,968 ) (34 ) - (3,472 ) (7,474 )
Initial
recognition and changes in the fair value of biological assets and agricultural products at the point of harvest 109 - - 2 111
Changes
in the net realizable value of agricultural products after harvest (252 ) - - - (252 )
Gross
profit / (loss) 594 (34 ) - 347 907
Net
gain from fair value adjustment of investment properties - 673 - - 673
Loss
from disposal of farmlands - 441 - - 441
General
and administrative expenses (558 ) (2 ) (185 ) (172 ) (917 )
Selling
expenses (812 ) - - (308 ) (1,120 )
Other
operating results, net 282 - - 65 347
Management
fees - - - - -
Profit
/ (Loss) from operations (494 ) 1,078 (185 ) (68 ) 331
Share
of profit / (loss) of associates 16 - - (8 ) 8
Segment
profit / (loss) (478 ) 1,078 (185 ) (76 ) 339
Investment
properties 614 - - - 614
Property,
plant and equipment 11,885 64 - 394 12,343
Investments
in associates 242 - - 8 250
Other
reportable assets 3,597 - - 511 4,108
Reportable
assets 16,338 64 - 913 17,315 </t>
  </si>
  <si>
    <t>Schedule of lines of business of groups operations center</t>
  </si>
  <si>
    <t>06.30.19
Urban Properties and
Investment business (II)
Agricultural business (I) Operations Center in Argentina Operations Center in Israel Subtotal Total segment information Joint ventures (i) Discontinued operations (ii) Adjustments (iii) Elimination of inter-segment transactions and non-reportable assets / liabilities (iv) Total Statement of Income / Financial Position
Revenues 13,249 10,534 56,722 67,256 80,505 (65 ) - 2,593 (368 ) 82,665
Costs (11,309 ) (2,240 ) (37,127 ) (39,367 ) (50,676 ) 47 - (2,697 ) 136 (53,190 )
Initial recognition and changes in the fair value of biological assets and agricultural products at the point of harvest 1,424 - - - 1,424 - - - 189 1,613
Changes in the net realizable value of agricultural products after harvest (30 ) - - - (30 ) - - - - (30 )
Gross profit / (loss) 3,334 8,294 19,595 27,889 31,223 (18 ) - (104 ) (43 ) 31,058
Gain from disposal of farmlands 465 - - - 465 - - - - 465
Net gain from fair value adjustment of investment properties - (27,621 ) 3,416 (24,205 ) (24,205 ) 587 - - - (23,618 )
General and administrative expenses (1,067 ) (1,867 ) (5,886 ) (7,753 ) (8,820 ) 11 - - 39 (8,770 )
Selling expenses (1,114 ) (759 ) (7,963 ) (8,722 ) (9,836 ) 5 - - 8 (9,823 )
Other operating results, net 574 (437 ) 519 82 656 131 - 104 (10 ) 881
Management fees - - - - - - - - - -
Profit / (loss) from operations 2,192 (22,390 ) 9,681 (12,709 ) (10,517 ) 716 - - (6 ) (9,807 )
Share of profit / (loss) of associates and joint ventures 7 (4,326 ) 43 (4,283 ) (4,276 ) (703 ) - - - (4,979 )
Segment profit / (loss) 2,199 (26,716 ) 9,724 (16,992 ) (14,793 ) 13 - - (6 ) (14,786 )
-
Reportable assets 24,207 78,166 374,723 452,889 477,096 (415 ) - - 31,308 507,989
Reportable liabilities - - (322,561 ) (322,561 ) (322,561 ) - - - (96,428 ) (418,989 )
Net reportable assets 24,207 78,166 52,162 130,328 154,535 (415 ) - - (65,120 ) 89,000
06.30.18
Urban Properties and Investment business
(II)
Agricultural business (I) Operations Center in Argentina Operations Center in Israel Subtotal Total segment information Joint ventures (i) Discontinued operations (ii) Adjustments (iii) Elimination of inter-segment transactions and non-reportable assets / liabilities (iv) Total Statement of Income / Financial Position
Revenues 10,681 9,706 46,138 55,844 66,525 (77 ) - 3,069 (231 ) 69,286
Costs (9,163 ) (1,975 ) (29,624 ) (31,599 ) (40,762 ) 48 - (3,110 ) 106 (43,718 )
Initial recognition and changes in the fair value of biological assets and agricultural products at the point of harvest 1,070 - - - 1,070 3 - - 98 1,171
Changes in the net realizable value of agricultural products after harvest 372 - - - 372 - - - - 372
Gross profit / (loss) 2,960 7,731 16,514 24,245 27,205 (26 ) - (41 ) (27 ) 27,111
Net gain from fair value adjustment of investment properties 151 13,860 3,575 17,435 17,586 (737 ) - - - 16,849
Gain from disposal of farmlands 1,159 - - - 1,159 - - - - 1,159
General and administrative expenses (967 ) (1,634 ) (5,299 ) (6,933 ) (7,900 ) 28 - - 23 (7,849 )
Selling expenses (1,138 ) (788 ) (7,506 ) (8,294 ) (9,432 ) 11 - - 9 (9,412 )
Other operating results, net 1,079 (29 ) 1,494 1,465 2,544 24 - 40 4 2,612
Management fees - - - - - - - (1,019 ) - (1,019 )
Profit / (loss) from operations 3,244 19,140 8,778 27,918 31,162 (700 ) - (1,020 ) 9 29,451
Share of profit / (loss) of associates and joint ventures 26 (2,957 ) (173 ) (3,130 ) (3,104 ) 812 - - - (2,292 )
Segment profit / (loss) 3,270 16,183 8,605 24,788 28,058 112 - (1,020 ) 9 27,159
Reportable assets 21,518 106,953 394,376 501,329 522,847 413 - - 34,414 557,674
Reportable liabilities - - (335,186 ) (335,186 ) (335,186 ) - - - (99,027 ) (434,213 )
Net reportable assets 21,518 106,953 59,190 166,143 187,661 413 - - (64,613 ) 123,461
06.30.17
Urban Properties and Investment business (II)
Agricultural business (I) Operations Center in Argentina Operations Center in Israel Subtotal Total segment information Joint ventures (i) Discontinued operations (ii) Adjustments (iii) Elimination of inter-segment transactions and non-reportable assets / liabilities (iv) Total Statement of Income / Financial Position
Revenues 8,522 9,728 46,762 56,490 65,012 (162 ) - 3,287 (230 ) 67,907
Costs (7,474 ) (2,107 ) (29,965 ) (32,072 ) (39,546 ) 103 - (3,343 ) 157 (42,629 )
Initial recognition and changes in the fair value of biological assets and agricultural products at the point of harvest 111 - - - 111 16 - - 50 177
Changes in the net realizable value of agricultural products after harvest (252 ) - - - (252 ) - - - - (252 )
Gross profit / (loss) 907 7,621 16,797 24,418 25,325 (43 ) - (56 ) (23 ) 25,203
Net gain from fair value adjustment of investment properties 673 (3,649 ) 779 (2,870 ) (2,197 ) (671 ) - - - (2,868 )
Loss from disposal of farmlands 441 - - - 441 - - - - 441
General and administrative expenses (917 ) (1,510 ) (5,583 ) (7,093 ) (8,010 ) 14 - - 16 (7,980 )
Selling expenses (1,120 ) (769 ) (8,051 ) (8,820 ) (9,940 ) 14 - - 8 (9,918 )
Other operating results, net 347 (679 ) (8 ) (687 ) (340 ) (20 ) - 56 6 (298 )
Management fees - - - - - - - (433 ) - (433 )
Profit / (loss) from operations 331 1,014 3,934 4,948 5,279 (706 ) - (433 ) 7 4,147
Share of (loss) / profit of associates and joint ventures 8 (965 ) 38 (927 ) (919 ) 121 - - - (798 )
Segment profit / (loss) 339 49 3,972 4,021 4,360 (585 ) - (433 ) 7 3,349
Reportable assets 17,315 94,307 361,249 455,556 472,871 (1,780 ) - - 22,396 493,487
Reportable liabilities - - (312,667 ) (312,667 ) (312,667 ) - - - (75,287 ) (387,954 )
Net reportable assets 17,315 94,307 48,582 142,889 160,204 (1,780 ) - - (52,891 ) 105,533
(i) Represents the equity value of joint ventures that were proportionately consolidated for information
by segment purposes.
(ii) Corresponds to Shufersal's deconsolidation, the Group lost control in June 2018. See Note
4.(p).
(iii) Includes Ps. (104), Ps. (41) and Ps. (56) corresponding to Expenses and FPC and Ps. 0, Ps. (1,019)
and Ps. (433) to management fees, as of June 30, 2019, 2018 and 2017, respectively.
(iv) 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Ps.
6,058, Ps. 3,815 and Ps. 112, as of June 30, 2019, 2018 and 2017, respectively.</t>
  </si>
  <si>
    <t xml:space="preserve">06.30.19
Shopping
Malls Offices Sales
and developments Hotels International Corporate Others Total
Revenues 5,976 1,566 783 2,066 10 - 133 10,534
Costs (543 ) (107 ) (369 ) (1,111 ) (4 ) - (106 ) (2,240 )
Gross
profit / (loss) 5,433 1,459 414 955 6 - 27 8,294
Net
gain from fair value adjustment of investment properties (28,394 ) 535 496 - 4 - (262 ) (27,621 )
General
and administrative expenses (661 ) (145 ) (182 ) (344 ) (93 ) (363 ) (79 ) (1,867 )
Selling
expenses (371 ) (69 ) (83 ) (221 ) - - (15 ) (759 )
Other
operating results, net (57 ) (23 ) (208 ) 80 (9 ) - (220 ) (437 )
Management
fees - - - - - - - -
Profit
/ (Loss) from operations (24,050 ) 1,757 437 470 (92 ) (363 ) (549 ) (22,390 )
Share
of profit / (loss) of associates and joint ventures - - (26 ) - (2,574 ) - (1,726 ) (4,326 )
Segment
profit / (loss) (24,050 ) 1,757 411 470 (2,666 ) (363 ) (2,275 ) (26,716 )
Investment
and trading properties 35,057 21,992 19,435 - 63 - 743 77,290
Property,
plant and equipment 182 95 - 1,416 126 - - 1,819
Investment
in associates and joint ventures - - 310 - (5,053 ) - 3,425 (1,318 )
Other
reportable assets 79 86 129 18 - - 63 375
Reportable
assets 35,318 22,173 19,874 1,434 (4,864 ) - 4,231 78,166
06.30.18
Shopping Malls Offices Sales and developments Hotels International Corporate Others Total
Revenues 6,822 932 210 1,711 - - 31 9,706
Costs (580 ) (87 ) (104 ) (1,170 ) - - (34 ) (1,975 )
Gross profit 6,242 845 106 541 - - (3 ) 7,731
Net gain from fair value adjustment of investment properties 4,384 4,088 5,134 - - - 254 13,860
General and administrative expenses (597 ) (152 ) (138 ) (341 ) (82 ) (269 ) (55 ) (1,634 )
Selling expenses (425 ) (100 ) (40 ) (218 ) - - (5 ) (788 )
Other operating results, net (65 ) (16 ) 96 (28 ) (40 ) - 24 (29 )
Management fees - - - - - - - -
Profit / (Loss) from operations 9,539 4,665 5,158 (46 ) (122 ) (269 ) 215 19,140
Share of profit / (loss) of associates and joint ventures - - 3 - (3,096 ) - 136 (2,957 )
Segment profit / (loss) 9,539 4,665 5,161 (46 ) (3,218 ) (269 ) 351 16,183
Investment and trading properties 62,959 19,691 17,608 - - - 933 101,191
Property, plant and equipment 149 84 - 1,494 138 - - 1,865
Investment in associates and joint ventures - - 313 - (2,707 ) - 5,773 3,379
Other reportable assets 89 86 132 19 - - 192 518
Reportable assets 63,197 19,861 18,053 1,513 (2,569 ) - 6,898 106,953
06.30.17
Shopping Malls Offices Sales and developments Hotels International Corporate Others Total
Revenues 6,991 945 203 1,577 - - 12 9,728
Costs (745 ) (147 ) (103 ) (1,104 ) - - (8 ) (2,107 )
Gross profit / (loss) 6,246 798 100 473 - - 4 7,621
Net gain from fair value adjustment of investment properties (5,883 ) 1,293 290 - - - 651 (3,649 )
General and administrative expenses (582 ) (157 ) (73 ) (304 ) (89 ) (290 ) (15 ) (1,510 )
Selling expenses (401 ) (103 ) (42 ) (216 ) - - (7 ) (769 )
Other operating results, net (75 ) (22 ) (73 ) 2 (528 ) - 17 (679 )
Management fees - - - - - - - -
Profit / (Loss) from operations (695 ) 1,809 202 (45 ) (617 ) (290 ) 650 1,014
Share of profit / (loss) of associates and joint ventures - - (16 ) - (352 ) - (597 ) (965 )
Segment profit / (loss) (695 ) 1,809 186 (45 ) (969 ) (290 ) 53 49
Investment and trading properties 57,983 14,641 11,531 - - - 495 84,650
Property, plant and equipment 173 405 - 1,583 - - - 2,161
Investment in associates and joint ventures - - 226 - 1,293 - 5,653 7,172
Other reportable assets 92 89 93 20 - - 30 324
Reportable assets 58,248 15,135 11,850 1,603 1,293 - 6,178 94,307 </t>
  </si>
  <si>
    <t xml:space="preserve">06.30.19
Real
Estate Supermarkets Telecommunications Insurance Corporate Others Total
Revenues 15,340 - 40,236 - - 1,146 56,722
Costs (6,828 ) - (29,683 ) - - (616 ) (37,127 )
Gross
profit 8,512 - 10,553 - - 530 19,595
Net
gain from fair value adjustment of investment properties 3,416 - - - - - 3,416
General
and administrative expenses (762 ) - (3,344 ) - (740 ) (1,040 ) (5,886 )
Selling
expenses (270 ) - (7,390 ) - - (303 ) (7,963 )
Other
operating results, net - - 278 - - 241 519
Management
fees - - - - - - -
Profit
/ (Loss) from operations 10,896 - 97 - (740 ) (572 ) 9,681
Share
of profit/ (loss) of associates and joint ventures 174 502 - - - (633 ) 43
Segment
profit / (loss) 11,070 502 97 - (740 ) (1,205 ) 9,724
Reportable
assets 212,301 16,102 76,531 15,839 29,062 24,888 374,723
Reportable
liabilities (164,810 ) - (59,333 ) - (88,569 ) (9,849 ) (322,561 )
Net
reportable assets 47,491 16,102 17,198 15,839 (59,507 ) 15,039 52,162
06.30.18
Real
Estate Supermarkets Telecommunications Insurance Corporate Others Total
Revenues 10,763 - 34,332 - - 1,043 46,138
Costs (4,451 ) - (24,621 ) - - (552 ) (29,624 )
Gross
profit 6,312 - 9,711 - - 491 16,514
Net
gain from fair value adjustment of investment properties 3,575 - - - - - 3,575
General
and administrative expenses (644 ) - (3,214 ) - (597 ) (844 ) (5,299 )
Selling
expenses (202 ) - (7,038 ) - - (266 ) (7,506 )
Other
operating results, net 179 - 540 - 798 (23 ) 1,494
Management
fees - - - - - - -
Profit
/ (Loss) from operations 9,220 - (1 ) - 201 (642 ) 8,778
Share
of profit / (loss) of associates and joint ventures 233 - - - - (406 ) (173 )
Segment
profit / (loss) 9,453 - (1 ) - 201 (1,048 ) 8,605
Reportable
assets 208,525 20,696 77,471 19,064 33,187 35,433 394,376
Reportable
liabilities (162,110 ) - (60,369 ) - (108,847 ) (3,860 ) (335,186 )
Net
reportable assets 46,415 20,696 17,102 19,064 (75,660 ) 31,573 59,190
06.30.17
Real
Estate Supermarkets Telecommunications Insurance Corporate Others Total
Revenues 10,480 - 35,062 - - 1,220 46,762
Costs (4,971 ) - (24,536 ) - - (458 ) (29,965 )
Gross
profit 5,509 - 10,526 - - 762 16,797
Net
gain from fair value adjustment of investment properties 779 - - - - - 779
General
and administrative expenses (636 ) - (3,499 ) - (836 ) (612 ) (5,583 )
Selling
expenses (199 ) - (7,491 ) - - (361 ) (8,051 )
Other
operating results, net 70 - 238 - (105 ) (211 ) (8 )
Management
fees - - - - - - -
Profit
/ (Loss) from operations 5,523 - (226 ) - (941 ) (422 ) 3,934
Share
of profit / (loss) of associates and joint ventures 66 - - - - (28 ) 38
Segment
profit / (loss) 5,589 - (226 ) - (941 ) (450 ) 3,972
Reportable
assets 142,054 64,914 54,722 17,243 28,083 54,233 361,249
Reportable
liabilities (115,624 ) (52,904 ) (45,163 ) - (67,154 ) (31,822 ) (312,667 )
Net
reportable assets 26,430 12,010 9,559 17,243 (39,071 ) 22,411 48,582 </t>
  </si>
  <si>
    <t>Information about the main subsidiaries (Tables)</t>
  </si>
  <si>
    <t>Schedule of information about principal subsidiaries</t>
  </si>
  <si>
    <t>Direct interest of non-controlling interest % (1) Current assets Non-current assets Current liabilities Non-current liabilities Net assets Book value of non-controlling interests
As of June 30, 2019
Subsidiaries with direct participation of Cresud
IRSA 37.65 % 141,276 333,358 73,959 314,856 85,819 53,744
Brasilagro 56.71 % 4,950 13,193 2,515 3,675 11,953 -
Subsidiaries with indirect participation of Cresud
Elron 38.94 % 3,163 2,638 370 48 5,383 3,235
PBC 31.20 % 44,712 165,432 17,987 145,893 46,264 33,421
Cellcom (2) 55.90 % 32,155 41,334 19,086 40,248 14,155 8,940
IRSA CP 14.73 % 17,186 63,813 4,056 36,330 40,613 2,178
As of June 30, 2018
Subsidiaries with direct participation of Cresud
IRSA 36.26 % 149,432 377,424 72,930 334,411 119,515 58,181
Brasilagro 56.71 % 4,284 10,918 2,323 2,858 10,022 -
Subsidiaries with indirect participation of Cresud
Elron 49.70 % 3,007 2,505 392 37 5,083 3,658
PBC 35.60 % 36,801 169,114 24,943 140,980 39,992 33,806
Cellcom (2) 57.90 % 32,958 43,013 19,604 40,619 15,748 9,943
IRSA CP 13.66 % 16,589 89,618 4,070 42,686 59,452 2,244
Revenues Net income / (loss) Total comprehensive income / (loss) Total comprehensive income / (loss) attributable to non-controlling interest Cash of operating activities Cash of investing activities Cash of financial activities Net Increase (decrease) in cash and cash equivalents Dividends distribution to non-controlling shareholders
Year ended June 30, 2019
Subsidiaries with direct participation of Cresud
IRSA 69,767 (26,847 ) (1,417 ) (1,993 ) 18,920 7,829 (19,419 ) 7,330 (2,330 )
Brasilagro 4,057 1,396 (239 ) - 594 (249 ) (292 ) 53 -
Subsidiaries with indirect participation of Cresud
Elron - (739 ) (636 ) 1,485 (708 ) 145 936 373 -
PBC 12,637 4,865 5,300 3,659 6,354 750 2,047 9,151 1,635
Cellcom (2) 33,259 (1,066 ) (1,076 ) (946 ) 7,014 (6,027 ) 1,166 2,153 -
IRSA CP 10,171 (18,138 ) (18,138 ) (105 ) 3,910 (3,469 ) (1,841 ) 1,400 705
Year ended June 30, 2018
Subsidiaries with direct participation of Cresud
IRSA 58,824 23,237 9,449 20,312 14,287 (21,363 ) (4,312 ) (11,388 ) (2,584 )
Brasilagro 2,530 1,915 2,890 - 3 (697 ) 1,327 633 -
Subsidiaries with indirect participation of Cresud
Elron - (797 ) (124 ) (793 ) (509 ) 534 (205 ) (180 ) 241
PBC 9,619 4,602 (282 ) 1,649 4,781 42 (1,853 ) 2,970 1,115
Cellcom (2) 29,784 (792 ) 8 (784 ) 6,218 (4,004 ) 594 2,808 -
IRSA CP 10,895 14,237 14,237 507 4,916 (6,806 ) 3,470 1,580 1,283
(1) Corresponds to the direct interest from the Group.
(2) DIC considers it exercises effective control over Cellcom
because DIC is the group with the higher percentage of votes vis-à-vis other shareholders, also taking into account the
historic voting performance in the Shareholders' Meetings.</t>
  </si>
  <si>
    <t>Investments in associates and  joint ventures (Tables)</t>
  </si>
  <si>
    <t>Schedule of investments in joint ventures</t>
  </si>
  <si>
    <t>06.30.19 06.30.18
Beginning of the year 36,900 18,496
Share-holding (decrease) / increase in associates and joint ventures 488 (699 )
Capital contribution 114 333
Share of (loss) / profit (4,979 ) (2,228 )
Adjustment of previous years (IFRS 9 and 15) (107 ) -
Currency translation adjustment (300 ) 2,657
Cash dividends (i) (1,213 ) (577 )
Sale of associates (5,022 ) -
Liquidation distribution (ii) - (112 )
Capital reduction (470 ) (513 )
Transfer to borrowings to associates (iii) - (330 )
Defined benefit plans - (86 )
Issuance of capital - (552 )
Deconsolidation - 20,481
Others (74 ) 30
End of the year 25,337 36,900
(i) See Note 31.
(ii) Corresponds to a reclassification made at the time of formalizing
the loan repayment terms with the associate in the Operations Center in Israel.
(iii) Includes Ps. (6,058) and Ps. (3,815) reflecting interests
in companies with negative equity as of June 30, 2019 and 2018, respectively, which are disclosed in "Provisions"
(see Note 20).</t>
  </si>
  <si>
    <t>Schedule of comprehensive income</t>
  </si>
  <si>
    <t>Name
of the entity %
of ownership interest held Value
of Group's interest in equity Group's
interest in
06.30.19 06.30.18 06.30.17 06.30.19 06.30.18 06.30.19 06.30.18 06.30.17
Associates
New
Lipstick (1) 49.96 % 49.90 % 49.90 % (6,058 ) (3,815 ) (2,238 ) (3,703 ) (4,794 )
BHSA
(2) 29.91 % 29.91 % 30.66 % 3,114 5,103 (1,687 ) 291 (885 )
Condor
(3) 18.89 % 28.10 % 28.72 % 974 1,083 27 417 907
PBEL 45.40 % 45.40 % 45.40 % 1,385 1,632 (82 ) 291 528
Shufersal
(7) 26.02 % 33.56 % N/A 16,102 19,856 208 - N/A
Other
associates - - - 2,632 4,518 (844 ) 231 (990 )
Joint
ventures
Quality (4) 50.00 % 50.00 % 50.00 % 1,308 1,665 (408 ) 613 1,090
La
Rural S.A. 50.00 % 50.00 % 50.00 % 71 272 101 (31 ) 28
Cresca
S.A. (6) 50.00 % 50.00 % 50.00 % 14 2 12 708 455
Mehadrin
(5) 45.41 % 45.41 % 45.41 % 3,390 3,535 (78 ) 893 30
Other
joint ventures - - - 2,405 3,049 (290 ) 719 1,199
Total
associates and joint ventures 25,337 36,900 (5,279 ) 429 (2,432 ) The following is additional
information about the Group's investments in associates and joint ventures:
Last
financial statement issued
Name
of the entity Place
of business / Country of incorporation Main
activity Common
shares 1 vote Share
capital (nominal value) Profit
/ (loss) for the year Shareholders'
Associates
New
Lipstick (1) United States Real Estate N/A - (31 ) (210 )
BHSA
(2) Argentina Financing 448,689,072 1.500 (***) 1,698 (***) 10,496 (***)
Condor
(3) United States Hotel 2,198,225 N/A 4 107
Shufersal
(7) Israel Real estate 450 242 254 512
PBEL India Retail 79,282,087 1 (**) (20 ) 1,859
Joint
ventures
Quality (4) Argentina Real Estate 120,827,022 326 (816 ) 2,572
La
Rural S.A. Argentina Event organization
and others 714,498 1 227 72
Mehadrin
(5) Israel Agriculture 1,509,889 3 (**) 32 611 N/A:
Not applicable.
(1) On March 4, 2019, Metropolitan, a subsidiary of New Lipstick, has renegotiated its debt
without recourse to IRSA and has been reconfigured with a balance of US$ 11MM. Said debt must be canceled on April 30,
2021.In June 2019, an Escrow Agreement was signed for the sum of US$ 5.1 million, through which an option was acquired to
purchase the controlling stake on one of the lands on which the Lipstick building is built. This option expired on August
30, so the seller has the right to collect the deposit. The company will continue negotiations, trying to obtain funding
sources that allow us to execute the purchase.
(2) BHSA is a commercial bank of comprehensive services that offers a variety of
banking and financial services for individuals, small and medium business and large companies. The market price of the share
is 17.15 pesos per share. The effect of the treasury shares in the BHSA portfolio is considered for the calculation.
(3) Condor is an investment company focused on US hotels. The
price of its shares as of June 30, 2019 is US$ 9.07 per share
(4) Quality is dedicated to the exploitation of the San Martín
property (former property of Nobleza Piccardo S.A.I.C. and F.).
(5) Mehadrin is a company dedicated to the production and export
of citrus, fruits and vegetables. The Group has entered into a Joint - Venture agreement in relation to this company. The price
of its shares as of June 30, 2019 is NIS 20.40 per share.
(6) Cresca is a joint venture between the Company and Carlos
Casado S.A. with agricultural operations in Paraguay.
(7) Shufersal is a company that has supermarkets and pharmacies
in Israel, the market price of the share is NIS 2,385 as of June 30, 2019.
(*) Amounts presented in millions of US dollars under USGAAP.
Condor's year-end falls on December 31, so the Group estimates their interest will a three-month lag including any material
adjustments, if any.
(**) Amounts in millions of NIS.
(***) Amounts as of June 30, 2019, prepared in accordance with
BCRA' regulations. For the purpose of the valuation of the investment in the Company, the adjustments necessary to adequate
the Financial Statements to IFRS have been considered</t>
  </si>
  <si>
    <t>Schedule of significant joint ventures</t>
  </si>
  <si>
    <t>Current assets Non-current assets Current liabilities Non-current liabilities Net assets % of ownership interest held Interest in associates / joint ventures Goodwill and others Book value
As of June 30, 2019
Associates
BHSA ( iii) 61,440 22,832 62,630 10,696 10,496 29.91 % 2,754 360 3,114
PBEL 2,220 597 442 8,486 (6,111 ) 45.00 % (2,750 ) 4,135 1,385
Shufersal 36,202 62,604 38,278 38,338 22,190 26.02 % 5,774 10,328 16,102
Joint ventures
Quality Invest (ii) 17 3,443 83 806 2,571 50.00 % 1,286 22 1,308
Mehadrin 8,319 10,718 9,143 2,602 7,292 45.41 % 3,311 79 3,390
As of June 30, 2018
Associates
BHSA 56,183 24,827 44,697 28,560 7,753 29.91 % 2,319 2,784 5,103
PBEL 3,057 650 909 8,506 (5,708 ) 45.00 % (2,569 ) 4,201 1,632
Shufersal 34,198 60,060 37,450 34,381 22,427 33.56 % 7,527 12,329 19,856
Joint ventures
Quality Invest (ii) 7 4,387 100 1,008 3,286 50.00 % 1,643 22 1,665
Mehadrin 9,905 8,813 7,561 3,855 7,302 45.41 % 3,317 218 3,535
Revenues Net income / (loss) Total comprehensive income / (loss) Dividends distributed to non-controlling shareholders Cash of operating activities Cash of investment activities Cash of financial activities Net increase / (decrease) in cash and cash equivalents
Year ended June 30, 2019 (i)
Associates
BHSA ( iii) 17,006 1,698 1,698 250 7,940 (2,041 ) (5,044 ) 1, 689
PBEL 9 (182 ) (223 ) - 40 167 (214 ) (7 )
Shufersal 115,894 2,214 2,202 1,713 3,119 (8,067 ) 977 (3,971 )
Joint ventures
Quality Invest (ii) 25 (816 ) (816 ) - (87 ) - 87 -
Mehadrin 12,125 542 573 - 470 (194 ) (883 ) (607 )
Year ended June 30, 2018 (i)
Associates
BHSA 12,300 2,054 2,054 200 2,602 (79 ) (821 ) 1,702
PBEL 8 (552 ) (548 ) - (76 ) 397 (345 ) (24 )
Shufersal 94,100 1,847 ( 118 ) 708 5,906 ( 7,587 ) 4,569 2,888
Joint ventures
Quality Invest (ii) 22 1,227 1,227 - (138 ) - 138 -
Mehadrin 11,277 534 541 - 615 40 (110 ) 545
(i) Information under GAAP applicable in the associate and
joint ventures´ jurisdiction.
(ii) 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Ps. 40 million, payable in two installments of Ps. 20 each,
the first of which was actually paid on June 30, 2015. In July 2017, the Agreement was amended as follows: 1) a revised zoning
plan must be submitted within 120 days as from the amendment date, and 2) the second installment of the monetary considerations
was increased to Ps. 71 million payables in 18 equal monthly installments. On March 8, 2018, it was agreed with the well-known
Gehl Study (Denmark) - Urban Quality Consultant - the elaboration of a Master Plan, generating a modern concept of New Urban District
of Mixed Uses.
(iii) Information under BCRA Standards except for the book value
of the interest in the associate, goodwill and others.</t>
  </si>
  <si>
    <t>Investment properties (Tables)</t>
  </si>
  <si>
    <t>Schedule of investment properties</t>
  </si>
  <si>
    <t>06.30.19 06.30.18
Level 2 Level 3 Level 2 Level 3
Fair value at the beginning of the year 26,669 227,786 18,537 184,858
Currency translation adjustment 41 (2,099 ) 198 34,352
Additions 3,614 4,510 2,281 3,483
Additions of capitalized leasing costs 8 3 11 25
Depreciation of capitalized leasing costs (i) (6 ) (3 ) (5 ) (2 )
Transfers 594 794 1,207 1,775
Disposals (1,485 ) (2,572 ) (227 ) (630 )
Balance incorporated by business combination - - 185 -
Deconsolidation (see Note 4.(t)) - - - (7,229 )
Capitalized finance costs 152 11 37 97
Net gain / (loss) from fair
value adjustment 2,189 (25,803 ) 4,445 11,057
Fair value at the end of the year 31,776 202,627 26,669 227,786
(i) Amortization charges of capitalized leasing costs were
included in "Costs" in the Statements of Income (Note 26)</t>
  </si>
  <si>
    <t>Schedule of balance by type of investment property</t>
  </si>
  <si>
    <t xml:space="preserve">06.30.19 06.30.18
Leased out farmland 1,842 1,216
Rental properties 200,912 219,814
Undeveloped parcels of land 23,588 19,615
Properties under development 8,061 13,810
Total 234,403 254,455 </t>
  </si>
  <si>
    <t>Schedule of recognized in the Statements of Income</t>
  </si>
  <si>
    <t>06.30.19 06.30.18 06.30.17
Rental and services income 21,343 19,499 19,863
Direct operating expenses 5,867 (5,387 ) (6,236 )
Development expenses 61 (2,943 ) (3,154 )
Net realized gain from fair value adjustment of investment property 575 369 258
Net unrealized (loss) / gain from fair value
adjustment of investment property (24,193 ) 16,480 (3,126 )</t>
  </si>
  <si>
    <t>Schedule of fair value measurements of investment properties</t>
  </si>
  <si>
    <t>Sensitivity
(i)
Valuation Range
fiscal year 06.30.19 06.30.19
Description technique Parameters 2019 / (2018) Increase Decrease Increase Decrease
Rental
properties in Israel - Offices (Level 3) Discounted
cash flows Discount
rate 7.00%
to 9.00% / (2,670 ) 3,046 (2,421 ) 2,900
Weighted average rental value per square
meter (m2) per month, in NIS NIS
67 / (NIS 63)/ 4,697 (4,697 ) 4,725 (4,725 )
Rental
properties in Israel - Commercial use (Level 3) Discounted
cash flows Discount
rate 7.00%
to 9.00% / (1,351 ) 1,544 (2,057 ) 2,267
Weighted average rental value per square
meter (m2) per month, in NIS NIS
90 / (NIS 87) 2,132 (2,132 ) 2,551 (2,551 )
Rental
properties in Israel - Industrial use (Level 3) Discounted
cash flows Discount
rate 7.75%
to 9.00% / (502 ) 570 (742 ) 837
Weighted average rental value per square
meter (m2) per month, in NIS NIS
32 / (NIS 31) 1,211 (1,211 ) 1,549 (1,549 )
Rental
properties in USA - HSBC Building (Level 3) Discounted
cash flows Discount
rate 6.25%
/ (6.25%) (1,526 ) 1,616 (1,886 ) 1,974
Weighted average rental value per square
meter (m2) per month, in US$ US$
78 / (US$ 73) 3,339 (3,339 ) 4,129 (4,129 )
Rental
properties in USA - Las Vegas project (Level 3) Discounted
cash flows Discount
rate 8.50%
/ (8.50%) (327 ) 345 (208 ) 219
Weighted average rental value per square
meter (m2) per month, in US$ US$
27 / (US$ 33) 410 (410 ) 468 (468 )
Shopping
Malls in Argentina (Level 3) Discounted
cash flows Discount
rate 12.10%
/ (9.79%) (3,266 ) 4,073 (7,850 ) 10,573
Growth rate 3%
/ (3%) 1,536 (1,232 ) 4,829 (3,589 )
Inflation (*) 2,860 (2,618 ) 6,277 (5,667 )
Devaluation (*) (3,035 ) 4,364 (10,196 ) 15,294
Plot
of land in Argentina (Level 3) Comparable
with incidence adjustment Value per square
meter (m2) Ps.
13.033 / (Ps. 14.312) 935 (935 ) 100 (100 )
% of incidence 30%
/ (30%) 3,119 (3,119 ) 3,368 (3,368 )
Properties
under development in Israel (Level 3) Estimated
fair value of the investment property after completing the construction Weighted
average construction cost per square meter (m2) in NIS 5.787
NIS/m2 /
Annual weighted
average discount rate 7.00%
to 9.00% / (642 ) 642 (586 ) 586
(*) For
the next 5 years, an average AR$ / US$ exchange rate with an upward trend was considered, starting at Ps. 38.05 (corresponding
to the year ended June 30, 2019) and arriving at Ps. 72.16 (for 2018 starting at Ps. 19.51 and arriving at Ps 49.05). In the long
term, a nominal devaluation rate of 5.7% calculated based on the quotient between inflation in Argentina and the United States
is assumed. The considered inflation shows a downward trend, which starts at 55.5% (corresponding to the year ended June 30, 2019)
and stabilizes at 8% after 5 years. (25% for 2018) These assumptions were determined at the closing date of the fiscal year.
(i) Considering
an increase or decrease of: 100 points for the discount and growth rate in Argentina, 10% for the incidence and inflation, 10%
for the devaluation, 50 points for the discount rate of Israel and USA, and 1% for the value of the m2.</t>
  </si>
  <si>
    <t>Property, plant and equipment (Tables)</t>
  </si>
  <si>
    <t>Schedule of property, plant and equipment</t>
  </si>
  <si>
    <t>Owner
occupied farmland Bearer plant (v) Buildings and facilities Machinery and equipment Communication networks Others (ii) Total
Balance as of June 30, 2017 10,106 436 34,468 7,013 12,413 2,916 67,352
Costs 11,245 523 40,717 10,078 54,220 5,128 121,911
Accumulated depreciation (1,139 ) (87 ) (6,249 ) (3,065 ) (41,807 ) (2,212 ) (54,559 )
Net book amount at June 30, 2017 10,106 436 34,468 7,013 12,413 2,916 67,352
Currency translation adjustment 1,648 107 7,917 2,427 3,200 977 16,276
Additions 395 387 2,032 1,749 1,741 1,727 8,031
Transfers (157 ) - (2,721 ) - - - (2,878 )
Disposals (565 ) (2 ) (124 ) (45 ) (86 ) (23 ) (845 )
Impairments / Recoveries (37 ) - (123 ) - - - (160 )
Depreciation charge (iii) (213 ) (112 ) (1,724 ) (1,276 ) (2,307 ) (1,129 ) (6,761 )
Deconsolidation - - (36,459 ) (9,510 ) - (508 ) (46,477 )
Assets incorporated by business combination (iv) 1,556 - 162 176 - 2 1,896
Balance as of June 30, 2018 12,733 816 3,428 534 14,961 3,962 36,434
Costs 14,018 1,015 8,179 1,625 61,088 7,640 93,565
Accumulated depreciation (1,285 ) (199 ) (4,751 ) (1,091 ) (46,127 ) (3,678 ) (57,131 )
Net book amount at June 30, 2018 12,733 816 3,428 534 14,961 3,962 36,434
Currency translation adjustment (382 ) (38 ) 63 67 (385 ) (254 ) (929 )
Additions 555 407 384 103 3,218 1,646 6,313
Transfers 456 - 665 13 - - 1,134
Disposals (305 ) - (1 ) (2 ) (30 ) (17 ) (355 )
Depreciation charge (iii) (160 ) (206 ) (357 ) (98 ) (2,653 ) (1,266 ) (4,740 )
Balance as of June 30, 2019 12,897 979 4,182 617 15,111 4,071 37,857
Costs 14,342 1,384 9,290 1,806 63,891 9,015 99,728
Accumulated depreciation (1,445 ) (405 ) (5,108 ) (1,189 ) (48,780 ) (4,944 ) (61,871 )
Net book amount at June 30, 2019 12,897 979 4,182 617 15,111 4,071 37,857
(i) On
January 9, 2017, the INRA released a report declaring that Las Londras farm (4565 ha.), with a book value of Ps. 540 as of June
30, 2019, is within the area of the "Guarayos Forestry Reserve" and establishes that the property of Agropecuaria
Acres del Sud S.A. should be reduced to 50 hectares, while the remaining acreage would be reverted upon as a fiscal land once
the process is concluded. It should be noted that the report is preliminary and is subject to appeal by the interested parties.
The Company exercising its rights presented an administrative filing and within the associations of producers that the company
is part of. Recently a census was ordered in the affected area, but no definitive resolution was issued to delimit the reservation.
At the same time, a claim was made to our sellers to respond for eviction by virtue of the declarations and guarantees granted
at the time of the sale of the property.
(ii) Includes
furniture and fixtures and vehicles.
(iii) Amortization
charge was recognized in the amount of Ps. 3,940 and Ps. 3,339 under "Costs", in the amount of Ps. 286 and Ps. 207 under
"General and administrative expenses" and Ps. 80 and Ps. 57 under "Selling expenses" as of June 30, 2019 and
2018, respectively in the Statements of Income (Note 26) and Ps. 408 and Ps.350 were capitalized as part of biological assets'
cost. In addition, a charge of Ps. 1,539 and Ps. 96 was recognized under "Discontinued operations" as of June 30, 2017
and 2018, respectively.
(iv) See
Note 4. Includes other non-significant business combinations.
(v) Corresponds
to the plantation of sugarcane with a useful life of more than one year.</t>
  </si>
  <si>
    <t>Trading properties (Tables)</t>
  </si>
  <si>
    <t>Schedule of trading properties</t>
  </si>
  <si>
    <t>Completed properties Properties under development (i) Undeveloped properties Total
As of June 30, 2017 1,642 8,454 2,260 12,356
Additions 25 2,961 409 3,395
Currency translation adjustment 916 1,644 478 3,038
Transfers 2,545 (2,729 ) (187 ) (371 )
Capitalized finance costs - 17 - 17
Disposals (1,038 ) (1,864 ) (80 ) (2,982 )
As of June 30, 2018 4,090 8,483 2,880 15,453
IFRS 15 adjustment (1,090 ) (4,735 ) - (5,825 )
Additions - 2,521 43 2,564
Currency translation adjustment (443 ) (349 ) (152 ) (944 )
Transfers 2,428 (1,961 ) (430 ) 37
Impairment - - (32 ) (32 )
Capitalized finance costs - 12 - 12
Disposals (3,106 ) (2,297 ) - (5,403 )
As of
June 30, 2019 1,879 1,674 2,309 5,862
06.30.19 06.30.18
Non-current 5,496 10,356
Current 366 5,097
Total 5,862 15,453
(i) Includes
Zetol and Vista al Muelle plots of land, which have been mortgaged to secure Group's borrowings. The net book value amounted to
Ps. 407 and Ps. 407 as of June 30, 2019 and 2018, respectively. Additionally, the Group has contractual obligations not provisioned
related to these plot of lands committed when certain properties were acquired or real estate projects were approved, and amount
to Ps. 432 and Ps. 578, respectively. Both projects are expected to be completed in 2029.</t>
  </si>
  <si>
    <t>Intangible assets (Tables)</t>
  </si>
  <si>
    <t>Schedule of intangible assets</t>
  </si>
  <si>
    <t>Goodwill business Trademarks Licenses Customer relations Information systems and software Contracts and others Total
Balance as of June 30, 2017 5,730 7,962 1,595 5,160 2,634 2,271 25,352
Costs 5,730 8,127 2,018 9,558 8,172 3,838 37,443
Accumulated depreciation - (165 ) (423 ) (4,398 ) (5,538 ) (1,567 ) (12,091 )
Net book amount at June 30, 2017 5,730 7,962 1,595 5,160 2,634 2,271 25,352
Assets incorporated by business combination (i) 1,819 - - - - 26 1,845
Currency translation adjustment 1,627 2,349 386 815 734 275 6,186
Transfers to trading properties - - - - 2 (28 ) (26 )
Deconsolidation (Note 4.(p)) (4,207 ) (5,445 ) - (709 ) (798 ) (177 ) (11,336 )
Additions 2 - - 5 1,006 160 1,173
Depreciation charge (i) - (79 ) (151 ) (1,691 ) (960 ) (725 ) (3,606 )
Balance as of June 30, 2018 4,971 4,787 1,830 3,580 2,618 1,802 19,588
Goodwill business Trademarks Licenses Customer relations Information systems and software Contracts and others Total
Costs 4,971 5,083 6,800 10,774 4,894 4,725 37,247
Accumulated depreciation - (296 ) (4,970 ) (7,194 ) (2,276 ) (2,923 ) (17,659 )
Net book amount at June 30, 2018 4,971 4,787 1,830 3,580 2,618 1,802 19,588
Assets incorporated by business combination - - - - 22 - 22
Impairment (129 ) - - - - - (129 )
Currency translation adjustment (132 ) (140 ) (68 ) (218 ) (61 ) 37 (582 )
Transfers to trading properties - - - - 2 (2 ) -
Additions - - - 11 1,071 1,532 2,614
Disposals - - - - (43 ) - (43 )
Depreciation charge (i) - (87 ) (151 ) (1,168 ) (913 ) (947 ) (3,266 )
Balance as of June 30, 2019 4,710 4,560 1,611 2,205 2,696 2,422 18,204
Costs 4,710 4,943 6,732 10,567 5,885 6,292 39,129
Accumulated depreciation - (383 ) (5,121 ) (8,362 ) (3,189 ) (3,870 ) (20,925 )
Net book amount at June 30, 2019 4,710 4,560 1,611 2,205 2,696 2,422 18,204
(i) Amortization
charge was recognized in the amount of Ps. 736 and Ps. 776 under "Costs", in the amount of Ps. 1,585 and Ps. 880 under
"General and administrative expenses" and Ps. 1,566 and Ps. 1,578 under "Selling expenses" as of June 30,
2019 and 2018, respectively in the Statements of Income (Note 26). In addition, a charge of Ps.370 was recognized under "Discontinued
operations" as of June 30, 2018.</t>
  </si>
  <si>
    <t>Summary of subsequent cash flows estimated based on the long-term growth rate</t>
  </si>
  <si>
    <t xml:space="preserve"> 06.30.19
Net value of the CGU net of taxes NIS 294
Value of the net operating assets of the telecommunications CGU of Israel (including brands and excluding goodwill) NIS 3,668
Value of goodwill of the CGU NIS 268
Annual discount rate after tax 8.5 %
Long-term growth rate 1.5 %
Long-term market share 25 %
ARPU (average monthly income per user) during the representative term (excludes income from international hosting and roaming) NIS 55.50
Annual net discount rate after taxes 9.20 %
ARPU (average monthly income per user) during the representative term (excludes income from international hosting and roaming) NIS 53 </t>
  </si>
  <si>
    <t>Biological assets (Tables)</t>
  </si>
  <si>
    <t>Schedule of changes biological assets</t>
  </si>
  <si>
    <t>Agricultural business
Sown land-crops Sugarcane fields Breeding cattle and cattle for sale Dairy cattle Other cattle Others Total
Level 1 Level 3 Level 3 Level 2 Level 2 Level 2 Level 1
Balance as of June 30, 2017 86 488 353 1,419 81 30 26 2,483
Non-current (Production) - - - 1,223 81 28 26 1,358
Current (Consumable) 86 488 353 196 - 2 - 1,125
Balance as of June 30, 2017 86 488 353 1,419 81 30 26 2,483
Purchases - - - 160 - 112 - 272
Changes by transformation (86 ) 86 - - - - - -
Initial recognition and changes in the fair value of biological assets (i) (110 ) 1,070 437 (168 ) (84 ) (23 ) - 1,122
Decrease due to harvest - (3,929 ) (1,549 ) - - - - (5,478 )
Sales - - - (515 ) (78 ) (4 ) (2 ) (599 )
Consumptions - - - (3 ) - (39 ) (6 ) (48 )
Costs for the year 199 2,654 1,367 557 81 11 5 4,874
Foreign exchange gain 3 42 93 64 - - - 202
Balance as of June 30, 2018 92 411 701 1,514 - 87 23 2,828
Non-current (Production) - - - 1,360 - 25 23 1,408
Current (Consumable) 92 411 701 154 - 62 - 1,420
Balance as of June 30, 2018 92 411 701 1,514 - 87 23 2,828
Purchases - - - 94 - 235 - 329
Changes by transformation (92 ) 92 - - - - - -
Initial recognition and changes in the fair value of biological assets (i) - 1,144 386 (7 ) - 78 - 1,601
Decrease due to harvest - (5,134 ) (1,704 ) - - - - (6,838 )
Sales - - - (495 ) - (2 ) - (497 )
Consumptions - - - (4 ) - (269 ) (3 ) (276 )
Costs for the period / year 98 4,718 1,401 582 - 12 4 6,815
Foreign exchange gain - 1 (19 ) (26 ) - - - (44 )
Balance as of June 30, 2019 98 1,232 765 1,658 - 141 24 3,918
Non-current (Production) - - - 1,220 - 19 24 1,263
Current (Consumable) 98 1,232 765 438 - 122 - 2,655
Balance as of June 30, 2019 98 1,232 765 1,658 - 141 24 3,918
(i) Biological
assets with a production cycle of more than one year (that is, cattle) generated "Initial recognition and changes in fair
value of biological assets" amounting to Ps. 71 and Ps. (429) for the fiscal years ended June 30, 2019 and 2018, respectively.
For the fiscal years ended June 30, 2018 and 2017, amounts of Ps. (65) and Ps. (305), was attributable to price changes, and amounts
of Ps. 136 and Ps. (124), was attributable to physical changes generated by production result, respectively.</t>
  </si>
  <si>
    <t>Schedule of presents main parameters</t>
  </si>
  <si>
    <t>Sensitivity
(i)
Valuation 06.30.19 06.30.18
Description technique Parameters Range
fiscal year 2019 Increase Decrease Increase Decrease
Cattle
(Level 2) Comparable
market prices Price
per livestock head/kg and per category
Sown
Discounted Yields - Argentina
land-crops cash
flows Operating costs - Yields:
0.81 - 11.24 tn./ha. 124 (124 ) 52 (52 )
(Level
3) Selling
expenses - Future
of sale prices: 6,877 - 11,269 Ps./tn. 167 (167 ) 70 (70 )
Future
of sale prices Operating
cost: 991 - 19,547 Ps./ha. (69 ) 69 (31 ) 31
Bolivia: - - - -
Yields:
5.00 tn./ha 6 (6 ) - -
Future
of sale prices: 160 US$/tn. 13 (13 ) - -
Operating
cost: 56 US$/ha (7 ) 7 - -
Brazil:
Yields:
N/A. - - 2 (2 )
Future
of sale prices: N/A. - - 2 (2 )
Sugarcane
fields Discounted Yields
- Brazil:
(Level 3) cash flows Operating costs - Yields:
75.54 tn./ha. 123 (123 ) 126 (126 )
Selling expenses - Future
of sale prices: 89.03 Rs./tn. 179 (179 ) 185 (185 )
Future of sale Operating
cost: 55.60 Rs./tn. (139 ) 139 (143 ) 143
prices - Bolivia:
Discount
rate Future
of sale prices: 22.56 US$/tn. (2 ) 2 2 (2 )
Operating
cost: 138 - 626 US$/ha. 2 (2 ) (2 ) 2
(i) Sensitivities
for the biological assets measured at Level 3 have been modeled considering a 10% change in the indicated variable, all else being
equal.</t>
  </si>
  <si>
    <t>Inventories (Tables)</t>
  </si>
  <si>
    <t>Schedule of inventories</t>
  </si>
  <si>
    <t xml:space="preserve">06.30.19 06.30.18
Crops 2,049 1,778
Materials and supplies 998 571
Seeds and fodders 210 241
Sugarcane - 2
Beef 104 101
Agricultural inventories 3,361 2,693
Good for resale and supplies 2 -
Telephones and others communication equipment 1,098 921
Others 19 59
Total inventories 4,480 3,673 </t>
  </si>
  <si>
    <t>Financial instruments by category (Tables)</t>
  </si>
  <si>
    <t>Schedule of financial assets and financial liabilities</t>
  </si>
  <si>
    <t>Financial
assets and financial liabilities as of June 30, 2019 are as follows:
Financial assets at amortized cost (i) Financial Subtotal financial assets Non-financial assets Total
Level 1 Level 2 Level 3
June 30, 2019
Assets as per Statement of Financial Position
Trade and other receivables (excluding the allowance for doubtful accounts and other receivables) (Note 16) 34,523 - - - 34,523 9,478 44,001
Investment in financial assets:
- Equity securities in public companies - 956 138 - 1,094 - 1,094
- Equity securities in private companies - - - 1,826 1,826 - 1,826
- Deposits 3,709 36 - - 3,745 - 3,745
- Bonds - 15,694 1,062 676 17,432 - 17,432
- Mutual funds - 7,199 - - 7,199 - 7,199
- Others - 2,386 436 350 3,172 - 3,172
Derivative financial instruments:
- Crops futures contracts - 9 - - 9 - 9
- Swaps - - 11 - 11 - 11
- Warrants - - - 95 95 - 95
- Crops options contracts - 32 - - 32 - 32
- Foreign-currency options contracts - 30 - - 30 - 30
- Foreign-currency future contracts - 2 29 - 31 - 31
- Others - - 12 - 12 - 12
Restricted assets (ii) 7,562 - - - 7,562 - 7,562
Financial assets held for sale
- Clal - 15,839 - - 15,839 - 15,839
Cash and cash equivalents (excluding bank overdrafts):
- Cash on hand and at bank 7,096 - - - 7,096 - 7,096
- Short-term bank in deposits - - - - - - -
- Mutual funds - - - - - - -
- Short-term investments 52,387 3,001 - - 55,388 - 55,388
Total assets 105,277 45,184 1,688 2,947 155,096 9,478 164,574
Financial liabilities at amortized cost Financial Subtotal financial liabilities Non-financial liabilities Total
Level 1 Level 2 Level 3
June 30, 2019
Liabilities as per Statement of Financial Position
Trade and other payables (Note 19) 18,502 - - - 18,502 6,077 24,579
Borrowings (excluding finance lease liabilities) (Note 21) 334,049 - - - 334,049 - 334,049
Finance
lease obligations (Note 21) 256 - - - 256 - 256
Derivative financial instruments:
- Crops futures contracts - 72 - - 72 - 72
- Forward contracts - - - - - - -
- Foreign-currency contracts - 25 - - 25 - 25
- Crops options contracts - 62 - - 62 - 62
- Foreign-currency options contracts - - - - - - -
- Swaps - - 134 - 134 - 134
- Others - - 872 48 920 - 920
Total liabilities 352,807 159 1,006 48 354,020 6,077 360,097 Financial
assets and financial liabilities as of June 30, 2018 were as follows
Financial assets at amortized cost (i) Financial Subtotal financial assets Non-financial assets Total
Level 1 Level 2 Level 3
June 30, 2018
Assets as per Statement of Financial Position
Trade and other receivables (excluding the allowance for doubtful accounts and other receivables) (Note 16) 32,831 - - - 32,831 9,450 42,281
Investment in financial assets:
- Equity securities in public companies - 1,282 - 210 1,492 - 1,492
- Equity securities in private companies - - - 1,817 1,817 - 1,817
- Deposits 2,172 50 - - 2,222 - 2,222
- Bonds 17 21,675 786 - 22,478 - 22,478
- Mutual funds - 10,752 - - 10,752 - 10,752
- Others - 2,555 - 1,234 3,789 - 3,789
Derivative financial instruments:
- Crops futures contracts - 89 - - 89 - 89
- Swaps - - - - - - -
- Crops options contracts - 47 - - 47 - 47
- Foreign-currency options contracts - 17 - - 17 - 17
- Foreign-currency future contracts - - 110 - 110 - 110
- Others - - 25 - 25 - 25
Restricted assets (ii) 9,997 - - - 9,997 - 9,997
Financial assets held for sale
- Clal - 19,064 - - 19,064 - 19,064
Cash and cash equivalents (excluding bank overdrafts):
- Cash on hand and at bank 10,632 - - - 10,632 - 10,632
- Short-term bank in deposits 545 - - - 545 - 545
- Mutual funds - 549 - - 549 - 549
- Short-term investments 44,080 4,323 - - 48,403 - 48,403
Total assets 100,274 60,403 921 3,261 164,859 9,450 174,309
Financial liabilities at amortized cost (i) Financial Subtotal financial liabilities Non-financial liabilities Total
Level 1 Level 2 Level 3
June 30, 2018
Liabilities as per Statement of Financial Position
Trade and other payables (Note 19) 26,613 - - - 26,613 7,180 33,793
Borrowings (excluding finance lease liabilities) (Note 21) 341,288 - - - 341,288 - 341,288
Finance
lease obligations (Note 21) 264 - - - 264 - 264
Derivative financial instruments:
- Crops futures contracts - 90 - - 90 - 90
- Forward contracts - - 184 - 184 - 184
- Foreign-currency contracts - 70 12 - 82 - 82
- Crops options contracts - 42 - - 42 - 42
- Foreign-currency options contracts - 28 - - 28 - 28
- Swaps - 2 73 - 75 - 75
- Others - 13 - 36 49 - 49
Total liabilities 368,165 245 269 36 368,715 7,180 375,895
(i) The
fair value of financial assets and liabilities at their amortized cost does not differ significantly from their book value, except
for borrowings (Note 21).
(ii) Corresponds
to deposits in guarantee and escrows.</t>
  </si>
  <si>
    <t>Schedule of book value of financial instruments recognized</t>
  </si>
  <si>
    <t xml:space="preserve">The
following are details of the book value of financial instruments recognized, which were offset in the statements of financial
position:
06.30.19 06.30.18
Gross amounts recognized Gross amounts offset Net amount presented Gross amounts recognized Gross amounts offset Net amount presented
Financial assets
Trade and other receivables (excluding the allowance for doubtful accounts and other receivables) 36,211 (1,688 ) 34,523 34,385 (1,554 ) 32,831
Financial liabilities
Trade and other payables 20,190 (1,688 ) 18,502 28,167 (1,554 ) 26,613 </t>
  </si>
  <si>
    <t>Schedule of income, expense, gains and losses on financial instruments</t>
  </si>
  <si>
    <t>Income,
expense, gains and losses on financial instruments can be assigned to the following categories:
Financial assets and liabilities at amortized cost Financial assets and liabilities at fair value through profit or loss Total
June 30, 2019
Interest income 874 - 874
Interest income from operating assets 699 - 699
Interest expenses (17,012 ) - (17,012 )
Foreign exchange gains, net 1,842 - 1,842
Dividends income 68 - 68
Fair value gain financial assets at fair value through profit or loss - 1,900 1,900
Gin from repurchase of NCN 52 - 52
Gain from derivative financial instruments (commodities) - 312 312
Gain from derivative financial instruments (except commodities) - 334 334
Other financial income 486 - 486
Other financial costs (679 ) - (679 )
Net result (13,670 ) 2,546 (11,124 )
Financial assets and liabilities at amortized cost Financial assets and liabilities at fair value through profit or loss Total
June 30, 2018
Interest income 1,047 - 1,047
Interest income from operating assets 162 - 162
Interest expenses (14,507 ) - (14,507 )
Foreign exchange loss, net (13,704 ) - (13,704 )
Dividends income 146 - 146
Fair value loss financial assets at fair value through profit or loss - (1,226 ) (1,226 )
Loss on debt swap (4,134 ) - (4,134 )
Loss from derivative financial instruments (except commodities) - (520 ) (520 )
Loss from repurchase of NCN - (3 ) (3 )
Gain from derivative financial instruments (commodities) - 39 39
Other financial results (754 ) - (754 )
Net result (31,744 ) (1,710 ) (33,454 )
Financial assets and liabilities at amortized cost Financial assets and liabilities at fair value through profit or loss Total
June 30, 2017
Interest income 1,142 - 1,142
Interest income from operating assets 530 - 530
Interest expenses (13,736 ) - (13,736 )
Foreign exchange gains, net 3,540 - 3,540
Dividends income 152 - 152
Fair value gain in financial assets at fair value through profit or loss - 5,358 5,358
Loss from repurchase of NCN - (6 ) (6 )
Gain from derivative financial instruments (except commodities) - 336 336
Gain from derivative financial instruments (commodities) - 270 270
Other financial results (1,102 ) - (1,102 )
Net result (9,474 ) 5,958 (3,516 )</t>
  </si>
  <si>
    <t>Schedule of changes in Level 3 instruments</t>
  </si>
  <si>
    <t>Investments in Derivative financial instruments - Forwards Investments in Investments in financial assets - Others Loans - non-recourse loan Total
Balance as of June 30, 2017 128 (16 ) 1,500 - - 1,612
Additions and acquisitions - - 53 818 - 871
Transfer to level 1 (ii) - - (156 ) - - (156 )
Currency translation adjustment - (20 ) 761 122 - 863
Deconsolidation (Note 4.(p)) - - (196 ) - - (196 )
Write off (105 ) - - - - (105 )
Gains and losses recognized in the year (i) 187 - (145 ) 294 - 336
Balance as of June 30, 2018 210 (36 ) 1,817 1,234 - 3,225
Additions and acquisitions - - 120 - - 120
Transfers between levels (138 ) - 107 - 72 41
Currency translation adjustment (8 ) - (45 ) (13 ) 13 (53 )
Gains and losses recognized in the year (i) (36 ) (12 ) (173 ) (223 ) 10 (434 )
Balance as of June 30, 2019 28 (48 ) 1,826 998 95 2,899
(i) Included
within "Financial results, net" in the Statements of income.
(ii) The
Group transferred a financial asset measured at fair value from level 3 to level 1, because it began trading in the stock exchange.</t>
  </si>
  <si>
    <t>Schedule of range of valuation models for the measurement of Level 2 and Level 3 instruments</t>
  </si>
  <si>
    <t>Description Pricing
model / method Parameters Fair
value hierarchy Range
Interest
rate swaps Cash
flows - Theoretical price Interest
rate futures contracts and cash flows Level
2 -
Preferred
shares of Condor Binomial
tree – Theoretical price I Underlying
asset price (Market price); share price volatility (historical) and market interest rate (Libor rate curve). Level
3 Underlying
asset price 1.8 to 2.2 Share
price volatility 58% to 78% Market
interest-rate 1.7% to 2.1%
Promissory
note Discounted
cash flows - Theoretical price Market
interest-rate (Libor rate curve) Level
3 Market
interest-rate 1.8% to 2.2%
Warrants
of Condor Black-Scholes
– Theoretical price Underlying
asset price (Market price); share price volatility (historical) and market interest rate (Libor rate curve). Level
2 Underlying
asset price 1.8 to 1.7 Share
price volatility 58% to 78% Market
interest-rate 1.7% to 2.1%
TGLT
Non-convertible Notes Black-Scholes
– Theoretical price Underlying
asset price (Market price); share price volatility (historical) and market interest rate. Level
3 Underlying
asset price 8 to 12 Share
price volatility 50% to 70% Market
interest-rate 8% to 9%
Call
option of Arcos Discounted
cash flows Projected
revenues and discounting rate. Level
3 -
Investments
in financial assets - Other private companies' securities (*) Cash
flow / NAV - Theoretical price Projected
revenue discounted at the discount rate The
value is calculated in accordance with shares in the equity funds on the basis of their Financial Statements, based on
fair value or investments assessments. Level
3 1
- 3.5
Investments
in financial assets - Others Discounted
cash flows - Theoretical price Projected
revenue discounted at the discount rate The
value is calculated in accordance with shares in the equity funds on the basis of their Financial Statements, based on
fair value or investment assessments. Level
3 1
- 3.5
Derivative
financial instruments - Forwards Theoretical
price Underlying
asset price and volatility Level
2 and 3 -
(*) An
increase in the discount rate would decrease the value of investments in private companies, while an increase in projected revenues
would increase their value.</t>
  </si>
  <si>
    <t>Trade and other receivables (Tables)</t>
  </si>
  <si>
    <t>Schedule of trade and other receivables</t>
  </si>
  <si>
    <t xml:space="preserve">06.30.19 06.30.18
Trade, leases and services receivable 29,942 26,352
Less: allowance for doubtful accounts (1,893 ) (1,302 )
Total trade receivables 28,049 25,050
Prepaid expenses 5,921 7,494
Guarantee deposits 2 255
Tax credits 1,142 1,263
Borrowings granted, deposits, and other balances 2,933 5,058
Others 4,061 1,859
Total other receivables 14,059 15,929
Total trade and other receivables 42,108 40,979
Non-current 15,204 14,202
Current 26,904 26,777
Total 42,108 40,979 </t>
  </si>
  <si>
    <t>Schedule of allowance for doubtful accounts</t>
  </si>
  <si>
    <t>06.30.19 06.30.18
Beginning of the year 1,302 618
Adjustment of previous years (IFRS 9) 136 -
Recoveries (i) (65 ) (59 )
Used during the year (330 ) (470 )
Additions (i) 564 555
Currency translation adjustment 453 897
Deconsolidation - (227 )
Inflation adjustment (167 ) (12 )
End of the year 1,893 1,302
(i) The creation and release of the provision for impaired
receivables have been included in "Selling expenses" in the Statements of Income (Note.26).</t>
  </si>
  <si>
    <t>Schedule of an aging analysis of past due unimpaired and impaired receivables</t>
  </si>
  <si>
    <t>Expired
Up to 3 months From 3 to 6 months Over 6 months Not past due Allowance Total % of representation
Agricultural products 64 - 13 1,092 22 1,191 4.0 %
Shopping leases and services 241 10 10 545 15 821 2.7 %
Office leases and services 294 87 123 1,930 330 2,764 9.2 %
Hotel leases and services - - - 103 - 103 0.3 %
Consumer financing - - - - 16 16 0.1 %
Disposal of communication equipment - - - 9,959 143 10,102 33.7 %
Disposal of properties 60 10 10 4,816 18 4,914 16.4 %
Telecommunication services 1,122 - 346 7,214 1,349 10,031 33.5 %
Total as of 06.30.19 1,781 107 502 25,659 1,893 29,942 100 %
Expired
Up to 3 months From 3 to 6 months Over 6 months Not past due Allowance Total % of representation
Agricultural products 254 14 28 20 50 366 1.4 %
Office leases and services 436 65 143 1,702 311 2,657 10.1 %
Hotel leases and services 26 - - - - 26 0.1 %
Consumer financing - - - - 25 25 0.1 %
Hotel operations - - - 104 2 106 0.4 %
Disposal of properties 15 2 39 1,531 - 1,587 6.0 %
Telecommunication services - - - 11,047 135 11,182 42.4 %
Tourism activities 1,190 - 369 8,065 779 10,403 39.5 %
Total as of 06.30.18 1,921 81 579 22,469 1,302 26,352 100 %</t>
  </si>
  <si>
    <t>Cash flow information (Tables)</t>
  </si>
  <si>
    <t>Schedule of cash flows generated</t>
  </si>
  <si>
    <t xml:space="preserve">Note 06.30.19 06.30.18 06.30.17
(Loss) / Profit for the year (28,497 ) 19,185 3,622
Profit from discontinued operations (480 ) (20,377 ) (8,835 )
Adjustments for:
Income tax 22 1,830 (5,461 ) 1,833
Amortization and depreciation 26 7,605 6,842 7,839
(Gain) / Loss from disposal of property, plant and equipment (2 ) 3 79
Net loss / (gain) from fair value adjustment of investment properties 23,618 (16,849 ) 2,868
Share-based compensation 44 62 177
Changes in the fair value of investments in financial assets (293 ) (839 ) (18 )
Disposal of investment properties and property, plant and equipment (2 ) - -
Gain from disposal of intangible assets (9 ) - -
Disposal of intangible assets from TGLT agreement - (2 ) 60
Gain from disposal of subsidiary and associates (688 ) (602 ) (24 )
Gain from disposal of trading properties (447 ) - -
Impairment of other assets 222 - -
Financial results, net 10,827 26,982 3,485
Provisions and allowances 1,044 1,655 528
Share of loss of associates and joint ventures 4,978 2,292 798
Loss from revaluation of receivables arising from the sale of farmland - (140 ) (73 )
Loss from repurchase of NCN - 2 66
Changes in net realizable value of agricultural products after harvest 30 (521 ) 175
Unrealized initial recognition and changes in fair value of biological assets and agricultural products at the point of harvest (1,605 ) (1,308 ) (2,496 )
Unrealized gain from derivative financial instruments 205 187 (38 )
Other operating results 110 - (6 )
Gain from disposal of farmlands (465 ) (1,159 ) (441 )
Impairment of goodwill 129 - -
Result from the revaluation of the participation held before the business combination - (65 ) (52 )
Granting Plan of actions - 2 16
Changes in operating assets and liabilities:
Increase in inventories (489 ) (717 ) (139 )
Decrease in trading properties 974 885 1,136
Increase in restricted assets (142 ) - -
(Increase) / Decrease in trade and other receivables 1,635 112 (2,622 )
(Decrease) / Increase in trade and other payables (2,570 ) 974 1,450
(Decrease) / Increase in salaries and social security liabilities (11 ) 207 207
Decrease in provisions (299 ) (367 ) (163 )
Decrease in biological assets 884 1,100 2,324
Net variation in derivative financial instruments 110 (146 ) 201
Net cash generated by continuing operating activities before income tax paid 18,246 11,937 11,957
Net cash generated by discontinued operating activities before income tax paid 611 6,690 6,705
Net cash generated by operating activities before income tax paid 18,857 18,627 18,662 </t>
  </si>
  <si>
    <t>Schedule of deconsolidation or reclassification of assets and liabilities</t>
  </si>
  <si>
    <t xml:space="preserve">06.30.18 06.30.17
Investment properties (6,817 ) -
Property, plant and equipment (43,405 ) 3,448
Intangible assets (9,627 ) 38
Investments in associates and joint ventures (568 ) (149 )
Deferred income tax (188 ) 107
Trade and other receivables (18,474 ) 1,190
Investment in financial assets (4,428 ) -
Derivative financial instruments (36 ) -
Inventories (9,173 ) -
Restricted assets (142 ) -
Financial assets held for sale - -
Trade and other payables 35,612 (1,847 )
Salaries and social security liabilities 3,717 (298 )
Borrowings 32,748 (1,329 )
Provisions 672 4
Income tax and MPIT liabilities 11 2
Deferred income tax liabilities 4,350 -
Employee benefits 1,951 (95 )
Net amount of non-cash assets incorporated / held for sale (13,797 ) 1,071
Cash and cash equivalents (8,641 ) 302
Non-controlling interest 11,402 81
Goodwill 115 (52 )
Net amount of assets incorporated / held for sale (10,921 ) 1,402
Interest held before acquisition (734 ) 135
Seller financing (59 ) -
Foreign exchange losses 333 -
Fair value of interest held before business combination (793 ) -
Cash and cash equivalents incorporated / held for sale - (302 )
Net (outflow) inflow of cash and cash equivalents / assets and liabilities held for sale (12,174 ) 1,235 </t>
  </si>
  <si>
    <t>Schedule of detail of significant non-cash transactions</t>
  </si>
  <si>
    <t>06.30.19 06.30.18 06.30.17
Dividends not collected (210 ) (176 ) (42 )
Increase in investment properties through an increase in borrowings 164 - -
Issuance of Negotiable Obligations through an early cancellation of Negotiable Obligations 2,347 - -
Increase in participation in subsidiaries, associates and joint ventures due to currency translation
differences 649 (2,928 ) (2,181 )
Increase in trade and other receivables through an increase in investments in associates and joint ventures - 11 -
Increase in property, plant and equipment through a decrease in investment property 14 - -
Increase in property, plant and equipment through an increase in trade and other payables 597 1,344 (248 )
Decrease in associates and joint ventures through a decrease in loans - 313 -
Registration of investment properties through a reduction of credits for sale and other credits 402 54 -
Increase in intangible assets through an increase in trade and other payables - - (224 )
Increase in properties for sale through an increase in borrowings 12 - -
Increase in properties for sale through a decrease in investment properties 68 16 -
Purchase of non-controlling interest through reduction of credits for sale and other credits 733 - -
Decrease in associates and joint ventures through an increase in trade and other receivable 838 - -
Changes in non-controlling interest through a decrease in trade and other receivables - 2,147 -
Dividends distribution to non-controlling shareholders not yet paid (238 ) 2,379 129
Increase in property, plant and equipment through a business combination - (1,402 ) -
Increase in property, plant and equipment through an increase of borrowings 4 14 -
Increase in trade and other receivables through an increase in borrowings - 170 -
Decrease in investment in associates and joint ventures through dividends not yet collected - 17 -
Increase in trade properties through an interest capitalization - 17 -
Increase in investment properties through an interest capitalization - 28 -
Decrease in investment in associates and joint ventures through an increase in assets held for sale - 68 -
Increase in investment in associates and joint ventures through a decrease in investment in financial assets - 6 -
Payment of dividends through an increase in trade and other payables - 12 -
Transfer from property, plant and equipment to investment properties - (888 ) -
Equity Incentive Plan granted - 2 -
Increase in Investment Properties through an increase in Other reserves due to the difference between cost value and fair value - 33 -
Increase in financial operations through a decrease in investments in associates and joint ventures - 101 -
Increase of properties for sale through an increase in trade and other payables - 96 -
Increase in trade properties through a decrease in trade and other receivables - 48 -
Increase in investment properties through a decrease in trade and other receivables - 549 -
Distribution of treasury shares - - (14 )
Increase in derivative financial instruments through a decrease in investments in financial assets - - 68
Increase of credits for sale and other credits for a decrease of property, plant and equipment - - (238 )</t>
  </si>
  <si>
    <t>Trade and other payables (Tables)</t>
  </si>
  <si>
    <t>Schedule of trade and other payables</t>
  </si>
  <si>
    <t xml:space="preserve">06.30.19 06.30.18
Trade 13,764 16,977
Construction obligations 931 2,295
Accrued invoices 1,193 2,105
Sales, rental and services payments received in advance 4,483 5,560
Total trade payables 20,371 26,937
Deferred incomes - 58
Construction provisions 1,015 811
Dividends payable to non-controlling shareholders 398 191
Taxes payable 948 749
Management fees (Note 31) - 2,102
Others 1,847 2,945
Total other payables 4,208 6,856
Total trade and other payables 24,579 33,793
Non-current 1,980 5,766
Current 22,599 28,027
Total 24,579 33,793 </t>
  </si>
  <si>
    <t>Provisions (Tables)</t>
  </si>
  <si>
    <t>Schedule of provisions</t>
  </si>
  <si>
    <t>Legal Investments in associates and joint ventures (ii) Site dismantling Onerous contracts (iv) Other provisions (v) Total
June 30, 2017 1,694 112 288 442 1,162 3,698
Additions 498 3,703 17 9 - 4,227
Recoveries (503 ) - (95 ) (219 ) 70 (747 )
Deconsolidation (see Note 4.(p)) (439 ) - - (278 ) - (717 )
Liabilities incorporated by business combination (Note 4) 391 - 47 46 253 737
Currency translation adjustment 19 - - - - 19
Inflation adjustment (20 ) - - - - (20 )
As of June 30, 2018 1,640 3,815 257 - 1,485 7,197
Additions 461 12 - - 190 663
Recoveries (73 ) (5 ) - - - (78 )
Share of loss of associates and joint ventures - 2,612 - - - 2,612
Used during the period / year (237 ) - (11 ) - - (248 )
Inflation adjustment (74 ) - - - - (74 )
Currency translation adjustment (19 ) (374 ) (7 ) - 92 (308 )
As of June 30, 2019 1,698 6,060 239 - 1,767 9,764
06.30.19 06.30.18
Non-current 8,031 5,549
Current 1,733 1,648
Total 9,764 7,197
(i) Additions and recoveries are included in "Other operating
results, net"
(ii) Corresponds to the equity interest in New Lipstick with
negative equity. Additions and recoveries are included in "Share of profit / (loss) of associates and joint ventures".
(iii) The Group's companies are required to recognize certain
costs related to the dismantling of assets and remediation of sites from the places where such assets are located. The calculation
of such expenses is based on the dismantling value for the current year, taking into consideration the best estimate of future
changes in prices, inflation, etc. and such costs are capitalized at a risk-free interest rate. Volume projections for retired
or built assets are recast based on expected changes from technological rulings and requirements.
(iv) Provisions for other contractual obligations include a
series of obligations resulting from a contractual liability or law, regarding which there is a high degree of uncertainty as
to the terms and the necessary amounts to discharge such liability.
(v) In November 2009, PBC's Audit Committee and Board
of Directors approved the agreement with Rock Real whereby the latter would look for and propose to PBC the acquisition of commercial
properties outside Israel, in addition to assisting in the negotiations and management of such properties. In return, Rock Real
would receive 12% of the net income generated by the acquired property. Pursuant to amendment 16 of the Israel Commercial Act
5759-1999, the agreement must be ratified by the Audit Committee before the third year after the effective date; otherwise, it
expires. The agreement has not been ratified by the audit committee within such three-year term, so in January 2017 PBC issued
a statement that hinted at the expiration of the agreement and informed that it would begin negotiations to reduce the debt that
currently amounts to NIS 106. The parties have appointed an arbitrator that should render a decision on the dispute. The remaining
corresponds to provisions related to investment properties.</t>
  </si>
  <si>
    <t>Borrowings (Tables)</t>
  </si>
  <si>
    <t>Schedule of borrowings</t>
  </si>
  <si>
    <t>Book value Fair value
06.30.19 06.30.18 06.30.19 06.30.18
Non-convertible notes 276,759 276,888 272,657 295,509
Bank loans and others 51,874 56,866 50,823 57,799
Bank overdrafts 1,001 1,744 1,001 1,745
Other borrowings (i) 4,671 6,054 6,462 7,897
Total borrowings (ii) 334,305 341,552 330,943 362,950
Non-current 278,062 291,640
Current 56,243 49,912
Total 334,305 341,552
(i) Includes financial leases for Ps. 256 and Ps. 264 as of
June 30, 2019 and 2018.
(ii) Includes Ps. 275,422 and Ps. 281,298 as of June 30, 2019
and 2018, respectively, corresponding to the Operations Center in Israel.</t>
  </si>
  <si>
    <t>Schedule of maturity of the Group's borrowings</t>
  </si>
  <si>
    <t xml:space="preserve">06.30.19 06.30.18
Principal:
Less than one year 52,972 46,835
Between 1 and 2 years 44,921 42,518
Between 2 and 3 years 33,946 36,469
Between 3 and 4 years 76,914 29,848
Between 4 and 5 years 29,029 79,516
More than 5 years 92,933 103,017
330,715 338,203
Do not accrue interest:
Less than one year 3,029 2,865
Between 1 and 2 years 39 106
Between 2 and 3 years 38 51
Between 3 and 4 years 178 12
Between 4 and 5 years 19 -
More than 5 years 31 51
3,334 3,085
Finance lease obligations 256 264
334,305 341,552 </t>
  </si>
  <si>
    <t>Schedule of evolution of borrowing</t>
  </si>
  <si>
    <t xml:space="preserve">06.30.19 06.30.18
Balance at the beginning of the year 341,552 213,214
Borrowings 53,038 40,314
Payment of borrowings (44,029 ) (36,409 )
Collection / (Payment) of short term loans, net 1,573 1,162
Interests paid (15,918 ) (11,285 )
Accrued interests 17,009 13,496
Cumulative translation adjustment and exchange differences, net (2,694 ) 7,682
Deconsolidation - 150,738
Changes in fair value of third-party loans (19 ) (33,153 )
Repurchase of non-convertible notes (5,801 ) (930 )
Inflation adjustment (10,215 ) (2,910 )
Reclassifications and other movements (191 ) (367 )
Balance at the end of the year 334,305 341,552 </t>
  </si>
  <si>
    <t>Schedule of borrowing by type of fixed-rate and floating-rate</t>
  </si>
  <si>
    <t xml:space="preserve">06.30.19
Argentine Peso Brazilian Reais Bolivian Uruguayan Peso NIS Total
Fixed rate:
Argentine Peso 1,019 - - - - 1,019
Brazilian Reais - 1,585 - - - 1,585
US Dollar 50,239 4 - 314 8,323 58,965
Bolivian pesos - - 3 - - 3
NIS - - - - 157,835 157,835
Subtotal fixed-rate borrowings 51,258 1,589 3 314 166,158 219,407
Floating rate: -
Argentine Peso 759 - - - - 759
Brazilian Reais - 1,819 - - - 1,819
US Dollar 2,801 - - - - 2,801
NIS - - - - 109,263 109,263
Subtotal floating rate borrowings 3,560 1,819 - - 109,263 114,642
Total borrowings as per analysis 54,818 3,408 3 314 275,421 334,049
Finance lease obligations 256 - - - - 256
Total borrowings as per Statement of Financial Position 55,074 3,408 3 314 275,421 334,305
06.30.18
Argentine Peso Brazilian Reais Bolivian Uruguayan Peso NIS Total
Fixed rate:
Argentine Peso 2,363 - - - - 2,363
Brazilian Reais - 495 - - - 495
US Dollar 51,888 - - 579 19,093 71,560
NIS - - - - 125,524 125,524
Subtotal fixed-rate borrowings 54,251 495 - 579 144,617 199,942
Floating rate:
Argentine Peso 1,814 - - - - 1,814
Brazilian Reais - 2,430 - - - 2,430
US Dollar 422 - - - 2,554 2,976
NIS - - - - 134,126 134,126
Subtotal floating rate borrowings 2,236 2,430 - - 136,680 141,346
Total borrowings as per analysis 56,487 2,925 - 579 281,297 341,288
Finance lease obligations 32 232 - - - 264
Total borrowings as per Statement of Financial Position 56,519 3,157 - 579 281,297 341,552 </t>
  </si>
  <si>
    <t>Schedule of debt issuances of the Group's borrowings</t>
  </si>
  <si>
    <t>Entity Class Issuance / expansion date Amount in original currency Maturity date Interest rate Principal payment Interest payment
Cresud Class XXIV Nov-18 US$ 73.6 11/14/20 9.00% n.a. At expiration quarterly
Cresud Class XXIII feb-18 US$ 113 02/16/23 6.50% At expiration biannual
Brasilagro CRA Serie I may-18 R$ 85 08/01/22 106.5% from the DI rate Annual payments since 2020 annual
Brasilagro CRA Serie II may-18 R$ 57 07/31/23 110% from the DI rate Annual payments since 2020 annual
IRSA CP Class IV sep-17 US$140 09/14/20 5% n.a. At expiration quarterly
IRSA Class IX "I" may-19 US$ 96 11/15/20 10% e.a. At expiration quarterly
IDBD SERIE N jul-17 NIS 642.1 12/30/22 5.3% e.a At expiration quarterly (1)
IDBD SERIE N nov-17 NIS 357 12/30/22 5.3% e.a At expiration quarterly (2)
DIC SERIE J dec-17 NIS 762 12/30/26 4.8% e.a. Annual payments since 2021 biannual (2)
PBC SERIE I oct-17 NIS 497 06/29/29 3.95% e.a. At expiration quarterly
PBC SERIE I dec-17 NIS 496 06/29/29 3.95% e.a. At expiration quarterly (2)
PBC SERIE I jul-18 NIS 507 06/29/29 3.95% e.a. At expiration quarterly (2)
PBC Series I may-19 NIS 515 12/31/29 4.15% e.a. At expiration annual
Gav - Yam SERIE H sep-17 NIS 424 06/30/34 2.55% e.a. Annual payments since 2019 biannual
Gav - Yam SERIE A jul-18 NIS 320 10/31/23 3.55% e.a. Annual payments since 2021 biannual
Gav - Yam SERIE H sep-18 NIS 596 06/30/34 2.55% e.a. At expiration annual (2)
Gav - Yam SERIE A dec-18 NIS 351 10/31/23 3.55% e.a. Annual payments since 2021 biannual
Cellcom SERIE L jan-18 NIS 401 01/05/28 2.5% e.a. Annual payments since 2023 annual
Cellcom SERIE K jul-18 NIS 220 07/05/26 3.55% e.a. Annual payments since 2021 annual (2)
Cellcom SERIE K dec-18 NIS 187 07/05/26 3.55% e.a. Annual payments since 2021 annual
Cellcom SERIE L dec-18 NIS 213 01/05/28 2.50% e.a. Annual payments since 2023 annual
(1) IDBD has the right to make an early repayment, totally
or partially. As a guarantee for the full compliance of all the commitments IDBD has pledged approximately 99.3 million shares
of DIC under a single fixed charge of first line and in guarantee of by means of the lien (which represent 70.02% of its capital),
in an unlimited amount, in favor of the trustee for the holders of the debentures.
(2) Corresponds to an expansion of the series.</t>
  </si>
  <si>
    <t>Income tax (Tables)</t>
  </si>
  <si>
    <t>Schedule of income tax</t>
  </si>
  <si>
    <t>06.30.19 06.30.18 06.30.17
Current income tax (1,684 ) (513 ) (1,301 )
Deferred income tax (201 ) 6,126 (532 )
MPIT 55 (152 ) -
Income tax (1,830 ) 5,461 (1,833 )</t>
  </si>
  <si>
    <t>Schedule of statutory tax rate</t>
  </si>
  <si>
    <t xml:space="preserve">Tax jurisdiction Income tax rate
Argentina 25% - 35%
Brazil 25% - 34%
Uruguay 0% - 25%
Bolivia 25%
U.S. 0% - 40%
Bermudas 0%
Israel 23% - 24% </t>
  </si>
  <si>
    <t>Schedule of income/loss before income tax</t>
  </si>
  <si>
    <t>06.30.19 06.30.18 06.30.17
Tax calculated at the tax rates applicable to profits in the respective countries 6,478 1,458 (2,035 )
Permanent differences:
Inflation adjustment for tax purposes (4,076 ) - -
Share of profit / (loss) of associates and joint ventures (763 ) (376 ) (691 )
Unrecognized tax loss carry-forwards (i) (2,977 ) (2,810 ) 14
Expiration of tax loss carry-forwards - (115 ) (62 )
Provision for unrecoverability of tax loss carry-forwards (2,228 ) (1,361 ) (89 )
Changes in fair value of financial instruments and sale of shares 52 (504 ) -
Change of tax rate 280 8,233 4
Non-taxable profit - - 193
Non-deductible expenses (18 ) (11 ) 125
Others 782 941 542
Inflation adjustment for accounting purposes 640 6 166
Income tax from continuing operations (1,830 ) 5,461 (1,833 )
(i) Corresponds mainly to holding companies in the Operations
Center in Israel.</t>
  </si>
  <si>
    <t>Schedule of deferred tax assets and liabilities</t>
  </si>
  <si>
    <t>06.30.19 06.30.18
Deferred income tax assets to be recovered after more than 12 months 8,959 11,416
Deferred income tax assets to be recovered within 12 months 1,697 2,376
Deferred income tax assets 10,656 13,792
06.30.19 06.30.18
Deferred income tax liabilities to be recovered after more than 12 months (36,058 ) (52,987 )
Deferred income tax liabilities to be recovered within 12 months (14,073 ) (933 )
Deferred income tax liabilities (50,131 ) (53,920 )
Total deferred income tax (liabilities) assets, net (39,475 ) (40,128 )</t>
  </si>
  <si>
    <t>Schedule of deferred income tax</t>
  </si>
  <si>
    <t>At
the beginning Business
combinations and reclassification to other assets held for sale Foreign
exchange gain Charged
to the Statement of Income (ii) Reserve
for changes of non-controlling interest Deconsolidation
(see Note 4 (p)) Use
of tax loss carry-forwards At
the end
June 30, 2019
Assets
Trade and other payables 3,261 - 135 638 - - - 4,034
Tax loss carry-forwards 9,111 - (216 ) (3,365 ) - - - 5,530
Others 1,420 - (48 ) (481 ) 201 - - 1,092
Subtotal assets 13,792 - (129 ) (3,208 ) 201 - - 10,656
Liabilities
Investment properties and property, plant and equipment (48,305 ) - 741 5,484 45 (705 ) - (42,740 )
Biological assets (251 ) - 1 (109 ) - - - (359 )
Trade and other receivables (375 ) - 2 (249 ) - - - (622 )
Investments (21 ) - (9 ) (21 ) - - - (51 )
Intangible assets (2,088 ) - 183 320 - - - (1,585 )
Tax inflation adjustment - - - (3,068 ) - - - (3,068 )
Borrowings (900 ) - 65 95 - - - (740 )
Inventories (141 ) - 21 (389 ) - - - (509 )
Others (1,839 ) - 438 944 - - - (457 )
Subtotal liabilities (53,920 ) - 1,442 3,007 45 (705 ) - (50,131 )
(Liabilities) / Assets, net (40,128 ) - 1,313 (201 ) 246 (705 ) - (39,475 )
At
the beginning Business
combinations and reclassification to other assets held for sale Foreign
exchange gain Charged
to the Statement of Income Reclassification
of opening amounts Use
of tax loss carry-forwards Use
of tax loss carry-forwards At
the end
June 30, 2018
Assets
Investments 11 - 1 (12 ) - - - -
Trade and other payables 4,095 - (132 ) (702 ) - - - 3,261
Tax loss carry-forwards 8,829 2 801 (498 ) (23 ) - - 9,111
Others 2,339 - 264 (533 ) - - (650 ) 1,420
Subtotal assets 15,274 2 934 (1,745 ) (23 ) - (650 ) 13,792
Liabilities
Investment properties and property, plant and equipment (40,835 ) (22 ) (15,659 ) 4,516 - (109 ) 3,804 (48,305 )
Biological assets (305 ) - 6 48 - - - (251 )
Trade and other receivables (474 ) - 90 9 - - - (375 )
Investments - - (2 ) (19 ) - - - (21 )
Intangible assets (4,172 ) - (1,231 ) 2,100 - - 1,215 (2,088 )
Inventories (134 ) - (26 ) 19 - - - (141 )
Borrowings (1,483 ) - (133 ) 716 - - - (900 )
Others (832 ) - (1,489 ) 482 - - - (1,839 )
Subtotal liabilities (48,235 ) (22 ) (18,444 ) 7,871 - (109 ) 5,019 (53,920 )
(Liabilities) / Assets, net (32,961 ) (20 ) (17,510 ) 6,126 (23 ) (109 ) 4,369 (40,128 )</t>
  </si>
  <si>
    <t>Schedule of loss carry forward</t>
  </si>
  <si>
    <t xml:space="preserve">Jurisdiction 06.30.19 Date of Due date
Argentina 46 2015 2020
Argentina 25 2016 2021
Argentina 52 2017 2022
Argentina 85 2018 2023
Argentina 248 2019 2024
Bolivia 6 2018 2021
Brazil 643 2011-2019 Do not expire
Do not expire 4,425
Total cumulative tax loss carry-forwards 5,530 </t>
  </si>
  <si>
    <t>Leases (Tables)</t>
  </si>
  <si>
    <t>Schedule of future aggregate minimum lease non-cancellable operating leases</t>
  </si>
  <si>
    <t xml:space="preserve">06.30.19 06.30.18 06.30.17
No later than 1 year 6,874 4,023 6,675
Later than 1 year and not later than 5 years 10,607 7,779 17,064
More than 5 years 1,468 1,875 4,872
18,949 13,677 28,611
06.30.19 06.30.18 06.30.17
No later than 1 year 9,247 7,930 8,937
Later than 1 year and not later than 5 years 20,802 35,696 25,078
More than 5 years 14,945 13,032 9,330
44,994 56,658 43,345
06.30.19 06.30.18 06.30.17
No later than 1 year 61 42 12
Later than 1 year and not later than 5 years 169 112 -
More than 5 years 5 12 -
235 166 12 </t>
  </si>
  <si>
    <t>Revenues (Tables)</t>
  </si>
  <si>
    <t>Schedule of revenues</t>
  </si>
  <si>
    <t xml:space="preserve">06.30.19 06.30.18 06.30.17
Beef 4,033 3,373 2,912
Crops 4,517 3,763 2,701
Sugarcane 1,826 1,395 788
Cattle 435 503 274
Supplies 536 294 250
Dairy 362 166 213
Consignment 403 188 576
Advertising and brokerage fees 650 271 228
Agricultural rental and other services 147 509 296
Income from agricultural sales and services 12,909 10,462 8,238
Trading properties and developments 5,806 3,034 3,221
Communication services 29,879 25,548 26,252
Sale of communication equipment 10,357 8,782 8,810
Rental and services 20,992 19,250 19,678
Hotel operations, tourism services and others 2,722 2,210 1,708
Total revenues 82,665 69,286 67,907 </t>
  </si>
  <si>
    <t>Costs (Tables)</t>
  </si>
  <si>
    <t>Schedule of costs</t>
  </si>
  <si>
    <t xml:space="preserve">06.30.19 06.30.18 06.30.17
Other operative costs 17 25 34
Cost of property operations 17 25 34
Beef 3,610 3,178 2,733
Crops 4,310 3,074 2,544
Sugarcane 1,617 1,363 771
Cattle 507 524 346
Supplies 553 232 179
Dairy - 120 191
Consignment 93 47 101
Advertising and brokerage fees 278 215 213
Agricultural rental and other services 186 279 145
Costs of agricultural sales and services 11,154 9,032 7,223
Trading properties and developments 4,931 2,943 3,154
Communication services 22,237 18,670 18,589
Sale of communication equipment 7,447 5,951 5,972
Rental and services 5,679 5,377 6,107
Hotel operations, tourism services and others 1,725 1,720 1,550
Total costs 53,190 43,718 42,629 </t>
  </si>
  <si>
    <t>Expenses by nature (Tables)</t>
  </si>
  <si>
    <t>Schedule of expenses by nature</t>
  </si>
  <si>
    <t xml:space="preserve">Production costs Costs General and administrative expenses Selling expenses Total as of 06.30.19
Leases, services charges and vacant property costs 7 121 40 283 451
Depreciation and amortization 408 4,707 1,254 1,644 8,013
Doubtful accounts - 4 9 451 464
Advertising, publicity and other selling expenses - 409 17 1,720 2,146
Taxes, rates and contributions 35 644 86 756 1,521
Maintenance and repairs 69 3,467 477 266 4,279
Fees and payments for services 21 5,130 2,000 140 7,291
Director's fees - - 700 - 700
Payroll and social security liabilities 362 5,070 3,395 3,543 12,370
Cost of sale of goods and services - 12,722 - - 12,722
Changes in the fair value of biological assets and agricultural products - 5,250 - - 5,250
Supplies and labors 5,593 3,592 1 31 9,217
Freights 43 25 - 458 526
Bank commissions and expenses - 51 56 2 109
Conditioning and clearance - - - 85 85
Travel, library expenses and stationery 44 42 83 19 188
Interconnection and roaming expenses - 4,243 - - 4,243
Fees to other operators - 6,262 22 - 6,284
Others 233 1,451 630 425 2,739
Total
expenses by nature as of 06.30.19 6,815 53,190 8,770 9,823 78,598
Production costs Costs General and administrative expenses Selling expenses Total as of 06.30.18
Leases, services charges and vacant property costs 3 86 34 243 366
Depreciation and amortization 350 4,121 1,086 1,635 7,192
Doubtful accounts - 5 - 473 478
Advertising, publicity and other selling expenses - 485 9 2,315 2,809
Taxes, rates and contributions 37 587 149 576 1,349
Maintenance and repairs 82 3,057 305 173 3,617
Fees and payments for services 9 3,791 1,635 134 5,569
Director's fees - - 527 - 527
Commercial commissions - 70 5 16 91
Payroll and social security liabilities 425 4,863 3,430 2,688 11,406
Cost of sale of goods and services - 9,093 - - 9,093
Cost of sale of agricultural products and biological assets - 4,471 - - 4,471
Supplies and labors 3,289 3,266 2 19 6,576
Freights 37 2 - 574 613
Bank commissions and expenses - - 17 - 17
Conditioning and clearance - - - 107 107
Travel, library expenses and stationery 28 5 14 5 52
Interconnection and roaming expenses - 3,667 - - 3,667
Fees to other operators - 4,547 - - 4,547
Others 614 1,602 636 454 3,306
Total expenses by nature as of 06.30.18 4,874 43,718 7,849 9,412 65,853
Production costs Costs General and administrative expenses Selling expenses Total as of 06.30.17
Leases, services charges and vacant property costs 4 322 65 10 401
Depreciation and amortization 165 4,307 1,196 2,336 8,004
Doubtful accounts - - - 453 453
Advertising, publicity and other selling expenses - 632 - 2,385 3,017
Taxes, rates and contributions 36 519 66 592 1,213
Maintenance and repairs 79 3,247 222 28 3,576
Fees and payments for services 18 4,276 1,678 105 6,077
Director's fees - - 423 - 423
Food, beverage and other lodging expenses 2 30 - 14 46
Payroll and social security liabilities 266 4,874 3,251 2,600 10,991
Cost of sale of goods and services - 9,382 10 - 9,392
Cost of sale of agricultural products and biological assets - 2,864 - - 2,864
Supplies and labors 3,700 2,871 - 16 6,587
Freights 48 2 - 526 576
Bank commissions and expenses - - 18 4 22
Conditioning and clearance - - - 101 101
Travel, library expenses and stationery 30 10 20 2 62
Interconnection and roaming expenses - 3,446 - - 3,446
Fees to other operators - 3,406 - - 3,406
Others 5 2,441 1,031 746 4,223
Total expenses by nature as of 06.30.17 4,353 42,629 7,980 9,918 64,880 </t>
  </si>
  <si>
    <t>Other operating results, net (Tables)</t>
  </si>
  <si>
    <t>Schedule of other operating results net</t>
  </si>
  <si>
    <t>06.30.19 06.30.18 06.30.17
Gain / (Loss) from commodity derivative financial instruments 312 39 270
Gain from disposal of associates (i) 688 602 22
Fair value of interest held before business combination - 881 -
Currency translation adjustment reversal (ii) - 333 83
Interest income from operating assets 699 162 530
Gain / (Loss) from agreement with TGLT - 132 (56 )
Contingencies (iii) (71 ) 736 (50 )
Donations (200 ) (119 ) (262 )
Others (547 ) (154 ) (835 )
Total other operating results, net 881 2,612 (298 )
(i) As of June 30, 2017, it pertains to the reversal of the cumulative translation adjustment generated by
IMadison.
(ii) As of June 30, 2018, includes the favorable ruling of a
trial in the Operations Center in Israel for an amount of approximately Ps. 815. Includes legal costs and expenses Includes legal
costs and expenses related to the investment in Ma'ariv.
(iii) See Note 4.(b).</t>
  </si>
  <si>
    <t>Financial results, net (Tables)</t>
  </si>
  <si>
    <t>Schedule of financial results net</t>
  </si>
  <si>
    <t>06.30.19 06.30.18 06.30.17
Financial income
Interest income 874 1,047 1,142
Dividends income 68 146 152
Other financial income 486 - 20
Total financial income 1,428 1,193 1,314
Financial costs
Interest expenses (17,012 ) (14,507 ) (13,736 )
Loss on debt swap (Note 21) - (4,134 ) -
Other financial costs (679 ) (754 ) (1,122 )
Less: capitalized financial costs 205 121 -
Total financial costs (17,486 ) (19,274 ) (14,858 )
Other financial results:
Exchange rate difference, net 1,842 (13,704 ) 3,540
Fair value gains of financial assets and liabilities at fair value through profit or loss 1,900 (1,226 ) 5,358
Loss from repurchase of Non-convertible notes 52 (3 ) (6 )
Gain / (Loss) from derivative financial instruments (except commodities) 334 (520 ) 336
Total other financial results 4,128 (15,453 ) 9,228
Inflation adjustment (431 ) (278 ) (2,413 )
Total financial results, net (12,361 ) (33,812 ) (6,729 )</t>
  </si>
  <si>
    <t>Earnings per share (Tables)</t>
  </si>
  <si>
    <t>Schedule of basic earnings per share</t>
  </si>
  <si>
    <t>06.30.19 06.30.18 06.30.17
Profit for the year from continuing operations attributable to equity holders of the parent (19,041 ) (5,761 ) (2,329 )
Profit for the year from discontinued operations attributable to equity holders of the parent 292 10,033 1,705
Profit for the year attributable to equity holders of the parent (18,749 ) 4,272 (624 )
Weighted average number of ordinary shares outstanding 489 497 498
Basic earnings per share (38.34 ) 8.60 (1.25 )</t>
  </si>
  <si>
    <t>Schedule of diluted earnings per share</t>
  </si>
  <si>
    <t xml:space="preserve">06.30.18
Profit for the year from continuing operations attributable to equity holders of the parent (5,761 )
Profit for the year from discontinued operations attributable to equity holders of the parent 10,033
Profit for the year per share attributable to equity holders of the parent 4,272
Weighted average number of ordinary shares outstanding 516
Diluted earnings per share 8.27 </t>
  </si>
  <si>
    <t>Employee benefits and share-based payments (Tables)</t>
  </si>
  <si>
    <t>Schedule of shares outstanding under the incentive plan</t>
  </si>
  <si>
    <t xml:space="preserve">06.30.19 06.30.18 06.30.17
At the beginning 5,485,194 5,834,676 6,324,737
Granted (518,731 ) (349,482 ) (443,839 )
Disposals - - (46,222 )
At the end 4,966,463 5,485,194 5,834,676 </t>
  </si>
  <si>
    <t>Schedule of options pending at year-end</t>
  </si>
  <si>
    <t xml:space="preserve">DIC Cellcom
Exercise price range of outstanding options NIS 7.45 – 12.5 NIS 25.65 – 29.97
Average price of outstanding options NIS 9.20 NIS 23.75 – 27.75
Amount of outstanding options 4,620,818 780,332
Average remaining useful life 4 years 1.1 years </t>
  </si>
  <si>
    <t>Schedule of severance pay or retirement benefits</t>
  </si>
  <si>
    <t xml:space="preserve">June 30, June 30, June 30,
Present value of unfunded obligations 430 492 1,356
Present value of funded obligations 573 577 3,603
Total present value of defined benefits obligations (post-employment) 1,003 1,069 4,959
Fair value of plan assets (871 ) (921 ) (3,430 )
Recognized liability for defined benefits obligations 132 148 1,529
Liability for other long-term benefits 477 23 8
Total recognized liabilities 609 171 1,537
Assets designed for payment of employee benefits (477 ) - -
Net position from employee benefits 132 171 1,537 </t>
  </si>
  <si>
    <t>Related party transactions (Tables)</t>
  </si>
  <si>
    <t>Schedule of company's senior management</t>
  </si>
  <si>
    <t xml:space="preserve">Name Date of birth Position Current position since
Alejandro G. Elsztain 03/31/1966 General Manager 1994
Carlos Blousson 09/21/1963 General Manager of Operations in Argentina and Bolivia 2008
Matías I. Gaivironsky 02/23/1976 Administrative and Financial Manager 2011
Alejandro Casaretto 10/15/1952 Regional Agricultural Manager 2008 </t>
  </si>
  <si>
    <t>Schedule of balances with related parties</t>
  </si>
  <si>
    <t>Item 06.30.19 06.30.18
Trade and other payables (274 ) (2,284 )
Borrowings (52 ) (16 )
Trade and other receivables 1,246 1,197
Investments in Financial Assets 166 210
Total 1,086 (893 )
Related party 06.30.19 06.30.18 Description of transaction
Agrofy S.A. - 2 Other receivables
Agro Uranga S.A. - - Dividends receivables
9 42 Sale of goods and / or services receivable
- (2 ) Futures and options payable
New Lipstick LLC 10 11 Reimbursement of expenses receivable
(44 ) - Loans payable
880 910 Loans granted
Condor 166 210 Public companies securities
15 - Dividends receivables
Cresca S.A. - (17 ) Other liabilities
Manibil S.A. - 112 Contributions in advance
Other associates and joint ventures (i) 11 5 Leases and/or rights of use receivable
- (2 ) Leases and/or rights of use payable
1 2 Shared-based compensation receivable
(8 ) (16 ) Loans payable
1 11 Loans granted
- (5 ) Sale of goods and / or services payable
8 8 Reimbursement of expenses
(4 ) (2 ) Reimbursement of expenses payable
Total associates and joint ventures 1,045 1,269
CAMSA and its subsidiaries - (2,102 ) Fees payable
30 3 Reimbursement of expenses receivable
LRSA 24 45 Leases and/or rights of use receivable
- (2 ) Reimbursement of expenses payable
255 11 Dividends receivables
IRSA
Real Estate Strategies LP - 30 Dividends receivables
- 3 Reimbursement of expenses
Taaman (12 ) - Leases and/or rights of use payable
Other related parties (ii) (65 ) (17 ) Other liabilities
2 - Other receivables
(2 ) (3 ) Legal services payable
- 2 Leases and/or rights of use receivable
Total other related parties 233 (2,030 )
Directors and Senior Management (192 ) (132 ) Fees payable
Total Directors and Senior Management (192 ) (132 )
Total 1,086 (893 )
(i) Includes Agrofy Global, BHSA, Lipstick, Tarshop, Mehadrin,
Austral Gold Ltd., Cyrsa S.A., NPSF, Puerto Retiro, Shufersal and Quality.
(ii) Includes Estudio Zang, Bergel &amp; Viñes, Lartiyrigoyen,
SAMSA and Museo de los Niños. The following is a
summary of the results with related parties for the years ended June 30, 2019, 2018 and 2017:
Related party 06.30.19 06.30.18 06.30.17 Description of transaction
Adama - - 36 Purchase/sale of goods and/or services
- - 149 Corporate services
Agrofy S.A. 2 9 6 Management fees / Directory
- - 6 Financial operations
Agro-Uranga S.A. - 5 6 Purchase/sale of goods and/or services
Banco de Crédito y Securitización S.A. 38 30 2 Leases and/or rights of use
- - 81 Financial operations
Condor - 199 524 Financial operations
Tarshop S.A. 41 - 30 Leases and/or rights of use
ISPRO-MEHADRIN 21 207 - Corporate services
Other associates and joint ventures 41 47 32 Leases and/or rights of use
- 6 8 Fees and remunerations
21 59 - Corporate services
7 2 10 Financial operations
Total associates and joint ventures 171 564 890
CAMSA and its subsidiaries - (1,019 ) (433 ) Management fee
- - 2 Leases and/or rights of use
Taaman 32 278 - Corporate services
Willi-Food International Ltd. - 255 - Corporate services
Other related parties (i) 22 19 36 Leases and/or rights of use
(11 ) (16 ) - Fees and remunerations
- 8 - Corporate services
(6 ) (6 ) (12 ) Legal services
2 44 - Financial operations
(23 ) (23 ) (18 ) Donations
Total other related parties 16 (460 ) (425 )
IFISA - 109 42 Financial operations
Total Parent Company - 109 42
Directors (44 ) (28 ) (284 ) Compensation of Directors and senior management
(382 ) (336 ) - Fees and remunerations
Senior Management (38 ) (45 ) (16 ) Compensation of Directors and senior management
Total Directors and Senior Management (464 ) (409 ) (300 )
Total (277 ) (196 ) 207
(i) Includes Estudio Zang, Bergel &amp; Viñes, Isaac
Elsztain e Hijos S.C.A., San Bernando de Córdoba S.A., Fundación IRSA, Hamonet, BHN Sociedad de Inversión,
BACS Administradora de Activos S.A., BHN Seguros Generales S.A. and BHN Vida S.A.</t>
  </si>
  <si>
    <t>Schedule of transactions with related parties</t>
  </si>
  <si>
    <t xml:space="preserve">Related party 06.30.19 06.30.18 Description of transaction
Agrofy Global - (50 ) Irrevocable contributions
Avenida Inc. - (13 ) Irrevocable contributions
Manibil 22 (57 ) Irrevocable contributions
Open Legacy - (21 ) Irrevocable contributions
PBS-Romania 22 - Irrevocable contributions
Puerto Retiro 19 (9 ) Irrevocable contributions
Quality 51 50 Irrevocable contributions
Ramat Hanassi - (12 ) Irrevocable contributions
Secdo / SixGill - (38 ) Irrevocable contributions
Secured Touch - (9 ) Irrevocable contributions
Total contributions 114 (159 )
Inversiones Financieras del Sur S.A. (Note 4) - 3,287 Dividends paid
Uranga Trading S.A. 8 - Dividends paid
Total dividends paid 8 3,287
Agro-Uranga S.A. 20 58 Dividends received
Shufersal 464 - Dividends received
Banco Hipotecario 79 125 Dividends received
Condor 80 86 Dividends received
Emco 60 142 Dividends received
La Rural S.A. 303 53 Dividends received
Manaman 74 39 Dividends received
Manibil 99 - Dividends received
Nuevo Puerto Santa Fe S.A. 10 14 Dividends received
Ramat Hanassi - 31 Dividends received
Tourism &amp; Recreation Holdings Ltd. - 39 Dividends received
Total dividends received 1,222 587
Inversiones Financieras del Sur S.A. - 3,062 Acquisition of non-controlling interest
Total other transactions - 3,062 </t>
  </si>
  <si>
    <t>Cost of goods sold and services provided (Tables)</t>
  </si>
  <si>
    <t>Schedule of cost of sales and services provided</t>
  </si>
  <si>
    <t>Description Cost of sales and services from agricultural business (i) Cost of sales and services from sales and services from urban properties and investment business (ii) Total as of 06.30.19 Total as of 06.30.18 Total as of 06.30.17
Inventories at the beginning of the year 4,293 16,421 20,714 24,063 23,253
IFRS 15 adjustment - (5,825 ) (5,825 ) - -
Initial recognition and changes in the fair value of biological assets and agricultural products at the point of harvest 892 - 892 482 (439 )
Changes in the net realizable value of agricultural products after harvest (30 ) - (30 ) 30 (407 )
Deconsolidation - - - (9,764 ) -
Financial costs capitalized - 12 12 17 -
Currency translation adjustment (373 ) (968 ) (1,341 ) 8,600 4,946
Acquisition for business combination - - - 593 -
Transfers - 104 104 (490 ) 38
Harvest 5,604 - 5,604 4,336 4,048
Acquisitions and classifications 7,475 39,271 46,746 34,484 10,705
Consume (3,403 ) - (3,403 ) 240 (1,930 )
Disposals due to sales - - - (16 ) -
Expenses incurred 1,828 - 1,828 1,845 26,444
Inventories at the end of the year (5,132 ) (6,996 ) (12,128 ) (20,727 ) (24,063 )
Costs as of 06.30.19 11,154 42,019 53,173 - -
Costs as of 06.30.18 9,032 34,661 - 43,693 -
Costs as of 06.30.17 7,223 35,372 - - 42,595
(i) Includes biological assets (see Note 13.)
(ii) Includes trade properties (see Note 11).</t>
  </si>
  <si>
    <t>Foreign currency assets and liabilities (Tables)</t>
  </si>
  <si>
    <t>Schedule of foreign currency assets and liabilities</t>
  </si>
  <si>
    <t>Book amounts
of foreign currency assets and liabilities are as follows:
Item (3) / Currency Amount of foreign currency (2) Prevailing exchange rate (1) Total as of 06.30.19 Total as of 06.30.18
Assets
Trade and other receivables
US Dollar 76 42.26 3,207 3,290
Euros 3 47.99 137 277
Chilean Pesos - - - 6
Trade and other receivables related parties
US Dollar 4 42.26 152 2,125
Total Trade and other receivables 3,496 5,698
Investment in financial assets
US Dollar 90 42.26 3,798 5,932
Pounds 1 53.64 48 61
Total Investment in financial assets 3,846 5,993
Derivative financial instruments
US Dollar 1 42.26 43 67
Total Derivative financial instruments 43 67
Cash and cash equivalents
US Dollar 283 42.26 11,939 12,535
Euros 2 47.99 72 103
Chilean Pesos 0 42.26 1 2
Total Cash and cash equivalents 12,012 12,640
Total
Assets 19,397 24,398
Liabilities
Trade and other payables
US Dollar 186 42.46 7,887 4,975
Euros 1 48.71 36 137
Chilean Pesos - 42.46 - 2
Total Trade and other payables 7,592 5,114
Borrowings
US Dollar 1,309 42.46 55,595 55,894
Total Borrowings 55,595 55,894
Derivative financial instruments
US Dollar 2 42.46 67 (17 )
Total Derivative financial instruments 67 (17 )
Total
Liabilities 63,254 60,991
(1) Exchange rate as of June 30, of each year according to
Banco Nación Argentina records.
(2) Considering foreign currencies those that differ from each
Group's functional currency at each year-end.
(3) The Group uses derivative instruments as complement in
order to reduce its exposure to exchange rate movements (see Note 15).</t>
  </si>
  <si>
    <t>Groups of assets and liabilities held for sale (Tables)</t>
  </si>
  <si>
    <t>Schedule of groups of assets and liabilities held for sale</t>
  </si>
  <si>
    <t xml:space="preserve">The
following table shows the main assets and liabilities classified as held for sale:
06.30.19 06.30.18
Property, plant and equipment 4,428 4,197
Intangible assets 95 50
Investments in associates 418 73
Deferred income tax assets 203 160
Investment properties 84 811
Income tax credit - -
Trade and other receivables 2,101 2,246
Cash and cash equivalents 716 540
Total group of assets held for sale 8,045 8,077
Trade and other payables 3,390 3,045
Employee benefits 202 233
Deferred income tax liability 36 25
Borrowings 2,065 1,742
Total group of liabilities held for sale 5,693 5,045
Total net financial assets held for sale 2,352 3,032 </t>
  </si>
  <si>
    <t>Results from discontinued operations (Tables)</t>
  </si>
  <si>
    <t>Results From Discontinued Operations</t>
  </si>
  <si>
    <t>06.30.19 06.30.18 06.30.17
Revenues 13,025 118,461 113,461
Costs (11,684 ) (88,970 ) (86,433 )
Gross profit 1,341 29,491 27,028
Net gain from fair value adjustment of investment properties - 293 -
General and administrative expenses (581 ) (2,069 ) (1,888 )
Selling expenses (602 ) (23,020 ) (21,205 )
Other operating results, net (i) 175 17,418 8,469
Profit from operations 333 22,113 12,404
Share of profit of associates and joint ventures 54 101 838
Profit before financial results and income tax 387 22,214 13,242
Financial income 136 166 322
Finance costs (161 ) (1,211 ) (4,399 )
Other financial results 40 (129 ) (16 )
Financial results, net 15 (1,174 ) (4,093 )
Profit before income tax 402 21,040 9,149
Income tax 78 (663 ) (314 )
Profit for the period from discontinued operations (ii) 480 20,377 8,835
Profit for the period from discontinued operations attributable to:
Equity holders of the parent 292 10,033 1,705
Non-controlling interest 188 10,344 7,130
Profit per share from discontinued operations attributable to equity holders of the parent:
Basic 0.60 20.20 3.43
Diluted 0.57 19.43 3.41
(i) Includes the result of the loss of control of Shufersal
(see Note 4.(p)) as of June 30, 2018 and the sale of Adama, which generated a profit of Ps. 4,216 in the year ended June 30, 2017.
(ii) As of June 30, 2018 and 2017, Ps. 107,047, and Ps 59,099
of the total revenues from discontinued operations and Ps 22,425 and Ps. 1,311 of the total profit from discontinued operations
corresponds to Shufersal.</t>
  </si>
  <si>
    <t>The Group's business and general information (Details) - ARS ($) $ in Millions</t>
  </si>
  <si>
    <t>Dec. 31, 2009</t>
  </si>
  <si>
    <t>Dec. 31, 2002</t>
  </si>
  <si>
    <t>IRSA [Member]</t>
  </si>
  <si>
    <t>Disclosure of disaggregation of revenue from contracts with customers [line items]</t>
  </si>
  <si>
    <t>Proportion of ownership interest</t>
  </si>
  <si>
    <t>55.64%</t>
  </si>
  <si>
    <t>19.85%</t>
  </si>
  <si>
    <t>Net assets of the Israel operations center</t>
  </si>
  <si>
    <t>IRSA [Member] | NIS [Member]</t>
  </si>
  <si>
    <t>Capital contributions</t>
  </si>
  <si>
    <t>IDBD [Member]</t>
  </si>
  <si>
    <t>Cash flow forecast period</t>
  </si>
  <si>
    <t>24 months</t>
  </si>
  <si>
    <t>Description of commitment to make contributions</t>
  </si>
  <si>
    <t>Dolphin assumed the commitments to make contributions to IDBD depending on the occurrence of certain circumstances in accordance with the following scheme: (i) NIS 70 that were contributed on September 2, 2019; (ii) NIS 70 to be contributed at any time between September 3, 2019 and September 2, 2020 and (iii) NIS 70 to be contributed at any time between September 3, 2020 and September 2, 2021.</t>
  </si>
  <si>
    <t>IDBD [Member] | NIS [Member]</t>
  </si>
  <si>
    <t>Right to advance payment</t>
  </si>
  <si>
    <t>Argentina [Member] | BHSA [Member]</t>
  </si>
  <si>
    <t>29.91%</t>
  </si>
  <si>
    <t>Summary of Significant Accounting Policies (Details)</t>
  </si>
  <si>
    <t>Annual price variation</t>
  </si>
  <si>
    <t>56.00%</t>
  </si>
  <si>
    <t>29.00%</t>
  </si>
  <si>
    <t>19.00%</t>
  </si>
  <si>
    <t>Percentage of cumulative</t>
  </si>
  <si>
    <t>139.00%</t>
  </si>
  <si>
    <t>Summary of significant accounting policies (Details 1) - ARS ($) $ in Millions</t>
  </si>
  <si>
    <t>Net loss from fair value adjustment of investment properties</t>
  </si>
  <si>
    <t>(Loss) / Income before income tax</t>
  </si>
  <si>
    <t>(Loss) / Income for the year from continuing operations</t>
  </si>
  <si>
    <t>Profit for the year from discontinued operations</t>
  </si>
  <si>
    <t>Loss for the year</t>
  </si>
  <si>
    <t>According to Previous Standards [Member]</t>
  </si>
  <si>
    <t>Implementation of IFRS 15 [Member]</t>
  </si>
  <si>
    <t>Summary of significant accounting policies (Details 2) - ARS ($) $ in Millions</t>
  </si>
  <si>
    <t>Jun. 30, 2016</t>
  </si>
  <si>
    <t>Investment in associates and joint ventures</t>
  </si>
  <si>
    <t>July 1, 2018 [Member]</t>
  </si>
  <si>
    <t>Income tax and minimum presumed income tax liabilities</t>
  </si>
  <si>
    <t>Implementation of IFRS 15 [Member] | July 1, 2018 [Member]</t>
  </si>
  <si>
    <t>Implementation of IFRS 9 [Member] | July 1, 2018 [Member]</t>
  </si>
  <si>
    <t>Summary of significant accounting policies (Details 3) - ARS ($) $ in Millions</t>
  </si>
  <si>
    <t>Shareholders' equity attributable to equity holders of the parent</t>
  </si>
  <si>
    <t>Total current liabilities</t>
  </si>
  <si>
    <t>July 1, 2019 [Member]</t>
  </si>
  <si>
    <t>Right-of-use assets</t>
  </si>
  <si>
    <t>Lease liabilities</t>
  </si>
  <si>
    <t>IFRS 16 Impact [Member] | July 1, 2019 [Member]</t>
  </si>
  <si>
    <t>IAS 28 Impact [Member] | July 1, 2019 [Member]</t>
  </si>
  <si>
    <t>Summary of significant accounting policies (Details 4)</t>
  </si>
  <si>
    <t>Araucaria Ltda. [Member]</t>
  </si>
  <si>
    <t>Disclosure of associates [line items]</t>
  </si>
  <si>
    <t>Country</t>
  </si>
  <si>
    <t>Brazil</t>
  </si>
  <si>
    <t>Principal activity</t>
  </si>
  <si>
    <t>Agricultural</t>
  </si>
  <si>
    <t>% of ownership interest held by the Group</t>
  </si>
  <si>
    <t>99.99%</t>
  </si>
  <si>
    <t>Description of equity interest</t>
  </si>
  <si>
    <t>Araucária Ltda.</t>
  </si>
  <si>
    <t>Cajueiro Ltda. [Member]</t>
  </si>
  <si>
    <t>Cajueiro Ltda.</t>
  </si>
  <si>
    <t>Ceibo Ltda. [Member]</t>
  </si>
  <si>
    <t>Ceibo Ltda.</t>
  </si>
  <si>
    <t>Cremaq Ltda. [Member]</t>
  </si>
  <si>
    <t>Cremaq Ltda.</t>
  </si>
  <si>
    <t>Engenho De Maracaju Ltda. [Member]</t>
  </si>
  <si>
    <t>Engenho de Maracajú Ltda.</t>
  </si>
  <si>
    <t>Flamboyant Ltda. [Member]</t>
  </si>
  <si>
    <t>Flamboyant Ltda.</t>
  </si>
  <si>
    <t>Jaborandi Agricola Ltda. [Member]</t>
  </si>
  <si>
    <t>Jaborandi Agrícola Ltda.</t>
  </si>
  <si>
    <t>Jaborandi Propriedades Agricolas S.A. [Member]</t>
  </si>
  <si>
    <t>Jaborandi Propriedades Agrícolas S.A.</t>
  </si>
  <si>
    <t>Mogno Ltda. [Member]</t>
  </si>
  <si>
    <t>Mogno Ltda.</t>
  </si>
  <si>
    <t>Palmeiras S.A. [Member]</t>
  </si>
  <si>
    <t>Palmeiras S.A.</t>
  </si>
  <si>
    <t>Agropecuaria Morot S.A. [Member]</t>
  </si>
  <si>
    <t>Agropecuaria Morotí S.A.</t>
  </si>
  <si>
    <t>Amauta Agro S.A. [Member]</t>
  </si>
  <si>
    <t>Argentina</t>
  </si>
  <si>
    <t>Brokerage</t>
  </si>
  <si>
    <t>98.57%</t>
  </si>
  <si>
    <t>Amauta Agro S.A.</t>
  </si>
  <si>
    <t>FYO Acopio S.A. [Member]</t>
  </si>
  <si>
    <t>Warehousing and brokerage</t>
  </si>
  <si>
    <t>FyO Acopio S.A.</t>
  </si>
  <si>
    <t>FYO Chile Spa. [Member]</t>
  </si>
  <si>
    <t>Chile</t>
  </si>
  <si>
    <t>100.00%</t>
  </si>
  <si>
    <t>FyO Chile SPA</t>
  </si>
  <si>
    <t>Agropecuaria Acres Del Sud S.A. [Member]</t>
  </si>
  <si>
    <t>Bolivia</t>
  </si>
  <si>
    <t>Agropecuaria Acres del Sud S.A.</t>
  </si>
  <si>
    <t>Ombu Agropecuaria S.A. [Member]</t>
  </si>
  <si>
    <t>Ombú Agropecuaria S.A.</t>
  </si>
  <si>
    <t>Yatay Agropecuaria S.A. [Member]</t>
  </si>
  <si>
    <t>Yatay Agropecuaria S.A.</t>
  </si>
  <si>
    <t>Yuchan Agropecuaria S.A. [Member]</t>
  </si>
  <si>
    <t>Yuchán Agropecuaria S.A.</t>
  </si>
  <si>
    <t>Sedelor S.A. [Member]</t>
  </si>
  <si>
    <t>Uruguay</t>
  </si>
  <si>
    <t>Investment</t>
  </si>
  <si>
    <t>Sedelor S.A.</t>
  </si>
  <si>
    <t>Codalis S.A. [Member]</t>
  </si>
  <si>
    <t>Codalis S.A.</t>
  </si>
  <si>
    <t>Alafox S.A. [Member]</t>
  </si>
  <si>
    <t>Alafox S.A.</t>
  </si>
  <si>
    <t>Brasilagro-CompanhIa Brasileira de Propriedades Agrícolas [Member]</t>
  </si>
  <si>
    <t>43.29%</t>
  </si>
  <si>
    <t>43.43%</t>
  </si>
  <si>
    <t>Brasilagro-CompanhIa Brasileira de Propriedades Agrícolas</t>
  </si>
  <si>
    <t>Sociedad Anonima Carnes Pampeanas S.A [Member]</t>
  </si>
  <si>
    <t>Agro-industrial</t>
  </si>
  <si>
    <t>Sociedad Anónima Carnes Pampeanas S.A.</t>
  </si>
  <si>
    <t>Futuros Y Opciones.com S.A. [Member]</t>
  </si>
  <si>
    <t>50.10%</t>
  </si>
  <si>
    <t>59.59%</t>
  </si>
  <si>
    <t>Futuros y Opciones.Com S.A.</t>
  </si>
  <si>
    <t>Helmir S.A. [Member]</t>
  </si>
  <si>
    <t>Helmir S.A.</t>
  </si>
  <si>
    <t>IRSA Inversiones y Representaciones Sociedad Anónima [Member]</t>
  </si>
  <si>
    <t>Real State</t>
  </si>
  <si>
    <t>62.35%</t>
  </si>
  <si>
    <t>63.74%</t>
  </si>
  <si>
    <t>63.76%</t>
  </si>
  <si>
    <t>IRSA Inversiones y Representaciones Sociedad Anónima</t>
  </si>
  <si>
    <t>Agropecuaria Morotí S.A. [Member]</t>
  </si>
  <si>
    <t>Agropecuaria Santa Cruz S.A.</t>
  </si>
  <si>
    <t>Includes interest directly held through Cresud.</t>
  </si>
  <si>
    <t>Includes interest indirectly held through Helmir.</t>
  </si>
  <si>
    <t>The Group exercises "de facto control" over Brasilagro as a result of (i) the percentage and concentration of voting rights of the Group and the absence of other shareholders with significant voting rights, (ii) the absence of a voting agreement among the other shareholders to vote together as a group, (iii) the record of attendance to Shareholders' Meetings and the record of votes casted by the other shareholders; and (iv) the effective control exercised by the Group to direct Brasilagro's relevant activities through its seat in the Board of Directors. See Note 7 for further information regarding to Brasilagro.</t>
  </si>
  <si>
    <t>Summary of significant accounting policies (Details 5)</t>
  </si>
  <si>
    <t>IRSA CP [Member]</t>
  </si>
  <si>
    <t>Main activity</t>
  </si>
  <si>
    <t>Real estate</t>
  </si>
  <si>
    <t>83.80%</t>
  </si>
  <si>
    <t>86.34%</t>
  </si>
  <si>
    <t>94.61%</t>
  </si>
  <si>
    <t>IRSA CP</t>
  </si>
  <si>
    <t>E-commerce Latina S.A. [Member]</t>
  </si>
  <si>
    <t>E-Commerce Latina S.A.</t>
  </si>
  <si>
    <t>Efanur S.A. [Member]</t>
  </si>
  <si>
    <t>Efanur S.A.</t>
  </si>
  <si>
    <t>Hoteles Argentinos S.A. [Member]</t>
  </si>
  <si>
    <t>Hotel</t>
  </si>
  <si>
    <t>80.00%</t>
  </si>
  <si>
    <t>Hoteles Argentinos S.A.</t>
  </si>
  <si>
    <t>Inversora Bolivar S.A. [Member]</t>
  </si>
  <si>
    <t>Inversora Bolívar S.A.</t>
  </si>
  <si>
    <t>Llao Llao Resorts S.A. [Member]</t>
  </si>
  <si>
    <t>50.00%</t>
  </si>
  <si>
    <t>Llao Llao Resorts S.A.</t>
  </si>
  <si>
    <t>Nuevas Fronteras S.A. [Member]</t>
  </si>
  <si>
    <t>76.34%</t>
  </si>
  <si>
    <t>Nuevas Fronteras S.A.</t>
  </si>
  <si>
    <t>Palermo Invest S.A. [Member]</t>
  </si>
  <si>
    <t>Palermo Invest S.A.</t>
  </si>
  <si>
    <t>Ritelco S.A. [Member]</t>
  </si>
  <si>
    <t>Ritelco S.A.</t>
  </si>
  <si>
    <t>Tyrus S.A. [Member]</t>
  </si>
  <si>
    <t>Tyrus S.A.</t>
  </si>
  <si>
    <t>U.T. IRSA And Galerias Pacifico [Member]</t>
  </si>
  <si>
    <t>UT IRSA y Galerías Pacífico S.A.</t>
  </si>
  <si>
    <t>Arcos Del Gourmet S.A. [Member]</t>
  </si>
  <si>
    <t>90.00%</t>
  </si>
  <si>
    <t>Arcos del Gourmet S.A.</t>
  </si>
  <si>
    <t>Emprendimiento Recoleta S.A. [Member]</t>
  </si>
  <si>
    <t>53.68%</t>
  </si>
  <si>
    <t>Emprendimiento Recoleta S.A.</t>
  </si>
  <si>
    <t>Fibesa S.A. [Member]</t>
  </si>
  <si>
    <t>Fibesa S.A.</t>
  </si>
  <si>
    <t>Panamerican Mall S.A. [Member]</t>
  </si>
  <si>
    <t>Panamerican Mall S.A.</t>
  </si>
  <si>
    <t>Shopping Neuquen S.A. [Member]</t>
  </si>
  <si>
    <t>99.95%</t>
  </si>
  <si>
    <t>99.92%</t>
  </si>
  <si>
    <t>Shopping Neuquén S.A.</t>
  </si>
  <si>
    <t>Torodur S.A. [Member]</t>
  </si>
  <si>
    <t>Torodur S.A.</t>
  </si>
  <si>
    <t>EHSA [Member]</t>
  </si>
  <si>
    <t>70.00%</t>
  </si>
  <si>
    <t>EHSA</t>
  </si>
  <si>
    <t>Centro De Entretenimiento La Plata [Member]</t>
  </si>
  <si>
    <t>Centro de Entretenimiento La Plata</t>
  </si>
  <si>
    <t>DFL and DN BV [Member]</t>
  </si>
  <si>
    <t>Bermudas</t>
  </si>
  <si>
    <t>96.46%</t>
  </si>
  <si>
    <t>91.57%</t>
  </si>
  <si>
    <t>DFL and DN BV</t>
  </si>
  <si>
    <t>I Madison LLC [Member]</t>
  </si>
  <si>
    <t>United States</t>
  </si>
  <si>
    <t>I Madison LLC</t>
  </si>
  <si>
    <t>IRSA Development LP [Member]</t>
  </si>
  <si>
    <t>IRSA Development LP</t>
  </si>
  <si>
    <t>IRSA International LLC [Member]</t>
  </si>
  <si>
    <t>IRSA International LLC</t>
  </si>
  <si>
    <t>Jiwin S.A. [Member]</t>
  </si>
  <si>
    <t>Jiwin S.A.</t>
  </si>
  <si>
    <t>Liveck S.A. [Member]</t>
  </si>
  <si>
    <t>Liveck S.A.</t>
  </si>
  <si>
    <t>Real Estate Investment Group IV LP (REIG IV) [Member]</t>
  </si>
  <si>
    <t>Real Estate Investment Group IV LP (REIG IV)</t>
  </si>
  <si>
    <t>Real Estate Investment Group V LP (REIG V) [Member]</t>
  </si>
  <si>
    <t>Real Estate Investment Group V LP (REIG V)</t>
  </si>
  <si>
    <t>Real Estate Strategies LLC [Member]</t>
  </si>
  <si>
    <t>Real Estate Strategies LLC</t>
  </si>
  <si>
    <t>Real Estate Investment Group VII LP (REIG VII) [Member]</t>
  </si>
  <si>
    <t>Real Estate Investment Group VII LP (REIG VII)</t>
  </si>
  <si>
    <t>IDB Development Corporation Ltd. [Member]</t>
  </si>
  <si>
    <t>Israel</t>
  </si>
  <si>
    <t>68.28%</t>
  </si>
  <si>
    <t>IDB Development Corporation Ltd.</t>
  </si>
  <si>
    <t>Discount Investment Corporation Ltd. [Member]</t>
  </si>
  <si>
    <t>83.77%</t>
  </si>
  <si>
    <t>76.57%</t>
  </si>
  <si>
    <t>77.25%</t>
  </si>
  <si>
    <t>Discount Investment Corporation Ltd.</t>
  </si>
  <si>
    <t>Dolphin IL Investment Ltd. [Member]</t>
  </si>
  <si>
    <t>Dolphin IL Investment Ltd.</t>
  </si>
  <si>
    <t>IDB Tourism (2009) Ltd [Member]</t>
  </si>
  <si>
    <t>Tourism services</t>
  </si>
  <si>
    <t>IDB Tourism (2009) Ltd.</t>
  </si>
  <si>
    <t>IDB Group Investment Inc. [Member]</t>
  </si>
  <si>
    <t>IDB Group Investment Inc</t>
  </si>
  <si>
    <t>PBC [Member]</t>
  </si>
  <si>
    <t>68.80%</t>
  </si>
  <si>
    <t>64.40%</t>
  </si>
  <si>
    <t>DIC's direct equity interest.</t>
  </si>
  <si>
    <t>Shufersal [Member]</t>
  </si>
  <si>
    <t>Retail</t>
  </si>
  <si>
    <t>54.19%</t>
  </si>
  <si>
    <t>Shufersal Ltd.</t>
  </si>
  <si>
    <t>Cellcom [Member]</t>
  </si>
  <si>
    <t>Telecommunications</t>
  </si>
  <si>
    <t>44.10%</t>
  </si>
  <si>
    <t>43.14%</t>
  </si>
  <si>
    <t>42.26%</t>
  </si>
  <si>
    <t>Cellcom Israel Ltd.</t>
  </si>
  <si>
    <t>Elron Electronic Industries Ltd. [Member]</t>
  </si>
  <si>
    <t>61.06%</t>
  </si>
  <si>
    <t>50.30%</t>
  </si>
  <si>
    <t>Elron Electronic Industries Ltd.</t>
  </si>
  <si>
    <t>Bartan Holdings And Investments Ltd. [Member]</t>
  </si>
  <si>
    <t>55.68%</t>
  </si>
  <si>
    <t>Bartan Holdings and Investments Ltd.</t>
  </si>
  <si>
    <t>Epsilon Investment House Ltd. [Member]</t>
  </si>
  <si>
    <t>68.75%</t>
  </si>
  <si>
    <t>Epsilon Investment House Ltd.</t>
  </si>
  <si>
    <t>Gav-Yam Bayside Land Corporation Ltd. [Member]</t>
  </si>
  <si>
    <t>51.07%</t>
  </si>
  <si>
    <t>55.01%</t>
  </si>
  <si>
    <t>Gav-Yam Bayside Land Corporation Ltd.</t>
  </si>
  <si>
    <t>Ispro The Israeli Properties Rental Corporation Ltd. [Member]</t>
  </si>
  <si>
    <t>Ispro The Israeli Properties Rental Corporation Ltd.</t>
  </si>
  <si>
    <t>Matam - Scientific Industries Center Haifa Ltd.[Member]</t>
  </si>
  <si>
    <t>Matam - Scientific Industries Center Haifa Ltd.</t>
  </si>
  <si>
    <t>Hadarim Properties Ltd.[Member]</t>
  </si>
  <si>
    <t>Hadarim Properties Ltd.</t>
  </si>
  <si>
    <t>Property &amp; Building Commercial Centers Ltd.[Member]</t>
  </si>
  <si>
    <t>Property &amp; Building (Commercial Centers) Ltd.</t>
  </si>
  <si>
    <t>PBC USA Investments Inc [Member]</t>
  </si>
  <si>
    <t>PBC USA Investments Inc</t>
  </si>
  <si>
    <t>La Malteria [Member]</t>
  </si>
  <si>
    <t>La Malteria</t>
  </si>
  <si>
    <t>Pareto S.A. [Member]</t>
  </si>
  <si>
    <t>Design and software development</t>
  </si>
  <si>
    <t>69.69%</t>
  </si>
  <si>
    <t>Pareto S.A.</t>
  </si>
  <si>
    <t>Property &amp; Building Corporation Ltd. [Member]</t>
  </si>
  <si>
    <t>Property &amp; Building Corporation Ltd.</t>
  </si>
  <si>
    <t>Includes interest held through E-Commerce Latina S.A. and Tyrus S.A.</t>
  </si>
  <si>
    <t>The Group has consolidated the investment in Llao Llao Resorts S.A. and UT IRSA and Galerias Pacifico considering its equity interest and a shareholder agreement that confers it majority of votes in the decision making process.</t>
  </si>
  <si>
    <t>Includes interest held through Ritelco S.A. and Torodur S.A.</t>
  </si>
  <si>
    <t>Includes Tyrus' equity interest.</t>
  </si>
  <si>
    <t>Control was lost in June 30, 2018 (see Note 4.(p)).</t>
  </si>
  <si>
    <t>DIC considers it exercises effective control over Cellcom because DIC is the group with the higher percentage of votes (47.2%) vis-a-vis other shareholders, also taking into account the historic voting performance in the Shareholders' Meetings, as well as the evaluation of the holdings of the remaining shareholders, which are highly atomized.</t>
  </si>
  <si>
    <t>Summary of significant accounting policies (Details 6)</t>
  </si>
  <si>
    <t>Buildings And Facilities [Member]</t>
  </si>
  <si>
    <t>Disclosure of detailed information about property, plant and equipment [line items]</t>
  </si>
  <si>
    <t>Useful life of property, plant and equipment</t>
  </si>
  <si>
    <t>Between 5 and 50 years</t>
  </si>
  <si>
    <t>Machinery And Equipment [member]</t>
  </si>
  <si>
    <t>Between 3 and 24 years</t>
  </si>
  <si>
    <t>Communication Networks [member]</t>
  </si>
  <si>
    <t>Between 4 and 20 years</t>
  </si>
  <si>
    <t>Others [Member]</t>
  </si>
  <si>
    <t>Between 3 and 25 years</t>
  </si>
  <si>
    <t>Summary of significant accounting policies (Details Textual) ₪ in Millions, $ in Millions</t>
  </si>
  <si>
    <t>Jun. 30, 2019ILS (₪)</t>
  </si>
  <si>
    <t>Jun. 30, 2018ARS ($)</t>
  </si>
  <si>
    <t>Jun. 30, 2017ARS ($)</t>
  </si>
  <si>
    <t>Summary of Significant Accounting Policies (Textual)</t>
  </si>
  <si>
    <t>Accumulated inflation rate, description</t>
  </si>
  <si>
    <t>The standard details a series of factors to be considered, including the existence of an accumulated inflation rate in three years that is approximate or exceeds 100%. Accumulated inflation in Argentina in the last three years is over 100%.</t>
  </si>
  <si>
    <t>Associates voting rights, description</t>
  </si>
  <si>
    <t>Associates are all entities over which the Group has significant influence but not control, usually representing an interest between 20% and at least 50% of the voting rights.</t>
  </si>
  <si>
    <t>Argentine peso suffered, description</t>
  </si>
  <si>
    <t>During the year ended June 30, 2019 and 2018, the Argentine peso suffered a decrease in its value compared to the US dollar and other currencies close to 45% and 73%, respectively</t>
  </si>
  <si>
    <t>Prior year reclassifications | $</t>
  </si>
  <si>
    <t>Percentage of voting performance</t>
  </si>
  <si>
    <t>47.20%</t>
  </si>
  <si>
    <t>Description of presentation currency</t>
  </si>
  <si>
    <t>As of June 30, 2019 and 2018, the exchange rate between the argentine peso and the NIS was Ps. 11.93 and Ps. 7.89 per NIS respectively.</t>
  </si>
  <si>
    <t>Statutory asset tax rate</t>
  </si>
  <si>
    <t>1.00%</t>
  </si>
  <si>
    <t>Minimum presumed income tax payable period</t>
  </si>
  <si>
    <t>10 years</t>
  </si>
  <si>
    <t>NIS [Member]</t>
  </si>
  <si>
    <t>Cumulative translation reserve includes negative amount | ₪</t>
  </si>
  <si>
    <t>Significant judgments, key assumptions and estimates (Details)</t>
  </si>
  <si>
    <t>Business Combination [Member]</t>
  </si>
  <si>
    <t>Disclosure of financial assets [line items]</t>
  </si>
  <si>
    <t>Estimation</t>
  </si>
  <si>
    <t>Business combination - Allocation of acquisition prices</t>
  </si>
  <si>
    <t>Main assumptions</t>
  </si>
  <si>
    <t>Assumptions regarding timing, amount of future revenues and expenses, revenue growth, expected rate of return, economic conditions, and discount rate, among other.</t>
  </si>
  <si>
    <t>Potential implications</t>
  </si>
  <si>
    <t>Should the assumptions made be inaccurate, the recognized combination may not be correct.</t>
  </si>
  <si>
    <t>Main references</t>
  </si>
  <si>
    <t>Note 4 – Acquisitions and dispositions</t>
  </si>
  <si>
    <t>Cash Generating [Member]</t>
  </si>
  <si>
    <t>Recoverable amounts of cash-generating units (even those including goodwill), associates and assets.</t>
  </si>
  <si>
    <t>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t>
  </si>
  <si>
    <t>Should any of the assumptions made be inaccurate; this could lead to differences in the recoverable values of cash-generating units.</t>
  </si>
  <si>
    <t>Note 10 - Property, plant and equipment  Note 12  Intangible assets</t>
  </si>
  <si>
    <t>Consolidation [Member]</t>
  </si>
  <si>
    <t>Control, joint control or significant influence</t>
  </si>
  <si>
    <t>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t>
  </si>
  <si>
    <t>Accounting treatment of investments as subsidiaries (consolidation) or associates (equity method)</t>
  </si>
  <si>
    <t>Note 2.3 – Scope of consolidation</t>
  </si>
  <si>
    <t>Estimated Useful Life Of Intangible Assets And Property Plant And Equipment [Member]</t>
  </si>
  <si>
    <t>Estimated useful life of intangible assets and property, plant and equipment</t>
  </si>
  <si>
    <t>Estimated useful life of assets based on their conditions.</t>
  </si>
  <si>
    <t>Recognition of accelerated or decelerated depreciation by comparison against final actual earnings (losses).</t>
  </si>
  <si>
    <t>Note 10 - Property, plant and equipment  Note 12 - Intangible assets</t>
  </si>
  <si>
    <t>Fair Value Valuation Of Investment Properties [Member]</t>
  </si>
  <si>
    <t>Fair value valuation of investment properties</t>
  </si>
  <si>
    <t>Fair value valuation made by external appraisers and valuators. See Note 10.</t>
  </si>
  <si>
    <t>Incorrect valuation of investment property values</t>
  </si>
  <si>
    <t>Note 9 – Investment properties</t>
  </si>
  <si>
    <t>Income Tax [Member]</t>
  </si>
  <si>
    <t>The Group estimates the income tax amount payable for transactions where the Treasury's Claim cannot be clearly determined. Additionally, the Group evaluates the recoverability of assets due to deferred taxes considering whether some or all of the assets will not be recoverable.</t>
  </si>
  <si>
    <t>Upon the improper determination of the provision for income tax, the Group will be bound to pay additional taxes, including fines and compensatory and punitive interest.</t>
  </si>
  <si>
    <t>Note 22 – Taxes</t>
  </si>
  <si>
    <t>Allowance For Doubtful Accounts [Member]</t>
  </si>
  <si>
    <t>Allowance for doubtful accounts</t>
  </si>
  <si>
    <t>A periodic review is conducted of receivables risks in the Group's clients' portfolios. Bad debts based on the expiration of account receivables and account receivables' specific conditions.</t>
  </si>
  <si>
    <t>Improper recognition of charges / reimbursements of the allowance for bad debt.</t>
  </si>
  <si>
    <t>Note 16 – Trade and other receivables</t>
  </si>
  <si>
    <t>Level 2 And 3 Financial Instruments [Member]</t>
  </si>
  <si>
    <t>Level 2 and 3 financial instruments</t>
  </si>
  <si>
    <t>Main assumptions used by the Group are: Discounted projected income by interest rate, Values determined in accordance with the shares in equity funds on the basis of its Financial Statements, based on fair value or investment assessments. Comparable market multiple (EV/GMV ratio). Underlying asset price (Market price); share price volatility (historical) and market interest rate (Libor rate curve).</t>
  </si>
  <si>
    <t>Incorrect recognition of a charge to income / (loss).</t>
  </si>
  <si>
    <t>Note 15 – Financial instruments by category</t>
  </si>
  <si>
    <t>Probability Estimate Of Contingent Liabilities [Member]</t>
  </si>
  <si>
    <t>Probability estimate of contingent liabilities.</t>
  </si>
  <si>
    <t>Whether more economic resources may be spent in relation to litigation against the Group, such estimate is based on legal advisors' opinions.</t>
  </si>
  <si>
    <t>Charge / reversal of provision in relation to a claim.</t>
  </si>
  <si>
    <t>Note 20 – Provisions</t>
  </si>
  <si>
    <t>Qualitative Considerations [Member]</t>
  </si>
  <si>
    <t>Qualitative considerations for determining whether or not the replacement of the debt instrument involves significantly different terms</t>
  </si>
  <si>
    <t>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t>
  </si>
  <si>
    <t>Classification of a debt instrument in a manner whereby it will not reflect the change in the debt terms, which will affect the method of accounting recording.</t>
  </si>
  <si>
    <t>Note 15 – Financial instruments by category (Financial liabilities)</t>
  </si>
  <si>
    <t>Biological Assets [Member]</t>
  </si>
  <si>
    <t>Main assumptions used in valuation are yields, production costs, selling expenses, forwards of sales prices, discount rates.</t>
  </si>
  <si>
    <t>Wrong recognition/valuation of biological assets. See sensitivities modeled on these parameters in Note 13.</t>
  </si>
  <si>
    <t>Note 13 – Biological assets</t>
  </si>
  <si>
    <t>Acquisitions and disposals (Details) - ARS ($) $ in Millions</t>
  </si>
  <si>
    <t>Feb. 28, 2018</t>
  </si>
  <si>
    <t>Fair value of identifiable assets and assumed liabilities:</t>
  </si>
  <si>
    <t>Assets</t>
  </si>
  <si>
    <t>Income tax credit</t>
  </si>
  <si>
    <t>Liabilities</t>
  </si>
  <si>
    <t>Debts with related parties</t>
  </si>
  <si>
    <t>Equity</t>
  </si>
  <si>
    <t>Cresca S.A. [Member]</t>
  </si>
  <si>
    <t>Taxes payable</t>
  </si>
  <si>
    <t>Total fair value of identifiable assets and assumed liabilities</t>
  </si>
  <si>
    <t>Acquisitions and disposals (Details 1) - Shufersal [Member] $ in Millions</t>
  </si>
  <si>
    <t>Disclosure of detailed information about business combination [line items]</t>
  </si>
  <si>
    <t>Cash received</t>
  </si>
  <si>
    <t>Remediation of the fair value of the remaining interest</t>
  </si>
  <si>
    <t>Net assets disposed including goodwill</t>
  </si>
  <si>
    <t>Gain from the sale of a subsidiary, net of taxes</t>
  </si>
  <si>
    <t>Includes Ps. 4,097 as a result of the sale and Ps. 13,146 as a result of the remeasurement at fair value of the new stake, both included in discontinued operations.</t>
  </si>
  <si>
    <t>Acquisitions and disposals (Details 2) - ARS ($) $ in Millions</t>
  </si>
  <si>
    <t>Investments in financial assets</t>
  </si>
  <si>
    <t>Salaries and social security liabilities</t>
  </si>
  <si>
    <t>Acquisitions and disposals (Details Textual) $ / shares in Units, $ in Millions</t>
  </si>
  <si>
    <t>May 03, 2019ARS ($)$ / shares</t>
  </si>
  <si>
    <t>May 02, 2019shares</t>
  </si>
  <si>
    <t>Nov. 30, 2018</t>
  </si>
  <si>
    <t>Nov. 30, 2018ARS ($)</t>
  </si>
  <si>
    <t>Aug. 14, 2018</t>
  </si>
  <si>
    <t>Jul. 10, 2018ARS ($)</t>
  </si>
  <si>
    <t>Dec. 31, 2017ARS ($)</t>
  </si>
  <si>
    <t>Dec. 31, 2017ILS (₪)</t>
  </si>
  <si>
    <t>Jul. 31, 2017ARS ($)</t>
  </si>
  <si>
    <t>Oct. 05, 2016</t>
  </si>
  <si>
    <t>Jun. 30, 2019ARS ($)</t>
  </si>
  <si>
    <t>Jun. 16, 2019$ / shares</t>
  </si>
  <si>
    <t>Feb. 28, 2019ARS ($)</t>
  </si>
  <si>
    <t>Feb. 14, 2019</t>
  </si>
  <si>
    <t>Dec. 31, 2018ARS ($)shares</t>
  </si>
  <si>
    <t>Oct. 31, 2018</t>
  </si>
  <si>
    <t>Oct. 29, 2018ARS ($)</t>
  </si>
  <si>
    <t>Aug. 31, 2018</t>
  </si>
  <si>
    <t>Jul. 31, 2018ARS ($)</t>
  </si>
  <si>
    <t>May 31, 2018ARS ($)</t>
  </si>
  <si>
    <t>Feb. 28, 2018ARS ($)</t>
  </si>
  <si>
    <t>Nov. 30, 2017ARS ($)</t>
  </si>
  <si>
    <t>Nov. 30, 2017ARS ($)$ / sharesshares</t>
  </si>
  <si>
    <t>Jun. 30, 2018ILS (₪)</t>
  </si>
  <si>
    <t>Jun. 30, 2017ILS (₪)</t>
  </si>
  <si>
    <t>Jun. 27, 2019ARS ($)shares</t>
  </si>
  <si>
    <t>Mar. 14, 2019$ / shares</t>
  </si>
  <si>
    <t>Dec. 05, 2018$ / shares</t>
  </si>
  <si>
    <t>Jun. 27, 2018ARS ($)</t>
  </si>
  <si>
    <t>May 22, 2018$ / shares</t>
  </si>
  <si>
    <t>Nov. 09, 2017$ / shares</t>
  </si>
  <si>
    <t>Acquisitions and Disposals (Textual)</t>
  </si>
  <si>
    <t>Description of Sales and transactions with swap</t>
  </si>
  <si>
    <t>Representing approximately 4% of its share capital, through the sale to another unrelated party (the "Second Buyer"), according to a price per share. In accordance with the agreement with the Second Buyer, the early termination of the Swap Transaction was implemented with respect to the shares representing 1% of Clal's share capital, in order to complete the sale.</t>
  </si>
  <si>
    <t>IDBD has sold 5% of its stake in Clal on each occasion and 4.5% on the last one respectively, with a subsequent swap transaction with a 2 year expiration date of each transaction. The consideration for the transactions amounted to an approximate amount of NIS 944.5, which is partially restricted according to these agreements until the swap expires. These transactions did not meet the de-recognition criteria so the Group maintains the asset as “Financial assets available for sale” and accounted for the loans as a financial liability</t>
  </si>
  <si>
    <t>Share capital, description</t>
  </si>
  <si>
    <t>IDBD entered into sales agreements with two unrelated parties (the “Buyers”), according to which each of the Buyers will acquire Clal shares representing 4.99% of its share capital at a cash price of NIS 47.7 per share (approximately Ps. 602 per share). In addition, they were granted an option to acquire additional Clal shares for approximately 3% of the issued capital, for a period of 120 days (subject to obtaining a holding permit) at a price of NIS 50 per share.</t>
  </si>
  <si>
    <t>Swap transaction | shares</t>
  </si>
  <si>
    <t>Bottom Of Range [Member]</t>
  </si>
  <si>
    <t>Price per share | $ / shares</t>
  </si>
  <si>
    <t>Top Of Range [Member]</t>
  </si>
  <si>
    <t>Board of Directors [Member]</t>
  </si>
  <si>
    <t>Capital stock percentage</t>
  </si>
  <si>
    <t>10.10%</t>
  </si>
  <si>
    <t>Decrease in equity</t>
  </si>
  <si>
    <t>Acquisition, description</t>
  </si>
  <si>
    <t>DIC’s Board of Directors approved a plan to buy back DIC shares, for a period of one year, until December 2019 amounting up to NIS 120 (approximately Ps.1,748).</t>
  </si>
  <si>
    <t>Shares acquired, value</t>
  </si>
  <si>
    <t>Shares acquired | shares</t>
  </si>
  <si>
    <t>Equity interest, description</t>
  </si>
  <si>
    <t>As a result of the operations described above, the participation of Dolphin IL in DIC increased approximately by 5.4%.</t>
  </si>
  <si>
    <t>Minority shareholders exercised options for amount</t>
  </si>
  <si>
    <t>Tivoli Project [Member]</t>
  </si>
  <si>
    <t>Subsidiary of IDBG signed an agreement to sell a plot of land next to the Tivoli project in Las Vegas for a consideration of US$ 18 (approximately Ps. 1.073).</t>
  </si>
  <si>
    <t>Sale Of Real Estate [Member]</t>
  </si>
  <si>
    <t>Agreement, description</t>
  </si>
  <si>
    <t>Subsidiary of Ispro signed an agreement for the sale of all of its rights in real estate area of approximately 29 dunams (equivalent to 1 hectare), in which there are 12,700 square meters in the northern industrial zone in Yavneh for NIS 86, (equivalent to Ps. 1,099). Such agreement has already been executed.</t>
  </si>
  <si>
    <t>Restricted cash | ₪</t>
  </si>
  <si>
    <t>NIS [Member] | Board of Directors [Member]</t>
  </si>
  <si>
    <t>US Dollar [Member]</t>
  </si>
  <si>
    <t>Restricted cash</t>
  </si>
  <si>
    <t>Buyer [Member]</t>
  </si>
  <si>
    <t xml:space="preserve">IDBD completed the sale of Clal shares representing 4.99% of its share capital to one of the unrelated parties (the “first buyer”), for an approximate amount of NIS 132 (approximately Ps. 1,665) (NIS 47.7 per share). </t>
  </si>
  <si>
    <t>IDBD also entered into an agreement with a third unrelated buyer (the “Additional Buyer”), according to which the Additional Buyer will receive an option from IDBD, valid for a period of 50 days to acquire approximately 4.99% of Clal shares (and not less than 3%), at a price of NIS 47.7 per share (approximately Ps. 602 per share). Subject to the exercise of the option by the Additional Buyer, the price will be paid 10% in cash and the rest through a loan that will be provided to the Additional Buyer by IDBD and / or by a related entity and / or by a banking corporation and / or financial institution, under the agreed conditions.</t>
  </si>
  <si>
    <t>Description of share capital</t>
  </si>
  <si>
    <t xml:space="preserve"> IDBD holding in Clal was reduced to 20.3% of its share capital (approximately 15.4% through a trust) and the Company owns approximately 24% additional through swaps transactions.</t>
  </si>
  <si>
    <t>The Board of Directors of IDBT approved its engagement in a memorandum of understanding for the sale of 50% of the issued share capital of a company which manages the incoming tourism operation which is held by Israir for a total consideration of NIS 26 (approximately Ps. 354). This transaction does not change the intentions of selling the whole investment in IDBT, which the management of the company expects to complete before June 2020.</t>
  </si>
  <si>
    <t>DIC acquired shares of Cellcom at a cost of NIS 19 million (approximately Ps. 250). As a result of the exercise of the options and the acquisition, DIC's interest in Cellcom increased by 0.9%. The present transactions were accounted for as an equity transaction generating a decrease in the equity attributable to holders of the parent for Ps. 158, restated as of the date of these financial statements.</t>
  </si>
  <si>
    <t>Cellcom [Member] | NIS [Member]</t>
  </si>
  <si>
    <t>Investment options exercised</t>
  </si>
  <si>
    <t>Brasilagro [Member]</t>
  </si>
  <si>
    <t>Recognized gains of transaction</t>
  </si>
  <si>
    <t>Sold to non-related party | shares</t>
  </si>
  <si>
    <t>9.49%</t>
  </si>
  <si>
    <t>Capital stock for amount | $ / shares</t>
  </si>
  <si>
    <t>Increase in equity holders</t>
  </si>
  <si>
    <t>Increase in non-controlling interest | $ / shares</t>
  </si>
  <si>
    <t>FYO Chile Spa. [Member] | Bottom Of Range [Member]</t>
  </si>
  <si>
    <t>Equity interest reduction, percentage</t>
  </si>
  <si>
    <t>FYO Chile Spa. [Member] | Top Of Range [Member]</t>
  </si>
  <si>
    <t>Purchase-sale agreement, description</t>
  </si>
  <si>
    <t>During October 2017 and February 2018, IRSA and its subsidiaries completed the sale in the secondary market of 10,420,075 ordinary shares of IRSA CP, par value Ps. 1 per share, represented by American Depositary Shares (“ADSs”), representing four ordinary shares each, which represents nearly 8.27% of IRSA CP capital for a total amount of Ps 4,454 (US$ 140 as of the date of the transaction). After the transaction, IRSA’s direct and indirect interest in IRSA CP amounts to approximately 86.34%.</t>
  </si>
  <si>
    <t>Dividend in kind, description</t>
  </si>
  <si>
    <t>IRSA’s Shareholder’s meeting was held, whereby the distribution of a dividend in kind for an equivalent of Ps. 1,827 payable in shares of IRSA CP was resolved (equivalent to Ps 2.44 per share). The decisions made on the basis of years’ results prior to the application of IAS 29, are not subject to be revised. For the distribution, the value of IRSA CP share was taken as of October 26, 2018, which was Ps. 220 per share. The number of shares distributed amounted to 6,418,182.</t>
  </si>
  <si>
    <t>Financial statements, percentage</t>
  </si>
  <si>
    <t>Related party transaction, description</t>
  </si>
  <si>
    <t>The loss recognized for this transaction was approximately Ps. 131 restated as of the date of these financial statements.</t>
  </si>
  <si>
    <t>HASA [Member]</t>
  </si>
  <si>
    <t>Acquired from unrelated third party, description</t>
  </si>
  <si>
    <t>The Group reported the acquisition, from an unrelated third party, the twenty percent (20%) of HASA for an amount of US$ 1.2. As a result of this acquisition, IRSA holds 100% of HASA’s share capital.</t>
  </si>
  <si>
    <t>In December 2018 and February 2019, DIC acquired an additional 4.38% of PBC in the market for NIS 81 (equivalent to Ps. 1,004).</t>
  </si>
  <si>
    <t>Elron [Member]</t>
  </si>
  <si>
    <t>In November and December 2018 DIC acquired an additional 9.2% of Elron in the market for NIS 31 million (equivalent to Ps. 390). Additionally, in June 2019, Elron increased its capital by an issuance of shares, third parties outside the group acquired an amount of NIS 26.</t>
  </si>
  <si>
    <t>DIC announced the sale of a percentage of its stake in Shufersal to institutional investors which was completed on June 21, 2018. The percentage sold amounted to 16.56% and the net amount of the consideration was   848 (equivalent to Ps. 9,687), consequently DIC lost control of Shufersal, so the Group deconsolidated the subsidiary at that date.</t>
  </si>
  <si>
    <t>Sale of gain transaction amount</t>
  </si>
  <si>
    <t>DIC sold 7.5% of the total shares of Shufersal to institutional investors for a consideration of NIS 416 (approximately Ps. 5,084). After this transaction, the group holding went down to 26.02% approximately. The profit for this sale was NIS 27 (approximately Ps. 301).</t>
  </si>
  <si>
    <t>Sale of discontinued operations</t>
  </si>
  <si>
    <t>Remeasurement at fair value discontinued operations</t>
  </si>
  <si>
    <t>Shufersal [Member] | Bottom Of Range [Member]</t>
  </si>
  <si>
    <t>53.30%</t>
  </si>
  <si>
    <t>Shufersal [Member] | Top Of Range [Member]</t>
  </si>
  <si>
    <t>50.12%</t>
  </si>
  <si>
    <t>Shufersal [Member] | Nis [member]</t>
  </si>
  <si>
    <t>Sale of gain transaction amount | ₪</t>
  </si>
  <si>
    <t>Tyrus [Member]</t>
  </si>
  <si>
    <t>Tyrus acquired 2,062,000 of DIC’s shares in the market for a total amount of NIS 20 (equivalent to Ps. 343), which represent 1.35% of the Company’s outstanding shares at such date. As a result of this transaction, the Group’s equity interest has increased from 76.57% to 77.92%.</t>
  </si>
  <si>
    <t>Self-purchase of shares, percentage</t>
  </si>
  <si>
    <t>Dolphin [Member]</t>
  </si>
  <si>
    <t>The transaction has been made for an amount of NIS 1,843 (equivalent to NIS 17.20 per share of DIC). The consideration was paid NIS 70 in cash (equivalent to Ps. 684) and NIS 1,773 (equivalent to Ps. 16,441) were financed by IDBD to Dolphin, maturing in five years, with the possibility of an extension of three additional years in tranches of one year each, that will accrue an initial interest of 6.5% annually, which will increase by 1% annually in case of extension for each annual tranch. Furthermore, guarantees have been implemented for IDBD, for IDBD bondholders and their creditors, through pledges of different degree of privilege over DIC shares resulting from the purchase. Moreover, a pledge was granted in relation to 9,636,097 (equivalent to 6.38%) of the shares of DIC that Dolphin currently holds in the first degree of privilege in favor of IDBD and in second degree of privilege in favor of IDBD’s creditors.</t>
  </si>
  <si>
    <t>IFISA [Member]</t>
  </si>
  <si>
    <t>31.70%</t>
  </si>
  <si>
    <t>The transaction was made at a price of NIS 398 (equivalent to NIS 1.894 per share and approximately to Ps. 3,553). As consideration of the transaction all receivables from IFISA to Dolphin have been canceled plus a payment of US$ 33.7 (equivalents to Ps. 1,061).</t>
  </si>
  <si>
    <t>Israir [Member]</t>
  </si>
  <si>
    <t>Assets and liabilities held for sale</t>
  </si>
  <si>
    <t>Israir [Member] | NIS [Member]</t>
  </si>
  <si>
    <t>Assets and liabilities held for sale | ₪</t>
  </si>
  <si>
    <t>Cresca S.A. disposal [Member]</t>
  </si>
  <si>
    <t>Brasilagro and Carlos Casado entered into an agreement whereby they agreed to offer for sale, for a term of 120 days, all of the real property owned by Cresca at a price of at least US$ 120 or else 100% of the outstanding shares of Cresca or divide Cresca's properties.</t>
  </si>
  <si>
    <t>Alto Taquari [Member]</t>
  </si>
  <si>
    <t>The Group through its subsidiary Brasilagro has entered into a purchase-sale agreement for an area of 103 hectares of Alto Taquari farm. The total amount of the sale was 1,100 soybean bags per arable hectare equivalent Ps. 80. The buyer made the initial payment of 22,656 soybeans bags equivalent to Ps. 17; and the remaining balance will be paid in eight biannual installments.</t>
  </si>
  <si>
    <t>Jatoba [Member]</t>
  </si>
  <si>
    <t>The Group through its subsidiary Brasilagro has entered into a purchase-sale agreement for an area of 3,124 hectares of Jatoba Farm. The total amount of the sale was 285 soybean bags per arable hectare or Ps. 543. The buyer already made an initial payment of Ps. 58 and on July 31, 2019 had pay Ps. 58 more; and the remaining balance, equivalent to 563,844 soybeans bags, will be paid in six equal annual installments.</t>
  </si>
  <si>
    <t>The Group, through its subsidiary Brasilagro, entered into a sales agreement for a total area of 9,784 hectares (7,485 are production hectares) of the Jatobá Establishment, a rural property located in the Municipality of Jaborandi. On July 31, 2018, the buyer made the payment of the first installment of 300,000 bags of soybeans, equivalent to an amount of Ps. 225 according to the conditions set in the agreement, obtaining the transfer of the possession and thus recognizing the disposal of the farmland.</t>
  </si>
  <si>
    <t>La Suiza [Member]</t>
  </si>
  <si>
    <t>Cresud signed a deed with a non-related third party for the sale of a fraction of 10,000 hectares of livestock activity of “La Suiza”. The total amount of the transaction was set at US$ 10, of which US$ 3 have been already paid. The remaining balance of US$ 7, guaranteed by a mortgage on the property, will be collected in 10 installments of the same amount ending on June 2023, which will accrue an annual interest of 4.5% on the remaining balances.</t>
  </si>
  <si>
    <t>We executed a purchase-sale agreement for all of “La Esmeralda” establishment consisting of 9,352 hectares devoted to agricultural and cattle raising activities in the 9 de Julio district, Province of Santa Fe, Argentina. On June 25, 2018, the Company has made effective with the sign of the deed and delivery of the property, the sale of “La Esmeralda” farm. The amount of the transaction was set at US$ 19, of which US$ 7 have been already paid. The balance, guaranteed with a mortgage on the property, will be collected in 4 installments of the same amount ending in April 2022, which will accrue an annual interest of 4% on the remaining balances.</t>
  </si>
  <si>
    <t>Araucaria [Member]</t>
  </si>
  <si>
    <t>The Company through its subsidiary Brasilagro, has entered into a purchase-sale agreement for the partial sale 956 hectares (660 arable hectares) of Araucaria Farm, located in Mineiros, Brazil, for an amount of 1,208 soybean bags per arable hectare or Rs. 66.2 (equal to Ps. 447.2) (Rs./ha. 93,356).</t>
  </si>
  <si>
    <t>Clal's [Member]</t>
  </si>
  <si>
    <t>The third buyer notified its intention to exercise the purchase option for 4.99% of Clal at a price per share of NIS 47.7</t>
  </si>
  <si>
    <t>The total amount of Clal shares that can be acquired by the three buyers mentioned above, to the extent that the three agreements are completed and the options are exercised, amounts approximately 18% of Clal’s share capital.</t>
  </si>
  <si>
    <t>Clal's [Member] | NIS [Member]</t>
  </si>
  <si>
    <t>Financial risk management and fair value estimates (Details) - Market Risk [Member] - Agricultural Business [Member] - USD - ARS ($) $ in Millions</t>
  </si>
  <si>
    <t>Disclosure of risk management strategy related to hedge accounting [line items]</t>
  </si>
  <si>
    <t>Net monetary position (Liability)/Asset</t>
  </si>
  <si>
    <t>Argentine Peso [Member]</t>
  </si>
  <si>
    <t>Brazilian Reais [Member]</t>
  </si>
  <si>
    <t>Bolivian Peso [Member]</t>
  </si>
  <si>
    <t>Financial risk management and fair value estimates (Details 1) - Uruguayan Peso [Member] - Urban Properties And Investments Business [Member] - Operation Center In Argentina [Member] - USD - ARS ($) $ in Millions</t>
  </si>
  <si>
    <t>UYU</t>
  </si>
  <si>
    <t>Financial risk management and fair value estimates (Details 2) $ in Millions</t>
  </si>
  <si>
    <t>Jun. 30, 2019ARS ($)Tonne</t>
  </si>
  <si>
    <t>Jun. 30, 2018ARS ($)Tonne</t>
  </si>
  <si>
    <t>Derivatives at fair value</t>
  </si>
  <si>
    <t>Agricultural Business [Member]</t>
  </si>
  <si>
    <t>Commodities (in tons) | Tonne</t>
  </si>
  <si>
    <t>Margin</t>
  </si>
  <si>
    <t>Premium paid or (collected)</t>
  </si>
  <si>
    <t>Gain / (Loss) for valuation at fair value at year-end</t>
  </si>
  <si>
    <t>Agricultural Business [Member] | Futures Contract [Member] | Sale Futures [Member] | Corn [Member]</t>
  </si>
  <si>
    <t>Agricultural Business [Member] | Futures Contract [Member] | Sale Futures [Member] | Soybeans [Member]</t>
  </si>
  <si>
    <t>Agricultural Business [Member] | Futures Contract [Member] | Sale Futures [Member] | Ethanol [Member]</t>
  </si>
  <si>
    <t>Agricultural Business [Member] | Futures Contract [Member] | Sale Futures [Member] | Wheat [Member]</t>
  </si>
  <si>
    <t>Agricultural Business [Member] | Futures Contract [Member] | Purchase futures [Member] | Corn [Member]</t>
  </si>
  <si>
    <t>Agricultural Business [Member] | Futures Contract [Member] | Purchase futures [Member] | Soybeans [Member]</t>
  </si>
  <si>
    <t>Agricultural Business [Member] | Futures Contract [Member] | Purchase futures [Member] | Wheat [Member]</t>
  </si>
  <si>
    <t>Agricultural Business [Member] | Option contract [member] | Sale Put Options [Member] | Corn [Member]</t>
  </si>
  <si>
    <t>Agricultural Business [Member] | Option contract [member] | Sale Put Options [Member] | Soybeans [Member]</t>
  </si>
  <si>
    <t>Agricultural Business [Member] | Option contract [member] | Sale Put Options [Member] | Wheat [Member]</t>
  </si>
  <si>
    <t>Agricultural Business [Member] | Option contract [member] | Sale Put Options [Member] | Livestock [Member]</t>
  </si>
  <si>
    <t>Agricultural Business [Member] | Option contract [member] | Sale Put Options [Member] | Cotton [Member]</t>
  </si>
  <si>
    <t>Agricultural Business [Member] | Option contract [member] | Purchase Put Option [Member] | Corn [Member]</t>
  </si>
  <si>
    <t>Agricultural Business [Member] | Option contract [member] | Purchase Put Option [Member] | Soybeans [Member]</t>
  </si>
  <si>
    <t>Agricultural Business [Member] | Option contract [member] | Purchase Put Option [Member] | Wheat [Member]</t>
  </si>
  <si>
    <t>Agricultural Business [Member] | Option contract [member] | Sale Call Options [Member] | Corn [Member]</t>
  </si>
  <si>
    <t>Agricultural Business [Member] | Option contract [member] | Sale Call Options [Member] | Soybeans [Member]</t>
  </si>
  <si>
    <t>Agricultural Business [Member] | Option contract [member] | Sale Call Options [Member] | Wheat [Member]</t>
  </si>
  <si>
    <t>Agricultural Business [Member] | Option contract [member] | Purchased Call Options [Member] | Corn [Member]</t>
  </si>
  <si>
    <t>Agricultural Business [Member] | Option contract [member] | Purchased Call Options [Member] | Soybeans [Member]</t>
  </si>
  <si>
    <t>Agricultural Business [Member] | Futures Contract [Member] | Sale Futures [Member] | Cotton [Member]</t>
  </si>
  <si>
    <t>Financial risk management and fair value estimates (Details 3) - ARS ($) $ in Millions</t>
  </si>
  <si>
    <t>Agricultural Business [Member] | Liquidity Risk [Member]</t>
  </si>
  <si>
    <t>Agricultural Business [Member] | Liquidity Risk [Member] | Trade And Other Payables [Member]</t>
  </si>
  <si>
    <t>Agricultural Business [Member] | Liquidity Risk [Member] | Borrowings Excluding Finance Leases [Member]</t>
  </si>
  <si>
    <t>Agricultural Business [Member] | Liquidity Risk [Member] | Finance Leases [Member]</t>
  </si>
  <si>
    <t>Agricultural Business [Member] | Liquidity Risk [Member] | Derivative Financial Instruments [Member]</t>
  </si>
  <si>
    <t>Agricultural Business [Member] | Liquidity Risk [Member] | Less Than 1 Year [Member]</t>
  </si>
  <si>
    <t>Agricultural Business [Member] | Liquidity Risk [Member] | Less Than 1 Year [Member] | Trade And Other Payables [Member]</t>
  </si>
  <si>
    <t>Agricultural Business [Member] | Liquidity Risk [Member] | Less Than 1 Year [Member] | Borrowings Excluding Finance Leases [Member]</t>
  </si>
  <si>
    <t>Agricultural Business [Member] | Liquidity Risk [Member] | Less Than 1 Year [Member] | Finance Leases [Member]</t>
  </si>
  <si>
    <t>Agricultural Business [Member] | Liquidity Risk [Member] | Less Than 1 Year [Member] | Derivative Financial Instruments [Member]</t>
  </si>
  <si>
    <t>Agricultural Business [Member] | Liquidity Risk [Member] | Between 1 and 2 years [Member]</t>
  </si>
  <si>
    <t>Agricultural Business [Member] | Liquidity Risk [Member] | Between 1 and 2 years [Member] | Trade And Other Payables [Member]</t>
  </si>
  <si>
    <t>Agricultural Business [Member] | Liquidity Risk [Member] | Between 1 and 2 years [Member] | Borrowings Excluding Finance Leases [Member]</t>
  </si>
  <si>
    <t>Agricultural Business [Member] | Liquidity Risk [Member] | Between 1 and 2 years [Member] | Finance Leases [Member]</t>
  </si>
  <si>
    <t>Agricultural Business [Member] | Liquidity Risk [Member] | Between 1 and 2 years [Member] | Derivative Financial Instruments [Member]</t>
  </si>
  <si>
    <t>Agricultural Business [Member] | Liquidity Risk [Member] | Between 2 and 3 years [Member]</t>
  </si>
  <si>
    <t>Agricultural Business [Member] | Liquidity Risk [Member] | Between 2 and 3 years [Member] | Trade And Other Payables [Member]</t>
  </si>
  <si>
    <t>Agricultural Business [Member] | Liquidity Risk [Member] | Between 2 and 3 years [Member] | Borrowings Excluding Finance Leases [Member]</t>
  </si>
  <si>
    <t>Agricultural Business [Member] | Liquidity Risk [Member] | Between 2 and 3 years [Member] | Finance Leases [Member]</t>
  </si>
  <si>
    <t>Agricultural Business [Member] | Liquidity Risk [Member] | Between 2 and 3 years [Member] | Derivative Financial Instruments [Member]</t>
  </si>
  <si>
    <t>Agricultural Business [Member] | Liquidity Risk [Member] | Between 3 and 4 years [Member]</t>
  </si>
  <si>
    <t>Agricultural Business [Member] | Liquidity Risk [Member] | Between 3 and 4 years [Member] | Trade And Other Payables [Member]</t>
  </si>
  <si>
    <t>Agricultural Business [Member] | Liquidity Risk [Member] | Between 3 and 4 years [Member] | Borrowings Excluding Finance Leases [Member]</t>
  </si>
  <si>
    <t>Agricultural Business [Member] | Liquidity Risk [Member] | Between 3 and 4 years [Member] | Finance Leases [Member]</t>
  </si>
  <si>
    <t>Agricultural Business [Member] | Liquidity Risk [Member] | Between 3 and 4 years [Member] | Derivative Financial Instruments [Member]</t>
  </si>
  <si>
    <t>Agricultural Business [Member] | Liquidity Risk [Member] | Later than 4 years [Member]</t>
  </si>
  <si>
    <t>Agricultural Business [Member] | Liquidity Risk [Member] | Later than 4 years [Member] | Trade And Other Payables [Member]</t>
  </si>
  <si>
    <t>Agricultural Business [Member] | Liquidity Risk [Member] | Later than 4 years [Member] | Borrowings Excluding Finance Leases [Member]</t>
  </si>
  <si>
    <t>Agricultural Business [Member] | Liquidity Risk [Member] | Later than 4 years [Member] | Finance Leases [Member]</t>
  </si>
  <si>
    <t>Agricultural Business [Member] | Liquidity Risk [Member] | Later than 4 years [Member] | Derivative Financial Instruments [Member]</t>
  </si>
  <si>
    <t>Financial risk management and fair value estimates (Details 4) - ARS ($) $ in Millions</t>
  </si>
  <si>
    <t>Urban Properties And Investments Business [Member] | Liquidity Risk [Member] | Later than 4 years [Member] | Borrowings (excluding finance lease liabilities) [Member] | Operation Center In Argentina [Member]</t>
  </si>
  <si>
    <t>Urban Properties And Investments Business [Member] | Liquidity Risk [Member] | Later than 4 years [Member] | Borrowings (excluding finance lease liabilities) [Member] | Operation Center In Israel [Member]</t>
  </si>
  <si>
    <t>Urban Properties And Investments Business [Member] | Operation Center In Argentina [Member] | Liquidity Risk [Member]</t>
  </si>
  <si>
    <t>Urban Properties And Investments Business [Member] | Operation Center In Argentina [Member] | Liquidity Risk [Member] | Trade And Other Payables [Member]</t>
  </si>
  <si>
    <t>Urban Properties And Investments Business [Member] | Operation Center In Argentina [Member] | Liquidity Risk [Member] | Borrowings (excluding finance lease liabilities) [Member]</t>
  </si>
  <si>
    <t>Urban Properties And Investments Business [Member] | Operation Center In Argentina [Member] | Liquidity Risk [Member] | Finance Leases [Member]</t>
  </si>
  <si>
    <t>Urban Properties And Investments Business [Member] | Operation Center In Argentina [Member] | Liquidity Risk [Member] | Derivative Financial Instruments [Member]</t>
  </si>
  <si>
    <t>Urban Properties And Investments Business [Member] | Operation Center In Argentina [Member] | Liquidity Risk [Member] | Finance lease obligations [Member]</t>
  </si>
  <si>
    <t>Urban Properties And Investments Business [Member] | Operation Center In Argentina [Member] | Liquidity Risk [Member] | Less Than 1 Year [Member]</t>
  </si>
  <si>
    <t>Urban Properties And Investments Business [Member] | Operation Center In Argentina [Member] | Liquidity Risk [Member] | Less Than 1 Year [Member] | Trade And Other Payables [Member]</t>
  </si>
  <si>
    <t>Urban Properties And Investments Business [Member] | Operation Center In Argentina [Member] | Liquidity Risk [Member] | Less Than 1 Year [Member] | Borrowings (excluding finance lease liabilities) [Member]</t>
  </si>
  <si>
    <t>Urban Properties And Investments Business [Member] | Operation Center In Argentina [Member] | Liquidity Risk [Member] | Less Than 1 Year [Member] | Purchase Obligations [Member]</t>
  </si>
  <si>
    <t>Urban Properties And Investments Business [Member] | Operation Center In Argentina [Member] | Liquidity Risk [Member] | Less Than 1 Year [Member] | Finance Leases [Member]</t>
  </si>
  <si>
    <t>Urban Properties And Investments Business [Member] | Operation Center In Argentina [Member] | Liquidity Risk [Member] | Less Than 1 Year [Member] | Derivative Financial Instruments [Member]</t>
  </si>
  <si>
    <t>Urban Properties And Investments Business [Member] | Operation Center In Argentina [Member] | Liquidity Risk [Member] | Less Than 1 Year [Member] | Finance lease obligations [Member]</t>
  </si>
  <si>
    <t>Urban Properties And Investments Business [Member] | Operation Center In Argentina [Member] | Liquidity Risk [Member] | Between 1 and 2 years [Member]</t>
  </si>
  <si>
    <t>Urban Properties And Investments Business [Member] | Operation Center In Argentina [Member] | Liquidity Risk [Member] | Between 1 and 2 years [Member] | Trade And Other Payables [Member]</t>
  </si>
  <si>
    <t>Urban Properties And Investments Business [Member] | Operation Center In Argentina [Member] | Liquidity Risk [Member] | Between 1 and 2 years [Member] | Borrowings (excluding finance lease liabilities) [Member]</t>
  </si>
  <si>
    <t>Urban Properties And Investments Business [Member] | Operation Center In Argentina [Member] | Liquidity Risk [Member] | Between 1 and 2 years [Member] | Purchase Obligations [Member]</t>
  </si>
  <si>
    <t>Urban Properties And Investments Business [Member] | Operation Center In Argentina [Member] | Liquidity Risk [Member] | Between 1 and 2 years [Member] | Derivative Financial Instruments [Member]</t>
  </si>
  <si>
    <t>Urban Properties And Investments Business [Member] | Operation Center In Argentina [Member] | Liquidity Risk [Member] | Between 1 and 2 years [Member] | Finance lease obligations [Member]</t>
  </si>
  <si>
    <t>Urban Properties And Investments Business [Member] | Operation Center In Argentina [Member] | Liquidity Risk [Member] | Between 2 and 3 years [Member]</t>
  </si>
  <si>
    <t>Urban Properties And Investments Business [Member] | Operation Center In Argentina [Member] | Liquidity Risk [Member] | Between 2 and 3 years [Member] | Trade And Other Payables [Member]</t>
  </si>
  <si>
    <t>Urban Properties And Investments Business [Member] | Operation Center In Argentina [Member] | Liquidity Risk [Member] | Between 2 and 3 years [Member] | Borrowings (excluding finance lease liabilities) [Member]</t>
  </si>
  <si>
    <t>Urban Properties And Investments Business [Member] | Operation Center In Argentina [Member] | Liquidity Risk [Member] | Between 2 and 3 years [Member] | Purchase Obligations [Member]</t>
  </si>
  <si>
    <t>Urban Properties And Investments Business [Member] | Operation Center In Argentina [Member] | Liquidity Risk [Member] | Between 2 and 3 years [Member] | Derivative Financial Instruments [Member]</t>
  </si>
  <si>
    <t>Urban Properties And Investments Business [Member] | Operation Center In Argentina [Member] | Liquidity Risk [Member] | Between 2 and 3 years [Member] | Finance lease obligations [Member]</t>
  </si>
  <si>
    <t>Urban Properties And Investments Business [Member] | Operation Center In Argentina [Member] | Liquidity Risk [Member] | Between 3 and 4 years [Member]</t>
  </si>
  <si>
    <t>Urban Properties And Investments Business [Member] | Operation Center In Argentina [Member] | Liquidity Risk [Member] | Between 3 and 4 years [Member] | Trade And Other Payables [Member]</t>
  </si>
  <si>
    <t>Urban Properties And Investments Business [Member] | Operation Center In Argentina [Member] | Liquidity Risk [Member] | Between 3 and 4 years [Member] | Borrowings (excluding finance lease liabilities) [Member]</t>
  </si>
  <si>
    <t>Urban Properties And Investments Business [Member] | Operation Center In Argentina [Member] | Liquidity Risk [Member] | Between 3 and 4 years [Member] | Purchase Obligations [Member]</t>
  </si>
  <si>
    <t>Urban Properties And Investments Business [Member] | Operation Center In Argentina [Member] | Liquidity Risk [Member] | Between 3 and 4 years [Member] | Derivative Financial Instruments [Member]</t>
  </si>
  <si>
    <t>Urban Properties And Investments Business [Member] | Operation Center In Argentina [Member] | Liquidity Risk [Member] | Between 3 and 4 years [Member] | Finance lease obligations [Member]</t>
  </si>
  <si>
    <t>Urban Properties And Investments Business [Member] | Operation Center In Argentina [Member] | Liquidity Risk [Member] | Later than 4 years [Member]</t>
  </si>
  <si>
    <t>Urban Properties And Investments Business [Member] | Operation Center In Argentina [Member] | Liquidity Risk [Member] | Later than 4 years [Member] | Trade And Other Payables [Member]</t>
  </si>
  <si>
    <t>Urban Properties And Investments Business [Member] | Operation Center In Argentina [Member] | Liquidity Risk [Member] | Later than 4 years [Member] | Purchase Obligations [Member]</t>
  </si>
  <si>
    <t>Urban Properties And Investments Business [Member] | Operation Center In Argentina [Member] | Liquidity Risk [Member] | Later than 4 years [Member] | Derivative Financial Instruments [Member]</t>
  </si>
  <si>
    <t>Urban Properties And Investments Business [Member] | Operation Center In Argentina [Member] | Liquidity Risk [Member] | Later than 4 years [Member] | Finance lease obligations [Member]</t>
  </si>
  <si>
    <t>Urban Properties And Investments Business [Member] | Operation Center In Israel [Member] | Liquidity Risk [Member]</t>
  </si>
  <si>
    <t>Urban Properties And Investments Business [Member] | Operation Center In Israel [Member] | Liquidity Risk [Member] | Trade And Other Payables [Member]</t>
  </si>
  <si>
    <t>Urban Properties And Investments Business [Member] | Operation Center In Israel [Member] | Liquidity Risk [Member] | Borrowings (excluding finance lease liabilities) [Member]</t>
  </si>
  <si>
    <t>Urban Properties And Investments Business [Member] | Operation Center In Israel [Member] | Liquidity Risk [Member] | Purchase Obligations [Member]</t>
  </si>
  <si>
    <t>Urban Properties And Investments Business [Member] | Operation Center In Israel [Member] | Liquidity Risk [Member] | Finance Leases [Member]</t>
  </si>
  <si>
    <t>Urban Properties And Investments Business [Member] | Operation Center In Israel [Member] | Liquidity Risk [Member] | Derivative Financial Instruments [Member]</t>
  </si>
  <si>
    <t>Urban Properties And Investments Business [Member] | Operation Center In Israel [Member] | Liquidity Risk [Member] | Less Than 1 Year [Member]</t>
  </si>
  <si>
    <t>Urban Properties And Investments Business [Member] | Operation Center In Israel [Member] | Liquidity Risk [Member] | Less Than 1 Year [Member] | Trade And Other Payables [Member]</t>
  </si>
  <si>
    <t>Urban Properties And Investments Business [Member] | Operation Center In Israel [Member] | Liquidity Risk [Member] | Less Than 1 Year [Member] | Borrowings (excluding finance lease liabilities) [Member]</t>
  </si>
  <si>
    <t>Urban Properties And Investments Business [Member] | Operation Center In Israel [Member] | Liquidity Risk [Member] | Less Than 1 Year [Member] | Purchase Obligations [Member]</t>
  </si>
  <si>
    <t>Urban Properties And Investments Business [Member] | Operation Center In Israel [Member] | Liquidity Risk [Member] | Less Than 1 Year [Member] | Finance Leases [Member]</t>
  </si>
  <si>
    <t>Urban Properties And Investments Business [Member] | Operation Center In Israel [Member] | Liquidity Risk [Member] | Less Than 1 Year [Member] | Derivative Financial Instruments [Member]</t>
  </si>
  <si>
    <t>Urban Properties And Investments Business [Member] | Operation Center In Israel [Member] | Liquidity Risk [Member] | Between 1 and 2 years [Member]</t>
  </si>
  <si>
    <t>Urban Properties And Investments Business [Member] | Operation Center In Israel [Member] | Liquidity Risk [Member] | Between 1 and 2 years [Member] | Trade And Other Payables [Member]</t>
  </si>
  <si>
    <t>Urban Properties And Investments Business [Member] | Operation Center In Israel [Member] | Liquidity Risk [Member] | Between 1 and 2 years [Member] | Borrowings (excluding finance lease liabilities) [Member]</t>
  </si>
  <si>
    <t>Urban Properties And Investments Business [Member] | Operation Center In Israel [Member] | Liquidity Risk [Member] | Between 1 and 2 years [Member] | Purchase Obligations [Member]</t>
  </si>
  <si>
    <t>Urban Properties And Investments Business [Member] | Operation Center In Israel [Member] | Liquidity Risk [Member] | Between 1 and 2 years [Member] | Finance Leases [Member]</t>
  </si>
  <si>
    <t>Urban Properties And Investments Business [Member] | Operation Center In Israel [Member] | Liquidity Risk [Member] | Between 1 and 2 years [Member] | Derivative Financial Instruments [Member]</t>
  </si>
  <si>
    <t>Urban Properties And Investments Business [Member] | Operation Center In Israel [Member] | Liquidity Risk [Member] | Between 2 and 3 years [Member]</t>
  </si>
  <si>
    <t>Urban Properties And Investments Business [Member] | Operation Center In Israel [Member] | Liquidity Risk [Member] | Between 2 and 3 years [Member] | Trade And Other Payables [Member]</t>
  </si>
  <si>
    <t>Urban Properties And Investments Business [Member] | Operation Center In Israel [Member] | Liquidity Risk [Member] | Between 2 and 3 years [Member] | Borrowings (excluding finance lease liabilities) [Member]</t>
  </si>
  <si>
    <t>Urban Properties And Investments Business [Member] | Operation Center In Israel [Member] | Liquidity Risk [Member] | Between 2 and 3 years [Member] | Purchase Obligations [Member]</t>
  </si>
  <si>
    <t>Urban Properties And Investments Business [Member] | Operation Center In Israel [Member] | Liquidity Risk [Member] | Between 2 and 3 years [Member] | Finance Leases [Member]</t>
  </si>
  <si>
    <t>Urban Properties And Investments Business [Member] | Operation Center In Israel [Member] | Liquidity Risk [Member] | Between 2 and 3 years [Member] | Derivative Financial Instruments [Member]</t>
  </si>
  <si>
    <t>Urban Properties And Investments Business [Member] | Operation Center In Israel [Member] | Liquidity Risk [Member] | Between 3 and 4 years [Member]</t>
  </si>
  <si>
    <t>Urban Properties And Investments Business [Member] | Operation Center In Israel [Member] | Liquidity Risk [Member] | Between 3 and 4 years [Member] | Trade And Other Payables [Member]</t>
  </si>
  <si>
    <t>Urban Properties And Investments Business [Member] | Operation Center In Israel [Member] | Liquidity Risk [Member] | Between 3 and 4 years [Member] | Borrowings (excluding finance lease liabilities) [Member]</t>
  </si>
  <si>
    <t>Urban Properties And Investments Business [Member] | Operation Center In Israel [Member] | Liquidity Risk [Member] | Between 3 and 4 years [Member] | Purchase Obligations [Member]</t>
  </si>
  <si>
    <t>Urban Properties And Investments Business [Member] | Operation Center In Israel [Member] | Liquidity Risk [Member] | Between 3 and 4 years [Member] | Finance Leases [Member]</t>
  </si>
  <si>
    <t>Urban Properties And Investments Business [Member] | Operation Center In Israel [Member] | Liquidity Risk [Member] | Between 3 and 4 years [Member] | Derivative Financial Instruments [Member]</t>
  </si>
  <si>
    <t>Urban Properties And Investments Business [Member] | Operation Center In Israel [Member] | Liquidity Risk [Member] | Later than 4 years [Member]</t>
  </si>
  <si>
    <t>Urban Properties And Investments Business [Member] | Operation Center In Israel [Member] | Liquidity Risk [Member] | Later than 4 years [Member] | Trade And Other Payables [Member]</t>
  </si>
  <si>
    <t>Urban Properties And Investments Business [Member] | Operation Center In Israel [Member] | Liquidity Risk [Member] | Later than 4 years [Member] | Purchase Obligations [Member]</t>
  </si>
  <si>
    <t>Urban Properties And Investments Business [Member] | Operation Center In Israel [Member] | Liquidity Risk [Member] | Later than 4 years [Member] | Finance Leases [Member]</t>
  </si>
  <si>
    <t>Urban Properties And Investments Business [Member] | Operation Center In Israel [Member] | Liquidity Risk [Member] | Later than 4 years [Member] | Derivative Financial Instruments [Member]</t>
  </si>
  <si>
    <t>Financial risk management and fair value estimates (Details 5)</t>
  </si>
  <si>
    <t>Urban Properties And Investments Business [Member] | Operation Center In Argentina [Member]</t>
  </si>
  <si>
    <t>Gearing ratio</t>
  </si>
  <si>
    <t>53.60%</t>
  </si>
  <si>
    <t>29.62%</t>
  </si>
  <si>
    <t>Debt ratio</t>
  </si>
  <si>
    <t>47.54%</t>
  </si>
  <si>
    <t>39.70%</t>
  </si>
  <si>
    <t>Urban Properties And Investments Business [Member] | Operation Center In Israel [Member]</t>
  </si>
  <si>
    <t>89.57%</t>
  </si>
  <si>
    <t>74.67%</t>
  </si>
  <si>
    <t>149.40%</t>
  </si>
  <si>
    <t>148.46%</t>
  </si>
  <si>
    <t>57.02%</t>
  </si>
  <si>
    <t>60.00%</t>
  </si>
  <si>
    <t>218.38%</t>
  </si>
  <si>
    <t>112.63%</t>
  </si>
  <si>
    <t>Calculated as total of borrowings over total borrowings plus equity attributable equity holders of the parent company.</t>
  </si>
  <si>
    <t>Calculated as total borrowings over total properties (including trading properties, property, plant and equipment, investment properties and rights to receive units under barter agreements).</t>
  </si>
  <si>
    <t>Financial risk management and fair value estimates (Details Textual)</t>
  </si>
  <si>
    <t>Percentage of other factors</t>
  </si>
  <si>
    <t>10.00%</t>
  </si>
  <si>
    <t>Net additional loss before income tax</t>
  </si>
  <si>
    <t>Future exchanges contract pending (asset)</t>
  </si>
  <si>
    <t>Future exchanges contract pending (liability)</t>
  </si>
  <si>
    <t>Foreign currency risk</t>
  </si>
  <si>
    <t>Business, description</t>
  </si>
  <si>
    <t>The Group estimates that, other factors being constant, a 10% decrease in quoted prices of equity securities and in derivative financial instruments portfolio at year-end would generate a loss before income tax for the year ended June 30, 2019 of Ps. 558 (Ps. 75 in 2018) for the Operations Center in Argentina and a loss before income tax for the year ended June 30, 2019 of Ps. 1,785 (Ps. 2,965 in 2018) for the Operations Center in Israel. An increase of 10% on these prices would have an equal and opposite effect in the Statement of Income.</t>
  </si>
  <si>
    <t>Percentage of trade receivable by group</t>
  </si>
  <si>
    <t>0.90%</t>
  </si>
  <si>
    <t>2.10%</t>
  </si>
  <si>
    <t>Argentina and Brazil together concentrate more than 94% and 96% of the Group's grain production for the years ended June 30, 2019 and 2018, respectively.</t>
  </si>
  <si>
    <t>Percentage increase in foreign currency</t>
  </si>
  <si>
    <t>44.00%</t>
  </si>
  <si>
    <t>The Group’s sugarcane production is based in Brazil and to a lesser extent in Bolivia. Brazil concentrates more than 97% and 99% of the Group’s total sugarcane production as of June 30, 2019 and 2018, respectively. Currently, the group has two supply agreements of sugarcane. One of them is with Brenco Companhia Brasileira de Energía Renovable (ETH) and the other one Aparecería IV with Agroserra - Agro Pecuária e Industria, in the municipality of São Raimundo das Mangabeiras. Sales to ETH amounted to Ps. 821 and Ps. 820 and from Agroserra amounted to Ps. 974 and Ps. 571 during fiscal years ended June 30, 2019 and 2018, respectively. Thus, total sales amounted to Ps. 1,795 and Ps. 1,391 in fiscal year ended June 30, 2019 and 2018, representing 14% and 13% of consolidated agricultural business revenues of the Group of each fiscal year. Although sales are agreed, the Group do not believe that there is a significant collection risk as of the date of year fiscal year, considering the rating of ETH and Agroserra.</t>
  </si>
  <si>
    <t>33.00%</t>
  </si>
  <si>
    <t>For the years ended June 30, 2019 and 2018, the grain production in Bolivia has not been significant representing only 6% and 4% of the total Group's crop sales, respectively.</t>
  </si>
  <si>
    <t>The Group estimates that, other factors being constant, a 1% increase in floating rates at year-end would increase net loss before income tax for the years ended June 30, 2019 and 2018 in the amount of Ps. 21.8 and Ps. 36.6, respectively. A 1% decrease in floating rates would have an equal and opposite effect on the Statement of Income.</t>
  </si>
  <si>
    <t>Percentage of long term borrowing</t>
  </si>
  <si>
    <t>99.10%</t>
  </si>
  <si>
    <t>91.70%</t>
  </si>
  <si>
    <t>The Group estimates that, other factors being constant, a 1% increase in floating rates at year-end would increase net loss before income tax for the year ended June 30, 2019, in approximately Ps. 97 (approximately Ps. 105 in 2018). A 1% decrease in floating rates would have an equal and opposite effect on the Statement of Income.</t>
  </si>
  <si>
    <t>Consumer Price Index ("CPI") of Israel [Member]</t>
  </si>
  <si>
    <t>As of June 30, 2019, 38.4% of the loans are affected by the evolution of the CPI. A 1% increase in the CPI would generate a loss of Ps. 1,051 (Ps. 1,746 for 2018) and a decrease of 1% generates a profit of Ps. 1,063 (Ps. 1,078 for 2018).</t>
  </si>
  <si>
    <t>Total Agricultural Business [Member]</t>
  </si>
  <si>
    <t>4.00%</t>
  </si>
  <si>
    <t>5.00%</t>
  </si>
  <si>
    <t>The Group estimates that, other factors being constant, a 1% increase in floating rates at year-end would increase net loss before income tax for the years ended June 30, 2019 and 2018 in the amount of Ps. 22.93 and Ps. 28.70, respectively. A 1% decrease in floating rates would have an equal and opposite effect on the Statement of Income.</t>
  </si>
  <si>
    <t>Derivative financial instruments [member]</t>
  </si>
  <si>
    <t>Segment information (Details) - ARS ($) $ in Millions</t>
  </si>
  <si>
    <t>Disclosure of operating segments [line items]</t>
  </si>
  <si>
    <t>Gross profit / (loss)</t>
  </si>
  <si>
    <t>Net gain from fair value adjustments of investment properties</t>
  </si>
  <si>
    <t>Profit / (loss) from operations</t>
  </si>
  <si>
    <t>Share of profit / (loss) of associates and joint ventures</t>
  </si>
  <si>
    <t>Segment profit / (loss)</t>
  </si>
  <si>
    <t>Reportable assets</t>
  </si>
  <si>
    <t>Reportable liabilities</t>
  </si>
  <si>
    <t>Net reportable assets</t>
  </si>
  <si>
    <t>Discontinued Operations [Member]</t>
  </si>
  <si>
    <t>Joint Ventures [Member]</t>
  </si>
  <si>
    <t>Total [Member]</t>
  </si>
  <si>
    <t>Adjustment [Member]</t>
  </si>
  <si>
    <t>Elimination Of Inter-segment Transactions And Non-reportable Assets / Liabilities [Member]</t>
  </si>
  <si>
    <t>Israel | Total [Member]</t>
  </si>
  <si>
    <t>Urban Properties And Investments Business [Member] | Operations Center in Argentina [Member]</t>
  </si>
  <si>
    <t>Urban Properties And Investments Business [Member] | Israel</t>
  </si>
  <si>
    <t>Subtotal [Member]</t>
  </si>
  <si>
    <t>Corresponds to Shufersal's deconsolidation, the Group lost control in June 2018. See Note 4.(p).</t>
  </si>
  <si>
    <t>Represents the equity value of joint ventures that were proportionately consolidated for information by segment purposes.</t>
  </si>
  <si>
    <t>Includes Ps. (104), Ps. (41) and Ps. (56) corresponding to Expenses and FPC and Ps. 0, Ps. (1,019) and Ps. (433) to management fees, as of June 30, 2019, 2018 and 2017, respectively.</t>
  </si>
  <si>
    <t>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Ps. 6,058, Ps. 3,815 and Ps. 112, as of June 30, 2019, 2018 and 2017, respectively.</t>
  </si>
  <si>
    <t>Segment information (Details 1) - ARS ($) $ in Millions</t>
  </si>
  <si>
    <t>Net gain from fair value adjustment of investment properties</t>
  </si>
  <si>
    <t>Gain (Loss) from disposal of farmlands</t>
  </si>
  <si>
    <t>Investments in associates</t>
  </si>
  <si>
    <t>Share of profit / (loss) of associates</t>
  </si>
  <si>
    <t>Other reportable assets</t>
  </si>
  <si>
    <t>Agricultural Production [Member]</t>
  </si>
  <si>
    <t>Land Transformation And Sales [Member]</t>
  </si>
  <si>
    <t>Corporate [Member]</t>
  </si>
  <si>
    <t>Segment information (Details 2) - ARS ($) $ in Millions</t>
  </si>
  <si>
    <t>Share of (loss) / profit of associates and joint ventures</t>
  </si>
  <si>
    <t>Segment (loss) / profit</t>
  </si>
  <si>
    <t>Investments in joint ventures and associates</t>
  </si>
  <si>
    <t>Operations Center in Argentina [Member] | Total [Member]</t>
  </si>
  <si>
    <t>Investment and trading properties</t>
  </si>
  <si>
    <t>Operations Center in Argentina [Member] | Shopping Malls [Member]</t>
  </si>
  <si>
    <t>Operations Center in Argentina [Member] | Offices [Member]</t>
  </si>
  <si>
    <t>Operations Center in Argentina [Member] | Sales and developments [Member]</t>
  </si>
  <si>
    <t>Operations Center in Argentina [Member] | Hotels [Member]</t>
  </si>
  <si>
    <t>Operations Center in Argentina [Member] | International [Member]</t>
  </si>
  <si>
    <t>Operations Center in Argentina [Member] | Corporate [Member]</t>
  </si>
  <si>
    <t>Operations Center in Argentina [Member] | Others [Member]</t>
  </si>
  <si>
    <t>Segment information (Details 3) - ARS ($) $ in Millions</t>
  </si>
  <si>
    <t>Israel | Real Estate [Member]</t>
  </si>
  <si>
    <t>Israel | Supermarkets [Member]</t>
  </si>
  <si>
    <t>Israel | Telecommunications [Member]</t>
  </si>
  <si>
    <t>Israel | Insurance [Member]</t>
  </si>
  <si>
    <t>Israel | Corporate [Member]</t>
  </si>
  <si>
    <t>Israel | Others [Member]</t>
  </si>
  <si>
    <t>Segment information (Details Textual) - ARS ($) $ in Millions</t>
  </si>
  <si>
    <t>Segment information (Textual)</t>
  </si>
  <si>
    <t>Provisions amount</t>
  </si>
  <si>
    <t>Principal amount</t>
  </si>
  <si>
    <t>Description of corresponding assets</t>
  </si>
  <si>
    <t>Assets corresponding to the Operations Center in Israel segments, Ps. 51,895 are located in USA (Ps. 54,340 in 2018 and Ps. 43,869 in 2017), Ps. 1,385 (Ps. 1,632 in 2018 and Ps. 1,546 in 2017) in India and the remaining are located in Israel.</t>
  </si>
  <si>
    <t>Corresponding to assets</t>
  </si>
  <si>
    <t>Argentina | Urban properties and investments [Member]</t>
  </si>
  <si>
    <t>Other Countries [Member]</t>
  </si>
  <si>
    <t>Other Countries [Member] | Urban properties and investments [Member]</t>
  </si>
  <si>
    <t>Uruguay [Member] | Urban properties and investments [Member]</t>
  </si>
  <si>
    <t>UNITED STATES | Urban properties and investments [Member]</t>
  </si>
  <si>
    <t>Adjustments [Member]</t>
  </si>
  <si>
    <t>Corresponding to expenses</t>
  </si>
  <si>
    <t>Information about the main subsidiaries (Details) - ARS ($) $ in Millions</t>
  </si>
  <si>
    <t>Disclosure of subsidiaries [line items]</t>
  </si>
  <si>
    <t>Cash of operating activities</t>
  </si>
  <si>
    <t>Cash of investing activities</t>
  </si>
  <si>
    <t>Cash of financial activities</t>
  </si>
  <si>
    <t>Irsainversionesy Representaciones Sociedad Anonima [Member]</t>
  </si>
  <si>
    <t>Direct interest of non-controlling interest</t>
  </si>
  <si>
    <t>37.65%</t>
  </si>
  <si>
    <t>36.26%</t>
  </si>
  <si>
    <t>Net assets</t>
  </si>
  <si>
    <t>Book value of non-controlling interests</t>
  </si>
  <si>
    <t>Net income/ (loss)</t>
  </si>
  <si>
    <t>Total comprehensive income / (loss)</t>
  </si>
  <si>
    <t>Total comprehensive income / (loss) attributable to non-controlling interest</t>
  </si>
  <si>
    <t>Dividends distribution to non-controlling shareholders</t>
  </si>
  <si>
    <t>56.71%</t>
  </si>
  <si>
    <t>38.94%</t>
  </si>
  <si>
    <t>49.70%</t>
  </si>
  <si>
    <t>31.20%</t>
  </si>
  <si>
    <t>35.60%</t>
  </si>
  <si>
    <t>[1],[2]</t>
  </si>
  <si>
    <t>55.90%</t>
  </si>
  <si>
    <t>57.90%</t>
  </si>
  <si>
    <t>14.73%</t>
  </si>
  <si>
    <t>13.66%</t>
  </si>
  <si>
    <t>Corresponds to the direct interest from the Group.</t>
  </si>
  <si>
    <t>DIC considers it exercises effective control over Cellcom because DIC is the group with the higher percentage of votes vis-a-vis other shareholders, also taking into account the historic voting performance in the Shareholders' Meetings.</t>
  </si>
  <si>
    <t>Investments in associates and joint ventures (Details) - ARS ($) $ in Millions</t>
  </si>
  <si>
    <t>Beginning of the year</t>
  </si>
  <si>
    <t>Share-holding (decrease) / increase in associates and joint ventures</t>
  </si>
  <si>
    <t>Capital contribution</t>
  </si>
  <si>
    <t>Share of (loss) / profit</t>
  </si>
  <si>
    <t>Adjustment of previous years (IFRS 9 and 15)</t>
  </si>
  <si>
    <t>Sale of associates</t>
  </si>
  <si>
    <t>Liquidation distribution</t>
  </si>
  <si>
    <t>Transfer to borrowings to associates</t>
  </si>
  <si>
    <t>Defined benefit plans</t>
  </si>
  <si>
    <t>Deconsolidation</t>
  </si>
  <si>
    <t>Others</t>
  </si>
  <si>
    <t>End of the year</t>
  </si>
  <si>
    <t>See Note 31.</t>
  </si>
  <si>
    <t>Corresponds to a reclassification made at the time of formalizing the loan repayment terms with the associate in the Operations Center in Israel.</t>
  </si>
  <si>
    <t>Includes Ps. (6,058) and Ps. (3,815) reflecting interests in companies with negative equity as of June 30, 2019 and 2018, respectively, which are disclosed in "Provisions" (see Note 20).</t>
  </si>
  <si>
    <t>Investments in associates and joint ventures (Details 1) - ARS ($) $ in Millions</t>
  </si>
  <si>
    <t>Value of Group's interest in equity</t>
  </si>
  <si>
    <t>Group's interest in comprehensive income</t>
  </si>
  <si>
    <t>Quality [Member]</t>
  </si>
  <si>
    <t>Place of business / Country of incorporation</t>
  </si>
  <si>
    <t>Common shares 1 vote</t>
  </si>
  <si>
    <t>Share capital (nominal value)</t>
  </si>
  <si>
    <t>Profit / (loss) for the year</t>
  </si>
  <si>
    <t>Shareholders' equity</t>
  </si>
  <si>
    <t>% of ownership interest held</t>
  </si>
  <si>
    <t>La Rural S.A. [Member]</t>
  </si>
  <si>
    <t>Event organization and others</t>
  </si>
  <si>
    <t>[2],[3]</t>
  </si>
  <si>
    <t>Mehadrin [Member]</t>
  </si>
  <si>
    <t>Agriculture</t>
  </si>
  <si>
    <t>[3],[4]</t>
  </si>
  <si>
    <t>45.41%</t>
  </si>
  <si>
    <t>Other Joint Ventures [Member]</t>
  </si>
  <si>
    <t>New Lipstick [Member]</t>
  </si>
  <si>
    <t>49.96%</t>
  </si>
  <si>
    <t>49.90%</t>
  </si>
  <si>
    <t>[5],[6]</t>
  </si>
  <si>
    <t>BHSA [Member]</t>
  </si>
  <si>
    <t>Financing</t>
  </si>
  <si>
    <t>[7],[8]</t>
  </si>
  <si>
    <t>[9],[10]</t>
  </si>
  <si>
    <t>30.66%</t>
  </si>
  <si>
    <t>Condor [Member]</t>
  </si>
  <si>
    <t>[11]</t>
  </si>
  <si>
    <t>18.90%</t>
  </si>
  <si>
    <t>28.10%</t>
  </si>
  <si>
    <t>28.72%</t>
  </si>
  <si>
    <t>PBEL [Member]</t>
  </si>
  <si>
    <t>India</t>
  </si>
  <si>
    <t>45.00%</t>
  </si>
  <si>
    <t>Shufersal [member]</t>
  </si>
  <si>
    <t>[12]</t>
  </si>
  <si>
    <t>26.02%</t>
  </si>
  <si>
    <t>33.56%</t>
  </si>
  <si>
    <t>[13]</t>
  </si>
  <si>
    <t>Other Associates [Member]</t>
  </si>
  <si>
    <t>Quality is dedicated to the exploitation of the San Martin property (former property of Nobleza Piccardo S.A.I.C. and F.).</t>
  </si>
  <si>
    <t>Cresca is a joint venture between the Company and Carlos Casado S.A. with agricultural operations in Paraguay.</t>
  </si>
  <si>
    <t>Mehadrin is a company dedicated to the production and export of citrus, fruits and vegetables. The Group has entered into a Joint - Venture agreement in relation to this company. The price of its shares as of June 30, 2019 is NIS 20.40 per share.</t>
  </si>
  <si>
    <t>Amounts in millions of NIS.</t>
  </si>
  <si>
    <t>On March 4, 2019, Metropolitan, a subsidiary of New Lipstick, has renegotiated its debt without recourse to IRSA and has been reconfigured with a balance of US$ 11MM. Said debt must be canceled on April 30, 2021.In June 2019, an Escrow Agreement was signed for the sum of US$ 5.1 million, through which an option was acquired to purchase the controlling stake on one of the lands on which the Lipstick building is built. This option expired on August 30, so the seller has the right to collect the deposit. The company will continue negotiations, trying to obtain funding sources that allow us to execute the purchase.</t>
  </si>
  <si>
    <t>New Lipstick's equity comprises a rental office building in New York City known as the "Lipstick Building" with related debt. Metropolitan, a subsidiary of New Lipstick, has renegotiated its non-recourse debt with IRSA, which amounted to US$ 113.1, and obtained a debt reduction of US$ 20 by the lending bank, an extension to April 30, 2020 and an interest rate reduction from LIBOR + 4 b.p. to 2 b.p. upon payment of US$ 40 in cash (US$ 20 in September 2017 and US$ 20 in October 2017), of which IRSA has contributed with US$ 20. Following the renegotiation, Metropolitan's debt amounts to US$ 53.1. Additionally, Metropolitan has agreed to exercise on or before February 1, 2019 the purchase option on part of the land where the property is built and, to deposit the sum of money corresponding to 1% of the purchase price. Furthermore, Metropolitan has agreed to cause IRSA and other shareholders to furnish the bank, on or before February 1, 2020, with a payment guarantee with acceptable financial ratios for the Bank for the outstanding balance of the purchase price, or a letter of credit in relation to the loan balance then outstanding.</t>
  </si>
  <si>
    <t>BHSA is a commercial bank of comprehensive services that offers a variety of banking and financial services for individuals, small and medium business and large companies. The market price of the share is 17.15 pesos per share. The effect of the treasury shares in the BHSA portfolio is considered for the calculation.</t>
  </si>
  <si>
    <t>[8]</t>
  </si>
  <si>
    <t>Amounts as of June 30, 2019, prepared in accordance with BCRA' regulations. For the purpose of the valuation of the investment in the Company, the adjustments necessary to adequate the Financial Statements to IFRS have been considered</t>
  </si>
  <si>
    <t>[9]</t>
  </si>
  <si>
    <t>BHSA is a full-service commercial bank offering a wide variety of banking activities and related financial services to individuals, small- and medium-sized companies and large corporations. Share market value is Ps. 6.65 per share. The effect of Treasury shares was considered.</t>
  </si>
  <si>
    <t>[10]</t>
  </si>
  <si>
    <t>Information under BCRA Standards except for the book value of the interest in the associate, goodwill and others.</t>
  </si>
  <si>
    <t>Condor is an investment company focused on US hotels. The price of its shares as of June 30, 2019 is US$ 9.07 per share</t>
  </si>
  <si>
    <t>Shufersal is a company that has supermarkets and pharmacies in Israel, the market price of the share is NIS 2,385 as of June 30, 2019.</t>
  </si>
  <si>
    <t>Share market value as of June 30, 2018 is NIS 2.24 per share.</t>
  </si>
  <si>
    <t>Investments in associates and joint ventures (Details 2) - ARS ($) $ in Millions</t>
  </si>
  <si>
    <t>Net income / (loss)</t>
  </si>
  <si>
    <t>Cash of financing activities</t>
  </si>
  <si>
    <t>Quality Invest [Member]</t>
  </si>
  <si>
    <t>Interest in associates / joint ventures</t>
  </si>
  <si>
    <t>Goodwill and others</t>
  </si>
  <si>
    <t>Book value</t>
  </si>
  <si>
    <t>Dividend distribution</t>
  </si>
  <si>
    <t>[4],[5]</t>
  </si>
  <si>
    <t>In March 2011, Quality acquired an industrial plant located in San Marti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Ps. 40 million, payable in two installments of Ps. 20 each, the first of which was actually paid on June 30, 2015. In July 2017, the Agreement was amended as follows: 1) a revised zoning plan must be submitted within 120 days as from the amendment date, and 2) the second installment of the monetary considerations was increased to Ps. 71 million payables in 18 equal monthly installments. On March 8, 2018, it was agreed with the well-known Gehl Study (Denmark) - Urban Quality Consultant - the elaboration of a Master Plan, generating a modern concept of New Urban District of Mixed Uses.</t>
  </si>
  <si>
    <t>Information under GAAP applicable in the associate and joint ventures'  jurisdiction.</t>
  </si>
  <si>
    <t>Investments in associates and joint ventures (Details Textual) - ARS ($) $ / shares in Units, $ in Millions</t>
  </si>
  <si>
    <t>1 Months Ended</t>
  </si>
  <si>
    <t>Mar. 31, 2019</t>
  </si>
  <si>
    <t>Disclosure of transactions between related parties [line items]</t>
  </si>
  <si>
    <t>Interests in negative equity</t>
  </si>
  <si>
    <t>Joint - Venture agreement [Member]</t>
  </si>
  <si>
    <t>Market price per share</t>
  </si>
  <si>
    <t>Metropolitan, a subsidiary of New Lipstick, has renegotiated its debt without recourse to IRSA and has been reconfigured with a balance of US$ 11MM. Said debt must be canceled on April 30, 2021.In June 2019, an Escrow Agreement was signed for the sum of US$ 5.1 million, through which an option was purchased to purchase the controlling stake on one of the lands on which the Lipstick building is build.</t>
  </si>
  <si>
    <t>San Martin [Member]</t>
  </si>
  <si>
    <t>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Ps. 40 million, payable in two installments of Ps. 20 each, the first of which was actually paid on June 30, 2015. In July 2017, the Agreement was amended as follows: 1) a revised zoning plan must be submitted within 120 days as from the amendment date, and 2) the second installment of the monetary considerations was increased to Ps. 71 million payables in 18 equal monthly installments.</t>
  </si>
  <si>
    <t>ILS</t>
  </si>
  <si>
    <t>Market price, shares</t>
  </si>
  <si>
    <t>Investment in associates</t>
  </si>
  <si>
    <t>Treasury stock</t>
  </si>
  <si>
    <t>Discount actual dividend flows</t>
  </si>
  <si>
    <t>14.01%</t>
  </si>
  <si>
    <t>14.37%</t>
  </si>
  <si>
    <t>Employee compensation plan</t>
  </si>
  <si>
    <t>Interest excluding the treasury stock</t>
  </si>
  <si>
    <t>Discount rate reduction value</t>
  </si>
  <si>
    <t>Investment properties (Details) - ARS ($) $ in Millions</t>
  </si>
  <si>
    <t>Disclosure of detailed information about investment property [line items]</t>
  </si>
  <si>
    <t>Fair value at the beginning of the year</t>
  </si>
  <si>
    <t>Deconsolidation (see Note 4.(t))</t>
  </si>
  <si>
    <t>Fair value at the end of the year</t>
  </si>
  <si>
    <t>Level 2 [Member]</t>
  </si>
  <si>
    <t>Additions</t>
  </si>
  <si>
    <t>Additions of capitalized leasing costs</t>
  </si>
  <si>
    <t>Depreciation of capitalized leasing costs</t>
  </si>
  <si>
    <t>Transfers</t>
  </si>
  <si>
    <t>Disposals</t>
  </si>
  <si>
    <t>Balance incorporated by business combination</t>
  </si>
  <si>
    <t>Capitalized finance costs</t>
  </si>
  <si>
    <t>Net gain / (loss) from fair value adjustment</t>
  </si>
  <si>
    <t>Level 3 [Member]</t>
  </si>
  <si>
    <t>Amortization charges of capitalized leasing costs were included in "Costs" in the Statements of Income (Note 26)</t>
  </si>
  <si>
    <t>Investment properties (Details 1) - ARS ($) $ in Millions</t>
  </si>
  <si>
    <t>Leased Out Farmland [Member]</t>
  </si>
  <si>
    <t>Rental Properties [Member]</t>
  </si>
  <si>
    <t>Undeveloped Parcels Of Land [Member]</t>
  </si>
  <si>
    <t>Properties Under Development [Member]</t>
  </si>
  <si>
    <t>Investment properties (Details 2) - ARS ($) $ in Millions</t>
  </si>
  <si>
    <t>Rental and services income</t>
  </si>
  <si>
    <t>Direct operating expenses</t>
  </si>
  <si>
    <t>Development expenses</t>
  </si>
  <si>
    <t>Net realized gain from fair value adjustment of investment property</t>
  </si>
  <si>
    <t>Net unrealized (loss) / gain from fair value adjustment of investment property</t>
  </si>
  <si>
    <t>Investment properties (Details 3) - Level 3 [Member] - ARS ($)</t>
  </si>
  <si>
    <t>Rental Property [Member] | Israel | Offices [Member] | Discounted Cash Flows [Member] | Discount Rate [Member]</t>
  </si>
  <si>
    <t>Increases in sensitivity analysis</t>
  </si>
  <si>
    <t>Decreases in sensitivity analysis</t>
  </si>
  <si>
    <t>Rental Property [Member] | Israel | Offices [Member] | Discounted Cash Flows [Member] | Discount Rate [Member] | Minimum [Member]</t>
  </si>
  <si>
    <t>Discount rate</t>
  </si>
  <si>
    <t>7.00%</t>
  </si>
  <si>
    <t>Rental Property [Member] | Israel | Offices [Member] | Discounted Cash Flows [Member] | Discount Rate [Member] | Maximum [Member]</t>
  </si>
  <si>
    <t>9.00%</t>
  </si>
  <si>
    <t>Rental Property [Member] | Israel | Offices [Member] | Discounted Cash Flows [Member] | Weighted Average Rental Value [Member] | Israel, New Shekels</t>
  </si>
  <si>
    <t>Weighted average rental value (per square meter)</t>
  </si>
  <si>
    <t>Rental Property [Member] | Israel | Commercial Use [Member] | Discounted Cash Flows [Member] | Discount Rate [Member]</t>
  </si>
  <si>
    <t>Rental Property [Member] | Israel | Commercial Use [Member] | Discounted Cash Flows [Member] | Discount Rate [Member] | Minimum [Member]</t>
  </si>
  <si>
    <t>Rental Property [Member] | Israel | Commercial Use [Member] | Discounted Cash Flows [Member] | Discount Rate [Member] | Maximum [Member]</t>
  </si>
  <si>
    <t>Rental Property [Member] | Israel | Commercial Use [Member] | Discounted Cash Flows [Member] | Weighted Average Rental Value [Member] | Israel, New Shekels</t>
  </si>
  <si>
    <t>Rental Property [Member] | Israel | Industrial Use [Member] | Discounted Cash Flows [Member] | Discount Rate [Member]</t>
  </si>
  <si>
    <t>Rental Property [Member] | Israel | Industrial Use [Member] | Discounted Cash Flows [Member] | Discount Rate [Member] | Minimum [Member]</t>
  </si>
  <si>
    <t>7.75%</t>
  </si>
  <si>
    <t>Rental Property [Member] | Israel | Industrial Use [Member] | Discounted Cash Flows [Member] | Discount Rate [Member] | Maximum [Member]</t>
  </si>
  <si>
    <t>Rental Property [Member] | Israel | Industrial Use [Member] | Discounted Cash Flows [Member] | Weighted Average Rental Value [Member] | Israel, New Shekels</t>
  </si>
  <si>
    <t>Rental Property [Member] | UNITED STATES | HSBC Building (Offices) [Member] | Discounted Cash Flows [Member] | Discount Rate [Member]</t>
  </si>
  <si>
    <t>6.25%</t>
  </si>
  <si>
    <t>Rental Property [Member] | UNITED STATES | HSBC Building (Offices) [Member] | Discounted Cash Flows [Member] | Weighted Average Rental Value [Member] | US Dollar [Member]</t>
  </si>
  <si>
    <t>Rental Property [Member] | UNITED STATES | Las Vegas Project (Offices And Commercial Use) [Member] | Discounted Cash Flows [Member] | Discount Rate [Member]</t>
  </si>
  <si>
    <t>8.50%</t>
  </si>
  <si>
    <t>Rental Property [Member] | UNITED STATES | Las Vegas Project (Offices And Commercial Use) [Member] | Discounted Cash Flows [Member] | Weighted Average Rental Value [Member] | US Dollar [Member]</t>
  </si>
  <si>
    <t>Shopping Malls [Member] | Operations Center in Argentina [Member] | Discounted Cash Flows [Member] | Discount Rate [Member]</t>
  </si>
  <si>
    <t>12.10%</t>
  </si>
  <si>
    <t>9.79%</t>
  </si>
  <si>
    <t>Shopping Malls [Member] | Operations Center in Argentina [Member] | Discounted Cash Flows [Member] | Growth Rate [Member]</t>
  </si>
  <si>
    <t>Growth rate</t>
  </si>
  <si>
    <t>3.00%</t>
  </si>
  <si>
    <t>Shopping Malls [Member] | Operations Center in Argentina [Member] | Discounted Cash Flows [Member] | Inflation [Member]</t>
  </si>
  <si>
    <t>Inflation</t>
  </si>
  <si>
    <t>Shopping Malls [Member] | Operations Center in Argentina [Member] | Discounted Cash Flows [Member] | Devaluation [Member]</t>
  </si>
  <si>
    <t>Devaluation rate</t>
  </si>
  <si>
    <t>Plot Of Land [Member] | Operations Center in Argentina [Member] | Comparable With Incidence Adjustment [Member] | Weighted Average Rental Value [Member]</t>
  </si>
  <si>
    <t>Plot Of Land [Member] | Operations Center in Argentina [Member] | Comparable With Incidence Adjustment [Member] | % of incidence [Member]</t>
  </si>
  <si>
    <t>Percentage of incidence</t>
  </si>
  <si>
    <t>30.00%</t>
  </si>
  <si>
    <t>Properties Under Development [Member] | Israel | Estimated Fair Value Of Investment Property [Member] | Weighted Average Construction Cost [Member]</t>
  </si>
  <si>
    <t>Properties Under Development [Member] | Israel | Estimated Fair Value Of Investment Property [Member] | Weighted Average Construction Cost [Member] | Israel, New Shekels</t>
  </si>
  <si>
    <t>Weighted average construction cost (per square meter)</t>
  </si>
  <si>
    <t>Properties Under Development [Member] | Israel | Estimated Fair Value Of Investment Property [Member] | Weighted Average Construction Cost [Member] | Bottom Of Range [Member]</t>
  </si>
  <si>
    <t>Annual weighted average discount rate</t>
  </si>
  <si>
    <t>Properties Under Development [Member] | Israel | Estimated Fair Value Of Investment Property [Member] | Weighted Average Construction Cost [Member] | Top Of Range [Member]</t>
  </si>
  <si>
    <t>Considering an increase or decrease of: 100 points for the discount and growth rate in Argentina, 10% for the incidence and inflation, 10% for the devaluation, 50 points for the discount rate of Israel and USA, and 1% for the value of the m2.</t>
  </si>
  <si>
    <t>For the next 5 years, an average AR$ / US$ exchange rate with an upward trend was considered, starting at Ps. 38.05 (corresponding to the year ended June 30, 2019) and arriving at Ps. 72.16 (for 2018 starting at Ps. 19.51 and arriving at Ps 49.05). In the long term, a nominal devaluation rate of 5.7% calculated based on the quotient between inflation in Argentina and the United States is assumed. The considered inflation shows a downward trend, which starts at 55.5% (corresponding to the year ended June 30, 2019) and stabilizes at 8% after 5 years. (25% for 2018) These assumptions were determined at the closing date of the fiscal year.</t>
  </si>
  <si>
    <t>Investment properties (Details Textual) - ARS ($) $ in Millions</t>
  </si>
  <si>
    <t>Investment properties (Textual)</t>
  </si>
  <si>
    <t>Investment property book value</t>
  </si>
  <si>
    <t>Agricultural land</t>
  </si>
  <si>
    <t>Operation Center In Israel [Member] | Bottom Of Range [Member]</t>
  </si>
  <si>
    <t>Operation Center In Israel [Member] | Bottom Of Range [Member] | Buildings And Facilities [Member]</t>
  </si>
  <si>
    <t>Operation Center In Israel [Member] | Top Of Range [Member]</t>
  </si>
  <si>
    <t>Operation Center In Israel [Member] | Top Of Range [Member] | Buildings And Facilities [Member]</t>
  </si>
  <si>
    <t>Property, plant and equipment (Details) - ARS ($) $ in Millions</t>
  </si>
  <si>
    <t>Changes in property, plant and equipment [abstract]</t>
  </si>
  <si>
    <t>Net book amount at beginning of period</t>
  </si>
  <si>
    <t>Impairments / Recoveries</t>
  </si>
  <si>
    <t>Depreciation charge</t>
  </si>
  <si>
    <t>Assets incorporated by business combination</t>
  </si>
  <si>
    <t>Net book amount at end of period</t>
  </si>
  <si>
    <t>Owner Occupied Farmland [Member]</t>
  </si>
  <si>
    <t>[1],[3]</t>
  </si>
  <si>
    <t>Bearer Plant [Member]</t>
  </si>
  <si>
    <t>[2],[4]</t>
  </si>
  <si>
    <t>Machinery and equipment [Member]</t>
  </si>
  <si>
    <t>Communication Networks [Member]</t>
  </si>
  <si>
    <t>[1],[5]</t>
  </si>
  <si>
    <t>[2],[5]</t>
  </si>
  <si>
    <t>Costs [Member]</t>
  </si>
  <si>
    <t>Costs [Member] | Owner Occupied Farmland [Member]</t>
  </si>
  <si>
    <t>Costs [Member] | Bearer Plant [Member]</t>
  </si>
  <si>
    <t>Costs [Member] | Buildings And Facilities [Member]</t>
  </si>
  <si>
    <t>Costs [Member] | Machinery and equipment [Member]</t>
  </si>
  <si>
    <t>Costs [Member] | Communication Networks [Member]</t>
  </si>
  <si>
    <t>Costs [Member] | Others [Member]</t>
  </si>
  <si>
    <t>Accumulated Depreciation [Member]</t>
  </si>
  <si>
    <t>Accumulated Depreciation [Member] | Owner Occupied Farmland [Member]</t>
  </si>
  <si>
    <t>Accumulated Depreciation [Member] | Bearer Plant [Member]</t>
  </si>
  <si>
    <t>Accumulated Depreciation [Member] | Buildings And Facilities [Member]</t>
  </si>
  <si>
    <t>Accumulated Depreciation [Member] | Machinery and equipment [Member]</t>
  </si>
  <si>
    <t>Accumulated Depreciation [Member] | Communication Networks [Member]</t>
  </si>
  <si>
    <t>Accumulated Depreciation [Member] | Others [Member]</t>
  </si>
  <si>
    <t>Amortization charge was recognized in the amount of Ps. 3,940 and Ps. 3,339 under "Costs", in the amount of Ps. 286 and Ps. 207 under "General and administrative expenses" and Ps. 80 and Ps. 57 under "Selling expenses" as of June 30, 2019 and 2018, respectively in the Statements of Income (Note 26) and Ps. 408 and Ps.350 were capitalized as part of biological assets' cost. In addition, a charge of Ps. 1,539 and Ps. 96 was recognized under "Discontinued operations" as of June 30, 2019 and 2018, respectively.</t>
  </si>
  <si>
    <t>See Note 4. Includes other non-significant business combinations.</t>
  </si>
  <si>
    <t>On January 9, 2017, the INRA released a report declaring that Las Londras farm (4565 ha.), with a book value of Ps. 540 as of June 30, 2019, is within the area of the "Guarayos Forestry Reserve" and establishes that the property of Agropecuaria Acres del Sud S.A. should be reduced to 50 hectares, while the remaining acreage would be reverted upon as a fiscal land once the process is concluded. It should be noted that the report is preliminary and is subject to appeal by the interested parties. The Company exercising its rights presented an administrative filing and within the associations of producers that the company is part of. Recently a census was ordered in the affected area, but no definitive resolution was issued to delimit the reservation. At the same time, a claim was made to our sellers to respond for eviction by virtue of the declarations and guarantees granted at the time of the sale of the property.</t>
  </si>
  <si>
    <t>Corresponds to the plantation of sugarcane with a useful life of more than one year.</t>
  </si>
  <si>
    <t>Includes furniture and fixtures and vehicles.</t>
  </si>
  <si>
    <t>Trading properties (Details) - ARS ($) $ in Millions</t>
  </si>
  <si>
    <t>Beginning</t>
  </si>
  <si>
    <t>IFRS 15 adjustment</t>
  </si>
  <si>
    <t>Impairment</t>
  </si>
  <si>
    <t>Ending</t>
  </si>
  <si>
    <t>Completed Properties [Member]</t>
  </si>
  <si>
    <t>Undeveloped Properties [Member]</t>
  </si>
  <si>
    <t>Includes Zetol and Vista al Muelle plots of land, which have been mortgaged to secure Group's borrowings. The net book value amounted to Ps. 407 and Ps. 407 as of June 30, 2019 and 2018, respectively. Additionally, the Group has contractual obligations not provisioned related to these plot of lands committed when certain properties were acquired or real estate projects were approved, and amount to Ps. 432 and Ps. 578, respectively. Both projects are expected to be completed in 2029.</t>
  </si>
  <si>
    <t>Trading properties (Details 1) - ARS ($) $ in Millions</t>
  </si>
  <si>
    <t>Non-current</t>
  </si>
  <si>
    <t>Current</t>
  </si>
  <si>
    <t>Intangible assets (Details) - ARS ($) $ in Millions</t>
  </si>
  <si>
    <t>Disclosure of reconciliation of changes in intangible assets and goodwill [line items]</t>
  </si>
  <si>
    <t>Balance at the period beginning</t>
  </si>
  <si>
    <t>Accumulated depreciation</t>
  </si>
  <si>
    <t>Transfers to trading properties</t>
  </si>
  <si>
    <t>Balance at period end</t>
  </si>
  <si>
    <t>Goodwill business [Member]</t>
  </si>
  <si>
    <t>Trademarks [Member]</t>
  </si>
  <si>
    <t>Licenses [Member]</t>
  </si>
  <si>
    <t>Customer relations [Member]</t>
  </si>
  <si>
    <t>Information systems and software [Member]</t>
  </si>
  <si>
    <t>Contracts and others [Member]</t>
  </si>
  <si>
    <t>[2],[3],[4]</t>
  </si>
  <si>
    <t>Amortization charge was recognized in the amount of Ps. 736 and Ps. 776 under "Costs", in the amount of Ps. 1,585 and Ps. 880 under "General and administrative expenses" and Ps. 1,566 and Ps. 1,578 under "Selling expenses" as of June 30, 2019 and 2018, respectively in the Statements of Income (Note 26). In addition, a charge of Ps.370 was recognized under "Discontinued operations" as of June 30, 2018.</t>
  </si>
  <si>
    <t>Amortization charge was recognized in the amount of Ps. 489 and Ps. 488 under "Costs", in the amount of Ps. 399 and Ps. 339 under "General and administrative expenses" and Ps. 880 and Ps. 1,231 under "Selling expenses" as of June 30, 2018 and 2017, respectively in the Statements of Income (Note 26). In addition, a charge of Ps. 238 and Ps. 31 was recognized under "Discontinued operations" as of June 30, 2018 and 2017, respectively</t>
  </si>
  <si>
    <t>Includes "Rights of use". Corresponds to Distrito Arcos.</t>
  </si>
  <si>
    <t>Includes "Rights to receive future units under barter agreements". Corresponds to receivables in kind representing the right to receive residential apartments in the future under barter agreements. Caballito: On June 29, 2011, the Group and TGLT entered into a barter agreement in the amount of US$ 12.8. In 2013, a neighborhood association secured a preliminary injunction, which suspended the works, to be carried out by TGLT in the property and started a claim against GCBA and TGLT. As a consequence of the unfavorable rulings rendered by lower courts and appellate courts in the cited proceeding, the Group and TGLT reached a settlement agreement dated December 30 2016, whereby they agreed to provide a deed for the revocation of the barter agreement, after TGLT resolved certain issues. Consequently, the Group has decided to deregister the intangible asset related to this transaction, thus recognizing a loss of Ps. 27.7. Subsequently, on April 26, 2018, the deed for the revocation was signed, which extinguished the obligations arising from the "barter agreement" dated June 29, 2011, and its amending agreements. Thus, the Group has received the property located in Caballito again.</t>
  </si>
  <si>
    <t>Intangible assets (Details 1)</t>
  </si>
  <si>
    <t>Net value of the CGU net of taxes</t>
  </si>
  <si>
    <t>Value of the net operating assets of the telecommunications CGU of Israel (including brands and excluding goodwill)</t>
  </si>
  <si>
    <t>Value of goodwill of the CGU</t>
  </si>
  <si>
    <t>Annual discount rate after tax</t>
  </si>
  <si>
    <t>85.00%</t>
  </si>
  <si>
    <t>Long-term growth rate</t>
  </si>
  <si>
    <t>1.50%</t>
  </si>
  <si>
    <t>Long-term market share</t>
  </si>
  <si>
    <t>25.00%</t>
  </si>
  <si>
    <t>ARPU (average monthly income per user) during the representative term (excludes income from international hosting and roaming)</t>
  </si>
  <si>
    <t>Intangible assets (Details 2) $ in Millions</t>
  </si>
  <si>
    <t>Annual net discount rate after taxes</t>
  </si>
  <si>
    <t>9.20%</t>
  </si>
  <si>
    <t>Intangible assets (Details Textual) - ARS ($) $ in Millions</t>
  </si>
  <si>
    <t>Intangible assets (Textual)</t>
  </si>
  <si>
    <t>Goodwill</t>
  </si>
  <si>
    <t>Barter Agreement [Member]</t>
  </si>
  <si>
    <t>Description of goodwill</t>
  </si>
  <si>
    <t>The goodwill assigned to real estate in Israel amounts to NIS 113 (Ps. 1,352 at the exchange rate at the end of the financial year 2019), that assigned to telecommunications amounts to NIS 268 (Ps. 3,195 at the exchange rate at the end of the financial year 2019) and the one assigned to supermarkets amounted to NIS 192. The rest is goodwill that is allocated to the real estate segment of Argentina.</t>
  </si>
  <si>
    <t>Amortization charge</t>
  </si>
  <si>
    <t>General And Administrative Expenses [Member]</t>
  </si>
  <si>
    <t>Selling Expenses [Member]</t>
  </si>
  <si>
    <t>Biological assets (Details) - ARS ($) $ in Millions</t>
  </si>
  <si>
    <t>Reconciliation of changes in biological assets [abstract]</t>
  </si>
  <si>
    <t>As of beginning of period</t>
  </si>
  <si>
    <t>Purchases</t>
  </si>
  <si>
    <t>Changes by transformation</t>
  </si>
  <si>
    <t>Initial recognition and changes in the fair value of biological assets</t>
  </si>
  <si>
    <t>Decrease due to harvest</t>
  </si>
  <si>
    <t>Sales</t>
  </si>
  <si>
    <t>Consumptions</t>
  </si>
  <si>
    <t>Costs for the period / year</t>
  </si>
  <si>
    <t>Foreign exchange gain</t>
  </si>
  <si>
    <t>As of end of period</t>
  </si>
  <si>
    <t>Agricultural business [Member] | Non-current (Production) [Member]</t>
  </si>
  <si>
    <t>Agricultural business [Member] | Current (Consumable) [Member]</t>
  </si>
  <si>
    <t>Agricultural business [Member] | Sown land-crops [Member] | Level 1 [Member]</t>
  </si>
  <si>
    <t>Agricultural business [Member] | Sown land-crops [Member] | Level 1 [Member] | Non-current (Production) [Member]</t>
  </si>
  <si>
    <t>Agricultural business [Member] | Sown land-crops [Member] | Level 1 [Member] | Current (Consumable) [Member]</t>
  </si>
  <si>
    <t>Agricultural business [Member] | Sown land-crops [Member] | Level 3 [Member]</t>
  </si>
  <si>
    <t>Agricultural business [Member] | Sown land-crops [Member] | Level 3 [Member] | Non-current (Production) [Member]</t>
  </si>
  <si>
    <t>Agricultural business [Member] | Sown land-crops [Member] | Level 3 [Member] | Current (Consumable) [Member]</t>
  </si>
  <si>
    <t>Agricultural business [Member] | Sugarcane fields [Member] | Level 3 [Member]</t>
  </si>
  <si>
    <t>Agricultural business [Member] | Sugarcane fields [Member] | Level 3 [Member] | Non-current (Production) [Member]</t>
  </si>
  <si>
    <t>Agricultural business [Member] | Sugarcane fields [Member] | Level 3 [Member] | Current (Consumable) [Member]</t>
  </si>
  <si>
    <t>Agricultural business [Member] | Breeding cattle and cattle for sale [Member] | Level 2 [Member]</t>
  </si>
  <si>
    <t>Agricultural business [Member] | Breeding cattle and cattle for sale [Member] | Level 2 [Member] | Non-current (Production) [Member]</t>
  </si>
  <si>
    <t>Agricultural business [Member] | Breeding cattle and cattle for sale [Member] | Level 2 [Member] | Current (Consumable) [Member]</t>
  </si>
  <si>
    <t>Agricultural business [Member] | Dairy cattle [Member] | Level 2 [Member]</t>
  </si>
  <si>
    <t>Agricultural business [Member] | Dairy cattle [Member] | Level 2 [Member] | Non-current (Production) [Member]</t>
  </si>
  <si>
    <t>Agricultural business [Member] | Dairy cattle [Member] | Level 2 [Member] | Current (Consumable) [Member]</t>
  </si>
  <si>
    <t>Agricultural business [Member] | Other cattle [Member] | Level 2 [Member]</t>
  </si>
  <si>
    <t>Agricultural business [Member] | Other cattle [Member] | Level 2 [Member] | Non-current (Production) [Member]</t>
  </si>
  <si>
    <t>Agricultural business [Member] | Other cattle [Member] | Level 2 [Member] | Current (Consumable) [Member]</t>
  </si>
  <si>
    <t>Agricultural business [Member] | Others [Member] | Level 1 [Member]</t>
  </si>
  <si>
    <t>Agricultural business [Member] | Others [Member] | Level 1 [Member] | Non-current (Production) [Member]</t>
  </si>
  <si>
    <t>Agricultural business [Member] | Others [Member] | Level 1 [Member] | Current (Consumable) [Member]</t>
  </si>
  <si>
    <t>Biological assets with a production cycle of more than one year (that is, cattle) generated "Initial recognition and changes in fair value of biological assets" amounting to Ps. 71 and Ps. (429) for the fiscal years ended June 30, 2019 and 2018, respectively. For the fiscal years ended June 30, 2018 and 2017, amounts of Ps. (65) and Ps. (305), was attributable to price changes, and amounts of Ps. 136 and Ps. (124), was attributable to physical changes generated by production result, respectively.</t>
  </si>
  <si>
    <t>Biological assets (Details 1) - ARS ($) $ / shares in Units, $ in Millions</t>
  </si>
  <si>
    <t>Sown land-crops [Member] | Level 3 [Member] | Discounted cash flows [Member]</t>
  </si>
  <si>
    <t>Disclosure of significant unobservable inputs used in fair value measurement of assets [line items]</t>
  </si>
  <si>
    <t>Parameters</t>
  </si>
  <si>
    <t>Yields - Operating costs - Selling expenses - Future of sale prices</t>
  </si>
  <si>
    <t>Sown land-crops [Member] | Level 3 [Member] | Discounted cash flows [Member] | Argentina [Member]</t>
  </si>
  <si>
    <t>Increase yields</t>
  </si>
  <si>
    <t>Increase future of sale prices</t>
  </si>
  <si>
    <t>Increase operating cost</t>
  </si>
  <si>
    <t>Decrease yields</t>
  </si>
  <si>
    <t>Decrease future of sale prices</t>
  </si>
  <si>
    <t>Decrease operating cost</t>
  </si>
  <si>
    <t>Sown land-crops [Member] | Level 3 [Member] | Discounted cash flows [Member] | Argentina [Member] | Bottom Of Range [Member]</t>
  </si>
  <si>
    <t>Yields</t>
  </si>
  <si>
    <t>Future of sale prices</t>
  </si>
  <si>
    <t>Operating cost</t>
  </si>
  <si>
    <t>Sown land-crops [Member] | Level 3 [Member] | Discounted cash flows [Member] | Argentina [Member] | Top Of Range [Member]</t>
  </si>
  <si>
    <t>Sown land-crops [Member] | Level 3 [Member] | Discounted cash flows [Member] | Bolivia [Member]</t>
  </si>
  <si>
    <t>Sown land-crops [Member] | Level 3 [Member] | Discounted cash flows [Member] | Brazil [Member]</t>
  </si>
  <si>
    <t>Sugarcane fields [Member] | Level 3 [Member] | Discounted cash flows [Member]</t>
  </si>
  <si>
    <t>Yields - Operating costs - Selling expenses - Future of sale prices - Discount rate</t>
  </si>
  <si>
    <t>Sugarcane fields [Member] | Level 3 [Member] | Discounted cash flows [Member] | Bolivia [Member]</t>
  </si>
  <si>
    <t>Sugarcane fields [Member] | Level 3 [Member] | Discounted cash flows [Member] | Bolivia [Member] | Bottom Of Range [Member]</t>
  </si>
  <si>
    <t>Sugarcane fields [Member] | Level 3 [Member] | Discounted cash flows [Member] | Bolivia [Member] | Top Of Range [Member]</t>
  </si>
  <si>
    <t>Sugarcane fields [Member] | Level 3 [Member] | Discounted cash flows [Member] | Brazil [Member]</t>
  </si>
  <si>
    <t>Cattle [Member] | Level 2 [Member] | Comparable market prices [Member]</t>
  </si>
  <si>
    <t>Price per livestock head/kg and per category</t>
  </si>
  <si>
    <t>Sensitivities for the biological assets measured at Level 3 have been modeled considering a 10% change in the indicated variable, all else being equal.</t>
  </si>
  <si>
    <t>Biological assets (Details Textual) - ARS ($) $ in Millions</t>
  </si>
  <si>
    <t>Biological assets (Textual)</t>
  </si>
  <si>
    <t>Point of harvest amount</t>
  </si>
  <si>
    <t>Initial recognition and changes in fair value of biological assets</t>
  </si>
  <si>
    <t>Amount attributable to price changes</t>
  </si>
  <si>
    <t>Amount attributable to physical changes</t>
  </si>
  <si>
    <t>Inventories (Details) - ARS ($) $ in Millions</t>
  </si>
  <si>
    <t>Total inventories</t>
  </si>
  <si>
    <t>Crops [Member]</t>
  </si>
  <si>
    <t>Materials And Supplies [Member]</t>
  </si>
  <si>
    <t>Seeds And Fodders [Member]</t>
  </si>
  <si>
    <t>Sugarcane [Member]</t>
  </si>
  <si>
    <t>Beef [Member]</t>
  </si>
  <si>
    <t>Agricultural Inventories [Member]</t>
  </si>
  <si>
    <t>Good For Resale And Supplies [Member]</t>
  </si>
  <si>
    <t>Telephones And Others Communication Equipment [Member]</t>
  </si>
  <si>
    <t>Inventories (Details Textual) - ARS ($) $ in Millions</t>
  </si>
  <si>
    <t>Cost of inventories recognized as expense amounted</t>
  </si>
  <si>
    <t>Financial instruments by category (Details) - ARS ($) $ in Millions</t>
  </si>
  <si>
    <t>Disclosure of fair value measurement of assets [line items]</t>
  </si>
  <si>
    <t>Financial assets at amortized cost (i)</t>
  </si>
  <si>
    <t>Subtotal financial assets</t>
  </si>
  <si>
    <t>Non-financial assets</t>
  </si>
  <si>
    <t>Financial liabilities at amortized cost (i)</t>
  </si>
  <si>
    <t>Subtotal financial liabilities</t>
  </si>
  <si>
    <t>Non-financial liabilities</t>
  </si>
  <si>
    <t>Trade And Other Payables [Member]</t>
  </si>
  <si>
    <t>Borrowings [Member]</t>
  </si>
  <si>
    <t>Finance Lease Obligations [Member]</t>
  </si>
  <si>
    <t>Crops Futures Contracts [Member] | Derivative Financial Instruments [Member]</t>
  </si>
  <si>
    <t>Forward Contracts [Member] | Derivative Financial Instruments [Member]</t>
  </si>
  <si>
    <t>Foreign-Currency Contracts [Member] | Derivative Financial Instruments [Member]</t>
  </si>
  <si>
    <t>Crops Options Contracts [Member] | Derivative Financial Instruments [Member]</t>
  </si>
  <si>
    <t>Foreign-Currency Options Contracts [Member] | Derivative Financial Instruments [Member]</t>
  </si>
  <si>
    <t>Swaps [Member] | Derivative Financial Instruments [Member]</t>
  </si>
  <si>
    <t>Others [Member] | Derivative Financial Instruments [Member]</t>
  </si>
  <si>
    <t>Level 1 [Member]</t>
  </si>
  <si>
    <t>Financial assets at fair value through profit or loss</t>
  </si>
  <si>
    <t>Financial liabilities at fair value through profit or loss</t>
  </si>
  <si>
    <t>Level 1 [Member] | Trade And Other Payables [Member]</t>
  </si>
  <si>
    <t>Level 1 [Member] | Borrowings [Member]</t>
  </si>
  <si>
    <t>Level 1 [Member] | Finance Lease Obligations [Member]</t>
  </si>
  <si>
    <t>Level 1 [Member] | Crops Futures Contracts [Member] | Derivative Financial Instruments [Member]</t>
  </si>
  <si>
    <t>Level 1 [Member] | Forward Contracts [Member] | Derivative Financial Instruments [Member]</t>
  </si>
  <si>
    <t>Level 1 [Member] | Foreign-Currency Contracts [Member] | Derivative Financial Instruments [Member]</t>
  </si>
  <si>
    <t>Level 1 [Member] | Crops Options Contracts [Member] | Derivative Financial Instruments [Member]</t>
  </si>
  <si>
    <t>Level 1 [Member] | Foreign-Currency Options Contracts [Member] | Derivative Financial Instruments [Member]</t>
  </si>
  <si>
    <t>Level 1 [Member] | Swaps [Member] | Derivative Financial Instruments [Member]</t>
  </si>
  <si>
    <t>Level 1 [Member] | Others [Member] | Derivative Financial Instruments [Member]</t>
  </si>
  <si>
    <t>Level 2 [Member] | Trade And Other Payables [Member]</t>
  </si>
  <si>
    <t>Level 2 [Member] | Borrowings [Member]</t>
  </si>
  <si>
    <t>Level 2 [Member] | Finance Lease Obligations [Member]</t>
  </si>
  <si>
    <t>Level 2 [Member] | Crops Futures Contracts [Member] | Derivative Financial Instruments [Member]</t>
  </si>
  <si>
    <t>Level 2 [Member] | Forward Contracts [Member] | Derivative Financial Instruments [Member]</t>
  </si>
  <si>
    <t>Level 2 [Member] | Foreign-Currency Contracts [Member] | Derivative Financial Instruments [Member]</t>
  </si>
  <si>
    <t>Level 2 [Member] | Crops Options Contracts [Member] | Derivative Financial Instruments [Member]</t>
  </si>
  <si>
    <t>Level 2 [Member] | Foreign-Currency Options Contracts [Member] | Derivative Financial Instruments [Member]</t>
  </si>
  <si>
    <t>Level 2 [Member] | Swaps [Member] | Derivative Financial Instruments [Member]</t>
  </si>
  <si>
    <t>Level 2 [Member] | Others [Member] | Derivative Financial Instruments [Member]</t>
  </si>
  <si>
    <t>Level 3 [Member] | Trade And Other Payables [Member]</t>
  </si>
  <si>
    <t>Level 3 [Member] | Borrowings [Member]</t>
  </si>
  <si>
    <t>Level 3 [Member] | Finance Lease Obligations [Member]</t>
  </si>
  <si>
    <t>Level 3 [Member] | Crops Futures Contracts [Member] | Derivative Financial Instruments [Member]</t>
  </si>
  <si>
    <t>Level 3 [Member] | Forward Contracts [Member] | Derivative Financial Instruments [Member]</t>
  </si>
  <si>
    <t>Level 3 [Member] | Foreign-Currency Contracts [Member] | Derivative Financial Instruments [Member]</t>
  </si>
  <si>
    <t>Level 3 [Member] | Crops Options Contracts [Member] | Derivative Financial Instruments [Member]</t>
  </si>
  <si>
    <t>Level 3 [Member] | Foreign-Currency Options Contracts [Member] | Derivative Financial Instruments [Member]</t>
  </si>
  <si>
    <t>Level 3 [Member] | Swaps [Member] | Derivative Financial Instruments [Member]</t>
  </si>
  <si>
    <t>Level 3 [Member] | Others [Member] | Derivative Financial Instruments [Member]</t>
  </si>
  <si>
    <t>Trade And Other Receivables [Member]</t>
  </si>
  <si>
    <t>Trade And Other Receivables [Member] | Level 1 [Member]</t>
  </si>
  <si>
    <t>Trade And Other Receivables [Member] | Level 2 [Member]</t>
  </si>
  <si>
    <t>Trade And Other Receivables [Member] | Level 3 [Member]</t>
  </si>
  <si>
    <t>Equity securities in public companies [Member] | Investments In Financial Assets [Member]</t>
  </si>
  <si>
    <t>Equity securities in public companies [Member] | Level 1 [Member] | Investments In Financial Assets [Member]</t>
  </si>
  <si>
    <t>Equity securities in public companies [Member] | Level 2 [Member] | Investments In Financial Assets [Member]</t>
  </si>
  <si>
    <t>Public companies securities [Member] | Level 3 [Member] | Investments In Financial Assets [Member]</t>
  </si>
  <si>
    <t>Equity securities in private companies [Member] | Investments In Financial Assets [Member]</t>
  </si>
  <si>
    <t>Equity securities in private companies [Member] | Level 1 [Member] | Investments In Financial Assets [Member]</t>
  </si>
  <si>
    <t>Equity securities in private companies [Member] | Level 2 [Member] | Investments In Financial Assets [Member]</t>
  </si>
  <si>
    <t>Equity securities in private companies [Member] | Level 3 [Member] | Investments In Financial Assets [Member]</t>
  </si>
  <si>
    <t>Deposits [Member] | Investments In Financial Assets [Member]</t>
  </si>
  <si>
    <t>Deposits [Member] | Level 1 [Member] | Investments In Financial Assets [Member]</t>
  </si>
  <si>
    <t>Deposits [Member] | Level 2 [Member] | Investments In Financial Assets [Member]</t>
  </si>
  <si>
    <t>Deposits [Member] | Level 3 [Member] | Investments In Financial Assets [Member]</t>
  </si>
  <si>
    <t>Bond [Member] | Investments In Financial Assets [Member]</t>
  </si>
  <si>
    <t>Bond [Member] | Level 1 [Member] | Investments In Financial Assets [Member]</t>
  </si>
  <si>
    <t>Bond [Member] | Level 2 [Member] | Investments In Financial Assets [Member]</t>
  </si>
  <si>
    <t>Bond [Member] | Level 3 [Member] | Investments In Financial Assets [Member]</t>
  </si>
  <si>
    <t>Mutual Funds [Member] | Investments In Financial Assets [Member]</t>
  </si>
  <si>
    <t>Mutual Funds [Member] | Cash And Cash Equivalents [Member]</t>
  </si>
  <si>
    <t>Mutual Funds [Member] | Level 1 [Member] | Investments In Financial Assets [Member]</t>
  </si>
  <si>
    <t>Mutual Funds [Member] | Level 1 [Member] | Cash And Cash Equivalents [Member]</t>
  </si>
  <si>
    <t>Mutual Funds [Member] | Level 2 [Member] | Investments In Financial Assets [Member]</t>
  </si>
  <si>
    <t>Mutual Funds [Member] | Level 2 [Member] | Cash And Cash Equivalents [Member]</t>
  </si>
  <si>
    <t>Mutual Funds [Member] | Level 3 [Member] | Investments In Financial Assets [Member]</t>
  </si>
  <si>
    <t>Mutual Funds [Member] | Level 3 [Member] | Cash And Cash Equivalents [Member]</t>
  </si>
  <si>
    <t>Others Investment In Financial Assets [Member] | Investments In Financial Assets [Member]</t>
  </si>
  <si>
    <t>Others Investment In Financial Assets [Member] | Level 1 [Member] | Investments In Financial Assets [Member]</t>
  </si>
  <si>
    <t>Others Investment In Financial Assets [Member] | Level 2 [Member] | Investments In Financial Assets [Member]</t>
  </si>
  <si>
    <t>Others Investment In Financial Assets [Member] | Level 3 [Member] | Investments In Financial Assets [Member]</t>
  </si>
  <si>
    <t>Crops Options Contracts [Member]</t>
  </si>
  <si>
    <t>Crops Options Contracts [Member] | Level 1 [Member]</t>
  </si>
  <si>
    <t>Crops Options Contracts [Member] | Level 2 [Member]</t>
  </si>
  <si>
    <t>Crops Options Contracts [Member] | Level 3 [Member]</t>
  </si>
  <si>
    <t>Swaps [Member] | Level 1 [Member] | Derivative Financial Instruments [Member]</t>
  </si>
  <si>
    <t>Swaps [Member] | Level 2 [Member] | Derivative Financial Instruments [Member]</t>
  </si>
  <si>
    <t>Swaps [Member] | Level 3 [Member] | Derivative Financial Instruments [Member]</t>
  </si>
  <si>
    <t>Foreign-Currency Options Contracts [Member]</t>
  </si>
  <si>
    <t>Foreign-Currency Options Contracts [Member] | Level 1 [Member]</t>
  </si>
  <si>
    <t>Foreign-Currency Options Contracts [Member] | Level 2 [Member]</t>
  </si>
  <si>
    <t>Foreign-Currency Options Contracts [Member] | Level 3 [Member]</t>
  </si>
  <si>
    <t>Financial Assets And Other Assets Held For Sale [member] | Clal Insurance Enterprises Holdings Ltd [Member]</t>
  </si>
  <si>
    <t>Financial Assets And Other Assets Held For Sale [member] | Level 1 [Member] | Clal Insurance Enterprises Holdings Ltd [Member]</t>
  </si>
  <si>
    <t>Financial Assets And Other Assets Held For Sale [member] | Level 2 [Member] | Clal Insurance Enterprises Holdings Ltd [Member]</t>
  </si>
  <si>
    <t>Financial Assets And Other Assets Held For Sale [member] | Level 3 [Member] | Clal Insurance Enterprises Holdings Ltd [Member]</t>
  </si>
  <si>
    <t>Restricted Assets [Member]</t>
  </si>
  <si>
    <t>Restricted Assets [Member] | Level 1 [Member]</t>
  </si>
  <si>
    <t>Restricted Assets [Member] | Level 2 [Member]</t>
  </si>
  <si>
    <t>Restricted Assets [Member] | Level 3 [Member]</t>
  </si>
  <si>
    <t>Cash on Hand and at Bank [Member] | Cash And Cash Equivalents [Member]</t>
  </si>
  <si>
    <t>Cash on Hand and at Bank [Member] | Level 1 [Member] | Cash And Cash Equivalents [Member]</t>
  </si>
  <si>
    <t>Cash on Hand and at Bank [Member] | Level 2 [Member] | Cash And Cash Equivalents [Member]</t>
  </si>
  <si>
    <t>Cash on Hand and at Bank [Member] | Level 3 [Member] | Cash And Cash Equivalents [Member]</t>
  </si>
  <si>
    <t>Short-term Bank in Deposits [Member]</t>
  </si>
  <si>
    <t>Short-term Bank in Deposits [Member] | Level 1 [Member]</t>
  </si>
  <si>
    <t>Short-term Bank in Deposits [Member] | Level 2 [Member]</t>
  </si>
  <si>
    <t>Short-term Bank in Deposits [Member] | Level 3 [Member]</t>
  </si>
  <si>
    <t>Short term investments 1 [Member] | Cash And Cash Equivalents [Member]</t>
  </si>
  <si>
    <t>Short term investments 1 [Member] | Level 1 [Member] | Cash And Cash Equivalents [Member]</t>
  </si>
  <si>
    <t>Short term investments 1 [Member] | Level 2 [Member] | Cash And Cash Equivalents [Member]</t>
  </si>
  <si>
    <t>Short term investments 1 [Member] | Level 3 [Member] | Cash And Cash Equivalents [Member]</t>
  </si>
  <si>
    <t>Foreign-Currency Contracts [Member]</t>
  </si>
  <si>
    <t>Foreign-Currency Contracts [Member] | Level 1 [Member]</t>
  </si>
  <si>
    <t>Foreign-Currency Contracts [Member] | Level 2 [Member]</t>
  </si>
  <si>
    <t>Foreign-Currency Contracts [Member] | Level 3 [Member]</t>
  </si>
  <si>
    <t>Crops Futures Contracts [Member]</t>
  </si>
  <si>
    <t>Crops Futures Contracts [Member] | Level 1 [Member]</t>
  </si>
  <si>
    <t>Crops Futures Contracts [Member] | Level 2 [Member]</t>
  </si>
  <si>
    <t>Crops Futures Contracts [Member] | Level 3 [Member]</t>
  </si>
  <si>
    <t>Others [Member] | Level 1 [Member]</t>
  </si>
  <si>
    <t>Others [Member] | Level 2 [Member]</t>
  </si>
  <si>
    <t>Others [Member] | Level 3 [Member]</t>
  </si>
  <si>
    <t>Warrants [member] | Derivative Financial Instruments [Member]</t>
  </si>
  <si>
    <t>Warrants [member] | Level 1 [Member] | Derivative Financial Instruments [Member]</t>
  </si>
  <si>
    <t>Warrants [member] | Level 2 [Member] | Derivative Financial Instruments [Member]</t>
  </si>
  <si>
    <t>Warrants [member] | Level 3 [Member] | Derivative Financial Instruments [Member]</t>
  </si>
  <si>
    <t>The fair value of financial assets and liabilities at their amortized cost does not differ significantly from their book value, except for borrowings (Note 21).</t>
  </si>
  <si>
    <t>Corresponds to deposits in guarantee and escrows.</t>
  </si>
  <si>
    <t>Financial instruments by category (Details 1) - ARS ($) $ in Millions</t>
  </si>
  <si>
    <t>Disclosure of fair value measurement of liabilities [line items]</t>
  </si>
  <si>
    <t>Net amount presented, Financial assets</t>
  </si>
  <si>
    <t>Net amount presented, Financial liabilities</t>
  </si>
  <si>
    <t>Gross amounts recognized, Financial liabilities</t>
  </si>
  <si>
    <t>Gross amounts offset, Financial liabilities</t>
  </si>
  <si>
    <t>Gross amounts recognized, Financial assets</t>
  </si>
  <si>
    <t>Gross amounts offset, Financial assets</t>
  </si>
  <si>
    <t>Financial instruments by category (Details 2) - ARS ($) $ in Millions</t>
  </si>
  <si>
    <t>Disclosure of financial liabilities [line items]</t>
  </si>
  <si>
    <t>Interest income</t>
  </si>
  <si>
    <t>Interest income from operating assets</t>
  </si>
  <si>
    <t>Interest expenses</t>
  </si>
  <si>
    <t>Foreign exchange gains, net</t>
  </si>
  <si>
    <t>Dividends income</t>
  </si>
  <si>
    <t>Fair value gain on financial assets at fair value through profit or loss</t>
  </si>
  <si>
    <t>Loss on debt swap</t>
  </si>
  <si>
    <t>Gin from repurchase of NCN</t>
  </si>
  <si>
    <t>Gain from derivative financial instruments (commodities)</t>
  </si>
  <si>
    <t>Gain/Loss from derivative financial instruments (except commodities)</t>
  </si>
  <si>
    <t>Other financial income</t>
  </si>
  <si>
    <t>Other financial costs</t>
  </si>
  <si>
    <t>Net result</t>
  </si>
  <si>
    <t>Financial Assets And Liabilities At Amortised Cost Category [Member]</t>
  </si>
  <si>
    <t>Financial Assets And Liabilities At Fair Value Through Profit Or Loss Category [Member]</t>
  </si>
  <si>
    <t>Financial instruments by category (Details 3) - ARS ($) $ in Millions</t>
  </si>
  <si>
    <t>Balance</t>
  </si>
  <si>
    <t>Additions and acquisitions</t>
  </si>
  <si>
    <t>Transfers between levels</t>
  </si>
  <si>
    <t>Transfer to level 1</t>
  </si>
  <si>
    <t>Write off</t>
  </si>
  <si>
    <t>Gains and losses recognized in the year</t>
  </si>
  <si>
    <t>Investments In Financial Assets [Member] | Public companies securities [Member]</t>
  </si>
  <si>
    <t>Investments In Financial Assets [Member] | Private companies securities [member]</t>
  </si>
  <si>
    <t>Investments In Financial Assets [Member] | Others Investment In Financial Assets [Member]</t>
  </si>
  <si>
    <t>Derivative Financial Instruments [Member] | Forwards [Member]</t>
  </si>
  <si>
    <t>Borrowings [Member] | Non Recourse Loan [Member]</t>
  </si>
  <si>
    <t>The Group transferred a financial asset measured at fair value from level 3 to level 1, because it began trading in the stock exchange.</t>
  </si>
  <si>
    <t>Included within "Financial results, net" in the Statements of income.</t>
  </si>
  <si>
    <t>Financial instruments by category (Details 4)</t>
  </si>
  <si>
    <t>Jun. 30, 2019$ / shares</t>
  </si>
  <si>
    <t>Level 2 [Member] | Cash Flows - Theoretical Price [Member]</t>
  </si>
  <si>
    <t>Description</t>
  </si>
  <si>
    <t>Interest rate swaps</t>
  </si>
  <si>
    <t>Pricing model / method</t>
  </si>
  <si>
    <t>Cash flows - Theoretical price</t>
  </si>
  <si>
    <t>Interest rate futures contracts and cash flows</t>
  </si>
  <si>
    <t>Range</t>
  </si>
  <si>
    <t>Level 2 [Member] | Black-Scholes theoretical Price [Member]</t>
  </si>
  <si>
    <t>Warrants of Condor</t>
  </si>
  <si>
    <t>Black-Scholes –  Theoretical price</t>
  </si>
  <si>
    <t>Underlying asset price (Market price); share price volatility (historical) and market interest rate (Libor rate curve).</t>
  </si>
  <si>
    <t>Range term</t>
  </si>
  <si>
    <t>Underlying asset price 1.8 to 1.7    Share price volatility 58% to 78%    Market interest-rate 1.7% to 2.1%</t>
  </si>
  <si>
    <t>Level 3 [Member] | Binomial Tree Theoretical Price I [Member]</t>
  </si>
  <si>
    <t>Preferred shares of Condor</t>
  </si>
  <si>
    <t>Binomial tree – Theoretical price I</t>
  </si>
  <si>
    <t>Underlying asset price 1.8 to 2.2  Share price volatility 58% to 78% Market interest-rate 1.7% to 2.1%</t>
  </si>
  <si>
    <t>Level 3 [Member] | Discounted cash flows - Theoretical price [Member]</t>
  </si>
  <si>
    <t>Promissory note</t>
  </si>
  <si>
    <t>Discounted cash flows -  Theoretical price</t>
  </si>
  <si>
    <t>Market interest-rate (Libor rate curve)</t>
  </si>
  <si>
    <t>Market interest-rate 1.8% to 2.2%</t>
  </si>
  <si>
    <t>Level 3 [Member] | Black-Scholes theoretical Price 1 [Member]</t>
  </si>
  <si>
    <t>TGLT Non-convertible Notes</t>
  </si>
  <si>
    <t>Underlying asset price (Market price); share price volatility (historical) and market interest rate.</t>
  </si>
  <si>
    <t>Underlying asset price 8 to 12    Share price volatility 50% to 70%    Market interest-rate 8% to 9%</t>
  </si>
  <si>
    <t>Level 3 [Member] | Discounted Cash Flows [Member]</t>
  </si>
  <si>
    <t>Call option of Arcos</t>
  </si>
  <si>
    <t>Discounted cash flows</t>
  </si>
  <si>
    <t>Projected revenues and discounting rate.</t>
  </si>
  <si>
    <t>Level 3 [Member] | Cash flow / NAV - Theoretical Price [Member]</t>
  </si>
  <si>
    <t>Investments in financial assets - Other private companies' securities</t>
  </si>
  <si>
    <t>Cash flow / NAV - Theoretical price</t>
  </si>
  <si>
    <t>Projected revenue discounted at the discount rate</t>
  </si>
  <si>
    <t>Level 3 [Member] | Cash flow / NAV - Theoretical Price [Member] | Bottom Of Range [Member]</t>
  </si>
  <si>
    <t>Level 3 [Member] | Cash flow / NAV - Theoretical Price [Member] | Top Of Range [Member]</t>
  </si>
  <si>
    <t>Level 3 [Member] | Discounted Cash Flows1 - Theoretical Price [Member]</t>
  </si>
  <si>
    <t>Investments in financial assets - Others</t>
  </si>
  <si>
    <t>Level 3 [Member] | Discounted Cash Flows1 - Theoretical Price [Member] | Bottom Of Range [Member]</t>
  </si>
  <si>
    <t>Level 3 [Member] | Discounted Cash Flows1 - Theoretical Price [Member] | Top Of Range [Member]</t>
  </si>
  <si>
    <t>Level 2 And 3 [Member] | Theoretical Price [Member]</t>
  </si>
  <si>
    <t>Derivative financial instruments - Forwards</t>
  </si>
  <si>
    <t>Theoretical price</t>
  </si>
  <si>
    <t>Underlying asset price and volatility</t>
  </si>
  <si>
    <t>An increase in the discount rate would decrease the value of investments in private companies, while an increase in projected revenues would increase their value.</t>
  </si>
  <si>
    <t>Trade and other receivables (Details) - ARS ($) $ in Millions</t>
  </si>
  <si>
    <t>Trade, leases and services receivable</t>
  </si>
  <si>
    <t>Less: allowance for doubtful accounts</t>
  </si>
  <si>
    <t>Total trade receivables</t>
  </si>
  <si>
    <t>Prepaid expenses</t>
  </si>
  <si>
    <t>Guarantee deposits</t>
  </si>
  <si>
    <t>Tax credits</t>
  </si>
  <si>
    <t>Borrowings granted, deposits, and other balances</t>
  </si>
  <si>
    <t>Total other receivables</t>
  </si>
  <si>
    <t>Total trade and other receivables</t>
  </si>
  <si>
    <t>Trade and other receivables (Details 1) - ARS ($) $ in Millions</t>
  </si>
  <si>
    <t>Adjustment of previous years (IFRS 9)</t>
  </si>
  <si>
    <t>Recoveries</t>
  </si>
  <si>
    <t>Used during the year</t>
  </si>
  <si>
    <t>The creation and release of the provision for impaired receivables have been included in "Selling expenses" in the Statements of Income (Note.26).</t>
  </si>
  <si>
    <t>Trade and other receivables (Details 2) $ in Millions</t>
  </si>
  <si>
    <t>Disclosure of financial assets that are either past due or impaired [line items]</t>
  </si>
  <si>
    <t>Percentage of representation</t>
  </si>
  <si>
    <t>Non-past Due [Member]</t>
  </si>
  <si>
    <t>Allowance [Member]</t>
  </si>
  <si>
    <t>Agricultural Products [Member]</t>
  </si>
  <si>
    <t>Agricultural Products [Member] | Non-past Due [Member]</t>
  </si>
  <si>
    <t>Agricultural Products [Member] | Allowance [Member]</t>
  </si>
  <si>
    <t>Office Lease And Services [Member]</t>
  </si>
  <si>
    <t>Office Lease And Services [Member] | Non-past Due [Member]</t>
  </si>
  <si>
    <t>Office Lease And Services [Member] | Allowance [Member]</t>
  </si>
  <si>
    <t>Hotel Leases And Services [member]</t>
  </si>
  <si>
    <t>Hotel Leases And Services [member] | Non-past Due [Member]</t>
  </si>
  <si>
    <t>Hotel Leases And Services [member] | Allowance [Member]</t>
  </si>
  <si>
    <t>Consumer Financing [Member]</t>
  </si>
  <si>
    <t>Consumer Financing [Member] | Non-past Due [Member]</t>
  </si>
  <si>
    <t>Consumer Financing [Member] | Allowance [Member]</t>
  </si>
  <si>
    <t>Hotel Operations [Member]</t>
  </si>
  <si>
    <t>Hotel Operations [Member] | Non-past Due [Member]</t>
  </si>
  <si>
    <t>Hotel Operations [Member] | Allowance [Member]</t>
  </si>
  <si>
    <t>Disposal Of Properties [Member]</t>
  </si>
  <si>
    <t>Disposal Of Properties [Member] | Non-past Due [Member]</t>
  </si>
  <si>
    <t>Disposal Of Properties [Member] | Allowance [Member]</t>
  </si>
  <si>
    <t>Telecommunication Services [Member]</t>
  </si>
  <si>
    <t>Telecommunication Services [Member] | Non-past Due [Member]</t>
  </si>
  <si>
    <t>Telecommunication Services [Member] | Allowance [Member]</t>
  </si>
  <si>
    <t>Tourism Activities [Member]</t>
  </si>
  <si>
    <t>Tourism Activities [Member] | Non-past Due [Member]</t>
  </si>
  <si>
    <t>Tourism Activities [Member] | Allowance [Member]</t>
  </si>
  <si>
    <t>Shopping Leases And Services [Member]</t>
  </si>
  <si>
    <t>Shopping Leases And Services [Member] | Non-past Due [Member]</t>
  </si>
  <si>
    <t>Shopping Leases And Services [Member] | Allowance [Member]</t>
  </si>
  <si>
    <t>Disposal of communication equipment [Member]</t>
  </si>
  <si>
    <t>Disposal of communication equipment [Member] | Non-past Due [Member]</t>
  </si>
  <si>
    <t>Disposal of communication equipment [Member] | Allowance [Member]</t>
  </si>
  <si>
    <t>Up To 3 Months [Member]</t>
  </si>
  <si>
    <t>Up To 3 Months [Member] | Agricultural Products [Member]</t>
  </si>
  <si>
    <t>Up To 3 Months [Member] | Office Lease And Services [Member]</t>
  </si>
  <si>
    <t>Up To 3 Months [Member] | Hotel Leases And Services [member]</t>
  </si>
  <si>
    <t>Up To 3 Months [Member] | Consumer Financing [Member]</t>
  </si>
  <si>
    <t>Up To 3 Months [Member] | Hotel Operations [Member]</t>
  </si>
  <si>
    <t>Up To 3 Months [Member] | Disposal Of Properties [Member]</t>
  </si>
  <si>
    <t>Up To 3 Months [Member] | Telecommunication Services [Member]</t>
  </si>
  <si>
    <t>Up To 3 Months [Member] | Tourism Activities [Member]</t>
  </si>
  <si>
    <t>Up To 3 Months [Member] | Shopping Leases And Services [Member]</t>
  </si>
  <si>
    <t>From 3 To 6 Months [Member]</t>
  </si>
  <si>
    <t>From 3 To 6 Months [Member] | Agricultural Products [Member]</t>
  </si>
  <si>
    <t>From 3 To 6 Months [Member] | Office Lease And Services [Member]</t>
  </si>
  <si>
    <t>From 3 To 6 Months [Member] | Hotel Leases And Services [member]</t>
  </si>
  <si>
    <t>From 3 To 6 Months [Member] | Consumer Financing [Member]</t>
  </si>
  <si>
    <t>From 3 To 6 Months [Member] | Hotel Operations [Member]</t>
  </si>
  <si>
    <t>From 3 To 6 Months [Member] | Disposal Of Properties [Member]</t>
  </si>
  <si>
    <t>From 3 To 6 Months [Member] | Telecommunication Services [Member]</t>
  </si>
  <si>
    <t>From 3 To 6 Months [Member] | Tourism Activities [Member]</t>
  </si>
  <si>
    <t>From 3 To 6 Months [Member] | Shopping Leases And Services [Member]</t>
  </si>
  <si>
    <t>Over 6 Months [Member]</t>
  </si>
  <si>
    <t>Over 6 Months [Member] | Agricultural Products [Member]</t>
  </si>
  <si>
    <t>Over 6 Months [Member] | Office Lease And Services [Member]</t>
  </si>
  <si>
    <t>Over 6 Months [Member] | Hotel Leases And Services [member]</t>
  </si>
  <si>
    <t>Over 6 Months [Member] | Consumer Financing [Member]</t>
  </si>
  <si>
    <t>Over 6 Months [Member] | Hotel Operations [Member]</t>
  </si>
  <si>
    <t>Over 6 Months [Member] | Disposal Of Properties [Member]</t>
  </si>
  <si>
    <t>Over 6 Months [Member] | Telecommunication Services [Member]</t>
  </si>
  <si>
    <t>Over 6 Months [Member] | Tourism Activities [Member]</t>
  </si>
  <si>
    <t>Over 6 Months [Member] | Shopping Leases And Services [Member]</t>
  </si>
  <si>
    <t>Trade and other receivables (Details Textual) $ in Millions</t>
  </si>
  <si>
    <t>Trade and other receivables (Textual)</t>
  </si>
  <si>
    <t>Non-current trade receivables</t>
  </si>
  <si>
    <t>Cash flow information (Details) - ARS ($) $ in Millions</t>
  </si>
  <si>
    <t>Profit from discontinued operations</t>
  </si>
  <si>
    <t>Adjustments for:</t>
  </si>
  <si>
    <t>Amortization and depreciation</t>
  </si>
  <si>
    <t>(Gain) / Loss from disposal of property, plant and equipment</t>
  </si>
  <si>
    <t>Net loss / (gain) from fair value adjustment of investment properties</t>
  </si>
  <si>
    <t>Share-based compensation</t>
  </si>
  <si>
    <t>Changes in the fair value of investments in financial assets</t>
  </si>
  <si>
    <t>Disposal of investment properties and property, plant and equipment</t>
  </si>
  <si>
    <t>Gain from disposal of intangible assets</t>
  </si>
  <si>
    <t>Disposal of intangible assets from TGLT agreement</t>
  </si>
  <si>
    <t>Gain from disposal of subsidiary and associates</t>
  </si>
  <si>
    <t>Gain from disposal of trading properties</t>
  </si>
  <si>
    <t>Impairment of other assets</t>
  </si>
  <si>
    <t>Provisions and allowances</t>
  </si>
  <si>
    <t>Loss from revaluation of receivables arising from the sale of farmland</t>
  </si>
  <si>
    <t>Loss from repurchase of NCN</t>
  </si>
  <si>
    <t>Changes in net realizable value of agricultural products after harvest</t>
  </si>
  <si>
    <t>Unrealized initial recognition and changes in fair value of biological assets and agricultural products at the point of harvest</t>
  </si>
  <si>
    <t>Unrealized gain from derivative financial instruments</t>
  </si>
  <si>
    <t>Other operating results</t>
  </si>
  <si>
    <t>Impairment of goodwill</t>
  </si>
  <si>
    <t>Result from the revaluation of the participation held before the business combination</t>
  </si>
  <si>
    <t>Granting Plan of actions</t>
  </si>
  <si>
    <t>Changes in operating assets and liabilities:</t>
  </si>
  <si>
    <t>Increase in inventories</t>
  </si>
  <si>
    <t>Decrease in trading properties</t>
  </si>
  <si>
    <t>Increase in restricted assets</t>
  </si>
  <si>
    <t>(Increase) / Decrease in trade and other receivables</t>
  </si>
  <si>
    <t>(Decrease) / Increase in trade and other payables</t>
  </si>
  <si>
    <t>(Decrease) / Increase in salaries and social security liabilities</t>
  </si>
  <si>
    <t>Decrease in provisions</t>
  </si>
  <si>
    <t>Decrease in biological assets</t>
  </si>
  <si>
    <t>Net variation in derivative financial instruments</t>
  </si>
  <si>
    <t>Net cash generated by continuing operating activities before income tax paid</t>
  </si>
  <si>
    <t>Net cash generated by discontinued operating activities before income tax paid</t>
  </si>
  <si>
    <t>Net cash generated by operating activities before income tax paid</t>
  </si>
  <si>
    <t>Cash flow information (Details 1) - ARS ($) $ in Millions</t>
  </si>
  <si>
    <t>Deferred income tax</t>
  </si>
  <si>
    <t>Net amount of non-cash assets incorporated / held for sale</t>
  </si>
  <si>
    <t>Net amount of assets incorporated / held for sale</t>
  </si>
  <si>
    <t>Interest held before acquisition</t>
  </si>
  <si>
    <t>Seller financing</t>
  </si>
  <si>
    <t>Foreign exchange losses</t>
  </si>
  <si>
    <t>Fair value of interest held before business combination</t>
  </si>
  <si>
    <t>Cash and cash equivalents incorporated / held for sale</t>
  </si>
  <si>
    <t>Net (outflow) inflow of cash and cash equivalents / assets and liabilities held for sale</t>
  </si>
  <si>
    <t>Cash flow information (Details 2) - ARS ($) $ in Millions</t>
  </si>
  <si>
    <t>Dividends not collected</t>
  </si>
  <si>
    <t>Increase in investment properties through an increase in borrowings</t>
  </si>
  <si>
    <t>Issuance of Negotiable Obligations through an early cancellation of Negotiable Obligations</t>
  </si>
  <si>
    <t>Increase in participation in subsidiaries, associates and joint ventures due to currency translation differences</t>
  </si>
  <si>
    <t>Increase in trade and other receivables through an increase in investments in associates and joint ventures</t>
  </si>
  <si>
    <t>Increase in property, plant and equipment through a decrease in investment property</t>
  </si>
  <si>
    <t>Increase in property, plant and equipment through an increase in trade and other payables</t>
  </si>
  <si>
    <t>Decrease in associates and joint ventures through a decrease in loans</t>
  </si>
  <si>
    <t>Registration of investment properties through a reduction of credits for sale and other credits</t>
  </si>
  <si>
    <t>Increase in intangible assets through an increase in trade and other payables</t>
  </si>
  <si>
    <t>Increase in properties for sale through an increase in borrowings</t>
  </si>
  <si>
    <t>Increase in properties for sale through a decrease in investment properties</t>
  </si>
  <si>
    <t>Purchase of non-controlling interest through reduction of credits for sale and other credits</t>
  </si>
  <si>
    <t>Decrease in associates and joint ventures through an increase in trade and other receivable</t>
  </si>
  <si>
    <t>Changes in non-controlling interest through a decrease in trade and other receivables</t>
  </si>
  <si>
    <t>Dividends distribution to non-controlling shareholders not yet paid</t>
  </si>
  <si>
    <t>Increase in property, plant and equipment through a business combination</t>
  </si>
  <si>
    <t>Increase in property, plant and equipment through an increase of borrowings</t>
  </si>
  <si>
    <t>Increase in trade and other receivables through an increase in borrowings</t>
  </si>
  <si>
    <t>Decrease in investment in associates and joint ventures through dividends not yet collected</t>
  </si>
  <si>
    <t>Increase in trade properties through an interest capitalization</t>
  </si>
  <si>
    <t>Increase in investment properties through an interest capitalization</t>
  </si>
  <si>
    <t>Decrease in investment in associates and joint ventures through an increase in assets held for sale</t>
  </si>
  <si>
    <t>Increase in investment in associates and joint ventures through a decrease in investment in financial assets</t>
  </si>
  <si>
    <t>Payment of dividends through an increase in trade and other payables</t>
  </si>
  <si>
    <t>Transfer from property, plant and equipment to investment properties</t>
  </si>
  <si>
    <t>Equity Incentive Plan granted</t>
  </si>
  <si>
    <t>Transfer from property, plant and equipment</t>
  </si>
  <si>
    <t>Increase in Investment Properties through an increase in Other reserves due to the difference between cost value and fair value</t>
  </si>
  <si>
    <t>Increase in financial operations through a decrease in investments in associates and joint ventures</t>
  </si>
  <si>
    <t>Increase of properties for sale through an increase in trade and other payables</t>
  </si>
  <si>
    <t>Increase in trade properties through a decrease in trade and other receivables</t>
  </si>
  <si>
    <t>Increase in investment properties through a decrease in trade and other receivables</t>
  </si>
  <si>
    <t>Distribution of treasury shares</t>
  </si>
  <si>
    <t>Increase in derivative financial instruments through a decrease in investments in financial assets</t>
  </si>
  <si>
    <t>Increase of credits for sale and other credits for a decrease of property, plant and equipment</t>
  </si>
  <si>
    <t>Shareholders' Equity (Details) $ / shares in Units, $ in Millions</t>
  </si>
  <si>
    <t>Mar. 13, 2019</t>
  </si>
  <si>
    <t>Jun. 26, 2019</t>
  </si>
  <si>
    <t>Mar. 14, 2019ARS ($)$ / shares</t>
  </si>
  <si>
    <t>Dec. 05, 2018ARS ($)$ / shares</t>
  </si>
  <si>
    <t>May 22, 2018ARS ($)$ / shares</t>
  </si>
  <si>
    <t>Oct. 29, 2018ARS ($)$ / shares</t>
  </si>
  <si>
    <t>American depositary shares, per share | $ / shares</t>
  </si>
  <si>
    <t>Reserve</t>
  </si>
  <si>
    <t>Dividends distributed</t>
  </si>
  <si>
    <t>Acquisition of treasury shares</t>
  </si>
  <si>
    <t>Ordinary share capital</t>
  </si>
  <si>
    <t>4.12%</t>
  </si>
  <si>
    <t>Ordinary share</t>
  </si>
  <si>
    <t>American depositary shares</t>
  </si>
  <si>
    <t>Average volume</t>
  </si>
  <si>
    <t>Profit of legal reserve, percentage</t>
  </si>
  <si>
    <t>Total capital of legal reserve, percentage</t>
  </si>
  <si>
    <t>20.00%</t>
  </si>
  <si>
    <t>Net capital, percentage</t>
  </si>
  <si>
    <t>4.29%</t>
  </si>
  <si>
    <t>Top of range [member]</t>
  </si>
  <si>
    <t>Common shares, per share | $ / shares</t>
  </si>
  <si>
    <t>Bottom of range [member]</t>
  </si>
  <si>
    <t>Ordinary shares [Member]</t>
  </si>
  <si>
    <t>Description of common shares</t>
  </si>
  <si>
    <t>The Company acquired the equivalent of 6,394,009 common shares representing 99.97% of the approved program and 1.27% of Cresud's share capital, which correspond to 1,095,009 ordinary shares for a total of Ps. 52 and 529,900 ADRs (representing 5,299,000 ordinary shares) for a total of US$ 6.5 (equivalent to Ps. 248).</t>
  </si>
  <si>
    <t>The Company acquired the equivalent of 6,712,465 ordinary shares representing 99.96% of the approved program and 1.34% of Cresud's share capital which correspond to 3,824,035 ordinary shares for a total of Ps. 171 and 288,843 ADRs (representative of 2,888,430 ordinary shares) for a total of US$ 2.9 (equivalent to Ps. 129).</t>
  </si>
  <si>
    <t>The Company acquired 3,211,786 ordinary shares (VN Ps. 1 per share) in various transactions for a total of Ps. 138.79 and 1,433,874 ADS (representing 14,338,740 common shares) for a total of US$ 27.19 (equivalent to Ps. 624.20), completing the terms and conditions of the repurchase plan of treasury shares.</t>
  </si>
  <si>
    <t>Net capital of treasury shares</t>
  </si>
  <si>
    <t>Trade and other payables (Details) - ARS ($) $ in Millions</t>
  </si>
  <si>
    <t>Trade</t>
  </si>
  <si>
    <t>Construction obligations</t>
  </si>
  <si>
    <t>Accrued invoices</t>
  </si>
  <si>
    <t>Sales, rental and services payments received in advance</t>
  </si>
  <si>
    <t>Total trade payables</t>
  </si>
  <si>
    <t>Deferred incomes</t>
  </si>
  <si>
    <t>Construction provisions</t>
  </si>
  <si>
    <t>Dividends payable to non-controlling shareholders</t>
  </si>
  <si>
    <t>Management fees (Note 31)</t>
  </si>
  <si>
    <t>Total other payables</t>
  </si>
  <si>
    <t>Total trade and other payables</t>
  </si>
  <si>
    <t>Provisions (Details) - ARS ($) $ in Millions</t>
  </si>
  <si>
    <t>Reconciliation of changes in other provisions [abstract]</t>
  </si>
  <si>
    <t>Other provisions</t>
  </si>
  <si>
    <t>Share of loss in associates and joint ventures</t>
  </si>
  <si>
    <t>Used during the period / year</t>
  </si>
  <si>
    <t>Liabilities incorporated by business combination (Note 4)</t>
  </si>
  <si>
    <t>Legal Claims [Member]</t>
  </si>
  <si>
    <t>Deconsolidation (see Note 4.(l))</t>
  </si>
  <si>
    <t>Investments In Associates And Joint Ventures [Member]</t>
  </si>
  <si>
    <t>Site Dismantling And Remediation [Member]</t>
  </si>
  <si>
    <t>Onerous Contracts [Member]</t>
  </si>
  <si>
    <t>Other Provisions [Member]</t>
  </si>
  <si>
    <t>Additions and recoveries are included in "Other operating results, net"</t>
  </si>
  <si>
    <t>Corresponds to the equity interest in New Lipstick with negative equity. Additions and recoveries are included in "Share of profit / (loss) of associates and joint ventures".</t>
  </si>
  <si>
    <t>The Group's companies are required to recognize certain costs related to the dismantling of assets and remediation of sites from the places where such assets are located. The calculation of such expenses is based on the dismantling value for the current year, taking into consideration the best estimate of future changes in prices, inflation, etc. and such costs are capitalized at a risk-free interest rate. Volume projections for retired or built assets are recast based on expected changes from technological rulings and requirements</t>
  </si>
  <si>
    <t>Provisions for other contractual obligations include a series of obligations resulting from a contractual liability or law, regarding which there is a high degree of uncertainty as to the terms and the necessary amounts to discharge such liability.</t>
  </si>
  <si>
    <t>In November 2009, PBC's Audit Committee and Board of Directors approved the agreement with Rock Real whereby the latter would look for and propose to PBC the acquisition of commercial properties outside Israel, in addition to assisting in the negotiations and management of such properties. In return, Rock Real would receive 12% of the net income generated by the acquired property. Pursuant to amendment 16 of the Israel Commercial Act 5759-1999, the agreement must be ratified by the Audit Committee before the third year after the effective date; otherwise, it expires. The agreement has not been ratified by the audit committee within such three-year term, so in January 2017 PBC issued a statement that hinted at the expiration of the agreement and informed that it would begin negotiations to reduce the debt that currently amounts to NIS 106. The parties have appointed an arbitrator that should render a decision on the dispute. The remaining corresponds to provisions related to investment properties.</t>
  </si>
  <si>
    <t>Provisions (Details 1) - ARS ($) $ in Millions</t>
  </si>
  <si>
    <t>Provisions (Details Textual)</t>
  </si>
  <si>
    <t>Oct. 03, 2018ILS (₪)</t>
  </si>
  <si>
    <t>Provisions (Textual)</t>
  </si>
  <si>
    <t>Estimated amount</t>
  </si>
  <si>
    <t>IDBD class action, description</t>
  </si>
  <si>
    <t>The Motion has been filed, against IDBD, against Dolphin IL, against Mr. Eduardo Elsztain and against the Official Receiver, and in it, the Court was requested to hold that the Transaction was not in compliance with the provisions of the Centralization Law, to appoint a trustee over DIC's shares owned by the respondents and to order the payment of monetary damages to the public shareholders in DIC for the alleged preservation of the pyramidal structure in IDBD, at a scope of between NIS 58 and NIS 73.</t>
  </si>
  <si>
    <t>Borrowings (Details) - ARS ($) $ in Millions</t>
  </si>
  <si>
    <t>Disclosure of detailed information about borrowings [line items]</t>
  </si>
  <si>
    <t>Total non-current borrowings</t>
  </si>
  <si>
    <t>Total current borrowings</t>
  </si>
  <si>
    <t>Total borrowings</t>
  </si>
  <si>
    <t>At Fair Value [Member]</t>
  </si>
  <si>
    <t>Non- Convertible Notes [Member]</t>
  </si>
  <si>
    <t>Non- Convertible Notes [Member] | At Fair Value [Member]</t>
  </si>
  <si>
    <t>Bank Loans And Others [Member]</t>
  </si>
  <si>
    <t>Bank Loans And Others [Member] | At Fair Value [Member]</t>
  </si>
  <si>
    <t>Bank Overdrafts [Member]</t>
  </si>
  <si>
    <t>Bank Overdrafts [Member] | At Fair Value [Member]</t>
  </si>
  <si>
    <t>Other Borrowings [Member]</t>
  </si>
  <si>
    <t>Other Borrowings [Member] | At Fair Value [Member]</t>
  </si>
  <si>
    <t>Includes Ps. 275,422 and Ps. 281,298 as of June 30, 2019 and 2018, respectively, corresponding to the Operations Center in Israel.</t>
  </si>
  <si>
    <t>Includes financial leases for Ps. 256 and Ps. 264 as of June 30, 2019 and 2018.</t>
  </si>
  <si>
    <t>Borrowings (Details 1) - ARS ($) $ in Millions</t>
  </si>
  <si>
    <t>Principal</t>
  </si>
  <si>
    <t>Do not accrue interest</t>
  </si>
  <si>
    <t>Finance lease obligations</t>
  </si>
  <si>
    <t>Less than one year [Member]</t>
  </si>
  <si>
    <t>Between 1 And 2 Years [Member]</t>
  </si>
  <si>
    <t>Between 2 And 3 Years [Member]</t>
  </si>
  <si>
    <t>Between 3 And 4 Years [Member]</t>
  </si>
  <si>
    <t>Between 4 And 5 Years [Member]</t>
  </si>
  <si>
    <t>More Than 5 Years [Member]</t>
  </si>
  <si>
    <t>Borrowings (Details 2) - ARS ($) $ in Millions</t>
  </si>
  <si>
    <t>Evolution of borrowing [RollForward]</t>
  </si>
  <si>
    <t>Balance at the beginning of the year</t>
  </si>
  <si>
    <t>Payment of borrowings</t>
  </si>
  <si>
    <t>Collection / (Payment) of short term loans, net</t>
  </si>
  <si>
    <t>Interests paid</t>
  </si>
  <si>
    <t>Accrued interests</t>
  </si>
  <si>
    <t>Cumulative translation adjustment and exchange differences, net</t>
  </si>
  <si>
    <t>Changes in fair value of third-party loans</t>
  </si>
  <si>
    <t>Reclassifications and other movements</t>
  </si>
  <si>
    <t>Balance at the end of the year</t>
  </si>
  <si>
    <t>Borrowings (Details 3) - ARS ($) $ in Millions</t>
  </si>
  <si>
    <t>Fixed rate:</t>
  </si>
  <si>
    <t>Argentine Peso</t>
  </si>
  <si>
    <t>Brazilian Reais</t>
  </si>
  <si>
    <t>US Dollar</t>
  </si>
  <si>
    <t>Bolivian pesos</t>
  </si>
  <si>
    <t>NIS</t>
  </si>
  <si>
    <t>Subtotal fixed-rate borrowings</t>
  </si>
  <si>
    <t>Floating rate:</t>
  </si>
  <si>
    <t>Subtotal floating rate borrowings</t>
  </si>
  <si>
    <t>Total borrowings as per analysis</t>
  </si>
  <si>
    <t>Total borrowings as per Statement of Financial Position</t>
  </si>
  <si>
    <t>Bolivian pesos [Member]</t>
  </si>
  <si>
    <t>Uruguayan Peso [Member]</t>
  </si>
  <si>
    <t>Borrowings (Details 4) ₪ in Millions, R$ in Millions</t>
  </si>
  <si>
    <t>Jun. 30, 2019USD ($)</t>
  </si>
  <si>
    <t>Jun. 30, 2019BRL (R$)</t>
  </si>
  <si>
    <t>Cresud [Member] | Class XXIV [Member]</t>
  </si>
  <si>
    <t>Issuance / expansion date</t>
  </si>
  <si>
    <t>2018-11</t>
  </si>
  <si>
    <t>Maturity date</t>
  </si>
  <si>
    <t>Nov. 14,
		2020</t>
  </si>
  <si>
    <t>Interest rate</t>
  </si>
  <si>
    <t>Principal payment</t>
  </si>
  <si>
    <t>At expiration</t>
  </si>
  <si>
    <t>Interest payment</t>
  </si>
  <si>
    <t>quarterly</t>
  </si>
  <si>
    <t>Cresud [Member] | Class XXIV [Member] | USD</t>
  </si>
  <si>
    <t>Amount in original currency | $</t>
  </si>
  <si>
    <t>Cresud [Member] | Class XXIII [Member]</t>
  </si>
  <si>
    <t>2018-02</t>
  </si>
  <si>
    <t>Feb. 16,
		2023</t>
  </si>
  <si>
    <t>6.50%</t>
  </si>
  <si>
    <t>biannual</t>
  </si>
  <si>
    <t>Cresud [Member] | Class XXIII [Member] | USD</t>
  </si>
  <si>
    <t>Brasilagro-companhia Brasileira De Propiedades Agricolas [Member] | CRA SerieI [Member]</t>
  </si>
  <si>
    <t>2018-05</t>
  </si>
  <si>
    <t>Aug. 1,
		2022</t>
  </si>
  <si>
    <t>106.50%</t>
  </si>
  <si>
    <t>Annual payments since 2020</t>
  </si>
  <si>
    <t>annual</t>
  </si>
  <si>
    <t>Brasilagro-companhia Brasileira De Propiedades Agricolas [Member] | CRA SerieI [Member] | BRL</t>
  </si>
  <si>
    <t>Amount in original currency | R$</t>
  </si>
  <si>
    <t>R$ 85</t>
  </si>
  <si>
    <t>Brasilagro-companhia Brasileira De Propiedades Agricolas [Member] | CRA SerieII [Member]</t>
  </si>
  <si>
    <t>Jul. 31,
		2023</t>
  </si>
  <si>
    <t>110.00%</t>
  </si>
  <si>
    <t>Brasilagro-companhia Brasileira De Propiedades Agricolas [Member] | CRA SerieII [Member] | BRL</t>
  </si>
  <si>
    <t>R$ 57</t>
  </si>
  <si>
    <t>IRSA Propiedades Comerciales S.A. [Member] | Class IV [Member]</t>
  </si>
  <si>
    <t>2017-09</t>
  </si>
  <si>
    <t>Sep. 14,
		2020</t>
  </si>
  <si>
    <t>IRSA Propiedades Comerciales S.A. [Member] | Class IV [Member] | USD</t>
  </si>
  <si>
    <t>IDB Development Corporation Ltd. [Member] | SERIES N [Member]</t>
  </si>
  <si>
    <t>2017-07</t>
  </si>
  <si>
    <t>Dec. 30,
		2022</t>
  </si>
  <si>
    <t>5.30%</t>
  </si>
  <si>
    <t>IDB Development Corporation Ltd. [Member] | SERIES N [Member] | ILS</t>
  </si>
  <si>
    <t>Amount in original currency</t>
  </si>
  <si>
    <t>2017-11</t>
  </si>
  <si>
    <t>Discount Investment Corporation Ltd. [Member] | SERIES J [Member]</t>
  </si>
  <si>
    <t>2017-12</t>
  </si>
  <si>
    <t>Dec. 30,
		2026</t>
  </si>
  <si>
    <t>4.80%</t>
  </si>
  <si>
    <t>Annual payments since 2021</t>
  </si>
  <si>
    <t>Discount Investment Corporation Ltd. [Member] | SERIES J [Member] | ILS</t>
  </si>
  <si>
    <t>PBC [Member] | SERIES I [Member]</t>
  </si>
  <si>
    <t>2017-10</t>
  </si>
  <si>
    <t>Jun. 29,
		2029</t>
  </si>
  <si>
    <t>3.95%</t>
  </si>
  <si>
    <t>PBC [Member] | SERIES I [Member] | ILS</t>
  </si>
  <si>
    <t>PBC [Member] | SERIE I [Member]</t>
  </si>
  <si>
    <t>2018-07</t>
  </si>
  <si>
    <t>PBC [Member] | SERIE I [Member] | ILS</t>
  </si>
  <si>
    <t>PBC [Member] | Series I [Member]</t>
  </si>
  <si>
    <t>2019-05</t>
  </si>
  <si>
    <t>Dec. 31,
		2029</t>
  </si>
  <si>
    <t>4.15%</t>
  </si>
  <si>
    <t>PBC [Member] | Series I [Member] | ILS</t>
  </si>
  <si>
    <t>Gav - Yam [Member] | SERIE H [Member]</t>
  </si>
  <si>
    <t>Jun. 30,
		2034</t>
  </si>
  <si>
    <t>2.55%</t>
  </si>
  <si>
    <t>Annual payments since 2019</t>
  </si>
  <si>
    <t>Gav - Yam [Member] | SERIE H [Member] | ILS</t>
  </si>
  <si>
    <t>Gav - Yam [Member] | SERIE A [Member]</t>
  </si>
  <si>
    <t>Oct. 31,
		2023</t>
  </si>
  <si>
    <t>3.55%</t>
  </si>
  <si>
    <t>Gav - Yam [Member] | SERIE A [Member] | ILS</t>
  </si>
  <si>
    <t>2018-09</t>
  </si>
  <si>
    <t>2018-12</t>
  </si>
  <si>
    <t>Cellcom [Member] | SERIE L [Member]</t>
  </si>
  <si>
    <t>2018-01</t>
  </si>
  <si>
    <t>Jan. 5,
		2028</t>
  </si>
  <si>
    <t>2.50%</t>
  </si>
  <si>
    <t>Annual payments since 2023</t>
  </si>
  <si>
    <t>Cellcom [Member] | SERIE L [Member] | ILS</t>
  </si>
  <si>
    <t>Cellcom [Member] | SERIE K [Member]</t>
  </si>
  <si>
    <t>Jul. 5,
		2026</t>
  </si>
  <si>
    <t>Cellcom [Member] | SERIE K [Member] | ILS</t>
  </si>
  <si>
    <t>IDBD has the right to make an early repayment, totally or partially. As a guarantee for the full compliance of all the commitments IDBD has pledged approximately 99.3 million shares of DIC under a single fixed charge of first line and in guarantee of by means of the lien (which represent 70.02% of its capital), in an unlimited amount, in favor of the trustee for the holders of the debentures.</t>
  </si>
  <si>
    <t>Corresponds a to an expansion of the series.</t>
  </si>
  <si>
    <t>Borrowings (Details Textual) ₪ in Millions, $ in Millions</t>
  </si>
  <si>
    <t>Sep. 28, 2017</t>
  </si>
  <si>
    <t>Financial leases</t>
  </si>
  <si>
    <t>Borrowings include collateralized liabilities</t>
  </si>
  <si>
    <t>Repayment terms</t>
  </si>
  <si>
    <t>DIC offered the holders of Series F NCN to swap their notes for Series J NCN. Series J NCN terms and conditions differ substantially from those of Series F. Therefore, DIC recorded the payment of Series F NCN and recognized a new financial commitment at fair value for Series J NCN. As a result of the swap, DIC recorded a loss resulting from the difference between the Series F NCN cancellation value and the new debt value in the amount of approximately NIS 461 (equal to approximately Ps. 4,297 as of that date), which was accounted for under "Finance costs" (Note 29).</t>
  </si>
  <si>
    <t>IDBG loan | ₪</t>
  </si>
  <si>
    <t>Income tax (Details) - ARS ($) $ in Millions</t>
  </si>
  <si>
    <t>Current income tax</t>
  </si>
  <si>
    <t>MPIT</t>
  </si>
  <si>
    <t>Income tax (Details 1)</t>
  </si>
  <si>
    <t>Argentina [Member] | Bottom Of Range [Member]</t>
  </si>
  <si>
    <t>Disclosure of amounts to be recovered or settled after twelve months for classes of assets and liabilities that contain amounts to be recovered or settled both no more and more than twelve months after reporting date [line items]</t>
  </si>
  <si>
    <t>Income tax rate</t>
  </si>
  <si>
    <t>Argentina [Member] | Top Of Range [Member]</t>
  </si>
  <si>
    <t>35.00%</t>
  </si>
  <si>
    <t>Brazil [Member] | Top Of Range [Member]</t>
  </si>
  <si>
    <t>34.00%</t>
  </si>
  <si>
    <t>Brazil [Member] | Bottom Of Range [Member]</t>
  </si>
  <si>
    <t>Uruguay [Member] | Top Of Range [Member]</t>
  </si>
  <si>
    <t>Uruguay [Member] | Bottom Of Range [Member]</t>
  </si>
  <si>
    <t>0.00%</t>
  </si>
  <si>
    <t>Bolivia [Member]</t>
  </si>
  <si>
    <t>U.S. [Member] | Top Of Range [Member]</t>
  </si>
  <si>
    <t>40.00%</t>
  </si>
  <si>
    <t>U.S. [Member] | Bottom Of Range [Member]</t>
  </si>
  <si>
    <t>Bermudas [Member]</t>
  </si>
  <si>
    <t>Israel [Member] | Bottom Of Range [Member]</t>
  </si>
  <si>
    <t>23.00%</t>
  </si>
  <si>
    <t>Israel [Member] | Top Of Range [Member]</t>
  </si>
  <si>
    <t>24.00%</t>
  </si>
  <si>
    <t>Income tax (Details 2) - ARS ($) $ in Millions</t>
  </si>
  <si>
    <t>Tax calculated at the tax rates applicable to profits in the respective countries</t>
  </si>
  <si>
    <t>Permanent differences:</t>
  </si>
  <si>
    <t>Inflation adjustment for tax purposes</t>
  </si>
  <si>
    <t>Unrecognized tax loss carry-forwards</t>
  </si>
  <si>
    <t>Expiration of tax loss carry-forwards</t>
  </si>
  <si>
    <t>Provision for unrecoverability of tax loss carry-forwards</t>
  </si>
  <si>
    <t>Changes in fair value of financial instruments and sale of shares</t>
  </si>
  <si>
    <t>Change of tax rate</t>
  </si>
  <si>
    <t>Non-taxable profit</t>
  </si>
  <si>
    <t>Non-deductible expenses</t>
  </si>
  <si>
    <t>Inflation adjustment for accounting purposes</t>
  </si>
  <si>
    <t>Income tax from continuing operations</t>
  </si>
  <si>
    <t>Income tax (Details 3) - ARS ($) $ in Millions</t>
  </si>
  <si>
    <t>Total deferred income tax (liabilities) assets, net</t>
  </si>
  <si>
    <t>Recovered After More Than 12 Months [Member]</t>
  </si>
  <si>
    <t>Less Than 1 Year [Member]</t>
  </si>
  <si>
    <t>Income tax (Details 4) - ARS ($) $ in Millions</t>
  </si>
  <si>
    <t>Tax Loss Carry-forwards [Member]</t>
  </si>
  <si>
    <t>Business combinations and reclassification to other assets held for sale</t>
  </si>
  <si>
    <t>Charged to the Statement of Income</t>
  </si>
  <si>
    <t>Reserve for changes of non-controlling interest</t>
  </si>
  <si>
    <t>Use of tax loss carry-forwards</t>
  </si>
  <si>
    <t>Ending of the year</t>
  </si>
  <si>
    <t>Reclassification of opening amounts</t>
  </si>
  <si>
    <t>Subtotal Assets [Member]</t>
  </si>
  <si>
    <t>(Liabilities) / Assets, Net [Member]</t>
  </si>
  <si>
    <t>Investments Assets [Member]</t>
  </si>
  <si>
    <t>Investment Properties And Property, Plant And Equipment [Member]</t>
  </si>
  <si>
    <t>Investments [Member]</t>
  </si>
  <si>
    <t>Intangible Assets [Member]</t>
  </si>
  <si>
    <t>Inventories [Member]</t>
  </si>
  <si>
    <t>Subtotal Liabilities [Member]</t>
  </si>
  <si>
    <t>Tax inflation adjustment [Member]</t>
  </si>
  <si>
    <t>Income tax (Details 5) $ in Millions</t>
  </si>
  <si>
    <t>Disclosure of temporary difference, unused tax losses and unused tax credits [line items]</t>
  </si>
  <si>
    <t>Total cumulative tax loss carry-forwards</t>
  </si>
  <si>
    <t>Do Not Expire [Member]</t>
  </si>
  <si>
    <t>Argentina | 2015[Member] | 2020 [Member]</t>
  </si>
  <si>
    <t>Argentina | 2016 [Member] | 2021 [Member]</t>
  </si>
  <si>
    <t>Argentina | 2017 [Member] | 2022 [Member]</t>
  </si>
  <si>
    <t>Argentina | 2018 [Member] | 2023 [Member]</t>
  </si>
  <si>
    <t>Argentina | 2019 [Member] | 2024 [Member]</t>
  </si>
  <si>
    <t>Bolivia | 2018 [Member] | 2021 [Member]</t>
  </si>
  <si>
    <t>Brazil | 2011 To 2019 [Member] | Do Not Expire [Member]</t>
  </si>
  <si>
    <t>Income tax (Details Textual) - ARS ($) $ in Millions</t>
  </si>
  <si>
    <t>Dec. 31, 2017</t>
  </si>
  <si>
    <t>Dec. 27, 2017</t>
  </si>
  <si>
    <t>Income tax (Textual)</t>
  </si>
  <si>
    <t>Dividends, description</t>
  </si>
  <si>
    <t>(i) dividends originated from profits obtained before fiscal year ending June 30, 2018 will not be subject to withholding tax; (ii) dividends derived from profits generated during fiscal years of the Company ending June 30, 2019 and 2020 paid to argentine individuals and/or foreign residents, will be subject to a 7% withholding tax; and (iii) dividends originated from profits obtained during fiscal year ending June 30, 2021 onward will be subject to withholding tax at a rate of 13%.</t>
  </si>
  <si>
    <t>Corporate income tax, percentage</t>
  </si>
  <si>
    <t>Revaluation of assets, description</t>
  </si>
  <si>
    <t>(i) 8% for real estate not classified as inventories, (ii) 15% for real estate classified as inventories, (iii) 5% for shares, quotas and equity interests owned by individuals and (iv) 10% for the rest of the assets. Once the option is exercised for a particular asset, all other assets in the same category must be revalued.</t>
  </si>
  <si>
    <t>Tax inflation adjustment, description</t>
  </si>
  <si>
    <t>Law 27,430 establishes the following rules for the application of the inflation adjustment in income tax: (i) the update of the cost for goods acquired or investments made in the fiscal years that begin as of January 1, 2018 (applicable to IRSA for the year end June 30, 2019), considering the percentage variations of the CPI provided by the National Institute of Statistics and Census (INDEC); and (ii) the application of the adjustment set forth in Title VI of the Income Tax Law when a percentage of variation -of the aforementioned index price - accumulated in thirty-six (36) months prior to the fiscal year end that is liquidated, is greater than 100%, or, with respect to the first, second and third year after its validity, this procedure will be applicable in case the accumulated variation of that index price, calculated from the beginning of the first of them and until the end of each year, exceeds 55%, 30% and 15% for the first, second and third year of application, respectively. At the end of this year, there has been an accumulative variation of 55.72% in the index price that exceeds the expected condition of 55% for the application of the adjustment in said first year.</t>
  </si>
  <si>
    <t>Deferred income tax assets (tax loss carry forwards)</t>
  </si>
  <si>
    <t>Deferred liability</t>
  </si>
  <si>
    <t>Argentina [Member]</t>
  </si>
  <si>
    <t>Tax loss carry forwards expiration</t>
  </si>
  <si>
    <t>5 years</t>
  </si>
  <si>
    <t>Uruguay [Member]</t>
  </si>
  <si>
    <t>3 years</t>
  </si>
  <si>
    <t>In Brazil, the taxable profit for each year can only be reduced by tax losses up to a maximum of 30%</t>
  </si>
  <si>
    <t>21.00%</t>
  </si>
  <si>
    <t>Leases (Details) - ARS ($) $ in Millions</t>
  </si>
  <si>
    <t>Future minimum proceeds generated from non-cancellable operating leases</t>
  </si>
  <si>
    <t>No Later Than 1 Year [Member]</t>
  </si>
  <si>
    <t>Later Than 1 Year and Not Later Than 5 Years [Member]</t>
  </si>
  <si>
    <t>Leases (Details 1) - Shopping Malls, Offices And Other Buildings [Member] - ARS ($) $ in Millions</t>
  </si>
  <si>
    <t>future minimum proceeds generated from non-cancellable operating leases</t>
  </si>
  <si>
    <t>Leases (Details 2) - Farmlands [Member] - ARS ($) $ in Millions</t>
  </si>
  <si>
    <t>future aggregate minimum lease proceeds under non-cancellable operating leases</t>
  </si>
  <si>
    <t>Leases (Details Textual) - ARS ($)</t>
  </si>
  <si>
    <t>Disclosure of maturity analysis of finance lease payments receivable [line items]</t>
  </si>
  <si>
    <t>Rent expense</t>
  </si>
  <si>
    <t>Anta Agreement [Member]</t>
  </si>
  <si>
    <t>Percentage of rent fees</t>
  </si>
  <si>
    <t>Revenues (Details) - ARS ($) $ in Millions</t>
  </si>
  <si>
    <t>Beef</t>
  </si>
  <si>
    <t>Crops</t>
  </si>
  <si>
    <t>Sugarcane</t>
  </si>
  <si>
    <t>Cattle</t>
  </si>
  <si>
    <t>Supplies</t>
  </si>
  <si>
    <t>Dairy</t>
  </si>
  <si>
    <t>Consignment</t>
  </si>
  <si>
    <t>Advertising and brokerage fees</t>
  </si>
  <si>
    <t>Agricultural rental and other services</t>
  </si>
  <si>
    <t>Income from agricultural sales and services</t>
  </si>
  <si>
    <t>Trading properties and developments</t>
  </si>
  <si>
    <t>Communication services</t>
  </si>
  <si>
    <t>Sale of communication equipment</t>
  </si>
  <si>
    <t>Rental and services</t>
  </si>
  <si>
    <t>Hotel operations, tourism services and others</t>
  </si>
  <si>
    <t>Total revenues</t>
  </si>
  <si>
    <t>Costs (Details) - ARS ($) $ in Millions</t>
  </si>
  <si>
    <t>Disclosure of reconciliation of changes in biological assets [line items]</t>
  </si>
  <si>
    <t>At Cost [Member]</t>
  </si>
  <si>
    <t>Other operative costs</t>
  </si>
  <si>
    <t>Cost of property operations</t>
  </si>
  <si>
    <t>Costs of agricultural sales and services</t>
  </si>
  <si>
    <t>Total costs</t>
  </si>
  <si>
    <t>Expenses by nature (Details) - ARS ($) $ in Millions</t>
  </si>
  <si>
    <t>Leases, services charges and vacant property costs</t>
  </si>
  <si>
    <t>Depreciation and amortization</t>
  </si>
  <si>
    <t>Doubtful accounts</t>
  </si>
  <si>
    <t>Advertising, publicity and other selling expenses</t>
  </si>
  <si>
    <t>Taxes, rates and contributions</t>
  </si>
  <si>
    <t>Maintenance and repairs</t>
  </si>
  <si>
    <t>Fees and payments for services</t>
  </si>
  <si>
    <t>Director's fees</t>
  </si>
  <si>
    <t>Food, beverage and other lodging expenses</t>
  </si>
  <si>
    <t>Commercial commissions</t>
  </si>
  <si>
    <t>Cost of sale of goods and services</t>
  </si>
  <si>
    <t>Changes in the fair value of biological assets and agricultural products</t>
  </si>
  <si>
    <t>Supplies and labors</t>
  </si>
  <si>
    <t>Freights</t>
  </si>
  <si>
    <t>Bank commissions and expenses</t>
  </si>
  <si>
    <t>Conditioning and clearance</t>
  </si>
  <si>
    <t>Travel, library expenses and stationery</t>
  </si>
  <si>
    <t>Interconnection and roaming expenses</t>
  </si>
  <si>
    <t>Fees to other operators</t>
  </si>
  <si>
    <t>Total expenses by nature</t>
  </si>
  <si>
    <t>Production Costs [Member]</t>
  </si>
  <si>
    <t>Other operating results, net (Details) - ARS ($) $ in Millions</t>
  </si>
  <si>
    <t>Gain / (Loss) from commodity derivative financial instruments</t>
  </si>
  <si>
    <t>Gain from disposal of associates</t>
  </si>
  <si>
    <t>Currency translation adjustment reversal</t>
  </si>
  <si>
    <t>Gain / (Loss) from agreement with TGLT</t>
  </si>
  <si>
    <t>Contingencies</t>
  </si>
  <si>
    <t>Total other operating results, net</t>
  </si>
  <si>
    <t>As of June 30, 2017, it pertains to the reversal of the cumulative translation adjustment generated by IMadison.</t>
  </si>
  <si>
    <t>As of June 30, 2018, includes the favorable ruling of a trial in the Operations Center in Israel for an amount of approximately Ps. 815. Includes legal costs and expenses Includes legal costs and expenses related to the investment in Ma'ariv.</t>
  </si>
  <si>
    <t>See Note 4.(b).</t>
  </si>
  <si>
    <t>Other operating results, net (Details Textual) $ in Millions</t>
  </si>
  <si>
    <t>Israel [Member]</t>
  </si>
  <si>
    <t>Legal costs and expenses</t>
  </si>
  <si>
    <t>Financial results, net (Details) - ARS ($) $ in Millions</t>
  </si>
  <si>
    <t>Financial income</t>
  </si>
  <si>
    <t>Total financial income</t>
  </si>
  <si>
    <t>Financial costs</t>
  </si>
  <si>
    <t>Loss on debt swap (Note 21)</t>
  </si>
  <si>
    <t>Less: capitalized financial costs</t>
  </si>
  <si>
    <t>Total financial costs</t>
  </si>
  <si>
    <t>Other financial results:</t>
  </si>
  <si>
    <t>Exchange rate difference, net</t>
  </si>
  <si>
    <t>Fair value gains of financial assets and liabilities at fair value through profit or loss</t>
  </si>
  <si>
    <t>Loss from repurchase of Non-convertible notes</t>
  </si>
  <si>
    <t>Gain / (Loss) from derivative financial instruments (except commodities)</t>
  </si>
  <si>
    <t>Total other financial results</t>
  </si>
  <si>
    <t>Total financial results, net</t>
  </si>
  <si>
    <t>Earnings per share (Details) - ARS ($) $ / shares in Units, $ in Millions</t>
  </si>
  <si>
    <t>Profit for the year from continuing operations attributable to equity holders of the parent</t>
  </si>
  <si>
    <t>Profit for the year from discontinued operations attributable to equity holders of the parent</t>
  </si>
  <si>
    <t>Profit for the year attributable to equity holders of the parent</t>
  </si>
  <si>
    <t>Weighted average number of ordinary shares outstanding</t>
  </si>
  <si>
    <t>Basic earnings per share (in peso per share)</t>
  </si>
  <si>
    <t>Earnings per share (Details 1) - ARS ($) $ / shares in Units, $ in Millions</t>
  </si>
  <si>
    <t>Profit for the year per share attributable to equity holders of the parent</t>
  </si>
  <si>
    <t>Diluted earnings per share (in peso per share)</t>
  </si>
  <si>
    <t>Employee benefits and share-based payments (Details) - ARS ($) $ in Millions</t>
  </si>
  <si>
    <t>At the beginning</t>
  </si>
  <si>
    <t>Granted</t>
  </si>
  <si>
    <t>At the end</t>
  </si>
  <si>
    <t>Employee benefits and share-based payments (Details 1) - 12 months ended Jun. 30, 2019 $ in Millions</t>
  </si>
  <si>
    <t>ARS ($)</t>
  </si>
  <si>
    <t>₪ / shares</t>
  </si>
  <si>
    <t>Amount of outstanding options | $</t>
  </si>
  <si>
    <t>Average remaining useful life</t>
  </si>
  <si>
    <t>1 year 1 month 6 days</t>
  </si>
  <si>
    <t>Bottom Of Range [Member] | Cellcom [Member]</t>
  </si>
  <si>
    <t>Exercise price range of outstanding options</t>
  </si>
  <si>
    <t>Average price of outstanding options</t>
  </si>
  <si>
    <t>Top Of Range [Member] | Cellcom [Member]</t>
  </si>
  <si>
    <t>4 years</t>
  </si>
  <si>
    <t>Discount Investment Corporation Ltd. [Member] | Bottom Of Range [Member]</t>
  </si>
  <si>
    <t>Discount Investment Corporation Ltd. [Member] | Top Of Range [Member]</t>
  </si>
  <si>
    <t>Employee benefits and share-based payments (Details 2) - ARS ($) $ in Millions</t>
  </si>
  <si>
    <t>Present value of unfunded obligations</t>
  </si>
  <si>
    <t>Present value of funded obligations</t>
  </si>
  <si>
    <t>Total present value of defined benefits obligations (post-employment)</t>
  </si>
  <si>
    <t>Fair value of plan assets</t>
  </si>
  <si>
    <t>Recognized liability for defined benefits obligations</t>
  </si>
  <si>
    <t>Liability for other long-term benefits</t>
  </si>
  <si>
    <t>Total recognized liabilities</t>
  </si>
  <si>
    <t>Assets designed for payment of employee benefits</t>
  </si>
  <si>
    <t>Net position from employee benefits</t>
  </si>
  <si>
    <t>Employee benefits and share-based payments (Details Textual) - ARS ($)</t>
  </si>
  <si>
    <t>Jun. 18, 2019</t>
  </si>
  <si>
    <t>Employee benefits and share-based payments (Textual)</t>
  </si>
  <si>
    <t>Employee benefits for incentive plan shares granted</t>
  </si>
  <si>
    <t>Granting fair value per share</t>
  </si>
  <si>
    <t>Defined contribution plan, description</t>
  </si>
  <si>
    <t>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t>
  </si>
  <si>
    <t>Percentage of contributions access</t>
  </si>
  <si>
    <t>Resignation or termination, description</t>
  </si>
  <si>
    <t>In case of resignation or termination without fair cause, the manager will receive the Group's contribution only if he or she has participated in the Plan for at least 5 years.</t>
  </si>
  <si>
    <t>Contributions plan amount</t>
  </si>
  <si>
    <t>Key management personnel expense</t>
  </si>
  <si>
    <t>Fair value of Employee benefit estimated</t>
  </si>
  <si>
    <t>Employee benefits compensation expenses</t>
  </si>
  <si>
    <t>Employee benefits compensation accumulated expenses</t>
  </si>
  <si>
    <t>Maximum and cumulative amount of shares granted, description</t>
  </si>
  <si>
    <t>The shares to be granted under the ILPA Plan may not exceed at any time the maximum and cumulative amount of 2% of the shares issued by the Company.</t>
  </si>
  <si>
    <t>Maximum [Member]</t>
  </si>
  <si>
    <t>Incentive Plan [Member]</t>
  </si>
  <si>
    <t>Employee benefits charges</t>
  </si>
  <si>
    <t>Employee benefits unrecognized expense</t>
  </si>
  <si>
    <t>Related party transactions (Details) - ARS ($) $ in Millions</t>
  </si>
  <si>
    <t>Trade and other payables [Member]</t>
  </si>
  <si>
    <t>Trade and other receivables [Member]</t>
  </si>
  <si>
    <t>Investments in Financial Assets [Member]</t>
  </si>
  <si>
    <t>Related party transactions (Details 1) - ARS ($) $ in Millions</t>
  </si>
  <si>
    <t>Total associates and joint ventures</t>
  </si>
  <si>
    <t>Total other related parties</t>
  </si>
  <si>
    <t>Total Directors and Senior Management</t>
  </si>
  <si>
    <t>Other associates and joint ventures [Member]</t>
  </si>
  <si>
    <t>Loans payable</t>
  </si>
  <si>
    <t>Leases and/or rights of use receivable</t>
  </si>
  <si>
    <t>Leases and/or rights of use payable</t>
  </si>
  <si>
    <t>Shared-based compensation receivable</t>
  </si>
  <si>
    <t>Sale of goods and / or services payable</t>
  </si>
  <si>
    <t>Reimbursement of expenses</t>
  </si>
  <si>
    <t>Reimbursement of expenses payable</t>
  </si>
  <si>
    <t>CAMSA and its subsidiaries [Member]</t>
  </si>
  <si>
    <t>Reimbursement of expenses receivable</t>
  </si>
  <si>
    <t>Fees payable</t>
  </si>
  <si>
    <t>LRSA [Member]</t>
  </si>
  <si>
    <t>Dividends receivables</t>
  </si>
  <si>
    <t>IRSA Real Estate Strategies LP [Member]</t>
  </si>
  <si>
    <t>Taaman [Member]</t>
  </si>
  <si>
    <t>Other related parties [Member]</t>
  </si>
  <si>
    <t>Other receivables</t>
  </si>
  <si>
    <t>Other liabilities</t>
  </si>
  <si>
    <t>Legal services payable</t>
  </si>
  <si>
    <t>Directors and Senior Management [Member]</t>
  </si>
  <si>
    <t>Credits granted</t>
  </si>
  <si>
    <t>Agrofy S.A. [Member]</t>
  </si>
  <si>
    <t>Agro Uranga S.A. [Member]</t>
  </si>
  <si>
    <t>Sale of goods and / or services receivable</t>
  </si>
  <si>
    <t>Futures and options payable</t>
  </si>
  <si>
    <t>New Lipstick LLC [Member]</t>
  </si>
  <si>
    <t>Public companies securities</t>
  </si>
  <si>
    <t>Manibil S.A. [Member]</t>
  </si>
  <si>
    <t>Contributions in advance</t>
  </si>
  <si>
    <t>Includes Agrofy Global, BHSA, Lipstick, Tarshop, Mehadrin, Austral Gold Ltd., Cyrsa S.A., NPSF, Puerto Retiro, Shufersal and Quality.</t>
  </si>
  <si>
    <t>Includes Estudio Zang, Bergel &amp;amp; Vines, Lartiyrigoyen, SAMSA and Museo de los Ninos.</t>
  </si>
  <si>
    <t>Related party transactions (Details 2) - ARS ($) $ in Millions</t>
  </si>
  <si>
    <t>Corporate services</t>
  </si>
  <si>
    <t>Financial operations</t>
  </si>
  <si>
    <t>Leases and/or rights of use</t>
  </si>
  <si>
    <t>Fees and remunerations</t>
  </si>
  <si>
    <t>Management fee</t>
  </si>
  <si>
    <t>Willi-Food International Ltd. [Member]</t>
  </si>
  <si>
    <t>Legal services</t>
  </si>
  <si>
    <t>Donations</t>
  </si>
  <si>
    <t>Directors [Member]</t>
  </si>
  <si>
    <t>Compensation of Directors and senior management</t>
  </si>
  <si>
    <t>Senior Management [Member]</t>
  </si>
  <si>
    <t>Management fees / Directory</t>
  </si>
  <si>
    <t>Agro-Uranga S.A.[Member]</t>
  </si>
  <si>
    <t>Sale of goods and/or services</t>
  </si>
  <si>
    <t>Banco de Crédito y Securitización S.A. [Member]</t>
  </si>
  <si>
    <t>Tarshop S.A. [Member]</t>
  </si>
  <si>
    <t>ISPRO-MEHADRIN [Member]</t>
  </si>
  <si>
    <t>Adama [Member]</t>
  </si>
  <si>
    <t>Includes Estudio Zang, Bergel &amp;amp; Vines, Isaac Elsztain e Hijos S.C.A., San Bernando de Cordoba S.A., Fundacion IRSA, Hamonet, BHN Sociedad de Inversion, BACS Administradora de Activos S.A., BHN Seguros Generales S.A. and BHN Vida S.A.</t>
  </si>
  <si>
    <t>Related party transactions (Details 3) - ARS ($) $ in Millions</t>
  </si>
  <si>
    <t>Total contributions</t>
  </si>
  <si>
    <t>Total dividends paid</t>
  </si>
  <si>
    <t>Total dividends received</t>
  </si>
  <si>
    <t>Total other transactions</t>
  </si>
  <si>
    <t>Agrofy Global [Member]</t>
  </si>
  <si>
    <t>Avenida Inc. [Member]</t>
  </si>
  <si>
    <t>Manibil [Member]</t>
  </si>
  <si>
    <t>Open Legacy [Member]</t>
  </si>
  <si>
    <t>PBS-Romania [Member[</t>
  </si>
  <si>
    <t>Puerto Retiro S.A. [Member]</t>
  </si>
  <si>
    <t>Quality Invest S.A. [Member]</t>
  </si>
  <si>
    <t>Ramat Hanassi [Member]</t>
  </si>
  <si>
    <t>Secdo / SixGill [Member]</t>
  </si>
  <si>
    <t>Secured Touch [Member]</t>
  </si>
  <si>
    <t>Inversiones Financieras del Sur S.A. [Member]</t>
  </si>
  <si>
    <t>Agro-Uranga S.A. [Member]</t>
  </si>
  <si>
    <t>Banco Hipotecario [Member]</t>
  </si>
  <si>
    <t>EMCO [Member]</t>
  </si>
  <si>
    <t>Manaman [Member]</t>
  </si>
  <si>
    <t>Nuevo Puerto Santa Fe S.A. [Member]</t>
  </si>
  <si>
    <t>Tourism &amp; Recreation Holdings Ltd. [Member]</t>
  </si>
  <si>
    <t>Related party transactions (Details Textual) - ARS ($) $ in Millions</t>
  </si>
  <si>
    <t>Related party transaction (Textual)</t>
  </si>
  <si>
    <t>Aggregate compensation to Senior Management</t>
  </si>
  <si>
    <t>Offices and Shopping malls spaces leases, description</t>
  </si>
  <si>
    <t>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Shopping Mall Alto Rosario were loaned for a term of 30 years.</t>
  </si>
  <si>
    <t>San Bernardo lease, description</t>
  </si>
  <si>
    <t>The Company leased in January 2019 a farm in the Province of Córdoba owned by San Bernardo de Córdoba S.A. (formerly Isaac Elsztain e hijos S.C.A), continuing the lease held in August 2015, for a fraction of 12,590 hectares.         The lease was agreed for 12,590 hectares and the price was set at the amount of pesos equivalent to 2.5 kg of meat per hectare. The price of meat will be set taking into account the price per kilo of meat determined by the I.N.M.L (cattle index of the Liniers Market) reported on the website of said Market. Additionally, a production prize equivalent to 15% of the kilos produced in excess of 175,000 was agreed for the total of the existing property.</t>
  </si>
  <si>
    <t>Ownership interest percentage, description</t>
  </si>
  <si>
    <t>An 85% of the capital stock of CAMSA is held by one of our shareholders and President of our Board of Directors, while the remaining 15% of the capital stock is owned by our First Vice President.</t>
  </si>
  <si>
    <t>Annual fee, percentage</t>
  </si>
  <si>
    <t>Total amount paid</t>
  </si>
  <si>
    <t>Cost of goods sold and services provided (Details) - ARS ($) $ in Millions</t>
  </si>
  <si>
    <t>Inventories, beginning</t>
  </si>
  <si>
    <t>Financial costs capitalized</t>
  </si>
  <si>
    <t>Acquisition for business combination</t>
  </si>
  <si>
    <t>Harvest</t>
  </si>
  <si>
    <t>Acquisitions and classifications</t>
  </si>
  <si>
    <t>Consume</t>
  </si>
  <si>
    <t>Disposals due to sales</t>
  </si>
  <si>
    <t>Expenses incurred</t>
  </si>
  <si>
    <t>Inventories, ending</t>
  </si>
  <si>
    <t>Cost of sales and services from agricultural business [Member]</t>
  </si>
  <si>
    <t>Cost of sales and services from agricultural business [Member] | At Cost [Member]</t>
  </si>
  <si>
    <t>Cost of sales and services from sales and services from urban properties and investment business [Member]</t>
  </si>
  <si>
    <t>Cost of sales and services from sales and services from urban properties and investment business [Member] | At Cost [Member]</t>
  </si>
  <si>
    <t>Includes biological assets (see Note 13.)</t>
  </si>
  <si>
    <t>Includes trade properties (see Note 11).</t>
  </si>
  <si>
    <t>Foreign currency assets and liabilities (Details) $ in Millions</t>
  </si>
  <si>
    <t>Total assets</t>
  </si>
  <si>
    <t>Total liabilities</t>
  </si>
  <si>
    <t>Trade and Other Payables [Member]</t>
  </si>
  <si>
    <t>Trade and Other Receivables [Member</t>
  </si>
  <si>
    <t>Derivative Financial Instruments [Member] | USD</t>
  </si>
  <si>
    <t>Amount</t>
  </si>
  <si>
    <t>Exchange rate</t>
  </si>
  <si>
    <t>Derivative Financial Liabilities</t>
  </si>
  <si>
    <t>Derivative Financial Instruments [Member] | USD | Trade and Other Payables [Member]</t>
  </si>
  <si>
    <t>Derivative Financial Instruments [Member] | USD | Borrowings [Member]</t>
  </si>
  <si>
    <t>Derivative Financial Instruments [Member] | Euros | Trade and Other Payables [Member]</t>
  </si>
  <si>
    <t>Derivative Financial Instruments [Member] | Chilean Pesos | Trade and Other Payables [Member]</t>
  </si>
  <si>
    <t>Derivative Financial Instruments [Member] | Trade and other receivable [Member] | USD</t>
  </si>
  <si>
    <t>Derivative Financial Assets</t>
  </si>
  <si>
    <t>Derivative Financial Instruments [Member] | Trade and Other Receivables [Member | Euros</t>
  </si>
  <si>
    <t>Derivative Financial Instruments [Member] | Trade and Other Receivables [Member | Chilean Pesos</t>
  </si>
  <si>
    <t>Derivative Financial Instruments [Member] | Trade and other receivable with related parties [member]Trade and other receivable with related parties [member] | USD</t>
  </si>
  <si>
    <t>Derivative Financial Instruments [Member] | Investments In Financial Assets [member] | USD</t>
  </si>
  <si>
    <t>Derivative Financial Instruments [Member] | Investments In Financial Assets [member] | Pounds</t>
  </si>
  <si>
    <t>Derivative Financial Instruments [Member] | Derivative financial instruments [member] | USD</t>
  </si>
  <si>
    <t>Derivative Financial Instruments [Member] | Cash and cash equivalents [member] | USD</t>
  </si>
  <si>
    <t>Derivative Financial Instruments [Member] | Cash and cash equivalents [member] | Euros</t>
  </si>
  <si>
    <t>Derivative Financial Instruments [Member] | Cash and cash equivalents [member] | Chilean Pesos</t>
  </si>
  <si>
    <t>Total investments in financial assets</t>
  </si>
  <si>
    <t>Total derivative financial instruments</t>
  </si>
  <si>
    <t>Total cash and cash equivalents</t>
  </si>
  <si>
    <t>Considering foreign currencies those that differ from each Group's functional currency at each year-end.</t>
  </si>
  <si>
    <t>The Group uses derivative instruments as complement in order to reduce its exposure to exchange rate movements (see Note 15).</t>
  </si>
  <si>
    <t>Exchange rate as of June 30 of each year according to Banco Nacion Argentina records.</t>
  </si>
  <si>
    <t>Groups of assets and liabilities held for sale (Details) - ARS ($) $ in Millions</t>
  </si>
  <si>
    <t>Property Plant And Equipment [Member]</t>
  </si>
  <si>
    <t>Investments In Associates [Member]</t>
  </si>
  <si>
    <t>Deferred Income Tax Asset [Member]</t>
  </si>
  <si>
    <t>Investment Properties [Member]</t>
  </si>
  <si>
    <t>Income Tax Credit [Member]</t>
  </si>
  <si>
    <t>Cash And Cashs Equivalents [Member]</t>
  </si>
  <si>
    <t>Groups of assets and liabilities held for sale (Details 1) - ARS ($) $ in Millions</t>
  </si>
  <si>
    <t>Total net financial assets held for sale</t>
  </si>
  <si>
    <t>Employee Benefits [Member]</t>
  </si>
  <si>
    <t>Deferred Income Tax Liability [Member]</t>
  </si>
  <si>
    <t>Groups of assets and liabilities held for sale (Details Textual) $ in Millions</t>
  </si>
  <si>
    <t>Groups of assets and liabilities held for sale (Textual)</t>
  </si>
  <si>
    <t>Impairment loss</t>
  </si>
  <si>
    <t>Results from discontinued operations (Details) - ARS ($) $ / shares in Units, $ in Millions</t>
  </si>
  <si>
    <t>Disclosure of analysis of single amount of discontinued operations [line items]</t>
  </si>
  <si>
    <t>Profit before income tax</t>
  </si>
  <si>
    <t>Profit for the period from discontinued operations</t>
  </si>
  <si>
    <t>Profit from operations</t>
  </si>
  <si>
    <t>Share of profit of associates and joint ventures</t>
  </si>
  <si>
    <t>Profit before financial results and income tax</t>
  </si>
  <si>
    <t>Finance costs</t>
  </si>
  <si>
    <t>Profit for the period from discontinued operations attributable to:</t>
  </si>
  <si>
    <t>Profit per share from discontinued operations attributable to equity holders of the parent:</t>
  </si>
  <si>
    <t>Includes the result of the loss of control of Shufersal (see Note 4.(p)) as of June 30, 2018 and the sale of Adama, which generated a profit of Ps. 4,216 in the year ended June 30, 2017.</t>
  </si>
  <si>
    <t>As of June 30, 2018 and 2017, Ps. 107,047, and Ps 59,099 of the total revenues from discontinued operations and Ps 22,425 and Ps. 1,311 of the total profit from discontinued operations corresponds to Shufersal.</t>
  </si>
  <si>
    <t>Subsequent events (Details) ₪ in Millions, $ in Millions, $ in Millions</t>
  </si>
  <si>
    <t>Jul. 15, 2019ILS (₪)</t>
  </si>
  <si>
    <t>Jul. 11, 2019USD ($)</t>
  </si>
  <si>
    <t>Oct. 31, 2019</t>
  </si>
  <si>
    <t>Oct. 30, 2019</t>
  </si>
  <si>
    <t>Oct. 18, 2019</t>
  </si>
  <si>
    <t>Sep. 03, 2019</t>
  </si>
  <si>
    <t>Aug. 31, 2019ILS (₪)</t>
  </si>
  <si>
    <t>Aug. 21, 2019</t>
  </si>
  <si>
    <t>Jul. 31, 2019USD ($)</t>
  </si>
  <si>
    <t>Jul. 19, 2019</t>
  </si>
  <si>
    <t>Jun. 30, 2019ARS ($)ha</t>
  </si>
  <si>
    <t>Sep. 02, 2019ILS (₪)</t>
  </si>
  <si>
    <t>Subsequent events (Textual)</t>
  </si>
  <si>
    <t>Changes in value of currencies, percentage</t>
  </si>
  <si>
    <t>Foreign currency loss (Net of tax effect) | $</t>
  </si>
  <si>
    <t>Non - adjusting events after reporting period [Member]</t>
  </si>
  <si>
    <t>Reduction in interest rate</t>
  </si>
  <si>
    <t>35.30%</t>
  </si>
  <si>
    <t>Description of purchase/sale agreement</t>
  </si>
  <si>
    <t>IDBD concluded an agreement for the sale of an additional 6% of Clal shares, of which 1% will be collected in cash (approximately NIS 29) and the remaining 5% through the receipt of IDBD's own debentures for a nominal value of approximately NIS 190 million. The agreed price of Clal share was NIS 52.5 and the discount value applied to the IDBD negotiable obligations was between 25% -21% discount with respect to the nominal value.</t>
  </si>
  <si>
    <t>Description of shareholders' meeting</t>
  </si>
  <si>
    <t>(i) the absorption of the accumulated net losses as of June 30, 2019 against the special reserve and the Special reserve Related to CNV General Resolution N° 609/12 and (ii) the distribution of up to 13 million treasury shares. On the other hand, it resolved to: - Increase the capital stock of the Company for a total amount of up to a nominal value of 180 million, and up to 180 million ordinary shares of Ps. 1 nominal value and one vote per share (equivalent to 33.49% of the current capital stock). - Implement an incentive plan to employees, management and Directors of the Company for up to 1% of the capital stock of the Company. - Empower the Board of Directors to implement the above mentioned decisions.</t>
  </si>
  <si>
    <t>Advance payment of debentures | ₪</t>
  </si>
  <si>
    <t>Availability of cash or cash equivalents, description</t>
  </si>
  <si>
    <t>Resident natural persons must obtain prior approval from the Central Bank to constitute external assets, remit family aid and the formation of guarantees and operational payments related to derivative transactions, in case the total amount of the above-mentioned transactions exceeds the equivalent of US$ 200 per month in all entities licensed to operate in foreign exchange market of which only up to US$ 100 may be acquired in cash, otherwise, the transaction shall be carried out by debit to local accounts. Previously, such monthly limit amount was US$ 10,000, in accordance with Communication “A” 6770.</t>
  </si>
  <si>
    <t>Payment of debts stemming, description</t>
  </si>
  <si>
    <t>Prior approval from the Central Bank is also applicable for access to the foreign exchange market to make payments of debts stemming from imports of goods with related companies abroad when the following requirements are met: a) the relevant debt is pending as of August 31, 2019 and b) the debt exceeds the equivalent of US$ 2 million per month per resident customer.</t>
  </si>
  <si>
    <t>Reporting obligations, description</t>
  </si>
  <si>
    <t>Communication “A” 6815 set forth reporting obligations on entities licensed to operate in the foreign exchange market about foreign currency transactions that exceed the amount of USD 2,000,000 per day and per customer or transactions made directly by the such entities.</t>
  </si>
  <si>
    <t>Foreign exchange market for non-residents, description</t>
  </si>
  <si>
    <t>Prior approval from the Central Bank will be required for non-residents to access the foreign exchange market in case of amounts greater than the equivalent of US$ 100 per month in all entities licensed to operate in foreign exchange transactions. Previously, such monthly limit amount was US$ 1,000 in accordance with Communication “A” 6770.</t>
  </si>
  <si>
    <t>Security loan of description</t>
  </si>
  <si>
    <t>The Board of Directors of Cresud has approved the granting of a loan of 3,235,000 American Depositary Receipts (ADRs) of IRSA Inversiones y Representaciones Sociedad Anónima, held by the Company, to Inversiones Financieras del Sur S.A., a company controlled by the Company’s president. The loan has been guaranteed by Inversiones Financieras del Sur S.A. with shares of equivalent value.</t>
  </si>
  <si>
    <t>Non - adjusting events after reporting period [Member] | Board of Directors [Member]</t>
  </si>
  <si>
    <t>Right to demand an advance | ₪</t>
  </si>
  <si>
    <t>Additional repurchase of debentures | ₪</t>
  </si>
  <si>
    <t>Repurchase debentures | ₪</t>
  </si>
  <si>
    <t>Description of treasury shares</t>
  </si>
  <si>
    <t>The Board of Directors of Cresud approved the repurchase of shares issued by the Company and established the terms and conditions for the acquisition of treasury shares, under the terms of Article 64 of Law No. 26,831 and the CNV rules, for up to a maximum amount of Ps. 300 million and up to 10% of the share capital in the form of ordinary shares or American Depositary Shares ("ADS") representative of 10 shares each, up to daily limit of up to 25% of the average volume of daily transactions that the Company's shares have experienced, jointly in the listed markets, during the previous 90 business days, and at a maximum price of up to US$ 10.00 per ADS and up to a maximum value in pesos equivalent to the maximum price per ADS divided by 10 and multiplied by the value of the exchange rate of the National Bank of at each period. The term for the repurchase period was set up to 120 days, beginning the day following the date of publication of the information in the Daily Bulletin of the Buenos Aires Stock Exchange.</t>
  </si>
  <si>
    <t>Non - adjusting events after reporting period [Member] | Sale of interest in Gav-Yam [Member]</t>
  </si>
  <si>
    <t>Description of sale of interest</t>
  </si>
  <si>
    <t>On July 1, 2019, PBC sold approximately 11.7% of its equity interest in Gav-Yam's through private agreements. After this transaction, the holding of PBC in Gav-Yam changed from 51.7% to 40.0%. The consideration received for said sale was NIS 456 (approximately Ps. 5,472 at the date of the transaction). Additionally, on September 1, 2019, PBC sold approximately an additional 5.14% of Gav-Yam, therefore the stake of PBC in Gav-Yam went from 51.7% to 34.9%, the consideration received was NIS 224 (approximately Ps. 2,688 as of that day). It is estimated that as a result of these sales, PBC will lose control over Gav-Yam and will deconsolidate said investment.</t>
  </si>
  <si>
    <t>IRSA [Member] | Non - adjusting events after reporting period [Member]</t>
  </si>
  <si>
    <t>The second tranche of Class I NCN was auctioned, under the Program approved by the Shareholders' Meeting for up to US$ 350 million, and the liquidation took place on August 6, 2019. The amount of such liquidation was US$ 85 million.         Additionally, on the same date the auction of the first tranche of Class II NCN was carried out. The result was 31,502 Chilean pesos, equivalent to US$ 45.</t>
  </si>
  <si>
    <t>IRSA [Member] | Non - adjusting events after reporting period [Member] | Condor Merger Agreement [Member]</t>
  </si>
  <si>
    <t>Condor signed an agreement and merger plan with a company not related to the Group. The agreement set that each ordinary share, whose nominal value is US$ 0.01 per share will be cancelled before the merger and will have the right to receive a cash amount equivalent to US$ 11.10 per ordinary share. Additionally, in accordance with the terms and conditions of the merger agreement, each Series E convertible share will be automatically cancelled and will become entitled to receive a cash amount equal to US$ 10.00 per share.         It is estimated that the operation will be completed between October 2019 and December 2019. At the date of issuance of these financial statements, the Group held 2,197,023 ordinary shares and 325,752 Series E shares.</t>
  </si>
  <si>
    <t>Jatoba Farms [member]</t>
  </si>
  <si>
    <t>Initial payment | $</t>
  </si>
  <si>
    <t>Area of land | ha</t>
  </si>
  <si>
    <t>Description of installments</t>
  </si>
  <si>
    <t>The remaining balance will be paid in six annual installments.</t>
  </si>
  <si>
    <t>Arable hectare equivalent | $</t>
  </si>
  <si>
    <t>Purchase-Sale Agreement [member]</t>
  </si>
  <si>
    <t>Agreement to sell plot of land in US [Member] | Non - adjusting events after reporting period [Member]</t>
  </si>
  <si>
    <t>Sale of the aforementioned land | $</t>
  </si>
  <si>
    <t>IDBD Financing Agreement [Member] | Non - adjusting events after reporting period [Member]</t>
  </si>
  <si>
    <t>Partial prepayment | ₪</t>
  </si>
  <si>
    <t>Cresud - NCN Class XXV [Member]</t>
  </si>
  <si>
    <t>Non-convertible notes maturity term</t>
  </si>
  <si>
    <t>Non-convertible notes fixed interest rate per annum</t>
  </si>
  <si>
    <t>Cresud - NCN Class XXV [Member] | USD [Member]</t>
  </si>
  <si>
    <t>Non-convertible notes nominal value | $</t>
  </si>
</sst>
</file>

<file path=xl/styles.xml><?xml version="1.0" encoding="utf-8"?>
<styleSheet xmlns="http://schemas.openxmlformats.org/spreadsheetml/2006/main">
  <numFmts count="9">
    <numFmt formatCode="_(&quot;$ &quot;#,##0_);_(&quot;$ &quot;(#,##0)" numFmtId="164"/>
    <numFmt formatCode="_(&quot;$ &quot;#,##0.000_);_(&quot;$ &quot;(#,##0.000)" numFmtId="165"/>
    <numFmt formatCode="#,##0.000_);(#,##0.000)" numFmtId="166"/>
    <numFmt formatCode="_(&quot;₪ &quot;#,##0_);_(&quot;₪ &quot;(#,##0)" numFmtId="167"/>
    <numFmt formatCode="_(&quot;$ &quot;#,##0.00_);_(&quot;$ &quot;(#,##0.00)" numFmtId="168"/>
    <numFmt formatCode="_(&quot;$ &quot;#,##0.0_);_(&quot;$ &quot;(#,##0.0)" numFmtId="169"/>
    <numFmt formatCode="#,##0.0_);(#,##0.0)" numFmtId="170"/>
    <numFmt formatCode="_(&quot;₪ &quot;#,##0.00_);_(&quot;₪ &quot;(#,##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sharedStrings.xml" Type="http://schemas.openxmlformats.org/officeDocument/2006/relationships/sharedStrings"/><Relationship Id="rId183" Target="styles.xml" Type="http://schemas.openxmlformats.org/officeDocument/2006/relationships/styles"/><Relationship Id="rId1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13</v>
      </c>
    </row>
    <row r="14" spans="1:2">
      <c r="A14" s="4" t="s">
        <v>22</v>
      </c>
      <c r="B14" s="4" t="s">
        <v>23</v>
      </c>
    </row>
    <row r="15" spans="1:2">
      <c r="A15" s="4" t="s">
        <v>24</v>
      </c>
      <c r="B15" s="4" t="s">
        <v>13</v>
      </c>
    </row>
    <row r="16" spans="1:2">
      <c r="A16" s="4" t="s">
        <v>25</v>
      </c>
      <c r="B16" s="4" t="s">
        <v>13</v>
      </c>
    </row>
    <row r="17" spans="1:2">
      <c r="A17" s="4" t="s">
        <v>26</v>
      </c>
      <c r="B17" s="5" t="n">
        <v>0</v>
      </c>
    </row>
    <row r="18" spans="1:2">
      <c r="A18" s="4" t="s">
        <v>27</v>
      </c>
      <c r="B18" s="4" t="s">
        <v>28</v>
      </c>
    </row>
    <row r="19" spans="1:2">
      <c r="A19" s="4" t="s">
        <v>29</v>
      </c>
      <c r="B19" s="4" t="s">
        <v>30</v>
      </c>
    </row>
    <row r="20" spans="1:2">
      <c r="A20" s="4" t="s">
        <v>31</v>
      </c>
      <c r="B20" s="4" t="s">
        <v>32</v>
      </c>
    </row>
    <row r="21" spans="1:2">
      <c r="A21" s="4" t="s">
        <v>33</v>
      </c>
      <c r="B21" s="4" t="s">
        <v>17</v>
      </c>
    </row>
    <row r="22" spans="1:2">
      <c r="A22" s="4" t="s">
        <v>34</v>
      </c>
      <c r="B22" s="4" t="s">
        <v>35</v>
      </c>
    </row>
    <row r="23" spans="1:2">
      <c r="A23" s="4" t="s">
        <v>36</v>
      </c>
      <c r="B23" s="4" t="s">
        <v>13</v>
      </c>
    </row>
    <row r="24" spans="1:2">
      <c r="A24" s="4" t="s">
        <v>37</v>
      </c>
      <c r="B24"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39</v>
      </c>
    </row>
    <row r="3" spans="1:2">
      <c r="A3" s="3" t="s">
        <v>274</v>
      </c>
    </row>
    <row r="4" spans="1:2">
      <c r="A4" s="4" t="s">
        <v>273</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48</v>
      </c>
      <c r="B1" s="2" t="s">
        <v>1</v>
      </c>
    </row>
    <row r="2" spans="1:4">
      <c r="B2" s="2" t="s">
        <v>39</v>
      </c>
      <c r="C2" s="2" t="s">
        <v>40</v>
      </c>
      <c r="D2" s="2" t="s">
        <v>82</v>
      </c>
    </row>
    <row r="3" spans="1:4">
      <c r="A3" s="3" t="s">
        <v>1304</v>
      </c>
    </row>
    <row r="4" spans="1:4">
      <c r="A4" s="4" t="s">
        <v>84</v>
      </c>
      <c r="B4" s="6" t="n">
        <v>82665</v>
      </c>
      <c r="C4" s="6" t="n">
        <v>69286</v>
      </c>
      <c r="D4" s="6" t="n">
        <v>67907</v>
      </c>
    </row>
    <row r="5" spans="1:4">
      <c r="A5" s="4" t="s">
        <v>85</v>
      </c>
      <c r="B5" s="5" t="n">
        <v>53190</v>
      </c>
      <c r="C5" s="5" t="n">
        <v>43718</v>
      </c>
      <c r="D5" s="5" t="n">
        <v>42629</v>
      </c>
    </row>
    <row r="6" spans="1:4">
      <c r="A6" s="4" t="s">
        <v>88</v>
      </c>
      <c r="B6" s="5" t="n">
        <v>31058</v>
      </c>
      <c r="C6" s="5" t="n">
        <v>27111</v>
      </c>
      <c r="D6" s="5" t="n">
        <v>25203</v>
      </c>
    </row>
    <row r="7" spans="1:4">
      <c r="A7" s="4" t="s">
        <v>1306</v>
      </c>
      <c r="B7" s="5" t="n">
        <v>23618</v>
      </c>
      <c r="C7" s="5" t="n">
        <v>-16849</v>
      </c>
      <c r="D7" s="5" t="n">
        <v>2868</v>
      </c>
    </row>
    <row r="8" spans="1:4">
      <c r="A8" s="4" t="s">
        <v>91</v>
      </c>
      <c r="B8" s="5" t="n">
        <v>-8770</v>
      </c>
      <c r="C8" s="5" t="n">
        <v>-7849</v>
      </c>
      <c r="D8" s="5" t="n">
        <v>-7980</v>
      </c>
    </row>
    <row r="9" spans="1:4">
      <c r="A9" s="4" t="s">
        <v>92</v>
      </c>
      <c r="B9" s="5" t="n">
        <v>-9823</v>
      </c>
      <c r="C9" s="5" t="n">
        <v>-9412</v>
      </c>
      <c r="D9" s="5" t="n">
        <v>-9918</v>
      </c>
    </row>
    <row r="10" spans="1:4">
      <c r="A10" s="4" t="s">
        <v>93</v>
      </c>
      <c r="B10" s="5" t="n">
        <v>881</v>
      </c>
      <c r="C10" s="5" t="n">
        <v>2612</v>
      </c>
      <c r="D10" s="5" t="n">
        <v>-298</v>
      </c>
    </row>
    <row r="11" spans="1:4">
      <c r="A11" s="4" t="s">
        <v>1307</v>
      </c>
      <c r="B11" s="5" t="n">
        <v>-9807</v>
      </c>
      <c r="C11" s="5" t="n">
        <v>29451</v>
      </c>
      <c r="D11" s="5" t="n">
        <v>4147</v>
      </c>
    </row>
    <row r="12" spans="1:4">
      <c r="A12" s="4" t="s">
        <v>1309</v>
      </c>
      <c r="B12" s="5" t="n">
        <v>-28497</v>
      </c>
      <c r="C12" s="5" t="n">
        <v>19185</v>
      </c>
      <c r="D12" s="5" t="n">
        <v>3622</v>
      </c>
    </row>
    <row r="13" spans="1:4">
      <c r="A13" s="4" t="s">
        <v>1315</v>
      </c>
    </row>
    <row r="14" spans="1:4">
      <c r="A14" s="3" t="s">
        <v>1304</v>
      </c>
    </row>
    <row r="15" spans="1:4">
      <c r="A15" s="4" t="s">
        <v>85</v>
      </c>
      <c r="B15" s="5" t="n">
        <v>50676</v>
      </c>
      <c r="C15" s="5" t="n">
        <v>40762</v>
      </c>
      <c r="D15" s="5" t="n">
        <v>39546</v>
      </c>
    </row>
    <row r="16" spans="1:4">
      <c r="A16" s="4" t="s">
        <v>88</v>
      </c>
      <c r="B16" s="5" t="n">
        <v>31223</v>
      </c>
      <c r="C16" s="5" t="n">
        <v>27205</v>
      </c>
      <c r="D16" s="5" t="n">
        <v>25325</v>
      </c>
    </row>
    <row r="17" spans="1:4">
      <c r="A17" s="4" t="s">
        <v>1306</v>
      </c>
      <c r="B17" s="5" t="n">
        <v>-24205</v>
      </c>
      <c r="C17" s="5" t="n">
        <v>1159</v>
      </c>
      <c r="D17" s="5" t="n">
        <v>441</v>
      </c>
    </row>
    <row r="18" spans="1:4">
      <c r="A18" s="4" t="s">
        <v>91</v>
      </c>
      <c r="B18" s="5" t="n">
        <v>-8820</v>
      </c>
      <c r="C18" s="5" t="n">
        <v>-7900</v>
      </c>
      <c r="D18" s="5" t="n">
        <v>-8010</v>
      </c>
    </row>
    <row r="19" spans="1:4">
      <c r="A19" s="4" t="s">
        <v>92</v>
      </c>
      <c r="B19" s="5" t="n">
        <v>-9836</v>
      </c>
      <c r="C19" s="5" t="n">
        <v>-9432</v>
      </c>
      <c r="D19" s="5" t="n">
        <v>-9940</v>
      </c>
    </row>
    <row r="20" spans="1:4">
      <c r="A20" s="4" t="s">
        <v>93</v>
      </c>
      <c r="B20" s="5" t="n">
        <v>656</v>
      </c>
      <c r="C20" s="5" t="n">
        <v>2544</v>
      </c>
      <c r="D20" s="5" t="n">
        <v>-340</v>
      </c>
    </row>
    <row r="21" spans="1:4">
      <c r="A21" s="4" t="s">
        <v>1307</v>
      </c>
      <c r="B21" s="5" t="n">
        <v>10517</v>
      </c>
      <c r="C21" s="5" t="n">
        <v>31162</v>
      </c>
      <c r="D21" s="5" t="n">
        <v>5279</v>
      </c>
    </row>
    <row r="22" spans="1:4">
      <c r="A22" s="4" t="s">
        <v>1334</v>
      </c>
    </row>
    <row r="23" spans="1:4">
      <c r="A23" s="3" t="s">
        <v>1304</v>
      </c>
    </row>
    <row r="24" spans="1:4">
      <c r="A24" s="4" t="s">
        <v>84</v>
      </c>
      <c r="B24" s="4" t="s">
        <v>95</v>
      </c>
      <c r="C24" s="4" t="s">
        <v>95</v>
      </c>
      <c r="D24" s="4" t="s">
        <v>95</v>
      </c>
    </row>
    <row r="25" spans="1:4">
      <c r="A25" s="4" t="s">
        <v>85</v>
      </c>
      <c r="B25" s="4" t="s">
        <v>95</v>
      </c>
      <c r="C25" s="4" t="s">
        <v>95</v>
      </c>
      <c r="D25" s="4" t="s">
        <v>95</v>
      </c>
    </row>
    <row r="26" spans="1:4">
      <c r="A26" s="4" t="s">
        <v>88</v>
      </c>
      <c r="B26" s="4" t="s">
        <v>95</v>
      </c>
      <c r="C26" s="4" t="s">
        <v>95</v>
      </c>
      <c r="D26" s="4" t="s">
        <v>95</v>
      </c>
    </row>
    <row r="27" spans="1:4">
      <c r="A27" s="4" t="s">
        <v>1306</v>
      </c>
      <c r="C27" s="4" t="s">
        <v>95</v>
      </c>
      <c r="D27" s="4" t="s">
        <v>95</v>
      </c>
    </row>
    <row r="28" spans="1:4">
      <c r="A28" s="4" t="s">
        <v>91</v>
      </c>
      <c r="B28" s="5" t="n">
        <v>-192</v>
      </c>
      <c r="C28" s="5" t="n">
        <v>-157</v>
      </c>
      <c r="D28" s="5" t="n">
        <v>-185</v>
      </c>
    </row>
    <row r="29" spans="1:4">
      <c r="A29" s="4" t="s">
        <v>92</v>
      </c>
      <c r="B29" s="4" t="s">
        <v>95</v>
      </c>
      <c r="C29" s="4" t="s">
        <v>95</v>
      </c>
      <c r="D29" s="4" t="s">
        <v>95</v>
      </c>
    </row>
    <row r="30" spans="1:4">
      <c r="A30" s="4" t="s">
        <v>93</v>
      </c>
      <c r="B30" s="4" t="s">
        <v>95</v>
      </c>
      <c r="C30" s="4" t="s">
        <v>95</v>
      </c>
      <c r="D30" s="4" t="s">
        <v>95</v>
      </c>
    </row>
    <row r="31" spans="1:4">
      <c r="A31" s="4" t="s">
        <v>94</v>
      </c>
      <c r="B31" s="4" t="s">
        <v>95</v>
      </c>
      <c r="C31" s="4" t="s">
        <v>95</v>
      </c>
      <c r="D31" s="4" t="s">
        <v>95</v>
      </c>
    </row>
    <row r="32" spans="1:4">
      <c r="A32" s="4" t="s">
        <v>1307</v>
      </c>
      <c r="B32" s="5" t="n">
        <v>-192</v>
      </c>
      <c r="C32" s="5" t="n">
        <v>-157</v>
      </c>
      <c r="D32" s="5" t="n">
        <v>-185</v>
      </c>
    </row>
    <row r="33" spans="1:4">
      <c r="A33" s="4" t="s">
        <v>1309</v>
      </c>
      <c r="B33" s="5" t="n">
        <v>-192</v>
      </c>
      <c r="C33" s="5" t="n">
        <v>-157</v>
      </c>
      <c r="D33" s="5" t="n">
        <v>-185</v>
      </c>
    </row>
    <row r="34" spans="1:4">
      <c r="A34" s="4" t="s">
        <v>874</v>
      </c>
    </row>
    <row r="35" spans="1:4">
      <c r="A35" s="3" t="s">
        <v>1304</v>
      </c>
    </row>
    <row r="36" spans="1:4">
      <c r="A36" s="4" t="s">
        <v>84</v>
      </c>
      <c r="B36" s="5" t="n">
        <v>5562</v>
      </c>
      <c r="C36" s="5" t="n">
        <v>4406</v>
      </c>
      <c r="D36" s="5" t="n">
        <v>3817</v>
      </c>
    </row>
    <row r="37" spans="1:4">
      <c r="A37" s="4" t="s">
        <v>85</v>
      </c>
      <c r="B37" s="5" t="n">
        <v>-4670</v>
      </c>
      <c r="C37" s="5" t="n">
        <v>-3969</v>
      </c>
      <c r="D37" s="5" t="n">
        <v>-3472</v>
      </c>
    </row>
    <row r="38" spans="1:4">
      <c r="A38" s="4" t="s">
        <v>88</v>
      </c>
      <c r="B38" s="5" t="n">
        <v>896</v>
      </c>
      <c r="C38" s="5" t="n">
        <v>431</v>
      </c>
      <c r="D38" s="5" t="n">
        <v>347</v>
      </c>
    </row>
    <row r="39" spans="1:4">
      <c r="A39" s="4" t="s">
        <v>1306</v>
      </c>
      <c r="C39" s="4" t="s">
        <v>95</v>
      </c>
      <c r="D39" s="4" t="s">
        <v>95</v>
      </c>
    </row>
    <row r="40" spans="1:4">
      <c r="A40" s="4" t="s">
        <v>91</v>
      </c>
      <c r="B40" s="5" t="n">
        <v>-202</v>
      </c>
      <c r="C40" s="5" t="n">
        <v>-193</v>
      </c>
      <c r="D40" s="5" t="n">
        <v>-172</v>
      </c>
    </row>
    <row r="41" spans="1:4">
      <c r="A41" s="4" t="s">
        <v>92</v>
      </c>
      <c r="B41" s="5" t="n">
        <v>474</v>
      </c>
      <c r="C41" s="5" t="n">
        <v>302</v>
      </c>
      <c r="D41" s="5" t="n">
        <v>308</v>
      </c>
    </row>
    <row r="42" spans="1:4">
      <c r="A42" s="4" t="s">
        <v>93</v>
      </c>
      <c r="B42" s="5" t="n">
        <v>103</v>
      </c>
      <c r="C42" s="5" t="n">
        <v>73</v>
      </c>
      <c r="D42" s="5" t="n">
        <v>65</v>
      </c>
    </row>
    <row r="43" spans="1:4">
      <c r="A43" s="4" t="s">
        <v>94</v>
      </c>
      <c r="B43" s="4" t="s">
        <v>95</v>
      </c>
      <c r="C43" s="4" t="s">
        <v>95</v>
      </c>
      <c r="D43" s="4" t="s">
        <v>95</v>
      </c>
    </row>
    <row r="44" spans="1:4">
      <c r="A44" s="4" t="s">
        <v>1307</v>
      </c>
      <c r="B44" s="5" t="n">
        <v>323</v>
      </c>
      <c r="C44" s="5" t="n">
        <v>9</v>
      </c>
      <c r="D44" s="5" t="n">
        <v>-68</v>
      </c>
    </row>
    <row r="45" spans="1:4">
      <c r="A45" s="4" t="s">
        <v>1309</v>
      </c>
      <c r="B45" s="5" t="n">
        <v>291</v>
      </c>
      <c r="C45" s="5" t="n">
        <v>7</v>
      </c>
      <c r="D45" s="5" t="n">
        <v>-76</v>
      </c>
    </row>
    <row r="46" spans="1:4">
      <c r="A46" s="4" t="s">
        <v>1318</v>
      </c>
    </row>
    <row r="47" spans="1:4">
      <c r="A47" s="3" t="s">
        <v>1304</v>
      </c>
    </row>
    <row r="48" spans="1:4">
      <c r="A48" s="4" t="s">
        <v>84</v>
      </c>
      <c r="B48" s="5" t="n">
        <v>56722</v>
      </c>
      <c r="C48" s="5" t="n">
        <v>46138</v>
      </c>
      <c r="D48" s="5" t="n">
        <v>46762</v>
      </c>
    </row>
    <row r="49" spans="1:4">
      <c r="A49" s="4" t="s">
        <v>85</v>
      </c>
      <c r="B49" s="5" t="n">
        <v>-37127</v>
      </c>
      <c r="C49" s="5" t="n">
        <v>-29624</v>
      </c>
      <c r="D49" s="5" t="n">
        <v>-29965</v>
      </c>
    </row>
    <row r="50" spans="1:4">
      <c r="A50" s="4" t="s">
        <v>88</v>
      </c>
      <c r="B50" s="5" t="n">
        <v>19595</v>
      </c>
      <c r="C50" s="5" t="n">
        <v>16514</v>
      </c>
      <c r="D50" s="5" t="n">
        <v>16797</v>
      </c>
    </row>
    <row r="51" spans="1:4">
      <c r="A51" s="4" t="s">
        <v>1306</v>
      </c>
      <c r="B51" s="5" t="n">
        <v>3416</v>
      </c>
      <c r="C51" s="5" t="n">
        <v>3575</v>
      </c>
      <c r="D51" s="5" t="n">
        <v>779</v>
      </c>
    </row>
    <row r="52" spans="1:4">
      <c r="A52" s="4" t="s">
        <v>91</v>
      </c>
      <c r="B52" s="5" t="n">
        <v>-5886</v>
      </c>
      <c r="C52" s="5" t="n">
        <v>-5299</v>
      </c>
      <c r="D52" s="5" t="n">
        <v>-5583</v>
      </c>
    </row>
    <row r="53" spans="1:4">
      <c r="A53" s="4" t="s">
        <v>92</v>
      </c>
      <c r="B53" s="5" t="n">
        <v>-7963</v>
      </c>
      <c r="C53" s="5" t="n">
        <v>-7506</v>
      </c>
      <c r="D53" s="5" t="n">
        <v>-8051</v>
      </c>
    </row>
    <row r="54" spans="1:4">
      <c r="A54" s="4" t="s">
        <v>93</v>
      </c>
      <c r="B54" s="5" t="n">
        <v>519</v>
      </c>
      <c r="C54" s="5" t="n">
        <v>1494</v>
      </c>
      <c r="D54" s="5" t="n">
        <v>-8</v>
      </c>
    </row>
    <row r="55" spans="1:4">
      <c r="A55" s="4" t="s">
        <v>94</v>
      </c>
      <c r="B55" s="4" t="s">
        <v>95</v>
      </c>
      <c r="C55" s="4" t="s">
        <v>95</v>
      </c>
      <c r="D55" s="4" t="s">
        <v>95</v>
      </c>
    </row>
    <row r="56" spans="1:4">
      <c r="A56" s="4" t="s">
        <v>1307</v>
      </c>
      <c r="B56" s="5" t="n">
        <v>9681</v>
      </c>
      <c r="C56" s="5" t="n">
        <v>8778</v>
      </c>
      <c r="D56" s="5" t="n">
        <v>3934</v>
      </c>
    </row>
    <row r="57" spans="1:4">
      <c r="A57" s="4" t="s">
        <v>1308</v>
      </c>
      <c r="B57" s="5" t="n">
        <v>43</v>
      </c>
      <c r="C57" s="5" t="n">
        <v>-173</v>
      </c>
      <c r="D57" s="5" t="n">
        <v>38</v>
      </c>
    </row>
    <row r="58" spans="1:4">
      <c r="A58" s="4" t="s">
        <v>1309</v>
      </c>
      <c r="B58" s="5" t="n">
        <v>9724</v>
      </c>
      <c r="C58" s="5" t="n">
        <v>8605</v>
      </c>
      <c r="D58" s="5" t="n">
        <v>3972</v>
      </c>
    </row>
    <row r="59" spans="1:4">
      <c r="A59" s="4" t="s">
        <v>1310</v>
      </c>
      <c r="B59" s="5" t="n">
        <v>374723</v>
      </c>
      <c r="C59" s="5" t="n">
        <v>394376</v>
      </c>
      <c r="D59" s="5" t="n">
        <v>361249</v>
      </c>
    </row>
    <row r="60" spans="1:4">
      <c r="A60" s="4" t="s">
        <v>1311</v>
      </c>
      <c r="B60" s="5" t="n">
        <v>-322561</v>
      </c>
      <c r="C60" s="5" t="n">
        <v>-335186</v>
      </c>
      <c r="D60" s="5" t="n">
        <v>-312667</v>
      </c>
    </row>
    <row r="61" spans="1:4">
      <c r="A61" s="4" t="s">
        <v>1312</v>
      </c>
      <c r="B61" s="5" t="n">
        <v>52162</v>
      </c>
      <c r="C61" s="5" t="n">
        <v>59190</v>
      </c>
      <c r="D61" s="5" t="n">
        <v>48582</v>
      </c>
    </row>
    <row r="62" spans="1:4">
      <c r="A62" s="4" t="s">
        <v>1349</v>
      </c>
    </row>
    <row r="63" spans="1:4">
      <c r="A63" s="3" t="s">
        <v>1304</v>
      </c>
    </row>
    <row r="64" spans="1:4">
      <c r="A64" s="4" t="s">
        <v>84</v>
      </c>
      <c r="B64" s="5" t="n">
        <v>15340</v>
      </c>
      <c r="C64" s="5" t="n">
        <v>10763</v>
      </c>
      <c r="D64" s="5" t="n">
        <v>10480</v>
      </c>
    </row>
    <row r="65" spans="1:4">
      <c r="A65" s="4" t="s">
        <v>85</v>
      </c>
      <c r="B65" s="5" t="n">
        <v>-6828</v>
      </c>
      <c r="C65" s="5" t="n">
        <v>-4451</v>
      </c>
      <c r="D65" s="5" t="n">
        <v>-4971</v>
      </c>
    </row>
    <row r="66" spans="1:4">
      <c r="A66" s="4" t="s">
        <v>88</v>
      </c>
      <c r="B66" s="5" t="n">
        <v>8512</v>
      </c>
      <c r="C66" s="5" t="n">
        <v>6312</v>
      </c>
      <c r="D66" s="5" t="n">
        <v>5509</v>
      </c>
    </row>
    <row r="67" spans="1:4">
      <c r="A67" s="4" t="s">
        <v>1306</v>
      </c>
      <c r="B67" s="5" t="n">
        <v>3416</v>
      </c>
      <c r="C67" s="5" t="n">
        <v>3575</v>
      </c>
      <c r="D67" s="5" t="n">
        <v>779</v>
      </c>
    </row>
    <row r="68" spans="1:4">
      <c r="A68" s="4" t="s">
        <v>91</v>
      </c>
      <c r="B68" s="5" t="n">
        <v>-762</v>
      </c>
      <c r="C68" s="5" t="n">
        <v>-644</v>
      </c>
      <c r="D68" s="5" t="n">
        <v>-636</v>
      </c>
    </row>
    <row r="69" spans="1:4">
      <c r="A69" s="4" t="s">
        <v>92</v>
      </c>
      <c r="B69" s="5" t="n">
        <v>-270</v>
      </c>
      <c r="C69" s="5" t="n">
        <v>-202</v>
      </c>
      <c r="D69" s="5" t="n">
        <v>-199</v>
      </c>
    </row>
    <row r="70" spans="1:4">
      <c r="A70" s="4" t="s">
        <v>93</v>
      </c>
      <c r="B70" s="4" t="s">
        <v>95</v>
      </c>
      <c r="C70" s="5" t="n">
        <v>179</v>
      </c>
      <c r="D70" s="5" t="n">
        <v>70</v>
      </c>
    </row>
    <row r="71" spans="1:4">
      <c r="A71" s="4" t="s">
        <v>94</v>
      </c>
      <c r="B71" s="4" t="s">
        <v>95</v>
      </c>
      <c r="C71" s="4" t="s">
        <v>95</v>
      </c>
      <c r="D71" s="4" t="s">
        <v>95</v>
      </c>
    </row>
    <row r="72" spans="1:4">
      <c r="A72" s="4" t="s">
        <v>1307</v>
      </c>
      <c r="B72" s="5" t="n">
        <v>10896</v>
      </c>
      <c r="C72" s="5" t="n">
        <v>9220</v>
      </c>
      <c r="D72" s="5" t="n">
        <v>5523</v>
      </c>
    </row>
    <row r="73" spans="1:4">
      <c r="A73" s="4" t="s">
        <v>1308</v>
      </c>
      <c r="B73" s="5" t="n">
        <v>174</v>
      </c>
      <c r="C73" s="5" t="n">
        <v>233</v>
      </c>
      <c r="D73" s="5" t="n">
        <v>66</v>
      </c>
    </row>
    <row r="74" spans="1:4">
      <c r="A74" s="4" t="s">
        <v>1309</v>
      </c>
      <c r="B74" s="5" t="n">
        <v>11070</v>
      </c>
      <c r="C74" s="5" t="n">
        <v>9453</v>
      </c>
      <c r="D74" s="5" t="n">
        <v>5589</v>
      </c>
    </row>
    <row r="75" spans="1:4">
      <c r="A75" s="4" t="s">
        <v>1310</v>
      </c>
      <c r="B75" s="5" t="n">
        <v>212301</v>
      </c>
      <c r="C75" s="5" t="n">
        <v>208525</v>
      </c>
      <c r="D75" s="5" t="n">
        <v>142054</v>
      </c>
    </row>
    <row r="76" spans="1:4">
      <c r="A76" s="4" t="s">
        <v>1311</v>
      </c>
      <c r="B76" s="5" t="n">
        <v>-164810</v>
      </c>
      <c r="C76" s="5" t="n">
        <v>-162110</v>
      </c>
      <c r="D76" s="5" t="n">
        <v>-115624</v>
      </c>
    </row>
    <row r="77" spans="1:4">
      <c r="A77" s="4" t="s">
        <v>1312</v>
      </c>
      <c r="B77" s="5" t="n">
        <v>47491</v>
      </c>
      <c r="C77" s="5" t="n">
        <v>46415</v>
      </c>
      <c r="D77" s="5" t="n">
        <v>26430</v>
      </c>
    </row>
    <row r="78" spans="1:4">
      <c r="A78" s="4" t="s">
        <v>1350</v>
      </c>
    </row>
    <row r="79" spans="1:4">
      <c r="A79" s="3" t="s">
        <v>1304</v>
      </c>
    </row>
    <row r="80" spans="1:4">
      <c r="A80" s="4" t="s">
        <v>84</v>
      </c>
      <c r="B80" s="4" t="s">
        <v>95</v>
      </c>
      <c r="C80" s="4" t="s">
        <v>95</v>
      </c>
      <c r="D80" s="4" t="s">
        <v>95</v>
      </c>
    </row>
    <row r="81" spans="1:4">
      <c r="A81" s="4" t="s">
        <v>85</v>
      </c>
      <c r="B81" s="4" t="s">
        <v>95</v>
      </c>
      <c r="C81" s="4" t="s">
        <v>95</v>
      </c>
      <c r="D81" s="4" t="s">
        <v>95</v>
      </c>
    </row>
    <row r="82" spans="1:4">
      <c r="A82" s="4" t="s">
        <v>88</v>
      </c>
      <c r="B82" s="4" t="s">
        <v>95</v>
      </c>
      <c r="C82" s="4" t="s">
        <v>95</v>
      </c>
      <c r="D82" s="4" t="s">
        <v>95</v>
      </c>
    </row>
    <row r="83" spans="1:4">
      <c r="A83" s="4" t="s">
        <v>1306</v>
      </c>
      <c r="B83" s="4" t="s">
        <v>95</v>
      </c>
      <c r="C83" s="4" t="s">
        <v>95</v>
      </c>
      <c r="D83" s="4" t="s">
        <v>95</v>
      </c>
    </row>
    <row r="84" spans="1:4">
      <c r="A84" s="4" t="s">
        <v>91</v>
      </c>
      <c r="B84" s="4" t="s">
        <v>95</v>
      </c>
      <c r="C84" s="4" t="s">
        <v>95</v>
      </c>
      <c r="D84" s="4" t="s">
        <v>95</v>
      </c>
    </row>
    <row r="85" spans="1:4">
      <c r="A85" s="4" t="s">
        <v>92</v>
      </c>
      <c r="B85" s="4" t="s">
        <v>95</v>
      </c>
      <c r="C85" s="4" t="s">
        <v>95</v>
      </c>
      <c r="D85" s="4" t="s">
        <v>95</v>
      </c>
    </row>
    <row r="86" spans="1:4">
      <c r="A86" s="4" t="s">
        <v>93</v>
      </c>
      <c r="B86" s="4" t="s">
        <v>95</v>
      </c>
      <c r="C86" s="4" t="s">
        <v>95</v>
      </c>
      <c r="D86" s="4" t="s">
        <v>95</v>
      </c>
    </row>
    <row r="87" spans="1:4">
      <c r="A87" s="4" t="s">
        <v>94</v>
      </c>
      <c r="B87" s="4" t="s">
        <v>95</v>
      </c>
      <c r="C87" s="4" t="s">
        <v>95</v>
      </c>
      <c r="D87" s="4" t="s">
        <v>95</v>
      </c>
    </row>
    <row r="88" spans="1:4">
      <c r="A88" s="4" t="s">
        <v>1307</v>
      </c>
      <c r="B88" s="4" t="s">
        <v>95</v>
      </c>
      <c r="C88" s="4" t="s">
        <v>95</v>
      </c>
      <c r="D88" s="4" t="s">
        <v>95</v>
      </c>
    </row>
    <row r="89" spans="1:4">
      <c r="A89" s="4" t="s">
        <v>1308</v>
      </c>
      <c r="B89" s="5" t="n">
        <v>502</v>
      </c>
      <c r="C89" s="4" t="s">
        <v>95</v>
      </c>
      <c r="D89" s="4" t="s">
        <v>95</v>
      </c>
    </row>
    <row r="90" spans="1:4">
      <c r="A90" s="4" t="s">
        <v>1309</v>
      </c>
      <c r="B90" s="5" t="n">
        <v>502</v>
      </c>
      <c r="C90" s="4" t="s">
        <v>95</v>
      </c>
      <c r="D90" s="4" t="s">
        <v>95</v>
      </c>
    </row>
    <row r="91" spans="1:4">
      <c r="A91" s="4" t="s">
        <v>1310</v>
      </c>
      <c r="B91" s="5" t="n">
        <v>16102</v>
      </c>
      <c r="C91" s="5" t="n">
        <v>20696</v>
      </c>
      <c r="D91" s="5" t="n">
        <v>64914</v>
      </c>
    </row>
    <row r="92" spans="1:4">
      <c r="A92" s="4" t="s">
        <v>1311</v>
      </c>
      <c r="B92" s="4" t="s">
        <v>95</v>
      </c>
      <c r="C92" s="4" t="s">
        <v>95</v>
      </c>
      <c r="D92" s="5" t="n">
        <v>-52904</v>
      </c>
    </row>
    <row r="93" spans="1:4">
      <c r="A93" s="4" t="s">
        <v>1312</v>
      </c>
      <c r="B93" s="5" t="n">
        <v>16102</v>
      </c>
      <c r="C93" s="5" t="n">
        <v>20696</v>
      </c>
      <c r="D93" s="5" t="n">
        <v>12010</v>
      </c>
    </row>
    <row r="94" spans="1:4">
      <c r="A94" s="4" t="s">
        <v>1351</v>
      </c>
    </row>
    <row r="95" spans="1:4">
      <c r="A95" s="3" t="s">
        <v>1304</v>
      </c>
    </row>
    <row r="96" spans="1:4">
      <c r="A96" s="4" t="s">
        <v>84</v>
      </c>
      <c r="B96" s="5" t="n">
        <v>40236</v>
      </c>
      <c r="C96" s="5" t="n">
        <v>34332</v>
      </c>
      <c r="D96" s="5" t="n">
        <v>35062</v>
      </c>
    </row>
    <row r="97" spans="1:4">
      <c r="A97" s="4" t="s">
        <v>85</v>
      </c>
      <c r="B97" s="5" t="n">
        <v>-29683</v>
      </c>
      <c r="C97" s="5" t="n">
        <v>-24621</v>
      </c>
      <c r="D97" s="5" t="n">
        <v>-24536</v>
      </c>
    </row>
    <row r="98" spans="1:4">
      <c r="A98" s="4" t="s">
        <v>88</v>
      </c>
      <c r="B98" s="5" t="n">
        <v>10553</v>
      </c>
      <c r="C98" s="5" t="n">
        <v>9711</v>
      </c>
      <c r="D98" s="5" t="n">
        <v>10526</v>
      </c>
    </row>
    <row r="99" spans="1:4">
      <c r="A99" s="4" t="s">
        <v>1306</v>
      </c>
      <c r="B99" s="4" t="s">
        <v>95</v>
      </c>
      <c r="C99" s="4" t="s">
        <v>95</v>
      </c>
      <c r="D99" s="4" t="s">
        <v>95</v>
      </c>
    </row>
    <row r="100" spans="1:4">
      <c r="A100" s="4" t="s">
        <v>91</v>
      </c>
      <c r="B100" s="5" t="n">
        <v>-3344</v>
      </c>
      <c r="C100" s="5" t="n">
        <v>-3214</v>
      </c>
      <c r="D100" s="5" t="n">
        <v>-3499</v>
      </c>
    </row>
    <row r="101" spans="1:4">
      <c r="A101" s="4" t="s">
        <v>92</v>
      </c>
      <c r="B101" s="5" t="n">
        <v>-7390</v>
      </c>
      <c r="C101" s="5" t="n">
        <v>-7038</v>
      </c>
      <c r="D101" s="5" t="n">
        <v>-7491</v>
      </c>
    </row>
    <row r="102" spans="1:4">
      <c r="A102" s="4" t="s">
        <v>93</v>
      </c>
      <c r="B102" s="5" t="n">
        <v>278</v>
      </c>
      <c r="C102" s="5" t="n">
        <v>540</v>
      </c>
      <c r="D102" s="5" t="n">
        <v>238</v>
      </c>
    </row>
    <row r="103" spans="1:4">
      <c r="A103" s="4" t="s">
        <v>94</v>
      </c>
      <c r="B103" s="4" t="s">
        <v>95</v>
      </c>
      <c r="C103" s="4" t="s">
        <v>95</v>
      </c>
      <c r="D103" s="4" t="s">
        <v>95</v>
      </c>
    </row>
    <row r="104" spans="1:4">
      <c r="A104" s="4" t="s">
        <v>1307</v>
      </c>
      <c r="B104" s="5" t="n">
        <v>97</v>
      </c>
      <c r="C104" s="5" t="n">
        <v>-1</v>
      </c>
      <c r="D104" s="5" t="n">
        <v>-226</v>
      </c>
    </row>
    <row r="105" spans="1:4">
      <c r="A105" s="4" t="s">
        <v>1308</v>
      </c>
      <c r="B105" s="4" t="s">
        <v>95</v>
      </c>
      <c r="C105" s="4" t="s">
        <v>95</v>
      </c>
      <c r="D105" s="4" t="s">
        <v>95</v>
      </c>
    </row>
    <row r="106" spans="1:4">
      <c r="A106" s="4" t="s">
        <v>1309</v>
      </c>
      <c r="B106" s="5" t="n">
        <v>97</v>
      </c>
      <c r="C106" s="5" t="n">
        <v>-1</v>
      </c>
      <c r="D106" s="5" t="n">
        <v>-226</v>
      </c>
    </row>
    <row r="107" spans="1:4">
      <c r="A107" s="4" t="s">
        <v>1310</v>
      </c>
      <c r="B107" s="5" t="n">
        <v>76531</v>
      </c>
      <c r="C107" s="5" t="n">
        <v>77471</v>
      </c>
      <c r="D107" s="5" t="n">
        <v>54722</v>
      </c>
    </row>
    <row r="108" spans="1:4">
      <c r="A108" s="4" t="s">
        <v>1311</v>
      </c>
      <c r="B108" s="5" t="n">
        <v>-59333</v>
      </c>
      <c r="C108" s="5" t="n">
        <v>-60369</v>
      </c>
      <c r="D108" s="5" t="n">
        <v>-45163</v>
      </c>
    </row>
    <row r="109" spans="1:4">
      <c r="A109" s="4" t="s">
        <v>1312</v>
      </c>
      <c r="B109" s="5" t="n">
        <v>17198</v>
      </c>
      <c r="C109" s="5" t="n">
        <v>17102</v>
      </c>
      <c r="D109" s="5" t="n">
        <v>9559</v>
      </c>
    </row>
    <row r="110" spans="1:4">
      <c r="A110" s="4" t="s">
        <v>1352</v>
      </c>
    </row>
    <row r="111" spans="1:4">
      <c r="A111" s="3" t="s">
        <v>1304</v>
      </c>
    </row>
    <row r="112" spans="1:4">
      <c r="A112" s="4" t="s">
        <v>84</v>
      </c>
      <c r="B112" s="4" t="s">
        <v>95</v>
      </c>
      <c r="C112" s="4" t="s">
        <v>95</v>
      </c>
      <c r="D112" s="4" t="s">
        <v>95</v>
      </c>
    </row>
    <row r="113" spans="1:4">
      <c r="A113" s="4" t="s">
        <v>85</v>
      </c>
      <c r="B113" s="4" t="s">
        <v>95</v>
      </c>
      <c r="C113" s="4" t="s">
        <v>95</v>
      </c>
      <c r="D113" s="4" t="s">
        <v>95</v>
      </c>
    </row>
    <row r="114" spans="1:4">
      <c r="A114" s="4" t="s">
        <v>88</v>
      </c>
      <c r="B114" s="4" t="s">
        <v>95</v>
      </c>
      <c r="C114" s="4" t="s">
        <v>95</v>
      </c>
      <c r="D114" s="4" t="s">
        <v>95</v>
      </c>
    </row>
    <row r="115" spans="1:4">
      <c r="A115" s="4" t="s">
        <v>1306</v>
      </c>
      <c r="B115" s="4" t="s">
        <v>95</v>
      </c>
      <c r="C115" s="4" t="s">
        <v>95</v>
      </c>
      <c r="D115" s="4" t="s">
        <v>95</v>
      </c>
    </row>
    <row r="116" spans="1:4">
      <c r="A116" s="4" t="s">
        <v>91</v>
      </c>
      <c r="B116" s="4" t="s">
        <v>95</v>
      </c>
      <c r="C116" s="4" t="s">
        <v>95</v>
      </c>
      <c r="D116" s="4" t="s">
        <v>95</v>
      </c>
    </row>
    <row r="117" spans="1:4">
      <c r="A117" s="4" t="s">
        <v>92</v>
      </c>
      <c r="B117" s="4" t="s">
        <v>95</v>
      </c>
      <c r="C117" s="4" t="s">
        <v>95</v>
      </c>
      <c r="D117" s="4" t="s">
        <v>95</v>
      </c>
    </row>
    <row r="118" spans="1:4">
      <c r="A118" s="4" t="s">
        <v>93</v>
      </c>
      <c r="B118" s="4" t="s">
        <v>95</v>
      </c>
      <c r="C118" s="4" t="s">
        <v>95</v>
      </c>
      <c r="D118" s="4" t="s">
        <v>95</v>
      </c>
    </row>
    <row r="119" spans="1:4">
      <c r="A119" s="4" t="s">
        <v>94</v>
      </c>
      <c r="B119" s="4" t="s">
        <v>95</v>
      </c>
      <c r="C119" s="4" t="s">
        <v>95</v>
      </c>
      <c r="D119" s="4" t="s">
        <v>95</v>
      </c>
    </row>
    <row r="120" spans="1:4">
      <c r="A120" s="4" t="s">
        <v>1307</v>
      </c>
      <c r="B120" s="4" t="s">
        <v>95</v>
      </c>
      <c r="C120" s="4" t="s">
        <v>95</v>
      </c>
      <c r="D120" s="4" t="s">
        <v>95</v>
      </c>
    </row>
    <row r="121" spans="1:4">
      <c r="A121" s="4" t="s">
        <v>1308</v>
      </c>
      <c r="B121" s="4" t="s">
        <v>95</v>
      </c>
      <c r="C121" s="4" t="s">
        <v>95</v>
      </c>
      <c r="D121" s="4" t="s">
        <v>95</v>
      </c>
    </row>
    <row r="122" spans="1:4">
      <c r="A122" s="4" t="s">
        <v>1309</v>
      </c>
      <c r="B122" s="4" t="s">
        <v>95</v>
      </c>
      <c r="C122" s="4" t="s">
        <v>95</v>
      </c>
      <c r="D122" s="4" t="s">
        <v>95</v>
      </c>
    </row>
    <row r="123" spans="1:4">
      <c r="A123" s="4" t="s">
        <v>1310</v>
      </c>
      <c r="B123" s="5" t="n">
        <v>15839</v>
      </c>
      <c r="C123" s="5" t="n">
        <v>19064</v>
      </c>
      <c r="D123" s="5" t="n">
        <v>17243</v>
      </c>
    </row>
    <row r="124" spans="1:4">
      <c r="A124" s="4" t="s">
        <v>1311</v>
      </c>
      <c r="B124" s="4" t="s">
        <v>95</v>
      </c>
      <c r="C124" s="4" t="s">
        <v>95</v>
      </c>
      <c r="D124" s="4" t="s">
        <v>95</v>
      </c>
    </row>
    <row r="125" spans="1:4">
      <c r="A125" s="4" t="s">
        <v>1312</v>
      </c>
      <c r="B125" s="5" t="n">
        <v>15839</v>
      </c>
      <c r="C125" s="5" t="n">
        <v>19064</v>
      </c>
      <c r="D125" s="5" t="n">
        <v>17243</v>
      </c>
    </row>
    <row r="126" spans="1:4">
      <c r="A126" s="4" t="s">
        <v>1353</v>
      </c>
    </row>
    <row r="127" spans="1:4">
      <c r="A127" s="3" t="s">
        <v>1304</v>
      </c>
    </row>
    <row r="128" spans="1:4">
      <c r="A128" s="4" t="s">
        <v>84</v>
      </c>
      <c r="B128" s="4" t="s">
        <v>95</v>
      </c>
      <c r="C128" s="4" t="s">
        <v>95</v>
      </c>
      <c r="D128" s="4" t="s">
        <v>95</v>
      </c>
    </row>
    <row r="129" spans="1:4">
      <c r="A129" s="4" t="s">
        <v>85</v>
      </c>
      <c r="B129" s="4" t="s">
        <v>95</v>
      </c>
      <c r="C129" s="4" t="s">
        <v>95</v>
      </c>
      <c r="D129" s="4" t="s">
        <v>95</v>
      </c>
    </row>
    <row r="130" spans="1:4">
      <c r="A130" s="4" t="s">
        <v>88</v>
      </c>
      <c r="B130" s="4" t="s">
        <v>95</v>
      </c>
      <c r="C130" s="4" t="s">
        <v>95</v>
      </c>
      <c r="D130" s="4" t="s">
        <v>95</v>
      </c>
    </row>
    <row r="131" spans="1:4">
      <c r="A131" s="4" t="s">
        <v>1306</v>
      </c>
      <c r="B131" s="4" t="s">
        <v>95</v>
      </c>
      <c r="C131" s="4" t="s">
        <v>95</v>
      </c>
      <c r="D131" s="4" t="s">
        <v>95</v>
      </c>
    </row>
    <row r="132" spans="1:4">
      <c r="A132" s="4" t="s">
        <v>91</v>
      </c>
      <c r="B132" s="5" t="n">
        <v>-740</v>
      </c>
      <c r="C132" s="5" t="n">
        <v>-597</v>
      </c>
      <c r="D132" s="5" t="n">
        <v>-836</v>
      </c>
    </row>
    <row r="133" spans="1:4">
      <c r="A133" s="4" t="s">
        <v>92</v>
      </c>
      <c r="B133" s="4" t="s">
        <v>95</v>
      </c>
      <c r="C133" s="4" t="s">
        <v>95</v>
      </c>
      <c r="D133" s="4" t="s">
        <v>95</v>
      </c>
    </row>
    <row r="134" spans="1:4">
      <c r="A134" s="4" t="s">
        <v>93</v>
      </c>
      <c r="B134" s="4" t="s">
        <v>95</v>
      </c>
      <c r="C134" s="5" t="n">
        <v>798</v>
      </c>
      <c r="D134" s="5" t="n">
        <v>-105</v>
      </c>
    </row>
    <row r="135" spans="1:4">
      <c r="A135" s="4" t="s">
        <v>94</v>
      </c>
      <c r="B135" s="4" t="s">
        <v>95</v>
      </c>
      <c r="C135" s="4" t="s">
        <v>95</v>
      </c>
      <c r="D135" s="4" t="s">
        <v>95</v>
      </c>
    </row>
    <row r="136" spans="1:4">
      <c r="A136" s="4" t="s">
        <v>1307</v>
      </c>
      <c r="B136" s="5" t="n">
        <v>-740</v>
      </c>
      <c r="C136" s="5" t="n">
        <v>201</v>
      </c>
      <c r="D136" s="5" t="n">
        <v>-941</v>
      </c>
    </row>
    <row r="137" spans="1:4">
      <c r="A137" s="4" t="s">
        <v>1308</v>
      </c>
      <c r="B137" s="4" t="s">
        <v>95</v>
      </c>
      <c r="C137" s="4" t="s">
        <v>95</v>
      </c>
      <c r="D137" s="4" t="s">
        <v>95</v>
      </c>
    </row>
    <row r="138" spans="1:4">
      <c r="A138" s="4" t="s">
        <v>1309</v>
      </c>
      <c r="B138" s="5" t="n">
        <v>-740</v>
      </c>
      <c r="C138" s="5" t="n">
        <v>201</v>
      </c>
      <c r="D138" s="5" t="n">
        <v>-941</v>
      </c>
    </row>
    <row r="139" spans="1:4">
      <c r="A139" s="4" t="s">
        <v>1310</v>
      </c>
      <c r="B139" s="5" t="n">
        <v>29062</v>
      </c>
      <c r="C139" s="5" t="n">
        <v>33187</v>
      </c>
      <c r="D139" s="5" t="n">
        <v>28083</v>
      </c>
    </row>
    <row r="140" spans="1:4">
      <c r="A140" s="4" t="s">
        <v>1311</v>
      </c>
      <c r="B140" s="5" t="n">
        <v>-88569</v>
      </c>
      <c r="C140" s="5" t="n">
        <v>-108847</v>
      </c>
      <c r="D140" s="5" t="n">
        <v>-67154</v>
      </c>
    </row>
    <row r="141" spans="1:4">
      <c r="A141" s="4" t="s">
        <v>1312</v>
      </c>
      <c r="B141" s="5" t="n">
        <v>-59507</v>
      </c>
      <c r="C141" s="5" t="n">
        <v>-75660</v>
      </c>
      <c r="D141" s="5" t="n">
        <v>-39071</v>
      </c>
    </row>
    <row r="142" spans="1:4">
      <c r="A142" s="4" t="s">
        <v>1354</v>
      </c>
    </row>
    <row r="143" spans="1:4">
      <c r="A143" s="3" t="s">
        <v>1304</v>
      </c>
    </row>
    <row r="144" spans="1:4">
      <c r="A144" s="4" t="s">
        <v>84</v>
      </c>
      <c r="B144" s="5" t="n">
        <v>1146</v>
      </c>
      <c r="C144" s="5" t="n">
        <v>1043</v>
      </c>
      <c r="D144" s="5" t="n">
        <v>1220</v>
      </c>
    </row>
    <row r="145" spans="1:4">
      <c r="A145" s="4" t="s">
        <v>85</v>
      </c>
      <c r="B145" s="5" t="n">
        <v>-616</v>
      </c>
      <c r="C145" s="5" t="n">
        <v>-552</v>
      </c>
      <c r="D145" s="5" t="n">
        <v>-458</v>
      </c>
    </row>
    <row r="146" spans="1:4">
      <c r="A146" s="4" t="s">
        <v>88</v>
      </c>
      <c r="B146" s="5" t="n">
        <v>530</v>
      </c>
      <c r="C146" s="5" t="n">
        <v>491</v>
      </c>
      <c r="D146" s="5" t="n">
        <v>762</v>
      </c>
    </row>
    <row r="147" spans="1:4">
      <c r="A147" s="4" t="s">
        <v>1306</v>
      </c>
      <c r="B147" s="4" t="s">
        <v>95</v>
      </c>
      <c r="C147" s="4" t="s">
        <v>95</v>
      </c>
      <c r="D147" s="4" t="s">
        <v>95</v>
      </c>
    </row>
    <row r="148" spans="1:4">
      <c r="A148" s="4" t="s">
        <v>91</v>
      </c>
      <c r="B148" s="5" t="n">
        <v>-1040</v>
      </c>
      <c r="C148" s="5" t="n">
        <v>-844</v>
      </c>
      <c r="D148" s="5" t="n">
        <v>-612</v>
      </c>
    </row>
    <row r="149" spans="1:4">
      <c r="A149" s="4" t="s">
        <v>92</v>
      </c>
      <c r="B149" s="5" t="n">
        <v>-303</v>
      </c>
      <c r="C149" s="5" t="n">
        <v>-266</v>
      </c>
      <c r="D149" s="5" t="n">
        <v>-361</v>
      </c>
    </row>
    <row r="150" spans="1:4">
      <c r="A150" s="4" t="s">
        <v>93</v>
      </c>
      <c r="B150" s="5" t="n">
        <v>241</v>
      </c>
      <c r="C150" s="5" t="n">
        <v>-23</v>
      </c>
      <c r="D150" s="5" t="n">
        <v>-211</v>
      </c>
    </row>
    <row r="151" spans="1:4">
      <c r="A151" s="4" t="s">
        <v>94</v>
      </c>
      <c r="B151" s="4" t="s">
        <v>95</v>
      </c>
      <c r="C151" s="4" t="s">
        <v>95</v>
      </c>
      <c r="D151" s="4" t="s">
        <v>95</v>
      </c>
    </row>
    <row r="152" spans="1:4">
      <c r="A152" s="4" t="s">
        <v>1307</v>
      </c>
      <c r="B152" s="5" t="n">
        <v>-572</v>
      </c>
      <c r="C152" s="5" t="n">
        <v>-642</v>
      </c>
      <c r="D152" s="5" t="n">
        <v>-422</v>
      </c>
    </row>
    <row r="153" spans="1:4">
      <c r="A153" s="4" t="s">
        <v>1308</v>
      </c>
      <c r="B153" s="5" t="n">
        <v>-633</v>
      </c>
      <c r="C153" s="5" t="n">
        <v>-406</v>
      </c>
      <c r="D153" s="5" t="n">
        <v>-28</v>
      </c>
    </row>
    <row r="154" spans="1:4">
      <c r="A154" s="4" t="s">
        <v>1309</v>
      </c>
      <c r="B154" s="5" t="n">
        <v>-1205</v>
      </c>
      <c r="C154" s="5" t="n">
        <v>-1048</v>
      </c>
      <c r="D154" s="5" t="n">
        <v>-450</v>
      </c>
    </row>
    <row r="155" spans="1:4">
      <c r="A155" s="4" t="s">
        <v>1310</v>
      </c>
      <c r="B155" s="5" t="n">
        <v>24888</v>
      </c>
      <c r="C155" s="5" t="n">
        <v>35433</v>
      </c>
      <c r="D155" s="5" t="n">
        <v>54233</v>
      </c>
    </row>
    <row r="156" spans="1:4">
      <c r="A156" s="4" t="s">
        <v>1311</v>
      </c>
      <c r="B156" s="5" t="n">
        <v>-9849</v>
      </c>
      <c r="C156" s="5" t="n">
        <v>-3860</v>
      </c>
      <c r="D156" s="5" t="n">
        <v>-31822</v>
      </c>
    </row>
    <row r="157" spans="1:4">
      <c r="A157" s="4" t="s">
        <v>1312</v>
      </c>
      <c r="B157" s="6" t="n">
        <v>15039</v>
      </c>
      <c r="C157" s="6" t="n">
        <v>31573</v>
      </c>
      <c r="D157" s="6" t="n">
        <v>2241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355</v>
      </c>
      <c r="B1" s="2" t="s">
        <v>1</v>
      </c>
    </row>
    <row r="2" spans="1:4">
      <c r="B2" s="2" t="s">
        <v>39</v>
      </c>
      <c r="C2" s="2" t="s">
        <v>40</v>
      </c>
      <c r="D2" s="2" t="s">
        <v>82</v>
      </c>
    </row>
    <row r="3" spans="1:4">
      <c r="A3" s="3" t="s">
        <v>1356</v>
      </c>
    </row>
    <row r="4" spans="1:4">
      <c r="A4" s="4" t="s">
        <v>1357</v>
      </c>
      <c r="B4" s="6" t="n">
        <v>9764</v>
      </c>
      <c r="C4" s="6" t="n">
        <v>7197</v>
      </c>
    </row>
    <row r="5" spans="1:4">
      <c r="A5" s="4" t="s">
        <v>1358</v>
      </c>
      <c r="B5" s="6" t="n">
        <v>4517</v>
      </c>
      <c r="C5" s="5" t="n">
        <v>3763</v>
      </c>
      <c r="D5" s="6" t="n">
        <v>2701</v>
      </c>
    </row>
    <row r="6" spans="1:4">
      <c r="A6" s="4" t="s">
        <v>1359</v>
      </c>
      <c r="B6" s="4" t="s">
        <v>1360</v>
      </c>
    </row>
    <row r="7" spans="1:4">
      <c r="A7" s="4" t="s">
        <v>668</v>
      </c>
    </row>
    <row r="8" spans="1:4">
      <c r="A8" s="3" t="s">
        <v>1356</v>
      </c>
    </row>
    <row r="9" spans="1:4">
      <c r="A9" s="4" t="s">
        <v>1358</v>
      </c>
      <c r="B9" s="6" t="n">
        <v>8872</v>
      </c>
      <c r="C9" s="5" t="n">
        <v>7902</v>
      </c>
      <c r="D9" s="5" t="n">
        <v>6723</v>
      </c>
    </row>
    <row r="10" spans="1:4">
      <c r="A10" s="4" t="s">
        <v>1361</v>
      </c>
      <c r="B10" s="5" t="n">
        <v>9630</v>
      </c>
      <c r="C10" s="5" t="n">
        <v>8210</v>
      </c>
      <c r="D10" s="5" t="n">
        <v>8334</v>
      </c>
    </row>
    <row r="11" spans="1:4">
      <c r="A11" s="4" t="s">
        <v>1362</v>
      </c>
    </row>
    <row r="12" spans="1:4">
      <c r="A12" s="3" t="s">
        <v>1356</v>
      </c>
    </row>
    <row r="13" spans="1:4">
      <c r="A13" s="4" t="s">
        <v>1358</v>
      </c>
      <c r="B13" s="5" t="n">
        <v>10189</v>
      </c>
    </row>
    <row r="14" spans="1:4">
      <c r="A14" s="4" t="s">
        <v>1361</v>
      </c>
      <c r="B14" s="5" t="n">
        <v>82638</v>
      </c>
      <c r="C14" s="5" t="n">
        <v>109244</v>
      </c>
      <c r="D14" s="5" t="n">
        <v>92362</v>
      </c>
    </row>
    <row r="15" spans="1:4">
      <c r="A15" s="4" t="s">
        <v>1363</v>
      </c>
    </row>
    <row r="16" spans="1:4">
      <c r="A16" s="3" t="s">
        <v>1356</v>
      </c>
    </row>
    <row r="17" spans="1:4">
      <c r="A17" s="4" t="s">
        <v>1358</v>
      </c>
      <c r="B17" s="5" t="n">
        <v>4377</v>
      </c>
      <c r="C17" s="5" t="n">
        <v>2779</v>
      </c>
      <c r="D17" s="5" t="n">
        <v>1799</v>
      </c>
    </row>
    <row r="18" spans="1:4">
      <c r="A18" s="4" t="s">
        <v>1361</v>
      </c>
      <c r="B18" s="5" t="n">
        <v>14576</v>
      </c>
      <c r="C18" s="5" t="n">
        <v>13308</v>
      </c>
      <c r="D18" s="5" t="n">
        <v>8981</v>
      </c>
    </row>
    <row r="19" spans="1:4">
      <c r="A19" s="4" t="s">
        <v>1364</v>
      </c>
    </row>
    <row r="20" spans="1:4">
      <c r="A20" s="3" t="s">
        <v>1356</v>
      </c>
    </row>
    <row r="21" spans="1:4">
      <c r="A21" s="4" t="s">
        <v>1361</v>
      </c>
      <c r="B21" s="5" t="n">
        <v>-4580</v>
      </c>
      <c r="C21" s="5" t="n">
        <v>-2261</v>
      </c>
      <c r="D21" s="5" t="n">
        <v>1676</v>
      </c>
    </row>
    <row r="22" spans="1:4">
      <c r="A22" s="4" t="s">
        <v>640</v>
      </c>
    </row>
    <row r="23" spans="1:4">
      <c r="A23" s="3" t="s">
        <v>1356</v>
      </c>
    </row>
    <row r="24" spans="1:4">
      <c r="A24" s="4" t="s">
        <v>1358</v>
      </c>
      <c r="B24" s="5" t="n">
        <v>4057</v>
      </c>
      <c r="C24" s="5" t="n">
        <v>2530</v>
      </c>
      <c r="D24" s="5" t="n">
        <v>1494</v>
      </c>
    </row>
    <row r="25" spans="1:4">
      <c r="A25" s="4" t="s">
        <v>1361</v>
      </c>
      <c r="B25" s="5" t="n">
        <v>13276</v>
      </c>
      <c r="C25" s="5" t="n">
        <v>11984</v>
      </c>
      <c r="D25" s="5" t="n">
        <v>6749</v>
      </c>
    </row>
    <row r="26" spans="1:4">
      <c r="A26" s="4" t="s">
        <v>1365</v>
      </c>
    </row>
    <row r="27" spans="1:4">
      <c r="A27" s="3" t="s">
        <v>1356</v>
      </c>
    </row>
    <row r="28" spans="1:4">
      <c r="A28" s="4" t="s">
        <v>1358</v>
      </c>
      <c r="B28" s="5" t="n">
        <v>335</v>
      </c>
    </row>
    <row r="29" spans="1:4">
      <c r="A29" s="4" t="s">
        <v>1361</v>
      </c>
      <c r="B29" s="5" t="n">
        <v>284</v>
      </c>
      <c r="C29" s="5" t="n">
        <v>308</v>
      </c>
      <c r="D29" s="5" t="n">
        <v>383</v>
      </c>
    </row>
    <row r="30" spans="1:4">
      <c r="A30" s="4" t="s">
        <v>1366</v>
      </c>
    </row>
    <row r="31" spans="1:4">
      <c r="A31" s="3" t="s">
        <v>1356</v>
      </c>
    </row>
    <row r="32" spans="1:4">
      <c r="A32" s="4" t="s">
        <v>1361</v>
      </c>
      <c r="B32" s="5" t="n">
        <v>-4864</v>
      </c>
      <c r="C32" s="5" t="n">
        <v>-2569</v>
      </c>
      <c r="D32" s="5" t="n">
        <v>1293</v>
      </c>
    </row>
    <row r="33" spans="1:4">
      <c r="A33" s="4" t="s">
        <v>1367</v>
      </c>
    </row>
    <row r="34" spans="1:4">
      <c r="A34" s="3" t="s">
        <v>1356</v>
      </c>
    </row>
    <row r="35" spans="1:4">
      <c r="A35" s="4" t="s">
        <v>1368</v>
      </c>
      <c r="B35" s="5" t="n">
        <v>-104</v>
      </c>
      <c r="C35" s="5" t="n">
        <v>-41</v>
      </c>
      <c r="D35" s="5" t="n">
        <v>-56</v>
      </c>
    </row>
    <row r="36" spans="1:4">
      <c r="A36" s="4" t="s">
        <v>94</v>
      </c>
      <c r="B36" s="5" t="n">
        <v>0</v>
      </c>
      <c r="C36" s="5" t="n">
        <v>-1019</v>
      </c>
      <c r="D36" s="5" t="n">
        <v>-433</v>
      </c>
    </row>
    <row r="37" spans="1:4">
      <c r="A37" s="4" t="s">
        <v>1357</v>
      </c>
      <c r="B37" s="6" t="n">
        <v>6058</v>
      </c>
      <c r="C37" s="6" t="n">
        <v>3815</v>
      </c>
      <c r="D37" s="6" t="n">
        <v>1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4"/>
    <col customWidth="1" max="6" min="6" width="14"/>
  </cols>
  <sheetData>
    <row r="1" spans="1:6">
      <c r="A1" s="1" t="s">
        <v>1369</v>
      </c>
      <c r="C1" s="2" t="s">
        <v>1</v>
      </c>
    </row>
    <row r="2" spans="1:6">
      <c r="C2" s="2" t="s">
        <v>39</v>
      </c>
      <c r="D2" s="2" t="s">
        <v>40</v>
      </c>
      <c r="F2" s="2" t="s">
        <v>82</v>
      </c>
    </row>
    <row r="3" spans="1:6">
      <c r="A3" s="3" t="s">
        <v>1370</v>
      </c>
    </row>
    <row r="4" spans="1:6">
      <c r="A4" s="4" t="s">
        <v>57</v>
      </c>
      <c r="C4" s="6" t="n">
        <v>153059</v>
      </c>
      <c r="D4" s="6" t="n">
        <v>159473</v>
      </c>
    </row>
    <row r="5" spans="1:6">
      <c r="A5" s="4" t="s">
        <v>41</v>
      </c>
      <c r="C5" s="5" t="n">
        <v>354930</v>
      </c>
      <c r="D5" s="5" t="n">
        <v>398201</v>
      </c>
    </row>
    <row r="6" spans="1:6">
      <c r="A6" s="4" t="s">
        <v>75</v>
      </c>
      <c r="C6" s="5" t="n">
        <v>89602</v>
      </c>
      <c r="D6" s="5" t="n">
        <v>88952</v>
      </c>
    </row>
    <row r="7" spans="1:6">
      <c r="A7" s="4" t="s">
        <v>67</v>
      </c>
      <c r="C7" s="5" t="n">
        <v>329387</v>
      </c>
      <c r="D7" s="5" t="n">
        <v>345261</v>
      </c>
    </row>
    <row r="8" spans="1:6">
      <c r="A8" s="4" t="s">
        <v>84</v>
      </c>
      <c r="C8" s="5" t="n">
        <v>82665</v>
      </c>
      <c r="D8" s="5" t="n">
        <v>69286</v>
      </c>
      <c r="F8" s="6" t="n">
        <v>67907</v>
      </c>
    </row>
    <row r="9" spans="1:6">
      <c r="A9" s="4" t="s">
        <v>1371</v>
      </c>
      <c r="C9" s="5" t="n">
        <v>17874</v>
      </c>
      <c r="D9" s="5" t="n">
        <v>16897</v>
      </c>
      <c r="F9" s="5" t="n">
        <v>16547</v>
      </c>
    </row>
    <row r="10" spans="1:6">
      <c r="A10" s="4" t="s">
        <v>1372</v>
      </c>
      <c r="C10" s="5" t="n">
        <v>7383</v>
      </c>
      <c r="D10" s="5" t="n">
        <v>-22077</v>
      </c>
      <c r="F10" s="5" t="n">
        <v>-4634</v>
      </c>
    </row>
    <row r="11" spans="1:6">
      <c r="A11" s="4" t="s">
        <v>1373</v>
      </c>
      <c r="C11" s="5" t="n">
        <v>-18006</v>
      </c>
      <c r="D11" s="5" t="n">
        <v>-2805</v>
      </c>
      <c r="F11" s="5" t="n">
        <v>4244</v>
      </c>
    </row>
    <row r="12" spans="1:6">
      <c r="A12" s="4" t="s">
        <v>256</v>
      </c>
      <c r="C12" s="6" t="n">
        <v>7251</v>
      </c>
      <c r="D12" s="6" t="n">
        <v>-7985</v>
      </c>
      <c r="F12" s="6" t="n">
        <v>16157</v>
      </c>
    </row>
    <row r="13" spans="1:6">
      <c r="A13" s="4" t="s">
        <v>1374</v>
      </c>
    </row>
    <row r="14" spans="1:6">
      <c r="A14" s="3" t="s">
        <v>1370</v>
      </c>
    </row>
    <row r="15" spans="1:6">
      <c r="A15" s="4" t="s">
        <v>1375</v>
      </c>
      <c r="B15" s="4" t="s">
        <v>154</v>
      </c>
      <c r="C15" s="4" t="s">
        <v>1376</v>
      </c>
      <c r="D15" s="4" t="s">
        <v>1377</v>
      </c>
    </row>
    <row r="16" spans="1:6">
      <c r="A16" s="4" t="s">
        <v>57</v>
      </c>
      <c r="C16" s="6" t="n">
        <v>141276</v>
      </c>
      <c r="D16" s="6" t="n">
        <v>149432</v>
      </c>
    </row>
    <row r="17" spans="1:6">
      <c r="A17" s="4" t="s">
        <v>41</v>
      </c>
      <c r="C17" s="5" t="n">
        <v>333358</v>
      </c>
      <c r="D17" s="5" t="n">
        <v>377424</v>
      </c>
    </row>
    <row r="18" spans="1:6">
      <c r="A18" s="4" t="s">
        <v>75</v>
      </c>
      <c r="C18" s="5" t="n">
        <v>73959</v>
      </c>
      <c r="D18" s="5" t="n">
        <v>72930</v>
      </c>
    </row>
    <row r="19" spans="1:6">
      <c r="A19" s="4" t="s">
        <v>67</v>
      </c>
      <c r="C19" s="5" t="n">
        <v>314856</v>
      </c>
      <c r="D19" s="5" t="n">
        <v>334411</v>
      </c>
    </row>
    <row r="20" spans="1:6">
      <c r="A20" s="4" t="s">
        <v>1378</v>
      </c>
      <c r="C20" s="5" t="n">
        <v>85819</v>
      </c>
      <c r="D20" s="5" t="n">
        <v>119515</v>
      </c>
    </row>
    <row r="21" spans="1:6">
      <c r="A21" s="4" t="s">
        <v>1379</v>
      </c>
      <c r="C21" s="5" t="n">
        <v>53744</v>
      </c>
      <c r="D21" s="5" t="n">
        <v>58181</v>
      </c>
    </row>
    <row r="22" spans="1:6">
      <c r="A22" s="4" t="s">
        <v>84</v>
      </c>
      <c r="C22" s="5" t="n">
        <v>69767</v>
      </c>
      <c r="D22" s="5" t="n">
        <v>58824</v>
      </c>
    </row>
    <row r="23" spans="1:6">
      <c r="A23" s="4" t="s">
        <v>1380</v>
      </c>
      <c r="C23" s="5" t="n">
        <v>-26847</v>
      </c>
      <c r="D23" s="5" t="n">
        <v>23237</v>
      </c>
    </row>
    <row r="24" spans="1:6">
      <c r="A24" s="4" t="s">
        <v>1381</v>
      </c>
      <c r="C24" s="5" t="n">
        <v>-1417</v>
      </c>
      <c r="D24" s="5" t="n">
        <v>9449</v>
      </c>
    </row>
    <row r="25" spans="1:6">
      <c r="A25" s="4" t="s">
        <v>1382</v>
      </c>
      <c r="C25" s="5" t="n">
        <v>-1993</v>
      </c>
      <c r="D25" s="5" t="n">
        <v>20312</v>
      </c>
    </row>
    <row r="26" spans="1:6">
      <c r="A26" s="4" t="s">
        <v>1371</v>
      </c>
      <c r="C26" s="5" t="n">
        <v>18920</v>
      </c>
      <c r="D26" s="5" t="n">
        <v>14287</v>
      </c>
    </row>
    <row r="27" spans="1:6">
      <c r="A27" s="4" t="s">
        <v>1372</v>
      </c>
      <c r="C27" s="5" t="n">
        <v>7829</v>
      </c>
      <c r="D27" s="5" t="n">
        <v>-21363</v>
      </c>
    </row>
    <row r="28" spans="1:6">
      <c r="A28" s="4" t="s">
        <v>1373</v>
      </c>
      <c r="C28" s="5" t="n">
        <v>-19419</v>
      </c>
      <c r="D28" s="5" t="n">
        <v>-4312</v>
      </c>
    </row>
    <row r="29" spans="1:6">
      <c r="A29" s="4" t="s">
        <v>256</v>
      </c>
      <c r="C29" s="5" t="n">
        <v>7330</v>
      </c>
      <c r="D29" s="5" t="n">
        <v>-11388</v>
      </c>
    </row>
    <row r="30" spans="1:6">
      <c r="A30" s="4" t="s">
        <v>1383</v>
      </c>
      <c r="C30" s="6" t="n">
        <v>-2330</v>
      </c>
      <c r="D30" s="6" t="n">
        <v>-2584</v>
      </c>
    </row>
    <row r="31" spans="1:6">
      <c r="A31" s="4" t="s">
        <v>1049</v>
      </c>
    </row>
    <row r="32" spans="1:6">
      <c r="A32" s="3" t="s">
        <v>1370</v>
      </c>
    </row>
    <row r="33" spans="1:6">
      <c r="A33" s="4" t="s">
        <v>1375</v>
      </c>
      <c r="B33" s="4" t="s">
        <v>154</v>
      </c>
      <c r="C33" s="4" t="s">
        <v>1384</v>
      </c>
      <c r="D33" s="4" t="s">
        <v>1384</v>
      </c>
    </row>
    <row r="34" spans="1:6">
      <c r="A34" s="4" t="s">
        <v>57</v>
      </c>
      <c r="C34" s="6" t="n">
        <v>4950</v>
      </c>
      <c r="D34" s="6" t="n">
        <v>4284</v>
      </c>
    </row>
    <row r="35" spans="1:6">
      <c r="A35" s="4" t="s">
        <v>41</v>
      </c>
      <c r="C35" s="5" t="n">
        <v>13193</v>
      </c>
      <c r="D35" s="5" t="n">
        <v>10918</v>
      </c>
    </row>
    <row r="36" spans="1:6">
      <c r="A36" s="4" t="s">
        <v>75</v>
      </c>
      <c r="C36" s="5" t="n">
        <v>2515</v>
      </c>
      <c r="D36" s="5" t="n">
        <v>2323</v>
      </c>
    </row>
    <row r="37" spans="1:6">
      <c r="A37" s="4" t="s">
        <v>67</v>
      </c>
      <c r="C37" s="5" t="n">
        <v>3675</v>
      </c>
      <c r="D37" s="5" t="n">
        <v>2858</v>
      </c>
    </row>
    <row r="38" spans="1:6">
      <c r="A38" s="4" t="s">
        <v>1378</v>
      </c>
      <c r="C38" s="5" t="n">
        <v>11953</v>
      </c>
      <c r="D38" s="5" t="n">
        <v>10022</v>
      </c>
    </row>
    <row r="39" spans="1:6">
      <c r="A39" s="4" t="s">
        <v>1379</v>
      </c>
      <c r="C39" s="4" t="s">
        <v>95</v>
      </c>
      <c r="D39" s="4" t="s">
        <v>95</v>
      </c>
    </row>
    <row r="40" spans="1:6">
      <c r="A40" s="4" t="s">
        <v>84</v>
      </c>
      <c r="C40" s="5" t="n">
        <v>4057</v>
      </c>
      <c r="D40" s="5" t="n">
        <v>2530</v>
      </c>
    </row>
    <row r="41" spans="1:6">
      <c r="A41" s="4" t="s">
        <v>1380</v>
      </c>
      <c r="C41" s="5" t="n">
        <v>1396</v>
      </c>
      <c r="D41" s="5" t="n">
        <v>1915</v>
      </c>
    </row>
    <row r="42" spans="1:6">
      <c r="A42" s="4" t="s">
        <v>1381</v>
      </c>
      <c r="C42" s="5" t="n">
        <v>-239</v>
      </c>
      <c r="D42" s="5" t="n">
        <v>2890</v>
      </c>
    </row>
    <row r="43" spans="1:6">
      <c r="A43" s="4" t="s">
        <v>1382</v>
      </c>
      <c r="C43" s="4" t="s">
        <v>95</v>
      </c>
      <c r="D43" s="4" t="s">
        <v>95</v>
      </c>
    </row>
    <row r="44" spans="1:6">
      <c r="A44" s="4" t="s">
        <v>1371</v>
      </c>
      <c r="C44" s="5" t="n">
        <v>594</v>
      </c>
      <c r="D44" s="5" t="n">
        <v>3</v>
      </c>
    </row>
    <row r="45" spans="1:6">
      <c r="A45" s="4" t="s">
        <v>1372</v>
      </c>
      <c r="C45" s="5" t="n">
        <v>-249</v>
      </c>
      <c r="D45" s="5" t="n">
        <v>-697</v>
      </c>
    </row>
    <row r="46" spans="1:6">
      <c r="A46" s="4" t="s">
        <v>1373</v>
      </c>
      <c r="C46" s="5" t="n">
        <v>-292</v>
      </c>
      <c r="D46" s="5" t="n">
        <v>1327</v>
      </c>
    </row>
    <row r="47" spans="1:6">
      <c r="A47" s="4" t="s">
        <v>256</v>
      </c>
      <c r="C47" s="5" t="n">
        <v>53</v>
      </c>
      <c r="D47" s="5" t="n">
        <v>633</v>
      </c>
    </row>
    <row r="48" spans="1:6">
      <c r="A48" s="4" t="s">
        <v>1383</v>
      </c>
      <c r="C48" s="4" t="s">
        <v>95</v>
      </c>
      <c r="D48" s="4" t="s">
        <v>95</v>
      </c>
    </row>
    <row r="49" spans="1:6">
      <c r="A49" s="4" t="s">
        <v>1070</v>
      </c>
    </row>
    <row r="50" spans="1:6">
      <c r="A50" s="3" t="s">
        <v>1370</v>
      </c>
    </row>
    <row r="51" spans="1:6">
      <c r="A51" s="4" t="s">
        <v>1375</v>
      </c>
      <c r="B51" s="4" t="s">
        <v>154</v>
      </c>
      <c r="C51" s="4" t="s">
        <v>1385</v>
      </c>
      <c r="D51" s="4" t="s">
        <v>1386</v>
      </c>
    </row>
    <row r="52" spans="1:6">
      <c r="A52" s="4" t="s">
        <v>57</v>
      </c>
      <c r="C52" s="6" t="n">
        <v>3163</v>
      </c>
      <c r="D52" s="6" t="n">
        <v>3007</v>
      </c>
    </row>
    <row r="53" spans="1:6">
      <c r="A53" s="4" t="s">
        <v>41</v>
      </c>
      <c r="C53" s="5" t="n">
        <v>2638</v>
      </c>
      <c r="D53" s="5" t="n">
        <v>2505</v>
      </c>
    </row>
    <row r="54" spans="1:6">
      <c r="A54" s="4" t="s">
        <v>75</v>
      </c>
      <c r="C54" s="5" t="n">
        <v>370</v>
      </c>
      <c r="D54" s="5" t="n">
        <v>392</v>
      </c>
    </row>
    <row r="55" spans="1:6">
      <c r="A55" s="4" t="s">
        <v>67</v>
      </c>
      <c r="C55" s="5" t="n">
        <v>48</v>
      </c>
      <c r="D55" s="5" t="n">
        <v>37</v>
      </c>
    </row>
    <row r="56" spans="1:6">
      <c r="A56" s="4" t="s">
        <v>1378</v>
      </c>
      <c r="C56" s="5" t="n">
        <v>5383</v>
      </c>
      <c r="D56" s="5" t="n">
        <v>5083</v>
      </c>
    </row>
    <row r="57" spans="1:6">
      <c r="A57" s="4" t="s">
        <v>1379</v>
      </c>
      <c r="C57" s="5" t="n">
        <v>3235</v>
      </c>
      <c r="D57" s="5" t="n">
        <v>3658</v>
      </c>
    </row>
    <row r="58" spans="1:6">
      <c r="A58" s="4" t="s">
        <v>84</v>
      </c>
      <c r="C58" s="4" t="s">
        <v>95</v>
      </c>
      <c r="D58" s="4" t="s">
        <v>95</v>
      </c>
    </row>
    <row r="59" spans="1:6">
      <c r="A59" s="4" t="s">
        <v>1380</v>
      </c>
      <c r="C59" s="5" t="n">
        <v>-739</v>
      </c>
      <c r="D59" s="5" t="n">
        <v>-797</v>
      </c>
    </row>
    <row r="60" spans="1:6">
      <c r="A60" s="4" t="s">
        <v>1381</v>
      </c>
      <c r="C60" s="5" t="n">
        <v>-636</v>
      </c>
      <c r="D60" s="5" t="n">
        <v>-124</v>
      </c>
    </row>
    <row r="61" spans="1:6">
      <c r="A61" s="4" t="s">
        <v>1382</v>
      </c>
      <c r="C61" s="5" t="n">
        <v>1485</v>
      </c>
      <c r="D61" s="5" t="n">
        <v>-793</v>
      </c>
    </row>
    <row r="62" spans="1:6">
      <c r="A62" s="4" t="s">
        <v>1371</v>
      </c>
      <c r="C62" s="5" t="n">
        <v>-708</v>
      </c>
      <c r="D62" s="5" t="n">
        <v>-509</v>
      </c>
    </row>
    <row r="63" spans="1:6">
      <c r="A63" s="4" t="s">
        <v>1372</v>
      </c>
      <c r="C63" s="5" t="n">
        <v>145</v>
      </c>
      <c r="D63" s="5" t="n">
        <v>534</v>
      </c>
    </row>
    <row r="64" spans="1:6">
      <c r="A64" s="4" t="s">
        <v>1373</v>
      </c>
      <c r="C64" s="5" t="n">
        <v>936</v>
      </c>
      <c r="D64" s="5" t="n">
        <v>-205</v>
      </c>
    </row>
    <row r="65" spans="1:6">
      <c r="A65" s="4" t="s">
        <v>256</v>
      </c>
      <c r="C65" s="5" t="n">
        <v>373</v>
      </c>
      <c r="D65" s="5" t="n">
        <v>-180</v>
      </c>
    </row>
    <row r="66" spans="1:6">
      <c r="A66" s="4" t="s">
        <v>1383</v>
      </c>
      <c r="C66" s="4" t="s">
        <v>95</v>
      </c>
      <c r="D66" s="6" t="n">
        <v>241</v>
      </c>
    </row>
    <row r="67" spans="1:6">
      <c r="A67" s="4" t="s">
        <v>813</v>
      </c>
    </row>
    <row r="68" spans="1:6">
      <c r="A68" s="3" t="s">
        <v>1370</v>
      </c>
    </row>
    <row r="69" spans="1:6">
      <c r="A69" s="4" t="s">
        <v>1375</v>
      </c>
      <c r="B69" s="4" t="s">
        <v>154</v>
      </c>
      <c r="C69" s="4" t="s">
        <v>1387</v>
      </c>
      <c r="D69" s="4" t="s">
        <v>1388</v>
      </c>
    </row>
    <row r="70" spans="1:6">
      <c r="A70" s="4" t="s">
        <v>57</v>
      </c>
      <c r="C70" s="6" t="n">
        <v>44712</v>
      </c>
      <c r="D70" s="6" t="n">
        <v>36801</v>
      </c>
    </row>
    <row r="71" spans="1:6">
      <c r="A71" s="4" t="s">
        <v>41</v>
      </c>
      <c r="C71" s="5" t="n">
        <v>165432</v>
      </c>
      <c r="D71" s="5" t="n">
        <v>169114</v>
      </c>
    </row>
    <row r="72" spans="1:6">
      <c r="A72" s="4" t="s">
        <v>75</v>
      </c>
      <c r="C72" s="5" t="n">
        <v>17987</v>
      </c>
      <c r="D72" s="5" t="n">
        <v>24943</v>
      </c>
    </row>
    <row r="73" spans="1:6">
      <c r="A73" s="4" t="s">
        <v>67</v>
      </c>
      <c r="C73" s="5" t="n">
        <v>145893</v>
      </c>
      <c r="D73" s="5" t="n">
        <v>140980</v>
      </c>
    </row>
    <row r="74" spans="1:6">
      <c r="A74" s="4" t="s">
        <v>1378</v>
      </c>
      <c r="C74" s="5" t="n">
        <v>46264</v>
      </c>
      <c r="D74" s="5" t="n">
        <v>39992</v>
      </c>
    </row>
    <row r="75" spans="1:6">
      <c r="A75" s="4" t="s">
        <v>1379</v>
      </c>
      <c r="C75" s="5" t="n">
        <v>33421</v>
      </c>
      <c r="D75" s="5" t="n">
        <v>33806</v>
      </c>
    </row>
    <row r="76" spans="1:6">
      <c r="A76" s="4" t="s">
        <v>84</v>
      </c>
      <c r="C76" s="5" t="n">
        <v>12637</v>
      </c>
      <c r="D76" s="5" t="n">
        <v>9619</v>
      </c>
    </row>
    <row r="77" spans="1:6">
      <c r="A77" s="4" t="s">
        <v>1380</v>
      </c>
      <c r="C77" s="5" t="n">
        <v>4865</v>
      </c>
      <c r="D77" s="5" t="n">
        <v>4602</v>
      </c>
    </row>
    <row r="78" spans="1:6">
      <c r="A78" s="4" t="s">
        <v>1381</v>
      </c>
      <c r="C78" s="5" t="n">
        <v>5300</v>
      </c>
      <c r="D78" s="5" t="n">
        <v>-282</v>
      </c>
    </row>
    <row r="79" spans="1:6">
      <c r="A79" s="4" t="s">
        <v>1382</v>
      </c>
      <c r="C79" s="5" t="n">
        <v>3659</v>
      </c>
      <c r="D79" s="5" t="n">
        <v>1649</v>
      </c>
    </row>
    <row r="80" spans="1:6">
      <c r="A80" s="4" t="s">
        <v>1371</v>
      </c>
      <c r="C80" s="5" t="n">
        <v>6354</v>
      </c>
      <c r="D80" s="5" t="n">
        <v>4781</v>
      </c>
    </row>
    <row r="81" spans="1:6">
      <c r="A81" s="4" t="s">
        <v>1372</v>
      </c>
      <c r="C81" s="5" t="n">
        <v>750</v>
      </c>
      <c r="D81" s="5" t="n">
        <v>42</v>
      </c>
    </row>
    <row r="82" spans="1:6">
      <c r="A82" s="4" t="s">
        <v>1373</v>
      </c>
      <c r="C82" s="5" t="n">
        <v>2047</v>
      </c>
      <c r="D82" s="5" t="n">
        <v>-1853</v>
      </c>
    </row>
    <row r="83" spans="1:6">
      <c r="A83" s="4" t="s">
        <v>256</v>
      </c>
      <c r="C83" s="5" t="n">
        <v>9151</v>
      </c>
      <c r="D83" s="5" t="n">
        <v>2970</v>
      </c>
    </row>
    <row r="84" spans="1:6">
      <c r="A84" s="4" t="s">
        <v>1383</v>
      </c>
      <c r="C84" s="6" t="n">
        <v>1635</v>
      </c>
      <c r="D84" s="6" t="n">
        <v>1115</v>
      </c>
    </row>
    <row r="85" spans="1:6">
      <c r="A85" s="4" t="s">
        <v>821</v>
      </c>
    </row>
    <row r="86" spans="1:6">
      <c r="A86" s="3" t="s">
        <v>1370</v>
      </c>
    </row>
    <row r="87" spans="1:6">
      <c r="A87" s="4" t="s">
        <v>1375</v>
      </c>
      <c r="B87" s="4" t="s">
        <v>1389</v>
      </c>
      <c r="C87" s="4" t="s">
        <v>1390</v>
      </c>
      <c r="D87" s="4" t="s">
        <v>1391</v>
      </c>
    </row>
    <row r="88" spans="1:6">
      <c r="A88" s="4" t="s">
        <v>57</v>
      </c>
      <c r="B88" s="4" t="s">
        <v>155</v>
      </c>
      <c r="C88" s="6" t="n">
        <v>32155</v>
      </c>
      <c r="D88" s="6" t="n">
        <v>32958</v>
      </c>
    </row>
    <row r="89" spans="1:6">
      <c r="A89" s="4" t="s">
        <v>41</v>
      </c>
      <c r="B89" s="4" t="s">
        <v>155</v>
      </c>
      <c r="C89" s="5" t="n">
        <v>41334</v>
      </c>
      <c r="D89" s="5" t="n">
        <v>43013</v>
      </c>
    </row>
    <row r="90" spans="1:6">
      <c r="A90" s="4" t="s">
        <v>75</v>
      </c>
      <c r="B90" s="4" t="s">
        <v>155</v>
      </c>
      <c r="C90" s="5" t="n">
        <v>19086</v>
      </c>
      <c r="D90" s="5" t="n">
        <v>19604</v>
      </c>
    </row>
    <row r="91" spans="1:6">
      <c r="A91" s="4" t="s">
        <v>67</v>
      </c>
      <c r="B91" s="4" t="s">
        <v>155</v>
      </c>
      <c r="C91" s="5" t="n">
        <v>40248</v>
      </c>
      <c r="D91" s="5" t="n">
        <v>40619</v>
      </c>
    </row>
    <row r="92" spans="1:6">
      <c r="A92" s="4" t="s">
        <v>1378</v>
      </c>
      <c r="B92" s="4" t="s">
        <v>155</v>
      </c>
      <c r="C92" s="5" t="n">
        <v>14155</v>
      </c>
      <c r="D92" s="5" t="n">
        <v>15748</v>
      </c>
    </row>
    <row r="93" spans="1:6">
      <c r="A93" s="4" t="s">
        <v>1379</v>
      </c>
      <c r="C93" s="5" t="n">
        <v>8940</v>
      </c>
      <c r="D93" s="5" t="n">
        <v>9943</v>
      </c>
      <c r="E93" s="4" t="s">
        <v>155</v>
      </c>
    </row>
    <row r="94" spans="1:6">
      <c r="A94" s="4" t="s">
        <v>84</v>
      </c>
      <c r="B94" s="4" t="s">
        <v>155</v>
      </c>
      <c r="C94" s="5" t="n">
        <v>33259</v>
      </c>
      <c r="D94" s="5" t="n">
        <v>29784</v>
      </c>
    </row>
    <row r="95" spans="1:6">
      <c r="A95" s="4" t="s">
        <v>1380</v>
      </c>
      <c r="B95" s="4" t="s">
        <v>155</v>
      </c>
      <c r="C95" s="5" t="n">
        <v>-1066</v>
      </c>
      <c r="D95" s="5" t="n">
        <v>-792</v>
      </c>
    </row>
    <row r="96" spans="1:6">
      <c r="A96" s="4" t="s">
        <v>1381</v>
      </c>
      <c r="B96" s="4" t="s">
        <v>155</v>
      </c>
      <c r="C96" s="5" t="n">
        <v>-1076</v>
      </c>
      <c r="D96" s="5" t="n">
        <v>8</v>
      </c>
    </row>
    <row r="97" spans="1:6">
      <c r="A97" s="4" t="s">
        <v>1382</v>
      </c>
      <c r="B97" s="4" t="s">
        <v>155</v>
      </c>
      <c r="C97" s="5" t="n">
        <v>-946</v>
      </c>
      <c r="D97" s="5" t="n">
        <v>-784</v>
      </c>
    </row>
    <row r="98" spans="1:6">
      <c r="A98" s="4" t="s">
        <v>1371</v>
      </c>
      <c r="B98" s="4" t="s">
        <v>155</v>
      </c>
      <c r="C98" s="5" t="n">
        <v>7014</v>
      </c>
      <c r="D98" s="5" t="n">
        <v>6218</v>
      </c>
    </row>
    <row r="99" spans="1:6">
      <c r="A99" s="4" t="s">
        <v>1372</v>
      </c>
      <c r="B99" s="4" t="s">
        <v>155</v>
      </c>
      <c r="C99" s="5" t="n">
        <v>-6027</v>
      </c>
      <c r="D99" s="5" t="n">
        <v>-4004</v>
      </c>
    </row>
    <row r="100" spans="1:6">
      <c r="A100" s="4" t="s">
        <v>1373</v>
      </c>
      <c r="B100" s="4" t="s">
        <v>155</v>
      </c>
      <c r="C100" s="5" t="n">
        <v>1166</v>
      </c>
      <c r="D100" s="5" t="n">
        <v>594</v>
      </c>
    </row>
    <row r="101" spans="1:6">
      <c r="A101" s="4" t="s">
        <v>256</v>
      </c>
      <c r="B101" s="4" t="s">
        <v>155</v>
      </c>
      <c r="C101" s="5" t="n">
        <v>2153</v>
      </c>
      <c r="D101" s="5" t="n">
        <v>2808</v>
      </c>
    </row>
    <row r="102" spans="1:6">
      <c r="A102" s="4" t="s">
        <v>1383</v>
      </c>
      <c r="B102" s="4" t="s">
        <v>155</v>
      </c>
      <c r="C102" s="4" t="s">
        <v>95</v>
      </c>
      <c r="D102" s="4" t="s">
        <v>95</v>
      </c>
    </row>
    <row r="103" spans="1:6">
      <c r="A103" s="4" t="s">
        <v>721</v>
      </c>
    </row>
    <row r="104" spans="1:6">
      <c r="A104" s="3" t="s">
        <v>1370</v>
      </c>
    </row>
    <row r="105" spans="1:6">
      <c r="A105" s="4" t="s">
        <v>1375</v>
      </c>
      <c r="B105" s="4" t="s">
        <v>154</v>
      </c>
      <c r="C105" s="4" t="s">
        <v>1392</v>
      </c>
      <c r="D105" s="4" t="s">
        <v>1393</v>
      </c>
    </row>
    <row r="106" spans="1:6">
      <c r="A106" s="4" t="s">
        <v>57</v>
      </c>
      <c r="C106" s="6" t="n">
        <v>17186</v>
      </c>
      <c r="D106" s="6" t="n">
        <v>16589</v>
      </c>
    </row>
    <row r="107" spans="1:6">
      <c r="A107" s="4" t="s">
        <v>41</v>
      </c>
      <c r="C107" s="5" t="n">
        <v>63813</v>
      </c>
      <c r="D107" s="5" t="n">
        <v>89618</v>
      </c>
    </row>
    <row r="108" spans="1:6">
      <c r="A108" s="4" t="s">
        <v>75</v>
      </c>
      <c r="C108" s="5" t="n">
        <v>4056</v>
      </c>
      <c r="D108" s="5" t="n">
        <v>4070</v>
      </c>
    </row>
    <row r="109" spans="1:6">
      <c r="A109" s="4" t="s">
        <v>67</v>
      </c>
      <c r="C109" s="5" t="n">
        <v>36330</v>
      </c>
      <c r="D109" s="5" t="n">
        <v>42686</v>
      </c>
    </row>
    <row r="110" spans="1:6">
      <c r="A110" s="4" t="s">
        <v>1378</v>
      </c>
      <c r="C110" s="5" t="n">
        <v>40613</v>
      </c>
      <c r="D110" s="5" t="n">
        <v>59452</v>
      </c>
    </row>
    <row r="111" spans="1:6">
      <c r="A111" s="4" t="s">
        <v>1379</v>
      </c>
      <c r="C111" s="5" t="n">
        <v>2178</v>
      </c>
      <c r="D111" s="5" t="n">
        <v>2244</v>
      </c>
    </row>
    <row r="112" spans="1:6">
      <c r="A112" s="4" t="s">
        <v>84</v>
      </c>
      <c r="C112" s="5" t="n">
        <v>10171</v>
      </c>
      <c r="D112" s="5" t="n">
        <v>10895</v>
      </c>
    </row>
    <row r="113" spans="1:6">
      <c r="A113" s="4" t="s">
        <v>1380</v>
      </c>
      <c r="C113" s="5" t="n">
        <v>-18138</v>
      </c>
      <c r="D113" s="5" t="n">
        <v>14237</v>
      </c>
    </row>
    <row r="114" spans="1:6">
      <c r="A114" s="4" t="s">
        <v>1381</v>
      </c>
      <c r="C114" s="5" t="n">
        <v>-18138</v>
      </c>
      <c r="D114" s="5" t="n">
        <v>14237</v>
      </c>
    </row>
    <row r="115" spans="1:6">
      <c r="A115" s="4" t="s">
        <v>1382</v>
      </c>
      <c r="C115" s="5" t="n">
        <v>-105</v>
      </c>
      <c r="D115" s="5" t="n">
        <v>507</v>
      </c>
    </row>
    <row r="116" spans="1:6">
      <c r="A116" s="4" t="s">
        <v>1371</v>
      </c>
      <c r="C116" s="5" t="n">
        <v>3910</v>
      </c>
      <c r="D116" s="5" t="n">
        <v>4916</v>
      </c>
    </row>
    <row r="117" spans="1:6">
      <c r="A117" s="4" t="s">
        <v>1372</v>
      </c>
      <c r="C117" s="5" t="n">
        <v>-3469</v>
      </c>
      <c r="D117" s="5" t="n">
        <v>-6806</v>
      </c>
    </row>
    <row r="118" spans="1:6">
      <c r="A118" s="4" t="s">
        <v>1373</v>
      </c>
      <c r="C118" s="5" t="n">
        <v>-1841</v>
      </c>
      <c r="D118" s="5" t="n">
        <v>3470</v>
      </c>
    </row>
    <row r="119" spans="1:6">
      <c r="A119" s="4" t="s">
        <v>256</v>
      </c>
      <c r="C119" s="5" t="n">
        <v>1400</v>
      </c>
      <c r="D119" s="5" t="n">
        <v>1580</v>
      </c>
    </row>
    <row r="120" spans="1:6">
      <c r="A120" s="4" t="s">
        <v>1383</v>
      </c>
      <c r="C120" s="6" t="n">
        <v>705</v>
      </c>
      <c r="D120" s="6" t="n">
        <v>1283</v>
      </c>
    </row>
    <row r="121" spans="1:6"/>
    <row r="122" spans="1:6">
      <c r="A122" s="4" t="s">
        <v>154</v>
      </c>
      <c r="B122" s="4" t="s">
        <v>1394</v>
      </c>
    </row>
    <row r="123" spans="1:6">
      <c r="A123" s="4" t="s">
        <v>138</v>
      </c>
      <c r="B123" s="4" t="s">
        <v>864</v>
      </c>
    </row>
    <row r="124" spans="1:6">
      <c r="A124" s="4" t="s">
        <v>155</v>
      </c>
      <c r="B124" s="4" t="s">
        <v>1395</v>
      </c>
    </row>
  </sheetData>
  <mergeCells count="7">
    <mergeCell ref="A1:B2"/>
    <mergeCell ref="C1:F1"/>
    <mergeCell ref="D2:E2"/>
    <mergeCell ref="A121:E121"/>
    <mergeCell ref="B122:E122"/>
    <mergeCell ref="B123:E123"/>
    <mergeCell ref="B124:E12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396</v>
      </c>
      <c r="C1" s="2" t="s">
        <v>1</v>
      </c>
    </row>
    <row r="2" spans="1:5">
      <c r="C2" s="2" t="s">
        <v>39</v>
      </c>
      <c r="D2" s="2" t="s">
        <v>40</v>
      </c>
      <c r="E2" s="2" t="s">
        <v>82</v>
      </c>
    </row>
    <row r="3" spans="1:5">
      <c r="A3" s="3" t="s">
        <v>282</v>
      </c>
    </row>
    <row r="4" spans="1:5">
      <c r="A4" s="4" t="s">
        <v>1397</v>
      </c>
      <c r="C4" s="6" t="n">
        <v>36900</v>
      </c>
      <c r="D4" s="6" t="n">
        <v>18496</v>
      </c>
    </row>
    <row r="5" spans="1:5">
      <c r="A5" s="4" t="s">
        <v>1398</v>
      </c>
      <c r="C5" s="5" t="n">
        <v>488</v>
      </c>
      <c r="D5" s="5" t="n">
        <v>-699</v>
      </c>
    </row>
    <row r="6" spans="1:5">
      <c r="A6" s="4" t="s">
        <v>1399</v>
      </c>
      <c r="C6" s="5" t="n">
        <v>114</v>
      </c>
      <c r="D6" s="5" t="n">
        <v>333</v>
      </c>
    </row>
    <row r="7" spans="1:5">
      <c r="A7" s="4" t="s">
        <v>1400</v>
      </c>
      <c r="C7" s="5" t="n">
        <v>-4979</v>
      </c>
      <c r="D7" s="5" t="n">
        <v>-2228</v>
      </c>
    </row>
    <row r="8" spans="1:5">
      <c r="A8" s="4" t="s">
        <v>1401</v>
      </c>
      <c r="C8" s="5" t="n">
        <v>-107</v>
      </c>
      <c r="D8" s="4" t="s">
        <v>95</v>
      </c>
    </row>
    <row r="9" spans="1:5">
      <c r="A9" s="4" t="s">
        <v>110</v>
      </c>
      <c r="C9" s="5" t="n">
        <v>-300</v>
      </c>
      <c r="D9" s="5" t="n">
        <v>2657</v>
      </c>
    </row>
    <row r="10" spans="1:5">
      <c r="A10" s="4" t="s">
        <v>175</v>
      </c>
      <c r="B10" s="4" t="s">
        <v>154</v>
      </c>
      <c r="C10" s="5" t="n">
        <v>-1213</v>
      </c>
      <c r="D10" s="5" t="n">
        <v>-577</v>
      </c>
    </row>
    <row r="11" spans="1:5">
      <c r="A11" s="4" t="s">
        <v>1402</v>
      </c>
      <c r="C11" s="5" t="n">
        <v>-5022</v>
      </c>
      <c r="D11" s="4" t="s">
        <v>95</v>
      </c>
    </row>
    <row r="12" spans="1:5">
      <c r="A12" s="4" t="s">
        <v>1403</v>
      </c>
      <c r="B12" s="4" t="s">
        <v>138</v>
      </c>
      <c r="C12" s="4" t="s">
        <v>95</v>
      </c>
      <c r="D12" s="5" t="n">
        <v>-112</v>
      </c>
    </row>
    <row r="13" spans="1:5">
      <c r="A13" s="4" t="s">
        <v>169</v>
      </c>
      <c r="C13" s="5" t="n">
        <v>-470</v>
      </c>
      <c r="D13" s="5" t="n">
        <v>-513</v>
      </c>
    </row>
    <row r="14" spans="1:5">
      <c r="A14" s="4" t="s">
        <v>1404</v>
      </c>
      <c r="B14" s="4" t="s">
        <v>155</v>
      </c>
      <c r="C14" s="4" t="s">
        <v>95</v>
      </c>
      <c r="D14" s="5" t="n">
        <v>-330</v>
      </c>
    </row>
    <row r="15" spans="1:5">
      <c r="A15" s="4" t="s">
        <v>1405</v>
      </c>
      <c r="C15" s="4" t="s">
        <v>95</v>
      </c>
      <c r="D15" s="5" t="n">
        <v>-86</v>
      </c>
    </row>
    <row r="16" spans="1:5">
      <c r="A16" s="4" t="s">
        <v>166</v>
      </c>
      <c r="C16" s="4" t="s">
        <v>95</v>
      </c>
      <c r="D16" s="5" t="n">
        <v>-552</v>
      </c>
    </row>
    <row r="17" spans="1:5">
      <c r="A17" s="4" t="s">
        <v>1406</v>
      </c>
      <c r="C17" s="4" t="s">
        <v>95</v>
      </c>
      <c r="D17" s="5" t="n">
        <v>-9764</v>
      </c>
      <c r="E17" s="4" t="s">
        <v>95</v>
      </c>
    </row>
    <row r="18" spans="1:5">
      <c r="A18" s="4" t="s">
        <v>1407</v>
      </c>
      <c r="C18" s="5" t="n">
        <v>-74</v>
      </c>
      <c r="D18" s="5" t="n">
        <v>30</v>
      </c>
    </row>
    <row r="19" spans="1:5">
      <c r="A19" s="4" t="s">
        <v>1408</v>
      </c>
      <c r="C19" s="6" t="n">
        <v>25337</v>
      </c>
      <c r="D19" s="6" t="n">
        <v>36900</v>
      </c>
      <c r="E19" s="6" t="n">
        <v>18496</v>
      </c>
    </row>
    <row r="20" spans="1:5"/>
    <row r="21" spans="1:5">
      <c r="A21" s="4" t="s">
        <v>154</v>
      </c>
      <c r="B21" s="4" t="s">
        <v>1409</v>
      </c>
    </row>
    <row r="22" spans="1:5">
      <c r="A22" s="4" t="s">
        <v>138</v>
      </c>
      <c r="B22" s="4" t="s">
        <v>1410</v>
      </c>
    </row>
    <row r="23" spans="1:5">
      <c r="A23" s="4" t="s">
        <v>155</v>
      </c>
      <c r="B23" s="4" t="s">
        <v>1411</v>
      </c>
    </row>
  </sheetData>
  <mergeCells count="6">
    <mergeCell ref="A1:B2"/>
    <mergeCell ref="C1:E1"/>
    <mergeCell ref="A20:D20"/>
    <mergeCell ref="B21:D21"/>
    <mergeCell ref="B22:D22"/>
    <mergeCell ref="B23:D2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9"/>
    <col customWidth="1" max="5" min="5" width="14"/>
    <col customWidth="1" max="6" min="6" width="5"/>
    <col customWidth="1" max="7" min="7" width="14"/>
    <col customWidth="1" max="8" min="8" width="5"/>
  </cols>
  <sheetData>
    <row r="1" spans="1:8">
      <c r="A1" s="1" t="s">
        <v>1412</v>
      </c>
      <c r="C1" s="2" t="s">
        <v>1</v>
      </c>
    </row>
    <row r="2" spans="1:8">
      <c r="C2" s="2" t="s">
        <v>39</v>
      </c>
      <c r="E2" s="2" t="s">
        <v>40</v>
      </c>
      <c r="G2" s="2" t="s">
        <v>82</v>
      </c>
    </row>
    <row r="3" spans="1:8">
      <c r="A3" s="3" t="s">
        <v>638</v>
      </c>
    </row>
    <row r="4" spans="1:8">
      <c r="A4" s="4" t="s">
        <v>1413</v>
      </c>
      <c r="C4" s="6" t="n">
        <v>25337</v>
      </c>
      <c r="E4" s="6" t="n">
        <v>36900</v>
      </c>
    </row>
    <row r="5" spans="1:8">
      <c r="A5" s="4" t="s">
        <v>1414</v>
      </c>
      <c r="C5" s="6" t="n">
        <v>-5279</v>
      </c>
      <c r="E5" s="6" t="n">
        <v>429</v>
      </c>
      <c r="G5" s="6" t="n">
        <v>-2432</v>
      </c>
    </row>
    <row r="6" spans="1:8">
      <c r="A6" s="4" t="s">
        <v>1415</v>
      </c>
    </row>
    <row r="7" spans="1:8">
      <c r="A7" s="3" t="s">
        <v>638</v>
      </c>
    </row>
    <row r="8" spans="1:8">
      <c r="A8" s="4" t="s">
        <v>1416</v>
      </c>
      <c r="B8" s="4" t="s">
        <v>154</v>
      </c>
      <c r="C8" s="4" t="s">
        <v>668</v>
      </c>
    </row>
    <row r="9" spans="1:8">
      <c r="A9" s="4" t="s">
        <v>722</v>
      </c>
      <c r="B9" s="4" t="s">
        <v>154</v>
      </c>
      <c r="C9" s="4" t="s">
        <v>723</v>
      </c>
    </row>
    <row r="10" spans="1:8">
      <c r="A10" s="4" t="s">
        <v>1417</v>
      </c>
      <c r="B10" s="4" t="s">
        <v>154</v>
      </c>
      <c r="C10" s="5" t="n">
        <v>120827022</v>
      </c>
    </row>
    <row r="11" spans="1:8">
      <c r="A11" s="4" t="s">
        <v>1418</v>
      </c>
      <c r="B11" s="4" t="s">
        <v>154</v>
      </c>
      <c r="C11" s="5" t="n">
        <v>326</v>
      </c>
    </row>
    <row r="12" spans="1:8">
      <c r="A12" s="4" t="s">
        <v>1419</v>
      </c>
      <c r="B12" s="4" t="s">
        <v>154</v>
      </c>
      <c r="C12" s="6" t="n">
        <v>-816</v>
      </c>
    </row>
    <row r="13" spans="1:8">
      <c r="A13" s="4" t="s">
        <v>1420</v>
      </c>
      <c r="B13" s="4" t="s">
        <v>154</v>
      </c>
      <c r="C13" s="6" t="n">
        <v>2572</v>
      </c>
    </row>
    <row r="14" spans="1:8">
      <c r="A14" s="4" t="s">
        <v>1421</v>
      </c>
      <c r="B14" s="4" t="s">
        <v>154</v>
      </c>
      <c r="C14" s="4" t="s">
        <v>739</v>
      </c>
      <c r="E14" s="4" t="s">
        <v>739</v>
      </c>
      <c r="G14" s="4" t="s">
        <v>739</v>
      </c>
    </row>
    <row r="15" spans="1:8">
      <c r="A15" s="4" t="s">
        <v>1413</v>
      </c>
      <c r="B15" s="4" t="s">
        <v>154</v>
      </c>
      <c r="C15" s="6" t="n">
        <v>1308</v>
      </c>
      <c r="E15" s="6" t="n">
        <v>1665</v>
      </c>
    </row>
    <row r="16" spans="1:8">
      <c r="A16" s="4" t="s">
        <v>1414</v>
      </c>
      <c r="B16" s="4" t="s">
        <v>154</v>
      </c>
      <c r="C16" s="6" t="n">
        <v>-408</v>
      </c>
      <c r="E16" s="6" t="n">
        <v>613</v>
      </c>
      <c r="G16" s="6" t="n">
        <v>1090</v>
      </c>
    </row>
    <row r="17" spans="1:8">
      <c r="A17" s="4" t="s">
        <v>1422</v>
      </c>
    </row>
    <row r="18" spans="1:8">
      <c r="A18" s="3" t="s">
        <v>638</v>
      </c>
    </row>
    <row r="19" spans="1:8">
      <c r="A19" s="4" t="s">
        <v>1416</v>
      </c>
      <c r="C19" s="4" t="s">
        <v>668</v>
      </c>
    </row>
    <row r="20" spans="1:8">
      <c r="A20" s="4" t="s">
        <v>722</v>
      </c>
      <c r="C20" s="4" t="s">
        <v>1423</v>
      </c>
    </row>
    <row r="21" spans="1:8">
      <c r="A21" s="4" t="s">
        <v>1417</v>
      </c>
      <c r="C21" s="5" t="n">
        <v>714498</v>
      </c>
    </row>
    <row r="22" spans="1:8">
      <c r="A22" s="4" t="s">
        <v>1418</v>
      </c>
      <c r="C22" s="5" t="n">
        <v>1</v>
      </c>
    </row>
    <row r="23" spans="1:8">
      <c r="A23" s="4" t="s">
        <v>1419</v>
      </c>
      <c r="C23" s="6" t="n">
        <v>227</v>
      </c>
    </row>
    <row r="24" spans="1:8">
      <c r="A24" s="4" t="s">
        <v>1420</v>
      </c>
      <c r="C24" s="6" t="n">
        <v>72</v>
      </c>
    </row>
    <row r="25" spans="1:8">
      <c r="A25" s="4" t="s">
        <v>1421</v>
      </c>
      <c r="C25" s="4" t="s">
        <v>739</v>
      </c>
      <c r="E25" s="4" t="s">
        <v>739</v>
      </c>
      <c r="G25" s="4" t="s">
        <v>739</v>
      </c>
    </row>
    <row r="26" spans="1:8">
      <c r="A26" s="4" t="s">
        <v>1413</v>
      </c>
      <c r="C26" s="6" t="n">
        <v>71</v>
      </c>
      <c r="E26" s="6" t="n">
        <v>272</v>
      </c>
    </row>
    <row r="27" spans="1:8">
      <c r="A27" s="4" t="s">
        <v>1414</v>
      </c>
      <c r="C27" s="6" t="n">
        <v>101</v>
      </c>
      <c r="E27" s="6" t="n">
        <v>-31</v>
      </c>
      <c r="G27" s="6" t="n">
        <v>28</v>
      </c>
    </row>
    <row r="28" spans="1:8">
      <c r="A28" s="4" t="s">
        <v>965</v>
      </c>
    </row>
    <row r="29" spans="1:8">
      <c r="A29" s="3" t="s">
        <v>638</v>
      </c>
    </row>
    <row r="30" spans="1:8">
      <c r="A30" s="4" t="s">
        <v>1421</v>
      </c>
      <c r="B30" s="4" t="s">
        <v>1424</v>
      </c>
      <c r="C30" s="4" t="s">
        <v>739</v>
      </c>
      <c r="E30" s="4" t="s">
        <v>739</v>
      </c>
      <c r="G30" s="4" t="s">
        <v>739</v>
      </c>
    </row>
    <row r="31" spans="1:8">
      <c r="A31" s="4" t="s">
        <v>1413</v>
      </c>
      <c r="B31" s="4" t="s">
        <v>138</v>
      </c>
      <c r="C31" s="6" t="n">
        <v>14</v>
      </c>
      <c r="E31" s="6" t="n">
        <v>2</v>
      </c>
    </row>
    <row r="32" spans="1:8">
      <c r="A32" s="4" t="s">
        <v>1414</v>
      </c>
      <c r="B32" s="4" t="s">
        <v>138</v>
      </c>
      <c r="C32" s="6" t="n">
        <v>12</v>
      </c>
      <c r="E32" s="6" t="n">
        <v>708</v>
      </c>
      <c r="G32" s="6" t="n">
        <v>455</v>
      </c>
    </row>
    <row r="33" spans="1:8">
      <c r="A33" s="4" t="s">
        <v>1425</v>
      </c>
    </row>
    <row r="34" spans="1:8">
      <c r="A34" s="3" t="s">
        <v>638</v>
      </c>
    </row>
    <row r="35" spans="1:8">
      <c r="A35" s="4" t="s">
        <v>1416</v>
      </c>
      <c r="B35" s="4" t="s">
        <v>155</v>
      </c>
      <c r="C35" s="4" t="s">
        <v>798</v>
      </c>
    </row>
    <row r="36" spans="1:8">
      <c r="A36" s="4" t="s">
        <v>722</v>
      </c>
      <c r="B36" s="4" t="s">
        <v>155</v>
      </c>
      <c r="C36" s="4" t="s">
        <v>1426</v>
      </c>
    </row>
    <row r="37" spans="1:8">
      <c r="A37" s="4" t="s">
        <v>1417</v>
      </c>
      <c r="B37" s="4" t="s">
        <v>155</v>
      </c>
      <c r="C37" s="5" t="n">
        <v>1509889</v>
      </c>
    </row>
    <row r="38" spans="1:8">
      <c r="A38" s="4" t="s">
        <v>1418</v>
      </c>
      <c r="B38" s="4" t="s">
        <v>1427</v>
      </c>
      <c r="C38" s="5" t="n">
        <v>3</v>
      </c>
    </row>
    <row r="39" spans="1:8">
      <c r="A39" s="4" t="s">
        <v>1419</v>
      </c>
      <c r="B39" s="4" t="s">
        <v>155</v>
      </c>
      <c r="C39" s="6" t="n">
        <v>32</v>
      </c>
    </row>
    <row r="40" spans="1:8">
      <c r="A40" s="4" t="s">
        <v>1420</v>
      </c>
      <c r="B40" s="4" t="s">
        <v>155</v>
      </c>
      <c r="C40" s="6" t="n">
        <v>611</v>
      </c>
    </row>
    <row r="41" spans="1:8">
      <c r="A41" s="4" t="s">
        <v>1421</v>
      </c>
      <c r="B41" s="4" t="s">
        <v>155</v>
      </c>
      <c r="C41" s="4" t="s">
        <v>1428</v>
      </c>
      <c r="E41" s="4" t="s">
        <v>1428</v>
      </c>
      <c r="G41" s="4" t="s">
        <v>1428</v>
      </c>
    </row>
    <row r="42" spans="1:8">
      <c r="A42" s="4" t="s">
        <v>1413</v>
      </c>
      <c r="B42" s="4" t="s">
        <v>138</v>
      </c>
      <c r="C42" s="6" t="n">
        <v>3390</v>
      </c>
      <c r="E42" s="6" t="n">
        <v>3535</v>
      </c>
    </row>
    <row r="43" spans="1:8">
      <c r="A43" s="4" t="s">
        <v>1414</v>
      </c>
      <c r="B43" s="4" t="s">
        <v>138</v>
      </c>
      <c r="C43" s="6" t="n">
        <v>-78</v>
      </c>
      <c r="E43" s="6" t="n">
        <v>893</v>
      </c>
      <c r="G43" s="6" t="n">
        <v>30</v>
      </c>
    </row>
    <row r="44" spans="1:8">
      <c r="A44" s="4" t="s">
        <v>1429</v>
      </c>
    </row>
    <row r="45" spans="1:8">
      <c r="A45" s="3" t="s">
        <v>638</v>
      </c>
    </row>
    <row r="46" spans="1:8">
      <c r="A46" s="4" t="s">
        <v>1421</v>
      </c>
      <c r="C46" s="4" t="s">
        <v>95</v>
      </c>
      <c r="E46" s="4" t="s">
        <v>95</v>
      </c>
      <c r="G46" s="4" t="s">
        <v>95</v>
      </c>
    </row>
    <row r="47" spans="1:8">
      <c r="A47" s="4" t="s">
        <v>1413</v>
      </c>
      <c r="C47" s="6" t="n">
        <v>2405</v>
      </c>
      <c r="E47" s="6" t="n">
        <v>3049</v>
      </c>
    </row>
    <row r="48" spans="1:8">
      <c r="A48" s="4" t="s">
        <v>1414</v>
      </c>
      <c r="C48" s="6" t="n">
        <v>-290</v>
      </c>
      <c r="E48" s="6" t="n">
        <v>719</v>
      </c>
      <c r="G48" s="6" t="n">
        <v>1199</v>
      </c>
    </row>
    <row r="49" spans="1:8">
      <c r="A49" s="4" t="s">
        <v>1430</v>
      </c>
    </row>
    <row r="50" spans="1:8">
      <c r="A50" s="3" t="s">
        <v>638</v>
      </c>
    </row>
    <row r="51" spans="1:8">
      <c r="A51" s="4" t="s">
        <v>1416</v>
      </c>
      <c r="B51" s="4" t="s">
        <v>173</v>
      </c>
      <c r="C51" s="4" t="s">
        <v>779</v>
      </c>
    </row>
    <row r="52" spans="1:8">
      <c r="A52" s="4" t="s">
        <v>722</v>
      </c>
      <c r="B52" s="4" t="s">
        <v>173</v>
      </c>
      <c r="C52" s="4" t="s">
        <v>723</v>
      </c>
    </row>
    <row r="53" spans="1:8">
      <c r="A53" s="4" t="s">
        <v>1417</v>
      </c>
      <c r="B53" s="4" t="s">
        <v>173</v>
      </c>
      <c r="C53" s="4" t="s">
        <v>95</v>
      </c>
    </row>
    <row r="54" spans="1:8">
      <c r="A54" s="4" t="s">
        <v>1418</v>
      </c>
      <c r="B54" s="4" t="s">
        <v>173</v>
      </c>
      <c r="C54" s="4" t="s">
        <v>95</v>
      </c>
    </row>
    <row r="55" spans="1:8">
      <c r="A55" s="4" t="s">
        <v>1419</v>
      </c>
      <c r="B55" s="4" t="s">
        <v>173</v>
      </c>
      <c r="C55" s="6" t="n">
        <v>-31</v>
      </c>
    </row>
    <row r="56" spans="1:8">
      <c r="A56" s="4" t="s">
        <v>1420</v>
      </c>
      <c r="B56" s="4" t="s">
        <v>173</v>
      </c>
      <c r="C56" s="6" t="n">
        <v>-210</v>
      </c>
    </row>
    <row r="57" spans="1:8">
      <c r="A57" s="4" t="s">
        <v>1421</v>
      </c>
      <c r="B57" s="4" t="s">
        <v>173</v>
      </c>
      <c r="C57" s="4" t="s">
        <v>1431</v>
      </c>
      <c r="E57" s="4" t="s">
        <v>1432</v>
      </c>
      <c r="G57" s="4" t="s">
        <v>1432</v>
      </c>
    </row>
    <row r="58" spans="1:8">
      <c r="A58" s="4" t="s">
        <v>1413</v>
      </c>
      <c r="B58" s="4" t="s">
        <v>1433</v>
      </c>
      <c r="C58" s="6" t="n">
        <v>-6058</v>
      </c>
      <c r="E58" s="6" t="n">
        <v>-3815</v>
      </c>
    </row>
    <row r="59" spans="1:8">
      <c r="A59" s="4" t="s">
        <v>1414</v>
      </c>
      <c r="B59" s="4" t="s">
        <v>173</v>
      </c>
      <c r="C59" s="6" t="n">
        <v>-2238</v>
      </c>
      <c r="D59" s="4" t="s">
        <v>186</v>
      </c>
      <c r="E59" s="6" t="n">
        <v>-3703</v>
      </c>
      <c r="F59" s="4" t="s">
        <v>186</v>
      </c>
      <c r="G59" s="6" t="n">
        <v>-4794</v>
      </c>
    </row>
    <row r="60" spans="1:8">
      <c r="A60" s="4" t="s">
        <v>1434</v>
      </c>
    </row>
    <row r="61" spans="1:8">
      <c r="A61" s="3" t="s">
        <v>638</v>
      </c>
    </row>
    <row r="62" spans="1:8">
      <c r="A62" s="4" t="s">
        <v>1416</v>
      </c>
      <c r="B62" s="4" t="s">
        <v>184</v>
      </c>
      <c r="C62" s="4" t="s">
        <v>668</v>
      </c>
    </row>
    <row r="63" spans="1:8">
      <c r="A63" s="4" t="s">
        <v>722</v>
      </c>
      <c r="B63" s="4" t="s">
        <v>184</v>
      </c>
      <c r="C63" s="4" t="s">
        <v>1435</v>
      </c>
    </row>
    <row r="64" spans="1:8">
      <c r="A64" s="4" t="s">
        <v>1417</v>
      </c>
      <c r="B64" s="4" t="s">
        <v>184</v>
      </c>
      <c r="C64" s="5" t="n">
        <v>448689072</v>
      </c>
    </row>
    <row r="65" spans="1:8">
      <c r="A65" s="4" t="s">
        <v>1418</v>
      </c>
      <c r="B65" s="4" t="s">
        <v>1436</v>
      </c>
      <c r="C65" s="5" t="n">
        <v>1500</v>
      </c>
    </row>
    <row r="66" spans="1:8">
      <c r="A66" s="4" t="s">
        <v>1419</v>
      </c>
      <c r="B66" s="4" t="s">
        <v>1436</v>
      </c>
      <c r="C66" s="6" t="n">
        <v>1698</v>
      </c>
    </row>
    <row r="67" spans="1:8">
      <c r="A67" s="4" t="s">
        <v>1420</v>
      </c>
      <c r="B67" s="4" t="s">
        <v>1436</v>
      </c>
      <c r="C67" s="6" t="n">
        <v>10496</v>
      </c>
    </row>
    <row r="68" spans="1:8">
      <c r="A68" s="4" t="s">
        <v>1421</v>
      </c>
      <c r="C68" s="4" t="s">
        <v>605</v>
      </c>
      <c r="D68" s="4" t="s">
        <v>1437</v>
      </c>
      <c r="E68" s="4" t="s">
        <v>605</v>
      </c>
      <c r="F68" s="4" t="s">
        <v>184</v>
      </c>
      <c r="G68" s="4" t="s">
        <v>1438</v>
      </c>
      <c r="H68" s="4" t="s">
        <v>184</v>
      </c>
    </row>
    <row r="69" spans="1:8">
      <c r="A69" s="4" t="s">
        <v>1413</v>
      </c>
      <c r="B69" s="4" t="s">
        <v>184</v>
      </c>
      <c r="C69" s="6" t="n">
        <v>3114</v>
      </c>
      <c r="E69" s="6" t="n">
        <v>5103</v>
      </c>
    </row>
    <row r="70" spans="1:8">
      <c r="A70" s="4" t="s">
        <v>1414</v>
      </c>
      <c r="B70" s="4" t="s">
        <v>184</v>
      </c>
      <c r="C70" s="6" t="n">
        <v>-1687</v>
      </c>
      <c r="E70" s="6" t="n">
        <v>291</v>
      </c>
      <c r="G70" s="6" t="n">
        <v>-885</v>
      </c>
    </row>
    <row r="71" spans="1:8">
      <c r="A71" s="4" t="s">
        <v>1439</v>
      </c>
    </row>
    <row r="72" spans="1:8">
      <c r="A72" s="3" t="s">
        <v>638</v>
      </c>
    </row>
    <row r="73" spans="1:8">
      <c r="A73" s="4" t="s">
        <v>1416</v>
      </c>
      <c r="B73" s="4" t="s">
        <v>1440</v>
      </c>
      <c r="C73" s="4" t="s">
        <v>779</v>
      </c>
    </row>
    <row r="74" spans="1:8">
      <c r="A74" s="4" t="s">
        <v>722</v>
      </c>
      <c r="B74" s="4" t="s">
        <v>1440</v>
      </c>
      <c r="C74" s="4" t="s">
        <v>733</v>
      </c>
    </row>
    <row r="75" spans="1:8">
      <c r="A75" s="4" t="s">
        <v>1417</v>
      </c>
      <c r="B75" s="4" t="s">
        <v>1440</v>
      </c>
      <c r="C75" s="5" t="n">
        <v>2198225</v>
      </c>
    </row>
    <row r="76" spans="1:8">
      <c r="A76" s="4" t="s">
        <v>1418</v>
      </c>
      <c r="B76" s="4" t="s">
        <v>1440</v>
      </c>
      <c r="C76" s="4" t="s">
        <v>95</v>
      </c>
    </row>
    <row r="77" spans="1:8">
      <c r="A77" s="4" t="s">
        <v>1419</v>
      </c>
      <c r="B77" s="4" t="s">
        <v>1440</v>
      </c>
      <c r="C77" s="6" t="n">
        <v>4</v>
      </c>
    </row>
    <row r="78" spans="1:8">
      <c r="A78" s="4" t="s">
        <v>1420</v>
      </c>
      <c r="B78" s="4" t="s">
        <v>1440</v>
      </c>
      <c r="C78" s="6" t="n">
        <v>107</v>
      </c>
    </row>
    <row r="79" spans="1:8">
      <c r="A79" s="4" t="s">
        <v>1421</v>
      </c>
      <c r="B79" s="4" t="s">
        <v>1440</v>
      </c>
      <c r="C79" s="4" t="s">
        <v>1441</v>
      </c>
      <c r="E79" s="4" t="s">
        <v>1442</v>
      </c>
      <c r="G79" s="4" t="s">
        <v>1443</v>
      </c>
    </row>
    <row r="80" spans="1:8">
      <c r="A80" s="4" t="s">
        <v>1413</v>
      </c>
      <c r="B80" s="4" t="s">
        <v>1440</v>
      </c>
      <c r="C80" s="6" t="n">
        <v>974</v>
      </c>
      <c r="E80" s="6" t="n">
        <v>1083</v>
      </c>
    </row>
    <row r="81" spans="1:8">
      <c r="A81" s="4" t="s">
        <v>1414</v>
      </c>
      <c r="B81" s="4" t="s">
        <v>1440</v>
      </c>
      <c r="C81" s="6" t="n">
        <v>27</v>
      </c>
      <c r="E81" s="6" t="n">
        <v>417</v>
      </c>
      <c r="G81" s="6" t="n">
        <v>907</v>
      </c>
    </row>
    <row r="82" spans="1:8">
      <c r="A82" s="4" t="s">
        <v>1444</v>
      </c>
    </row>
    <row r="83" spans="1:8">
      <c r="A83" s="3" t="s">
        <v>638</v>
      </c>
    </row>
    <row r="84" spans="1:8">
      <c r="A84" s="4" t="s">
        <v>1416</v>
      </c>
      <c r="C84" s="4" t="s">
        <v>1445</v>
      </c>
    </row>
    <row r="85" spans="1:8">
      <c r="A85" s="4" t="s">
        <v>722</v>
      </c>
      <c r="C85" s="4" t="s">
        <v>818</v>
      </c>
    </row>
    <row r="86" spans="1:8">
      <c r="A86" s="4" t="s">
        <v>1417</v>
      </c>
      <c r="C86" s="5" t="n">
        <v>79282087</v>
      </c>
    </row>
    <row r="87" spans="1:8">
      <c r="A87" s="4" t="s">
        <v>1418</v>
      </c>
      <c r="B87" s="4" t="s">
        <v>174</v>
      </c>
      <c r="C87" s="5" t="n">
        <v>1</v>
      </c>
    </row>
    <row r="88" spans="1:8">
      <c r="A88" s="4" t="s">
        <v>1419</v>
      </c>
      <c r="C88" s="6" t="n">
        <v>-20</v>
      </c>
    </row>
    <row r="89" spans="1:8">
      <c r="A89" s="4" t="s">
        <v>1420</v>
      </c>
      <c r="C89" s="6" t="n">
        <v>1859</v>
      </c>
    </row>
    <row r="90" spans="1:8">
      <c r="A90" s="4" t="s">
        <v>1421</v>
      </c>
      <c r="C90" s="4" t="s">
        <v>1446</v>
      </c>
      <c r="E90" s="4" t="s">
        <v>1446</v>
      </c>
    </row>
    <row r="91" spans="1:8">
      <c r="A91" s="4" t="s">
        <v>1413</v>
      </c>
      <c r="C91" s="6" t="n">
        <v>1385</v>
      </c>
      <c r="E91" s="6" t="n">
        <v>1632</v>
      </c>
    </row>
    <row r="92" spans="1:8">
      <c r="A92" s="4" t="s">
        <v>1414</v>
      </c>
      <c r="C92" s="6" t="n">
        <v>-82</v>
      </c>
      <c r="E92" s="6" t="n">
        <v>291</v>
      </c>
      <c r="G92" s="6" t="n">
        <v>528</v>
      </c>
    </row>
    <row r="93" spans="1:8">
      <c r="A93" s="4" t="s">
        <v>1447</v>
      </c>
    </row>
    <row r="94" spans="1:8">
      <c r="A94" s="3" t="s">
        <v>638</v>
      </c>
    </row>
    <row r="95" spans="1:8">
      <c r="A95" s="4" t="s">
        <v>1416</v>
      </c>
      <c r="B95" s="4" t="s">
        <v>1448</v>
      </c>
      <c r="C95" s="4" t="s">
        <v>798</v>
      </c>
    </row>
    <row r="96" spans="1:8">
      <c r="A96" s="4" t="s">
        <v>722</v>
      </c>
      <c r="B96" s="4" t="s">
        <v>1448</v>
      </c>
      <c r="C96" s="4" t="s">
        <v>723</v>
      </c>
    </row>
    <row r="97" spans="1:8">
      <c r="A97" s="4" t="s">
        <v>1417</v>
      </c>
      <c r="B97" s="4" t="s">
        <v>1448</v>
      </c>
      <c r="C97" s="5" t="n">
        <v>450</v>
      </c>
    </row>
    <row r="98" spans="1:8">
      <c r="A98" s="4" t="s">
        <v>1418</v>
      </c>
      <c r="B98" s="4" t="s">
        <v>1448</v>
      </c>
      <c r="C98" s="5" t="n">
        <v>242</v>
      </c>
    </row>
    <row r="99" spans="1:8">
      <c r="A99" s="4" t="s">
        <v>1419</v>
      </c>
      <c r="B99" s="4" t="s">
        <v>1448</v>
      </c>
      <c r="C99" s="6" t="n">
        <v>254</v>
      </c>
    </row>
    <row r="100" spans="1:8">
      <c r="A100" s="4" t="s">
        <v>1420</v>
      </c>
      <c r="B100" s="4" t="s">
        <v>1448</v>
      </c>
      <c r="C100" s="6" t="n">
        <v>512</v>
      </c>
    </row>
    <row r="101" spans="1:8">
      <c r="A101" s="4" t="s">
        <v>1421</v>
      </c>
      <c r="C101" s="4" t="s">
        <v>1449</v>
      </c>
      <c r="D101" s="4" t="s">
        <v>1448</v>
      </c>
      <c r="E101" s="4" t="s">
        <v>1450</v>
      </c>
      <c r="F101" s="4" t="s">
        <v>1451</v>
      </c>
      <c r="G101" s="4" t="s">
        <v>95</v>
      </c>
      <c r="H101" s="4" t="s">
        <v>1451</v>
      </c>
    </row>
    <row r="102" spans="1:8">
      <c r="A102" s="4" t="s">
        <v>1413</v>
      </c>
      <c r="B102" s="4" t="s">
        <v>1448</v>
      </c>
      <c r="C102" s="6" t="n">
        <v>16102</v>
      </c>
      <c r="E102" s="6" t="n">
        <v>19856</v>
      </c>
    </row>
    <row r="103" spans="1:8">
      <c r="A103" s="4" t="s">
        <v>1414</v>
      </c>
      <c r="B103" s="4" t="s">
        <v>1448</v>
      </c>
      <c r="C103" s="5" t="n">
        <v>208</v>
      </c>
      <c r="E103" s="4" t="s">
        <v>95</v>
      </c>
      <c r="G103" s="4" t="s">
        <v>95</v>
      </c>
    </row>
    <row r="104" spans="1:8">
      <c r="A104" s="4" t="s">
        <v>1452</v>
      </c>
    </row>
    <row r="105" spans="1:8">
      <c r="A105" s="3" t="s">
        <v>638</v>
      </c>
    </row>
    <row r="106" spans="1:8">
      <c r="A106" s="4" t="s">
        <v>1413</v>
      </c>
      <c r="C106" s="5" t="n">
        <v>2632</v>
      </c>
      <c r="E106" s="5" t="n">
        <v>4518</v>
      </c>
    </row>
    <row r="107" spans="1:8">
      <c r="A107" s="4" t="s">
        <v>1414</v>
      </c>
      <c r="C107" s="6" t="n">
        <v>-844</v>
      </c>
      <c r="E107" s="6" t="n">
        <v>231</v>
      </c>
      <c r="G107" s="6" t="n">
        <v>-990</v>
      </c>
    </row>
    <row r="108" spans="1:8"/>
    <row r="109" spans="1:8">
      <c r="A109" s="4" t="s">
        <v>154</v>
      </c>
      <c r="B109" s="4" t="s">
        <v>1453</v>
      </c>
    </row>
    <row r="110" spans="1:8">
      <c r="A110" s="4" t="s">
        <v>138</v>
      </c>
      <c r="B110" s="4" t="s">
        <v>1454</v>
      </c>
    </row>
    <row r="111" spans="1:8">
      <c r="A111" s="4" t="s">
        <v>155</v>
      </c>
      <c r="B111" s="4" t="s">
        <v>1455</v>
      </c>
    </row>
    <row r="112" spans="1:8">
      <c r="A112" s="4" t="s">
        <v>174</v>
      </c>
      <c r="B112" s="4" t="s">
        <v>1456</v>
      </c>
    </row>
    <row r="113" spans="1:8">
      <c r="A113" s="4" t="s">
        <v>173</v>
      </c>
      <c r="B113" s="4" t="s">
        <v>1457</v>
      </c>
    </row>
    <row r="114" spans="1:8">
      <c r="A114" s="4" t="s">
        <v>186</v>
      </c>
      <c r="B114" s="4" t="s">
        <v>1458</v>
      </c>
    </row>
    <row r="115" spans="1:8">
      <c r="A115" s="4" t="s">
        <v>184</v>
      </c>
      <c r="B115" s="4" t="s">
        <v>1459</v>
      </c>
    </row>
    <row r="116" spans="1:8">
      <c r="A116" s="4" t="s">
        <v>1460</v>
      </c>
      <c r="B116" s="4" t="s">
        <v>1461</v>
      </c>
    </row>
    <row r="117" spans="1:8">
      <c r="A117" s="4" t="s">
        <v>1462</v>
      </c>
      <c r="B117" s="4" t="s">
        <v>1463</v>
      </c>
    </row>
    <row r="118" spans="1:8">
      <c r="A118" s="4" t="s">
        <v>1464</v>
      </c>
      <c r="B118" s="4" t="s">
        <v>1465</v>
      </c>
    </row>
    <row r="119" spans="1:8">
      <c r="A119" s="4" t="s">
        <v>1440</v>
      </c>
      <c r="B119" s="4" t="s">
        <v>1466</v>
      </c>
    </row>
    <row r="120" spans="1:8">
      <c r="A120" s="4" t="s">
        <v>1448</v>
      </c>
      <c r="B120" s="4" t="s">
        <v>1467</v>
      </c>
    </row>
    <row r="121" spans="1:8">
      <c r="A121" s="4" t="s">
        <v>1451</v>
      </c>
      <c r="B121" s="4" t="s">
        <v>1468</v>
      </c>
    </row>
  </sheetData>
  <mergeCells count="19">
    <mergeCell ref="A1:B2"/>
    <mergeCell ref="C1:H1"/>
    <mergeCell ref="C2:D2"/>
    <mergeCell ref="E2:F2"/>
    <mergeCell ref="G2:H2"/>
    <mergeCell ref="A108:G108"/>
    <mergeCell ref="B109:G109"/>
    <mergeCell ref="B110:G110"/>
    <mergeCell ref="B111:G111"/>
    <mergeCell ref="B112:G112"/>
    <mergeCell ref="B113:G113"/>
    <mergeCell ref="B114:G114"/>
    <mergeCell ref="B115:G115"/>
    <mergeCell ref="B116:G116"/>
    <mergeCell ref="B117:G117"/>
    <mergeCell ref="B118:G118"/>
    <mergeCell ref="B119:G119"/>
    <mergeCell ref="B120:G120"/>
    <mergeCell ref="B121:G12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 customWidth="1" max="8" min="8" width="4"/>
  </cols>
  <sheetData>
    <row r="1" spans="1:8">
      <c r="A1" s="1" t="s">
        <v>1469</v>
      </c>
      <c r="C1" s="2" t="s">
        <v>1</v>
      </c>
    </row>
    <row r="2" spans="1:8">
      <c r="C2" s="2" t="s">
        <v>39</v>
      </c>
      <c r="E2" s="2" t="s">
        <v>40</v>
      </c>
      <c r="G2" s="2" t="s">
        <v>82</v>
      </c>
    </row>
    <row r="3" spans="1:8">
      <c r="A3" s="3" t="s">
        <v>638</v>
      </c>
    </row>
    <row r="4" spans="1:8">
      <c r="A4" s="4" t="s">
        <v>57</v>
      </c>
      <c r="C4" s="6" t="n">
        <v>153059</v>
      </c>
      <c r="E4" s="6" t="n">
        <v>159473</v>
      </c>
    </row>
    <row r="5" spans="1:8">
      <c r="A5" s="4" t="s">
        <v>41</v>
      </c>
      <c r="C5" s="5" t="n">
        <v>354930</v>
      </c>
      <c r="E5" s="5" t="n">
        <v>398201</v>
      </c>
    </row>
    <row r="6" spans="1:8">
      <c r="A6" s="4" t="s">
        <v>75</v>
      </c>
      <c r="C6" s="5" t="n">
        <v>89602</v>
      </c>
      <c r="E6" s="5" t="n">
        <v>88952</v>
      </c>
    </row>
    <row r="7" spans="1:8">
      <c r="A7" s="4" t="s">
        <v>67</v>
      </c>
      <c r="C7" s="5" t="n">
        <v>329387</v>
      </c>
      <c r="E7" s="5" t="n">
        <v>345261</v>
      </c>
    </row>
    <row r="8" spans="1:8">
      <c r="A8" s="4" t="s">
        <v>1378</v>
      </c>
      <c r="C8" s="5" t="n">
        <v>507989</v>
      </c>
      <c r="E8" s="5" t="n">
        <v>557674</v>
      </c>
    </row>
    <row r="9" spans="1:8">
      <c r="A9" s="4" t="s">
        <v>84</v>
      </c>
      <c r="C9" s="5" t="n">
        <v>82665</v>
      </c>
      <c r="E9" s="5" t="n">
        <v>69286</v>
      </c>
      <c r="G9" s="6" t="n">
        <v>67907</v>
      </c>
    </row>
    <row r="10" spans="1:8">
      <c r="A10" s="4" t="s">
        <v>1470</v>
      </c>
      <c r="C10" s="5" t="n">
        <v>-28497</v>
      </c>
      <c r="E10" s="5" t="n">
        <v>19185</v>
      </c>
      <c r="G10" s="5" t="n">
        <v>3622</v>
      </c>
    </row>
    <row r="11" spans="1:8">
      <c r="A11" s="4" t="s">
        <v>1381</v>
      </c>
      <c r="C11" s="5" t="n">
        <v>-29060</v>
      </c>
      <c r="E11" s="5" t="n">
        <v>30864</v>
      </c>
      <c r="G11" s="5" t="n">
        <v>7671</v>
      </c>
    </row>
    <row r="12" spans="1:8">
      <c r="A12" s="4" t="s">
        <v>1371</v>
      </c>
      <c r="C12" s="5" t="n">
        <v>17874</v>
      </c>
      <c r="E12" s="5" t="n">
        <v>16897</v>
      </c>
      <c r="G12" s="5" t="n">
        <v>16547</v>
      </c>
    </row>
    <row r="13" spans="1:8">
      <c r="A13" s="4" t="s">
        <v>1372</v>
      </c>
      <c r="C13" s="5" t="n">
        <v>7383</v>
      </c>
      <c r="E13" s="5" t="n">
        <v>-22077</v>
      </c>
      <c r="G13" s="5" t="n">
        <v>-4634</v>
      </c>
    </row>
    <row r="14" spans="1:8">
      <c r="A14" s="4" t="s">
        <v>1471</v>
      </c>
      <c r="C14" s="5" t="n">
        <v>-18006</v>
      </c>
      <c r="E14" s="5" t="n">
        <v>-2805</v>
      </c>
      <c r="G14" s="6" t="n">
        <v>4244</v>
      </c>
    </row>
    <row r="15" spans="1:8">
      <c r="A15" s="4" t="s">
        <v>1472</v>
      </c>
    </row>
    <row r="16" spans="1:8">
      <c r="A16" s="3" t="s">
        <v>638</v>
      </c>
    </row>
    <row r="17" spans="1:8">
      <c r="A17" s="4" t="s">
        <v>57</v>
      </c>
      <c r="B17" s="4" t="s">
        <v>154</v>
      </c>
      <c r="C17" s="5" t="n">
        <v>17</v>
      </c>
      <c r="E17" s="5" t="n">
        <v>7</v>
      </c>
    </row>
    <row r="18" spans="1:8">
      <c r="A18" s="4" t="s">
        <v>41</v>
      </c>
      <c r="B18" s="4" t="s">
        <v>154</v>
      </c>
      <c r="C18" s="5" t="n">
        <v>3443</v>
      </c>
      <c r="E18" s="5" t="n">
        <v>4387</v>
      </c>
    </row>
    <row r="19" spans="1:8">
      <c r="A19" s="4" t="s">
        <v>75</v>
      </c>
      <c r="B19" s="4" t="s">
        <v>154</v>
      </c>
      <c r="C19" s="5" t="n">
        <v>83</v>
      </c>
      <c r="E19" s="5" t="n">
        <v>100</v>
      </c>
    </row>
    <row r="20" spans="1:8">
      <c r="A20" s="4" t="s">
        <v>67</v>
      </c>
      <c r="B20" s="4" t="s">
        <v>154</v>
      </c>
      <c r="C20" s="5" t="n">
        <v>806</v>
      </c>
      <c r="E20" s="5" t="n">
        <v>1008</v>
      </c>
    </row>
    <row r="21" spans="1:8">
      <c r="A21" s="4" t="s">
        <v>1378</v>
      </c>
      <c r="B21" s="4" t="s">
        <v>154</v>
      </c>
      <c r="C21" s="6" t="n">
        <v>2571</v>
      </c>
      <c r="E21" s="6" t="n">
        <v>3286</v>
      </c>
    </row>
    <row r="22" spans="1:8">
      <c r="A22" s="4" t="s">
        <v>1421</v>
      </c>
      <c r="B22" s="4" t="s">
        <v>154</v>
      </c>
      <c r="C22" s="4" t="s">
        <v>739</v>
      </c>
      <c r="E22" s="4" t="s">
        <v>739</v>
      </c>
    </row>
    <row r="23" spans="1:8">
      <c r="A23" s="4" t="s">
        <v>1473</v>
      </c>
      <c r="B23" s="4" t="s">
        <v>154</v>
      </c>
      <c r="C23" s="6" t="n">
        <v>1286</v>
      </c>
      <c r="E23" s="6" t="n">
        <v>1643</v>
      </c>
    </row>
    <row r="24" spans="1:8">
      <c r="A24" s="4" t="s">
        <v>1474</v>
      </c>
      <c r="B24" s="4" t="s">
        <v>154</v>
      </c>
      <c r="C24" s="5" t="n">
        <v>22</v>
      </c>
      <c r="E24" s="5" t="n">
        <v>22</v>
      </c>
    </row>
    <row r="25" spans="1:8">
      <c r="A25" s="4" t="s">
        <v>1475</v>
      </c>
      <c r="B25" s="4" t="s">
        <v>154</v>
      </c>
      <c r="C25" s="5" t="n">
        <v>1308</v>
      </c>
      <c r="E25" s="5" t="n">
        <v>1665</v>
      </c>
    </row>
    <row r="26" spans="1:8">
      <c r="A26" s="4" t="s">
        <v>84</v>
      </c>
      <c r="B26" s="4" t="s">
        <v>1389</v>
      </c>
      <c r="C26" s="5" t="n">
        <v>25</v>
      </c>
      <c r="E26" s="5" t="n">
        <v>22</v>
      </c>
    </row>
    <row r="27" spans="1:8">
      <c r="A27" s="4" t="s">
        <v>1470</v>
      </c>
      <c r="B27" s="4" t="s">
        <v>1389</v>
      </c>
      <c r="C27" s="5" t="n">
        <v>-816</v>
      </c>
      <c r="E27" s="5" t="n">
        <v>1227</v>
      </c>
    </row>
    <row r="28" spans="1:8">
      <c r="A28" s="4" t="s">
        <v>1381</v>
      </c>
      <c r="B28" s="4" t="s">
        <v>1389</v>
      </c>
      <c r="C28" s="5" t="n">
        <v>-816</v>
      </c>
      <c r="E28" s="5" t="n">
        <v>1227</v>
      </c>
    </row>
    <row r="29" spans="1:8">
      <c r="A29" s="4" t="s">
        <v>1476</v>
      </c>
      <c r="B29" s="4" t="s">
        <v>1389</v>
      </c>
      <c r="C29" s="4" t="s">
        <v>95</v>
      </c>
      <c r="E29" s="4" t="s">
        <v>95</v>
      </c>
    </row>
    <row r="30" spans="1:8">
      <c r="A30" s="4" t="s">
        <v>1371</v>
      </c>
      <c r="B30" s="4" t="s">
        <v>1389</v>
      </c>
      <c r="C30" s="5" t="n">
        <v>-87</v>
      </c>
      <c r="E30" s="5" t="n">
        <v>-138</v>
      </c>
    </row>
    <row r="31" spans="1:8">
      <c r="A31" s="4" t="s">
        <v>1372</v>
      </c>
      <c r="B31" s="4" t="s">
        <v>1389</v>
      </c>
      <c r="C31" s="4" t="s">
        <v>95</v>
      </c>
      <c r="E31" s="4" t="s">
        <v>95</v>
      </c>
    </row>
    <row r="32" spans="1:8">
      <c r="A32" s="4" t="s">
        <v>1471</v>
      </c>
      <c r="B32" s="4" t="s">
        <v>1389</v>
      </c>
      <c r="C32" s="5" t="n">
        <v>87</v>
      </c>
      <c r="E32" s="5" t="n">
        <v>138</v>
      </c>
    </row>
    <row r="33" spans="1:8">
      <c r="A33" s="4" t="s">
        <v>256</v>
      </c>
      <c r="B33" s="4" t="s">
        <v>1389</v>
      </c>
      <c r="C33" s="4" t="s">
        <v>95</v>
      </c>
      <c r="E33" s="4" t="s">
        <v>95</v>
      </c>
    </row>
    <row r="34" spans="1:8">
      <c r="A34" s="4" t="s">
        <v>1425</v>
      </c>
    </row>
    <row r="35" spans="1:8">
      <c r="A35" s="3" t="s">
        <v>638</v>
      </c>
    </row>
    <row r="36" spans="1:8">
      <c r="A36" s="4" t="s">
        <v>57</v>
      </c>
      <c r="C36" s="5" t="n">
        <v>8319</v>
      </c>
      <c r="E36" s="5" t="n">
        <v>9905</v>
      </c>
    </row>
    <row r="37" spans="1:8">
      <c r="A37" s="4" t="s">
        <v>41</v>
      </c>
      <c r="C37" s="5" t="n">
        <v>10718</v>
      </c>
      <c r="E37" s="5" t="n">
        <v>8813</v>
      </c>
    </row>
    <row r="38" spans="1:8">
      <c r="A38" s="4" t="s">
        <v>75</v>
      </c>
      <c r="C38" s="5" t="n">
        <v>9143</v>
      </c>
      <c r="E38" s="5" t="n">
        <v>7561</v>
      </c>
    </row>
    <row r="39" spans="1:8">
      <c r="A39" s="4" t="s">
        <v>67</v>
      </c>
      <c r="C39" s="5" t="n">
        <v>2602</v>
      </c>
      <c r="E39" s="5" t="n">
        <v>3855</v>
      </c>
    </row>
    <row r="40" spans="1:8">
      <c r="A40" s="4" t="s">
        <v>1378</v>
      </c>
      <c r="C40" s="6" t="n">
        <v>7292</v>
      </c>
      <c r="E40" s="6" t="n">
        <v>7302</v>
      </c>
    </row>
    <row r="41" spans="1:8">
      <c r="A41" s="4" t="s">
        <v>1421</v>
      </c>
      <c r="B41" s="4" t="s">
        <v>155</v>
      </c>
      <c r="C41" s="4" t="s">
        <v>1428</v>
      </c>
      <c r="E41" s="4" t="s">
        <v>1428</v>
      </c>
      <c r="G41" s="4" t="s">
        <v>1428</v>
      </c>
    </row>
    <row r="42" spans="1:8">
      <c r="A42" s="4" t="s">
        <v>1473</v>
      </c>
      <c r="C42" s="6" t="n">
        <v>3311</v>
      </c>
      <c r="E42" s="6" t="n">
        <v>3317</v>
      </c>
    </row>
    <row r="43" spans="1:8">
      <c r="A43" s="4" t="s">
        <v>1474</v>
      </c>
      <c r="C43" s="5" t="n">
        <v>79</v>
      </c>
      <c r="E43" s="5" t="n">
        <v>218</v>
      </c>
    </row>
    <row r="44" spans="1:8">
      <c r="A44" s="4" t="s">
        <v>1475</v>
      </c>
      <c r="C44" s="5" t="n">
        <v>3390</v>
      </c>
      <c r="E44" s="5" t="n">
        <v>3535</v>
      </c>
    </row>
    <row r="45" spans="1:8">
      <c r="A45" s="4" t="s">
        <v>84</v>
      </c>
      <c r="B45" s="4" t="s">
        <v>138</v>
      </c>
      <c r="C45" s="5" t="n">
        <v>12125</v>
      </c>
      <c r="E45" s="5" t="n">
        <v>11277</v>
      </c>
    </row>
    <row r="46" spans="1:8">
      <c r="A46" s="4" t="s">
        <v>1470</v>
      </c>
      <c r="B46" s="4" t="s">
        <v>138</v>
      </c>
      <c r="C46" s="5" t="n">
        <v>542</v>
      </c>
      <c r="E46" s="5" t="n">
        <v>534</v>
      </c>
    </row>
    <row r="47" spans="1:8">
      <c r="A47" s="4" t="s">
        <v>1381</v>
      </c>
      <c r="B47" s="4" t="s">
        <v>138</v>
      </c>
      <c r="C47" s="5" t="n">
        <v>573</v>
      </c>
      <c r="E47" s="5" t="n">
        <v>541</v>
      </c>
    </row>
    <row r="48" spans="1:8">
      <c r="A48" s="4" t="s">
        <v>1476</v>
      </c>
      <c r="B48" s="4" t="s">
        <v>138</v>
      </c>
      <c r="C48" s="4" t="s">
        <v>95</v>
      </c>
      <c r="E48" s="4" t="s">
        <v>95</v>
      </c>
    </row>
    <row r="49" spans="1:8">
      <c r="A49" s="4" t="s">
        <v>1371</v>
      </c>
      <c r="B49" s="4" t="s">
        <v>138</v>
      </c>
      <c r="C49" s="5" t="n">
        <v>470</v>
      </c>
      <c r="E49" s="5" t="n">
        <v>615</v>
      </c>
    </row>
    <row r="50" spans="1:8">
      <c r="A50" s="4" t="s">
        <v>1372</v>
      </c>
      <c r="B50" s="4" t="s">
        <v>138</v>
      </c>
      <c r="C50" s="5" t="n">
        <v>-194</v>
      </c>
      <c r="E50" s="5" t="n">
        <v>40</v>
      </c>
    </row>
    <row r="51" spans="1:8">
      <c r="A51" s="4" t="s">
        <v>1471</v>
      </c>
      <c r="B51" s="4" t="s">
        <v>138</v>
      </c>
      <c r="C51" s="5" t="n">
        <v>-883</v>
      </c>
      <c r="E51" s="5" t="n">
        <v>-110</v>
      </c>
    </row>
    <row r="52" spans="1:8">
      <c r="A52" s="4" t="s">
        <v>256</v>
      </c>
      <c r="B52" s="4" t="s">
        <v>138</v>
      </c>
      <c r="C52" s="5" t="n">
        <v>-607</v>
      </c>
      <c r="E52" s="5" t="n">
        <v>545</v>
      </c>
    </row>
    <row r="53" spans="1:8">
      <c r="A53" s="4" t="s">
        <v>1434</v>
      </c>
    </row>
    <row r="54" spans="1:8">
      <c r="A54" s="3" t="s">
        <v>638</v>
      </c>
    </row>
    <row r="55" spans="1:8">
      <c r="A55" s="4" t="s">
        <v>57</v>
      </c>
      <c r="C55" s="5" t="n">
        <v>61440</v>
      </c>
      <c r="D55" s="4" t="s">
        <v>174</v>
      </c>
      <c r="E55" s="5" t="n">
        <v>56183</v>
      </c>
    </row>
    <row r="56" spans="1:8">
      <c r="A56" s="4" t="s">
        <v>41</v>
      </c>
      <c r="C56" s="5" t="n">
        <v>22832</v>
      </c>
      <c r="D56" s="4" t="s">
        <v>174</v>
      </c>
      <c r="E56" s="5" t="n">
        <v>24827</v>
      </c>
    </row>
    <row r="57" spans="1:8">
      <c r="A57" s="4" t="s">
        <v>75</v>
      </c>
      <c r="C57" s="5" t="n">
        <v>62630</v>
      </c>
      <c r="D57" s="4" t="s">
        <v>174</v>
      </c>
      <c r="E57" s="5" t="n">
        <v>44697</v>
      </c>
    </row>
    <row r="58" spans="1:8">
      <c r="A58" s="4" t="s">
        <v>67</v>
      </c>
      <c r="C58" s="5" t="n">
        <v>10696</v>
      </c>
      <c r="D58" s="4" t="s">
        <v>174</v>
      </c>
      <c r="E58" s="5" t="n">
        <v>28560</v>
      </c>
    </row>
    <row r="59" spans="1:8">
      <c r="A59" s="4" t="s">
        <v>1378</v>
      </c>
      <c r="C59" s="6" t="n">
        <v>10496</v>
      </c>
      <c r="D59" s="4" t="s">
        <v>174</v>
      </c>
      <c r="E59" s="6" t="n">
        <v>7753</v>
      </c>
    </row>
    <row r="60" spans="1:8">
      <c r="A60" s="4" t="s">
        <v>1421</v>
      </c>
      <c r="C60" s="4" t="s">
        <v>605</v>
      </c>
      <c r="D60" s="4" t="s">
        <v>1477</v>
      </c>
      <c r="E60" s="4" t="s">
        <v>605</v>
      </c>
      <c r="F60" s="4" t="s">
        <v>186</v>
      </c>
      <c r="G60" s="4" t="s">
        <v>1438</v>
      </c>
      <c r="H60" s="4" t="s">
        <v>186</v>
      </c>
    </row>
    <row r="61" spans="1:8">
      <c r="A61" s="4" t="s">
        <v>1473</v>
      </c>
      <c r="C61" s="6" t="n">
        <v>2754</v>
      </c>
      <c r="D61" s="4" t="s">
        <v>174</v>
      </c>
      <c r="E61" s="6" t="n">
        <v>2319</v>
      </c>
    </row>
    <row r="62" spans="1:8">
      <c r="A62" s="4" t="s">
        <v>1474</v>
      </c>
      <c r="C62" s="5" t="n">
        <v>360</v>
      </c>
      <c r="D62" s="4" t="s">
        <v>174</v>
      </c>
      <c r="E62" s="5" t="n">
        <v>2784</v>
      </c>
    </row>
    <row r="63" spans="1:8">
      <c r="A63" s="4" t="s">
        <v>1475</v>
      </c>
      <c r="C63" s="5" t="n">
        <v>3114</v>
      </c>
      <c r="D63" s="4" t="s">
        <v>174</v>
      </c>
      <c r="E63" s="5" t="n">
        <v>5103</v>
      </c>
    </row>
    <row r="64" spans="1:8">
      <c r="A64" s="4" t="s">
        <v>84</v>
      </c>
      <c r="B64" s="4" t="s">
        <v>138</v>
      </c>
      <c r="C64" s="5" t="n">
        <v>17006</v>
      </c>
      <c r="D64" s="4" t="s">
        <v>174</v>
      </c>
      <c r="E64" s="5" t="n">
        <v>12300</v>
      </c>
    </row>
    <row r="65" spans="1:8">
      <c r="A65" s="4" t="s">
        <v>1470</v>
      </c>
      <c r="B65" s="4" t="s">
        <v>138</v>
      </c>
      <c r="C65" s="5" t="n">
        <v>1698</v>
      </c>
      <c r="D65" s="4" t="s">
        <v>174</v>
      </c>
      <c r="E65" s="5" t="n">
        <v>2054</v>
      </c>
    </row>
    <row r="66" spans="1:8">
      <c r="A66" s="4" t="s">
        <v>1381</v>
      </c>
      <c r="B66" s="4" t="s">
        <v>138</v>
      </c>
      <c r="C66" s="5" t="n">
        <v>1698</v>
      </c>
      <c r="D66" s="4" t="s">
        <v>174</v>
      </c>
      <c r="E66" s="5" t="n">
        <v>2054</v>
      </c>
    </row>
    <row r="67" spans="1:8">
      <c r="A67" s="4" t="s">
        <v>1476</v>
      </c>
      <c r="B67" s="4" t="s">
        <v>138</v>
      </c>
      <c r="C67" s="5" t="n">
        <v>250</v>
      </c>
      <c r="D67" s="4" t="s">
        <v>174</v>
      </c>
      <c r="E67" s="5" t="n">
        <v>200</v>
      </c>
    </row>
    <row r="68" spans="1:8">
      <c r="A68" s="4" t="s">
        <v>1371</v>
      </c>
      <c r="B68" s="4" t="s">
        <v>138</v>
      </c>
      <c r="C68" s="5" t="n">
        <v>7940</v>
      </c>
      <c r="D68" s="4" t="s">
        <v>174</v>
      </c>
      <c r="E68" s="5" t="n">
        <v>2602</v>
      </c>
    </row>
    <row r="69" spans="1:8">
      <c r="A69" s="4" t="s">
        <v>1372</v>
      </c>
      <c r="B69" s="4" t="s">
        <v>138</v>
      </c>
      <c r="C69" s="5" t="n">
        <v>-2041</v>
      </c>
      <c r="D69" s="4" t="s">
        <v>174</v>
      </c>
      <c r="E69" s="5" t="n">
        <v>-79</v>
      </c>
    </row>
    <row r="70" spans="1:8">
      <c r="A70" s="4" t="s">
        <v>1471</v>
      </c>
      <c r="B70" s="4" t="s">
        <v>138</v>
      </c>
      <c r="C70" s="5" t="n">
        <v>-5044</v>
      </c>
      <c r="D70" s="4" t="s">
        <v>174</v>
      </c>
      <c r="E70" s="5" t="n">
        <v>-821</v>
      </c>
    </row>
    <row r="71" spans="1:8">
      <c r="A71" s="4" t="s">
        <v>256</v>
      </c>
      <c r="B71" s="4" t="s">
        <v>138</v>
      </c>
      <c r="C71" s="5" t="n">
        <v>1689</v>
      </c>
      <c r="D71" s="4" t="s">
        <v>174</v>
      </c>
      <c r="E71" s="5" t="n">
        <v>1702</v>
      </c>
    </row>
    <row r="72" spans="1:8">
      <c r="A72" s="4" t="s">
        <v>1444</v>
      </c>
    </row>
    <row r="73" spans="1:8">
      <c r="A73" s="3" t="s">
        <v>638</v>
      </c>
    </row>
    <row r="74" spans="1:8">
      <c r="A74" s="4" t="s">
        <v>57</v>
      </c>
      <c r="C74" s="5" t="n">
        <v>2220</v>
      </c>
      <c r="E74" s="5" t="n">
        <v>3057</v>
      </c>
    </row>
    <row r="75" spans="1:8">
      <c r="A75" s="4" t="s">
        <v>41</v>
      </c>
      <c r="C75" s="5" t="n">
        <v>597</v>
      </c>
      <c r="E75" s="5" t="n">
        <v>650</v>
      </c>
    </row>
    <row r="76" spans="1:8">
      <c r="A76" s="4" t="s">
        <v>75</v>
      </c>
      <c r="C76" s="5" t="n">
        <v>442</v>
      </c>
      <c r="E76" s="5" t="n">
        <v>909</v>
      </c>
    </row>
    <row r="77" spans="1:8">
      <c r="A77" s="4" t="s">
        <v>67</v>
      </c>
      <c r="C77" s="5" t="n">
        <v>8486</v>
      </c>
      <c r="E77" s="5" t="n">
        <v>8506</v>
      </c>
    </row>
    <row r="78" spans="1:8">
      <c r="A78" s="4" t="s">
        <v>1378</v>
      </c>
      <c r="C78" s="6" t="n">
        <v>-6111</v>
      </c>
      <c r="E78" s="6" t="n">
        <v>-5708</v>
      </c>
    </row>
    <row r="79" spans="1:8">
      <c r="A79" s="4" t="s">
        <v>1421</v>
      </c>
      <c r="C79" s="4" t="s">
        <v>1446</v>
      </c>
      <c r="E79" s="4" t="s">
        <v>1446</v>
      </c>
    </row>
    <row r="80" spans="1:8">
      <c r="A80" s="4" t="s">
        <v>1473</v>
      </c>
      <c r="C80" s="6" t="n">
        <v>-2750</v>
      </c>
      <c r="E80" s="6" t="n">
        <v>-2569</v>
      </c>
    </row>
    <row r="81" spans="1:8">
      <c r="A81" s="4" t="s">
        <v>1474</v>
      </c>
      <c r="C81" s="5" t="n">
        <v>4135</v>
      </c>
      <c r="E81" s="5" t="n">
        <v>4201</v>
      </c>
    </row>
    <row r="82" spans="1:8">
      <c r="A82" s="4" t="s">
        <v>1475</v>
      </c>
      <c r="C82" s="5" t="n">
        <v>1385</v>
      </c>
      <c r="E82" s="5" t="n">
        <v>1632</v>
      </c>
    </row>
    <row r="83" spans="1:8">
      <c r="A83" s="4" t="s">
        <v>84</v>
      </c>
      <c r="B83" s="4" t="s">
        <v>138</v>
      </c>
      <c r="C83" s="5" t="n">
        <v>9</v>
      </c>
      <c r="E83" s="5" t="n">
        <v>8</v>
      </c>
    </row>
    <row r="84" spans="1:8">
      <c r="A84" s="4" t="s">
        <v>1470</v>
      </c>
      <c r="B84" s="4" t="s">
        <v>138</v>
      </c>
      <c r="C84" s="5" t="n">
        <v>-182</v>
      </c>
      <c r="E84" s="5" t="n">
        <v>-552</v>
      </c>
    </row>
    <row r="85" spans="1:8">
      <c r="A85" s="4" t="s">
        <v>1381</v>
      </c>
      <c r="B85" s="4" t="s">
        <v>138</v>
      </c>
      <c r="C85" s="5" t="n">
        <v>-223</v>
      </c>
      <c r="E85" s="5" t="n">
        <v>-548</v>
      </c>
    </row>
    <row r="86" spans="1:8">
      <c r="A86" s="4" t="s">
        <v>1476</v>
      </c>
      <c r="B86" s="4" t="s">
        <v>138</v>
      </c>
      <c r="C86" s="4" t="s">
        <v>95</v>
      </c>
      <c r="E86" s="4" t="s">
        <v>95</v>
      </c>
    </row>
    <row r="87" spans="1:8">
      <c r="A87" s="4" t="s">
        <v>1371</v>
      </c>
      <c r="B87" s="4" t="s">
        <v>138</v>
      </c>
      <c r="C87" s="5" t="n">
        <v>40</v>
      </c>
      <c r="E87" s="5" t="n">
        <v>-76</v>
      </c>
    </row>
    <row r="88" spans="1:8">
      <c r="A88" s="4" t="s">
        <v>1372</v>
      </c>
      <c r="B88" s="4" t="s">
        <v>138</v>
      </c>
      <c r="C88" s="5" t="n">
        <v>167</v>
      </c>
      <c r="E88" s="5" t="n">
        <v>397</v>
      </c>
    </row>
    <row r="89" spans="1:8">
      <c r="A89" s="4" t="s">
        <v>1471</v>
      </c>
      <c r="B89" s="4" t="s">
        <v>138</v>
      </c>
      <c r="C89" s="5" t="n">
        <v>-214</v>
      </c>
      <c r="E89" s="5" t="n">
        <v>-345</v>
      </c>
    </row>
    <row r="90" spans="1:8">
      <c r="A90" s="4" t="s">
        <v>256</v>
      </c>
      <c r="B90" s="4" t="s">
        <v>138</v>
      </c>
      <c r="C90" s="5" t="n">
        <v>-7</v>
      </c>
      <c r="E90" s="5" t="n">
        <v>-24</v>
      </c>
    </row>
    <row r="91" spans="1:8">
      <c r="A91" s="4" t="s">
        <v>1447</v>
      </c>
    </row>
    <row r="92" spans="1:8">
      <c r="A92" s="3" t="s">
        <v>638</v>
      </c>
    </row>
    <row r="93" spans="1:8">
      <c r="A93" s="4" t="s">
        <v>57</v>
      </c>
      <c r="C93" s="5" t="n">
        <v>36202</v>
      </c>
      <c r="E93" s="5" t="n">
        <v>34198</v>
      </c>
    </row>
    <row r="94" spans="1:8">
      <c r="A94" s="4" t="s">
        <v>41</v>
      </c>
      <c r="C94" s="5" t="n">
        <v>62604</v>
      </c>
      <c r="E94" s="5" t="n">
        <v>60060</v>
      </c>
    </row>
    <row r="95" spans="1:8">
      <c r="A95" s="4" t="s">
        <v>75</v>
      </c>
      <c r="C95" s="5" t="n">
        <v>38278</v>
      </c>
      <c r="E95" s="5" t="n">
        <v>37450</v>
      </c>
    </row>
    <row r="96" spans="1:8">
      <c r="A96" s="4" t="s">
        <v>67</v>
      </c>
      <c r="C96" s="5" t="n">
        <v>38338</v>
      </c>
      <c r="E96" s="5" t="n">
        <v>34381</v>
      </c>
    </row>
    <row r="97" spans="1:8">
      <c r="A97" s="4" t="s">
        <v>1378</v>
      </c>
      <c r="C97" s="6" t="n">
        <v>22190</v>
      </c>
      <c r="E97" s="6" t="n">
        <v>22427</v>
      </c>
    </row>
    <row r="98" spans="1:8">
      <c r="A98" s="4" t="s">
        <v>1421</v>
      </c>
      <c r="C98" s="4" t="s">
        <v>1449</v>
      </c>
      <c r="D98" s="4" t="s">
        <v>184</v>
      </c>
      <c r="E98" s="4" t="s">
        <v>1450</v>
      </c>
      <c r="F98" s="4" t="s">
        <v>1460</v>
      </c>
      <c r="G98" s="4" t="s">
        <v>95</v>
      </c>
      <c r="H98" s="4" t="s">
        <v>1460</v>
      </c>
    </row>
    <row r="99" spans="1:8">
      <c r="A99" s="4" t="s">
        <v>1473</v>
      </c>
      <c r="C99" s="6" t="n">
        <v>5774</v>
      </c>
      <c r="E99" s="6" t="n">
        <v>7527</v>
      </c>
    </row>
    <row r="100" spans="1:8">
      <c r="A100" s="4" t="s">
        <v>1474</v>
      </c>
      <c r="C100" s="5" t="n">
        <v>10328</v>
      </c>
      <c r="E100" s="5" t="n">
        <v>12329</v>
      </c>
    </row>
    <row r="101" spans="1:8">
      <c r="A101" s="4" t="s">
        <v>1475</v>
      </c>
      <c r="C101" s="5" t="n">
        <v>16102</v>
      </c>
      <c r="E101" s="5" t="n">
        <v>19856</v>
      </c>
    </row>
    <row r="102" spans="1:8">
      <c r="A102" s="4" t="s">
        <v>84</v>
      </c>
      <c r="B102" s="4" t="s">
        <v>138</v>
      </c>
      <c r="C102" s="5" t="n">
        <v>115894</v>
      </c>
      <c r="E102" s="5" t="n">
        <v>94100</v>
      </c>
    </row>
    <row r="103" spans="1:8">
      <c r="A103" s="4" t="s">
        <v>1470</v>
      </c>
      <c r="B103" s="4" t="s">
        <v>138</v>
      </c>
      <c r="C103" s="5" t="n">
        <v>2214</v>
      </c>
      <c r="E103" s="5" t="n">
        <v>1847</v>
      </c>
    </row>
    <row r="104" spans="1:8">
      <c r="A104" s="4" t="s">
        <v>1381</v>
      </c>
      <c r="B104" s="4" t="s">
        <v>138</v>
      </c>
      <c r="C104" s="5" t="n">
        <v>2202</v>
      </c>
      <c r="E104" s="5" t="n">
        <v>-118</v>
      </c>
    </row>
    <row r="105" spans="1:8">
      <c r="A105" s="4" t="s">
        <v>1476</v>
      </c>
      <c r="B105" s="4" t="s">
        <v>138</v>
      </c>
      <c r="C105" s="5" t="n">
        <v>1713</v>
      </c>
      <c r="E105" s="5" t="n">
        <v>708</v>
      </c>
    </row>
    <row r="106" spans="1:8">
      <c r="A106" s="4" t="s">
        <v>1371</v>
      </c>
      <c r="B106" s="4" t="s">
        <v>138</v>
      </c>
      <c r="C106" s="5" t="n">
        <v>3119</v>
      </c>
      <c r="E106" s="5" t="n">
        <v>5906</v>
      </c>
    </row>
    <row r="107" spans="1:8">
      <c r="A107" s="4" t="s">
        <v>1372</v>
      </c>
      <c r="B107" s="4" t="s">
        <v>138</v>
      </c>
      <c r="C107" s="5" t="n">
        <v>-8067</v>
      </c>
      <c r="E107" s="5" t="n">
        <v>-7587</v>
      </c>
    </row>
    <row r="108" spans="1:8">
      <c r="A108" s="4" t="s">
        <v>1471</v>
      </c>
      <c r="B108" s="4" t="s">
        <v>138</v>
      </c>
      <c r="C108" s="5" t="n">
        <v>977</v>
      </c>
      <c r="E108" s="5" t="n">
        <v>4569</v>
      </c>
    </row>
    <row r="109" spans="1:8">
      <c r="A109" s="4" t="s">
        <v>256</v>
      </c>
      <c r="B109" s="4" t="s">
        <v>138</v>
      </c>
      <c r="C109" s="6" t="n">
        <v>-3971</v>
      </c>
      <c r="E109" s="6" t="n">
        <v>2888</v>
      </c>
    </row>
    <row r="110" spans="1:8"/>
    <row r="111" spans="1:8">
      <c r="A111" s="4" t="s">
        <v>154</v>
      </c>
      <c r="B111" s="4" t="s">
        <v>1478</v>
      </c>
    </row>
    <row r="112" spans="1:8">
      <c r="A112" s="4" t="s">
        <v>138</v>
      </c>
      <c r="B112" s="4" t="s">
        <v>1479</v>
      </c>
    </row>
    <row r="113" spans="1:8">
      <c r="A113" s="4" t="s">
        <v>155</v>
      </c>
      <c r="B113" s="4" t="s">
        <v>1455</v>
      </c>
    </row>
    <row r="114" spans="1:8">
      <c r="A114" s="4" t="s">
        <v>174</v>
      </c>
      <c r="B114" s="4" t="s">
        <v>1465</v>
      </c>
    </row>
    <row r="115" spans="1:8">
      <c r="A115" s="4" t="s">
        <v>173</v>
      </c>
      <c r="B115" s="4" t="s">
        <v>1463</v>
      </c>
    </row>
    <row r="116" spans="1:8">
      <c r="A116" s="4" t="s">
        <v>186</v>
      </c>
      <c r="B116" s="4" t="s">
        <v>1459</v>
      </c>
    </row>
    <row r="117" spans="1:8">
      <c r="A117" s="4" t="s">
        <v>184</v>
      </c>
      <c r="B117" s="4" t="s">
        <v>1467</v>
      </c>
    </row>
    <row r="118" spans="1:8">
      <c r="A118" s="4" t="s">
        <v>1460</v>
      </c>
      <c r="B118" s="4" t="s">
        <v>1468</v>
      </c>
    </row>
  </sheetData>
  <mergeCells count="14">
    <mergeCell ref="A1:B2"/>
    <mergeCell ref="C1:H1"/>
    <mergeCell ref="C2:D2"/>
    <mergeCell ref="E2:F2"/>
    <mergeCell ref="G2:H2"/>
    <mergeCell ref="A110:G110"/>
    <mergeCell ref="B111:G111"/>
    <mergeCell ref="B112:G112"/>
    <mergeCell ref="B113:G113"/>
    <mergeCell ref="B114:G114"/>
    <mergeCell ref="B115:G115"/>
    <mergeCell ref="B116:G116"/>
    <mergeCell ref="B117:G117"/>
    <mergeCell ref="B118:G11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80</v>
      </c>
      <c r="B1" s="2" t="s">
        <v>1481</v>
      </c>
      <c r="C1" s="2" t="s">
        <v>1</v>
      </c>
    </row>
    <row r="2" spans="1:4">
      <c r="B2" s="2" t="s">
        <v>1482</v>
      </c>
      <c r="C2" s="2" t="s">
        <v>39</v>
      </c>
      <c r="D2" s="2" t="s">
        <v>40</v>
      </c>
    </row>
    <row r="3" spans="1:4">
      <c r="A3" s="3" t="s">
        <v>1483</v>
      </c>
    </row>
    <row r="4" spans="1:4">
      <c r="A4" s="4" t="s">
        <v>1484</v>
      </c>
      <c r="C4" s="6" t="n">
        <v>6058</v>
      </c>
      <c r="D4" s="6" t="n">
        <v>3815</v>
      </c>
    </row>
    <row r="5" spans="1:4">
      <c r="A5" s="4" t="s">
        <v>1485</v>
      </c>
    </row>
    <row r="6" spans="1:4">
      <c r="A6" s="3" t="s">
        <v>1483</v>
      </c>
    </row>
    <row r="7" spans="1:4">
      <c r="A7" s="4" t="s">
        <v>1486</v>
      </c>
      <c r="C7" s="10" t="n">
        <v>20.4</v>
      </c>
    </row>
    <row r="8" spans="1:4">
      <c r="A8" s="4" t="s">
        <v>1439</v>
      </c>
    </row>
    <row r="9" spans="1:4">
      <c r="A9" s="3" t="s">
        <v>1483</v>
      </c>
    </row>
    <row r="10" spans="1:4">
      <c r="A10" s="4" t="s">
        <v>1486</v>
      </c>
      <c r="C10" s="10" t="n">
        <v>9.07</v>
      </c>
    </row>
    <row r="11" spans="1:4">
      <c r="A11" s="4" t="s">
        <v>1430</v>
      </c>
    </row>
    <row r="12" spans="1:4">
      <c r="A12" s="3" t="s">
        <v>1483</v>
      </c>
    </row>
    <row r="13" spans="1:4">
      <c r="A13" s="4" t="s">
        <v>1034</v>
      </c>
      <c r="B13" s="4" t="s">
        <v>1487</v>
      </c>
    </row>
    <row r="14" spans="1:4">
      <c r="A14" s="4" t="s">
        <v>1486</v>
      </c>
      <c r="B14" s="10" t="n">
        <v>17.15</v>
      </c>
    </row>
    <row r="15" spans="1:4">
      <c r="A15" s="4" t="s">
        <v>1488</v>
      </c>
    </row>
    <row r="16" spans="1:4">
      <c r="A16" s="3" t="s">
        <v>1483</v>
      </c>
    </row>
    <row r="17" spans="1:4">
      <c r="A17" s="4" t="s">
        <v>1034</v>
      </c>
      <c r="B17" s="4" t="s">
        <v>1489</v>
      </c>
    </row>
    <row r="18" spans="1:4">
      <c r="A18" s="4" t="s">
        <v>1490</v>
      </c>
    </row>
    <row r="19" spans="1:4">
      <c r="A19" s="3" t="s">
        <v>1483</v>
      </c>
    </row>
    <row r="20" spans="1:4">
      <c r="A20" s="4" t="s">
        <v>1491</v>
      </c>
      <c r="C20" s="5" t="n">
        <v>2385</v>
      </c>
    </row>
    <row r="21" spans="1:4">
      <c r="A21" s="4" t="s">
        <v>1434</v>
      </c>
    </row>
    <row r="22" spans="1:4">
      <c r="A22" s="3" t="s">
        <v>1483</v>
      </c>
    </row>
    <row r="23" spans="1:4">
      <c r="A23" s="4" t="s">
        <v>1492</v>
      </c>
      <c r="C23" s="6" t="n">
        <v>3863</v>
      </c>
      <c r="D23" s="6" t="n">
        <v>4150</v>
      </c>
    </row>
    <row r="24" spans="1:4">
      <c r="A24" s="4" t="s">
        <v>1493</v>
      </c>
      <c r="C24" s="12" t="n">
        <v>35.2</v>
      </c>
    </row>
    <row r="25" spans="1:4">
      <c r="A25" s="4" t="s">
        <v>1494</v>
      </c>
      <c r="C25" s="4" t="s">
        <v>1495</v>
      </c>
      <c r="D25" s="4" t="s">
        <v>1496</v>
      </c>
    </row>
    <row r="26" spans="1:4">
      <c r="A26" s="4" t="s">
        <v>1497</v>
      </c>
      <c r="C26" s="12" t="n">
        <v>35.1</v>
      </c>
    </row>
    <row r="27" spans="1:4">
      <c r="A27" s="4" t="s">
        <v>1498</v>
      </c>
      <c r="C27" s="4" t="s">
        <v>605</v>
      </c>
    </row>
    <row r="28" spans="1:4">
      <c r="A28" s="4" t="s">
        <v>1499</v>
      </c>
      <c r="C28" s="6" t="n">
        <v>368</v>
      </c>
      <c r="D28" s="6" t="n">
        <v>352</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500</v>
      </c>
      <c r="C1" s="2" t="s">
        <v>1</v>
      </c>
    </row>
    <row r="2" spans="1:5">
      <c r="C2" s="2" t="s">
        <v>39</v>
      </c>
      <c r="D2" s="2" t="s">
        <v>40</v>
      </c>
      <c r="E2" s="2" t="s">
        <v>82</v>
      </c>
    </row>
    <row r="3" spans="1:5">
      <c r="A3" s="3" t="s">
        <v>1501</v>
      </c>
    </row>
    <row r="4" spans="1:5">
      <c r="A4" s="4" t="s">
        <v>1502</v>
      </c>
      <c r="C4" s="6" t="n">
        <v>254455</v>
      </c>
    </row>
    <row r="5" spans="1:5">
      <c r="A5" s="4" t="s">
        <v>110</v>
      </c>
      <c r="C5" s="5" t="n">
        <v>-1341</v>
      </c>
      <c r="D5" s="6" t="n">
        <v>8600</v>
      </c>
      <c r="E5" s="6" t="n">
        <v>4946</v>
      </c>
    </row>
    <row r="6" spans="1:5">
      <c r="A6" s="4" t="s">
        <v>1503</v>
      </c>
      <c r="C6" s="4" t="s">
        <v>95</v>
      </c>
      <c r="D6" s="5" t="n">
        <v>-9764</v>
      </c>
      <c r="E6" s="4" t="s">
        <v>95</v>
      </c>
    </row>
    <row r="7" spans="1:5">
      <c r="A7" s="4" t="s">
        <v>1504</v>
      </c>
      <c r="C7" s="5" t="n">
        <v>234403</v>
      </c>
      <c r="D7" s="5" t="n">
        <v>254455</v>
      </c>
    </row>
    <row r="8" spans="1:5">
      <c r="A8" s="4" t="s">
        <v>1505</v>
      </c>
    </row>
    <row r="9" spans="1:5">
      <c r="A9" s="3" t="s">
        <v>1501</v>
      </c>
    </row>
    <row r="10" spans="1:5">
      <c r="A10" s="4" t="s">
        <v>1502</v>
      </c>
      <c r="C10" s="5" t="n">
        <v>26669</v>
      </c>
      <c r="D10" s="5" t="n">
        <v>18537</v>
      </c>
    </row>
    <row r="11" spans="1:5">
      <c r="A11" s="4" t="s">
        <v>110</v>
      </c>
      <c r="C11" s="5" t="n">
        <v>41</v>
      </c>
      <c r="D11" s="5" t="n">
        <v>198</v>
      </c>
    </row>
    <row r="12" spans="1:5">
      <c r="A12" s="4" t="s">
        <v>1506</v>
      </c>
      <c r="C12" s="5" t="n">
        <v>3614</v>
      </c>
      <c r="D12" s="5" t="n">
        <v>2281</v>
      </c>
    </row>
    <row r="13" spans="1:5">
      <c r="A13" s="4" t="s">
        <v>1507</v>
      </c>
      <c r="C13" s="5" t="n">
        <v>8</v>
      </c>
      <c r="D13" s="5" t="n">
        <v>11</v>
      </c>
    </row>
    <row r="14" spans="1:5">
      <c r="A14" s="4" t="s">
        <v>1508</v>
      </c>
      <c r="B14" s="4" t="s">
        <v>154</v>
      </c>
      <c r="C14" s="5" t="n">
        <v>-6</v>
      </c>
      <c r="D14" s="5" t="n">
        <v>-5</v>
      </c>
    </row>
    <row r="15" spans="1:5">
      <c r="A15" s="4" t="s">
        <v>1509</v>
      </c>
      <c r="C15" s="5" t="n">
        <v>594</v>
      </c>
      <c r="D15" s="5" t="n">
        <v>1207</v>
      </c>
    </row>
    <row r="16" spans="1:5">
      <c r="A16" s="4" t="s">
        <v>1510</v>
      </c>
      <c r="C16" s="5" t="n">
        <v>-1485</v>
      </c>
      <c r="D16" s="5" t="n">
        <v>-227</v>
      </c>
    </row>
    <row r="17" spans="1:5">
      <c r="A17" s="4" t="s">
        <v>1511</v>
      </c>
      <c r="C17" s="4" t="s">
        <v>95</v>
      </c>
      <c r="D17" s="5" t="n">
        <v>185</v>
      </c>
    </row>
    <row r="18" spans="1:5">
      <c r="A18" s="4" t="s">
        <v>1503</v>
      </c>
      <c r="C18" s="4" t="s">
        <v>95</v>
      </c>
      <c r="D18" s="4" t="s">
        <v>95</v>
      </c>
    </row>
    <row r="19" spans="1:5">
      <c r="A19" s="4" t="s">
        <v>1512</v>
      </c>
      <c r="C19" s="5" t="n">
        <v>152</v>
      </c>
      <c r="D19" s="5" t="n">
        <v>37</v>
      </c>
    </row>
    <row r="20" spans="1:5">
      <c r="A20" s="4" t="s">
        <v>1513</v>
      </c>
      <c r="C20" s="5" t="n">
        <v>2189</v>
      </c>
      <c r="D20" s="5" t="n">
        <v>4445</v>
      </c>
    </row>
    <row r="21" spans="1:5">
      <c r="A21" s="4" t="s">
        <v>1504</v>
      </c>
      <c r="C21" s="5" t="n">
        <v>31776</v>
      </c>
      <c r="D21" s="5" t="n">
        <v>26669</v>
      </c>
      <c r="E21" s="5" t="n">
        <v>18537</v>
      </c>
    </row>
    <row r="22" spans="1:5">
      <c r="A22" s="4" t="s">
        <v>1514</v>
      </c>
    </row>
    <row r="23" spans="1:5">
      <c r="A23" s="3" t="s">
        <v>1501</v>
      </c>
    </row>
    <row r="24" spans="1:5">
      <c r="A24" s="4" t="s">
        <v>1502</v>
      </c>
      <c r="C24" s="5" t="n">
        <v>227786</v>
      </c>
      <c r="D24" s="5" t="n">
        <v>184858</v>
      </c>
    </row>
    <row r="25" spans="1:5">
      <c r="A25" s="4" t="s">
        <v>110</v>
      </c>
      <c r="C25" s="5" t="n">
        <v>-2099</v>
      </c>
      <c r="D25" s="5" t="n">
        <v>34352</v>
      </c>
    </row>
    <row r="26" spans="1:5">
      <c r="A26" s="4" t="s">
        <v>1506</v>
      </c>
      <c r="C26" s="5" t="n">
        <v>4510</v>
      </c>
      <c r="D26" s="5" t="n">
        <v>3483</v>
      </c>
    </row>
    <row r="27" spans="1:5">
      <c r="A27" s="4" t="s">
        <v>1507</v>
      </c>
      <c r="C27" s="5" t="n">
        <v>3</v>
      </c>
      <c r="D27" s="5" t="n">
        <v>25</v>
      </c>
    </row>
    <row r="28" spans="1:5">
      <c r="A28" s="4" t="s">
        <v>1508</v>
      </c>
      <c r="B28" s="4" t="s">
        <v>154</v>
      </c>
      <c r="C28" s="5" t="n">
        <v>-3</v>
      </c>
      <c r="D28" s="5" t="n">
        <v>-2</v>
      </c>
    </row>
    <row r="29" spans="1:5">
      <c r="A29" s="4" t="s">
        <v>1509</v>
      </c>
      <c r="C29" s="5" t="n">
        <v>794</v>
      </c>
      <c r="D29" s="5" t="n">
        <v>1775</v>
      </c>
    </row>
    <row r="30" spans="1:5">
      <c r="A30" s="4" t="s">
        <v>1510</v>
      </c>
      <c r="C30" s="5" t="n">
        <v>-2572</v>
      </c>
      <c r="D30" s="5" t="n">
        <v>-630</v>
      </c>
    </row>
    <row r="31" spans="1:5">
      <c r="A31" s="4" t="s">
        <v>1511</v>
      </c>
      <c r="C31" s="4" t="s">
        <v>95</v>
      </c>
      <c r="D31" s="4" t="s">
        <v>95</v>
      </c>
    </row>
    <row r="32" spans="1:5">
      <c r="A32" s="4" t="s">
        <v>1503</v>
      </c>
      <c r="C32" s="4" t="s">
        <v>95</v>
      </c>
      <c r="D32" s="5" t="n">
        <v>-7229</v>
      </c>
    </row>
    <row r="33" spans="1:5">
      <c r="A33" s="4" t="s">
        <v>1512</v>
      </c>
      <c r="C33" s="5" t="n">
        <v>11</v>
      </c>
      <c r="D33" s="5" t="n">
        <v>97</v>
      </c>
    </row>
    <row r="34" spans="1:5">
      <c r="A34" s="4" t="s">
        <v>1513</v>
      </c>
      <c r="C34" s="5" t="n">
        <v>-25803</v>
      </c>
      <c r="D34" s="5" t="n">
        <v>11057</v>
      </c>
    </row>
    <row r="35" spans="1:5">
      <c r="A35" s="4" t="s">
        <v>1504</v>
      </c>
      <c r="C35" s="6" t="n">
        <v>202627</v>
      </c>
      <c r="D35" s="6" t="n">
        <v>227786</v>
      </c>
      <c r="E35" s="6" t="n">
        <v>184858</v>
      </c>
    </row>
    <row r="36" spans="1:5"/>
    <row r="37" spans="1:5">
      <c r="A37" s="4" t="s">
        <v>154</v>
      </c>
      <c r="B37" s="4" t="s">
        <v>1515</v>
      </c>
    </row>
  </sheetData>
  <mergeCells count="4">
    <mergeCell ref="A1:B2"/>
    <mergeCell ref="C1:E1"/>
    <mergeCell ref="A36:D36"/>
    <mergeCell ref="B37:D3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516</v>
      </c>
      <c r="B1" s="2" t="s">
        <v>39</v>
      </c>
      <c r="C1" s="2" t="s">
        <v>40</v>
      </c>
    </row>
    <row r="2" spans="1:3">
      <c r="A2" s="3" t="s">
        <v>1501</v>
      </c>
    </row>
    <row r="3" spans="1:3">
      <c r="A3" s="4" t="s">
        <v>152</v>
      </c>
      <c r="B3" s="6" t="n">
        <v>234403</v>
      </c>
      <c r="C3" s="6" t="n">
        <v>254455</v>
      </c>
    </row>
    <row r="4" spans="1:3">
      <c r="A4" s="4" t="s">
        <v>1517</v>
      </c>
    </row>
    <row r="5" spans="1:3">
      <c r="A5" s="3" t="s">
        <v>1501</v>
      </c>
    </row>
    <row r="6" spans="1:3">
      <c r="A6" s="4" t="s">
        <v>152</v>
      </c>
      <c r="B6" s="5" t="n">
        <v>1842</v>
      </c>
      <c r="C6" s="5" t="n">
        <v>1216</v>
      </c>
    </row>
    <row r="7" spans="1:3">
      <c r="A7" s="4" t="s">
        <v>1518</v>
      </c>
    </row>
    <row r="8" spans="1:3">
      <c r="A8" s="3" t="s">
        <v>1501</v>
      </c>
    </row>
    <row r="9" spans="1:3">
      <c r="A9" s="4" t="s">
        <v>152</v>
      </c>
      <c r="B9" s="5" t="n">
        <v>200912</v>
      </c>
      <c r="C9" s="5" t="n">
        <v>219814</v>
      </c>
    </row>
    <row r="10" spans="1:3">
      <c r="A10" s="4" t="s">
        <v>1519</v>
      </c>
    </row>
    <row r="11" spans="1:3">
      <c r="A11" s="3" t="s">
        <v>1501</v>
      </c>
    </row>
    <row r="12" spans="1:3">
      <c r="A12" s="4" t="s">
        <v>152</v>
      </c>
      <c r="B12" s="5" t="n">
        <v>23588</v>
      </c>
      <c r="C12" s="5" t="n">
        <v>19615</v>
      </c>
    </row>
    <row r="13" spans="1:3">
      <c r="A13" s="4" t="s">
        <v>1520</v>
      </c>
    </row>
    <row r="14" spans="1:3">
      <c r="A14" s="3" t="s">
        <v>1501</v>
      </c>
    </row>
    <row r="15" spans="1:3">
      <c r="A15" s="4" t="s">
        <v>152</v>
      </c>
      <c r="B15" s="6" t="n">
        <v>8061</v>
      </c>
      <c r="C15" s="6" t="n">
        <v>1381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21</v>
      </c>
      <c r="B1" s="2" t="s">
        <v>1</v>
      </c>
    </row>
    <row r="2" spans="1:4">
      <c r="B2" s="2" t="s">
        <v>39</v>
      </c>
      <c r="C2" s="2" t="s">
        <v>40</v>
      </c>
      <c r="D2" s="2" t="s">
        <v>82</v>
      </c>
    </row>
    <row r="3" spans="1:4">
      <c r="A3" s="3" t="s">
        <v>284</v>
      </c>
    </row>
    <row r="4" spans="1:4">
      <c r="A4" s="4" t="s">
        <v>1522</v>
      </c>
      <c r="B4" s="6" t="n">
        <v>21343</v>
      </c>
      <c r="C4" s="6" t="n">
        <v>19499</v>
      </c>
      <c r="D4" s="6" t="n">
        <v>19863</v>
      </c>
    </row>
    <row r="5" spans="1:4">
      <c r="A5" s="4" t="s">
        <v>1523</v>
      </c>
      <c r="B5" s="5" t="n">
        <v>5867</v>
      </c>
      <c r="C5" s="5" t="n">
        <v>-5387</v>
      </c>
      <c r="D5" s="5" t="n">
        <v>-6236</v>
      </c>
    </row>
    <row r="6" spans="1:4">
      <c r="A6" s="4" t="s">
        <v>1524</v>
      </c>
      <c r="B6" s="5" t="n">
        <v>61</v>
      </c>
      <c r="C6" s="5" t="n">
        <v>-2943</v>
      </c>
      <c r="D6" s="5" t="n">
        <v>-3154</v>
      </c>
    </row>
    <row r="7" spans="1:4">
      <c r="A7" s="4" t="s">
        <v>1525</v>
      </c>
      <c r="B7" s="5" t="n">
        <v>575</v>
      </c>
      <c r="C7" s="5" t="n">
        <v>369</v>
      </c>
      <c r="D7" s="5" t="n">
        <v>258</v>
      </c>
    </row>
    <row r="8" spans="1:4">
      <c r="A8" s="4" t="s">
        <v>1526</v>
      </c>
      <c r="B8" s="6" t="n">
        <v>-24193</v>
      </c>
      <c r="C8" s="6" t="n">
        <v>16480</v>
      </c>
      <c r="D8" s="6" t="n">
        <v>-31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39</v>
      </c>
    </row>
    <row r="3" spans="1:2">
      <c r="A3" s="3" t="s">
        <v>277</v>
      </c>
    </row>
    <row r="4" spans="1:2">
      <c r="A4" s="4" t="s">
        <v>276</v>
      </c>
      <c r="B4" s="4" t="s">
        <v>2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1527</v>
      </c>
      <c r="C1" s="2" t="s">
        <v>1</v>
      </c>
    </row>
    <row r="2" spans="1:4">
      <c r="C2" s="2" t="s">
        <v>39</v>
      </c>
      <c r="D2" s="2" t="s">
        <v>40</v>
      </c>
    </row>
    <row r="3" spans="1:4">
      <c r="A3" s="4" t="s">
        <v>1528</v>
      </c>
    </row>
    <row r="4" spans="1:4">
      <c r="A4" s="3" t="s">
        <v>1501</v>
      </c>
    </row>
    <row r="5" spans="1:4">
      <c r="A5" s="4" t="s">
        <v>1529</v>
      </c>
      <c r="B5" s="4" t="s">
        <v>154</v>
      </c>
      <c r="C5" s="6" t="n">
        <v>-2670000000</v>
      </c>
      <c r="D5" s="6" t="n">
        <v>-2421000000</v>
      </c>
    </row>
    <row r="6" spans="1:4">
      <c r="A6" s="4" t="s">
        <v>1530</v>
      </c>
      <c r="B6" s="4" t="s">
        <v>154</v>
      </c>
      <c r="C6" s="6" t="n">
        <v>3046000000</v>
      </c>
      <c r="D6" s="6" t="n">
        <v>2900000000</v>
      </c>
    </row>
    <row r="7" spans="1:4">
      <c r="A7" s="4" t="s">
        <v>1531</v>
      </c>
    </row>
    <row r="8" spans="1:4">
      <c r="A8" s="3" t="s">
        <v>1501</v>
      </c>
    </row>
    <row r="9" spans="1:4">
      <c r="A9" s="4" t="s">
        <v>1532</v>
      </c>
      <c r="C9" s="4" t="s">
        <v>1533</v>
      </c>
      <c r="D9" s="4" t="s">
        <v>1533</v>
      </c>
    </row>
    <row r="10" spans="1:4">
      <c r="A10" s="4" t="s">
        <v>1534</v>
      </c>
    </row>
    <row r="11" spans="1:4">
      <c r="A11" s="3" t="s">
        <v>1501</v>
      </c>
    </row>
    <row r="12" spans="1:4">
      <c r="A12" s="4" t="s">
        <v>1532</v>
      </c>
      <c r="C12" s="4" t="s">
        <v>1535</v>
      </c>
      <c r="D12" s="4" t="s">
        <v>1535</v>
      </c>
    </row>
    <row r="13" spans="1:4">
      <c r="A13" s="4" t="s">
        <v>1536</v>
      </c>
    </row>
    <row r="14" spans="1:4">
      <c r="A14" s="3" t="s">
        <v>1501</v>
      </c>
    </row>
    <row r="15" spans="1:4">
      <c r="A15" s="4" t="s">
        <v>1537</v>
      </c>
      <c r="C15" s="6" t="n">
        <v>67000000</v>
      </c>
      <c r="D15" s="6" t="n">
        <v>63000000</v>
      </c>
    </row>
    <row r="16" spans="1:4">
      <c r="A16" s="4" t="s">
        <v>1529</v>
      </c>
      <c r="B16" s="4" t="s">
        <v>154</v>
      </c>
      <c r="C16" s="5" t="n">
        <v>4697000000</v>
      </c>
      <c r="D16" s="5" t="n">
        <v>4725000000</v>
      </c>
    </row>
    <row r="17" spans="1:4">
      <c r="A17" s="4" t="s">
        <v>1530</v>
      </c>
      <c r="B17" s="4" t="s">
        <v>154</v>
      </c>
      <c r="C17" s="5" t="n">
        <v>-4697000000</v>
      </c>
      <c r="D17" s="5" t="n">
        <v>-4725000000</v>
      </c>
    </row>
    <row r="18" spans="1:4">
      <c r="A18" s="4" t="s">
        <v>1538</v>
      </c>
    </row>
    <row r="19" spans="1:4">
      <c r="A19" s="3" t="s">
        <v>1501</v>
      </c>
    </row>
    <row r="20" spans="1:4">
      <c r="A20" s="4" t="s">
        <v>1529</v>
      </c>
      <c r="B20" s="4" t="s">
        <v>154</v>
      </c>
      <c r="C20" s="5" t="n">
        <v>-1351000000</v>
      </c>
      <c r="D20" s="5" t="n">
        <v>-2057000000</v>
      </c>
    </row>
    <row r="21" spans="1:4">
      <c r="A21" s="4" t="s">
        <v>1530</v>
      </c>
      <c r="B21" s="4" t="s">
        <v>154</v>
      </c>
      <c r="C21" s="6" t="n">
        <v>1544000000</v>
      </c>
      <c r="D21" s="6" t="n">
        <v>2267000000</v>
      </c>
    </row>
    <row r="22" spans="1:4">
      <c r="A22" s="4" t="s">
        <v>1539</v>
      </c>
    </row>
    <row r="23" spans="1:4">
      <c r="A23" s="3" t="s">
        <v>1501</v>
      </c>
    </row>
    <row r="24" spans="1:4">
      <c r="A24" s="4" t="s">
        <v>1532</v>
      </c>
      <c r="C24" s="4" t="s">
        <v>1533</v>
      </c>
      <c r="D24" s="4" t="s">
        <v>1533</v>
      </c>
    </row>
    <row r="25" spans="1:4">
      <c r="A25" s="4" t="s">
        <v>1540</v>
      </c>
    </row>
    <row r="26" spans="1:4">
      <c r="A26" s="3" t="s">
        <v>1501</v>
      </c>
    </row>
    <row r="27" spans="1:4">
      <c r="A27" s="4" t="s">
        <v>1532</v>
      </c>
      <c r="C27" s="4" t="s">
        <v>1535</v>
      </c>
      <c r="D27" s="4" t="s">
        <v>1535</v>
      </c>
    </row>
    <row r="28" spans="1:4">
      <c r="A28" s="4" t="s">
        <v>1541</v>
      </c>
    </row>
    <row r="29" spans="1:4">
      <c r="A29" s="3" t="s">
        <v>1501</v>
      </c>
    </row>
    <row r="30" spans="1:4">
      <c r="A30" s="4" t="s">
        <v>1537</v>
      </c>
      <c r="C30" s="6" t="n">
        <v>90000000</v>
      </c>
      <c r="D30" s="6" t="n">
        <v>87000000</v>
      </c>
    </row>
    <row r="31" spans="1:4">
      <c r="A31" s="4" t="s">
        <v>1529</v>
      </c>
      <c r="B31" s="4" t="s">
        <v>154</v>
      </c>
      <c r="C31" s="5" t="n">
        <v>2132000000</v>
      </c>
      <c r="D31" s="5" t="n">
        <v>2551000000</v>
      </c>
    </row>
    <row r="32" spans="1:4">
      <c r="A32" s="4" t="s">
        <v>1530</v>
      </c>
      <c r="B32" s="4" t="s">
        <v>154</v>
      </c>
      <c r="C32" s="5" t="n">
        <v>-2132000000</v>
      </c>
      <c r="D32" s="5" t="n">
        <v>-2551000000</v>
      </c>
    </row>
    <row r="33" spans="1:4">
      <c r="A33" s="4" t="s">
        <v>1542</v>
      </c>
    </row>
    <row r="34" spans="1:4">
      <c r="A34" s="3" t="s">
        <v>1501</v>
      </c>
    </row>
    <row r="35" spans="1:4">
      <c r="A35" s="4" t="s">
        <v>1529</v>
      </c>
      <c r="B35" s="4" t="s">
        <v>154</v>
      </c>
      <c r="C35" s="5" t="n">
        <v>-502000000</v>
      </c>
      <c r="D35" s="5" t="n">
        <v>-742000000</v>
      </c>
    </row>
    <row r="36" spans="1:4">
      <c r="A36" s="4" t="s">
        <v>1530</v>
      </c>
      <c r="B36" s="4" t="s">
        <v>154</v>
      </c>
      <c r="C36" s="6" t="n">
        <v>570000000</v>
      </c>
      <c r="D36" s="6" t="n">
        <v>837000000</v>
      </c>
    </row>
    <row r="37" spans="1:4">
      <c r="A37" s="4" t="s">
        <v>1543</v>
      </c>
    </row>
    <row r="38" spans="1:4">
      <c r="A38" s="3" t="s">
        <v>1501</v>
      </c>
    </row>
    <row r="39" spans="1:4">
      <c r="A39" s="4" t="s">
        <v>1532</v>
      </c>
      <c r="C39" s="4" t="s">
        <v>1544</v>
      </c>
      <c r="D39" s="4" t="s">
        <v>1544</v>
      </c>
    </row>
    <row r="40" spans="1:4">
      <c r="A40" s="4" t="s">
        <v>1545</v>
      </c>
    </row>
    <row r="41" spans="1:4">
      <c r="A41" s="3" t="s">
        <v>1501</v>
      </c>
    </row>
    <row r="42" spans="1:4">
      <c r="A42" s="4" t="s">
        <v>1532</v>
      </c>
      <c r="C42" s="4" t="s">
        <v>1535</v>
      </c>
      <c r="D42" s="4" t="s">
        <v>1535</v>
      </c>
    </row>
    <row r="43" spans="1:4">
      <c r="A43" s="4" t="s">
        <v>1546</v>
      </c>
    </row>
    <row r="44" spans="1:4">
      <c r="A44" s="3" t="s">
        <v>1501</v>
      </c>
    </row>
    <row r="45" spans="1:4">
      <c r="A45" s="4" t="s">
        <v>1537</v>
      </c>
      <c r="C45" s="6" t="n">
        <v>32000000</v>
      </c>
      <c r="D45" s="6" t="n">
        <v>31000000</v>
      </c>
    </row>
    <row r="46" spans="1:4">
      <c r="A46" s="4" t="s">
        <v>1529</v>
      </c>
      <c r="B46" s="4" t="s">
        <v>154</v>
      </c>
      <c r="C46" s="5" t="n">
        <v>1211000000</v>
      </c>
      <c r="D46" s="5" t="n">
        <v>1549000000</v>
      </c>
    </row>
    <row r="47" spans="1:4">
      <c r="A47" s="4" t="s">
        <v>1530</v>
      </c>
      <c r="B47" s="4" t="s">
        <v>154</v>
      </c>
      <c r="C47" s="6" t="n">
        <v>-1211000000</v>
      </c>
      <c r="D47" s="6" t="n">
        <v>-1549000000</v>
      </c>
    </row>
    <row r="48" spans="1:4">
      <c r="A48" s="4" t="s">
        <v>1547</v>
      </c>
    </row>
    <row r="49" spans="1:4">
      <c r="A49" s="3" t="s">
        <v>1501</v>
      </c>
    </row>
    <row r="50" spans="1:4">
      <c r="A50" s="4" t="s">
        <v>1532</v>
      </c>
      <c r="C50" s="4" t="s">
        <v>1548</v>
      </c>
      <c r="D50" s="4" t="s">
        <v>1548</v>
      </c>
    </row>
    <row r="51" spans="1:4">
      <c r="A51" s="4" t="s">
        <v>1529</v>
      </c>
      <c r="B51" s="4" t="s">
        <v>154</v>
      </c>
      <c r="C51" s="6" t="n">
        <v>-1526000000</v>
      </c>
      <c r="D51" s="6" t="n">
        <v>-1886000000</v>
      </c>
    </row>
    <row r="52" spans="1:4">
      <c r="A52" s="4" t="s">
        <v>1530</v>
      </c>
      <c r="B52" s="4" t="s">
        <v>154</v>
      </c>
      <c r="C52" s="5" t="n">
        <v>1616000000</v>
      </c>
      <c r="D52" s="5" t="n">
        <v>1974000000</v>
      </c>
    </row>
    <row r="53" spans="1:4">
      <c r="A53" s="4" t="s">
        <v>1549</v>
      </c>
    </row>
    <row r="54" spans="1:4">
      <c r="A54" s="3" t="s">
        <v>1501</v>
      </c>
    </row>
    <row r="55" spans="1:4">
      <c r="A55" s="4" t="s">
        <v>1537</v>
      </c>
      <c r="C55" s="5" t="n">
        <v>78000000</v>
      </c>
      <c r="D55" s="5" t="n">
        <v>73000000</v>
      </c>
    </row>
    <row r="56" spans="1:4">
      <c r="A56" s="4" t="s">
        <v>1529</v>
      </c>
      <c r="B56" s="4" t="s">
        <v>154</v>
      </c>
      <c r="C56" s="5" t="n">
        <v>3339000000</v>
      </c>
      <c r="D56" s="5" t="n">
        <v>4129000000</v>
      </c>
    </row>
    <row r="57" spans="1:4">
      <c r="A57" s="4" t="s">
        <v>1530</v>
      </c>
      <c r="B57" s="4" t="s">
        <v>154</v>
      </c>
      <c r="C57" s="6" t="n">
        <v>-3339000000</v>
      </c>
      <c r="D57" s="6" t="n">
        <v>-4129000000</v>
      </c>
    </row>
    <row r="58" spans="1:4">
      <c r="A58" s="4" t="s">
        <v>1550</v>
      </c>
    </row>
    <row r="59" spans="1:4">
      <c r="A59" s="3" t="s">
        <v>1501</v>
      </c>
    </row>
    <row r="60" spans="1:4">
      <c r="A60" s="4" t="s">
        <v>1532</v>
      </c>
      <c r="C60" s="4" t="s">
        <v>1551</v>
      </c>
      <c r="D60" s="4" t="s">
        <v>1551</v>
      </c>
    </row>
    <row r="61" spans="1:4">
      <c r="A61" s="4" t="s">
        <v>1529</v>
      </c>
      <c r="B61" s="4" t="s">
        <v>154</v>
      </c>
      <c r="C61" s="6" t="n">
        <v>-327000000</v>
      </c>
      <c r="D61" s="6" t="n">
        <v>-208000000</v>
      </c>
    </row>
    <row r="62" spans="1:4">
      <c r="A62" s="4" t="s">
        <v>1530</v>
      </c>
      <c r="B62" s="4" t="s">
        <v>154</v>
      </c>
      <c r="C62" s="5" t="n">
        <v>345000000</v>
      </c>
      <c r="D62" s="5" t="n">
        <v>219000000</v>
      </c>
    </row>
    <row r="63" spans="1:4">
      <c r="A63" s="4" t="s">
        <v>1552</v>
      </c>
    </row>
    <row r="64" spans="1:4">
      <c r="A64" s="3" t="s">
        <v>1501</v>
      </c>
    </row>
    <row r="65" spans="1:4">
      <c r="A65" s="4" t="s">
        <v>1537</v>
      </c>
      <c r="C65" s="5" t="n">
        <v>27000000</v>
      </c>
      <c r="D65" s="5" t="n">
        <v>33000000</v>
      </c>
    </row>
    <row r="66" spans="1:4">
      <c r="A66" s="4" t="s">
        <v>1529</v>
      </c>
      <c r="B66" s="4" t="s">
        <v>154</v>
      </c>
      <c r="C66" s="5" t="n">
        <v>410000000</v>
      </c>
      <c r="D66" s="5" t="n">
        <v>468000000</v>
      </c>
    </row>
    <row r="67" spans="1:4">
      <c r="A67" s="4" t="s">
        <v>1530</v>
      </c>
      <c r="B67" s="4" t="s">
        <v>154</v>
      </c>
      <c r="C67" s="6" t="n">
        <v>-410000000</v>
      </c>
      <c r="D67" s="6" t="n">
        <v>-468000000</v>
      </c>
    </row>
    <row r="68" spans="1:4">
      <c r="A68" s="4" t="s">
        <v>1553</v>
      </c>
    </row>
    <row r="69" spans="1:4">
      <c r="A69" s="3" t="s">
        <v>1501</v>
      </c>
    </row>
    <row r="70" spans="1:4">
      <c r="A70" s="4" t="s">
        <v>1532</v>
      </c>
      <c r="C70" s="4" t="s">
        <v>1554</v>
      </c>
      <c r="D70" s="4" t="s">
        <v>1555</v>
      </c>
    </row>
    <row r="71" spans="1:4">
      <c r="A71" s="4" t="s">
        <v>1529</v>
      </c>
      <c r="B71" s="4" t="s">
        <v>154</v>
      </c>
      <c r="C71" s="6" t="n">
        <v>-3266000000</v>
      </c>
      <c r="D71" s="6" t="n">
        <v>-7850000000</v>
      </c>
    </row>
    <row r="72" spans="1:4">
      <c r="A72" s="4" t="s">
        <v>1530</v>
      </c>
      <c r="B72" s="4" t="s">
        <v>154</v>
      </c>
      <c r="C72" s="6" t="n">
        <v>4073000000</v>
      </c>
      <c r="D72" s="6" t="n">
        <v>10573000000</v>
      </c>
    </row>
    <row r="73" spans="1:4">
      <c r="A73" s="4" t="s">
        <v>1556</v>
      </c>
    </row>
    <row r="74" spans="1:4">
      <c r="A74" s="3" t="s">
        <v>1501</v>
      </c>
    </row>
    <row r="75" spans="1:4">
      <c r="A75" s="4" t="s">
        <v>1557</v>
      </c>
      <c r="C75" s="4" t="s">
        <v>1558</v>
      </c>
      <c r="D75" s="4" t="s">
        <v>1558</v>
      </c>
    </row>
    <row r="76" spans="1:4">
      <c r="A76" s="4" t="s">
        <v>1529</v>
      </c>
      <c r="B76" s="4" t="s">
        <v>154</v>
      </c>
      <c r="C76" s="6" t="n">
        <v>1536000000</v>
      </c>
      <c r="D76" s="6" t="n">
        <v>4829000000</v>
      </c>
    </row>
    <row r="77" spans="1:4">
      <c r="A77" s="4" t="s">
        <v>1530</v>
      </c>
      <c r="B77" s="4" t="s">
        <v>154</v>
      </c>
      <c r="C77" s="5" t="n">
        <v>-1232000000</v>
      </c>
      <c r="D77" s="5" t="n">
        <v>-3589000000</v>
      </c>
    </row>
    <row r="78" spans="1:4">
      <c r="A78" s="4" t="s">
        <v>1559</v>
      </c>
    </row>
    <row r="79" spans="1:4">
      <c r="A79" s="3" t="s">
        <v>1501</v>
      </c>
    </row>
    <row r="80" spans="1:4">
      <c r="A80" s="4" t="s">
        <v>1560</v>
      </c>
      <c r="B80" s="4" t="s">
        <v>138</v>
      </c>
      <c r="C80" s="4" t="s">
        <v>95</v>
      </c>
    </row>
    <row r="81" spans="1:4">
      <c r="A81" s="4" t="s">
        <v>1529</v>
      </c>
      <c r="B81" s="4" t="s">
        <v>154</v>
      </c>
      <c r="C81" s="5" t="n">
        <v>2860000000</v>
      </c>
      <c r="D81" s="5" t="n">
        <v>6277000000</v>
      </c>
    </row>
    <row r="82" spans="1:4">
      <c r="A82" s="4" t="s">
        <v>1530</v>
      </c>
      <c r="B82" s="4" t="s">
        <v>154</v>
      </c>
      <c r="C82" s="5" t="n">
        <v>-2618000000</v>
      </c>
      <c r="D82" s="5" t="n">
        <v>-5667000000</v>
      </c>
    </row>
    <row r="83" spans="1:4">
      <c r="A83" s="4" t="s">
        <v>1561</v>
      </c>
    </row>
    <row r="84" spans="1:4">
      <c r="A84" s="3" t="s">
        <v>1501</v>
      </c>
    </row>
    <row r="85" spans="1:4">
      <c r="A85" s="4" t="s">
        <v>1562</v>
      </c>
      <c r="B85" s="4" t="s">
        <v>138</v>
      </c>
      <c r="C85" s="4" t="s">
        <v>95</v>
      </c>
    </row>
    <row r="86" spans="1:4">
      <c r="A86" s="4" t="s">
        <v>1529</v>
      </c>
      <c r="B86" s="4" t="s">
        <v>154</v>
      </c>
      <c r="C86" s="5" t="n">
        <v>-3035000000</v>
      </c>
      <c r="D86" s="5" t="n">
        <v>-10196000000</v>
      </c>
    </row>
    <row r="87" spans="1:4">
      <c r="A87" s="4" t="s">
        <v>1530</v>
      </c>
      <c r="B87" s="4" t="s">
        <v>154</v>
      </c>
      <c r="C87" s="5" t="n">
        <v>4364000000</v>
      </c>
      <c r="D87" s="5" t="n">
        <v>15294000000</v>
      </c>
    </row>
    <row r="88" spans="1:4">
      <c r="A88" s="4" t="s">
        <v>1563</v>
      </c>
    </row>
    <row r="89" spans="1:4">
      <c r="A89" s="3" t="s">
        <v>1501</v>
      </c>
    </row>
    <row r="90" spans="1:4">
      <c r="A90" s="4" t="s">
        <v>1537</v>
      </c>
      <c r="C90" s="5" t="n">
        <v>13033000</v>
      </c>
      <c r="D90" s="5" t="n">
        <v>14312000</v>
      </c>
    </row>
    <row r="91" spans="1:4">
      <c r="A91" s="4" t="s">
        <v>1529</v>
      </c>
      <c r="B91" s="4" t="s">
        <v>154</v>
      </c>
      <c r="C91" s="5" t="n">
        <v>935000000</v>
      </c>
      <c r="D91" s="5" t="n">
        <v>100000000</v>
      </c>
    </row>
    <row r="92" spans="1:4">
      <c r="A92" s="4" t="s">
        <v>1530</v>
      </c>
      <c r="B92" s="4" t="s">
        <v>154</v>
      </c>
      <c r="C92" s="6" t="n">
        <v>-935000000</v>
      </c>
      <c r="D92" s="6" t="n">
        <v>-100000000</v>
      </c>
    </row>
    <row r="93" spans="1:4">
      <c r="A93" s="4" t="s">
        <v>1564</v>
      </c>
    </row>
    <row r="94" spans="1:4">
      <c r="A94" s="3" t="s">
        <v>1501</v>
      </c>
    </row>
    <row r="95" spans="1:4">
      <c r="A95" s="4" t="s">
        <v>1565</v>
      </c>
      <c r="C95" s="4" t="s">
        <v>1566</v>
      </c>
      <c r="D95" s="4" t="s">
        <v>1566</v>
      </c>
    </row>
    <row r="96" spans="1:4">
      <c r="A96" s="4" t="s">
        <v>1529</v>
      </c>
      <c r="B96" s="4" t="s">
        <v>154</v>
      </c>
      <c r="C96" s="6" t="n">
        <v>3119000000</v>
      </c>
      <c r="D96" s="6" t="n">
        <v>3368000000</v>
      </c>
    </row>
    <row r="97" spans="1:4">
      <c r="A97" s="4" t="s">
        <v>1530</v>
      </c>
      <c r="B97" s="4" t="s">
        <v>154</v>
      </c>
      <c r="C97" s="5" t="n">
        <v>-3119000000</v>
      </c>
      <c r="D97" s="5" t="n">
        <v>-3368000000</v>
      </c>
    </row>
    <row r="98" spans="1:4">
      <c r="A98" s="4" t="s">
        <v>1567</v>
      </c>
    </row>
    <row r="99" spans="1:4">
      <c r="A99" s="3" t="s">
        <v>1501</v>
      </c>
    </row>
    <row r="100" spans="1:4">
      <c r="A100" s="4" t="s">
        <v>1529</v>
      </c>
      <c r="B100" s="4" t="s">
        <v>154</v>
      </c>
      <c r="C100" s="5" t="n">
        <v>-642000000</v>
      </c>
      <c r="D100" s="5" t="n">
        <v>-586000000</v>
      </c>
    </row>
    <row r="101" spans="1:4">
      <c r="A101" s="4" t="s">
        <v>1530</v>
      </c>
      <c r="B101" s="4" t="s">
        <v>154</v>
      </c>
      <c r="C101" s="5" t="n">
        <v>642000000</v>
      </c>
      <c r="D101" s="5" t="n">
        <v>586000000</v>
      </c>
    </row>
    <row r="102" spans="1:4">
      <c r="A102" s="4" t="s">
        <v>1568</v>
      </c>
    </row>
    <row r="103" spans="1:4">
      <c r="A103" s="3" t="s">
        <v>1501</v>
      </c>
    </row>
    <row r="104" spans="1:4">
      <c r="A104" s="4" t="s">
        <v>1569</v>
      </c>
      <c r="C104" s="5" t="n">
        <v>5787000000</v>
      </c>
      <c r="D104" s="5" t="n">
        <v>5787000000</v>
      </c>
    </row>
    <row r="105" spans="1:4">
      <c r="A105" s="4" t="s">
        <v>1529</v>
      </c>
      <c r="B105" s="4" t="s">
        <v>154</v>
      </c>
      <c r="C105" s="4" t="s">
        <v>95</v>
      </c>
      <c r="D105" s="4" t="s">
        <v>95</v>
      </c>
    </row>
    <row r="106" spans="1:4">
      <c r="A106" s="4" t="s">
        <v>1530</v>
      </c>
      <c r="B106" s="4" t="s">
        <v>154</v>
      </c>
      <c r="C106" s="4" t="s">
        <v>95</v>
      </c>
      <c r="D106" s="4" t="s">
        <v>95</v>
      </c>
    </row>
    <row r="107" spans="1:4">
      <c r="A107" s="4" t="s">
        <v>1570</v>
      </c>
    </row>
    <row r="108" spans="1:4">
      <c r="A108" s="3" t="s">
        <v>1501</v>
      </c>
    </row>
    <row r="109" spans="1:4">
      <c r="A109" s="4" t="s">
        <v>1571</v>
      </c>
      <c r="C109" s="4" t="s">
        <v>1533</v>
      </c>
      <c r="D109" s="4" t="s">
        <v>1533</v>
      </c>
    </row>
    <row r="110" spans="1:4">
      <c r="A110" s="4" t="s">
        <v>1572</v>
      </c>
    </row>
    <row r="111" spans="1:4">
      <c r="A111" s="3" t="s">
        <v>1501</v>
      </c>
    </row>
    <row r="112" spans="1:4">
      <c r="A112" s="4" t="s">
        <v>1571</v>
      </c>
      <c r="C112" s="4" t="s">
        <v>1535</v>
      </c>
      <c r="D112" s="4" t="s">
        <v>1535</v>
      </c>
    </row>
    <row r="113" spans="1:4"/>
    <row r="114" spans="1:4">
      <c r="A114" s="4" t="s">
        <v>154</v>
      </c>
      <c r="B114" s="4" t="s">
        <v>1573</v>
      </c>
    </row>
    <row r="115" spans="1:4">
      <c r="A115" s="4" t="s">
        <v>138</v>
      </c>
      <c r="B115" s="4" t="s">
        <v>1574</v>
      </c>
    </row>
  </sheetData>
  <mergeCells count="5">
    <mergeCell ref="A1:B2"/>
    <mergeCell ref="C1:D1"/>
    <mergeCell ref="A113:C113"/>
    <mergeCell ref="B114:C114"/>
    <mergeCell ref="B115:C11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5</v>
      </c>
      <c r="B1" s="2" t="s">
        <v>1</v>
      </c>
    </row>
    <row r="2" spans="1:3">
      <c r="B2" s="2" t="s">
        <v>39</v>
      </c>
      <c r="C2" s="2" t="s">
        <v>40</v>
      </c>
    </row>
    <row r="3" spans="1:3">
      <c r="A3" s="3" t="s">
        <v>1576</v>
      </c>
    </row>
    <row r="4" spans="1:3">
      <c r="A4" s="4" t="s">
        <v>1577</v>
      </c>
      <c r="B4" s="6" t="n">
        <v>10852</v>
      </c>
      <c r="C4" s="6" t="n">
        <v>41193</v>
      </c>
    </row>
    <row r="5" spans="1:3">
      <c r="A5" s="4" t="s">
        <v>1298</v>
      </c>
    </row>
    <row r="6" spans="1:3">
      <c r="A6" s="3" t="s">
        <v>1576</v>
      </c>
    </row>
    <row r="7" spans="1:3">
      <c r="A7" s="4" t="s">
        <v>1578</v>
      </c>
      <c r="B7" s="6" t="n">
        <v>1842</v>
      </c>
      <c r="C7" s="6" t="n">
        <v>1216</v>
      </c>
    </row>
    <row r="8" spans="1:3">
      <c r="A8" s="4" t="s">
        <v>1579</v>
      </c>
    </row>
    <row r="9" spans="1:3">
      <c r="A9" s="3" t="s">
        <v>1576</v>
      </c>
    </row>
    <row r="10" spans="1:3">
      <c r="A10" s="4" t="s">
        <v>1571</v>
      </c>
      <c r="B10" s="4" t="s">
        <v>1533</v>
      </c>
    </row>
    <row r="11" spans="1:3">
      <c r="A11" s="4" t="s">
        <v>1580</v>
      </c>
    </row>
    <row r="12" spans="1:3">
      <c r="A12" s="3" t="s">
        <v>1576</v>
      </c>
    </row>
    <row r="13" spans="1:3">
      <c r="A13" s="4" t="s">
        <v>1571</v>
      </c>
      <c r="B13" s="4" t="s">
        <v>1544</v>
      </c>
    </row>
    <row r="14" spans="1:3">
      <c r="A14" s="4" t="s">
        <v>1581</v>
      </c>
    </row>
    <row r="15" spans="1:3">
      <c r="A15" s="3" t="s">
        <v>1576</v>
      </c>
    </row>
    <row r="16" spans="1:3">
      <c r="A16" s="4" t="s">
        <v>1571</v>
      </c>
      <c r="B16" s="4" t="s">
        <v>1535</v>
      </c>
    </row>
    <row r="17" spans="1:3">
      <c r="A17" s="4" t="s">
        <v>1582</v>
      </c>
    </row>
    <row r="18" spans="1:3">
      <c r="A18" s="3" t="s">
        <v>1576</v>
      </c>
    </row>
    <row r="19" spans="1:3">
      <c r="A19" s="4" t="s">
        <v>1571</v>
      </c>
      <c r="B19" s="4" t="s">
        <v>153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4"/>
  </cols>
  <sheetData>
    <row r="1" spans="1:5">
      <c r="A1" s="1" t="s">
        <v>1583</v>
      </c>
      <c r="C1" s="2" t="s">
        <v>1</v>
      </c>
    </row>
    <row r="2" spans="1:5">
      <c r="C2" s="2" t="s">
        <v>39</v>
      </c>
      <c r="D2" s="2" t="s">
        <v>40</v>
      </c>
    </row>
    <row r="3" spans="1:5">
      <c r="A3" s="3" t="s">
        <v>1584</v>
      </c>
    </row>
    <row r="4" spans="1:5">
      <c r="A4" s="4" t="s">
        <v>1585</v>
      </c>
      <c r="C4" s="6" t="n">
        <v>36434</v>
      </c>
      <c r="D4" s="6" t="n">
        <v>67352</v>
      </c>
    </row>
    <row r="5" spans="1:5">
      <c r="A5" s="4" t="s">
        <v>110</v>
      </c>
      <c r="C5" s="5" t="n">
        <v>-929</v>
      </c>
      <c r="D5" s="5" t="n">
        <v>16276</v>
      </c>
    </row>
    <row r="6" spans="1:5">
      <c r="A6" s="4" t="s">
        <v>1506</v>
      </c>
      <c r="C6" s="5" t="n">
        <v>6313</v>
      </c>
      <c r="D6" s="5" t="n">
        <v>8031</v>
      </c>
    </row>
    <row r="7" spans="1:5">
      <c r="A7" s="4" t="s">
        <v>1509</v>
      </c>
      <c r="C7" s="5" t="n">
        <v>1134</v>
      </c>
      <c r="D7" s="5" t="n">
        <v>-2878</v>
      </c>
    </row>
    <row r="8" spans="1:5">
      <c r="A8" s="4" t="s">
        <v>1510</v>
      </c>
      <c r="C8" s="5" t="n">
        <v>-355</v>
      </c>
      <c r="D8" s="5" t="n">
        <v>-845</v>
      </c>
    </row>
    <row r="9" spans="1:5">
      <c r="A9" s="4" t="s">
        <v>1586</v>
      </c>
      <c r="D9" s="5" t="n">
        <v>-160</v>
      </c>
    </row>
    <row r="10" spans="1:5">
      <c r="A10" s="4" t="s">
        <v>1587</v>
      </c>
      <c r="B10" s="4" t="s">
        <v>154</v>
      </c>
      <c r="C10" s="5" t="n">
        <v>-4740</v>
      </c>
      <c r="D10" s="5" t="n">
        <v>-6761</v>
      </c>
    </row>
    <row r="11" spans="1:5">
      <c r="A11" s="4" t="s">
        <v>1406</v>
      </c>
      <c r="D11" s="5" t="n">
        <v>-46477</v>
      </c>
    </row>
    <row r="12" spans="1:5">
      <c r="A12" s="4" t="s">
        <v>1588</v>
      </c>
      <c r="B12" s="4" t="s">
        <v>138</v>
      </c>
      <c r="D12" s="5" t="n">
        <v>1896</v>
      </c>
    </row>
    <row r="13" spans="1:5">
      <c r="A13" s="4" t="s">
        <v>1589</v>
      </c>
      <c r="C13" s="5" t="n">
        <v>37857</v>
      </c>
      <c r="D13" s="5" t="n">
        <v>36434</v>
      </c>
    </row>
    <row r="14" spans="1:5">
      <c r="A14" s="4" t="s">
        <v>1590</v>
      </c>
    </row>
    <row r="15" spans="1:5">
      <c r="A15" s="3" t="s">
        <v>1584</v>
      </c>
    </row>
    <row r="16" spans="1:5">
      <c r="A16" s="4" t="s">
        <v>1585</v>
      </c>
      <c r="B16" s="4" t="s">
        <v>155</v>
      </c>
      <c r="C16" s="5" t="n">
        <v>12733</v>
      </c>
      <c r="D16" s="5" t="n">
        <v>10106</v>
      </c>
    </row>
    <row r="17" spans="1:5">
      <c r="A17" s="4" t="s">
        <v>110</v>
      </c>
      <c r="B17" s="4" t="s">
        <v>155</v>
      </c>
      <c r="C17" s="5" t="n">
        <v>-382</v>
      </c>
      <c r="D17" s="5" t="n">
        <v>1648</v>
      </c>
    </row>
    <row r="18" spans="1:5">
      <c r="A18" s="4" t="s">
        <v>1506</v>
      </c>
      <c r="B18" s="4" t="s">
        <v>155</v>
      </c>
      <c r="C18" s="5" t="n">
        <v>555</v>
      </c>
      <c r="D18" s="5" t="n">
        <v>395</v>
      </c>
    </row>
    <row r="19" spans="1:5">
      <c r="A19" s="4" t="s">
        <v>1509</v>
      </c>
      <c r="B19" s="4" t="s">
        <v>155</v>
      </c>
      <c r="C19" s="5" t="n">
        <v>456</v>
      </c>
      <c r="D19" s="5" t="n">
        <v>-157</v>
      </c>
    </row>
    <row r="20" spans="1:5">
      <c r="A20" s="4" t="s">
        <v>1510</v>
      </c>
      <c r="C20" s="5" t="n">
        <v>-305</v>
      </c>
      <c r="D20" s="5" t="n">
        <v>-565</v>
      </c>
      <c r="E20" s="4" t="s">
        <v>155</v>
      </c>
    </row>
    <row r="21" spans="1:5">
      <c r="A21" s="4" t="s">
        <v>1586</v>
      </c>
      <c r="B21" s="4" t="s">
        <v>155</v>
      </c>
      <c r="D21" s="5" t="n">
        <v>-37</v>
      </c>
    </row>
    <row r="22" spans="1:5">
      <c r="A22" s="4" t="s">
        <v>1587</v>
      </c>
      <c r="B22" s="4" t="s">
        <v>1591</v>
      </c>
      <c r="C22" s="5" t="n">
        <v>-160</v>
      </c>
      <c r="D22" s="5" t="n">
        <v>-213</v>
      </c>
    </row>
    <row r="23" spans="1:5">
      <c r="A23" s="4" t="s">
        <v>1406</v>
      </c>
      <c r="D23" s="4" t="s">
        <v>95</v>
      </c>
    </row>
    <row r="24" spans="1:5">
      <c r="A24" s="4" t="s">
        <v>1588</v>
      </c>
      <c r="B24" s="4" t="s">
        <v>1424</v>
      </c>
      <c r="D24" s="5" t="n">
        <v>1556</v>
      </c>
    </row>
    <row r="25" spans="1:5">
      <c r="A25" s="4" t="s">
        <v>1589</v>
      </c>
      <c r="B25" s="4" t="s">
        <v>155</v>
      </c>
      <c r="C25" s="5" t="n">
        <v>12897</v>
      </c>
      <c r="D25" s="5" t="n">
        <v>12733</v>
      </c>
    </row>
    <row r="26" spans="1:5">
      <c r="A26" s="4" t="s">
        <v>1592</v>
      </c>
    </row>
    <row r="27" spans="1:5">
      <c r="A27" s="3" t="s">
        <v>1584</v>
      </c>
    </row>
    <row r="28" spans="1:5">
      <c r="A28" s="4" t="s">
        <v>1585</v>
      </c>
      <c r="B28" s="4" t="s">
        <v>174</v>
      </c>
      <c r="C28" s="5" t="n">
        <v>816</v>
      </c>
      <c r="D28" s="5" t="n">
        <v>436</v>
      </c>
    </row>
    <row r="29" spans="1:5">
      <c r="A29" s="4" t="s">
        <v>110</v>
      </c>
      <c r="B29" s="4" t="s">
        <v>174</v>
      </c>
      <c r="C29" s="5" t="n">
        <v>-38</v>
      </c>
      <c r="D29" s="5" t="n">
        <v>107</v>
      </c>
    </row>
    <row r="30" spans="1:5">
      <c r="A30" s="4" t="s">
        <v>1506</v>
      </c>
      <c r="B30" s="4" t="s">
        <v>174</v>
      </c>
      <c r="C30" s="5" t="n">
        <v>407</v>
      </c>
      <c r="D30" s="5" t="n">
        <v>387</v>
      </c>
    </row>
    <row r="31" spans="1:5">
      <c r="A31" s="4" t="s">
        <v>1509</v>
      </c>
      <c r="C31" s="4" t="s">
        <v>95</v>
      </c>
      <c r="D31" s="4" t="s">
        <v>95</v>
      </c>
    </row>
    <row r="32" spans="1:5">
      <c r="A32" s="4" t="s">
        <v>1510</v>
      </c>
      <c r="B32" s="4" t="s">
        <v>174</v>
      </c>
      <c r="C32" s="4" t="s">
        <v>95</v>
      </c>
      <c r="D32" s="5" t="n">
        <v>-2</v>
      </c>
    </row>
    <row r="33" spans="1:5">
      <c r="A33" s="4" t="s">
        <v>1586</v>
      </c>
      <c r="B33" s="4" t="s">
        <v>174</v>
      </c>
      <c r="D33" s="4" t="s">
        <v>95</v>
      </c>
    </row>
    <row r="34" spans="1:5">
      <c r="A34" s="4" t="s">
        <v>1587</v>
      </c>
      <c r="B34" s="4" t="s">
        <v>172</v>
      </c>
      <c r="C34" s="5" t="n">
        <v>-206</v>
      </c>
      <c r="D34" s="5" t="n">
        <v>-112</v>
      </c>
    </row>
    <row r="35" spans="1:5">
      <c r="A35" s="4" t="s">
        <v>1406</v>
      </c>
      <c r="C35" s="4" t="s">
        <v>95</v>
      </c>
      <c r="D35" s="4" t="s">
        <v>95</v>
      </c>
      <c r="E35" s="4" t="s">
        <v>174</v>
      </c>
    </row>
    <row r="36" spans="1:5">
      <c r="A36" s="4" t="s">
        <v>1588</v>
      </c>
      <c r="B36" s="4" t="s">
        <v>1593</v>
      </c>
      <c r="C36" s="4" t="s">
        <v>95</v>
      </c>
      <c r="D36" s="4" t="s">
        <v>95</v>
      </c>
    </row>
    <row r="37" spans="1:5">
      <c r="A37" s="4" t="s">
        <v>1589</v>
      </c>
      <c r="B37" s="4" t="s">
        <v>174</v>
      </c>
      <c r="C37" s="5" t="n">
        <v>979</v>
      </c>
      <c r="D37" s="5" t="n">
        <v>816</v>
      </c>
    </row>
    <row r="38" spans="1:5">
      <c r="A38" s="4" t="s">
        <v>866</v>
      </c>
    </row>
    <row r="39" spans="1:5">
      <c r="A39" s="3" t="s">
        <v>1584</v>
      </c>
    </row>
    <row r="40" spans="1:5">
      <c r="A40" s="4" t="s">
        <v>1585</v>
      </c>
      <c r="C40" s="5" t="n">
        <v>3428</v>
      </c>
      <c r="D40" s="5" t="n">
        <v>34468</v>
      </c>
    </row>
    <row r="41" spans="1:5">
      <c r="A41" s="4" t="s">
        <v>110</v>
      </c>
      <c r="C41" s="5" t="n">
        <v>63</v>
      </c>
      <c r="D41" s="5" t="n">
        <v>7917</v>
      </c>
    </row>
    <row r="42" spans="1:5">
      <c r="A42" s="4" t="s">
        <v>1506</v>
      </c>
      <c r="C42" s="5" t="n">
        <v>384</v>
      </c>
      <c r="D42" s="5" t="n">
        <v>2032</v>
      </c>
    </row>
    <row r="43" spans="1:5">
      <c r="A43" s="4" t="s">
        <v>1509</v>
      </c>
      <c r="C43" s="5" t="n">
        <v>665</v>
      </c>
      <c r="D43" s="5" t="n">
        <v>-2721</v>
      </c>
    </row>
    <row r="44" spans="1:5">
      <c r="A44" s="4" t="s">
        <v>1510</v>
      </c>
      <c r="C44" s="5" t="n">
        <v>-1</v>
      </c>
      <c r="D44" s="5" t="n">
        <v>-124</v>
      </c>
    </row>
    <row r="45" spans="1:5">
      <c r="A45" s="4" t="s">
        <v>1586</v>
      </c>
      <c r="D45" s="5" t="n">
        <v>-123</v>
      </c>
    </row>
    <row r="46" spans="1:5">
      <c r="A46" s="4" t="s">
        <v>1587</v>
      </c>
      <c r="B46" s="4" t="s">
        <v>154</v>
      </c>
      <c r="C46" s="5" t="n">
        <v>-357</v>
      </c>
      <c r="D46" s="5" t="n">
        <v>-1724</v>
      </c>
    </row>
    <row r="47" spans="1:5">
      <c r="A47" s="4" t="s">
        <v>1406</v>
      </c>
      <c r="D47" s="5" t="n">
        <v>-36459</v>
      </c>
    </row>
    <row r="48" spans="1:5">
      <c r="A48" s="4" t="s">
        <v>1588</v>
      </c>
      <c r="B48" s="4" t="s">
        <v>138</v>
      </c>
      <c r="D48" s="5" t="n">
        <v>162</v>
      </c>
    </row>
    <row r="49" spans="1:5">
      <c r="A49" s="4" t="s">
        <v>1589</v>
      </c>
      <c r="C49" s="5" t="n">
        <v>4182</v>
      </c>
      <c r="D49" s="5" t="n">
        <v>3428</v>
      </c>
    </row>
    <row r="50" spans="1:5">
      <c r="A50" s="4" t="s">
        <v>1594</v>
      </c>
    </row>
    <row r="51" spans="1:5">
      <c r="A51" s="3" t="s">
        <v>1584</v>
      </c>
    </row>
    <row r="52" spans="1:5">
      <c r="A52" s="4" t="s">
        <v>1585</v>
      </c>
      <c r="C52" s="5" t="n">
        <v>534</v>
      </c>
      <c r="D52" s="5" t="n">
        <v>7013</v>
      </c>
    </row>
    <row r="53" spans="1:5">
      <c r="A53" s="4" t="s">
        <v>110</v>
      </c>
      <c r="C53" s="5" t="n">
        <v>67</v>
      </c>
      <c r="D53" s="5" t="n">
        <v>2427</v>
      </c>
    </row>
    <row r="54" spans="1:5">
      <c r="A54" s="4" t="s">
        <v>1506</v>
      </c>
      <c r="C54" s="5" t="n">
        <v>103</v>
      </c>
      <c r="D54" s="5" t="n">
        <v>1749</v>
      </c>
    </row>
    <row r="55" spans="1:5">
      <c r="A55" s="4" t="s">
        <v>1509</v>
      </c>
      <c r="C55" s="5" t="n">
        <v>13</v>
      </c>
      <c r="D55" s="4" t="s">
        <v>95</v>
      </c>
    </row>
    <row r="56" spans="1:5">
      <c r="A56" s="4" t="s">
        <v>1510</v>
      </c>
      <c r="C56" s="5" t="n">
        <v>-2</v>
      </c>
      <c r="D56" s="5" t="n">
        <v>-45</v>
      </c>
    </row>
    <row r="57" spans="1:5">
      <c r="A57" s="4" t="s">
        <v>1586</v>
      </c>
      <c r="D57" s="4" t="s">
        <v>95</v>
      </c>
    </row>
    <row r="58" spans="1:5">
      <c r="A58" s="4" t="s">
        <v>1587</v>
      </c>
      <c r="B58" s="4" t="s">
        <v>154</v>
      </c>
      <c r="C58" s="5" t="n">
        <v>-98</v>
      </c>
      <c r="D58" s="5" t="n">
        <v>-1276</v>
      </c>
    </row>
    <row r="59" spans="1:5">
      <c r="A59" s="4" t="s">
        <v>1406</v>
      </c>
      <c r="D59" s="5" t="n">
        <v>-9510</v>
      </c>
    </row>
    <row r="60" spans="1:5">
      <c r="A60" s="4" t="s">
        <v>1588</v>
      </c>
      <c r="B60" s="4" t="s">
        <v>138</v>
      </c>
      <c r="D60" s="5" t="n">
        <v>176</v>
      </c>
    </row>
    <row r="61" spans="1:5">
      <c r="A61" s="4" t="s">
        <v>1589</v>
      </c>
      <c r="C61" s="5" t="n">
        <v>617</v>
      </c>
      <c r="D61" s="5" t="n">
        <v>534</v>
      </c>
    </row>
    <row r="62" spans="1:5">
      <c r="A62" s="4" t="s">
        <v>1595</v>
      </c>
    </row>
    <row r="63" spans="1:5">
      <c r="A63" s="3" t="s">
        <v>1584</v>
      </c>
    </row>
    <row r="64" spans="1:5">
      <c r="A64" s="4" t="s">
        <v>1585</v>
      </c>
      <c r="C64" s="5" t="n">
        <v>14961</v>
      </c>
      <c r="D64" s="5" t="n">
        <v>12413</v>
      </c>
    </row>
    <row r="65" spans="1:5">
      <c r="A65" s="4" t="s">
        <v>110</v>
      </c>
      <c r="C65" s="5" t="n">
        <v>-385</v>
      </c>
      <c r="D65" s="5" t="n">
        <v>3200</v>
      </c>
    </row>
    <row r="66" spans="1:5">
      <c r="A66" s="4" t="s">
        <v>1506</v>
      </c>
      <c r="C66" s="5" t="n">
        <v>3218</v>
      </c>
      <c r="D66" s="5" t="n">
        <v>1741</v>
      </c>
    </row>
    <row r="67" spans="1:5">
      <c r="A67" s="4" t="s">
        <v>1509</v>
      </c>
      <c r="C67" s="4" t="s">
        <v>95</v>
      </c>
      <c r="D67" s="4" t="s">
        <v>95</v>
      </c>
    </row>
    <row r="68" spans="1:5">
      <c r="A68" s="4" t="s">
        <v>1510</v>
      </c>
      <c r="C68" s="5" t="n">
        <v>-30</v>
      </c>
      <c r="D68" s="5" t="n">
        <v>-86</v>
      </c>
    </row>
    <row r="69" spans="1:5">
      <c r="A69" s="4" t="s">
        <v>1586</v>
      </c>
      <c r="D69" s="4" t="s">
        <v>95</v>
      </c>
    </row>
    <row r="70" spans="1:5">
      <c r="A70" s="4" t="s">
        <v>1587</v>
      </c>
      <c r="B70" s="4" t="s">
        <v>154</v>
      </c>
      <c r="C70" s="5" t="n">
        <v>-2653</v>
      </c>
      <c r="D70" s="5" t="n">
        <v>-2307</v>
      </c>
    </row>
    <row r="71" spans="1:5">
      <c r="A71" s="4" t="s">
        <v>1406</v>
      </c>
      <c r="D71" s="4" t="s">
        <v>95</v>
      </c>
    </row>
    <row r="72" spans="1:5">
      <c r="A72" s="4" t="s">
        <v>1588</v>
      </c>
      <c r="B72" s="4" t="s">
        <v>138</v>
      </c>
      <c r="D72" s="4" t="s">
        <v>95</v>
      </c>
    </row>
    <row r="73" spans="1:5">
      <c r="A73" s="4" t="s">
        <v>1589</v>
      </c>
      <c r="C73" s="5" t="n">
        <v>15111</v>
      </c>
      <c r="D73" s="5" t="n">
        <v>14961</v>
      </c>
    </row>
    <row r="74" spans="1:5">
      <c r="A74" s="4" t="s">
        <v>874</v>
      </c>
    </row>
    <row r="75" spans="1:5">
      <c r="A75" s="3" t="s">
        <v>1584</v>
      </c>
    </row>
    <row r="76" spans="1:5">
      <c r="A76" s="4" t="s">
        <v>1585</v>
      </c>
      <c r="B76" s="4" t="s">
        <v>173</v>
      </c>
      <c r="C76" s="5" t="n">
        <v>3962</v>
      </c>
      <c r="D76" s="5" t="n">
        <v>2916</v>
      </c>
    </row>
    <row r="77" spans="1:5">
      <c r="A77" s="4" t="s">
        <v>110</v>
      </c>
      <c r="B77" s="4" t="s">
        <v>173</v>
      </c>
      <c r="C77" s="5" t="n">
        <v>-254</v>
      </c>
      <c r="D77" s="5" t="n">
        <v>977</v>
      </c>
    </row>
    <row r="78" spans="1:5">
      <c r="A78" s="4" t="s">
        <v>1506</v>
      </c>
      <c r="B78" s="4" t="s">
        <v>173</v>
      </c>
      <c r="C78" s="5" t="n">
        <v>1646</v>
      </c>
      <c r="D78" s="5" t="n">
        <v>1727</v>
      </c>
    </row>
    <row r="79" spans="1:5">
      <c r="A79" s="4" t="s">
        <v>1509</v>
      </c>
      <c r="B79" s="4" t="s">
        <v>173</v>
      </c>
      <c r="C79" s="4" t="s">
        <v>95</v>
      </c>
      <c r="D79" s="4" t="s">
        <v>95</v>
      </c>
    </row>
    <row r="80" spans="1:5">
      <c r="A80" s="4" t="s">
        <v>1510</v>
      </c>
      <c r="B80" s="4" t="s">
        <v>173</v>
      </c>
      <c r="C80" s="5" t="n">
        <v>-17</v>
      </c>
      <c r="D80" s="5" t="n">
        <v>-23</v>
      </c>
    </row>
    <row r="81" spans="1:5">
      <c r="A81" s="4" t="s">
        <v>1586</v>
      </c>
      <c r="B81" s="4" t="s">
        <v>173</v>
      </c>
      <c r="D81" s="4" t="s">
        <v>95</v>
      </c>
    </row>
    <row r="82" spans="1:5">
      <c r="A82" s="4" t="s">
        <v>1587</v>
      </c>
      <c r="B82" s="4" t="s">
        <v>1596</v>
      </c>
      <c r="C82" s="5" t="n">
        <v>-1266</v>
      </c>
      <c r="D82" s="5" t="n">
        <v>-1129</v>
      </c>
    </row>
    <row r="83" spans="1:5">
      <c r="A83" s="4" t="s">
        <v>1406</v>
      </c>
      <c r="D83" s="5" t="n">
        <v>-508</v>
      </c>
    </row>
    <row r="84" spans="1:5">
      <c r="A84" s="4" t="s">
        <v>1588</v>
      </c>
      <c r="B84" s="4" t="s">
        <v>1597</v>
      </c>
      <c r="D84" s="5" t="n">
        <v>2</v>
      </c>
    </row>
    <row r="85" spans="1:5">
      <c r="A85" s="4" t="s">
        <v>1589</v>
      </c>
      <c r="B85" s="4" t="s">
        <v>173</v>
      </c>
      <c r="C85" s="5" t="n">
        <v>4071</v>
      </c>
      <c r="D85" s="5" t="n">
        <v>3962</v>
      </c>
    </row>
    <row r="86" spans="1:5">
      <c r="A86" s="4" t="s">
        <v>1598</v>
      </c>
    </row>
    <row r="87" spans="1:5">
      <c r="A87" s="3" t="s">
        <v>1584</v>
      </c>
    </row>
    <row r="88" spans="1:5">
      <c r="A88" s="4" t="s">
        <v>1585</v>
      </c>
      <c r="C88" s="5" t="n">
        <v>93565</v>
      </c>
      <c r="D88" s="5" t="n">
        <v>121911</v>
      </c>
    </row>
    <row r="89" spans="1:5">
      <c r="A89" s="4" t="s">
        <v>110</v>
      </c>
      <c r="C89" s="4" t="s">
        <v>95</v>
      </c>
      <c r="D89" s="4" t="s">
        <v>95</v>
      </c>
    </row>
    <row r="90" spans="1:5">
      <c r="A90" s="4" t="s">
        <v>1589</v>
      </c>
      <c r="C90" s="5" t="n">
        <v>99728</v>
      </c>
      <c r="D90" s="5" t="n">
        <v>93565</v>
      </c>
    </row>
    <row r="91" spans="1:5">
      <c r="A91" s="4" t="s">
        <v>1599</v>
      </c>
    </row>
    <row r="92" spans="1:5">
      <c r="A92" s="3" t="s">
        <v>1584</v>
      </c>
    </row>
    <row r="93" spans="1:5">
      <c r="A93" s="4" t="s">
        <v>1585</v>
      </c>
      <c r="B93" s="4" t="s">
        <v>155</v>
      </c>
      <c r="C93" s="5" t="n">
        <v>14018</v>
      </c>
      <c r="D93" s="5" t="n">
        <v>11245</v>
      </c>
    </row>
    <row r="94" spans="1:5">
      <c r="A94" s="4" t="s">
        <v>110</v>
      </c>
      <c r="C94" s="4" t="s">
        <v>95</v>
      </c>
      <c r="D94" s="4" t="s">
        <v>95</v>
      </c>
    </row>
    <row r="95" spans="1:5">
      <c r="A95" s="4" t="s">
        <v>1589</v>
      </c>
      <c r="B95" s="4" t="s">
        <v>155</v>
      </c>
      <c r="C95" s="5" t="n">
        <v>14342</v>
      </c>
      <c r="D95" s="5" t="n">
        <v>14018</v>
      </c>
    </row>
    <row r="96" spans="1:5">
      <c r="A96" s="4" t="s">
        <v>1600</v>
      </c>
    </row>
    <row r="97" spans="1:5">
      <c r="A97" s="3" t="s">
        <v>1584</v>
      </c>
    </row>
    <row r="98" spans="1:5">
      <c r="A98" s="4" t="s">
        <v>1585</v>
      </c>
      <c r="B98" s="4" t="s">
        <v>174</v>
      </c>
      <c r="C98" s="5" t="n">
        <v>1015</v>
      </c>
      <c r="D98" s="5" t="n">
        <v>523</v>
      </c>
    </row>
    <row r="99" spans="1:5">
      <c r="A99" s="4" t="s">
        <v>110</v>
      </c>
      <c r="C99" s="4" t="s">
        <v>95</v>
      </c>
      <c r="D99" s="4" t="s">
        <v>95</v>
      </c>
    </row>
    <row r="100" spans="1:5">
      <c r="A100" s="4" t="s">
        <v>1589</v>
      </c>
      <c r="B100" s="4" t="s">
        <v>174</v>
      </c>
      <c r="C100" s="5" t="n">
        <v>1384</v>
      </c>
      <c r="D100" s="5" t="n">
        <v>1015</v>
      </c>
    </row>
    <row r="101" spans="1:5">
      <c r="A101" s="4" t="s">
        <v>1601</v>
      </c>
    </row>
    <row r="102" spans="1:5">
      <c r="A102" s="3" t="s">
        <v>1584</v>
      </c>
    </row>
    <row r="103" spans="1:5">
      <c r="A103" s="4" t="s">
        <v>1585</v>
      </c>
      <c r="C103" s="5" t="n">
        <v>8179</v>
      </c>
      <c r="D103" s="5" t="n">
        <v>40717</v>
      </c>
    </row>
    <row r="104" spans="1:5">
      <c r="A104" s="4" t="s">
        <v>110</v>
      </c>
      <c r="C104" s="4" t="s">
        <v>95</v>
      </c>
      <c r="D104" s="4" t="s">
        <v>95</v>
      </c>
    </row>
    <row r="105" spans="1:5">
      <c r="A105" s="4" t="s">
        <v>1589</v>
      </c>
      <c r="C105" s="5" t="n">
        <v>9290</v>
      </c>
      <c r="D105" s="5" t="n">
        <v>8179</v>
      </c>
    </row>
    <row r="106" spans="1:5">
      <c r="A106" s="4" t="s">
        <v>1602</v>
      </c>
    </row>
    <row r="107" spans="1:5">
      <c r="A107" s="3" t="s">
        <v>1584</v>
      </c>
    </row>
    <row r="108" spans="1:5">
      <c r="A108" s="4" t="s">
        <v>1585</v>
      </c>
      <c r="C108" s="5" t="n">
        <v>1625</v>
      </c>
      <c r="D108" s="5" t="n">
        <v>10078</v>
      </c>
    </row>
    <row r="109" spans="1:5">
      <c r="A109" s="4" t="s">
        <v>110</v>
      </c>
      <c r="C109" s="4" t="s">
        <v>95</v>
      </c>
      <c r="D109" s="4" t="s">
        <v>95</v>
      </c>
    </row>
    <row r="110" spans="1:5">
      <c r="A110" s="4" t="s">
        <v>1589</v>
      </c>
      <c r="C110" s="5" t="n">
        <v>1806</v>
      </c>
      <c r="D110" s="5" t="n">
        <v>1625</v>
      </c>
    </row>
    <row r="111" spans="1:5">
      <c r="A111" s="4" t="s">
        <v>1603</v>
      </c>
    </row>
    <row r="112" spans="1:5">
      <c r="A112" s="3" t="s">
        <v>1584</v>
      </c>
    </row>
    <row r="113" spans="1:5">
      <c r="A113" s="4" t="s">
        <v>1585</v>
      </c>
      <c r="C113" s="5" t="n">
        <v>61088</v>
      </c>
      <c r="D113" s="5" t="n">
        <v>54220</v>
      </c>
    </row>
    <row r="114" spans="1:5">
      <c r="A114" s="4" t="s">
        <v>110</v>
      </c>
      <c r="C114" s="4" t="s">
        <v>95</v>
      </c>
      <c r="D114" s="4" t="s">
        <v>95</v>
      </c>
    </row>
    <row r="115" spans="1:5">
      <c r="A115" s="4" t="s">
        <v>1589</v>
      </c>
      <c r="C115" s="5" t="n">
        <v>63891</v>
      </c>
      <c r="D115" s="5" t="n">
        <v>61088</v>
      </c>
    </row>
    <row r="116" spans="1:5">
      <c r="A116" s="4" t="s">
        <v>1604</v>
      </c>
    </row>
    <row r="117" spans="1:5">
      <c r="A117" s="3" t="s">
        <v>1584</v>
      </c>
    </row>
    <row r="118" spans="1:5">
      <c r="A118" s="4" t="s">
        <v>1585</v>
      </c>
      <c r="B118" s="4" t="s">
        <v>173</v>
      </c>
      <c r="C118" s="5" t="n">
        <v>7640</v>
      </c>
      <c r="D118" s="5" t="n">
        <v>5128</v>
      </c>
    </row>
    <row r="119" spans="1:5">
      <c r="A119" s="4" t="s">
        <v>110</v>
      </c>
      <c r="C119" s="4" t="s">
        <v>95</v>
      </c>
      <c r="D119" s="4" t="s">
        <v>95</v>
      </c>
    </row>
    <row r="120" spans="1:5">
      <c r="A120" s="4" t="s">
        <v>1589</v>
      </c>
      <c r="B120" s="4" t="s">
        <v>173</v>
      </c>
      <c r="C120" s="5" t="n">
        <v>9015</v>
      </c>
      <c r="D120" s="5" t="n">
        <v>7640</v>
      </c>
    </row>
    <row r="121" spans="1:5">
      <c r="A121" s="4" t="s">
        <v>1605</v>
      </c>
    </row>
    <row r="122" spans="1:5">
      <c r="A122" s="3" t="s">
        <v>1584</v>
      </c>
    </row>
    <row r="123" spans="1:5">
      <c r="A123" s="4" t="s">
        <v>1585</v>
      </c>
      <c r="C123" s="5" t="n">
        <v>-57131</v>
      </c>
      <c r="D123" s="5" t="n">
        <v>-54559</v>
      </c>
    </row>
    <row r="124" spans="1:5">
      <c r="A124" s="4" t="s">
        <v>110</v>
      </c>
      <c r="C124" s="4" t="s">
        <v>95</v>
      </c>
      <c r="D124" s="4" t="s">
        <v>95</v>
      </c>
    </row>
    <row r="125" spans="1:5">
      <c r="A125" s="4" t="s">
        <v>1589</v>
      </c>
      <c r="C125" s="5" t="n">
        <v>-61871</v>
      </c>
      <c r="D125" s="5" t="n">
        <v>-57131</v>
      </c>
    </row>
    <row r="126" spans="1:5">
      <c r="A126" s="4" t="s">
        <v>1606</v>
      </c>
    </row>
    <row r="127" spans="1:5">
      <c r="A127" s="3" t="s">
        <v>1584</v>
      </c>
    </row>
    <row r="128" spans="1:5">
      <c r="A128" s="4" t="s">
        <v>1585</v>
      </c>
      <c r="B128" s="4" t="s">
        <v>155</v>
      </c>
      <c r="C128" s="5" t="n">
        <v>-1285</v>
      </c>
      <c r="D128" s="5" t="n">
        <v>-1139</v>
      </c>
    </row>
    <row r="129" spans="1:5">
      <c r="A129" s="4" t="s">
        <v>110</v>
      </c>
      <c r="C129" s="4" t="s">
        <v>95</v>
      </c>
      <c r="D129" s="4" t="s">
        <v>95</v>
      </c>
    </row>
    <row r="130" spans="1:5">
      <c r="A130" s="4" t="s">
        <v>1589</v>
      </c>
      <c r="B130" s="4" t="s">
        <v>155</v>
      </c>
      <c r="C130" s="5" t="n">
        <v>-1445</v>
      </c>
      <c r="D130" s="5" t="n">
        <v>-1285</v>
      </c>
    </row>
    <row r="131" spans="1:5">
      <c r="A131" s="4" t="s">
        <v>1607</v>
      </c>
    </row>
    <row r="132" spans="1:5">
      <c r="A132" s="3" t="s">
        <v>1584</v>
      </c>
    </row>
    <row r="133" spans="1:5">
      <c r="A133" s="4" t="s">
        <v>1585</v>
      </c>
      <c r="B133" s="4" t="s">
        <v>174</v>
      </c>
      <c r="C133" s="5" t="n">
        <v>-199</v>
      </c>
      <c r="D133" s="5" t="n">
        <v>-87</v>
      </c>
    </row>
    <row r="134" spans="1:5">
      <c r="A134" s="4" t="s">
        <v>110</v>
      </c>
      <c r="C134" s="4" t="s">
        <v>95</v>
      </c>
      <c r="D134" s="4" t="s">
        <v>95</v>
      </c>
    </row>
    <row r="135" spans="1:5">
      <c r="A135" s="4" t="s">
        <v>1589</v>
      </c>
      <c r="B135" s="4" t="s">
        <v>174</v>
      </c>
      <c r="C135" s="5" t="n">
        <v>-405</v>
      </c>
      <c r="D135" s="5" t="n">
        <v>-199</v>
      </c>
    </row>
    <row r="136" spans="1:5">
      <c r="A136" s="4" t="s">
        <v>1608</v>
      </c>
    </row>
    <row r="137" spans="1:5">
      <c r="A137" s="3" t="s">
        <v>1584</v>
      </c>
    </row>
    <row r="138" spans="1:5">
      <c r="A138" s="4" t="s">
        <v>1585</v>
      </c>
      <c r="C138" s="5" t="n">
        <v>-4751</v>
      </c>
      <c r="D138" s="5" t="n">
        <v>-6249</v>
      </c>
    </row>
    <row r="139" spans="1:5">
      <c r="A139" s="4" t="s">
        <v>110</v>
      </c>
      <c r="C139" s="4" t="s">
        <v>95</v>
      </c>
      <c r="D139" s="4" t="s">
        <v>95</v>
      </c>
    </row>
    <row r="140" spans="1:5">
      <c r="A140" s="4" t="s">
        <v>1589</v>
      </c>
      <c r="C140" s="5" t="n">
        <v>-5108</v>
      </c>
      <c r="D140" s="5" t="n">
        <v>-4751</v>
      </c>
    </row>
    <row r="141" spans="1:5">
      <c r="A141" s="4" t="s">
        <v>1609</v>
      </c>
    </row>
    <row r="142" spans="1:5">
      <c r="A142" s="3" t="s">
        <v>1584</v>
      </c>
    </row>
    <row r="143" spans="1:5">
      <c r="A143" s="4" t="s">
        <v>1585</v>
      </c>
      <c r="C143" s="5" t="n">
        <v>-1091</v>
      </c>
      <c r="D143" s="5" t="n">
        <v>-3065</v>
      </c>
    </row>
    <row r="144" spans="1:5">
      <c r="A144" s="4" t="s">
        <v>110</v>
      </c>
      <c r="C144" s="4" t="s">
        <v>95</v>
      </c>
      <c r="D144" s="4" t="s">
        <v>95</v>
      </c>
    </row>
    <row r="145" spans="1:5">
      <c r="A145" s="4" t="s">
        <v>1589</v>
      </c>
      <c r="C145" s="5" t="n">
        <v>-1189</v>
      </c>
      <c r="D145" s="5" t="n">
        <v>-1091</v>
      </c>
    </row>
    <row r="146" spans="1:5">
      <c r="A146" s="4" t="s">
        <v>1610</v>
      </c>
    </row>
    <row r="147" spans="1:5">
      <c r="A147" s="3" t="s">
        <v>1584</v>
      </c>
    </row>
    <row r="148" spans="1:5">
      <c r="A148" s="4" t="s">
        <v>1585</v>
      </c>
      <c r="C148" s="5" t="n">
        <v>-46127</v>
      </c>
      <c r="D148" s="5" t="n">
        <v>-41807</v>
      </c>
    </row>
    <row r="149" spans="1:5">
      <c r="A149" s="4" t="s">
        <v>110</v>
      </c>
      <c r="C149" s="4" t="s">
        <v>95</v>
      </c>
      <c r="D149" s="4" t="s">
        <v>95</v>
      </c>
    </row>
    <row r="150" spans="1:5">
      <c r="A150" s="4" t="s">
        <v>1589</v>
      </c>
      <c r="C150" s="5" t="n">
        <v>-48780</v>
      </c>
      <c r="D150" s="5" t="n">
        <v>-46127</v>
      </c>
    </row>
    <row r="151" spans="1:5">
      <c r="A151" s="4" t="s">
        <v>1611</v>
      </c>
    </row>
    <row r="152" spans="1:5">
      <c r="A152" s="3" t="s">
        <v>1584</v>
      </c>
    </row>
    <row r="153" spans="1:5">
      <c r="A153" s="4" t="s">
        <v>1585</v>
      </c>
      <c r="B153" s="4" t="s">
        <v>173</v>
      </c>
      <c r="C153" s="5" t="n">
        <v>-3678</v>
      </c>
      <c r="D153" s="5" t="n">
        <v>-2212</v>
      </c>
    </row>
    <row r="154" spans="1:5">
      <c r="A154" s="4" t="s">
        <v>110</v>
      </c>
      <c r="C154" s="4" t="s">
        <v>95</v>
      </c>
      <c r="D154" s="4" t="s">
        <v>95</v>
      </c>
    </row>
    <row r="155" spans="1:5">
      <c r="A155" s="4" t="s">
        <v>1589</v>
      </c>
      <c r="B155" s="4" t="s">
        <v>173</v>
      </c>
      <c r="C155" s="6" t="n">
        <v>-4944</v>
      </c>
      <c r="D155" s="6" t="n">
        <v>-3678</v>
      </c>
    </row>
    <row r="156" spans="1:5"/>
    <row r="157" spans="1:5">
      <c r="A157" s="4" t="s">
        <v>154</v>
      </c>
      <c r="B157" s="4" t="s">
        <v>1612</v>
      </c>
    </row>
    <row r="158" spans="1:5">
      <c r="A158" s="4" t="s">
        <v>138</v>
      </c>
      <c r="B158" s="4" t="s">
        <v>1613</v>
      </c>
    </row>
    <row r="159" spans="1:5">
      <c r="A159" s="4" t="s">
        <v>155</v>
      </c>
      <c r="B159" s="4" t="s">
        <v>1614</v>
      </c>
    </row>
    <row r="160" spans="1:5">
      <c r="A160" s="4" t="s">
        <v>174</v>
      </c>
      <c r="B160" s="4" t="s">
        <v>1615</v>
      </c>
    </row>
    <row r="161" spans="1:5">
      <c r="A161" s="4" t="s">
        <v>173</v>
      </c>
      <c r="B161" s="4" t="s">
        <v>1616</v>
      </c>
    </row>
  </sheetData>
  <mergeCells count="9">
    <mergeCell ref="A1:B2"/>
    <mergeCell ref="C1:E1"/>
    <mergeCell ref="D2:E2"/>
    <mergeCell ref="A156:D156"/>
    <mergeCell ref="B157:D157"/>
    <mergeCell ref="B158:D158"/>
    <mergeCell ref="B159:D159"/>
    <mergeCell ref="B160:D160"/>
    <mergeCell ref="B161:D16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1617</v>
      </c>
      <c r="C1" s="2" t="s">
        <v>1</v>
      </c>
    </row>
    <row r="2" spans="1:4">
      <c r="C2" s="2" t="s">
        <v>39</v>
      </c>
      <c r="D2" s="2" t="s">
        <v>40</v>
      </c>
    </row>
    <row r="3" spans="1:4">
      <c r="A3" s="3" t="s">
        <v>900</v>
      </c>
    </row>
    <row r="4" spans="1:4">
      <c r="A4" s="4" t="s">
        <v>1618</v>
      </c>
      <c r="C4" s="6" t="n">
        <v>15453</v>
      </c>
      <c r="D4" s="6" t="n">
        <v>12356</v>
      </c>
    </row>
    <row r="5" spans="1:4">
      <c r="A5" s="4" t="s">
        <v>1619</v>
      </c>
      <c r="C5" s="5" t="n">
        <v>-5825</v>
      </c>
    </row>
    <row r="6" spans="1:4">
      <c r="A6" s="4" t="s">
        <v>1506</v>
      </c>
      <c r="C6" s="5" t="n">
        <v>2564</v>
      </c>
      <c r="D6" s="5" t="n">
        <v>3395</v>
      </c>
    </row>
    <row r="7" spans="1:4">
      <c r="A7" s="4" t="s">
        <v>110</v>
      </c>
      <c r="C7" s="5" t="n">
        <v>-944</v>
      </c>
      <c r="D7" s="5" t="n">
        <v>3038</v>
      </c>
    </row>
    <row r="8" spans="1:4">
      <c r="A8" s="4" t="s">
        <v>1509</v>
      </c>
      <c r="C8" s="5" t="n">
        <v>37</v>
      </c>
      <c r="D8" s="5" t="n">
        <v>-371</v>
      </c>
    </row>
    <row r="9" spans="1:4">
      <c r="A9" s="4" t="s">
        <v>1620</v>
      </c>
      <c r="C9" s="5" t="n">
        <v>-32</v>
      </c>
    </row>
    <row r="10" spans="1:4">
      <c r="A10" s="4" t="s">
        <v>1512</v>
      </c>
      <c r="C10" s="5" t="n">
        <v>12</v>
      </c>
      <c r="D10" s="5" t="n">
        <v>17</v>
      </c>
    </row>
    <row r="11" spans="1:4">
      <c r="A11" s="4" t="s">
        <v>1510</v>
      </c>
      <c r="C11" s="5" t="n">
        <v>-5403</v>
      </c>
      <c r="D11" s="5" t="n">
        <v>-2982</v>
      </c>
    </row>
    <row r="12" spans="1:4">
      <c r="A12" s="4" t="s">
        <v>1621</v>
      </c>
      <c r="C12" s="5" t="n">
        <v>5862</v>
      </c>
      <c r="D12" s="5" t="n">
        <v>15453</v>
      </c>
    </row>
    <row r="13" spans="1:4">
      <c r="A13" s="4" t="s">
        <v>1622</v>
      </c>
    </row>
    <row r="14" spans="1:4">
      <c r="A14" s="3" t="s">
        <v>900</v>
      </c>
    </row>
    <row r="15" spans="1:4">
      <c r="A15" s="4" t="s">
        <v>1618</v>
      </c>
      <c r="C15" s="5" t="n">
        <v>4090</v>
      </c>
      <c r="D15" s="5" t="n">
        <v>1642</v>
      </c>
    </row>
    <row r="16" spans="1:4">
      <c r="A16" s="4" t="s">
        <v>1619</v>
      </c>
      <c r="C16" s="5" t="n">
        <v>-1090</v>
      </c>
    </row>
    <row r="17" spans="1:4">
      <c r="A17" s="4" t="s">
        <v>1506</v>
      </c>
      <c r="C17" s="4" t="s">
        <v>95</v>
      </c>
      <c r="D17" s="5" t="n">
        <v>25</v>
      </c>
    </row>
    <row r="18" spans="1:4">
      <c r="A18" s="4" t="s">
        <v>110</v>
      </c>
      <c r="C18" s="5" t="n">
        <v>-443</v>
      </c>
      <c r="D18" s="5" t="n">
        <v>916</v>
      </c>
    </row>
    <row r="19" spans="1:4">
      <c r="A19" s="4" t="s">
        <v>1509</v>
      </c>
      <c r="C19" s="5" t="n">
        <v>2428</v>
      </c>
      <c r="D19" s="5" t="n">
        <v>2545</v>
      </c>
    </row>
    <row r="20" spans="1:4">
      <c r="A20" s="4" t="s">
        <v>1620</v>
      </c>
      <c r="C20" s="4" t="s">
        <v>95</v>
      </c>
    </row>
    <row r="21" spans="1:4">
      <c r="A21" s="4" t="s">
        <v>1512</v>
      </c>
      <c r="C21" s="4" t="s">
        <v>95</v>
      </c>
      <c r="D21" s="4" t="s">
        <v>95</v>
      </c>
    </row>
    <row r="22" spans="1:4">
      <c r="A22" s="4" t="s">
        <v>1510</v>
      </c>
      <c r="C22" s="5" t="n">
        <v>-3106</v>
      </c>
      <c r="D22" s="5" t="n">
        <v>-1038</v>
      </c>
    </row>
    <row r="23" spans="1:4">
      <c r="A23" s="4" t="s">
        <v>1621</v>
      </c>
      <c r="C23" s="5" t="n">
        <v>1879</v>
      </c>
      <c r="D23" s="5" t="n">
        <v>4090</v>
      </c>
    </row>
    <row r="24" spans="1:4">
      <c r="A24" s="4" t="s">
        <v>1520</v>
      </c>
    </row>
    <row r="25" spans="1:4">
      <c r="A25" s="3" t="s">
        <v>900</v>
      </c>
    </row>
    <row r="26" spans="1:4">
      <c r="A26" s="4" t="s">
        <v>1618</v>
      </c>
      <c r="B26" s="4" t="s">
        <v>154</v>
      </c>
      <c r="C26" s="5" t="n">
        <v>8483</v>
      </c>
      <c r="D26" s="5" t="n">
        <v>8454</v>
      </c>
    </row>
    <row r="27" spans="1:4">
      <c r="A27" s="4" t="s">
        <v>1619</v>
      </c>
      <c r="B27" s="4" t="s">
        <v>154</v>
      </c>
      <c r="C27" s="5" t="n">
        <v>-4735</v>
      </c>
    </row>
    <row r="28" spans="1:4">
      <c r="A28" s="4" t="s">
        <v>1506</v>
      </c>
      <c r="B28" s="4" t="s">
        <v>154</v>
      </c>
      <c r="C28" s="5" t="n">
        <v>2521</v>
      </c>
      <c r="D28" s="5" t="n">
        <v>2961</v>
      </c>
    </row>
    <row r="29" spans="1:4">
      <c r="A29" s="4" t="s">
        <v>110</v>
      </c>
      <c r="B29" s="4" t="s">
        <v>154</v>
      </c>
      <c r="C29" s="5" t="n">
        <v>-349</v>
      </c>
      <c r="D29" s="5" t="n">
        <v>1644</v>
      </c>
    </row>
    <row r="30" spans="1:4">
      <c r="A30" s="4" t="s">
        <v>1509</v>
      </c>
      <c r="B30" s="4" t="s">
        <v>154</v>
      </c>
      <c r="C30" s="5" t="n">
        <v>-1961</v>
      </c>
      <c r="D30" s="5" t="n">
        <v>-2729</v>
      </c>
    </row>
    <row r="31" spans="1:4">
      <c r="A31" s="4" t="s">
        <v>1620</v>
      </c>
      <c r="B31" s="4" t="s">
        <v>154</v>
      </c>
      <c r="C31" s="4" t="s">
        <v>95</v>
      </c>
    </row>
    <row r="32" spans="1:4">
      <c r="A32" s="4" t="s">
        <v>1512</v>
      </c>
      <c r="B32" s="4" t="s">
        <v>154</v>
      </c>
      <c r="C32" s="5" t="n">
        <v>12</v>
      </c>
      <c r="D32" s="5" t="n">
        <v>17</v>
      </c>
    </row>
    <row r="33" spans="1:4">
      <c r="A33" s="4" t="s">
        <v>1510</v>
      </c>
      <c r="B33" s="4" t="s">
        <v>154</v>
      </c>
      <c r="C33" s="5" t="n">
        <v>-2297</v>
      </c>
      <c r="D33" s="5" t="n">
        <v>-1864</v>
      </c>
    </row>
    <row r="34" spans="1:4">
      <c r="A34" s="4" t="s">
        <v>1621</v>
      </c>
      <c r="B34" s="4" t="s">
        <v>154</v>
      </c>
      <c r="C34" s="5" t="n">
        <v>1674</v>
      </c>
      <c r="D34" s="5" t="n">
        <v>8483</v>
      </c>
    </row>
    <row r="35" spans="1:4">
      <c r="A35" s="4" t="s">
        <v>1623</v>
      </c>
    </row>
    <row r="36" spans="1:4">
      <c r="A36" s="3" t="s">
        <v>900</v>
      </c>
    </row>
    <row r="37" spans="1:4">
      <c r="A37" s="4" t="s">
        <v>1618</v>
      </c>
      <c r="C37" s="5" t="n">
        <v>2880</v>
      </c>
      <c r="D37" s="5" t="n">
        <v>2260</v>
      </c>
    </row>
    <row r="38" spans="1:4">
      <c r="A38" s="4" t="s">
        <v>1619</v>
      </c>
      <c r="C38" s="4" t="s">
        <v>95</v>
      </c>
    </row>
    <row r="39" spans="1:4">
      <c r="A39" s="4" t="s">
        <v>1506</v>
      </c>
      <c r="C39" s="5" t="n">
        <v>43</v>
      </c>
      <c r="D39" s="5" t="n">
        <v>409</v>
      </c>
    </row>
    <row r="40" spans="1:4">
      <c r="A40" s="4" t="s">
        <v>110</v>
      </c>
      <c r="C40" s="5" t="n">
        <v>-152</v>
      </c>
      <c r="D40" s="5" t="n">
        <v>478</v>
      </c>
    </row>
    <row r="41" spans="1:4">
      <c r="A41" s="4" t="s">
        <v>1509</v>
      </c>
      <c r="C41" s="5" t="n">
        <v>-430</v>
      </c>
      <c r="D41" s="5" t="n">
        <v>-187</v>
      </c>
    </row>
    <row r="42" spans="1:4">
      <c r="A42" s="4" t="s">
        <v>1620</v>
      </c>
      <c r="C42" s="5" t="n">
        <v>-32</v>
      </c>
    </row>
    <row r="43" spans="1:4">
      <c r="A43" s="4" t="s">
        <v>1512</v>
      </c>
      <c r="C43" s="4" t="s">
        <v>95</v>
      </c>
      <c r="D43" s="4" t="s">
        <v>95</v>
      </c>
    </row>
    <row r="44" spans="1:4">
      <c r="A44" s="4" t="s">
        <v>1510</v>
      </c>
      <c r="C44" s="4" t="s">
        <v>95</v>
      </c>
      <c r="D44" s="5" t="n">
        <v>-80</v>
      </c>
    </row>
    <row r="45" spans="1:4">
      <c r="A45" s="4" t="s">
        <v>1621</v>
      </c>
      <c r="C45" s="6" t="n">
        <v>2309</v>
      </c>
      <c r="D45" s="6" t="n">
        <v>2880</v>
      </c>
    </row>
    <row r="46" spans="1:4"/>
    <row r="47" spans="1:4">
      <c r="A47" s="4" t="s">
        <v>154</v>
      </c>
      <c r="B47" s="4" t="s">
        <v>1624</v>
      </c>
    </row>
  </sheetData>
  <mergeCells count="4">
    <mergeCell ref="A1:B2"/>
    <mergeCell ref="C1:D1"/>
    <mergeCell ref="A46:C46"/>
    <mergeCell ref="B47:C4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625</v>
      </c>
      <c r="B1" s="2" t="s">
        <v>39</v>
      </c>
      <c r="C1" s="2" t="s">
        <v>40</v>
      </c>
    </row>
    <row r="2" spans="1:3">
      <c r="A2" s="3" t="s">
        <v>288</v>
      </c>
    </row>
    <row r="3" spans="1:3">
      <c r="A3" s="4" t="s">
        <v>1626</v>
      </c>
      <c r="B3" s="6" t="n">
        <v>5496</v>
      </c>
      <c r="C3" s="6" t="n">
        <v>10356</v>
      </c>
    </row>
    <row r="4" spans="1:3">
      <c r="A4" s="4" t="s">
        <v>1627</v>
      </c>
      <c r="B4" s="5" t="n">
        <v>366</v>
      </c>
      <c r="C4" s="5" t="n">
        <v>5097</v>
      </c>
    </row>
    <row r="5" spans="1:3">
      <c r="A5" s="4" t="s">
        <v>152</v>
      </c>
      <c r="B5" s="6" t="n">
        <v>5862</v>
      </c>
      <c r="C5" s="6" t="n">
        <v>1545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s>
  <sheetData>
    <row r="1" spans="1:5">
      <c r="A1" s="1" t="s">
        <v>1628</v>
      </c>
      <c r="C1" s="2" t="s">
        <v>1</v>
      </c>
    </row>
    <row r="2" spans="1:5">
      <c r="C2" s="2" t="s">
        <v>39</v>
      </c>
      <c r="D2" s="2" t="s">
        <v>40</v>
      </c>
    </row>
    <row r="3" spans="1:5">
      <c r="A3" s="3" t="s">
        <v>1629</v>
      </c>
    </row>
    <row r="4" spans="1:5">
      <c r="A4" s="4" t="s">
        <v>1630</v>
      </c>
      <c r="C4" s="6" t="n">
        <v>19588</v>
      </c>
      <c r="D4" s="6" t="n">
        <v>25352</v>
      </c>
    </row>
    <row r="5" spans="1:5">
      <c r="A5" s="4" t="s">
        <v>85</v>
      </c>
      <c r="C5" s="5" t="n">
        <v>37443</v>
      </c>
      <c r="D5" s="5" t="n">
        <v>37247</v>
      </c>
    </row>
    <row r="6" spans="1:5">
      <c r="A6" s="4" t="s">
        <v>1631</v>
      </c>
      <c r="C6" s="5" t="n">
        <v>-12091</v>
      </c>
      <c r="D6" s="5" t="n">
        <v>-17659</v>
      </c>
    </row>
    <row r="7" spans="1:5">
      <c r="A7" s="4" t="s">
        <v>1588</v>
      </c>
      <c r="C7" s="5" t="n">
        <v>22</v>
      </c>
      <c r="D7" s="5" t="n">
        <v>1845</v>
      </c>
      <c r="E7" s="4" t="s">
        <v>154</v>
      </c>
    </row>
    <row r="8" spans="1:5">
      <c r="A8" s="4" t="s">
        <v>1620</v>
      </c>
      <c r="C8" s="5" t="n">
        <v>-129</v>
      </c>
      <c r="D8" s="5" t="n">
        <v>-11336</v>
      </c>
    </row>
    <row r="9" spans="1:5">
      <c r="A9" s="4" t="s">
        <v>110</v>
      </c>
      <c r="C9" s="5" t="n">
        <v>-582</v>
      </c>
      <c r="D9" s="5" t="n">
        <v>6186</v>
      </c>
    </row>
    <row r="10" spans="1:5">
      <c r="A10" s="4" t="s">
        <v>1632</v>
      </c>
      <c r="C10" s="4" t="s">
        <v>95</v>
      </c>
      <c r="D10" s="5" t="n">
        <v>-26</v>
      </c>
    </row>
    <row r="11" spans="1:5">
      <c r="A11" s="4" t="s">
        <v>1506</v>
      </c>
      <c r="C11" s="5" t="n">
        <v>2614</v>
      </c>
      <c r="D11" s="5" t="n">
        <v>1173</v>
      </c>
    </row>
    <row r="12" spans="1:5">
      <c r="A12" s="4" t="s">
        <v>1510</v>
      </c>
      <c r="C12" s="5" t="n">
        <v>-43</v>
      </c>
    </row>
    <row r="13" spans="1:5">
      <c r="A13" s="4" t="s">
        <v>1587</v>
      </c>
      <c r="B13" s="4" t="s">
        <v>138</v>
      </c>
      <c r="C13" s="5" t="n">
        <v>-3266</v>
      </c>
      <c r="D13" s="5" t="n">
        <v>-3606</v>
      </c>
    </row>
    <row r="14" spans="1:5">
      <c r="A14" s="4" t="s">
        <v>1633</v>
      </c>
      <c r="C14" s="5" t="n">
        <v>18204</v>
      </c>
      <c r="D14" s="5" t="n">
        <v>19588</v>
      </c>
    </row>
    <row r="15" spans="1:5">
      <c r="A15" s="4" t="s">
        <v>1634</v>
      </c>
    </row>
    <row r="16" spans="1:5">
      <c r="A16" s="3" t="s">
        <v>1629</v>
      </c>
    </row>
    <row r="17" spans="1:5">
      <c r="A17" s="4" t="s">
        <v>1630</v>
      </c>
      <c r="C17" s="5" t="n">
        <v>4971</v>
      </c>
      <c r="D17" s="5" t="n">
        <v>5730</v>
      </c>
    </row>
    <row r="18" spans="1:5">
      <c r="A18" s="4" t="s">
        <v>85</v>
      </c>
      <c r="C18" s="5" t="n">
        <v>5730</v>
      </c>
      <c r="D18" s="5" t="n">
        <v>4971</v>
      </c>
    </row>
    <row r="19" spans="1:5">
      <c r="A19" s="4" t="s">
        <v>1631</v>
      </c>
      <c r="C19" s="4" t="s">
        <v>95</v>
      </c>
      <c r="D19" s="4" t="s">
        <v>95</v>
      </c>
    </row>
    <row r="20" spans="1:5">
      <c r="A20" s="4" t="s">
        <v>1588</v>
      </c>
      <c r="C20" s="4" t="s">
        <v>95</v>
      </c>
      <c r="D20" s="5" t="n">
        <v>1819</v>
      </c>
      <c r="E20" s="4" t="s">
        <v>154</v>
      </c>
    </row>
    <row r="21" spans="1:5">
      <c r="A21" s="4" t="s">
        <v>1620</v>
      </c>
      <c r="C21" s="5" t="n">
        <v>-129</v>
      </c>
      <c r="D21" s="5" t="n">
        <v>-4207</v>
      </c>
    </row>
    <row r="22" spans="1:5">
      <c r="A22" s="4" t="s">
        <v>110</v>
      </c>
      <c r="C22" s="5" t="n">
        <v>-132</v>
      </c>
      <c r="D22" s="5" t="n">
        <v>1627</v>
      </c>
    </row>
    <row r="23" spans="1:5">
      <c r="A23" s="4" t="s">
        <v>1632</v>
      </c>
      <c r="C23" s="4" t="s">
        <v>95</v>
      </c>
      <c r="D23" s="4" t="s">
        <v>95</v>
      </c>
    </row>
    <row r="24" spans="1:5">
      <c r="A24" s="4" t="s">
        <v>1506</v>
      </c>
      <c r="C24" s="4" t="s">
        <v>95</v>
      </c>
      <c r="D24" s="5" t="n">
        <v>2</v>
      </c>
    </row>
    <row r="25" spans="1:5">
      <c r="A25" s="4" t="s">
        <v>1510</v>
      </c>
      <c r="C25" s="4" t="s">
        <v>95</v>
      </c>
    </row>
    <row r="26" spans="1:5">
      <c r="A26" s="4" t="s">
        <v>1587</v>
      </c>
      <c r="B26" s="4" t="s">
        <v>138</v>
      </c>
      <c r="C26" s="4" t="s">
        <v>95</v>
      </c>
      <c r="D26" s="4" t="s">
        <v>95</v>
      </c>
    </row>
    <row r="27" spans="1:5">
      <c r="A27" s="4" t="s">
        <v>1633</v>
      </c>
      <c r="C27" s="5" t="n">
        <v>4710</v>
      </c>
      <c r="D27" s="5" t="n">
        <v>4971</v>
      </c>
    </row>
    <row r="28" spans="1:5">
      <c r="A28" s="4" t="s">
        <v>1635</v>
      </c>
    </row>
    <row r="29" spans="1:5">
      <c r="A29" s="3" t="s">
        <v>1629</v>
      </c>
    </row>
    <row r="30" spans="1:5">
      <c r="A30" s="4" t="s">
        <v>1630</v>
      </c>
      <c r="C30" s="5" t="n">
        <v>4787</v>
      </c>
      <c r="D30" s="5" t="n">
        <v>7962</v>
      </c>
    </row>
    <row r="31" spans="1:5">
      <c r="A31" s="4" t="s">
        <v>85</v>
      </c>
      <c r="C31" s="5" t="n">
        <v>8127</v>
      </c>
      <c r="D31" s="5" t="n">
        <v>5083</v>
      </c>
    </row>
    <row r="32" spans="1:5">
      <c r="A32" s="4" t="s">
        <v>1631</v>
      </c>
      <c r="C32" s="5" t="n">
        <v>-165</v>
      </c>
      <c r="D32" s="5" t="n">
        <v>-296</v>
      </c>
    </row>
    <row r="33" spans="1:5">
      <c r="A33" s="4" t="s">
        <v>1588</v>
      </c>
      <c r="C33" s="4" t="s">
        <v>95</v>
      </c>
      <c r="D33" s="4" t="s">
        <v>95</v>
      </c>
      <c r="E33" s="4" t="s">
        <v>154</v>
      </c>
    </row>
    <row r="34" spans="1:5">
      <c r="A34" s="4" t="s">
        <v>1620</v>
      </c>
      <c r="C34" s="4" t="s">
        <v>95</v>
      </c>
      <c r="D34" s="5" t="n">
        <v>-5445</v>
      </c>
    </row>
    <row r="35" spans="1:5">
      <c r="A35" s="4" t="s">
        <v>110</v>
      </c>
      <c r="C35" s="5" t="n">
        <v>-140</v>
      </c>
      <c r="D35" s="5" t="n">
        <v>2349</v>
      </c>
    </row>
    <row r="36" spans="1:5">
      <c r="A36" s="4" t="s">
        <v>1632</v>
      </c>
      <c r="C36" s="4" t="s">
        <v>95</v>
      </c>
      <c r="D36" s="4" t="s">
        <v>95</v>
      </c>
    </row>
    <row r="37" spans="1:5">
      <c r="A37" s="4" t="s">
        <v>1506</v>
      </c>
      <c r="C37" s="4" t="s">
        <v>95</v>
      </c>
      <c r="D37" s="4" t="s">
        <v>95</v>
      </c>
    </row>
    <row r="38" spans="1:5">
      <c r="A38" s="4" t="s">
        <v>1510</v>
      </c>
      <c r="C38" s="4" t="s">
        <v>95</v>
      </c>
    </row>
    <row r="39" spans="1:5">
      <c r="A39" s="4" t="s">
        <v>1587</v>
      </c>
      <c r="B39" s="4" t="s">
        <v>138</v>
      </c>
      <c r="C39" s="5" t="n">
        <v>-87</v>
      </c>
      <c r="D39" s="5" t="n">
        <v>-79</v>
      </c>
    </row>
    <row r="40" spans="1:5">
      <c r="A40" s="4" t="s">
        <v>1633</v>
      </c>
      <c r="C40" s="5" t="n">
        <v>4560</v>
      </c>
      <c r="D40" s="5" t="n">
        <v>4787</v>
      </c>
    </row>
    <row r="41" spans="1:5">
      <c r="A41" s="4" t="s">
        <v>1636</v>
      </c>
    </row>
    <row r="42" spans="1:5">
      <c r="A42" s="3" t="s">
        <v>1629</v>
      </c>
    </row>
    <row r="43" spans="1:5">
      <c r="A43" s="4" t="s">
        <v>1630</v>
      </c>
      <c r="C43" s="5" t="n">
        <v>1830</v>
      </c>
      <c r="D43" s="5" t="n">
        <v>1595</v>
      </c>
    </row>
    <row r="44" spans="1:5">
      <c r="A44" s="4" t="s">
        <v>85</v>
      </c>
      <c r="C44" s="5" t="n">
        <v>2018</v>
      </c>
      <c r="D44" s="5" t="n">
        <v>6800</v>
      </c>
    </row>
    <row r="45" spans="1:5">
      <c r="A45" s="4" t="s">
        <v>1631</v>
      </c>
      <c r="C45" s="5" t="n">
        <v>-423</v>
      </c>
      <c r="D45" s="5" t="n">
        <v>-4970</v>
      </c>
    </row>
    <row r="46" spans="1:5">
      <c r="A46" s="4" t="s">
        <v>1588</v>
      </c>
      <c r="C46" s="4" t="s">
        <v>95</v>
      </c>
      <c r="D46" s="4" t="s">
        <v>95</v>
      </c>
      <c r="E46" s="4" t="s">
        <v>154</v>
      </c>
    </row>
    <row r="47" spans="1:5">
      <c r="A47" s="4" t="s">
        <v>1620</v>
      </c>
      <c r="C47" s="4" t="s">
        <v>95</v>
      </c>
    </row>
    <row r="48" spans="1:5">
      <c r="A48" s="4" t="s">
        <v>110</v>
      </c>
      <c r="C48" s="5" t="n">
        <v>-68</v>
      </c>
      <c r="D48" s="5" t="n">
        <v>386</v>
      </c>
    </row>
    <row r="49" spans="1:5">
      <c r="A49" s="4" t="s">
        <v>1632</v>
      </c>
      <c r="C49" s="4" t="s">
        <v>95</v>
      </c>
      <c r="D49" s="4" t="s">
        <v>95</v>
      </c>
    </row>
    <row r="50" spans="1:5">
      <c r="A50" s="4" t="s">
        <v>1506</v>
      </c>
      <c r="C50" s="4" t="s">
        <v>95</v>
      </c>
      <c r="D50" s="4" t="s">
        <v>95</v>
      </c>
    </row>
    <row r="51" spans="1:5">
      <c r="A51" s="4" t="s">
        <v>1587</v>
      </c>
      <c r="B51" s="4" t="s">
        <v>138</v>
      </c>
      <c r="C51" s="5" t="n">
        <v>-151</v>
      </c>
      <c r="D51" s="5" t="n">
        <v>-151</v>
      </c>
    </row>
    <row r="52" spans="1:5">
      <c r="A52" s="4" t="s">
        <v>1633</v>
      </c>
      <c r="C52" s="5" t="n">
        <v>1611</v>
      </c>
      <c r="D52" s="5" t="n">
        <v>1830</v>
      </c>
    </row>
    <row r="53" spans="1:5">
      <c r="A53" s="4" t="s">
        <v>1637</v>
      </c>
    </row>
    <row r="54" spans="1:5">
      <c r="A54" s="3" t="s">
        <v>1629</v>
      </c>
    </row>
    <row r="55" spans="1:5">
      <c r="A55" s="4" t="s">
        <v>1630</v>
      </c>
      <c r="C55" s="5" t="n">
        <v>3580</v>
      </c>
      <c r="D55" s="5" t="n">
        <v>5160</v>
      </c>
    </row>
    <row r="56" spans="1:5">
      <c r="A56" s="4" t="s">
        <v>85</v>
      </c>
      <c r="C56" s="5" t="n">
        <v>9558</v>
      </c>
      <c r="D56" s="5" t="n">
        <v>10774</v>
      </c>
    </row>
    <row r="57" spans="1:5">
      <c r="A57" s="4" t="s">
        <v>1631</v>
      </c>
      <c r="C57" s="5" t="n">
        <v>-4398</v>
      </c>
      <c r="D57" s="5" t="n">
        <v>-7194</v>
      </c>
    </row>
    <row r="58" spans="1:5">
      <c r="A58" s="4" t="s">
        <v>1588</v>
      </c>
      <c r="C58" s="4" t="s">
        <v>95</v>
      </c>
      <c r="D58" s="4" t="s">
        <v>95</v>
      </c>
      <c r="E58" s="4" t="s">
        <v>154</v>
      </c>
    </row>
    <row r="59" spans="1:5">
      <c r="A59" s="4" t="s">
        <v>1620</v>
      </c>
      <c r="D59" s="5" t="n">
        <v>-709</v>
      </c>
    </row>
    <row r="60" spans="1:5">
      <c r="A60" s="4" t="s">
        <v>110</v>
      </c>
      <c r="C60" s="5" t="n">
        <v>-218</v>
      </c>
      <c r="D60" s="5" t="n">
        <v>815</v>
      </c>
    </row>
    <row r="61" spans="1:5">
      <c r="A61" s="4" t="s">
        <v>1632</v>
      </c>
      <c r="C61" s="4" t="s">
        <v>95</v>
      </c>
      <c r="D61" s="4" t="s">
        <v>95</v>
      </c>
    </row>
    <row r="62" spans="1:5">
      <c r="A62" s="4" t="s">
        <v>1506</v>
      </c>
      <c r="C62" s="5" t="n">
        <v>11</v>
      </c>
      <c r="D62" s="5" t="n">
        <v>5</v>
      </c>
    </row>
    <row r="63" spans="1:5">
      <c r="A63" s="4" t="s">
        <v>1587</v>
      </c>
      <c r="B63" s="4" t="s">
        <v>138</v>
      </c>
      <c r="C63" s="5" t="n">
        <v>-1168</v>
      </c>
      <c r="D63" s="5" t="n">
        <v>-1691</v>
      </c>
    </row>
    <row r="64" spans="1:5">
      <c r="A64" s="4" t="s">
        <v>1633</v>
      </c>
      <c r="C64" s="5" t="n">
        <v>2205</v>
      </c>
      <c r="D64" s="5" t="n">
        <v>3580</v>
      </c>
    </row>
    <row r="65" spans="1:5">
      <c r="A65" s="4" t="s">
        <v>1638</v>
      </c>
    </row>
    <row r="66" spans="1:5">
      <c r="A66" s="3" t="s">
        <v>1629</v>
      </c>
    </row>
    <row r="67" spans="1:5">
      <c r="A67" s="4" t="s">
        <v>1630</v>
      </c>
      <c r="C67" s="5" t="n">
        <v>2618</v>
      </c>
      <c r="D67" s="5" t="n">
        <v>2634</v>
      </c>
    </row>
    <row r="68" spans="1:5">
      <c r="A68" s="4" t="s">
        <v>85</v>
      </c>
      <c r="C68" s="5" t="n">
        <v>8172</v>
      </c>
      <c r="D68" s="5" t="n">
        <v>4894</v>
      </c>
    </row>
    <row r="69" spans="1:5">
      <c r="A69" s="4" t="s">
        <v>1631</v>
      </c>
      <c r="C69" s="5" t="n">
        <v>-5538</v>
      </c>
      <c r="D69" s="5" t="n">
        <v>-2276</v>
      </c>
    </row>
    <row r="70" spans="1:5">
      <c r="A70" s="4" t="s">
        <v>1588</v>
      </c>
      <c r="C70" s="5" t="n">
        <v>22</v>
      </c>
      <c r="D70" s="4" t="s">
        <v>95</v>
      </c>
      <c r="E70" s="4" t="s">
        <v>154</v>
      </c>
    </row>
    <row r="71" spans="1:5">
      <c r="A71" s="4" t="s">
        <v>1620</v>
      </c>
      <c r="C71" s="4" t="s">
        <v>95</v>
      </c>
      <c r="D71" s="5" t="n">
        <v>-798</v>
      </c>
    </row>
    <row r="72" spans="1:5">
      <c r="A72" s="4" t="s">
        <v>110</v>
      </c>
      <c r="C72" s="5" t="n">
        <v>-61</v>
      </c>
      <c r="D72" s="5" t="n">
        <v>734</v>
      </c>
    </row>
    <row r="73" spans="1:5">
      <c r="A73" s="4" t="s">
        <v>1632</v>
      </c>
      <c r="C73" s="5" t="n">
        <v>2</v>
      </c>
      <c r="D73" s="5" t="n">
        <v>2</v>
      </c>
    </row>
    <row r="74" spans="1:5">
      <c r="A74" s="4" t="s">
        <v>1506</v>
      </c>
      <c r="C74" s="5" t="n">
        <v>1071</v>
      </c>
      <c r="D74" s="5" t="n">
        <v>1006</v>
      </c>
    </row>
    <row r="75" spans="1:5">
      <c r="A75" s="4" t="s">
        <v>1510</v>
      </c>
      <c r="C75" s="5" t="n">
        <v>-43</v>
      </c>
    </row>
    <row r="76" spans="1:5">
      <c r="A76" s="4" t="s">
        <v>1587</v>
      </c>
      <c r="B76" s="4" t="s">
        <v>138</v>
      </c>
      <c r="C76" s="5" t="n">
        <v>-913</v>
      </c>
      <c r="D76" s="5" t="n">
        <v>-960</v>
      </c>
    </row>
    <row r="77" spans="1:5">
      <c r="A77" s="4" t="s">
        <v>1633</v>
      </c>
      <c r="C77" s="5" t="n">
        <v>2696</v>
      </c>
      <c r="D77" s="5" t="n">
        <v>2618</v>
      </c>
    </row>
    <row r="78" spans="1:5">
      <c r="A78" s="4" t="s">
        <v>1639</v>
      </c>
    </row>
    <row r="79" spans="1:5">
      <c r="A79" s="3" t="s">
        <v>1629</v>
      </c>
    </row>
    <row r="80" spans="1:5">
      <c r="A80" s="4" t="s">
        <v>1630</v>
      </c>
      <c r="B80" s="4" t="s">
        <v>1427</v>
      </c>
      <c r="C80" s="5" t="n">
        <v>1802</v>
      </c>
      <c r="D80" s="5" t="n">
        <v>2271</v>
      </c>
    </row>
    <row r="81" spans="1:5">
      <c r="A81" s="4" t="s">
        <v>85</v>
      </c>
      <c r="C81" s="5" t="n">
        <v>3838</v>
      </c>
      <c r="D81" s="5" t="n">
        <v>4725</v>
      </c>
    </row>
    <row r="82" spans="1:5">
      <c r="A82" s="4" t="s">
        <v>1631</v>
      </c>
      <c r="C82" s="5" t="n">
        <v>-1567</v>
      </c>
      <c r="D82" s="5" t="n">
        <v>-2923</v>
      </c>
    </row>
    <row r="83" spans="1:5">
      <c r="A83" s="4" t="s">
        <v>1588</v>
      </c>
      <c r="C83" s="4" t="s">
        <v>95</v>
      </c>
      <c r="D83" s="5" t="n">
        <v>26</v>
      </c>
      <c r="E83" s="4" t="s">
        <v>154</v>
      </c>
    </row>
    <row r="84" spans="1:5">
      <c r="A84" s="4" t="s">
        <v>1620</v>
      </c>
      <c r="C84" s="4" t="s">
        <v>95</v>
      </c>
      <c r="D84" s="5" t="n">
        <v>-177</v>
      </c>
    </row>
    <row r="85" spans="1:5">
      <c r="A85" s="4" t="s">
        <v>110</v>
      </c>
      <c r="B85" s="4" t="s">
        <v>1427</v>
      </c>
      <c r="C85" s="5" t="n">
        <v>37</v>
      </c>
      <c r="D85" s="5" t="n">
        <v>275</v>
      </c>
    </row>
    <row r="86" spans="1:5">
      <c r="A86" s="4" t="s">
        <v>1632</v>
      </c>
      <c r="C86" s="5" t="n">
        <v>-2</v>
      </c>
      <c r="D86" s="5" t="n">
        <v>-28</v>
      </c>
      <c r="E86" s="4" t="s">
        <v>1427</v>
      </c>
    </row>
    <row r="87" spans="1:5">
      <c r="A87" s="4" t="s">
        <v>1506</v>
      </c>
      <c r="B87" s="4" t="s">
        <v>1427</v>
      </c>
      <c r="C87" s="5" t="n">
        <v>1532</v>
      </c>
      <c r="D87" s="5" t="n">
        <v>160</v>
      </c>
    </row>
    <row r="88" spans="1:5">
      <c r="A88" s="4" t="s">
        <v>1510</v>
      </c>
      <c r="C88" s="4" t="s">
        <v>95</v>
      </c>
    </row>
    <row r="89" spans="1:5">
      <c r="A89" s="4" t="s">
        <v>1587</v>
      </c>
      <c r="B89" s="4" t="s">
        <v>1640</v>
      </c>
      <c r="C89" s="5" t="n">
        <v>-947</v>
      </c>
      <c r="D89" s="5" t="n">
        <v>-725</v>
      </c>
    </row>
    <row r="90" spans="1:5">
      <c r="A90" s="4" t="s">
        <v>1633</v>
      </c>
      <c r="B90" s="4" t="s">
        <v>1427</v>
      </c>
      <c r="C90" s="6" t="n">
        <v>2422</v>
      </c>
      <c r="D90" s="6" t="n">
        <v>1802</v>
      </c>
    </row>
    <row r="91" spans="1:5"/>
    <row r="92" spans="1:5">
      <c r="A92" s="4" t="s">
        <v>154</v>
      </c>
      <c r="B92" s="4" t="s">
        <v>1641</v>
      </c>
    </row>
    <row r="93" spans="1:5">
      <c r="A93" s="4" t="s">
        <v>138</v>
      </c>
      <c r="B93" s="4" t="s">
        <v>1642</v>
      </c>
    </row>
    <row r="94" spans="1:5">
      <c r="A94" s="4" t="s">
        <v>155</v>
      </c>
      <c r="B94" s="4" t="s">
        <v>1643</v>
      </c>
    </row>
    <row r="95" spans="1:5">
      <c r="A95" s="4" t="s">
        <v>174</v>
      </c>
      <c r="B95" s="4" t="s">
        <v>1644</v>
      </c>
    </row>
  </sheetData>
  <mergeCells count="8">
    <mergeCell ref="A1:B2"/>
    <mergeCell ref="C1:E1"/>
    <mergeCell ref="D2:E2"/>
    <mergeCell ref="A91:D91"/>
    <mergeCell ref="B92:D92"/>
    <mergeCell ref="B93:D93"/>
    <mergeCell ref="B94:D94"/>
    <mergeCell ref="B95:D9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645</v>
      </c>
      <c r="B1" s="2" t="s">
        <v>1</v>
      </c>
    </row>
    <row r="2" spans="1:2">
      <c r="B2" s="2" t="s">
        <v>989</v>
      </c>
    </row>
    <row r="3" spans="1:2">
      <c r="A3" s="3" t="s">
        <v>290</v>
      </c>
    </row>
    <row r="4" spans="1:2">
      <c r="A4" s="4" t="s">
        <v>1646</v>
      </c>
      <c r="B4" s="6" t="n">
        <v>294000000</v>
      </c>
    </row>
    <row r="5" spans="1:2">
      <c r="A5" s="4" t="s">
        <v>1647</v>
      </c>
      <c r="B5" s="5" t="n">
        <v>3668000000</v>
      </c>
    </row>
    <row r="6" spans="1:2">
      <c r="A6" s="4" t="s">
        <v>1648</v>
      </c>
      <c r="B6" s="6" t="n">
        <v>268000000</v>
      </c>
    </row>
    <row r="7" spans="1:2">
      <c r="A7" s="4" t="s">
        <v>1649</v>
      </c>
      <c r="B7" s="4" t="s">
        <v>1650</v>
      </c>
    </row>
    <row r="8" spans="1:2">
      <c r="A8" s="4" t="s">
        <v>1651</v>
      </c>
      <c r="B8" s="4" t="s">
        <v>1652</v>
      </c>
    </row>
    <row r="9" spans="1:2">
      <c r="A9" s="4" t="s">
        <v>1653</v>
      </c>
      <c r="B9" s="4" t="s">
        <v>1654</v>
      </c>
    </row>
    <row r="10" spans="1:2">
      <c r="A10" s="4" t="s">
        <v>1655</v>
      </c>
      <c r="B10" s="6" t="n">
        <v>55500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56</v>
      </c>
      <c r="B1" s="2" t="s">
        <v>1</v>
      </c>
    </row>
    <row r="2" spans="1:2">
      <c r="B2" s="2" t="s">
        <v>989</v>
      </c>
    </row>
    <row r="3" spans="1:2">
      <c r="A3" s="3" t="s">
        <v>290</v>
      </c>
    </row>
    <row r="4" spans="1:2">
      <c r="A4" s="4" t="s">
        <v>1657</v>
      </c>
      <c r="B4" s="4" t="s">
        <v>1658</v>
      </c>
    </row>
    <row r="5" spans="1:2">
      <c r="A5" s="4" t="s">
        <v>1655</v>
      </c>
      <c r="B5" s="6" t="n">
        <v>5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1659</v>
      </c>
      <c r="B1" s="2" t="s">
        <v>1</v>
      </c>
    </row>
    <row r="2" spans="1:3">
      <c r="B2" s="2" t="s">
        <v>39</v>
      </c>
      <c r="C2" s="2" t="s">
        <v>40</v>
      </c>
    </row>
    <row r="3" spans="1:3">
      <c r="A3" s="3" t="s">
        <v>1660</v>
      </c>
    </row>
    <row r="4" spans="1:3">
      <c r="A4" s="4" t="s">
        <v>1661</v>
      </c>
      <c r="B4" s="6" t="n">
        <v>3197</v>
      </c>
    </row>
    <row r="5" spans="1:3">
      <c r="A5" s="4" t="s">
        <v>1358</v>
      </c>
      <c r="B5" s="6" t="n">
        <v>58886</v>
      </c>
    </row>
    <row r="6" spans="1:3">
      <c r="A6" s="4" t="s">
        <v>1662</v>
      </c>
    </row>
    <row r="7" spans="1:3">
      <c r="A7" s="3" t="s">
        <v>1660</v>
      </c>
    </row>
    <row r="8" spans="1:3">
      <c r="A8" s="4" t="s">
        <v>1663</v>
      </c>
      <c r="B8" s="4" t="s">
        <v>1664</v>
      </c>
    </row>
    <row r="9" spans="1:3">
      <c r="A9" s="4" t="s">
        <v>1598</v>
      </c>
    </row>
    <row r="10" spans="1:3">
      <c r="A10" s="3" t="s">
        <v>1660</v>
      </c>
    </row>
    <row r="11" spans="1:3">
      <c r="A11" s="4" t="s">
        <v>1665</v>
      </c>
      <c r="B11" s="6" t="n">
        <v>736</v>
      </c>
      <c r="C11" s="6" t="n">
        <v>776</v>
      </c>
    </row>
    <row r="12" spans="1:3">
      <c r="A12" s="4" t="s">
        <v>1666</v>
      </c>
    </row>
    <row r="13" spans="1:3">
      <c r="A13" s="3" t="s">
        <v>1660</v>
      </c>
    </row>
    <row r="14" spans="1:3">
      <c r="A14" s="4" t="s">
        <v>1665</v>
      </c>
      <c r="B14" s="5" t="n">
        <v>880</v>
      </c>
      <c r="C14" s="5" t="n">
        <v>1585</v>
      </c>
    </row>
    <row r="15" spans="1:3">
      <c r="A15" s="4" t="s">
        <v>1667</v>
      </c>
    </row>
    <row r="16" spans="1:3">
      <c r="A16" s="3" t="s">
        <v>1660</v>
      </c>
    </row>
    <row r="17" spans="1:3">
      <c r="A17" s="4" t="s">
        <v>1665</v>
      </c>
      <c r="B17" s="5" t="n">
        <v>1566</v>
      </c>
      <c r="C17" s="6" t="n">
        <v>1578</v>
      </c>
    </row>
    <row r="18" spans="1:3">
      <c r="A18" s="4" t="s">
        <v>896</v>
      </c>
    </row>
    <row r="19" spans="1:3">
      <c r="A19" s="3" t="s">
        <v>1660</v>
      </c>
    </row>
    <row r="20" spans="1:3">
      <c r="A20" s="4" t="s">
        <v>1661</v>
      </c>
      <c r="B20" s="5" t="n">
        <v>268</v>
      </c>
    </row>
    <row r="21" spans="1:3">
      <c r="A21" s="4" t="s">
        <v>1358</v>
      </c>
      <c r="B21" s="6" t="n">
        <v>493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68</v>
      </c>
      <c r="C1" s="2" t="s">
        <v>1</v>
      </c>
    </row>
    <row r="2" spans="1:4">
      <c r="C2" s="2" t="s">
        <v>39</v>
      </c>
      <c r="D2" s="2" t="s">
        <v>40</v>
      </c>
    </row>
    <row r="3" spans="1:4">
      <c r="A3" s="3" t="s">
        <v>1669</v>
      </c>
    </row>
    <row r="4" spans="1:4">
      <c r="A4" s="4" t="s">
        <v>1670</v>
      </c>
      <c r="C4" s="6" t="n">
        <v>2828</v>
      </c>
      <c r="D4" s="6" t="n">
        <v>2483</v>
      </c>
    </row>
    <row r="5" spans="1:4">
      <c r="A5" s="4" t="s">
        <v>1671</v>
      </c>
      <c r="C5" s="5" t="n">
        <v>329</v>
      </c>
      <c r="D5" s="5" t="n">
        <v>272</v>
      </c>
    </row>
    <row r="6" spans="1:4">
      <c r="A6" s="4" t="s">
        <v>1672</v>
      </c>
      <c r="C6" s="4" t="s">
        <v>95</v>
      </c>
      <c r="D6" s="4" t="s">
        <v>95</v>
      </c>
    </row>
    <row r="7" spans="1:4">
      <c r="A7" s="4" t="s">
        <v>1673</v>
      </c>
      <c r="B7" s="4" t="s">
        <v>154</v>
      </c>
      <c r="C7" s="5" t="n">
        <v>1601</v>
      </c>
      <c r="D7" s="5" t="n">
        <v>1122</v>
      </c>
    </row>
    <row r="8" spans="1:4">
      <c r="A8" s="4" t="s">
        <v>1674</v>
      </c>
      <c r="C8" s="5" t="n">
        <v>-6838</v>
      </c>
      <c r="D8" s="5" t="n">
        <v>-5478</v>
      </c>
    </row>
    <row r="9" spans="1:4">
      <c r="A9" s="4" t="s">
        <v>1675</v>
      </c>
      <c r="C9" s="5" t="n">
        <v>-497</v>
      </c>
      <c r="D9" s="5" t="n">
        <v>-599</v>
      </c>
    </row>
    <row r="10" spans="1:4">
      <c r="A10" s="4" t="s">
        <v>1676</v>
      </c>
      <c r="C10" s="5" t="n">
        <v>-276</v>
      </c>
      <c r="D10" s="5" t="n">
        <v>-48</v>
      </c>
    </row>
    <row r="11" spans="1:4">
      <c r="A11" s="4" t="s">
        <v>1677</v>
      </c>
      <c r="C11" s="5" t="n">
        <v>6815</v>
      </c>
      <c r="D11" s="5" t="n">
        <v>4874</v>
      </c>
    </row>
    <row r="12" spans="1:4">
      <c r="A12" s="4" t="s">
        <v>1678</v>
      </c>
      <c r="C12" s="5" t="n">
        <v>-44</v>
      </c>
      <c r="D12" s="5" t="n">
        <v>202</v>
      </c>
    </row>
    <row r="13" spans="1:4">
      <c r="A13" s="4" t="s">
        <v>1679</v>
      </c>
      <c r="C13" s="5" t="n">
        <v>3918</v>
      </c>
      <c r="D13" s="5" t="n">
        <v>2828</v>
      </c>
    </row>
    <row r="14" spans="1:4">
      <c r="A14" s="4" t="s">
        <v>1680</v>
      </c>
    </row>
    <row r="15" spans="1:4">
      <c r="A15" s="3" t="s">
        <v>1669</v>
      </c>
    </row>
    <row r="16" spans="1:4">
      <c r="A16" s="4" t="s">
        <v>1670</v>
      </c>
      <c r="C16" s="5" t="n">
        <v>1408</v>
      </c>
      <c r="D16" s="5" t="n">
        <v>1358</v>
      </c>
    </row>
    <row r="17" spans="1:4">
      <c r="A17" s="4" t="s">
        <v>1671</v>
      </c>
      <c r="C17" s="4" t="s">
        <v>95</v>
      </c>
      <c r="D17" s="4" t="s">
        <v>95</v>
      </c>
    </row>
    <row r="18" spans="1:4">
      <c r="A18" s="4" t="s">
        <v>1679</v>
      </c>
      <c r="C18" s="5" t="n">
        <v>1263</v>
      </c>
      <c r="D18" s="5" t="n">
        <v>1408</v>
      </c>
    </row>
    <row r="19" spans="1:4">
      <c r="A19" s="4" t="s">
        <v>1681</v>
      </c>
    </row>
    <row r="20" spans="1:4">
      <c r="A20" s="3" t="s">
        <v>1669</v>
      </c>
    </row>
    <row r="21" spans="1:4">
      <c r="A21" s="4" t="s">
        <v>1670</v>
      </c>
      <c r="C21" s="5" t="n">
        <v>1420</v>
      </c>
      <c r="D21" s="5" t="n">
        <v>1125</v>
      </c>
    </row>
    <row r="22" spans="1:4">
      <c r="A22" s="4" t="s">
        <v>1671</v>
      </c>
      <c r="C22" s="4" t="s">
        <v>95</v>
      </c>
      <c r="D22" s="4" t="s">
        <v>95</v>
      </c>
    </row>
    <row r="23" spans="1:4">
      <c r="A23" s="4" t="s">
        <v>1679</v>
      </c>
      <c r="C23" s="5" t="n">
        <v>2655</v>
      </c>
      <c r="D23" s="5" t="n">
        <v>1420</v>
      </c>
    </row>
    <row r="24" spans="1:4">
      <c r="A24" s="4" t="s">
        <v>1682</v>
      </c>
    </row>
    <row r="25" spans="1:4">
      <c r="A25" s="3" t="s">
        <v>1669</v>
      </c>
    </row>
    <row r="26" spans="1:4">
      <c r="A26" s="4" t="s">
        <v>1670</v>
      </c>
      <c r="C26" s="5" t="n">
        <v>92</v>
      </c>
      <c r="D26" s="5" t="n">
        <v>86</v>
      </c>
    </row>
    <row r="27" spans="1:4">
      <c r="A27" s="4" t="s">
        <v>1671</v>
      </c>
      <c r="C27" s="4" t="s">
        <v>95</v>
      </c>
      <c r="D27" s="4" t="s">
        <v>95</v>
      </c>
    </row>
    <row r="28" spans="1:4">
      <c r="A28" s="4" t="s">
        <v>1672</v>
      </c>
      <c r="C28" s="5" t="n">
        <v>-92</v>
      </c>
      <c r="D28" s="5" t="n">
        <v>-86</v>
      </c>
    </row>
    <row r="29" spans="1:4">
      <c r="A29" s="4" t="s">
        <v>1673</v>
      </c>
      <c r="B29" s="4" t="s">
        <v>154</v>
      </c>
      <c r="C29" s="4" t="s">
        <v>95</v>
      </c>
      <c r="D29" s="5" t="n">
        <v>-110</v>
      </c>
    </row>
    <row r="30" spans="1:4">
      <c r="A30" s="4" t="s">
        <v>1674</v>
      </c>
      <c r="C30" s="4" t="s">
        <v>95</v>
      </c>
      <c r="D30" s="4" t="s">
        <v>95</v>
      </c>
    </row>
    <row r="31" spans="1:4">
      <c r="A31" s="4" t="s">
        <v>1675</v>
      </c>
      <c r="C31" s="4" t="s">
        <v>95</v>
      </c>
      <c r="D31" s="4" t="s">
        <v>95</v>
      </c>
    </row>
    <row r="32" spans="1:4">
      <c r="A32" s="4" t="s">
        <v>1676</v>
      </c>
      <c r="C32" s="4" t="s">
        <v>95</v>
      </c>
      <c r="D32" s="4" t="s">
        <v>95</v>
      </c>
    </row>
    <row r="33" spans="1:4">
      <c r="A33" s="4" t="s">
        <v>1677</v>
      </c>
      <c r="C33" s="5" t="n">
        <v>98</v>
      </c>
      <c r="D33" s="5" t="n">
        <v>199</v>
      </c>
    </row>
    <row r="34" spans="1:4">
      <c r="A34" s="4" t="s">
        <v>1678</v>
      </c>
      <c r="C34" s="4" t="s">
        <v>95</v>
      </c>
      <c r="D34" s="5" t="n">
        <v>3</v>
      </c>
    </row>
    <row r="35" spans="1:4">
      <c r="A35" s="4" t="s">
        <v>1679</v>
      </c>
      <c r="C35" s="5" t="n">
        <v>98</v>
      </c>
      <c r="D35" s="5" t="n">
        <v>92</v>
      </c>
    </row>
    <row r="36" spans="1:4">
      <c r="A36" s="4" t="s">
        <v>1683</v>
      </c>
    </row>
    <row r="37" spans="1:4">
      <c r="A37" s="3" t="s">
        <v>1669</v>
      </c>
    </row>
    <row r="38" spans="1:4">
      <c r="A38" s="4" t="s">
        <v>1670</v>
      </c>
      <c r="C38" s="4" t="s">
        <v>95</v>
      </c>
      <c r="D38" s="4" t="s">
        <v>95</v>
      </c>
    </row>
    <row r="39" spans="1:4">
      <c r="A39" s="4" t="s">
        <v>1671</v>
      </c>
      <c r="C39" s="4" t="s">
        <v>95</v>
      </c>
      <c r="D39" s="4" t="s">
        <v>95</v>
      </c>
    </row>
    <row r="40" spans="1:4">
      <c r="A40" s="4" t="s">
        <v>1679</v>
      </c>
      <c r="C40" s="4" t="s">
        <v>95</v>
      </c>
      <c r="D40" s="4" t="s">
        <v>95</v>
      </c>
    </row>
    <row r="41" spans="1:4">
      <c r="A41" s="4" t="s">
        <v>1684</v>
      </c>
    </row>
    <row r="42" spans="1:4">
      <c r="A42" s="3" t="s">
        <v>1669</v>
      </c>
    </row>
    <row r="43" spans="1:4">
      <c r="A43" s="4" t="s">
        <v>1670</v>
      </c>
      <c r="C43" s="5" t="n">
        <v>92</v>
      </c>
      <c r="D43" s="5" t="n">
        <v>86</v>
      </c>
    </row>
    <row r="44" spans="1:4">
      <c r="A44" s="4" t="s">
        <v>1671</v>
      </c>
      <c r="C44" s="4" t="s">
        <v>95</v>
      </c>
      <c r="D44" s="4" t="s">
        <v>95</v>
      </c>
    </row>
    <row r="45" spans="1:4">
      <c r="A45" s="4" t="s">
        <v>1679</v>
      </c>
      <c r="C45" s="5" t="n">
        <v>98</v>
      </c>
      <c r="D45" s="5" t="n">
        <v>92</v>
      </c>
    </row>
    <row r="46" spans="1:4">
      <c r="A46" s="4" t="s">
        <v>1685</v>
      </c>
    </row>
    <row r="47" spans="1:4">
      <c r="A47" s="3" t="s">
        <v>1669</v>
      </c>
    </row>
    <row r="48" spans="1:4">
      <c r="A48" s="4" t="s">
        <v>1670</v>
      </c>
      <c r="C48" s="5" t="n">
        <v>411</v>
      </c>
      <c r="D48" s="5" t="n">
        <v>488</v>
      </c>
    </row>
    <row r="49" spans="1:4">
      <c r="A49" s="4" t="s">
        <v>1671</v>
      </c>
      <c r="C49" s="4" t="s">
        <v>95</v>
      </c>
      <c r="D49" s="4" t="s">
        <v>95</v>
      </c>
    </row>
    <row r="50" spans="1:4">
      <c r="A50" s="4" t="s">
        <v>1672</v>
      </c>
      <c r="C50" s="5" t="n">
        <v>92</v>
      </c>
      <c r="D50" s="5" t="n">
        <v>86</v>
      </c>
    </row>
    <row r="51" spans="1:4">
      <c r="A51" s="4" t="s">
        <v>1673</v>
      </c>
      <c r="B51" s="4" t="s">
        <v>154</v>
      </c>
      <c r="C51" s="5" t="n">
        <v>1144</v>
      </c>
      <c r="D51" s="5" t="n">
        <v>1070</v>
      </c>
    </row>
    <row r="52" spans="1:4">
      <c r="A52" s="4" t="s">
        <v>1674</v>
      </c>
      <c r="C52" s="5" t="n">
        <v>-5134</v>
      </c>
      <c r="D52" s="5" t="n">
        <v>-3929</v>
      </c>
    </row>
    <row r="53" spans="1:4">
      <c r="A53" s="4" t="s">
        <v>1675</v>
      </c>
      <c r="C53" s="4" t="s">
        <v>95</v>
      </c>
      <c r="D53" s="4" t="s">
        <v>95</v>
      </c>
    </row>
    <row r="54" spans="1:4">
      <c r="A54" s="4" t="s">
        <v>1676</v>
      </c>
      <c r="C54" s="4" t="s">
        <v>95</v>
      </c>
      <c r="D54" s="4" t="s">
        <v>95</v>
      </c>
    </row>
    <row r="55" spans="1:4">
      <c r="A55" s="4" t="s">
        <v>1677</v>
      </c>
      <c r="C55" s="5" t="n">
        <v>4718</v>
      </c>
      <c r="D55" s="5" t="n">
        <v>2654</v>
      </c>
    </row>
    <row r="56" spans="1:4">
      <c r="A56" s="4" t="s">
        <v>1678</v>
      </c>
      <c r="C56" s="5" t="n">
        <v>1</v>
      </c>
      <c r="D56" s="5" t="n">
        <v>42</v>
      </c>
    </row>
    <row r="57" spans="1:4">
      <c r="A57" s="4" t="s">
        <v>1679</v>
      </c>
      <c r="C57" s="5" t="n">
        <v>1232</v>
      </c>
      <c r="D57" s="5" t="n">
        <v>411</v>
      </c>
    </row>
    <row r="58" spans="1:4">
      <c r="A58" s="4" t="s">
        <v>1686</v>
      </c>
    </row>
    <row r="59" spans="1:4">
      <c r="A59" s="3" t="s">
        <v>1669</v>
      </c>
    </row>
    <row r="60" spans="1:4">
      <c r="A60" s="4" t="s">
        <v>1670</v>
      </c>
      <c r="C60" s="4" t="s">
        <v>95</v>
      </c>
      <c r="D60" s="4" t="s">
        <v>95</v>
      </c>
    </row>
    <row r="61" spans="1:4">
      <c r="A61" s="4" t="s">
        <v>1671</v>
      </c>
      <c r="C61" s="4" t="s">
        <v>95</v>
      </c>
      <c r="D61" s="4" t="s">
        <v>95</v>
      </c>
    </row>
    <row r="62" spans="1:4">
      <c r="A62" s="4" t="s">
        <v>1679</v>
      </c>
      <c r="C62" s="4" t="s">
        <v>95</v>
      </c>
      <c r="D62" s="4" t="s">
        <v>95</v>
      </c>
    </row>
    <row r="63" spans="1:4">
      <c r="A63" s="4" t="s">
        <v>1687</v>
      </c>
    </row>
    <row r="64" spans="1:4">
      <c r="A64" s="3" t="s">
        <v>1669</v>
      </c>
    </row>
    <row r="65" spans="1:4">
      <c r="A65" s="4" t="s">
        <v>1670</v>
      </c>
      <c r="C65" s="5" t="n">
        <v>411</v>
      </c>
      <c r="D65" s="5" t="n">
        <v>488</v>
      </c>
    </row>
    <row r="66" spans="1:4">
      <c r="A66" s="4" t="s">
        <v>1671</v>
      </c>
      <c r="C66" s="4" t="s">
        <v>95</v>
      </c>
      <c r="D66" s="4" t="s">
        <v>95</v>
      </c>
    </row>
    <row r="67" spans="1:4">
      <c r="A67" s="4" t="s">
        <v>1679</v>
      </c>
      <c r="C67" s="5" t="n">
        <v>1232</v>
      </c>
      <c r="D67" s="5" t="n">
        <v>411</v>
      </c>
    </row>
    <row r="68" spans="1:4">
      <c r="A68" s="4" t="s">
        <v>1688</v>
      </c>
    </row>
    <row r="69" spans="1:4">
      <c r="A69" s="3" t="s">
        <v>1669</v>
      </c>
    </row>
    <row r="70" spans="1:4">
      <c r="A70" s="4" t="s">
        <v>1670</v>
      </c>
      <c r="C70" s="5" t="n">
        <v>701</v>
      </c>
      <c r="D70" s="5" t="n">
        <v>353</v>
      </c>
    </row>
    <row r="71" spans="1:4">
      <c r="A71" s="4" t="s">
        <v>1671</v>
      </c>
      <c r="C71" s="4" t="s">
        <v>95</v>
      </c>
      <c r="D71" s="4" t="s">
        <v>95</v>
      </c>
    </row>
    <row r="72" spans="1:4">
      <c r="A72" s="4" t="s">
        <v>1672</v>
      </c>
      <c r="C72" s="4" t="s">
        <v>95</v>
      </c>
      <c r="D72" s="4" t="s">
        <v>95</v>
      </c>
    </row>
    <row r="73" spans="1:4">
      <c r="A73" s="4" t="s">
        <v>1673</v>
      </c>
      <c r="B73" s="4" t="s">
        <v>154</v>
      </c>
      <c r="C73" s="5" t="n">
        <v>386</v>
      </c>
      <c r="D73" s="5" t="n">
        <v>437</v>
      </c>
    </row>
    <row r="74" spans="1:4">
      <c r="A74" s="4" t="s">
        <v>1674</v>
      </c>
      <c r="C74" s="5" t="n">
        <v>-1704</v>
      </c>
      <c r="D74" s="5" t="n">
        <v>-1549</v>
      </c>
    </row>
    <row r="75" spans="1:4">
      <c r="A75" s="4" t="s">
        <v>1675</v>
      </c>
      <c r="C75" s="4" t="s">
        <v>95</v>
      </c>
      <c r="D75" s="4" t="s">
        <v>95</v>
      </c>
    </row>
    <row r="76" spans="1:4">
      <c r="A76" s="4" t="s">
        <v>1676</v>
      </c>
      <c r="C76" s="4" t="s">
        <v>95</v>
      </c>
      <c r="D76" s="4" t="s">
        <v>95</v>
      </c>
    </row>
    <row r="77" spans="1:4">
      <c r="A77" s="4" t="s">
        <v>1677</v>
      </c>
      <c r="C77" s="5" t="n">
        <v>1401</v>
      </c>
      <c r="D77" s="5" t="n">
        <v>1367</v>
      </c>
    </row>
    <row r="78" spans="1:4">
      <c r="A78" s="4" t="s">
        <v>1678</v>
      </c>
      <c r="C78" s="5" t="n">
        <v>-19</v>
      </c>
      <c r="D78" s="5" t="n">
        <v>93</v>
      </c>
    </row>
    <row r="79" spans="1:4">
      <c r="A79" s="4" t="s">
        <v>1679</v>
      </c>
      <c r="C79" s="5" t="n">
        <v>765</v>
      </c>
      <c r="D79" s="5" t="n">
        <v>701</v>
      </c>
    </row>
    <row r="80" spans="1:4">
      <c r="A80" s="4" t="s">
        <v>1689</v>
      </c>
    </row>
    <row r="81" spans="1:4">
      <c r="A81" s="3" t="s">
        <v>1669</v>
      </c>
    </row>
    <row r="82" spans="1:4">
      <c r="A82" s="4" t="s">
        <v>1670</v>
      </c>
      <c r="C82" s="4" t="s">
        <v>95</v>
      </c>
      <c r="D82" s="4" t="s">
        <v>95</v>
      </c>
    </row>
    <row r="83" spans="1:4">
      <c r="A83" s="4" t="s">
        <v>1671</v>
      </c>
      <c r="C83" s="4" t="s">
        <v>95</v>
      </c>
      <c r="D83" s="4" t="s">
        <v>95</v>
      </c>
    </row>
    <row r="84" spans="1:4">
      <c r="A84" s="4" t="s">
        <v>1679</v>
      </c>
      <c r="C84" s="4" t="s">
        <v>95</v>
      </c>
      <c r="D84" s="4" t="s">
        <v>95</v>
      </c>
    </row>
    <row r="85" spans="1:4">
      <c r="A85" s="4" t="s">
        <v>1690</v>
      </c>
    </row>
    <row r="86" spans="1:4">
      <c r="A86" s="3" t="s">
        <v>1669</v>
      </c>
    </row>
    <row r="87" spans="1:4">
      <c r="A87" s="4" t="s">
        <v>1670</v>
      </c>
      <c r="C87" s="5" t="n">
        <v>701</v>
      </c>
      <c r="D87" s="5" t="n">
        <v>353</v>
      </c>
    </row>
    <row r="88" spans="1:4">
      <c r="A88" s="4" t="s">
        <v>1671</v>
      </c>
      <c r="C88" s="4" t="s">
        <v>95</v>
      </c>
      <c r="D88" s="4" t="s">
        <v>95</v>
      </c>
    </row>
    <row r="89" spans="1:4">
      <c r="A89" s="4" t="s">
        <v>1679</v>
      </c>
      <c r="C89" s="5" t="n">
        <v>765</v>
      </c>
      <c r="D89" s="5" t="n">
        <v>701</v>
      </c>
    </row>
    <row r="90" spans="1:4">
      <c r="A90" s="4" t="s">
        <v>1691</v>
      </c>
    </row>
    <row r="91" spans="1:4">
      <c r="A91" s="3" t="s">
        <v>1669</v>
      </c>
    </row>
    <row r="92" spans="1:4">
      <c r="A92" s="4" t="s">
        <v>1670</v>
      </c>
      <c r="C92" s="5" t="n">
        <v>1514</v>
      </c>
      <c r="D92" s="5" t="n">
        <v>1419</v>
      </c>
    </row>
    <row r="93" spans="1:4">
      <c r="A93" s="4" t="s">
        <v>1671</v>
      </c>
      <c r="C93" s="5" t="n">
        <v>94</v>
      </c>
      <c r="D93" s="5" t="n">
        <v>160</v>
      </c>
    </row>
    <row r="94" spans="1:4">
      <c r="A94" s="4" t="s">
        <v>1672</v>
      </c>
      <c r="C94" s="4" t="s">
        <v>95</v>
      </c>
      <c r="D94" s="4" t="s">
        <v>95</v>
      </c>
    </row>
    <row r="95" spans="1:4">
      <c r="A95" s="4" t="s">
        <v>1673</v>
      </c>
      <c r="B95" s="4" t="s">
        <v>154</v>
      </c>
      <c r="C95" s="5" t="n">
        <v>-7</v>
      </c>
      <c r="D95" s="5" t="n">
        <v>-168</v>
      </c>
    </row>
    <row r="96" spans="1:4">
      <c r="A96" s="4" t="s">
        <v>1674</v>
      </c>
      <c r="C96" s="4" t="s">
        <v>95</v>
      </c>
      <c r="D96" s="4" t="s">
        <v>95</v>
      </c>
    </row>
    <row r="97" spans="1:4">
      <c r="A97" s="4" t="s">
        <v>1675</v>
      </c>
      <c r="C97" s="5" t="n">
        <v>-495</v>
      </c>
      <c r="D97" s="5" t="n">
        <v>-515</v>
      </c>
    </row>
    <row r="98" spans="1:4">
      <c r="A98" s="4" t="s">
        <v>1676</v>
      </c>
      <c r="C98" s="5" t="n">
        <v>-4</v>
      </c>
      <c r="D98" s="5" t="n">
        <v>-3</v>
      </c>
    </row>
    <row r="99" spans="1:4">
      <c r="A99" s="4" t="s">
        <v>1677</v>
      </c>
      <c r="C99" s="5" t="n">
        <v>582</v>
      </c>
      <c r="D99" s="5" t="n">
        <v>557</v>
      </c>
    </row>
    <row r="100" spans="1:4">
      <c r="A100" s="4" t="s">
        <v>1678</v>
      </c>
      <c r="C100" s="5" t="n">
        <v>-26</v>
      </c>
      <c r="D100" s="5" t="n">
        <v>64</v>
      </c>
    </row>
    <row r="101" spans="1:4">
      <c r="A101" s="4" t="s">
        <v>1679</v>
      </c>
      <c r="C101" s="5" t="n">
        <v>1658</v>
      </c>
      <c r="D101" s="5" t="n">
        <v>1514</v>
      </c>
    </row>
    <row r="102" spans="1:4">
      <c r="A102" s="4" t="s">
        <v>1692</v>
      </c>
    </row>
    <row r="103" spans="1:4">
      <c r="A103" s="3" t="s">
        <v>1669</v>
      </c>
    </row>
    <row r="104" spans="1:4">
      <c r="A104" s="4" t="s">
        <v>1670</v>
      </c>
      <c r="C104" s="5" t="n">
        <v>1360</v>
      </c>
      <c r="D104" s="5" t="n">
        <v>1223</v>
      </c>
    </row>
    <row r="105" spans="1:4">
      <c r="A105" s="4" t="s">
        <v>1671</v>
      </c>
      <c r="C105" s="4" t="s">
        <v>95</v>
      </c>
      <c r="D105" s="4" t="s">
        <v>95</v>
      </c>
    </row>
    <row r="106" spans="1:4">
      <c r="A106" s="4" t="s">
        <v>1679</v>
      </c>
      <c r="C106" s="5" t="n">
        <v>1220</v>
      </c>
      <c r="D106" s="5" t="n">
        <v>1360</v>
      </c>
    </row>
    <row r="107" spans="1:4">
      <c r="A107" s="4" t="s">
        <v>1693</v>
      </c>
    </row>
    <row r="108" spans="1:4">
      <c r="A108" s="3" t="s">
        <v>1669</v>
      </c>
    </row>
    <row r="109" spans="1:4">
      <c r="A109" s="4" t="s">
        <v>1670</v>
      </c>
      <c r="C109" s="5" t="n">
        <v>154</v>
      </c>
      <c r="D109" s="5" t="n">
        <v>196</v>
      </c>
    </row>
    <row r="110" spans="1:4">
      <c r="A110" s="4" t="s">
        <v>1671</v>
      </c>
      <c r="C110" s="4" t="s">
        <v>95</v>
      </c>
      <c r="D110" s="4" t="s">
        <v>95</v>
      </c>
    </row>
    <row r="111" spans="1:4">
      <c r="A111" s="4" t="s">
        <v>1679</v>
      </c>
      <c r="C111" s="5" t="n">
        <v>438</v>
      </c>
      <c r="D111" s="5" t="n">
        <v>154</v>
      </c>
    </row>
    <row r="112" spans="1:4">
      <c r="A112" s="4" t="s">
        <v>1694</v>
      </c>
    </row>
    <row r="113" spans="1:4">
      <c r="A113" s="3" t="s">
        <v>1669</v>
      </c>
    </row>
    <row r="114" spans="1:4">
      <c r="A114" s="4" t="s">
        <v>1670</v>
      </c>
      <c r="C114" s="4" t="s">
        <v>95</v>
      </c>
      <c r="D114" s="5" t="n">
        <v>81</v>
      </c>
    </row>
    <row r="115" spans="1:4">
      <c r="A115" s="4" t="s">
        <v>1671</v>
      </c>
      <c r="C115" s="4" t="s">
        <v>95</v>
      </c>
      <c r="D115" s="4" t="s">
        <v>95</v>
      </c>
    </row>
    <row r="116" spans="1:4">
      <c r="A116" s="4" t="s">
        <v>1672</v>
      </c>
      <c r="C116" s="4" t="s">
        <v>95</v>
      </c>
      <c r="D116" s="4" t="s">
        <v>95</v>
      </c>
    </row>
    <row r="117" spans="1:4">
      <c r="A117" s="4" t="s">
        <v>1673</v>
      </c>
      <c r="B117" s="4" t="s">
        <v>154</v>
      </c>
      <c r="C117" s="4" t="s">
        <v>95</v>
      </c>
      <c r="D117" s="5" t="n">
        <v>-84</v>
      </c>
    </row>
    <row r="118" spans="1:4">
      <c r="A118" s="4" t="s">
        <v>1674</v>
      </c>
      <c r="C118" s="4" t="s">
        <v>95</v>
      </c>
      <c r="D118" s="4" t="s">
        <v>95</v>
      </c>
    </row>
    <row r="119" spans="1:4">
      <c r="A119" s="4" t="s">
        <v>1675</v>
      </c>
      <c r="C119" s="4" t="s">
        <v>95</v>
      </c>
      <c r="D119" s="5" t="n">
        <v>-78</v>
      </c>
    </row>
    <row r="120" spans="1:4">
      <c r="A120" s="4" t="s">
        <v>1676</v>
      </c>
      <c r="C120" s="4" t="s">
        <v>95</v>
      </c>
      <c r="D120" s="4" t="s">
        <v>95</v>
      </c>
    </row>
    <row r="121" spans="1:4">
      <c r="A121" s="4" t="s">
        <v>1677</v>
      </c>
      <c r="C121" s="4" t="s">
        <v>95</v>
      </c>
      <c r="D121" s="5" t="n">
        <v>81</v>
      </c>
    </row>
    <row r="122" spans="1:4">
      <c r="A122" s="4" t="s">
        <v>1678</v>
      </c>
      <c r="C122" s="4" t="s">
        <v>95</v>
      </c>
      <c r="D122" s="4" t="s">
        <v>95</v>
      </c>
    </row>
    <row r="123" spans="1:4">
      <c r="A123" s="4" t="s">
        <v>1679</v>
      </c>
      <c r="C123" s="4" t="s">
        <v>95</v>
      </c>
      <c r="D123" s="4" t="s">
        <v>95</v>
      </c>
    </row>
    <row r="124" spans="1:4">
      <c r="A124" s="4" t="s">
        <v>1695</v>
      </c>
    </row>
    <row r="125" spans="1:4">
      <c r="A125" s="3" t="s">
        <v>1669</v>
      </c>
    </row>
    <row r="126" spans="1:4">
      <c r="A126" s="4" t="s">
        <v>1670</v>
      </c>
      <c r="C126" s="4" t="s">
        <v>95</v>
      </c>
      <c r="D126" s="5" t="n">
        <v>81</v>
      </c>
    </row>
    <row r="127" spans="1:4">
      <c r="A127" s="4" t="s">
        <v>1671</v>
      </c>
      <c r="C127" s="4" t="s">
        <v>95</v>
      </c>
      <c r="D127" s="4" t="s">
        <v>95</v>
      </c>
    </row>
    <row r="128" spans="1:4">
      <c r="A128" s="4" t="s">
        <v>1679</v>
      </c>
      <c r="C128" s="4" t="s">
        <v>95</v>
      </c>
      <c r="D128" s="4" t="s">
        <v>95</v>
      </c>
    </row>
    <row r="129" spans="1:4">
      <c r="A129" s="4" t="s">
        <v>1696</v>
      </c>
    </row>
    <row r="130" spans="1:4">
      <c r="A130" s="3" t="s">
        <v>1669</v>
      </c>
    </row>
    <row r="131" spans="1:4">
      <c r="A131" s="4" t="s">
        <v>1670</v>
      </c>
      <c r="C131" s="4" t="s">
        <v>95</v>
      </c>
      <c r="D131" s="4" t="s">
        <v>95</v>
      </c>
    </row>
    <row r="132" spans="1:4">
      <c r="A132" s="4" t="s">
        <v>1671</v>
      </c>
      <c r="C132" s="4" t="s">
        <v>95</v>
      </c>
      <c r="D132" s="4" t="s">
        <v>95</v>
      </c>
    </row>
    <row r="133" spans="1:4">
      <c r="A133" s="4" t="s">
        <v>1679</v>
      </c>
      <c r="C133" s="4" t="s">
        <v>95</v>
      </c>
      <c r="D133" s="4" t="s">
        <v>95</v>
      </c>
    </row>
    <row r="134" spans="1:4">
      <c r="A134" s="4" t="s">
        <v>1697</v>
      </c>
    </row>
    <row r="135" spans="1:4">
      <c r="A135" s="3" t="s">
        <v>1669</v>
      </c>
    </row>
    <row r="136" spans="1:4">
      <c r="A136" s="4" t="s">
        <v>1670</v>
      </c>
      <c r="C136" s="5" t="n">
        <v>87</v>
      </c>
      <c r="D136" s="5" t="n">
        <v>30</v>
      </c>
    </row>
    <row r="137" spans="1:4">
      <c r="A137" s="4" t="s">
        <v>1671</v>
      </c>
      <c r="C137" s="5" t="n">
        <v>235</v>
      </c>
      <c r="D137" s="5" t="n">
        <v>112</v>
      </c>
    </row>
    <row r="138" spans="1:4">
      <c r="A138" s="4" t="s">
        <v>1672</v>
      </c>
      <c r="C138" s="4" t="s">
        <v>95</v>
      </c>
      <c r="D138" s="4" t="s">
        <v>95</v>
      </c>
    </row>
    <row r="139" spans="1:4">
      <c r="A139" s="4" t="s">
        <v>1673</v>
      </c>
      <c r="B139" s="4" t="s">
        <v>154</v>
      </c>
      <c r="C139" s="5" t="n">
        <v>78</v>
      </c>
      <c r="D139" s="5" t="n">
        <v>-23</v>
      </c>
    </row>
    <row r="140" spans="1:4">
      <c r="A140" s="4" t="s">
        <v>1674</v>
      </c>
      <c r="C140" s="4" t="s">
        <v>95</v>
      </c>
      <c r="D140" s="4" t="s">
        <v>95</v>
      </c>
    </row>
    <row r="141" spans="1:4">
      <c r="A141" s="4" t="s">
        <v>1675</v>
      </c>
      <c r="C141" s="5" t="n">
        <v>-2</v>
      </c>
      <c r="D141" s="5" t="n">
        <v>-4</v>
      </c>
    </row>
    <row r="142" spans="1:4">
      <c r="A142" s="4" t="s">
        <v>1676</v>
      </c>
      <c r="C142" s="5" t="n">
        <v>-269</v>
      </c>
      <c r="D142" s="5" t="n">
        <v>-39</v>
      </c>
    </row>
    <row r="143" spans="1:4">
      <c r="A143" s="4" t="s">
        <v>1677</v>
      </c>
      <c r="C143" s="5" t="n">
        <v>12</v>
      </c>
      <c r="D143" s="5" t="n">
        <v>11</v>
      </c>
    </row>
    <row r="144" spans="1:4">
      <c r="A144" s="4" t="s">
        <v>1678</v>
      </c>
      <c r="C144" s="4" t="s">
        <v>95</v>
      </c>
      <c r="D144" s="4" t="s">
        <v>95</v>
      </c>
    </row>
    <row r="145" spans="1:4">
      <c r="A145" s="4" t="s">
        <v>1679</v>
      </c>
      <c r="C145" s="5" t="n">
        <v>141</v>
      </c>
      <c r="D145" s="5" t="n">
        <v>87</v>
      </c>
    </row>
    <row r="146" spans="1:4">
      <c r="A146" s="4" t="s">
        <v>1698</v>
      </c>
    </row>
    <row r="147" spans="1:4">
      <c r="A147" s="3" t="s">
        <v>1669</v>
      </c>
    </row>
    <row r="148" spans="1:4">
      <c r="A148" s="4" t="s">
        <v>1670</v>
      </c>
      <c r="C148" s="5" t="n">
        <v>25</v>
      </c>
      <c r="D148" s="5" t="n">
        <v>28</v>
      </c>
    </row>
    <row r="149" spans="1:4">
      <c r="A149" s="4" t="s">
        <v>1671</v>
      </c>
      <c r="C149" s="4" t="s">
        <v>95</v>
      </c>
      <c r="D149" s="4" t="s">
        <v>95</v>
      </c>
    </row>
    <row r="150" spans="1:4">
      <c r="A150" s="4" t="s">
        <v>1679</v>
      </c>
      <c r="C150" s="5" t="n">
        <v>19</v>
      </c>
      <c r="D150" s="5" t="n">
        <v>25</v>
      </c>
    </row>
    <row r="151" spans="1:4">
      <c r="A151" s="4" t="s">
        <v>1699</v>
      </c>
    </row>
    <row r="152" spans="1:4">
      <c r="A152" s="3" t="s">
        <v>1669</v>
      </c>
    </row>
    <row r="153" spans="1:4">
      <c r="A153" s="4" t="s">
        <v>1670</v>
      </c>
      <c r="C153" s="5" t="n">
        <v>62</v>
      </c>
      <c r="D153" s="5" t="n">
        <v>2</v>
      </c>
    </row>
    <row r="154" spans="1:4">
      <c r="A154" s="4" t="s">
        <v>1671</v>
      </c>
      <c r="C154" s="4" t="s">
        <v>95</v>
      </c>
      <c r="D154" s="4" t="s">
        <v>95</v>
      </c>
    </row>
    <row r="155" spans="1:4">
      <c r="A155" s="4" t="s">
        <v>1679</v>
      </c>
      <c r="C155" s="5" t="n">
        <v>122</v>
      </c>
      <c r="D155" s="5" t="n">
        <v>62</v>
      </c>
    </row>
    <row r="156" spans="1:4">
      <c r="A156" s="4" t="s">
        <v>1700</v>
      </c>
    </row>
    <row r="157" spans="1:4">
      <c r="A157" s="3" t="s">
        <v>1669</v>
      </c>
    </row>
    <row r="158" spans="1:4">
      <c r="A158" s="4" t="s">
        <v>1670</v>
      </c>
      <c r="C158" s="5" t="n">
        <v>23</v>
      </c>
      <c r="D158" s="5" t="n">
        <v>26</v>
      </c>
    </row>
    <row r="159" spans="1:4">
      <c r="A159" s="4" t="s">
        <v>1671</v>
      </c>
      <c r="C159" s="4" t="s">
        <v>95</v>
      </c>
      <c r="D159" s="4" t="s">
        <v>95</v>
      </c>
    </row>
    <row r="160" spans="1:4">
      <c r="A160" s="4" t="s">
        <v>1672</v>
      </c>
      <c r="C160" s="4" t="s">
        <v>95</v>
      </c>
      <c r="D160" s="4" t="s">
        <v>95</v>
      </c>
    </row>
    <row r="161" spans="1:4">
      <c r="A161" s="4" t="s">
        <v>1673</v>
      </c>
      <c r="B161" s="4" t="s">
        <v>154</v>
      </c>
      <c r="C161" s="4" t="s">
        <v>95</v>
      </c>
      <c r="D161" s="4" t="s">
        <v>95</v>
      </c>
    </row>
    <row r="162" spans="1:4">
      <c r="A162" s="4" t="s">
        <v>1674</v>
      </c>
      <c r="C162" s="4" t="s">
        <v>95</v>
      </c>
      <c r="D162" s="4" t="s">
        <v>95</v>
      </c>
    </row>
    <row r="163" spans="1:4">
      <c r="A163" s="4" t="s">
        <v>1675</v>
      </c>
      <c r="C163" s="4" t="s">
        <v>95</v>
      </c>
      <c r="D163" s="5" t="n">
        <v>-2</v>
      </c>
    </row>
    <row r="164" spans="1:4">
      <c r="A164" s="4" t="s">
        <v>1676</v>
      </c>
      <c r="C164" s="5" t="n">
        <v>-3</v>
      </c>
      <c r="D164" s="5" t="n">
        <v>-6</v>
      </c>
    </row>
    <row r="165" spans="1:4">
      <c r="A165" s="4" t="s">
        <v>1677</v>
      </c>
      <c r="C165" s="5" t="n">
        <v>4</v>
      </c>
      <c r="D165" s="5" t="n">
        <v>5</v>
      </c>
    </row>
    <row r="166" spans="1:4">
      <c r="A166" s="4" t="s">
        <v>1678</v>
      </c>
      <c r="C166" s="4" t="s">
        <v>95</v>
      </c>
      <c r="D166" s="4" t="s">
        <v>95</v>
      </c>
    </row>
    <row r="167" spans="1:4">
      <c r="A167" s="4" t="s">
        <v>1679</v>
      </c>
      <c r="C167" s="5" t="n">
        <v>24</v>
      </c>
      <c r="D167" s="5" t="n">
        <v>23</v>
      </c>
    </row>
    <row r="168" spans="1:4">
      <c r="A168" s="4" t="s">
        <v>1701</v>
      </c>
    </row>
    <row r="169" spans="1:4">
      <c r="A169" s="3" t="s">
        <v>1669</v>
      </c>
    </row>
    <row r="170" spans="1:4">
      <c r="A170" s="4" t="s">
        <v>1670</v>
      </c>
      <c r="C170" s="5" t="n">
        <v>23</v>
      </c>
      <c r="D170" s="5" t="n">
        <v>26</v>
      </c>
    </row>
    <row r="171" spans="1:4">
      <c r="A171" s="4" t="s">
        <v>1671</v>
      </c>
      <c r="C171" s="4" t="s">
        <v>95</v>
      </c>
      <c r="D171" s="4" t="s">
        <v>95</v>
      </c>
    </row>
    <row r="172" spans="1:4">
      <c r="A172" s="4" t="s">
        <v>1679</v>
      </c>
      <c r="C172" s="5" t="n">
        <v>24</v>
      </c>
      <c r="D172" s="5" t="n">
        <v>23</v>
      </c>
    </row>
    <row r="173" spans="1:4">
      <c r="A173" s="4" t="s">
        <v>1702</v>
      </c>
    </row>
    <row r="174" spans="1:4">
      <c r="A174" s="3" t="s">
        <v>1669</v>
      </c>
    </row>
    <row r="175" spans="1:4">
      <c r="A175" s="4" t="s">
        <v>1670</v>
      </c>
      <c r="C175" s="4" t="s">
        <v>95</v>
      </c>
      <c r="D175" s="4" t="s">
        <v>95</v>
      </c>
    </row>
    <row r="176" spans="1:4">
      <c r="A176" s="4" t="s">
        <v>1671</v>
      </c>
      <c r="C176" s="4" t="s">
        <v>95</v>
      </c>
      <c r="D176" s="4" t="s">
        <v>95</v>
      </c>
    </row>
    <row r="177" spans="1:4">
      <c r="A177" s="4" t="s">
        <v>1679</v>
      </c>
      <c r="C177" s="4" t="s">
        <v>95</v>
      </c>
      <c r="D177" s="4" t="s">
        <v>95</v>
      </c>
    </row>
    <row r="178" spans="1:4"/>
    <row r="179" spans="1:4">
      <c r="A179" s="4" t="s">
        <v>154</v>
      </c>
      <c r="B179" s="4" t="s">
        <v>1703</v>
      </c>
    </row>
  </sheetData>
  <mergeCells count="4">
    <mergeCell ref="A1:B2"/>
    <mergeCell ref="C1:D1"/>
    <mergeCell ref="A178:C178"/>
    <mergeCell ref="B179:C17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39</v>
      </c>
    </row>
    <row r="3" spans="1:2">
      <c r="A3" s="3" t="s">
        <v>280</v>
      </c>
    </row>
    <row r="4" spans="1:2">
      <c r="A4" s="4" t="s">
        <v>279</v>
      </c>
      <c r="B4" s="4" t="s">
        <v>2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1704</v>
      </c>
      <c r="C1" s="2" t="s">
        <v>1</v>
      </c>
    </row>
    <row r="2" spans="1:4">
      <c r="C2" s="2" t="s">
        <v>39</v>
      </c>
      <c r="D2" s="2" t="s">
        <v>40</v>
      </c>
    </row>
    <row r="3" spans="1:4">
      <c r="A3" s="4" t="s">
        <v>1705</v>
      </c>
    </row>
    <row r="4" spans="1:4">
      <c r="A4" s="3" t="s">
        <v>1706</v>
      </c>
    </row>
    <row r="5" spans="1:4">
      <c r="A5" s="4" t="s">
        <v>1707</v>
      </c>
      <c r="C5" s="4" t="s">
        <v>1708</v>
      </c>
    </row>
    <row r="6" spans="1:4">
      <c r="A6" s="4" t="s">
        <v>1709</v>
      </c>
    </row>
    <row r="7" spans="1:4">
      <c r="A7" s="3" t="s">
        <v>1706</v>
      </c>
    </row>
    <row r="8" spans="1:4">
      <c r="A8" s="4" t="s">
        <v>1710</v>
      </c>
      <c r="B8" s="4" t="s">
        <v>154</v>
      </c>
      <c r="C8" s="6" t="n">
        <v>124</v>
      </c>
      <c r="D8" s="6" t="n">
        <v>52</v>
      </c>
    </row>
    <row r="9" spans="1:4">
      <c r="A9" s="4" t="s">
        <v>1711</v>
      </c>
      <c r="B9" s="4" t="s">
        <v>154</v>
      </c>
      <c r="C9" s="5" t="n">
        <v>167</v>
      </c>
      <c r="D9" s="5" t="n">
        <v>70</v>
      </c>
    </row>
    <row r="10" spans="1:4">
      <c r="A10" s="4" t="s">
        <v>1712</v>
      </c>
      <c r="B10" s="4" t="s">
        <v>154</v>
      </c>
      <c r="C10" s="5" t="n">
        <v>-69</v>
      </c>
      <c r="D10" s="5" t="n">
        <v>-31</v>
      </c>
    </row>
    <row r="11" spans="1:4">
      <c r="A11" s="4" t="s">
        <v>1713</v>
      </c>
      <c r="B11" s="4" t="s">
        <v>154</v>
      </c>
      <c r="C11" s="5" t="n">
        <v>-124</v>
      </c>
      <c r="D11" s="5" t="n">
        <v>-52</v>
      </c>
    </row>
    <row r="12" spans="1:4">
      <c r="A12" s="4" t="s">
        <v>1714</v>
      </c>
      <c r="B12" s="4" t="s">
        <v>154</v>
      </c>
      <c r="C12" s="5" t="n">
        <v>-167</v>
      </c>
      <c r="D12" s="5" t="n">
        <v>-70</v>
      </c>
    </row>
    <row r="13" spans="1:4">
      <c r="A13" s="4" t="s">
        <v>1715</v>
      </c>
      <c r="B13" s="4" t="s">
        <v>154</v>
      </c>
      <c r="C13" s="6" t="n">
        <v>69</v>
      </c>
      <c r="D13" s="5" t="n">
        <v>31</v>
      </c>
    </row>
    <row r="14" spans="1:4">
      <c r="A14" s="4" t="s">
        <v>1716</v>
      </c>
    </row>
    <row r="15" spans="1:4">
      <c r="A15" s="3" t="s">
        <v>1706</v>
      </c>
    </row>
    <row r="16" spans="1:4">
      <c r="A16" s="4" t="s">
        <v>1717</v>
      </c>
      <c r="C16" s="10" t="n">
        <v>0.8100000000000001</v>
      </c>
    </row>
    <row r="17" spans="1:4">
      <c r="A17" s="4" t="s">
        <v>1718</v>
      </c>
      <c r="C17" s="5" t="n">
        <v>6877</v>
      </c>
    </row>
    <row r="18" spans="1:4">
      <c r="A18" s="4" t="s">
        <v>1719</v>
      </c>
      <c r="C18" s="5" t="n">
        <v>991</v>
      </c>
    </row>
    <row r="19" spans="1:4">
      <c r="A19" s="4" t="s">
        <v>1720</v>
      </c>
    </row>
    <row r="20" spans="1:4">
      <c r="A20" s="3" t="s">
        <v>1706</v>
      </c>
    </row>
    <row r="21" spans="1:4">
      <c r="A21" s="4" t="s">
        <v>1717</v>
      </c>
      <c r="C21" s="13" t="n">
        <v>11.24</v>
      </c>
    </row>
    <row r="22" spans="1:4">
      <c r="A22" s="4" t="s">
        <v>1718</v>
      </c>
      <c r="C22" s="5" t="n">
        <v>11269</v>
      </c>
    </row>
    <row r="23" spans="1:4">
      <c r="A23" s="4" t="s">
        <v>1719</v>
      </c>
      <c r="C23" s="5" t="n">
        <v>19547</v>
      </c>
    </row>
    <row r="24" spans="1:4">
      <c r="A24" s="4" t="s">
        <v>1721</v>
      </c>
    </row>
    <row r="25" spans="1:4">
      <c r="A25" s="3" t="s">
        <v>1706</v>
      </c>
    </row>
    <row r="26" spans="1:4">
      <c r="A26" s="4" t="s">
        <v>1717</v>
      </c>
      <c r="C26" s="5" t="n">
        <v>5</v>
      </c>
    </row>
    <row r="27" spans="1:4">
      <c r="A27" s="4" t="s">
        <v>1718</v>
      </c>
      <c r="C27" s="5" t="n">
        <v>160</v>
      </c>
    </row>
    <row r="28" spans="1:4">
      <c r="A28" s="4" t="s">
        <v>1719</v>
      </c>
      <c r="C28" s="6" t="n">
        <v>56</v>
      </c>
    </row>
    <row r="29" spans="1:4">
      <c r="A29" s="4" t="s">
        <v>1710</v>
      </c>
      <c r="B29" s="4" t="s">
        <v>154</v>
      </c>
      <c r="C29" s="6" t="n">
        <v>6</v>
      </c>
      <c r="D29" s="4" t="s">
        <v>95</v>
      </c>
    </row>
    <row r="30" spans="1:4">
      <c r="A30" s="4" t="s">
        <v>1711</v>
      </c>
      <c r="B30" s="4" t="s">
        <v>154</v>
      </c>
      <c r="C30" s="5" t="n">
        <v>13</v>
      </c>
      <c r="D30" s="4" t="s">
        <v>95</v>
      </c>
    </row>
    <row r="31" spans="1:4">
      <c r="A31" s="4" t="s">
        <v>1712</v>
      </c>
      <c r="B31" s="4" t="s">
        <v>154</v>
      </c>
      <c r="C31" s="5" t="n">
        <v>-7</v>
      </c>
      <c r="D31" s="4" t="s">
        <v>95</v>
      </c>
    </row>
    <row r="32" spans="1:4">
      <c r="A32" s="4" t="s">
        <v>1713</v>
      </c>
      <c r="B32" s="4" t="s">
        <v>154</v>
      </c>
      <c r="C32" s="5" t="n">
        <v>-6</v>
      </c>
      <c r="D32" s="4" t="s">
        <v>95</v>
      </c>
    </row>
    <row r="33" spans="1:4">
      <c r="A33" s="4" t="s">
        <v>1714</v>
      </c>
      <c r="B33" s="4" t="s">
        <v>154</v>
      </c>
      <c r="C33" s="5" t="n">
        <v>-13</v>
      </c>
      <c r="D33" s="4" t="s">
        <v>95</v>
      </c>
    </row>
    <row r="34" spans="1:4">
      <c r="A34" s="4" t="s">
        <v>1715</v>
      </c>
      <c r="B34" s="4" t="s">
        <v>154</v>
      </c>
      <c r="C34" s="5" t="n">
        <v>7</v>
      </c>
      <c r="D34" s="4" t="s">
        <v>95</v>
      </c>
    </row>
    <row r="35" spans="1:4">
      <c r="A35" s="4" t="s">
        <v>1722</v>
      </c>
    </row>
    <row r="36" spans="1:4">
      <c r="A36" s="3" t="s">
        <v>1706</v>
      </c>
    </row>
    <row r="37" spans="1:4">
      <c r="A37" s="4" t="s">
        <v>1710</v>
      </c>
      <c r="B37" s="4" t="s">
        <v>154</v>
      </c>
      <c r="C37" s="4" t="s">
        <v>95</v>
      </c>
      <c r="D37" s="5" t="n">
        <v>2</v>
      </c>
    </row>
    <row r="38" spans="1:4">
      <c r="A38" s="4" t="s">
        <v>1711</v>
      </c>
      <c r="B38" s="4" t="s">
        <v>154</v>
      </c>
      <c r="C38" s="4" t="s">
        <v>95</v>
      </c>
      <c r="D38" s="5" t="n">
        <v>2</v>
      </c>
    </row>
    <row r="39" spans="1:4">
      <c r="A39" s="4" t="s">
        <v>1713</v>
      </c>
      <c r="B39" s="4" t="s">
        <v>154</v>
      </c>
      <c r="C39" s="4" t="s">
        <v>95</v>
      </c>
      <c r="D39" s="5" t="n">
        <v>-2</v>
      </c>
    </row>
    <row r="40" spans="1:4">
      <c r="A40" s="4" t="s">
        <v>1714</v>
      </c>
      <c r="B40" s="4" t="s">
        <v>154</v>
      </c>
      <c r="C40" s="4" t="s">
        <v>95</v>
      </c>
      <c r="D40" s="5" t="n">
        <v>-2</v>
      </c>
    </row>
    <row r="41" spans="1:4">
      <c r="A41" s="4" t="s">
        <v>1723</v>
      </c>
    </row>
    <row r="42" spans="1:4">
      <c r="A42" s="3" t="s">
        <v>1706</v>
      </c>
    </row>
    <row r="43" spans="1:4">
      <c r="A43" s="4" t="s">
        <v>1707</v>
      </c>
      <c r="C43" s="4" t="s">
        <v>1724</v>
      </c>
    </row>
    <row r="44" spans="1:4">
      <c r="A44" s="4" t="s">
        <v>1725</v>
      </c>
    </row>
    <row r="45" spans="1:4">
      <c r="A45" s="3" t="s">
        <v>1706</v>
      </c>
    </row>
    <row r="46" spans="1:4">
      <c r="A46" s="4" t="s">
        <v>1718</v>
      </c>
      <c r="C46" s="10" t="n">
        <v>22.56</v>
      </c>
    </row>
    <row r="47" spans="1:4">
      <c r="A47" s="4" t="s">
        <v>1711</v>
      </c>
      <c r="B47" s="4" t="s">
        <v>154</v>
      </c>
      <c r="C47" s="6" t="n">
        <v>-2</v>
      </c>
      <c r="D47" s="5" t="n">
        <v>2</v>
      </c>
    </row>
    <row r="48" spans="1:4">
      <c r="A48" s="4" t="s">
        <v>1712</v>
      </c>
      <c r="B48" s="4" t="s">
        <v>154</v>
      </c>
      <c r="C48" s="5" t="n">
        <v>2</v>
      </c>
      <c r="D48" s="5" t="n">
        <v>-2</v>
      </c>
    </row>
    <row r="49" spans="1:4">
      <c r="A49" s="4" t="s">
        <v>1714</v>
      </c>
      <c r="B49" s="4" t="s">
        <v>154</v>
      </c>
      <c r="C49" s="5" t="n">
        <v>2</v>
      </c>
      <c r="D49" s="5" t="n">
        <v>-2</v>
      </c>
    </row>
    <row r="50" spans="1:4">
      <c r="A50" s="4" t="s">
        <v>1715</v>
      </c>
      <c r="B50" s="4" t="s">
        <v>154</v>
      </c>
      <c r="C50" s="6" t="n">
        <v>-2</v>
      </c>
      <c r="D50" s="5" t="n">
        <v>2</v>
      </c>
    </row>
    <row r="51" spans="1:4">
      <c r="A51" s="4" t="s">
        <v>1726</v>
      </c>
    </row>
    <row r="52" spans="1:4">
      <c r="A52" s="3" t="s">
        <v>1706</v>
      </c>
    </row>
    <row r="53" spans="1:4">
      <c r="A53" s="4" t="s">
        <v>1719</v>
      </c>
      <c r="C53" s="6" t="n">
        <v>138</v>
      </c>
    </row>
    <row r="54" spans="1:4">
      <c r="A54" s="4" t="s">
        <v>1727</v>
      </c>
    </row>
    <row r="55" spans="1:4">
      <c r="A55" s="3" t="s">
        <v>1706</v>
      </c>
    </row>
    <row r="56" spans="1:4">
      <c r="A56" s="4" t="s">
        <v>1719</v>
      </c>
      <c r="C56" s="5" t="n">
        <v>626</v>
      </c>
    </row>
    <row r="57" spans="1:4">
      <c r="A57" s="4" t="s">
        <v>1728</v>
      </c>
    </row>
    <row r="58" spans="1:4">
      <c r="A58" s="3" t="s">
        <v>1706</v>
      </c>
    </row>
    <row r="59" spans="1:4">
      <c r="A59" s="4" t="s">
        <v>1717</v>
      </c>
      <c r="C59" s="13" t="n">
        <v>75.54000000000001</v>
      </c>
    </row>
    <row r="60" spans="1:4">
      <c r="A60" s="4" t="s">
        <v>1718</v>
      </c>
      <c r="C60" s="13" t="n">
        <v>89.03</v>
      </c>
    </row>
    <row r="61" spans="1:4">
      <c r="A61" s="4" t="s">
        <v>1719</v>
      </c>
      <c r="C61" s="10" t="n">
        <v>55.6</v>
      </c>
    </row>
    <row r="62" spans="1:4">
      <c r="A62" s="4" t="s">
        <v>1710</v>
      </c>
      <c r="B62" s="4" t="s">
        <v>154</v>
      </c>
      <c r="C62" s="6" t="n">
        <v>123</v>
      </c>
      <c r="D62" s="5" t="n">
        <v>126</v>
      </c>
    </row>
    <row r="63" spans="1:4">
      <c r="A63" s="4" t="s">
        <v>1711</v>
      </c>
      <c r="B63" s="4" t="s">
        <v>154</v>
      </c>
      <c r="C63" s="5" t="n">
        <v>179</v>
      </c>
      <c r="D63" s="5" t="n">
        <v>185</v>
      </c>
    </row>
    <row r="64" spans="1:4">
      <c r="A64" s="4" t="s">
        <v>1712</v>
      </c>
      <c r="B64" s="4" t="s">
        <v>154</v>
      </c>
      <c r="C64" s="5" t="n">
        <v>-139</v>
      </c>
      <c r="D64" s="5" t="n">
        <v>-143</v>
      </c>
    </row>
    <row r="65" spans="1:4">
      <c r="A65" s="4" t="s">
        <v>1713</v>
      </c>
      <c r="B65" s="4" t="s">
        <v>154</v>
      </c>
      <c r="C65" s="5" t="n">
        <v>-123</v>
      </c>
      <c r="D65" s="5" t="n">
        <v>-126</v>
      </c>
    </row>
    <row r="66" spans="1:4">
      <c r="A66" s="4" t="s">
        <v>1714</v>
      </c>
      <c r="B66" s="4" t="s">
        <v>154</v>
      </c>
      <c r="C66" s="5" t="n">
        <v>-179</v>
      </c>
      <c r="D66" s="5" t="n">
        <v>-185</v>
      </c>
    </row>
    <row r="67" spans="1:4">
      <c r="A67" s="4" t="s">
        <v>1715</v>
      </c>
      <c r="B67" s="4" t="s">
        <v>154</v>
      </c>
      <c r="C67" s="6" t="n">
        <v>139</v>
      </c>
      <c r="D67" s="6" t="n">
        <v>143</v>
      </c>
    </row>
    <row r="68" spans="1:4">
      <c r="A68" s="4" t="s">
        <v>1729</v>
      </c>
    </row>
    <row r="69" spans="1:4">
      <c r="A69" s="3" t="s">
        <v>1706</v>
      </c>
    </row>
    <row r="70" spans="1:4">
      <c r="A70" s="4" t="s">
        <v>1707</v>
      </c>
      <c r="C70" s="4" t="s">
        <v>1730</v>
      </c>
    </row>
    <row r="71" spans="1:4"/>
    <row r="72" spans="1:4">
      <c r="A72" s="4" t="s">
        <v>154</v>
      </c>
      <c r="B72" s="4" t="s">
        <v>1731</v>
      </c>
    </row>
  </sheetData>
  <mergeCells count="4">
    <mergeCell ref="A1:B2"/>
    <mergeCell ref="C1:D1"/>
    <mergeCell ref="A71:C71"/>
    <mergeCell ref="B72:C7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732</v>
      </c>
      <c r="B1" s="2" t="s">
        <v>1</v>
      </c>
    </row>
    <row r="2" spans="1:4">
      <c r="B2" s="2" t="s">
        <v>39</v>
      </c>
      <c r="C2" s="2" t="s">
        <v>40</v>
      </c>
      <c r="D2" s="2" t="s">
        <v>82</v>
      </c>
    </row>
    <row r="3" spans="1:4">
      <c r="A3" s="3" t="s">
        <v>1733</v>
      </c>
    </row>
    <row r="4" spans="1:4">
      <c r="A4" s="4" t="s">
        <v>1734</v>
      </c>
      <c r="B4" s="6" t="n">
        <v>6850</v>
      </c>
      <c r="C4" s="6" t="n">
        <v>5479</v>
      </c>
    </row>
    <row r="5" spans="1:4">
      <c r="A5" s="4" t="s">
        <v>1735</v>
      </c>
      <c r="B5" s="6" t="n">
        <v>71</v>
      </c>
      <c r="C5" s="5" t="n">
        <v>-429</v>
      </c>
    </row>
    <row r="6" spans="1:4">
      <c r="A6" s="4" t="s">
        <v>1736</v>
      </c>
      <c r="C6" s="5" t="n">
        <v>-65</v>
      </c>
      <c r="D6" s="6" t="n">
        <v>-305</v>
      </c>
    </row>
    <row r="7" spans="1:4">
      <c r="A7" s="4" t="s">
        <v>1737</v>
      </c>
      <c r="C7" s="6" t="n">
        <v>136</v>
      </c>
      <c r="D7" s="6" t="n">
        <v>-12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8</v>
      </c>
      <c r="B1" s="2" t="s">
        <v>39</v>
      </c>
      <c r="C1" s="2" t="s">
        <v>40</v>
      </c>
    </row>
    <row r="2" spans="1:3">
      <c r="A2" s="3" t="s">
        <v>867</v>
      </c>
    </row>
    <row r="3" spans="1:3">
      <c r="A3" s="4" t="s">
        <v>1739</v>
      </c>
      <c r="B3" s="6" t="n">
        <v>4480</v>
      </c>
      <c r="C3" s="6" t="n">
        <v>3673</v>
      </c>
    </row>
    <row r="4" spans="1:3">
      <c r="A4" s="4" t="s">
        <v>1740</v>
      </c>
    </row>
    <row r="5" spans="1:3">
      <c r="A5" s="3" t="s">
        <v>867</v>
      </c>
    </row>
    <row r="6" spans="1:3">
      <c r="A6" s="4" t="s">
        <v>1739</v>
      </c>
      <c r="B6" s="5" t="n">
        <v>2049</v>
      </c>
      <c r="C6" s="5" t="n">
        <v>1778</v>
      </c>
    </row>
    <row r="7" spans="1:3">
      <c r="A7" s="4" t="s">
        <v>1741</v>
      </c>
    </row>
    <row r="8" spans="1:3">
      <c r="A8" s="3" t="s">
        <v>867</v>
      </c>
    </row>
    <row r="9" spans="1:3">
      <c r="A9" s="4" t="s">
        <v>1739</v>
      </c>
      <c r="B9" s="5" t="n">
        <v>998</v>
      </c>
      <c r="C9" s="5" t="n">
        <v>571</v>
      </c>
    </row>
    <row r="10" spans="1:3">
      <c r="A10" s="4" t="s">
        <v>1742</v>
      </c>
    </row>
    <row r="11" spans="1:3">
      <c r="A11" s="3" t="s">
        <v>867</v>
      </c>
    </row>
    <row r="12" spans="1:3">
      <c r="A12" s="4" t="s">
        <v>1739</v>
      </c>
      <c r="B12" s="5" t="n">
        <v>210</v>
      </c>
      <c r="C12" s="5" t="n">
        <v>241</v>
      </c>
    </row>
    <row r="13" spans="1:3">
      <c r="A13" s="4" t="s">
        <v>1743</v>
      </c>
    </row>
    <row r="14" spans="1:3">
      <c r="A14" s="3" t="s">
        <v>867</v>
      </c>
    </row>
    <row r="15" spans="1:3">
      <c r="A15" s="4" t="s">
        <v>1739</v>
      </c>
      <c r="B15" s="4" t="s">
        <v>95</v>
      </c>
      <c r="C15" s="5" t="n">
        <v>2</v>
      </c>
    </row>
    <row r="16" spans="1:3">
      <c r="A16" s="4" t="s">
        <v>1744</v>
      </c>
    </row>
    <row r="17" spans="1:3">
      <c r="A17" s="3" t="s">
        <v>867</v>
      </c>
    </row>
    <row r="18" spans="1:3">
      <c r="A18" s="4" t="s">
        <v>1739</v>
      </c>
      <c r="B18" s="5" t="n">
        <v>104</v>
      </c>
      <c r="C18" s="5" t="n">
        <v>101</v>
      </c>
    </row>
    <row r="19" spans="1:3">
      <c r="A19" s="4" t="s">
        <v>1745</v>
      </c>
    </row>
    <row r="20" spans="1:3">
      <c r="A20" s="3" t="s">
        <v>867</v>
      </c>
    </row>
    <row r="21" spans="1:3">
      <c r="A21" s="4" t="s">
        <v>1739</v>
      </c>
      <c r="B21" s="5" t="n">
        <v>3361</v>
      </c>
      <c r="C21" s="5" t="n">
        <v>2693</v>
      </c>
    </row>
    <row r="22" spans="1:3">
      <c r="A22" s="4" t="s">
        <v>1746</v>
      </c>
    </row>
    <row r="23" spans="1:3">
      <c r="A23" s="3" t="s">
        <v>867</v>
      </c>
    </row>
    <row r="24" spans="1:3">
      <c r="A24" s="4" t="s">
        <v>1739</v>
      </c>
      <c r="B24" s="5" t="n">
        <v>2</v>
      </c>
      <c r="C24" s="4" t="s">
        <v>95</v>
      </c>
    </row>
    <row r="25" spans="1:3">
      <c r="A25" s="4" t="s">
        <v>1747</v>
      </c>
    </row>
    <row r="26" spans="1:3">
      <c r="A26" s="3" t="s">
        <v>867</v>
      </c>
    </row>
    <row r="27" spans="1:3">
      <c r="A27" s="4" t="s">
        <v>1739</v>
      </c>
      <c r="B27" s="5" t="n">
        <v>1098</v>
      </c>
      <c r="C27" s="5" t="n">
        <v>921</v>
      </c>
    </row>
    <row r="28" spans="1:3">
      <c r="A28" s="4" t="s">
        <v>874</v>
      </c>
    </row>
    <row r="29" spans="1:3">
      <c r="A29" s="3" t="s">
        <v>867</v>
      </c>
    </row>
    <row r="30" spans="1:3">
      <c r="A30" s="4" t="s">
        <v>1739</v>
      </c>
      <c r="B30" s="6" t="n">
        <v>19</v>
      </c>
      <c r="C30" s="6" t="n">
        <v>5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748</v>
      </c>
      <c r="B1" s="2" t="s">
        <v>39</v>
      </c>
      <c r="C1" s="2" t="s">
        <v>40</v>
      </c>
    </row>
    <row r="2" spans="1:3">
      <c r="A2" s="3" t="s">
        <v>294</v>
      </c>
    </row>
    <row r="3" spans="1:3">
      <c r="A3" s="4" t="s">
        <v>1749</v>
      </c>
      <c r="B3" s="6" t="n">
        <v>9890</v>
      </c>
      <c r="C3" s="6" t="n">
        <v>789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50</v>
      </c>
      <c r="C1" s="2" t="s">
        <v>39</v>
      </c>
      <c r="D1" s="2" t="s">
        <v>40</v>
      </c>
    </row>
    <row r="2" spans="1:4">
      <c r="A2" s="3" t="s">
        <v>1751</v>
      </c>
    </row>
    <row r="3" spans="1:4">
      <c r="A3" s="4" t="s">
        <v>1752</v>
      </c>
      <c r="B3" s="4" t="s">
        <v>154</v>
      </c>
      <c r="C3" s="6" t="n">
        <v>105277</v>
      </c>
      <c r="D3" s="6" t="n">
        <v>100274</v>
      </c>
    </row>
    <row r="4" spans="1:4">
      <c r="A4" s="4" t="s">
        <v>1753</v>
      </c>
      <c r="C4" s="5" t="n">
        <v>155096</v>
      </c>
      <c r="D4" s="5" t="n">
        <v>164859</v>
      </c>
    </row>
    <row r="5" spans="1:4">
      <c r="A5" s="4" t="s">
        <v>1754</v>
      </c>
      <c r="C5" s="5" t="n">
        <v>9478</v>
      </c>
      <c r="D5" s="5" t="n">
        <v>9450</v>
      </c>
    </row>
    <row r="6" spans="1:4">
      <c r="A6" s="4" t="s">
        <v>152</v>
      </c>
      <c r="C6" s="5" t="n">
        <v>164574</v>
      </c>
      <c r="D6" s="5" t="n">
        <v>174309</v>
      </c>
    </row>
    <row r="7" spans="1:4">
      <c r="A7" s="4" t="s">
        <v>1755</v>
      </c>
      <c r="C7" s="5" t="n">
        <v>352807</v>
      </c>
      <c r="D7" s="5" t="n">
        <v>368165</v>
      </c>
    </row>
    <row r="8" spans="1:4">
      <c r="A8" s="4" t="s">
        <v>1756</v>
      </c>
      <c r="C8" s="5" t="n">
        <v>354020</v>
      </c>
      <c r="D8" s="5" t="n">
        <v>368715</v>
      </c>
    </row>
    <row r="9" spans="1:4">
      <c r="A9" s="4" t="s">
        <v>1757</v>
      </c>
      <c r="C9" s="5" t="n">
        <v>6077</v>
      </c>
      <c r="D9" s="5" t="n">
        <v>7180</v>
      </c>
    </row>
    <row r="10" spans="1:4">
      <c r="A10" s="4" t="s">
        <v>152</v>
      </c>
      <c r="C10" s="5" t="n">
        <v>360097</v>
      </c>
      <c r="D10" s="5" t="n">
        <v>375895</v>
      </c>
    </row>
    <row r="11" spans="1:4">
      <c r="A11" s="4" t="s">
        <v>1758</v>
      </c>
    </row>
    <row r="12" spans="1:4">
      <c r="A12" s="3" t="s">
        <v>1751</v>
      </c>
    </row>
    <row r="13" spans="1:4">
      <c r="A13" s="4" t="s">
        <v>1755</v>
      </c>
      <c r="C13" s="5" t="n">
        <v>18502</v>
      </c>
      <c r="D13" s="5" t="n">
        <v>26613</v>
      </c>
    </row>
    <row r="14" spans="1:4">
      <c r="A14" s="4" t="s">
        <v>1756</v>
      </c>
      <c r="C14" s="5" t="n">
        <v>18502</v>
      </c>
      <c r="D14" s="5" t="n">
        <v>26613</v>
      </c>
    </row>
    <row r="15" spans="1:4">
      <c r="A15" s="4" t="s">
        <v>1757</v>
      </c>
      <c r="C15" s="5" t="n">
        <v>6077</v>
      </c>
      <c r="D15" s="5" t="n">
        <v>7180</v>
      </c>
    </row>
    <row r="16" spans="1:4">
      <c r="A16" s="4" t="s">
        <v>152</v>
      </c>
      <c r="C16" s="5" t="n">
        <v>24579</v>
      </c>
      <c r="D16" s="5" t="n">
        <v>33793</v>
      </c>
    </row>
    <row r="17" spans="1:4">
      <c r="A17" s="4" t="s">
        <v>1759</v>
      </c>
    </row>
    <row r="18" spans="1:4">
      <c r="A18" s="3" t="s">
        <v>1751</v>
      </c>
    </row>
    <row r="19" spans="1:4">
      <c r="A19" s="4" t="s">
        <v>1755</v>
      </c>
      <c r="C19" s="5" t="n">
        <v>334049</v>
      </c>
      <c r="D19" s="5" t="n">
        <v>341288</v>
      </c>
    </row>
    <row r="20" spans="1:4">
      <c r="A20" s="4" t="s">
        <v>1756</v>
      </c>
      <c r="C20" s="5" t="n">
        <v>334049</v>
      </c>
      <c r="D20" s="5" t="n">
        <v>341288</v>
      </c>
    </row>
    <row r="21" spans="1:4">
      <c r="A21" s="4" t="s">
        <v>1757</v>
      </c>
      <c r="C21" s="4" t="s">
        <v>95</v>
      </c>
      <c r="D21" s="4" t="s">
        <v>95</v>
      </c>
    </row>
    <row r="22" spans="1:4">
      <c r="A22" s="4" t="s">
        <v>152</v>
      </c>
      <c r="C22" s="5" t="n">
        <v>334049</v>
      </c>
      <c r="D22" s="5" t="n">
        <v>341288</v>
      </c>
    </row>
    <row r="23" spans="1:4">
      <c r="A23" s="4" t="s">
        <v>1760</v>
      </c>
    </row>
    <row r="24" spans="1:4">
      <c r="A24" s="3" t="s">
        <v>1751</v>
      </c>
    </row>
    <row r="25" spans="1:4">
      <c r="A25" s="4" t="s">
        <v>1755</v>
      </c>
      <c r="C25" s="5" t="n">
        <v>256</v>
      </c>
      <c r="D25" s="5" t="n">
        <v>264</v>
      </c>
    </row>
    <row r="26" spans="1:4">
      <c r="A26" s="4" t="s">
        <v>1756</v>
      </c>
      <c r="C26" s="5" t="n">
        <v>256</v>
      </c>
      <c r="D26" s="5" t="n">
        <v>264</v>
      </c>
    </row>
    <row r="27" spans="1:4">
      <c r="A27" s="4" t="s">
        <v>1757</v>
      </c>
      <c r="C27" s="4" t="s">
        <v>95</v>
      </c>
      <c r="D27" s="4" t="s">
        <v>95</v>
      </c>
    </row>
    <row r="28" spans="1:4">
      <c r="A28" s="4" t="s">
        <v>152</v>
      </c>
      <c r="C28" s="5" t="n">
        <v>256</v>
      </c>
      <c r="D28" s="5" t="n">
        <v>264</v>
      </c>
    </row>
    <row r="29" spans="1:4">
      <c r="A29" s="4" t="s">
        <v>1761</v>
      </c>
    </row>
    <row r="30" spans="1:4">
      <c r="A30" s="3" t="s">
        <v>1751</v>
      </c>
    </row>
    <row r="31" spans="1:4">
      <c r="A31" s="4" t="s">
        <v>1752</v>
      </c>
      <c r="D31" s="4" t="s">
        <v>95</v>
      </c>
    </row>
    <row r="32" spans="1:4">
      <c r="A32" s="4" t="s">
        <v>1753</v>
      </c>
      <c r="D32" s="5" t="n">
        <v>89</v>
      </c>
    </row>
    <row r="33" spans="1:4">
      <c r="A33" s="4" t="s">
        <v>1754</v>
      </c>
      <c r="D33" s="4" t="s">
        <v>95</v>
      </c>
    </row>
    <row r="34" spans="1:4">
      <c r="A34" s="4" t="s">
        <v>152</v>
      </c>
      <c r="D34" s="5" t="n">
        <v>89</v>
      </c>
    </row>
    <row r="35" spans="1:4">
      <c r="A35" s="4" t="s">
        <v>1755</v>
      </c>
      <c r="C35" s="4" t="s">
        <v>95</v>
      </c>
      <c r="D35" s="4" t="s">
        <v>95</v>
      </c>
    </row>
    <row r="36" spans="1:4">
      <c r="A36" s="4" t="s">
        <v>1756</v>
      </c>
      <c r="C36" s="5" t="n">
        <v>72</v>
      </c>
      <c r="D36" s="5" t="n">
        <v>90</v>
      </c>
    </row>
    <row r="37" spans="1:4">
      <c r="A37" s="4" t="s">
        <v>1757</v>
      </c>
      <c r="C37" s="4" t="s">
        <v>95</v>
      </c>
      <c r="D37" s="4" t="s">
        <v>95</v>
      </c>
    </row>
    <row r="38" spans="1:4">
      <c r="A38" s="4" t="s">
        <v>152</v>
      </c>
      <c r="C38" s="5" t="n">
        <v>72</v>
      </c>
      <c r="D38" s="5" t="n">
        <v>90</v>
      </c>
    </row>
    <row r="39" spans="1:4">
      <c r="A39" s="4" t="s">
        <v>1762</v>
      </c>
    </row>
    <row r="40" spans="1:4">
      <c r="A40" s="3" t="s">
        <v>1751</v>
      </c>
    </row>
    <row r="41" spans="1:4">
      <c r="A41" s="4" t="s">
        <v>1755</v>
      </c>
      <c r="C41" s="4" t="s">
        <v>95</v>
      </c>
      <c r="D41" s="4" t="s">
        <v>95</v>
      </c>
    </row>
    <row r="42" spans="1:4">
      <c r="A42" s="4" t="s">
        <v>1756</v>
      </c>
      <c r="C42" s="4" t="s">
        <v>95</v>
      </c>
      <c r="D42" s="5" t="n">
        <v>184</v>
      </c>
    </row>
    <row r="43" spans="1:4">
      <c r="A43" s="4" t="s">
        <v>1757</v>
      </c>
      <c r="C43" s="4" t="s">
        <v>95</v>
      </c>
      <c r="D43" s="4" t="s">
        <v>95</v>
      </c>
    </row>
    <row r="44" spans="1:4">
      <c r="A44" s="4" t="s">
        <v>152</v>
      </c>
      <c r="C44" s="4" t="s">
        <v>95</v>
      </c>
      <c r="D44" s="5" t="n">
        <v>184</v>
      </c>
    </row>
    <row r="45" spans="1:4">
      <c r="A45" s="4" t="s">
        <v>1763</v>
      </c>
    </row>
    <row r="46" spans="1:4">
      <c r="A46" s="3" t="s">
        <v>1751</v>
      </c>
    </row>
    <row r="47" spans="1:4">
      <c r="A47" s="4" t="s">
        <v>1755</v>
      </c>
      <c r="C47" s="4" t="s">
        <v>95</v>
      </c>
      <c r="D47" s="4" t="s">
        <v>95</v>
      </c>
    </row>
    <row r="48" spans="1:4">
      <c r="A48" s="4" t="s">
        <v>1756</v>
      </c>
      <c r="C48" s="5" t="n">
        <v>25</v>
      </c>
      <c r="D48" s="5" t="n">
        <v>82</v>
      </c>
    </row>
    <row r="49" spans="1:4">
      <c r="A49" s="4" t="s">
        <v>1757</v>
      </c>
      <c r="C49" s="4" t="s">
        <v>95</v>
      </c>
      <c r="D49" s="4" t="s">
        <v>95</v>
      </c>
    </row>
    <row r="50" spans="1:4">
      <c r="A50" s="4" t="s">
        <v>152</v>
      </c>
      <c r="C50" s="5" t="n">
        <v>25</v>
      </c>
      <c r="D50" s="5" t="n">
        <v>82</v>
      </c>
    </row>
    <row r="51" spans="1:4">
      <c r="A51" s="4" t="s">
        <v>1764</v>
      </c>
    </row>
    <row r="52" spans="1:4">
      <c r="A52" s="3" t="s">
        <v>1751</v>
      </c>
    </row>
    <row r="53" spans="1:4">
      <c r="A53" s="4" t="s">
        <v>1755</v>
      </c>
      <c r="C53" s="4" t="s">
        <v>95</v>
      </c>
    </row>
    <row r="54" spans="1:4">
      <c r="A54" s="4" t="s">
        <v>1756</v>
      </c>
      <c r="C54" s="5" t="n">
        <v>62</v>
      </c>
    </row>
    <row r="55" spans="1:4">
      <c r="A55" s="4" t="s">
        <v>1757</v>
      </c>
      <c r="C55" s="4" t="s">
        <v>95</v>
      </c>
    </row>
    <row r="56" spans="1:4">
      <c r="A56" s="4" t="s">
        <v>152</v>
      </c>
      <c r="C56" s="5" t="n">
        <v>62</v>
      </c>
      <c r="D56" s="5" t="n">
        <v>42</v>
      </c>
    </row>
    <row r="57" spans="1:4">
      <c r="A57" s="4" t="s">
        <v>1765</v>
      </c>
    </row>
    <row r="58" spans="1:4">
      <c r="A58" s="3" t="s">
        <v>1751</v>
      </c>
    </row>
    <row r="59" spans="1:4">
      <c r="A59" s="4" t="s">
        <v>1755</v>
      </c>
      <c r="C59" s="4" t="s">
        <v>95</v>
      </c>
      <c r="D59" s="4" t="s">
        <v>95</v>
      </c>
    </row>
    <row r="60" spans="1:4">
      <c r="A60" s="4" t="s">
        <v>1756</v>
      </c>
      <c r="C60" s="4" t="s">
        <v>95</v>
      </c>
      <c r="D60" s="5" t="n">
        <v>28</v>
      </c>
    </row>
    <row r="61" spans="1:4">
      <c r="A61" s="4" t="s">
        <v>1757</v>
      </c>
      <c r="C61" s="4" t="s">
        <v>95</v>
      </c>
      <c r="D61" s="4" t="s">
        <v>95</v>
      </c>
    </row>
    <row r="62" spans="1:4">
      <c r="A62" s="4" t="s">
        <v>152</v>
      </c>
      <c r="C62" s="4" t="s">
        <v>95</v>
      </c>
      <c r="D62" s="5" t="n">
        <v>28</v>
      </c>
    </row>
    <row r="63" spans="1:4">
      <c r="A63" s="4" t="s">
        <v>1766</v>
      </c>
    </row>
    <row r="64" spans="1:4">
      <c r="A64" s="3" t="s">
        <v>1751</v>
      </c>
    </row>
    <row r="65" spans="1:4">
      <c r="A65" s="4" t="s">
        <v>1755</v>
      </c>
      <c r="C65" s="4" t="s">
        <v>95</v>
      </c>
    </row>
    <row r="66" spans="1:4">
      <c r="A66" s="4" t="s">
        <v>1756</v>
      </c>
      <c r="C66" s="5" t="n">
        <v>134</v>
      </c>
    </row>
    <row r="67" spans="1:4">
      <c r="A67" s="4" t="s">
        <v>1757</v>
      </c>
      <c r="C67" s="4" t="s">
        <v>95</v>
      </c>
    </row>
    <row r="68" spans="1:4">
      <c r="A68" s="4" t="s">
        <v>152</v>
      </c>
      <c r="C68" s="5" t="n">
        <v>134</v>
      </c>
    </row>
    <row r="69" spans="1:4">
      <c r="A69" s="4" t="s">
        <v>1767</v>
      </c>
    </row>
    <row r="70" spans="1:4">
      <c r="A70" s="3" t="s">
        <v>1751</v>
      </c>
    </row>
    <row r="71" spans="1:4">
      <c r="A71" s="4" t="s">
        <v>1755</v>
      </c>
      <c r="C71" s="4" t="s">
        <v>95</v>
      </c>
      <c r="D71" s="4" t="s">
        <v>95</v>
      </c>
    </row>
    <row r="72" spans="1:4">
      <c r="A72" s="4" t="s">
        <v>1756</v>
      </c>
      <c r="C72" s="5" t="n">
        <v>920</v>
      </c>
      <c r="D72" s="5" t="n">
        <v>49</v>
      </c>
    </row>
    <row r="73" spans="1:4">
      <c r="A73" s="4" t="s">
        <v>1757</v>
      </c>
      <c r="C73" s="4" t="s">
        <v>95</v>
      </c>
      <c r="D73" s="4" t="s">
        <v>95</v>
      </c>
    </row>
    <row r="74" spans="1:4">
      <c r="A74" s="4" t="s">
        <v>152</v>
      </c>
      <c r="C74" s="5" t="n">
        <v>920</v>
      </c>
      <c r="D74" s="5" t="n">
        <v>49</v>
      </c>
    </row>
    <row r="75" spans="1:4">
      <c r="A75" s="4" t="s">
        <v>1768</v>
      </c>
    </row>
    <row r="76" spans="1:4">
      <c r="A76" s="3" t="s">
        <v>1751</v>
      </c>
    </row>
    <row r="77" spans="1:4">
      <c r="A77" s="4" t="s">
        <v>1769</v>
      </c>
      <c r="C77" s="5" t="n">
        <v>45184</v>
      </c>
      <c r="D77" s="5" t="n">
        <v>60403</v>
      </c>
    </row>
    <row r="78" spans="1:4">
      <c r="A78" s="4" t="s">
        <v>1770</v>
      </c>
      <c r="C78" s="5" t="n">
        <v>159</v>
      </c>
      <c r="D78" s="5" t="n">
        <v>245</v>
      </c>
    </row>
    <row r="79" spans="1:4">
      <c r="A79" s="4" t="s">
        <v>1771</v>
      </c>
    </row>
    <row r="80" spans="1:4">
      <c r="A80" s="3" t="s">
        <v>1751</v>
      </c>
    </row>
    <row r="81" spans="1:4">
      <c r="A81" s="4" t="s">
        <v>1770</v>
      </c>
      <c r="C81" s="4" t="s">
        <v>95</v>
      </c>
      <c r="D81" s="4" t="s">
        <v>95</v>
      </c>
    </row>
    <row r="82" spans="1:4">
      <c r="A82" s="4" t="s">
        <v>1772</v>
      </c>
    </row>
    <row r="83" spans="1:4">
      <c r="A83" s="3" t="s">
        <v>1751</v>
      </c>
    </row>
    <row r="84" spans="1:4">
      <c r="A84" s="4" t="s">
        <v>1770</v>
      </c>
      <c r="C84" s="4" t="s">
        <v>95</v>
      </c>
      <c r="D84" s="4" t="s">
        <v>95</v>
      </c>
    </row>
    <row r="85" spans="1:4">
      <c r="A85" s="4" t="s">
        <v>1773</v>
      </c>
    </row>
    <row r="86" spans="1:4">
      <c r="A86" s="3" t="s">
        <v>1751</v>
      </c>
    </row>
    <row r="87" spans="1:4">
      <c r="A87" s="4" t="s">
        <v>1770</v>
      </c>
      <c r="C87" s="4" t="s">
        <v>95</v>
      </c>
      <c r="D87" s="4" t="s">
        <v>95</v>
      </c>
    </row>
    <row r="88" spans="1:4">
      <c r="A88" s="4" t="s">
        <v>1774</v>
      </c>
    </row>
    <row r="89" spans="1:4">
      <c r="A89" s="3" t="s">
        <v>1751</v>
      </c>
    </row>
    <row r="90" spans="1:4">
      <c r="A90" s="4" t="s">
        <v>1769</v>
      </c>
      <c r="D90" s="5" t="n">
        <v>89</v>
      </c>
    </row>
    <row r="91" spans="1:4">
      <c r="A91" s="4" t="s">
        <v>1770</v>
      </c>
      <c r="C91" s="5" t="n">
        <v>72</v>
      </c>
      <c r="D91" s="5" t="n">
        <v>90</v>
      </c>
    </row>
    <row r="92" spans="1:4">
      <c r="A92" s="4" t="s">
        <v>1775</v>
      </c>
    </row>
    <row r="93" spans="1:4">
      <c r="A93" s="3" t="s">
        <v>1751</v>
      </c>
    </row>
    <row r="94" spans="1:4">
      <c r="A94" s="4" t="s">
        <v>1770</v>
      </c>
      <c r="C94" s="4" t="s">
        <v>95</v>
      </c>
      <c r="D94" s="4" t="s">
        <v>95</v>
      </c>
    </row>
    <row r="95" spans="1:4">
      <c r="A95" s="4" t="s">
        <v>1776</v>
      </c>
    </row>
    <row r="96" spans="1:4">
      <c r="A96" s="3" t="s">
        <v>1751</v>
      </c>
    </row>
    <row r="97" spans="1:4">
      <c r="A97" s="4" t="s">
        <v>1770</v>
      </c>
      <c r="C97" s="5" t="n">
        <v>25</v>
      </c>
      <c r="D97" s="5" t="n">
        <v>70</v>
      </c>
    </row>
    <row r="98" spans="1:4">
      <c r="A98" s="4" t="s">
        <v>1777</v>
      </c>
    </row>
    <row r="99" spans="1:4">
      <c r="A99" s="3" t="s">
        <v>1751</v>
      </c>
    </row>
    <row r="100" spans="1:4">
      <c r="A100" s="4" t="s">
        <v>1770</v>
      </c>
      <c r="C100" s="5" t="n">
        <v>62</v>
      </c>
    </row>
    <row r="101" spans="1:4">
      <c r="A101" s="4" t="s">
        <v>1778</v>
      </c>
    </row>
    <row r="102" spans="1:4">
      <c r="A102" s="3" t="s">
        <v>1751</v>
      </c>
    </row>
    <row r="103" spans="1:4">
      <c r="A103" s="4" t="s">
        <v>1770</v>
      </c>
      <c r="C103" s="4" t="s">
        <v>95</v>
      </c>
      <c r="D103" s="5" t="n">
        <v>28</v>
      </c>
    </row>
    <row r="104" spans="1:4">
      <c r="A104" s="4" t="s">
        <v>1779</v>
      </c>
    </row>
    <row r="105" spans="1:4">
      <c r="A105" s="3" t="s">
        <v>1751</v>
      </c>
    </row>
    <row r="106" spans="1:4">
      <c r="A106" s="4" t="s">
        <v>1770</v>
      </c>
      <c r="C106" s="4" t="s">
        <v>95</v>
      </c>
    </row>
    <row r="107" spans="1:4">
      <c r="A107" s="4" t="s">
        <v>1780</v>
      </c>
    </row>
    <row r="108" spans="1:4">
      <c r="A108" s="3" t="s">
        <v>1751</v>
      </c>
    </row>
    <row r="109" spans="1:4">
      <c r="A109" s="4" t="s">
        <v>1770</v>
      </c>
      <c r="C109" s="4" t="s">
        <v>95</v>
      </c>
      <c r="D109" s="4" t="s">
        <v>95</v>
      </c>
    </row>
    <row r="110" spans="1:4">
      <c r="A110" s="4" t="s">
        <v>1505</v>
      </c>
    </row>
    <row r="111" spans="1:4">
      <c r="A111" s="3" t="s">
        <v>1751</v>
      </c>
    </row>
    <row r="112" spans="1:4">
      <c r="A112" s="4" t="s">
        <v>1769</v>
      </c>
      <c r="C112" s="5" t="n">
        <v>1688</v>
      </c>
      <c r="D112" s="5" t="n">
        <v>921</v>
      </c>
    </row>
    <row r="113" spans="1:4">
      <c r="A113" s="4" t="s">
        <v>1770</v>
      </c>
      <c r="C113" s="5" t="n">
        <v>1006</v>
      </c>
      <c r="D113" s="5" t="n">
        <v>269</v>
      </c>
    </row>
    <row r="114" spans="1:4">
      <c r="A114" s="4" t="s">
        <v>1781</v>
      </c>
    </row>
    <row r="115" spans="1:4">
      <c r="A115" s="3" t="s">
        <v>1751</v>
      </c>
    </row>
    <row r="116" spans="1:4">
      <c r="A116" s="4" t="s">
        <v>1770</v>
      </c>
      <c r="C116" s="4" t="s">
        <v>95</v>
      </c>
      <c r="D116" s="4" t="s">
        <v>95</v>
      </c>
    </row>
    <row r="117" spans="1:4">
      <c r="A117" s="4" t="s">
        <v>1782</v>
      </c>
    </row>
    <row r="118" spans="1:4">
      <c r="A118" s="3" t="s">
        <v>1751</v>
      </c>
    </row>
    <row r="119" spans="1:4">
      <c r="A119" s="4" t="s">
        <v>1770</v>
      </c>
      <c r="C119" s="4" t="s">
        <v>95</v>
      </c>
      <c r="D119" s="4" t="s">
        <v>95</v>
      </c>
    </row>
    <row r="120" spans="1:4">
      <c r="A120" s="4" t="s">
        <v>1783</v>
      </c>
    </row>
    <row r="121" spans="1:4">
      <c r="A121" s="3" t="s">
        <v>1751</v>
      </c>
    </row>
    <row r="122" spans="1:4">
      <c r="A122" s="4" t="s">
        <v>1770</v>
      </c>
      <c r="C122" s="4" t="s">
        <v>95</v>
      </c>
      <c r="D122" s="4" t="s">
        <v>95</v>
      </c>
    </row>
    <row r="123" spans="1:4">
      <c r="A123" s="4" t="s">
        <v>1784</v>
      </c>
    </row>
    <row r="124" spans="1:4">
      <c r="A124" s="3" t="s">
        <v>1751</v>
      </c>
    </row>
    <row r="125" spans="1:4">
      <c r="A125" s="4" t="s">
        <v>1769</v>
      </c>
      <c r="D125" s="4" t="s">
        <v>95</v>
      </c>
    </row>
    <row r="126" spans="1:4">
      <c r="A126" s="4" t="s">
        <v>1770</v>
      </c>
      <c r="C126" s="4" t="s">
        <v>95</v>
      </c>
      <c r="D126" s="4" t="s">
        <v>95</v>
      </c>
    </row>
    <row r="127" spans="1:4">
      <c r="A127" s="4" t="s">
        <v>1785</v>
      </c>
    </row>
    <row r="128" spans="1:4">
      <c r="A128" s="3" t="s">
        <v>1751</v>
      </c>
    </row>
    <row r="129" spans="1:4">
      <c r="A129" s="4" t="s">
        <v>1770</v>
      </c>
      <c r="C129" s="4" t="s">
        <v>95</v>
      </c>
      <c r="D129" s="5" t="n">
        <v>184</v>
      </c>
    </row>
    <row r="130" spans="1:4">
      <c r="A130" s="4" t="s">
        <v>1786</v>
      </c>
    </row>
    <row r="131" spans="1:4">
      <c r="A131" s="3" t="s">
        <v>1751</v>
      </c>
    </row>
    <row r="132" spans="1:4">
      <c r="A132" s="4" t="s">
        <v>1770</v>
      </c>
      <c r="C132" s="4" t="s">
        <v>95</v>
      </c>
      <c r="D132" s="5" t="n">
        <v>12</v>
      </c>
    </row>
    <row r="133" spans="1:4">
      <c r="A133" s="4" t="s">
        <v>1787</v>
      </c>
    </row>
    <row r="134" spans="1:4">
      <c r="A134" s="3" t="s">
        <v>1751</v>
      </c>
    </row>
    <row r="135" spans="1:4">
      <c r="A135" s="4" t="s">
        <v>1770</v>
      </c>
      <c r="C135" s="4" t="s">
        <v>95</v>
      </c>
    </row>
    <row r="136" spans="1:4">
      <c r="A136" s="4" t="s">
        <v>1788</v>
      </c>
    </row>
    <row r="137" spans="1:4">
      <c r="A137" s="3" t="s">
        <v>1751</v>
      </c>
    </row>
    <row r="138" spans="1:4">
      <c r="A138" s="4" t="s">
        <v>1770</v>
      </c>
      <c r="C138" s="4" t="s">
        <v>95</v>
      </c>
      <c r="D138" s="4" t="s">
        <v>95</v>
      </c>
    </row>
    <row r="139" spans="1:4">
      <c r="A139" s="4" t="s">
        <v>1789</v>
      </c>
    </row>
    <row r="140" spans="1:4">
      <c r="A140" s="3" t="s">
        <v>1751</v>
      </c>
    </row>
    <row r="141" spans="1:4">
      <c r="A141" s="4" t="s">
        <v>1770</v>
      </c>
      <c r="C141" s="5" t="n">
        <v>134</v>
      </c>
    </row>
    <row r="142" spans="1:4">
      <c r="A142" s="4" t="s">
        <v>1790</v>
      </c>
    </row>
    <row r="143" spans="1:4">
      <c r="A143" s="3" t="s">
        <v>1751</v>
      </c>
    </row>
    <row r="144" spans="1:4">
      <c r="A144" s="4" t="s">
        <v>1770</v>
      </c>
      <c r="C144" s="5" t="n">
        <v>12</v>
      </c>
      <c r="D144" s="5" t="n">
        <v>872</v>
      </c>
    </row>
    <row r="145" spans="1:4">
      <c r="A145" s="4" t="s">
        <v>1514</v>
      </c>
    </row>
    <row r="146" spans="1:4">
      <c r="A146" s="3" t="s">
        <v>1751</v>
      </c>
    </row>
    <row r="147" spans="1:4">
      <c r="A147" s="4" t="s">
        <v>1769</v>
      </c>
      <c r="C147" s="5" t="n">
        <v>2947</v>
      </c>
      <c r="D147" s="5" t="n">
        <v>3261</v>
      </c>
    </row>
    <row r="148" spans="1:4">
      <c r="A148" s="4" t="s">
        <v>1770</v>
      </c>
      <c r="C148" s="5" t="n">
        <v>48</v>
      </c>
      <c r="D148" s="5" t="n">
        <v>36</v>
      </c>
    </row>
    <row r="149" spans="1:4">
      <c r="A149" s="4" t="s">
        <v>1791</v>
      </c>
    </row>
    <row r="150" spans="1:4">
      <c r="A150" s="3" t="s">
        <v>1751</v>
      </c>
    </row>
    <row r="151" spans="1:4">
      <c r="A151" s="4" t="s">
        <v>1770</v>
      </c>
      <c r="C151" s="4" t="s">
        <v>95</v>
      </c>
      <c r="D151" s="4" t="s">
        <v>95</v>
      </c>
    </row>
    <row r="152" spans="1:4">
      <c r="A152" s="4" t="s">
        <v>1792</v>
      </c>
    </row>
    <row r="153" spans="1:4">
      <c r="A153" s="3" t="s">
        <v>1751</v>
      </c>
    </row>
    <row r="154" spans="1:4">
      <c r="A154" s="4" t="s">
        <v>1770</v>
      </c>
      <c r="C154" s="4" t="s">
        <v>95</v>
      </c>
      <c r="D154" s="4" t="s">
        <v>95</v>
      </c>
    </row>
    <row r="155" spans="1:4">
      <c r="A155" s="4" t="s">
        <v>1793</v>
      </c>
    </row>
    <row r="156" spans="1:4">
      <c r="A156" s="3" t="s">
        <v>1751</v>
      </c>
    </row>
    <row r="157" spans="1:4">
      <c r="A157" s="4" t="s">
        <v>1770</v>
      </c>
      <c r="C157" s="4" t="s">
        <v>95</v>
      </c>
      <c r="D157" s="4" t="s">
        <v>95</v>
      </c>
    </row>
    <row r="158" spans="1:4">
      <c r="A158" s="4" t="s">
        <v>1794</v>
      </c>
    </row>
    <row r="159" spans="1:4">
      <c r="A159" s="3" t="s">
        <v>1751</v>
      </c>
    </row>
    <row r="160" spans="1:4">
      <c r="A160" s="4" t="s">
        <v>1769</v>
      </c>
      <c r="D160" s="4" t="s">
        <v>95</v>
      </c>
    </row>
    <row r="161" spans="1:4">
      <c r="A161" s="4" t="s">
        <v>1770</v>
      </c>
      <c r="C161" s="4" t="s">
        <v>95</v>
      </c>
      <c r="D161" s="4" t="s">
        <v>95</v>
      </c>
    </row>
    <row r="162" spans="1:4">
      <c r="A162" s="4" t="s">
        <v>1795</v>
      </c>
    </row>
    <row r="163" spans="1:4">
      <c r="A163" s="3" t="s">
        <v>1751</v>
      </c>
    </row>
    <row r="164" spans="1:4">
      <c r="A164" s="4" t="s">
        <v>1770</v>
      </c>
      <c r="C164" s="4" t="s">
        <v>95</v>
      </c>
      <c r="D164" s="4" t="s">
        <v>95</v>
      </c>
    </row>
    <row r="165" spans="1:4">
      <c r="A165" s="4" t="s">
        <v>1796</v>
      </c>
    </row>
    <row r="166" spans="1:4">
      <c r="A166" s="3" t="s">
        <v>1751</v>
      </c>
    </row>
    <row r="167" spans="1:4">
      <c r="A167" s="4" t="s">
        <v>1770</v>
      </c>
      <c r="C167" s="4" t="s">
        <v>95</v>
      </c>
      <c r="D167" s="4" t="s">
        <v>95</v>
      </c>
    </row>
    <row r="168" spans="1:4">
      <c r="A168" s="4" t="s">
        <v>1797</v>
      </c>
    </row>
    <row r="169" spans="1:4">
      <c r="A169" s="3" t="s">
        <v>1751</v>
      </c>
    </row>
    <row r="170" spans="1:4">
      <c r="A170" s="4" t="s">
        <v>1770</v>
      </c>
      <c r="C170" s="4" t="s">
        <v>95</v>
      </c>
    </row>
    <row r="171" spans="1:4">
      <c r="A171" s="4" t="s">
        <v>1798</v>
      </c>
    </row>
    <row r="172" spans="1:4">
      <c r="A172" s="3" t="s">
        <v>1751</v>
      </c>
    </row>
    <row r="173" spans="1:4">
      <c r="A173" s="4" t="s">
        <v>1770</v>
      </c>
      <c r="C173" s="4" t="s">
        <v>95</v>
      </c>
      <c r="D173" s="4" t="s">
        <v>95</v>
      </c>
    </row>
    <row r="174" spans="1:4">
      <c r="A174" s="4" t="s">
        <v>1799</v>
      </c>
    </row>
    <row r="175" spans="1:4">
      <c r="A175" s="3" t="s">
        <v>1751</v>
      </c>
    </row>
    <row r="176" spans="1:4">
      <c r="A176" s="4" t="s">
        <v>1770</v>
      </c>
      <c r="C176" s="4" t="s">
        <v>95</v>
      </c>
    </row>
    <row r="177" spans="1:4">
      <c r="A177" s="4" t="s">
        <v>1800</v>
      </c>
    </row>
    <row r="178" spans="1:4">
      <c r="A178" s="3" t="s">
        <v>1751</v>
      </c>
    </row>
    <row r="179" spans="1:4">
      <c r="A179" s="4" t="s">
        <v>1770</v>
      </c>
      <c r="C179" s="4" t="s">
        <v>95</v>
      </c>
      <c r="D179" s="5" t="n">
        <v>48</v>
      </c>
    </row>
    <row r="180" spans="1:4">
      <c r="A180" s="4" t="s">
        <v>1801</v>
      </c>
    </row>
    <row r="181" spans="1:4">
      <c r="A181" s="3" t="s">
        <v>1751</v>
      </c>
    </row>
    <row r="182" spans="1:4">
      <c r="A182" s="4" t="s">
        <v>1752</v>
      </c>
      <c r="B182" s="4" t="s">
        <v>154</v>
      </c>
      <c r="C182" s="5" t="n">
        <v>34523</v>
      </c>
      <c r="D182" s="5" t="n">
        <v>32831</v>
      </c>
    </row>
    <row r="183" spans="1:4">
      <c r="A183" s="4" t="s">
        <v>1753</v>
      </c>
      <c r="C183" s="5" t="n">
        <v>34523</v>
      </c>
      <c r="D183" s="5" t="n">
        <v>32831</v>
      </c>
    </row>
    <row r="184" spans="1:4">
      <c r="A184" s="4" t="s">
        <v>1754</v>
      </c>
      <c r="C184" s="5" t="n">
        <v>9478</v>
      </c>
      <c r="D184" s="5" t="n">
        <v>9450</v>
      </c>
    </row>
    <row r="185" spans="1:4">
      <c r="A185" s="4" t="s">
        <v>152</v>
      </c>
      <c r="C185" s="5" t="n">
        <v>44001</v>
      </c>
      <c r="D185" s="5" t="n">
        <v>42281</v>
      </c>
    </row>
    <row r="186" spans="1:4">
      <c r="A186" s="4" t="s">
        <v>1802</v>
      </c>
    </row>
    <row r="187" spans="1:4">
      <c r="A187" s="3" t="s">
        <v>1751</v>
      </c>
    </row>
    <row r="188" spans="1:4">
      <c r="A188" s="4" t="s">
        <v>1769</v>
      </c>
      <c r="C188" s="4" t="s">
        <v>95</v>
      </c>
      <c r="D188" s="4" t="s">
        <v>95</v>
      </c>
    </row>
    <row r="189" spans="1:4">
      <c r="A189" s="4" t="s">
        <v>1803</v>
      </c>
    </row>
    <row r="190" spans="1:4">
      <c r="A190" s="3" t="s">
        <v>1751</v>
      </c>
    </row>
    <row r="191" spans="1:4">
      <c r="A191" s="4" t="s">
        <v>1769</v>
      </c>
      <c r="C191" s="4" t="s">
        <v>95</v>
      </c>
      <c r="D191" s="4" t="s">
        <v>95</v>
      </c>
    </row>
    <row r="192" spans="1:4">
      <c r="A192" s="4" t="s">
        <v>1804</v>
      </c>
    </row>
    <row r="193" spans="1:4">
      <c r="A193" s="3" t="s">
        <v>1751</v>
      </c>
    </row>
    <row r="194" spans="1:4">
      <c r="A194" s="4" t="s">
        <v>1769</v>
      </c>
      <c r="C194" s="4" t="s">
        <v>95</v>
      </c>
      <c r="D194" s="4" t="s">
        <v>95</v>
      </c>
    </row>
    <row r="195" spans="1:4">
      <c r="A195" s="4" t="s">
        <v>1805</v>
      </c>
    </row>
    <row r="196" spans="1:4">
      <c r="A196" s="3" t="s">
        <v>1751</v>
      </c>
    </row>
    <row r="197" spans="1:4">
      <c r="A197" s="4" t="s">
        <v>1752</v>
      </c>
      <c r="B197" s="4" t="s">
        <v>154</v>
      </c>
      <c r="C197" s="4" t="s">
        <v>95</v>
      </c>
      <c r="D197" s="4" t="s">
        <v>95</v>
      </c>
    </row>
    <row r="198" spans="1:4">
      <c r="A198" s="4" t="s">
        <v>1753</v>
      </c>
      <c r="C198" s="5" t="n">
        <v>1094</v>
      </c>
      <c r="D198" s="5" t="n">
        <v>1492</v>
      </c>
    </row>
    <row r="199" spans="1:4">
      <c r="A199" s="4" t="s">
        <v>1754</v>
      </c>
      <c r="C199" s="4" t="s">
        <v>95</v>
      </c>
      <c r="D199" s="4" t="s">
        <v>95</v>
      </c>
    </row>
    <row r="200" spans="1:4">
      <c r="A200" s="4" t="s">
        <v>152</v>
      </c>
      <c r="C200" s="5" t="n">
        <v>1094</v>
      </c>
      <c r="D200" s="5" t="n">
        <v>1492</v>
      </c>
    </row>
    <row r="201" spans="1:4">
      <c r="A201" s="4" t="s">
        <v>1806</v>
      </c>
    </row>
    <row r="202" spans="1:4">
      <c r="A202" s="3" t="s">
        <v>1751</v>
      </c>
    </row>
    <row r="203" spans="1:4">
      <c r="A203" s="4" t="s">
        <v>1769</v>
      </c>
      <c r="C203" s="5" t="n">
        <v>956</v>
      </c>
      <c r="D203" s="5" t="n">
        <v>1282</v>
      </c>
    </row>
    <row r="204" spans="1:4">
      <c r="A204" s="4" t="s">
        <v>1807</v>
      </c>
    </row>
    <row r="205" spans="1:4">
      <c r="A205" s="3" t="s">
        <v>1751</v>
      </c>
    </row>
    <row r="206" spans="1:4">
      <c r="A206" s="4" t="s">
        <v>1769</v>
      </c>
      <c r="C206" s="5" t="n">
        <v>138</v>
      </c>
      <c r="D206" s="4" t="s">
        <v>95</v>
      </c>
    </row>
    <row r="207" spans="1:4">
      <c r="A207" s="4" t="s">
        <v>1808</v>
      </c>
    </row>
    <row r="208" spans="1:4">
      <c r="A208" s="3" t="s">
        <v>1751</v>
      </c>
    </row>
    <row r="209" spans="1:4">
      <c r="A209" s="4" t="s">
        <v>1769</v>
      </c>
      <c r="C209" s="4" t="s">
        <v>95</v>
      </c>
      <c r="D209" s="5" t="n">
        <v>210</v>
      </c>
    </row>
    <row r="210" spans="1:4">
      <c r="A210" s="4" t="s">
        <v>1809</v>
      </c>
    </row>
    <row r="211" spans="1:4">
      <c r="A211" s="3" t="s">
        <v>1751</v>
      </c>
    </row>
    <row r="212" spans="1:4">
      <c r="A212" s="4" t="s">
        <v>1752</v>
      </c>
      <c r="B212" s="4" t="s">
        <v>154</v>
      </c>
      <c r="C212" s="4" t="s">
        <v>95</v>
      </c>
      <c r="D212" s="5" t="n">
        <v>1817</v>
      </c>
    </row>
    <row r="213" spans="1:4">
      <c r="A213" s="4" t="s">
        <v>1753</v>
      </c>
      <c r="C213" s="5" t="n">
        <v>1826</v>
      </c>
      <c r="D213" s="5" t="n">
        <v>1817</v>
      </c>
    </row>
    <row r="214" spans="1:4">
      <c r="A214" s="4" t="s">
        <v>1754</v>
      </c>
      <c r="C214" s="4" t="s">
        <v>95</v>
      </c>
      <c r="D214" s="4" t="s">
        <v>95</v>
      </c>
    </row>
    <row r="215" spans="1:4">
      <c r="A215" s="4" t="s">
        <v>152</v>
      </c>
      <c r="C215" s="5" t="n">
        <v>1826</v>
      </c>
      <c r="D215" s="5" t="n">
        <v>1817</v>
      </c>
    </row>
    <row r="216" spans="1:4">
      <c r="A216" s="4" t="s">
        <v>1810</v>
      </c>
    </row>
    <row r="217" spans="1:4">
      <c r="A217" s="3" t="s">
        <v>1751</v>
      </c>
    </row>
    <row r="218" spans="1:4">
      <c r="A218" s="4" t="s">
        <v>1769</v>
      </c>
      <c r="C218" s="4" t="s">
        <v>95</v>
      </c>
      <c r="D218" s="4" t="s">
        <v>95</v>
      </c>
    </row>
    <row r="219" spans="1:4">
      <c r="A219" s="4" t="s">
        <v>1811</v>
      </c>
    </row>
    <row r="220" spans="1:4">
      <c r="A220" s="3" t="s">
        <v>1751</v>
      </c>
    </row>
    <row r="221" spans="1:4">
      <c r="A221" s="4" t="s">
        <v>1769</v>
      </c>
      <c r="C221" s="4" t="s">
        <v>95</v>
      </c>
      <c r="D221" s="4" t="s">
        <v>95</v>
      </c>
    </row>
    <row r="222" spans="1:4">
      <c r="A222" s="4" t="s">
        <v>1812</v>
      </c>
    </row>
    <row r="223" spans="1:4">
      <c r="A223" s="3" t="s">
        <v>1751</v>
      </c>
    </row>
    <row r="224" spans="1:4">
      <c r="A224" s="4" t="s">
        <v>1769</v>
      </c>
      <c r="C224" s="5" t="n">
        <v>1826</v>
      </c>
      <c r="D224" s="4" t="s">
        <v>95</v>
      </c>
    </row>
    <row r="225" spans="1:4">
      <c r="A225" s="4" t="s">
        <v>1813</v>
      </c>
    </row>
    <row r="226" spans="1:4">
      <c r="A226" s="3" t="s">
        <v>1751</v>
      </c>
    </row>
    <row r="227" spans="1:4">
      <c r="A227" s="4" t="s">
        <v>1752</v>
      </c>
      <c r="B227" s="4" t="s">
        <v>154</v>
      </c>
      <c r="C227" s="5" t="n">
        <v>3709</v>
      </c>
      <c r="D227" s="5" t="n">
        <v>2172</v>
      </c>
    </row>
    <row r="228" spans="1:4">
      <c r="A228" s="4" t="s">
        <v>1753</v>
      </c>
      <c r="C228" s="5" t="n">
        <v>3745</v>
      </c>
      <c r="D228" s="5" t="n">
        <v>2222</v>
      </c>
    </row>
    <row r="229" spans="1:4">
      <c r="A229" s="4" t="s">
        <v>1754</v>
      </c>
      <c r="C229" s="4" t="s">
        <v>95</v>
      </c>
      <c r="D229" s="4" t="s">
        <v>95</v>
      </c>
    </row>
    <row r="230" spans="1:4">
      <c r="A230" s="4" t="s">
        <v>152</v>
      </c>
      <c r="C230" s="5" t="n">
        <v>3745</v>
      </c>
      <c r="D230" s="5" t="n">
        <v>2222</v>
      </c>
    </row>
    <row r="231" spans="1:4">
      <c r="A231" s="4" t="s">
        <v>1814</v>
      </c>
    </row>
    <row r="232" spans="1:4">
      <c r="A232" s="3" t="s">
        <v>1751</v>
      </c>
    </row>
    <row r="233" spans="1:4">
      <c r="A233" s="4" t="s">
        <v>1769</v>
      </c>
      <c r="C233" s="5" t="n">
        <v>36</v>
      </c>
      <c r="D233" s="5" t="n">
        <v>50</v>
      </c>
    </row>
    <row r="234" spans="1:4">
      <c r="A234" s="4" t="s">
        <v>1815</v>
      </c>
    </row>
    <row r="235" spans="1:4">
      <c r="A235" s="3" t="s">
        <v>1751</v>
      </c>
    </row>
    <row r="236" spans="1:4">
      <c r="A236" s="4" t="s">
        <v>1769</v>
      </c>
      <c r="C236" s="4" t="s">
        <v>95</v>
      </c>
      <c r="D236" s="4" t="s">
        <v>95</v>
      </c>
    </row>
    <row r="237" spans="1:4">
      <c r="A237" s="4" t="s">
        <v>1816</v>
      </c>
    </row>
    <row r="238" spans="1:4">
      <c r="A238" s="3" t="s">
        <v>1751</v>
      </c>
    </row>
    <row r="239" spans="1:4">
      <c r="A239" s="4" t="s">
        <v>1769</v>
      </c>
      <c r="C239" s="4" t="s">
        <v>95</v>
      </c>
      <c r="D239" s="4" t="s">
        <v>95</v>
      </c>
    </row>
    <row r="240" spans="1:4">
      <c r="A240" s="4" t="s">
        <v>1817</v>
      </c>
    </row>
    <row r="241" spans="1:4">
      <c r="A241" s="3" t="s">
        <v>1751</v>
      </c>
    </row>
    <row r="242" spans="1:4">
      <c r="A242" s="4" t="s">
        <v>1752</v>
      </c>
      <c r="B242" s="4" t="s">
        <v>154</v>
      </c>
      <c r="C242" s="4" t="s">
        <v>95</v>
      </c>
      <c r="D242" s="5" t="n">
        <v>17</v>
      </c>
    </row>
    <row r="243" spans="1:4">
      <c r="A243" s="4" t="s">
        <v>1753</v>
      </c>
      <c r="C243" s="5" t="n">
        <v>17432</v>
      </c>
      <c r="D243" s="5" t="n">
        <v>22478</v>
      </c>
    </row>
    <row r="244" spans="1:4">
      <c r="A244" s="4" t="s">
        <v>1754</v>
      </c>
      <c r="C244" s="4" t="s">
        <v>95</v>
      </c>
      <c r="D244" s="4" t="s">
        <v>95</v>
      </c>
    </row>
    <row r="245" spans="1:4">
      <c r="A245" s="4" t="s">
        <v>152</v>
      </c>
      <c r="C245" s="5" t="n">
        <v>17432</v>
      </c>
      <c r="D245" s="5" t="n">
        <v>22478</v>
      </c>
    </row>
    <row r="246" spans="1:4">
      <c r="A246" s="4" t="s">
        <v>1818</v>
      </c>
    </row>
    <row r="247" spans="1:4">
      <c r="A247" s="3" t="s">
        <v>1751</v>
      </c>
    </row>
    <row r="248" spans="1:4">
      <c r="A248" s="4" t="s">
        <v>1769</v>
      </c>
      <c r="C248" s="5" t="n">
        <v>15694</v>
      </c>
      <c r="D248" s="5" t="n">
        <v>21675</v>
      </c>
    </row>
    <row r="249" spans="1:4">
      <c r="A249" s="4" t="s">
        <v>1819</v>
      </c>
    </row>
    <row r="250" spans="1:4">
      <c r="A250" s="3" t="s">
        <v>1751</v>
      </c>
    </row>
    <row r="251" spans="1:4">
      <c r="A251" s="4" t="s">
        <v>1769</v>
      </c>
      <c r="C251" s="5" t="n">
        <v>1062</v>
      </c>
      <c r="D251" s="5" t="n">
        <v>786</v>
      </c>
    </row>
    <row r="252" spans="1:4">
      <c r="A252" s="4" t="s">
        <v>1820</v>
      </c>
    </row>
    <row r="253" spans="1:4">
      <c r="A253" s="3" t="s">
        <v>1751</v>
      </c>
    </row>
    <row r="254" spans="1:4">
      <c r="A254" s="4" t="s">
        <v>1769</v>
      </c>
      <c r="C254" s="5" t="n">
        <v>676</v>
      </c>
      <c r="D254" s="4" t="s">
        <v>95</v>
      </c>
    </row>
    <row r="255" spans="1:4">
      <c r="A255" s="4" t="s">
        <v>1821</v>
      </c>
    </row>
    <row r="256" spans="1:4">
      <c r="A256" s="3" t="s">
        <v>1751</v>
      </c>
    </row>
    <row r="257" spans="1:4">
      <c r="A257" s="4" t="s">
        <v>1752</v>
      </c>
      <c r="B257" s="4" t="s">
        <v>154</v>
      </c>
      <c r="C257" s="4" t="s">
        <v>95</v>
      </c>
      <c r="D257" s="4" t="s">
        <v>95</v>
      </c>
    </row>
    <row r="258" spans="1:4">
      <c r="A258" s="4" t="s">
        <v>1753</v>
      </c>
      <c r="C258" s="5" t="n">
        <v>7911</v>
      </c>
      <c r="D258" s="5" t="n">
        <v>10752</v>
      </c>
    </row>
    <row r="259" spans="1:4">
      <c r="A259" s="4" t="s">
        <v>1754</v>
      </c>
      <c r="C259" s="4" t="s">
        <v>95</v>
      </c>
      <c r="D259" s="4" t="s">
        <v>95</v>
      </c>
    </row>
    <row r="260" spans="1:4">
      <c r="A260" s="4" t="s">
        <v>152</v>
      </c>
      <c r="C260" s="5" t="n">
        <v>7911</v>
      </c>
      <c r="D260" s="5" t="n">
        <v>10752</v>
      </c>
    </row>
    <row r="261" spans="1:4">
      <c r="A261" s="4" t="s">
        <v>1822</v>
      </c>
    </row>
    <row r="262" spans="1:4">
      <c r="A262" s="3" t="s">
        <v>1751</v>
      </c>
    </row>
    <row r="263" spans="1:4">
      <c r="A263" s="4" t="s">
        <v>1752</v>
      </c>
      <c r="B263" s="4" t="s">
        <v>154</v>
      </c>
      <c r="C263" s="4" t="s">
        <v>95</v>
      </c>
      <c r="D263" s="4" t="s">
        <v>95</v>
      </c>
    </row>
    <row r="264" spans="1:4">
      <c r="A264" s="4" t="s">
        <v>1753</v>
      </c>
      <c r="C264" s="4" t="s">
        <v>95</v>
      </c>
      <c r="D264" s="5" t="n">
        <v>549</v>
      </c>
    </row>
    <row r="265" spans="1:4">
      <c r="A265" s="4" t="s">
        <v>1754</v>
      </c>
      <c r="C265" s="4" t="s">
        <v>95</v>
      </c>
      <c r="D265" s="4" t="s">
        <v>95</v>
      </c>
    </row>
    <row r="266" spans="1:4">
      <c r="A266" s="4" t="s">
        <v>152</v>
      </c>
      <c r="C266" s="4" t="s">
        <v>95</v>
      </c>
      <c r="D266" s="5" t="n">
        <v>549</v>
      </c>
    </row>
    <row r="267" spans="1:4">
      <c r="A267" s="4" t="s">
        <v>1823</v>
      </c>
    </row>
    <row r="268" spans="1:4">
      <c r="A268" s="3" t="s">
        <v>1751</v>
      </c>
    </row>
    <row r="269" spans="1:4">
      <c r="A269" s="4" t="s">
        <v>1769</v>
      </c>
      <c r="C269" s="5" t="n">
        <v>7911</v>
      </c>
      <c r="D269" s="5" t="n">
        <v>10752</v>
      </c>
    </row>
    <row r="270" spans="1:4">
      <c r="A270" s="4" t="s">
        <v>1824</v>
      </c>
    </row>
    <row r="271" spans="1:4">
      <c r="A271" s="3" t="s">
        <v>1751</v>
      </c>
    </row>
    <row r="272" spans="1:4">
      <c r="A272" s="4" t="s">
        <v>1769</v>
      </c>
      <c r="C272" s="4" t="s">
        <v>95</v>
      </c>
      <c r="D272" s="5" t="n">
        <v>549</v>
      </c>
    </row>
    <row r="273" spans="1:4">
      <c r="A273" s="4" t="s">
        <v>1825</v>
      </c>
    </row>
    <row r="274" spans="1:4">
      <c r="A274" s="3" t="s">
        <v>1751</v>
      </c>
    </row>
    <row r="275" spans="1:4">
      <c r="A275" s="4" t="s">
        <v>1769</v>
      </c>
      <c r="C275" s="4" t="s">
        <v>95</v>
      </c>
      <c r="D275" s="4" t="s">
        <v>95</v>
      </c>
    </row>
    <row r="276" spans="1:4">
      <c r="A276" s="4" t="s">
        <v>1826</v>
      </c>
    </row>
    <row r="277" spans="1:4">
      <c r="A277" s="3" t="s">
        <v>1751</v>
      </c>
    </row>
    <row r="278" spans="1:4">
      <c r="A278" s="4" t="s">
        <v>1769</v>
      </c>
      <c r="C278" s="4" t="s">
        <v>95</v>
      </c>
      <c r="D278" s="4" t="s">
        <v>95</v>
      </c>
    </row>
    <row r="279" spans="1:4">
      <c r="A279" s="4" t="s">
        <v>1827</v>
      </c>
    </row>
    <row r="280" spans="1:4">
      <c r="A280" s="3" t="s">
        <v>1751</v>
      </c>
    </row>
    <row r="281" spans="1:4">
      <c r="A281" s="4" t="s">
        <v>1769</v>
      </c>
      <c r="C281" s="4" t="s">
        <v>95</v>
      </c>
      <c r="D281" s="4" t="s">
        <v>95</v>
      </c>
    </row>
    <row r="282" spans="1:4">
      <c r="A282" s="4" t="s">
        <v>1828</v>
      </c>
    </row>
    <row r="283" spans="1:4">
      <c r="A283" s="3" t="s">
        <v>1751</v>
      </c>
    </row>
    <row r="284" spans="1:4">
      <c r="A284" s="4" t="s">
        <v>1769</v>
      </c>
      <c r="C284" s="4" t="s">
        <v>95</v>
      </c>
      <c r="D284" s="4" t="s">
        <v>95</v>
      </c>
    </row>
    <row r="285" spans="1:4">
      <c r="A285" s="4" t="s">
        <v>1829</v>
      </c>
    </row>
    <row r="286" spans="1:4">
      <c r="A286" s="3" t="s">
        <v>1751</v>
      </c>
    </row>
    <row r="287" spans="1:4">
      <c r="A287" s="4" t="s">
        <v>1752</v>
      </c>
      <c r="B287" s="4" t="s">
        <v>154</v>
      </c>
      <c r="C287" s="4" t="s">
        <v>95</v>
      </c>
      <c r="D287" s="4" t="s">
        <v>95</v>
      </c>
    </row>
    <row r="288" spans="1:4">
      <c r="A288" s="4" t="s">
        <v>1753</v>
      </c>
      <c r="C288" s="5" t="n">
        <v>3172</v>
      </c>
      <c r="D288" s="5" t="n">
        <v>3789</v>
      </c>
    </row>
    <row r="289" spans="1:4">
      <c r="A289" s="4" t="s">
        <v>1754</v>
      </c>
      <c r="C289" s="4" t="s">
        <v>95</v>
      </c>
      <c r="D289" s="4" t="s">
        <v>95</v>
      </c>
    </row>
    <row r="290" spans="1:4">
      <c r="A290" s="4" t="s">
        <v>152</v>
      </c>
      <c r="C290" s="5" t="n">
        <v>3172</v>
      </c>
      <c r="D290" s="5" t="n">
        <v>3789</v>
      </c>
    </row>
    <row r="291" spans="1:4">
      <c r="A291" s="4" t="s">
        <v>1830</v>
      </c>
    </row>
    <row r="292" spans="1:4">
      <c r="A292" s="3" t="s">
        <v>1751</v>
      </c>
    </row>
    <row r="293" spans="1:4">
      <c r="A293" s="4" t="s">
        <v>1769</v>
      </c>
      <c r="C293" s="5" t="n">
        <v>2386</v>
      </c>
      <c r="D293" s="5" t="n">
        <v>2555</v>
      </c>
    </row>
    <row r="294" spans="1:4">
      <c r="A294" s="4" t="s">
        <v>1831</v>
      </c>
    </row>
    <row r="295" spans="1:4">
      <c r="A295" s="3" t="s">
        <v>1751</v>
      </c>
    </row>
    <row r="296" spans="1:4">
      <c r="A296" s="4" t="s">
        <v>1769</v>
      </c>
      <c r="C296" s="5" t="n">
        <v>436</v>
      </c>
      <c r="D296" s="4" t="s">
        <v>95</v>
      </c>
    </row>
    <row r="297" spans="1:4">
      <c r="A297" s="4" t="s">
        <v>1832</v>
      </c>
    </row>
    <row r="298" spans="1:4">
      <c r="A298" s="3" t="s">
        <v>1751</v>
      </c>
    </row>
    <row r="299" spans="1:4">
      <c r="A299" s="4" t="s">
        <v>1769</v>
      </c>
      <c r="C299" s="5" t="n">
        <v>350</v>
      </c>
      <c r="D299" s="5" t="n">
        <v>1234</v>
      </c>
    </row>
    <row r="300" spans="1:4">
      <c r="A300" s="4" t="s">
        <v>1833</v>
      </c>
    </row>
    <row r="301" spans="1:4">
      <c r="A301" s="3" t="s">
        <v>1751</v>
      </c>
    </row>
    <row r="302" spans="1:4">
      <c r="A302" s="4" t="s">
        <v>1752</v>
      </c>
      <c r="B302" s="4" t="s">
        <v>154</v>
      </c>
      <c r="C302" s="4" t="s">
        <v>95</v>
      </c>
      <c r="D302" s="4" t="s">
        <v>95</v>
      </c>
    </row>
    <row r="303" spans="1:4">
      <c r="A303" s="4" t="s">
        <v>1753</v>
      </c>
      <c r="C303" s="5" t="n">
        <v>32</v>
      </c>
      <c r="D303" s="5" t="n">
        <v>47</v>
      </c>
    </row>
    <row r="304" spans="1:4">
      <c r="A304" s="4" t="s">
        <v>1754</v>
      </c>
      <c r="C304" s="4" t="s">
        <v>95</v>
      </c>
      <c r="D304" s="4" t="s">
        <v>95</v>
      </c>
    </row>
    <row r="305" spans="1:4">
      <c r="A305" s="4" t="s">
        <v>152</v>
      </c>
      <c r="C305" s="5" t="n">
        <v>32</v>
      </c>
      <c r="D305" s="5" t="n">
        <v>47</v>
      </c>
    </row>
    <row r="306" spans="1:4">
      <c r="A306" s="4" t="s">
        <v>1834</v>
      </c>
    </row>
    <row r="307" spans="1:4">
      <c r="A307" s="3" t="s">
        <v>1751</v>
      </c>
    </row>
    <row r="308" spans="1:4">
      <c r="A308" s="4" t="s">
        <v>1769</v>
      </c>
      <c r="C308" s="5" t="n">
        <v>32</v>
      </c>
      <c r="D308" s="5" t="n">
        <v>47</v>
      </c>
    </row>
    <row r="309" spans="1:4">
      <c r="A309" s="4" t="s">
        <v>1835</v>
      </c>
    </row>
    <row r="310" spans="1:4">
      <c r="A310" s="3" t="s">
        <v>1751</v>
      </c>
    </row>
    <row r="311" spans="1:4">
      <c r="A311" s="4" t="s">
        <v>1769</v>
      </c>
      <c r="C311" s="4" t="s">
        <v>95</v>
      </c>
      <c r="D311" s="4" t="s">
        <v>95</v>
      </c>
    </row>
    <row r="312" spans="1:4">
      <c r="A312" s="4" t="s">
        <v>1836</v>
      </c>
    </row>
    <row r="313" spans="1:4">
      <c r="A313" s="3" t="s">
        <v>1751</v>
      </c>
    </row>
    <row r="314" spans="1:4">
      <c r="A314" s="4" t="s">
        <v>1769</v>
      </c>
      <c r="C314" s="4" t="s">
        <v>95</v>
      </c>
      <c r="D314" s="4" t="s">
        <v>95</v>
      </c>
    </row>
    <row r="315" spans="1:4">
      <c r="A315" s="4" t="s">
        <v>1766</v>
      </c>
    </row>
    <row r="316" spans="1:4">
      <c r="A316" s="3" t="s">
        <v>1751</v>
      </c>
    </row>
    <row r="317" spans="1:4">
      <c r="A317" s="4" t="s">
        <v>1752</v>
      </c>
      <c r="B317" s="4" t="s">
        <v>154</v>
      </c>
      <c r="C317" s="4" t="s">
        <v>95</v>
      </c>
      <c r="D317" s="4" t="s">
        <v>95</v>
      </c>
    </row>
    <row r="318" spans="1:4">
      <c r="A318" s="4" t="s">
        <v>1753</v>
      </c>
      <c r="C318" s="5" t="n">
        <v>11</v>
      </c>
      <c r="D318" s="4" t="s">
        <v>95</v>
      </c>
    </row>
    <row r="319" spans="1:4">
      <c r="A319" s="4" t="s">
        <v>1754</v>
      </c>
      <c r="C319" s="4" t="s">
        <v>95</v>
      </c>
      <c r="D319" s="4" t="s">
        <v>95</v>
      </c>
    </row>
    <row r="320" spans="1:4">
      <c r="A320" s="4" t="s">
        <v>152</v>
      </c>
      <c r="C320" s="5" t="n">
        <v>11</v>
      </c>
      <c r="D320" s="4" t="s">
        <v>95</v>
      </c>
    </row>
    <row r="321" spans="1:4">
      <c r="A321" s="4" t="s">
        <v>1837</v>
      </c>
    </row>
    <row r="322" spans="1:4">
      <c r="A322" s="3" t="s">
        <v>1751</v>
      </c>
    </row>
    <row r="323" spans="1:4">
      <c r="A323" s="4" t="s">
        <v>1769</v>
      </c>
      <c r="C323" s="4" t="s">
        <v>95</v>
      </c>
      <c r="D323" s="5" t="n">
        <v>2</v>
      </c>
    </row>
    <row r="324" spans="1:4">
      <c r="A324" s="4" t="s">
        <v>1838</v>
      </c>
    </row>
    <row r="325" spans="1:4">
      <c r="A325" s="3" t="s">
        <v>1751</v>
      </c>
    </row>
    <row r="326" spans="1:4">
      <c r="A326" s="4" t="s">
        <v>1769</v>
      </c>
      <c r="C326" s="5" t="n">
        <v>11</v>
      </c>
      <c r="D326" s="5" t="n">
        <v>73</v>
      </c>
    </row>
    <row r="327" spans="1:4">
      <c r="A327" s="4" t="s">
        <v>1839</v>
      </c>
    </row>
    <row r="328" spans="1:4">
      <c r="A328" s="3" t="s">
        <v>1751</v>
      </c>
    </row>
    <row r="329" spans="1:4">
      <c r="A329" s="4" t="s">
        <v>1769</v>
      </c>
      <c r="C329" s="4" t="s">
        <v>95</v>
      </c>
      <c r="D329" s="4" t="s">
        <v>95</v>
      </c>
    </row>
    <row r="330" spans="1:4">
      <c r="A330" s="4" t="s">
        <v>1840</v>
      </c>
    </row>
    <row r="331" spans="1:4">
      <c r="A331" s="3" t="s">
        <v>1751</v>
      </c>
    </row>
    <row r="332" spans="1:4">
      <c r="A332" s="4" t="s">
        <v>1752</v>
      </c>
      <c r="B332" s="4" t="s">
        <v>154</v>
      </c>
      <c r="C332" s="4" t="s">
        <v>95</v>
      </c>
      <c r="D332" s="4" t="s">
        <v>95</v>
      </c>
    </row>
    <row r="333" spans="1:4">
      <c r="A333" s="4" t="s">
        <v>1753</v>
      </c>
      <c r="C333" s="5" t="n">
        <v>30</v>
      </c>
      <c r="D333" s="5" t="n">
        <v>17</v>
      </c>
    </row>
    <row r="334" spans="1:4">
      <c r="A334" s="4" t="s">
        <v>1754</v>
      </c>
      <c r="C334" s="4" t="s">
        <v>95</v>
      </c>
      <c r="D334" s="4" t="s">
        <v>95</v>
      </c>
    </row>
    <row r="335" spans="1:4">
      <c r="A335" s="4" t="s">
        <v>152</v>
      </c>
      <c r="C335" s="5" t="n">
        <v>30</v>
      </c>
      <c r="D335" s="5" t="n">
        <v>17</v>
      </c>
    </row>
    <row r="336" spans="1:4">
      <c r="A336" s="4" t="s">
        <v>1841</v>
      </c>
    </row>
    <row r="337" spans="1:4">
      <c r="A337" s="3" t="s">
        <v>1751</v>
      </c>
    </row>
    <row r="338" spans="1:4">
      <c r="A338" s="4" t="s">
        <v>1769</v>
      </c>
      <c r="C338" s="5" t="n">
        <v>30</v>
      </c>
      <c r="D338" s="5" t="n">
        <v>17</v>
      </c>
    </row>
    <row r="339" spans="1:4">
      <c r="A339" s="4" t="s">
        <v>1842</v>
      </c>
    </row>
    <row r="340" spans="1:4">
      <c r="A340" s="3" t="s">
        <v>1751</v>
      </c>
    </row>
    <row r="341" spans="1:4">
      <c r="A341" s="4" t="s">
        <v>1769</v>
      </c>
      <c r="C341" s="4" t="s">
        <v>95</v>
      </c>
      <c r="D341" s="4" t="s">
        <v>95</v>
      </c>
    </row>
    <row r="342" spans="1:4">
      <c r="A342" s="4" t="s">
        <v>1843</v>
      </c>
    </row>
    <row r="343" spans="1:4">
      <c r="A343" s="3" t="s">
        <v>1751</v>
      </c>
    </row>
    <row r="344" spans="1:4">
      <c r="A344" s="4" t="s">
        <v>1769</v>
      </c>
      <c r="C344" s="4" t="s">
        <v>95</v>
      </c>
      <c r="D344" s="4" t="s">
        <v>95</v>
      </c>
    </row>
    <row r="345" spans="1:4">
      <c r="A345" s="4" t="s">
        <v>1844</v>
      </c>
    </row>
    <row r="346" spans="1:4">
      <c r="A346" s="3" t="s">
        <v>1751</v>
      </c>
    </row>
    <row r="347" spans="1:4">
      <c r="A347" s="4" t="s">
        <v>1752</v>
      </c>
      <c r="B347" s="4" t="s">
        <v>154</v>
      </c>
      <c r="C347" s="4" t="s">
        <v>95</v>
      </c>
    </row>
    <row r="348" spans="1:4">
      <c r="A348" s="4" t="s">
        <v>1753</v>
      </c>
      <c r="C348" s="5" t="n">
        <v>15839</v>
      </c>
    </row>
    <row r="349" spans="1:4">
      <c r="A349" s="4" t="s">
        <v>1754</v>
      </c>
      <c r="C349" s="4" t="s">
        <v>95</v>
      </c>
    </row>
    <row r="350" spans="1:4">
      <c r="A350" s="4" t="s">
        <v>152</v>
      </c>
      <c r="C350" s="5" t="n">
        <v>15839</v>
      </c>
    </row>
    <row r="351" spans="1:4">
      <c r="A351" s="4" t="s">
        <v>1845</v>
      </c>
    </row>
    <row r="352" spans="1:4">
      <c r="A352" s="3" t="s">
        <v>1751</v>
      </c>
    </row>
    <row r="353" spans="1:4">
      <c r="A353" s="4" t="s">
        <v>1769</v>
      </c>
      <c r="C353" s="5" t="n">
        <v>15839</v>
      </c>
    </row>
    <row r="354" spans="1:4">
      <c r="A354" s="4" t="s">
        <v>1846</v>
      </c>
    </row>
    <row r="355" spans="1:4">
      <c r="A355" s="3" t="s">
        <v>1751</v>
      </c>
    </row>
    <row r="356" spans="1:4">
      <c r="A356" s="4" t="s">
        <v>1769</v>
      </c>
      <c r="C356" s="4" t="s">
        <v>95</v>
      </c>
    </row>
    <row r="357" spans="1:4">
      <c r="A357" s="4" t="s">
        <v>1847</v>
      </c>
    </row>
    <row r="358" spans="1:4">
      <c r="A358" s="3" t="s">
        <v>1751</v>
      </c>
    </row>
    <row r="359" spans="1:4">
      <c r="A359" s="4" t="s">
        <v>1769</v>
      </c>
      <c r="C359" s="4" t="s">
        <v>95</v>
      </c>
    </row>
    <row r="360" spans="1:4">
      <c r="A360" s="4" t="s">
        <v>1848</v>
      </c>
    </row>
    <row r="361" spans="1:4">
      <c r="A361" s="3" t="s">
        <v>1751</v>
      </c>
    </row>
    <row r="362" spans="1:4">
      <c r="A362" s="4" t="s">
        <v>1752</v>
      </c>
      <c r="B362" s="4" t="s">
        <v>1389</v>
      </c>
      <c r="C362" s="5" t="n">
        <v>7562</v>
      </c>
      <c r="D362" s="5" t="n">
        <v>9997</v>
      </c>
    </row>
    <row r="363" spans="1:4">
      <c r="A363" s="4" t="s">
        <v>1753</v>
      </c>
      <c r="B363" s="4" t="s">
        <v>138</v>
      </c>
      <c r="C363" s="5" t="n">
        <v>7562</v>
      </c>
      <c r="D363" s="5" t="n">
        <v>9997</v>
      </c>
    </row>
    <row r="364" spans="1:4">
      <c r="A364" s="4" t="s">
        <v>1754</v>
      </c>
      <c r="B364" s="4" t="s">
        <v>138</v>
      </c>
      <c r="C364" s="4" t="s">
        <v>95</v>
      </c>
      <c r="D364" s="4" t="s">
        <v>95</v>
      </c>
    </row>
    <row r="365" spans="1:4">
      <c r="A365" s="4" t="s">
        <v>152</v>
      </c>
      <c r="B365" s="4" t="s">
        <v>138</v>
      </c>
      <c r="C365" s="5" t="n">
        <v>7562</v>
      </c>
      <c r="D365" s="5" t="n">
        <v>9997</v>
      </c>
    </row>
    <row r="366" spans="1:4">
      <c r="A366" s="4" t="s">
        <v>1849</v>
      </c>
    </row>
    <row r="367" spans="1:4">
      <c r="A367" s="3" t="s">
        <v>1751</v>
      </c>
    </row>
    <row r="368" spans="1:4">
      <c r="A368" s="4" t="s">
        <v>1769</v>
      </c>
      <c r="B368" s="4" t="s">
        <v>138</v>
      </c>
      <c r="C368" s="4" t="s">
        <v>95</v>
      </c>
      <c r="D368" s="4" t="s">
        <v>95</v>
      </c>
    </row>
    <row r="369" spans="1:4">
      <c r="A369" s="4" t="s">
        <v>1850</v>
      </c>
    </row>
    <row r="370" spans="1:4">
      <c r="A370" s="3" t="s">
        <v>1751</v>
      </c>
    </row>
    <row r="371" spans="1:4">
      <c r="A371" s="4" t="s">
        <v>1769</v>
      </c>
      <c r="B371" s="4" t="s">
        <v>138</v>
      </c>
      <c r="C371" s="4" t="s">
        <v>95</v>
      </c>
      <c r="D371" s="4" t="s">
        <v>95</v>
      </c>
    </row>
    <row r="372" spans="1:4">
      <c r="A372" s="4" t="s">
        <v>1851</v>
      </c>
    </row>
    <row r="373" spans="1:4">
      <c r="A373" s="3" t="s">
        <v>1751</v>
      </c>
    </row>
    <row r="374" spans="1:4">
      <c r="A374" s="4" t="s">
        <v>1769</v>
      </c>
      <c r="B374" s="4" t="s">
        <v>138</v>
      </c>
      <c r="C374" s="4" t="s">
        <v>95</v>
      </c>
      <c r="D374" s="4" t="s">
        <v>95</v>
      </c>
    </row>
    <row r="375" spans="1:4">
      <c r="A375" s="4" t="s">
        <v>1852</v>
      </c>
    </row>
    <row r="376" spans="1:4">
      <c r="A376" s="3" t="s">
        <v>1751</v>
      </c>
    </row>
    <row r="377" spans="1:4">
      <c r="A377" s="4" t="s">
        <v>1752</v>
      </c>
      <c r="B377" s="4" t="s">
        <v>154</v>
      </c>
      <c r="C377" s="5" t="n">
        <v>7096</v>
      </c>
      <c r="D377" s="5" t="n">
        <v>10632</v>
      </c>
    </row>
    <row r="378" spans="1:4">
      <c r="A378" s="4" t="s">
        <v>1753</v>
      </c>
      <c r="C378" s="5" t="n">
        <v>7096</v>
      </c>
      <c r="D378" s="5" t="n">
        <v>10632</v>
      </c>
    </row>
    <row r="379" spans="1:4">
      <c r="A379" s="4" t="s">
        <v>1754</v>
      </c>
      <c r="C379" s="4" t="s">
        <v>95</v>
      </c>
      <c r="D379" s="4" t="s">
        <v>95</v>
      </c>
    </row>
    <row r="380" spans="1:4">
      <c r="A380" s="4" t="s">
        <v>152</v>
      </c>
      <c r="C380" s="5" t="n">
        <v>7096</v>
      </c>
      <c r="D380" s="5" t="n">
        <v>10632</v>
      </c>
    </row>
    <row r="381" spans="1:4">
      <c r="A381" s="4" t="s">
        <v>1853</v>
      </c>
    </row>
    <row r="382" spans="1:4">
      <c r="A382" s="3" t="s">
        <v>1751</v>
      </c>
    </row>
    <row r="383" spans="1:4">
      <c r="A383" s="4" t="s">
        <v>1769</v>
      </c>
      <c r="C383" s="4" t="s">
        <v>95</v>
      </c>
      <c r="D383" s="4" t="s">
        <v>95</v>
      </c>
    </row>
    <row r="384" spans="1:4">
      <c r="A384" s="4" t="s">
        <v>1854</v>
      </c>
    </row>
    <row r="385" spans="1:4">
      <c r="A385" s="3" t="s">
        <v>1751</v>
      </c>
    </row>
    <row r="386" spans="1:4">
      <c r="A386" s="4" t="s">
        <v>1769</v>
      </c>
      <c r="C386" s="4" t="s">
        <v>95</v>
      </c>
      <c r="D386" s="4" t="s">
        <v>95</v>
      </c>
    </row>
    <row r="387" spans="1:4">
      <c r="A387" s="4" t="s">
        <v>1855</v>
      </c>
    </row>
    <row r="388" spans="1:4">
      <c r="A388" s="3" t="s">
        <v>1751</v>
      </c>
    </row>
    <row r="389" spans="1:4">
      <c r="A389" s="4" t="s">
        <v>1769</v>
      </c>
      <c r="C389" s="4" t="s">
        <v>95</v>
      </c>
      <c r="D389" s="4" t="s">
        <v>95</v>
      </c>
    </row>
    <row r="390" spans="1:4">
      <c r="A390" s="4" t="s">
        <v>1856</v>
      </c>
    </row>
    <row r="391" spans="1:4">
      <c r="A391" s="3" t="s">
        <v>1751</v>
      </c>
    </row>
    <row r="392" spans="1:4">
      <c r="A392" s="4" t="s">
        <v>1752</v>
      </c>
      <c r="B392" s="4" t="s">
        <v>154</v>
      </c>
      <c r="C392" s="4" t="s">
        <v>95</v>
      </c>
      <c r="D392" s="5" t="n">
        <v>545</v>
      </c>
    </row>
    <row r="393" spans="1:4">
      <c r="A393" s="4" t="s">
        <v>1753</v>
      </c>
      <c r="C393" s="4" t="s">
        <v>95</v>
      </c>
      <c r="D393" s="5" t="n">
        <v>545</v>
      </c>
    </row>
    <row r="394" spans="1:4">
      <c r="A394" s="4" t="s">
        <v>1754</v>
      </c>
      <c r="C394" s="4" t="s">
        <v>95</v>
      </c>
      <c r="D394" s="4" t="s">
        <v>95</v>
      </c>
    </row>
    <row r="395" spans="1:4">
      <c r="A395" s="4" t="s">
        <v>152</v>
      </c>
      <c r="C395" s="4" t="s">
        <v>95</v>
      </c>
      <c r="D395" s="5" t="n">
        <v>545</v>
      </c>
    </row>
    <row r="396" spans="1:4">
      <c r="A396" s="4" t="s">
        <v>1857</v>
      </c>
    </row>
    <row r="397" spans="1:4">
      <c r="A397" s="3" t="s">
        <v>1751</v>
      </c>
    </row>
    <row r="398" spans="1:4">
      <c r="A398" s="4" t="s">
        <v>1769</v>
      </c>
      <c r="C398" s="4" t="s">
        <v>95</v>
      </c>
      <c r="D398" s="4" t="s">
        <v>95</v>
      </c>
    </row>
    <row r="399" spans="1:4">
      <c r="A399" s="4" t="s">
        <v>1858</v>
      </c>
    </row>
    <row r="400" spans="1:4">
      <c r="A400" s="3" t="s">
        <v>1751</v>
      </c>
    </row>
    <row r="401" spans="1:4">
      <c r="A401" s="4" t="s">
        <v>1769</v>
      </c>
      <c r="C401" s="4" t="s">
        <v>95</v>
      </c>
      <c r="D401" s="4" t="s">
        <v>95</v>
      </c>
    </row>
    <row r="402" spans="1:4">
      <c r="A402" s="4" t="s">
        <v>1859</v>
      </c>
    </row>
    <row r="403" spans="1:4">
      <c r="A403" s="3" t="s">
        <v>1751</v>
      </c>
    </row>
    <row r="404" spans="1:4">
      <c r="A404" s="4" t="s">
        <v>1769</v>
      </c>
      <c r="C404" s="4" t="s">
        <v>95</v>
      </c>
      <c r="D404" s="4" t="s">
        <v>95</v>
      </c>
    </row>
    <row r="405" spans="1:4">
      <c r="A405" s="4" t="s">
        <v>1860</v>
      </c>
    </row>
    <row r="406" spans="1:4">
      <c r="A406" s="3" t="s">
        <v>1751</v>
      </c>
    </row>
    <row r="407" spans="1:4">
      <c r="A407" s="4" t="s">
        <v>1752</v>
      </c>
      <c r="B407" s="4" t="s">
        <v>154</v>
      </c>
      <c r="C407" s="5" t="n">
        <v>52387</v>
      </c>
      <c r="D407" s="5" t="n">
        <v>44080</v>
      </c>
    </row>
    <row r="408" spans="1:4">
      <c r="A408" s="4" t="s">
        <v>1753</v>
      </c>
      <c r="C408" s="5" t="n">
        <v>55388</v>
      </c>
      <c r="D408" s="5" t="n">
        <v>48403</v>
      </c>
    </row>
    <row r="409" spans="1:4">
      <c r="A409" s="4" t="s">
        <v>1754</v>
      </c>
      <c r="C409" s="4" t="s">
        <v>95</v>
      </c>
      <c r="D409" s="4" t="s">
        <v>95</v>
      </c>
    </row>
    <row r="410" spans="1:4">
      <c r="A410" s="4" t="s">
        <v>152</v>
      </c>
      <c r="C410" s="5" t="n">
        <v>55388</v>
      </c>
      <c r="D410" s="5" t="n">
        <v>48403</v>
      </c>
    </row>
    <row r="411" spans="1:4">
      <c r="A411" s="4" t="s">
        <v>1861</v>
      </c>
    </row>
    <row r="412" spans="1:4">
      <c r="A412" s="3" t="s">
        <v>1751</v>
      </c>
    </row>
    <row r="413" spans="1:4">
      <c r="A413" s="4" t="s">
        <v>1769</v>
      </c>
      <c r="C413" s="5" t="n">
        <v>3001</v>
      </c>
      <c r="D413" s="5" t="n">
        <v>4323</v>
      </c>
    </row>
    <row r="414" spans="1:4">
      <c r="A414" s="4" t="s">
        <v>1862</v>
      </c>
    </row>
    <row r="415" spans="1:4">
      <c r="A415" s="3" t="s">
        <v>1751</v>
      </c>
    </row>
    <row r="416" spans="1:4">
      <c r="A416" s="4" t="s">
        <v>1769</v>
      </c>
      <c r="C416" s="4" t="s">
        <v>95</v>
      </c>
      <c r="D416" s="4" t="s">
        <v>95</v>
      </c>
    </row>
    <row r="417" spans="1:4">
      <c r="A417" s="4" t="s">
        <v>1863</v>
      </c>
    </row>
    <row r="418" spans="1:4">
      <c r="A418" s="3" t="s">
        <v>1751</v>
      </c>
    </row>
    <row r="419" spans="1:4">
      <c r="A419" s="4" t="s">
        <v>1769</v>
      </c>
      <c r="C419" s="4" t="s">
        <v>95</v>
      </c>
      <c r="D419" s="4" t="s">
        <v>95</v>
      </c>
    </row>
    <row r="420" spans="1:4">
      <c r="A420" s="4" t="s">
        <v>1864</v>
      </c>
    </row>
    <row r="421" spans="1:4">
      <c r="A421" s="3" t="s">
        <v>1751</v>
      </c>
    </row>
    <row r="422" spans="1:4">
      <c r="A422" s="4" t="s">
        <v>1752</v>
      </c>
      <c r="B422" s="4" t="s">
        <v>154</v>
      </c>
      <c r="C422" s="4" t="s">
        <v>95</v>
      </c>
      <c r="D422" s="4" t="s">
        <v>95</v>
      </c>
    </row>
    <row r="423" spans="1:4">
      <c r="A423" s="4" t="s">
        <v>1753</v>
      </c>
      <c r="C423" s="5" t="n">
        <v>31</v>
      </c>
      <c r="D423" s="5" t="n">
        <v>110</v>
      </c>
    </row>
    <row r="424" spans="1:4">
      <c r="A424" s="4" t="s">
        <v>1754</v>
      </c>
      <c r="C424" s="4" t="s">
        <v>95</v>
      </c>
      <c r="D424" s="4" t="s">
        <v>95</v>
      </c>
    </row>
    <row r="425" spans="1:4">
      <c r="A425" s="4" t="s">
        <v>152</v>
      </c>
      <c r="C425" s="5" t="n">
        <v>31</v>
      </c>
      <c r="D425" s="5" t="n">
        <v>110</v>
      </c>
    </row>
    <row r="426" spans="1:4">
      <c r="A426" s="4" t="s">
        <v>1865</v>
      </c>
    </row>
    <row r="427" spans="1:4">
      <c r="A427" s="3" t="s">
        <v>1751</v>
      </c>
    </row>
    <row r="428" spans="1:4">
      <c r="A428" s="4" t="s">
        <v>1769</v>
      </c>
      <c r="C428" s="5" t="n">
        <v>2</v>
      </c>
      <c r="D428" s="4" t="s">
        <v>95</v>
      </c>
    </row>
    <row r="429" spans="1:4">
      <c r="A429" s="4" t="s">
        <v>1866</v>
      </c>
    </row>
    <row r="430" spans="1:4">
      <c r="A430" s="3" t="s">
        <v>1751</v>
      </c>
    </row>
    <row r="431" spans="1:4">
      <c r="A431" s="4" t="s">
        <v>1769</v>
      </c>
      <c r="C431" s="5" t="n">
        <v>29</v>
      </c>
      <c r="D431" s="5" t="n">
        <v>110</v>
      </c>
    </row>
    <row r="432" spans="1:4">
      <c r="A432" s="4" t="s">
        <v>1867</v>
      </c>
    </row>
    <row r="433" spans="1:4">
      <c r="A433" s="3" t="s">
        <v>1751</v>
      </c>
    </row>
    <row r="434" spans="1:4">
      <c r="A434" s="4" t="s">
        <v>1769</v>
      </c>
      <c r="C434" s="4" t="s">
        <v>95</v>
      </c>
      <c r="D434" s="4" t="s">
        <v>95</v>
      </c>
    </row>
    <row r="435" spans="1:4">
      <c r="A435" s="4" t="s">
        <v>1868</v>
      </c>
    </row>
    <row r="436" spans="1:4">
      <c r="A436" s="3" t="s">
        <v>1751</v>
      </c>
    </row>
    <row r="437" spans="1:4">
      <c r="A437" s="4" t="s">
        <v>1752</v>
      </c>
      <c r="B437" s="4" t="s">
        <v>154</v>
      </c>
      <c r="C437" s="4" t="s">
        <v>95</v>
      </c>
    </row>
    <row r="438" spans="1:4">
      <c r="A438" s="4" t="s">
        <v>1753</v>
      </c>
      <c r="C438" s="5" t="n">
        <v>9</v>
      </c>
    </row>
    <row r="439" spans="1:4">
      <c r="A439" s="4" t="s">
        <v>1754</v>
      </c>
      <c r="C439" s="4" t="s">
        <v>95</v>
      </c>
    </row>
    <row r="440" spans="1:4">
      <c r="A440" s="4" t="s">
        <v>152</v>
      </c>
      <c r="C440" s="5" t="n">
        <v>9</v>
      </c>
    </row>
    <row r="441" spans="1:4">
      <c r="A441" s="4" t="s">
        <v>1869</v>
      </c>
    </row>
    <row r="442" spans="1:4">
      <c r="A442" s="3" t="s">
        <v>1751</v>
      </c>
    </row>
    <row r="443" spans="1:4">
      <c r="A443" s="4" t="s">
        <v>1769</v>
      </c>
      <c r="C443" s="5" t="n">
        <v>9</v>
      </c>
    </row>
    <row r="444" spans="1:4">
      <c r="A444" s="4" t="s">
        <v>1870</v>
      </c>
    </row>
    <row r="445" spans="1:4">
      <c r="A445" s="3" t="s">
        <v>1751</v>
      </c>
    </row>
    <row r="446" spans="1:4">
      <c r="A446" s="4" t="s">
        <v>1769</v>
      </c>
      <c r="C446" s="4" t="s">
        <v>95</v>
      </c>
    </row>
    <row r="447" spans="1:4">
      <c r="A447" s="4" t="s">
        <v>1871</v>
      </c>
    </row>
    <row r="448" spans="1:4">
      <c r="A448" s="3" t="s">
        <v>1751</v>
      </c>
    </row>
    <row r="449" spans="1:4">
      <c r="A449" s="4" t="s">
        <v>1769</v>
      </c>
      <c r="C449" s="4" t="s">
        <v>95</v>
      </c>
    </row>
    <row r="450" spans="1:4">
      <c r="A450" s="4" t="s">
        <v>874</v>
      </c>
    </row>
    <row r="451" spans="1:4">
      <c r="A451" s="3" t="s">
        <v>1751</v>
      </c>
    </row>
    <row r="452" spans="1:4">
      <c r="A452" s="4" t="s">
        <v>1752</v>
      </c>
      <c r="B452" s="4" t="s">
        <v>154</v>
      </c>
      <c r="C452" s="4" t="s">
        <v>95</v>
      </c>
      <c r="D452" s="4" t="s">
        <v>95</v>
      </c>
    </row>
    <row r="453" spans="1:4">
      <c r="A453" s="4" t="s">
        <v>1753</v>
      </c>
      <c r="C453" s="5" t="n">
        <v>12</v>
      </c>
      <c r="D453" s="5" t="n">
        <v>25</v>
      </c>
    </row>
    <row r="454" spans="1:4">
      <c r="A454" s="4" t="s">
        <v>1754</v>
      </c>
      <c r="C454" s="4" t="s">
        <v>95</v>
      </c>
      <c r="D454" s="4" t="s">
        <v>95</v>
      </c>
    </row>
    <row r="455" spans="1:4">
      <c r="A455" s="4" t="s">
        <v>152</v>
      </c>
      <c r="C455" s="5" t="n">
        <v>12</v>
      </c>
      <c r="D455" s="5" t="n">
        <v>25</v>
      </c>
    </row>
    <row r="456" spans="1:4">
      <c r="A456" s="4" t="s">
        <v>1872</v>
      </c>
    </row>
    <row r="457" spans="1:4">
      <c r="A457" s="3" t="s">
        <v>1751</v>
      </c>
    </row>
    <row r="458" spans="1:4">
      <c r="A458" s="4" t="s">
        <v>1769</v>
      </c>
      <c r="C458" s="4" t="s">
        <v>95</v>
      </c>
      <c r="D458" s="4" t="s">
        <v>95</v>
      </c>
    </row>
    <row r="459" spans="1:4">
      <c r="A459" s="4" t="s">
        <v>1873</v>
      </c>
    </row>
    <row r="460" spans="1:4">
      <c r="A460" s="3" t="s">
        <v>1751</v>
      </c>
    </row>
    <row r="461" spans="1:4">
      <c r="A461" s="4" t="s">
        <v>1769</v>
      </c>
      <c r="C461" s="5" t="n">
        <v>12</v>
      </c>
      <c r="D461" s="5" t="n">
        <v>25</v>
      </c>
    </row>
    <row r="462" spans="1:4">
      <c r="A462" s="4" t="s">
        <v>1874</v>
      </c>
    </row>
    <row r="463" spans="1:4">
      <c r="A463" s="3" t="s">
        <v>1751</v>
      </c>
    </row>
    <row r="464" spans="1:4">
      <c r="A464" s="4" t="s">
        <v>1769</v>
      </c>
      <c r="C464" s="4" t="s">
        <v>95</v>
      </c>
      <c r="D464" s="4" t="s">
        <v>95</v>
      </c>
    </row>
    <row r="465" spans="1:4">
      <c r="A465" s="4" t="s">
        <v>1875</v>
      </c>
    </row>
    <row r="466" spans="1:4">
      <c r="A466" s="3" t="s">
        <v>1751</v>
      </c>
    </row>
    <row r="467" spans="1:4">
      <c r="A467" s="4" t="s">
        <v>1752</v>
      </c>
      <c r="B467" s="4" t="s">
        <v>154</v>
      </c>
      <c r="C467" s="4" t="s">
        <v>95</v>
      </c>
    </row>
    <row r="468" spans="1:4">
      <c r="A468" s="4" t="s">
        <v>1753</v>
      </c>
      <c r="C468" s="5" t="n">
        <v>95</v>
      </c>
    </row>
    <row r="469" spans="1:4">
      <c r="A469" s="4" t="s">
        <v>1754</v>
      </c>
      <c r="C469" s="4" t="s">
        <v>95</v>
      </c>
    </row>
    <row r="470" spans="1:4">
      <c r="A470" s="4" t="s">
        <v>152</v>
      </c>
      <c r="C470" s="5" t="n">
        <v>95</v>
      </c>
    </row>
    <row r="471" spans="1:4">
      <c r="A471" s="4" t="s">
        <v>1876</v>
      </c>
    </row>
    <row r="472" spans="1:4">
      <c r="A472" s="3" t="s">
        <v>1751</v>
      </c>
    </row>
    <row r="473" spans="1:4">
      <c r="A473" s="4" t="s">
        <v>1769</v>
      </c>
      <c r="C473" s="4" t="s">
        <v>95</v>
      </c>
    </row>
    <row r="474" spans="1:4">
      <c r="A474" s="4" t="s">
        <v>1877</v>
      </c>
    </row>
    <row r="475" spans="1:4">
      <c r="A475" s="3" t="s">
        <v>1751</v>
      </c>
    </row>
    <row r="476" spans="1:4">
      <c r="A476" s="4" t="s">
        <v>1769</v>
      </c>
      <c r="C476" s="4" t="s">
        <v>95</v>
      </c>
    </row>
    <row r="477" spans="1:4">
      <c r="A477" s="4" t="s">
        <v>1878</v>
      </c>
    </row>
    <row r="478" spans="1:4">
      <c r="A478" s="3" t="s">
        <v>1751</v>
      </c>
    </row>
    <row r="479" spans="1:4">
      <c r="A479" s="4" t="s">
        <v>1769</v>
      </c>
      <c r="C479" s="6" t="n">
        <v>95</v>
      </c>
    </row>
    <row r="480" spans="1:4"/>
    <row r="481" spans="1:4">
      <c r="A481" s="4" t="s">
        <v>154</v>
      </c>
      <c r="B481" s="4" t="s">
        <v>1879</v>
      </c>
    </row>
    <row r="482" spans="1:4">
      <c r="A482" s="4" t="s">
        <v>138</v>
      </c>
      <c r="B482" s="4" t="s">
        <v>1880</v>
      </c>
    </row>
  </sheetData>
  <mergeCells count="4">
    <mergeCell ref="A1:B1"/>
    <mergeCell ref="A480:C480"/>
    <mergeCell ref="B481:C481"/>
    <mergeCell ref="B482:C48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81</v>
      </c>
      <c r="B1" s="2" t="s">
        <v>39</v>
      </c>
      <c r="C1" s="2" t="s">
        <v>40</v>
      </c>
    </row>
    <row r="2" spans="1:3">
      <c r="A2" s="3" t="s">
        <v>1882</v>
      </c>
    </row>
    <row r="3" spans="1:3">
      <c r="A3" s="4" t="s">
        <v>1883</v>
      </c>
      <c r="B3" s="6" t="n">
        <v>155096</v>
      </c>
      <c r="C3" s="6" t="n">
        <v>164859</v>
      </c>
    </row>
    <row r="4" spans="1:3">
      <c r="A4" s="4" t="s">
        <v>1884</v>
      </c>
      <c r="B4" s="5" t="n">
        <v>354020</v>
      </c>
      <c r="C4" s="5" t="n">
        <v>368715</v>
      </c>
    </row>
    <row r="5" spans="1:3">
      <c r="A5" s="4" t="s">
        <v>1758</v>
      </c>
    </row>
    <row r="6" spans="1:3">
      <c r="A6" s="3" t="s">
        <v>1882</v>
      </c>
    </row>
    <row r="7" spans="1:3">
      <c r="A7" s="4" t="s">
        <v>1885</v>
      </c>
      <c r="B7" s="5" t="n">
        <v>20190</v>
      </c>
      <c r="C7" s="5" t="n">
        <v>28167</v>
      </c>
    </row>
    <row r="8" spans="1:3">
      <c r="A8" s="4" t="s">
        <v>1886</v>
      </c>
      <c r="B8" s="5" t="n">
        <v>-1688</v>
      </c>
      <c r="C8" s="5" t="n">
        <v>-1554</v>
      </c>
    </row>
    <row r="9" spans="1:3">
      <c r="A9" s="4" t="s">
        <v>1884</v>
      </c>
      <c r="B9" s="5" t="n">
        <v>18502</v>
      </c>
      <c r="C9" s="5" t="n">
        <v>26613</v>
      </c>
    </row>
    <row r="10" spans="1:3">
      <c r="A10" s="4" t="s">
        <v>1801</v>
      </c>
    </row>
    <row r="11" spans="1:3">
      <c r="A11" s="3" t="s">
        <v>1882</v>
      </c>
    </row>
    <row r="12" spans="1:3">
      <c r="A12" s="4" t="s">
        <v>1887</v>
      </c>
      <c r="B12" s="5" t="n">
        <v>36211</v>
      </c>
      <c r="C12" s="5" t="n">
        <v>34385</v>
      </c>
    </row>
    <row r="13" spans="1:3">
      <c r="A13" s="4" t="s">
        <v>1888</v>
      </c>
      <c r="B13" s="5" t="n">
        <v>-1688</v>
      </c>
      <c r="C13" s="5" t="n">
        <v>-1554</v>
      </c>
    </row>
    <row r="14" spans="1:3">
      <c r="A14" s="4" t="s">
        <v>1883</v>
      </c>
      <c r="B14" s="6" t="n">
        <v>34523</v>
      </c>
      <c r="C14" s="6" t="n">
        <v>3283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9</v>
      </c>
      <c r="B1" s="2" t="s">
        <v>1</v>
      </c>
    </row>
    <row r="2" spans="1:4">
      <c r="B2" s="2" t="s">
        <v>39</v>
      </c>
      <c r="C2" s="2" t="s">
        <v>40</v>
      </c>
      <c r="D2" s="2" t="s">
        <v>82</v>
      </c>
    </row>
    <row r="3" spans="1:4">
      <c r="A3" s="3" t="s">
        <v>1890</v>
      </c>
    </row>
    <row r="4" spans="1:4">
      <c r="A4" s="4" t="s">
        <v>1891</v>
      </c>
      <c r="B4" s="6" t="n">
        <v>874</v>
      </c>
      <c r="C4" s="6" t="n">
        <v>1047</v>
      </c>
      <c r="D4" s="6" t="n">
        <v>1142</v>
      </c>
    </row>
    <row r="5" spans="1:4">
      <c r="A5" s="4" t="s">
        <v>1892</v>
      </c>
      <c r="B5" s="5" t="n">
        <v>699</v>
      </c>
      <c r="C5" s="5" t="n">
        <v>162</v>
      </c>
      <c r="D5" s="5" t="n">
        <v>530</v>
      </c>
    </row>
    <row r="6" spans="1:4">
      <c r="A6" s="4" t="s">
        <v>1893</v>
      </c>
      <c r="B6" s="5" t="n">
        <v>-17012</v>
      </c>
      <c r="C6" s="5" t="n">
        <v>-14507</v>
      </c>
      <c r="D6" s="5" t="n">
        <v>-13736</v>
      </c>
    </row>
    <row r="7" spans="1:4">
      <c r="A7" s="4" t="s">
        <v>1894</v>
      </c>
      <c r="B7" s="5" t="n">
        <v>1842</v>
      </c>
      <c r="C7" s="5" t="n">
        <v>-13704</v>
      </c>
      <c r="D7" s="5" t="n">
        <v>3540</v>
      </c>
    </row>
    <row r="8" spans="1:4">
      <c r="A8" s="4" t="s">
        <v>1895</v>
      </c>
      <c r="B8" s="5" t="n">
        <v>68</v>
      </c>
      <c r="C8" s="5" t="n">
        <v>146</v>
      </c>
      <c r="D8" s="5" t="n">
        <v>152</v>
      </c>
    </row>
    <row r="9" spans="1:4">
      <c r="A9" s="4" t="s">
        <v>1896</v>
      </c>
      <c r="B9" s="5" t="n">
        <v>1900</v>
      </c>
      <c r="C9" s="5" t="n">
        <v>-1226</v>
      </c>
      <c r="D9" s="5" t="n">
        <v>5358</v>
      </c>
    </row>
    <row r="10" spans="1:4">
      <c r="A10" s="4" t="s">
        <v>1897</v>
      </c>
      <c r="B10" s="4" t="s">
        <v>95</v>
      </c>
      <c r="C10" s="5" t="n">
        <v>-4134</v>
      </c>
      <c r="D10" s="4" t="s">
        <v>95</v>
      </c>
    </row>
    <row r="11" spans="1:4">
      <c r="A11" s="4" t="s">
        <v>1898</v>
      </c>
      <c r="B11" s="5" t="n">
        <v>52</v>
      </c>
      <c r="C11" s="5" t="n">
        <v>-3</v>
      </c>
      <c r="D11" s="5" t="n">
        <v>-6</v>
      </c>
    </row>
    <row r="12" spans="1:4">
      <c r="A12" s="4" t="s">
        <v>1899</v>
      </c>
      <c r="B12" s="5" t="n">
        <v>312</v>
      </c>
      <c r="C12" s="5" t="n">
        <v>39</v>
      </c>
      <c r="D12" s="5" t="n">
        <v>270</v>
      </c>
    </row>
    <row r="13" spans="1:4">
      <c r="A13" s="4" t="s">
        <v>1900</v>
      </c>
      <c r="B13" s="5" t="n">
        <v>334</v>
      </c>
      <c r="C13" s="5" t="n">
        <v>-520</v>
      </c>
      <c r="D13" s="5" t="n">
        <v>336</v>
      </c>
    </row>
    <row r="14" spans="1:4">
      <c r="A14" s="4" t="s">
        <v>1901</v>
      </c>
      <c r="B14" s="5" t="n">
        <v>486</v>
      </c>
      <c r="C14" s="4" t="s">
        <v>95</v>
      </c>
      <c r="D14" s="5" t="n">
        <v>20</v>
      </c>
    </row>
    <row r="15" spans="1:4">
      <c r="A15" s="4" t="s">
        <v>101</v>
      </c>
      <c r="C15" s="5" t="n">
        <v>-754</v>
      </c>
    </row>
    <row r="16" spans="1:4">
      <c r="A16" s="4" t="s">
        <v>1902</v>
      </c>
      <c r="B16" s="5" t="n">
        <v>-679</v>
      </c>
      <c r="D16" s="5" t="n">
        <v>-1122</v>
      </c>
    </row>
    <row r="17" spans="1:4">
      <c r="A17" s="4" t="s">
        <v>1903</v>
      </c>
      <c r="B17" s="5" t="n">
        <v>-11124</v>
      </c>
      <c r="C17" s="5" t="n">
        <v>-33454</v>
      </c>
      <c r="D17" s="5" t="n">
        <v>-3516</v>
      </c>
    </row>
    <row r="18" spans="1:4">
      <c r="A18" s="4" t="s">
        <v>1904</v>
      </c>
    </row>
    <row r="19" spans="1:4">
      <c r="A19" s="3" t="s">
        <v>1890</v>
      </c>
    </row>
    <row r="20" spans="1:4">
      <c r="A20" s="4" t="s">
        <v>1891</v>
      </c>
      <c r="B20" s="5" t="n">
        <v>874</v>
      </c>
      <c r="C20" s="5" t="n">
        <v>1047</v>
      </c>
      <c r="D20" s="5" t="n">
        <v>1142</v>
      </c>
    </row>
    <row r="21" spans="1:4">
      <c r="A21" s="4" t="s">
        <v>1892</v>
      </c>
      <c r="B21" s="5" t="n">
        <v>699</v>
      </c>
      <c r="C21" s="5" t="n">
        <v>162</v>
      </c>
      <c r="D21" s="5" t="n">
        <v>530</v>
      </c>
    </row>
    <row r="22" spans="1:4">
      <c r="A22" s="4" t="s">
        <v>1893</v>
      </c>
      <c r="B22" s="5" t="n">
        <v>-17012</v>
      </c>
      <c r="C22" s="5" t="n">
        <v>-14507</v>
      </c>
      <c r="D22" s="5" t="n">
        <v>-13736</v>
      </c>
    </row>
    <row r="23" spans="1:4">
      <c r="A23" s="4" t="s">
        <v>1894</v>
      </c>
      <c r="B23" s="5" t="n">
        <v>1842</v>
      </c>
      <c r="C23" s="5" t="n">
        <v>-13704</v>
      </c>
      <c r="D23" s="5" t="n">
        <v>3540</v>
      </c>
    </row>
    <row r="24" spans="1:4">
      <c r="A24" s="4" t="s">
        <v>1895</v>
      </c>
      <c r="B24" s="5" t="n">
        <v>68</v>
      </c>
      <c r="C24" s="5" t="n">
        <v>146</v>
      </c>
      <c r="D24" s="5" t="n">
        <v>152</v>
      </c>
    </row>
    <row r="25" spans="1:4">
      <c r="A25" s="4" t="s">
        <v>1896</v>
      </c>
      <c r="B25" s="4" t="s">
        <v>95</v>
      </c>
      <c r="C25" s="4" t="s">
        <v>95</v>
      </c>
      <c r="D25" s="4" t="s">
        <v>95</v>
      </c>
    </row>
    <row r="26" spans="1:4">
      <c r="A26" s="4" t="s">
        <v>1897</v>
      </c>
      <c r="C26" s="5" t="n">
        <v>-4134</v>
      </c>
    </row>
    <row r="27" spans="1:4">
      <c r="A27" s="4" t="s">
        <v>1898</v>
      </c>
      <c r="B27" s="5" t="n">
        <v>52</v>
      </c>
      <c r="C27" s="4" t="s">
        <v>95</v>
      </c>
      <c r="D27" s="4" t="s">
        <v>95</v>
      </c>
    </row>
    <row r="28" spans="1:4">
      <c r="A28" s="4" t="s">
        <v>1899</v>
      </c>
      <c r="B28" s="4" t="s">
        <v>95</v>
      </c>
      <c r="C28" s="4" t="s">
        <v>95</v>
      </c>
      <c r="D28" s="4" t="s">
        <v>95</v>
      </c>
    </row>
    <row r="29" spans="1:4">
      <c r="A29" s="4" t="s">
        <v>1900</v>
      </c>
      <c r="B29" s="4" t="s">
        <v>95</v>
      </c>
      <c r="C29" s="4" t="s">
        <v>95</v>
      </c>
      <c r="D29" s="4" t="s">
        <v>95</v>
      </c>
    </row>
    <row r="30" spans="1:4">
      <c r="A30" s="4" t="s">
        <v>1901</v>
      </c>
      <c r="B30" s="5" t="n">
        <v>486</v>
      </c>
    </row>
    <row r="31" spans="1:4">
      <c r="A31" s="4" t="s">
        <v>101</v>
      </c>
      <c r="C31" s="5" t="n">
        <v>-754</v>
      </c>
    </row>
    <row r="32" spans="1:4">
      <c r="A32" s="4" t="s">
        <v>1902</v>
      </c>
      <c r="B32" s="5" t="n">
        <v>-679</v>
      </c>
      <c r="D32" s="5" t="n">
        <v>-1102</v>
      </c>
    </row>
    <row r="33" spans="1:4">
      <c r="A33" s="4" t="s">
        <v>1903</v>
      </c>
      <c r="B33" s="5" t="n">
        <v>-13670</v>
      </c>
      <c r="C33" s="5" t="n">
        <v>-31744</v>
      </c>
      <c r="D33" s="5" t="n">
        <v>-9474</v>
      </c>
    </row>
    <row r="34" spans="1:4">
      <c r="A34" s="4" t="s">
        <v>1905</v>
      </c>
    </row>
    <row r="35" spans="1:4">
      <c r="A35" s="3" t="s">
        <v>1890</v>
      </c>
    </row>
    <row r="36" spans="1:4">
      <c r="A36" s="4" t="s">
        <v>1891</v>
      </c>
      <c r="B36" s="4" t="s">
        <v>95</v>
      </c>
      <c r="C36" s="4" t="s">
        <v>95</v>
      </c>
      <c r="D36" s="4" t="s">
        <v>95</v>
      </c>
    </row>
    <row r="37" spans="1:4">
      <c r="A37" s="4" t="s">
        <v>1892</v>
      </c>
      <c r="B37" s="4" t="s">
        <v>95</v>
      </c>
      <c r="C37" s="4" t="s">
        <v>95</v>
      </c>
      <c r="D37" s="4" t="s">
        <v>95</v>
      </c>
    </row>
    <row r="38" spans="1:4">
      <c r="A38" s="4" t="s">
        <v>1893</v>
      </c>
      <c r="B38" s="4" t="s">
        <v>95</v>
      </c>
      <c r="C38" s="4" t="s">
        <v>95</v>
      </c>
      <c r="D38" s="4" t="s">
        <v>95</v>
      </c>
    </row>
    <row r="39" spans="1:4">
      <c r="A39" s="4" t="s">
        <v>1894</v>
      </c>
      <c r="B39" s="4" t="s">
        <v>95</v>
      </c>
      <c r="C39" s="4" t="s">
        <v>95</v>
      </c>
      <c r="D39" s="4" t="s">
        <v>95</v>
      </c>
    </row>
    <row r="40" spans="1:4">
      <c r="A40" s="4" t="s">
        <v>1895</v>
      </c>
      <c r="B40" s="4" t="s">
        <v>95</v>
      </c>
      <c r="C40" s="4" t="s">
        <v>95</v>
      </c>
      <c r="D40" s="4" t="s">
        <v>95</v>
      </c>
    </row>
    <row r="41" spans="1:4">
      <c r="A41" s="4" t="s">
        <v>1896</v>
      </c>
      <c r="B41" s="5" t="n">
        <v>1900</v>
      </c>
      <c r="C41" s="5" t="n">
        <v>-1226</v>
      </c>
      <c r="D41" s="5" t="n">
        <v>5358</v>
      </c>
    </row>
    <row r="42" spans="1:4">
      <c r="A42" s="4" t="s">
        <v>1897</v>
      </c>
      <c r="C42" s="4" t="s">
        <v>95</v>
      </c>
    </row>
    <row r="43" spans="1:4">
      <c r="A43" s="4" t="s">
        <v>1898</v>
      </c>
      <c r="B43" s="4" t="s">
        <v>95</v>
      </c>
      <c r="C43" s="5" t="n">
        <v>-3</v>
      </c>
      <c r="D43" s="5" t="n">
        <v>-6</v>
      </c>
    </row>
    <row r="44" spans="1:4">
      <c r="A44" s="4" t="s">
        <v>1899</v>
      </c>
      <c r="B44" s="5" t="n">
        <v>312</v>
      </c>
      <c r="C44" s="5" t="n">
        <v>39</v>
      </c>
      <c r="D44" s="5" t="n">
        <v>270</v>
      </c>
    </row>
    <row r="45" spans="1:4">
      <c r="A45" s="4" t="s">
        <v>1900</v>
      </c>
      <c r="B45" s="5" t="n">
        <v>334</v>
      </c>
      <c r="C45" s="5" t="n">
        <v>-520</v>
      </c>
      <c r="D45" s="5" t="n">
        <v>336</v>
      </c>
    </row>
    <row r="46" spans="1:4">
      <c r="A46" s="4" t="s">
        <v>1901</v>
      </c>
      <c r="B46" s="4" t="s">
        <v>95</v>
      </c>
    </row>
    <row r="47" spans="1:4">
      <c r="A47" s="4" t="s">
        <v>101</v>
      </c>
      <c r="C47" s="4" t="s">
        <v>95</v>
      </c>
    </row>
    <row r="48" spans="1:4">
      <c r="A48" s="4" t="s">
        <v>1902</v>
      </c>
      <c r="B48" s="4" t="s">
        <v>95</v>
      </c>
      <c r="D48" s="4" t="s">
        <v>95</v>
      </c>
    </row>
    <row r="49" spans="1:4">
      <c r="A49" s="4" t="s">
        <v>1903</v>
      </c>
      <c r="B49" s="6" t="n">
        <v>2546</v>
      </c>
      <c r="C49" s="6" t="n">
        <v>-1710</v>
      </c>
      <c r="D49" s="6" t="n">
        <v>595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06</v>
      </c>
      <c r="C1" s="2" t="s">
        <v>1</v>
      </c>
    </row>
    <row r="2" spans="1:4">
      <c r="C2" s="2" t="s">
        <v>39</v>
      </c>
      <c r="D2" s="2" t="s">
        <v>40</v>
      </c>
    </row>
    <row r="3" spans="1:4">
      <c r="A3" s="3" t="s">
        <v>1751</v>
      </c>
    </row>
    <row r="4" spans="1:4">
      <c r="A4" s="4" t="s">
        <v>1907</v>
      </c>
      <c r="C4" s="6" t="n">
        <v>3225</v>
      </c>
      <c r="D4" s="6" t="n">
        <v>1612</v>
      </c>
    </row>
    <row r="5" spans="1:4">
      <c r="A5" s="4" t="s">
        <v>1908</v>
      </c>
      <c r="C5" s="5" t="n">
        <v>120</v>
      </c>
      <c r="D5" s="5" t="n">
        <v>871</v>
      </c>
    </row>
    <row r="6" spans="1:4">
      <c r="A6" s="4" t="s">
        <v>1909</v>
      </c>
      <c r="C6" s="5" t="n">
        <v>41</v>
      </c>
    </row>
    <row r="7" spans="1:4">
      <c r="A7" s="4" t="s">
        <v>1910</v>
      </c>
      <c r="B7" s="4" t="s">
        <v>154</v>
      </c>
      <c r="D7" s="5" t="n">
        <v>-156</v>
      </c>
    </row>
    <row r="8" spans="1:4">
      <c r="A8" s="4" t="s">
        <v>110</v>
      </c>
      <c r="C8" s="5" t="n">
        <v>-53</v>
      </c>
      <c r="D8" s="5" t="n">
        <v>863</v>
      </c>
    </row>
    <row r="9" spans="1:4">
      <c r="A9" s="4" t="s">
        <v>1406</v>
      </c>
      <c r="D9" s="5" t="n">
        <v>-196</v>
      </c>
    </row>
    <row r="10" spans="1:4">
      <c r="A10" s="4" t="s">
        <v>1911</v>
      </c>
      <c r="D10" s="5" t="n">
        <v>-105</v>
      </c>
    </row>
    <row r="11" spans="1:4">
      <c r="A11" s="4" t="s">
        <v>1912</v>
      </c>
      <c r="B11" s="4" t="s">
        <v>138</v>
      </c>
      <c r="C11" s="5" t="n">
        <v>-434</v>
      </c>
      <c r="D11" s="5" t="n">
        <v>336</v>
      </c>
    </row>
    <row r="12" spans="1:4">
      <c r="A12" s="4" t="s">
        <v>1907</v>
      </c>
      <c r="C12" s="5" t="n">
        <v>2899</v>
      </c>
      <c r="D12" s="5" t="n">
        <v>3225</v>
      </c>
    </row>
    <row r="13" spans="1:4">
      <c r="A13" s="4" t="s">
        <v>1913</v>
      </c>
    </row>
    <row r="14" spans="1:4">
      <c r="A14" s="3" t="s">
        <v>1751</v>
      </c>
    </row>
    <row r="15" spans="1:4">
      <c r="A15" s="4" t="s">
        <v>1907</v>
      </c>
      <c r="C15" s="5" t="n">
        <v>210</v>
      </c>
      <c r="D15" s="5" t="n">
        <v>128</v>
      </c>
    </row>
    <row r="16" spans="1:4">
      <c r="A16" s="4" t="s">
        <v>1908</v>
      </c>
      <c r="C16" s="4" t="s">
        <v>95</v>
      </c>
      <c r="D16" s="4" t="s">
        <v>95</v>
      </c>
    </row>
    <row r="17" spans="1:4">
      <c r="A17" s="4" t="s">
        <v>1909</v>
      </c>
      <c r="C17" s="5" t="n">
        <v>-138</v>
      </c>
    </row>
    <row r="18" spans="1:4">
      <c r="A18" s="4" t="s">
        <v>1910</v>
      </c>
      <c r="B18" s="4" t="s">
        <v>154</v>
      </c>
      <c r="D18" s="4" t="s">
        <v>95</v>
      </c>
    </row>
    <row r="19" spans="1:4">
      <c r="A19" s="4" t="s">
        <v>110</v>
      </c>
      <c r="C19" s="5" t="n">
        <v>-8</v>
      </c>
      <c r="D19" s="4" t="s">
        <v>95</v>
      </c>
    </row>
    <row r="20" spans="1:4">
      <c r="A20" s="4" t="s">
        <v>1406</v>
      </c>
      <c r="C20" s="4" t="s">
        <v>95</v>
      </c>
      <c r="D20" s="4" t="s">
        <v>95</v>
      </c>
    </row>
    <row r="21" spans="1:4">
      <c r="A21" s="4" t="s">
        <v>1911</v>
      </c>
      <c r="D21" s="5" t="n">
        <v>-105</v>
      </c>
    </row>
    <row r="22" spans="1:4">
      <c r="A22" s="4" t="s">
        <v>1912</v>
      </c>
      <c r="B22" s="4" t="s">
        <v>138</v>
      </c>
      <c r="C22" s="5" t="n">
        <v>-36</v>
      </c>
      <c r="D22" s="5" t="n">
        <v>187</v>
      </c>
    </row>
    <row r="23" spans="1:4">
      <c r="A23" s="4" t="s">
        <v>1907</v>
      </c>
      <c r="C23" s="5" t="n">
        <v>28</v>
      </c>
      <c r="D23" s="5" t="n">
        <v>210</v>
      </c>
    </row>
    <row r="24" spans="1:4">
      <c r="A24" s="4" t="s">
        <v>1914</v>
      </c>
    </row>
    <row r="25" spans="1:4">
      <c r="A25" s="3" t="s">
        <v>1751</v>
      </c>
    </row>
    <row r="26" spans="1:4">
      <c r="A26" s="4" t="s">
        <v>1907</v>
      </c>
      <c r="C26" s="5" t="n">
        <v>18717</v>
      </c>
      <c r="D26" s="5" t="n">
        <v>1500</v>
      </c>
    </row>
    <row r="27" spans="1:4">
      <c r="A27" s="4" t="s">
        <v>1908</v>
      </c>
      <c r="C27" s="5" t="n">
        <v>120</v>
      </c>
      <c r="D27" s="5" t="n">
        <v>53</v>
      </c>
    </row>
    <row r="28" spans="1:4">
      <c r="A28" s="4" t="s">
        <v>1909</v>
      </c>
      <c r="C28" s="5" t="n">
        <v>107</v>
      </c>
    </row>
    <row r="29" spans="1:4">
      <c r="A29" s="4" t="s">
        <v>1910</v>
      </c>
      <c r="B29" s="4" t="s">
        <v>154</v>
      </c>
      <c r="D29" s="5" t="n">
        <v>-156</v>
      </c>
    </row>
    <row r="30" spans="1:4">
      <c r="A30" s="4" t="s">
        <v>110</v>
      </c>
      <c r="C30" s="5" t="n">
        <v>-45</v>
      </c>
      <c r="D30" s="5" t="n">
        <v>761</v>
      </c>
    </row>
    <row r="31" spans="1:4">
      <c r="A31" s="4" t="s">
        <v>1406</v>
      </c>
      <c r="D31" s="5" t="n">
        <v>-196</v>
      </c>
    </row>
    <row r="32" spans="1:4">
      <c r="A32" s="4" t="s">
        <v>1911</v>
      </c>
      <c r="D32" s="4" t="s">
        <v>95</v>
      </c>
    </row>
    <row r="33" spans="1:4">
      <c r="A33" s="4" t="s">
        <v>1912</v>
      </c>
      <c r="B33" s="4" t="s">
        <v>138</v>
      </c>
      <c r="C33" s="5" t="n">
        <v>-173</v>
      </c>
      <c r="D33" s="5" t="n">
        <v>-145</v>
      </c>
    </row>
    <row r="34" spans="1:4">
      <c r="A34" s="4" t="s">
        <v>1907</v>
      </c>
      <c r="C34" s="5" t="n">
        <v>1826</v>
      </c>
      <c r="D34" s="5" t="n">
        <v>18717</v>
      </c>
    </row>
    <row r="35" spans="1:4">
      <c r="A35" s="4" t="s">
        <v>1915</v>
      </c>
    </row>
    <row r="36" spans="1:4">
      <c r="A36" s="3" t="s">
        <v>1751</v>
      </c>
    </row>
    <row r="37" spans="1:4">
      <c r="A37" s="4" t="s">
        <v>1907</v>
      </c>
      <c r="C37" s="5" t="n">
        <v>1234</v>
      </c>
      <c r="D37" s="4" t="s">
        <v>95</v>
      </c>
    </row>
    <row r="38" spans="1:4">
      <c r="A38" s="4" t="s">
        <v>1908</v>
      </c>
      <c r="C38" s="4" t="s">
        <v>95</v>
      </c>
      <c r="D38" s="5" t="n">
        <v>818</v>
      </c>
    </row>
    <row r="39" spans="1:4">
      <c r="A39" s="4" t="s">
        <v>1909</v>
      </c>
      <c r="C39" s="4" t="s">
        <v>95</v>
      </c>
    </row>
    <row r="40" spans="1:4">
      <c r="A40" s="4" t="s">
        <v>1910</v>
      </c>
      <c r="B40" s="4" t="s">
        <v>154</v>
      </c>
      <c r="D40" s="4" t="s">
        <v>95</v>
      </c>
    </row>
    <row r="41" spans="1:4">
      <c r="A41" s="4" t="s">
        <v>110</v>
      </c>
      <c r="C41" s="5" t="n">
        <v>-13</v>
      </c>
      <c r="D41" s="5" t="n">
        <v>122</v>
      </c>
    </row>
    <row r="42" spans="1:4">
      <c r="A42" s="4" t="s">
        <v>1406</v>
      </c>
      <c r="D42" s="4" t="s">
        <v>95</v>
      </c>
    </row>
    <row r="43" spans="1:4">
      <c r="A43" s="4" t="s">
        <v>1911</v>
      </c>
      <c r="D43" s="4" t="s">
        <v>95</v>
      </c>
    </row>
    <row r="44" spans="1:4">
      <c r="A44" s="4" t="s">
        <v>1912</v>
      </c>
      <c r="B44" s="4" t="s">
        <v>138</v>
      </c>
      <c r="C44" s="5" t="n">
        <v>-223</v>
      </c>
      <c r="D44" s="5" t="n">
        <v>294</v>
      </c>
    </row>
    <row r="45" spans="1:4">
      <c r="A45" s="4" t="s">
        <v>1907</v>
      </c>
      <c r="C45" s="5" t="n">
        <v>998</v>
      </c>
      <c r="D45" s="5" t="n">
        <v>1234</v>
      </c>
    </row>
    <row r="46" spans="1:4">
      <c r="A46" s="4" t="s">
        <v>1916</v>
      </c>
    </row>
    <row r="47" spans="1:4">
      <c r="A47" s="3" t="s">
        <v>1751</v>
      </c>
    </row>
    <row r="48" spans="1:4">
      <c r="A48" s="4" t="s">
        <v>1907</v>
      </c>
      <c r="C48" s="5" t="n">
        <v>-36</v>
      </c>
      <c r="D48" s="5" t="n">
        <v>-16</v>
      </c>
    </row>
    <row r="49" spans="1:4">
      <c r="A49" s="4" t="s">
        <v>1908</v>
      </c>
      <c r="C49" s="4" t="s">
        <v>95</v>
      </c>
      <c r="D49" s="4" t="s">
        <v>95</v>
      </c>
    </row>
    <row r="50" spans="1:4">
      <c r="A50" s="4" t="s">
        <v>1909</v>
      </c>
      <c r="C50" s="4" t="s">
        <v>95</v>
      </c>
    </row>
    <row r="51" spans="1:4">
      <c r="A51" s="4" t="s">
        <v>1910</v>
      </c>
      <c r="B51" s="4" t="s">
        <v>154</v>
      </c>
      <c r="D51" s="4" t="s">
        <v>95</v>
      </c>
    </row>
    <row r="52" spans="1:4">
      <c r="A52" s="4" t="s">
        <v>110</v>
      </c>
      <c r="C52" s="4" t="s">
        <v>95</v>
      </c>
      <c r="D52" s="5" t="n">
        <v>-20</v>
      </c>
    </row>
    <row r="53" spans="1:4">
      <c r="A53" s="4" t="s">
        <v>1406</v>
      </c>
      <c r="C53" s="4" t="s">
        <v>95</v>
      </c>
      <c r="D53" s="4" t="s">
        <v>95</v>
      </c>
    </row>
    <row r="54" spans="1:4">
      <c r="A54" s="4" t="s">
        <v>1911</v>
      </c>
      <c r="C54" s="4" t="s">
        <v>95</v>
      </c>
      <c r="D54" s="4" t="s">
        <v>95</v>
      </c>
    </row>
    <row r="55" spans="1:4">
      <c r="A55" s="4" t="s">
        <v>1912</v>
      </c>
      <c r="B55" s="4" t="s">
        <v>138</v>
      </c>
      <c r="C55" s="5" t="n">
        <v>-12</v>
      </c>
      <c r="D55" s="4" t="s">
        <v>95</v>
      </c>
    </row>
    <row r="56" spans="1:4">
      <c r="A56" s="4" t="s">
        <v>1907</v>
      </c>
      <c r="C56" s="5" t="n">
        <v>-48</v>
      </c>
      <c r="D56" s="5" t="n">
        <v>-36</v>
      </c>
    </row>
    <row r="57" spans="1:4">
      <c r="A57" s="4" t="s">
        <v>1917</v>
      </c>
    </row>
    <row r="58" spans="1:4">
      <c r="A58" s="3" t="s">
        <v>1751</v>
      </c>
    </row>
    <row r="59" spans="1:4">
      <c r="A59" s="4" t="s">
        <v>1907</v>
      </c>
      <c r="C59" s="4" t="s">
        <v>95</v>
      </c>
      <c r="D59" s="4" t="s">
        <v>95</v>
      </c>
    </row>
    <row r="60" spans="1:4">
      <c r="A60" s="4" t="s">
        <v>1908</v>
      </c>
      <c r="C60" s="4" t="s">
        <v>95</v>
      </c>
      <c r="D60" s="4" t="s">
        <v>95</v>
      </c>
    </row>
    <row r="61" spans="1:4">
      <c r="A61" s="4" t="s">
        <v>1909</v>
      </c>
      <c r="C61" s="5" t="n">
        <v>72</v>
      </c>
    </row>
    <row r="62" spans="1:4">
      <c r="A62" s="4" t="s">
        <v>1910</v>
      </c>
      <c r="B62" s="4" t="s">
        <v>154</v>
      </c>
      <c r="D62" s="4" t="s">
        <v>95</v>
      </c>
    </row>
    <row r="63" spans="1:4">
      <c r="A63" s="4" t="s">
        <v>110</v>
      </c>
      <c r="C63" s="5" t="n">
        <v>13</v>
      </c>
      <c r="D63" s="4" t="s">
        <v>95</v>
      </c>
    </row>
    <row r="64" spans="1:4">
      <c r="A64" s="4" t="s">
        <v>1406</v>
      </c>
      <c r="C64" s="5" t="n">
        <v>10</v>
      </c>
      <c r="D64" s="4" t="s">
        <v>95</v>
      </c>
    </row>
    <row r="65" spans="1:4">
      <c r="A65" s="4" t="s">
        <v>1911</v>
      </c>
      <c r="C65" s="4" t="s">
        <v>95</v>
      </c>
      <c r="D65" s="4" t="s">
        <v>95</v>
      </c>
    </row>
    <row r="66" spans="1:4">
      <c r="A66" s="4" t="s">
        <v>1912</v>
      </c>
      <c r="B66" s="4" t="s">
        <v>138</v>
      </c>
      <c r="C66" s="4" t="s">
        <v>95</v>
      </c>
      <c r="D66" s="4" t="s">
        <v>95</v>
      </c>
    </row>
    <row r="67" spans="1:4">
      <c r="A67" s="4" t="s">
        <v>1907</v>
      </c>
      <c r="C67" s="6" t="n">
        <v>95</v>
      </c>
      <c r="D67" s="4" t="s">
        <v>95</v>
      </c>
    </row>
    <row r="68" spans="1:4"/>
    <row r="69" spans="1:4">
      <c r="A69" s="4" t="s">
        <v>154</v>
      </c>
      <c r="B69" s="4" t="s">
        <v>1918</v>
      </c>
    </row>
    <row r="70" spans="1:4">
      <c r="A70" s="4" t="s">
        <v>138</v>
      </c>
      <c r="B70" s="4" t="s">
        <v>1919</v>
      </c>
    </row>
  </sheetData>
  <mergeCells count="5">
    <mergeCell ref="A1:B2"/>
    <mergeCell ref="C1:D1"/>
    <mergeCell ref="A68:C68"/>
    <mergeCell ref="B69:C69"/>
    <mergeCell ref="B70:C70"/>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20</v>
      </c>
      <c r="B1" s="2" t="s">
        <v>1</v>
      </c>
    </row>
    <row r="2" spans="1:3">
      <c r="B2" s="2" t="s">
        <v>1921</v>
      </c>
    </row>
    <row r="3" spans="1:3">
      <c r="A3" s="4" t="s">
        <v>1922</v>
      </c>
    </row>
    <row r="4" spans="1:3">
      <c r="A4" s="3" t="s">
        <v>1706</v>
      </c>
    </row>
    <row r="5" spans="1:3">
      <c r="A5" s="4" t="s">
        <v>1923</v>
      </c>
      <c r="B5" s="4" t="s">
        <v>1924</v>
      </c>
    </row>
    <row r="6" spans="1:3">
      <c r="A6" s="4" t="s">
        <v>1925</v>
      </c>
      <c r="B6" s="4" t="s">
        <v>1926</v>
      </c>
    </row>
    <row r="7" spans="1:3">
      <c r="A7" s="4" t="s">
        <v>1707</v>
      </c>
      <c r="B7" s="4" t="s">
        <v>1927</v>
      </c>
    </row>
    <row r="8" spans="1:3">
      <c r="A8" s="4" t="s">
        <v>1928</v>
      </c>
      <c r="B8" s="4" t="s">
        <v>95</v>
      </c>
    </row>
    <row r="9" spans="1:3">
      <c r="A9" s="4" t="s">
        <v>1929</v>
      </c>
    </row>
    <row r="10" spans="1:3">
      <c r="A10" s="3" t="s">
        <v>1706</v>
      </c>
    </row>
    <row r="11" spans="1:3">
      <c r="A11" s="4" t="s">
        <v>1923</v>
      </c>
      <c r="B11" s="4" t="s">
        <v>1930</v>
      </c>
    </row>
    <row r="12" spans="1:3">
      <c r="A12" s="4" t="s">
        <v>1925</v>
      </c>
      <c r="B12" s="4" t="s">
        <v>1931</v>
      </c>
    </row>
    <row r="13" spans="1:3">
      <c r="A13" s="4" t="s">
        <v>1707</v>
      </c>
      <c r="B13" s="4" t="s">
        <v>1932</v>
      </c>
    </row>
    <row r="14" spans="1:3">
      <c r="A14" s="4" t="s">
        <v>1933</v>
      </c>
      <c r="B14" s="4" t="s">
        <v>1934</v>
      </c>
    </row>
    <row r="15" spans="1:3">
      <c r="A15" s="4" t="s">
        <v>1935</v>
      </c>
    </row>
    <row r="16" spans="1:3">
      <c r="A16" s="3" t="s">
        <v>1706</v>
      </c>
    </row>
    <row r="17" spans="1:3">
      <c r="A17" s="4" t="s">
        <v>1923</v>
      </c>
      <c r="B17" s="4" t="s">
        <v>1936</v>
      </c>
    </row>
    <row r="18" spans="1:3">
      <c r="A18" s="4" t="s">
        <v>1925</v>
      </c>
      <c r="B18" s="4" t="s">
        <v>1937</v>
      </c>
    </row>
    <row r="19" spans="1:3">
      <c r="A19" s="4" t="s">
        <v>1707</v>
      </c>
      <c r="B19" s="4" t="s">
        <v>1932</v>
      </c>
    </row>
    <row r="20" spans="1:3">
      <c r="A20" s="4" t="s">
        <v>1933</v>
      </c>
      <c r="B20" s="4" t="s">
        <v>1938</v>
      </c>
    </row>
    <row r="21" spans="1:3">
      <c r="A21" s="4" t="s">
        <v>1939</v>
      </c>
    </row>
    <row r="22" spans="1:3">
      <c r="A22" s="3" t="s">
        <v>1706</v>
      </c>
    </row>
    <row r="23" spans="1:3">
      <c r="A23" s="4" t="s">
        <v>1923</v>
      </c>
      <c r="B23" s="4" t="s">
        <v>1940</v>
      </c>
    </row>
    <row r="24" spans="1:3">
      <c r="A24" s="4" t="s">
        <v>1925</v>
      </c>
      <c r="B24" s="4" t="s">
        <v>1941</v>
      </c>
    </row>
    <row r="25" spans="1:3">
      <c r="A25" s="4" t="s">
        <v>1707</v>
      </c>
      <c r="B25" s="4" t="s">
        <v>1942</v>
      </c>
    </row>
    <row r="26" spans="1:3">
      <c r="A26" s="4" t="s">
        <v>1933</v>
      </c>
      <c r="B26" s="4" t="s">
        <v>1943</v>
      </c>
    </row>
    <row r="27" spans="1:3">
      <c r="A27" s="4" t="s">
        <v>1944</v>
      </c>
    </row>
    <row r="28" spans="1:3">
      <c r="A28" s="3" t="s">
        <v>1706</v>
      </c>
    </row>
    <row r="29" spans="1:3">
      <c r="A29" s="4" t="s">
        <v>1923</v>
      </c>
      <c r="B29" s="4" t="s">
        <v>1945</v>
      </c>
    </row>
    <row r="30" spans="1:3">
      <c r="A30" s="4" t="s">
        <v>1925</v>
      </c>
      <c r="B30" s="4" t="s">
        <v>1931</v>
      </c>
    </row>
    <row r="31" spans="1:3">
      <c r="A31" s="4" t="s">
        <v>1707</v>
      </c>
      <c r="B31" s="4" t="s">
        <v>1946</v>
      </c>
    </row>
    <row r="32" spans="1:3">
      <c r="A32" s="4" t="s">
        <v>1933</v>
      </c>
      <c r="B32" s="4" t="s">
        <v>1947</v>
      </c>
    </row>
    <row r="33" spans="1:3">
      <c r="A33" s="4" t="s">
        <v>1948</v>
      </c>
    </row>
    <row r="34" spans="1:3">
      <c r="A34" s="3" t="s">
        <v>1706</v>
      </c>
    </row>
    <row r="35" spans="1:3">
      <c r="A35" s="4" t="s">
        <v>1923</v>
      </c>
      <c r="B35" s="4" t="s">
        <v>1949</v>
      </c>
    </row>
    <row r="36" spans="1:3">
      <c r="A36" s="4" t="s">
        <v>1925</v>
      </c>
      <c r="B36" s="4" t="s">
        <v>1950</v>
      </c>
    </row>
    <row r="37" spans="1:3">
      <c r="A37" s="4" t="s">
        <v>1707</v>
      </c>
      <c r="B37" s="4" t="s">
        <v>1951</v>
      </c>
    </row>
    <row r="38" spans="1:3">
      <c r="A38" s="4" t="s">
        <v>1928</v>
      </c>
      <c r="B38" s="4" t="s">
        <v>95</v>
      </c>
    </row>
    <row r="39" spans="1:3">
      <c r="A39" s="4" t="s">
        <v>1952</v>
      </c>
    </row>
    <row r="40" spans="1:3">
      <c r="A40" s="3" t="s">
        <v>1706</v>
      </c>
    </row>
    <row r="41" spans="1:3">
      <c r="A41" s="4" t="s">
        <v>1923</v>
      </c>
      <c r="B41" s="4" t="s">
        <v>1953</v>
      </c>
      <c r="C41" s="4" t="s">
        <v>154</v>
      </c>
    </row>
    <row r="42" spans="1:3">
      <c r="A42" s="4" t="s">
        <v>1925</v>
      </c>
      <c r="B42" s="4" t="s">
        <v>1954</v>
      </c>
      <c r="C42" s="4" t="s">
        <v>154</v>
      </c>
    </row>
    <row r="43" spans="1:3">
      <c r="A43" s="4" t="s">
        <v>1707</v>
      </c>
      <c r="B43" s="4" t="s">
        <v>1955</v>
      </c>
      <c r="C43" s="4" t="s">
        <v>154</v>
      </c>
    </row>
    <row r="44" spans="1:3">
      <c r="A44" s="4" t="s">
        <v>1956</v>
      </c>
    </row>
    <row r="45" spans="1:3">
      <c r="A45" s="3" t="s">
        <v>1706</v>
      </c>
    </row>
    <row r="46" spans="1:3">
      <c r="A46" s="4" t="s">
        <v>1928</v>
      </c>
      <c r="B46" s="6" t="n">
        <v>1</v>
      </c>
      <c r="C46" s="4" t="s">
        <v>154</v>
      </c>
    </row>
    <row r="47" spans="1:3">
      <c r="A47" s="4" t="s">
        <v>1957</v>
      </c>
    </row>
    <row r="48" spans="1:3">
      <c r="A48" s="3" t="s">
        <v>1706</v>
      </c>
    </row>
    <row r="49" spans="1:3">
      <c r="A49" s="4" t="s">
        <v>1928</v>
      </c>
      <c r="B49" s="11" t="n">
        <v>3.5</v>
      </c>
      <c r="C49" s="4" t="s">
        <v>154</v>
      </c>
    </row>
    <row r="50" spans="1:3">
      <c r="A50" s="4" t="s">
        <v>1958</v>
      </c>
    </row>
    <row r="51" spans="1:3">
      <c r="A51" s="3" t="s">
        <v>1706</v>
      </c>
    </row>
    <row r="52" spans="1:3">
      <c r="A52" s="4" t="s">
        <v>1923</v>
      </c>
      <c r="B52" s="4" t="s">
        <v>1959</v>
      </c>
    </row>
    <row r="53" spans="1:3">
      <c r="A53" s="4" t="s">
        <v>1925</v>
      </c>
      <c r="B53" s="4" t="s">
        <v>1941</v>
      </c>
    </row>
    <row r="54" spans="1:3">
      <c r="A54" s="4" t="s">
        <v>1707</v>
      </c>
      <c r="B54" s="4" t="s">
        <v>1955</v>
      </c>
    </row>
    <row r="55" spans="1:3">
      <c r="A55" s="4" t="s">
        <v>1960</v>
      </c>
    </row>
    <row r="56" spans="1:3">
      <c r="A56" s="3" t="s">
        <v>1706</v>
      </c>
    </row>
    <row r="57" spans="1:3">
      <c r="A57" s="4" t="s">
        <v>1928</v>
      </c>
      <c r="B57" s="6" t="n">
        <v>1</v>
      </c>
    </row>
    <row r="58" spans="1:3">
      <c r="A58" s="4" t="s">
        <v>1961</v>
      </c>
    </row>
    <row r="59" spans="1:3">
      <c r="A59" s="3" t="s">
        <v>1706</v>
      </c>
    </row>
    <row r="60" spans="1:3">
      <c r="A60" s="4" t="s">
        <v>1928</v>
      </c>
      <c r="B60" s="11" t="n">
        <v>3.5</v>
      </c>
    </row>
    <row r="61" spans="1:3">
      <c r="A61" s="4" t="s">
        <v>1962</v>
      </c>
    </row>
    <row r="62" spans="1:3">
      <c r="A62" s="3" t="s">
        <v>1706</v>
      </c>
    </row>
    <row r="63" spans="1:3">
      <c r="A63" s="4" t="s">
        <v>1923</v>
      </c>
      <c r="B63" s="4" t="s">
        <v>1963</v>
      </c>
    </row>
    <row r="64" spans="1:3">
      <c r="A64" s="4" t="s">
        <v>1925</v>
      </c>
      <c r="B64" s="4" t="s">
        <v>1964</v>
      </c>
    </row>
    <row r="65" spans="1:3">
      <c r="A65" s="4" t="s">
        <v>1707</v>
      </c>
      <c r="B65" s="4" t="s">
        <v>1965</v>
      </c>
    </row>
    <row r="66" spans="1:3">
      <c r="A66" s="4" t="s">
        <v>1928</v>
      </c>
      <c r="B66" s="4" t="s">
        <v>95</v>
      </c>
    </row>
    <row r="67" spans="1:3"/>
    <row r="68" spans="1:3">
      <c r="A68" s="4" t="s">
        <v>154</v>
      </c>
      <c r="B68" s="4" t="s">
        <v>1966</v>
      </c>
    </row>
  </sheetData>
  <mergeCells count="5">
    <mergeCell ref="A1:A2"/>
    <mergeCell ref="B1:C1"/>
    <mergeCell ref="B2:C2"/>
    <mergeCell ref="A67:C67"/>
    <mergeCell ref="B68:C6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67</v>
      </c>
      <c r="B1" s="2" t="s">
        <v>39</v>
      </c>
      <c r="C1" s="2" t="s">
        <v>40</v>
      </c>
    </row>
    <row r="2" spans="1:3">
      <c r="A2" s="3" t="s">
        <v>299</v>
      </c>
    </row>
    <row r="3" spans="1:3">
      <c r="A3" s="4" t="s">
        <v>1968</v>
      </c>
      <c r="B3" s="6" t="n">
        <v>29942</v>
      </c>
      <c r="C3" s="6" t="n">
        <v>26352</v>
      </c>
    </row>
    <row r="4" spans="1:3">
      <c r="A4" s="4" t="s">
        <v>1969</v>
      </c>
      <c r="B4" s="5" t="n">
        <v>-1893</v>
      </c>
      <c r="C4" s="5" t="n">
        <v>-1302</v>
      </c>
    </row>
    <row r="5" spans="1:3">
      <c r="A5" s="4" t="s">
        <v>1970</v>
      </c>
      <c r="B5" s="5" t="n">
        <v>28049</v>
      </c>
      <c r="C5" s="5" t="n">
        <v>25050</v>
      </c>
    </row>
    <row r="6" spans="1:3">
      <c r="A6" s="4" t="s">
        <v>1971</v>
      </c>
      <c r="B6" s="5" t="n">
        <v>5921</v>
      </c>
      <c r="C6" s="5" t="n">
        <v>7494</v>
      </c>
    </row>
    <row r="7" spans="1:3">
      <c r="A7" s="4" t="s">
        <v>1972</v>
      </c>
      <c r="B7" s="5" t="n">
        <v>2</v>
      </c>
      <c r="C7" s="5" t="n">
        <v>255</v>
      </c>
    </row>
    <row r="8" spans="1:3">
      <c r="A8" s="4" t="s">
        <v>1973</v>
      </c>
      <c r="B8" s="5" t="n">
        <v>1142</v>
      </c>
      <c r="C8" s="5" t="n">
        <v>1263</v>
      </c>
    </row>
    <row r="9" spans="1:3">
      <c r="A9" s="4" t="s">
        <v>1974</v>
      </c>
      <c r="B9" s="5" t="n">
        <v>2933</v>
      </c>
      <c r="C9" s="5" t="n">
        <v>5058</v>
      </c>
    </row>
    <row r="10" spans="1:3">
      <c r="A10" s="4" t="s">
        <v>1407</v>
      </c>
      <c r="B10" s="5" t="n">
        <v>4061</v>
      </c>
      <c r="C10" s="5" t="n">
        <v>1859</v>
      </c>
    </row>
    <row r="11" spans="1:3">
      <c r="A11" s="4" t="s">
        <v>1975</v>
      </c>
      <c r="B11" s="5" t="n">
        <v>14059</v>
      </c>
      <c r="C11" s="5" t="n">
        <v>15929</v>
      </c>
    </row>
    <row r="12" spans="1:3">
      <c r="A12" s="4" t="s">
        <v>1976</v>
      </c>
      <c r="B12" s="5" t="n">
        <v>42108</v>
      </c>
      <c r="C12" s="5" t="n">
        <v>40979</v>
      </c>
    </row>
    <row r="13" spans="1:3">
      <c r="A13" s="4" t="s">
        <v>1626</v>
      </c>
      <c r="B13" s="5" t="n">
        <v>15204</v>
      </c>
      <c r="C13" s="5" t="n">
        <v>14202</v>
      </c>
    </row>
    <row r="14" spans="1:3">
      <c r="A14" s="4" t="s">
        <v>1627</v>
      </c>
      <c r="B14" s="5" t="n">
        <v>26904</v>
      </c>
      <c r="C14" s="5" t="n">
        <v>26777</v>
      </c>
    </row>
    <row r="15" spans="1:3">
      <c r="A15" s="4" t="s">
        <v>152</v>
      </c>
      <c r="B15" s="6" t="n">
        <v>42108</v>
      </c>
      <c r="C15" s="6" t="n">
        <v>4097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v>
      </c>
      <c r="B1" s="2" t="s">
        <v>1</v>
      </c>
    </row>
    <row r="2" spans="1:2">
      <c r="B2" s="2" t="s">
        <v>39</v>
      </c>
    </row>
    <row r="3" spans="1:2">
      <c r="A3" s="3" t="s">
        <v>282</v>
      </c>
    </row>
    <row r="4" spans="1:2">
      <c r="A4" s="4" t="s">
        <v>48</v>
      </c>
      <c r="B4" s="4" t="s">
        <v>2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1977</v>
      </c>
      <c r="C1" s="2" t="s">
        <v>1</v>
      </c>
    </row>
    <row r="2" spans="1:4">
      <c r="C2" s="2" t="s">
        <v>39</v>
      </c>
      <c r="D2" s="2" t="s">
        <v>40</v>
      </c>
    </row>
    <row r="3" spans="1:4">
      <c r="A3" s="3" t="s">
        <v>299</v>
      </c>
    </row>
    <row r="4" spans="1:4">
      <c r="A4" s="4" t="s">
        <v>1397</v>
      </c>
      <c r="C4" s="6" t="n">
        <v>1302</v>
      </c>
      <c r="D4" s="6" t="n">
        <v>618</v>
      </c>
    </row>
    <row r="5" spans="1:4">
      <c r="A5" s="4" t="s">
        <v>1978</v>
      </c>
      <c r="C5" s="5" t="n">
        <v>136</v>
      </c>
      <c r="D5" s="4" t="s">
        <v>95</v>
      </c>
    </row>
    <row r="6" spans="1:4">
      <c r="A6" s="4" t="s">
        <v>1979</v>
      </c>
      <c r="B6" s="4" t="s">
        <v>154</v>
      </c>
      <c r="C6" s="5" t="n">
        <v>-65</v>
      </c>
      <c r="D6" s="5" t="n">
        <v>-59</v>
      </c>
    </row>
    <row r="7" spans="1:4">
      <c r="A7" s="4" t="s">
        <v>1980</v>
      </c>
      <c r="C7" s="5" t="n">
        <v>-330</v>
      </c>
      <c r="D7" s="5" t="n">
        <v>-470</v>
      </c>
    </row>
    <row r="8" spans="1:4">
      <c r="A8" s="4" t="s">
        <v>1506</v>
      </c>
      <c r="B8" s="4" t="s">
        <v>154</v>
      </c>
      <c r="C8" s="5" t="n">
        <v>564</v>
      </c>
      <c r="D8" s="5" t="n">
        <v>555</v>
      </c>
    </row>
    <row r="9" spans="1:4">
      <c r="A9" s="4" t="s">
        <v>110</v>
      </c>
      <c r="C9" s="5" t="n">
        <v>453</v>
      </c>
      <c r="D9" s="5" t="n">
        <v>897</v>
      </c>
    </row>
    <row r="10" spans="1:4">
      <c r="A10" s="4" t="s">
        <v>1406</v>
      </c>
      <c r="C10" s="4" t="s">
        <v>95</v>
      </c>
      <c r="D10" s="5" t="n">
        <v>-227</v>
      </c>
    </row>
    <row r="11" spans="1:4">
      <c r="A11" s="4" t="s">
        <v>102</v>
      </c>
      <c r="C11" s="5" t="n">
        <v>-167</v>
      </c>
      <c r="D11" s="5" t="n">
        <v>-12</v>
      </c>
    </row>
    <row r="12" spans="1:4">
      <c r="A12" s="4" t="s">
        <v>1408</v>
      </c>
      <c r="C12" s="6" t="n">
        <v>1893</v>
      </c>
      <c r="D12" s="6" t="n">
        <v>1302</v>
      </c>
    </row>
    <row r="13" spans="1:4"/>
    <row r="14" spans="1:4">
      <c r="A14" s="4" t="s">
        <v>154</v>
      </c>
      <c r="B14" s="4" t="s">
        <v>1981</v>
      </c>
    </row>
  </sheetData>
  <mergeCells count="4">
    <mergeCell ref="A1:B2"/>
    <mergeCell ref="C1:D1"/>
    <mergeCell ref="A13:C13"/>
    <mergeCell ref="B14:C1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82</v>
      </c>
      <c r="B1" s="2" t="s">
        <v>1</v>
      </c>
    </row>
    <row r="2" spans="1:3">
      <c r="B2" s="2" t="s">
        <v>989</v>
      </c>
      <c r="C2" s="2" t="s">
        <v>878</v>
      </c>
    </row>
    <row r="3" spans="1:3">
      <c r="A3" s="3" t="s">
        <v>1983</v>
      </c>
    </row>
    <row r="4" spans="1:3">
      <c r="A4" s="4" t="s">
        <v>152</v>
      </c>
      <c r="B4" s="6" t="n">
        <v>29942</v>
      </c>
      <c r="C4" s="6" t="n">
        <v>26352</v>
      </c>
    </row>
    <row r="5" spans="1:3">
      <c r="A5" s="4" t="s">
        <v>1984</v>
      </c>
      <c r="B5" s="5" t="n">
        <v>1</v>
      </c>
      <c r="C5" s="5" t="n">
        <v>1</v>
      </c>
    </row>
    <row r="6" spans="1:3">
      <c r="A6" s="4" t="s">
        <v>1985</v>
      </c>
    </row>
    <row r="7" spans="1:3">
      <c r="A7" s="3" t="s">
        <v>1983</v>
      </c>
    </row>
    <row r="8" spans="1:3">
      <c r="A8" s="4" t="s">
        <v>152</v>
      </c>
      <c r="B8" s="6" t="n">
        <v>25659</v>
      </c>
      <c r="C8" s="6" t="n">
        <v>22469</v>
      </c>
    </row>
    <row r="9" spans="1:3">
      <c r="A9" s="4" t="s">
        <v>1986</v>
      </c>
    </row>
    <row r="10" spans="1:3">
      <c r="A10" s="3" t="s">
        <v>1983</v>
      </c>
    </row>
    <row r="11" spans="1:3">
      <c r="A11" s="4" t="s">
        <v>152</v>
      </c>
      <c r="B11" s="5" t="n">
        <v>1893</v>
      </c>
      <c r="C11" s="5" t="n">
        <v>1302</v>
      </c>
    </row>
    <row r="12" spans="1:3">
      <c r="A12" s="4" t="s">
        <v>1987</v>
      </c>
    </row>
    <row r="13" spans="1:3">
      <c r="A13" s="3" t="s">
        <v>1983</v>
      </c>
    </row>
    <row r="14" spans="1:3">
      <c r="A14" s="4" t="s">
        <v>152</v>
      </c>
      <c r="B14" s="6" t="n">
        <v>1191</v>
      </c>
      <c r="C14" s="6" t="n">
        <v>366</v>
      </c>
    </row>
    <row r="15" spans="1:3">
      <c r="A15" s="4" t="s">
        <v>1984</v>
      </c>
      <c r="B15" s="8" t="n">
        <v>0.04</v>
      </c>
      <c r="C15" s="8" t="n">
        <v>0.014</v>
      </c>
    </row>
    <row r="16" spans="1:3">
      <c r="A16" s="4" t="s">
        <v>1988</v>
      </c>
    </row>
    <row r="17" spans="1:3">
      <c r="A17" s="3" t="s">
        <v>1983</v>
      </c>
    </row>
    <row r="18" spans="1:3">
      <c r="A18" s="4" t="s">
        <v>152</v>
      </c>
      <c r="B18" s="6" t="n">
        <v>1092</v>
      </c>
      <c r="C18" s="6" t="n">
        <v>20</v>
      </c>
    </row>
    <row r="19" spans="1:3">
      <c r="A19" s="4" t="s">
        <v>1989</v>
      </c>
    </row>
    <row r="20" spans="1:3">
      <c r="A20" s="3" t="s">
        <v>1983</v>
      </c>
    </row>
    <row r="21" spans="1:3">
      <c r="A21" s="4" t="s">
        <v>152</v>
      </c>
      <c r="B21" s="5" t="n">
        <v>22</v>
      </c>
      <c r="C21" s="5" t="n">
        <v>50</v>
      </c>
    </row>
    <row r="22" spans="1:3">
      <c r="A22" s="4" t="s">
        <v>1990</v>
      </c>
    </row>
    <row r="23" spans="1:3">
      <c r="A23" s="3" t="s">
        <v>1983</v>
      </c>
    </row>
    <row r="24" spans="1:3">
      <c r="A24" s="4" t="s">
        <v>152</v>
      </c>
      <c r="B24" s="6" t="n">
        <v>2764</v>
      </c>
      <c r="C24" s="6" t="n">
        <v>2657</v>
      </c>
    </row>
    <row r="25" spans="1:3">
      <c r="A25" s="4" t="s">
        <v>1984</v>
      </c>
      <c r="B25" s="8" t="n">
        <v>0.092</v>
      </c>
      <c r="C25" s="8" t="n">
        <v>0.101</v>
      </c>
    </row>
    <row r="26" spans="1:3">
      <c r="A26" s="4" t="s">
        <v>1991</v>
      </c>
    </row>
    <row r="27" spans="1:3">
      <c r="A27" s="3" t="s">
        <v>1983</v>
      </c>
    </row>
    <row r="28" spans="1:3">
      <c r="A28" s="4" t="s">
        <v>152</v>
      </c>
      <c r="B28" s="6" t="n">
        <v>1930</v>
      </c>
      <c r="C28" s="6" t="n">
        <v>1702</v>
      </c>
    </row>
    <row r="29" spans="1:3">
      <c r="A29" s="4" t="s">
        <v>1992</v>
      </c>
    </row>
    <row r="30" spans="1:3">
      <c r="A30" s="3" t="s">
        <v>1983</v>
      </c>
    </row>
    <row r="31" spans="1:3">
      <c r="A31" s="4" t="s">
        <v>152</v>
      </c>
      <c r="B31" s="5" t="n">
        <v>330</v>
      </c>
      <c r="C31" s="5" t="n">
        <v>311</v>
      </c>
    </row>
    <row r="32" spans="1:3">
      <c r="A32" s="4" t="s">
        <v>1993</v>
      </c>
    </row>
    <row r="33" spans="1:3">
      <c r="A33" s="3" t="s">
        <v>1983</v>
      </c>
    </row>
    <row r="34" spans="1:3">
      <c r="A34" s="4" t="s">
        <v>152</v>
      </c>
      <c r="B34" s="6" t="n">
        <v>103</v>
      </c>
      <c r="C34" s="6" t="n">
        <v>26</v>
      </c>
    </row>
    <row r="35" spans="1:3">
      <c r="A35" s="4" t="s">
        <v>1984</v>
      </c>
      <c r="B35" s="8" t="n">
        <v>0.003</v>
      </c>
      <c r="C35" s="8" t="n">
        <v>0.001</v>
      </c>
    </row>
    <row r="36" spans="1:3">
      <c r="A36" s="4" t="s">
        <v>1994</v>
      </c>
    </row>
    <row r="37" spans="1:3">
      <c r="A37" s="3" t="s">
        <v>1983</v>
      </c>
    </row>
    <row r="38" spans="1:3">
      <c r="A38" s="4" t="s">
        <v>152</v>
      </c>
      <c r="B38" s="6" t="n">
        <v>103</v>
      </c>
      <c r="C38" s="4" t="s">
        <v>95</v>
      </c>
    </row>
    <row r="39" spans="1:3">
      <c r="A39" s="4" t="s">
        <v>1995</v>
      </c>
    </row>
    <row r="40" spans="1:3">
      <c r="A40" s="3" t="s">
        <v>1983</v>
      </c>
    </row>
    <row r="41" spans="1:3">
      <c r="A41" s="4" t="s">
        <v>152</v>
      </c>
      <c r="B41" s="4" t="s">
        <v>95</v>
      </c>
      <c r="C41" s="4" t="s">
        <v>95</v>
      </c>
    </row>
    <row r="42" spans="1:3">
      <c r="A42" s="4" t="s">
        <v>1996</v>
      </c>
    </row>
    <row r="43" spans="1:3">
      <c r="A43" s="3" t="s">
        <v>1983</v>
      </c>
    </row>
    <row r="44" spans="1:3">
      <c r="A44" s="4" t="s">
        <v>152</v>
      </c>
      <c r="B44" s="6" t="n">
        <v>16</v>
      </c>
      <c r="C44" s="6" t="n">
        <v>25</v>
      </c>
    </row>
    <row r="45" spans="1:3">
      <c r="A45" s="4" t="s">
        <v>1984</v>
      </c>
      <c r="B45" s="8" t="n">
        <v>0.001</v>
      </c>
      <c r="C45" s="8" t="n">
        <v>0.001</v>
      </c>
    </row>
    <row r="46" spans="1:3">
      <c r="A46" s="4" t="s">
        <v>1997</v>
      </c>
    </row>
    <row r="47" spans="1:3">
      <c r="A47" s="3" t="s">
        <v>1983</v>
      </c>
    </row>
    <row r="48" spans="1:3">
      <c r="A48" s="4" t="s">
        <v>152</v>
      </c>
      <c r="B48" s="4" t="s">
        <v>95</v>
      </c>
      <c r="C48" s="4" t="s">
        <v>95</v>
      </c>
    </row>
    <row r="49" spans="1:3">
      <c r="A49" s="4" t="s">
        <v>1998</v>
      </c>
    </row>
    <row r="50" spans="1:3">
      <c r="A50" s="3" t="s">
        <v>1983</v>
      </c>
    </row>
    <row r="51" spans="1:3">
      <c r="A51" s="4" t="s">
        <v>152</v>
      </c>
      <c r="B51" s="5" t="n">
        <v>16</v>
      </c>
      <c r="C51" s="5" t="n">
        <v>25</v>
      </c>
    </row>
    <row r="52" spans="1:3">
      <c r="A52" s="4" t="s">
        <v>1999</v>
      </c>
    </row>
    <row r="53" spans="1:3">
      <c r="A53" s="3" t="s">
        <v>1983</v>
      </c>
    </row>
    <row r="54" spans="1:3">
      <c r="A54" s="4" t="s">
        <v>152</v>
      </c>
      <c r="C54" s="6" t="n">
        <v>106</v>
      </c>
    </row>
    <row r="55" spans="1:3">
      <c r="A55" s="4" t="s">
        <v>1984</v>
      </c>
      <c r="C55" s="8" t="n">
        <v>0.004</v>
      </c>
    </row>
    <row r="56" spans="1:3">
      <c r="A56" s="4" t="s">
        <v>2000</v>
      </c>
    </row>
    <row r="57" spans="1:3">
      <c r="A57" s="3" t="s">
        <v>1983</v>
      </c>
    </row>
    <row r="58" spans="1:3">
      <c r="A58" s="4" t="s">
        <v>152</v>
      </c>
      <c r="C58" s="6" t="n">
        <v>104</v>
      </c>
    </row>
    <row r="59" spans="1:3">
      <c r="A59" s="4" t="s">
        <v>2001</v>
      </c>
    </row>
    <row r="60" spans="1:3">
      <c r="A60" s="3" t="s">
        <v>1983</v>
      </c>
    </row>
    <row r="61" spans="1:3">
      <c r="A61" s="4" t="s">
        <v>152</v>
      </c>
      <c r="C61" s="5" t="n">
        <v>2</v>
      </c>
    </row>
    <row r="62" spans="1:3">
      <c r="A62" s="4" t="s">
        <v>2002</v>
      </c>
    </row>
    <row r="63" spans="1:3">
      <c r="A63" s="3" t="s">
        <v>1983</v>
      </c>
    </row>
    <row r="64" spans="1:3">
      <c r="A64" s="4" t="s">
        <v>152</v>
      </c>
      <c r="B64" s="6" t="n">
        <v>4914</v>
      </c>
      <c r="C64" s="6" t="n">
        <v>1587</v>
      </c>
    </row>
    <row r="65" spans="1:3">
      <c r="A65" s="4" t="s">
        <v>1984</v>
      </c>
      <c r="B65" s="8" t="n">
        <v>0.164</v>
      </c>
      <c r="C65" s="8" t="n">
        <v>0.06</v>
      </c>
    </row>
    <row r="66" spans="1:3">
      <c r="A66" s="4" t="s">
        <v>2003</v>
      </c>
    </row>
    <row r="67" spans="1:3">
      <c r="A67" s="3" t="s">
        <v>1983</v>
      </c>
    </row>
    <row r="68" spans="1:3">
      <c r="A68" s="4" t="s">
        <v>152</v>
      </c>
      <c r="B68" s="6" t="n">
        <v>4816</v>
      </c>
      <c r="C68" s="6" t="n">
        <v>1531</v>
      </c>
    </row>
    <row r="69" spans="1:3">
      <c r="A69" s="4" t="s">
        <v>2004</v>
      </c>
    </row>
    <row r="70" spans="1:3">
      <c r="A70" s="3" t="s">
        <v>1983</v>
      </c>
    </row>
    <row r="71" spans="1:3">
      <c r="A71" s="4" t="s">
        <v>152</v>
      </c>
      <c r="B71" s="5" t="n">
        <v>18</v>
      </c>
      <c r="C71" s="4" t="s">
        <v>95</v>
      </c>
    </row>
    <row r="72" spans="1:3">
      <c r="A72" s="4" t="s">
        <v>2005</v>
      </c>
    </row>
    <row r="73" spans="1:3">
      <c r="A73" s="3" t="s">
        <v>1983</v>
      </c>
    </row>
    <row r="74" spans="1:3">
      <c r="A74" s="4" t="s">
        <v>152</v>
      </c>
      <c r="B74" s="6" t="n">
        <v>10031</v>
      </c>
      <c r="C74" s="6" t="n">
        <v>11182</v>
      </c>
    </row>
    <row r="75" spans="1:3">
      <c r="A75" s="4" t="s">
        <v>1984</v>
      </c>
      <c r="B75" s="8" t="n">
        <v>0.335</v>
      </c>
      <c r="C75" s="8" t="n">
        <v>0.424</v>
      </c>
    </row>
    <row r="76" spans="1:3">
      <c r="A76" s="4" t="s">
        <v>2006</v>
      </c>
    </row>
    <row r="77" spans="1:3">
      <c r="A77" s="3" t="s">
        <v>1983</v>
      </c>
    </row>
    <row r="78" spans="1:3">
      <c r="A78" s="4" t="s">
        <v>152</v>
      </c>
      <c r="B78" s="6" t="n">
        <v>7214</v>
      </c>
      <c r="C78" s="6" t="n">
        <v>11047</v>
      </c>
    </row>
    <row r="79" spans="1:3">
      <c r="A79" s="4" t="s">
        <v>2007</v>
      </c>
    </row>
    <row r="80" spans="1:3">
      <c r="A80" s="3" t="s">
        <v>1983</v>
      </c>
    </row>
    <row r="81" spans="1:3">
      <c r="A81" s="4" t="s">
        <v>152</v>
      </c>
      <c r="B81" s="5" t="n">
        <v>1349</v>
      </c>
      <c r="C81" s="5" t="n">
        <v>135</v>
      </c>
    </row>
    <row r="82" spans="1:3">
      <c r="A82" s="4" t="s">
        <v>2008</v>
      </c>
    </row>
    <row r="83" spans="1:3">
      <c r="A83" s="3" t="s">
        <v>1983</v>
      </c>
    </row>
    <row r="84" spans="1:3">
      <c r="A84" s="4" t="s">
        <v>152</v>
      </c>
      <c r="C84" s="6" t="n">
        <v>10403</v>
      </c>
    </row>
    <row r="85" spans="1:3">
      <c r="A85" s="4" t="s">
        <v>1984</v>
      </c>
      <c r="C85" s="8" t="n">
        <v>0.395</v>
      </c>
    </row>
    <row r="86" spans="1:3">
      <c r="A86" s="4" t="s">
        <v>2009</v>
      </c>
    </row>
    <row r="87" spans="1:3">
      <c r="A87" s="3" t="s">
        <v>1983</v>
      </c>
    </row>
    <row r="88" spans="1:3">
      <c r="A88" s="4" t="s">
        <v>152</v>
      </c>
      <c r="C88" s="6" t="n">
        <v>8065</v>
      </c>
    </row>
    <row r="89" spans="1:3">
      <c r="A89" s="4" t="s">
        <v>2010</v>
      </c>
    </row>
    <row r="90" spans="1:3">
      <c r="A90" s="3" t="s">
        <v>1983</v>
      </c>
    </row>
    <row r="91" spans="1:3">
      <c r="A91" s="4" t="s">
        <v>152</v>
      </c>
      <c r="C91" s="5" t="n">
        <v>779</v>
      </c>
    </row>
    <row r="92" spans="1:3">
      <c r="A92" s="4" t="s">
        <v>2011</v>
      </c>
    </row>
    <row r="93" spans="1:3">
      <c r="A93" s="3" t="s">
        <v>1983</v>
      </c>
    </row>
    <row r="94" spans="1:3">
      <c r="A94" s="4" t="s">
        <v>152</v>
      </c>
      <c r="B94" s="6" t="n">
        <v>821</v>
      </c>
    </row>
    <row r="95" spans="1:3">
      <c r="A95" s="4" t="s">
        <v>1984</v>
      </c>
      <c r="B95" s="8" t="n">
        <v>0.027</v>
      </c>
    </row>
    <row r="96" spans="1:3">
      <c r="A96" s="4" t="s">
        <v>2012</v>
      </c>
    </row>
    <row r="97" spans="1:3">
      <c r="A97" s="3" t="s">
        <v>1983</v>
      </c>
    </row>
    <row r="98" spans="1:3">
      <c r="A98" s="4" t="s">
        <v>152</v>
      </c>
      <c r="B98" s="6" t="n">
        <v>545</v>
      </c>
    </row>
    <row r="99" spans="1:3">
      <c r="A99" s="4" t="s">
        <v>2013</v>
      </c>
    </row>
    <row r="100" spans="1:3">
      <c r="A100" s="3" t="s">
        <v>1983</v>
      </c>
    </row>
    <row r="101" spans="1:3">
      <c r="A101" s="4" t="s">
        <v>152</v>
      </c>
      <c r="B101" s="5" t="n">
        <v>15</v>
      </c>
    </row>
    <row r="102" spans="1:3">
      <c r="A102" s="4" t="s">
        <v>2014</v>
      </c>
    </row>
    <row r="103" spans="1:3">
      <c r="A103" s="3" t="s">
        <v>1983</v>
      </c>
    </row>
    <row r="104" spans="1:3">
      <c r="A104" s="4" t="s">
        <v>152</v>
      </c>
      <c r="B104" s="6" t="n">
        <v>10102</v>
      </c>
    </row>
    <row r="105" spans="1:3">
      <c r="A105" s="4" t="s">
        <v>1984</v>
      </c>
      <c r="B105" s="8" t="n">
        <v>0.337</v>
      </c>
    </row>
    <row r="106" spans="1:3">
      <c r="A106" s="4" t="s">
        <v>2015</v>
      </c>
    </row>
    <row r="107" spans="1:3">
      <c r="A107" s="3" t="s">
        <v>1983</v>
      </c>
    </row>
    <row r="108" spans="1:3">
      <c r="A108" s="4" t="s">
        <v>152</v>
      </c>
      <c r="B108" s="6" t="n">
        <v>9959</v>
      </c>
    </row>
    <row r="109" spans="1:3">
      <c r="A109" s="4" t="s">
        <v>2016</v>
      </c>
    </row>
    <row r="110" spans="1:3">
      <c r="A110" s="3" t="s">
        <v>1983</v>
      </c>
    </row>
    <row r="111" spans="1:3">
      <c r="A111" s="4" t="s">
        <v>152</v>
      </c>
      <c r="B111" s="5" t="n">
        <v>143</v>
      </c>
    </row>
    <row r="112" spans="1:3">
      <c r="A112" s="4" t="s">
        <v>2017</v>
      </c>
    </row>
    <row r="113" spans="1:3">
      <c r="A113" s="3" t="s">
        <v>1983</v>
      </c>
    </row>
    <row r="114" spans="1:3">
      <c r="A114" s="4" t="s">
        <v>152</v>
      </c>
      <c r="B114" s="5" t="n">
        <v>1781</v>
      </c>
      <c r="C114" s="5" t="n">
        <v>1921</v>
      </c>
    </row>
    <row r="115" spans="1:3">
      <c r="A115" s="4" t="s">
        <v>2018</v>
      </c>
    </row>
    <row r="116" spans="1:3">
      <c r="A116" s="3" t="s">
        <v>1983</v>
      </c>
    </row>
    <row r="117" spans="1:3">
      <c r="A117" s="4" t="s">
        <v>152</v>
      </c>
      <c r="B117" s="5" t="n">
        <v>64</v>
      </c>
      <c r="C117" s="5" t="n">
        <v>254</v>
      </c>
    </row>
    <row r="118" spans="1:3">
      <c r="A118" s="4" t="s">
        <v>2019</v>
      </c>
    </row>
    <row r="119" spans="1:3">
      <c r="A119" s="3" t="s">
        <v>1983</v>
      </c>
    </row>
    <row r="120" spans="1:3">
      <c r="A120" s="4" t="s">
        <v>152</v>
      </c>
      <c r="B120" s="5" t="n">
        <v>294</v>
      </c>
      <c r="C120" s="5" t="n">
        <v>436</v>
      </c>
    </row>
    <row r="121" spans="1:3">
      <c r="A121" s="4" t="s">
        <v>2020</v>
      </c>
    </row>
    <row r="122" spans="1:3">
      <c r="A122" s="3" t="s">
        <v>1983</v>
      </c>
    </row>
    <row r="123" spans="1:3">
      <c r="A123" s="4" t="s">
        <v>152</v>
      </c>
      <c r="B123" s="4" t="s">
        <v>95</v>
      </c>
      <c r="C123" s="5" t="n">
        <v>26</v>
      </c>
    </row>
    <row r="124" spans="1:3">
      <c r="A124" s="4" t="s">
        <v>2021</v>
      </c>
    </row>
    <row r="125" spans="1:3">
      <c r="A125" s="3" t="s">
        <v>1983</v>
      </c>
    </row>
    <row r="126" spans="1:3">
      <c r="A126" s="4" t="s">
        <v>152</v>
      </c>
      <c r="B126" s="4" t="s">
        <v>95</v>
      </c>
      <c r="C126" s="4" t="s">
        <v>95</v>
      </c>
    </row>
    <row r="127" spans="1:3">
      <c r="A127" s="4" t="s">
        <v>2022</v>
      </c>
    </row>
    <row r="128" spans="1:3">
      <c r="A128" s="3" t="s">
        <v>1983</v>
      </c>
    </row>
    <row r="129" spans="1:3">
      <c r="A129" s="4" t="s">
        <v>152</v>
      </c>
      <c r="B129" s="4" t="s">
        <v>95</v>
      </c>
      <c r="C129" s="4" t="s">
        <v>95</v>
      </c>
    </row>
    <row r="130" spans="1:3">
      <c r="A130" s="4" t="s">
        <v>2023</v>
      </c>
    </row>
    <row r="131" spans="1:3">
      <c r="A131" s="3" t="s">
        <v>1983</v>
      </c>
    </row>
    <row r="132" spans="1:3">
      <c r="A132" s="4" t="s">
        <v>152</v>
      </c>
      <c r="B132" s="5" t="n">
        <v>60</v>
      </c>
      <c r="C132" s="5" t="n">
        <v>15</v>
      </c>
    </row>
    <row r="133" spans="1:3">
      <c r="A133" s="4" t="s">
        <v>2024</v>
      </c>
    </row>
    <row r="134" spans="1:3">
      <c r="A134" s="3" t="s">
        <v>1983</v>
      </c>
    </row>
    <row r="135" spans="1:3">
      <c r="A135" s="4" t="s">
        <v>152</v>
      </c>
      <c r="B135" s="5" t="n">
        <v>1122</v>
      </c>
      <c r="C135" s="4" t="s">
        <v>95</v>
      </c>
    </row>
    <row r="136" spans="1:3">
      <c r="A136" s="4" t="s">
        <v>2025</v>
      </c>
    </row>
    <row r="137" spans="1:3">
      <c r="A137" s="3" t="s">
        <v>1983</v>
      </c>
    </row>
    <row r="138" spans="1:3">
      <c r="A138" s="4" t="s">
        <v>152</v>
      </c>
      <c r="C138" s="5" t="n">
        <v>1190</v>
      </c>
    </row>
    <row r="139" spans="1:3">
      <c r="A139" s="4" t="s">
        <v>2026</v>
      </c>
    </row>
    <row r="140" spans="1:3">
      <c r="A140" s="3" t="s">
        <v>1983</v>
      </c>
    </row>
    <row r="141" spans="1:3">
      <c r="A141" s="4" t="s">
        <v>152</v>
      </c>
      <c r="B141" s="5" t="n">
        <v>241</v>
      </c>
    </row>
    <row r="142" spans="1:3">
      <c r="A142" s="4" t="s">
        <v>2027</v>
      </c>
    </row>
    <row r="143" spans="1:3">
      <c r="A143" s="3" t="s">
        <v>1983</v>
      </c>
    </row>
    <row r="144" spans="1:3">
      <c r="A144" s="4" t="s">
        <v>152</v>
      </c>
      <c r="B144" s="5" t="n">
        <v>107</v>
      </c>
      <c r="C144" s="5" t="n">
        <v>81</v>
      </c>
    </row>
    <row r="145" spans="1:3">
      <c r="A145" s="4" t="s">
        <v>2028</v>
      </c>
    </row>
    <row r="146" spans="1:3">
      <c r="A146" s="3" t="s">
        <v>1983</v>
      </c>
    </row>
    <row r="147" spans="1:3">
      <c r="A147" s="4" t="s">
        <v>152</v>
      </c>
      <c r="B147" s="4" t="s">
        <v>95</v>
      </c>
      <c r="C147" s="5" t="n">
        <v>14</v>
      </c>
    </row>
    <row r="148" spans="1:3">
      <c r="A148" s="4" t="s">
        <v>2029</v>
      </c>
    </row>
    <row r="149" spans="1:3">
      <c r="A149" s="3" t="s">
        <v>1983</v>
      </c>
    </row>
    <row r="150" spans="1:3">
      <c r="A150" s="4" t="s">
        <v>152</v>
      </c>
      <c r="B150" s="5" t="n">
        <v>87</v>
      </c>
      <c r="C150" s="5" t="n">
        <v>65</v>
      </c>
    </row>
    <row r="151" spans="1:3">
      <c r="A151" s="4" t="s">
        <v>2030</v>
      </c>
    </row>
    <row r="152" spans="1:3">
      <c r="A152" s="3" t="s">
        <v>1983</v>
      </c>
    </row>
    <row r="153" spans="1:3">
      <c r="A153" s="4" t="s">
        <v>152</v>
      </c>
      <c r="B153" s="4" t="s">
        <v>95</v>
      </c>
      <c r="C153" s="4" t="s">
        <v>95</v>
      </c>
    </row>
    <row r="154" spans="1:3">
      <c r="A154" s="4" t="s">
        <v>2031</v>
      </c>
    </row>
    <row r="155" spans="1:3">
      <c r="A155" s="3" t="s">
        <v>1983</v>
      </c>
    </row>
    <row r="156" spans="1:3">
      <c r="A156" s="4" t="s">
        <v>152</v>
      </c>
      <c r="B156" s="4" t="s">
        <v>95</v>
      </c>
      <c r="C156" s="4" t="s">
        <v>95</v>
      </c>
    </row>
    <row r="157" spans="1:3">
      <c r="A157" s="4" t="s">
        <v>2032</v>
      </c>
    </row>
    <row r="158" spans="1:3">
      <c r="A158" s="3" t="s">
        <v>1983</v>
      </c>
    </row>
    <row r="159" spans="1:3">
      <c r="A159" s="4" t="s">
        <v>152</v>
      </c>
      <c r="B159" s="4" t="s">
        <v>95</v>
      </c>
      <c r="C159" s="4" t="s">
        <v>95</v>
      </c>
    </row>
    <row r="160" spans="1:3">
      <c r="A160" s="4" t="s">
        <v>2033</v>
      </c>
    </row>
    <row r="161" spans="1:3">
      <c r="A161" s="3" t="s">
        <v>1983</v>
      </c>
    </row>
    <row r="162" spans="1:3">
      <c r="A162" s="4" t="s">
        <v>152</v>
      </c>
      <c r="B162" s="5" t="n">
        <v>10</v>
      </c>
      <c r="C162" s="5" t="n">
        <v>2</v>
      </c>
    </row>
    <row r="163" spans="1:3">
      <c r="A163" s="4" t="s">
        <v>2034</v>
      </c>
    </row>
    <row r="164" spans="1:3">
      <c r="A164" s="3" t="s">
        <v>1983</v>
      </c>
    </row>
    <row r="165" spans="1:3">
      <c r="A165" s="4" t="s">
        <v>152</v>
      </c>
      <c r="B165" s="4" t="s">
        <v>95</v>
      </c>
      <c r="C165" s="4" t="s">
        <v>95</v>
      </c>
    </row>
    <row r="166" spans="1:3">
      <c r="A166" s="4" t="s">
        <v>2035</v>
      </c>
    </row>
    <row r="167" spans="1:3">
      <c r="A167" s="3" t="s">
        <v>1983</v>
      </c>
    </row>
    <row r="168" spans="1:3">
      <c r="A168" s="4" t="s">
        <v>152</v>
      </c>
      <c r="C168" s="4" t="s">
        <v>95</v>
      </c>
    </row>
    <row r="169" spans="1:3">
      <c r="A169" s="4" t="s">
        <v>2036</v>
      </c>
    </row>
    <row r="170" spans="1:3">
      <c r="A170" s="3" t="s">
        <v>1983</v>
      </c>
    </row>
    <row r="171" spans="1:3">
      <c r="A171" s="4" t="s">
        <v>152</v>
      </c>
      <c r="B171" s="5" t="n">
        <v>10</v>
      </c>
    </row>
    <row r="172" spans="1:3">
      <c r="A172" s="4" t="s">
        <v>2037</v>
      </c>
    </row>
    <row r="173" spans="1:3">
      <c r="A173" s="3" t="s">
        <v>1983</v>
      </c>
    </row>
    <row r="174" spans="1:3">
      <c r="A174" s="4" t="s">
        <v>152</v>
      </c>
      <c r="B174" s="5" t="n">
        <v>502</v>
      </c>
      <c r="C174" s="5" t="n">
        <v>579</v>
      </c>
    </row>
    <row r="175" spans="1:3">
      <c r="A175" s="4" t="s">
        <v>2038</v>
      </c>
    </row>
    <row r="176" spans="1:3">
      <c r="A176" s="3" t="s">
        <v>1983</v>
      </c>
    </row>
    <row r="177" spans="1:3">
      <c r="A177" s="4" t="s">
        <v>152</v>
      </c>
      <c r="B177" s="5" t="n">
        <v>13</v>
      </c>
      <c r="C177" s="5" t="n">
        <v>28</v>
      </c>
    </row>
    <row r="178" spans="1:3">
      <c r="A178" s="4" t="s">
        <v>2039</v>
      </c>
    </row>
    <row r="179" spans="1:3">
      <c r="A179" s="3" t="s">
        <v>1983</v>
      </c>
    </row>
    <row r="180" spans="1:3">
      <c r="A180" s="4" t="s">
        <v>152</v>
      </c>
      <c r="B180" s="5" t="n">
        <v>123</v>
      </c>
      <c r="C180" s="5" t="n">
        <v>143</v>
      </c>
    </row>
    <row r="181" spans="1:3">
      <c r="A181" s="4" t="s">
        <v>2040</v>
      </c>
    </row>
    <row r="182" spans="1:3">
      <c r="A182" s="3" t="s">
        <v>1983</v>
      </c>
    </row>
    <row r="183" spans="1:3">
      <c r="A183" s="4" t="s">
        <v>152</v>
      </c>
      <c r="B183" s="4" t="s">
        <v>95</v>
      </c>
      <c r="C183" s="4" t="s">
        <v>95</v>
      </c>
    </row>
    <row r="184" spans="1:3">
      <c r="A184" s="4" t="s">
        <v>2041</v>
      </c>
    </row>
    <row r="185" spans="1:3">
      <c r="A185" s="3" t="s">
        <v>1983</v>
      </c>
    </row>
    <row r="186" spans="1:3">
      <c r="A186" s="4" t="s">
        <v>152</v>
      </c>
      <c r="B186" s="4" t="s">
        <v>95</v>
      </c>
      <c r="C186" s="4" t="s">
        <v>95</v>
      </c>
    </row>
    <row r="187" spans="1:3">
      <c r="A187" s="4" t="s">
        <v>2042</v>
      </c>
    </row>
    <row r="188" spans="1:3">
      <c r="A188" s="3" t="s">
        <v>1983</v>
      </c>
    </row>
    <row r="189" spans="1:3">
      <c r="A189" s="4" t="s">
        <v>152</v>
      </c>
      <c r="B189" s="4" t="s">
        <v>95</v>
      </c>
      <c r="C189" s="4" t="s">
        <v>95</v>
      </c>
    </row>
    <row r="190" spans="1:3">
      <c r="A190" s="4" t="s">
        <v>2043</v>
      </c>
    </row>
    <row r="191" spans="1:3">
      <c r="A191" s="3" t="s">
        <v>1983</v>
      </c>
    </row>
    <row r="192" spans="1:3">
      <c r="A192" s="4" t="s">
        <v>152</v>
      </c>
      <c r="B192" s="5" t="n">
        <v>10</v>
      </c>
      <c r="C192" s="5" t="n">
        <v>39</v>
      </c>
    </row>
    <row r="193" spans="1:3">
      <c r="A193" s="4" t="s">
        <v>2044</v>
      </c>
    </row>
    <row r="194" spans="1:3">
      <c r="A194" s="3" t="s">
        <v>1983</v>
      </c>
    </row>
    <row r="195" spans="1:3">
      <c r="A195" s="4" t="s">
        <v>152</v>
      </c>
      <c r="B195" s="5" t="n">
        <v>346</v>
      </c>
      <c r="C195" s="4" t="s">
        <v>95</v>
      </c>
    </row>
    <row r="196" spans="1:3">
      <c r="A196" s="4" t="s">
        <v>2045</v>
      </c>
    </row>
    <row r="197" spans="1:3">
      <c r="A197" s="3" t="s">
        <v>1983</v>
      </c>
    </row>
    <row r="198" spans="1:3">
      <c r="A198" s="4" t="s">
        <v>152</v>
      </c>
      <c r="C198" s="6" t="n">
        <v>369</v>
      </c>
    </row>
    <row r="199" spans="1:3">
      <c r="A199" s="4" t="s">
        <v>2046</v>
      </c>
    </row>
    <row r="200" spans="1:3">
      <c r="A200" s="3" t="s">
        <v>1983</v>
      </c>
    </row>
    <row r="201" spans="1:3">
      <c r="A201" s="4" t="s">
        <v>152</v>
      </c>
      <c r="B201" s="6" t="n">
        <v>1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2047</v>
      </c>
      <c r="B1" s="2" t="s">
        <v>989</v>
      </c>
    </row>
    <row r="2" spans="1:2">
      <c r="A2" s="3" t="s">
        <v>2048</v>
      </c>
    </row>
    <row r="3" spans="1:2">
      <c r="A3" s="4" t="s">
        <v>2049</v>
      </c>
      <c r="B3" s="6" t="n">
        <v>676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0</v>
      </c>
      <c r="B1" s="2" t="s">
        <v>1</v>
      </c>
    </row>
    <row r="2" spans="1:4">
      <c r="B2" s="2" t="s">
        <v>39</v>
      </c>
      <c r="C2" s="2" t="s">
        <v>40</v>
      </c>
      <c r="D2" s="2" t="s">
        <v>82</v>
      </c>
    </row>
    <row r="3" spans="1:4">
      <c r="A3" s="3" t="s">
        <v>302</v>
      </c>
    </row>
    <row r="4" spans="1:4">
      <c r="A4" s="4" t="s">
        <v>108</v>
      </c>
      <c r="B4" s="6" t="n">
        <v>-28497</v>
      </c>
      <c r="C4" s="6" t="n">
        <v>19185</v>
      </c>
      <c r="D4" s="6" t="n">
        <v>3622</v>
      </c>
    </row>
    <row r="5" spans="1:4">
      <c r="A5" s="4" t="s">
        <v>2051</v>
      </c>
      <c r="B5" s="5" t="n">
        <v>-480</v>
      </c>
      <c r="C5" s="5" t="n">
        <v>-20377</v>
      </c>
      <c r="D5" s="5" t="n">
        <v>-8835</v>
      </c>
    </row>
    <row r="6" spans="1:4">
      <c r="A6" s="3" t="s">
        <v>2052</v>
      </c>
    </row>
    <row r="7" spans="1:4">
      <c r="A7" s="4" t="s">
        <v>105</v>
      </c>
      <c r="B7" s="5" t="n">
        <v>1830</v>
      </c>
      <c r="C7" s="5" t="n">
        <v>-5461</v>
      </c>
      <c r="D7" s="5" t="n">
        <v>1833</v>
      </c>
    </row>
    <row r="8" spans="1:4">
      <c r="A8" s="4" t="s">
        <v>2053</v>
      </c>
      <c r="B8" s="5" t="n">
        <v>7605</v>
      </c>
      <c r="C8" s="5" t="n">
        <v>6842</v>
      </c>
      <c r="D8" s="5" t="n">
        <v>7839</v>
      </c>
    </row>
    <row r="9" spans="1:4">
      <c r="A9" s="4" t="s">
        <v>2054</v>
      </c>
      <c r="B9" s="5" t="n">
        <v>-2</v>
      </c>
      <c r="C9" s="5" t="n">
        <v>3</v>
      </c>
      <c r="D9" s="5" t="n">
        <v>79</v>
      </c>
    </row>
    <row r="10" spans="1:4">
      <c r="A10" s="4" t="s">
        <v>2055</v>
      </c>
      <c r="B10" s="5" t="n">
        <v>23618</v>
      </c>
      <c r="C10" s="5" t="n">
        <v>-16849</v>
      </c>
      <c r="D10" s="5" t="n">
        <v>2868</v>
      </c>
    </row>
    <row r="11" spans="1:4">
      <c r="A11" s="4" t="s">
        <v>2056</v>
      </c>
      <c r="B11" s="5" t="n">
        <v>44</v>
      </c>
      <c r="C11" s="5" t="n">
        <v>62</v>
      </c>
      <c r="D11" s="5" t="n">
        <v>177</v>
      </c>
    </row>
    <row r="12" spans="1:4">
      <c r="A12" s="4" t="s">
        <v>2057</v>
      </c>
      <c r="B12" s="5" t="n">
        <v>-293</v>
      </c>
      <c r="C12" s="5" t="n">
        <v>-839</v>
      </c>
      <c r="D12" s="5" t="n">
        <v>-18</v>
      </c>
    </row>
    <row r="13" spans="1:4">
      <c r="A13" s="4" t="s">
        <v>2058</v>
      </c>
      <c r="B13" s="5" t="n">
        <v>-2</v>
      </c>
      <c r="C13" s="4" t="s">
        <v>95</v>
      </c>
      <c r="D13" s="4" t="s">
        <v>95</v>
      </c>
    </row>
    <row r="14" spans="1:4">
      <c r="A14" s="4" t="s">
        <v>2059</v>
      </c>
      <c r="B14" s="5" t="n">
        <v>-9</v>
      </c>
      <c r="C14" s="4" t="s">
        <v>95</v>
      </c>
      <c r="D14" s="4" t="s">
        <v>95</v>
      </c>
    </row>
    <row r="15" spans="1:4">
      <c r="A15" s="4" t="s">
        <v>2060</v>
      </c>
      <c r="B15" s="4" t="s">
        <v>95</v>
      </c>
      <c r="C15" s="5" t="n">
        <v>-2</v>
      </c>
      <c r="D15" s="5" t="n">
        <v>60</v>
      </c>
    </row>
    <row r="16" spans="1:4">
      <c r="A16" s="4" t="s">
        <v>2061</v>
      </c>
      <c r="B16" s="5" t="n">
        <v>-688</v>
      </c>
      <c r="C16" s="5" t="n">
        <v>-602</v>
      </c>
      <c r="D16" s="5" t="n">
        <v>-24</v>
      </c>
    </row>
    <row r="17" spans="1:4">
      <c r="A17" s="4" t="s">
        <v>2062</v>
      </c>
      <c r="B17" s="5" t="n">
        <v>-447</v>
      </c>
      <c r="C17" s="4" t="s">
        <v>95</v>
      </c>
      <c r="D17" s="4" t="s">
        <v>95</v>
      </c>
    </row>
    <row r="18" spans="1:4">
      <c r="A18" s="4" t="s">
        <v>2063</v>
      </c>
      <c r="B18" s="5" t="n">
        <v>222</v>
      </c>
      <c r="C18" s="4" t="s">
        <v>95</v>
      </c>
      <c r="D18" s="4" t="s">
        <v>95</v>
      </c>
    </row>
    <row r="19" spans="1:4">
      <c r="A19" s="4" t="s">
        <v>103</v>
      </c>
      <c r="B19" s="5" t="n">
        <v>10827</v>
      </c>
      <c r="C19" s="5" t="n">
        <v>26982</v>
      </c>
      <c r="D19" s="5" t="n">
        <v>3485</v>
      </c>
    </row>
    <row r="20" spans="1:4">
      <c r="A20" s="4" t="s">
        <v>2064</v>
      </c>
      <c r="B20" s="5" t="n">
        <v>1044</v>
      </c>
      <c r="C20" s="5" t="n">
        <v>1655</v>
      </c>
      <c r="D20" s="5" t="n">
        <v>528</v>
      </c>
    </row>
    <row r="21" spans="1:4">
      <c r="A21" s="4" t="s">
        <v>97</v>
      </c>
      <c r="B21" s="5" t="n">
        <v>4978</v>
      </c>
      <c r="C21" s="5" t="n">
        <v>2292</v>
      </c>
      <c r="D21" s="5" t="n">
        <v>798</v>
      </c>
    </row>
    <row r="22" spans="1:4">
      <c r="A22" s="4" t="s">
        <v>2065</v>
      </c>
      <c r="B22" s="4" t="s">
        <v>95</v>
      </c>
      <c r="C22" s="5" t="n">
        <v>-140</v>
      </c>
      <c r="D22" s="5" t="n">
        <v>-73</v>
      </c>
    </row>
    <row r="23" spans="1:4">
      <c r="A23" s="4" t="s">
        <v>2066</v>
      </c>
      <c r="B23" s="4" t="s">
        <v>95</v>
      </c>
      <c r="C23" s="5" t="n">
        <v>2</v>
      </c>
      <c r="D23" s="5" t="n">
        <v>66</v>
      </c>
    </row>
    <row r="24" spans="1:4">
      <c r="A24" s="4" t="s">
        <v>2067</v>
      </c>
      <c r="B24" s="5" t="n">
        <v>30</v>
      </c>
      <c r="C24" s="5" t="n">
        <v>-521</v>
      </c>
      <c r="D24" s="5" t="n">
        <v>175</v>
      </c>
    </row>
    <row r="25" spans="1:4">
      <c r="A25" s="4" t="s">
        <v>2068</v>
      </c>
      <c r="B25" s="5" t="n">
        <v>-1605</v>
      </c>
      <c r="C25" s="5" t="n">
        <v>-1308</v>
      </c>
      <c r="D25" s="5" t="n">
        <v>-2496</v>
      </c>
    </row>
    <row r="26" spans="1:4">
      <c r="A26" s="4" t="s">
        <v>2069</v>
      </c>
      <c r="B26" s="5" t="n">
        <v>205</v>
      </c>
      <c r="C26" s="5" t="n">
        <v>187</v>
      </c>
      <c r="D26" s="5" t="n">
        <v>-38</v>
      </c>
    </row>
    <row r="27" spans="1:4">
      <c r="A27" s="4" t="s">
        <v>2070</v>
      </c>
      <c r="B27" s="5" t="n">
        <v>110</v>
      </c>
      <c r="C27" s="4" t="s">
        <v>95</v>
      </c>
      <c r="D27" s="5" t="n">
        <v>-6</v>
      </c>
    </row>
    <row r="28" spans="1:4">
      <c r="A28" s="4" t="s">
        <v>90</v>
      </c>
      <c r="B28" s="5" t="n">
        <v>-465</v>
      </c>
      <c r="C28" s="5" t="n">
        <v>-1159</v>
      </c>
      <c r="D28" s="5" t="n">
        <v>-441</v>
      </c>
    </row>
    <row r="29" spans="1:4">
      <c r="A29" s="4" t="s">
        <v>2071</v>
      </c>
      <c r="B29" s="5" t="n">
        <v>129</v>
      </c>
      <c r="C29" s="4" t="s">
        <v>95</v>
      </c>
      <c r="D29" s="4" t="s">
        <v>95</v>
      </c>
    </row>
    <row r="30" spans="1:4">
      <c r="A30" s="4" t="s">
        <v>2072</v>
      </c>
      <c r="B30" s="4" t="s">
        <v>95</v>
      </c>
      <c r="C30" s="5" t="n">
        <v>-65</v>
      </c>
      <c r="D30" s="5" t="n">
        <v>-52</v>
      </c>
    </row>
    <row r="31" spans="1:4">
      <c r="A31" s="4" t="s">
        <v>2073</v>
      </c>
      <c r="B31" s="4" t="s">
        <v>95</v>
      </c>
      <c r="C31" s="5" t="n">
        <v>2</v>
      </c>
      <c r="D31" s="5" t="n">
        <v>16</v>
      </c>
    </row>
    <row r="32" spans="1:4">
      <c r="A32" s="3" t="s">
        <v>2074</v>
      </c>
    </row>
    <row r="33" spans="1:4">
      <c r="A33" s="4" t="s">
        <v>2075</v>
      </c>
      <c r="B33" s="5" t="n">
        <v>-489</v>
      </c>
      <c r="C33" s="5" t="n">
        <v>-717</v>
      </c>
      <c r="D33" s="5" t="n">
        <v>-139</v>
      </c>
    </row>
    <row r="34" spans="1:4">
      <c r="A34" s="4" t="s">
        <v>2076</v>
      </c>
      <c r="B34" s="5" t="n">
        <v>974</v>
      </c>
      <c r="C34" s="5" t="n">
        <v>885</v>
      </c>
      <c r="D34" s="5" t="n">
        <v>1136</v>
      </c>
    </row>
    <row r="35" spans="1:4">
      <c r="A35" s="4" t="s">
        <v>2077</v>
      </c>
      <c r="B35" s="5" t="n">
        <v>-142</v>
      </c>
      <c r="C35" s="4" t="s">
        <v>95</v>
      </c>
      <c r="D35" s="4" t="s">
        <v>95</v>
      </c>
    </row>
    <row r="36" spans="1:4">
      <c r="A36" s="4" t="s">
        <v>2078</v>
      </c>
      <c r="B36" s="5" t="n">
        <v>1635</v>
      </c>
      <c r="C36" s="5" t="n">
        <v>112</v>
      </c>
      <c r="D36" s="5" t="n">
        <v>-2622</v>
      </c>
    </row>
    <row r="37" spans="1:4">
      <c r="A37" s="4" t="s">
        <v>2079</v>
      </c>
      <c r="B37" s="5" t="n">
        <v>-2570</v>
      </c>
      <c r="C37" s="5" t="n">
        <v>974</v>
      </c>
      <c r="D37" s="5" t="n">
        <v>1450</v>
      </c>
    </row>
    <row r="38" spans="1:4">
      <c r="A38" s="4" t="s">
        <v>2080</v>
      </c>
      <c r="B38" s="5" t="n">
        <v>-11</v>
      </c>
      <c r="C38" s="5" t="n">
        <v>207</v>
      </c>
      <c r="D38" s="5" t="n">
        <v>207</v>
      </c>
    </row>
    <row r="39" spans="1:4">
      <c r="A39" s="4" t="s">
        <v>2081</v>
      </c>
      <c r="B39" s="5" t="n">
        <v>-299</v>
      </c>
      <c r="C39" s="5" t="n">
        <v>-367</v>
      </c>
      <c r="D39" s="5" t="n">
        <v>-163</v>
      </c>
    </row>
    <row r="40" spans="1:4">
      <c r="A40" s="4" t="s">
        <v>2082</v>
      </c>
      <c r="B40" s="5" t="n">
        <v>884</v>
      </c>
      <c r="C40" s="5" t="n">
        <v>1100</v>
      </c>
      <c r="D40" s="5" t="n">
        <v>2324</v>
      </c>
    </row>
    <row r="41" spans="1:4">
      <c r="A41" s="4" t="s">
        <v>2083</v>
      </c>
      <c r="B41" s="5" t="n">
        <v>110</v>
      </c>
      <c r="C41" s="5" t="n">
        <v>-146</v>
      </c>
      <c r="D41" s="5" t="n">
        <v>201</v>
      </c>
    </row>
    <row r="42" spans="1:4">
      <c r="A42" s="4" t="s">
        <v>2084</v>
      </c>
      <c r="B42" s="5" t="n">
        <v>18246</v>
      </c>
      <c r="C42" s="5" t="n">
        <v>11937</v>
      </c>
      <c r="D42" s="5" t="n">
        <v>11957</v>
      </c>
    </row>
    <row r="43" spans="1:4">
      <c r="A43" s="4" t="s">
        <v>2085</v>
      </c>
      <c r="B43" s="5" t="n">
        <v>611</v>
      </c>
      <c r="C43" s="5" t="n">
        <v>6690</v>
      </c>
      <c r="D43" s="5" t="n">
        <v>6705</v>
      </c>
    </row>
    <row r="44" spans="1:4">
      <c r="A44" s="4" t="s">
        <v>2086</v>
      </c>
      <c r="B44" s="6" t="n">
        <v>18857</v>
      </c>
      <c r="C44" s="6" t="n">
        <v>18627</v>
      </c>
      <c r="D44" s="6" t="n">
        <v>1866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7</v>
      </c>
      <c r="B1" s="2" t="s">
        <v>39</v>
      </c>
      <c r="C1" s="2" t="s">
        <v>40</v>
      </c>
    </row>
    <row r="2" spans="1:3">
      <c r="A2" s="3" t="s">
        <v>302</v>
      </c>
    </row>
    <row r="3" spans="1:3">
      <c r="A3" s="4" t="s">
        <v>42</v>
      </c>
      <c r="B3" s="6" t="n">
        <v>-6817</v>
      </c>
      <c r="C3" s="4" t="s">
        <v>95</v>
      </c>
    </row>
    <row r="4" spans="1:3">
      <c r="A4" s="4" t="s">
        <v>43</v>
      </c>
      <c r="B4" s="5" t="n">
        <v>-43405</v>
      </c>
      <c r="C4" s="5" t="n">
        <v>3448</v>
      </c>
    </row>
    <row r="5" spans="1:3">
      <c r="A5" s="4" t="s">
        <v>45</v>
      </c>
      <c r="B5" s="5" t="n">
        <v>-9627</v>
      </c>
      <c r="C5" s="5" t="n">
        <v>38</v>
      </c>
    </row>
    <row r="6" spans="1:3">
      <c r="A6" s="4" t="s">
        <v>48</v>
      </c>
      <c r="B6" s="5" t="n">
        <v>-568</v>
      </c>
      <c r="C6" s="5" t="n">
        <v>-149</v>
      </c>
    </row>
    <row r="7" spans="1:3">
      <c r="A7" s="4" t="s">
        <v>2088</v>
      </c>
      <c r="B7" s="5" t="n">
        <v>-188</v>
      </c>
      <c r="C7" s="5" t="n">
        <v>107</v>
      </c>
    </row>
    <row r="8" spans="1:3">
      <c r="A8" s="4" t="s">
        <v>52</v>
      </c>
      <c r="B8" s="5" t="n">
        <v>-18474</v>
      </c>
      <c r="C8" s="5" t="n">
        <v>1190</v>
      </c>
    </row>
    <row r="9" spans="1:3">
      <c r="A9" s="4" t="s">
        <v>53</v>
      </c>
      <c r="B9" s="5" t="n">
        <v>-4428</v>
      </c>
      <c r="C9" s="4" t="s">
        <v>95</v>
      </c>
    </row>
    <row r="10" spans="1:3">
      <c r="A10" s="4" t="s">
        <v>55</v>
      </c>
      <c r="B10" s="5" t="n">
        <v>-36</v>
      </c>
      <c r="C10" s="4" t="s">
        <v>95</v>
      </c>
    </row>
    <row r="11" spans="1:3">
      <c r="A11" s="4" t="s">
        <v>58</v>
      </c>
      <c r="B11" s="5" t="n">
        <v>-9173</v>
      </c>
      <c r="C11" s="4" t="s">
        <v>95</v>
      </c>
    </row>
    <row r="12" spans="1:3">
      <c r="A12" s="4" t="s">
        <v>51</v>
      </c>
      <c r="B12" s="5" t="n">
        <v>-142</v>
      </c>
      <c r="C12" s="4" t="s">
        <v>95</v>
      </c>
    </row>
    <row r="13" spans="1:3">
      <c r="A13" s="4" t="s">
        <v>54</v>
      </c>
      <c r="B13" s="4" t="s">
        <v>95</v>
      </c>
      <c r="C13" s="4" t="s">
        <v>95</v>
      </c>
    </row>
    <row r="14" spans="1:3">
      <c r="A14" s="4" t="s">
        <v>70</v>
      </c>
      <c r="B14" s="5" t="n">
        <v>35612</v>
      </c>
      <c r="C14" s="5" t="n">
        <v>-1847</v>
      </c>
    </row>
    <row r="15" spans="1:3">
      <c r="A15" s="4" t="s">
        <v>977</v>
      </c>
      <c r="B15" s="5" t="n">
        <v>3717</v>
      </c>
      <c r="C15" s="5" t="n">
        <v>-298</v>
      </c>
    </row>
    <row r="16" spans="1:3">
      <c r="A16" s="4" t="s">
        <v>68</v>
      </c>
      <c r="B16" s="5" t="n">
        <v>32748</v>
      </c>
      <c r="C16" s="5" t="n">
        <v>-1329</v>
      </c>
    </row>
    <row r="17" spans="1:3">
      <c r="A17" s="4" t="s">
        <v>71</v>
      </c>
      <c r="B17" s="5" t="n">
        <v>672</v>
      </c>
      <c r="C17" s="5" t="n">
        <v>4</v>
      </c>
    </row>
    <row r="18" spans="1:3">
      <c r="A18" s="4" t="s">
        <v>77</v>
      </c>
      <c r="B18" s="5" t="n">
        <v>11</v>
      </c>
      <c r="C18" s="5" t="n">
        <v>2</v>
      </c>
    </row>
    <row r="19" spans="1:3">
      <c r="A19" s="4" t="s">
        <v>69</v>
      </c>
      <c r="B19" s="5" t="n">
        <v>4350</v>
      </c>
      <c r="C19" s="4" t="s">
        <v>95</v>
      </c>
    </row>
    <row r="20" spans="1:3">
      <c r="A20" s="4" t="s">
        <v>72</v>
      </c>
      <c r="B20" s="5" t="n">
        <v>1951</v>
      </c>
      <c r="C20" s="5" t="n">
        <v>-95</v>
      </c>
    </row>
    <row r="21" spans="1:3">
      <c r="A21" s="4" t="s">
        <v>2089</v>
      </c>
      <c r="B21" s="5" t="n">
        <v>-13797</v>
      </c>
      <c r="C21" s="5" t="n">
        <v>1071</v>
      </c>
    </row>
    <row r="22" spans="1:3">
      <c r="A22" s="4" t="s">
        <v>60</v>
      </c>
      <c r="B22" s="5" t="n">
        <v>-8641</v>
      </c>
      <c r="C22" s="5" t="n">
        <v>302</v>
      </c>
    </row>
    <row r="23" spans="1:3">
      <c r="A23" s="4" t="s">
        <v>65</v>
      </c>
      <c r="B23" s="5" t="n">
        <v>11402</v>
      </c>
      <c r="C23" s="5" t="n">
        <v>81</v>
      </c>
    </row>
    <row r="24" spans="1:3">
      <c r="A24" s="4" t="s">
        <v>1661</v>
      </c>
      <c r="B24" s="5" t="n">
        <v>115</v>
      </c>
      <c r="C24" s="5" t="n">
        <v>-52</v>
      </c>
    </row>
    <row r="25" spans="1:3">
      <c r="A25" s="4" t="s">
        <v>2090</v>
      </c>
      <c r="B25" s="5" t="n">
        <v>-10921</v>
      </c>
      <c r="C25" s="5" t="n">
        <v>1402</v>
      </c>
    </row>
    <row r="26" spans="1:3">
      <c r="A26" s="4" t="s">
        <v>2091</v>
      </c>
      <c r="B26" s="5" t="n">
        <v>-734</v>
      </c>
      <c r="C26" s="5" t="n">
        <v>135</v>
      </c>
    </row>
    <row r="27" spans="1:3">
      <c r="A27" s="4" t="s">
        <v>2092</v>
      </c>
      <c r="B27" s="5" t="n">
        <v>-59</v>
      </c>
      <c r="C27" s="4" t="s">
        <v>95</v>
      </c>
    </row>
    <row r="28" spans="1:3">
      <c r="A28" s="4" t="s">
        <v>2093</v>
      </c>
      <c r="B28" s="5" t="n">
        <v>333</v>
      </c>
      <c r="C28" s="4" t="s">
        <v>95</v>
      </c>
    </row>
    <row r="29" spans="1:3">
      <c r="A29" s="4" t="s">
        <v>2094</v>
      </c>
      <c r="B29" s="5" t="n">
        <v>-793</v>
      </c>
      <c r="C29" s="4" t="s">
        <v>95</v>
      </c>
    </row>
    <row r="30" spans="1:3">
      <c r="A30" s="4" t="s">
        <v>2095</v>
      </c>
      <c r="B30" s="4" t="s">
        <v>95</v>
      </c>
      <c r="C30" s="5" t="n">
        <v>-302</v>
      </c>
    </row>
    <row r="31" spans="1:3">
      <c r="A31" s="4" t="s">
        <v>2096</v>
      </c>
      <c r="B31" s="6" t="n">
        <v>-12174</v>
      </c>
      <c r="C31" s="6" t="n">
        <v>123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7</v>
      </c>
      <c r="B1" s="2" t="s">
        <v>1</v>
      </c>
    </row>
    <row r="2" spans="1:4">
      <c r="B2" s="2" t="s">
        <v>39</v>
      </c>
      <c r="C2" s="2" t="s">
        <v>40</v>
      </c>
      <c r="D2" s="2" t="s">
        <v>82</v>
      </c>
    </row>
    <row r="3" spans="1:4">
      <c r="A3" s="3" t="s">
        <v>302</v>
      </c>
    </row>
    <row r="4" spans="1:4">
      <c r="A4" s="4" t="s">
        <v>2098</v>
      </c>
      <c r="B4" s="6" t="n">
        <v>-210</v>
      </c>
      <c r="C4" s="6" t="n">
        <v>-176</v>
      </c>
      <c r="D4" s="6" t="n">
        <v>-42</v>
      </c>
    </row>
    <row r="5" spans="1:4">
      <c r="A5" s="4" t="s">
        <v>2099</v>
      </c>
      <c r="B5" s="5" t="n">
        <v>164</v>
      </c>
      <c r="C5" s="4" t="s">
        <v>95</v>
      </c>
      <c r="D5" s="4" t="s">
        <v>95</v>
      </c>
    </row>
    <row r="6" spans="1:4">
      <c r="A6" s="4" t="s">
        <v>2100</v>
      </c>
      <c r="B6" s="5" t="n">
        <v>2347</v>
      </c>
      <c r="C6" s="4" t="s">
        <v>95</v>
      </c>
      <c r="D6" s="4" t="s">
        <v>95</v>
      </c>
    </row>
    <row r="7" spans="1:4">
      <c r="A7" s="4" t="s">
        <v>2101</v>
      </c>
      <c r="B7" s="5" t="n">
        <v>649</v>
      </c>
      <c r="C7" s="5" t="n">
        <v>-2928</v>
      </c>
      <c r="D7" s="5" t="n">
        <v>-2181</v>
      </c>
    </row>
    <row r="8" spans="1:4">
      <c r="A8" s="4" t="s">
        <v>2102</v>
      </c>
      <c r="B8" s="4" t="s">
        <v>95</v>
      </c>
      <c r="C8" s="5" t="n">
        <v>11</v>
      </c>
      <c r="D8" s="4" t="s">
        <v>95</v>
      </c>
    </row>
    <row r="9" spans="1:4">
      <c r="A9" s="4" t="s">
        <v>2103</v>
      </c>
      <c r="B9" s="5" t="n">
        <v>14</v>
      </c>
      <c r="C9" s="4" t="s">
        <v>95</v>
      </c>
      <c r="D9" s="4" t="s">
        <v>95</v>
      </c>
    </row>
    <row r="10" spans="1:4">
      <c r="A10" s="4" t="s">
        <v>2104</v>
      </c>
      <c r="B10" s="5" t="n">
        <v>597</v>
      </c>
      <c r="C10" s="5" t="n">
        <v>1344</v>
      </c>
      <c r="D10" s="5" t="n">
        <v>-248</v>
      </c>
    </row>
    <row r="11" spans="1:4">
      <c r="A11" s="4" t="s">
        <v>2105</v>
      </c>
      <c r="B11" s="4" t="s">
        <v>95</v>
      </c>
      <c r="C11" s="5" t="n">
        <v>313</v>
      </c>
      <c r="D11" s="4" t="s">
        <v>95</v>
      </c>
    </row>
    <row r="12" spans="1:4">
      <c r="A12" s="4" t="s">
        <v>2106</v>
      </c>
      <c r="B12" s="5" t="n">
        <v>402</v>
      </c>
      <c r="C12" s="5" t="n">
        <v>54</v>
      </c>
      <c r="D12" s="4" t="s">
        <v>95</v>
      </c>
    </row>
    <row r="13" spans="1:4">
      <c r="A13" s="4" t="s">
        <v>2107</v>
      </c>
      <c r="B13" s="4" t="s">
        <v>95</v>
      </c>
      <c r="C13" s="4" t="s">
        <v>95</v>
      </c>
      <c r="D13" s="5" t="n">
        <v>-224</v>
      </c>
    </row>
    <row r="14" spans="1:4">
      <c r="A14" s="4" t="s">
        <v>2108</v>
      </c>
      <c r="B14" s="5" t="n">
        <v>12</v>
      </c>
      <c r="C14" s="4" t="s">
        <v>95</v>
      </c>
      <c r="D14" s="4" t="s">
        <v>95</v>
      </c>
    </row>
    <row r="15" spans="1:4">
      <c r="A15" s="4" t="s">
        <v>2109</v>
      </c>
      <c r="B15" s="5" t="n">
        <v>68</v>
      </c>
      <c r="C15" s="5" t="n">
        <v>16</v>
      </c>
      <c r="D15" s="4" t="s">
        <v>95</v>
      </c>
    </row>
    <row r="16" spans="1:4">
      <c r="A16" s="4" t="s">
        <v>2110</v>
      </c>
      <c r="B16" s="5" t="n">
        <v>733</v>
      </c>
      <c r="C16" s="4" t="s">
        <v>95</v>
      </c>
      <c r="D16" s="4" t="s">
        <v>95</v>
      </c>
    </row>
    <row r="17" spans="1:4">
      <c r="A17" s="4" t="s">
        <v>2111</v>
      </c>
      <c r="B17" s="5" t="n">
        <v>838</v>
      </c>
      <c r="C17" s="4" t="s">
        <v>95</v>
      </c>
      <c r="D17" s="4" t="s">
        <v>95</v>
      </c>
    </row>
    <row r="18" spans="1:4">
      <c r="A18" s="4" t="s">
        <v>2112</v>
      </c>
      <c r="B18" s="4" t="s">
        <v>95</v>
      </c>
      <c r="C18" s="5" t="n">
        <v>2147</v>
      </c>
      <c r="D18" s="4" t="s">
        <v>95</v>
      </c>
    </row>
    <row r="19" spans="1:4">
      <c r="A19" s="4" t="s">
        <v>2113</v>
      </c>
      <c r="B19" s="5" t="n">
        <v>-238</v>
      </c>
      <c r="C19" s="5" t="n">
        <v>2379</v>
      </c>
      <c r="D19" s="5" t="n">
        <v>129</v>
      </c>
    </row>
    <row r="20" spans="1:4">
      <c r="A20" s="4" t="s">
        <v>2114</v>
      </c>
      <c r="B20" s="4" t="s">
        <v>95</v>
      </c>
      <c r="C20" s="5" t="n">
        <v>-1402</v>
      </c>
      <c r="D20" s="4" t="s">
        <v>95</v>
      </c>
    </row>
    <row r="21" spans="1:4">
      <c r="A21" s="4" t="s">
        <v>2115</v>
      </c>
      <c r="B21" s="5" t="n">
        <v>4</v>
      </c>
      <c r="C21" s="5" t="n">
        <v>14</v>
      </c>
      <c r="D21" s="4" t="s">
        <v>95</v>
      </c>
    </row>
    <row r="22" spans="1:4">
      <c r="A22" s="4" t="s">
        <v>2116</v>
      </c>
      <c r="B22" s="4" t="s">
        <v>95</v>
      </c>
      <c r="C22" s="5" t="n">
        <v>170</v>
      </c>
      <c r="D22" s="4" t="s">
        <v>95</v>
      </c>
    </row>
    <row r="23" spans="1:4">
      <c r="A23" s="4" t="s">
        <v>2117</v>
      </c>
      <c r="B23" s="4" t="s">
        <v>95</v>
      </c>
      <c r="C23" s="5" t="n">
        <v>17</v>
      </c>
      <c r="D23" s="4" t="s">
        <v>95</v>
      </c>
    </row>
    <row r="24" spans="1:4">
      <c r="A24" s="4" t="s">
        <v>2118</v>
      </c>
      <c r="B24" s="4" t="s">
        <v>95</v>
      </c>
      <c r="C24" s="5" t="n">
        <v>17</v>
      </c>
      <c r="D24" s="4" t="s">
        <v>95</v>
      </c>
    </row>
    <row r="25" spans="1:4">
      <c r="A25" s="4" t="s">
        <v>2119</v>
      </c>
      <c r="B25" s="4" t="s">
        <v>95</v>
      </c>
      <c r="C25" s="5" t="n">
        <v>28</v>
      </c>
      <c r="D25" s="4" t="s">
        <v>95</v>
      </c>
    </row>
    <row r="26" spans="1:4">
      <c r="A26" s="4" t="s">
        <v>2120</v>
      </c>
      <c r="B26" s="4" t="s">
        <v>95</v>
      </c>
      <c r="C26" s="5" t="n">
        <v>68</v>
      </c>
      <c r="D26" s="4" t="s">
        <v>95</v>
      </c>
    </row>
    <row r="27" spans="1:4">
      <c r="A27" s="4" t="s">
        <v>2121</v>
      </c>
      <c r="B27" s="4" t="s">
        <v>95</v>
      </c>
      <c r="C27" s="5" t="n">
        <v>6</v>
      </c>
      <c r="D27" s="4" t="s">
        <v>95</v>
      </c>
    </row>
    <row r="28" spans="1:4">
      <c r="A28" s="4" t="s">
        <v>2122</v>
      </c>
      <c r="B28" s="4" t="s">
        <v>95</v>
      </c>
      <c r="C28" s="5" t="n">
        <v>12</v>
      </c>
      <c r="D28" s="4" t="s">
        <v>95</v>
      </c>
    </row>
    <row r="29" spans="1:4">
      <c r="A29" s="4" t="s">
        <v>2123</v>
      </c>
      <c r="B29" s="4" t="s">
        <v>95</v>
      </c>
      <c r="C29" s="5" t="n">
        <v>-888</v>
      </c>
      <c r="D29" s="4" t="s">
        <v>95</v>
      </c>
    </row>
    <row r="30" spans="1:4">
      <c r="A30" s="4" t="s">
        <v>2124</v>
      </c>
      <c r="C30" s="5" t="n">
        <v>2</v>
      </c>
      <c r="D30" s="5" t="n">
        <v>-4</v>
      </c>
    </row>
    <row r="31" spans="1:4">
      <c r="A31" s="4" t="s">
        <v>2125</v>
      </c>
      <c r="B31" s="4" t="s">
        <v>95</v>
      </c>
      <c r="C31" s="5" t="n">
        <v>2</v>
      </c>
      <c r="D31" s="4" t="s">
        <v>95</v>
      </c>
    </row>
    <row r="32" spans="1:4">
      <c r="A32" s="4" t="s">
        <v>2126</v>
      </c>
      <c r="B32" s="4" t="s">
        <v>95</v>
      </c>
      <c r="C32" s="5" t="n">
        <v>33</v>
      </c>
      <c r="D32" s="4" t="s">
        <v>95</v>
      </c>
    </row>
    <row r="33" spans="1:4">
      <c r="A33" s="4" t="s">
        <v>2127</v>
      </c>
      <c r="B33" s="4" t="s">
        <v>95</v>
      </c>
      <c r="C33" s="5" t="n">
        <v>101</v>
      </c>
      <c r="D33" s="4" t="s">
        <v>95</v>
      </c>
    </row>
    <row r="34" spans="1:4">
      <c r="A34" s="4" t="s">
        <v>2128</v>
      </c>
      <c r="B34" s="4" t="s">
        <v>95</v>
      </c>
      <c r="C34" s="5" t="n">
        <v>96</v>
      </c>
      <c r="D34" s="4" t="s">
        <v>95</v>
      </c>
    </row>
    <row r="35" spans="1:4">
      <c r="A35" s="4" t="s">
        <v>2129</v>
      </c>
      <c r="B35" s="4" t="s">
        <v>95</v>
      </c>
      <c r="C35" s="5" t="n">
        <v>48</v>
      </c>
      <c r="D35" s="4" t="s">
        <v>95</v>
      </c>
    </row>
    <row r="36" spans="1:4">
      <c r="A36" s="4" t="s">
        <v>2130</v>
      </c>
      <c r="B36" s="4" t="s">
        <v>95</v>
      </c>
      <c r="C36" s="5" t="n">
        <v>549</v>
      </c>
      <c r="D36" s="4" t="s">
        <v>95</v>
      </c>
    </row>
    <row r="37" spans="1:4">
      <c r="A37" s="4" t="s">
        <v>2131</v>
      </c>
      <c r="B37" s="4" t="s">
        <v>95</v>
      </c>
      <c r="C37" s="4" t="s">
        <v>95</v>
      </c>
      <c r="D37" s="5" t="n">
        <v>-14</v>
      </c>
    </row>
    <row r="38" spans="1:4">
      <c r="A38" s="4" t="s">
        <v>2132</v>
      </c>
      <c r="B38" s="4" t="s">
        <v>95</v>
      </c>
      <c r="C38" s="4" t="s">
        <v>95</v>
      </c>
      <c r="D38" s="5" t="n">
        <v>68</v>
      </c>
    </row>
    <row r="39" spans="1:4">
      <c r="A39" s="4" t="s">
        <v>2133</v>
      </c>
      <c r="B39" s="4" t="s">
        <v>95</v>
      </c>
      <c r="C39" s="4" t="s">
        <v>95</v>
      </c>
      <c r="D39" s="6" t="n">
        <v>-23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31"/>
    <col customWidth="1" max="5" min="5" width="31"/>
    <col customWidth="1" max="6" min="6" width="30"/>
    <col customWidth="1" max="7" min="7" width="80"/>
    <col customWidth="1" max="8" min="8" width="21"/>
    <col customWidth="1" max="9" min="9" width="31"/>
    <col customWidth="1" max="10" min="10" width="23"/>
    <col customWidth="1" max="11" min="11" width="21"/>
    <col customWidth="1" max="12" min="12" width="21"/>
  </cols>
  <sheetData>
    <row r="1" spans="1:12">
      <c r="A1" s="1" t="s">
        <v>2134</v>
      </c>
      <c r="B1" s="2" t="s">
        <v>2135</v>
      </c>
      <c r="C1" s="2" t="s">
        <v>2136</v>
      </c>
      <c r="D1" s="2" t="s">
        <v>2137</v>
      </c>
      <c r="E1" s="2" t="s">
        <v>2138</v>
      </c>
      <c r="F1" s="2" t="s">
        <v>2139</v>
      </c>
      <c r="G1" s="2" t="s">
        <v>40</v>
      </c>
      <c r="H1" s="2" t="s">
        <v>989</v>
      </c>
      <c r="I1" s="2" t="s">
        <v>2140</v>
      </c>
      <c r="J1" s="2" t="s">
        <v>1008</v>
      </c>
      <c r="K1" s="2" t="s">
        <v>1000</v>
      </c>
      <c r="L1" s="2" t="s">
        <v>879</v>
      </c>
    </row>
    <row r="2" spans="1:12">
      <c r="A2" s="3" t="s">
        <v>156</v>
      </c>
    </row>
    <row r="3" spans="1:12">
      <c r="A3" s="4" t="s">
        <v>2141</v>
      </c>
      <c r="I3" s="10" t="n">
        <v>0.43</v>
      </c>
    </row>
    <row r="4" spans="1:12">
      <c r="A4" s="4" t="s">
        <v>2131</v>
      </c>
      <c r="I4" s="6" t="n">
        <v>20656215</v>
      </c>
    </row>
    <row r="5" spans="1:12">
      <c r="A5" s="4" t="s">
        <v>2142</v>
      </c>
      <c r="L5" s="6" t="n">
        <v>695</v>
      </c>
    </row>
    <row r="6" spans="1:12">
      <c r="A6" s="4" t="s">
        <v>147</v>
      </c>
      <c r="H6" s="6" t="n">
        <v>3625</v>
      </c>
    </row>
    <row r="7" spans="1:12">
      <c r="A7" s="4" t="s">
        <v>2143</v>
      </c>
      <c r="H7" s="4" t="s">
        <v>95</v>
      </c>
      <c r="K7" s="6" t="n">
        <v>395</v>
      </c>
      <c r="L7" s="4" t="s">
        <v>95</v>
      </c>
    </row>
    <row r="8" spans="1:12">
      <c r="A8" s="4" t="s">
        <v>2144</v>
      </c>
      <c r="F8" s="6" t="n">
        <v>900</v>
      </c>
    </row>
    <row r="9" spans="1:12">
      <c r="A9" s="4" t="s">
        <v>2145</v>
      </c>
      <c r="D9" s="4" t="s">
        <v>1275</v>
      </c>
      <c r="E9" s="4" t="s">
        <v>1275</v>
      </c>
      <c r="F9" s="4" t="s">
        <v>1275</v>
      </c>
      <c r="I9" s="4" t="s">
        <v>2146</v>
      </c>
      <c r="J9" s="4" t="s">
        <v>1275</v>
      </c>
    </row>
    <row r="10" spans="1:12">
      <c r="A10" s="4" t="s">
        <v>2147</v>
      </c>
      <c r="I10" s="6" t="n">
        <v>502</v>
      </c>
    </row>
    <row r="11" spans="1:12">
      <c r="A11" s="4" t="s">
        <v>2148</v>
      </c>
      <c r="E11" s="5" t="n">
        <v>10</v>
      </c>
      <c r="F11" s="5" t="n">
        <v>10</v>
      </c>
    </row>
    <row r="12" spans="1:12">
      <c r="A12" s="4" t="s">
        <v>2149</v>
      </c>
      <c r="D12" s="4" t="s">
        <v>1654</v>
      </c>
      <c r="E12" s="4" t="s">
        <v>1654</v>
      </c>
      <c r="F12" s="4" t="s">
        <v>1654</v>
      </c>
      <c r="J12" s="4" t="s">
        <v>1654</v>
      </c>
    </row>
    <row r="13" spans="1:12">
      <c r="A13" s="4" t="s">
        <v>2150</v>
      </c>
      <c r="H13" s="4" t="s">
        <v>1300</v>
      </c>
    </row>
    <row r="14" spans="1:12">
      <c r="A14" s="4" t="s">
        <v>2151</v>
      </c>
      <c r="H14" s="4" t="s">
        <v>2152</v>
      </c>
    </row>
    <row r="15" spans="1:12">
      <c r="A15" s="4" t="s">
        <v>2153</v>
      </c>
      <c r="I15" s="4" t="s">
        <v>2154</v>
      </c>
    </row>
    <row r="16" spans="1:12">
      <c r="A16" s="4" t="s">
        <v>2155</v>
      </c>
    </row>
    <row r="17" spans="1:12">
      <c r="A17" s="3" t="s">
        <v>156</v>
      </c>
    </row>
    <row r="18" spans="1:12">
      <c r="A18" s="4" t="s">
        <v>2156</v>
      </c>
      <c r="D18" s="10" t="n">
        <v>15.5</v>
      </c>
      <c r="E18" s="10" t="n">
        <v>15.5</v>
      </c>
      <c r="F18" s="11" t="n">
        <v>62.5</v>
      </c>
    </row>
    <row r="19" spans="1:12">
      <c r="A19" s="4" t="s">
        <v>2141</v>
      </c>
      <c r="J19" s="6" t="n">
        <v>25</v>
      </c>
    </row>
    <row r="20" spans="1:12">
      <c r="A20" s="4" t="s">
        <v>2157</v>
      </c>
    </row>
    <row r="21" spans="1:12">
      <c r="A21" s="3" t="s">
        <v>156</v>
      </c>
    </row>
    <row r="22" spans="1:12">
      <c r="A22" s="4" t="s">
        <v>2156</v>
      </c>
      <c r="F22" s="6" t="n">
        <v>1</v>
      </c>
    </row>
    <row r="23" spans="1:12">
      <c r="A23" s="4" t="s">
        <v>2141</v>
      </c>
      <c r="J23" s="6" t="n">
        <v>1</v>
      </c>
    </row>
    <row r="24" spans="1:12">
      <c r="A24" s="4" t="s">
        <v>2158</v>
      </c>
    </row>
    <row r="25" spans="1:12">
      <c r="A25" s="3" t="s">
        <v>156</v>
      </c>
    </row>
    <row r="26" spans="1:12">
      <c r="A26" s="4" t="s">
        <v>2156</v>
      </c>
      <c r="I26" s="7" t="n">
        <v>0.043</v>
      </c>
    </row>
    <row r="27" spans="1:12">
      <c r="A27" s="4" t="s">
        <v>2144</v>
      </c>
      <c r="D27" s="6" t="n">
        <v>300000000</v>
      </c>
      <c r="E27" s="6" t="n">
        <v>300000000</v>
      </c>
    </row>
    <row r="28" spans="1:12">
      <c r="A28" s="4" t="s">
        <v>2148</v>
      </c>
      <c r="D28" s="5" t="n">
        <v>10</v>
      </c>
      <c r="E28" s="5" t="n">
        <v>10</v>
      </c>
    </row>
    <row r="29" spans="1:12">
      <c r="A29" s="4" t="s">
        <v>2159</v>
      </c>
      <c r="B29" s="4" t="s">
        <v>2160</v>
      </c>
      <c r="C29" s="4" t="s">
        <v>2161</v>
      </c>
      <c r="G29" s="4" t="s">
        <v>2162</v>
      </c>
    </row>
    <row r="30" spans="1:12">
      <c r="A30" s="4" t="s">
        <v>2163</v>
      </c>
      <c r="I30" s="6" t="n">
        <v>48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164</v>
      </c>
      <c r="B1" s="2" t="s">
        <v>39</v>
      </c>
      <c r="C1" s="2" t="s">
        <v>40</v>
      </c>
    </row>
    <row r="2" spans="1:3">
      <c r="A2" s="3" t="s">
        <v>306</v>
      </c>
    </row>
    <row r="3" spans="1:3">
      <c r="A3" s="4" t="s">
        <v>2165</v>
      </c>
      <c r="B3" s="6" t="n">
        <v>13764</v>
      </c>
      <c r="C3" s="6" t="n">
        <v>16977</v>
      </c>
    </row>
    <row r="4" spans="1:3">
      <c r="A4" s="4" t="s">
        <v>2166</v>
      </c>
      <c r="B4" s="5" t="n">
        <v>931</v>
      </c>
      <c r="C4" s="5" t="n">
        <v>2295</v>
      </c>
    </row>
    <row r="5" spans="1:3">
      <c r="A5" s="4" t="s">
        <v>2167</v>
      </c>
      <c r="B5" s="5" t="n">
        <v>1193</v>
      </c>
      <c r="C5" s="5" t="n">
        <v>2105</v>
      </c>
    </row>
    <row r="6" spans="1:3">
      <c r="A6" s="4" t="s">
        <v>2168</v>
      </c>
      <c r="B6" s="5" t="n">
        <v>4483</v>
      </c>
      <c r="C6" s="5" t="n">
        <v>5560</v>
      </c>
    </row>
    <row r="7" spans="1:3">
      <c r="A7" s="4" t="s">
        <v>2169</v>
      </c>
      <c r="B7" s="5" t="n">
        <v>20371</v>
      </c>
      <c r="C7" s="5" t="n">
        <v>26937</v>
      </c>
    </row>
    <row r="8" spans="1:3">
      <c r="A8" s="4" t="s">
        <v>2170</v>
      </c>
      <c r="B8" s="4" t="s">
        <v>95</v>
      </c>
      <c r="C8" s="5" t="n">
        <v>58</v>
      </c>
    </row>
    <row r="9" spans="1:3">
      <c r="A9" s="4" t="s">
        <v>2171</v>
      </c>
      <c r="B9" s="5" t="n">
        <v>1015</v>
      </c>
      <c r="C9" s="5" t="n">
        <v>811</v>
      </c>
    </row>
    <row r="10" spans="1:3">
      <c r="A10" s="4" t="s">
        <v>2172</v>
      </c>
      <c r="B10" s="5" t="n">
        <v>398</v>
      </c>
      <c r="C10" s="5" t="n">
        <v>191</v>
      </c>
    </row>
    <row r="11" spans="1:3">
      <c r="A11" s="4" t="s">
        <v>966</v>
      </c>
      <c r="B11" s="5" t="n">
        <v>948</v>
      </c>
      <c r="C11" s="5" t="n">
        <v>749</v>
      </c>
    </row>
    <row r="12" spans="1:3">
      <c r="A12" s="4" t="s">
        <v>2173</v>
      </c>
      <c r="B12" s="4" t="s">
        <v>95</v>
      </c>
      <c r="C12" s="5" t="n">
        <v>2102</v>
      </c>
    </row>
    <row r="13" spans="1:3">
      <c r="A13" s="4" t="s">
        <v>1407</v>
      </c>
      <c r="B13" s="5" t="n">
        <v>1847</v>
      </c>
      <c r="C13" s="5" t="n">
        <v>2945</v>
      </c>
    </row>
    <row r="14" spans="1:3">
      <c r="A14" s="4" t="s">
        <v>2174</v>
      </c>
      <c r="B14" s="5" t="n">
        <v>4208</v>
      </c>
      <c r="C14" s="5" t="n">
        <v>6856</v>
      </c>
    </row>
    <row r="15" spans="1:3">
      <c r="A15" s="4" t="s">
        <v>2175</v>
      </c>
      <c r="B15" s="5" t="n">
        <v>24579</v>
      </c>
      <c r="C15" s="5" t="n">
        <v>33793</v>
      </c>
    </row>
    <row r="16" spans="1:3">
      <c r="A16" s="4" t="s">
        <v>1626</v>
      </c>
      <c r="B16" s="5" t="n">
        <v>1980</v>
      </c>
      <c r="C16" s="5" t="n">
        <v>5766</v>
      </c>
    </row>
    <row r="17" spans="1:3">
      <c r="A17" s="4" t="s">
        <v>1627</v>
      </c>
      <c r="B17" s="5" t="n">
        <v>22599</v>
      </c>
      <c r="C17" s="5" t="n">
        <v>28027</v>
      </c>
    </row>
    <row r="18" spans="1:3">
      <c r="A18" s="4" t="s">
        <v>152</v>
      </c>
      <c r="B18" s="6" t="n">
        <v>24579</v>
      </c>
      <c r="C18" s="6" t="n">
        <v>3379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2176</v>
      </c>
      <c r="C1" s="2" t="s">
        <v>1</v>
      </c>
    </row>
    <row r="2" spans="1:4">
      <c r="C2" s="2" t="s">
        <v>39</v>
      </c>
      <c r="D2" s="2" t="s">
        <v>40</v>
      </c>
    </row>
    <row r="3" spans="1:4">
      <c r="A3" s="3" t="s">
        <v>2177</v>
      </c>
    </row>
    <row r="4" spans="1:4">
      <c r="A4" s="4" t="s">
        <v>2178</v>
      </c>
      <c r="C4" s="6" t="n">
        <v>7197</v>
      </c>
      <c r="D4" s="6" t="n">
        <v>3698</v>
      </c>
    </row>
    <row r="5" spans="1:4">
      <c r="A5" s="4" t="s">
        <v>1506</v>
      </c>
      <c r="C5" s="5" t="n">
        <v>663</v>
      </c>
      <c r="D5" s="5" t="n">
        <v>4227</v>
      </c>
    </row>
    <row r="6" spans="1:4">
      <c r="A6" s="4" t="s">
        <v>2179</v>
      </c>
      <c r="C6" s="5" t="n">
        <v>2612</v>
      </c>
    </row>
    <row r="7" spans="1:4">
      <c r="A7" s="4" t="s">
        <v>2180</v>
      </c>
      <c r="C7" s="5" t="n">
        <v>-248</v>
      </c>
    </row>
    <row r="8" spans="1:4">
      <c r="A8" s="4" t="s">
        <v>1979</v>
      </c>
      <c r="C8" s="5" t="n">
        <v>-78</v>
      </c>
      <c r="D8" s="5" t="n">
        <v>-747</v>
      </c>
    </row>
    <row r="9" spans="1:4">
      <c r="A9" s="4" t="s">
        <v>2181</v>
      </c>
      <c r="D9" s="5" t="n">
        <v>737</v>
      </c>
    </row>
    <row r="10" spans="1:4">
      <c r="A10" s="4" t="s">
        <v>110</v>
      </c>
      <c r="C10" s="5" t="n">
        <v>-308</v>
      </c>
      <c r="D10" s="5" t="n">
        <v>19</v>
      </c>
    </row>
    <row r="11" spans="1:4">
      <c r="A11" s="4" t="s">
        <v>102</v>
      </c>
      <c r="C11" s="5" t="n">
        <v>-74</v>
      </c>
      <c r="D11" s="5" t="n">
        <v>-20</v>
      </c>
    </row>
    <row r="12" spans="1:4">
      <c r="A12" s="4" t="s">
        <v>2178</v>
      </c>
      <c r="C12" s="5" t="n">
        <v>9764</v>
      </c>
      <c r="D12" s="5" t="n">
        <v>7197</v>
      </c>
    </row>
    <row r="13" spans="1:4">
      <c r="A13" s="4" t="s">
        <v>2182</v>
      </c>
    </row>
    <row r="14" spans="1:4">
      <c r="A14" s="3" t="s">
        <v>2177</v>
      </c>
    </row>
    <row r="15" spans="1:4">
      <c r="A15" s="4" t="s">
        <v>2178</v>
      </c>
      <c r="B15" s="4" t="s">
        <v>154</v>
      </c>
      <c r="C15" s="5" t="n">
        <v>1640</v>
      </c>
      <c r="D15" s="5" t="n">
        <v>1694</v>
      </c>
    </row>
    <row r="16" spans="1:4">
      <c r="A16" s="4" t="s">
        <v>1506</v>
      </c>
      <c r="B16" s="4" t="s">
        <v>154</v>
      </c>
      <c r="C16" s="5" t="n">
        <v>461</v>
      </c>
      <c r="D16" s="5" t="n">
        <v>498</v>
      </c>
    </row>
    <row r="17" spans="1:4">
      <c r="A17" s="4" t="s">
        <v>2180</v>
      </c>
      <c r="B17" s="4" t="s">
        <v>154</v>
      </c>
      <c r="C17" s="5" t="n">
        <v>-237</v>
      </c>
    </row>
    <row r="18" spans="1:4">
      <c r="A18" s="4" t="s">
        <v>1979</v>
      </c>
      <c r="B18" s="4" t="s">
        <v>154</v>
      </c>
      <c r="C18" s="5" t="n">
        <v>-73</v>
      </c>
      <c r="D18" s="5" t="n">
        <v>-503</v>
      </c>
    </row>
    <row r="19" spans="1:4">
      <c r="A19" s="4" t="s">
        <v>2183</v>
      </c>
      <c r="D19" s="5" t="n">
        <v>-439</v>
      </c>
    </row>
    <row r="20" spans="1:4">
      <c r="A20" s="4" t="s">
        <v>2181</v>
      </c>
      <c r="B20" s="4" t="s">
        <v>154</v>
      </c>
      <c r="D20" s="5" t="n">
        <v>391</v>
      </c>
    </row>
    <row r="21" spans="1:4">
      <c r="A21" s="4" t="s">
        <v>110</v>
      </c>
      <c r="B21" s="4" t="s">
        <v>154</v>
      </c>
      <c r="C21" s="5" t="n">
        <v>-19</v>
      </c>
      <c r="D21" s="5" t="n">
        <v>19</v>
      </c>
    </row>
    <row r="22" spans="1:4">
      <c r="A22" s="4" t="s">
        <v>102</v>
      </c>
      <c r="C22" s="5" t="n">
        <v>-74</v>
      </c>
      <c r="D22" s="5" t="n">
        <v>-20</v>
      </c>
    </row>
    <row r="23" spans="1:4">
      <c r="A23" s="4" t="s">
        <v>2178</v>
      </c>
      <c r="B23" s="4" t="s">
        <v>154</v>
      </c>
      <c r="C23" s="5" t="n">
        <v>1698</v>
      </c>
      <c r="D23" s="5" t="n">
        <v>1640</v>
      </c>
    </row>
    <row r="24" spans="1:4">
      <c r="A24" s="4" t="s">
        <v>2184</v>
      </c>
    </row>
    <row r="25" spans="1:4">
      <c r="A25" s="3" t="s">
        <v>2177</v>
      </c>
    </row>
    <row r="26" spans="1:4">
      <c r="A26" s="4" t="s">
        <v>2178</v>
      </c>
      <c r="B26" s="4" t="s">
        <v>138</v>
      </c>
      <c r="C26" s="5" t="n">
        <v>3815</v>
      </c>
      <c r="D26" s="5" t="n">
        <v>112</v>
      </c>
    </row>
    <row r="27" spans="1:4">
      <c r="A27" s="4" t="s">
        <v>1506</v>
      </c>
      <c r="B27" s="4" t="s">
        <v>138</v>
      </c>
      <c r="C27" s="5" t="n">
        <v>12</v>
      </c>
      <c r="D27" s="5" t="n">
        <v>3703</v>
      </c>
    </row>
    <row r="28" spans="1:4">
      <c r="A28" s="4" t="s">
        <v>2179</v>
      </c>
      <c r="B28" s="4" t="s">
        <v>138</v>
      </c>
      <c r="C28" s="5" t="n">
        <v>2612</v>
      </c>
    </row>
    <row r="29" spans="1:4">
      <c r="A29" s="4" t="s">
        <v>2180</v>
      </c>
      <c r="B29" s="4" t="s">
        <v>138</v>
      </c>
      <c r="C29" s="4" t="s">
        <v>95</v>
      </c>
    </row>
    <row r="30" spans="1:4">
      <c r="A30" s="4" t="s">
        <v>1979</v>
      </c>
      <c r="B30" s="4" t="s">
        <v>138</v>
      </c>
      <c r="C30" s="5" t="n">
        <v>-5</v>
      </c>
      <c r="D30" s="4" t="s">
        <v>95</v>
      </c>
    </row>
    <row r="31" spans="1:4">
      <c r="A31" s="4" t="s">
        <v>2183</v>
      </c>
      <c r="D31" s="4" t="s">
        <v>95</v>
      </c>
    </row>
    <row r="32" spans="1:4">
      <c r="A32" s="4" t="s">
        <v>2181</v>
      </c>
      <c r="B32" s="4" t="s">
        <v>138</v>
      </c>
      <c r="D32" s="4" t="s">
        <v>95</v>
      </c>
    </row>
    <row r="33" spans="1:4">
      <c r="A33" s="4" t="s">
        <v>110</v>
      </c>
      <c r="B33" s="4" t="s">
        <v>138</v>
      </c>
      <c r="C33" s="5" t="n">
        <v>-374</v>
      </c>
      <c r="D33" s="4" t="s">
        <v>95</v>
      </c>
    </row>
    <row r="34" spans="1:4">
      <c r="A34" s="4" t="s">
        <v>102</v>
      </c>
      <c r="C34" s="4" t="s">
        <v>95</v>
      </c>
      <c r="D34" s="4" t="s">
        <v>95</v>
      </c>
    </row>
    <row r="35" spans="1:4">
      <c r="A35" s="4" t="s">
        <v>2178</v>
      </c>
      <c r="B35" s="4" t="s">
        <v>138</v>
      </c>
      <c r="C35" s="5" t="n">
        <v>6060</v>
      </c>
      <c r="D35" s="5" t="n">
        <v>3815</v>
      </c>
    </row>
    <row r="36" spans="1:4">
      <c r="A36" s="4" t="s">
        <v>2185</v>
      </c>
    </row>
    <row r="37" spans="1:4">
      <c r="A37" s="3" t="s">
        <v>2177</v>
      </c>
    </row>
    <row r="38" spans="1:4">
      <c r="A38" s="4" t="s">
        <v>2178</v>
      </c>
      <c r="B38" s="4" t="s">
        <v>155</v>
      </c>
      <c r="C38" s="5" t="n">
        <v>257</v>
      </c>
      <c r="D38" s="5" t="n">
        <v>288</v>
      </c>
    </row>
    <row r="39" spans="1:4">
      <c r="A39" s="4" t="s">
        <v>1506</v>
      </c>
      <c r="B39" s="4" t="s">
        <v>155</v>
      </c>
      <c r="C39" s="4" t="s">
        <v>95</v>
      </c>
      <c r="D39" s="5" t="n">
        <v>17</v>
      </c>
    </row>
    <row r="40" spans="1:4">
      <c r="A40" s="4" t="s">
        <v>2179</v>
      </c>
      <c r="B40" s="4" t="s">
        <v>155</v>
      </c>
      <c r="C40" s="4" t="s">
        <v>95</v>
      </c>
    </row>
    <row r="41" spans="1:4">
      <c r="A41" s="4" t="s">
        <v>2180</v>
      </c>
      <c r="B41" s="4" t="s">
        <v>155</v>
      </c>
      <c r="C41" s="5" t="n">
        <v>-11</v>
      </c>
    </row>
    <row r="42" spans="1:4">
      <c r="A42" s="4" t="s">
        <v>1979</v>
      </c>
      <c r="B42" s="4" t="s">
        <v>155</v>
      </c>
      <c r="C42" s="4" t="s">
        <v>95</v>
      </c>
      <c r="D42" s="5" t="n">
        <v>-95</v>
      </c>
    </row>
    <row r="43" spans="1:4">
      <c r="A43" s="4" t="s">
        <v>2183</v>
      </c>
      <c r="D43" s="4" t="s">
        <v>95</v>
      </c>
    </row>
    <row r="44" spans="1:4">
      <c r="A44" s="4" t="s">
        <v>2181</v>
      </c>
      <c r="B44" s="4" t="s">
        <v>155</v>
      </c>
      <c r="D44" s="5" t="n">
        <v>47</v>
      </c>
    </row>
    <row r="45" spans="1:4">
      <c r="A45" s="4" t="s">
        <v>110</v>
      </c>
      <c r="B45" s="4" t="s">
        <v>155</v>
      </c>
      <c r="C45" s="5" t="n">
        <v>-7</v>
      </c>
      <c r="D45" s="4" t="s">
        <v>95</v>
      </c>
    </row>
    <row r="46" spans="1:4">
      <c r="A46" s="4" t="s">
        <v>102</v>
      </c>
      <c r="C46" s="4" t="s">
        <v>95</v>
      </c>
      <c r="D46" s="4" t="s">
        <v>95</v>
      </c>
    </row>
    <row r="47" spans="1:4">
      <c r="A47" s="4" t="s">
        <v>2178</v>
      </c>
      <c r="B47" s="4" t="s">
        <v>155</v>
      </c>
      <c r="C47" s="5" t="n">
        <v>239</v>
      </c>
      <c r="D47" s="5" t="n">
        <v>257</v>
      </c>
    </row>
    <row r="48" spans="1:4">
      <c r="A48" s="4" t="s">
        <v>2186</v>
      </c>
    </row>
    <row r="49" spans="1:4">
      <c r="A49" s="3" t="s">
        <v>2177</v>
      </c>
    </row>
    <row r="50" spans="1:4">
      <c r="A50" s="4" t="s">
        <v>2178</v>
      </c>
      <c r="B50" s="4" t="s">
        <v>174</v>
      </c>
      <c r="C50" s="4" t="s">
        <v>95</v>
      </c>
      <c r="D50" s="5" t="n">
        <v>442</v>
      </c>
    </row>
    <row r="51" spans="1:4">
      <c r="A51" s="4" t="s">
        <v>1506</v>
      </c>
      <c r="B51" s="4" t="s">
        <v>174</v>
      </c>
      <c r="C51" s="4" t="s">
        <v>95</v>
      </c>
      <c r="D51" s="5" t="n">
        <v>9</v>
      </c>
    </row>
    <row r="52" spans="1:4">
      <c r="A52" s="4" t="s">
        <v>2179</v>
      </c>
      <c r="B52" s="4" t="s">
        <v>174</v>
      </c>
      <c r="C52" s="4" t="s">
        <v>95</v>
      </c>
    </row>
    <row r="53" spans="1:4">
      <c r="A53" s="4" t="s">
        <v>2180</v>
      </c>
      <c r="B53" s="4" t="s">
        <v>174</v>
      </c>
      <c r="C53" s="4" t="s">
        <v>95</v>
      </c>
    </row>
    <row r="54" spans="1:4">
      <c r="A54" s="4" t="s">
        <v>1979</v>
      </c>
      <c r="B54" s="4" t="s">
        <v>174</v>
      </c>
      <c r="C54" s="4" t="s">
        <v>95</v>
      </c>
      <c r="D54" s="5" t="n">
        <v>-219</v>
      </c>
    </row>
    <row r="55" spans="1:4">
      <c r="A55" s="4" t="s">
        <v>2183</v>
      </c>
      <c r="D55" s="5" t="n">
        <v>-278</v>
      </c>
    </row>
    <row r="56" spans="1:4">
      <c r="A56" s="4" t="s">
        <v>2181</v>
      </c>
      <c r="B56" s="4" t="s">
        <v>174</v>
      </c>
      <c r="D56" s="5" t="n">
        <v>46</v>
      </c>
    </row>
    <row r="57" spans="1:4">
      <c r="A57" s="4" t="s">
        <v>110</v>
      </c>
      <c r="B57" s="4" t="s">
        <v>174</v>
      </c>
      <c r="C57" s="4" t="s">
        <v>95</v>
      </c>
      <c r="D57" s="4" t="s">
        <v>95</v>
      </c>
    </row>
    <row r="58" spans="1:4">
      <c r="A58" s="4" t="s">
        <v>102</v>
      </c>
      <c r="C58" s="4" t="s">
        <v>95</v>
      </c>
      <c r="D58" s="4" t="s">
        <v>95</v>
      </c>
    </row>
    <row r="59" spans="1:4">
      <c r="A59" s="4" t="s">
        <v>2178</v>
      </c>
      <c r="B59" s="4" t="s">
        <v>174</v>
      </c>
      <c r="C59" s="4" t="s">
        <v>95</v>
      </c>
      <c r="D59" s="4" t="s">
        <v>95</v>
      </c>
    </row>
    <row r="60" spans="1:4">
      <c r="A60" s="4" t="s">
        <v>2187</v>
      </c>
    </row>
    <row r="61" spans="1:4">
      <c r="A61" s="3" t="s">
        <v>2177</v>
      </c>
    </row>
    <row r="62" spans="1:4">
      <c r="A62" s="4" t="s">
        <v>2178</v>
      </c>
      <c r="B62" s="4" t="s">
        <v>173</v>
      </c>
      <c r="C62" s="5" t="n">
        <v>1485</v>
      </c>
      <c r="D62" s="5" t="n">
        <v>1162</v>
      </c>
    </row>
    <row r="63" spans="1:4">
      <c r="A63" s="4" t="s">
        <v>1506</v>
      </c>
      <c r="B63" s="4" t="s">
        <v>173</v>
      </c>
      <c r="C63" s="5" t="n">
        <v>190</v>
      </c>
      <c r="D63" s="4" t="s">
        <v>95</v>
      </c>
    </row>
    <row r="64" spans="1:4">
      <c r="A64" s="4" t="s">
        <v>2179</v>
      </c>
      <c r="B64" s="4" t="s">
        <v>173</v>
      </c>
      <c r="C64" s="4" t="s">
        <v>95</v>
      </c>
    </row>
    <row r="65" spans="1:4">
      <c r="A65" s="4" t="s">
        <v>2180</v>
      </c>
      <c r="B65" s="4" t="s">
        <v>173</v>
      </c>
      <c r="C65" s="4" t="s">
        <v>95</v>
      </c>
    </row>
    <row r="66" spans="1:4">
      <c r="A66" s="4" t="s">
        <v>1979</v>
      </c>
      <c r="B66" s="4" t="s">
        <v>173</v>
      </c>
      <c r="C66" s="4" t="s">
        <v>95</v>
      </c>
      <c r="D66" s="5" t="n">
        <v>70</v>
      </c>
    </row>
    <row r="67" spans="1:4">
      <c r="A67" s="4" t="s">
        <v>2183</v>
      </c>
      <c r="D67" s="4" t="s">
        <v>95</v>
      </c>
    </row>
    <row r="68" spans="1:4">
      <c r="A68" s="4" t="s">
        <v>2181</v>
      </c>
      <c r="B68" s="4" t="s">
        <v>173</v>
      </c>
      <c r="D68" s="5" t="n">
        <v>253</v>
      </c>
    </row>
    <row r="69" spans="1:4">
      <c r="A69" s="4" t="s">
        <v>110</v>
      </c>
      <c r="B69" s="4" t="s">
        <v>173</v>
      </c>
      <c r="C69" s="5" t="n">
        <v>92</v>
      </c>
      <c r="D69" s="4" t="s">
        <v>95</v>
      </c>
    </row>
    <row r="70" spans="1:4">
      <c r="A70" s="4" t="s">
        <v>102</v>
      </c>
      <c r="D70" s="4" t="s">
        <v>95</v>
      </c>
    </row>
    <row r="71" spans="1:4">
      <c r="A71" s="4" t="s">
        <v>2178</v>
      </c>
      <c r="B71" s="4" t="s">
        <v>173</v>
      </c>
      <c r="C71" s="6" t="n">
        <v>1767</v>
      </c>
      <c r="D71" s="6" t="n">
        <v>1485</v>
      </c>
    </row>
    <row r="72" spans="1:4"/>
    <row r="73" spans="1:4">
      <c r="A73" s="4" t="s">
        <v>154</v>
      </c>
      <c r="B73" s="4" t="s">
        <v>2188</v>
      </c>
    </row>
    <row r="74" spans="1:4">
      <c r="A74" s="4" t="s">
        <v>138</v>
      </c>
      <c r="B74" s="4" t="s">
        <v>2189</v>
      </c>
    </row>
    <row r="75" spans="1:4">
      <c r="A75" s="4" t="s">
        <v>155</v>
      </c>
      <c r="B75" s="4" t="s">
        <v>2190</v>
      </c>
    </row>
    <row r="76" spans="1:4">
      <c r="A76" s="4" t="s">
        <v>174</v>
      </c>
      <c r="B76" s="4" t="s">
        <v>2191</v>
      </c>
    </row>
    <row r="77" spans="1:4">
      <c r="A77" s="4" t="s">
        <v>173</v>
      </c>
      <c r="B77" s="4" t="s">
        <v>2192</v>
      </c>
    </row>
  </sheetData>
  <mergeCells count="8">
    <mergeCell ref="A1:B2"/>
    <mergeCell ref="C1:D1"/>
    <mergeCell ref="A72:C72"/>
    <mergeCell ref="B73:C73"/>
    <mergeCell ref="B74:C74"/>
    <mergeCell ref="B75:C75"/>
    <mergeCell ref="B76:C76"/>
    <mergeCell ref="B77:C77"/>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93</v>
      </c>
      <c r="B1" s="2" t="s">
        <v>39</v>
      </c>
      <c r="C1" s="2" t="s">
        <v>40</v>
      </c>
    </row>
    <row r="2" spans="1:3">
      <c r="A2" s="3" t="s">
        <v>308</v>
      </c>
    </row>
    <row r="3" spans="1:3">
      <c r="A3" s="4" t="s">
        <v>1626</v>
      </c>
      <c r="B3" s="6" t="n">
        <v>8031</v>
      </c>
      <c r="C3" s="6" t="n">
        <v>5549</v>
      </c>
    </row>
    <row r="4" spans="1:3">
      <c r="A4" s="4" t="s">
        <v>1627</v>
      </c>
      <c r="B4" s="5" t="n">
        <v>1733</v>
      </c>
      <c r="C4" s="5" t="n">
        <v>1648</v>
      </c>
    </row>
    <row r="5" spans="1:3">
      <c r="A5" s="4" t="s">
        <v>152</v>
      </c>
      <c r="B5" s="6" t="n">
        <v>9764</v>
      </c>
      <c r="C5" s="6" t="n">
        <v>719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v>
      </c>
      <c r="B1" s="2" t="s">
        <v>1</v>
      </c>
    </row>
    <row r="2" spans="1:2">
      <c r="B2" s="2" t="s">
        <v>39</v>
      </c>
    </row>
    <row r="3" spans="1:2">
      <c r="A3" s="3" t="s">
        <v>284</v>
      </c>
    </row>
    <row r="4" spans="1:2">
      <c r="A4" s="4" t="s">
        <v>42</v>
      </c>
      <c r="B4" s="4" t="s">
        <v>2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194</v>
      </c>
      <c r="B1" s="2" t="s">
        <v>1481</v>
      </c>
    </row>
    <row r="2" spans="1:2">
      <c r="B2" s="2" t="s">
        <v>2195</v>
      </c>
    </row>
    <row r="3" spans="1:2">
      <c r="A3" s="3" t="s">
        <v>2196</v>
      </c>
    </row>
    <row r="4" spans="1:2">
      <c r="A4" s="4" t="s">
        <v>2197</v>
      </c>
      <c r="B4" s="9" t="n">
        <v>17600000</v>
      </c>
    </row>
    <row r="5" spans="1:2">
      <c r="A5" s="4" t="s">
        <v>2198</v>
      </c>
      <c r="B5" s="4" t="s">
        <v>2199</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 customWidth="1" max="6" min="6" width="4"/>
    <col customWidth="1" max="7" min="7" width="14"/>
  </cols>
  <sheetData>
    <row r="1" spans="1:7">
      <c r="A1" s="1" t="s">
        <v>2200</v>
      </c>
      <c r="C1" s="2" t="s">
        <v>39</v>
      </c>
      <c r="E1" s="2" t="s">
        <v>40</v>
      </c>
      <c r="G1" s="2" t="s">
        <v>82</v>
      </c>
    </row>
    <row r="2" spans="1:7">
      <c r="A2" s="3" t="s">
        <v>2201</v>
      </c>
    </row>
    <row r="3" spans="1:7">
      <c r="A3" s="4" t="s">
        <v>2202</v>
      </c>
      <c r="C3" s="6" t="n">
        <v>278062</v>
      </c>
      <c r="E3" s="6" t="n">
        <v>291640</v>
      </c>
    </row>
    <row r="4" spans="1:7">
      <c r="A4" s="4" t="s">
        <v>2203</v>
      </c>
      <c r="C4" s="5" t="n">
        <v>56243</v>
      </c>
      <c r="E4" s="5" t="n">
        <v>49912</v>
      </c>
    </row>
    <row r="5" spans="1:7">
      <c r="A5" s="4" t="s">
        <v>2204</v>
      </c>
      <c r="C5" s="5" t="n">
        <v>334305</v>
      </c>
      <c r="D5" s="4" t="s">
        <v>154</v>
      </c>
      <c r="E5" s="5" t="n">
        <v>341552</v>
      </c>
      <c r="F5" s="4" t="s">
        <v>154</v>
      </c>
      <c r="G5" s="6" t="n">
        <v>213214</v>
      </c>
    </row>
    <row r="6" spans="1:7">
      <c r="A6" s="4" t="s">
        <v>2205</v>
      </c>
    </row>
    <row r="7" spans="1:7">
      <c r="A7" s="3" t="s">
        <v>2201</v>
      </c>
    </row>
    <row r="8" spans="1:7">
      <c r="A8" s="4" t="s">
        <v>2204</v>
      </c>
      <c r="B8" s="4" t="s">
        <v>154</v>
      </c>
      <c r="C8" s="5" t="n">
        <v>330943</v>
      </c>
      <c r="E8" s="5" t="n">
        <v>362950</v>
      </c>
    </row>
    <row r="9" spans="1:7">
      <c r="A9" s="4" t="s">
        <v>2206</v>
      </c>
    </row>
    <row r="10" spans="1:7">
      <c r="A10" s="3" t="s">
        <v>2201</v>
      </c>
    </row>
    <row r="11" spans="1:7">
      <c r="A11" s="4" t="s">
        <v>2204</v>
      </c>
      <c r="C11" s="5" t="n">
        <v>276759</v>
      </c>
      <c r="E11" s="5" t="n">
        <v>276888</v>
      </c>
    </row>
    <row r="12" spans="1:7">
      <c r="A12" s="4" t="s">
        <v>2207</v>
      </c>
    </row>
    <row r="13" spans="1:7">
      <c r="A13" s="3" t="s">
        <v>2201</v>
      </c>
    </row>
    <row r="14" spans="1:7">
      <c r="A14" s="4" t="s">
        <v>2204</v>
      </c>
      <c r="C14" s="5" t="n">
        <v>272657</v>
      </c>
      <c r="E14" s="5" t="n">
        <v>295509</v>
      </c>
    </row>
    <row r="15" spans="1:7">
      <c r="A15" s="4" t="s">
        <v>2208</v>
      </c>
    </row>
    <row r="16" spans="1:7">
      <c r="A16" s="3" t="s">
        <v>2201</v>
      </c>
    </row>
    <row r="17" spans="1:7">
      <c r="A17" s="4" t="s">
        <v>2204</v>
      </c>
      <c r="C17" s="5" t="n">
        <v>51874</v>
      </c>
      <c r="E17" s="5" t="n">
        <v>56866</v>
      </c>
    </row>
    <row r="18" spans="1:7">
      <c r="A18" s="4" t="s">
        <v>2209</v>
      </c>
    </row>
    <row r="19" spans="1:7">
      <c r="A19" s="3" t="s">
        <v>2201</v>
      </c>
    </row>
    <row r="20" spans="1:7">
      <c r="A20" s="4" t="s">
        <v>2204</v>
      </c>
      <c r="C20" s="5" t="n">
        <v>50823</v>
      </c>
      <c r="E20" s="5" t="n">
        <v>57799</v>
      </c>
    </row>
    <row r="21" spans="1:7">
      <c r="A21" s="4" t="s">
        <v>2210</v>
      </c>
    </row>
    <row r="22" spans="1:7">
      <c r="A22" s="3" t="s">
        <v>2201</v>
      </c>
    </row>
    <row r="23" spans="1:7">
      <c r="A23" s="4" t="s">
        <v>2204</v>
      </c>
      <c r="C23" s="5" t="n">
        <v>1001</v>
      </c>
      <c r="E23" s="5" t="n">
        <v>1744</v>
      </c>
    </row>
    <row r="24" spans="1:7">
      <c r="A24" s="4" t="s">
        <v>2211</v>
      </c>
    </row>
    <row r="25" spans="1:7">
      <c r="A25" s="3" t="s">
        <v>2201</v>
      </c>
    </row>
    <row r="26" spans="1:7">
      <c r="A26" s="4" t="s">
        <v>2204</v>
      </c>
      <c r="C26" s="5" t="n">
        <v>1001</v>
      </c>
      <c r="E26" s="5" t="n">
        <v>1745</v>
      </c>
    </row>
    <row r="27" spans="1:7">
      <c r="A27" s="4" t="s">
        <v>2212</v>
      </c>
    </row>
    <row r="28" spans="1:7">
      <c r="A28" s="3" t="s">
        <v>2201</v>
      </c>
    </row>
    <row r="29" spans="1:7">
      <c r="A29" s="4" t="s">
        <v>2204</v>
      </c>
      <c r="B29" s="4" t="s">
        <v>138</v>
      </c>
      <c r="C29" s="5" t="n">
        <v>4671</v>
      </c>
      <c r="E29" s="5" t="n">
        <v>6054</v>
      </c>
    </row>
    <row r="30" spans="1:7">
      <c r="A30" s="4" t="s">
        <v>2213</v>
      </c>
    </row>
    <row r="31" spans="1:7">
      <c r="A31" s="3" t="s">
        <v>2201</v>
      </c>
    </row>
    <row r="32" spans="1:7">
      <c r="A32" s="4" t="s">
        <v>2204</v>
      </c>
      <c r="B32" s="4" t="s">
        <v>138</v>
      </c>
      <c r="C32" s="6" t="n">
        <v>6462</v>
      </c>
      <c r="E32" s="6" t="n">
        <v>7897</v>
      </c>
    </row>
    <row r="33" spans="1:7"/>
    <row r="34" spans="1:7">
      <c r="A34" s="4" t="s">
        <v>154</v>
      </c>
      <c r="B34" s="4" t="s">
        <v>2214</v>
      </c>
    </row>
    <row r="35" spans="1:7">
      <c r="A35" s="4" t="s">
        <v>138</v>
      </c>
      <c r="B35" s="4" t="s">
        <v>2215</v>
      </c>
    </row>
  </sheetData>
  <mergeCells count="6">
    <mergeCell ref="A1:B1"/>
    <mergeCell ref="C1:D1"/>
    <mergeCell ref="E1:F1"/>
    <mergeCell ref="A33:F33"/>
    <mergeCell ref="B34:F34"/>
    <mergeCell ref="B35:F35"/>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216</v>
      </c>
      <c r="B1" s="2" t="s">
        <v>39</v>
      </c>
      <c r="D1" s="2" t="s">
        <v>40</v>
      </c>
      <c r="F1" s="2" t="s">
        <v>82</v>
      </c>
    </row>
    <row r="2" spans="1:6">
      <c r="A2" s="3" t="s">
        <v>590</v>
      </c>
    </row>
    <row r="3" spans="1:6">
      <c r="A3" s="4" t="s">
        <v>2217</v>
      </c>
      <c r="B3" s="6" t="n">
        <v>330715</v>
      </c>
      <c r="D3" s="6" t="n">
        <v>338203</v>
      </c>
    </row>
    <row r="4" spans="1:6">
      <c r="A4" s="4" t="s">
        <v>2218</v>
      </c>
      <c r="B4" s="5" t="n">
        <v>3334</v>
      </c>
      <c r="D4" s="5" t="n">
        <v>3085</v>
      </c>
    </row>
    <row r="5" spans="1:6">
      <c r="A5" s="4" t="s">
        <v>2219</v>
      </c>
      <c r="B5" s="5" t="n">
        <v>256</v>
      </c>
      <c r="D5" s="5" t="n">
        <v>264</v>
      </c>
    </row>
    <row r="6" spans="1:6">
      <c r="A6" s="4" t="s">
        <v>68</v>
      </c>
      <c r="B6" s="5" t="n">
        <v>334305</v>
      </c>
      <c r="C6" s="4" t="s">
        <v>154</v>
      </c>
      <c r="D6" s="5" t="n">
        <v>341552</v>
      </c>
      <c r="E6" s="4" t="s">
        <v>154</v>
      </c>
      <c r="F6" s="6" t="n">
        <v>213214</v>
      </c>
    </row>
    <row r="7" spans="1:6">
      <c r="A7" s="4" t="s">
        <v>2220</v>
      </c>
    </row>
    <row r="8" spans="1:6">
      <c r="A8" s="3" t="s">
        <v>590</v>
      </c>
    </row>
    <row r="9" spans="1:6">
      <c r="A9" s="4" t="s">
        <v>2217</v>
      </c>
      <c r="B9" s="5" t="n">
        <v>52972</v>
      </c>
      <c r="D9" s="5" t="n">
        <v>46835</v>
      </c>
    </row>
    <row r="10" spans="1:6">
      <c r="A10" s="4" t="s">
        <v>2218</v>
      </c>
      <c r="B10" s="5" t="n">
        <v>3029</v>
      </c>
      <c r="D10" s="5" t="n">
        <v>2865</v>
      </c>
    </row>
    <row r="11" spans="1:6">
      <c r="A11" s="4" t="s">
        <v>2221</v>
      </c>
    </row>
    <row r="12" spans="1:6">
      <c r="A12" s="3" t="s">
        <v>590</v>
      </c>
    </row>
    <row r="13" spans="1:6">
      <c r="A13" s="4" t="s">
        <v>2217</v>
      </c>
      <c r="B13" s="5" t="n">
        <v>44921</v>
      </c>
      <c r="D13" s="5" t="n">
        <v>42518</v>
      </c>
    </row>
    <row r="14" spans="1:6">
      <c r="A14" s="4" t="s">
        <v>2218</v>
      </c>
      <c r="B14" s="5" t="n">
        <v>39</v>
      </c>
      <c r="D14" s="5" t="n">
        <v>106</v>
      </c>
    </row>
    <row r="15" spans="1:6">
      <c r="A15" s="4" t="s">
        <v>2222</v>
      </c>
    </row>
    <row r="16" spans="1:6">
      <c r="A16" s="3" t="s">
        <v>590</v>
      </c>
    </row>
    <row r="17" spans="1:6">
      <c r="A17" s="4" t="s">
        <v>2217</v>
      </c>
      <c r="B17" s="5" t="n">
        <v>33946</v>
      </c>
      <c r="D17" s="5" t="n">
        <v>36469</v>
      </c>
    </row>
    <row r="18" spans="1:6">
      <c r="A18" s="4" t="s">
        <v>2218</v>
      </c>
      <c r="B18" s="5" t="n">
        <v>38</v>
      </c>
      <c r="D18" s="5" t="n">
        <v>51</v>
      </c>
    </row>
    <row r="19" spans="1:6">
      <c r="A19" s="4" t="s">
        <v>2223</v>
      </c>
    </row>
    <row r="20" spans="1:6">
      <c r="A20" s="3" t="s">
        <v>590</v>
      </c>
    </row>
    <row r="21" spans="1:6">
      <c r="A21" s="4" t="s">
        <v>2217</v>
      </c>
      <c r="B21" s="5" t="n">
        <v>76914</v>
      </c>
      <c r="D21" s="5" t="n">
        <v>29848</v>
      </c>
    </row>
    <row r="22" spans="1:6">
      <c r="A22" s="4" t="s">
        <v>2218</v>
      </c>
      <c r="B22" s="5" t="n">
        <v>178</v>
      </c>
      <c r="D22" s="5" t="n">
        <v>12</v>
      </c>
    </row>
    <row r="23" spans="1:6">
      <c r="A23" s="4" t="s">
        <v>2224</v>
      </c>
    </row>
    <row r="24" spans="1:6">
      <c r="A24" s="3" t="s">
        <v>590</v>
      </c>
    </row>
    <row r="25" spans="1:6">
      <c r="A25" s="4" t="s">
        <v>2217</v>
      </c>
      <c r="B25" s="5" t="n">
        <v>29029</v>
      </c>
      <c r="D25" s="5" t="n">
        <v>79516</v>
      </c>
    </row>
    <row r="26" spans="1:6">
      <c r="A26" s="4" t="s">
        <v>2218</v>
      </c>
      <c r="B26" s="5" t="n">
        <v>19</v>
      </c>
      <c r="D26" s="4" t="s">
        <v>95</v>
      </c>
    </row>
    <row r="27" spans="1:6">
      <c r="A27" s="4" t="s">
        <v>2225</v>
      </c>
    </row>
    <row r="28" spans="1:6">
      <c r="A28" s="3" t="s">
        <v>590</v>
      </c>
    </row>
    <row r="29" spans="1:6">
      <c r="A29" s="4" t="s">
        <v>2217</v>
      </c>
      <c r="B29" s="5" t="n">
        <v>92933</v>
      </c>
      <c r="D29" s="5" t="n">
        <v>103017</v>
      </c>
    </row>
    <row r="30" spans="1:6">
      <c r="A30" s="4" t="s">
        <v>2218</v>
      </c>
      <c r="B30" s="6" t="n">
        <v>31</v>
      </c>
      <c r="D30" s="6" t="n">
        <v>51</v>
      </c>
    </row>
    <row r="31" spans="1:6"/>
    <row r="32" spans="1:6">
      <c r="A32" s="4" t="s">
        <v>154</v>
      </c>
      <c r="B32" s="4" t="s">
        <v>2214</v>
      </c>
    </row>
  </sheetData>
  <mergeCells count="4">
    <mergeCell ref="B1:C1"/>
    <mergeCell ref="D1:E1"/>
    <mergeCell ref="A31:F31"/>
    <mergeCell ref="B32:F3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4"/>
    <col customWidth="1" max="6" min="6" width="14"/>
  </cols>
  <sheetData>
    <row r="1" spans="1:6">
      <c r="A1" s="1" t="s">
        <v>2226</v>
      </c>
      <c r="B1" s="2" t="s">
        <v>1</v>
      </c>
    </row>
    <row r="2" spans="1:6">
      <c r="B2" s="2" t="s">
        <v>39</v>
      </c>
      <c r="D2" s="2" t="s">
        <v>40</v>
      </c>
      <c r="F2" s="2" t="s">
        <v>82</v>
      </c>
    </row>
    <row r="3" spans="1:6">
      <c r="A3" s="3" t="s">
        <v>2227</v>
      </c>
    </row>
    <row r="4" spans="1:6">
      <c r="A4" s="4" t="s">
        <v>2228</v>
      </c>
      <c r="B4" s="6" t="n">
        <v>341552</v>
      </c>
      <c r="C4" s="4" t="s">
        <v>154</v>
      </c>
      <c r="D4" s="6" t="n">
        <v>213214</v>
      </c>
    </row>
    <row r="5" spans="1:6">
      <c r="A5" s="4" t="s">
        <v>68</v>
      </c>
      <c r="B5" s="5" t="n">
        <v>53038</v>
      </c>
      <c r="D5" s="5" t="n">
        <v>40314</v>
      </c>
      <c r="F5" s="6" t="n">
        <v>64348</v>
      </c>
    </row>
    <row r="6" spans="1:6">
      <c r="A6" s="4" t="s">
        <v>2229</v>
      </c>
      <c r="B6" s="5" t="n">
        <v>-44029</v>
      </c>
      <c r="D6" s="5" t="n">
        <v>-36409</v>
      </c>
      <c r="F6" s="5" t="n">
        <v>-42074</v>
      </c>
    </row>
    <row r="7" spans="1:6">
      <c r="A7" s="4" t="s">
        <v>2230</v>
      </c>
      <c r="B7" s="5" t="n">
        <v>1573</v>
      </c>
      <c r="D7" s="5" t="n">
        <v>1162</v>
      </c>
    </row>
    <row r="8" spans="1:6">
      <c r="A8" s="4" t="s">
        <v>2231</v>
      </c>
      <c r="B8" s="5" t="n">
        <v>-15918</v>
      </c>
      <c r="D8" s="5" t="n">
        <v>-11285</v>
      </c>
      <c r="F8" s="5" t="n">
        <v>-12103</v>
      </c>
    </row>
    <row r="9" spans="1:6">
      <c r="A9" s="4" t="s">
        <v>2232</v>
      </c>
      <c r="B9" s="5" t="n">
        <v>17009</v>
      </c>
      <c r="D9" s="5" t="n">
        <v>13496</v>
      </c>
    </row>
    <row r="10" spans="1:6">
      <c r="A10" s="4" t="s">
        <v>2233</v>
      </c>
      <c r="B10" s="5" t="n">
        <v>-2694</v>
      </c>
      <c r="D10" s="5" t="n">
        <v>7682</v>
      </c>
    </row>
    <row r="11" spans="1:6">
      <c r="A11" s="4" t="s">
        <v>1406</v>
      </c>
      <c r="B11" s="4" t="s">
        <v>95</v>
      </c>
      <c r="D11" s="5" t="n">
        <v>150738</v>
      </c>
    </row>
    <row r="12" spans="1:6">
      <c r="A12" s="4" t="s">
        <v>2234</v>
      </c>
      <c r="B12" s="5" t="n">
        <v>-19</v>
      </c>
      <c r="D12" s="5" t="n">
        <v>-33153</v>
      </c>
    </row>
    <row r="13" spans="1:6">
      <c r="A13" s="4" t="s">
        <v>239</v>
      </c>
      <c r="B13" s="5" t="n">
        <v>-5801</v>
      </c>
      <c r="D13" s="5" t="n">
        <v>-930</v>
      </c>
    </row>
    <row r="14" spans="1:6">
      <c r="A14" s="4" t="s">
        <v>102</v>
      </c>
      <c r="B14" s="5" t="n">
        <v>-10215</v>
      </c>
      <c r="D14" s="5" t="n">
        <v>-2910</v>
      </c>
    </row>
    <row r="15" spans="1:6">
      <c r="A15" s="4" t="s">
        <v>2235</v>
      </c>
      <c r="B15" s="5" t="n">
        <v>-191</v>
      </c>
      <c r="D15" s="5" t="n">
        <v>-367</v>
      </c>
    </row>
    <row r="16" spans="1:6">
      <c r="A16" s="4" t="s">
        <v>2236</v>
      </c>
      <c r="B16" s="6" t="n">
        <v>334305</v>
      </c>
      <c r="C16" s="4" t="s">
        <v>154</v>
      </c>
      <c r="D16" s="6" t="n">
        <v>341552</v>
      </c>
      <c r="E16" s="4" t="s">
        <v>154</v>
      </c>
      <c r="F16" s="6" t="n">
        <v>213214</v>
      </c>
    </row>
    <row r="17" spans="1:6"/>
    <row r="18" spans="1:6">
      <c r="A18" s="4" t="s">
        <v>154</v>
      </c>
      <c r="B18" s="4" t="s">
        <v>2214</v>
      </c>
    </row>
  </sheetData>
  <mergeCells count="6">
    <mergeCell ref="A1:A2"/>
    <mergeCell ref="B1:F1"/>
    <mergeCell ref="B2:C2"/>
    <mergeCell ref="D2:E2"/>
    <mergeCell ref="A17:F17"/>
    <mergeCell ref="B18:F18"/>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4"/>
    <col customWidth="1" max="5" min="5" width="4"/>
    <col customWidth="1" max="6" min="6" width="14"/>
  </cols>
  <sheetData>
    <row r="1" spans="1:6">
      <c r="A1" s="1" t="s">
        <v>2237</v>
      </c>
      <c r="B1" s="2" t="s">
        <v>39</v>
      </c>
      <c r="D1" s="2" t="s">
        <v>40</v>
      </c>
      <c r="F1" s="2" t="s">
        <v>82</v>
      </c>
    </row>
    <row r="2" spans="1:6">
      <c r="A2" s="3" t="s">
        <v>2238</v>
      </c>
    </row>
    <row r="3" spans="1:6">
      <c r="A3" s="4" t="s">
        <v>2239</v>
      </c>
      <c r="B3" s="6" t="n">
        <v>1019</v>
      </c>
      <c r="D3" s="6" t="n">
        <v>2363</v>
      </c>
    </row>
    <row r="4" spans="1:6">
      <c r="A4" s="4" t="s">
        <v>2240</v>
      </c>
      <c r="B4" s="5" t="n">
        <v>1585</v>
      </c>
      <c r="D4" s="5" t="n">
        <v>495</v>
      </c>
    </row>
    <row r="5" spans="1:6">
      <c r="A5" s="4" t="s">
        <v>2241</v>
      </c>
      <c r="B5" s="5" t="n">
        <v>58965</v>
      </c>
      <c r="D5" s="5" t="n">
        <v>71560</v>
      </c>
    </row>
    <row r="6" spans="1:6">
      <c r="A6" s="4" t="s">
        <v>2242</v>
      </c>
      <c r="B6" s="5" t="n">
        <v>3</v>
      </c>
      <c r="D6" s="5" t="n">
        <v>125524</v>
      </c>
    </row>
    <row r="7" spans="1:6">
      <c r="A7" s="4" t="s">
        <v>2243</v>
      </c>
      <c r="B7" s="5" t="n">
        <v>157835</v>
      </c>
      <c r="D7" s="5" t="n">
        <v>199942</v>
      </c>
    </row>
    <row r="8" spans="1:6">
      <c r="A8" s="4" t="s">
        <v>2244</v>
      </c>
      <c r="B8" s="5" t="n">
        <v>219407</v>
      </c>
    </row>
    <row r="9" spans="1:6">
      <c r="A9" s="3" t="s">
        <v>2245</v>
      </c>
    </row>
    <row r="10" spans="1:6">
      <c r="A10" s="4" t="s">
        <v>2239</v>
      </c>
      <c r="B10" s="5" t="n">
        <v>759</v>
      </c>
      <c r="D10" s="5" t="n">
        <v>1814</v>
      </c>
    </row>
    <row r="11" spans="1:6">
      <c r="A11" s="4" t="s">
        <v>2240</v>
      </c>
      <c r="B11" s="5" t="n">
        <v>1819</v>
      </c>
      <c r="D11" s="5" t="n">
        <v>2430</v>
      </c>
    </row>
    <row r="12" spans="1:6">
      <c r="A12" s="4" t="s">
        <v>2241</v>
      </c>
      <c r="B12" s="5" t="n">
        <v>2801</v>
      </c>
      <c r="D12" s="5" t="n">
        <v>2976</v>
      </c>
    </row>
    <row r="13" spans="1:6">
      <c r="A13" s="4" t="s">
        <v>2243</v>
      </c>
      <c r="B13" s="5" t="n">
        <v>109263</v>
      </c>
      <c r="D13" s="5" t="n">
        <v>134126</v>
      </c>
    </row>
    <row r="14" spans="1:6">
      <c r="A14" s="4" t="s">
        <v>2246</v>
      </c>
      <c r="B14" s="5" t="n">
        <v>114642</v>
      </c>
      <c r="D14" s="5" t="n">
        <v>141346</v>
      </c>
    </row>
    <row r="15" spans="1:6">
      <c r="A15" s="4" t="s">
        <v>2247</v>
      </c>
      <c r="B15" s="5" t="n">
        <v>334049</v>
      </c>
      <c r="D15" s="5" t="n">
        <v>341288</v>
      </c>
    </row>
    <row r="16" spans="1:6">
      <c r="A16" s="4" t="s">
        <v>2219</v>
      </c>
      <c r="B16" s="5" t="n">
        <v>256</v>
      </c>
      <c r="D16" s="5" t="n">
        <v>264</v>
      </c>
    </row>
    <row r="17" spans="1:6">
      <c r="A17" s="4" t="s">
        <v>2248</v>
      </c>
      <c r="B17" s="5" t="n">
        <v>334305</v>
      </c>
      <c r="C17" s="4" t="s">
        <v>154</v>
      </c>
      <c r="D17" s="5" t="n">
        <v>341552</v>
      </c>
      <c r="E17" s="4" t="s">
        <v>154</v>
      </c>
      <c r="F17" s="6" t="n">
        <v>213214</v>
      </c>
    </row>
    <row r="18" spans="1:6">
      <c r="A18" s="4" t="s">
        <v>1114</v>
      </c>
    </row>
    <row r="19" spans="1:6">
      <c r="A19" s="3" t="s">
        <v>2238</v>
      </c>
    </row>
    <row r="20" spans="1:6">
      <c r="A20" s="4" t="s">
        <v>2239</v>
      </c>
      <c r="B20" s="5" t="n">
        <v>1019</v>
      </c>
      <c r="D20" s="5" t="n">
        <v>2363</v>
      </c>
    </row>
    <row r="21" spans="1:6">
      <c r="A21" s="4" t="s">
        <v>2240</v>
      </c>
      <c r="B21" s="4" t="s">
        <v>95</v>
      </c>
      <c r="D21" s="4" t="s">
        <v>95</v>
      </c>
    </row>
    <row r="22" spans="1:6">
      <c r="A22" s="4" t="s">
        <v>2241</v>
      </c>
      <c r="B22" s="5" t="n">
        <v>50239</v>
      </c>
      <c r="D22" s="5" t="n">
        <v>51888</v>
      </c>
    </row>
    <row r="23" spans="1:6">
      <c r="A23" s="4" t="s">
        <v>2242</v>
      </c>
      <c r="B23" s="4" t="s">
        <v>95</v>
      </c>
      <c r="D23" s="4" t="s">
        <v>95</v>
      </c>
    </row>
    <row r="24" spans="1:6">
      <c r="A24" s="4" t="s">
        <v>2243</v>
      </c>
      <c r="B24" s="4" t="s">
        <v>95</v>
      </c>
      <c r="D24" s="5" t="n">
        <v>54251</v>
      </c>
    </row>
    <row r="25" spans="1:6">
      <c r="A25" s="4" t="s">
        <v>2244</v>
      </c>
      <c r="B25" s="5" t="n">
        <v>51258</v>
      </c>
    </row>
    <row r="26" spans="1:6">
      <c r="A26" s="3" t="s">
        <v>2245</v>
      </c>
    </row>
    <row r="27" spans="1:6">
      <c r="A27" s="4" t="s">
        <v>2239</v>
      </c>
      <c r="B27" s="5" t="n">
        <v>759</v>
      </c>
      <c r="D27" s="5" t="n">
        <v>1814</v>
      </c>
    </row>
    <row r="28" spans="1:6">
      <c r="A28" s="4" t="s">
        <v>2240</v>
      </c>
      <c r="B28" s="4" t="s">
        <v>95</v>
      </c>
      <c r="D28" s="4" t="s">
        <v>95</v>
      </c>
    </row>
    <row r="29" spans="1:6">
      <c r="A29" s="4" t="s">
        <v>2241</v>
      </c>
      <c r="B29" s="5" t="n">
        <v>2801</v>
      </c>
      <c r="D29" s="5" t="n">
        <v>422</v>
      </c>
    </row>
    <row r="30" spans="1:6">
      <c r="A30" s="4" t="s">
        <v>2243</v>
      </c>
      <c r="B30" s="4" t="s">
        <v>95</v>
      </c>
      <c r="D30" s="4" t="s">
        <v>95</v>
      </c>
    </row>
    <row r="31" spans="1:6">
      <c r="A31" s="4" t="s">
        <v>2246</v>
      </c>
      <c r="B31" s="5" t="n">
        <v>3560</v>
      </c>
      <c r="D31" s="5" t="n">
        <v>2236</v>
      </c>
    </row>
    <row r="32" spans="1:6">
      <c r="A32" s="4" t="s">
        <v>2247</v>
      </c>
      <c r="B32" s="5" t="n">
        <v>54818</v>
      </c>
      <c r="D32" s="5" t="n">
        <v>56487</v>
      </c>
    </row>
    <row r="33" spans="1:6">
      <c r="A33" s="4" t="s">
        <v>2219</v>
      </c>
      <c r="B33" s="5" t="n">
        <v>256</v>
      </c>
      <c r="D33" s="5" t="n">
        <v>32</v>
      </c>
    </row>
    <row r="34" spans="1:6">
      <c r="A34" s="4" t="s">
        <v>2248</v>
      </c>
      <c r="B34" s="5" t="n">
        <v>55074</v>
      </c>
      <c r="D34" s="5" t="n">
        <v>56519</v>
      </c>
    </row>
    <row r="35" spans="1:6">
      <c r="A35" s="4" t="s">
        <v>1115</v>
      </c>
    </row>
    <row r="36" spans="1:6">
      <c r="A36" s="3" t="s">
        <v>2238</v>
      </c>
    </row>
    <row r="37" spans="1:6">
      <c r="A37" s="4" t="s">
        <v>2239</v>
      </c>
      <c r="B37" s="4" t="s">
        <v>95</v>
      </c>
      <c r="D37" s="4" t="s">
        <v>95</v>
      </c>
    </row>
    <row r="38" spans="1:6">
      <c r="A38" s="4" t="s">
        <v>2240</v>
      </c>
      <c r="B38" s="5" t="n">
        <v>1585</v>
      </c>
      <c r="D38" s="5" t="n">
        <v>495</v>
      </c>
    </row>
    <row r="39" spans="1:6">
      <c r="A39" s="4" t="s">
        <v>2241</v>
      </c>
      <c r="B39" s="5" t="n">
        <v>4</v>
      </c>
      <c r="D39" s="4" t="s">
        <v>95</v>
      </c>
    </row>
    <row r="40" spans="1:6">
      <c r="A40" s="4" t="s">
        <v>2242</v>
      </c>
      <c r="B40" s="4" t="s">
        <v>95</v>
      </c>
      <c r="D40" s="4" t="s">
        <v>95</v>
      </c>
    </row>
    <row r="41" spans="1:6">
      <c r="A41" s="4" t="s">
        <v>2243</v>
      </c>
      <c r="B41" s="4" t="s">
        <v>95</v>
      </c>
      <c r="D41" s="5" t="n">
        <v>495</v>
      </c>
    </row>
    <row r="42" spans="1:6">
      <c r="A42" s="4" t="s">
        <v>2244</v>
      </c>
      <c r="B42" s="5" t="n">
        <v>1589</v>
      </c>
    </row>
    <row r="43" spans="1:6">
      <c r="A43" s="3" t="s">
        <v>2245</v>
      </c>
    </row>
    <row r="44" spans="1:6">
      <c r="A44" s="4" t="s">
        <v>2239</v>
      </c>
      <c r="B44" s="4" t="s">
        <v>95</v>
      </c>
      <c r="D44" s="4" t="s">
        <v>95</v>
      </c>
    </row>
    <row r="45" spans="1:6">
      <c r="A45" s="4" t="s">
        <v>2240</v>
      </c>
      <c r="B45" s="5" t="n">
        <v>1819</v>
      </c>
      <c r="D45" s="5" t="n">
        <v>2430</v>
      </c>
    </row>
    <row r="46" spans="1:6">
      <c r="A46" s="4" t="s">
        <v>2241</v>
      </c>
      <c r="B46" s="4" t="s">
        <v>95</v>
      </c>
      <c r="D46" s="4" t="s">
        <v>95</v>
      </c>
    </row>
    <row r="47" spans="1:6">
      <c r="A47" s="4" t="s">
        <v>2243</v>
      </c>
      <c r="B47" s="4" t="s">
        <v>95</v>
      </c>
      <c r="D47" s="4" t="s">
        <v>95</v>
      </c>
    </row>
    <row r="48" spans="1:6">
      <c r="A48" s="4" t="s">
        <v>2246</v>
      </c>
      <c r="B48" s="5" t="n">
        <v>1819</v>
      </c>
      <c r="D48" s="5" t="n">
        <v>2430</v>
      </c>
    </row>
    <row r="49" spans="1:6">
      <c r="A49" s="4" t="s">
        <v>2247</v>
      </c>
      <c r="B49" s="5" t="n">
        <v>3408</v>
      </c>
      <c r="D49" s="5" t="n">
        <v>2925</v>
      </c>
    </row>
    <row r="50" spans="1:6">
      <c r="A50" s="4" t="s">
        <v>2219</v>
      </c>
      <c r="B50" s="4" t="s">
        <v>95</v>
      </c>
      <c r="D50" s="5" t="n">
        <v>232</v>
      </c>
    </row>
    <row r="51" spans="1:6">
      <c r="A51" s="4" t="s">
        <v>2248</v>
      </c>
      <c r="B51" s="5" t="n">
        <v>3408</v>
      </c>
      <c r="D51" s="5" t="n">
        <v>3157</v>
      </c>
    </row>
    <row r="52" spans="1:6">
      <c r="A52" s="4" t="s">
        <v>2249</v>
      </c>
    </row>
    <row r="53" spans="1:6">
      <c r="A53" s="3" t="s">
        <v>2238</v>
      </c>
    </row>
    <row r="54" spans="1:6">
      <c r="A54" s="4" t="s">
        <v>2239</v>
      </c>
      <c r="B54" s="4" t="s">
        <v>95</v>
      </c>
      <c r="D54" s="4" t="s">
        <v>95</v>
      </c>
    </row>
    <row r="55" spans="1:6">
      <c r="A55" s="4" t="s">
        <v>2240</v>
      </c>
      <c r="B55" s="4" t="s">
        <v>95</v>
      </c>
      <c r="D55" s="4" t="s">
        <v>95</v>
      </c>
    </row>
    <row r="56" spans="1:6">
      <c r="A56" s="4" t="s">
        <v>2241</v>
      </c>
      <c r="B56" s="4" t="s">
        <v>95</v>
      </c>
      <c r="D56" s="4" t="s">
        <v>95</v>
      </c>
    </row>
    <row r="57" spans="1:6">
      <c r="A57" s="4" t="s">
        <v>2242</v>
      </c>
      <c r="B57" s="5" t="n">
        <v>3</v>
      </c>
      <c r="D57" s="4" t="s">
        <v>95</v>
      </c>
    </row>
    <row r="58" spans="1:6">
      <c r="A58" s="4" t="s">
        <v>2243</v>
      </c>
      <c r="B58" s="4" t="s">
        <v>95</v>
      </c>
      <c r="D58" s="4" t="s">
        <v>95</v>
      </c>
    </row>
    <row r="59" spans="1:6">
      <c r="A59" s="4" t="s">
        <v>2244</v>
      </c>
      <c r="B59" s="5" t="n">
        <v>3</v>
      </c>
    </row>
    <row r="60" spans="1:6">
      <c r="A60" s="3" t="s">
        <v>2245</v>
      </c>
    </row>
    <row r="61" spans="1:6">
      <c r="A61" s="4" t="s">
        <v>2239</v>
      </c>
      <c r="B61" s="4" t="s">
        <v>95</v>
      </c>
      <c r="D61" s="4" t="s">
        <v>95</v>
      </c>
    </row>
    <row r="62" spans="1:6">
      <c r="A62" s="4" t="s">
        <v>2240</v>
      </c>
      <c r="B62" s="4" t="s">
        <v>95</v>
      </c>
      <c r="D62" s="4" t="s">
        <v>95</v>
      </c>
    </row>
    <row r="63" spans="1:6">
      <c r="A63" s="4" t="s">
        <v>2241</v>
      </c>
      <c r="B63" s="4" t="s">
        <v>95</v>
      </c>
      <c r="D63" s="4" t="s">
        <v>95</v>
      </c>
    </row>
    <row r="64" spans="1:6">
      <c r="A64" s="4" t="s">
        <v>2243</v>
      </c>
      <c r="B64" s="4" t="s">
        <v>95</v>
      </c>
      <c r="D64" s="4" t="s">
        <v>95</v>
      </c>
    </row>
    <row r="65" spans="1:6">
      <c r="A65" s="4" t="s">
        <v>2246</v>
      </c>
      <c r="B65" s="4" t="s">
        <v>95</v>
      </c>
      <c r="D65" s="4" t="s">
        <v>95</v>
      </c>
    </row>
    <row r="66" spans="1:6">
      <c r="A66" s="4" t="s">
        <v>2247</v>
      </c>
      <c r="B66" s="5" t="n">
        <v>3</v>
      </c>
      <c r="D66" s="4" t="s">
        <v>95</v>
      </c>
    </row>
    <row r="67" spans="1:6">
      <c r="A67" s="4" t="s">
        <v>2219</v>
      </c>
      <c r="B67" s="4" t="s">
        <v>95</v>
      </c>
      <c r="D67" s="4" t="s">
        <v>95</v>
      </c>
    </row>
    <row r="68" spans="1:6">
      <c r="A68" s="4" t="s">
        <v>2248</v>
      </c>
      <c r="B68" s="5" t="n">
        <v>3</v>
      </c>
      <c r="D68" s="4" t="s">
        <v>95</v>
      </c>
    </row>
    <row r="69" spans="1:6">
      <c r="A69" s="4" t="s">
        <v>896</v>
      </c>
    </row>
    <row r="70" spans="1:6">
      <c r="A70" s="3" t="s">
        <v>2238</v>
      </c>
    </row>
    <row r="71" spans="1:6">
      <c r="A71" s="4" t="s">
        <v>2239</v>
      </c>
      <c r="B71" s="4" t="s">
        <v>95</v>
      </c>
      <c r="D71" s="4" t="s">
        <v>95</v>
      </c>
    </row>
    <row r="72" spans="1:6">
      <c r="A72" s="4" t="s">
        <v>2240</v>
      </c>
      <c r="B72" s="4" t="s">
        <v>95</v>
      </c>
      <c r="D72" s="4" t="s">
        <v>95</v>
      </c>
    </row>
    <row r="73" spans="1:6">
      <c r="A73" s="4" t="s">
        <v>2241</v>
      </c>
      <c r="B73" s="5" t="n">
        <v>314</v>
      </c>
      <c r="D73" s="5" t="n">
        <v>579</v>
      </c>
    </row>
    <row r="74" spans="1:6">
      <c r="A74" s="4" t="s">
        <v>2242</v>
      </c>
      <c r="B74" s="4" t="s">
        <v>95</v>
      </c>
      <c r="D74" s="4" t="s">
        <v>95</v>
      </c>
    </row>
    <row r="75" spans="1:6">
      <c r="A75" s="4" t="s">
        <v>2243</v>
      </c>
      <c r="B75" s="4" t="s">
        <v>95</v>
      </c>
      <c r="D75" s="5" t="n">
        <v>579</v>
      </c>
    </row>
    <row r="76" spans="1:6">
      <c r="A76" s="4" t="s">
        <v>2244</v>
      </c>
      <c r="B76" s="5" t="n">
        <v>314</v>
      </c>
    </row>
    <row r="77" spans="1:6">
      <c r="A77" s="3" t="s">
        <v>2245</v>
      </c>
    </row>
    <row r="78" spans="1:6">
      <c r="A78" s="4" t="s">
        <v>2239</v>
      </c>
      <c r="B78" s="4" t="s">
        <v>95</v>
      </c>
      <c r="D78" s="4" t="s">
        <v>95</v>
      </c>
    </row>
    <row r="79" spans="1:6">
      <c r="A79" s="4" t="s">
        <v>2240</v>
      </c>
      <c r="B79" s="4" t="s">
        <v>95</v>
      </c>
      <c r="D79" s="4" t="s">
        <v>95</v>
      </c>
    </row>
    <row r="80" spans="1:6">
      <c r="A80" s="4" t="s">
        <v>2241</v>
      </c>
      <c r="B80" s="4" t="s">
        <v>95</v>
      </c>
      <c r="D80" s="4" t="s">
        <v>95</v>
      </c>
    </row>
    <row r="81" spans="1:6">
      <c r="A81" s="4" t="s">
        <v>2243</v>
      </c>
      <c r="B81" s="4" t="s">
        <v>95</v>
      </c>
      <c r="D81" s="4" t="s">
        <v>95</v>
      </c>
    </row>
    <row r="82" spans="1:6">
      <c r="A82" s="4" t="s">
        <v>2246</v>
      </c>
      <c r="B82" s="4" t="s">
        <v>95</v>
      </c>
      <c r="D82" s="4" t="s">
        <v>95</v>
      </c>
    </row>
    <row r="83" spans="1:6">
      <c r="A83" s="4" t="s">
        <v>2247</v>
      </c>
      <c r="B83" s="5" t="n">
        <v>314</v>
      </c>
      <c r="D83" s="5" t="n">
        <v>579</v>
      </c>
    </row>
    <row r="84" spans="1:6">
      <c r="A84" s="4" t="s">
        <v>2219</v>
      </c>
      <c r="B84" s="4" t="s">
        <v>95</v>
      </c>
      <c r="D84" s="4" t="s">
        <v>95</v>
      </c>
    </row>
    <row r="85" spans="1:6">
      <c r="A85" s="4" t="s">
        <v>2248</v>
      </c>
      <c r="B85" s="5" t="n">
        <v>314</v>
      </c>
      <c r="D85" s="5" t="n">
        <v>579</v>
      </c>
    </row>
    <row r="86" spans="1:6">
      <c r="A86" s="4" t="s">
        <v>2250</v>
      </c>
    </row>
    <row r="87" spans="1:6">
      <c r="A87" s="3" t="s">
        <v>2238</v>
      </c>
    </row>
    <row r="88" spans="1:6">
      <c r="A88" s="4" t="s">
        <v>2239</v>
      </c>
      <c r="B88" s="4" t="s">
        <v>95</v>
      </c>
      <c r="D88" s="4" t="s">
        <v>95</v>
      </c>
    </row>
    <row r="89" spans="1:6">
      <c r="A89" s="4" t="s">
        <v>2240</v>
      </c>
      <c r="B89" s="4" t="s">
        <v>95</v>
      </c>
      <c r="D89" s="4" t="s">
        <v>95</v>
      </c>
    </row>
    <row r="90" spans="1:6">
      <c r="A90" s="4" t="s">
        <v>2241</v>
      </c>
      <c r="B90" s="5" t="n">
        <v>8323</v>
      </c>
      <c r="D90" s="5" t="n">
        <v>19093</v>
      </c>
    </row>
    <row r="91" spans="1:6">
      <c r="A91" s="4" t="s">
        <v>2242</v>
      </c>
      <c r="B91" s="4" t="s">
        <v>95</v>
      </c>
      <c r="D91" s="5" t="n">
        <v>125524</v>
      </c>
    </row>
    <row r="92" spans="1:6">
      <c r="A92" s="4" t="s">
        <v>2243</v>
      </c>
      <c r="B92" s="5" t="n">
        <v>157835</v>
      </c>
      <c r="D92" s="5" t="n">
        <v>144617</v>
      </c>
    </row>
    <row r="93" spans="1:6">
      <c r="A93" s="4" t="s">
        <v>2244</v>
      </c>
      <c r="B93" s="5" t="n">
        <v>166158</v>
      </c>
    </row>
    <row r="94" spans="1:6">
      <c r="A94" s="3" t="s">
        <v>2245</v>
      </c>
    </row>
    <row r="95" spans="1:6">
      <c r="A95" s="4" t="s">
        <v>2239</v>
      </c>
      <c r="B95" s="4" t="s">
        <v>95</v>
      </c>
      <c r="D95" s="4" t="s">
        <v>95</v>
      </c>
    </row>
    <row r="96" spans="1:6">
      <c r="A96" s="4" t="s">
        <v>2240</v>
      </c>
      <c r="B96" s="4" t="s">
        <v>95</v>
      </c>
      <c r="D96" s="4" t="s">
        <v>95</v>
      </c>
    </row>
    <row r="97" spans="1:6">
      <c r="A97" s="4" t="s">
        <v>2241</v>
      </c>
      <c r="B97" s="4" t="s">
        <v>95</v>
      </c>
      <c r="D97" s="5" t="n">
        <v>2554</v>
      </c>
    </row>
    <row r="98" spans="1:6">
      <c r="A98" s="4" t="s">
        <v>2243</v>
      </c>
      <c r="B98" s="5" t="n">
        <v>109263</v>
      </c>
      <c r="D98" s="5" t="n">
        <v>134126</v>
      </c>
    </row>
    <row r="99" spans="1:6">
      <c r="A99" s="4" t="s">
        <v>2246</v>
      </c>
      <c r="B99" s="5" t="n">
        <v>109263</v>
      </c>
      <c r="D99" s="5" t="n">
        <v>136680</v>
      </c>
    </row>
    <row r="100" spans="1:6">
      <c r="A100" s="4" t="s">
        <v>2247</v>
      </c>
      <c r="B100" s="5" t="n">
        <v>275421</v>
      </c>
      <c r="D100" s="5" t="n">
        <v>281297</v>
      </c>
    </row>
    <row r="101" spans="1:6">
      <c r="A101" s="4" t="s">
        <v>2219</v>
      </c>
      <c r="B101" s="4" t="s">
        <v>95</v>
      </c>
      <c r="D101" s="4" t="s">
        <v>95</v>
      </c>
    </row>
    <row r="102" spans="1:6">
      <c r="A102" s="4" t="s">
        <v>2248</v>
      </c>
      <c r="B102" s="6" t="n">
        <v>275421</v>
      </c>
      <c r="D102" s="6" t="n">
        <v>281297</v>
      </c>
    </row>
    <row r="103" spans="1:6"/>
    <row r="104" spans="1:6">
      <c r="A104" s="4" t="s">
        <v>154</v>
      </c>
      <c r="B104" s="4" t="s">
        <v>2214</v>
      </c>
    </row>
  </sheetData>
  <mergeCells count="4">
    <mergeCell ref="B1:C1"/>
    <mergeCell ref="D1:E1"/>
    <mergeCell ref="A103:F103"/>
    <mergeCell ref="B104:F104"/>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20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2"/>
    <col customWidth="1" max="7" min="7" width="4"/>
  </cols>
  <sheetData>
    <row r="1" spans="1:7">
      <c r="A1" s="1" t="s">
        <v>2251</v>
      </c>
      <c r="B1" s="2" t="s">
        <v>1</v>
      </c>
    </row>
    <row r="2" spans="1:7">
      <c r="B2" s="2" t="s">
        <v>2252</v>
      </c>
      <c r="D2" s="2" t="s">
        <v>877</v>
      </c>
      <c r="F2" s="2" t="s">
        <v>2253</v>
      </c>
    </row>
    <row r="3" spans="1:7">
      <c r="A3" s="4" t="s">
        <v>2254</v>
      </c>
    </row>
    <row r="4" spans="1:7">
      <c r="A4" s="3" t="s">
        <v>2201</v>
      </c>
    </row>
    <row r="5" spans="1:7">
      <c r="A5" s="4" t="s">
        <v>2255</v>
      </c>
      <c r="B5" s="4" t="s">
        <v>2256</v>
      </c>
    </row>
    <row r="6" spans="1:7">
      <c r="A6" s="4" t="s">
        <v>2257</v>
      </c>
      <c r="B6" s="4" t="s">
        <v>2258</v>
      </c>
    </row>
    <row r="7" spans="1:7">
      <c r="A7" s="4" t="s">
        <v>2259</v>
      </c>
      <c r="B7" s="4" t="s">
        <v>1535</v>
      </c>
      <c r="D7" s="4" t="s">
        <v>1535</v>
      </c>
      <c r="F7" s="4" t="s">
        <v>1535</v>
      </c>
    </row>
    <row r="8" spans="1:7">
      <c r="A8" s="4" t="s">
        <v>2260</v>
      </c>
      <c r="B8" s="4" t="s">
        <v>2261</v>
      </c>
    </row>
    <row r="9" spans="1:7">
      <c r="A9" s="4" t="s">
        <v>2262</v>
      </c>
      <c r="B9" s="4" t="s">
        <v>2263</v>
      </c>
    </row>
    <row r="10" spans="1:7">
      <c r="A10" s="4" t="s">
        <v>2264</v>
      </c>
    </row>
    <row r="11" spans="1:7">
      <c r="A11" s="3" t="s">
        <v>2201</v>
      </c>
    </row>
    <row r="12" spans="1:7">
      <c r="A12" s="4" t="s">
        <v>2265</v>
      </c>
      <c r="B12" s="6" t="n">
        <v>73600000</v>
      </c>
    </row>
    <row r="13" spans="1:7">
      <c r="A13" s="4" t="s">
        <v>2266</v>
      </c>
    </row>
    <row r="14" spans="1:7">
      <c r="A14" s="3" t="s">
        <v>2201</v>
      </c>
    </row>
    <row r="15" spans="1:7">
      <c r="A15" s="4" t="s">
        <v>2255</v>
      </c>
      <c r="B15" s="4" t="s">
        <v>2267</v>
      </c>
    </row>
    <row r="16" spans="1:7">
      <c r="A16" s="4" t="s">
        <v>2257</v>
      </c>
      <c r="B16" s="4" t="s">
        <v>2268</v>
      </c>
    </row>
    <row r="17" spans="1:7">
      <c r="A17" s="4" t="s">
        <v>2259</v>
      </c>
      <c r="B17" s="4" t="s">
        <v>2269</v>
      </c>
      <c r="D17" s="4" t="s">
        <v>2269</v>
      </c>
      <c r="F17" s="4" t="s">
        <v>2269</v>
      </c>
    </row>
    <row r="18" spans="1:7">
      <c r="A18" s="4" t="s">
        <v>2260</v>
      </c>
      <c r="B18" s="4" t="s">
        <v>2261</v>
      </c>
    </row>
    <row r="19" spans="1:7">
      <c r="A19" s="4" t="s">
        <v>2262</v>
      </c>
      <c r="B19" s="4" t="s">
        <v>2270</v>
      </c>
    </row>
    <row r="20" spans="1:7">
      <c r="A20" s="4" t="s">
        <v>2271</v>
      </c>
    </row>
    <row r="21" spans="1:7">
      <c r="A21" s="3" t="s">
        <v>2201</v>
      </c>
    </row>
    <row r="22" spans="1:7">
      <c r="A22" s="4" t="s">
        <v>2265</v>
      </c>
      <c r="B22" s="6" t="n">
        <v>113000000</v>
      </c>
    </row>
    <row r="23" spans="1:7">
      <c r="A23" s="4" t="s">
        <v>2272</v>
      </c>
    </row>
    <row r="24" spans="1:7">
      <c r="A24" s="3" t="s">
        <v>2201</v>
      </c>
    </row>
    <row r="25" spans="1:7">
      <c r="A25" s="4" t="s">
        <v>2255</v>
      </c>
      <c r="B25" s="4" t="s">
        <v>2273</v>
      </c>
    </row>
    <row r="26" spans="1:7">
      <c r="A26" s="4" t="s">
        <v>2257</v>
      </c>
      <c r="B26" s="4" t="s">
        <v>2274</v>
      </c>
    </row>
    <row r="27" spans="1:7">
      <c r="A27" s="4" t="s">
        <v>2259</v>
      </c>
      <c r="B27" s="4" t="s">
        <v>2275</v>
      </c>
      <c r="D27" s="4" t="s">
        <v>2275</v>
      </c>
      <c r="F27" s="4" t="s">
        <v>2275</v>
      </c>
    </row>
    <row r="28" spans="1:7">
      <c r="A28" s="4" t="s">
        <v>2260</v>
      </c>
      <c r="B28" s="4" t="s">
        <v>2276</v>
      </c>
    </row>
    <row r="29" spans="1:7">
      <c r="A29" s="4" t="s">
        <v>2262</v>
      </c>
      <c r="B29" s="4" t="s">
        <v>2277</v>
      </c>
    </row>
    <row r="30" spans="1:7">
      <c r="A30" s="4" t="s">
        <v>2278</v>
      </c>
    </row>
    <row r="31" spans="1:7">
      <c r="A31" s="3" t="s">
        <v>2201</v>
      </c>
    </row>
    <row r="32" spans="1:7">
      <c r="A32" s="4" t="s">
        <v>2279</v>
      </c>
      <c r="F32" s="14" t="s">
        <v>2280</v>
      </c>
    </row>
    <row r="33" spans="1:7">
      <c r="A33" s="4" t="s">
        <v>2281</v>
      </c>
    </row>
    <row r="34" spans="1:7">
      <c r="A34" s="3" t="s">
        <v>2201</v>
      </c>
    </row>
    <row r="35" spans="1:7">
      <c r="A35" s="4" t="s">
        <v>2255</v>
      </c>
      <c r="B35" s="4" t="s">
        <v>2273</v>
      </c>
    </row>
    <row r="36" spans="1:7">
      <c r="A36" s="4" t="s">
        <v>2257</v>
      </c>
      <c r="B36" s="4" t="s">
        <v>2282</v>
      </c>
    </row>
    <row r="37" spans="1:7">
      <c r="A37" s="4" t="s">
        <v>2259</v>
      </c>
      <c r="B37" s="4" t="s">
        <v>2283</v>
      </c>
      <c r="D37" s="4" t="s">
        <v>2283</v>
      </c>
      <c r="F37" s="4" t="s">
        <v>2283</v>
      </c>
    </row>
    <row r="38" spans="1:7">
      <c r="A38" s="4" t="s">
        <v>2260</v>
      </c>
      <c r="B38" s="4" t="s">
        <v>2276</v>
      </c>
    </row>
    <row r="39" spans="1:7">
      <c r="A39" s="4" t="s">
        <v>2262</v>
      </c>
      <c r="B39" s="4" t="s">
        <v>2277</v>
      </c>
    </row>
    <row r="40" spans="1:7">
      <c r="A40" s="4" t="s">
        <v>2284</v>
      </c>
    </row>
    <row r="41" spans="1:7">
      <c r="A41" s="3" t="s">
        <v>2201</v>
      </c>
    </row>
    <row r="42" spans="1:7">
      <c r="A42" s="4" t="s">
        <v>2279</v>
      </c>
      <c r="F42" s="14" t="s">
        <v>2285</v>
      </c>
    </row>
    <row r="43" spans="1:7">
      <c r="A43" s="4" t="s">
        <v>2286</v>
      </c>
    </row>
    <row r="44" spans="1:7">
      <c r="A44" s="3" t="s">
        <v>2201</v>
      </c>
    </row>
    <row r="45" spans="1:7">
      <c r="A45" s="4" t="s">
        <v>2255</v>
      </c>
      <c r="B45" s="4" t="s">
        <v>2287</v>
      </c>
    </row>
    <row r="46" spans="1:7">
      <c r="A46" s="4" t="s">
        <v>2257</v>
      </c>
      <c r="B46" s="4" t="s">
        <v>2288</v>
      </c>
    </row>
    <row r="47" spans="1:7">
      <c r="A47" s="4" t="s">
        <v>2259</v>
      </c>
      <c r="B47" s="4" t="s">
        <v>1300</v>
      </c>
      <c r="D47" s="4" t="s">
        <v>1300</v>
      </c>
      <c r="F47" s="4" t="s">
        <v>1300</v>
      </c>
    </row>
    <row r="48" spans="1:7">
      <c r="A48" s="4" t="s">
        <v>2260</v>
      </c>
      <c r="B48" s="4" t="s">
        <v>2261</v>
      </c>
    </row>
    <row r="49" spans="1:7">
      <c r="A49" s="4" t="s">
        <v>2262</v>
      </c>
      <c r="B49" s="4" t="s">
        <v>2263</v>
      </c>
    </row>
    <row r="50" spans="1:7">
      <c r="A50" s="4" t="s">
        <v>2289</v>
      </c>
    </row>
    <row r="51" spans="1:7">
      <c r="A51" s="3" t="s">
        <v>2201</v>
      </c>
    </row>
    <row r="52" spans="1:7">
      <c r="A52" s="4" t="s">
        <v>2265</v>
      </c>
      <c r="B52" s="6" t="n">
        <v>140000000</v>
      </c>
    </row>
    <row r="53" spans="1:7">
      <c r="A53" s="4" t="s">
        <v>2290</v>
      </c>
    </row>
    <row r="54" spans="1:7">
      <c r="A54" s="3" t="s">
        <v>2201</v>
      </c>
    </row>
    <row r="55" spans="1:7">
      <c r="A55" s="4" t="s">
        <v>2255</v>
      </c>
      <c r="B55" s="4" t="s">
        <v>2291</v>
      </c>
      <c r="C55" s="4" t="s">
        <v>154</v>
      </c>
    </row>
    <row r="56" spans="1:7">
      <c r="A56" s="4" t="s">
        <v>2257</v>
      </c>
      <c r="B56" s="4" t="s">
        <v>2292</v>
      </c>
      <c r="C56" s="4" t="s">
        <v>154</v>
      </c>
    </row>
    <row r="57" spans="1:7">
      <c r="A57" s="4" t="s">
        <v>2259</v>
      </c>
      <c r="B57" s="4" t="s">
        <v>2293</v>
      </c>
      <c r="C57" s="4" t="s">
        <v>154</v>
      </c>
      <c r="D57" s="4" t="s">
        <v>2293</v>
      </c>
      <c r="E57" s="4" t="s">
        <v>154</v>
      </c>
      <c r="F57" s="4" t="s">
        <v>2293</v>
      </c>
      <c r="G57" s="4" t="s">
        <v>154</v>
      </c>
    </row>
    <row r="58" spans="1:7">
      <c r="A58" s="4" t="s">
        <v>2260</v>
      </c>
      <c r="B58" s="4" t="s">
        <v>2261</v>
      </c>
      <c r="C58" s="4" t="s">
        <v>154</v>
      </c>
    </row>
    <row r="59" spans="1:7">
      <c r="A59" s="4" t="s">
        <v>2262</v>
      </c>
      <c r="B59" s="4" t="s">
        <v>2263</v>
      </c>
      <c r="C59" s="4" t="s">
        <v>154</v>
      </c>
    </row>
    <row r="60" spans="1:7">
      <c r="A60" s="4" t="s">
        <v>2294</v>
      </c>
    </row>
    <row r="61" spans="1:7">
      <c r="A61" s="3" t="s">
        <v>2201</v>
      </c>
    </row>
    <row r="62" spans="1:7">
      <c r="A62" s="4" t="s">
        <v>2295</v>
      </c>
      <c r="D62" s="9" t="n">
        <v>6421</v>
      </c>
    </row>
    <row r="63" spans="1:7">
      <c r="A63" s="4" t="s">
        <v>2290</v>
      </c>
    </row>
    <row r="64" spans="1:7">
      <c r="A64" s="3" t="s">
        <v>2201</v>
      </c>
    </row>
    <row r="65" spans="1:7">
      <c r="A65" s="4" t="s">
        <v>2255</v>
      </c>
      <c r="B65" s="4" t="s">
        <v>2296</v>
      </c>
    </row>
    <row r="66" spans="1:7">
      <c r="A66" s="4" t="s">
        <v>2257</v>
      </c>
      <c r="B66" s="4" t="s">
        <v>2292</v>
      </c>
    </row>
    <row r="67" spans="1:7">
      <c r="A67" s="4" t="s">
        <v>2259</v>
      </c>
      <c r="B67" s="4" t="s">
        <v>2293</v>
      </c>
      <c r="C67" s="4" t="s">
        <v>138</v>
      </c>
      <c r="D67" s="4" t="s">
        <v>2293</v>
      </c>
      <c r="E67" s="4" t="s">
        <v>138</v>
      </c>
      <c r="F67" s="4" t="s">
        <v>2293</v>
      </c>
      <c r="G67" s="4" t="s">
        <v>138</v>
      </c>
    </row>
    <row r="68" spans="1:7">
      <c r="A68" s="4" t="s">
        <v>2260</v>
      </c>
      <c r="B68" s="4" t="s">
        <v>2261</v>
      </c>
    </row>
    <row r="69" spans="1:7">
      <c r="A69" s="4" t="s">
        <v>2262</v>
      </c>
      <c r="B69" s="4" t="s">
        <v>2263</v>
      </c>
    </row>
    <row r="70" spans="1:7">
      <c r="A70" s="4" t="s">
        <v>2294</v>
      </c>
    </row>
    <row r="71" spans="1:7">
      <c r="A71" s="3" t="s">
        <v>2201</v>
      </c>
    </row>
    <row r="72" spans="1:7">
      <c r="A72" s="4" t="s">
        <v>2295</v>
      </c>
      <c r="D72" s="9" t="n">
        <v>357</v>
      </c>
    </row>
    <row r="73" spans="1:7">
      <c r="A73" s="4" t="s">
        <v>2297</v>
      </c>
    </row>
    <row r="74" spans="1:7">
      <c r="A74" s="3" t="s">
        <v>2201</v>
      </c>
    </row>
    <row r="75" spans="1:7">
      <c r="A75" s="4" t="s">
        <v>2255</v>
      </c>
      <c r="B75" s="4" t="s">
        <v>2298</v>
      </c>
    </row>
    <row r="76" spans="1:7">
      <c r="A76" s="4" t="s">
        <v>2257</v>
      </c>
      <c r="B76" s="4" t="s">
        <v>2299</v>
      </c>
    </row>
    <row r="77" spans="1:7">
      <c r="A77" s="4" t="s">
        <v>2259</v>
      </c>
      <c r="B77" s="4" t="s">
        <v>2300</v>
      </c>
      <c r="C77" s="4" t="s">
        <v>138</v>
      </c>
      <c r="D77" s="4" t="s">
        <v>2300</v>
      </c>
      <c r="E77" s="4" t="s">
        <v>138</v>
      </c>
      <c r="F77" s="4" t="s">
        <v>2300</v>
      </c>
      <c r="G77" s="4" t="s">
        <v>138</v>
      </c>
    </row>
    <row r="78" spans="1:7">
      <c r="A78" s="4" t="s">
        <v>2260</v>
      </c>
      <c r="B78" s="4" t="s">
        <v>2301</v>
      </c>
    </row>
    <row r="79" spans="1:7">
      <c r="A79" s="4" t="s">
        <v>2262</v>
      </c>
      <c r="B79" s="4" t="s">
        <v>2270</v>
      </c>
    </row>
    <row r="80" spans="1:7">
      <c r="A80" s="4" t="s">
        <v>2302</v>
      </c>
    </row>
    <row r="81" spans="1:7">
      <c r="A81" s="3" t="s">
        <v>2201</v>
      </c>
    </row>
    <row r="82" spans="1:7">
      <c r="A82" s="4" t="s">
        <v>2295</v>
      </c>
      <c r="D82" s="9" t="n">
        <v>762</v>
      </c>
    </row>
    <row r="83" spans="1:7">
      <c r="A83" s="4" t="s">
        <v>2303</v>
      </c>
    </row>
    <row r="84" spans="1:7">
      <c r="A84" s="3" t="s">
        <v>2201</v>
      </c>
    </row>
    <row r="85" spans="1:7">
      <c r="A85" s="4" t="s">
        <v>2255</v>
      </c>
      <c r="B85" s="4" t="s">
        <v>2304</v>
      </c>
    </row>
    <row r="86" spans="1:7">
      <c r="A86" s="4" t="s">
        <v>2257</v>
      </c>
      <c r="B86" s="4" t="s">
        <v>2305</v>
      </c>
    </row>
    <row r="87" spans="1:7">
      <c r="A87" s="4" t="s">
        <v>2259</v>
      </c>
      <c r="B87" s="4" t="s">
        <v>2306</v>
      </c>
      <c r="D87" s="4" t="s">
        <v>2306</v>
      </c>
      <c r="F87" s="4" t="s">
        <v>2306</v>
      </c>
    </row>
    <row r="88" spans="1:7">
      <c r="A88" s="4" t="s">
        <v>2260</v>
      </c>
      <c r="B88" s="4" t="s">
        <v>2261</v>
      </c>
    </row>
    <row r="89" spans="1:7">
      <c r="A89" s="4" t="s">
        <v>2262</v>
      </c>
      <c r="B89" s="4" t="s">
        <v>2263</v>
      </c>
    </row>
    <row r="90" spans="1:7">
      <c r="A90" s="4" t="s">
        <v>2307</v>
      </c>
    </row>
    <row r="91" spans="1:7">
      <c r="A91" s="3" t="s">
        <v>2201</v>
      </c>
    </row>
    <row r="92" spans="1:7">
      <c r="A92" s="4" t="s">
        <v>2295</v>
      </c>
      <c r="D92" s="9" t="n">
        <v>497</v>
      </c>
    </row>
    <row r="93" spans="1:7">
      <c r="A93" s="4" t="s">
        <v>2303</v>
      </c>
    </row>
    <row r="94" spans="1:7">
      <c r="A94" s="3" t="s">
        <v>2201</v>
      </c>
    </row>
    <row r="95" spans="1:7">
      <c r="A95" s="4" t="s">
        <v>2255</v>
      </c>
      <c r="B95" s="4" t="s">
        <v>2298</v>
      </c>
    </row>
    <row r="96" spans="1:7">
      <c r="A96" s="4" t="s">
        <v>2257</v>
      </c>
      <c r="B96" s="4" t="s">
        <v>2305</v>
      </c>
    </row>
    <row r="97" spans="1:7">
      <c r="A97" s="4" t="s">
        <v>2259</v>
      </c>
      <c r="B97" s="4" t="s">
        <v>2306</v>
      </c>
      <c r="C97" s="4" t="s">
        <v>138</v>
      </c>
      <c r="D97" s="4" t="s">
        <v>2306</v>
      </c>
      <c r="E97" s="4" t="s">
        <v>138</v>
      </c>
      <c r="F97" s="4" t="s">
        <v>2306</v>
      </c>
      <c r="G97" s="4" t="s">
        <v>138</v>
      </c>
    </row>
    <row r="98" spans="1:7">
      <c r="A98" s="4" t="s">
        <v>2260</v>
      </c>
      <c r="B98" s="4" t="s">
        <v>2261</v>
      </c>
    </row>
    <row r="99" spans="1:7">
      <c r="A99" s="4" t="s">
        <v>2262</v>
      </c>
      <c r="B99" s="4" t="s">
        <v>2263</v>
      </c>
    </row>
    <row r="100" spans="1:7">
      <c r="A100" s="4" t="s">
        <v>2307</v>
      </c>
    </row>
    <row r="101" spans="1:7">
      <c r="A101" s="3" t="s">
        <v>2201</v>
      </c>
    </row>
    <row r="102" spans="1:7">
      <c r="A102" s="4" t="s">
        <v>2295</v>
      </c>
      <c r="D102" s="9" t="n">
        <v>496</v>
      </c>
    </row>
    <row r="103" spans="1:7">
      <c r="A103" s="4" t="s">
        <v>2308</v>
      </c>
    </row>
    <row r="104" spans="1:7">
      <c r="A104" s="3" t="s">
        <v>2201</v>
      </c>
    </row>
    <row r="105" spans="1:7">
      <c r="A105" s="4" t="s">
        <v>2255</v>
      </c>
      <c r="B105" s="4" t="s">
        <v>2309</v>
      </c>
    </row>
    <row r="106" spans="1:7">
      <c r="A106" s="4" t="s">
        <v>2257</v>
      </c>
      <c r="B106" s="4" t="s">
        <v>2305</v>
      </c>
    </row>
    <row r="107" spans="1:7">
      <c r="A107" s="4" t="s">
        <v>2259</v>
      </c>
      <c r="B107" s="4" t="s">
        <v>2306</v>
      </c>
      <c r="D107" s="4" t="s">
        <v>2306</v>
      </c>
      <c r="F107" s="4" t="s">
        <v>2306</v>
      </c>
    </row>
    <row r="108" spans="1:7">
      <c r="A108" s="4" t="s">
        <v>2260</v>
      </c>
      <c r="B108" s="4" t="s">
        <v>2261</v>
      </c>
    </row>
    <row r="109" spans="1:7">
      <c r="A109" s="4" t="s">
        <v>2262</v>
      </c>
      <c r="B109" s="4" t="s">
        <v>2263</v>
      </c>
    </row>
    <row r="110" spans="1:7">
      <c r="A110" s="4" t="s">
        <v>2310</v>
      </c>
    </row>
    <row r="111" spans="1:7">
      <c r="A111" s="3" t="s">
        <v>2201</v>
      </c>
    </row>
    <row r="112" spans="1:7">
      <c r="A112" s="4" t="s">
        <v>2295</v>
      </c>
      <c r="D112" s="9" t="n">
        <v>507</v>
      </c>
    </row>
    <row r="113" spans="1:7">
      <c r="A113" s="4" t="s">
        <v>2311</v>
      </c>
    </row>
    <row r="114" spans="1:7">
      <c r="A114" s="3" t="s">
        <v>2201</v>
      </c>
    </row>
    <row r="115" spans="1:7">
      <c r="A115" s="4" t="s">
        <v>2255</v>
      </c>
      <c r="B115" s="4" t="s">
        <v>2312</v>
      </c>
    </row>
    <row r="116" spans="1:7">
      <c r="A116" s="4" t="s">
        <v>2257</v>
      </c>
      <c r="B116" s="4" t="s">
        <v>2313</v>
      </c>
    </row>
    <row r="117" spans="1:7">
      <c r="A117" s="4" t="s">
        <v>2259</v>
      </c>
      <c r="B117" s="4" t="s">
        <v>2314</v>
      </c>
      <c r="D117" s="4" t="s">
        <v>2314</v>
      </c>
      <c r="F117" s="4" t="s">
        <v>2314</v>
      </c>
    </row>
    <row r="118" spans="1:7">
      <c r="A118" s="4" t="s">
        <v>2260</v>
      </c>
      <c r="B118" s="4" t="s">
        <v>2261</v>
      </c>
    </row>
    <row r="119" spans="1:7">
      <c r="A119" s="4" t="s">
        <v>2262</v>
      </c>
      <c r="B119" s="4" t="s">
        <v>2277</v>
      </c>
    </row>
    <row r="120" spans="1:7">
      <c r="A120" s="4" t="s">
        <v>2315</v>
      </c>
    </row>
    <row r="121" spans="1:7">
      <c r="A121" s="3" t="s">
        <v>2201</v>
      </c>
    </row>
    <row r="122" spans="1:7">
      <c r="A122" s="4" t="s">
        <v>2295</v>
      </c>
      <c r="D122" s="9" t="n">
        <v>515</v>
      </c>
    </row>
    <row r="123" spans="1:7">
      <c r="A123" s="4" t="s">
        <v>2316</v>
      </c>
    </row>
    <row r="124" spans="1:7">
      <c r="A124" s="3" t="s">
        <v>2201</v>
      </c>
    </row>
    <row r="125" spans="1:7">
      <c r="A125" s="4" t="s">
        <v>2255</v>
      </c>
      <c r="B125" s="4" t="s">
        <v>2287</v>
      </c>
    </row>
    <row r="126" spans="1:7">
      <c r="A126" s="4" t="s">
        <v>2257</v>
      </c>
      <c r="B126" s="4" t="s">
        <v>2317</v>
      </c>
    </row>
    <row r="127" spans="1:7">
      <c r="A127" s="4" t="s">
        <v>2259</v>
      </c>
      <c r="B127" s="4" t="s">
        <v>2318</v>
      </c>
      <c r="D127" s="4" t="s">
        <v>2318</v>
      </c>
      <c r="F127" s="4" t="s">
        <v>2318</v>
      </c>
    </row>
    <row r="128" spans="1:7">
      <c r="A128" s="4" t="s">
        <v>2260</v>
      </c>
      <c r="B128" s="4" t="s">
        <v>2319</v>
      </c>
    </row>
    <row r="129" spans="1:7">
      <c r="A129" s="4" t="s">
        <v>2262</v>
      </c>
      <c r="B129" s="4" t="s">
        <v>2270</v>
      </c>
    </row>
    <row r="130" spans="1:7">
      <c r="A130" s="4" t="s">
        <v>2320</v>
      </c>
    </row>
    <row r="131" spans="1:7">
      <c r="A131" s="3" t="s">
        <v>2201</v>
      </c>
    </row>
    <row r="132" spans="1:7">
      <c r="A132" s="4" t="s">
        <v>2295</v>
      </c>
      <c r="D132" s="9" t="n">
        <v>424</v>
      </c>
    </row>
    <row r="133" spans="1:7">
      <c r="A133" s="4" t="s">
        <v>2321</v>
      </c>
    </row>
    <row r="134" spans="1:7">
      <c r="A134" s="3" t="s">
        <v>2201</v>
      </c>
    </row>
    <row r="135" spans="1:7">
      <c r="A135" s="4" t="s">
        <v>2255</v>
      </c>
      <c r="B135" s="4" t="s">
        <v>2309</v>
      </c>
    </row>
    <row r="136" spans="1:7">
      <c r="A136" s="4" t="s">
        <v>2257</v>
      </c>
      <c r="B136" s="4" t="s">
        <v>2322</v>
      </c>
    </row>
    <row r="137" spans="1:7">
      <c r="A137" s="4" t="s">
        <v>2259</v>
      </c>
      <c r="B137" s="4" t="s">
        <v>2323</v>
      </c>
      <c r="D137" s="4" t="s">
        <v>2323</v>
      </c>
      <c r="F137" s="4" t="s">
        <v>2323</v>
      </c>
    </row>
    <row r="138" spans="1:7">
      <c r="A138" s="4" t="s">
        <v>2260</v>
      </c>
      <c r="B138" s="4" t="s">
        <v>2301</v>
      </c>
    </row>
    <row r="139" spans="1:7">
      <c r="A139" s="4" t="s">
        <v>2262</v>
      </c>
      <c r="B139" s="4" t="s">
        <v>2270</v>
      </c>
    </row>
    <row r="140" spans="1:7">
      <c r="A140" s="4" t="s">
        <v>2324</v>
      </c>
    </row>
    <row r="141" spans="1:7">
      <c r="A141" s="3" t="s">
        <v>2201</v>
      </c>
    </row>
    <row r="142" spans="1:7">
      <c r="A142" s="4" t="s">
        <v>2295</v>
      </c>
      <c r="D142" s="9" t="n">
        <v>320</v>
      </c>
    </row>
    <row r="143" spans="1:7">
      <c r="A143" s="4" t="s">
        <v>2316</v>
      </c>
    </row>
    <row r="144" spans="1:7">
      <c r="A144" s="3" t="s">
        <v>2201</v>
      </c>
    </row>
    <row r="145" spans="1:7">
      <c r="A145" s="4" t="s">
        <v>2255</v>
      </c>
      <c r="B145" s="4" t="s">
        <v>2325</v>
      </c>
    </row>
    <row r="146" spans="1:7">
      <c r="A146" s="4" t="s">
        <v>2257</v>
      </c>
      <c r="B146" s="4" t="s">
        <v>2317</v>
      </c>
    </row>
    <row r="147" spans="1:7">
      <c r="A147" s="4" t="s">
        <v>2259</v>
      </c>
      <c r="B147" s="4" t="s">
        <v>2318</v>
      </c>
      <c r="D147" s="4" t="s">
        <v>2318</v>
      </c>
      <c r="F147" s="4" t="s">
        <v>2318</v>
      </c>
    </row>
    <row r="148" spans="1:7">
      <c r="A148" s="4" t="s">
        <v>2260</v>
      </c>
      <c r="B148" s="4" t="s">
        <v>2261</v>
      </c>
    </row>
    <row r="149" spans="1:7">
      <c r="A149" s="4" t="s">
        <v>2262</v>
      </c>
      <c r="B149" s="4" t="s">
        <v>2277</v>
      </c>
    </row>
    <row r="150" spans="1:7">
      <c r="A150" s="4" t="s">
        <v>2320</v>
      </c>
    </row>
    <row r="151" spans="1:7">
      <c r="A151" s="3" t="s">
        <v>2201</v>
      </c>
    </row>
    <row r="152" spans="1:7">
      <c r="A152" s="4" t="s">
        <v>2295</v>
      </c>
      <c r="D152" s="9" t="n">
        <v>596</v>
      </c>
    </row>
    <row r="153" spans="1:7">
      <c r="A153" s="4" t="s">
        <v>2321</v>
      </c>
    </row>
    <row r="154" spans="1:7">
      <c r="A154" s="3" t="s">
        <v>2201</v>
      </c>
    </row>
    <row r="155" spans="1:7">
      <c r="A155" s="4" t="s">
        <v>2255</v>
      </c>
      <c r="B155" s="4" t="s">
        <v>2326</v>
      </c>
    </row>
    <row r="156" spans="1:7">
      <c r="A156" s="4" t="s">
        <v>2257</v>
      </c>
      <c r="B156" s="4" t="s">
        <v>2322</v>
      </c>
    </row>
    <row r="157" spans="1:7">
      <c r="A157" s="4" t="s">
        <v>2259</v>
      </c>
      <c r="B157" s="4" t="s">
        <v>2323</v>
      </c>
      <c r="D157" s="4" t="s">
        <v>2323</v>
      </c>
      <c r="F157" s="4" t="s">
        <v>2323</v>
      </c>
    </row>
    <row r="158" spans="1:7">
      <c r="A158" s="4" t="s">
        <v>2260</v>
      </c>
      <c r="B158" s="4" t="s">
        <v>2301</v>
      </c>
    </row>
    <row r="159" spans="1:7">
      <c r="A159" s="4" t="s">
        <v>2262</v>
      </c>
      <c r="B159" s="4" t="s">
        <v>2270</v>
      </c>
    </row>
    <row r="160" spans="1:7">
      <c r="A160" s="4" t="s">
        <v>2324</v>
      </c>
    </row>
    <row r="161" spans="1:7">
      <c r="A161" s="3" t="s">
        <v>2201</v>
      </c>
    </row>
    <row r="162" spans="1:7">
      <c r="A162" s="4" t="s">
        <v>2295</v>
      </c>
      <c r="D162" s="9" t="n">
        <v>351</v>
      </c>
    </row>
    <row r="163" spans="1:7">
      <c r="A163" s="4" t="s">
        <v>2327</v>
      </c>
    </row>
    <row r="164" spans="1:7">
      <c r="A164" s="3" t="s">
        <v>2201</v>
      </c>
    </row>
    <row r="165" spans="1:7">
      <c r="A165" s="4" t="s">
        <v>2255</v>
      </c>
      <c r="B165" s="4" t="s">
        <v>2328</v>
      </c>
    </row>
    <row r="166" spans="1:7">
      <c r="A166" s="4" t="s">
        <v>2257</v>
      </c>
      <c r="B166" s="4" t="s">
        <v>2329</v>
      </c>
    </row>
    <row r="167" spans="1:7">
      <c r="A167" s="4" t="s">
        <v>2259</v>
      </c>
      <c r="B167" s="4" t="s">
        <v>2330</v>
      </c>
      <c r="D167" s="4" t="s">
        <v>2330</v>
      </c>
      <c r="F167" s="4" t="s">
        <v>2330</v>
      </c>
    </row>
    <row r="168" spans="1:7">
      <c r="A168" s="4" t="s">
        <v>2260</v>
      </c>
      <c r="B168" s="4" t="s">
        <v>2331</v>
      </c>
    </row>
    <row r="169" spans="1:7">
      <c r="A169" s="4" t="s">
        <v>2262</v>
      </c>
      <c r="B169" s="4" t="s">
        <v>2277</v>
      </c>
    </row>
    <row r="170" spans="1:7">
      <c r="A170" s="4" t="s">
        <v>2332</v>
      </c>
    </row>
    <row r="171" spans="1:7">
      <c r="A171" s="3" t="s">
        <v>2201</v>
      </c>
    </row>
    <row r="172" spans="1:7">
      <c r="A172" s="4" t="s">
        <v>2295</v>
      </c>
      <c r="D172" s="9" t="n">
        <v>401</v>
      </c>
    </row>
    <row r="173" spans="1:7">
      <c r="A173" s="4" t="s">
        <v>2333</v>
      </c>
    </row>
    <row r="174" spans="1:7">
      <c r="A174" s="3" t="s">
        <v>2201</v>
      </c>
    </row>
    <row r="175" spans="1:7">
      <c r="A175" s="4" t="s">
        <v>2255</v>
      </c>
      <c r="B175" s="4" t="s">
        <v>2309</v>
      </c>
    </row>
    <row r="176" spans="1:7">
      <c r="A176" s="4" t="s">
        <v>2257</v>
      </c>
      <c r="B176" s="4" t="s">
        <v>2334</v>
      </c>
    </row>
    <row r="177" spans="1:7">
      <c r="A177" s="4" t="s">
        <v>2259</v>
      </c>
      <c r="B177" s="4" t="s">
        <v>2323</v>
      </c>
      <c r="D177" s="4" t="s">
        <v>2323</v>
      </c>
      <c r="F177" s="4" t="s">
        <v>2323</v>
      </c>
    </row>
    <row r="178" spans="1:7">
      <c r="A178" s="4" t="s">
        <v>2260</v>
      </c>
      <c r="B178" s="4" t="s">
        <v>2301</v>
      </c>
    </row>
    <row r="179" spans="1:7">
      <c r="A179" s="4" t="s">
        <v>2262</v>
      </c>
      <c r="B179" s="4" t="s">
        <v>2277</v>
      </c>
    </row>
    <row r="180" spans="1:7">
      <c r="A180" s="4" t="s">
        <v>2335</v>
      </c>
    </row>
    <row r="181" spans="1:7">
      <c r="A181" s="3" t="s">
        <v>2201</v>
      </c>
    </row>
    <row r="182" spans="1:7">
      <c r="A182" s="4" t="s">
        <v>2295</v>
      </c>
      <c r="D182" s="9" t="n">
        <v>220</v>
      </c>
    </row>
    <row r="183" spans="1:7">
      <c r="A183" s="4" t="s">
        <v>2333</v>
      </c>
    </row>
    <row r="184" spans="1:7">
      <c r="A184" s="3" t="s">
        <v>2201</v>
      </c>
    </row>
    <row r="185" spans="1:7">
      <c r="A185" s="4" t="s">
        <v>2255</v>
      </c>
      <c r="B185" s="4" t="s">
        <v>2326</v>
      </c>
    </row>
    <row r="186" spans="1:7">
      <c r="A186" s="4" t="s">
        <v>2257</v>
      </c>
      <c r="B186" s="4" t="s">
        <v>2334</v>
      </c>
    </row>
    <row r="187" spans="1:7">
      <c r="A187" s="4" t="s">
        <v>2259</v>
      </c>
      <c r="B187" s="4" t="s">
        <v>2323</v>
      </c>
      <c r="D187" s="4" t="s">
        <v>2323</v>
      </c>
      <c r="F187" s="4" t="s">
        <v>2323</v>
      </c>
    </row>
    <row r="188" spans="1:7">
      <c r="A188" s="4" t="s">
        <v>2260</v>
      </c>
      <c r="B188" s="4" t="s">
        <v>2301</v>
      </c>
    </row>
    <row r="189" spans="1:7">
      <c r="A189" s="4" t="s">
        <v>2262</v>
      </c>
      <c r="B189" s="4" t="s">
        <v>2277</v>
      </c>
    </row>
    <row r="190" spans="1:7">
      <c r="A190" s="4" t="s">
        <v>2335</v>
      </c>
    </row>
    <row r="191" spans="1:7">
      <c r="A191" s="3" t="s">
        <v>2201</v>
      </c>
    </row>
    <row r="192" spans="1:7">
      <c r="A192" s="4" t="s">
        <v>2295</v>
      </c>
      <c r="D192" s="9" t="n">
        <v>187</v>
      </c>
    </row>
    <row r="193" spans="1:7">
      <c r="A193" s="4" t="s">
        <v>2327</v>
      </c>
    </row>
    <row r="194" spans="1:7">
      <c r="A194" s="3" t="s">
        <v>2201</v>
      </c>
    </row>
    <row r="195" spans="1:7">
      <c r="A195" s="4" t="s">
        <v>2255</v>
      </c>
      <c r="B195" s="4" t="s">
        <v>2326</v>
      </c>
    </row>
    <row r="196" spans="1:7">
      <c r="A196" s="4" t="s">
        <v>2257</v>
      </c>
      <c r="B196" s="4" t="s">
        <v>2329</v>
      </c>
    </row>
    <row r="197" spans="1:7">
      <c r="A197" s="4" t="s">
        <v>2259</v>
      </c>
      <c r="B197" s="4" t="s">
        <v>2330</v>
      </c>
      <c r="D197" s="4" t="s">
        <v>2330</v>
      </c>
      <c r="F197" s="4" t="s">
        <v>2330</v>
      </c>
    </row>
    <row r="198" spans="1:7">
      <c r="A198" s="4" t="s">
        <v>2260</v>
      </c>
      <c r="B198" s="4" t="s">
        <v>2331</v>
      </c>
    </row>
    <row r="199" spans="1:7">
      <c r="A199" s="4" t="s">
        <v>2262</v>
      </c>
      <c r="B199" s="4" t="s">
        <v>2277</v>
      </c>
    </row>
    <row r="200" spans="1:7">
      <c r="A200" s="4" t="s">
        <v>2332</v>
      </c>
    </row>
    <row r="201" spans="1:7">
      <c r="A201" s="3" t="s">
        <v>2201</v>
      </c>
    </row>
    <row r="202" spans="1:7">
      <c r="A202" s="4" t="s">
        <v>2295</v>
      </c>
      <c r="D202" s="9" t="n">
        <v>213</v>
      </c>
    </row>
    <row r="203" spans="1:7"/>
    <row r="204" spans="1:7">
      <c r="A204" s="4" t="s">
        <v>154</v>
      </c>
      <c r="B204" s="4" t="s">
        <v>2336</v>
      </c>
    </row>
    <row r="205" spans="1:7">
      <c r="A205" s="4" t="s">
        <v>138</v>
      </c>
      <c r="B205" s="4" t="s">
        <v>2337</v>
      </c>
    </row>
  </sheetData>
  <mergeCells count="9">
    <mergeCell ref="A1:A2"/>
    <mergeCell ref="B1:C1"/>
    <mergeCell ref="D1:G1"/>
    <mergeCell ref="B2:C2"/>
    <mergeCell ref="D2:E2"/>
    <mergeCell ref="F2:G2"/>
    <mergeCell ref="A203:G203"/>
    <mergeCell ref="B204:G204"/>
    <mergeCell ref="B205:G205"/>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21"/>
    <col customWidth="1" max="5" min="5" width="21"/>
  </cols>
  <sheetData>
    <row r="1" spans="1:5">
      <c r="A1" s="1" t="s">
        <v>2338</v>
      </c>
      <c r="B1" s="2" t="s">
        <v>1481</v>
      </c>
      <c r="C1" s="2" t="s">
        <v>1</v>
      </c>
    </row>
    <row r="2" spans="1:5">
      <c r="B2" s="2" t="s">
        <v>2339</v>
      </c>
      <c r="C2" s="2" t="s">
        <v>989</v>
      </c>
      <c r="D2" s="2" t="s">
        <v>877</v>
      </c>
      <c r="E2" s="2" t="s">
        <v>878</v>
      </c>
    </row>
    <row r="3" spans="1:5">
      <c r="A3" s="3" t="s">
        <v>156</v>
      </c>
    </row>
    <row r="4" spans="1:5">
      <c r="A4" s="4" t="s">
        <v>2340</v>
      </c>
      <c r="C4" s="6" t="n">
        <v>256</v>
      </c>
      <c r="E4" s="6" t="n">
        <v>264</v>
      </c>
    </row>
    <row r="5" spans="1:5">
      <c r="A5" s="4" t="s">
        <v>2341</v>
      </c>
      <c r="C5" s="6" t="n">
        <v>13875</v>
      </c>
      <c r="E5" s="5" t="n">
        <v>53208</v>
      </c>
    </row>
    <row r="6" spans="1:5">
      <c r="A6" s="4" t="s">
        <v>2342</v>
      </c>
      <c r="B6" s="4" t="s">
        <v>2343</v>
      </c>
      <c r="C6" s="4" t="s">
        <v>2336</v>
      </c>
    </row>
    <row r="7" spans="1:5">
      <c r="A7" s="4" t="s">
        <v>2344</v>
      </c>
      <c r="D7" s="9" t="n">
        <v>153</v>
      </c>
    </row>
    <row r="8" spans="1:5">
      <c r="A8" s="4" t="s">
        <v>434</v>
      </c>
    </row>
    <row r="9" spans="1:5">
      <c r="A9" s="3" t="s">
        <v>156</v>
      </c>
    </row>
    <row r="10" spans="1:5">
      <c r="A10" s="4" t="s">
        <v>2340</v>
      </c>
      <c r="C10" s="6" t="n">
        <v>275422</v>
      </c>
      <c r="E10" s="6" t="n">
        <v>281298</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2345</v>
      </c>
      <c r="B1" s="2" t="s">
        <v>1</v>
      </c>
    </row>
    <row r="2" spans="1:4">
      <c r="B2" s="2" t="s">
        <v>39</v>
      </c>
      <c r="C2" s="2" t="s">
        <v>40</v>
      </c>
      <c r="D2" s="2" t="s">
        <v>82</v>
      </c>
    </row>
    <row r="3" spans="1:4">
      <c r="A3" s="3" t="s">
        <v>312</v>
      </c>
    </row>
    <row r="4" spans="1:4">
      <c r="A4" s="4" t="s">
        <v>2346</v>
      </c>
      <c r="B4" s="6" t="n">
        <v>-1684</v>
      </c>
      <c r="C4" s="6" t="n">
        <v>-513</v>
      </c>
      <c r="D4" s="6" t="n">
        <v>-1301</v>
      </c>
    </row>
    <row r="5" spans="1:4">
      <c r="A5" s="4" t="s">
        <v>2088</v>
      </c>
      <c r="B5" s="5" t="n">
        <v>-201</v>
      </c>
      <c r="C5" s="5" t="n">
        <v>6126</v>
      </c>
      <c r="D5" s="5" t="n">
        <v>-532</v>
      </c>
    </row>
    <row r="6" spans="1:4">
      <c r="A6" s="4" t="s">
        <v>2347</v>
      </c>
      <c r="B6" s="5" t="n">
        <v>55</v>
      </c>
      <c r="C6" s="5" t="n">
        <v>-152</v>
      </c>
      <c r="D6" s="4" t="s">
        <v>95</v>
      </c>
    </row>
    <row r="7" spans="1:4">
      <c r="A7" s="4" t="s">
        <v>105</v>
      </c>
      <c r="B7" s="6" t="n">
        <v>-1830</v>
      </c>
      <c r="C7" s="6" t="n">
        <v>5461</v>
      </c>
      <c r="D7" s="6" t="n">
        <v>-183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2348</v>
      </c>
      <c r="B1" s="2" t="s">
        <v>1</v>
      </c>
    </row>
    <row r="2" spans="1:2">
      <c r="B2" s="2" t="s">
        <v>39</v>
      </c>
    </row>
    <row r="3" spans="1:2">
      <c r="A3" s="4" t="s">
        <v>2349</v>
      </c>
    </row>
    <row r="4" spans="1:2">
      <c r="A4" s="3" t="s">
        <v>2350</v>
      </c>
    </row>
    <row r="5" spans="1:2">
      <c r="A5" s="4" t="s">
        <v>2351</v>
      </c>
      <c r="B5" s="4" t="s">
        <v>1654</v>
      </c>
    </row>
    <row r="6" spans="1:2">
      <c r="A6" s="4" t="s">
        <v>2352</v>
      </c>
    </row>
    <row r="7" spans="1:2">
      <c r="A7" s="3" t="s">
        <v>2350</v>
      </c>
    </row>
    <row r="8" spans="1:2">
      <c r="A8" s="4" t="s">
        <v>2351</v>
      </c>
      <c r="B8" s="4" t="s">
        <v>2353</v>
      </c>
    </row>
    <row r="9" spans="1:2">
      <c r="A9" s="4" t="s">
        <v>2354</v>
      </c>
    </row>
    <row r="10" spans="1:2">
      <c r="A10" s="3" t="s">
        <v>2350</v>
      </c>
    </row>
    <row r="11" spans="1:2">
      <c r="A11" s="4" t="s">
        <v>2351</v>
      </c>
      <c r="B11" s="4" t="s">
        <v>2355</v>
      </c>
    </row>
    <row r="12" spans="1:2">
      <c r="A12" s="4" t="s">
        <v>2356</v>
      </c>
    </row>
    <row r="13" spans="1:2">
      <c r="A13" s="3" t="s">
        <v>2350</v>
      </c>
    </row>
    <row r="14" spans="1:2">
      <c r="A14" s="4" t="s">
        <v>2351</v>
      </c>
      <c r="B14" s="4" t="s">
        <v>1654</v>
      </c>
    </row>
    <row r="15" spans="1:2">
      <c r="A15" s="4" t="s">
        <v>2357</v>
      </c>
    </row>
    <row r="16" spans="1:2">
      <c r="A16" s="3" t="s">
        <v>2350</v>
      </c>
    </row>
    <row r="17" spans="1:2">
      <c r="A17" s="4" t="s">
        <v>2351</v>
      </c>
      <c r="B17" s="4" t="s">
        <v>1654</v>
      </c>
    </row>
    <row r="18" spans="1:2">
      <c r="A18" s="4" t="s">
        <v>2358</v>
      </c>
    </row>
    <row r="19" spans="1:2">
      <c r="A19" s="3" t="s">
        <v>2350</v>
      </c>
    </row>
    <row r="20" spans="1:2">
      <c r="A20" s="4" t="s">
        <v>2351</v>
      </c>
      <c r="B20" s="4" t="s">
        <v>2359</v>
      </c>
    </row>
    <row r="21" spans="1:2">
      <c r="A21" s="4" t="s">
        <v>2360</v>
      </c>
    </row>
    <row r="22" spans="1:2">
      <c r="A22" s="3" t="s">
        <v>2350</v>
      </c>
    </row>
    <row r="23" spans="1:2">
      <c r="A23" s="4" t="s">
        <v>2351</v>
      </c>
      <c r="B23" s="4" t="s">
        <v>1654</v>
      </c>
    </row>
    <row r="24" spans="1:2">
      <c r="A24" s="4" t="s">
        <v>2361</v>
      </c>
    </row>
    <row r="25" spans="1:2">
      <c r="A25" s="3" t="s">
        <v>2350</v>
      </c>
    </row>
    <row r="26" spans="1:2">
      <c r="A26" s="4" t="s">
        <v>2351</v>
      </c>
      <c r="B26" s="4" t="s">
        <v>2362</v>
      </c>
    </row>
    <row r="27" spans="1:2">
      <c r="A27" s="4" t="s">
        <v>2363</v>
      </c>
    </row>
    <row r="28" spans="1:2">
      <c r="A28" s="3" t="s">
        <v>2350</v>
      </c>
    </row>
    <row r="29" spans="1:2">
      <c r="A29" s="4" t="s">
        <v>2351</v>
      </c>
      <c r="B29" s="4" t="s">
        <v>2359</v>
      </c>
    </row>
    <row r="30" spans="1:2">
      <c r="A30" s="4" t="s">
        <v>2364</v>
      </c>
    </row>
    <row r="31" spans="1:2">
      <c r="A31" s="3" t="s">
        <v>2350</v>
      </c>
    </row>
    <row r="32" spans="1:2">
      <c r="A32" s="4" t="s">
        <v>2351</v>
      </c>
      <c r="B32" s="4" t="s">
        <v>2359</v>
      </c>
    </row>
    <row r="33" spans="1:2">
      <c r="A33" s="4" t="s">
        <v>2365</v>
      </c>
    </row>
    <row r="34" spans="1:2">
      <c r="A34" s="3" t="s">
        <v>2350</v>
      </c>
    </row>
    <row r="35" spans="1:2">
      <c r="A35" s="4" t="s">
        <v>2351</v>
      </c>
      <c r="B35" s="4" t="s">
        <v>2366</v>
      </c>
    </row>
    <row r="36" spans="1:2">
      <c r="A36" s="4" t="s">
        <v>2367</v>
      </c>
    </row>
    <row r="37" spans="1:2">
      <c r="A37" s="3" t="s">
        <v>2350</v>
      </c>
    </row>
    <row r="38" spans="1:2">
      <c r="A38" s="4" t="s">
        <v>2351</v>
      </c>
      <c r="B38" s="4" t="s">
        <v>2368</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9</v>
      </c>
      <c r="B1" s="2" t="s">
        <v>1</v>
      </c>
    </row>
    <row r="2" spans="1:4">
      <c r="B2" s="2" t="s">
        <v>39</v>
      </c>
      <c r="C2" s="2" t="s">
        <v>40</v>
      </c>
      <c r="D2" s="2" t="s">
        <v>82</v>
      </c>
    </row>
    <row r="3" spans="1:4">
      <c r="A3" s="3" t="s">
        <v>312</v>
      </c>
    </row>
    <row r="4" spans="1:4">
      <c r="A4" s="4" t="s">
        <v>2370</v>
      </c>
      <c r="B4" s="6" t="n">
        <v>6478</v>
      </c>
      <c r="C4" s="6" t="n">
        <v>1458</v>
      </c>
      <c r="D4" s="6" t="n">
        <v>-2035</v>
      </c>
    </row>
    <row r="5" spans="1:4">
      <c r="A5" s="3" t="s">
        <v>2371</v>
      </c>
    </row>
    <row r="6" spans="1:4">
      <c r="A6" s="4" t="s">
        <v>2372</v>
      </c>
      <c r="B6" s="5" t="n">
        <v>-4076</v>
      </c>
      <c r="C6" s="4" t="s">
        <v>95</v>
      </c>
      <c r="D6" s="4" t="s">
        <v>95</v>
      </c>
    </row>
    <row r="7" spans="1:4">
      <c r="A7" s="4" t="s">
        <v>1308</v>
      </c>
      <c r="B7" s="5" t="n">
        <v>-763</v>
      </c>
      <c r="C7" s="5" t="n">
        <v>-376</v>
      </c>
      <c r="D7" s="5" t="n">
        <v>-691</v>
      </c>
    </row>
    <row r="8" spans="1:4">
      <c r="A8" s="4" t="s">
        <v>2373</v>
      </c>
      <c r="B8" s="5" t="n">
        <v>-2977</v>
      </c>
      <c r="C8" s="5" t="n">
        <v>-2810</v>
      </c>
      <c r="D8" s="5" t="n">
        <v>14</v>
      </c>
    </row>
    <row r="9" spans="1:4">
      <c r="A9" s="4" t="s">
        <v>2374</v>
      </c>
      <c r="B9" s="4" t="s">
        <v>95</v>
      </c>
      <c r="C9" s="5" t="n">
        <v>-115</v>
      </c>
      <c r="D9" s="5" t="n">
        <v>-62</v>
      </c>
    </row>
    <row r="10" spans="1:4">
      <c r="A10" s="4" t="s">
        <v>2375</v>
      </c>
      <c r="B10" s="5" t="n">
        <v>-2228</v>
      </c>
      <c r="C10" s="5" t="n">
        <v>-1361</v>
      </c>
      <c r="D10" s="5" t="n">
        <v>-89</v>
      </c>
    </row>
    <row r="11" spans="1:4">
      <c r="A11" s="4" t="s">
        <v>2376</v>
      </c>
      <c r="B11" s="5" t="n">
        <v>52</v>
      </c>
      <c r="C11" s="5" t="n">
        <v>-504</v>
      </c>
      <c r="D11" s="4" t="s">
        <v>95</v>
      </c>
    </row>
    <row r="12" spans="1:4">
      <c r="A12" s="4" t="s">
        <v>2377</v>
      </c>
      <c r="B12" s="5" t="n">
        <v>280</v>
      </c>
      <c r="C12" s="5" t="n">
        <v>8233</v>
      </c>
      <c r="D12" s="5" t="n">
        <v>4</v>
      </c>
    </row>
    <row r="13" spans="1:4">
      <c r="A13" s="4" t="s">
        <v>2378</v>
      </c>
      <c r="B13" s="4" t="s">
        <v>95</v>
      </c>
      <c r="C13" s="4" t="s">
        <v>95</v>
      </c>
      <c r="D13" s="5" t="n">
        <v>193</v>
      </c>
    </row>
    <row r="14" spans="1:4">
      <c r="A14" s="4" t="s">
        <v>2379</v>
      </c>
      <c r="B14" s="5" t="n">
        <v>-18</v>
      </c>
      <c r="C14" s="5" t="n">
        <v>-11</v>
      </c>
      <c r="D14" s="5" t="n">
        <v>125</v>
      </c>
    </row>
    <row r="15" spans="1:4">
      <c r="A15" s="4" t="s">
        <v>1407</v>
      </c>
      <c r="B15" s="5" t="n">
        <v>782</v>
      </c>
      <c r="C15" s="5" t="n">
        <v>941</v>
      </c>
      <c r="D15" s="5" t="n">
        <v>542</v>
      </c>
    </row>
    <row r="16" spans="1:4">
      <c r="A16" s="4" t="s">
        <v>2380</v>
      </c>
      <c r="B16" s="5" t="n">
        <v>640</v>
      </c>
      <c r="C16" s="5" t="n">
        <v>6</v>
      </c>
      <c r="D16" s="5" t="n">
        <v>166</v>
      </c>
    </row>
    <row r="17" spans="1:4">
      <c r="A17" s="4" t="s">
        <v>2381</v>
      </c>
      <c r="B17" s="6" t="n">
        <v>-1830</v>
      </c>
      <c r="C17" s="6" t="n">
        <v>5461</v>
      </c>
      <c r="D17" s="6" t="n">
        <v>-183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v>
      </c>
      <c r="B1" s="2" t="s">
        <v>1</v>
      </c>
    </row>
    <row r="2" spans="1:2">
      <c r="B2" s="2" t="s">
        <v>39</v>
      </c>
    </row>
    <row r="3" spans="1:2">
      <c r="A3" s="3" t="s">
        <v>286</v>
      </c>
    </row>
    <row r="4" spans="1:2">
      <c r="A4" s="4" t="s">
        <v>43</v>
      </c>
      <c r="B4" s="4" t="s">
        <v>28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2</v>
      </c>
      <c r="B1" s="2" t="s">
        <v>39</v>
      </c>
      <c r="C1" s="2" t="s">
        <v>40</v>
      </c>
    </row>
    <row r="2" spans="1:3">
      <c r="A2" s="3" t="s">
        <v>2350</v>
      </c>
    </row>
    <row r="3" spans="1:3">
      <c r="A3" s="4" t="s">
        <v>49</v>
      </c>
      <c r="B3" s="6" t="n">
        <v>10656</v>
      </c>
      <c r="C3" s="6" t="n">
        <v>13792</v>
      </c>
    </row>
    <row r="4" spans="1:3">
      <c r="A4" s="4" t="s">
        <v>69</v>
      </c>
      <c r="B4" s="5" t="n">
        <v>-50131</v>
      </c>
      <c r="C4" s="5" t="n">
        <v>-53920</v>
      </c>
    </row>
    <row r="5" spans="1:3">
      <c r="A5" s="4" t="s">
        <v>2383</v>
      </c>
      <c r="B5" s="5" t="n">
        <v>-39475</v>
      </c>
      <c r="C5" s="5" t="n">
        <v>-40128</v>
      </c>
    </row>
    <row r="6" spans="1:3">
      <c r="A6" s="4" t="s">
        <v>2384</v>
      </c>
    </row>
    <row r="7" spans="1:3">
      <c r="A7" s="3" t="s">
        <v>2350</v>
      </c>
    </row>
    <row r="8" spans="1:3">
      <c r="A8" s="4" t="s">
        <v>49</v>
      </c>
      <c r="B8" s="5" t="n">
        <v>8959</v>
      </c>
      <c r="C8" s="5" t="n">
        <v>11416</v>
      </c>
    </row>
    <row r="9" spans="1:3">
      <c r="A9" s="4" t="s">
        <v>69</v>
      </c>
      <c r="B9" s="5" t="n">
        <v>-36058</v>
      </c>
      <c r="C9" s="5" t="n">
        <v>-52987</v>
      </c>
    </row>
    <row r="10" spans="1:3">
      <c r="A10" s="4" t="s">
        <v>2385</v>
      </c>
    </row>
    <row r="11" spans="1:3">
      <c r="A11" s="3" t="s">
        <v>2350</v>
      </c>
    </row>
    <row r="12" spans="1:3">
      <c r="A12" s="4" t="s">
        <v>49</v>
      </c>
      <c r="B12" s="5" t="n">
        <v>1697</v>
      </c>
      <c r="C12" s="5" t="n">
        <v>2376</v>
      </c>
    </row>
    <row r="13" spans="1:3">
      <c r="A13" s="4" t="s">
        <v>69</v>
      </c>
      <c r="B13" s="6" t="n">
        <v>-14073</v>
      </c>
      <c r="C13" s="6" t="n">
        <v>-93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86</v>
      </c>
      <c r="B1" s="2" t="s">
        <v>1</v>
      </c>
    </row>
    <row r="2" spans="1:3">
      <c r="B2" s="2" t="s">
        <v>39</v>
      </c>
      <c r="C2" s="2" t="s">
        <v>40</v>
      </c>
    </row>
    <row r="3" spans="1:3">
      <c r="A3" s="3" t="s">
        <v>900</v>
      </c>
    </row>
    <row r="4" spans="1:3">
      <c r="A4" s="4" t="s">
        <v>1406</v>
      </c>
      <c r="C4" s="6" t="n">
        <v>-196</v>
      </c>
    </row>
    <row r="5" spans="1:3">
      <c r="A5" s="4" t="s">
        <v>2387</v>
      </c>
    </row>
    <row r="6" spans="1:3">
      <c r="A6" s="3" t="s">
        <v>900</v>
      </c>
    </row>
    <row r="7" spans="1:3">
      <c r="A7" s="4" t="s">
        <v>1397</v>
      </c>
      <c r="B7" s="6" t="n">
        <v>9111</v>
      </c>
      <c r="C7" s="5" t="n">
        <v>8829</v>
      </c>
    </row>
    <row r="8" spans="1:3">
      <c r="A8" s="4" t="s">
        <v>2388</v>
      </c>
      <c r="B8" s="4" t="s">
        <v>95</v>
      </c>
      <c r="C8" s="5" t="n">
        <v>2</v>
      </c>
    </row>
    <row r="9" spans="1:3">
      <c r="A9" s="4" t="s">
        <v>1678</v>
      </c>
      <c r="B9" s="5" t="n">
        <v>-216</v>
      </c>
      <c r="C9" s="5" t="n">
        <v>801</v>
      </c>
    </row>
    <row r="10" spans="1:3">
      <c r="A10" s="4" t="s">
        <v>2389</v>
      </c>
      <c r="B10" s="5" t="n">
        <v>-3365</v>
      </c>
      <c r="C10" s="5" t="n">
        <v>-498</v>
      </c>
    </row>
    <row r="11" spans="1:3">
      <c r="A11" s="4" t="s">
        <v>2390</v>
      </c>
      <c r="B11" s="4" t="s">
        <v>95</v>
      </c>
    </row>
    <row r="12" spans="1:3">
      <c r="A12" s="4" t="s">
        <v>1406</v>
      </c>
      <c r="B12" s="4" t="s">
        <v>95</v>
      </c>
    </row>
    <row r="13" spans="1:3">
      <c r="A13" s="4" t="s">
        <v>2391</v>
      </c>
      <c r="B13" s="4" t="s">
        <v>95</v>
      </c>
      <c r="C13" s="4" t="s">
        <v>95</v>
      </c>
    </row>
    <row r="14" spans="1:3">
      <c r="A14" s="4" t="s">
        <v>2392</v>
      </c>
      <c r="B14" s="5" t="n">
        <v>5530</v>
      </c>
      <c r="C14" s="5" t="n">
        <v>9111</v>
      </c>
    </row>
    <row r="15" spans="1:3">
      <c r="A15" s="4" t="s">
        <v>2393</v>
      </c>
      <c r="C15" s="5" t="n">
        <v>-23</v>
      </c>
    </row>
    <row r="16" spans="1:3">
      <c r="A16" s="4" t="s">
        <v>2391</v>
      </c>
      <c r="C16" s="4" t="s">
        <v>95</v>
      </c>
    </row>
    <row r="17" spans="1:3">
      <c r="A17" s="4" t="s">
        <v>874</v>
      </c>
    </row>
    <row r="18" spans="1:3">
      <c r="A18" s="3" t="s">
        <v>900</v>
      </c>
    </row>
    <row r="19" spans="1:3">
      <c r="A19" s="4" t="s">
        <v>1397</v>
      </c>
      <c r="B19" s="5" t="n">
        <v>1420</v>
      </c>
      <c r="C19" s="5" t="n">
        <v>2339</v>
      </c>
    </row>
    <row r="20" spans="1:3">
      <c r="A20" s="4" t="s">
        <v>2388</v>
      </c>
      <c r="B20" s="4" t="s">
        <v>95</v>
      </c>
      <c r="C20" s="4" t="s">
        <v>95</v>
      </c>
    </row>
    <row r="21" spans="1:3">
      <c r="A21" s="4" t="s">
        <v>1678</v>
      </c>
      <c r="B21" s="5" t="n">
        <v>-48</v>
      </c>
      <c r="C21" s="5" t="n">
        <v>264</v>
      </c>
    </row>
    <row r="22" spans="1:3">
      <c r="A22" s="4" t="s">
        <v>2389</v>
      </c>
      <c r="B22" s="5" t="n">
        <v>-481</v>
      </c>
      <c r="C22" s="5" t="n">
        <v>-533</v>
      </c>
    </row>
    <row r="23" spans="1:3">
      <c r="A23" s="4" t="s">
        <v>2390</v>
      </c>
      <c r="B23" s="5" t="n">
        <v>201</v>
      </c>
    </row>
    <row r="24" spans="1:3">
      <c r="A24" s="4" t="s">
        <v>1406</v>
      </c>
      <c r="B24" s="4" t="s">
        <v>95</v>
      </c>
    </row>
    <row r="25" spans="1:3">
      <c r="A25" s="4" t="s">
        <v>2391</v>
      </c>
      <c r="B25" s="4" t="s">
        <v>95</v>
      </c>
      <c r="C25" s="4" t="s">
        <v>95</v>
      </c>
    </row>
    <row r="26" spans="1:3">
      <c r="A26" s="4" t="s">
        <v>2392</v>
      </c>
      <c r="B26" s="5" t="n">
        <v>1092</v>
      </c>
      <c r="C26" s="5" t="n">
        <v>1420</v>
      </c>
    </row>
    <row r="27" spans="1:3">
      <c r="A27" s="4" t="s">
        <v>2393</v>
      </c>
      <c r="C27" s="4" t="s">
        <v>95</v>
      </c>
    </row>
    <row r="28" spans="1:3">
      <c r="A28" s="4" t="s">
        <v>2391</v>
      </c>
      <c r="C28" s="5" t="n">
        <v>-650</v>
      </c>
    </row>
    <row r="29" spans="1:3">
      <c r="A29" s="4" t="s">
        <v>2394</v>
      </c>
    </row>
    <row r="30" spans="1:3">
      <c r="A30" s="3" t="s">
        <v>900</v>
      </c>
    </row>
    <row r="31" spans="1:3">
      <c r="A31" s="4" t="s">
        <v>1397</v>
      </c>
      <c r="B31" s="5" t="n">
        <v>13792</v>
      </c>
      <c r="C31" s="5" t="n">
        <v>15274</v>
      </c>
    </row>
    <row r="32" spans="1:3">
      <c r="A32" s="4" t="s">
        <v>2388</v>
      </c>
      <c r="B32" s="4" t="s">
        <v>95</v>
      </c>
      <c r="C32" s="5" t="n">
        <v>2</v>
      </c>
    </row>
    <row r="33" spans="1:3">
      <c r="A33" s="4" t="s">
        <v>1678</v>
      </c>
      <c r="B33" s="5" t="n">
        <v>-129</v>
      </c>
      <c r="C33" s="5" t="n">
        <v>934</v>
      </c>
    </row>
    <row r="34" spans="1:3">
      <c r="A34" s="4" t="s">
        <v>2389</v>
      </c>
      <c r="B34" s="5" t="n">
        <v>-3208</v>
      </c>
      <c r="C34" s="5" t="n">
        <v>-1745</v>
      </c>
    </row>
    <row r="35" spans="1:3">
      <c r="A35" s="4" t="s">
        <v>2390</v>
      </c>
      <c r="B35" s="5" t="n">
        <v>201</v>
      </c>
    </row>
    <row r="36" spans="1:3">
      <c r="A36" s="4" t="s">
        <v>1406</v>
      </c>
      <c r="B36" s="4" t="s">
        <v>95</v>
      </c>
    </row>
    <row r="37" spans="1:3">
      <c r="A37" s="4" t="s">
        <v>2391</v>
      </c>
      <c r="B37" s="4" t="s">
        <v>95</v>
      </c>
      <c r="C37" s="4" t="s">
        <v>95</v>
      </c>
    </row>
    <row r="38" spans="1:3">
      <c r="A38" s="4" t="s">
        <v>2392</v>
      </c>
      <c r="B38" s="5" t="n">
        <v>10656</v>
      </c>
      <c r="C38" s="5" t="n">
        <v>13792</v>
      </c>
    </row>
    <row r="39" spans="1:3">
      <c r="A39" s="4" t="s">
        <v>2393</v>
      </c>
      <c r="C39" s="5" t="n">
        <v>-23</v>
      </c>
    </row>
    <row r="40" spans="1:3">
      <c r="A40" s="4" t="s">
        <v>2391</v>
      </c>
      <c r="C40" s="5" t="n">
        <v>-650</v>
      </c>
    </row>
    <row r="41" spans="1:3">
      <c r="A41" s="4" t="s">
        <v>2395</v>
      </c>
    </row>
    <row r="42" spans="1:3">
      <c r="A42" s="3" t="s">
        <v>900</v>
      </c>
    </row>
    <row r="43" spans="1:3">
      <c r="A43" s="4" t="s">
        <v>1397</v>
      </c>
      <c r="B43" s="5" t="n">
        <v>-40128</v>
      </c>
      <c r="C43" s="5" t="n">
        <v>-32961</v>
      </c>
    </row>
    <row r="44" spans="1:3">
      <c r="A44" s="4" t="s">
        <v>2388</v>
      </c>
      <c r="B44" s="4" t="s">
        <v>95</v>
      </c>
      <c r="C44" s="5" t="n">
        <v>-20</v>
      </c>
    </row>
    <row r="45" spans="1:3">
      <c r="A45" s="4" t="s">
        <v>1678</v>
      </c>
      <c r="B45" s="5" t="n">
        <v>1313</v>
      </c>
      <c r="C45" s="5" t="n">
        <v>-17510</v>
      </c>
    </row>
    <row r="46" spans="1:3">
      <c r="A46" s="4" t="s">
        <v>2389</v>
      </c>
      <c r="B46" s="5" t="n">
        <v>-201</v>
      </c>
      <c r="C46" s="5" t="n">
        <v>6126</v>
      </c>
    </row>
    <row r="47" spans="1:3">
      <c r="A47" s="4" t="s">
        <v>2390</v>
      </c>
      <c r="B47" s="5" t="n">
        <v>246</v>
      </c>
    </row>
    <row r="48" spans="1:3">
      <c r="A48" s="4" t="s">
        <v>1406</v>
      </c>
      <c r="B48" s="5" t="n">
        <v>-705</v>
      </c>
    </row>
    <row r="49" spans="1:3">
      <c r="A49" s="4" t="s">
        <v>2391</v>
      </c>
      <c r="B49" s="4" t="s">
        <v>95</v>
      </c>
      <c r="C49" s="5" t="n">
        <v>-109</v>
      </c>
    </row>
    <row r="50" spans="1:3">
      <c r="A50" s="4" t="s">
        <v>2392</v>
      </c>
      <c r="B50" s="5" t="n">
        <v>-39475</v>
      </c>
      <c r="C50" s="5" t="n">
        <v>-40128</v>
      </c>
    </row>
    <row r="51" spans="1:3">
      <c r="A51" s="4" t="s">
        <v>2393</v>
      </c>
      <c r="C51" s="5" t="n">
        <v>-23</v>
      </c>
    </row>
    <row r="52" spans="1:3">
      <c r="A52" s="4" t="s">
        <v>2391</v>
      </c>
      <c r="C52" s="5" t="n">
        <v>4369</v>
      </c>
    </row>
    <row r="53" spans="1:3">
      <c r="A53" s="4" t="s">
        <v>2396</v>
      </c>
    </row>
    <row r="54" spans="1:3">
      <c r="A54" s="3" t="s">
        <v>900</v>
      </c>
    </row>
    <row r="55" spans="1:3">
      <c r="A55" s="4" t="s">
        <v>1397</v>
      </c>
      <c r="B55" s="4" t="s">
        <v>95</v>
      </c>
      <c r="C55" s="5" t="n">
        <v>11</v>
      </c>
    </row>
    <row r="56" spans="1:3">
      <c r="A56" s="4" t="s">
        <v>2388</v>
      </c>
      <c r="C56" s="4" t="s">
        <v>95</v>
      </c>
    </row>
    <row r="57" spans="1:3">
      <c r="A57" s="4" t="s">
        <v>1678</v>
      </c>
      <c r="C57" s="5" t="n">
        <v>1</v>
      </c>
    </row>
    <row r="58" spans="1:3">
      <c r="A58" s="4" t="s">
        <v>2389</v>
      </c>
      <c r="C58" s="5" t="n">
        <v>-12</v>
      </c>
    </row>
    <row r="59" spans="1:3">
      <c r="A59" s="4" t="s">
        <v>2391</v>
      </c>
      <c r="C59" s="4" t="s">
        <v>95</v>
      </c>
    </row>
    <row r="60" spans="1:3">
      <c r="A60" s="4" t="s">
        <v>2392</v>
      </c>
      <c r="C60" s="4" t="s">
        <v>95</v>
      </c>
    </row>
    <row r="61" spans="1:3">
      <c r="A61" s="4" t="s">
        <v>2393</v>
      </c>
      <c r="C61" s="4" t="s">
        <v>95</v>
      </c>
    </row>
    <row r="62" spans="1:3">
      <c r="A62" s="4" t="s">
        <v>2391</v>
      </c>
      <c r="C62" s="4" t="s">
        <v>95</v>
      </c>
    </row>
    <row r="63" spans="1:3">
      <c r="A63" s="4" t="s">
        <v>1758</v>
      </c>
    </row>
    <row r="64" spans="1:3">
      <c r="A64" s="3" t="s">
        <v>900</v>
      </c>
    </row>
    <row r="65" spans="1:3">
      <c r="A65" s="4" t="s">
        <v>1397</v>
      </c>
      <c r="B65" s="5" t="n">
        <v>3261</v>
      </c>
    </row>
    <row r="66" spans="1:3">
      <c r="A66" s="4" t="s">
        <v>2388</v>
      </c>
      <c r="B66" s="4" t="s">
        <v>95</v>
      </c>
      <c r="C66" s="4" t="s">
        <v>95</v>
      </c>
    </row>
    <row r="67" spans="1:3">
      <c r="A67" s="4" t="s">
        <v>1678</v>
      </c>
      <c r="B67" s="5" t="n">
        <v>135</v>
      </c>
      <c r="C67" s="5" t="n">
        <v>-132</v>
      </c>
    </row>
    <row r="68" spans="1:3">
      <c r="A68" s="4" t="s">
        <v>2389</v>
      </c>
      <c r="B68" s="5" t="n">
        <v>638</v>
      </c>
      <c r="C68" s="5" t="n">
        <v>-702</v>
      </c>
    </row>
    <row r="69" spans="1:3">
      <c r="A69" s="4" t="s">
        <v>2390</v>
      </c>
      <c r="B69" s="4" t="s">
        <v>95</v>
      </c>
    </row>
    <row r="70" spans="1:3">
      <c r="A70" s="4" t="s">
        <v>1406</v>
      </c>
      <c r="B70" s="4" t="s">
        <v>95</v>
      </c>
    </row>
    <row r="71" spans="1:3">
      <c r="A71" s="4" t="s">
        <v>2391</v>
      </c>
      <c r="B71" s="4" t="s">
        <v>95</v>
      </c>
      <c r="C71" s="4" t="s">
        <v>95</v>
      </c>
    </row>
    <row r="72" spans="1:3">
      <c r="A72" s="4" t="s">
        <v>2392</v>
      </c>
      <c r="B72" s="5" t="n">
        <v>4034</v>
      </c>
      <c r="C72" s="5" t="n">
        <v>3261</v>
      </c>
    </row>
    <row r="73" spans="1:3">
      <c r="A73" s="4" t="s">
        <v>2393</v>
      </c>
      <c r="C73" s="4" t="s">
        <v>95</v>
      </c>
    </row>
    <row r="74" spans="1:3">
      <c r="A74" s="4" t="s">
        <v>2391</v>
      </c>
      <c r="C74" s="4" t="s">
        <v>95</v>
      </c>
    </row>
    <row r="75" spans="1:3">
      <c r="A75" s="4" t="s">
        <v>2397</v>
      </c>
    </row>
    <row r="76" spans="1:3">
      <c r="A76" s="3" t="s">
        <v>900</v>
      </c>
    </row>
    <row r="77" spans="1:3">
      <c r="A77" s="4" t="s">
        <v>1397</v>
      </c>
      <c r="B77" s="5" t="n">
        <v>-48305</v>
      </c>
      <c r="C77" s="5" t="n">
        <v>-40835</v>
      </c>
    </row>
    <row r="78" spans="1:3">
      <c r="A78" s="4" t="s">
        <v>2388</v>
      </c>
      <c r="B78" s="4" t="s">
        <v>95</v>
      </c>
      <c r="C78" s="5" t="n">
        <v>-22</v>
      </c>
    </row>
    <row r="79" spans="1:3">
      <c r="A79" s="4" t="s">
        <v>1678</v>
      </c>
      <c r="B79" s="5" t="n">
        <v>741</v>
      </c>
      <c r="C79" s="5" t="n">
        <v>-15659</v>
      </c>
    </row>
    <row r="80" spans="1:3">
      <c r="A80" s="4" t="s">
        <v>2389</v>
      </c>
      <c r="B80" s="5" t="n">
        <v>5484</v>
      </c>
      <c r="C80" s="5" t="n">
        <v>4516</v>
      </c>
    </row>
    <row r="81" spans="1:3">
      <c r="A81" s="4" t="s">
        <v>2390</v>
      </c>
      <c r="B81" s="5" t="n">
        <v>45</v>
      </c>
    </row>
    <row r="82" spans="1:3">
      <c r="A82" s="4" t="s">
        <v>1406</v>
      </c>
      <c r="B82" s="5" t="n">
        <v>-705</v>
      </c>
    </row>
    <row r="83" spans="1:3">
      <c r="A83" s="4" t="s">
        <v>2391</v>
      </c>
      <c r="B83" s="4" t="s">
        <v>95</v>
      </c>
      <c r="C83" s="5" t="n">
        <v>-109</v>
      </c>
    </row>
    <row r="84" spans="1:3">
      <c r="A84" s="4" t="s">
        <v>2392</v>
      </c>
      <c r="B84" s="5" t="n">
        <v>-42705</v>
      </c>
      <c r="C84" s="5" t="n">
        <v>-48305</v>
      </c>
    </row>
    <row r="85" spans="1:3">
      <c r="A85" s="4" t="s">
        <v>2393</v>
      </c>
      <c r="C85" s="4" t="s">
        <v>95</v>
      </c>
    </row>
    <row r="86" spans="1:3">
      <c r="A86" s="4" t="s">
        <v>2391</v>
      </c>
      <c r="C86" s="5" t="n">
        <v>3804</v>
      </c>
    </row>
    <row r="87" spans="1:3">
      <c r="A87" s="4" t="s">
        <v>953</v>
      </c>
    </row>
    <row r="88" spans="1:3">
      <c r="A88" s="3" t="s">
        <v>900</v>
      </c>
    </row>
    <row r="89" spans="1:3">
      <c r="A89" s="4" t="s">
        <v>1397</v>
      </c>
      <c r="B89" s="5" t="n">
        <v>-251</v>
      </c>
      <c r="C89" s="5" t="n">
        <v>-305</v>
      </c>
    </row>
    <row r="90" spans="1:3">
      <c r="A90" s="4" t="s">
        <v>2388</v>
      </c>
      <c r="B90" s="4" t="s">
        <v>95</v>
      </c>
      <c r="C90" s="4" t="s">
        <v>95</v>
      </c>
    </row>
    <row r="91" spans="1:3">
      <c r="A91" s="4" t="s">
        <v>1678</v>
      </c>
      <c r="B91" s="5" t="n">
        <v>1</v>
      </c>
      <c r="C91" s="5" t="n">
        <v>6</v>
      </c>
    </row>
    <row r="92" spans="1:3">
      <c r="A92" s="4" t="s">
        <v>2389</v>
      </c>
      <c r="B92" s="5" t="n">
        <v>-109</v>
      </c>
      <c r="C92" s="5" t="n">
        <v>48</v>
      </c>
    </row>
    <row r="93" spans="1:3">
      <c r="A93" s="4" t="s">
        <v>2390</v>
      </c>
      <c r="B93" s="4" t="s">
        <v>95</v>
      </c>
    </row>
    <row r="94" spans="1:3">
      <c r="A94" s="4" t="s">
        <v>1406</v>
      </c>
      <c r="B94" s="4" t="s">
        <v>95</v>
      </c>
    </row>
    <row r="95" spans="1:3">
      <c r="A95" s="4" t="s">
        <v>2391</v>
      </c>
      <c r="B95" s="4" t="s">
        <v>95</v>
      </c>
      <c r="C95" s="4" t="s">
        <v>95</v>
      </c>
    </row>
    <row r="96" spans="1:3">
      <c r="A96" s="4" t="s">
        <v>2392</v>
      </c>
      <c r="B96" s="5" t="n">
        <v>-359</v>
      </c>
      <c r="C96" s="5" t="n">
        <v>-251</v>
      </c>
    </row>
    <row r="97" spans="1:3">
      <c r="A97" s="4" t="s">
        <v>2393</v>
      </c>
      <c r="C97" s="4" t="s">
        <v>95</v>
      </c>
    </row>
    <row r="98" spans="1:3">
      <c r="A98" s="4" t="s">
        <v>2391</v>
      </c>
      <c r="C98" s="4" t="s">
        <v>95</v>
      </c>
    </row>
    <row r="99" spans="1:3">
      <c r="A99" s="4" t="s">
        <v>1801</v>
      </c>
    </row>
    <row r="100" spans="1:3">
      <c r="A100" s="3" t="s">
        <v>900</v>
      </c>
    </row>
    <row r="101" spans="1:3">
      <c r="A101" s="4" t="s">
        <v>1397</v>
      </c>
      <c r="B101" s="5" t="n">
        <v>-375</v>
      </c>
      <c r="C101" s="5" t="n">
        <v>-474</v>
      </c>
    </row>
    <row r="102" spans="1:3">
      <c r="A102" s="4" t="s">
        <v>2388</v>
      </c>
      <c r="B102" s="4" t="s">
        <v>95</v>
      </c>
      <c r="C102" s="4" t="s">
        <v>95</v>
      </c>
    </row>
    <row r="103" spans="1:3">
      <c r="A103" s="4" t="s">
        <v>1678</v>
      </c>
      <c r="B103" s="5" t="n">
        <v>2</v>
      </c>
      <c r="C103" s="5" t="n">
        <v>90</v>
      </c>
    </row>
    <row r="104" spans="1:3">
      <c r="A104" s="4" t="s">
        <v>2389</v>
      </c>
      <c r="B104" s="5" t="n">
        <v>-249</v>
      </c>
      <c r="C104" s="5" t="n">
        <v>9</v>
      </c>
    </row>
    <row r="105" spans="1:3">
      <c r="A105" s="4" t="s">
        <v>2390</v>
      </c>
      <c r="B105" s="4" t="s">
        <v>95</v>
      </c>
    </row>
    <row r="106" spans="1:3">
      <c r="A106" s="4" t="s">
        <v>1406</v>
      </c>
      <c r="B106" s="4" t="s">
        <v>95</v>
      </c>
    </row>
    <row r="107" spans="1:3">
      <c r="A107" s="4" t="s">
        <v>2391</v>
      </c>
      <c r="B107" s="4" t="s">
        <v>95</v>
      </c>
      <c r="C107" s="4" t="s">
        <v>95</v>
      </c>
    </row>
    <row r="108" spans="1:3">
      <c r="A108" s="4" t="s">
        <v>2392</v>
      </c>
      <c r="B108" s="5" t="n">
        <v>-622</v>
      </c>
      <c r="C108" s="5" t="n">
        <v>-375</v>
      </c>
    </row>
    <row r="109" spans="1:3">
      <c r="A109" s="4" t="s">
        <v>2393</v>
      </c>
      <c r="C109" s="4" t="s">
        <v>95</v>
      </c>
    </row>
    <row r="110" spans="1:3">
      <c r="A110" s="4" t="s">
        <v>2391</v>
      </c>
      <c r="C110" s="4" t="s">
        <v>95</v>
      </c>
    </row>
    <row r="111" spans="1:3">
      <c r="A111" s="4" t="s">
        <v>2398</v>
      </c>
    </row>
    <row r="112" spans="1:3">
      <c r="A112" s="3" t="s">
        <v>900</v>
      </c>
    </row>
    <row r="113" spans="1:3">
      <c r="A113" s="4" t="s">
        <v>1397</v>
      </c>
      <c r="B113" s="5" t="n">
        <v>-21</v>
      </c>
      <c r="C113" s="4" t="s">
        <v>95</v>
      </c>
    </row>
    <row r="114" spans="1:3">
      <c r="A114" s="4" t="s">
        <v>2388</v>
      </c>
      <c r="B114" s="4" t="s">
        <v>95</v>
      </c>
      <c r="C114" s="5" t="n">
        <v>-2</v>
      </c>
    </row>
    <row r="115" spans="1:3">
      <c r="A115" s="4" t="s">
        <v>1678</v>
      </c>
      <c r="B115" s="5" t="n">
        <v>-9</v>
      </c>
      <c r="C115" s="5" t="n">
        <v>1</v>
      </c>
    </row>
    <row r="116" spans="1:3">
      <c r="A116" s="4" t="s">
        <v>2389</v>
      </c>
      <c r="B116" s="5" t="n">
        <v>-21</v>
      </c>
      <c r="C116" s="5" t="n">
        <v>-12</v>
      </c>
    </row>
    <row r="117" spans="1:3">
      <c r="A117" s="4" t="s">
        <v>2390</v>
      </c>
      <c r="B117" s="4" t="s">
        <v>95</v>
      </c>
    </row>
    <row r="118" spans="1:3">
      <c r="A118" s="4" t="s">
        <v>1406</v>
      </c>
      <c r="B118" s="4" t="s">
        <v>95</v>
      </c>
    </row>
    <row r="119" spans="1:3">
      <c r="A119" s="4" t="s">
        <v>2391</v>
      </c>
      <c r="B119" s="4" t="s">
        <v>95</v>
      </c>
      <c r="C119" s="4" t="s">
        <v>95</v>
      </c>
    </row>
    <row r="120" spans="1:3">
      <c r="A120" s="4" t="s">
        <v>2392</v>
      </c>
      <c r="B120" s="5" t="n">
        <v>-51</v>
      </c>
      <c r="C120" s="5" t="n">
        <v>-21</v>
      </c>
    </row>
    <row r="121" spans="1:3">
      <c r="A121" s="4" t="s">
        <v>2393</v>
      </c>
      <c r="C121" s="4" t="s">
        <v>95</v>
      </c>
    </row>
    <row r="122" spans="1:3">
      <c r="A122" s="4" t="s">
        <v>2391</v>
      </c>
      <c r="C122" s="4" t="s">
        <v>95</v>
      </c>
    </row>
    <row r="123" spans="1:3">
      <c r="A123" s="4" t="s">
        <v>2399</v>
      </c>
    </row>
    <row r="124" spans="1:3">
      <c r="A124" s="3" t="s">
        <v>900</v>
      </c>
    </row>
    <row r="125" spans="1:3">
      <c r="A125" s="4" t="s">
        <v>1397</v>
      </c>
      <c r="B125" s="5" t="n">
        <v>-2088</v>
      </c>
      <c r="C125" s="5" t="n">
        <v>-4172</v>
      </c>
    </row>
    <row r="126" spans="1:3">
      <c r="A126" s="4" t="s">
        <v>2388</v>
      </c>
      <c r="B126" s="4" t="s">
        <v>95</v>
      </c>
      <c r="C126" s="4" t="s">
        <v>95</v>
      </c>
    </row>
    <row r="127" spans="1:3">
      <c r="A127" s="4" t="s">
        <v>1678</v>
      </c>
      <c r="B127" s="5" t="n">
        <v>183</v>
      </c>
      <c r="C127" s="5" t="n">
        <v>-1231</v>
      </c>
    </row>
    <row r="128" spans="1:3">
      <c r="A128" s="4" t="s">
        <v>2389</v>
      </c>
      <c r="B128" s="5" t="n">
        <v>320</v>
      </c>
      <c r="C128" s="5" t="n">
        <v>2100</v>
      </c>
    </row>
    <row r="129" spans="1:3">
      <c r="A129" s="4" t="s">
        <v>2390</v>
      </c>
      <c r="B129" s="4" t="s">
        <v>95</v>
      </c>
    </row>
    <row r="130" spans="1:3">
      <c r="A130" s="4" t="s">
        <v>1406</v>
      </c>
      <c r="B130" s="4" t="s">
        <v>95</v>
      </c>
    </row>
    <row r="131" spans="1:3">
      <c r="A131" s="4" t="s">
        <v>2391</v>
      </c>
      <c r="B131" s="4" t="s">
        <v>95</v>
      </c>
      <c r="C131" s="4" t="s">
        <v>95</v>
      </c>
    </row>
    <row r="132" spans="1:3">
      <c r="A132" s="4" t="s">
        <v>2392</v>
      </c>
      <c r="B132" s="5" t="n">
        <v>-1585</v>
      </c>
      <c r="C132" s="5" t="n">
        <v>-2088</v>
      </c>
    </row>
    <row r="133" spans="1:3">
      <c r="A133" s="4" t="s">
        <v>2393</v>
      </c>
      <c r="C133" s="4" t="s">
        <v>95</v>
      </c>
    </row>
    <row r="134" spans="1:3">
      <c r="A134" s="4" t="s">
        <v>2391</v>
      </c>
      <c r="C134" s="5" t="n">
        <v>1215</v>
      </c>
    </row>
    <row r="135" spans="1:3">
      <c r="A135" s="4" t="s">
        <v>2400</v>
      </c>
    </row>
    <row r="136" spans="1:3">
      <c r="A136" s="3" t="s">
        <v>900</v>
      </c>
    </row>
    <row r="137" spans="1:3">
      <c r="A137" s="4" t="s">
        <v>1397</v>
      </c>
      <c r="B137" s="5" t="n">
        <v>-141</v>
      </c>
      <c r="C137" s="5" t="n">
        <v>-134</v>
      </c>
    </row>
    <row r="138" spans="1:3">
      <c r="A138" s="4" t="s">
        <v>2388</v>
      </c>
      <c r="B138" s="4" t="s">
        <v>95</v>
      </c>
      <c r="C138" s="4" t="s">
        <v>95</v>
      </c>
    </row>
    <row r="139" spans="1:3">
      <c r="A139" s="4" t="s">
        <v>1678</v>
      </c>
      <c r="B139" s="5" t="n">
        <v>21</v>
      </c>
      <c r="C139" s="5" t="n">
        <v>-26</v>
      </c>
    </row>
    <row r="140" spans="1:3">
      <c r="A140" s="4" t="s">
        <v>2389</v>
      </c>
      <c r="B140" s="5" t="n">
        <v>-389</v>
      </c>
      <c r="C140" s="5" t="n">
        <v>19</v>
      </c>
    </row>
    <row r="141" spans="1:3">
      <c r="A141" s="4" t="s">
        <v>2390</v>
      </c>
      <c r="B141" s="4" t="s">
        <v>95</v>
      </c>
    </row>
    <row r="142" spans="1:3">
      <c r="A142" s="4" t="s">
        <v>1406</v>
      </c>
      <c r="B142" s="4" t="s">
        <v>95</v>
      </c>
    </row>
    <row r="143" spans="1:3">
      <c r="A143" s="4" t="s">
        <v>2391</v>
      </c>
      <c r="B143" s="4" t="s">
        <v>95</v>
      </c>
      <c r="C143" s="4" t="s">
        <v>95</v>
      </c>
    </row>
    <row r="144" spans="1:3">
      <c r="A144" s="4" t="s">
        <v>2392</v>
      </c>
      <c r="B144" s="5" t="n">
        <v>-509</v>
      </c>
      <c r="C144" s="5" t="n">
        <v>-141</v>
      </c>
    </row>
    <row r="145" spans="1:3">
      <c r="A145" s="4" t="s">
        <v>2393</v>
      </c>
      <c r="C145" s="4" t="s">
        <v>95</v>
      </c>
    </row>
    <row r="146" spans="1:3">
      <c r="A146" s="4" t="s">
        <v>2391</v>
      </c>
      <c r="C146" s="4" t="s">
        <v>95</v>
      </c>
    </row>
    <row r="147" spans="1:3">
      <c r="A147" s="4" t="s">
        <v>1759</v>
      </c>
    </row>
    <row r="148" spans="1:3">
      <c r="A148" s="3" t="s">
        <v>900</v>
      </c>
    </row>
    <row r="149" spans="1:3">
      <c r="A149" s="4" t="s">
        <v>1397</v>
      </c>
      <c r="B149" s="5" t="n">
        <v>-900</v>
      </c>
      <c r="C149" s="5" t="n">
        <v>-1483</v>
      </c>
    </row>
    <row r="150" spans="1:3">
      <c r="A150" s="4" t="s">
        <v>2388</v>
      </c>
      <c r="B150" s="4" t="s">
        <v>95</v>
      </c>
      <c r="C150" s="4" t="s">
        <v>95</v>
      </c>
    </row>
    <row r="151" spans="1:3">
      <c r="A151" s="4" t="s">
        <v>1678</v>
      </c>
      <c r="B151" s="5" t="n">
        <v>65</v>
      </c>
      <c r="C151" s="5" t="n">
        <v>-133</v>
      </c>
    </row>
    <row r="152" spans="1:3">
      <c r="A152" s="4" t="s">
        <v>2389</v>
      </c>
      <c r="B152" s="5" t="n">
        <v>95</v>
      </c>
      <c r="C152" s="5" t="n">
        <v>716</v>
      </c>
    </row>
    <row r="153" spans="1:3">
      <c r="A153" s="4" t="s">
        <v>2390</v>
      </c>
      <c r="B153" s="4" t="s">
        <v>95</v>
      </c>
    </row>
    <row r="154" spans="1:3">
      <c r="A154" s="4" t="s">
        <v>1406</v>
      </c>
      <c r="B154" s="4" t="s">
        <v>95</v>
      </c>
    </row>
    <row r="155" spans="1:3">
      <c r="A155" s="4" t="s">
        <v>2391</v>
      </c>
      <c r="B155" s="4" t="s">
        <v>95</v>
      </c>
      <c r="C155" s="4" t="s">
        <v>95</v>
      </c>
    </row>
    <row r="156" spans="1:3">
      <c r="A156" s="4" t="s">
        <v>2392</v>
      </c>
      <c r="B156" s="5" t="n">
        <v>-740</v>
      </c>
      <c r="C156" s="5" t="n">
        <v>-900</v>
      </c>
    </row>
    <row r="157" spans="1:3">
      <c r="A157" s="4" t="s">
        <v>2393</v>
      </c>
      <c r="C157" s="4" t="s">
        <v>95</v>
      </c>
    </row>
    <row r="158" spans="1:3">
      <c r="A158" s="4" t="s">
        <v>2391</v>
      </c>
      <c r="C158" s="4" t="s">
        <v>95</v>
      </c>
    </row>
    <row r="159" spans="1:3">
      <c r="A159" s="4" t="s">
        <v>874</v>
      </c>
    </row>
    <row r="160" spans="1:3">
      <c r="A160" s="3" t="s">
        <v>900</v>
      </c>
    </row>
    <row r="161" spans="1:3">
      <c r="A161" s="4" t="s">
        <v>1397</v>
      </c>
      <c r="B161" s="5" t="n">
        <v>-1839</v>
      </c>
      <c r="C161" s="5" t="n">
        <v>-832</v>
      </c>
    </row>
    <row r="162" spans="1:3">
      <c r="A162" s="4" t="s">
        <v>2388</v>
      </c>
      <c r="B162" s="4" t="s">
        <v>95</v>
      </c>
      <c r="C162" s="4" t="s">
        <v>95</v>
      </c>
    </row>
    <row r="163" spans="1:3">
      <c r="A163" s="4" t="s">
        <v>1678</v>
      </c>
      <c r="B163" s="5" t="n">
        <v>438</v>
      </c>
      <c r="C163" s="5" t="n">
        <v>-1489</v>
      </c>
    </row>
    <row r="164" spans="1:3">
      <c r="A164" s="4" t="s">
        <v>2389</v>
      </c>
      <c r="B164" s="5" t="n">
        <v>944</v>
      </c>
      <c r="C164" s="5" t="n">
        <v>482</v>
      </c>
    </row>
    <row r="165" spans="1:3">
      <c r="A165" s="4" t="s">
        <v>2390</v>
      </c>
      <c r="B165" s="4" t="s">
        <v>95</v>
      </c>
    </row>
    <row r="166" spans="1:3">
      <c r="A166" s="4" t="s">
        <v>1406</v>
      </c>
      <c r="B166" s="4" t="s">
        <v>95</v>
      </c>
    </row>
    <row r="167" spans="1:3">
      <c r="A167" s="4" t="s">
        <v>2391</v>
      </c>
      <c r="B167" s="4" t="s">
        <v>95</v>
      </c>
      <c r="C167" s="4" t="s">
        <v>95</v>
      </c>
    </row>
    <row r="168" spans="1:3">
      <c r="A168" s="4" t="s">
        <v>2392</v>
      </c>
      <c r="B168" s="5" t="n">
        <v>-457</v>
      </c>
      <c r="C168" s="5" t="n">
        <v>-1839</v>
      </c>
    </row>
    <row r="169" spans="1:3">
      <c r="A169" s="4" t="s">
        <v>2393</v>
      </c>
      <c r="C169" s="4" t="s">
        <v>95</v>
      </c>
    </row>
    <row r="170" spans="1:3">
      <c r="A170" s="4" t="s">
        <v>2391</v>
      </c>
      <c r="C170" s="4" t="s">
        <v>95</v>
      </c>
    </row>
    <row r="171" spans="1:3">
      <c r="A171" s="4" t="s">
        <v>2401</v>
      </c>
    </row>
    <row r="172" spans="1:3">
      <c r="A172" s="3" t="s">
        <v>900</v>
      </c>
    </row>
    <row r="173" spans="1:3">
      <c r="A173" s="4" t="s">
        <v>1397</v>
      </c>
      <c r="B173" s="5" t="n">
        <v>-53920</v>
      </c>
      <c r="C173" s="5" t="n">
        <v>-48235</v>
      </c>
    </row>
    <row r="174" spans="1:3">
      <c r="A174" s="4" t="s">
        <v>2388</v>
      </c>
      <c r="B174" s="4" t="s">
        <v>95</v>
      </c>
      <c r="C174" s="5" t="n">
        <v>-22</v>
      </c>
    </row>
    <row r="175" spans="1:3">
      <c r="A175" s="4" t="s">
        <v>1678</v>
      </c>
      <c r="B175" s="5" t="n">
        <v>1442</v>
      </c>
      <c r="C175" s="5" t="n">
        <v>-18444</v>
      </c>
    </row>
    <row r="176" spans="1:3">
      <c r="A176" s="4" t="s">
        <v>2389</v>
      </c>
      <c r="B176" s="5" t="n">
        <v>3007</v>
      </c>
      <c r="C176" s="5" t="n">
        <v>7871</v>
      </c>
    </row>
    <row r="177" spans="1:3">
      <c r="A177" s="4" t="s">
        <v>2390</v>
      </c>
      <c r="B177" s="5" t="n">
        <v>45</v>
      </c>
    </row>
    <row r="178" spans="1:3">
      <c r="A178" s="4" t="s">
        <v>1406</v>
      </c>
      <c r="B178" s="5" t="n">
        <v>-705</v>
      </c>
    </row>
    <row r="179" spans="1:3">
      <c r="A179" s="4" t="s">
        <v>2391</v>
      </c>
      <c r="B179" s="4" t="s">
        <v>95</v>
      </c>
      <c r="C179" s="5" t="n">
        <v>-109</v>
      </c>
    </row>
    <row r="180" spans="1:3">
      <c r="A180" s="4" t="s">
        <v>2392</v>
      </c>
      <c r="B180" s="5" t="n">
        <v>-50131</v>
      </c>
      <c r="C180" s="5" t="n">
        <v>-53920</v>
      </c>
    </row>
    <row r="181" spans="1:3">
      <c r="A181" s="4" t="s">
        <v>2393</v>
      </c>
      <c r="C181" s="4" t="s">
        <v>95</v>
      </c>
    </row>
    <row r="182" spans="1:3">
      <c r="A182" s="4" t="s">
        <v>2391</v>
      </c>
      <c r="C182" s="5" t="n">
        <v>5019</v>
      </c>
    </row>
    <row r="183" spans="1:3">
      <c r="A183" s="4" t="s">
        <v>2402</v>
      </c>
    </row>
    <row r="184" spans="1:3">
      <c r="A184" s="3" t="s">
        <v>900</v>
      </c>
    </row>
    <row r="185" spans="1:3">
      <c r="A185" s="4" t="s">
        <v>1397</v>
      </c>
      <c r="B185" s="4" t="s">
        <v>95</v>
      </c>
    </row>
    <row r="186" spans="1:3">
      <c r="A186" s="4" t="s">
        <v>2388</v>
      </c>
      <c r="B186" s="4" t="s">
        <v>95</v>
      </c>
    </row>
    <row r="187" spans="1:3">
      <c r="A187" s="4" t="s">
        <v>1678</v>
      </c>
      <c r="B187" s="4" t="s">
        <v>95</v>
      </c>
    </row>
    <row r="188" spans="1:3">
      <c r="A188" s="4" t="s">
        <v>2389</v>
      </c>
      <c r="B188" s="5" t="n">
        <v>-3068</v>
      </c>
    </row>
    <row r="189" spans="1:3">
      <c r="A189" s="4" t="s">
        <v>2390</v>
      </c>
      <c r="B189" s="4" t="s">
        <v>95</v>
      </c>
    </row>
    <row r="190" spans="1:3">
      <c r="A190" s="4" t="s">
        <v>1406</v>
      </c>
      <c r="B190" s="4" t="s">
        <v>95</v>
      </c>
    </row>
    <row r="191" spans="1:3">
      <c r="A191" s="4" t="s">
        <v>2391</v>
      </c>
      <c r="B191" s="4" t="s">
        <v>95</v>
      </c>
    </row>
    <row r="192" spans="1:3">
      <c r="A192" s="4" t="s">
        <v>2392</v>
      </c>
      <c r="B192" s="6" t="n">
        <v>-3068</v>
      </c>
      <c r="C192" s="4" t="s">
        <v>95</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403</v>
      </c>
      <c r="B1" s="2" t="s">
        <v>989</v>
      </c>
    </row>
    <row r="2" spans="1:2">
      <c r="A2" s="3" t="s">
        <v>2404</v>
      </c>
    </row>
    <row r="3" spans="1:2">
      <c r="A3" s="4" t="s">
        <v>2405</v>
      </c>
      <c r="B3" s="6" t="n">
        <v>5530</v>
      </c>
    </row>
    <row r="4" spans="1:2">
      <c r="A4" s="4" t="s">
        <v>2406</v>
      </c>
    </row>
    <row r="5" spans="1:2">
      <c r="A5" s="3" t="s">
        <v>2404</v>
      </c>
    </row>
    <row r="6" spans="1:2">
      <c r="A6" s="4" t="s">
        <v>2405</v>
      </c>
      <c r="B6" s="5" t="n">
        <v>4425</v>
      </c>
    </row>
    <row r="7" spans="1:2">
      <c r="A7" s="4" t="s">
        <v>2407</v>
      </c>
    </row>
    <row r="8" spans="1:2">
      <c r="A8" s="3" t="s">
        <v>2404</v>
      </c>
    </row>
    <row r="9" spans="1:2">
      <c r="A9" s="4" t="s">
        <v>2405</v>
      </c>
      <c r="B9" s="5" t="n">
        <v>46</v>
      </c>
    </row>
    <row r="10" spans="1:2">
      <c r="A10" s="4" t="s">
        <v>2408</v>
      </c>
    </row>
    <row r="11" spans="1:2">
      <c r="A11" s="3" t="s">
        <v>2404</v>
      </c>
    </row>
    <row r="12" spans="1:2">
      <c r="A12" s="4" t="s">
        <v>2405</v>
      </c>
      <c r="B12" s="5" t="n">
        <v>25</v>
      </c>
    </row>
    <row r="13" spans="1:2">
      <c r="A13" s="4" t="s">
        <v>2409</v>
      </c>
    </row>
    <row r="14" spans="1:2">
      <c r="A14" s="3" t="s">
        <v>2404</v>
      </c>
    </row>
    <row r="15" spans="1:2">
      <c r="A15" s="4" t="s">
        <v>2405</v>
      </c>
      <c r="B15" s="5" t="n">
        <v>52</v>
      </c>
    </row>
    <row r="16" spans="1:2">
      <c r="A16" s="4" t="s">
        <v>2410</v>
      </c>
    </row>
    <row r="17" spans="1:2">
      <c r="A17" s="3" t="s">
        <v>2404</v>
      </c>
    </row>
    <row r="18" spans="1:2">
      <c r="A18" s="4" t="s">
        <v>2405</v>
      </c>
      <c r="B18" s="5" t="n">
        <v>85</v>
      </c>
    </row>
    <row r="19" spans="1:2">
      <c r="A19" s="4" t="s">
        <v>2411</v>
      </c>
    </row>
    <row r="20" spans="1:2">
      <c r="A20" s="3" t="s">
        <v>2404</v>
      </c>
    </row>
    <row r="21" spans="1:2">
      <c r="A21" s="4" t="s">
        <v>2405</v>
      </c>
      <c r="B21" s="5" t="n">
        <v>248</v>
      </c>
    </row>
    <row r="22" spans="1:2">
      <c r="A22" s="4" t="s">
        <v>2412</v>
      </c>
    </row>
    <row r="23" spans="1:2">
      <c r="A23" s="3" t="s">
        <v>2404</v>
      </c>
    </row>
    <row r="24" spans="1:2">
      <c r="A24" s="4" t="s">
        <v>2405</v>
      </c>
      <c r="B24" s="5" t="n">
        <v>6</v>
      </c>
    </row>
    <row r="25" spans="1:2">
      <c r="A25" s="4" t="s">
        <v>2413</v>
      </c>
    </row>
    <row r="26" spans="1:2">
      <c r="A26" s="3" t="s">
        <v>2404</v>
      </c>
    </row>
    <row r="27" spans="1:2">
      <c r="A27" s="4" t="s">
        <v>2405</v>
      </c>
      <c r="B27" s="6" t="n">
        <v>64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3"/>
    <col customWidth="1" max="2" min="2" width="15"/>
    <col customWidth="1" max="3" min="3" width="80"/>
    <col customWidth="1" max="4" min="4" width="80"/>
    <col customWidth="1" max="5" min="5" width="14"/>
  </cols>
  <sheetData>
    <row r="1" spans="1:5">
      <c r="A1" s="1" t="s">
        <v>2414</v>
      </c>
      <c r="B1" s="2" t="s">
        <v>1481</v>
      </c>
      <c r="D1" s="2" t="s">
        <v>1</v>
      </c>
    </row>
    <row r="2" spans="1:5">
      <c r="B2" s="2" t="s">
        <v>2415</v>
      </c>
      <c r="C2" s="2" t="s">
        <v>2416</v>
      </c>
      <c r="D2" s="2" t="s">
        <v>39</v>
      </c>
      <c r="E2" s="2" t="s">
        <v>40</v>
      </c>
    </row>
    <row r="3" spans="1:5">
      <c r="A3" s="3" t="s">
        <v>2417</v>
      </c>
    </row>
    <row r="4" spans="1:5">
      <c r="A4" s="4" t="s">
        <v>2418</v>
      </c>
      <c r="C4" s="4" t="s">
        <v>2419</v>
      </c>
    </row>
    <row r="5" spans="1:5">
      <c r="A5" s="4" t="s">
        <v>2420</v>
      </c>
      <c r="D5" s="4" t="s">
        <v>893</v>
      </c>
    </row>
    <row r="6" spans="1:5">
      <c r="A6" s="4" t="s">
        <v>2421</v>
      </c>
      <c r="C6" s="4" t="s">
        <v>2422</v>
      </c>
    </row>
    <row r="7" spans="1:5">
      <c r="A7" s="4" t="s">
        <v>2423</v>
      </c>
      <c r="C7" s="4" t="s">
        <v>2424</v>
      </c>
    </row>
    <row r="8" spans="1:5">
      <c r="A8" s="4" t="s">
        <v>2425</v>
      </c>
      <c r="D8" s="6" t="n">
        <v>232810</v>
      </c>
      <c r="E8" s="6" t="n">
        <v>208334</v>
      </c>
    </row>
    <row r="9" spans="1:5">
      <c r="A9" s="4" t="s">
        <v>69</v>
      </c>
      <c r="D9" s="5" t="n">
        <v>60</v>
      </c>
      <c r="E9" s="5" t="n">
        <v>2679</v>
      </c>
    </row>
    <row r="10" spans="1:5">
      <c r="A10" s="4" t="s">
        <v>2426</v>
      </c>
      <c r="D10" s="6" t="n">
        <v>656</v>
      </c>
      <c r="E10" s="6" t="n">
        <v>969</v>
      </c>
    </row>
    <row r="11" spans="1:5">
      <c r="A11" s="4" t="s">
        <v>2427</v>
      </c>
    </row>
    <row r="12" spans="1:5">
      <c r="A12" s="3" t="s">
        <v>2417</v>
      </c>
    </row>
    <row r="13" spans="1:5">
      <c r="A13" s="4" t="s">
        <v>2428</v>
      </c>
      <c r="D13" s="4" t="s">
        <v>2429</v>
      </c>
    </row>
    <row r="14" spans="1:5">
      <c r="A14" s="4" t="s">
        <v>2430</v>
      </c>
    </row>
    <row r="15" spans="1:5">
      <c r="A15" s="3" t="s">
        <v>2417</v>
      </c>
    </row>
    <row r="16" spans="1:5">
      <c r="A16" s="4" t="s">
        <v>2428</v>
      </c>
      <c r="D16" s="4" t="s">
        <v>2429</v>
      </c>
    </row>
    <row r="17" spans="1:5">
      <c r="A17" s="4" t="s">
        <v>680</v>
      </c>
    </row>
    <row r="18" spans="1:5">
      <c r="A18" s="3" t="s">
        <v>2417</v>
      </c>
    </row>
    <row r="19" spans="1:5">
      <c r="A19" s="4" t="s">
        <v>2428</v>
      </c>
      <c r="D19" s="4" t="s">
        <v>2431</v>
      </c>
    </row>
    <row r="20" spans="1:5">
      <c r="A20" s="4" t="s">
        <v>640</v>
      </c>
    </row>
    <row r="21" spans="1:5">
      <c r="A21" s="3" t="s">
        <v>2417</v>
      </c>
    </row>
    <row r="22" spans="1:5">
      <c r="A22" s="4" t="s">
        <v>2428</v>
      </c>
      <c r="D22" s="4" t="s">
        <v>2432</v>
      </c>
    </row>
    <row r="23" spans="1:5">
      <c r="A23" s="4" t="s">
        <v>1017</v>
      </c>
    </row>
    <row r="24" spans="1:5">
      <c r="A24" s="3" t="s">
        <v>2417</v>
      </c>
    </row>
    <row r="25" spans="1:5">
      <c r="A25" s="4" t="s">
        <v>2420</v>
      </c>
      <c r="B25" s="4" t="s">
        <v>2433</v>
      </c>
      <c r="D25" s="4" t="s">
        <v>1654</v>
      </c>
    </row>
    <row r="26" spans="1:5">
      <c r="A26" s="4" t="s">
        <v>1019</v>
      </c>
    </row>
    <row r="27" spans="1:5">
      <c r="A27" s="3" t="s">
        <v>2417</v>
      </c>
    </row>
    <row r="28" spans="1:5">
      <c r="A28" s="4" t="s">
        <v>2420</v>
      </c>
      <c r="B28" s="4" t="s">
        <v>2353</v>
      </c>
      <c r="D28" s="4" t="s">
        <v>1566</v>
      </c>
    </row>
  </sheetData>
  <mergeCells count="3">
    <mergeCell ref="A1:A2"/>
    <mergeCell ref="B1:C1"/>
    <mergeCell ref="D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4</v>
      </c>
      <c r="B1" s="2" t="s">
        <v>39</v>
      </c>
      <c r="C1" s="2" t="s">
        <v>40</v>
      </c>
      <c r="D1" s="2" t="s">
        <v>82</v>
      </c>
    </row>
    <row r="2" spans="1:4">
      <c r="A2" s="3" t="s">
        <v>2350</v>
      </c>
    </row>
    <row r="3" spans="1:4">
      <c r="A3" s="4" t="s">
        <v>2435</v>
      </c>
      <c r="B3" s="6" t="n">
        <v>18949</v>
      </c>
      <c r="C3" s="6" t="n">
        <v>13677</v>
      </c>
      <c r="D3" s="6" t="n">
        <v>28611</v>
      </c>
    </row>
    <row r="4" spans="1:4">
      <c r="A4" s="4" t="s">
        <v>2436</v>
      </c>
    </row>
    <row r="5" spans="1:4">
      <c r="A5" s="3" t="s">
        <v>2350</v>
      </c>
    </row>
    <row r="6" spans="1:4">
      <c r="A6" s="4" t="s">
        <v>2435</v>
      </c>
      <c r="B6" s="5" t="n">
        <v>6874</v>
      </c>
      <c r="C6" s="5" t="n">
        <v>4023</v>
      </c>
      <c r="D6" s="5" t="n">
        <v>6675</v>
      </c>
    </row>
    <row r="7" spans="1:4">
      <c r="A7" s="4" t="s">
        <v>2437</v>
      </c>
    </row>
    <row r="8" spans="1:4">
      <c r="A8" s="3" t="s">
        <v>2350</v>
      </c>
    </row>
    <row r="9" spans="1:4">
      <c r="A9" s="4" t="s">
        <v>2435</v>
      </c>
      <c r="B9" s="5" t="n">
        <v>10607</v>
      </c>
      <c r="C9" s="5" t="n">
        <v>7779</v>
      </c>
      <c r="D9" s="5" t="n">
        <v>17064</v>
      </c>
    </row>
    <row r="10" spans="1:4">
      <c r="A10" s="4" t="s">
        <v>2225</v>
      </c>
    </row>
    <row r="11" spans="1:4">
      <c r="A11" s="3" t="s">
        <v>2350</v>
      </c>
    </row>
    <row r="12" spans="1:4">
      <c r="A12" s="4" t="s">
        <v>2435</v>
      </c>
      <c r="B12" s="6" t="n">
        <v>1468</v>
      </c>
      <c r="C12" s="6" t="n">
        <v>1875</v>
      </c>
      <c r="D12" s="6" t="n">
        <v>4872</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8</v>
      </c>
      <c r="B1" s="2" t="s">
        <v>39</v>
      </c>
      <c r="C1" s="2" t="s">
        <v>40</v>
      </c>
      <c r="D1" s="2" t="s">
        <v>82</v>
      </c>
    </row>
    <row r="2" spans="1:4">
      <c r="A2" s="3" t="s">
        <v>867</v>
      </c>
    </row>
    <row r="3" spans="1:4">
      <c r="A3" s="4" t="s">
        <v>2439</v>
      </c>
      <c r="B3" s="6" t="n">
        <v>44994</v>
      </c>
      <c r="C3" s="6" t="n">
        <v>56658</v>
      </c>
      <c r="D3" s="6" t="n">
        <v>43345</v>
      </c>
    </row>
    <row r="4" spans="1:4">
      <c r="A4" s="4" t="s">
        <v>2436</v>
      </c>
    </row>
    <row r="5" spans="1:4">
      <c r="A5" s="3" t="s">
        <v>867</v>
      </c>
    </row>
    <row r="6" spans="1:4">
      <c r="A6" s="4" t="s">
        <v>2439</v>
      </c>
      <c r="B6" s="5" t="n">
        <v>9247</v>
      </c>
      <c r="C6" s="5" t="n">
        <v>7930</v>
      </c>
      <c r="D6" s="5" t="n">
        <v>8937</v>
      </c>
    </row>
    <row r="7" spans="1:4">
      <c r="A7" s="4" t="s">
        <v>2437</v>
      </c>
    </row>
    <row r="8" spans="1:4">
      <c r="A8" s="3" t="s">
        <v>867</v>
      </c>
    </row>
    <row r="9" spans="1:4">
      <c r="A9" s="4" t="s">
        <v>2439</v>
      </c>
      <c r="B9" s="5" t="n">
        <v>20802</v>
      </c>
      <c r="C9" s="5" t="n">
        <v>35696</v>
      </c>
      <c r="D9" s="5" t="n">
        <v>25078</v>
      </c>
    </row>
    <row r="10" spans="1:4">
      <c r="A10" s="4" t="s">
        <v>2225</v>
      </c>
    </row>
    <row r="11" spans="1:4">
      <c r="A11" s="3" t="s">
        <v>867</v>
      </c>
    </row>
    <row r="12" spans="1:4">
      <c r="A12" s="4" t="s">
        <v>2439</v>
      </c>
      <c r="B12" s="6" t="n">
        <v>14945</v>
      </c>
      <c r="C12" s="6" t="n">
        <v>13032</v>
      </c>
      <c r="D12" s="6" t="n">
        <v>933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0</v>
      </c>
      <c r="B1" s="2" t="s">
        <v>39</v>
      </c>
      <c r="C1" s="2" t="s">
        <v>40</v>
      </c>
      <c r="D1" s="2" t="s">
        <v>82</v>
      </c>
    </row>
    <row r="2" spans="1:4">
      <c r="A2" s="3" t="s">
        <v>867</v>
      </c>
    </row>
    <row r="3" spans="1:4">
      <c r="A3" s="4" t="s">
        <v>2441</v>
      </c>
      <c r="B3" s="6" t="n">
        <v>235</v>
      </c>
      <c r="C3" s="6" t="n">
        <v>166</v>
      </c>
      <c r="D3" s="6" t="n">
        <v>12</v>
      </c>
    </row>
    <row r="4" spans="1:4">
      <c r="A4" s="4" t="s">
        <v>2436</v>
      </c>
    </row>
    <row r="5" spans="1:4">
      <c r="A5" s="3" t="s">
        <v>867</v>
      </c>
    </row>
    <row r="6" spans="1:4">
      <c r="A6" s="4" t="s">
        <v>2441</v>
      </c>
      <c r="B6" s="5" t="n">
        <v>61</v>
      </c>
      <c r="C6" s="5" t="n">
        <v>42</v>
      </c>
      <c r="D6" s="5" t="n">
        <v>12</v>
      </c>
    </row>
    <row r="7" spans="1:4">
      <c r="A7" s="4" t="s">
        <v>2437</v>
      </c>
    </row>
    <row r="8" spans="1:4">
      <c r="A8" s="3" t="s">
        <v>867</v>
      </c>
    </row>
    <row r="9" spans="1:4">
      <c r="A9" s="4" t="s">
        <v>2441</v>
      </c>
      <c r="B9" s="5" t="n">
        <v>169</v>
      </c>
      <c r="C9" s="5" t="n">
        <v>112</v>
      </c>
      <c r="D9" s="4" t="s">
        <v>95</v>
      </c>
    </row>
    <row r="10" spans="1:4">
      <c r="A10" s="4" t="s">
        <v>2225</v>
      </c>
    </row>
    <row r="11" spans="1:4">
      <c r="A11" s="3" t="s">
        <v>867</v>
      </c>
    </row>
    <row r="12" spans="1:4">
      <c r="A12" s="4" t="s">
        <v>2441</v>
      </c>
      <c r="B12" s="6" t="n">
        <v>5</v>
      </c>
      <c r="C12" s="6" t="n">
        <v>12</v>
      </c>
      <c r="D12" s="4" t="s">
        <v>95</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2</v>
      </c>
      <c r="B1" s="2" t="s">
        <v>1</v>
      </c>
    </row>
    <row r="2" spans="1:4">
      <c r="B2" s="2" t="s">
        <v>39</v>
      </c>
      <c r="C2" s="2" t="s">
        <v>40</v>
      </c>
      <c r="D2" s="2" t="s">
        <v>82</v>
      </c>
    </row>
    <row r="3" spans="1:4">
      <c r="A3" s="3" t="s">
        <v>2443</v>
      </c>
    </row>
    <row r="4" spans="1:4">
      <c r="A4" s="4" t="s">
        <v>2444</v>
      </c>
      <c r="B4" s="6" t="n">
        <v>188000000</v>
      </c>
      <c r="C4" s="6" t="n">
        <v>310600000</v>
      </c>
      <c r="D4" s="6" t="n">
        <v>254700000</v>
      </c>
    </row>
    <row r="5" spans="1:4">
      <c r="A5" s="4" t="s">
        <v>2445</v>
      </c>
    </row>
    <row r="6" spans="1:4">
      <c r="A6" s="3" t="s">
        <v>2443</v>
      </c>
    </row>
    <row r="7" spans="1:4">
      <c r="A7" s="4" t="s">
        <v>2444</v>
      </c>
      <c r="B7" s="6" t="n">
        <v>51000000</v>
      </c>
      <c r="C7" s="6" t="n">
        <v>64000000</v>
      </c>
      <c r="D7" s="6" t="n">
        <v>20000000</v>
      </c>
    </row>
    <row r="8" spans="1:4">
      <c r="A8" s="4" t="s">
        <v>2446</v>
      </c>
      <c r="B8" s="4" t="s">
        <v>1275</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447</v>
      </c>
      <c r="B1" s="2" t="s">
        <v>1</v>
      </c>
    </row>
    <row r="2" spans="1:4">
      <c r="B2" s="2" t="s">
        <v>39</v>
      </c>
      <c r="C2" s="2" t="s">
        <v>40</v>
      </c>
      <c r="D2" s="2" t="s">
        <v>82</v>
      </c>
    </row>
    <row r="3" spans="1:4">
      <c r="A3" s="3" t="s">
        <v>317</v>
      </c>
    </row>
    <row r="4" spans="1:4">
      <c r="A4" s="4" t="s">
        <v>2448</v>
      </c>
      <c r="B4" s="6" t="n">
        <v>4033</v>
      </c>
      <c r="C4" s="6" t="n">
        <v>3373</v>
      </c>
      <c r="D4" s="6" t="n">
        <v>2912</v>
      </c>
    </row>
    <row r="5" spans="1:4">
      <c r="A5" s="4" t="s">
        <v>2449</v>
      </c>
      <c r="B5" s="5" t="n">
        <v>4517</v>
      </c>
      <c r="C5" s="5" t="n">
        <v>3763</v>
      </c>
      <c r="D5" s="5" t="n">
        <v>2701</v>
      </c>
    </row>
    <row r="6" spans="1:4">
      <c r="A6" s="4" t="s">
        <v>2450</v>
      </c>
      <c r="B6" s="5" t="n">
        <v>1826</v>
      </c>
      <c r="C6" s="5" t="n">
        <v>1395</v>
      </c>
      <c r="D6" s="5" t="n">
        <v>788</v>
      </c>
    </row>
    <row r="7" spans="1:4">
      <c r="A7" s="4" t="s">
        <v>2451</v>
      </c>
      <c r="B7" s="5" t="n">
        <v>435</v>
      </c>
      <c r="C7" s="5" t="n">
        <v>503</v>
      </c>
      <c r="D7" s="5" t="n">
        <v>274</v>
      </c>
    </row>
    <row r="8" spans="1:4">
      <c r="A8" s="4" t="s">
        <v>2452</v>
      </c>
      <c r="B8" s="5" t="n">
        <v>536</v>
      </c>
      <c r="C8" s="5" t="n">
        <v>294</v>
      </c>
      <c r="D8" s="5" t="n">
        <v>250</v>
      </c>
    </row>
    <row r="9" spans="1:4">
      <c r="A9" s="4" t="s">
        <v>2453</v>
      </c>
      <c r="B9" s="5" t="n">
        <v>362</v>
      </c>
      <c r="C9" s="5" t="n">
        <v>166</v>
      </c>
      <c r="D9" s="5" t="n">
        <v>213</v>
      </c>
    </row>
    <row r="10" spans="1:4">
      <c r="A10" s="4" t="s">
        <v>2454</v>
      </c>
      <c r="B10" s="5" t="n">
        <v>403</v>
      </c>
      <c r="C10" s="5" t="n">
        <v>188</v>
      </c>
      <c r="D10" s="5" t="n">
        <v>576</v>
      </c>
    </row>
    <row r="11" spans="1:4">
      <c r="A11" s="4" t="s">
        <v>2455</v>
      </c>
      <c r="B11" s="5" t="n">
        <v>650</v>
      </c>
      <c r="C11" s="5" t="n">
        <v>271</v>
      </c>
      <c r="D11" s="5" t="n">
        <v>228</v>
      </c>
    </row>
    <row r="12" spans="1:4">
      <c r="A12" s="4" t="s">
        <v>2456</v>
      </c>
      <c r="B12" s="5" t="n">
        <v>147</v>
      </c>
      <c r="C12" s="5" t="n">
        <v>509</v>
      </c>
      <c r="D12" s="5" t="n">
        <v>296</v>
      </c>
    </row>
    <row r="13" spans="1:4">
      <c r="A13" s="4" t="s">
        <v>2457</v>
      </c>
      <c r="B13" s="5" t="n">
        <v>12909</v>
      </c>
      <c r="C13" s="5" t="n">
        <v>10462</v>
      </c>
      <c r="D13" s="5" t="n">
        <v>8238</v>
      </c>
    </row>
    <row r="14" spans="1:4">
      <c r="A14" s="4" t="s">
        <v>2458</v>
      </c>
      <c r="B14" s="5" t="n">
        <v>5806</v>
      </c>
      <c r="C14" s="5" t="n">
        <v>3034</v>
      </c>
      <c r="D14" s="5" t="n">
        <v>3221</v>
      </c>
    </row>
    <row r="15" spans="1:4">
      <c r="A15" s="4" t="s">
        <v>2459</v>
      </c>
      <c r="B15" s="5" t="n">
        <v>29879</v>
      </c>
      <c r="C15" s="5" t="n">
        <v>25548</v>
      </c>
      <c r="D15" s="5" t="n">
        <v>26252</v>
      </c>
    </row>
    <row r="16" spans="1:4">
      <c r="A16" s="4" t="s">
        <v>2460</v>
      </c>
      <c r="B16" s="5" t="n">
        <v>10357</v>
      </c>
      <c r="C16" s="5" t="n">
        <v>8782</v>
      </c>
      <c r="D16" s="5" t="n">
        <v>8810</v>
      </c>
    </row>
    <row r="17" spans="1:4">
      <c r="A17" s="4" t="s">
        <v>2461</v>
      </c>
      <c r="B17" s="5" t="n">
        <v>20992</v>
      </c>
      <c r="C17" s="5" t="n">
        <v>19250</v>
      </c>
      <c r="D17" s="5" t="n">
        <v>19678</v>
      </c>
    </row>
    <row r="18" spans="1:4">
      <c r="A18" s="4" t="s">
        <v>2462</v>
      </c>
      <c r="B18" s="5" t="n">
        <v>2722</v>
      </c>
      <c r="C18" s="5" t="n">
        <v>2210</v>
      </c>
      <c r="D18" s="5" t="n">
        <v>1708</v>
      </c>
    </row>
    <row r="19" spans="1:4">
      <c r="A19" s="4" t="s">
        <v>2463</v>
      </c>
      <c r="B19" s="6" t="n">
        <v>82665</v>
      </c>
      <c r="C19" s="6" t="n">
        <v>69286</v>
      </c>
      <c r="D19" s="6" t="n">
        <v>67907</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464</v>
      </c>
      <c r="B1" s="2" t="s">
        <v>1</v>
      </c>
    </row>
    <row r="2" spans="1:4">
      <c r="B2" s="2" t="s">
        <v>39</v>
      </c>
      <c r="C2" s="2" t="s">
        <v>40</v>
      </c>
      <c r="D2" s="2" t="s">
        <v>82</v>
      </c>
    </row>
    <row r="3" spans="1:4">
      <c r="A3" s="3" t="s">
        <v>2465</v>
      </c>
    </row>
    <row r="4" spans="1:4">
      <c r="A4" s="4" t="s">
        <v>2448</v>
      </c>
      <c r="B4" s="6" t="n">
        <v>-4033</v>
      </c>
      <c r="C4" s="6" t="n">
        <v>-3373</v>
      </c>
      <c r="D4" s="6" t="n">
        <v>-2912</v>
      </c>
    </row>
    <row r="5" spans="1:4">
      <c r="A5" s="4" t="s">
        <v>2449</v>
      </c>
      <c r="B5" s="5" t="n">
        <v>-4517</v>
      </c>
      <c r="C5" s="5" t="n">
        <v>-3763</v>
      </c>
      <c r="D5" s="5" t="n">
        <v>-2701</v>
      </c>
    </row>
    <row r="6" spans="1:4">
      <c r="A6" s="4" t="s">
        <v>2450</v>
      </c>
      <c r="B6" s="5" t="n">
        <v>-1826</v>
      </c>
      <c r="C6" s="5" t="n">
        <v>-1395</v>
      </c>
      <c r="D6" s="5" t="n">
        <v>-788</v>
      </c>
    </row>
    <row r="7" spans="1:4">
      <c r="A7" s="4" t="s">
        <v>2451</v>
      </c>
      <c r="B7" s="5" t="n">
        <v>-435</v>
      </c>
      <c r="C7" s="5" t="n">
        <v>-503</v>
      </c>
      <c r="D7" s="5" t="n">
        <v>-274</v>
      </c>
    </row>
    <row r="8" spans="1:4">
      <c r="A8" s="4" t="s">
        <v>2452</v>
      </c>
      <c r="B8" s="5" t="n">
        <v>-536</v>
      </c>
      <c r="C8" s="5" t="n">
        <v>-294</v>
      </c>
      <c r="D8" s="5" t="n">
        <v>-250</v>
      </c>
    </row>
    <row r="9" spans="1:4">
      <c r="A9" s="4" t="s">
        <v>2453</v>
      </c>
      <c r="B9" s="5" t="n">
        <v>-362</v>
      </c>
      <c r="C9" s="5" t="n">
        <v>-166</v>
      </c>
      <c r="D9" s="5" t="n">
        <v>-213</v>
      </c>
    </row>
    <row r="10" spans="1:4">
      <c r="A10" s="4" t="s">
        <v>2455</v>
      </c>
      <c r="B10" s="5" t="n">
        <v>-650</v>
      </c>
      <c r="C10" s="5" t="n">
        <v>-271</v>
      </c>
      <c r="D10" s="5" t="n">
        <v>-228</v>
      </c>
    </row>
    <row r="11" spans="1:4">
      <c r="A11" s="4" t="s">
        <v>2466</v>
      </c>
    </row>
    <row r="12" spans="1:4">
      <c r="A12" s="3" t="s">
        <v>2465</v>
      </c>
    </row>
    <row r="13" spans="1:4">
      <c r="A13" s="4" t="s">
        <v>2467</v>
      </c>
      <c r="B13" s="5" t="n">
        <v>17</v>
      </c>
      <c r="C13" s="5" t="n">
        <v>25</v>
      </c>
      <c r="D13" s="5" t="n">
        <v>34</v>
      </c>
    </row>
    <row r="14" spans="1:4">
      <c r="A14" s="4" t="s">
        <v>2468</v>
      </c>
      <c r="B14" s="5" t="n">
        <v>17</v>
      </c>
      <c r="C14" s="5" t="n">
        <v>25</v>
      </c>
      <c r="D14" s="5" t="n">
        <v>34</v>
      </c>
    </row>
    <row r="15" spans="1:4">
      <c r="A15" s="4" t="s">
        <v>2448</v>
      </c>
      <c r="B15" s="5" t="n">
        <v>3610</v>
      </c>
      <c r="C15" s="5" t="n">
        <v>3178</v>
      </c>
      <c r="D15" s="5" t="n">
        <v>2733</v>
      </c>
    </row>
    <row r="16" spans="1:4">
      <c r="A16" s="4" t="s">
        <v>2449</v>
      </c>
      <c r="B16" s="5" t="n">
        <v>4310</v>
      </c>
      <c r="C16" s="5" t="n">
        <v>3074</v>
      </c>
      <c r="D16" s="5" t="n">
        <v>2544</v>
      </c>
    </row>
    <row r="17" spans="1:4">
      <c r="A17" s="4" t="s">
        <v>2450</v>
      </c>
      <c r="B17" s="5" t="n">
        <v>1617</v>
      </c>
      <c r="C17" s="5" t="n">
        <v>1363</v>
      </c>
      <c r="D17" s="5" t="n">
        <v>771</v>
      </c>
    </row>
    <row r="18" spans="1:4">
      <c r="A18" s="4" t="s">
        <v>2451</v>
      </c>
      <c r="B18" s="5" t="n">
        <v>507</v>
      </c>
      <c r="C18" s="5" t="n">
        <v>524</v>
      </c>
      <c r="D18" s="5" t="n">
        <v>346</v>
      </c>
    </row>
    <row r="19" spans="1:4">
      <c r="A19" s="4" t="s">
        <v>2452</v>
      </c>
      <c r="B19" s="5" t="n">
        <v>553</v>
      </c>
      <c r="C19" s="5" t="n">
        <v>232</v>
      </c>
      <c r="D19" s="5" t="n">
        <v>179</v>
      </c>
    </row>
    <row r="20" spans="1:4">
      <c r="A20" s="4" t="s">
        <v>2453</v>
      </c>
      <c r="B20" s="4" t="s">
        <v>95</v>
      </c>
      <c r="C20" s="5" t="n">
        <v>120</v>
      </c>
      <c r="D20" s="5" t="n">
        <v>191</v>
      </c>
    </row>
    <row r="21" spans="1:4">
      <c r="A21" s="4" t="s">
        <v>2454</v>
      </c>
      <c r="B21" s="5" t="n">
        <v>93</v>
      </c>
      <c r="C21" s="5" t="n">
        <v>47</v>
      </c>
      <c r="D21" s="5" t="n">
        <v>101</v>
      </c>
    </row>
    <row r="22" spans="1:4">
      <c r="A22" s="4" t="s">
        <v>2455</v>
      </c>
      <c r="B22" s="5" t="n">
        <v>278</v>
      </c>
      <c r="C22" s="5" t="n">
        <v>215</v>
      </c>
      <c r="D22" s="5" t="n">
        <v>213</v>
      </c>
    </row>
    <row r="23" spans="1:4">
      <c r="A23" s="4" t="s">
        <v>2456</v>
      </c>
      <c r="B23" s="5" t="n">
        <v>186</v>
      </c>
      <c r="C23" s="5" t="n">
        <v>279</v>
      </c>
      <c r="D23" s="5" t="n">
        <v>145</v>
      </c>
    </row>
    <row r="24" spans="1:4">
      <c r="A24" s="4" t="s">
        <v>2469</v>
      </c>
      <c r="B24" s="5" t="n">
        <v>11154</v>
      </c>
      <c r="C24" s="5" t="n">
        <v>9032</v>
      </c>
      <c r="D24" s="5" t="n">
        <v>7223</v>
      </c>
    </row>
    <row r="25" spans="1:4">
      <c r="A25" s="4" t="s">
        <v>2458</v>
      </c>
      <c r="B25" s="5" t="n">
        <v>4931</v>
      </c>
      <c r="C25" s="5" t="n">
        <v>2943</v>
      </c>
      <c r="D25" s="5" t="n">
        <v>3154</v>
      </c>
    </row>
    <row r="26" spans="1:4">
      <c r="A26" s="4" t="s">
        <v>2459</v>
      </c>
      <c r="B26" s="5" t="n">
        <v>22237</v>
      </c>
      <c r="C26" s="5" t="n">
        <v>18670</v>
      </c>
      <c r="D26" s="5" t="n">
        <v>18589</v>
      </c>
    </row>
    <row r="27" spans="1:4">
      <c r="A27" s="4" t="s">
        <v>2460</v>
      </c>
      <c r="B27" s="5" t="n">
        <v>7447</v>
      </c>
      <c r="C27" s="5" t="n">
        <v>5951</v>
      </c>
      <c r="D27" s="5" t="n">
        <v>5972</v>
      </c>
    </row>
    <row r="28" spans="1:4">
      <c r="A28" s="4" t="s">
        <v>2461</v>
      </c>
      <c r="B28" s="5" t="n">
        <v>5679</v>
      </c>
      <c r="C28" s="5" t="n">
        <v>5377</v>
      </c>
      <c r="D28" s="5" t="n">
        <v>6107</v>
      </c>
    </row>
    <row r="29" spans="1:4">
      <c r="A29" s="4" t="s">
        <v>2462</v>
      </c>
      <c r="B29" s="5" t="n">
        <v>1725</v>
      </c>
      <c r="C29" s="5" t="n">
        <v>1720</v>
      </c>
      <c r="D29" s="5" t="n">
        <v>1550</v>
      </c>
    </row>
    <row r="30" spans="1:4">
      <c r="A30" s="4" t="s">
        <v>2470</v>
      </c>
      <c r="B30" s="6" t="n">
        <v>53190</v>
      </c>
      <c r="C30" s="6" t="n">
        <v>43718</v>
      </c>
      <c r="D30" s="6" t="n">
        <v>4262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v>
      </c>
      <c r="B1" s="2" t="s">
        <v>1</v>
      </c>
    </row>
    <row r="2" spans="1:2">
      <c r="B2" s="2" t="s">
        <v>39</v>
      </c>
    </row>
    <row r="3" spans="1:2">
      <c r="A3" s="3" t="s">
        <v>288</v>
      </c>
    </row>
    <row r="4" spans="1:2">
      <c r="A4" s="4" t="s">
        <v>44</v>
      </c>
      <c r="B4" s="4" t="s">
        <v>28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1</v>
      </c>
      <c r="B1" s="2" t="s">
        <v>1</v>
      </c>
    </row>
    <row r="2" spans="1:4">
      <c r="B2" s="2" t="s">
        <v>39</v>
      </c>
      <c r="C2" s="2" t="s">
        <v>40</v>
      </c>
      <c r="D2" s="2" t="s">
        <v>82</v>
      </c>
    </row>
    <row r="3" spans="1:4">
      <c r="A3" s="3" t="s">
        <v>2443</v>
      </c>
    </row>
    <row r="4" spans="1:4">
      <c r="A4" s="4" t="s">
        <v>2472</v>
      </c>
      <c r="B4" s="6" t="n">
        <v>451</v>
      </c>
      <c r="C4" s="6" t="n">
        <v>366</v>
      </c>
      <c r="D4" s="6" t="n">
        <v>401</v>
      </c>
    </row>
    <row r="5" spans="1:4">
      <c r="A5" s="4" t="s">
        <v>2473</v>
      </c>
      <c r="B5" s="5" t="n">
        <v>8013</v>
      </c>
      <c r="C5" s="5" t="n">
        <v>7192</v>
      </c>
      <c r="D5" s="5" t="n">
        <v>8004</v>
      </c>
    </row>
    <row r="6" spans="1:4">
      <c r="A6" s="4" t="s">
        <v>2474</v>
      </c>
      <c r="B6" s="5" t="n">
        <v>464</v>
      </c>
      <c r="C6" s="5" t="n">
        <v>478</v>
      </c>
      <c r="D6" s="5" t="n">
        <v>453</v>
      </c>
    </row>
    <row r="7" spans="1:4">
      <c r="A7" s="4" t="s">
        <v>2475</v>
      </c>
      <c r="B7" s="5" t="n">
        <v>2146</v>
      </c>
      <c r="C7" s="5" t="n">
        <v>2809</v>
      </c>
      <c r="D7" s="5" t="n">
        <v>3017</v>
      </c>
    </row>
    <row r="8" spans="1:4">
      <c r="A8" s="4" t="s">
        <v>2476</v>
      </c>
      <c r="B8" s="5" t="n">
        <v>1521</v>
      </c>
      <c r="C8" s="5" t="n">
        <v>1349</v>
      </c>
      <c r="D8" s="5" t="n">
        <v>1213</v>
      </c>
    </row>
    <row r="9" spans="1:4">
      <c r="A9" s="4" t="s">
        <v>2477</v>
      </c>
      <c r="B9" s="5" t="n">
        <v>4279</v>
      </c>
      <c r="C9" s="5" t="n">
        <v>3617</v>
      </c>
      <c r="D9" s="5" t="n">
        <v>3576</v>
      </c>
    </row>
    <row r="10" spans="1:4">
      <c r="A10" s="4" t="s">
        <v>2478</v>
      </c>
      <c r="B10" s="5" t="n">
        <v>7291</v>
      </c>
      <c r="C10" s="5" t="n">
        <v>5569</v>
      </c>
      <c r="D10" s="5" t="n">
        <v>6077</v>
      </c>
    </row>
    <row r="11" spans="1:4">
      <c r="A11" s="4" t="s">
        <v>2479</v>
      </c>
      <c r="B11" s="5" t="n">
        <v>700</v>
      </c>
      <c r="C11" s="5" t="n">
        <v>527</v>
      </c>
      <c r="D11" s="5" t="n">
        <v>423</v>
      </c>
    </row>
    <row r="12" spans="1:4">
      <c r="A12" s="4" t="s">
        <v>2480</v>
      </c>
      <c r="D12" s="5" t="n">
        <v>46</v>
      </c>
    </row>
    <row r="13" spans="1:4">
      <c r="A13" s="4" t="s">
        <v>2481</v>
      </c>
      <c r="C13" s="5" t="n">
        <v>91</v>
      </c>
    </row>
    <row r="14" spans="1:4">
      <c r="A14" s="4" t="s">
        <v>73</v>
      </c>
      <c r="B14" s="5" t="n">
        <v>12370</v>
      </c>
      <c r="C14" s="5" t="n">
        <v>11406</v>
      </c>
      <c r="D14" s="5" t="n">
        <v>10991</v>
      </c>
    </row>
    <row r="15" spans="1:4">
      <c r="A15" s="4" t="s">
        <v>2482</v>
      </c>
      <c r="B15" s="5" t="n">
        <v>12722</v>
      </c>
      <c r="C15" s="5" t="n">
        <v>9093</v>
      </c>
      <c r="D15" s="5" t="n">
        <v>9392</v>
      </c>
    </row>
    <row r="16" spans="1:4">
      <c r="A16" s="4" t="s">
        <v>2483</v>
      </c>
      <c r="B16" s="5" t="n">
        <v>5250</v>
      </c>
      <c r="C16" s="5" t="n">
        <v>4471</v>
      </c>
      <c r="D16" s="5" t="n">
        <v>2864</v>
      </c>
    </row>
    <row r="17" spans="1:4">
      <c r="A17" s="4" t="s">
        <v>2484</v>
      </c>
      <c r="B17" s="5" t="n">
        <v>9217</v>
      </c>
      <c r="C17" s="5" t="n">
        <v>6576</v>
      </c>
      <c r="D17" s="5" t="n">
        <v>6587</v>
      </c>
    </row>
    <row r="18" spans="1:4">
      <c r="A18" s="4" t="s">
        <v>2485</v>
      </c>
      <c r="B18" s="5" t="n">
        <v>526</v>
      </c>
      <c r="C18" s="5" t="n">
        <v>613</v>
      </c>
      <c r="D18" s="5" t="n">
        <v>576</v>
      </c>
    </row>
    <row r="19" spans="1:4">
      <c r="A19" s="4" t="s">
        <v>2486</v>
      </c>
      <c r="B19" s="5" t="n">
        <v>109</v>
      </c>
      <c r="C19" s="5" t="n">
        <v>17</v>
      </c>
      <c r="D19" s="5" t="n">
        <v>22</v>
      </c>
    </row>
    <row r="20" spans="1:4">
      <c r="A20" s="4" t="s">
        <v>2487</v>
      </c>
      <c r="B20" s="5" t="n">
        <v>85</v>
      </c>
      <c r="C20" s="5" t="n">
        <v>107</v>
      </c>
      <c r="D20" s="5" t="n">
        <v>101</v>
      </c>
    </row>
    <row r="21" spans="1:4">
      <c r="A21" s="4" t="s">
        <v>2488</v>
      </c>
      <c r="B21" s="5" t="n">
        <v>188</v>
      </c>
      <c r="C21" s="5" t="n">
        <v>52</v>
      </c>
      <c r="D21" s="5" t="n">
        <v>62</v>
      </c>
    </row>
    <row r="22" spans="1:4">
      <c r="A22" s="4" t="s">
        <v>2489</v>
      </c>
      <c r="B22" s="5" t="n">
        <v>4243</v>
      </c>
      <c r="C22" s="5" t="n">
        <v>3667</v>
      </c>
      <c r="D22" s="5" t="n">
        <v>3446</v>
      </c>
    </row>
    <row r="23" spans="1:4">
      <c r="A23" s="4" t="s">
        <v>2490</v>
      </c>
      <c r="B23" s="5" t="n">
        <v>6284</v>
      </c>
      <c r="C23" s="5" t="n">
        <v>4547</v>
      </c>
      <c r="D23" s="5" t="n">
        <v>3406</v>
      </c>
    </row>
    <row r="24" spans="1:4">
      <c r="A24" s="4" t="s">
        <v>1407</v>
      </c>
      <c r="B24" s="5" t="n">
        <v>2739</v>
      </c>
      <c r="C24" s="5" t="n">
        <v>3306</v>
      </c>
      <c r="D24" s="5" t="n">
        <v>4223</v>
      </c>
    </row>
    <row r="25" spans="1:4">
      <c r="A25" s="4" t="s">
        <v>2491</v>
      </c>
      <c r="B25" s="5" t="n">
        <v>78598</v>
      </c>
      <c r="C25" s="5" t="n">
        <v>65853</v>
      </c>
      <c r="D25" s="5" t="n">
        <v>64880</v>
      </c>
    </row>
    <row r="26" spans="1:4">
      <c r="A26" s="4" t="s">
        <v>2492</v>
      </c>
    </row>
    <row r="27" spans="1:4">
      <c r="A27" s="3" t="s">
        <v>2443</v>
      </c>
    </row>
    <row r="28" spans="1:4">
      <c r="A28" s="4" t="s">
        <v>2472</v>
      </c>
      <c r="B28" s="5" t="n">
        <v>7</v>
      </c>
      <c r="C28" s="5" t="n">
        <v>3</v>
      </c>
      <c r="D28" s="5" t="n">
        <v>4</v>
      </c>
    </row>
    <row r="29" spans="1:4">
      <c r="A29" s="4" t="s">
        <v>2473</v>
      </c>
      <c r="B29" s="5" t="n">
        <v>408</v>
      </c>
      <c r="C29" s="5" t="n">
        <v>350</v>
      </c>
      <c r="D29" s="5" t="n">
        <v>165</v>
      </c>
    </row>
    <row r="30" spans="1:4">
      <c r="A30" s="4" t="s">
        <v>2474</v>
      </c>
      <c r="B30" s="4" t="s">
        <v>95</v>
      </c>
      <c r="C30" s="4" t="s">
        <v>95</v>
      </c>
      <c r="D30" s="4" t="s">
        <v>95</v>
      </c>
    </row>
    <row r="31" spans="1:4">
      <c r="A31" s="4" t="s">
        <v>2475</v>
      </c>
      <c r="B31" s="4" t="s">
        <v>95</v>
      </c>
      <c r="C31" s="4" t="s">
        <v>95</v>
      </c>
      <c r="D31" s="4" t="s">
        <v>95</v>
      </c>
    </row>
    <row r="32" spans="1:4">
      <c r="A32" s="4" t="s">
        <v>2476</v>
      </c>
      <c r="B32" s="5" t="n">
        <v>35</v>
      </c>
      <c r="C32" s="5" t="n">
        <v>37</v>
      </c>
      <c r="D32" s="5" t="n">
        <v>36</v>
      </c>
    </row>
    <row r="33" spans="1:4">
      <c r="A33" s="4" t="s">
        <v>2477</v>
      </c>
      <c r="B33" s="5" t="n">
        <v>69</v>
      </c>
      <c r="C33" s="5" t="n">
        <v>82</v>
      </c>
      <c r="D33" s="5" t="n">
        <v>79</v>
      </c>
    </row>
    <row r="34" spans="1:4">
      <c r="A34" s="4" t="s">
        <v>2478</v>
      </c>
      <c r="B34" s="5" t="n">
        <v>21</v>
      </c>
      <c r="C34" s="5" t="n">
        <v>9</v>
      </c>
      <c r="D34" s="5" t="n">
        <v>18</v>
      </c>
    </row>
    <row r="35" spans="1:4">
      <c r="A35" s="4" t="s">
        <v>2479</v>
      </c>
      <c r="B35" s="4" t="s">
        <v>95</v>
      </c>
      <c r="C35" s="4" t="s">
        <v>95</v>
      </c>
      <c r="D35" s="4" t="s">
        <v>95</v>
      </c>
    </row>
    <row r="36" spans="1:4">
      <c r="A36" s="4" t="s">
        <v>2480</v>
      </c>
      <c r="D36" s="5" t="n">
        <v>2</v>
      </c>
    </row>
    <row r="37" spans="1:4">
      <c r="A37" s="4" t="s">
        <v>2481</v>
      </c>
      <c r="C37" s="4" t="s">
        <v>95</v>
      </c>
    </row>
    <row r="38" spans="1:4">
      <c r="A38" s="4" t="s">
        <v>73</v>
      </c>
      <c r="B38" s="5" t="n">
        <v>362</v>
      </c>
      <c r="C38" s="5" t="n">
        <v>425</v>
      </c>
      <c r="D38" s="5" t="n">
        <v>266</v>
      </c>
    </row>
    <row r="39" spans="1:4">
      <c r="A39" s="4" t="s">
        <v>2482</v>
      </c>
      <c r="B39" s="4" t="s">
        <v>95</v>
      </c>
      <c r="C39" s="4" t="s">
        <v>95</v>
      </c>
      <c r="D39" s="4" t="s">
        <v>95</v>
      </c>
    </row>
    <row r="40" spans="1:4">
      <c r="A40" s="4" t="s">
        <v>2483</v>
      </c>
      <c r="B40" s="4" t="s">
        <v>95</v>
      </c>
      <c r="C40" s="4" t="s">
        <v>95</v>
      </c>
      <c r="D40" s="4" t="s">
        <v>95</v>
      </c>
    </row>
    <row r="41" spans="1:4">
      <c r="A41" s="4" t="s">
        <v>2484</v>
      </c>
      <c r="B41" s="5" t="n">
        <v>5593</v>
      </c>
      <c r="C41" s="5" t="n">
        <v>3289</v>
      </c>
      <c r="D41" s="5" t="n">
        <v>3700</v>
      </c>
    </row>
    <row r="42" spans="1:4">
      <c r="A42" s="4" t="s">
        <v>2485</v>
      </c>
      <c r="B42" s="5" t="n">
        <v>43</v>
      </c>
      <c r="C42" s="5" t="n">
        <v>37</v>
      </c>
      <c r="D42" s="5" t="n">
        <v>48</v>
      </c>
    </row>
    <row r="43" spans="1:4">
      <c r="A43" s="4" t="s">
        <v>2486</v>
      </c>
      <c r="B43" s="4" t="s">
        <v>95</v>
      </c>
      <c r="C43" s="4" t="s">
        <v>95</v>
      </c>
      <c r="D43" s="4" t="s">
        <v>95</v>
      </c>
    </row>
    <row r="44" spans="1:4">
      <c r="A44" s="4" t="s">
        <v>2487</v>
      </c>
      <c r="B44" s="4" t="s">
        <v>95</v>
      </c>
      <c r="C44" s="4" t="s">
        <v>95</v>
      </c>
      <c r="D44" s="4" t="s">
        <v>95</v>
      </c>
    </row>
    <row r="45" spans="1:4">
      <c r="A45" s="4" t="s">
        <v>2488</v>
      </c>
      <c r="B45" s="5" t="n">
        <v>44</v>
      </c>
      <c r="C45" s="5" t="n">
        <v>28</v>
      </c>
      <c r="D45" s="5" t="n">
        <v>30</v>
      </c>
    </row>
    <row r="46" spans="1:4">
      <c r="A46" s="4" t="s">
        <v>2489</v>
      </c>
      <c r="B46" s="4" t="s">
        <v>95</v>
      </c>
      <c r="C46" s="4" t="s">
        <v>95</v>
      </c>
      <c r="D46" s="4" t="s">
        <v>95</v>
      </c>
    </row>
    <row r="47" spans="1:4">
      <c r="A47" s="4" t="s">
        <v>2490</v>
      </c>
      <c r="B47" s="4" t="s">
        <v>95</v>
      </c>
      <c r="C47" s="4" t="s">
        <v>95</v>
      </c>
      <c r="D47" s="4" t="s">
        <v>95</v>
      </c>
    </row>
    <row r="48" spans="1:4">
      <c r="A48" s="4" t="s">
        <v>1407</v>
      </c>
      <c r="B48" s="5" t="n">
        <v>233</v>
      </c>
      <c r="C48" s="5" t="n">
        <v>614</v>
      </c>
      <c r="D48" s="5" t="n">
        <v>5</v>
      </c>
    </row>
    <row r="49" spans="1:4">
      <c r="A49" s="4" t="s">
        <v>2491</v>
      </c>
      <c r="B49" s="5" t="n">
        <v>6815</v>
      </c>
      <c r="C49" s="5" t="n">
        <v>4874</v>
      </c>
      <c r="D49" s="5" t="n">
        <v>4353</v>
      </c>
    </row>
    <row r="50" spans="1:4">
      <c r="A50" s="4" t="s">
        <v>1598</v>
      </c>
    </row>
    <row r="51" spans="1:4">
      <c r="A51" s="3" t="s">
        <v>2443</v>
      </c>
    </row>
    <row r="52" spans="1:4">
      <c r="A52" s="4" t="s">
        <v>2472</v>
      </c>
      <c r="B52" s="5" t="n">
        <v>121</v>
      </c>
      <c r="C52" s="5" t="n">
        <v>86</v>
      </c>
      <c r="D52" s="5" t="n">
        <v>322</v>
      </c>
    </row>
    <row r="53" spans="1:4">
      <c r="A53" s="4" t="s">
        <v>2473</v>
      </c>
      <c r="B53" s="5" t="n">
        <v>4707</v>
      </c>
      <c r="C53" s="5" t="n">
        <v>4121</v>
      </c>
      <c r="D53" s="5" t="n">
        <v>4307</v>
      </c>
    </row>
    <row r="54" spans="1:4">
      <c r="A54" s="4" t="s">
        <v>2474</v>
      </c>
      <c r="B54" s="5" t="n">
        <v>4</v>
      </c>
      <c r="C54" s="5" t="n">
        <v>5</v>
      </c>
      <c r="D54" s="4" t="s">
        <v>95</v>
      </c>
    </row>
    <row r="55" spans="1:4">
      <c r="A55" s="4" t="s">
        <v>2475</v>
      </c>
      <c r="B55" s="5" t="n">
        <v>409</v>
      </c>
      <c r="C55" s="5" t="n">
        <v>485</v>
      </c>
      <c r="D55" s="5" t="n">
        <v>632</v>
      </c>
    </row>
    <row r="56" spans="1:4">
      <c r="A56" s="4" t="s">
        <v>2476</v>
      </c>
      <c r="B56" s="5" t="n">
        <v>644</v>
      </c>
      <c r="C56" s="5" t="n">
        <v>587</v>
      </c>
      <c r="D56" s="5" t="n">
        <v>519</v>
      </c>
    </row>
    <row r="57" spans="1:4">
      <c r="A57" s="4" t="s">
        <v>2477</v>
      </c>
      <c r="B57" s="5" t="n">
        <v>3467</v>
      </c>
      <c r="C57" s="5" t="n">
        <v>3057</v>
      </c>
      <c r="D57" s="5" t="n">
        <v>3247</v>
      </c>
    </row>
    <row r="58" spans="1:4">
      <c r="A58" s="4" t="s">
        <v>2478</v>
      </c>
      <c r="B58" s="5" t="n">
        <v>5130</v>
      </c>
      <c r="C58" s="5" t="n">
        <v>3791</v>
      </c>
      <c r="D58" s="5" t="n">
        <v>4276</v>
      </c>
    </row>
    <row r="59" spans="1:4">
      <c r="A59" s="4" t="s">
        <v>2479</v>
      </c>
      <c r="B59" s="4" t="s">
        <v>95</v>
      </c>
      <c r="C59" s="4" t="s">
        <v>95</v>
      </c>
      <c r="D59" s="4" t="s">
        <v>95</v>
      </c>
    </row>
    <row r="60" spans="1:4">
      <c r="A60" s="4" t="s">
        <v>2480</v>
      </c>
      <c r="D60" s="5" t="n">
        <v>30</v>
      </c>
    </row>
    <row r="61" spans="1:4">
      <c r="A61" s="4" t="s">
        <v>2481</v>
      </c>
      <c r="C61" s="5" t="n">
        <v>70</v>
      </c>
    </row>
    <row r="62" spans="1:4">
      <c r="A62" s="4" t="s">
        <v>73</v>
      </c>
      <c r="B62" s="5" t="n">
        <v>5070</v>
      </c>
      <c r="C62" s="5" t="n">
        <v>4863</v>
      </c>
      <c r="D62" s="5" t="n">
        <v>4874</v>
      </c>
    </row>
    <row r="63" spans="1:4">
      <c r="A63" s="4" t="s">
        <v>2482</v>
      </c>
      <c r="B63" s="5" t="n">
        <v>12722</v>
      </c>
      <c r="C63" s="5" t="n">
        <v>9093</v>
      </c>
      <c r="D63" s="5" t="n">
        <v>9382</v>
      </c>
    </row>
    <row r="64" spans="1:4">
      <c r="A64" s="4" t="s">
        <v>2483</v>
      </c>
      <c r="B64" s="5" t="n">
        <v>5250</v>
      </c>
      <c r="C64" s="5" t="n">
        <v>4471</v>
      </c>
      <c r="D64" s="5" t="n">
        <v>2864</v>
      </c>
    </row>
    <row r="65" spans="1:4">
      <c r="A65" s="4" t="s">
        <v>2484</v>
      </c>
      <c r="B65" s="5" t="n">
        <v>3592</v>
      </c>
      <c r="C65" s="5" t="n">
        <v>3266</v>
      </c>
      <c r="D65" s="5" t="n">
        <v>2871</v>
      </c>
    </row>
    <row r="66" spans="1:4">
      <c r="A66" s="4" t="s">
        <v>2485</v>
      </c>
      <c r="B66" s="5" t="n">
        <v>25</v>
      </c>
      <c r="C66" s="5" t="n">
        <v>2</v>
      </c>
      <c r="D66" s="5" t="n">
        <v>2</v>
      </c>
    </row>
    <row r="67" spans="1:4">
      <c r="A67" s="4" t="s">
        <v>2486</v>
      </c>
      <c r="B67" s="5" t="n">
        <v>51</v>
      </c>
      <c r="C67" s="4" t="s">
        <v>95</v>
      </c>
      <c r="D67" s="4" t="s">
        <v>95</v>
      </c>
    </row>
    <row r="68" spans="1:4">
      <c r="A68" s="4" t="s">
        <v>2487</v>
      </c>
      <c r="B68" s="4" t="s">
        <v>95</v>
      </c>
      <c r="C68" s="4" t="s">
        <v>95</v>
      </c>
      <c r="D68" s="4" t="s">
        <v>95</v>
      </c>
    </row>
    <row r="69" spans="1:4">
      <c r="A69" s="4" t="s">
        <v>2488</v>
      </c>
      <c r="B69" s="5" t="n">
        <v>42</v>
      </c>
      <c r="C69" s="5" t="n">
        <v>5</v>
      </c>
      <c r="D69" s="5" t="n">
        <v>10</v>
      </c>
    </row>
    <row r="70" spans="1:4">
      <c r="A70" s="4" t="s">
        <v>2489</v>
      </c>
      <c r="B70" s="5" t="n">
        <v>4243</v>
      </c>
      <c r="C70" s="5" t="n">
        <v>3667</v>
      </c>
      <c r="D70" s="5" t="n">
        <v>3446</v>
      </c>
    </row>
    <row r="71" spans="1:4">
      <c r="A71" s="4" t="s">
        <v>2490</v>
      </c>
      <c r="B71" s="5" t="n">
        <v>6262</v>
      </c>
      <c r="C71" s="5" t="n">
        <v>4547</v>
      </c>
      <c r="D71" s="5" t="n">
        <v>3406</v>
      </c>
    </row>
    <row r="72" spans="1:4">
      <c r="A72" s="4" t="s">
        <v>1407</v>
      </c>
      <c r="B72" s="5" t="n">
        <v>1451</v>
      </c>
      <c r="C72" s="5" t="n">
        <v>1602</v>
      </c>
      <c r="D72" s="5" t="n">
        <v>2441</v>
      </c>
    </row>
    <row r="73" spans="1:4">
      <c r="A73" s="4" t="s">
        <v>2491</v>
      </c>
      <c r="B73" s="5" t="n">
        <v>53190</v>
      </c>
      <c r="C73" s="5" t="n">
        <v>43718</v>
      </c>
      <c r="D73" s="5" t="n">
        <v>42629</v>
      </c>
    </row>
    <row r="74" spans="1:4">
      <c r="A74" s="4" t="s">
        <v>1666</v>
      </c>
    </row>
    <row r="75" spans="1:4">
      <c r="A75" s="3" t="s">
        <v>2443</v>
      </c>
    </row>
    <row r="76" spans="1:4">
      <c r="A76" s="4" t="s">
        <v>2472</v>
      </c>
      <c r="B76" s="5" t="n">
        <v>40</v>
      </c>
      <c r="C76" s="5" t="n">
        <v>34</v>
      </c>
      <c r="D76" s="5" t="n">
        <v>65</v>
      </c>
    </row>
    <row r="77" spans="1:4">
      <c r="A77" s="4" t="s">
        <v>2473</v>
      </c>
      <c r="B77" s="5" t="n">
        <v>1254</v>
      </c>
      <c r="C77" s="5" t="n">
        <v>1086</v>
      </c>
      <c r="D77" s="5" t="n">
        <v>1196</v>
      </c>
    </row>
    <row r="78" spans="1:4">
      <c r="A78" s="4" t="s">
        <v>2474</v>
      </c>
      <c r="B78" s="5" t="n">
        <v>9</v>
      </c>
      <c r="C78" s="4" t="s">
        <v>95</v>
      </c>
      <c r="D78" s="4" t="s">
        <v>95</v>
      </c>
    </row>
    <row r="79" spans="1:4">
      <c r="A79" s="4" t="s">
        <v>2475</v>
      </c>
      <c r="B79" s="5" t="n">
        <v>17</v>
      </c>
      <c r="C79" s="5" t="n">
        <v>9</v>
      </c>
      <c r="D79" s="4" t="s">
        <v>95</v>
      </c>
    </row>
    <row r="80" spans="1:4">
      <c r="A80" s="4" t="s">
        <v>2476</v>
      </c>
      <c r="B80" s="5" t="n">
        <v>86</v>
      </c>
      <c r="C80" s="5" t="n">
        <v>149</v>
      </c>
      <c r="D80" s="5" t="n">
        <v>66</v>
      </c>
    </row>
    <row r="81" spans="1:4">
      <c r="A81" s="4" t="s">
        <v>2477</v>
      </c>
      <c r="B81" s="5" t="n">
        <v>477</v>
      </c>
      <c r="C81" s="5" t="n">
        <v>305</v>
      </c>
      <c r="D81" s="5" t="n">
        <v>222</v>
      </c>
    </row>
    <row r="82" spans="1:4">
      <c r="A82" s="4" t="s">
        <v>2478</v>
      </c>
      <c r="B82" s="5" t="n">
        <v>2000</v>
      </c>
      <c r="C82" s="5" t="n">
        <v>1635</v>
      </c>
      <c r="D82" s="5" t="n">
        <v>1678</v>
      </c>
    </row>
    <row r="83" spans="1:4">
      <c r="A83" s="4" t="s">
        <v>2479</v>
      </c>
      <c r="B83" s="5" t="n">
        <v>700</v>
      </c>
      <c r="C83" s="5" t="n">
        <v>527</v>
      </c>
      <c r="D83" s="5" t="n">
        <v>423</v>
      </c>
    </row>
    <row r="84" spans="1:4">
      <c r="A84" s="4" t="s">
        <v>2480</v>
      </c>
      <c r="D84" s="4" t="s">
        <v>95</v>
      </c>
    </row>
    <row r="85" spans="1:4">
      <c r="A85" s="4" t="s">
        <v>2481</v>
      </c>
      <c r="C85" s="5" t="n">
        <v>5</v>
      </c>
    </row>
    <row r="86" spans="1:4">
      <c r="A86" s="4" t="s">
        <v>73</v>
      </c>
      <c r="B86" s="5" t="n">
        <v>3395</v>
      </c>
      <c r="C86" s="5" t="n">
        <v>3430</v>
      </c>
      <c r="D86" s="5" t="n">
        <v>3251</v>
      </c>
    </row>
    <row r="87" spans="1:4">
      <c r="A87" s="4" t="s">
        <v>2482</v>
      </c>
      <c r="B87" s="4" t="s">
        <v>95</v>
      </c>
      <c r="C87" s="4" t="s">
        <v>95</v>
      </c>
      <c r="D87" s="5" t="n">
        <v>10</v>
      </c>
    </row>
    <row r="88" spans="1:4">
      <c r="A88" s="4" t="s">
        <v>2483</v>
      </c>
      <c r="B88" s="4" t="s">
        <v>95</v>
      </c>
      <c r="C88" s="4" t="s">
        <v>95</v>
      </c>
      <c r="D88" s="4" t="s">
        <v>95</v>
      </c>
    </row>
    <row r="89" spans="1:4">
      <c r="A89" s="4" t="s">
        <v>2484</v>
      </c>
      <c r="B89" s="5" t="n">
        <v>1</v>
      </c>
      <c r="C89" s="5" t="n">
        <v>2</v>
      </c>
      <c r="D89" s="4" t="s">
        <v>95</v>
      </c>
    </row>
    <row r="90" spans="1:4">
      <c r="A90" s="4" t="s">
        <v>2485</v>
      </c>
      <c r="B90" s="4" t="s">
        <v>95</v>
      </c>
      <c r="C90" s="4" t="s">
        <v>95</v>
      </c>
      <c r="D90" s="4" t="s">
        <v>95</v>
      </c>
    </row>
    <row r="91" spans="1:4">
      <c r="A91" s="4" t="s">
        <v>2486</v>
      </c>
      <c r="B91" s="5" t="n">
        <v>56</v>
      </c>
      <c r="C91" s="5" t="n">
        <v>17</v>
      </c>
      <c r="D91" s="5" t="n">
        <v>18</v>
      </c>
    </row>
    <row r="92" spans="1:4">
      <c r="A92" s="4" t="s">
        <v>2487</v>
      </c>
      <c r="B92" s="4" t="s">
        <v>95</v>
      </c>
      <c r="C92" s="4" t="s">
        <v>95</v>
      </c>
      <c r="D92" s="4" t="s">
        <v>95</v>
      </c>
    </row>
    <row r="93" spans="1:4">
      <c r="A93" s="4" t="s">
        <v>2488</v>
      </c>
      <c r="B93" s="5" t="n">
        <v>83</v>
      </c>
      <c r="C93" s="5" t="n">
        <v>14</v>
      </c>
      <c r="D93" s="5" t="n">
        <v>20</v>
      </c>
    </row>
    <row r="94" spans="1:4">
      <c r="A94" s="4" t="s">
        <v>2489</v>
      </c>
      <c r="B94" s="4" t="s">
        <v>95</v>
      </c>
      <c r="C94" s="4" t="s">
        <v>95</v>
      </c>
      <c r="D94" s="4" t="s">
        <v>95</v>
      </c>
    </row>
    <row r="95" spans="1:4">
      <c r="A95" s="4" t="s">
        <v>2490</v>
      </c>
      <c r="B95" s="5" t="n">
        <v>22</v>
      </c>
      <c r="C95" s="4" t="s">
        <v>95</v>
      </c>
      <c r="D95" s="4" t="s">
        <v>95</v>
      </c>
    </row>
    <row r="96" spans="1:4">
      <c r="A96" s="4" t="s">
        <v>1407</v>
      </c>
      <c r="B96" s="5" t="n">
        <v>630</v>
      </c>
      <c r="C96" s="5" t="n">
        <v>636</v>
      </c>
      <c r="D96" s="5" t="n">
        <v>1031</v>
      </c>
    </row>
    <row r="97" spans="1:4">
      <c r="A97" s="4" t="s">
        <v>2491</v>
      </c>
      <c r="B97" s="5" t="n">
        <v>8770</v>
      </c>
      <c r="C97" s="5" t="n">
        <v>7849</v>
      </c>
      <c r="D97" s="5" t="n">
        <v>7980</v>
      </c>
    </row>
    <row r="98" spans="1:4">
      <c r="A98" s="4" t="s">
        <v>1667</v>
      </c>
    </row>
    <row r="99" spans="1:4">
      <c r="A99" s="3" t="s">
        <v>2443</v>
      </c>
    </row>
    <row r="100" spans="1:4">
      <c r="A100" s="4" t="s">
        <v>2472</v>
      </c>
      <c r="B100" s="5" t="n">
        <v>283</v>
      </c>
      <c r="C100" s="5" t="n">
        <v>243</v>
      </c>
      <c r="D100" s="5" t="n">
        <v>10</v>
      </c>
    </row>
    <row r="101" spans="1:4">
      <c r="A101" s="4" t="s">
        <v>2473</v>
      </c>
      <c r="B101" s="5" t="n">
        <v>1644</v>
      </c>
      <c r="C101" s="5" t="n">
        <v>1635</v>
      </c>
      <c r="D101" s="5" t="n">
        <v>2336</v>
      </c>
    </row>
    <row r="102" spans="1:4">
      <c r="A102" s="4" t="s">
        <v>2474</v>
      </c>
      <c r="B102" s="5" t="n">
        <v>451</v>
      </c>
      <c r="C102" s="5" t="n">
        <v>473</v>
      </c>
      <c r="D102" s="5" t="n">
        <v>453</v>
      </c>
    </row>
    <row r="103" spans="1:4">
      <c r="A103" s="4" t="s">
        <v>2475</v>
      </c>
      <c r="B103" s="5" t="n">
        <v>1720</v>
      </c>
      <c r="C103" s="5" t="n">
        <v>2315</v>
      </c>
      <c r="D103" s="5" t="n">
        <v>2385</v>
      </c>
    </row>
    <row r="104" spans="1:4">
      <c r="A104" s="4" t="s">
        <v>2476</v>
      </c>
      <c r="B104" s="5" t="n">
        <v>756</v>
      </c>
      <c r="C104" s="5" t="n">
        <v>576</v>
      </c>
      <c r="D104" s="5" t="n">
        <v>592</v>
      </c>
    </row>
    <row r="105" spans="1:4">
      <c r="A105" s="4" t="s">
        <v>2477</v>
      </c>
      <c r="B105" s="5" t="n">
        <v>266</v>
      </c>
      <c r="C105" s="5" t="n">
        <v>173</v>
      </c>
      <c r="D105" s="5" t="n">
        <v>28</v>
      </c>
    </row>
    <row r="106" spans="1:4">
      <c r="A106" s="4" t="s">
        <v>2478</v>
      </c>
      <c r="B106" s="5" t="n">
        <v>140</v>
      </c>
      <c r="C106" s="5" t="n">
        <v>134</v>
      </c>
      <c r="D106" s="5" t="n">
        <v>105</v>
      </c>
    </row>
    <row r="107" spans="1:4">
      <c r="A107" s="4" t="s">
        <v>2479</v>
      </c>
      <c r="B107" s="4" t="s">
        <v>95</v>
      </c>
      <c r="C107" s="4" t="s">
        <v>95</v>
      </c>
      <c r="D107" s="4" t="s">
        <v>95</v>
      </c>
    </row>
    <row r="108" spans="1:4">
      <c r="A108" s="4" t="s">
        <v>2480</v>
      </c>
      <c r="D108" s="5" t="n">
        <v>14</v>
      </c>
    </row>
    <row r="109" spans="1:4">
      <c r="A109" s="4" t="s">
        <v>2481</v>
      </c>
      <c r="C109" s="5" t="n">
        <v>16</v>
      </c>
    </row>
    <row r="110" spans="1:4">
      <c r="A110" s="4" t="s">
        <v>73</v>
      </c>
      <c r="B110" s="5" t="n">
        <v>3543</v>
      </c>
      <c r="C110" s="5" t="n">
        <v>2688</v>
      </c>
      <c r="D110" s="5" t="n">
        <v>2600</v>
      </c>
    </row>
    <row r="111" spans="1:4">
      <c r="A111" s="4" t="s">
        <v>2482</v>
      </c>
      <c r="B111" s="4" t="s">
        <v>95</v>
      </c>
      <c r="C111" s="4" t="s">
        <v>95</v>
      </c>
      <c r="D111" s="4" t="s">
        <v>95</v>
      </c>
    </row>
    <row r="112" spans="1:4">
      <c r="A112" s="4" t="s">
        <v>2483</v>
      </c>
      <c r="B112" s="4" t="s">
        <v>95</v>
      </c>
      <c r="C112" s="4" t="s">
        <v>95</v>
      </c>
      <c r="D112" s="4" t="s">
        <v>95</v>
      </c>
    </row>
    <row r="113" spans="1:4">
      <c r="A113" s="4" t="s">
        <v>2484</v>
      </c>
      <c r="B113" s="5" t="n">
        <v>31</v>
      </c>
      <c r="C113" s="5" t="n">
        <v>19</v>
      </c>
      <c r="D113" s="5" t="n">
        <v>16</v>
      </c>
    </row>
    <row r="114" spans="1:4">
      <c r="A114" s="4" t="s">
        <v>2485</v>
      </c>
      <c r="B114" s="5" t="n">
        <v>458</v>
      </c>
      <c r="C114" s="5" t="n">
        <v>574</v>
      </c>
      <c r="D114" s="5" t="n">
        <v>526</v>
      </c>
    </row>
    <row r="115" spans="1:4">
      <c r="A115" s="4" t="s">
        <v>2486</v>
      </c>
      <c r="B115" s="5" t="n">
        <v>2</v>
      </c>
      <c r="C115" s="4" t="s">
        <v>95</v>
      </c>
      <c r="D115" s="5" t="n">
        <v>4</v>
      </c>
    </row>
    <row r="116" spans="1:4">
      <c r="A116" s="4" t="s">
        <v>2487</v>
      </c>
      <c r="B116" s="5" t="n">
        <v>85</v>
      </c>
      <c r="C116" s="5" t="n">
        <v>107</v>
      </c>
      <c r="D116" s="5" t="n">
        <v>101</v>
      </c>
    </row>
    <row r="117" spans="1:4">
      <c r="A117" s="4" t="s">
        <v>2488</v>
      </c>
      <c r="B117" s="5" t="n">
        <v>19</v>
      </c>
      <c r="C117" s="5" t="n">
        <v>5</v>
      </c>
      <c r="D117" s="5" t="n">
        <v>2</v>
      </c>
    </row>
    <row r="118" spans="1:4">
      <c r="A118" s="4" t="s">
        <v>2489</v>
      </c>
      <c r="B118" s="4" t="s">
        <v>95</v>
      </c>
      <c r="C118" s="4" t="s">
        <v>95</v>
      </c>
      <c r="D118" s="4" t="s">
        <v>95</v>
      </c>
    </row>
    <row r="119" spans="1:4">
      <c r="A119" s="4" t="s">
        <v>2490</v>
      </c>
      <c r="B119" s="4" t="s">
        <v>95</v>
      </c>
      <c r="C119" s="4" t="s">
        <v>95</v>
      </c>
      <c r="D119" s="4" t="s">
        <v>95</v>
      </c>
    </row>
    <row r="120" spans="1:4">
      <c r="A120" s="4" t="s">
        <v>1407</v>
      </c>
      <c r="B120" s="5" t="n">
        <v>425</v>
      </c>
      <c r="C120" s="5" t="n">
        <v>454</v>
      </c>
      <c r="D120" s="5" t="n">
        <v>746</v>
      </c>
    </row>
    <row r="121" spans="1:4">
      <c r="A121" s="4" t="s">
        <v>2491</v>
      </c>
      <c r="B121" s="6" t="n">
        <v>9823</v>
      </c>
      <c r="C121" s="6" t="n">
        <v>9412</v>
      </c>
      <c r="D121" s="6" t="n">
        <v>9918</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2493</v>
      </c>
      <c r="C1" s="2" t="s">
        <v>1</v>
      </c>
    </row>
    <row r="2" spans="1:5">
      <c r="C2" s="2" t="s">
        <v>39</v>
      </c>
      <c r="D2" s="2" t="s">
        <v>40</v>
      </c>
      <c r="E2" s="2" t="s">
        <v>82</v>
      </c>
    </row>
    <row r="3" spans="1:5">
      <c r="A3" s="3" t="s">
        <v>323</v>
      </c>
    </row>
    <row r="4" spans="1:5">
      <c r="A4" s="4" t="s">
        <v>2494</v>
      </c>
      <c r="C4" s="6" t="n">
        <v>312</v>
      </c>
      <c r="D4" s="6" t="n">
        <v>39</v>
      </c>
      <c r="E4" s="6" t="n">
        <v>270</v>
      </c>
    </row>
    <row r="5" spans="1:5">
      <c r="A5" s="4" t="s">
        <v>2495</v>
      </c>
      <c r="B5" s="4" t="s">
        <v>154</v>
      </c>
      <c r="C5" s="5" t="n">
        <v>688</v>
      </c>
      <c r="D5" s="5" t="n">
        <v>602</v>
      </c>
      <c r="E5" s="5" t="n">
        <v>22</v>
      </c>
    </row>
    <row r="6" spans="1:5">
      <c r="A6" s="4" t="s">
        <v>2094</v>
      </c>
      <c r="C6" s="4" t="s">
        <v>95</v>
      </c>
      <c r="D6" s="5" t="n">
        <v>881</v>
      </c>
      <c r="E6" s="4" t="s">
        <v>95</v>
      </c>
    </row>
    <row r="7" spans="1:5">
      <c r="A7" s="4" t="s">
        <v>2496</v>
      </c>
      <c r="B7" s="4" t="s">
        <v>138</v>
      </c>
      <c r="C7" s="4" t="s">
        <v>95</v>
      </c>
      <c r="D7" s="5" t="n">
        <v>333</v>
      </c>
      <c r="E7" s="5" t="n">
        <v>83</v>
      </c>
    </row>
    <row r="8" spans="1:5">
      <c r="A8" s="4" t="s">
        <v>1892</v>
      </c>
      <c r="C8" s="5" t="n">
        <v>699</v>
      </c>
      <c r="D8" s="5" t="n">
        <v>162</v>
      </c>
      <c r="E8" s="5" t="n">
        <v>530</v>
      </c>
    </row>
    <row r="9" spans="1:5">
      <c r="A9" s="4" t="s">
        <v>2497</v>
      </c>
      <c r="C9" s="4" t="s">
        <v>95</v>
      </c>
      <c r="D9" s="5" t="n">
        <v>132</v>
      </c>
      <c r="E9" s="5" t="n">
        <v>-56</v>
      </c>
    </row>
    <row r="10" spans="1:5">
      <c r="A10" s="4" t="s">
        <v>2498</v>
      </c>
      <c r="B10" s="4" t="s">
        <v>155</v>
      </c>
      <c r="C10" s="5" t="n">
        <v>-71</v>
      </c>
      <c r="D10" s="5" t="n">
        <v>736</v>
      </c>
      <c r="E10" s="5" t="n">
        <v>-50</v>
      </c>
    </row>
    <row r="11" spans="1:5">
      <c r="A11" s="4" t="s">
        <v>1407</v>
      </c>
      <c r="C11" s="5" t="n">
        <v>-547</v>
      </c>
      <c r="D11" s="5" t="n">
        <v>-154</v>
      </c>
      <c r="E11" s="5" t="n">
        <v>-835</v>
      </c>
    </row>
    <row r="12" spans="1:5">
      <c r="A12" s="4" t="s">
        <v>2499</v>
      </c>
      <c r="C12" s="6" t="n">
        <v>881</v>
      </c>
      <c r="D12" s="6" t="n">
        <v>2612</v>
      </c>
      <c r="E12" s="6" t="n">
        <v>-298</v>
      </c>
    </row>
    <row r="13" spans="1:5"/>
    <row r="14" spans="1:5">
      <c r="A14" s="4" t="s">
        <v>154</v>
      </c>
      <c r="B14" s="4" t="s">
        <v>2500</v>
      </c>
    </row>
    <row r="15" spans="1:5">
      <c r="A15" s="4" t="s">
        <v>138</v>
      </c>
      <c r="B15" s="4" t="s">
        <v>2501</v>
      </c>
    </row>
    <row r="16" spans="1:5">
      <c r="A16" s="4" t="s">
        <v>155</v>
      </c>
      <c r="B16" s="4" t="s">
        <v>2502</v>
      </c>
    </row>
  </sheetData>
  <mergeCells count="6">
    <mergeCell ref="A1:B2"/>
    <mergeCell ref="C1:E1"/>
    <mergeCell ref="A13:D13"/>
    <mergeCell ref="B14:D14"/>
    <mergeCell ref="B15:D15"/>
    <mergeCell ref="B16:D16"/>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03</v>
      </c>
      <c r="B1" s="2" t="s">
        <v>1</v>
      </c>
    </row>
    <row r="2" spans="1:2">
      <c r="B2" s="2" t="s">
        <v>878</v>
      </c>
    </row>
    <row r="3" spans="1:2">
      <c r="A3" s="4" t="s">
        <v>2504</v>
      </c>
    </row>
    <row r="4" spans="1:2">
      <c r="A4" s="3" t="s">
        <v>2443</v>
      </c>
    </row>
    <row r="5" spans="1:2">
      <c r="A5" s="4" t="s">
        <v>2505</v>
      </c>
      <c r="B5" s="6" t="n">
        <v>815</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6</v>
      </c>
      <c r="B1" s="2" t="s">
        <v>1</v>
      </c>
    </row>
    <row r="2" spans="1:4">
      <c r="B2" s="2" t="s">
        <v>39</v>
      </c>
      <c r="C2" s="2" t="s">
        <v>40</v>
      </c>
      <c r="D2" s="2" t="s">
        <v>82</v>
      </c>
    </row>
    <row r="3" spans="1:4">
      <c r="A3" s="3" t="s">
        <v>2507</v>
      </c>
    </row>
    <row r="4" spans="1:4">
      <c r="A4" s="4" t="s">
        <v>1891</v>
      </c>
      <c r="B4" s="6" t="n">
        <v>874</v>
      </c>
      <c r="C4" s="6" t="n">
        <v>1047</v>
      </c>
      <c r="D4" s="6" t="n">
        <v>1142</v>
      </c>
    </row>
    <row r="5" spans="1:4">
      <c r="A5" s="4" t="s">
        <v>1895</v>
      </c>
      <c r="B5" s="5" t="n">
        <v>68</v>
      </c>
      <c r="C5" s="5" t="n">
        <v>146</v>
      </c>
      <c r="D5" s="5" t="n">
        <v>152</v>
      </c>
    </row>
    <row r="6" spans="1:4">
      <c r="A6" s="4" t="s">
        <v>1901</v>
      </c>
      <c r="B6" s="5" t="n">
        <v>486</v>
      </c>
      <c r="C6" s="4" t="s">
        <v>95</v>
      </c>
      <c r="D6" s="5" t="n">
        <v>20</v>
      </c>
    </row>
    <row r="7" spans="1:4">
      <c r="A7" s="4" t="s">
        <v>2508</v>
      </c>
      <c r="B7" s="5" t="n">
        <v>1428</v>
      </c>
      <c r="C7" s="5" t="n">
        <v>1193</v>
      </c>
      <c r="D7" s="5" t="n">
        <v>1314</v>
      </c>
    </row>
    <row r="8" spans="1:4">
      <c r="A8" s="3" t="s">
        <v>2509</v>
      </c>
    </row>
    <row r="9" spans="1:4">
      <c r="A9" s="4" t="s">
        <v>1893</v>
      </c>
      <c r="B9" s="5" t="n">
        <v>-17012</v>
      </c>
      <c r="C9" s="5" t="n">
        <v>-14507</v>
      </c>
      <c r="D9" s="5" t="n">
        <v>-13736</v>
      </c>
    </row>
    <row r="10" spans="1:4">
      <c r="A10" s="4" t="s">
        <v>2510</v>
      </c>
      <c r="B10" s="4" t="s">
        <v>95</v>
      </c>
      <c r="C10" s="5" t="n">
        <v>-4134</v>
      </c>
      <c r="D10" s="4" t="s">
        <v>95</v>
      </c>
    </row>
    <row r="11" spans="1:4">
      <c r="A11" s="4" t="s">
        <v>1902</v>
      </c>
      <c r="B11" s="5" t="n">
        <v>-679</v>
      </c>
      <c r="C11" s="5" t="n">
        <v>-754</v>
      </c>
      <c r="D11" s="5" t="n">
        <v>-1122</v>
      </c>
    </row>
    <row r="12" spans="1:4">
      <c r="A12" s="4" t="s">
        <v>2511</v>
      </c>
      <c r="B12" s="5" t="n">
        <v>205</v>
      </c>
      <c r="C12" s="5" t="n">
        <v>121</v>
      </c>
      <c r="D12" s="4" t="s">
        <v>95</v>
      </c>
    </row>
    <row r="13" spans="1:4">
      <c r="A13" s="4" t="s">
        <v>2512</v>
      </c>
      <c r="B13" s="5" t="n">
        <v>-17486</v>
      </c>
      <c r="C13" s="5" t="n">
        <v>-19274</v>
      </c>
      <c r="D13" s="5" t="n">
        <v>-14858</v>
      </c>
    </row>
    <row r="14" spans="1:4">
      <c r="A14" s="3" t="s">
        <v>2513</v>
      </c>
    </row>
    <row r="15" spans="1:4">
      <c r="A15" s="4" t="s">
        <v>2514</v>
      </c>
      <c r="B15" s="5" t="n">
        <v>1842</v>
      </c>
      <c r="C15" s="5" t="n">
        <v>-13704</v>
      </c>
      <c r="D15" s="5" t="n">
        <v>3540</v>
      </c>
    </row>
    <row r="16" spans="1:4">
      <c r="A16" s="4" t="s">
        <v>2515</v>
      </c>
      <c r="B16" s="5" t="n">
        <v>1900</v>
      </c>
      <c r="C16" s="5" t="n">
        <v>-1226</v>
      </c>
      <c r="D16" s="5" t="n">
        <v>5358</v>
      </c>
    </row>
    <row r="17" spans="1:4">
      <c r="A17" s="4" t="s">
        <v>2516</v>
      </c>
      <c r="B17" s="5" t="n">
        <v>52</v>
      </c>
      <c r="C17" s="5" t="n">
        <v>-3</v>
      </c>
      <c r="D17" s="5" t="n">
        <v>-6</v>
      </c>
    </row>
    <row r="18" spans="1:4">
      <c r="A18" s="4" t="s">
        <v>2517</v>
      </c>
      <c r="B18" s="5" t="n">
        <v>334</v>
      </c>
      <c r="C18" s="5" t="n">
        <v>-520</v>
      </c>
      <c r="D18" s="5" t="n">
        <v>336</v>
      </c>
    </row>
    <row r="19" spans="1:4">
      <c r="A19" s="4" t="s">
        <v>2518</v>
      </c>
      <c r="B19" s="5" t="n">
        <v>4128</v>
      </c>
      <c r="C19" s="5" t="n">
        <v>-15453</v>
      </c>
      <c r="D19" s="5" t="n">
        <v>9228</v>
      </c>
    </row>
    <row r="20" spans="1:4">
      <c r="A20" s="4" t="s">
        <v>102</v>
      </c>
      <c r="B20" s="5" t="n">
        <v>-431</v>
      </c>
      <c r="C20" s="5" t="n">
        <v>-278</v>
      </c>
      <c r="D20" s="5" t="n">
        <v>-2413</v>
      </c>
    </row>
    <row r="21" spans="1:4">
      <c r="A21" s="4" t="s">
        <v>2519</v>
      </c>
      <c r="B21" s="6" t="n">
        <v>-12361</v>
      </c>
      <c r="C21" s="6" t="n">
        <v>-33812</v>
      </c>
      <c r="D21" s="6" t="n">
        <v>-6729</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0</v>
      </c>
      <c r="B1" s="2" t="s">
        <v>1</v>
      </c>
    </row>
    <row r="2" spans="1:4">
      <c r="B2" s="2" t="s">
        <v>39</v>
      </c>
      <c r="C2" s="2" t="s">
        <v>40</v>
      </c>
      <c r="D2" s="2" t="s">
        <v>82</v>
      </c>
    </row>
    <row r="3" spans="1:4">
      <c r="A3" s="3" t="s">
        <v>328</v>
      </c>
    </row>
    <row r="4" spans="1:4">
      <c r="A4" s="4" t="s">
        <v>2521</v>
      </c>
      <c r="B4" s="6" t="n">
        <v>-19041</v>
      </c>
      <c r="C4" s="6" t="n">
        <v>-5761</v>
      </c>
      <c r="D4" s="6" t="n">
        <v>-2329</v>
      </c>
    </row>
    <row r="5" spans="1:4">
      <c r="A5" s="4" t="s">
        <v>2522</v>
      </c>
      <c r="B5" s="5" t="n">
        <v>292</v>
      </c>
      <c r="C5" s="5" t="n">
        <v>10033</v>
      </c>
      <c r="D5" s="5" t="n">
        <v>1705</v>
      </c>
    </row>
    <row r="6" spans="1:4">
      <c r="A6" s="4" t="s">
        <v>2523</v>
      </c>
      <c r="B6" s="6" t="n">
        <v>-18749</v>
      </c>
      <c r="C6" s="6" t="n">
        <v>4272</v>
      </c>
      <c r="D6" s="6" t="n">
        <v>-624</v>
      </c>
    </row>
    <row r="7" spans="1:4">
      <c r="A7" s="4" t="s">
        <v>2524</v>
      </c>
      <c r="B7" s="5" t="n">
        <v>489</v>
      </c>
      <c r="C7" s="5" t="n">
        <v>497</v>
      </c>
      <c r="D7" s="5" t="n">
        <v>498</v>
      </c>
    </row>
    <row r="8" spans="1:4">
      <c r="A8" s="4" t="s">
        <v>2525</v>
      </c>
      <c r="B8" s="7" t="n">
        <v>-38.336</v>
      </c>
      <c r="C8" s="7" t="n">
        <v>8.6</v>
      </c>
      <c r="D8" s="7" t="n">
        <v>-1.25</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6</v>
      </c>
      <c r="B1" s="2" t="s">
        <v>1</v>
      </c>
    </row>
    <row r="2" spans="1:4">
      <c r="B2" s="2" t="s">
        <v>39</v>
      </c>
      <c r="C2" s="2" t="s">
        <v>40</v>
      </c>
      <c r="D2" s="2" t="s">
        <v>82</v>
      </c>
    </row>
    <row r="3" spans="1:4">
      <c r="A3" s="3" t="s">
        <v>328</v>
      </c>
    </row>
    <row r="4" spans="1:4">
      <c r="A4" s="4" t="s">
        <v>2521</v>
      </c>
      <c r="C4" s="6" t="n">
        <v>-5761</v>
      </c>
    </row>
    <row r="5" spans="1:4">
      <c r="A5" s="4" t="s">
        <v>2522</v>
      </c>
      <c r="C5" s="5" t="n">
        <v>10033</v>
      </c>
    </row>
    <row r="6" spans="1:4">
      <c r="A6" s="4" t="s">
        <v>2527</v>
      </c>
      <c r="C6" s="6" t="n">
        <v>4272</v>
      </c>
    </row>
    <row r="7" spans="1:4">
      <c r="A7" s="4" t="s">
        <v>2524</v>
      </c>
      <c r="C7" s="5" t="n">
        <v>516</v>
      </c>
    </row>
    <row r="8" spans="1:4">
      <c r="A8" s="4" t="s">
        <v>2528</v>
      </c>
      <c r="B8" s="7" t="n">
        <v>-38.336</v>
      </c>
      <c r="C8" s="7" t="n">
        <v>8.27</v>
      </c>
      <c r="D8" s="7" t="n">
        <v>-1.25</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529</v>
      </c>
      <c r="B1" s="2" t="s">
        <v>1</v>
      </c>
    </row>
    <row r="2" spans="1:4">
      <c r="B2" s="2" t="s">
        <v>39</v>
      </c>
      <c r="C2" s="2" t="s">
        <v>40</v>
      </c>
      <c r="D2" s="2" t="s">
        <v>82</v>
      </c>
    </row>
    <row r="3" spans="1:4">
      <c r="A3" s="3" t="s">
        <v>331</v>
      </c>
    </row>
    <row r="4" spans="1:4">
      <c r="A4" s="4" t="s">
        <v>2530</v>
      </c>
      <c r="B4" s="5" t="n">
        <v>5485194</v>
      </c>
      <c r="C4" s="5" t="n">
        <v>5834676</v>
      </c>
      <c r="D4" s="5" t="n">
        <v>6324737</v>
      </c>
    </row>
    <row r="5" spans="1:4">
      <c r="A5" s="4" t="s">
        <v>2531</v>
      </c>
      <c r="B5" s="5" t="n">
        <v>-518731</v>
      </c>
      <c r="C5" s="5" t="n">
        <v>-349482</v>
      </c>
      <c r="D5" s="5" t="n">
        <v>-443839</v>
      </c>
    </row>
    <row r="6" spans="1:4">
      <c r="A6" s="4" t="s">
        <v>1510</v>
      </c>
      <c r="B6" s="4" t="s">
        <v>95</v>
      </c>
      <c r="C6" s="4" t="s">
        <v>95</v>
      </c>
      <c r="D6" s="6" t="n">
        <v>-46222</v>
      </c>
    </row>
    <row r="7" spans="1:4">
      <c r="A7" s="4" t="s">
        <v>2532</v>
      </c>
      <c r="B7" s="5" t="n">
        <v>4966463</v>
      </c>
      <c r="C7" s="5" t="n">
        <v>5485194</v>
      </c>
      <c r="D7" s="5" t="n">
        <v>5834676</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2"/>
    <col customWidth="1" max="3" min="3" width="11"/>
  </cols>
  <sheetData>
    <row r="1" spans="1:3">
      <c r="A1" s="1" t="s">
        <v>2533</v>
      </c>
      <c r="B1" s="2" t="s">
        <v>2534</v>
      </c>
      <c r="C1" s="2" t="s">
        <v>2535</v>
      </c>
    </row>
    <row r="2" spans="1:3">
      <c r="A2" s="4" t="s">
        <v>821</v>
      </c>
    </row>
    <row r="3" spans="1:3">
      <c r="A3" s="3" t="s">
        <v>638</v>
      </c>
    </row>
    <row r="4" spans="1:3">
      <c r="A4" s="4" t="s">
        <v>2536</v>
      </c>
      <c r="B4" s="6" t="n">
        <v>780332</v>
      </c>
    </row>
    <row r="5" spans="1:3">
      <c r="A5" s="4" t="s">
        <v>2537</v>
      </c>
      <c r="B5" s="4" t="s">
        <v>2538</v>
      </c>
    </row>
    <row r="6" spans="1:3">
      <c r="A6" s="4" t="s">
        <v>2539</v>
      </c>
    </row>
    <row r="7" spans="1:3">
      <c r="A7" s="3" t="s">
        <v>638</v>
      </c>
    </row>
    <row r="8" spans="1:3">
      <c r="A8" s="4" t="s">
        <v>2540</v>
      </c>
      <c r="C8" s="15" t="n">
        <v>25.65</v>
      </c>
    </row>
    <row r="9" spans="1:3">
      <c r="A9" s="4" t="s">
        <v>2541</v>
      </c>
      <c r="C9" s="13" t="n">
        <v>23.75</v>
      </c>
    </row>
    <row r="10" spans="1:3">
      <c r="A10" s="4" t="s">
        <v>2542</v>
      </c>
    </row>
    <row r="11" spans="1:3">
      <c r="A11" s="3" t="s">
        <v>638</v>
      </c>
    </row>
    <row r="12" spans="1:3">
      <c r="A12" s="4" t="s">
        <v>2540</v>
      </c>
      <c r="C12" s="13" t="n">
        <v>29.97</v>
      </c>
    </row>
    <row r="13" spans="1:3">
      <c r="A13" s="4" t="s">
        <v>2541</v>
      </c>
      <c r="C13" s="13" t="n">
        <v>27.75</v>
      </c>
    </row>
    <row r="14" spans="1:3">
      <c r="A14" s="4" t="s">
        <v>801</v>
      </c>
    </row>
    <row r="15" spans="1:3">
      <c r="A15" s="3" t="s">
        <v>638</v>
      </c>
    </row>
    <row r="16" spans="1:3">
      <c r="A16" s="4" t="s">
        <v>2541</v>
      </c>
      <c r="C16" s="13" t="n">
        <v>9.199999999999999</v>
      </c>
    </row>
    <row r="17" spans="1:3">
      <c r="A17" s="4" t="s">
        <v>2536</v>
      </c>
      <c r="B17" s="6" t="n">
        <v>4620818</v>
      </c>
    </row>
    <row r="18" spans="1:3">
      <c r="A18" s="4" t="s">
        <v>2537</v>
      </c>
      <c r="B18" s="4" t="s">
        <v>2543</v>
      </c>
    </row>
    <row r="19" spans="1:3">
      <c r="A19" s="4" t="s">
        <v>2544</v>
      </c>
    </row>
    <row r="20" spans="1:3">
      <c r="A20" s="3" t="s">
        <v>638</v>
      </c>
    </row>
    <row r="21" spans="1:3">
      <c r="A21" s="4" t="s">
        <v>2540</v>
      </c>
      <c r="C21" s="13" t="n">
        <v>7.45</v>
      </c>
    </row>
    <row r="22" spans="1:3">
      <c r="A22" s="4" t="s">
        <v>2545</v>
      </c>
    </row>
    <row r="23" spans="1:3">
      <c r="A23" s="3" t="s">
        <v>638</v>
      </c>
    </row>
    <row r="24" spans="1:3">
      <c r="A24" s="4" t="s">
        <v>2540</v>
      </c>
      <c r="C24" s="16" t="n">
        <v>12.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546</v>
      </c>
      <c r="B1" s="2" t="s">
        <v>39</v>
      </c>
      <c r="C1" s="2" t="s">
        <v>40</v>
      </c>
      <c r="D1" s="2" t="s">
        <v>82</v>
      </c>
    </row>
    <row r="2" spans="1:4">
      <c r="A2" s="3" t="s">
        <v>331</v>
      </c>
    </row>
    <row r="3" spans="1:4">
      <c r="A3" s="4" t="s">
        <v>2547</v>
      </c>
      <c r="B3" s="6" t="n">
        <v>430</v>
      </c>
      <c r="C3" s="6" t="n">
        <v>492</v>
      </c>
      <c r="D3" s="6" t="n">
        <v>1356</v>
      </c>
    </row>
    <row r="4" spans="1:4">
      <c r="A4" s="4" t="s">
        <v>2548</v>
      </c>
      <c r="B4" s="5" t="n">
        <v>573</v>
      </c>
      <c r="C4" s="5" t="n">
        <v>577</v>
      </c>
      <c r="D4" s="5" t="n">
        <v>3603</v>
      </c>
    </row>
    <row r="5" spans="1:4">
      <c r="A5" s="4" t="s">
        <v>2549</v>
      </c>
      <c r="B5" s="5" t="n">
        <v>1003</v>
      </c>
      <c r="C5" s="5" t="n">
        <v>1069</v>
      </c>
      <c r="D5" s="5" t="n">
        <v>4959</v>
      </c>
    </row>
    <row r="6" spans="1:4">
      <c r="A6" s="4" t="s">
        <v>2550</v>
      </c>
      <c r="B6" s="5" t="n">
        <v>-871</v>
      </c>
      <c r="C6" s="5" t="n">
        <v>-921</v>
      </c>
      <c r="D6" s="5" t="n">
        <v>-3430</v>
      </c>
    </row>
    <row r="7" spans="1:4">
      <c r="A7" s="4" t="s">
        <v>2551</v>
      </c>
      <c r="B7" s="5" t="n">
        <v>132</v>
      </c>
      <c r="C7" s="5" t="n">
        <v>148</v>
      </c>
      <c r="D7" s="5" t="n">
        <v>1529</v>
      </c>
    </row>
    <row r="8" spans="1:4">
      <c r="A8" s="4" t="s">
        <v>2552</v>
      </c>
      <c r="B8" s="5" t="n">
        <v>477</v>
      </c>
      <c r="C8" s="5" t="n">
        <v>23</v>
      </c>
      <c r="D8" s="5" t="n">
        <v>8</v>
      </c>
    </row>
    <row r="9" spans="1:4">
      <c r="A9" s="4" t="s">
        <v>2553</v>
      </c>
      <c r="B9" s="5" t="n">
        <v>609</v>
      </c>
      <c r="C9" s="5" t="n">
        <v>171</v>
      </c>
      <c r="D9" s="5" t="n">
        <v>1537</v>
      </c>
    </row>
    <row r="10" spans="1:4">
      <c r="A10" s="4" t="s">
        <v>2554</v>
      </c>
      <c r="B10" s="5" t="n">
        <v>-477</v>
      </c>
      <c r="C10" s="4" t="s">
        <v>95</v>
      </c>
      <c r="D10" s="4" t="s">
        <v>95</v>
      </c>
    </row>
    <row r="11" spans="1:4">
      <c r="A11" s="4" t="s">
        <v>2555</v>
      </c>
      <c r="B11" s="6" t="n">
        <v>132</v>
      </c>
      <c r="C11" s="6" t="n">
        <v>171</v>
      </c>
      <c r="D11" s="6" t="n">
        <v>1537</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2556</v>
      </c>
      <c r="B1" s="2" t="s">
        <v>1</v>
      </c>
    </row>
    <row r="2" spans="1:5">
      <c r="B2" s="2" t="s">
        <v>39</v>
      </c>
      <c r="C2" s="2" t="s">
        <v>2557</v>
      </c>
      <c r="D2" s="2" t="s">
        <v>40</v>
      </c>
      <c r="E2" s="2" t="s">
        <v>82</v>
      </c>
    </row>
    <row r="3" spans="1:5">
      <c r="A3" s="3" t="s">
        <v>2558</v>
      </c>
    </row>
    <row r="4" spans="1:5">
      <c r="A4" s="4" t="s">
        <v>2559</v>
      </c>
      <c r="B4" s="5" t="n">
        <v>520000</v>
      </c>
      <c r="D4" s="5" t="n">
        <v>340000</v>
      </c>
      <c r="E4" s="5" t="n">
        <v>400000</v>
      </c>
    </row>
    <row r="5" spans="1:5">
      <c r="A5" s="4" t="s">
        <v>2560</v>
      </c>
      <c r="B5" s="10" t="n">
        <v>16.45</v>
      </c>
    </row>
    <row r="6" spans="1:5">
      <c r="A6" s="4" t="s">
        <v>2561</v>
      </c>
      <c r="B6" s="4" t="s">
        <v>2562</v>
      </c>
    </row>
    <row r="7" spans="1:5">
      <c r="A7" s="4" t="s">
        <v>2563</v>
      </c>
      <c r="B7" s="4" t="s">
        <v>677</v>
      </c>
    </row>
    <row r="8" spans="1:5">
      <c r="A8" s="4" t="s">
        <v>2564</v>
      </c>
      <c r="B8" s="4" t="s">
        <v>2565</v>
      </c>
    </row>
    <row r="9" spans="1:5">
      <c r="A9" s="4" t="s">
        <v>2566</v>
      </c>
      <c r="B9" s="6" t="n">
        <v>11000000</v>
      </c>
      <c r="D9" s="6" t="n">
        <v>50000000</v>
      </c>
    </row>
    <row r="10" spans="1:5">
      <c r="A10" s="4" t="s">
        <v>2567</v>
      </c>
      <c r="B10" s="5" t="n">
        <v>44000000</v>
      </c>
      <c r="D10" s="5" t="n">
        <v>46000000</v>
      </c>
      <c r="E10" s="6" t="n">
        <v>163000000</v>
      </c>
    </row>
    <row r="11" spans="1:5">
      <c r="A11" s="4" t="s">
        <v>2568</v>
      </c>
      <c r="B11" s="5" t="n">
        <v>100000</v>
      </c>
    </row>
    <row r="12" spans="1:5">
      <c r="A12" s="4" t="s">
        <v>2569</v>
      </c>
      <c r="B12" s="5" t="n">
        <v>18870000</v>
      </c>
      <c r="D12" s="5" t="n">
        <v>9650000</v>
      </c>
    </row>
    <row r="13" spans="1:5">
      <c r="A13" s="4" t="s">
        <v>2570</v>
      </c>
      <c r="B13" s="6" t="n">
        <v>28520000</v>
      </c>
    </row>
    <row r="14" spans="1:5">
      <c r="A14" s="4" t="s">
        <v>2571</v>
      </c>
      <c r="B14" s="4" t="s">
        <v>2572</v>
      </c>
    </row>
    <row r="15" spans="1:5">
      <c r="A15" s="4" t="s">
        <v>2573</v>
      </c>
    </row>
    <row r="16" spans="1:5">
      <c r="A16" s="3" t="s">
        <v>2558</v>
      </c>
    </row>
    <row r="17" spans="1:5">
      <c r="A17" s="4" t="s">
        <v>2559</v>
      </c>
      <c r="C17" s="5" t="n">
        <v>447127</v>
      </c>
    </row>
    <row r="18" spans="1:5">
      <c r="A18" s="4" t="s">
        <v>2574</v>
      </c>
    </row>
    <row r="19" spans="1:5">
      <c r="A19" s="3" t="s">
        <v>2558</v>
      </c>
    </row>
    <row r="20" spans="1:5">
      <c r="A20" s="4" t="s">
        <v>2142</v>
      </c>
      <c r="B20" s="6" t="n">
        <v>35000000</v>
      </c>
      <c r="D20" s="5" t="n">
        <v>203000000</v>
      </c>
      <c r="E20" s="5" t="n">
        <v>249000000</v>
      </c>
    </row>
    <row r="21" spans="1:5">
      <c r="A21" s="4" t="s">
        <v>2575</v>
      </c>
      <c r="D21" s="6" t="n">
        <v>21000000</v>
      </c>
      <c r="E21" s="5" t="n">
        <v>41000000</v>
      </c>
    </row>
    <row r="22" spans="1:5">
      <c r="A22" s="4" t="s">
        <v>2576</v>
      </c>
      <c r="E22" s="6" t="n">
        <v>16000000</v>
      </c>
    </row>
    <row r="23" spans="1:5">
      <c r="A23" s="4" t="s">
        <v>589</v>
      </c>
    </row>
    <row r="24" spans="1:5">
      <c r="A24" s="3" t="s">
        <v>2558</v>
      </c>
    </row>
    <row r="25" spans="1:5">
      <c r="A25" s="4" t="s">
        <v>2560</v>
      </c>
      <c r="B25" s="11" t="n">
        <v>23.5</v>
      </c>
    </row>
  </sheetData>
  <mergeCells count="2">
    <mergeCell ref="A1:A2"/>
    <mergeCell ref="B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v>
      </c>
      <c r="B1" s="2" t="s">
        <v>1</v>
      </c>
    </row>
    <row r="2" spans="1:2">
      <c r="B2" s="2" t="s">
        <v>39</v>
      </c>
    </row>
    <row r="3" spans="1:2">
      <c r="A3" s="3" t="s">
        <v>290</v>
      </c>
    </row>
    <row r="4" spans="1:2">
      <c r="A4" s="4" t="s">
        <v>45</v>
      </c>
      <c r="B4" s="4" t="s">
        <v>29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77</v>
      </c>
      <c r="B1" s="2" t="s">
        <v>39</v>
      </c>
      <c r="C1" s="2" t="s">
        <v>40</v>
      </c>
    </row>
    <row r="2" spans="1:3">
      <c r="A2" s="3" t="s">
        <v>900</v>
      </c>
    </row>
    <row r="3" spans="1:3">
      <c r="A3" s="4" t="s">
        <v>152</v>
      </c>
      <c r="B3" s="6" t="n">
        <v>1086</v>
      </c>
      <c r="C3" s="6" t="n">
        <v>-893</v>
      </c>
    </row>
    <row r="4" spans="1:3">
      <c r="A4" s="4" t="s">
        <v>2578</v>
      </c>
    </row>
    <row r="5" spans="1:3">
      <c r="A5" s="3" t="s">
        <v>900</v>
      </c>
    </row>
    <row r="6" spans="1:3">
      <c r="A6" s="4" t="s">
        <v>152</v>
      </c>
      <c r="B6" s="5" t="n">
        <v>-274</v>
      </c>
      <c r="C6" s="5" t="n">
        <v>-2284</v>
      </c>
    </row>
    <row r="7" spans="1:3">
      <c r="A7" s="4" t="s">
        <v>1759</v>
      </c>
    </row>
    <row r="8" spans="1:3">
      <c r="A8" s="3" t="s">
        <v>900</v>
      </c>
    </row>
    <row r="9" spans="1:3">
      <c r="A9" s="4" t="s">
        <v>152</v>
      </c>
      <c r="B9" s="5" t="n">
        <v>-52</v>
      </c>
      <c r="C9" s="5" t="n">
        <v>-16</v>
      </c>
    </row>
    <row r="10" spans="1:3">
      <c r="A10" s="4" t="s">
        <v>2579</v>
      </c>
    </row>
    <row r="11" spans="1:3">
      <c r="A11" s="3" t="s">
        <v>900</v>
      </c>
    </row>
    <row r="12" spans="1:3">
      <c r="A12" s="4" t="s">
        <v>152</v>
      </c>
      <c r="B12" s="5" t="n">
        <v>1246</v>
      </c>
      <c r="C12" s="5" t="n">
        <v>1197</v>
      </c>
    </row>
    <row r="13" spans="1:3">
      <c r="A13" s="4" t="s">
        <v>2580</v>
      </c>
    </row>
    <row r="14" spans="1:3">
      <c r="A14" s="3" t="s">
        <v>900</v>
      </c>
    </row>
    <row r="15" spans="1:3">
      <c r="A15" s="4" t="s">
        <v>152</v>
      </c>
      <c r="B15" s="6" t="n">
        <v>166</v>
      </c>
      <c r="C15" s="6" t="n">
        <v>21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2581</v>
      </c>
      <c r="C1" s="2" t="s">
        <v>39</v>
      </c>
      <c r="D1" s="2" t="s">
        <v>40</v>
      </c>
    </row>
    <row r="2" spans="1:4">
      <c r="A2" s="3" t="s">
        <v>1483</v>
      </c>
    </row>
    <row r="3" spans="1:4">
      <c r="A3" s="4" t="s">
        <v>2582</v>
      </c>
      <c r="C3" s="6" t="n">
        <v>1045</v>
      </c>
      <c r="D3" s="6" t="n">
        <v>1269</v>
      </c>
    </row>
    <row r="4" spans="1:4">
      <c r="A4" s="4" t="s">
        <v>2583</v>
      </c>
      <c r="C4" s="5" t="n">
        <v>233</v>
      </c>
      <c r="D4" s="5" t="n">
        <v>-2030</v>
      </c>
    </row>
    <row r="5" spans="1:4">
      <c r="A5" s="4" t="s">
        <v>2584</v>
      </c>
      <c r="C5" s="5" t="n">
        <v>-192</v>
      </c>
      <c r="D5" s="5" t="n">
        <v>-132</v>
      </c>
    </row>
    <row r="6" spans="1:4">
      <c r="A6" s="4" t="s">
        <v>152</v>
      </c>
      <c r="C6" s="5" t="n">
        <v>1086</v>
      </c>
      <c r="D6" s="5" t="n">
        <v>-893</v>
      </c>
    </row>
    <row r="7" spans="1:4">
      <c r="A7" s="4" t="s">
        <v>2585</v>
      </c>
    </row>
    <row r="8" spans="1:4">
      <c r="A8" s="3" t="s">
        <v>1483</v>
      </c>
    </row>
    <row r="9" spans="1:4">
      <c r="A9" s="4" t="s">
        <v>2586</v>
      </c>
      <c r="B9" s="4" t="s">
        <v>154</v>
      </c>
      <c r="C9" s="5" t="n">
        <v>-8</v>
      </c>
      <c r="D9" s="5" t="n">
        <v>-16</v>
      </c>
    </row>
    <row r="10" spans="1:4">
      <c r="A10" s="4" t="s">
        <v>226</v>
      </c>
      <c r="B10" s="4" t="s">
        <v>154</v>
      </c>
      <c r="C10" s="5" t="n">
        <v>1</v>
      </c>
      <c r="D10" s="5" t="n">
        <v>11</v>
      </c>
    </row>
    <row r="11" spans="1:4">
      <c r="A11" s="4" t="s">
        <v>2587</v>
      </c>
      <c r="B11" s="4" t="s">
        <v>154</v>
      </c>
      <c r="C11" s="5" t="n">
        <v>11</v>
      </c>
      <c r="D11" s="5" t="n">
        <v>5</v>
      </c>
    </row>
    <row r="12" spans="1:4">
      <c r="A12" s="4" t="s">
        <v>2588</v>
      </c>
      <c r="B12" s="4" t="s">
        <v>154</v>
      </c>
      <c r="C12" s="4" t="s">
        <v>95</v>
      </c>
      <c r="D12" s="5" t="n">
        <v>-2</v>
      </c>
    </row>
    <row r="13" spans="1:4">
      <c r="A13" s="4" t="s">
        <v>2589</v>
      </c>
      <c r="B13" s="4" t="s">
        <v>154</v>
      </c>
      <c r="C13" s="5" t="n">
        <v>1</v>
      </c>
      <c r="D13" s="5" t="n">
        <v>2</v>
      </c>
    </row>
    <row r="14" spans="1:4">
      <c r="A14" s="4" t="s">
        <v>2590</v>
      </c>
      <c r="B14" s="4" t="s">
        <v>154</v>
      </c>
      <c r="C14" s="4" t="s">
        <v>95</v>
      </c>
      <c r="D14" s="5" t="n">
        <v>-5</v>
      </c>
    </row>
    <row r="15" spans="1:4">
      <c r="A15" s="4" t="s">
        <v>2591</v>
      </c>
      <c r="B15" s="4" t="s">
        <v>154</v>
      </c>
      <c r="C15" s="5" t="n">
        <v>8</v>
      </c>
      <c r="D15" s="5" t="n">
        <v>8</v>
      </c>
    </row>
    <row r="16" spans="1:4">
      <c r="A16" s="4" t="s">
        <v>2592</v>
      </c>
      <c r="B16" s="4" t="s">
        <v>154</v>
      </c>
      <c r="C16" s="5" t="n">
        <v>-4</v>
      </c>
      <c r="D16" s="5" t="n">
        <v>-2</v>
      </c>
    </row>
    <row r="17" spans="1:4">
      <c r="A17" s="4" t="s">
        <v>2593</v>
      </c>
    </row>
    <row r="18" spans="1:4">
      <c r="A18" s="3" t="s">
        <v>1483</v>
      </c>
    </row>
    <row r="19" spans="1:4">
      <c r="A19" s="4" t="s">
        <v>2594</v>
      </c>
      <c r="C19" s="5" t="n">
        <v>30</v>
      </c>
      <c r="D19" s="5" t="n">
        <v>3</v>
      </c>
    </row>
    <row r="20" spans="1:4">
      <c r="A20" s="4" t="s">
        <v>2595</v>
      </c>
      <c r="C20" s="4" t="s">
        <v>95</v>
      </c>
      <c r="D20" s="5" t="n">
        <v>-2102</v>
      </c>
    </row>
    <row r="21" spans="1:4">
      <c r="A21" s="4" t="s">
        <v>2596</v>
      </c>
    </row>
    <row r="22" spans="1:4">
      <c r="A22" s="3" t="s">
        <v>1483</v>
      </c>
    </row>
    <row r="23" spans="1:4">
      <c r="A23" s="4" t="s">
        <v>2597</v>
      </c>
      <c r="C23" s="5" t="n">
        <v>255</v>
      </c>
      <c r="D23" s="5" t="n">
        <v>11</v>
      </c>
    </row>
    <row r="24" spans="1:4">
      <c r="A24" s="4" t="s">
        <v>2587</v>
      </c>
      <c r="C24" s="5" t="n">
        <v>24</v>
      </c>
      <c r="D24" s="5" t="n">
        <v>45</v>
      </c>
    </row>
    <row r="25" spans="1:4">
      <c r="A25" s="4" t="s">
        <v>2592</v>
      </c>
      <c r="C25" s="4" t="s">
        <v>95</v>
      </c>
      <c r="D25" s="5" t="n">
        <v>-2</v>
      </c>
    </row>
    <row r="26" spans="1:4">
      <c r="A26" s="4" t="s">
        <v>2598</v>
      </c>
    </row>
    <row r="27" spans="1:4">
      <c r="A27" s="3" t="s">
        <v>1483</v>
      </c>
    </row>
    <row r="28" spans="1:4">
      <c r="A28" s="4" t="s">
        <v>2597</v>
      </c>
      <c r="C28" s="4" t="s">
        <v>95</v>
      </c>
      <c r="D28" s="5" t="n">
        <v>30</v>
      </c>
    </row>
    <row r="29" spans="1:4">
      <c r="A29" s="4" t="s">
        <v>2591</v>
      </c>
      <c r="C29" s="4" t="s">
        <v>95</v>
      </c>
      <c r="D29" s="5" t="n">
        <v>3</v>
      </c>
    </row>
    <row r="30" spans="1:4">
      <c r="A30" s="4" t="s">
        <v>2599</v>
      </c>
    </row>
    <row r="31" spans="1:4">
      <c r="A31" s="3" t="s">
        <v>1483</v>
      </c>
    </row>
    <row r="32" spans="1:4">
      <c r="A32" s="4" t="s">
        <v>2588</v>
      </c>
      <c r="C32" s="5" t="n">
        <v>-12</v>
      </c>
      <c r="D32" s="4" t="s">
        <v>95</v>
      </c>
    </row>
    <row r="33" spans="1:4">
      <c r="A33" s="4" t="s">
        <v>2600</v>
      </c>
    </row>
    <row r="34" spans="1:4">
      <c r="A34" s="3" t="s">
        <v>1483</v>
      </c>
    </row>
    <row r="35" spans="1:4">
      <c r="A35" s="4" t="s">
        <v>2601</v>
      </c>
      <c r="B35" s="4" t="s">
        <v>138</v>
      </c>
      <c r="C35" s="5" t="n">
        <v>2</v>
      </c>
      <c r="D35" s="4" t="s">
        <v>95</v>
      </c>
    </row>
    <row r="36" spans="1:4">
      <c r="A36" s="4" t="s">
        <v>2587</v>
      </c>
      <c r="B36" s="4" t="s">
        <v>138</v>
      </c>
      <c r="C36" s="4" t="s">
        <v>95</v>
      </c>
      <c r="D36" s="5" t="n">
        <v>2</v>
      </c>
    </row>
    <row r="37" spans="1:4">
      <c r="A37" s="4" t="s">
        <v>2602</v>
      </c>
      <c r="C37" s="5" t="n">
        <v>-65</v>
      </c>
      <c r="D37" s="5" t="n">
        <v>-17</v>
      </c>
    </row>
    <row r="38" spans="1:4">
      <c r="A38" s="4" t="s">
        <v>2603</v>
      </c>
      <c r="B38" s="4" t="s">
        <v>138</v>
      </c>
      <c r="C38" s="5" t="n">
        <v>-2</v>
      </c>
      <c r="D38" s="5" t="n">
        <v>-3</v>
      </c>
    </row>
    <row r="39" spans="1:4">
      <c r="A39" s="4" t="s">
        <v>2604</v>
      </c>
    </row>
    <row r="40" spans="1:4">
      <c r="A40" s="3" t="s">
        <v>1483</v>
      </c>
    </row>
    <row r="41" spans="1:4">
      <c r="A41" s="4" t="s">
        <v>2595</v>
      </c>
      <c r="C41" s="5" t="n">
        <v>-192</v>
      </c>
      <c r="D41" s="5" t="n">
        <v>-132</v>
      </c>
    </row>
    <row r="42" spans="1:4">
      <c r="A42" s="4" t="s">
        <v>965</v>
      </c>
    </row>
    <row r="43" spans="1:4">
      <c r="A43" s="3" t="s">
        <v>1483</v>
      </c>
    </row>
    <row r="44" spans="1:4">
      <c r="A44" s="4" t="s">
        <v>2605</v>
      </c>
      <c r="C44" s="4" t="s">
        <v>95</v>
      </c>
      <c r="D44" s="5" t="n">
        <v>-17</v>
      </c>
    </row>
    <row r="45" spans="1:4">
      <c r="A45" s="4" t="s">
        <v>2606</v>
      </c>
    </row>
    <row r="46" spans="1:4">
      <c r="A46" s="3" t="s">
        <v>1483</v>
      </c>
    </row>
    <row r="47" spans="1:4">
      <c r="A47" s="4" t="s">
        <v>2601</v>
      </c>
      <c r="C47" s="4" t="s">
        <v>95</v>
      </c>
      <c r="D47" s="5" t="n">
        <v>2</v>
      </c>
    </row>
    <row r="48" spans="1:4">
      <c r="A48" s="4" t="s">
        <v>2607</v>
      </c>
    </row>
    <row r="49" spans="1:4">
      <c r="A49" s="3" t="s">
        <v>1483</v>
      </c>
    </row>
    <row r="50" spans="1:4">
      <c r="A50" s="4" t="s">
        <v>2597</v>
      </c>
      <c r="C50" s="4" t="s">
        <v>95</v>
      </c>
      <c r="D50" s="4" t="s">
        <v>95</v>
      </c>
    </row>
    <row r="51" spans="1:4">
      <c r="A51" s="4" t="s">
        <v>2608</v>
      </c>
      <c r="C51" s="5" t="n">
        <v>9</v>
      </c>
      <c r="D51" s="5" t="n">
        <v>42</v>
      </c>
    </row>
    <row r="52" spans="1:4">
      <c r="A52" s="4" t="s">
        <v>2609</v>
      </c>
      <c r="C52" s="4" t="s">
        <v>95</v>
      </c>
      <c r="D52" s="5" t="n">
        <v>-2</v>
      </c>
    </row>
    <row r="53" spans="1:4">
      <c r="A53" s="4" t="s">
        <v>2610</v>
      </c>
    </row>
    <row r="54" spans="1:4">
      <c r="A54" s="3" t="s">
        <v>1483</v>
      </c>
    </row>
    <row r="55" spans="1:4">
      <c r="A55" s="4" t="s">
        <v>2594</v>
      </c>
      <c r="C55" s="5" t="n">
        <v>10</v>
      </c>
      <c r="D55" s="5" t="n">
        <v>11</v>
      </c>
    </row>
    <row r="56" spans="1:4">
      <c r="A56" s="4" t="s">
        <v>2586</v>
      </c>
      <c r="C56" s="5" t="n">
        <v>-44</v>
      </c>
      <c r="D56" s="4" t="s">
        <v>95</v>
      </c>
    </row>
    <row r="57" spans="1:4">
      <c r="A57" s="4" t="s">
        <v>226</v>
      </c>
      <c r="C57" s="5" t="n">
        <v>880</v>
      </c>
      <c r="D57" s="5" t="n">
        <v>910</v>
      </c>
    </row>
    <row r="58" spans="1:4">
      <c r="A58" s="4" t="s">
        <v>1439</v>
      </c>
    </row>
    <row r="59" spans="1:4">
      <c r="A59" s="3" t="s">
        <v>1483</v>
      </c>
    </row>
    <row r="60" spans="1:4">
      <c r="A60" s="4" t="s">
        <v>2597</v>
      </c>
      <c r="C60" s="5" t="n">
        <v>15</v>
      </c>
      <c r="D60" s="4" t="s">
        <v>95</v>
      </c>
    </row>
    <row r="61" spans="1:4">
      <c r="A61" s="4" t="s">
        <v>2611</v>
      </c>
      <c r="C61" s="5" t="n">
        <v>166</v>
      </c>
      <c r="D61" s="5" t="n">
        <v>210</v>
      </c>
    </row>
    <row r="62" spans="1:4">
      <c r="A62" s="4" t="s">
        <v>2612</v>
      </c>
    </row>
    <row r="63" spans="1:4">
      <c r="A63" s="3" t="s">
        <v>1483</v>
      </c>
    </row>
    <row r="64" spans="1:4">
      <c r="A64" s="4" t="s">
        <v>2613</v>
      </c>
      <c r="C64" s="4" t="s">
        <v>95</v>
      </c>
      <c r="D64" s="6" t="n">
        <v>112</v>
      </c>
    </row>
    <row r="65" spans="1:4"/>
    <row r="66" spans="1:4">
      <c r="A66" s="4" t="s">
        <v>154</v>
      </c>
      <c r="B66" s="4" t="s">
        <v>2614</v>
      </c>
    </row>
    <row r="67" spans="1:4">
      <c r="A67" s="4" t="s">
        <v>138</v>
      </c>
      <c r="B67" s="4" t="s">
        <v>2615</v>
      </c>
    </row>
  </sheetData>
  <mergeCells count="4">
    <mergeCell ref="A1:B1"/>
    <mergeCell ref="A65:C65"/>
    <mergeCell ref="B66:C66"/>
    <mergeCell ref="B67:C67"/>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2616</v>
      </c>
      <c r="C1" s="2" t="s">
        <v>1</v>
      </c>
    </row>
    <row r="2" spans="1:5">
      <c r="C2" s="2" t="s">
        <v>39</v>
      </c>
      <c r="D2" s="2" t="s">
        <v>40</v>
      </c>
      <c r="E2" s="2" t="s">
        <v>82</v>
      </c>
    </row>
    <row r="3" spans="1:5">
      <c r="A3" s="3" t="s">
        <v>1483</v>
      </c>
    </row>
    <row r="4" spans="1:5">
      <c r="A4" s="4" t="s">
        <v>2582</v>
      </c>
      <c r="C4" s="6" t="n">
        <v>171</v>
      </c>
      <c r="D4" s="6" t="n">
        <v>564</v>
      </c>
      <c r="E4" s="6" t="n">
        <v>890</v>
      </c>
    </row>
    <row r="5" spans="1:5">
      <c r="A5" s="4" t="s">
        <v>2583</v>
      </c>
      <c r="C5" s="5" t="n">
        <v>16</v>
      </c>
      <c r="D5" s="5" t="n">
        <v>-460</v>
      </c>
      <c r="E5" s="5" t="n">
        <v>-425</v>
      </c>
    </row>
    <row r="6" spans="1:5">
      <c r="A6" s="4" t="s">
        <v>2584</v>
      </c>
      <c r="C6" s="5" t="n">
        <v>-464</v>
      </c>
      <c r="D6" s="5" t="n">
        <v>-409</v>
      </c>
      <c r="E6" s="5" t="n">
        <v>-300</v>
      </c>
    </row>
    <row r="7" spans="1:5">
      <c r="A7" s="4" t="s">
        <v>152</v>
      </c>
      <c r="C7" s="5" t="n">
        <v>-277</v>
      </c>
      <c r="D7" s="5" t="n">
        <v>-196</v>
      </c>
      <c r="E7" s="5" t="n">
        <v>207</v>
      </c>
    </row>
    <row r="8" spans="1:5">
      <c r="A8" s="4" t="s">
        <v>2585</v>
      </c>
    </row>
    <row r="9" spans="1:5">
      <c r="A9" s="3" t="s">
        <v>1483</v>
      </c>
    </row>
    <row r="10" spans="1:5">
      <c r="A10" s="4" t="s">
        <v>2617</v>
      </c>
      <c r="C10" s="5" t="n">
        <v>21</v>
      </c>
      <c r="D10" s="5" t="n">
        <v>59</v>
      </c>
      <c r="E10" s="4" t="s">
        <v>95</v>
      </c>
    </row>
    <row r="11" spans="1:5">
      <c r="A11" s="4" t="s">
        <v>2618</v>
      </c>
      <c r="C11" s="5" t="n">
        <v>7</v>
      </c>
      <c r="D11" s="5" t="n">
        <v>2</v>
      </c>
      <c r="E11" s="5" t="n">
        <v>10</v>
      </c>
    </row>
    <row r="12" spans="1:5">
      <c r="A12" s="4" t="s">
        <v>2619</v>
      </c>
      <c r="C12" s="5" t="n">
        <v>41</v>
      </c>
      <c r="D12" s="5" t="n">
        <v>47</v>
      </c>
      <c r="E12" s="5" t="n">
        <v>32</v>
      </c>
    </row>
    <row r="13" spans="1:5">
      <c r="A13" s="4" t="s">
        <v>2620</v>
      </c>
      <c r="C13" s="4" t="s">
        <v>95</v>
      </c>
      <c r="D13" s="5" t="n">
        <v>6</v>
      </c>
      <c r="E13" s="5" t="n">
        <v>8</v>
      </c>
    </row>
    <row r="14" spans="1:5">
      <c r="A14" s="4" t="s">
        <v>2593</v>
      </c>
    </row>
    <row r="15" spans="1:5">
      <c r="A15" s="3" t="s">
        <v>1483</v>
      </c>
    </row>
    <row r="16" spans="1:5">
      <c r="A16" s="4" t="s">
        <v>2619</v>
      </c>
      <c r="C16" s="4" t="s">
        <v>95</v>
      </c>
      <c r="D16" s="4" t="s">
        <v>95</v>
      </c>
      <c r="E16" s="5" t="n">
        <v>2</v>
      </c>
    </row>
    <row r="17" spans="1:5">
      <c r="A17" s="4" t="s">
        <v>2621</v>
      </c>
      <c r="C17" s="4" t="s">
        <v>95</v>
      </c>
      <c r="D17" s="5" t="n">
        <v>-1019</v>
      </c>
      <c r="E17" s="5" t="n">
        <v>-433</v>
      </c>
    </row>
    <row r="18" spans="1:5">
      <c r="A18" s="4" t="s">
        <v>2599</v>
      </c>
    </row>
    <row r="19" spans="1:5">
      <c r="A19" s="3" t="s">
        <v>1483</v>
      </c>
    </row>
    <row r="20" spans="1:5">
      <c r="A20" s="4" t="s">
        <v>2617</v>
      </c>
      <c r="C20" s="5" t="n">
        <v>32</v>
      </c>
      <c r="D20" s="5" t="n">
        <v>278</v>
      </c>
      <c r="E20" s="4" t="s">
        <v>95</v>
      </c>
    </row>
    <row r="21" spans="1:5">
      <c r="A21" s="4" t="s">
        <v>2622</v>
      </c>
    </row>
    <row r="22" spans="1:5">
      <c r="A22" s="3" t="s">
        <v>1483</v>
      </c>
    </row>
    <row r="23" spans="1:5">
      <c r="A23" s="4" t="s">
        <v>2617</v>
      </c>
      <c r="C23" s="4" t="s">
        <v>95</v>
      </c>
      <c r="D23" s="5" t="n">
        <v>255</v>
      </c>
      <c r="E23" s="4" t="s">
        <v>95</v>
      </c>
    </row>
    <row r="24" spans="1:5">
      <c r="A24" s="4" t="s">
        <v>2600</v>
      </c>
    </row>
    <row r="25" spans="1:5">
      <c r="A25" s="3" t="s">
        <v>1483</v>
      </c>
    </row>
    <row r="26" spans="1:5">
      <c r="A26" s="4" t="s">
        <v>2617</v>
      </c>
      <c r="C26" s="4" t="s">
        <v>95</v>
      </c>
      <c r="D26" s="5" t="n">
        <v>8</v>
      </c>
      <c r="E26" s="4" t="s">
        <v>95</v>
      </c>
    </row>
    <row r="27" spans="1:5">
      <c r="A27" s="4" t="s">
        <v>2618</v>
      </c>
      <c r="B27" s="4" t="s">
        <v>154</v>
      </c>
      <c r="C27" s="5" t="n">
        <v>2</v>
      </c>
      <c r="D27" s="5" t="n">
        <v>44</v>
      </c>
      <c r="E27" s="4" t="s">
        <v>95</v>
      </c>
    </row>
    <row r="28" spans="1:5">
      <c r="A28" s="4" t="s">
        <v>2619</v>
      </c>
      <c r="B28" s="4" t="s">
        <v>154</v>
      </c>
      <c r="C28" s="5" t="n">
        <v>22</v>
      </c>
      <c r="D28" s="5" t="n">
        <v>19</v>
      </c>
      <c r="E28" s="5" t="n">
        <v>36</v>
      </c>
    </row>
    <row r="29" spans="1:5">
      <c r="A29" s="4" t="s">
        <v>2620</v>
      </c>
      <c r="B29" s="4" t="s">
        <v>154</v>
      </c>
      <c r="C29" s="5" t="n">
        <v>-11</v>
      </c>
      <c r="D29" s="5" t="n">
        <v>-16</v>
      </c>
      <c r="E29" s="4" t="s">
        <v>95</v>
      </c>
    </row>
    <row r="30" spans="1:5">
      <c r="A30" s="4" t="s">
        <v>2623</v>
      </c>
      <c r="B30" s="4" t="s">
        <v>154</v>
      </c>
      <c r="C30" s="5" t="n">
        <v>-6</v>
      </c>
      <c r="D30" s="5" t="n">
        <v>-6</v>
      </c>
      <c r="E30" s="5" t="n">
        <v>-12</v>
      </c>
    </row>
    <row r="31" spans="1:5">
      <c r="A31" s="4" t="s">
        <v>2624</v>
      </c>
      <c r="B31" s="4" t="s">
        <v>154</v>
      </c>
      <c r="C31" s="5" t="n">
        <v>-23</v>
      </c>
      <c r="D31" s="5" t="n">
        <v>-23</v>
      </c>
      <c r="E31" s="5" t="n">
        <v>-18</v>
      </c>
    </row>
    <row r="32" spans="1:5">
      <c r="A32" s="4" t="s">
        <v>1088</v>
      </c>
    </row>
    <row r="33" spans="1:5">
      <c r="A33" s="3" t="s">
        <v>1483</v>
      </c>
    </row>
    <row r="34" spans="1:5">
      <c r="A34" s="4" t="s">
        <v>2618</v>
      </c>
      <c r="C34" s="4" t="s">
        <v>95</v>
      </c>
      <c r="D34" s="5" t="n">
        <v>109</v>
      </c>
      <c r="E34" s="5" t="n">
        <v>42</v>
      </c>
    </row>
    <row r="35" spans="1:5">
      <c r="A35" s="4" t="s">
        <v>2625</v>
      </c>
    </row>
    <row r="36" spans="1:5">
      <c r="A36" s="3" t="s">
        <v>1483</v>
      </c>
    </row>
    <row r="37" spans="1:5">
      <c r="A37" s="4" t="s">
        <v>2620</v>
      </c>
      <c r="C37" s="5" t="n">
        <v>-382</v>
      </c>
      <c r="D37" s="5" t="n">
        <v>-336</v>
      </c>
      <c r="E37" s="4" t="s">
        <v>95</v>
      </c>
    </row>
    <row r="38" spans="1:5">
      <c r="A38" s="4" t="s">
        <v>2626</v>
      </c>
      <c r="C38" s="5" t="n">
        <v>-44</v>
      </c>
      <c r="D38" s="5" t="n">
        <v>-28</v>
      </c>
      <c r="E38" s="5" t="n">
        <v>-284</v>
      </c>
    </row>
    <row r="39" spans="1:5">
      <c r="A39" s="4" t="s">
        <v>2627</v>
      </c>
    </row>
    <row r="40" spans="1:5">
      <c r="A40" s="3" t="s">
        <v>1483</v>
      </c>
    </row>
    <row r="41" spans="1:5">
      <c r="A41" s="4" t="s">
        <v>2626</v>
      </c>
      <c r="C41" s="5" t="n">
        <v>-38</v>
      </c>
      <c r="D41" s="5" t="n">
        <v>-45</v>
      </c>
      <c r="E41" s="5" t="n">
        <v>-16</v>
      </c>
    </row>
    <row r="42" spans="1:5">
      <c r="A42" s="4" t="s">
        <v>2606</v>
      </c>
    </row>
    <row r="43" spans="1:5">
      <c r="A43" s="3" t="s">
        <v>1483</v>
      </c>
    </row>
    <row r="44" spans="1:5">
      <c r="A44" s="4" t="s">
        <v>2628</v>
      </c>
      <c r="C44" s="5" t="n">
        <v>2</v>
      </c>
      <c r="D44" s="5" t="n">
        <v>9</v>
      </c>
      <c r="E44" s="5" t="n">
        <v>6</v>
      </c>
    </row>
    <row r="45" spans="1:5">
      <c r="A45" s="4" t="s">
        <v>2618</v>
      </c>
      <c r="C45" s="4" t="s">
        <v>95</v>
      </c>
      <c r="D45" s="4" t="s">
        <v>95</v>
      </c>
      <c r="E45" s="5" t="n">
        <v>6</v>
      </c>
    </row>
    <row r="46" spans="1:5">
      <c r="A46" s="4" t="s">
        <v>2629</v>
      </c>
    </row>
    <row r="47" spans="1:5">
      <c r="A47" s="3" t="s">
        <v>1483</v>
      </c>
    </row>
    <row r="48" spans="1:5">
      <c r="A48" s="4" t="s">
        <v>2630</v>
      </c>
      <c r="C48" s="4" t="s">
        <v>95</v>
      </c>
      <c r="D48" s="5" t="n">
        <v>5</v>
      </c>
      <c r="E48" s="5" t="n">
        <v>6</v>
      </c>
    </row>
    <row r="49" spans="1:5">
      <c r="A49" s="4" t="s">
        <v>2631</v>
      </c>
    </row>
    <row r="50" spans="1:5">
      <c r="A50" s="3" t="s">
        <v>1483</v>
      </c>
    </row>
    <row r="51" spans="1:5">
      <c r="A51" s="4" t="s">
        <v>2618</v>
      </c>
      <c r="C51" s="4" t="s">
        <v>95</v>
      </c>
      <c r="D51" s="4" t="s">
        <v>95</v>
      </c>
      <c r="E51" s="5" t="n">
        <v>81</v>
      </c>
    </row>
    <row r="52" spans="1:5">
      <c r="A52" s="4" t="s">
        <v>2619</v>
      </c>
      <c r="C52" s="5" t="n">
        <v>38</v>
      </c>
      <c r="D52" s="5" t="n">
        <v>30</v>
      </c>
      <c r="E52" s="5" t="n">
        <v>2</v>
      </c>
    </row>
    <row r="53" spans="1:5">
      <c r="A53" s="4" t="s">
        <v>1439</v>
      </c>
    </row>
    <row r="54" spans="1:5">
      <c r="A54" s="3" t="s">
        <v>1483</v>
      </c>
    </row>
    <row r="55" spans="1:5">
      <c r="A55" s="4" t="s">
        <v>2618</v>
      </c>
      <c r="C55" s="4" t="s">
        <v>95</v>
      </c>
      <c r="D55" s="5" t="n">
        <v>199</v>
      </c>
      <c r="E55" s="5" t="n">
        <v>524</v>
      </c>
    </row>
    <row r="56" spans="1:5">
      <c r="A56" s="4" t="s">
        <v>2632</v>
      </c>
    </row>
    <row r="57" spans="1:5">
      <c r="A57" s="3" t="s">
        <v>1483</v>
      </c>
    </row>
    <row r="58" spans="1:5">
      <c r="A58" s="4" t="s">
        <v>2619</v>
      </c>
      <c r="C58" s="5" t="n">
        <v>41</v>
      </c>
      <c r="D58" s="4" t="s">
        <v>95</v>
      </c>
      <c r="E58" s="5" t="n">
        <v>30</v>
      </c>
    </row>
    <row r="59" spans="1:5">
      <c r="A59" s="4" t="s">
        <v>2633</v>
      </c>
    </row>
    <row r="60" spans="1:5">
      <c r="A60" s="3" t="s">
        <v>1483</v>
      </c>
    </row>
    <row r="61" spans="1:5">
      <c r="A61" s="4" t="s">
        <v>2630</v>
      </c>
      <c r="C61" s="5" t="n">
        <v>21</v>
      </c>
      <c r="D61" s="5" t="n">
        <v>207</v>
      </c>
      <c r="E61" s="4" t="s">
        <v>95</v>
      </c>
    </row>
    <row r="62" spans="1:5">
      <c r="A62" s="4" t="s">
        <v>2634</v>
      </c>
    </row>
    <row r="63" spans="1:5">
      <c r="A63" s="3" t="s">
        <v>1483</v>
      </c>
    </row>
    <row r="64" spans="1:5">
      <c r="A64" s="4" t="s">
        <v>2630</v>
      </c>
      <c r="C64" s="4" t="s">
        <v>95</v>
      </c>
      <c r="D64" s="4" t="s">
        <v>95</v>
      </c>
      <c r="E64" s="5" t="n">
        <v>36</v>
      </c>
    </row>
    <row r="65" spans="1:5">
      <c r="A65" s="4" t="s">
        <v>2617</v>
      </c>
      <c r="C65" s="4" t="s">
        <v>95</v>
      </c>
      <c r="D65" s="4" t="s">
        <v>95</v>
      </c>
      <c r="E65" s="6" t="n">
        <v>149</v>
      </c>
    </row>
    <row r="66" spans="1:5"/>
    <row r="67" spans="1:5">
      <c r="A67" s="4" t="s">
        <v>154</v>
      </c>
      <c r="B67" s="4" t="s">
        <v>2635</v>
      </c>
    </row>
  </sheetData>
  <mergeCells count="4">
    <mergeCell ref="A1:B2"/>
    <mergeCell ref="C1:E1"/>
    <mergeCell ref="A66:D66"/>
    <mergeCell ref="B67:D67"/>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636</v>
      </c>
      <c r="B1" s="2" t="s">
        <v>1</v>
      </c>
    </row>
    <row r="2" spans="1:4">
      <c r="B2" s="2" t="s">
        <v>39</v>
      </c>
      <c r="C2" s="2" t="s">
        <v>40</v>
      </c>
      <c r="D2" s="2" t="s">
        <v>82</v>
      </c>
    </row>
    <row r="3" spans="1:4">
      <c r="A3" s="3" t="s">
        <v>1483</v>
      </c>
    </row>
    <row r="4" spans="1:4">
      <c r="A4" s="4" t="s">
        <v>190</v>
      </c>
      <c r="B4" s="6" t="n">
        <v>5</v>
      </c>
    </row>
    <row r="5" spans="1:4">
      <c r="A5" s="4" t="s">
        <v>2637</v>
      </c>
      <c r="B5" s="5" t="n">
        <v>114</v>
      </c>
      <c r="C5" s="6" t="n">
        <v>-159</v>
      </c>
    </row>
    <row r="6" spans="1:4">
      <c r="A6" s="4" t="s">
        <v>245</v>
      </c>
      <c r="B6" s="5" t="n">
        <v>466</v>
      </c>
      <c r="C6" s="5" t="n">
        <v>1655</v>
      </c>
      <c r="D6" s="6" t="n">
        <v>4542</v>
      </c>
    </row>
    <row r="7" spans="1:4">
      <c r="A7" s="4" t="s">
        <v>2638</v>
      </c>
      <c r="B7" s="5" t="n">
        <v>8</v>
      </c>
      <c r="C7" s="5" t="n">
        <v>3287</v>
      </c>
    </row>
    <row r="8" spans="1:4">
      <c r="A8" s="4" t="s">
        <v>2639</v>
      </c>
      <c r="B8" s="5" t="n">
        <v>1222</v>
      </c>
      <c r="C8" s="5" t="n">
        <v>587</v>
      </c>
    </row>
    <row r="9" spans="1:4">
      <c r="A9" s="4" t="s">
        <v>167</v>
      </c>
      <c r="C9" s="5" t="n">
        <v>2</v>
      </c>
      <c r="D9" s="6" t="n">
        <v>-167</v>
      </c>
    </row>
    <row r="10" spans="1:4">
      <c r="A10" s="4" t="s">
        <v>2640</v>
      </c>
      <c r="B10" s="4" t="s">
        <v>95</v>
      </c>
      <c r="C10" s="5" t="n">
        <v>3062</v>
      </c>
    </row>
    <row r="11" spans="1:4">
      <c r="A11" s="4" t="s">
        <v>2641</v>
      </c>
    </row>
    <row r="12" spans="1:4">
      <c r="A12" s="3" t="s">
        <v>1483</v>
      </c>
    </row>
    <row r="13" spans="1:4">
      <c r="A13" s="4" t="s">
        <v>190</v>
      </c>
      <c r="B13" s="4" t="s">
        <v>95</v>
      </c>
      <c r="C13" s="5" t="n">
        <v>-50</v>
      </c>
    </row>
    <row r="14" spans="1:4">
      <c r="A14" s="4" t="s">
        <v>2642</v>
      </c>
    </row>
    <row r="15" spans="1:4">
      <c r="A15" s="3" t="s">
        <v>1483</v>
      </c>
    </row>
    <row r="16" spans="1:4">
      <c r="A16" s="4" t="s">
        <v>190</v>
      </c>
      <c r="B16" s="4" t="s">
        <v>95</v>
      </c>
      <c r="C16" s="5" t="n">
        <v>-13</v>
      </c>
    </row>
    <row r="17" spans="1:4">
      <c r="A17" s="4" t="s">
        <v>2643</v>
      </c>
    </row>
    <row r="18" spans="1:4">
      <c r="A18" s="3" t="s">
        <v>1483</v>
      </c>
    </row>
    <row r="19" spans="1:4">
      <c r="A19" s="4" t="s">
        <v>190</v>
      </c>
      <c r="B19" s="5" t="n">
        <v>22</v>
      </c>
      <c r="C19" s="5" t="n">
        <v>-57</v>
      </c>
    </row>
    <row r="20" spans="1:4">
      <c r="A20" s="4" t="s">
        <v>223</v>
      </c>
      <c r="B20" s="5" t="n">
        <v>99</v>
      </c>
      <c r="C20" s="4" t="s">
        <v>95</v>
      </c>
    </row>
    <row r="21" spans="1:4">
      <c r="A21" s="4" t="s">
        <v>2644</v>
      </c>
    </row>
    <row r="22" spans="1:4">
      <c r="A22" s="3" t="s">
        <v>1483</v>
      </c>
    </row>
    <row r="23" spans="1:4">
      <c r="A23" s="4" t="s">
        <v>190</v>
      </c>
      <c r="B23" s="4" t="s">
        <v>95</v>
      </c>
      <c r="C23" s="5" t="n">
        <v>-21</v>
      </c>
    </row>
    <row r="24" spans="1:4">
      <c r="A24" s="4" t="s">
        <v>2645</v>
      </c>
    </row>
    <row r="25" spans="1:4">
      <c r="A25" s="3" t="s">
        <v>1483</v>
      </c>
    </row>
    <row r="26" spans="1:4">
      <c r="A26" s="4" t="s">
        <v>190</v>
      </c>
      <c r="B26" s="5" t="n">
        <v>22</v>
      </c>
      <c r="C26" s="4" t="s">
        <v>95</v>
      </c>
    </row>
    <row r="27" spans="1:4">
      <c r="A27" s="4" t="s">
        <v>2646</v>
      </c>
    </row>
    <row r="28" spans="1:4">
      <c r="A28" s="3" t="s">
        <v>1483</v>
      </c>
    </row>
    <row r="29" spans="1:4">
      <c r="A29" s="4" t="s">
        <v>190</v>
      </c>
      <c r="B29" s="5" t="n">
        <v>19</v>
      </c>
      <c r="C29" s="5" t="n">
        <v>-9</v>
      </c>
    </row>
    <row r="30" spans="1:4">
      <c r="A30" s="4" t="s">
        <v>2647</v>
      </c>
    </row>
    <row r="31" spans="1:4">
      <c r="A31" s="3" t="s">
        <v>1483</v>
      </c>
    </row>
    <row r="32" spans="1:4">
      <c r="A32" s="4" t="s">
        <v>190</v>
      </c>
      <c r="B32" s="5" t="n">
        <v>51</v>
      </c>
      <c r="C32" s="5" t="n">
        <v>50</v>
      </c>
    </row>
    <row r="33" spans="1:4">
      <c r="A33" s="4" t="s">
        <v>2648</v>
      </c>
    </row>
    <row r="34" spans="1:4">
      <c r="A34" s="3" t="s">
        <v>1483</v>
      </c>
    </row>
    <row r="35" spans="1:4">
      <c r="A35" s="4" t="s">
        <v>190</v>
      </c>
      <c r="B35" s="4" t="s">
        <v>95</v>
      </c>
      <c r="C35" s="5" t="n">
        <v>-12</v>
      </c>
    </row>
    <row r="36" spans="1:4">
      <c r="A36" s="4" t="s">
        <v>223</v>
      </c>
      <c r="B36" s="4" t="s">
        <v>95</v>
      </c>
      <c r="C36" s="5" t="n">
        <v>31</v>
      </c>
    </row>
    <row r="37" spans="1:4">
      <c r="A37" s="4" t="s">
        <v>2649</v>
      </c>
    </row>
    <row r="38" spans="1:4">
      <c r="A38" s="3" t="s">
        <v>1483</v>
      </c>
    </row>
    <row r="39" spans="1:4">
      <c r="A39" s="4" t="s">
        <v>190</v>
      </c>
      <c r="B39" s="4" t="s">
        <v>95</v>
      </c>
      <c r="C39" s="5" t="n">
        <v>-38</v>
      </c>
    </row>
    <row r="40" spans="1:4">
      <c r="A40" s="4" t="s">
        <v>2650</v>
      </c>
    </row>
    <row r="41" spans="1:4">
      <c r="A41" s="3" t="s">
        <v>1483</v>
      </c>
    </row>
    <row r="42" spans="1:4">
      <c r="A42" s="4" t="s">
        <v>190</v>
      </c>
      <c r="B42" s="4" t="s">
        <v>95</v>
      </c>
      <c r="C42" s="5" t="n">
        <v>-9</v>
      </c>
    </row>
    <row r="43" spans="1:4">
      <c r="A43" s="4" t="s">
        <v>2651</v>
      </c>
    </row>
    <row r="44" spans="1:4">
      <c r="A44" s="3" t="s">
        <v>1483</v>
      </c>
    </row>
    <row r="45" spans="1:4">
      <c r="A45" s="4" t="s">
        <v>245</v>
      </c>
      <c r="B45" s="4" t="s">
        <v>95</v>
      </c>
      <c r="C45" s="5" t="n">
        <v>3287</v>
      </c>
    </row>
    <row r="46" spans="1:4">
      <c r="A46" s="4" t="s">
        <v>167</v>
      </c>
      <c r="B46" s="4" t="s">
        <v>95</v>
      </c>
      <c r="C46" s="5" t="n">
        <v>3062</v>
      </c>
    </row>
    <row r="47" spans="1:4">
      <c r="A47" s="4" t="s">
        <v>2652</v>
      </c>
    </row>
    <row r="48" spans="1:4">
      <c r="A48" s="3" t="s">
        <v>1483</v>
      </c>
    </row>
    <row r="49" spans="1:4">
      <c r="A49" s="4" t="s">
        <v>245</v>
      </c>
      <c r="B49" s="5" t="n">
        <v>8</v>
      </c>
      <c r="C49" s="4" t="s">
        <v>95</v>
      </c>
    </row>
    <row r="50" spans="1:4">
      <c r="A50" s="4" t="s">
        <v>223</v>
      </c>
      <c r="B50" s="5" t="n">
        <v>20</v>
      </c>
      <c r="C50" s="5" t="n">
        <v>58</v>
      </c>
    </row>
    <row r="51" spans="1:4">
      <c r="A51" s="4" t="s">
        <v>2653</v>
      </c>
    </row>
    <row r="52" spans="1:4">
      <c r="A52" s="3" t="s">
        <v>1483</v>
      </c>
    </row>
    <row r="53" spans="1:4">
      <c r="A53" s="4" t="s">
        <v>223</v>
      </c>
      <c r="B53" s="5" t="n">
        <v>79</v>
      </c>
      <c r="C53" s="5" t="n">
        <v>125</v>
      </c>
    </row>
    <row r="54" spans="1:4">
      <c r="A54" s="4" t="s">
        <v>1439</v>
      </c>
    </row>
    <row r="55" spans="1:4">
      <c r="A55" s="3" t="s">
        <v>1483</v>
      </c>
    </row>
    <row r="56" spans="1:4">
      <c r="A56" s="4" t="s">
        <v>223</v>
      </c>
      <c r="B56" s="5" t="n">
        <v>80</v>
      </c>
      <c r="C56" s="5" t="n">
        <v>86</v>
      </c>
    </row>
    <row r="57" spans="1:4">
      <c r="A57" s="4" t="s">
        <v>2654</v>
      </c>
    </row>
    <row r="58" spans="1:4">
      <c r="A58" s="3" t="s">
        <v>1483</v>
      </c>
    </row>
    <row r="59" spans="1:4">
      <c r="A59" s="4" t="s">
        <v>223</v>
      </c>
      <c r="B59" s="5" t="n">
        <v>60</v>
      </c>
      <c r="C59" s="5" t="n">
        <v>142</v>
      </c>
    </row>
    <row r="60" spans="1:4">
      <c r="A60" s="4" t="s">
        <v>1422</v>
      </c>
    </row>
    <row r="61" spans="1:4">
      <c r="A61" s="3" t="s">
        <v>1483</v>
      </c>
    </row>
    <row r="62" spans="1:4">
      <c r="A62" s="4" t="s">
        <v>223</v>
      </c>
      <c r="B62" s="5" t="n">
        <v>303</v>
      </c>
      <c r="C62" s="5" t="n">
        <v>53</v>
      </c>
    </row>
    <row r="63" spans="1:4">
      <c r="A63" s="4" t="s">
        <v>2655</v>
      </c>
    </row>
    <row r="64" spans="1:4">
      <c r="A64" s="3" t="s">
        <v>1483</v>
      </c>
    </row>
    <row r="65" spans="1:4">
      <c r="A65" s="4" t="s">
        <v>223</v>
      </c>
      <c r="B65" s="5" t="n">
        <v>74</v>
      </c>
      <c r="C65" s="5" t="n">
        <v>39</v>
      </c>
    </row>
    <row r="66" spans="1:4">
      <c r="A66" s="4" t="s">
        <v>2656</v>
      </c>
    </row>
    <row r="67" spans="1:4">
      <c r="A67" s="3" t="s">
        <v>1483</v>
      </c>
    </row>
    <row r="68" spans="1:4">
      <c r="A68" s="4" t="s">
        <v>223</v>
      </c>
      <c r="B68" s="5" t="n">
        <v>10</v>
      </c>
      <c r="C68" s="5" t="n">
        <v>14</v>
      </c>
    </row>
    <row r="69" spans="1:4">
      <c r="A69" s="4" t="s">
        <v>2657</v>
      </c>
    </row>
    <row r="70" spans="1:4">
      <c r="A70" s="3" t="s">
        <v>1483</v>
      </c>
    </row>
    <row r="71" spans="1:4">
      <c r="A71" s="4" t="s">
        <v>223</v>
      </c>
      <c r="B71" s="4" t="s">
        <v>95</v>
      </c>
      <c r="C71" s="5" t="n">
        <v>39</v>
      </c>
    </row>
    <row r="72" spans="1:4">
      <c r="A72" s="4" t="s">
        <v>817</v>
      </c>
    </row>
    <row r="73" spans="1:4">
      <c r="A73" s="3" t="s">
        <v>1483</v>
      </c>
    </row>
    <row r="74" spans="1:4">
      <c r="A74" s="4" t="s">
        <v>223</v>
      </c>
      <c r="B74" s="6" t="n">
        <v>464</v>
      </c>
      <c r="C74" s="4" t="s">
        <v>95</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2658</v>
      </c>
      <c r="B1" s="2" t="s">
        <v>1</v>
      </c>
    </row>
    <row r="2" spans="1:3">
      <c r="B2" s="2" t="s">
        <v>39</v>
      </c>
      <c r="C2" s="2" t="s">
        <v>40</v>
      </c>
    </row>
    <row r="3" spans="1:3">
      <c r="A3" s="3" t="s">
        <v>2659</v>
      </c>
    </row>
    <row r="4" spans="1:3">
      <c r="A4" s="4" t="s">
        <v>2660</v>
      </c>
      <c r="B4" s="6" t="n">
        <v>15</v>
      </c>
    </row>
    <row r="5" spans="1:3">
      <c r="A5" s="4" t="s">
        <v>2661</v>
      </c>
      <c r="B5" s="4" t="s">
        <v>2662</v>
      </c>
    </row>
    <row r="6" spans="1:3">
      <c r="A6" s="4" t="s">
        <v>2663</v>
      </c>
      <c r="B6" s="4" t="s">
        <v>2664</v>
      </c>
    </row>
    <row r="7" spans="1:3">
      <c r="A7" s="4" t="s">
        <v>2665</v>
      </c>
      <c r="B7" s="4" t="s">
        <v>2666</v>
      </c>
    </row>
    <row r="8" spans="1:3">
      <c r="A8" s="4" t="s">
        <v>2667</v>
      </c>
      <c r="B8" s="4" t="s">
        <v>1275</v>
      </c>
    </row>
    <row r="9" spans="1:3">
      <c r="A9" s="4" t="s">
        <v>2668</v>
      </c>
      <c r="C9" s="6" t="n">
        <v>1130</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14"/>
    <col customWidth="1" max="5" min="5" width="14"/>
  </cols>
  <sheetData>
    <row r="1" spans="1:5">
      <c r="A1" s="1" t="s">
        <v>2669</v>
      </c>
      <c r="C1" s="2" t="s">
        <v>1</v>
      </c>
    </row>
    <row r="2" spans="1:5">
      <c r="C2" s="2" t="s">
        <v>39</v>
      </c>
      <c r="D2" s="2" t="s">
        <v>40</v>
      </c>
      <c r="E2" s="2" t="s">
        <v>82</v>
      </c>
    </row>
    <row r="3" spans="1:5">
      <c r="A3" s="3" t="s">
        <v>2465</v>
      </c>
    </row>
    <row r="4" spans="1:5">
      <c r="A4" s="4" t="s">
        <v>2670</v>
      </c>
      <c r="C4" s="6" t="n">
        <v>-20727</v>
      </c>
      <c r="D4" s="6" t="n">
        <v>-24063</v>
      </c>
      <c r="E4" s="6" t="n">
        <v>23253</v>
      </c>
    </row>
    <row r="5" spans="1:5">
      <c r="A5" s="4" t="s">
        <v>1619</v>
      </c>
      <c r="C5" s="5" t="n">
        <v>-5825</v>
      </c>
      <c r="D5" s="4" t="s">
        <v>95</v>
      </c>
      <c r="E5" s="4" t="s">
        <v>95</v>
      </c>
    </row>
    <row r="6" spans="1:5">
      <c r="A6" s="4" t="s">
        <v>86</v>
      </c>
      <c r="C6" s="5" t="n">
        <v>892</v>
      </c>
      <c r="D6" s="5" t="n">
        <v>482</v>
      </c>
      <c r="E6" s="5" t="n">
        <v>-439</v>
      </c>
    </row>
    <row r="7" spans="1:5">
      <c r="A7" s="4" t="s">
        <v>2067</v>
      </c>
      <c r="C7" s="5" t="n">
        <v>-30</v>
      </c>
      <c r="D7" s="5" t="n">
        <v>30</v>
      </c>
      <c r="E7" s="5" t="n">
        <v>-407</v>
      </c>
    </row>
    <row r="8" spans="1:5">
      <c r="A8" s="4" t="s">
        <v>1406</v>
      </c>
      <c r="C8" s="4" t="s">
        <v>95</v>
      </c>
      <c r="D8" s="5" t="n">
        <v>-9764</v>
      </c>
      <c r="E8" s="4" t="s">
        <v>95</v>
      </c>
    </row>
    <row r="9" spans="1:5">
      <c r="A9" s="4" t="s">
        <v>2671</v>
      </c>
      <c r="C9" s="5" t="n">
        <v>12</v>
      </c>
      <c r="D9" s="5" t="n">
        <v>17</v>
      </c>
    </row>
    <row r="10" spans="1:5">
      <c r="A10" s="4" t="s">
        <v>110</v>
      </c>
      <c r="C10" s="5" t="n">
        <v>-1341</v>
      </c>
      <c r="D10" s="5" t="n">
        <v>8600</v>
      </c>
      <c r="E10" s="5" t="n">
        <v>4946</v>
      </c>
    </row>
    <row r="11" spans="1:5">
      <c r="A11" s="4" t="s">
        <v>2672</v>
      </c>
      <c r="C11" s="4" t="s">
        <v>95</v>
      </c>
      <c r="D11" s="5" t="n">
        <v>593</v>
      </c>
      <c r="E11" s="4" t="s">
        <v>95</v>
      </c>
    </row>
    <row r="12" spans="1:5">
      <c r="A12" s="4" t="s">
        <v>1509</v>
      </c>
      <c r="C12" s="5" t="n">
        <v>104</v>
      </c>
      <c r="D12" s="5" t="n">
        <v>-490</v>
      </c>
      <c r="E12" s="5" t="n">
        <v>38</v>
      </c>
    </row>
    <row r="13" spans="1:5">
      <c r="A13" s="4" t="s">
        <v>2673</v>
      </c>
      <c r="C13" s="5" t="n">
        <v>5604</v>
      </c>
      <c r="D13" s="5" t="n">
        <v>4336</v>
      </c>
      <c r="E13" s="5" t="n">
        <v>4048</v>
      </c>
    </row>
    <row r="14" spans="1:5">
      <c r="A14" s="4" t="s">
        <v>2674</v>
      </c>
      <c r="C14" s="5" t="n">
        <v>46746</v>
      </c>
      <c r="D14" s="5" t="n">
        <v>34484</v>
      </c>
      <c r="E14" s="5" t="n">
        <v>10705</v>
      </c>
    </row>
    <row r="15" spans="1:5">
      <c r="A15" s="4" t="s">
        <v>2675</v>
      </c>
      <c r="C15" s="5" t="n">
        <v>-3403</v>
      </c>
      <c r="D15" s="5" t="n">
        <v>240</v>
      </c>
      <c r="E15" s="5" t="n">
        <v>-1930</v>
      </c>
    </row>
    <row r="16" spans="1:5">
      <c r="A16" s="4" t="s">
        <v>2676</v>
      </c>
      <c r="C16" s="4" t="s">
        <v>95</v>
      </c>
      <c r="D16" s="5" t="n">
        <v>-16</v>
      </c>
      <c r="E16" s="4" t="s">
        <v>95</v>
      </c>
    </row>
    <row r="17" spans="1:5">
      <c r="A17" s="4" t="s">
        <v>2677</v>
      </c>
      <c r="C17" s="5" t="n">
        <v>1828</v>
      </c>
      <c r="D17" s="5" t="n">
        <v>1845</v>
      </c>
      <c r="E17" s="5" t="n">
        <v>26444</v>
      </c>
    </row>
    <row r="18" spans="1:5">
      <c r="A18" s="4" t="s">
        <v>2678</v>
      </c>
      <c r="C18" s="5" t="n">
        <v>-12128</v>
      </c>
      <c r="D18" s="5" t="n">
        <v>-20727</v>
      </c>
      <c r="E18" s="5" t="n">
        <v>-24063</v>
      </c>
    </row>
    <row r="19" spans="1:5">
      <c r="A19" s="4" t="s">
        <v>2466</v>
      </c>
    </row>
    <row r="20" spans="1:5">
      <c r="A20" s="3" t="s">
        <v>2465</v>
      </c>
    </row>
    <row r="21" spans="1:5">
      <c r="A21" s="4" t="s">
        <v>2670</v>
      </c>
      <c r="C21" s="5" t="n">
        <v>43693</v>
      </c>
      <c r="D21" s="5" t="n">
        <v>42595</v>
      </c>
    </row>
    <row r="22" spans="1:5">
      <c r="A22" s="4" t="s">
        <v>86</v>
      </c>
      <c r="C22" s="4" t="s">
        <v>95</v>
      </c>
      <c r="D22" s="4" t="s">
        <v>95</v>
      </c>
      <c r="E22" s="4" t="s">
        <v>95</v>
      </c>
    </row>
    <row r="23" spans="1:5">
      <c r="A23" s="4" t="s">
        <v>2678</v>
      </c>
      <c r="C23" s="5" t="n">
        <v>53173</v>
      </c>
      <c r="D23" s="5" t="n">
        <v>43693</v>
      </c>
      <c r="E23" s="5" t="n">
        <v>42595</v>
      </c>
    </row>
    <row r="24" spans="1:5">
      <c r="A24" s="4" t="s">
        <v>2679</v>
      </c>
    </row>
    <row r="25" spans="1:5">
      <c r="A25" s="3" t="s">
        <v>2465</v>
      </c>
    </row>
    <row r="26" spans="1:5">
      <c r="A26" s="4" t="s">
        <v>2670</v>
      </c>
      <c r="B26" s="4" t="s">
        <v>154</v>
      </c>
      <c r="C26" s="5" t="n">
        <v>4293</v>
      </c>
    </row>
    <row r="27" spans="1:5">
      <c r="A27" s="4" t="s">
        <v>1619</v>
      </c>
      <c r="B27" s="4" t="s">
        <v>154</v>
      </c>
      <c r="C27" s="4" t="s">
        <v>95</v>
      </c>
    </row>
    <row r="28" spans="1:5">
      <c r="A28" s="4" t="s">
        <v>86</v>
      </c>
      <c r="B28" s="4" t="s">
        <v>154</v>
      </c>
      <c r="C28" s="5" t="n">
        <v>892</v>
      </c>
    </row>
    <row r="29" spans="1:5">
      <c r="A29" s="4" t="s">
        <v>2067</v>
      </c>
      <c r="B29" s="4" t="s">
        <v>154</v>
      </c>
      <c r="C29" s="5" t="n">
        <v>-30</v>
      </c>
    </row>
    <row r="30" spans="1:5">
      <c r="A30" s="4" t="s">
        <v>1406</v>
      </c>
      <c r="C30" s="4" t="s">
        <v>95</v>
      </c>
    </row>
    <row r="31" spans="1:5">
      <c r="A31" s="4" t="s">
        <v>2671</v>
      </c>
      <c r="B31" s="4" t="s">
        <v>154</v>
      </c>
      <c r="C31" s="4" t="s">
        <v>95</v>
      </c>
    </row>
    <row r="32" spans="1:5">
      <c r="A32" s="4" t="s">
        <v>110</v>
      </c>
      <c r="B32" s="4" t="s">
        <v>154</v>
      </c>
      <c r="C32" s="5" t="n">
        <v>-373</v>
      </c>
    </row>
    <row r="33" spans="1:5">
      <c r="A33" s="4" t="s">
        <v>2672</v>
      </c>
      <c r="B33" s="4" t="s">
        <v>154</v>
      </c>
      <c r="C33" s="4" t="s">
        <v>95</v>
      </c>
    </row>
    <row r="34" spans="1:5">
      <c r="A34" s="4" t="s">
        <v>1509</v>
      </c>
      <c r="B34" s="4" t="s">
        <v>154</v>
      </c>
      <c r="C34" s="4" t="s">
        <v>95</v>
      </c>
    </row>
    <row r="35" spans="1:5">
      <c r="A35" s="4" t="s">
        <v>2673</v>
      </c>
      <c r="B35" s="4" t="s">
        <v>154</v>
      </c>
      <c r="C35" s="5" t="n">
        <v>5604</v>
      </c>
    </row>
    <row r="36" spans="1:5">
      <c r="A36" s="4" t="s">
        <v>2674</v>
      </c>
      <c r="B36" s="4" t="s">
        <v>154</v>
      </c>
      <c r="C36" s="5" t="n">
        <v>7475</v>
      </c>
    </row>
    <row r="37" spans="1:5">
      <c r="A37" s="4" t="s">
        <v>2675</v>
      </c>
      <c r="B37" s="4" t="s">
        <v>154</v>
      </c>
      <c r="C37" s="5" t="n">
        <v>-3403</v>
      </c>
    </row>
    <row r="38" spans="1:5">
      <c r="A38" s="4" t="s">
        <v>2676</v>
      </c>
      <c r="B38" s="4" t="s">
        <v>154</v>
      </c>
      <c r="C38" s="4" t="s">
        <v>95</v>
      </c>
    </row>
    <row r="39" spans="1:5">
      <c r="A39" s="4" t="s">
        <v>2677</v>
      </c>
      <c r="B39" s="4" t="s">
        <v>154</v>
      </c>
      <c r="C39" s="5" t="n">
        <v>1828</v>
      </c>
    </row>
    <row r="40" spans="1:5">
      <c r="A40" s="4" t="s">
        <v>2678</v>
      </c>
      <c r="B40" s="4" t="s">
        <v>154</v>
      </c>
      <c r="C40" s="5" t="n">
        <v>-5132</v>
      </c>
      <c r="D40" s="5" t="n">
        <v>4293</v>
      </c>
    </row>
    <row r="41" spans="1:5">
      <c r="A41" s="4" t="s">
        <v>2680</v>
      </c>
    </row>
    <row r="42" spans="1:5">
      <c r="A42" s="3" t="s">
        <v>2465</v>
      </c>
    </row>
    <row r="43" spans="1:5">
      <c r="A43" s="4" t="s">
        <v>2670</v>
      </c>
      <c r="B43" s="4" t="s">
        <v>154</v>
      </c>
      <c r="C43" s="5" t="n">
        <v>9032</v>
      </c>
      <c r="D43" s="5" t="n">
        <v>7223</v>
      </c>
    </row>
    <row r="44" spans="1:5">
      <c r="A44" s="4" t="s">
        <v>86</v>
      </c>
      <c r="C44" s="4" t="s">
        <v>95</v>
      </c>
      <c r="D44" s="4" t="s">
        <v>95</v>
      </c>
      <c r="E44" s="4" t="s">
        <v>95</v>
      </c>
    </row>
    <row r="45" spans="1:5">
      <c r="A45" s="4" t="s">
        <v>2678</v>
      </c>
      <c r="B45" s="4" t="s">
        <v>154</v>
      </c>
      <c r="C45" s="5" t="n">
        <v>11154</v>
      </c>
      <c r="D45" s="5" t="n">
        <v>9032</v>
      </c>
      <c r="E45" s="5" t="n">
        <v>7223</v>
      </c>
    </row>
    <row r="46" spans="1:5">
      <c r="A46" s="4" t="s">
        <v>2681</v>
      </c>
    </row>
    <row r="47" spans="1:5">
      <c r="A47" s="3" t="s">
        <v>2465</v>
      </c>
    </row>
    <row r="48" spans="1:5">
      <c r="A48" s="4" t="s">
        <v>2670</v>
      </c>
      <c r="B48" s="4" t="s">
        <v>138</v>
      </c>
      <c r="C48" s="5" t="n">
        <v>16421</v>
      </c>
    </row>
    <row r="49" spans="1:5">
      <c r="A49" s="4" t="s">
        <v>1619</v>
      </c>
      <c r="B49" s="4" t="s">
        <v>138</v>
      </c>
      <c r="C49" s="5" t="n">
        <v>-5825</v>
      </c>
    </row>
    <row r="50" spans="1:5">
      <c r="A50" s="4" t="s">
        <v>86</v>
      </c>
      <c r="B50" s="4" t="s">
        <v>138</v>
      </c>
      <c r="C50" s="4" t="s">
        <v>95</v>
      </c>
    </row>
    <row r="51" spans="1:5">
      <c r="A51" s="4" t="s">
        <v>2067</v>
      </c>
      <c r="B51" s="4" t="s">
        <v>138</v>
      </c>
      <c r="C51" s="4" t="s">
        <v>95</v>
      </c>
    </row>
    <row r="52" spans="1:5">
      <c r="A52" s="4" t="s">
        <v>1406</v>
      </c>
      <c r="C52" s="4" t="s">
        <v>95</v>
      </c>
    </row>
    <row r="53" spans="1:5">
      <c r="A53" s="4" t="s">
        <v>2671</v>
      </c>
      <c r="B53" s="4" t="s">
        <v>138</v>
      </c>
      <c r="C53" s="5" t="n">
        <v>12</v>
      </c>
    </row>
    <row r="54" spans="1:5">
      <c r="A54" s="4" t="s">
        <v>110</v>
      </c>
      <c r="B54" s="4" t="s">
        <v>138</v>
      </c>
      <c r="C54" s="5" t="n">
        <v>-968</v>
      </c>
    </row>
    <row r="55" spans="1:5">
      <c r="A55" s="4" t="s">
        <v>2672</v>
      </c>
      <c r="B55" s="4" t="s">
        <v>138</v>
      </c>
      <c r="C55" s="4" t="s">
        <v>95</v>
      </c>
    </row>
    <row r="56" spans="1:5">
      <c r="A56" s="4" t="s">
        <v>1509</v>
      </c>
      <c r="B56" s="4" t="s">
        <v>138</v>
      </c>
      <c r="C56" s="5" t="n">
        <v>104</v>
      </c>
    </row>
    <row r="57" spans="1:5">
      <c r="A57" s="4" t="s">
        <v>2673</v>
      </c>
      <c r="B57" s="4" t="s">
        <v>138</v>
      </c>
      <c r="C57" s="4" t="s">
        <v>95</v>
      </c>
    </row>
    <row r="58" spans="1:5">
      <c r="A58" s="4" t="s">
        <v>2674</v>
      </c>
      <c r="B58" s="4" t="s">
        <v>138</v>
      </c>
      <c r="C58" s="5" t="n">
        <v>39271</v>
      </c>
    </row>
    <row r="59" spans="1:5">
      <c r="A59" s="4" t="s">
        <v>2675</v>
      </c>
      <c r="B59" s="4" t="s">
        <v>138</v>
      </c>
      <c r="C59" s="4" t="s">
        <v>95</v>
      </c>
    </row>
    <row r="60" spans="1:5">
      <c r="A60" s="4" t="s">
        <v>2676</v>
      </c>
      <c r="B60" s="4" t="s">
        <v>138</v>
      </c>
      <c r="C60" s="4" t="s">
        <v>95</v>
      </c>
    </row>
    <row r="61" spans="1:5">
      <c r="A61" s="4" t="s">
        <v>2677</v>
      </c>
      <c r="B61" s="4" t="s">
        <v>138</v>
      </c>
      <c r="C61" s="4" t="s">
        <v>95</v>
      </c>
    </row>
    <row r="62" spans="1:5">
      <c r="A62" s="4" t="s">
        <v>2678</v>
      </c>
      <c r="B62" s="4" t="s">
        <v>138</v>
      </c>
      <c r="C62" s="5" t="n">
        <v>-6996</v>
      </c>
      <c r="D62" s="5" t="n">
        <v>16421</v>
      </c>
    </row>
    <row r="63" spans="1:5">
      <c r="A63" s="4" t="s">
        <v>2682</v>
      </c>
    </row>
    <row r="64" spans="1:5">
      <c r="A64" s="3" t="s">
        <v>2465</v>
      </c>
    </row>
    <row r="65" spans="1:5">
      <c r="A65" s="4" t="s">
        <v>2670</v>
      </c>
      <c r="B65" s="4" t="s">
        <v>138</v>
      </c>
      <c r="C65" s="5" t="n">
        <v>34661</v>
      </c>
      <c r="D65" s="5" t="n">
        <v>35372</v>
      </c>
    </row>
    <row r="66" spans="1:5">
      <c r="A66" s="4" t="s">
        <v>86</v>
      </c>
      <c r="C66" s="4" t="s">
        <v>95</v>
      </c>
      <c r="D66" s="4" t="s">
        <v>95</v>
      </c>
      <c r="E66" s="4" t="s">
        <v>95</v>
      </c>
    </row>
    <row r="67" spans="1:5">
      <c r="A67" s="4" t="s">
        <v>2678</v>
      </c>
      <c r="B67" s="4" t="s">
        <v>138</v>
      </c>
      <c r="C67" s="6" t="n">
        <v>42019</v>
      </c>
      <c r="D67" s="6" t="n">
        <v>34661</v>
      </c>
      <c r="E67" s="6" t="n">
        <v>35372</v>
      </c>
    </row>
    <row r="68" spans="1:5"/>
    <row r="69" spans="1:5">
      <c r="A69" s="4" t="s">
        <v>154</v>
      </c>
      <c r="B69" s="4" t="s">
        <v>2683</v>
      </c>
    </row>
    <row r="70" spans="1:5">
      <c r="A70" s="4" t="s">
        <v>138</v>
      </c>
      <c r="B70" s="4" t="s">
        <v>2684</v>
      </c>
    </row>
  </sheetData>
  <mergeCells count="5">
    <mergeCell ref="A1:B2"/>
    <mergeCell ref="C1:E1"/>
    <mergeCell ref="A68:D68"/>
    <mergeCell ref="B69:D69"/>
    <mergeCell ref="B70:D70"/>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685</v>
      </c>
      <c r="C1" s="2" t="s">
        <v>989</v>
      </c>
      <c r="D1" s="2" t="s">
        <v>878</v>
      </c>
    </row>
    <row r="2" spans="1:4">
      <c r="A2" s="3" t="s">
        <v>960</v>
      </c>
    </row>
    <row r="3" spans="1:4">
      <c r="A3" s="4" t="s">
        <v>2686</v>
      </c>
      <c r="C3" s="6" t="n">
        <v>164574</v>
      </c>
      <c r="D3" s="6" t="n">
        <v>174309</v>
      </c>
    </row>
    <row r="4" spans="1:4">
      <c r="A4" s="3" t="s">
        <v>962</v>
      </c>
    </row>
    <row r="5" spans="1:4">
      <c r="A5" s="4" t="s">
        <v>2687</v>
      </c>
      <c r="C5" s="5" t="n">
        <v>360097</v>
      </c>
      <c r="D5" s="5" t="n">
        <v>375895</v>
      </c>
    </row>
    <row r="6" spans="1:4">
      <c r="A6" s="4" t="s">
        <v>2688</v>
      </c>
    </row>
    <row r="7" spans="1:4">
      <c r="A7" s="3" t="s">
        <v>962</v>
      </c>
    </row>
    <row r="8" spans="1:4">
      <c r="A8" s="4" t="s">
        <v>2687</v>
      </c>
      <c r="C8" s="5" t="n">
        <v>24579</v>
      </c>
      <c r="D8" s="5" t="n">
        <v>33793</v>
      </c>
    </row>
    <row r="9" spans="1:4">
      <c r="A9" s="4" t="s">
        <v>1759</v>
      </c>
    </row>
    <row r="10" spans="1:4">
      <c r="A10" s="3" t="s">
        <v>962</v>
      </c>
    </row>
    <row r="11" spans="1:4">
      <c r="A11" s="4" t="s">
        <v>2687</v>
      </c>
      <c r="C11" s="5" t="n">
        <v>334049</v>
      </c>
      <c r="D11" s="5" t="n">
        <v>341288</v>
      </c>
    </row>
    <row r="12" spans="1:4">
      <c r="A12" s="4" t="s">
        <v>2689</v>
      </c>
    </row>
    <row r="13" spans="1:4">
      <c r="A13" s="3" t="s">
        <v>960</v>
      </c>
    </row>
    <row r="14" spans="1:4">
      <c r="A14" s="4" t="s">
        <v>2686</v>
      </c>
      <c r="C14" s="5" t="n">
        <v>44001</v>
      </c>
      <c r="D14" s="5" t="n">
        <v>42281</v>
      </c>
    </row>
    <row r="15" spans="1:4">
      <c r="A15" s="4" t="s">
        <v>2690</v>
      </c>
    </row>
    <row r="16" spans="1:4">
      <c r="A16" s="3" t="s">
        <v>962</v>
      </c>
    </row>
    <row r="17" spans="1:4">
      <c r="A17" s="4" t="s">
        <v>2691</v>
      </c>
      <c r="B17" s="4" t="s">
        <v>1389</v>
      </c>
      <c r="C17" s="6" t="n">
        <v>2</v>
      </c>
    </row>
    <row r="18" spans="1:4">
      <c r="A18" s="4" t="s">
        <v>2692</v>
      </c>
      <c r="B18" s="4" t="s">
        <v>1424</v>
      </c>
      <c r="C18" s="13" t="n">
        <v>42.46</v>
      </c>
    </row>
    <row r="19" spans="1:4">
      <c r="A19" s="4" t="s">
        <v>2693</v>
      </c>
      <c r="B19" s="4" t="s">
        <v>138</v>
      </c>
      <c r="C19" s="6" t="n">
        <v>67</v>
      </c>
      <c r="D19" s="5" t="n">
        <v>-17</v>
      </c>
    </row>
    <row r="20" spans="1:4">
      <c r="A20" s="4" t="s">
        <v>2694</v>
      </c>
    </row>
    <row r="21" spans="1:4">
      <c r="A21" s="3" t="s">
        <v>962</v>
      </c>
    </row>
    <row r="22" spans="1:4">
      <c r="A22" s="4" t="s">
        <v>2691</v>
      </c>
      <c r="B22" s="4" t="s">
        <v>1389</v>
      </c>
      <c r="C22" s="6" t="n">
        <v>186</v>
      </c>
    </row>
    <row r="23" spans="1:4">
      <c r="A23" s="4" t="s">
        <v>2692</v>
      </c>
      <c r="B23" s="4" t="s">
        <v>1424</v>
      </c>
      <c r="C23" s="13" t="n">
        <v>42.46</v>
      </c>
    </row>
    <row r="24" spans="1:4">
      <c r="A24" s="4" t="s">
        <v>2693</v>
      </c>
      <c r="B24" s="4" t="s">
        <v>138</v>
      </c>
      <c r="C24" s="6" t="n">
        <v>7887</v>
      </c>
      <c r="D24" s="5" t="n">
        <v>4975</v>
      </c>
    </row>
    <row r="25" spans="1:4">
      <c r="A25" s="4" t="s">
        <v>2695</v>
      </c>
    </row>
    <row r="26" spans="1:4">
      <c r="A26" s="3" t="s">
        <v>962</v>
      </c>
    </row>
    <row r="27" spans="1:4">
      <c r="A27" s="4" t="s">
        <v>2691</v>
      </c>
      <c r="B27" s="4" t="s">
        <v>1389</v>
      </c>
      <c r="C27" s="6" t="n">
        <v>1309</v>
      </c>
    </row>
    <row r="28" spans="1:4">
      <c r="A28" s="4" t="s">
        <v>2692</v>
      </c>
      <c r="B28" s="4" t="s">
        <v>1424</v>
      </c>
      <c r="C28" s="13" t="n">
        <v>42.46</v>
      </c>
    </row>
    <row r="29" spans="1:4">
      <c r="A29" s="4" t="s">
        <v>2693</v>
      </c>
      <c r="B29" s="4" t="s">
        <v>138</v>
      </c>
      <c r="C29" s="6" t="n">
        <v>55595</v>
      </c>
      <c r="D29" s="5" t="n">
        <v>55894</v>
      </c>
    </row>
    <row r="30" spans="1:4">
      <c r="A30" s="4" t="s">
        <v>2696</v>
      </c>
    </row>
    <row r="31" spans="1:4">
      <c r="A31" s="3" t="s">
        <v>962</v>
      </c>
    </row>
    <row r="32" spans="1:4">
      <c r="A32" s="4" t="s">
        <v>2691</v>
      </c>
      <c r="B32" s="4" t="s">
        <v>1389</v>
      </c>
      <c r="C32" s="6" t="n">
        <v>1</v>
      </c>
    </row>
    <row r="33" spans="1:4">
      <c r="A33" s="4" t="s">
        <v>2692</v>
      </c>
      <c r="B33" s="4" t="s">
        <v>1424</v>
      </c>
      <c r="C33" s="13" t="n">
        <v>48.71</v>
      </c>
    </row>
    <row r="34" spans="1:4">
      <c r="A34" s="4" t="s">
        <v>2693</v>
      </c>
      <c r="B34" s="4" t="s">
        <v>138</v>
      </c>
      <c r="C34" s="6" t="n">
        <v>36</v>
      </c>
      <c r="D34" s="5" t="n">
        <v>137</v>
      </c>
    </row>
    <row r="35" spans="1:4">
      <c r="A35" s="4" t="s">
        <v>2697</v>
      </c>
    </row>
    <row r="36" spans="1:4">
      <c r="A36" s="3" t="s">
        <v>962</v>
      </c>
    </row>
    <row r="37" spans="1:4">
      <c r="A37" s="4" t="s">
        <v>2691</v>
      </c>
      <c r="B37" s="4" t="s">
        <v>1389</v>
      </c>
      <c r="C37" s="4" t="s">
        <v>95</v>
      </c>
    </row>
    <row r="38" spans="1:4">
      <c r="A38" s="4" t="s">
        <v>2692</v>
      </c>
      <c r="B38" s="4" t="s">
        <v>1424</v>
      </c>
      <c r="C38" s="13" t="n">
        <v>42.46</v>
      </c>
    </row>
    <row r="39" spans="1:4">
      <c r="A39" s="4" t="s">
        <v>2693</v>
      </c>
      <c r="B39" s="4" t="s">
        <v>138</v>
      </c>
      <c r="C39" s="4" t="s">
        <v>95</v>
      </c>
      <c r="D39" s="5" t="n">
        <v>2</v>
      </c>
    </row>
    <row r="40" spans="1:4">
      <c r="A40" s="4" t="s">
        <v>2698</v>
      </c>
    </row>
    <row r="41" spans="1:4">
      <c r="A41" s="3" t="s">
        <v>960</v>
      </c>
    </row>
    <row r="42" spans="1:4">
      <c r="A42" s="4" t="s">
        <v>2691</v>
      </c>
      <c r="B42" s="4" t="s">
        <v>1389</v>
      </c>
      <c r="C42" s="6" t="n">
        <v>76</v>
      </c>
    </row>
    <row r="43" spans="1:4">
      <c r="A43" s="4" t="s">
        <v>2692</v>
      </c>
      <c r="B43" s="4" t="s">
        <v>1424</v>
      </c>
      <c r="C43" s="13" t="n">
        <v>42.26</v>
      </c>
    </row>
    <row r="44" spans="1:4">
      <c r="A44" s="4" t="s">
        <v>2699</v>
      </c>
      <c r="B44" s="4" t="s">
        <v>138</v>
      </c>
      <c r="C44" s="6" t="n">
        <v>3207</v>
      </c>
      <c r="D44" s="5" t="n">
        <v>3290</v>
      </c>
    </row>
    <row r="45" spans="1:4">
      <c r="A45" s="4" t="s">
        <v>2700</v>
      </c>
    </row>
    <row r="46" spans="1:4">
      <c r="A46" s="3" t="s">
        <v>960</v>
      </c>
    </row>
    <row r="47" spans="1:4">
      <c r="A47" s="4" t="s">
        <v>2691</v>
      </c>
      <c r="B47" s="4" t="s">
        <v>1389</v>
      </c>
      <c r="C47" s="6" t="n">
        <v>3</v>
      </c>
    </row>
    <row r="48" spans="1:4">
      <c r="A48" s="4" t="s">
        <v>2692</v>
      </c>
      <c r="B48" s="4" t="s">
        <v>1424</v>
      </c>
      <c r="C48" s="13" t="n">
        <v>47.99</v>
      </c>
    </row>
    <row r="49" spans="1:4">
      <c r="A49" s="4" t="s">
        <v>2699</v>
      </c>
      <c r="B49" s="4" t="s">
        <v>138</v>
      </c>
      <c r="C49" s="6" t="n">
        <v>137</v>
      </c>
      <c r="D49" s="5" t="n">
        <v>277</v>
      </c>
    </row>
    <row r="50" spans="1:4">
      <c r="A50" s="4" t="s">
        <v>2701</v>
      </c>
    </row>
    <row r="51" spans="1:4">
      <c r="A51" s="3" t="s">
        <v>960</v>
      </c>
    </row>
    <row r="52" spans="1:4">
      <c r="A52" s="4" t="s">
        <v>2691</v>
      </c>
      <c r="B52" s="4" t="s">
        <v>1389</v>
      </c>
      <c r="C52" s="4" t="s">
        <v>95</v>
      </c>
    </row>
    <row r="53" spans="1:4">
      <c r="A53" s="4" t="s">
        <v>2692</v>
      </c>
      <c r="B53" s="4" t="s">
        <v>1424</v>
      </c>
      <c r="C53" s="5" t="n">
        <v>0</v>
      </c>
    </row>
    <row r="54" spans="1:4">
      <c r="A54" s="4" t="s">
        <v>2699</v>
      </c>
      <c r="B54" s="4" t="s">
        <v>138</v>
      </c>
      <c r="C54" s="4" t="s">
        <v>95</v>
      </c>
      <c r="D54" s="5" t="n">
        <v>6</v>
      </c>
    </row>
    <row r="55" spans="1:4">
      <c r="A55" s="4" t="s">
        <v>2702</v>
      </c>
    </row>
    <row r="56" spans="1:4">
      <c r="A56" s="3" t="s">
        <v>960</v>
      </c>
    </row>
    <row r="57" spans="1:4">
      <c r="A57" s="4" t="s">
        <v>2691</v>
      </c>
      <c r="B57" s="4" t="s">
        <v>1389</v>
      </c>
      <c r="C57" s="6" t="n">
        <v>4</v>
      </c>
    </row>
    <row r="58" spans="1:4">
      <c r="A58" s="4" t="s">
        <v>2692</v>
      </c>
      <c r="B58" s="4" t="s">
        <v>1424</v>
      </c>
      <c r="C58" s="13" t="n">
        <v>42.26</v>
      </c>
    </row>
    <row r="59" spans="1:4">
      <c r="A59" s="4" t="s">
        <v>2699</v>
      </c>
      <c r="B59" s="4" t="s">
        <v>138</v>
      </c>
      <c r="C59" s="6" t="n">
        <v>152</v>
      </c>
      <c r="D59" s="5" t="n">
        <v>2125</v>
      </c>
    </row>
    <row r="60" spans="1:4">
      <c r="A60" s="4" t="s">
        <v>2703</v>
      </c>
    </row>
    <row r="61" spans="1:4">
      <c r="A61" s="3" t="s">
        <v>960</v>
      </c>
    </row>
    <row r="62" spans="1:4">
      <c r="A62" s="4" t="s">
        <v>2691</v>
      </c>
      <c r="B62" s="4" t="s">
        <v>1389</v>
      </c>
      <c r="C62" s="6" t="n">
        <v>90</v>
      </c>
    </row>
    <row r="63" spans="1:4">
      <c r="A63" s="4" t="s">
        <v>2692</v>
      </c>
      <c r="B63" s="4" t="s">
        <v>1424</v>
      </c>
      <c r="C63" s="13" t="n">
        <v>42.26</v>
      </c>
    </row>
    <row r="64" spans="1:4">
      <c r="A64" s="4" t="s">
        <v>2699</v>
      </c>
      <c r="B64" s="4" t="s">
        <v>138</v>
      </c>
      <c r="C64" s="6" t="n">
        <v>3798</v>
      </c>
      <c r="D64" s="5" t="n">
        <v>5932</v>
      </c>
    </row>
    <row r="65" spans="1:4">
      <c r="A65" s="4" t="s">
        <v>2704</v>
      </c>
    </row>
    <row r="66" spans="1:4">
      <c r="A66" s="3" t="s">
        <v>960</v>
      </c>
    </row>
    <row r="67" spans="1:4">
      <c r="A67" s="4" t="s">
        <v>2691</v>
      </c>
      <c r="B67" s="4" t="s">
        <v>1389</v>
      </c>
      <c r="C67" s="6" t="n">
        <v>1</v>
      </c>
    </row>
    <row r="68" spans="1:4">
      <c r="A68" s="4" t="s">
        <v>2692</v>
      </c>
      <c r="B68" s="4" t="s">
        <v>1424</v>
      </c>
      <c r="C68" s="13" t="n">
        <v>53.64</v>
      </c>
    </row>
    <row r="69" spans="1:4">
      <c r="A69" s="4" t="s">
        <v>2699</v>
      </c>
      <c r="B69" s="4" t="s">
        <v>138</v>
      </c>
      <c r="C69" s="6" t="n">
        <v>48</v>
      </c>
      <c r="D69" s="5" t="n">
        <v>61</v>
      </c>
    </row>
    <row r="70" spans="1:4">
      <c r="A70" s="4" t="s">
        <v>2705</v>
      </c>
    </row>
    <row r="71" spans="1:4">
      <c r="A71" s="3" t="s">
        <v>960</v>
      </c>
    </row>
    <row r="72" spans="1:4">
      <c r="A72" s="4" t="s">
        <v>2691</v>
      </c>
      <c r="B72" s="4" t="s">
        <v>1389</v>
      </c>
      <c r="C72" s="6" t="n">
        <v>1</v>
      </c>
    </row>
    <row r="73" spans="1:4">
      <c r="A73" s="4" t="s">
        <v>2692</v>
      </c>
      <c r="B73" s="4" t="s">
        <v>1424</v>
      </c>
      <c r="C73" s="13" t="n">
        <v>42.26</v>
      </c>
    </row>
    <row r="74" spans="1:4">
      <c r="A74" s="4" t="s">
        <v>2699</v>
      </c>
      <c r="B74" s="4" t="s">
        <v>138</v>
      </c>
      <c r="C74" s="6" t="n">
        <v>43</v>
      </c>
      <c r="D74" s="5" t="n">
        <v>67</v>
      </c>
    </row>
    <row r="75" spans="1:4">
      <c r="A75" s="4" t="s">
        <v>2706</v>
      </c>
    </row>
    <row r="76" spans="1:4">
      <c r="A76" s="3" t="s">
        <v>960</v>
      </c>
    </row>
    <row r="77" spans="1:4">
      <c r="A77" s="4" t="s">
        <v>2691</v>
      </c>
      <c r="B77" s="4" t="s">
        <v>1389</v>
      </c>
      <c r="C77" s="6" t="n">
        <v>283</v>
      </c>
    </row>
    <row r="78" spans="1:4">
      <c r="A78" s="4" t="s">
        <v>2692</v>
      </c>
      <c r="B78" s="4" t="s">
        <v>1424</v>
      </c>
      <c r="C78" s="13" t="n">
        <v>42.26</v>
      </c>
    </row>
    <row r="79" spans="1:4">
      <c r="A79" s="4" t="s">
        <v>2699</v>
      </c>
      <c r="B79" s="4" t="s">
        <v>138</v>
      </c>
      <c r="C79" s="6" t="n">
        <v>11939</v>
      </c>
      <c r="D79" s="5" t="n">
        <v>12535</v>
      </c>
    </row>
    <row r="80" spans="1:4">
      <c r="A80" s="4" t="s">
        <v>2707</v>
      </c>
    </row>
    <row r="81" spans="1:4">
      <c r="A81" s="3" t="s">
        <v>960</v>
      </c>
    </row>
    <row r="82" spans="1:4">
      <c r="A82" s="4" t="s">
        <v>2691</v>
      </c>
      <c r="B82" s="4" t="s">
        <v>1389</v>
      </c>
      <c r="C82" s="6" t="n">
        <v>2</v>
      </c>
    </row>
    <row r="83" spans="1:4">
      <c r="A83" s="4" t="s">
        <v>2692</v>
      </c>
      <c r="B83" s="4" t="s">
        <v>1424</v>
      </c>
      <c r="C83" s="13" t="n">
        <v>47.99</v>
      </c>
    </row>
    <row r="84" spans="1:4">
      <c r="A84" s="4" t="s">
        <v>2699</v>
      </c>
      <c r="B84" s="4" t="s">
        <v>138</v>
      </c>
      <c r="C84" s="6" t="n">
        <v>72</v>
      </c>
      <c r="D84" s="5" t="n">
        <v>103</v>
      </c>
    </row>
    <row r="85" spans="1:4">
      <c r="A85" s="4" t="s">
        <v>2708</v>
      </c>
    </row>
    <row r="86" spans="1:4">
      <c r="A86" s="3" t="s">
        <v>960</v>
      </c>
    </row>
    <row r="87" spans="1:4">
      <c r="A87" s="4" t="s">
        <v>2691</v>
      </c>
      <c r="B87" s="4" t="s">
        <v>1389</v>
      </c>
      <c r="C87" s="6" t="n">
        <v>0</v>
      </c>
    </row>
    <row r="88" spans="1:4">
      <c r="A88" s="4" t="s">
        <v>2692</v>
      </c>
      <c r="B88" s="4" t="s">
        <v>1424</v>
      </c>
      <c r="C88" s="13" t="n">
        <v>42.26</v>
      </c>
    </row>
    <row r="89" spans="1:4">
      <c r="A89" s="4" t="s">
        <v>2699</v>
      </c>
      <c r="B89" s="4" t="s">
        <v>138</v>
      </c>
      <c r="C89" s="6" t="n">
        <v>1</v>
      </c>
      <c r="D89" s="5" t="n">
        <v>2</v>
      </c>
    </row>
    <row r="90" spans="1:4">
      <c r="A90" s="4" t="s">
        <v>1315</v>
      </c>
    </row>
    <row r="91" spans="1:4">
      <c r="A91" s="3" t="s">
        <v>960</v>
      </c>
    </row>
    <row r="92" spans="1:4">
      <c r="A92" s="4" t="s">
        <v>1976</v>
      </c>
      <c r="B92" s="4" t="s">
        <v>138</v>
      </c>
      <c r="C92" s="5" t="n">
        <v>3496</v>
      </c>
      <c r="D92" s="5" t="n">
        <v>5698</v>
      </c>
    </row>
    <row r="93" spans="1:4">
      <c r="A93" s="4" t="s">
        <v>2709</v>
      </c>
      <c r="B93" s="4" t="s">
        <v>138</v>
      </c>
      <c r="C93" s="5" t="n">
        <v>3846</v>
      </c>
      <c r="D93" s="5" t="n">
        <v>5993</v>
      </c>
    </row>
    <row r="94" spans="1:4">
      <c r="A94" s="4" t="s">
        <v>2710</v>
      </c>
      <c r="B94" s="4" t="s">
        <v>138</v>
      </c>
      <c r="C94" s="5" t="n">
        <v>43</v>
      </c>
      <c r="D94" s="5" t="n">
        <v>67</v>
      </c>
    </row>
    <row r="95" spans="1:4">
      <c r="A95" s="4" t="s">
        <v>2711</v>
      </c>
      <c r="B95" s="4" t="s">
        <v>138</v>
      </c>
      <c r="C95" s="5" t="n">
        <v>12012</v>
      </c>
      <c r="D95" s="5" t="n">
        <v>12640</v>
      </c>
    </row>
    <row r="96" spans="1:4">
      <c r="A96" s="4" t="s">
        <v>2686</v>
      </c>
      <c r="B96" s="4" t="s">
        <v>138</v>
      </c>
      <c r="C96" s="5" t="n">
        <v>19397</v>
      </c>
      <c r="D96" s="5" t="n">
        <v>24398</v>
      </c>
    </row>
    <row r="97" spans="1:4">
      <c r="A97" s="3" t="s">
        <v>962</v>
      </c>
    </row>
    <row r="98" spans="1:4">
      <c r="A98" s="4" t="s">
        <v>2175</v>
      </c>
      <c r="B98" s="4" t="s">
        <v>138</v>
      </c>
      <c r="C98" s="5" t="n">
        <v>7592</v>
      </c>
      <c r="D98" s="5" t="n">
        <v>5114</v>
      </c>
    </row>
    <row r="99" spans="1:4">
      <c r="A99" s="4" t="s">
        <v>2204</v>
      </c>
      <c r="B99" s="4" t="s">
        <v>138</v>
      </c>
      <c r="C99" s="5" t="n">
        <v>55595</v>
      </c>
      <c r="D99" s="5" t="n">
        <v>55894</v>
      </c>
    </row>
    <row r="100" spans="1:4">
      <c r="A100" s="4" t="s">
        <v>2710</v>
      </c>
      <c r="B100" s="4" t="s">
        <v>138</v>
      </c>
      <c r="C100" s="5" t="n">
        <v>67</v>
      </c>
      <c r="D100" s="5" t="n">
        <v>-17</v>
      </c>
    </row>
    <row r="101" spans="1:4">
      <c r="A101" s="4" t="s">
        <v>2687</v>
      </c>
      <c r="B101" s="4" t="s">
        <v>138</v>
      </c>
      <c r="C101" s="6" t="n">
        <v>63254</v>
      </c>
      <c r="D101" s="6" t="n">
        <v>60991</v>
      </c>
    </row>
    <row r="102" spans="1:4"/>
    <row r="103" spans="1:4">
      <c r="A103" s="4" t="s">
        <v>154</v>
      </c>
      <c r="B103" s="4" t="s">
        <v>2712</v>
      </c>
    </row>
    <row r="104" spans="1:4">
      <c r="A104" s="4" t="s">
        <v>138</v>
      </c>
      <c r="B104" s="4" t="s">
        <v>2713</v>
      </c>
    </row>
    <row r="105" spans="1:4">
      <c r="A105" s="4" t="s">
        <v>155</v>
      </c>
      <c r="B105" s="4" t="s">
        <v>2714</v>
      </c>
    </row>
  </sheetData>
  <mergeCells count="5">
    <mergeCell ref="A1:B1"/>
    <mergeCell ref="A102:C102"/>
    <mergeCell ref="B103:C103"/>
    <mergeCell ref="B104:C104"/>
    <mergeCell ref="B105:C105"/>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5</v>
      </c>
      <c r="B1" s="2" t="s">
        <v>39</v>
      </c>
      <c r="C1" s="2" t="s">
        <v>40</v>
      </c>
    </row>
    <row r="2" spans="1:3">
      <c r="A2" s="3" t="s">
        <v>900</v>
      </c>
    </row>
    <row r="3" spans="1:3">
      <c r="A3" s="4" t="s">
        <v>152</v>
      </c>
      <c r="B3" s="6" t="n">
        <v>8045</v>
      </c>
      <c r="C3" s="6" t="n">
        <v>8077</v>
      </c>
    </row>
    <row r="4" spans="1:3">
      <c r="A4" s="4" t="s">
        <v>2716</v>
      </c>
    </row>
    <row r="5" spans="1:3">
      <c r="A5" s="3" t="s">
        <v>900</v>
      </c>
    </row>
    <row r="6" spans="1:3">
      <c r="A6" s="4" t="s">
        <v>152</v>
      </c>
      <c r="B6" s="5" t="n">
        <v>4428</v>
      </c>
      <c r="C6" s="5" t="n">
        <v>4197</v>
      </c>
    </row>
    <row r="7" spans="1:3">
      <c r="A7" s="4" t="s">
        <v>2399</v>
      </c>
    </row>
    <row r="8" spans="1:3">
      <c r="A8" s="3" t="s">
        <v>900</v>
      </c>
    </row>
    <row r="9" spans="1:3">
      <c r="A9" s="4" t="s">
        <v>152</v>
      </c>
      <c r="B9" s="5" t="n">
        <v>95</v>
      </c>
      <c r="C9" s="5" t="n">
        <v>50</v>
      </c>
    </row>
    <row r="10" spans="1:3">
      <c r="A10" s="4" t="s">
        <v>2717</v>
      </c>
    </row>
    <row r="11" spans="1:3">
      <c r="A11" s="3" t="s">
        <v>900</v>
      </c>
    </row>
    <row r="12" spans="1:3">
      <c r="A12" s="4" t="s">
        <v>152</v>
      </c>
      <c r="B12" s="5" t="n">
        <v>418</v>
      </c>
      <c r="C12" s="5" t="n">
        <v>73</v>
      </c>
    </row>
    <row r="13" spans="1:3">
      <c r="A13" s="4" t="s">
        <v>2718</v>
      </c>
    </row>
    <row r="14" spans="1:3">
      <c r="A14" s="3" t="s">
        <v>900</v>
      </c>
    </row>
    <row r="15" spans="1:3">
      <c r="A15" s="4" t="s">
        <v>152</v>
      </c>
      <c r="B15" s="5" t="n">
        <v>203</v>
      </c>
      <c r="C15" s="5" t="n">
        <v>160</v>
      </c>
    </row>
    <row r="16" spans="1:3">
      <c r="A16" s="4" t="s">
        <v>2719</v>
      </c>
    </row>
    <row r="17" spans="1:3">
      <c r="A17" s="3" t="s">
        <v>900</v>
      </c>
    </row>
    <row r="18" spans="1:3">
      <c r="A18" s="4" t="s">
        <v>152</v>
      </c>
      <c r="B18" s="5" t="n">
        <v>84</v>
      </c>
      <c r="C18" s="5" t="n">
        <v>811</v>
      </c>
    </row>
    <row r="19" spans="1:3">
      <c r="A19" s="4" t="s">
        <v>2720</v>
      </c>
    </row>
    <row r="20" spans="1:3">
      <c r="A20" s="3" t="s">
        <v>900</v>
      </c>
    </row>
    <row r="21" spans="1:3">
      <c r="A21" s="4" t="s">
        <v>152</v>
      </c>
      <c r="B21" s="4" t="s">
        <v>95</v>
      </c>
      <c r="C21" s="4" t="s">
        <v>95</v>
      </c>
    </row>
    <row r="22" spans="1:3">
      <c r="A22" s="4" t="s">
        <v>1801</v>
      </c>
    </row>
    <row r="23" spans="1:3">
      <c r="A23" s="3" t="s">
        <v>900</v>
      </c>
    </row>
    <row r="24" spans="1:3">
      <c r="A24" s="4" t="s">
        <v>152</v>
      </c>
      <c r="B24" s="5" t="n">
        <v>2101</v>
      </c>
      <c r="C24" s="5" t="n">
        <v>2246</v>
      </c>
    </row>
    <row r="25" spans="1:3">
      <c r="A25" s="4" t="s">
        <v>2721</v>
      </c>
    </row>
    <row r="26" spans="1:3">
      <c r="A26" s="3" t="s">
        <v>900</v>
      </c>
    </row>
    <row r="27" spans="1:3">
      <c r="A27" s="4" t="s">
        <v>152</v>
      </c>
      <c r="B27" s="6" t="n">
        <v>716</v>
      </c>
      <c r="C27" s="6" t="n">
        <v>54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2</v>
      </c>
      <c r="B1" s="2" t="s">
        <v>39</v>
      </c>
      <c r="C1" s="2" t="s">
        <v>40</v>
      </c>
    </row>
    <row r="2" spans="1:3">
      <c r="A2" s="3" t="s">
        <v>900</v>
      </c>
    </row>
    <row r="3" spans="1:3">
      <c r="A3" s="4" t="s">
        <v>152</v>
      </c>
      <c r="B3" s="6" t="n">
        <v>5693</v>
      </c>
      <c r="C3" s="6" t="n">
        <v>5045</v>
      </c>
    </row>
    <row r="4" spans="1:3">
      <c r="A4" s="4" t="s">
        <v>2723</v>
      </c>
      <c r="B4" s="5" t="n">
        <v>2352</v>
      </c>
      <c r="C4" s="5" t="n">
        <v>3032</v>
      </c>
    </row>
    <row r="5" spans="1:3">
      <c r="A5" s="4" t="s">
        <v>1758</v>
      </c>
    </row>
    <row r="6" spans="1:3">
      <c r="A6" s="3" t="s">
        <v>900</v>
      </c>
    </row>
    <row r="7" spans="1:3">
      <c r="A7" s="4" t="s">
        <v>152</v>
      </c>
      <c r="B7" s="5" t="n">
        <v>3390</v>
      </c>
      <c r="C7" s="5" t="n">
        <v>3045</v>
      </c>
    </row>
    <row r="8" spans="1:3">
      <c r="A8" s="4" t="s">
        <v>2724</v>
      </c>
    </row>
    <row r="9" spans="1:3">
      <c r="A9" s="3" t="s">
        <v>900</v>
      </c>
    </row>
    <row r="10" spans="1:3">
      <c r="A10" s="4" t="s">
        <v>152</v>
      </c>
      <c r="B10" s="5" t="n">
        <v>202</v>
      </c>
      <c r="C10" s="5" t="n">
        <v>233</v>
      </c>
    </row>
    <row r="11" spans="1:3">
      <c r="A11" s="4" t="s">
        <v>2725</v>
      </c>
    </row>
    <row r="12" spans="1:3">
      <c r="A12" s="3" t="s">
        <v>900</v>
      </c>
    </row>
    <row r="13" spans="1:3">
      <c r="A13" s="4" t="s">
        <v>152</v>
      </c>
      <c r="B13" s="5" t="n">
        <v>36</v>
      </c>
      <c r="C13" s="5" t="n">
        <v>25</v>
      </c>
    </row>
    <row r="14" spans="1:3">
      <c r="A14" s="4" t="s">
        <v>1759</v>
      </c>
    </row>
    <row r="15" spans="1:3">
      <c r="A15" s="3" t="s">
        <v>900</v>
      </c>
    </row>
    <row r="16" spans="1:3">
      <c r="A16" s="4" t="s">
        <v>152</v>
      </c>
      <c r="B16" s="6" t="n">
        <v>2065</v>
      </c>
      <c r="C16" s="6" t="n">
        <v>1742</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726</v>
      </c>
      <c r="B1" s="2" t="s">
        <v>1</v>
      </c>
    </row>
    <row r="2" spans="1:2">
      <c r="B2" s="2" t="s">
        <v>879</v>
      </c>
    </row>
    <row r="3" spans="1:2">
      <c r="A3" s="3" t="s">
        <v>2727</v>
      </c>
    </row>
    <row r="4" spans="1:2">
      <c r="A4" s="4" t="s">
        <v>2728</v>
      </c>
      <c r="B4" s="6" t="n">
        <v>4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6</v>
      </c>
      <c r="B1" s="2" t="s">
        <v>1</v>
      </c>
    </row>
    <row r="2" spans="1:2">
      <c r="B2" s="2" t="s">
        <v>39</v>
      </c>
    </row>
    <row r="3" spans="1:2">
      <c r="A3" s="3" t="s">
        <v>292</v>
      </c>
    </row>
    <row r="4" spans="1:2">
      <c r="A4" s="4" t="s">
        <v>46</v>
      </c>
      <c r="B4" s="4" t="s">
        <v>29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729</v>
      </c>
      <c r="C1" s="2" t="s">
        <v>1</v>
      </c>
    </row>
    <row r="2" spans="1:5">
      <c r="C2" s="2" t="s">
        <v>39</v>
      </c>
      <c r="D2" s="2" t="s">
        <v>40</v>
      </c>
      <c r="E2" s="2" t="s">
        <v>82</v>
      </c>
    </row>
    <row r="3" spans="1:5">
      <c r="A3" s="3" t="s">
        <v>2730</v>
      </c>
    </row>
    <row r="4" spans="1:5">
      <c r="A4" s="4" t="s">
        <v>84</v>
      </c>
      <c r="C4" s="6" t="n">
        <v>82665</v>
      </c>
      <c r="D4" s="6" t="n">
        <v>69286</v>
      </c>
      <c r="E4" s="6" t="n">
        <v>67907</v>
      </c>
    </row>
    <row r="5" spans="1:5">
      <c r="A5" s="4" t="s">
        <v>85</v>
      </c>
      <c r="C5" s="5" t="n">
        <v>-53190</v>
      </c>
      <c r="D5" s="5" t="n">
        <v>-43718</v>
      </c>
      <c r="E5" s="5" t="n">
        <v>-42629</v>
      </c>
    </row>
    <row r="6" spans="1:5">
      <c r="A6" s="4" t="s">
        <v>91</v>
      </c>
      <c r="C6" s="5" t="n">
        <v>-8770</v>
      </c>
      <c r="D6" s="5" t="n">
        <v>-7849</v>
      </c>
      <c r="E6" s="5" t="n">
        <v>-7980</v>
      </c>
    </row>
    <row r="7" spans="1:5">
      <c r="A7" s="4" t="s">
        <v>101</v>
      </c>
      <c r="D7" s="5" t="n">
        <v>754</v>
      </c>
    </row>
    <row r="8" spans="1:5">
      <c r="A8" s="4" t="s">
        <v>103</v>
      </c>
      <c r="C8" s="5" t="n">
        <v>-12361</v>
      </c>
      <c r="D8" s="5" t="n">
        <v>-33812</v>
      </c>
      <c r="E8" s="5" t="n">
        <v>-6729</v>
      </c>
    </row>
    <row r="9" spans="1:5">
      <c r="A9" s="4" t="s">
        <v>2731</v>
      </c>
      <c r="C9" s="5" t="n">
        <v>-27147</v>
      </c>
      <c r="D9" s="5" t="n">
        <v>-6653</v>
      </c>
      <c r="E9" s="5" t="n">
        <v>-3380</v>
      </c>
    </row>
    <row r="10" spans="1:5">
      <c r="A10" s="4" t="s">
        <v>105</v>
      </c>
      <c r="C10" s="5" t="n">
        <v>-1830</v>
      </c>
      <c r="D10" s="5" t="n">
        <v>5461</v>
      </c>
      <c r="E10" s="5" t="n">
        <v>-1833</v>
      </c>
    </row>
    <row r="11" spans="1:5">
      <c r="A11" s="4" t="s">
        <v>2732</v>
      </c>
      <c r="C11" s="5" t="n">
        <v>480</v>
      </c>
      <c r="D11" s="5" t="n">
        <v>20377</v>
      </c>
      <c r="E11" s="5" t="n">
        <v>8835</v>
      </c>
    </row>
    <row r="12" spans="1:5">
      <c r="A12" s="4" t="s">
        <v>1313</v>
      </c>
    </row>
    <row r="13" spans="1:5">
      <c r="A13" s="3" t="s">
        <v>2730</v>
      </c>
    </row>
    <row r="14" spans="1:5">
      <c r="A14" s="4" t="s">
        <v>84</v>
      </c>
      <c r="B14" s="4" t="s">
        <v>154</v>
      </c>
      <c r="C14" s="5" t="n">
        <v>13025</v>
      </c>
      <c r="D14" s="5" t="n">
        <v>118461</v>
      </c>
      <c r="E14" s="5" t="n">
        <v>113461</v>
      </c>
    </row>
    <row r="15" spans="1:5">
      <c r="A15" s="4" t="s">
        <v>85</v>
      </c>
      <c r="C15" s="5" t="n">
        <v>-11684</v>
      </c>
      <c r="D15" s="5" t="n">
        <v>-88970</v>
      </c>
      <c r="E15" s="5" t="n">
        <v>-86433</v>
      </c>
    </row>
    <row r="16" spans="1:5">
      <c r="A16" s="4" t="s">
        <v>88</v>
      </c>
      <c r="C16" s="5" t="n">
        <v>1341</v>
      </c>
      <c r="D16" s="5" t="n">
        <v>29491</v>
      </c>
      <c r="E16" s="5" t="n">
        <v>27028</v>
      </c>
    </row>
    <row r="17" spans="1:5">
      <c r="A17" s="4" t="s">
        <v>1327</v>
      </c>
      <c r="C17" s="4" t="s">
        <v>95</v>
      </c>
      <c r="D17" s="5" t="n">
        <v>293</v>
      </c>
      <c r="E17" s="4" t="s">
        <v>95</v>
      </c>
    </row>
    <row r="18" spans="1:5">
      <c r="A18" s="4" t="s">
        <v>91</v>
      </c>
      <c r="C18" s="5" t="n">
        <v>-581</v>
      </c>
      <c r="D18" s="5" t="n">
        <v>-2069</v>
      </c>
      <c r="E18" s="5" t="n">
        <v>-1888</v>
      </c>
    </row>
    <row r="19" spans="1:5">
      <c r="A19" s="4" t="s">
        <v>92</v>
      </c>
      <c r="C19" s="5" t="n">
        <v>-602</v>
      </c>
      <c r="D19" s="5" t="n">
        <v>-23020</v>
      </c>
      <c r="E19" s="5" t="n">
        <v>-21205</v>
      </c>
    </row>
    <row r="20" spans="1:5">
      <c r="A20" s="4" t="s">
        <v>93</v>
      </c>
      <c r="B20" s="4" t="s">
        <v>138</v>
      </c>
      <c r="C20" s="5" t="n">
        <v>175</v>
      </c>
      <c r="D20" s="5" t="n">
        <v>17418</v>
      </c>
      <c r="E20" s="5" t="n">
        <v>8469</v>
      </c>
    </row>
    <row r="21" spans="1:5">
      <c r="A21" s="4" t="s">
        <v>2733</v>
      </c>
      <c r="C21" s="5" t="n">
        <v>333</v>
      </c>
      <c r="D21" s="5" t="n">
        <v>22113</v>
      </c>
      <c r="E21" s="5" t="n">
        <v>12404</v>
      </c>
    </row>
    <row r="22" spans="1:5">
      <c r="A22" s="4" t="s">
        <v>2734</v>
      </c>
      <c r="C22" s="5" t="n">
        <v>54</v>
      </c>
      <c r="D22" s="5" t="n">
        <v>101</v>
      </c>
      <c r="E22" s="5" t="n">
        <v>838</v>
      </c>
    </row>
    <row r="23" spans="1:5">
      <c r="A23" s="4" t="s">
        <v>2735</v>
      </c>
      <c r="C23" s="5" t="n">
        <v>387</v>
      </c>
      <c r="D23" s="5" t="n">
        <v>22214</v>
      </c>
      <c r="E23" s="5" t="n">
        <v>13242</v>
      </c>
    </row>
    <row r="24" spans="1:5">
      <c r="A24" s="4" t="s">
        <v>2507</v>
      </c>
      <c r="C24" s="5" t="n">
        <v>136</v>
      </c>
      <c r="D24" s="5" t="n">
        <v>166</v>
      </c>
      <c r="E24" s="5" t="n">
        <v>322</v>
      </c>
    </row>
    <row r="25" spans="1:5">
      <c r="A25" s="4" t="s">
        <v>2736</v>
      </c>
      <c r="C25" s="5" t="n">
        <v>-161</v>
      </c>
      <c r="D25" s="5" t="n">
        <v>-1211</v>
      </c>
      <c r="E25" s="5" t="n">
        <v>-4399</v>
      </c>
    </row>
    <row r="26" spans="1:5">
      <c r="A26" s="4" t="s">
        <v>101</v>
      </c>
      <c r="C26" s="5" t="n">
        <v>40</v>
      </c>
      <c r="D26" s="5" t="n">
        <v>-129</v>
      </c>
      <c r="E26" s="5" t="n">
        <v>-16</v>
      </c>
    </row>
    <row r="27" spans="1:5">
      <c r="A27" s="4" t="s">
        <v>103</v>
      </c>
      <c r="C27" s="5" t="n">
        <v>15</v>
      </c>
      <c r="D27" s="5" t="n">
        <v>-1174</v>
      </c>
      <c r="E27" s="5" t="n">
        <v>-4093</v>
      </c>
    </row>
    <row r="28" spans="1:5">
      <c r="A28" s="4" t="s">
        <v>2731</v>
      </c>
      <c r="C28" s="5" t="n">
        <v>402</v>
      </c>
      <c r="D28" s="5" t="n">
        <v>21040</v>
      </c>
      <c r="E28" s="5" t="n">
        <v>9149</v>
      </c>
    </row>
    <row r="29" spans="1:5">
      <c r="A29" s="4" t="s">
        <v>105</v>
      </c>
      <c r="C29" s="5" t="n">
        <v>78</v>
      </c>
      <c r="D29" s="5" t="n">
        <v>-663</v>
      </c>
      <c r="E29" s="5" t="n">
        <v>-314</v>
      </c>
    </row>
    <row r="30" spans="1:5">
      <c r="A30" s="4" t="s">
        <v>2732</v>
      </c>
      <c r="B30" s="4" t="s">
        <v>155</v>
      </c>
      <c r="C30" s="5" t="n">
        <v>480</v>
      </c>
      <c r="D30" s="5" t="n">
        <v>20377</v>
      </c>
      <c r="E30" s="5" t="n">
        <v>8835</v>
      </c>
    </row>
    <row r="31" spans="1:5">
      <c r="A31" s="3" t="s">
        <v>2737</v>
      </c>
    </row>
    <row r="32" spans="1:5">
      <c r="A32" s="4" t="s">
        <v>123</v>
      </c>
      <c r="C32" s="5" t="n">
        <v>292</v>
      </c>
      <c r="D32" s="5" t="n">
        <v>10033</v>
      </c>
      <c r="E32" s="5" t="n">
        <v>1705</v>
      </c>
    </row>
    <row r="33" spans="1:5">
      <c r="A33" s="4" t="s">
        <v>65</v>
      </c>
      <c r="C33" s="6" t="n">
        <v>188</v>
      </c>
      <c r="D33" s="6" t="n">
        <v>10344</v>
      </c>
      <c r="E33" s="6" t="n">
        <v>7130</v>
      </c>
    </row>
    <row r="34" spans="1:5">
      <c r="A34" s="3" t="s">
        <v>2738</v>
      </c>
    </row>
    <row r="35" spans="1:5">
      <c r="A35" s="4" t="s">
        <v>127</v>
      </c>
      <c r="C35" s="11" t="n">
        <v>0.6</v>
      </c>
      <c r="D35" s="11" t="n">
        <v>20.2</v>
      </c>
      <c r="E35" s="10" t="n">
        <v>3.43</v>
      </c>
    </row>
    <row r="36" spans="1:5">
      <c r="A36" s="4" t="s">
        <v>128</v>
      </c>
      <c r="C36" s="10" t="n">
        <v>0.57</v>
      </c>
      <c r="D36" s="10" t="n">
        <v>19.43</v>
      </c>
      <c r="E36" s="10" t="n">
        <v>3.41</v>
      </c>
    </row>
    <row r="37" spans="1:5"/>
    <row r="38" spans="1:5">
      <c r="A38" s="4" t="s">
        <v>154</v>
      </c>
      <c r="B38" s="4" t="s">
        <v>1322</v>
      </c>
    </row>
    <row r="39" spans="1:5">
      <c r="A39" s="4" t="s">
        <v>138</v>
      </c>
      <c r="B39" s="4" t="s">
        <v>2739</v>
      </c>
    </row>
    <row r="40" spans="1:5">
      <c r="A40" s="4" t="s">
        <v>155</v>
      </c>
      <c r="B40" s="4" t="s">
        <v>2740</v>
      </c>
    </row>
  </sheetData>
  <mergeCells count="6">
    <mergeCell ref="A1:B2"/>
    <mergeCell ref="C1:E1"/>
    <mergeCell ref="A37:D37"/>
    <mergeCell ref="B38:D38"/>
    <mergeCell ref="B39:D39"/>
    <mergeCell ref="B40:D40"/>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80"/>
    <col customWidth="1" max="7" min="7" width="80"/>
    <col customWidth="1" max="8" min="8" width="21"/>
    <col customWidth="1" max="9" min="9" width="21"/>
    <col customWidth="1" max="10" min="10" width="80"/>
    <col customWidth="1" max="11" min="11" width="80"/>
    <col customWidth="1" max="12" min="12" width="80"/>
    <col customWidth="1" max="13" min="13" width="63"/>
    <col customWidth="1" max="14" min="14" width="21"/>
  </cols>
  <sheetData>
    <row r="1" spans="1:14">
      <c r="A1" s="1" t="s">
        <v>2741</v>
      </c>
      <c r="B1" s="2" t="s">
        <v>2742</v>
      </c>
      <c r="C1" s="2" t="s">
        <v>2743</v>
      </c>
      <c r="D1" s="2" t="s">
        <v>2744</v>
      </c>
      <c r="E1" s="2" t="s">
        <v>2745</v>
      </c>
      <c r="F1" s="2" t="s">
        <v>2746</v>
      </c>
      <c r="G1" s="2" t="s">
        <v>2747</v>
      </c>
      <c r="H1" s="2" t="s">
        <v>2748</v>
      </c>
      <c r="I1" s="2" t="s">
        <v>2748</v>
      </c>
      <c r="J1" s="2" t="s">
        <v>2749</v>
      </c>
      <c r="K1" s="2" t="s">
        <v>2750</v>
      </c>
      <c r="L1" s="2" t="s">
        <v>2751</v>
      </c>
      <c r="M1" s="2" t="s">
        <v>2752</v>
      </c>
      <c r="N1" s="2" t="s">
        <v>2753</v>
      </c>
    </row>
    <row r="2" spans="1:14">
      <c r="A2" s="3" t="s">
        <v>2754</v>
      </c>
    </row>
    <row r="3" spans="1:14">
      <c r="A3" s="4" t="s">
        <v>2755</v>
      </c>
      <c r="M3" s="4" t="s">
        <v>2362</v>
      </c>
    </row>
    <row r="4" spans="1:14">
      <c r="A4" s="4" t="s">
        <v>2756</v>
      </c>
      <c r="M4" s="6" t="n">
        <v>12300</v>
      </c>
    </row>
    <row r="5" spans="1:14">
      <c r="A5" s="4" t="s">
        <v>2757</v>
      </c>
    </row>
    <row r="6" spans="1:14">
      <c r="A6" s="3" t="s">
        <v>2754</v>
      </c>
    </row>
    <row r="7" spans="1:14">
      <c r="A7" s="4" t="s">
        <v>2758</v>
      </c>
      <c r="G7" s="4" t="s">
        <v>2759</v>
      </c>
    </row>
    <row r="8" spans="1:14">
      <c r="A8" s="4" t="s">
        <v>2760</v>
      </c>
      <c r="G8" s="4" t="s">
        <v>2761</v>
      </c>
    </row>
    <row r="9" spans="1:14">
      <c r="A9" s="4" t="s">
        <v>2762</v>
      </c>
      <c r="E9" s="4" t="s">
        <v>2763</v>
      </c>
    </row>
    <row r="10" spans="1:14">
      <c r="A10" s="4" t="s">
        <v>2764</v>
      </c>
      <c r="H10" s="9" t="n">
        <v>131</v>
      </c>
    </row>
    <row r="11" spans="1:14">
      <c r="A11" s="4" t="s">
        <v>2765</v>
      </c>
      <c r="D11" s="4" t="s">
        <v>2766</v>
      </c>
    </row>
    <row r="12" spans="1:14">
      <c r="A12" s="4" t="s">
        <v>2767</v>
      </c>
      <c r="D12" s="4" t="s">
        <v>2768</v>
      </c>
    </row>
    <row r="13" spans="1:14">
      <c r="A13" s="4" t="s">
        <v>2769</v>
      </c>
      <c r="D13" s="4" t="s">
        <v>2770</v>
      </c>
    </row>
    <row r="14" spans="1:14">
      <c r="A14" s="4" t="s">
        <v>2771</v>
      </c>
      <c r="D14" s="4" t="s">
        <v>2772</v>
      </c>
    </row>
    <row r="15" spans="1:14">
      <c r="A15" s="4" t="s">
        <v>2773</v>
      </c>
      <c r="F15" s="4" t="s">
        <v>2774</v>
      </c>
    </row>
    <row r="16" spans="1:14">
      <c r="A16" s="4" t="s">
        <v>2775</v>
      </c>
    </row>
    <row r="17" spans="1:14">
      <c r="A17" s="3" t="s">
        <v>2754</v>
      </c>
    </row>
    <row r="18" spans="1:14">
      <c r="A18" s="4" t="s">
        <v>2776</v>
      </c>
      <c r="I18" s="9" t="n">
        <v>40</v>
      </c>
    </row>
    <row r="19" spans="1:14">
      <c r="A19" s="4" t="s">
        <v>2777</v>
      </c>
      <c r="B19" s="9" t="n">
        <v>200</v>
      </c>
    </row>
    <row r="20" spans="1:14">
      <c r="A20" s="4" t="s">
        <v>2778</v>
      </c>
      <c r="B20" s="9" t="n">
        <v>300</v>
      </c>
    </row>
    <row r="21" spans="1:14">
      <c r="A21" s="4" t="s">
        <v>2779</v>
      </c>
      <c r="J21" s="4" t="s">
        <v>2780</v>
      </c>
    </row>
    <row r="22" spans="1:14">
      <c r="A22" s="4" t="s">
        <v>2781</v>
      </c>
    </row>
    <row r="23" spans="1:14">
      <c r="A23" s="3" t="s">
        <v>2754</v>
      </c>
    </row>
    <row r="24" spans="1:14">
      <c r="A24" s="4" t="s">
        <v>2782</v>
      </c>
      <c r="K24" s="4" t="s">
        <v>2783</v>
      </c>
    </row>
    <row r="25" spans="1:14">
      <c r="A25" s="4" t="s">
        <v>2784</v>
      </c>
    </row>
    <row r="26" spans="1:14">
      <c r="A26" s="3" t="s">
        <v>2754</v>
      </c>
    </row>
    <row r="27" spans="1:14">
      <c r="A27" s="4" t="s">
        <v>2762</v>
      </c>
      <c r="K27" s="4" t="s">
        <v>2785</v>
      </c>
    </row>
    <row r="28" spans="1:14">
      <c r="A28" s="4" t="s">
        <v>2786</v>
      </c>
    </row>
    <row r="29" spans="1:14">
      <c r="A29" s="3" t="s">
        <v>2754</v>
      </c>
    </row>
    <row r="30" spans="1:14">
      <c r="A30" s="4" t="s">
        <v>2762</v>
      </c>
      <c r="L30" s="4" t="s">
        <v>2787</v>
      </c>
    </row>
    <row r="31" spans="1:14">
      <c r="A31" s="4" t="s">
        <v>2788</v>
      </c>
    </row>
    <row r="32" spans="1:14">
      <c r="A32" s="3" t="s">
        <v>2754</v>
      </c>
    </row>
    <row r="33" spans="1:14">
      <c r="A33" s="4" t="s">
        <v>2789</v>
      </c>
      <c r="M33" s="6" t="n">
        <v>36</v>
      </c>
    </row>
    <row r="34" spans="1:14">
      <c r="A34" s="4" t="s">
        <v>2790</v>
      </c>
      <c r="M34" s="5" t="n">
        <v>893</v>
      </c>
    </row>
    <row r="35" spans="1:14">
      <c r="A35" s="4" t="s">
        <v>2791</v>
      </c>
      <c r="M35" s="4" t="s">
        <v>2792</v>
      </c>
    </row>
    <row r="36" spans="1:14">
      <c r="A36" s="4" t="s">
        <v>2793</v>
      </c>
      <c r="M36" s="6" t="n">
        <v>249</v>
      </c>
    </row>
    <row r="37" spans="1:14">
      <c r="A37" s="4" t="s">
        <v>2794</v>
      </c>
    </row>
    <row r="38" spans="1:14">
      <c r="A38" s="3" t="s">
        <v>2754</v>
      </c>
    </row>
    <row r="39" spans="1:14">
      <c r="A39" s="4" t="s">
        <v>2790</v>
      </c>
      <c r="M39" s="5" t="n">
        <v>1134</v>
      </c>
    </row>
    <row r="40" spans="1:14">
      <c r="A40" s="4" t="s">
        <v>2795</v>
      </c>
    </row>
    <row r="41" spans="1:14">
      <c r="A41" s="3" t="s">
        <v>2754</v>
      </c>
    </row>
    <row r="42" spans="1:14">
      <c r="A42" s="4" t="s">
        <v>2796</v>
      </c>
      <c r="K42" s="6" t="n">
        <v>18</v>
      </c>
    </row>
    <row r="43" spans="1:14">
      <c r="A43" s="4" t="s">
        <v>2797</v>
      </c>
    </row>
    <row r="44" spans="1:14">
      <c r="A44" s="3" t="s">
        <v>2754</v>
      </c>
    </row>
    <row r="45" spans="1:14">
      <c r="A45" s="4" t="s">
        <v>2798</v>
      </c>
      <c r="N45" s="9" t="n">
        <v>70</v>
      </c>
    </row>
    <row r="46" spans="1:14">
      <c r="A46" s="4" t="s">
        <v>2799</v>
      </c>
    </row>
    <row r="47" spans="1:14">
      <c r="A47" s="3" t="s">
        <v>2754</v>
      </c>
    </row>
    <row r="48" spans="1:14">
      <c r="A48" s="4" t="s">
        <v>2800</v>
      </c>
      <c r="C48" s="4" t="s">
        <v>599</v>
      </c>
    </row>
    <row r="49" spans="1:14">
      <c r="A49" s="4" t="s">
        <v>2801</v>
      </c>
      <c r="C49" s="4" t="s">
        <v>1535</v>
      </c>
    </row>
    <row r="50" spans="1:14">
      <c r="A50" s="4" t="s">
        <v>2802</v>
      </c>
    </row>
    <row r="51" spans="1:14">
      <c r="A51" s="3" t="s">
        <v>2754</v>
      </c>
    </row>
    <row r="52" spans="1:14">
      <c r="A52" s="4" t="s">
        <v>2803</v>
      </c>
      <c r="C52" s="6" t="n">
        <v>59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39</v>
      </c>
    </row>
    <row r="3" spans="1:2">
      <c r="A3" s="3" t="s">
        <v>294</v>
      </c>
    </row>
    <row r="4" spans="1:2">
      <c r="A4" s="4" t="s">
        <v>58</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v>
      </c>
      <c r="B1" s="2" t="s">
        <v>39</v>
      </c>
      <c r="C1" s="2" t="s">
        <v>40</v>
      </c>
    </row>
    <row r="2" spans="1:3">
      <c r="A2" s="3" t="s">
        <v>41</v>
      </c>
    </row>
    <row r="3" spans="1:3">
      <c r="A3" s="4" t="s">
        <v>42</v>
      </c>
      <c r="B3" s="6" t="n">
        <v>234403</v>
      </c>
      <c r="C3" s="6" t="n">
        <v>254455</v>
      </c>
    </row>
    <row r="4" spans="1:3">
      <c r="A4" s="4" t="s">
        <v>43</v>
      </c>
      <c r="B4" s="5" t="n">
        <v>37857</v>
      </c>
      <c r="C4" s="5" t="n">
        <v>36434</v>
      </c>
    </row>
    <row r="5" spans="1:3">
      <c r="A5" s="4" t="s">
        <v>44</v>
      </c>
      <c r="B5" s="5" t="n">
        <v>5496</v>
      </c>
      <c r="C5" s="5" t="n">
        <v>10356</v>
      </c>
    </row>
    <row r="6" spans="1:3">
      <c r="A6" s="4" t="s">
        <v>45</v>
      </c>
      <c r="B6" s="5" t="n">
        <v>18204</v>
      </c>
      <c r="C6" s="5" t="n">
        <v>19588</v>
      </c>
    </row>
    <row r="7" spans="1:3">
      <c r="A7" s="4" t="s">
        <v>46</v>
      </c>
      <c r="B7" s="5" t="n">
        <v>1263</v>
      </c>
      <c r="C7" s="5" t="n">
        <v>1408</v>
      </c>
    </row>
    <row r="8" spans="1:3">
      <c r="A8" s="4" t="s">
        <v>47</v>
      </c>
      <c r="B8" s="5" t="n">
        <v>22</v>
      </c>
      <c r="C8" s="5" t="n">
        <v>292</v>
      </c>
    </row>
    <row r="9" spans="1:3">
      <c r="A9" s="4" t="s">
        <v>48</v>
      </c>
      <c r="B9" s="5" t="n">
        <v>31395</v>
      </c>
      <c r="C9" s="5" t="n">
        <v>40715</v>
      </c>
    </row>
    <row r="10" spans="1:3">
      <c r="A10" s="4" t="s">
        <v>49</v>
      </c>
      <c r="B10" s="5" t="n">
        <v>541</v>
      </c>
      <c r="C10" s="5" t="n">
        <v>1827</v>
      </c>
    </row>
    <row r="11" spans="1:3">
      <c r="A11" s="4" t="s">
        <v>50</v>
      </c>
      <c r="B11" s="5" t="n">
        <v>190</v>
      </c>
      <c r="C11" s="5" t="n">
        <v>703</v>
      </c>
    </row>
    <row r="12" spans="1:3">
      <c r="A12" s="4" t="s">
        <v>51</v>
      </c>
      <c r="B12" s="5" t="n">
        <v>3181</v>
      </c>
      <c r="C12" s="5" t="n">
        <v>3388</v>
      </c>
    </row>
    <row r="13" spans="1:3">
      <c r="A13" s="4" t="s">
        <v>52</v>
      </c>
      <c r="B13" s="5" t="n">
        <v>15204</v>
      </c>
      <c r="C13" s="5" t="n">
        <v>14202</v>
      </c>
    </row>
    <row r="14" spans="1:3">
      <c r="A14" s="4" t="s">
        <v>53</v>
      </c>
      <c r="B14" s="5" t="n">
        <v>2889</v>
      </c>
      <c r="C14" s="5" t="n">
        <v>2670</v>
      </c>
    </row>
    <row r="15" spans="1:3">
      <c r="A15" s="4" t="s">
        <v>54</v>
      </c>
      <c r="B15" s="5" t="n">
        <v>4178</v>
      </c>
      <c r="C15" s="5" t="n">
        <v>12116</v>
      </c>
    </row>
    <row r="16" spans="1:3">
      <c r="A16" s="4" t="s">
        <v>55</v>
      </c>
      <c r="B16" s="5" t="n">
        <v>107</v>
      </c>
      <c r="C16" s="5" t="n">
        <v>47</v>
      </c>
    </row>
    <row r="17" spans="1:3">
      <c r="A17" s="4" t="s">
        <v>56</v>
      </c>
      <c r="B17" s="5" t="n">
        <v>354930</v>
      </c>
      <c r="C17" s="5" t="n">
        <v>398201</v>
      </c>
    </row>
    <row r="18" spans="1:3">
      <c r="A18" s="3" t="s">
        <v>57</v>
      </c>
    </row>
    <row r="19" spans="1:3">
      <c r="A19" s="4" t="s">
        <v>44</v>
      </c>
      <c r="B19" s="5" t="n">
        <v>366</v>
      </c>
      <c r="C19" s="5" t="n">
        <v>5097</v>
      </c>
    </row>
    <row r="20" spans="1:3">
      <c r="A20" s="4" t="s">
        <v>46</v>
      </c>
      <c r="B20" s="5" t="n">
        <v>2655</v>
      </c>
      <c r="C20" s="5" t="n">
        <v>1420</v>
      </c>
    </row>
    <row r="21" spans="1:3">
      <c r="A21" s="4" t="s">
        <v>58</v>
      </c>
      <c r="B21" s="5" t="n">
        <v>4480</v>
      </c>
      <c r="C21" s="5" t="n">
        <v>3673</v>
      </c>
    </row>
    <row r="22" spans="1:3">
      <c r="A22" s="4" t="s">
        <v>51</v>
      </c>
      <c r="B22" s="5" t="n">
        <v>4381</v>
      </c>
      <c r="C22" s="5" t="n">
        <v>6609</v>
      </c>
    </row>
    <row r="23" spans="1:3">
      <c r="A23" s="4" t="s">
        <v>50</v>
      </c>
      <c r="B23" s="5" t="n">
        <v>391</v>
      </c>
      <c r="C23" s="5" t="n">
        <v>622</v>
      </c>
    </row>
    <row r="24" spans="1:3">
      <c r="A24" s="4" t="s">
        <v>59</v>
      </c>
      <c r="B24" s="5" t="n">
        <v>8045</v>
      </c>
      <c r="C24" s="5" t="n">
        <v>8077</v>
      </c>
    </row>
    <row r="25" spans="1:3">
      <c r="A25" s="4" t="s">
        <v>52</v>
      </c>
      <c r="B25" s="5" t="n">
        <v>26904</v>
      </c>
      <c r="C25" s="5" t="n">
        <v>26777</v>
      </c>
    </row>
    <row r="26" spans="1:3">
      <c r="A26" s="4" t="s">
        <v>53</v>
      </c>
      <c r="B26" s="5" t="n">
        <v>31579</v>
      </c>
      <c r="C26" s="5" t="n">
        <v>39880</v>
      </c>
    </row>
    <row r="27" spans="1:3">
      <c r="A27" s="4" t="s">
        <v>54</v>
      </c>
      <c r="B27" s="5" t="n">
        <v>11661</v>
      </c>
      <c r="C27" s="5" t="n">
        <v>6948</v>
      </c>
    </row>
    <row r="28" spans="1:3">
      <c r="A28" s="4" t="s">
        <v>55</v>
      </c>
      <c r="B28" s="5" t="n">
        <v>113</v>
      </c>
      <c r="C28" s="5" t="n">
        <v>241</v>
      </c>
    </row>
    <row r="29" spans="1:3">
      <c r="A29" s="4" t="s">
        <v>60</v>
      </c>
      <c r="B29" s="5" t="n">
        <v>62484</v>
      </c>
      <c r="C29" s="5" t="n">
        <v>60129</v>
      </c>
    </row>
    <row r="30" spans="1:3">
      <c r="A30" s="4" t="s">
        <v>61</v>
      </c>
      <c r="B30" s="5" t="n">
        <v>153059</v>
      </c>
      <c r="C30" s="5" t="n">
        <v>159473</v>
      </c>
    </row>
    <row r="31" spans="1:3">
      <c r="A31" s="4" t="s">
        <v>62</v>
      </c>
      <c r="B31" s="5" t="n">
        <v>507989</v>
      </c>
      <c r="C31" s="5" t="n">
        <v>557674</v>
      </c>
    </row>
    <row r="32" spans="1:3">
      <c r="A32" s="3" t="s">
        <v>63</v>
      </c>
    </row>
    <row r="33" spans="1:3">
      <c r="A33" s="4" t="s">
        <v>64</v>
      </c>
      <c r="B33" s="5" t="n">
        <v>16820</v>
      </c>
      <c r="C33" s="5" t="n">
        <v>37248</v>
      </c>
    </row>
    <row r="34" spans="1:3">
      <c r="A34" s="4" t="s">
        <v>65</v>
      </c>
      <c r="B34" s="5" t="n">
        <v>72180</v>
      </c>
      <c r="C34" s="5" t="n">
        <v>86213</v>
      </c>
    </row>
    <row r="35" spans="1:3">
      <c r="A35" s="4" t="s">
        <v>66</v>
      </c>
      <c r="B35" s="5" t="n">
        <v>89000</v>
      </c>
      <c r="C35" s="5" t="n">
        <v>123461</v>
      </c>
    </row>
    <row r="36" spans="1:3">
      <c r="A36" s="3" t="s">
        <v>67</v>
      </c>
    </row>
    <row r="37" spans="1:3">
      <c r="A37" s="4" t="s">
        <v>68</v>
      </c>
      <c r="B37" s="5" t="n">
        <v>278062</v>
      </c>
      <c r="C37" s="5" t="n">
        <v>291640</v>
      </c>
    </row>
    <row r="38" spans="1:3">
      <c r="A38" s="4" t="s">
        <v>69</v>
      </c>
      <c r="B38" s="5" t="n">
        <v>40016</v>
      </c>
      <c r="C38" s="5" t="n">
        <v>41955</v>
      </c>
    </row>
    <row r="39" spans="1:3">
      <c r="A39" s="4" t="s">
        <v>70</v>
      </c>
      <c r="B39" s="5" t="n">
        <v>1980</v>
      </c>
      <c r="C39" s="5" t="n">
        <v>5766</v>
      </c>
    </row>
    <row r="40" spans="1:3">
      <c r="A40" s="4" t="s">
        <v>71</v>
      </c>
      <c r="B40" s="5" t="n">
        <v>8031</v>
      </c>
      <c r="C40" s="5" t="n">
        <v>5549</v>
      </c>
    </row>
    <row r="41" spans="1:3">
      <c r="A41" s="4" t="s">
        <v>72</v>
      </c>
      <c r="B41" s="5" t="n">
        <v>132</v>
      </c>
      <c r="C41" s="5" t="n">
        <v>171</v>
      </c>
    </row>
    <row r="42" spans="1:3">
      <c r="A42" s="4" t="s">
        <v>55</v>
      </c>
      <c r="B42" s="5" t="n">
        <v>1028</v>
      </c>
      <c r="C42" s="5" t="n">
        <v>62</v>
      </c>
    </row>
    <row r="43" spans="1:3">
      <c r="A43" s="4" t="s">
        <v>73</v>
      </c>
      <c r="B43" s="5" t="n">
        <v>138</v>
      </c>
      <c r="C43" s="5" t="n">
        <v>118</v>
      </c>
    </row>
    <row r="44" spans="1:3">
      <c r="A44" s="4" t="s">
        <v>74</v>
      </c>
      <c r="B44" s="5" t="n">
        <v>329387</v>
      </c>
      <c r="C44" s="5" t="n">
        <v>345261</v>
      </c>
    </row>
    <row r="45" spans="1:3">
      <c r="A45" s="3" t="s">
        <v>75</v>
      </c>
    </row>
    <row r="46" spans="1:3">
      <c r="A46" s="4" t="s">
        <v>70</v>
      </c>
      <c r="B46" s="5" t="n">
        <v>22599</v>
      </c>
      <c r="C46" s="5" t="n">
        <v>28027</v>
      </c>
    </row>
    <row r="47" spans="1:3">
      <c r="A47" s="4" t="s">
        <v>68</v>
      </c>
      <c r="B47" s="5" t="n">
        <v>56243</v>
      </c>
      <c r="C47" s="5" t="n">
        <v>49912</v>
      </c>
    </row>
    <row r="48" spans="1:3">
      <c r="A48" s="4" t="s">
        <v>71</v>
      </c>
      <c r="B48" s="5" t="n">
        <v>1733</v>
      </c>
      <c r="C48" s="5" t="n">
        <v>1648</v>
      </c>
    </row>
    <row r="49" spans="1:3">
      <c r="A49" s="4" t="s">
        <v>76</v>
      </c>
      <c r="B49" s="5" t="n">
        <v>5693</v>
      </c>
      <c r="C49" s="5" t="n">
        <v>5045</v>
      </c>
    </row>
    <row r="50" spans="1:3">
      <c r="A50" s="4" t="s">
        <v>73</v>
      </c>
      <c r="B50" s="5" t="n">
        <v>2660</v>
      </c>
      <c r="C50" s="5" t="n">
        <v>2906</v>
      </c>
    </row>
    <row r="51" spans="1:3">
      <c r="A51" s="4" t="s">
        <v>77</v>
      </c>
      <c r="B51" s="5" t="n">
        <v>489</v>
      </c>
      <c r="C51" s="5" t="n">
        <v>926</v>
      </c>
    </row>
    <row r="52" spans="1:3">
      <c r="A52" s="4" t="s">
        <v>55</v>
      </c>
      <c r="B52" s="5" t="n">
        <v>185</v>
      </c>
      <c r="C52" s="5" t="n">
        <v>488</v>
      </c>
    </row>
    <row r="53" spans="1:3">
      <c r="A53" s="4" t="s">
        <v>78</v>
      </c>
      <c r="B53" s="5" t="n">
        <v>89602</v>
      </c>
      <c r="C53" s="5" t="n">
        <v>88952</v>
      </c>
    </row>
    <row r="54" spans="1:3">
      <c r="A54" s="4" t="s">
        <v>79</v>
      </c>
      <c r="B54" s="5" t="n">
        <v>418989</v>
      </c>
      <c r="C54" s="5" t="n">
        <v>434213</v>
      </c>
    </row>
    <row r="55" spans="1:3">
      <c r="A55" s="4" t="s">
        <v>80</v>
      </c>
      <c r="B55" s="6" t="n">
        <v>507989</v>
      </c>
      <c r="C55" s="6" t="n">
        <v>557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39</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2</v>
      </c>
      <c r="B1" s="2" t="s">
        <v>1</v>
      </c>
    </row>
    <row r="2" spans="1:2">
      <c r="B2" s="2" t="s">
        <v>39</v>
      </c>
    </row>
    <row r="3" spans="1:2">
      <c r="A3" s="3" t="s">
        <v>299</v>
      </c>
    </row>
    <row r="4" spans="1:2">
      <c r="A4" s="4" t="s">
        <v>52</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39</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4</v>
      </c>
      <c r="B1" s="2" t="s">
        <v>1</v>
      </c>
    </row>
    <row r="2" spans="1:2">
      <c r="B2" s="2" t="s">
        <v>39</v>
      </c>
    </row>
    <row r="3" spans="1:2">
      <c r="A3" s="3" t="s">
        <v>63</v>
      </c>
    </row>
    <row r="4" spans="1:2">
      <c r="A4" s="4" t="s">
        <v>304</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0</v>
      </c>
      <c r="B1" s="2" t="s">
        <v>1</v>
      </c>
    </row>
    <row r="2" spans="1:2">
      <c r="B2" s="2" t="s">
        <v>39</v>
      </c>
    </row>
    <row r="3" spans="1:2">
      <c r="A3" s="3" t="s">
        <v>306</v>
      </c>
    </row>
    <row r="4" spans="1:2">
      <c r="A4" s="4" t="s">
        <v>70</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1</v>
      </c>
      <c r="B1" s="2" t="s">
        <v>1</v>
      </c>
    </row>
    <row r="2" spans="1:2">
      <c r="B2" s="2" t="s">
        <v>39</v>
      </c>
    </row>
    <row r="3" spans="1:2">
      <c r="A3" s="3" t="s">
        <v>308</v>
      </c>
    </row>
    <row r="4" spans="1:2">
      <c r="A4" s="4" t="s">
        <v>71</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8</v>
      </c>
      <c r="B1" s="2" t="s">
        <v>1</v>
      </c>
    </row>
    <row r="2" spans="1:2">
      <c r="B2" s="2" t="s">
        <v>39</v>
      </c>
    </row>
    <row r="3" spans="1:2">
      <c r="A3" s="3" t="s">
        <v>310</v>
      </c>
    </row>
    <row r="4" spans="1:2">
      <c r="A4" s="4" t="s">
        <v>68</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5</v>
      </c>
      <c r="B1" s="2" t="s">
        <v>1</v>
      </c>
    </row>
    <row r="2" spans="1:2">
      <c r="B2" s="2" t="s">
        <v>39</v>
      </c>
    </row>
    <row r="3" spans="1:2">
      <c r="A3" s="3" t="s">
        <v>312</v>
      </c>
    </row>
    <row r="4" spans="1:2">
      <c r="A4" s="4" t="s">
        <v>105</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4</v>
      </c>
      <c r="B1" s="2" t="s">
        <v>1</v>
      </c>
    </row>
    <row r="2" spans="1:2">
      <c r="B2" s="2" t="s">
        <v>39</v>
      </c>
    </row>
    <row r="3" spans="1:2">
      <c r="A3" s="3" t="s">
        <v>315</v>
      </c>
    </row>
    <row r="4" spans="1:2">
      <c r="A4" s="4" t="s">
        <v>314</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4</v>
      </c>
      <c r="B1" s="2" t="s">
        <v>1</v>
      </c>
    </row>
    <row r="2" spans="1:2">
      <c r="B2" s="2" t="s">
        <v>39</v>
      </c>
    </row>
    <row r="3" spans="1:2">
      <c r="A3" s="3" t="s">
        <v>317</v>
      </c>
    </row>
    <row r="4" spans="1:2">
      <c r="A4" s="4" t="s">
        <v>84</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39</v>
      </c>
      <c r="C2" s="2" t="s">
        <v>40</v>
      </c>
      <c r="D2" s="2" t="s">
        <v>82</v>
      </c>
    </row>
    <row r="3" spans="1:4">
      <c r="A3" s="3" t="s">
        <v>83</v>
      </c>
    </row>
    <row r="4" spans="1:4">
      <c r="A4" s="4" t="s">
        <v>84</v>
      </c>
      <c r="B4" s="6" t="n">
        <v>82665</v>
      </c>
      <c r="C4" s="6" t="n">
        <v>69286</v>
      </c>
      <c r="D4" s="6" t="n">
        <v>67907</v>
      </c>
    </row>
    <row r="5" spans="1:4">
      <c r="A5" s="4" t="s">
        <v>85</v>
      </c>
      <c r="B5" s="5" t="n">
        <v>-53190</v>
      </c>
      <c r="C5" s="5" t="n">
        <v>-43718</v>
      </c>
      <c r="D5" s="5" t="n">
        <v>-42629</v>
      </c>
    </row>
    <row r="6" spans="1:4">
      <c r="A6" s="4" t="s">
        <v>86</v>
      </c>
      <c r="B6" s="5" t="n">
        <v>1613</v>
      </c>
      <c r="C6" s="5" t="n">
        <v>1171</v>
      </c>
      <c r="D6" s="5" t="n">
        <v>177</v>
      </c>
    </row>
    <row r="7" spans="1:4">
      <c r="A7" s="4" t="s">
        <v>87</v>
      </c>
      <c r="B7" s="5" t="n">
        <v>-30</v>
      </c>
      <c r="C7" s="5" t="n">
        <v>372</v>
      </c>
      <c r="D7" s="5" t="n">
        <v>-252</v>
      </c>
    </row>
    <row r="8" spans="1:4">
      <c r="A8" s="4" t="s">
        <v>88</v>
      </c>
      <c r="B8" s="5" t="n">
        <v>31058</v>
      </c>
      <c r="C8" s="5" t="n">
        <v>27111</v>
      </c>
      <c r="D8" s="5" t="n">
        <v>25203</v>
      </c>
    </row>
    <row r="9" spans="1:4">
      <c r="A9" s="4" t="s">
        <v>89</v>
      </c>
      <c r="B9" s="5" t="n">
        <v>-23618</v>
      </c>
      <c r="C9" s="5" t="n">
        <v>16849</v>
      </c>
      <c r="D9" s="5" t="n">
        <v>-2868</v>
      </c>
    </row>
    <row r="10" spans="1:4">
      <c r="A10" s="4" t="s">
        <v>90</v>
      </c>
      <c r="B10" s="5" t="n">
        <v>465</v>
      </c>
      <c r="C10" s="5" t="n">
        <v>1159</v>
      </c>
      <c r="D10" s="5" t="n">
        <v>441</v>
      </c>
    </row>
    <row r="11" spans="1:4">
      <c r="A11" s="4" t="s">
        <v>91</v>
      </c>
      <c r="B11" s="5" t="n">
        <v>-8770</v>
      </c>
      <c r="C11" s="5" t="n">
        <v>-7849</v>
      </c>
      <c r="D11" s="5" t="n">
        <v>-7980</v>
      </c>
    </row>
    <row r="12" spans="1:4">
      <c r="A12" s="4" t="s">
        <v>92</v>
      </c>
      <c r="B12" s="5" t="n">
        <v>-9823</v>
      </c>
      <c r="C12" s="5" t="n">
        <v>-9412</v>
      </c>
      <c r="D12" s="5" t="n">
        <v>-9918</v>
      </c>
    </row>
    <row r="13" spans="1:4">
      <c r="A13" s="4" t="s">
        <v>93</v>
      </c>
      <c r="B13" s="5" t="n">
        <v>881</v>
      </c>
      <c r="C13" s="5" t="n">
        <v>2612</v>
      </c>
      <c r="D13" s="5" t="n">
        <v>-298</v>
      </c>
    </row>
    <row r="14" spans="1:4">
      <c r="A14" s="4" t="s">
        <v>94</v>
      </c>
      <c r="B14" s="4" t="s">
        <v>95</v>
      </c>
      <c r="C14" s="5" t="n">
        <v>-1019</v>
      </c>
      <c r="D14" s="5" t="n">
        <v>-433</v>
      </c>
    </row>
    <row r="15" spans="1:4">
      <c r="A15" s="4" t="s">
        <v>96</v>
      </c>
      <c r="B15" s="5" t="n">
        <v>-9807</v>
      </c>
      <c r="C15" s="5" t="n">
        <v>29451</v>
      </c>
      <c r="D15" s="5" t="n">
        <v>4147</v>
      </c>
    </row>
    <row r="16" spans="1:4">
      <c r="A16" s="4" t="s">
        <v>97</v>
      </c>
      <c r="B16" s="5" t="n">
        <v>-4979</v>
      </c>
      <c r="C16" s="5" t="n">
        <v>-2292</v>
      </c>
      <c r="D16" s="5" t="n">
        <v>-798</v>
      </c>
    </row>
    <row r="17" spans="1:4">
      <c r="A17" s="4" t="s">
        <v>98</v>
      </c>
      <c r="B17" s="5" t="n">
        <v>-14786</v>
      </c>
      <c r="C17" s="5" t="n">
        <v>27159</v>
      </c>
      <c r="D17" s="5" t="n">
        <v>3349</v>
      </c>
    </row>
    <row r="18" spans="1:4">
      <c r="A18" s="4" t="s">
        <v>99</v>
      </c>
      <c r="B18" s="5" t="n">
        <v>1428</v>
      </c>
      <c r="C18" s="5" t="n">
        <v>1193</v>
      </c>
      <c r="D18" s="5" t="n">
        <v>1314</v>
      </c>
    </row>
    <row r="19" spans="1:4">
      <c r="A19" s="4" t="s">
        <v>100</v>
      </c>
      <c r="B19" s="5" t="n">
        <v>-17486</v>
      </c>
      <c r="C19" s="5" t="n">
        <v>-19274</v>
      </c>
      <c r="D19" s="5" t="n">
        <v>-14858</v>
      </c>
    </row>
    <row r="20" spans="1:4">
      <c r="A20" s="4" t="s">
        <v>101</v>
      </c>
      <c r="B20" s="5" t="n">
        <v>4128</v>
      </c>
      <c r="C20" s="5" t="n">
        <v>-15453</v>
      </c>
      <c r="D20" s="5" t="n">
        <v>9228</v>
      </c>
    </row>
    <row r="21" spans="1:4">
      <c r="A21" s="4" t="s">
        <v>102</v>
      </c>
      <c r="B21" s="5" t="n">
        <v>-431</v>
      </c>
      <c r="C21" s="5" t="n">
        <v>-278</v>
      </c>
      <c r="D21" s="5" t="n">
        <v>-2413</v>
      </c>
    </row>
    <row r="22" spans="1:4">
      <c r="A22" s="4" t="s">
        <v>103</v>
      </c>
      <c r="B22" s="5" t="n">
        <v>-12361</v>
      </c>
      <c r="C22" s="5" t="n">
        <v>-33812</v>
      </c>
      <c r="D22" s="5" t="n">
        <v>-6729</v>
      </c>
    </row>
    <row r="23" spans="1:4">
      <c r="A23" s="4" t="s">
        <v>104</v>
      </c>
      <c r="B23" s="5" t="n">
        <v>-27147</v>
      </c>
      <c r="C23" s="5" t="n">
        <v>-6653</v>
      </c>
      <c r="D23" s="5" t="n">
        <v>-3380</v>
      </c>
    </row>
    <row r="24" spans="1:4">
      <c r="A24" s="4" t="s">
        <v>105</v>
      </c>
      <c r="B24" s="5" t="n">
        <v>-1830</v>
      </c>
      <c r="C24" s="5" t="n">
        <v>5461</v>
      </c>
      <c r="D24" s="5" t="n">
        <v>-1833</v>
      </c>
    </row>
    <row r="25" spans="1:4">
      <c r="A25" s="4" t="s">
        <v>106</v>
      </c>
      <c r="B25" s="5" t="n">
        <v>-28977</v>
      </c>
      <c r="C25" s="5" t="n">
        <v>-1192</v>
      </c>
      <c r="D25" s="5" t="n">
        <v>-5213</v>
      </c>
    </row>
    <row r="26" spans="1:4">
      <c r="A26" s="4" t="s">
        <v>107</v>
      </c>
      <c r="B26" s="5" t="n">
        <v>480</v>
      </c>
      <c r="C26" s="5" t="n">
        <v>20377</v>
      </c>
      <c r="D26" s="5" t="n">
        <v>8835</v>
      </c>
    </row>
    <row r="27" spans="1:4">
      <c r="A27" s="4" t="s">
        <v>108</v>
      </c>
      <c r="B27" s="5" t="n">
        <v>-28497</v>
      </c>
      <c r="C27" s="5" t="n">
        <v>19185</v>
      </c>
      <c r="D27" s="5" t="n">
        <v>3622</v>
      </c>
    </row>
    <row r="28" spans="1:4">
      <c r="A28" s="3" t="s">
        <v>109</v>
      </c>
    </row>
    <row r="29" spans="1:4">
      <c r="A29" s="4" t="s">
        <v>110</v>
      </c>
      <c r="B29" s="5" t="n">
        <v>-1806</v>
      </c>
      <c r="C29" s="5" t="n">
        <v>12303</v>
      </c>
      <c r="D29" s="5" t="n">
        <v>-723</v>
      </c>
    </row>
    <row r="30" spans="1:4">
      <c r="A30" s="4" t="s">
        <v>111</v>
      </c>
      <c r="B30" s="5" t="n">
        <v>485</v>
      </c>
      <c r="C30" s="5" t="n">
        <v>-1945</v>
      </c>
      <c r="D30" s="5" t="n">
        <v>1964</v>
      </c>
    </row>
    <row r="31" spans="1:4">
      <c r="A31" s="4" t="s">
        <v>112</v>
      </c>
      <c r="B31" s="5" t="n">
        <v>777</v>
      </c>
      <c r="C31" s="5" t="n">
        <v>221</v>
      </c>
      <c r="D31" s="4" t="s">
        <v>95</v>
      </c>
    </row>
    <row r="32" spans="1:4">
      <c r="A32" s="4" t="s">
        <v>113</v>
      </c>
      <c r="B32" s="5" t="n">
        <v>13</v>
      </c>
      <c r="C32" s="5" t="n">
        <v>-28</v>
      </c>
      <c r="D32" s="5" t="n">
        <v>288</v>
      </c>
    </row>
    <row r="33" spans="1:4">
      <c r="A33" s="3" t="s">
        <v>114</v>
      </c>
    </row>
    <row r="34" spans="1:4">
      <c r="A34" s="4" t="s">
        <v>115</v>
      </c>
      <c r="B34" s="5" t="n">
        <v>-46</v>
      </c>
      <c r="C34" s="5" t="n">
        <v>-42</v>
      </c>
      <c r="D34" s="5" t="n">
        <v>-18</v>
      </c>
    </row>
    <row r="35" spans="1:4">
      <c r="A35" s="4" t="s">
        <v>116</v>
      </c>
      <c r="B35" s="5" t="n">
        <v>-577</v>
      </c>
      <c r="C35" s="5" t="n">
        <v>10509</v>
      </c>
      <c r="D35" s="5" t="n">
        <v>1511</v>
      </c>
    </row>
    <row r="36" spans="1:4">
      <c r="A36" s="4" t="s">
        <v>117</v>
      </c>
      <c r="B36" s="5" t="n">
        <v>14</v>
      </c>
      <c r="C36" s="5" t="n">
        <v>1170</v>
      </c>
      <c r="D36" s="5" t="n">
        <v>2538</v>
      </c>
    </row>
    <row r="37" spans="1:4">
      <c r="A37" s="4" t="s">
        <v>118</v>
      </c>
      <c r="B37" s="5" t="n">
        <v>-563</v>
      </c>
      <c r="C37" s="5" t="n">
        <v>11679</v>
      </c>
      <c r="D37" s="5" t="n">
        <v>4049</v>
      </c>
    </row>
    <row r="38" spans="1:4">
      <c r="A38" s="4" t="s">
        <v>119</v>
      </c>
      <c r="B38" s="5" t="n">
        <v>-29060</v>
      </c>
      <c r="C38" s="5" t="n">
        <v>30864</v>
      </c>
      <c r="D38" s="5" t="n">
        <v>7671</v>
      </c>
    </row>
    <row r="39" spans="1:4">
      <c r="A39" s="4" t="s">
        <v>120</v>
      </c>
      <c r="B39" s="5" t="n">
        <v>-29554</v>
      </c>
      <c r="C39" s="5" t="n">
        <v>9317</v>
      </c>
      <c r="D39" s="5" t="n">
        <v>-3702</v>
      </c>
    </row>
    <row r="40" spans="1:4">
      <c r="A40" s="4" t="s">
        <v>121</v>
      </c>
      <c r="B40" s="5" t="n">
        <v>494</v>
      </c>
      <c r="C40" s="5" t="n">
        <v>21547</v>
      </c>
      <c r="D40" s="5" t="n">
        <v>11373</v>
      </c>
    </row>
    <row r="41" spans="1:4">
      <c r="A41" s="4" t="s">
        <v>119</v>
      </c>
      <c r="B41" s="5" t="n">
        <v>-29060</v>
      </c>
      <c r="C41" s="5" t="n">
        <v>30864</v>
      </c>
      <c r="D41" s="5" t="n">
        <v>7671</v>
      </c>
    </row>
    <row r="42" spans="1:4">
      <c r="A42" s="3" t="s">
        <v>122</v>
      </c>
    </row>
    <row r="43" spans="1:4">
      <c r="A43" s="4" t="s">
        <v>123</v>
      </c>
      <c r="B43" s="5" t="n">
        <v>-18749</v>
      </c>
      <c r="C43" s="5" t="n">
        <v>4272</v>
      </c>
      <c r="D43" s="5" t="n">
        <v>-624</v>
      </c>
    </row>
    <row r="44" spans="1:4">
      <c r="A44" s="4" t="s">
        <v>65</v>
      </c>
      <c r="B44" s="5" t="n">
        <v>-9748</v>
      </c>
      <c r="C44" s="5" t="n">
        <v>14913</v>
      </c>
      <c r="D44" s="5" t="n">
        <v>4246</v>
      </c>
    </row>
    <row r="45" spans="1:4">
      <c r="A45" s="3" t="s">
        <v>124</v>
      </c>
    </row>
    <row r="46" spans="1:4">
      <c r="A46" s="4" t="s">
        <v>123</v>
      </c>
      <c r="B46" s="5" t="n">
        <v>-19041</v>
      </c>
      <c r="C46" s="5" t="n">
        <v>-5761</v>
      </c>
      <c r="D46" s="5" t="n">
        <v>-2329</v>
      </c>
    </row>
    <row r="47" spans="1:4">
      <c r="A47" s="4" t="s">
        <v>65</v>
      </c>
      <c r="B47" s="5" t="n">
        <v>-9936</v>
      </c>
      <c r="C47" s="5" t="n">
        <v>4569</v>
      </c>
      <c r="D47" s="5" t="n">
        <v>-2884</v>
      </c>
    </row>
    <row r="48" spans="1:4">
      <c r="A48" s="3" t="s">
        <v>125</v>
      </c>
    </row>
    <row r="49" spans="1:4">
      <c r="A49" s="4" t="s">
        <v>123</v>
      </c>
      <c r="B49" s="5" t="n">
        <v>-18946</v>
      </c>
      <c r="C49" s="5" t="n">
        <v>4040</v>
      </c>
      <c r="D49" s="5" t="n">
        <v>1005</v>
      </c>
    </row>
    <row r="50" spans="1:4">
      <c r="A50" s="4" t="s">
        <v>65</v>
      </c>
      <c r="B50" s="6" t="n">
        <v>-10114</v>
      </c>
      <c r="C50" s="6" t="n">
        <v>26824</v>
      </c>
      <c r="D50" s="6" t="n">
        <v>6666</v>
      </c>
    </row>
    <row r="51" spans="1:4">
      <c r="A51" s="3" t="s">
        <v>126</v>
      </c>
    </row>
    <row r="52" spans="1:4">
      <c r="A52" s="4" t="s">
        <v>127</v>
      </c>
      <c r="B52" s="7" t="n">
        <v>-38.336</v>
      </c>
      <c r="C52" s="7" t="n">
        <v>8.6</v>
      </c>
      <c r="D52" s="7" t="n">
        <v>-1.25</v>
      </c>
    </row>
    <row r="53" spans="1:4">
      <c r="A53" s="4" t="s">
        <v>128</v>
      </c>
      <c r="B53" s="8" t="n">
        <v>-38.336</v>
      </c>
      <c r="C53" s="8" t="n">
        <v>8.27</v>
      </c>
      <c r="D53" s="8" t="n">
        <v>-1.25</v>
      </c>
    </row>
    <row r="54" spans="1:4">
      <c r="A54" s="3" t="s">
        <v>129</v>
      </c>
    </row>
    <row r="55" spans="1:4">
      <c r="A55" s="4" t="s">
        <v>127</v>
      </c>
      <c r="B55" s="8" t="n">
        <v>-38.933</v>
      </c>
      <c r="C55" s="8" t="n">
        <v>-11.6</v>
      </c>
      <c r="D55" s="8" t="n">
        <v>-4.68</v>
      </c>
    </row>
    <row r="56" spans="1:4">
      <c r="A56" s="4" t="s">
        <v>128</v>
      </c>
      <c r="B56" s="7" t="n">
        <v>-38.933</v>
      </c>
      <c r="C56" s="7" t="n">
        <v>-11.6</v>
      </c>
      <c r="D56" s="7" t="n">
        <v>-4.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85</v>
      </c>
      <c r="B1" s="2" t="s">
        <v>1</v>
      </c>
    </row>
    <row r="2" spans="1:2">
      <c r="B2" s="2" t="s">
        <v>39</v>
      </c>
    </row>
    <row r="3" spans="1:2">
      <c r="A3" s="3" t="s">
        <v>85</v>
      </c>
    </row>
    <row r="4" spans="1:2">
      <c r="A4" s="4" t="s">
        <v>85</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39</v>
      </c>
    </row>
    <row r="3" spans="1:2">
      <c r="A3" s="3" t="s">
        <v>321</v>
      </c>
    </row>
    <row r="4" spans="1:2">
      <c r="A4" s="4" t="s">
        <v>320</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3</v>
      </c>
      <c r="B1" s="2" t="s">
        <v>1</v>
      </c>
    </row>
    <row r="2" spans="1:2">
      <c r="B2" s="2" t="s">
        <v>39</v>
      </c>
    </row>
    <row r="3" spans="1:2">
      <c r="A3" s="3" t="s">
        <v>323</v>
      </c>
    </row>
    <row r="4" spans="1:2">
      <c r="A4" s="4" t="s">
        <v>9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39</v>
      </c>
    </row>
    <row r="3" spans="1:2">
      <c r="A3" s="3" t="s">
        <v>325</v>
      </c>
    </row>
    <row r="4" spans="1:2">
      <c r="A4" s="4" t="s">
        <v>103</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39</v>
      </c>
    </row>
    <row r="3" spans="1:2">
      <c r="A3" s="3" t="s">
        <v>328</v>
      </c>
    </row>
    <row r="4" spans="1:2">
      <c r="A4" s="4" t="s">
        <v>327</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39</v>
      </c>
    </row>
    <row r="3" spans="1:2">
      <c r="A3" s="3" t="s">
        <v>331</v>
      </c>
    </row>
    <row r="4" spans="1:2">
      <c r="A4" s="4" t="s">
        <v>330</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39</v>
      </c>
    </row>
    <row r="3" spans="1:2">
      <c r="A3" s="3" t="s">
        <v>334</v>
      </c>
    </row>
    <row r="4" spans="1:2">
      <c r="A4" s="4" t="s">
        <v>333</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39</v>
      </c>
    </row>
    <row r="3" spans="1:2">
      <c r="A3" s="3" t="s">
        <v>337</v>
      </c>
    </row>
    <row r="4" spans="1:2">
      <c r="A4" s="4" t="s">
        <v>336</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39</v>
      </c>
    </row>
    <row r="3" spans="1:2">
      <c r="A3" s="3" t="s">
        <v>340</v>
      </c>
    </row>
    <row r="4" spans="1:2">
      <c r="A4" s="4" t="s">
        <v>339</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2</v>
      </c>
      <c r="B1" s="2" t="s">
        <v>1</v>
      </c>
    </row>
    <row r="2" spans="1:2">
      <c r="B2" s="2" t="s">
        <v>39</v>
      </c>
    </row>
    <row r="3" spans="1:2">
      <c r="A3" s="3" t="s">
        <v>343</v>
      </c>
    </row>
    <row r="4" spans="1:2">
      <c r="A4" s="4" t="s">
        <v>342</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A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58"/>
    <col customWidth="1" max="5" min="5" width="8"/>
    <col customWidth="1" max="6" min="6" width="14"/>
    <col customWidth="1" max="7" min="7" width="48"/>
    <col customWidth="1" max="8" min="8" width="14"/>
    <col customWidth="1" max="9" min="9" width="38"/>
    <col customWidth="1" max="10" min="10" width="4"/>
    <col customWidth="1" max="11" min="11" width="15"/>
    <col customWidth="1" max="12" min="12" width="4"/>
    <col customWidth="1" max="13" min="13" width="18"/>
    <col customWidth="1" max="14" min="14" width="10"/>
    <col customWidth="1" max="15" min="15" width="25"/>
    <col customWidth="1" max="16" min="16" width="24"/>
    <col customWidth="1" max="17" min="17" width="37"/>
    <col customWidth="1" max="18" min="18" width="44"/>
    <col customWidth="1" max="19" min="19" width="34"/>
    <col customWidth="1" max="20" min="20" width="29"/>
    <col customWidth="1" max="21" min="21" width="20"/>
    <col customWidth="1" max="22" min="22" width="16"/>
    <col customWidth="1" max="23" min="23" width="64"/>
    <col customWidth="1" max="24" min="24" width="45"/>
    <col customWidth="1" max="25" min="25" width="33"/>
    <col customWidth="1" max="26" min="26" width="21"/>
    <col customWidth="1" max="27" min="27" width="10"/>
  </cols>
  <sheetData>
    <row r="1" spans="1:27">
      <c r="A1" s="1" t="s">
        <v>130</v>
      </c>
      <c r="B1" s="2" t="s">
        <v>131</v>
      </c>
      <c r="C1" s="2" t="s">
        <v>132</v>
      </c>
      <c r="D1" s="2" t="s">
        <v>133</v>
      </c>
      <c r="F1" s="2" t="s">
        <v>134</v>
      </c>
      <c r="G1" s="2" t="s">
        <v>135</v>
      </c>
      <c r="H1" s="2" t="s">
        <v>136</v>
      </c>
      <c r="I1" s="2" t="s">
        <v>137</v>
      </c>
      <c r="J1" s="2" t="s">
        <v>138</v>
      </c>
      <c r="K1" s="2" t="s">
        <v>139</v>
      </c>
      <c r="M1" s="2" t="s">
        <v>140</v>
      </c>
      <c r="N1" s="2" t="s">
        <v>141</v>
      </c>
      <c r="O1" s="2" t="s">
        <v>65</v>
      </c>
      <c r="P1" s="2" t="s">
        <v>142</v>
      </c>
      <c r="Q1" s="2" t="s">
        <v>143</v>
      </c>
      <c r="R1" s="2" t="s">
        <v>144</v>
      </c>
      <c r="S1" s="2" t="s">
        <v>145</v>
      </c>
      <c r="T1" s="2" t="s">
        <v>146</v>
      </c>
      <c r="U1" s="2" t="s">
        <v>112</v>
      </c>
      <c r="V1" s="2" t="s">
        <v>147</v>
      </c>
      <c r="W1" s="2" t="s">
        <v>148</v>
      </c>
      <c r="X1" s="2" t="s">
        <v>149</v>
      </c>
      <c r="Y1" s="2" t="s">
        <v>150</v>
      </c>
      <c r="Z1" s="2" t="s">
        <v>151</v>
      </c>
      <c r="AA1" s="2" t="s">
        <v>152</v>
      </c>
    </row>
    <row r="2" spans="1:27">
      <c r="A2" s="4" t="s">
        <v>153</v>
      </c>
      <c r="B2" s="6" t="n">
        <v>495</v>
      </c>
      <c r="C2" s="6" t="n">
        <v>7</v>
      </c>
      <c r="D2" s="6" t="n">
        <v>6696</v>
      </c>
      <c r="E2" s="4" t="s">
        <v>154</v>
      </c>
      <c r="F2" s="6" t="n">
        <v>7411</v>
      </c>
      <c r="G2" s="6" t="n">
        <v>54</v>
      </c>
      <c r="H2" s="6" t="n">
        <v>199</v>
      </c>
      <c r="I2" s="6" t="n">
        <v>3623</v>
      </c>
      <c r="K2" s="6" t="n">
        <v>3162</v>
      </c>
      <c r="L2" s="4" t="s">
        <v>155</v>
      </c>
      <c r="M2" s="6" t="n">
        <v>14170</v>
      </c>
      <c r="N2" s="6" t="n">
        <v>35817</v>
      </c>
      <c r="O2" s="6" t="n">
        <v>58548</v>
      </c>
      <c r="P2" s="6" t="n">
        <v>-114</v>
      </c>
      <c r="Q2" s="6" t="n">
        <v>282</v>
      </c>
      <c r="R2" s="6" t="n">
        <v>2485</v>
      </c>
      <c r="S2" s="6" t="n">
        <v>318</v>
      </c>
      <c r="T2" s="6" t="n">
        <v>75</v>
      </c>
      <c r="U2" s="4" t="s">
        <v>95</v>
      </c>
      <c r="V2" s="4" t="s">
        <v>95</v>
      </c>
      <c r="W2" s="6" t="n">
        <v>83</v>
      </c>
      <c r="X2" s="6" t="n">
        <v>-17</v>
      </c>
      <c r="Y2" s="6" t="n">
        <v>50</v>
      </c>
      <c r="Z2" s="6" t="n">
        <v>3162</v>
      </c>
      <c r="AA2" s="6" t="n">
        <v>94365</v>
      </c>
    </row>
    <row r="3" spans="1:27">
      <c r="A3" s="3" t="s">
        <v>156</v>
      </c>
    </row>
    <row r="4" spans="1:27">
      <c r="A4" s="4" t="s">
        <v>157</v>
      </c>
      <c r="B4" s="4" t="s">
        <v>95</v>
      </c>
      <c r="C4" s="4" t="s">
        <v>95</v>
      </c>
      <c r="D4" s="4" t="s">
        <v>95</v>
      </c>
      <c r="E4" s="4" t="s">
        <v>154</v>
      </c>
      <c r="F4" s="4" t="s">
        <v>95</v>
      </c>
      <c r="G4" s="4" t="s">
        <v>95</v>
      </c>
      <c r="H4" s="4" t="s">
        <v>95</v>
      </c>
      <c r="I4" s="4" t="s">
        <v>95</v>
      </c>
      <c r="K4" s="4" t="s">
        <v>95</v>
      </c>
      <c r="L4" s="4" t="s">
        <v>155</v>
      </c>
      <c r="M4" s="5" t="n">
        <v>-624</v>
      </c>
      <c r="N4" s="5" t="n">
        <v>-624</v>
      </c>
      <c r="O4" s="5" t="n">
        <v>4246</v>
      </c>
      <c r="P4" s="4" t="s">
        <v>95</v>
      </c>
      <c r="Q4" s="4" t="s">
        <v>95</v>
      </c>
      <c r="R4" s="4" t="s">
        <v>95</v>
      </c>
      <c r="S4" s="4" t="s">
        <v>95</v>
      </c>
      <c r="T4" s="4" t="s">
        <v>95</v>
      </c>
      <c r="U4" s="4" t="s">
        <v>95</v>
      </c>
      <c r="V4" s="4" t="s">
        <v>95</v>
      </c>
      <c r="W4" s="4" t="s">
        <v>95</v>
      </c>
      <c r="X4" s="4" t="s">
        <v>95</v>
      </c>
      <c r="Y4" s="4" t="s">
        <v>95</v>
      </c>
      <c r="Z4" s="4" t="s">
        <v>95</v>
      </c>
      <c r="AA4" s="5" t="n">
        <v>3622</v>
      </c>
    </row>
    <row r="5" spans="1:27">
      <c r="A5" s="4" t="s">
        <v>158</v>
      </c>
      <c r="B5" s="4" t="s">
        <v>95</v>
      </c>
      <c r="C5" s="4" t="s">
        <v>95</v>
      </c>
      <c r="D5" s="4" t="s">
        <v>95</v>
      </c>
      <c r="E5" s="4" t="s">
        <v>154</v>
      </c>
      <c r="F5" s="4" t="s">
        <v>95</v>
      </c>
      <c r="G5" s="4" t="s">
        <v>95</v>
      </c>
      <c r="H5" s="4" t="s">
        <v>95</v>
      </c>
      <c r="I5" s="4" t="s">
        <v>95</v>
      </c>
      <c r="K5" s="5" t="n">
        <v>1629</v>
      </c>
      <c r="L5" s="4" t="s">
        <v>155</v>
      </c>
      <c r="M5" s="4" t="s">
        <v>95</v>
      </c>
      <c r="N5" s="5" t="n">
        <v>1629</v>
      </c>
      <c r="O5" s="5" t="n">
        <v>2420</v>
      </c>
      <c r="P5" s="4" t="s">
        <v>95</v>
      </c>
      <c r="Q5" s="4" t="s">
        <v>95</v>
      </c>
      <c r="R5" s="5" t="n">
        <v>1607</v>
      </c>
      <c r="S5" s="4" t="s">
        <v>95</v>
      </c>
      <c r="T5" s="4" t="s">
        <v>95</v>
      </c>
      <c r="U5" s="4" t="s">
        <v>95</v>
      </c>
      <c r="V5" s="4" t="s">
        <v>95</v>
      </c>
      <c r="W5" s="4" t="s">
        <v>95</v>
      </c>
      <c r="X5" s="5" t="n">
        <v>66</v>
      </c>
      <c r="Y5" s="5" t="n">
        <v>-44</v>
      </c>
      <c r="Z5" s="5" t="n">
        <v>1629</v>
      </c>
      <c r="AA5" s="5" t="n">
        <v>4049</v>
      </c>
    </row>
    <row r="6" spans="1:27">
      <c r="A6" s="4" t="s">
        <v>119</v>
      </c>
      <c r="B6" s="4" t="s">
        <v>95</v>
      </c>
      <c r="C6" s="4" t="s">
        <v>95</v>
      </c>
      <c r="D6" s="4" t="s">
        <v>95</v>
      </c>
      <c r="E6" s="4" t="s">
        <v>154</v>
      </c>
      <c r="F6" s="4" t="s">
        <v>95</v>
      </c>
      <c r="G6" s="4" t="s">
        <v>95</v>
      </c>
      <c r="H6" s="4" t="s">
        <v>95</v>
      </c>
      <c r="I6" s="4" t="s">
        <v>95</v>
      </c>
      <c r="K6" s="5" t="n">
        <v>1629</v>
      </c>
      <c r="L6" s="4" t="s">
        <v>155</v>
      </c>
      <c r="M6" s="5" t="n">
        <v>-624</v>
      </c>
      <c r="N6" s="5" t="n">
        <v>1005</v>
      </c>
      <c r="O6" s="5" t="n">
        <v>6666</v>
      </c>
      <c r="P6" s="4" t="s">
        <v>95</v>
      </c>
      <c r="Q6" s="4" t="s">
        <v>95</v>
      </c>
      <c r="R6" s="5" t="n">
        <v>1607</v>
      </c>
      <c r="S6" s="4" t="s">
        <v>95</v>
      </c>
      <c r="T6" s="4" t="s">
        <v>95</v>
      </c>
      <c r="U6" s="4" t="s">
        <v>95</v>
      </c>
      <c r="V6" s="4" t="s">
        <v>95</v>
      </c>
      <c r="W6" s="4" t="s">
        <v>95</v>
      </c>
      <c r="X6" s="5" t="n">
        <v>66</v>
      </c>
      <c r="Y6" s="5" t="n">
        <v>-44</v>
      </c>
      <c r="Z6" s="5" t="n">
        <v>1629</v>
      </c>
      <c r="AA6" s="5" t="n">
        <v>7671</v>
      </c>
    </row>
    <row r="7" spans="1:27">
      <c r="A7" s="3" t="s">
        <v>159</v>
      </c>
    </row>
    <row r="8" spans="1:27">
      <c r="A8" s="4" t="s">
        <v>160</v>
      </c>
      <c r="B8" s="5" t="n">
        <v>4</v>
      </c>
      <c r="C8" s="5" t="n">
        <v>-4</v>
      </c>
      <c r="D8" s="4" t="s">
        <v>95</v>
      </c>
      <c r="E8" s="4" t="s">
        <v>154</v>
      </c>
      <c r="F8" s="4" t="s">
        <v>95</v>
      </c>
      <c r="G8" s="5" t="n">
        <v>6</v>
      </c>
      <c r="H8" s="4" t="s">
        <v>95</v>
      </c>
      <c r="I8" s="4" t="s">
        <v>95</v>
      </c>
      <c r="K8" s="4" t="s">
        <v>95</v>
      </c>
      <c r="L8" s="4" t="s">
        <v>155</v>
      </c>
      <c r="M8" s="4" t="s">
        <v>95</v>
      </c>
      <c r="N8" s="5" t="n">
        <v>6</v>
      </c>
      <c r="O8" s="4" t="s">
        <v>95</v>
      </c>
      <c r="P8" s="5" t="n">
        <v>16</v>
      </c>
      <c r="Q8" s="4" t="s">
        <v>95</v>
      </c>
      <c r="R8" s="4" t="s">
        <v>95</v>
      </c>
      <c r="S8" s="4" t="s">
        <v>95</v>
      </c>
      <c r="T8" s="4" t="s">
        <v>95</v>
      </c>
      <c r="W8" s="5" t="n">
        <v>-16</v>
      </c>
      <c r="X8" s="4" t="s">
        <v>95</v>
      </c>
      <c r="Y8" s="4" t="s">
        <v>95</v>
      </c>
      <c r="Z8" s="4" t="s">
        <v>95</v>
      </c>
      <c r="AA8" s="5" t="n">
        <v>6</v>
      </c>
    </row>
    <row r="9" spans="1:27">
      <c r="A9" s="4" t="s">
        <v>161</v>
      </c>
      <c r="B9" s="4" t="s">
        <v>95</v>
      </c>
      <c r="C9" s="4" t="s">
        <v>95</v>
      </c>
      <c r="D9" s="4" t="s">
        <v>95</v>
      </c>
      <c r="E9" s="4" t="s">
        <v>154</v>
      </c>
      <c r="F9" s="4" t="s">
        <v>95</v>
      </c>
      <c r="G9" s="4" t="s">
        <v>95</v>
      </c>
      <c r="H9" s="4" t="s">
        <v>95</v>
      </c>
      <c r="I9" s="4" t="s">
        <v>95</v>
      </c>
      <c r="K9" s="4" t="s">
        <v>95</v>
      </c>
      <c r="L9" s="4" t="s">
        <v>155</v>
      </c>
      <c r="M9" s="4" t="s">
        <v>95</v>
      </c>
      <c r="N9" s="4" t="s">
        <v>95</v>
      </c>
      <c r="O9" s="5" t="n">
        <v>125</v>
      </c>
      <c r="P9" s="4" t="s">
        <v>95</v>
      </c>
      <c r="Q9" s="4" t="s">
        <v>95</v>
      </c>
      <c r="R9" s="4" t="s">
        <v>95</v>
      </c>
      <c r="S9" s="4" t="s">
        <v>95</v>
      </c>
      <c r="T9" s="4" t="s">
        <v>95</v>
      </c>
      <c r="U9" s="4" t="s">
        <v>95</v>
      </c>
      <c r="V9" s="4" t="s">
        <v>95</v>
      </c>
      <c r="W9" s="4" t="s">
        <v>95</v>
      </c>
      <c r="X9" s="4" t="s">
        <v>95</v>
      </c>
      <c r="Y9" s="4" t="s">
        <v>95</v>
      </c>
      <c r="Z9" s="4" t="s">
        <v>95</v>
      </c>
      <c r="AA9" s="5" t="n">
        <v>125</v>
      </c>
    </row>
    <row r="10" spans="1:27">
      <c r="A10" s="4" t="s">
        <v>162</v>
      </c>
      <c r="B10" s="4" t="s">
        <v>95</v>
      </c>
      <c r="C10" s="4" t="s">
        <v>95</v>
      </c>
      <c r="D10" s="4" t="s">
        <v>95</v>
      </c>
      <c r="E10" s="4" t="s">
        <v>154</v>
      </c>
      <c r="F10" s="4" t="s">
        <v>95</v>
      </c>
      <c r="G10" s="4" t="s">
        <v>95</v>
      </c>
      <c r="H10" s="4" t="s">
        <v>95</v>
      </c>
      <c r="I10" s="4" t="s">
        <v>95</v>
      </c>
      <c r="K10" s="5" t="n">
        <v>262</v>
      </c>
      <c r="L10" s="4" t="s">
        <v>155</v>
      </c>
      <c r="M10" s="4" t="s">
        <v>95</v>
      </c>
      <c r="N10" s="5" t="n">
        <v>262</v>
      </c>
      <c r="O10" s="5" t="n">
        <v>3502</v>
      </c>
      <c r="P10" s="4" t="s">
        <v>95</v>
      </c>
      <c r="Q10" s="5" t="n">
        <v>250</v>
      </c>
      <c r="R10" s="4" t="s">
        <v>95</v>
      </c>
      <c r="S10" s="4" t="s">
        <v>95</v>
      </c>
      <c r="T10" s="4" t="s">
        <v>95</v>
      </c>
      <c r="U10" s="4" t="s">
        <v>95</v>
      </c>
      <c r="V10" s="4" t="s">
        <v>95</v>
      </c>
      <c r="W10" s="4" t="s">
        <v>95</v>
      </c>
      <c r="X10" s="5" t="n">
        <v>12</v>
      </c>
      <c r="Y10" s="4" t="s">
        <v>95</v>
      </c>
      <c r="Z10" s="5" t="n">
        <v>262</v>
      </c>
      <c r="AA10" s="5" t="n">
        <v>3764</v>
      </c>
    </row>
    <row r="11" spans="1:27">
      <c r="A11" s="4" t="s">
        <v>163</v>
      </c>
      <c r="B11" s="4" t="s">
        <v>95</v>
      </c>
      <c r="C11" s="4" t="s">
        <v>95</v>
      </c>
      <c r="D11" s="4" t="s">
        <v>95</v>
      </c>
      <c r="E11" s="4" t="s">
        <v>154</v>
      </c>
      <c r="F11" s="4" t="s">
        <v>95</v>
      </c>
      <c r="G11" s="4" t="s">
        <v>95</v>
      </c>
      <c r="H11" s="4" t="s">
        <v>95</v>
      </c>
      <c r="I11" s="4" t="s">
        <v>95</v>
      </c>
      <c r="K11" s="5" t="n">
        <v>14</v>
      </c>
      <c r="L11" s="4" t="s">
        <v>155</v>
      </c>
      <c r="M11" s="4" t="s">
        <v>95</v>
      </c>
      <c r="N11" s="5" t="n">
        <v>14</v>
      </c>
      <c r="O11" s="5" t="n">
        <v>191</v>
      </c>
      <c r="P11" s="4" t="s">
        <v>95</v>
      </c>
      <c r="Q11" s="4" t="s">
        <v>95</v>
      </c>
      <c r="R11" s="4" t="s">
        <v>95</v>
      </c>
      <c r="S11" s="5" t="n">
        <v>14</v>
      </c>
      <c r="T11" s="4" t="s">
        <v>95</v>
      </c>
      <c r="U11" s="4" t="s">
        <v>95</v>
      </c>
      <c r="V11" s="4" t="s">
        <v>95</v>
      </c>
      <c r="W11" s="4" t="s">
        <v>95</v>
      </c>
      <c r="X11" s="4" t="s">
        <v>95</v>
      </c>
      <c r="Y11" s="4" t="s">
        <v>95</v>
      </c>
      <c r="Z11" s="5" t="n">
        <v>14</v>
      </c>
      <c r="AA11" s="5" t="n">
        <v>205</v>
      </c>
    </row>
    <row r="12" spans="1:27">
      <c r="A12" s="4" t="s">
        <v>164</v>
      </c>
      <c r="B12" s="4" t="s">
        <v>95</v>
      </c>
      <c r="C12" s="4" t="s">
        <v>95</v>
      </c>
      <c r="D12" s="4" t="s">
        <v>95</v>
      </c>
      <c r="E12" s="4" t="s">
        <v>154</v>
      </c>
      <c r="F12" s="4" t="s">
        <v>95</v>
      </c>
      <c r="G12" s="5" t="n">
        <v>2</v>
      </c>
      <c r="H12" s="4" t="s">
        <v>95</v>
      </c>
      <c r="I12" s="4" t="s">
        <v>95</v>
      </c>
      <c r="K12" s="5" t="n">
        <v>-8</v>
      </c>
      <c r="L12" s="4" t="s">
        <v>155</v>
      </c>
      <c r="M12" s="5" t="n">
        <v>2</v>
      </c>
      <c r="N12" s="5" t="n">
        <v>-4</v>
      </c>
      <c r="O12" s="4" t="s">
        <v>95</v>
      </c>
      <c r="P12" s="5" t="n">
        <v>2</v>
      </c>
      <c r="Q12" s="4" t="s">
        <v>95</v>
      </c>
      <c r="R12" s="4" t="s">
        <v>95</v>
      </c>
      <c r="S12" s="5" t="n">
        <v>-10</v>
      </c>
      <c r="T12" s="4" t="s">
        <v>95</v>
      </c>
      <c r="U12" s="4" t="s">
        <v>95</v>
      </c>
      <c r="V12" s="4" t="s">
        <v>95</v>
      </c>
      <c r="W12" s="4" t="s">
        <v>95</v>
      </c>
      <c r="X12" s="4" t="s">
        <v>95</v>
      </c>
      <c r="Y12" s="4" t="s">
        <v>95</v>
      </c>
      <c r="Z12" s="5" t="n">
        <v>-8</v>
      </c>
      <c r="AA12" s="5" t="n">
        <v>-4</v>
      </c>
    </row>
    <row r="13" spans="1:27">
      <c r="A13" s="4" t="s">
        <v>165</v>
      </c>
      <c r="B13" s="4" t="s">
        <v>95</v>
      </c>
      <c r="C13" s="4" t="s">
        <v>95</v>
      </c>
      <c r="D13" s="4" t="s">
        <v>95</v>
      </c>
      <c r="E13" s="4" t="s">
        <v>154</v>
      </c>
      <c r="F13" s="4" t="s">
        <v>95</v>
      </c>
      <c r="G13" s="4" t="s">
        <v>95</v>
      </c>
      <c r="H13" s="4" t="s">
        <v>95</v>
      </c>
      <c r="I13" s="4" t="s">
        <v>95</v>
      </c>
      <c r="K13" s="4" t="s">
        <v>95</v>
      </c>
      <c r="L13" s="4" t="s">
        <v>155</v>
      </c>
      <c r="M13" s="4" t="s">
        <v>95</v>
      </c>
      <c r="N13" s="4" t="s">
        <v>95</v>
      </c>
      <c r="O13" s="5" t="n">
        <v>-5017</v>
      </c>
      <c r="P13" s="4" t="s">
        <v>95</v>
      </c>
      <c r="Q13" s="4" t="s">
        <v>95</v>
      </c>
      <c r="R13" s="4" t="s">
        <v>95</v>
      </c>
      <c r="S13" s="4" t="s">
        <v>95</v>
      </c>
      <c r="T13" s="4" t="s">
        <v>95</v>
      </c>
      <c r="U13" s="4" t="s">
        <v>95</v>
      </c>
      <c r="V13" s="4" t="s">
        <v>95</v>
      </c>
      <c r="W13" s="4" t="s">
        <v>95</v>
      </c>
      <c r="X13" s="4" t="s">
        <v>95</v>
      </c>
      <c r="Y13" s="4" t="s">
        <v>95</v>
      </c>
      <c r="Z13" s="4" t="s">
        <v>95</v>
      </c>
      <c r="AA13" s="5" t="n">
        <v>-5017</v>
      </c>
    </row>
    <row r="14" spans="1:27">
      <c r="A14" s="4" t="s">
        <v>166</v>
      </c>
      <c r="B14" s="4" t="s">
        <v>95</v>
      </c>
      <c r="C14" s="4" t="s">
        <v>95</v>
      </c>
      <c r="D14" s="4" t="s">
        <v>95</v>
      </c>
      <c r="E14" s="4" t="s">
        <v>154</v>
      </c>
      <c r="F14" s="4" t="s">
        <v>95</v>
      </c>
      <c r="G14" s="4" t="s">
        <v>95</v>
      </c>
      <c r="H14" s="4" t="s">
        <v>95</v>
      </c>
      <c r="I14" s="4" t="s">
        <v>95</v>
      </c>
      <c r="K14" s="4" t="s">
        <v>95</v>
      </c>
      <c r="L14" s="4" t="s">
        <v>155</v>
      </c>
      <c r="M14" s="4" t="s">
        <v>95</v>
      </c>
      <c r="N14" s="4" t="s">
        <v>95</v>
      </c>
      <c r="O14" s="5" t="n">
        <v>4624</v>
      </c>
      <c r="P14" s="4" t="s">
        <v>95</v>
      </c>
      <c r="Q14" s="4" t="s">
        <v>95</v>
      </c>
      <c r="R14" s="4" t="s">
        <v>95</v>
      </c>
      <c r="S14" s="4" t="s">
        <v>95</v>
      </c>
      <c r="T14" s="4" t="s">
        <v>95</v>
      </c>
      <c r="U14" s="4" t="s">
        <v>95</v>
      </c>
      <c r="V14" s="4" t="s">
        <v>95</v>
      </c>
      <c r="W14" s="4" t="s">
        <v>95</v>
      </c>
      <c r="X14" s="4" t="s">
        <v>95</v>
      </c>
      <c r="Y14" s="4" t="s">
        <v>95</v>
      </c>
      <c r="Z14" s="4" t="s">
        <v>95</v>
      </c>
      <c r="AA14" s="5" t="n">
        <v>4624</v>
      </c>
    </row>
    <row r="15" spans="1:27">
      <c r="A15" s="4" t="s">
        <v>167</v>
      </c>
      <c r="B15" s="4" t="s">
        <v>95</v>
      </c>
      <c r="C15" s="4" t="s">
        <v>95</v>
      </c>
      <c r="D15" s="4" t="s">
        <v>95</v>
      </c>
      <c r="E15" s="4" t="s">
        <v>154</v>
      </c>
      <c r="F15" s="4" t="s">
        <v>95</v>
      </c>
      <c r="G15" s="4" t="s">
        <v>95</v>
      </c>
      <c r="H15" s="4" t="s">
        <v>95</v>
      </c>
      <c r="I15" s="4" t="s">
        <v>95</v>
      </c>
      <c r="K15" s="4" t="s">
        <v>95</v>
      </c>
      <c r="L15" s="4" t="s">
        <v>155</v>
      </c>
      <c r="M15" s="4" t="s">
        <v>95</v>
      </c>
      <c r="N15" s="4" t="s">
        <v>95</v>
      </c>
      <c r="O15" s="5" t="n">
        <v>-167</v>
      </c>
      <c r="P15" s="4" t="s">
        <v>95</v>
      </c>
      <c r="Q15" s="4" t="s">
        <v>95</v>
      </c>
      <c r="R15" s="4" t="s">
        <v>95</v>
      </c>
      <c r="S15" s="4" t="s">
        <v>95</v>
      </c>
      <c r="T15" s="4" t="s">
        <v>95</v>
      </c>
      <c r="U15" s="4" t="s">
        <v>95</v>
      </c>
      <c r="V15" s="4" t="s">
        <v>95</v>
      </c>
      <c r="W15" s="4" t="s">
        <v>95</v>
      </c>
      <c r="X15" s="4" t="s">
        <v>95</v>
      </c>
      <c r="Y15" s="4" t="s">
        <v>95</v>
      </c>
      <c r="Z15" s="4" t="s">
        <v>95</v>
      </c>
      <c r="AA15" s="5" t="n">
        <v>-167</v>
      </c>
    </row>
    <row r="16" spans="1:27">
      <c r="A16" s="4" t="s">
        <v>168</v>
      </c>
      <c r="B16" s="4" t="s">
        <v>95</v>
      </c>
      <c r="C16" s="4" t="s">
        <v>95</v>
      </c>
      <c r="D16" s="4" t="s">
        <v>95</v>
      </c>
      <c r="E16" s="4" t="s">
        <v>154</v>
      </c>
      <c r="F16" s="4" t="s">
        <v>95</v>
      </c>
      <c r="G16" s="4" t="s">
        <v>95</v>
      </c>
      <c r="H16" s="4" t="s">
        <v>95</v>
      </c>
      <c r="I16" s="4" t="s">
        <v>95</v>
      </c>
      <c r="K16" s="5" t="n">
        <v>-75</v>
      </c>
      <c r="L16" s="4" t="s">
        <v>155</v>
      </c>
      <c r="M16" s="5" t="n">
        <v>75</v>
      </c>
      <c r="N16" s="4" t="s">
        <v>95</v>
      </c>
      <c r="O16" s="4" t="s">
        <v>95</v>
      </c>
      <c r="P16" s="4" t="s">
        <v>95</v>
      </c>
      <c r="Q16" s="4" t="s">
        <v>95</v>
      </c>
      <c r="R16" s="4" t="s">
        <v>95</v>
      </c>
      <c r="S16" s="4" t="s">
        <v>95</v>
      </c>
      <c r="T16" s="5" t="n">
        <v>-75</v>
      </c>
      <c r="U16" s="4" t="s">
        <v>95</v>
      </c>
      <c r="V16" s="4" t="s">
        <v>95</v>
      </c>
      <c r="W16" s="4" t="s">
        <v>95</v>
      </c>
      <c r="X16" s="4" t="s">
        <v>95</v>
      </c>
      <c r="Y16" s="4" t="s">
        <v>95</v>
      </c>
      <c r="Z16" s="5" t="n">
        <v>-75</v>
      </c>
      <c r="AA16" s="4" t="s">
        <v>95</v>
      </c>
    </row>
    <row r="17" spans="1:27">
      <c r="A17" s="4" t="s">
        <v>169</v>
      </c>
      <c r="B17" s="4" t="s">
        <v>95</v>
      </c>
      <c r="C17" s="4" t="s">
        <v>95</v>
      </c>
      <c r="D17" s="4" t="s">
        <v>95</v>
      </c>
      <c r="E17" s="4" t="s">
        <v>154</v>
      </c>
      <c r="F17" s="4" t="s">
        <v>95</v>
      </c>
      <c r="G17" s="4" t="s">
        <v>95</v>
      </c>
      <c r="H17" s="4" t="s">
        <v>95</v>
      </c>
      <c r="I17" s="4" t="s">
        <v>95</v>
      </c>
      <c r="K17" s="4" t="s">
        <v>95</v>
      </c>
      <c r="L17" s="4" t="s">
        <v>155</v>
      </c>
      <c r="M17" s="4" t="s">
        <v>95</v>
      </c>
      <c r="N17" s="4" t="s">
        <v>95</v>
      </c>
      <c r="O17" s="5" t="n">
        <v>-10</v>
      </c>
      <c r="P17" s="4" t="s">
        <v>95</v>
      </c>
      <c r="Q17" s="4" t="s">
        <v>95</v>
      </c>
      <c r="R17" s="4" t="s">
        <v>95</v>
      </c>
      <c r="S17" s="4" t="s">
        <v>95</v>
      </c>
      <c r="T17" s="4" t="s">
        <v>95</v>
      </c>
      <c r="U17" s="4" t="s">
        <v>95</v>
      </c>
      <c r="V17" s="4" t="s">
        <v>95</v>
      </c>
      <c r="W17" s="4" t="s">
        <v>95</v>
      </c>
      <c r="X17" s="4" t="s">
        <v>95</v>
      </c>
      <c r="Y17" s="4" t="s">
        <v>95</v>
      </c>
      <c r="Z17" s="4" t="s">
        <v>95</v>
      </c>
      <c r="AA17" s="5" t="n">
        <v>-10</v>
      </c>
    </row>
    <row r="18" spans="1:27">
      <c r="A18" s="4" t="s">
        <v>170</v>
      </c>
      <c r="B18" s="4" t="s">
        <v>95</v>
      </c>
      <c r="C18" s="4" t="s">
        <v>95</v>
      </c>
      <c r="D18" s="4" t="s">
        <v>95</v>
      </c>
      <c r="E18" s="4" t="s">
        <v>154</v>
      </c>
      <c r="F18" s="4" t="s">
        <v>95</v>
      </c>
      <c r="G18" s="4" t="s">
        <v>95</v>
      </c>
      <c r="H18" s="4" t="s">
        <v>95</v>
      </c>
      <c r="I18" s="4" t="s">
        <v>95</v>
      </c>
      <c r="K18" s="4" t="s">
        <v>95</v>
      </c>
      <c r="L18" s="4" t="s">
        <v>155</v>
      </c>
      <c r="M18" s="4" t="s">
        <v>95</v>
      </c>
      <c r="N18" s="4" t="s">
        <v>95</v>
      </c>
      <c r="O18" s="5" t="n">
        <v>8</v>
      </c>
      <c r="AA18" s="5" t="n">
        <v>8</v>
      </c>
    </row>
    <row r="19" spans="1:27">
      <c r="A19" s="4" t="s">
        <v>171</v>
      </c>
      <c r="B19" s="5" t="n">
        <v>499</v>
      </c>
      <c r="C19" s="5" t="n">
        <v>3</v>
      </c>
      <c r="D19" s="5" t="n">
        <v>6696</v>
      </c>
      <c r="E19" s="4" t="s">
        <v>172</v>
      </c>
      <c r="F19" s="5" t="n">
        <v>7411</v>
      </c>
      <c r="G19" s="5" t="n">
        <v>62</v>
      </c>
      <c r="H19" s="5" t="n">
        <v>199</v>
      </c>
      <c r="I19" s="5" t="n">
        <v>3623</v>
      </c>
      <c r="K19" s="5" t="n">
        <v>4984</v>
      </c>
      <c r="L19" s="4" t="s">
        <v>173</v>
      </c>
      <c r="M19" s="5" t="n">
        <v>13623</v>
      </c>
      <c r="N19" s="5" t="n">
        <v>37100</v>
      </c>
      <c r="O19" s="5" t="n">
        <v>68470</v>
      </c>
      <c r="P19" s="5" t="n">
        <v>-96</v>
      </c>
      <c r="Q19" s="5" t="n">
        <v>532</v>
      </c>
      <c r="R19" s="5" t="n">
        <v>4092</v>
      </c>
      <c r="S19" s="5" t="n">
        <v>322</v>
      </c>
      <c r="T19" s="4" t="s">
        <v>95</v>
      </c>
      <c r="U19" s="4" t="s">
        <v>95</v>
      </c>
      <c r="V19" s="4" t="s">
        <v>95</v>
      </c>
      <c r="W19" s="5" t="n">
        <v>67</v>
      </c>
      <c r="X19" s="5" t="n">
        <v>61</v>
      </c>
      <c r="Y19" s="5" t="n">
        <v>6</v>
      </c>
      <c r="Z19" s="5" t="n">
        <v>4984</v>
      </c>
      <c r="AA19" s="5" t="n">
        <v>105570</v>
      </c>
    </row>
    <row r="20" spans="1:27">
      <c r="A20" s="3" t="s">
        <v>156</v>
      </c>
    </row>
    <row r="21" spans="1:27">
      <c r="A21" s="4" t="s">
        <v>157</v>
      </c>
      <c r="B21" s="4" t="s">
        <v>95</v>
      </c>
      <c r="C21" s="4" t="s">
        <v>95</v>
      </c>
      <c r="D21" s="4" t="s">
        <v>95</v>
      </c>
      <c r="E21" s="4" t="s">
        <v>174</v>
      </c>
      <c r="F21" s="4" t="s">
        <v>95</v>
      </c>
      <c r="G21" s="4" t="s">
        <v>95</v>
      </c>
      <c r="H21" s="4" t="s">
        <v>95</v>
      </c>
      <c r="I21" s="4" t="s">
        <v>95</v>
      </c>
      <c r="K21" s="4" t="s">
        <v>95</v>
      </c>
      <c r="L21" s="4" t="s">
        <v>173</v>
      </c>
      <c r="M21" s="5" t="n">
        <v>4272</v>
      </c>
      <c r="N21" s="5" t="n">
        <v>4272</v>
      </c>
      <c r="O21" s="5" t="n">
        <v>14913</v>
      </c>
      <c r="P21" s="4" t="s">
        <v>95</v>
      </c>
      <c r="Q21" s="4" t="s">
        <v>95</v>
      </c>
      <c r="R21" s="4" t="s">
        <v>95</v>
      </c>
      <c r="S21" s="4" t="s">
        <v>95</v>
      </c>
      <c r="T21" s="4" t="s">
        <v>95</v>
      </c>
      <c r="U21" s="4" t="s">
        <v>95</v>
      </c>
      <c r="V21" s="4" t="s">
        <v>95</v>
      </c>
      <c r="W21" s="4" t="s">
        <v>95</v>
      </c>
      <c r="X21" s="4" t="s">
        <v>95</v>
      </c>
      <c r="Y21" s="4" t="s">
        <v>95</v>
      </c>
      <c r="Z21" s="4" t="s">
        <v>95</v>
      </c>
      <c r="AA21" s="5" t="n">
        <v>19185</v>
      </c>
    </row>
    <row r="22" spans="1:27">
      <c r="A22" s="4" t="s">
        <v>158</v>
      </c>
      <c r="B22" s="4" t="s">
        <v>95</v>
      </c>
      <c r="C22" s="4" t="s">
        <v>95</v>
      </c>
      <c r="D22" s="4" t="s">
        <v>95</v>
      </c>
      <c r="E22" s="4" t="s">
        <v>174</v>
      </c>
      <c r="F22" s="4" t="s">
        <v>95</v>
      </c>
      <c r="G22" s="4" t="s">
        <v>95</v>
      </c>
      <c r="H22" s="4" t="s">
        <v>95</v>
      </c>
      <c r="I22" s="4" t="s">
        <v>95</v>
      </c>
      <c r="K22" s="5" t="n">
        <v>-232</v>
      </c>
      <c r="L22" s="4" t="s">
        <v>173</v>
      </c>
      <c r="M22" s="4" t="s">
        <v>95</v>
      </c>
      <c r="N22" s="5" t="n">
        <v>-232</v>
      </c>
      <c r="O22" s="5" t="n">
        <v>11911</v>
      </c>
      <c r="P22" s="4" t="s">
        <v>95</v>
      </c>
      <c r="Q22" s="4" t="s">
        <v>95</v>
      </c>
      <c r="R22" s="5" t="n">
        <v>-272</v>
      </c>
      <c r="S22" s="4" t="s">
        <v>95</v>
      </c>
      <c r="T22" s="4" t="s">
        <v>95</v>
      </c>
      <c r="U22" s="5" t="n">
        <v>137</v>
      </c>
      <c r="V22" s="4" t="s">
        <v>95</v>
      </c>
      <c r="W22" s="4" t="s">
        <v>95</v>
      </c>
      <c r="X22" s="5" t="n">
        <v>-97</v>
      </c>
      <c r="Y22" s="4" t="s">
        <v>95</v>
      </c>
      <c r="Z22" s="5" t="n">
        <v>-232</v>
      </c>
      <c r="AA22" s="5" t="n">
        <v>11679</v>
      </c>
    </row>
    <row r="23" spans="1:27">
      <c r="A23" s="4" t="s">
        <v>119</v>
      </c>
      <c r="B23" s="4" t="s">
        <v>95</v>
      </c>
      <c r="C23" s="4" t="s">
        <v>95</v>
      </c>
      <c r="D23" s="4" t="s">
        <v>95</v>
      </c>
      <c r="E23" s="4" t="s">
        <v>174</v>
      </c>
      <c r="F23" s="4" t="s">
        <v>95</v>
      </c>
      <c r="G23" s="4" t="s">
        <v>95</v>
      </c>
      <c r="H23" s="4" t="s">
        <v>95</v>
      </c>
      <c r="I23" s="4" t="s">
        <v>95</v>
      </c>
      <c r="K23" s="5" t="n">
        <v>-232</v>
      </c>
      <c r="L23" s="4" t="s">
        <v>173</v>
      </c>
      <c r="M23" s="5" t="n">
        <v>4272</v>
      </c>
      <c r="N23" s="5" t="n">
        <v>4040</v>
      </c>
      <c r="O23" s="5" t="n">
        <v>26824</v>
      </c>
      <c r="P23" s="4" t="s">
        <v>95</v>
      </c>
      <c r="Q23" s="4" t="s">
        <v>95</v>
      </c>
      <c r="R23" s="5" t="n">
        <v>-272</v>
      </c>
      <c r="S23" s="4" t="s">
        <v>95</v>
      </c>
      <c r="T23" s="4" t="s">
        <v>95</v>
      </c>
      <c r="U23" s="5" t="n">
        <v>137</v>
      </c>
      <c r="V23" s="4" t="s">
        <v>95</v>
      </c>
      <c r="W23" s="4" t="s">
        <v>95</v>
      </c>
      <c r="X23" s="5" t="n">
        <v>-97</v>
      </c>
      <c r="Y23" s="4" t="s">
        <v>95</v>
      </c>
      <c r="Z23" s="5" t="n">
        <v>-232</v>
      </c>
      <c r="AA23" s="5" t="n">
        <v>30864</v>
      </c>
    </row>
    <row r="24" spans="1:27">
      <c r="A24" s="3" t="s">
        <v>159</v>
      </c>
    </row>
    <row r="25" spans="1:27">
      <c r="A25" s="4" t="s">
        <v>136</v>
      </c>
      <c r="B25" s="4" t="s">
        <v>95</v>
      </c>
      <c r="C25" s="4" t="s">
        <v>95</v>
      </c>
      <c r="F25" s="4" t="s">
        <v>95</v>
      </c>
      <c r="G25" s="4" t="s">
        <v>95</v>
      </c>
      <c r="H25" s="5" t="n">
        <v>61</v>
      </c>
      <c r="I25" s="4" t="s">
        <v>95</v>
      </c>
      <c r="K25" s="4" t="s">
        <v>95</v>
      </c>
      <c r="L25" s="4" t="s">
        <v>173</v>
      </c>
      <c r="M25" s="5" t="n">
        <v>-61</v>
      </c>
      <c r="N25" s="4" t="s">
        <v>95</v>
      </c>
      <c r="O25" s="4" t="s">
        <v>95</v>
      </c>
      <c r="V25" s="4" t="s">
        <v>95</v>
      </c>
      <c r="AA25" s="4" t="s">
        <v>95</v>
      </c>
    </row>
    <row r="26" spans="1:27">
      <c r="A26" s="4" t="s">
        <v>175</v>
      </c>
      <c r="B26" s="4" t="s">
        <v>95</v>
      </c>
      <c r="C26" s="4" t="s">
        <v>95</v>
      </c>
      <c r="D26" s="4" t="s">
        <v>95</v>
      </c>
      <c r="F26" s="4" t="s">
        <v>95</v>
      </c>
      <c r="G26" s="4" t="s">
        <v>95</v>
      </c>
      <c r="H26" s="4" t="s">
        <v>95</v>
      </c>
      <c r="I26" s="4" t="s">
        <v>95</v>
      </c>
      <c r="K26" s="4" t="s">
        <v>95</v>
      </c>
      <c r="L26" s="4" t="s">
        <v>173</v>
      </c>
      <c r="M26" s="5" t="n">
        <v>-745</v>
      </c>
      <c r="N26" s="5" t="n">
        <v>-745</v>
      </c>
      <c r="O26" s="4" t="s">
        <v>95</v>
      </c>
      <c r="AA26" s="5" t="n">
        <v>-745</v>
      </c>
    </row>
    <row r="27" spans="1:27">
      <c r="A27" s="4" t="s">
        <v>176</v>
      </c>
      <c r="B27" s="4" t="s">
        <v>95</v>
      </c>
      <c r="C27" s="4" t="s">
        <v>95</v>
      </c>
      <c r="F27" s="4" t="s">
        <v>95</v>
      </c>
      <c r="G27" s="4" t="s">
        <v>95</v>
      </c>
      <c r="H27" s="4" t="s">
        <v>95</v>
      </c>
      <c r="I27" s="4" t="s">
        <v>95</v>
      </c>
      <c r="K27" s="5" t="n">
        <v>2761</v>
      </c>
      <c r="L27" s="4" t="s">
        <v>173</v>
      </c>
      <c r="M27" s="5" t="n">
        <v>-2761</v>
      </c>
      <c r="N27" s="4" t="s">
        <v>95</v>
      </c>
      <c r="O27" s="4" t="s">
        <v>95</v>
      </c>
      <c r="P27" s="4" t="s">
        <v>95</v>
      </c>
      <c r="Q27" s="4" t="s">
        <v>95</v>
      </c>
      <c r="R27" s="4" t="s">
        <v>95</v>
      </c>
      <c r="S27" s="4" t="s">
        <v>95</v>
      </c>
      <c r="T27" s="4" t="s">
        <v>95</v>
      </c>
      <c r="U27" s="4" t="s">
        <v>95</v>
      </c>
      <c r="V27" s="5" t="n">
        <v>2761</v>
      </c>
      <c r="W27" s="4" t="s">
        <v>95</v>
      </c>
      <c r="X27" s="4" t="s">
        <v>95</v>
      </c>
      <c r="Y27" s="4" t="s">
        <v>95</v>
      </c>
      <c r="Z27" s="5" t="n">
        <v>2761</v>
      </c>
      <c r="AA27" s="4" t="s">
        <v>95</v>
      </c>
    </row>
    <row r="28" spans="1:27">
      <c r="A28" s="4" t="s">
        <v>177</v>
      </c>
      <c r="B28" s="5" t="n">
        <v>-17</v>
      </c>
      <c r="C28" s="5" t="n">
        <v>17</v>
      </c>
      <c r="D28" s="4" t="s">
        <v>95</v>
      </c>
      <c r="F28" s="4" t="s">
        <v>95</v>
      </c>
      <c r="G28" s="4" t="s">
        <v>95</v>
      </c>
      <c r="H28" s="4" t="s">
        <v>95</v>
      </c>
      <c r="I28" s="4" t="s">
        <v>95</v>
      </c>
      <c r="K28" s="5" t="n">
        <v>-1245</v>
      </c>
      <c r="L28" s="4" t="s">
        <v>173</v>
      </c>
      <c r="M28" s="4" t="s">
        <v>95</v>
      </c>
      <c r="N28" s="5" t="n">
        <v>-1245</v>
      </c>
      <c r="O28" s="4" t="s">
        <v>95</v>
      </c>
      <c r="P28" s="5" t="n">
        <v>-1245</v>
      </c>
      <c r="Q28" s="4" t="s">
        <v>95</v>
      </c>
      <c r="R28" s="4" t="s">
        <v>95</v>
      </c>
      <c r="S28" s="4" t="s">
        <v>95</v>
      </c>
      <c r="T28" s="4" t="s">
        <v>95</v>
      </c>
      <c r="U28" s="4" t="s">
        <v>95</v>
      </c>
      <c r="V28" s="4" t="s">
        <v>95</v>
      </c>
      <c r="W28" s="4" t="s">
        <v>95</v>
      </c>
      <c r="X28" s="4" t="s">
        <v>95</v>
      </c>
      <c r="Y28" s="4" t="s">
        <v>95</v>
      </c>
      <c r="Z28" s="5" t="n">
        <v>-1245</v>
      </c>
      <c r="AA28" s="5" t="n">
        <v>-1245</v>
      </c>
    </row>
    <row r="29" spans="1:27">
      <c r="A29" s="4" t="s">
        <v>162</v>
      </c>
      <c r="B29" s="4" t="s">
        <v>95</v>
      </c>
      <c r="C29" s="4" t="s">
        <v>95</v>
      </c>
      <c r="D29" s="4" t="s">
        <v>95</v>
      </c>
      <c r="E29" s="4" t="s">
        <v>174</v>
      </c>
      <c r="F29" s="4" t="s">
        <v>95</v>
      </c>
      <c r="G29" s="4" t="s">
        <v>95</v>
      </c>
      <c r="H29" s="4" t="s">
        <v>95</v>
      </c>
      <c r="I29" s="4" t="s">
        <v>95</v>
      </c>
      <c r="K29" s="4" t="s">
        <v>95</v>
      </c>
      <c r="L29" s="4" t="s">
        <v>173</v>
      </c>
      <c r="M29" s="4" t="s">
        <v>95</v>
      </c>
      <c r="N29" s="4" t="s">
        <v>95</v>
      </c>
      <c r="O29" s="5" t="n">
        <v>12</v>
      </c>
      <c r="AA29" s="5" t="n">
        <v>12</v>
      </c>
    </row>
    <row r="30" spans="1:27">
      <c r="A30" s="4" t="s">
        <v>178</v>
      </c>
      <c r="B30" s="4" t="s">
        <v>95</v>
      </c>
      <c r="C30" s="4" t="s">
        <v>95</v>
      </c>
      <c r="D30" s="4" t="s">
        <v>95</v>
      </c>
      <c r="F30" s="4" t="s">
        <v>95</v>
      </c>
      <c r="G30" s="4" t="s">
        <v>95</v>
      </c>
      <c r="H30" s="4" t="s">
        <v>95</v>
      </c>
      <c r="I30" s="4" t="s">
        <v>95</v>
      </c>
      <c r="K30" s="5" t="n">
        <v>-1982</v>
      </c>
      <c r="L30" s="4" t="s">
        <v>173</v>
      </c>
      <c r="M30" s="5" t="n">
        <v>73</v>
      </c>
      <c r="N30" s="5" t="n">
        <v>-1909</v>
      </c>
      <c r="O30" s="4" t="s">
        <v>95</v>
      </c>
      <c r="P30" s="4" t="s">
        <v>95</v>
      </c>
      <c r="Q30" s="5" t="n">
        <v>-1982</v>
      </c>
      <c r="R30" s="4" t="s">
        <v>95</v>
      </c>
      <c r="S30" s="4" t="s">
        <v>95</v>
      </c>
      <c r="T30" s="4" t="s">
        <v>95</v>
      </c>
      <c r="U30" s="4" t="s">
        <v>95</v>
      </c>
      <c r="V30" s="4" t="s">
        <v>95</v>
      </c>
      <c r="W30" s="4" t="s">
        <v>95</v>
      </c>
      <c r="X30" s="4" t="s">
        <v>95</v>
      </c>
      <c r="Y30" s="4" t="s">
        <v>95</v>
      </c>
      <c r="Z30" s="5" t="n">
        <v>-1982</v>
      </c>
      <c r="AA30" s="5" t="n">
        <v>-1909</v>
      </c>
    </row>
    <row r="31" spans="1:27">
      <c r="A31" s="4" t="s">
        <v>163</v>
      </c>
      <c r="B31" s="4" t="s">
        <v>95</v>
      </c>
      <c r="C31" s="4" t="s">
        <v>95</v>
      </c>
      <c r="D31" s="4" t="s">
        <v>95</v>
      </c>
      <c r="E31" s="4" t="s">
        <v>174</v>
      </c>
      <c r="F31" s="4" t="s">
        <v>95</v>
      </c>
      <c r="G31" s="4" t="s">
        <v>95</v>
      </c>
      <c r="H31" s="4" t="s">
        <v>95</v>
      </c>
      <c r="I31" s="4" t="s">
        <v>95</v>
      </c>
      <c r="K31" s="5" t="n">
        <v>5</v>
      </c>
      <c r="L31" s="4" t="s">
        <v>173</v>
      </c>
      <c r="M31" s="4" t="s">
        <v>95</v>
      </c>
      <c r="N31" s="5" t="n">
        <v>5</v>
      </c>
      <c r="O31" s="5" t="n">
        <v>79</v>
      </c>
      <c r="P31" s="4" t="s">
        <v>95</v>
      </c>
      <c r="Q31" s="4" t="s">
        <v>95</v>
      </c>
      <c r="R31" s="4" t="s">
        <v>95</v>
      </c>
      <c r="S31" s="5" t="n">
        <v>5</v>
      </c>
      <c r="T31" s="4" t="s">
        <v>95</v>
      </c>
      <c r="U31" s="4" t="s">
        <v>95</v>
      </c>
      <c r="V31" s="4" t="s">
        <v>95</v>
      </c>
      <c r="W31" s="4" t="s">
        <v>95</v>
      </c>
      <c r="X31" s="4" t="s">
        <v>95</v>
      </c>
      <c r="Y31" s="4" t="s">
        <v>95</v>
      </c>
      <c r="Z31" s="5" t="n">
        <v>5</v>
      </c>
      <c r="AA31" s="5" t="n">
        <v>84</v>
      </c>
    </row>
    <row r="32" spans="1:27">
      <c r="A32" s="4" t="s">
        <v>164</v>
      </c>
      <c r="B32" s="4" t="s">
        <v>95</v>
      </c>
      <c r="C32" s="4" t="s">
        <v>95</v>
      </c>
      <c r="D32" s="4" t="s">
        <v>95</v>
      </c>
      <c r="E32" s="4" t="s">
        <v>174</v>
      </c>
      <c r="F32" s="4" t="s">
        <v>95</v>
      </c>
      <c r="G32" s="5" t="n">
        <v>2</v>
      </c>
      <c r="H32" s="4" t="s">
        <v>95</v>
      </c>
      <c r="I32" s="4" t="s">
        <v>95</v>
      </c>
      <c r="K32" s="4" t="s">
        <v>95</v>
      </c>
      <c r="L32" s="4" t="s">
        <v>173</v>
      </c>
      <c r="M32" s="4" t="s">
        <v>95</v>
      </c>
      <c r="N32" s="5" t="n">
        <v>2</v>
      </c>
      <c r="O32" s="4" t="s">
        <v>95</v>
      </c>
      <c r="AA32" s="5" t="n">
        <v>2</v>
      </c>
    </row>
    <row r="33" spans="1:27">
      <c r="A33" s="4" t="s">
        <v>179</v>
      </c>
      <c r="B33" s="4" t="s">
        <v>95</v>
      </c>
      <c r="C33" s="4" t="s">
        <v>95</v>
      </c>
      <c r="D33" s="4" t="s">
        <v>95</v>
      </c>
      <c r="F33" s="4" t="s">
        <v>95</v>
      </c>
      <c r="G33" s="4" t="s">
        <v>95</v>
      </c>
      <c r="H33" s="4" t="s">
        <v>95</v>
      </c>
      <c r="I33" s="4" t="s">
        <v>95</v>
      </c>
      <c r="K33" s="4" t="s">
        <v>95</v>
      </c>
      <c r="L33" s="4" t="s">
        <v>173</v>
      </c>
      <c r="M33" s="4" t="s">
        <v>95</v>
      </c>
      <c r="N33" s="4" t="s">
        <v>95</v>
      </c>
      <c r="O33" s="5" t="n">
        <v>-11730</v>
      </c>
      <c r="AA33" s="5" t="n">
        <v>-11730</v>
      </c>
    </row>
    <row r="34" spans="1:27">
      <c r="A34" s="4" t="s">
        <v>180</v>
      </c>
      <c r="B34" s="4" t="s">
        <v>95</v>
      </c>
      <c r="C34" s="4" t="s">
        <v>95</v>
      </c>
      <c r="D34" s="4" t="s">
        <v>95</v>
      </c>
      <c r="F34" s="4" t="s">
        <v>95</v>
      </c>
      <c r="G34" s="4" t="s">
        <v>95</v>
      </c>
      <c r="H34" s="4" t="s">
        <v>95</v>
      </c>
      <c r="I34" s="4" t="s">
        <v>95</v>
      </c>
      <c r="K34" s="4" t="s">
        <v>95</v>
      </c>
      <c r="L34" s="4" t="s">
        <v>173</v>
      </c>
      <c r="M34" s="4" t="s">
        <v>95</v>
      </c>
      <c r="N34" s="4" t="s">
        <v>95</v>
      </c>
      <c r="O34" s="5" t="n">
        <v>6297</v>
      </c>
      <c r="AA34" s="5" t="n">
        <v>6297</v>
      </c>
    </row>
    <row r="35" spans="1:27">
      <c r="A35" s="4" t="s">
        <v>165</v>
      </c>
      <c r="B35" s="4" t="s">
        <v>95</v>
      </c>
      <c r="C35" s="4" t="s">
        <v>95</v>
      </c>
      <c r="D35" s="4" t="s">
        <v>95</v>
      </c>
      <c r="E35" s="4" t="s">
        <v>174</v>
      </c>
      <c r="F35" s="4" t="s">
        <v>95</v>
      </c>
      <c r="G35" s="4" t="s">
        <v>95</v>
      </c>
      <c r="H35" s="4" t="s">
        <v>95</v>
      </c>
      <c r="I35" s="4" t="s">
        <v>95</v>
      </c>
      <c r="K35" s="4" t="s">
        <v>95</v>
      </c>
      <c r="L35" s="4" t="s">
        <v>173</v>
      </c>
      <c r="M35" s="4" t="s">
        <v>95</v>
      </c>
      <c r="N35" s="4" t="s">
        <v>95</v>
      </c>
      <c r="O35" s="5" t="n">
        <v>-3758</v>
      </c>
      <c r="AA35" s="5" t="n">
        <v>-3758</v>
      </c>
    </row>
    <row r="36" spans="1:27">
      <c r="A36" s="4" t="s">
        <v>181</v>
      </c>
      <c r="B36" s="4" t="s">
        <v>95</v>
      </c>
      <c r="C36" s="4" t="s">
        <v>95</v>
      </c>
      <c r="F36" s="4" t="s">
        <v>95</v>
      </c>
      <c r="G36" s="4" t="s">
        <v>95</v>
      </c>
      <c r="H36" s="4" t="s">
        <v>95</v>
      </c>
      <c r="I36" s="4" t="s">
        <v>95</v>
      </c>
      <c r="K36" s="4" t="s">
        <v>95</v>
      </c>
      <c r="L36" s="4" t="s">
        <v>173</v>
      </c>
      <c r="M36" s="4" t="s">
        <v>95</v>
      </c>
      <c r="N36" s="4" t="s">
        <v>95</v>
      </c>
      <c r="O36" s="5" t="n">
        <v>12</v>
      </c>
      <c r="AA36" s="5" t="n">
        <v>12</v>
      </c>
    </row>
    <row r="37" spans="1:27">
      <c r="A37" s="4" t="s">
        <v>166</v>
      </c>
      <c r="B37" s="4" t="s">
        <v>95</v>
      </c>
      <c r="C37" s="4" t="s">
        <v>95</v>
      </c>
      <c r="D37" s="4" t="s">
        <v>95</v>
      </c>
      <c r="E37" s="4" t="s">
        <v>174</v>
      </c>
      <c r="F37" s="4" t="s">
        <v>95</v>
      </c>
      <c r="G37" s="4" t="s">
        <v>95</v>
      </c>
      <c r="H37" s="4" t="s">
        <v>95</v>
      </c>
      <c r="I37" s="4" t="s">
        <v>95</v>
      </c>
      <c r="K37" s="4" t="s">
        <v>95</v>
      </c>
      <c r="L37" s="4" t="s">
        <v>173</v>
      </c>
      <c r="M37" s="4" t="s">
        <v>95</v>
      </c>
      <c r="N37" s="4" t="s">
        <v>95</v>
      </c>
      <c r="O37" s="5" t="n">
        <v>5</v>
      </c>
      <c r="AA37" s="5" t="n">
        <v>5</v>
      </c>
    </row>
    <row r="38" spans="1:27">
      <c r="A38" s="4" t="s">
        <v>167</v>
      </c>
      <c r="B38" s="4" t="s">
        <v>95</v>
      </c>
      <c r="C38" s="4" t="s">
        <v>95</v>
      </c>
      <c r="D38" s="4" t="s">
        <v>95</v>
      </c>
      <c r="E38" s="4" t="s">
        <v>174</v>
      </c>
      <c r="F38" s="4" t="s">
        <v>95</v>
      </c>
      <c r="G38" s="4" t="s">
        <v>95</v>
      </c>
      <c r="H38" s="4" t="s">
        <v>95</v>
      </c>
      <c r="I38" s="4" t="s">
        <v>95</v>
      </c>
      <c r="K38" s="4" t="s">
        <v>95</v>
      </c>
      <c r="L38" s="4" t="s">
        <v>173</v>
      </c>
      <c r="M38" s="4" t="s">
        <v>95</v>
      </c>
      <c r="N38" s="4" t="s">
        <v>95</v>
      </c>
      <c r="O38" s="5" t="n">
        <v>2</v>
      </c>
      <c r="AA38" s="5" t="n">
        <v>2</v>
      </c>
    </row>
    <row r="39" spans="1:27">
      <c r="A39" s="4" t="s">
        <v>182</v>
      </c>
      <c r="B39" s="5" t="n">
        <v>482</v>
      </c>
      <c r="C39" s="5" t="n">
        <v>20</v>
      </c>
      <c r="D39" s="5" t="n">
        <v>6696</v>
      </c>
      <c r="E39" s="4" t="s">
        <v>183</v>
      </c>
      <c r="F39" s="5" t="n">
        <v>7411</v>
      </c>
      <c r="G39" s="5" t="n">
        <v>64</v>
      </c>
      <c r="H39" s="5" t="n">
        <v>260</v>
      </c>
      <c r="I39" s="5" t="n">
        <v>3623</v>
      </c>
      <c r="K39" s="5" t="n">
        <v>4291</v>
      </c>
      <c r="L39" s="4" t="s">
        <v>184</v>
      </c>
      <c r="M39" s="5" t="n">
        <v>14401</v>
      </c>
      <c r="N39" s="5" t="n">
        <v>37248</v>
      </c>
      <c r="O39" s="5" t="n">
        <v>86213</v>
      </c>
      <c r="P39" s="5" t="n">
        <v>-1341</v>
      </c>
      <c r="Q39" s="5" t="n">
        <v>-1450</v>
      </c>
      <c r="R39" s="5" t="n">
        <v>3820</v>
      </c>
      <c r="S39" s="5" t="n">
        <v>327</v>
      </c>
      <c r="T39" s="4" t="s">
        <v>95</v>
      </c>
      <c r="U39" s="5" t="n">
        <v>137</v>
      </c>
      <c r="V39" s="5" t="n">
        <v>2761</v>
      </c>
      <c r="W39" s="5" t="n">
        <v>67</v>
      </c>
      <c r="X39" s="5" t="n">
        <v>-36</v>
      </c>
      <c r="Y39" s="5" t="n">
        <v>6</v>
      </c>
      <c r="Z39" s="5" t="n">
        <v>4291</v>
      </c>
      <c r="AA39" s="5" t="n">
        <v>123461</v>
      </c>
    </row>
    <row r="40" spans="1:27">
      <c r="A40" s="3" t="s">
        <v>156</v>
      </c>
    </row>
    <row r="41" spans="1:27">
      <c r="A41" s="4" t="s">
        <v>185</v>
      </c>
      <c r="B41" s="4" t="s">
        <v>95</v>
      </c>
      <c r="C41" s="4" t="s">
        <v>95</v>
      </c>
      <c r="D41" s="4" t="s">
        <v>95</v>
      </c>
      <c r="E41" s="4" t="s">
        <v>186</v>
      </c>
      <c r="F41" s="4" t="s">
        <v>95</v>
      </c>
      <c r="G41" s="4" t="s">
        <v>95</v>
      </c>
      <c r="H41" s="4" t="s">
        <v>95</v>
      </c>
      <c r="I41" s="4" t="s">
        <v>95</v>
      </c>
      <c r="K41" s="4" t="s">
        <v>95</v>
      </c>
      <c r="L41" s="4" t="s">
        <v>184</v>
      </c>
      <c r="M41" s="5" t="n">
        <v>-142</v>
      </c>
      <c r="N41" s="5" t="n">
        <v>-142</v>
      </c>
      <c r="O41" s="5" t="n">
        <v>-93</v>
      </c>
      <c r="P41" s="4" t="s">
        <v>95</v>
      </c>
      <c r="Q41" s="4" t="s">
        <v>95</v>
      </c>
      <c r="R41" s="4" t="s">
        <v>95</v>
      </c>
      <c r="S41" s="4" t="s">
        <v>95</v>
      </c>
      <c r="T41" s="4" t="s">
        <v>95</v>
      </c>
      <c r="U41" s="4" t="s">
        <v>95</v>
      </c>
      <c r="V41" s="4" t="s">
        <v>95</v>
      </c>
      <c r="W41" s="4" t="s">
        <v>95</v>
      </c>
      <c r="X41" s="4" t="s">
        <v>95</v>
      </c>
      <c r="Y41" s="4" t="s">
        <v>95</v>
      </c>
      <c r="Z41" s="4" t="s">
        <v>95</v>
      </c>
      <c r="AA41" s="5" t="n">
        <v>-235</v>
      </c>
    </row>
    <row r="42" spans="1:27">
      <c r="A42" s="4" t="s">
        <v>187</v>
      </c>
      <c r="B42" s="5" t="n">
        <v>482</v>
      </c>
      <c r="C42" s="5" t="n">
        <v>20</v>
      </c>
      <c r="D42" s="5" t="n">
        <v>6696</v>
      </c>
      <c r="E42" s="4" t="s">
        <v>186</v>
      </c>
      <c r="F42" s="5" t="n">
        <v>7411</v>
      </c>
      <c r="G42" s="5" t="n">
        <v>64</v>
      </c>
      <c r="H42" s="5" t="n">
        <v>260</v>
      </c>
      <c r="I42" s="5" t="n">
        <v>3623</v>
      </c>
      <c r="K42" s="5" t="n">
        <v>4291</v>
      </c>
      <c r="L42" s="4" t="s">
        <v>184</v>
      </c>
      <c r="M42" s="5" t="n">
        <v>14259</v>
      </c>
      <c r="N42" s="5" t="n">
        <v>37106</v>
      </c>
      <c r="O42" s="5" t="n">
        <v>86120</v>
      </c>
      <c r="P42" s="4" t="s">
        <v>95</v>
      </c>
      <c r="Q42" s="4" t="s">
        <v>95</v>
      </c>
      <c r="R42" s="4" t="s">
        <v>95</v>
      </c>
      <c r="S42" s="4" t="s">
        <v>95</v>
      </c>
      <c r="T42" s="4" t="s">
        <v>95</v>
      </c>
      <c r="U42" s="4" t="s">
        <v>95</v>
      </c>
      <c r="V42" s="4" t="s">
        <v>95</v>
      </c>
      <c r="W42" s="4" t="s">
        <v>95</v>
      </c>
      <c r="X42" s="4" t="s">
        <v>95</v>
      </c>
      <c r="Y42" s="4" t="s">
        <v>95</v>
      </c>
      <c r="Z42" s="4" t="s">
        <v>95</v>
      </c>
      <c r="AA42" s="5" t="n">
        <v>123226</v>
      </c>
    </row>
    <row r="43" spans="1:27">
      <c r="A43" s="3" t="s">
        <v>156</v>
      </c>
    </row>
    <row r="44" spans="1:27">
      <c r="A44" s="4" t="s">
        <v>157</v>
      </c>
      <c r="B44" s="4" t="s">
        <v>95</v>
      </c>
      <c r="C44" s="4" t="s">
        <v>95</v>
      </c>
      <c r="D44" s="4" t="s">
        <v>95</v>
      </c>
      <c r="E44" s="4" t="s">
        <v>186</v>
      </c>
      <c r="F44" s="4" t="s">
        <v>95</v>
      </c>
      <c r="G44" s="4" t="s">
        <v>95</v>
      </c>
      <c r="H44" s="4" t="s">
        <v>95</v>
      </c>
      <c r="I44" s="4" t="s">
        <v>95</v>
      </c>
      <c r="K44" s="4" t="s">
        <v>95</v>
      </c>
      <c r="L44" s="4" t="s">
        <v>184</v>
      </c>
      <c r="M44" s="5" t="n">
        <v>-18749</v>
      </c>
      <c r="N44" s="5" t="n">
        <v>-18749</v>
      </c>
      <c r="O44" s="5" t="n">
        <v>-9748</v>
      </c>
      <c r="P44" s="4" t="s">
        <v>95</v>
      </c>
      <c r="Q44" s="4" t="s">
        <v>95</v>
      </c>
      <c r="R44" s="4" t="s">
        <v>95</v>
      </c>
      <c r="S44" s="4" t="s">
        <v>95</v>
      </c>
      <c r="T44" s="4" t="s">
        <v>95</v>
      </c>
      <c r="U44" s="4" t="s">
        <v>95</v>
      </c>
      <c r="V44" s="4" t="s">
        <v>95</v>
      </c>
      <c r="W44" s="4" t="s">
        <v>95</v>
      </c>
      <c r="X44" s="4" t="s">
        <v>95</v>
      </c>
      <c r="Y44" s="4" t="s">
        <v>95</v>
      </c>
      <c r="Z44" s="4" t="s">
        <v>95</v>
      </c>
      <c r="AA44" s="5" t="n">
        <v>-28497</v>
      </c>
    </row>
    <row r="45" spans="1:27">
      <c r="A45" s="4" t="s">
        <v>158</v>
      </c>
      <c r="B45" s="4" t="s">
        <v>95</v>
      </c>
      <c r="C45" s="4" t="s">
        <v>95</v>
      </c>
      <c r="D45" s="4" t="s">
        <v>95</v>
      </c>
      <c r="E45" s="4" t="s">
        <v>186</v>
      </c>
      <c r="F45" s="4" t="s">
        <v>95</v>
      </c>
      <c r="G45" s="4" t="s">
        <v>95</v>
      </c>
      <c r="H45" s="4" t="s">
        <v>95</v>
      </c>
      <c r="I45" s="4" t="s">
        <v>95</v>
      </c>
      <c r="K45" s="5" t="n">
        <v>-197</v>
      </c>
      <c r="L45" s="4" t="s">
        <v>184</v>
      </c>
      <c r="M45" s="4" t="s">
        <v>95</v>
      </c>
      <c r="N45" s="5" t="n">
        <v>-197</v>
      </c>
      <c r="O45" s="5" t="n">
        <v>-366</v>
      </c>
      <c r="P45" s="4" t="s">
        <v>95</v>
      </c>
      <c r="Q45" s="4" t="s">
        <v>95</v>
      </c>
      <c r="R45" s="5" t="n">
        <v>-637</v>
      </c>
      <c r="S45" s="4" t="s">
        <v>95</v>
      </c>
      <c r="T45" s="4" t="s">
        <v>95</v>
      </c>
      <c r="U45" s="4" t="s">
        <v>95</v>
      </c>
      <c r="V45" s="4" t="s">
        <v>95</v>
      </c>
      <c r="W45" s="4" t="s">
        <v>95</v>
      </c>
      <c r="X45" s="5" t="n">
        <v>440</v>
      </c>
      <c r="Y45" s="4" t="s">
        <v>95</v>
      </c>
      <c r="Z45" s="5" t="n">
        <v>-197</v>
      </c>
      <c r="AA45" s="5" t="n">
        <v>-563</v>
      </c>
    </row>
    <row r="46" spans="1:27">
      <c r="A46" s="4" t="s">
        <v>119</v>
      </c>
      <c r="B46" s="4" t="s">
        <v>95</v>
      </c>
      <c r="C46" s="4" t="s">
        <v>95</v>
      </c>
      <c r="D46" s="4" t="s">
        <v>95</v>
      </c>
      <c r="E46" s="4" t="s">
        <v>186</v>
      </c>
      <c r="F46" s="4" t="s">
        <v>95</v>
      </c>
      <c r="G46" s="4" t="s">
        <v>95</v>
      </c>
      <c r="H46" s="4" t="s">
        <v>95</v>
      </c>
      <c r="I46" s="4" t="s">
        <v>95</v>
      </c>
      <c r="K46" s="5" t="n">
        <v>-197</v>
      </c>
      <c r="L46" s="4" t="s">
        <v>184</v>
      </c>
      <c r="M46" s="5" t="n">
        <v>-18749</v>
      </c>
      <c r="N46" s="5" t="n">
        <v>-18946</v>
      </c>
      <c r="O46" s="5" t="n">
        <v>-10114</v>
      </c>
      <c r="P46" s="4" t="s">
        <v>95</v>
      </c>
      <c r="Q46" s="4" t="s">
        <v>95</v>
      </c>
      <c r="R46" s="5" t="n">
        <v>-637</v>
      </c>
      <c r="S46" s="4" t="s">
        <v>95</v>
      </c>
      <c r="T46" s="4" t="s">
        <v>95</v>
      </c>
      <c r="U46" s="4" t="s">
        <v>95</v>
      </c>
      <c r="V46" s="4" t="s">
        <v>95</v>
      </c>
      <c r="W46" s="4" t="s">
        <v>95</v>
      </c>
      <c r="X46" s="5" t="n">
        <v>440</v>
      </c>
      <c r="Y46" s="4" t="s">
        <v>95</v>
      </c>
      <c r="Z46" s="5" t="n">
        <v>-197</v>
      </c>
      <c r="AA46" s="5" t="n">
        <v>-29060</v>
      </c>
    </row>
    <row r="47" spans="1:27">
      <c r="A47" s="3" t="s">
        <v>159</v>
      </c>
    </row>
    <row r="48" spans="1:27">
      <c r="A48" s="4" t="s">
        <v>160</v>
      </c>
      <c r="B48" s="4" t="s">
        <v>95</v>
      </c>
      <c r="C48" s="4" t="s">
        <v>95</v>
      </c>
      <c r="D48" s="4" t="s">
        <v>95</v>
      </c>
      <c r="E48" s="4" t="s">
        <v>186</v>
      </c>
      <c r="F48" s="4" t="s">
        <v>95</v>
      </c>
      <c r="G48" s="4" t="s">
        <v>95</v>
      </c>
      <c r="H48" s="4" t="s">
        <v>95</v>
      </c>
      <c r="I48" s="4" t="s">
        <v>95</v>
      </c>
      <c r="K48" s="5" t="n">
        <v>22761</v>
      </c>
      <c r="L48" s="4" t="s">
        <v>184</v>
      </c>
      <c r="M48" s="5" t="n">
        <v>-22761</v>
      </c>
      <c r="N48" s="4" t="s">
        <v>95</v>
      </c>
      <c r="O48" s="4" t="s">
        <v>95</v>
      </c>
      <c r="P48" s="4" t="s">
        <v>95</v>
      </c>
      <c r="Q48" s="4" t="s">
        <v>95</v>
      </c>
      <c r="R48" s="4" t="s">
        <v>95</v>
      </c>
      <c r="S48" s="4" t="s">
        <v>95</v>
      </c>
      <c r="T48" s="4" t="s">
        <v>95</v>
      </c>
      <c r="U48" s="4" t="s">
        <v>95</v>
      </c>
      <c r="V48" s="5" t="n">
        <v>22761</v>
      </c>
      <c r="W48" s="4" t="s">
        <v>95</v>
      </c>
      <c r="X48" s="4" t="s">
        <v>95</v>
      </c>
      <c r="Y48" s="4" t="s">
        <v>95</v>
      </c>
      <c r="Z48" s="5" t="n">
        <v>22761</v>
      </c>
      <c r="AA48" s="4" t="s">
        <v>95</v>
      </c>
    </row>
    <row r="49" spans="1:27">
      <c r="A49" s="4" t="s">
        <v>177</v>
      </c>
      <c r="B49" s="5" t="n">
        <v>-17</v>
      </c>
      <c r="C49" s="5" t="n">
        <v>17</v>
      </c>
      <c r="D49" s="4" t="s">
        <v>95</v>
      </c>
      <c r="E49" s="4" t="s">
        <v>186</v>
      </c>
      <c r="F49" s="4" t="s">
        <v>95</v>
      </c>
      <c r="G49" s="4" t="s">
        <v>95</v>
      </c>
      <c r="H49" s="4" t="s">
        <v>95</v>
      </c>
      <c r="I49" s="4" t="s">
        <v>95</v>
      </c>
      <c r="K49" s="5" t="n">
        <v>-859</v>
      </c>
      <c r="L49" s="4" t="s">
        <v>184</v>
      </c>
      <c r="M49" s="4" t="s">
        <v>95</v>
      </c>
      <c r="N49" s="5" t="n">
        <v>-859</v>
      </c>
      <c r="O49" s="4" t="s">
        <v>95</v>
      </c>
      <c r="P49" s="5" t="n">
        <v>-859</v>
      </c>
      <c r="Q49" s="4" t="s">
        <v>95</v>
      </c>
      <c r="R49" s="4" t="s">
        <v>95</v>
      </c>
      <c r="S49" s="4" t="s">
        <v>95</v>
      </c>
      <c r="T49" s="4" t="s">
        <v>95</v>
      </c>
      <c r="U49" s="4" t="s">
        <v>95</v>
      </c>
      <c r="V49" s="4" t="s">
        <v>95</v>
      </c>
      <c r="W49" s="4" t="s">
        <v>95</v>
      </c>
      <c r="X49" s="4" t="s">
        <v>95</v>
      </c>
      <c r="Y49" s="4" t="s">
        <v>95</v>
      </c>
      <c r="Z49" s="5" t="n">
        <v>-859</v>
      </c>
      <c r="AA49" s="5" t="n">
        <v>-859</v>
      </c>
    </row>
    <row r="50" spans="1:27">
      <c r="A50" s="4" t="s">
        <v>188</v>
      </c>
      <c r="B50" s="5" t="n">
        <v>21</v>
      </c>
      <c r="C50" s="5" t="n">
        <v>-21</v>
      </c>
      <c r="D50" s="4" t="s">
        <v>95</v>
      </c>
      <c r="E50" s="4" t="s">
        <v>186</v>
      </c>
      <c r="F50" s="4" t="s">
        <v>95</v>
      </c>
      <c r="G50" s="4" t="s">
        <v>95</v>
      </c>
      <c r="H50" s="4" t="s">
        <v>95</v>
      </c>
      <c r="I50" s="4" t="s">
        <v>95</v>
      </c>
      <c r="K50" s="4" t="s">
        <v>95</v>
      </c>
      <c r="L50" s="4" t="s">
        <v>184</v>
      </c>
      <c r="M50" s="4" t="s">
        <v>95</v>
      </c>
      <c r="N50" s="4" t="s">
        <v>95</v>
      </c>
      <c r="O50" s="5" t="n">
        <v>-374</v>
      </c>
      <c r="P50" s="5" t="n">
        <v>1036</v>
      </c>
      <c r="Q50" s="4" t="s">
        <v>95</v>
      </c>
      <c r="R50" s="4" t="s">
        <v>95</v>
      </c>
      <c r="S50" s="4" t="s">
        <v>95</v>
      </c>
      <c r="T50" s="4" t="s">
        <v>95</v>
      </c>
      <c r="U50" s="4" t="s">
        <v>95</v>
      </c>
      <c r="V50" s="5" t="n">
        <v>-1036</v>
      </c>
      <c r="W50" s="4" t="s">
        <v>95</v>
      </c>
      <c r="X50" s="4" t="s">
        <v>95</v>
      </c>
      <c r="Y50" s="4" t="s">
        <v>95</v>
      </c>
      <c r="Z50" s="4" t="s">
        <v>95</v>
      </c>
      <c r="AA50" s="5" t="n">
        <v>-374</v>
      </c>
    </row>
    <row r="51" spans="1:27">
      <c r="A51" s="4" t="s">
        <v>163</v>
      </c>
      <c r="B51" s="4" t="s">
        <v>95</v>
      </c>
      <c r="C51" s="4" t="s">
        <v>95</v>
      </c>
      <c r="D51" s="4" t="s">
        <v>95</v>
      </c>
      <c r="E51" s="4" t="s">
        <v>186</v>
      </c>
      <c r="F51" s="4" t="s">
        <v>95</v>
      </c>
      <c r="G51" s="4" t="s">
        <v>95</v>
      </c>
      <c r="H51" s="4" t="s">
        <v>95</v>
      </c>
      <c r="I51" s="4" t="s">
        <v>95</v>
      </c>
      <c r="K51" s="5" t="n">
        <v>11</v>
      </c>
      <c r="L51" s="4" t="s">
        <v>184</v>
      </c>
      <c r="M51" s="4" t="s">
        <v>95</v>
      </c>
      <c r="N51" s="5" t="n">
        <v>11</v>
      </c>
      <c r="O51" s="5" t="n">
        <v>56</v>
      </c>
      <c r="P51" s="4" t="s">
        <v>95</v>
      </c>
      <c r="Q51" s="4" t="s">
        <v>95</v>
      </c>
      <c r="R51" s="4" t="s">
        <v>95</v>
      </c>
      <c r="S51" s="5" t="n">
        <v>11</v>
      </c>
      <c r="T51" s="4" t="s">
        <v>95</v>
      </c>
      <c r="U51" s="4" t="s">
        <v>95</v>
      </c>
      <c r="V51" s="4" t="s">
        <v>95</v>
      </c>
      <c r="W51" s="4" t="s">
        <v>95</v>
      </c>
      <c r="X51" s="4" t="s">
        <v>95</v>
      </c>
      <c r="Y51" s="4" t="s">
        <v>95</v>
      </c>
      <c r="Z51" s="5" t="n">
        <v>11</v>
      </c>
      <c r="AA51" s="5" t="n">
        <v>67</v>
      </c>
    </row>
    <row r="52" spans="1:27">
      <c r="A52" s="4" t="s">
        <v>180</v>
      </c>
      <c r="B52" s="4" t="s">
        <v>95</v>
      </c>
      <c r="C52" s="4" t="s">
        <v>95</v>
      </c>
      <c r="D52" s="4" t="s">
        <v>95</v>
      </c>
      <c r="E52" s="4" t="s">
        <v>186</v>
      </c>
      <c r="F52" s="4" t="s">
        <v>95</v>
      </c>
      <c r="G52" s="4" t="s">
        <v>95</v>
      </c>
      <c r="H52" s="4" t="s">
        <v>95</v>
      </c>
      <c r="I52" s="4" t="s">
        <v>95</v>
      </c>
      <c r="K52" s="5" t="n">
        <v>-492</v>
      </c>
      <c r="L52" s="4" t="s">
        <v>184</v>
      </c>
      <c r="M52" s="4" t="s">
        <v>95</v>
      </c>
      <c r="N52" s="5" t="n">
        <v>-492</v>
      </c>
      <c r="O52" s="5" t="n">
        <v>-542</v>
      </c>
      <c r="P52" s="4" t="s">
        <v>95</v>
      </c>
      <c r="Q52" s="5" t="n">
        <v>-492</v>
      </c>
      <c r="R52" s="4" t="s">
        <v>95</v>
      </c>
      <c r="S52" s="4" t="s">
        <v>95</v>
      </c>
      <c r="T52" s="4" t="s">
        <v>95</v>
      </c>
      <c r="U52" s="4" t="s">
        <v>95</v>
      </c>
      <c r="V52" s="4" t="s">
        <v>95</v>
      </c>
      <c r="W52" s="4" t="s">
        <v>95</v>
      </c>
      <c r="X52" s="4" t="s">
        <v>95</v>
      </c>
      <c r="Y52" s="4" t="s">
        <v>95</v>
      </c>
      <c r="Z52" s="5" t="n">
        <v>-492</v>
      </c>
      <c r="AA52" s="5" t="n">
        <v>-1034</v>
      </c>
    </row>
    <row r="53" spans="1:27">
      <c r="A53" s="4" t="s">
        <v>189</v>
      </c>
      <c r="B53" s="4" t="s">
        <v>95</v>
      </c>
      <c r="C53" s="4" t="s">
        <v>95</v>
      </c>
      <c r="D53" s="4" t="s">
        <v>95</v>
      </c>
      <c r="E53" s="4" t="s">
        <v>186</v>
      </c>
      <c r="F53" s="4" t="s">
        <v>95</v>
      </c>
      <c r="G53" s="4" t="s">
        <v>95</v>
      </c>
      <c r="H53" s="4" t="s">
        <v>95</v>
      </c>
      <c r="I53" s="4" t="s">
        <v>95</v>
      </c>
      <c r="K53" s="5" t="n">
        <v>-22</v>
      </c>
      <c r="L53" s="4" t="s">
        <v>184</v>
      </c>
      <c r="M53" s="5" t="n">
        <v>22</v>
      </c>
      <c r="N53" s="4" t="s">
        <v>95</v>
      </c>
      <c r="O53" s="4" t="s">
        <v>95</v>
      </c>
      <c r="P53" s="4" t="s">
        <v>95</v>
      </c>
      <c r="Q53" s="4" t="s">
        <v>95</v>
      </c>
      <c r="R53" s="4" t="s">
        <v>95</v>
      </c>
      <c r="S53" s="4" t="s">
        <v>95</v>
      </c>
      <c r="T53" s="4" t="s">
        <v>95</v>
      </c>
      <c r="U53" s="5" t="n">
        <v>-22</v>
      </c>
      <c r="V53" s="4" t="s">
        <v>95</v>
      </c>
      <c r="W53" s="4" t="s">
        <v>95</v>
      </c>
      <c r="X53" s="4" t="s">
        <v>95</v>
      </c>
      <c r="Y53" s="4" t="s">
        <v>95</v>
      </c>
      <c r="Z53" s="5" t="n">
        <v>-22</v>
      </c>
      <c r="AA53" s="4" t="s">
        <v>95</v>
      </c>
    </row>
    <row r="54" spans="1:27">
      <c r="A54" s="4" t="s">
        <v>165</v>
      </c>
      <c r="B54" s="4" t="s">
        <v>95</v>
      </c>
      <c r="C54" s="4" t="s">
        <v>95</v>
      </c>
      <c r="D54" s="4" t="s">
        <v>95</v>
      </c>
      <c r="E54" s="4" t="s">
        <v>186</v>
      </c>
      <c r="F54" s="4" t="s">
        <v>95</v>
      </c>
      <c r="G54" s="4" t="s">
        <v>95</v>
      </c>
      <c r="H54" s="4" t="s">
        <v>95</v>
      </c>
      <c r="I54" s="4" t="s">
        <v>95</v>
      </c>
      <c r="K54" s="4" t="s">
        <v>95</v>
      </c>
      <c r="L54" s="4" t="s">
        <v>184</v>
      </c>
      <c r="M54" s="4" t="s">
        <v>95</v>
      </c>
      <c r="N54" s="4" t="s">
        <v>95</v>
      </c>
      <c r="O54" s="5" t="n">
        <v>-2971</v>
      </c>
      <c r="P54" s="4" t="s">
        <v>95</v>
      </c>
      <c r="Q54" s="4" t="s">
        <v>95</v>
      </c>
      <c r="R54" s="4" t="s">
        <v>95</v>
      </c>
      <c r="S54" s="4" t="s">
        <v>95</v>
      </c>
      <c r="T54" s="4" t="s">
        <v>95</v>
      </c>
      <c r="U54" s="4" t="s">
        <v>95</v>
      </c>
      <c r="V54" s="4" t="s">
        <v>95</v>
      </c>
      <c r="W54" s="4" t="s">
        <v>95</v>
      </c>
      <c r="X54" s="4" t="s">
        <v>95</v>
      </c>
      <c r="Y54" s="4" t="s">
        <v>95</v>
      </c>
      <c r="Z54" s="4" t="s">
        <v>95</v>
      </c>
      <c r="AA54" s="5" t="n">
        <v>-2971</v>
      </c>
    </row>
    <row r="55" spans="1:27">
      <c r="A55" s="4" t="s">
        <v>190</v>
      </c>
      <c r="B55" s="4" t="s">
        <v>95</v>
      </c>
      <c r="C55" s="4" t="s">
        <v>95</v>
      </c>
      <c r="D55" s="4" t="s">
        <v>95</v>
      </c>
      <c r="E55" s="4" t="s">
        <v>186</v>
      </c>
      <c r="F55" s="4" t="s">
        <v>95</v>
      </c>
      <c r="G55" s="4" t="s">
        <v>95</v>
      </c>
      <c r="H55" s="4" t="s">
        <v>95</v>
      </c>
      <c r="I55" s="4" t="s">
        <v>95</v>
      </c>
      <c r="K55" s="4" t="s">
        <v>95</v>
      </c>
      <c r="L55" s="4" t="s">
        <v>184</v>
      </c>
      <c r="M55" s="4" t="s">
        <v>95</v>
      </c>
      <c r="N55" s="4" t="s">
        <v>95</v>
      </c>
      <c r="O55" s="5" t="n">
        <v>5</v>
      </c>
      <c r="P55" s="4" t="s">
        <v>95</v>
      </c>
      <c r="Q55" s="4" t="s">
        <v>95</v>
      </c>
      <c r="R55" s="4" t="s">
        <v>95</v>
      </c>
      <c r="S55" s="4" t="s">
        <v>95</v>
      </c>
      <c r="T55" s="4" t="s">
        <v>95</v>
      </c>
      <c r="U55" s="4" t="s">
        <v>95</v>
      </c>
      <c r="V55" s="4" t="s">
        <v>95</v>
      </c>
      <c r="W55" s="4" t="s">
        <v>95</v>
      </c>
      <c r="X55" s="4" t="s">
        <v>95</v>
      </c>
      <c r="Y55" s="4" t="s">
        <v>95</v>
      </c>
      <c r="Z55" s="4" t="s">
        <v>95</v>
      </c>
      <c r="AA55" s="5" t="n">
        <v>5</v>
      </c>
    </row>
    <row r="56" spans="1:27">
      <c r="A56" s="4" t="s">
        <v>191</v>
      </c>
      <c r="B56" s="6" t="n">
        <v>486</v>
      </c>
      <c r="C56" s="6" t="n">
        <v>16</v>
      </c>
      <c r="D56" s="6" t="n">
        <v>6696</v>
      </c>
      <c r="E56" s="4" t="s">
        <v>186</v>
      </c>
      <c r="F56" s="6" t="n">
        <v>7411</v>
      </c>
      <c r="G56" s="6" t="n">
        <v>64</v>
      </c>
      <c r="H56" s="6" t="n">
        <v>260</v>
      </c>
      <c r="I56" s="6" t="n">
        <v>3623</v>
      </c>
      <c r="K56" s="6" t="n">
        <v>25493</v>
      </c>
      <c r="L56" s="4" t="s">
        <v>184</v>
      </c>
      <c r="M56" s="6" t="n">
        <v>-27229</v>
      </c>
      <c r="N56" s="6" t="n">
        <v>16820</v>
      </c>
      <c r="O56" s="6" t="n">
        <v>72180</v>
      </c>
      <c r="P56" s="6" t="n">
        <v>-1164</v>
      </c>
      <c r="Q56" s="6" t="n">
        <v>-1942</v>
      </c>
      <c r="R56" s="6" t="n">
        <v>3183</v>
      </c>
      <c r="S56" s="6" t="n">
        <v>338</v>
      </c>
      <c r="T56" s="4" t="s">
        <v>95</v>
      </c>
      <c r="U56" s="6" t="n">
        <v>115</v>
      </c>
      <c r="V56" s="6" t="n">
        <v>24486</v>
      </c>
      <c r="W56" s="6" t="n">
        <v>67</v>
      </c>
      <c r="X56" s="6" t="n">
        <v>404</v>
      </c>
      <c r="Y56" s="6" t="n">
        <v>6</v>
      </c>
      <c r="Z56" s="6" t="n">
        <v>25493</v>
      </c>
      <c r="AA56" s="6" t="n">
        <v>89000</v>
      </c>
    </row>
    <row r="57" spans="1:27"/>
    <row r="58" spans="1:27">
      <c r="A58" s="4" t="s">
        <v>154</v>
      </c>
      <c r="B58" s="4" t="s">
        <v>192</v>
      </c>
    </row>
    <row r="59" spans="1:27">
      <c r="A59" s="4" t="s">
        <v>138</v>
      </c>
      <c r="B59" s="4" t="s">
        <v>193</v>
      </c>
    </row>
    <row r="60" spans="1:27">
      <c r="A60" s="4" t="s">
        <v>155</v>
      </c>
      <c r="B60" s="4" t="s">
        <v>194</v>
      </c>
    </row>
    <row r="61" spans="1:27">
      <c r="A61" s="4" t="s">
        <v>174</v>
      </c>
      <c r="B61" s="4" t="s">
        <v>195</v>
      </c>
    </row>
    <row r="62" spans="1:27">
      <c r="A62" s="4" t="s">
        <v>173</v>
      </c>
      <c r="B62" s="4" t="s">
        <v>196</v>
      </c>
    </row>
    <row r="63" spans="1:27">
      <c r="A63" s="4" t="s">
        <v>186</v>
      </c>
      <c r="B63" s="4" t="s">
        <v>197</v>
      </c>
    </row>
    <row r="64" spans="1:27">
      <c r="A64" s="4" t="s">
        <v>184</v>
      </c>
      <c r="B64" s="4" t="s">
        <v>198</v>
      </c>
    </row>
  </sheetData>
  <mergeCells count="65">
    <mergeCell ref="D1:E1"/>
    <mergeCell ref="K1:L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A57:AA57"/>
    <mergeCell ref="B58:AA58"/>
    <mergeCell ref="B59:AA59"/>
    <mergeCell ref="B60:AA60"/>
    <mergeCell ref="B61:AA61"/>
    <mergeCell ref="B62:AA62"/>
    <mergeCell ref="B63:AA63"/>
    <mergeCell ref="B64:AA6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39</v>
      </c>
    </row>
    <row r="3" spans="1:2">
      <c r="A3" s="3" t="s">
        <v>346</v>
      </c>
    </row>
    <row r="4" spans="1:2">
      <c r="A4" s="4" t="s">
        <v>345</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39</v>
      </c>
    </row>
    <row r="3" spans="1:2">
      <c r="A3" s="3" t="s">
        <v>349</v>
      </c>
    </row>
    <row r="4" spans="1:2">
      <c r="A4" s="4" t="s">
        <v>348</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5"/>
    <col customWidth="1" max="2" min="2" width="80"/>
  </cols>
  <sheetData>
    <row r="1" spans="1:2">
      <c r="A1" s="1" t="s">
        <v>351</v>
      </c>
      <c r="B1" s="2" t="s">
        <v>1</v>
      </c>
    </row>
    <row r="2" spans="1:2">
      <c r="B2" s="2" t="s">
        <v>39</v>
      </c>
    </row>
    <row r="3" spans="1:2">
      <c r="A3" s="3" t="s">
        <v>265</v>
      </c>
    </row>
    <row r="4" spans="1:2">
      <c r="A4" s="4" t="s">
        <v>352</v>
      </c>
      <c r="B4" s="4" t="s">
        <v>353</v>
      </c>
    </row>
    <row r="5" spans="1:2">
      <c r="A5" s="4" t="s">
        <v>354</v>
      </c>
      <c r="B5" s="4" t="s">
        <v>355</v>
      </c>
    </row>
    <row r="6" spans="1:2">
      <c r="A6" s="4" t="s">
        <v>356</v>
      </c>
      <c r="B6" s="4" t="s">
        <v>357</v>
      </c>
    </row>
    <row r="7" spans="1:2">
      <c r="A7" s="4" t="s">
        <v>276</v>
      </c>
      <c r="B7" s="4" t="s">
        <v>358</v>
      </c>
    </row>
    <row r="8" spans="1:2">
      <c r="A8" s="4" t="s">
        <v>359</v>
      </c>
      <c r="B8" s="4" t="s">
        <v>360</v>
      </c>
    </row>
    <row r="9" spans="1:2">
      <c r="A9" s="4" t="s">
        <v>42</v>
      </c>
      <c r="B9" s="4" t="s">
        <v>361</v>
      </c>
    </row>
    <row r="10" spans="1:2">
      <c r="A10" s="4" t="s">
        <v>43</v>
      </c>
      <c r="B10" s="4" t="s">
        <v>362</v>
      </c>
    </row>
    <row r="11" spans="1:2">
      <c r="A11" s="4" t="s">
        <v>314</v>
      </c>
      <c r="B11" s="4" t="s">
        <v>363</v>
      </c>
    </row>
    <row r="12" spans="1:2">
      <c r="A12" s="4" t="s">
        <v>45</v>
      </c>
      <c r="B12" s="4" t="s">
        <v>364</v>
      </c>
    </row>
    <row r="13" spans="1:2">
      <c r="A13" s="4" t="s">
        <v>44</v>
      </c>
      <c r="B13" s="4" t="s">
        <v>365</v>
      </c>
    </row>
    <row r="14" spans="1:2">
      <c r="A14" s="4" t="s">
        <v>58</v>
      </c>
      <c r="B14" s="4" t="s">
        <v>366</v>
      </c>
    </row>
    <row r="15" spans="1:2">
      <c r="A15" s="4" t="s">
        <v>367</v>
      </c>
      <c r="B15" s="4" t="s">
        <v>368</v>
      </c>
    </row>
    <row r="16" spans="1:2">
      <c r="A16" s="4" t="s">
        <v>369</v>
      </c>
      <c r="B16" s="4" t="s">
        <v>370</v>
      </c>
    </row>
    <row r="17" spans="1:2">
      <c r="A17" s="4" t="s">
        <v>371</v>
      </c>
      <c r="B17" s="4" t="s">
        <v>372</v>
      </c>
    </row>
    <row r="18" spans="1:2">
      <c r="A18" s="4" t="s">
        <v>342</v>
      </c>
      <c r="B18" s="4" t="s">
        <v>373</v>
      </c>
    </row>
    <row r="19" spans="1:2">
      <c r="A19" s="4" t="s">
        <v>52</v>
      </c>
      <c r="B19" s="4" t="s">
        <v>374</v>
      </c>
    </row>
    <row r="20" spans="1:2">
      <c r="A20" s="4" t="s">
        <v>47</v>
      </c>
      <c r="B20" s="4" t="s">
        <v>375</v>
      </c>
    </row>
    <row r="21" spans="1:2">
      <c r="A21" s="4" t="s">
        <v>70</v>
      </c>
      <c r="B21" s="4" t="s">
        <v>376</v>
      </c>
    </row>
    <row r="22" spans="1:2">
      <c r="A22" s="4" t="s">
        <v>68</v>
      </c>
      <c r="B22" s="4" t="s">
        <v>377</v>
      </c>
    </row>
    <row r="23" spans="1:2">
      <c r="A23" s="4" t="s">
        <v>71</v>
      </c>
      <c r="B23" s="4" t="s">
        <v>378</v>
      </c>
    </row>
    <row r="24" spans="1:2">
      <c r="A24" s="4" t="s">
        <v>379</v>
      </c>
      <c r="B24" s="4" t="s">
        <v>380</v>
      </c>
    </row>
    <row r="25" spans="1:2">
      <c r="A25" s="4" t="s">
        <v>381</v>
      </c>
      <c r="B25" s="4" t="s">
        <v>382</v>
      </c>
    </row>
    <row r="26" spans="1:2">
      <c r="A26" s="4" t="s">
        <v>72</v>
      </c>
      <c r="B26" s="4" t="s">
        <v>383</v>
      </c>
    </row>
    <row r="27" spans="1:2">
      <c r="A27" s="4" t="s">
        <v>384</v>
      </c>
      <c r="B27" s="4" t="s">
        <v>385</v>
      </c>
    </row>
    <row r="28" spans="1:2">
      <c r="A28" s="4" t="s">
        <v>60</v>
      </c>
      <c r="B28" s="4" t="s">
        <v>386</v>
      </c>
    </row>
    <row r="29" spans="1:2">
      <c r="A29" s="4" t="s">
        <v>387</v>
      </c>
      <c r="B29" s="4" t="s">
        <v>388</v>
      </c>
    </row>
    <row r="30" spans="1:2">
      <c r="A30" s="4" t="s">
        <v>389</v>
      </c>
      <c r="B30" s="4" t="s">
        <v>390</v>
      </c>
    </row>
    <row r="31" spans="1:2">
      <c r="A31" s="4" t="s">
        <v>391</v>
      </c>
      <c r="B31" s="4" t="s">
        <v>392</v>
      </c>
    </row>
    <row r="32" spans="1:2">
      <c r="A32" s="4" t="s">
        <v>131</v>
      </c>
      <c r="B32" s="4" t="s">
        <v>393</v>
      </c>
    </row>
    <row r="33" spans="1:2">
      <c r="A33" s="4" t="s">
        <v>394</v>
      </c>
      <c r="B33" s="4" t="s">
        <v>395</v>
      </c>
    </row>
    <row r="34" spans="1:2">
      <c r="A34" s="4" t="s">
        <v>396</v>
      </c>
      <c r="B3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98</v>
      </c>
      <c r="B1" s="2" t="s">
        <v>1</v>
      </c>
    </row>
    <row r="2" spans="1:2">
      <c r="B2" s="2" t="s">
        <v>39</v>
      </c>
    </row>
    <row r="3" spans="1:2">
      <c r="A3" s="3" t="s">
        <v>265</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1</v>
      </c>
      <c r="B1" s="2" t="s">
        <v>1</v>
      </c>
    </row>
    <row r="2" spans="1:2">
      <c r="B2" s="2" t="s">
        <v>39</v>
      </c>
    </row>
    <row r="3" spans="1:2">
      <c r="A3" s="3" t="s">
        <v>268</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39</v>
      </c>
    </row>
    <row r="3" spans="1:2">
      <c r="A3" s="3" t="s">
        <v>271</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421</v>
      </c>
      <c r="B1" s="2" t="s">
        <v>1</v>
      </c>
    </row>
    <row r="2" spans="1:2">
      <c r="B2" s="2" t="s">
        <v>39</v>
      </c>
    </row>
    <row r="3" spans="1:2">
      <c r="A3" s="3" t="s">
        <v>156</v>
      </c>
    </row>
    <row r="4" spans="1:2">
      <c r="A4" s="4" t="s">
        <v>422</v>
      </c>
      <c r="B4" s="4" t="s">
        <v>423</v>
      </c>
    </row>
    <row r="5" spans="1:2">
      <c r="A5" s="4" t="s">
        <v>424</v>
      </c>
      <c r="B5" s="4" t="s">
        <v>425</v>
      </c>
    </row>
    <row r="6" spans="1:2">
      <c r="A6" s="4" t="s">
        <v>426</v>
      </c>
      <c r="B6" s="4" t="s">
        <v>427</v>
      </c>
    </row>
    <row r="7" spans="1:2">
      <c r="A7" s="4" t="s">
        <v>428</v>
      </c>
      <c r="B7" s="4" t="s">
        <v>429</v>
      </c>
    </row>
    <row r="8" spans="1:2">
      <c r="A8" s="4" t="s">
        <v>430</v>
      </c>
    </row>
    <row r="9" spans="1:2">
      <c r="A9" s="3" t="s">
        <v>156</v>
      </c>
    </row>
    <row r="10" spans="1:2">
      <c r="A10" s="4" t="s">
        <v>422</v>
      </c>
      <c r="B10" s="4" t="s">
        <v>431</v>
      </c>
    </row>
    <row r="11" spans="1:2">
      <c r="A11" s="4" t="s">
        <v>426</v>
      </c>
      <c r="B11" s="4" t="s">
        <v>432</v>
      </c>
    </row>
    <row r="12" spans="1:2">
      <c r="A12" s="4" t="s">
        <v>428</v>
      </c>
      <c r="B12" s="4" t="s">
        <v>433</v>
      </c>
    </row>
    <row r="13" spans="1:2">
      <c r="A13" s="4" t="s">
        <v>434</v>
      </c>
    </row>
    <row r="14" spans="1:2">
      <c r="A14" s="3" t="s">
        <v>156</v>
      </c>
    </row>
    <row r="15" spans="1:2">
      <c r="A15" s="4" t="s">
        <v>426</v>
      </c>
      <c r="B15" s="4" t="s">
        <v>435</v>
      </c>
    </row>
    <row r="16" spans="1:2">
      <c r="A16" s="4" t="s">
        <v>428</v>
      </c>
      <c r="B16"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437</v>
      </c>
      <c r="B1" s="2" t="s">
        <v>1</v>
      </c>
    </row>
    <row r="2" spans="1:2">
      <c r="B2" s="2" t="s">
        <v>39</v>
      </c>
    </row>
    <row r="3" spans="1:2">
      <c r="A3" s="3" t="s">
        <v>156</v>
      </c>
    </row>
    <row r="4" spans="1:2">
      <c r="A4" s="4" t="s">
        <v>438</v>
      </c>
      <c r="B4" s="4" t="s">
        <v>439</v>
      </c>
    </row>
    <row r="5" spans="1:2">
      <c r="A5" s="4" t="s">
        <v>440</v>
      </c>
      <c r="B5" s="4" t="s">
        <v>441</v>
      </c>
    </row>
    <row r="6" spans="1:2">
      <c r="A6" s="4" t="s">
        <v>430</v>
      </c>
    </row>
    <row r="7" spans="1:2">
      <c r="A7" s="3" t="s">
        <v>156</v>
      </c>
    </row>
    <row r="8" spans="1:2">
      <c r="A8" s="4" t="s">
        <v>440</v>
      </c>
      <c r="B8" s="4" t="s">
        <v>442</v>
      </c>
    </row>
    <row r="9" spans="1:2">
      <c r="A9" s="4" t="s">
        <v>434</v>
      </c>
    </row>
    <row r="10" spans="1:2">
      <c r="A10" s="3" t="s">
        <v>156</v>
      </c>
    </row>
    <row r="11" spans="1:2">
      <c r="A11" s="4" t="s">
        <v>440</v>
      </c>
      <c r="B11"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4</v>
      </c>
      <c r="B1" s="2" t="s">
        <v>1</v>
      </c>
    </row>
    <row r="2" spans="1:2">
      <c r="B2" s="2" t="s">
        <v>39</v>
      </c>
    </row>
    <row r="3" spans="1:2">
      <c r="A3" s="3" t="s">
        <v>280</v>
      </c>
    </row>
    <row r="4" spans="1:2">
      <c r="A4" s="4" t="s">
        <v>445</v>
      </c>
      <c r="B4"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47</v>
      </c>
      <c r="B1" s="2" t="s">
        <v>1</v>
      </c>
    </row>
    <row r="2" spans="1:2">
      <c r="B2" s="2" t="s">
        <v>39</v>
      </c>
    </row>
    <row r="3" spans="1:2">
      <c r="A3" s="3" t="s">
        <v>282</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39</v>
      </c>
      <c r="C2" s="2" t="s">
        <v>40</v>
      </c>
      <c r="D2" s="2" t="s">
        <v>82</v>
      </c>
    </row>
    <row r="3" spans="1:4">
      <c r="A3" s="3" t="s">
        <v>200</v>
      </c>
    </row>
    <row r="4" spans="1:4">
      <c r="A4" s="4" t="s">
        <v>201</v>
      </c>
      <c r="B4" s="6" t="n">
        <v>18246</v>
      </c>
      <c r="C4" s="6" t="n">
        <v>11937</v>
      </c>
      <c r="D4" s="6" t="n">
        <v>11957</v>
      </c>
    </row>
    <row r="5" spans="1:4">
      <c r="A5" s="4" t="s">
        <v>202</v>
      </c>
      <c r="B5" s="5" t="n">
        <v>-983</v>
      </c>
      <c r="C5" s="5" t="n">
        <v>-1730</v>
      </c>
      <c r="D5" s="5" t="n">
        <v>-2115</v>
      </c>
    </row>
    <row r="6" spans="1:4">
      <c r="A6" s="4" t="s">
        <v>203</v>
      </c>
      <c r="B6" s="5" t="n">
        <v>17263</v>
      </c>
      <c r="C6" s="5" t="n">
        <v>10207</v>
      </c>
      <c r="D6" s="5" t="n">
        <v>9842</v>
      </c>
    </row>
    <row r="7" spans="1:4">
      <c r="A7" s="4" t="s">
        <v>204</v>
      </c>
      <c r="B7" s="5" t="n">
        <v>611</v>
      </c>
      <c r="C7" s="5" t="n">
        <v>6690</v>
      </c>
      <c r="D7" s="5" t="n">
        <v>6705</v>
      </c>
    </row>
    <row r="8" spans="1:4">
      <c r="A8" s="4" t="s">
        <v>205</v>
      </c>
      <c r="B8" s="5" t="n">
        <v>17874</v>
      </c>
      <c r="C8" s="5" t="n">
        <v>16897</v>
      </c>
      <c r="D8" s="5" t="n">
        <v>16547</v>
      </c>
    </row>
    <row r="9" spans="1:4">
      <c r="A9" s="3" t="s">
        <v>206</v>
      </c>
    </row>
    <row r="10" spans="1:4">
      <c r="A10" s="4" t="s">
        <v>207</v>
      </c>
      <c r="B10" s="5" t="n">
        <v>-560</v>
      </c>
      <c r="C10" s="5" t="n">
        <v>-403</v>
      </c>
      <c r="D10" s="5" t="n">
        <v>-1206</v>
      </c>
    </row>
    <row r="11" spans="1:4">
      <c r="A11" s="4" t="s">
        <v>208</v>
      </c>
      <c r="B11" s="5" t="n">
        <v>470</v>
      </c>
      <c r="C11" s="5" t="n">
        <v>513</v>
      </c>
      <c r="D11" s="5" t="n">
        <v>0</v>
      </c>
    </row>
    <row r="12" spans="1:4">
      <c r="A12" s="4" t="s">
        <v>209</v>
      </c>
      <c r="B12" s="4" t="s">
        <v>95</v>
      </c>
      <c r="C12" s="5" t="n">
        <v>-241</v>
      </c>
      <c r="D12" s="5" t="n">
        <v>-107</v>
      </c>
    </row>
    <row r="13" spans="1:4">
      <c r="A13" s="4" t="s">
        <v>210</v>
      </c>
      <c r="B13" s="5" t="n">
        <v>-22</v>
      </c>
      <c r="C13" s="4" t="s">
        <v>95</v>
      </c>
      <c r="D13" s="4" t="s">
        <v>95</v>
      </c>
    </row>
    <row r="14" spans="1:4">
      <c r="A14" s="4" t="s">
        <v>211</v>
      </c>
      <c r="B14" s="5" t="n">
        <v>-7229</v>
      </c>
      <c r="C14" s="5" t="n">
        <v>-5641</v>
      </c>
      <c r="D14" s="5" t="n">
        <v>-6032</v>
      </c>
    </row>
    <row r="15" spans="1:4">
      <c r="A15" s="4" t="s">
        <v>212</v>
      </c>
      <c r="B15" s="5" t="n">
        <v>2136</v>
      </c>
      <c r="C15" s="5" t="n">
        <v>1187</v>
      </c>
      <c r="D15" s="5" t="n">
        <v>645</v>
      </c>
    </row>
    <row r="16" spans="1:4">
      <c r="A16" s="4" t="s">
        <v>213</v>
      </c>
      <c r="B16" s="5" t="n">
        <v>-5711</v>
      </c>
      <c r="C16" s="5" t="n">
        <v>-4622</v>
      </c>
      <c r="D16" s="5" t="n">
        <v>-5249</v>
      </c>
    </row>
    <row r="17" spans="1:4">
      <c r="A17" s="4" t="s">
        <v>214</v>
      </c>
      <c r="B17" s="5" t="n">
        <v>-6</v>
      </c>
      <c r="C17" s="5" t="n">
        <v>-36</v>
      </c>
      <c r="D17" s="5" t="n">
        <v>-14</v>
      </c>
    </row>
    <row r="18" spans="1:4">
      <c r="A18" s="4" t="s">
        <v>215</v>
      </c>
      <c r="B18" s="5" t="n">
        <v>-2814</v>
      </c>
      <c r="C18" s="5" t="n">
        <v>-1167</v>
      </c>
      <c r="D18" s="5" t="n">
        <v>-838</v>
      </c>
    </row>
    <row r="19" spans="1:4">
      <c r="A19" s="4" t="s">
        <v>216</v>
      </c>
      <c r="B19" s="5" t="n">
        <v>22</v>
      </c>
      <c r="C19" s="5" t="n">
        <v>36</v>
      </c>
      <c r="D19" s="5" t="n">
        <v>18</v>
      </c>
    </row>
    <row r="20" spans="1:4">
      <c r="A20" s="4" t="s">
        <v>217</v>
      </c>
      <c r="B20" s="5" t="n">
        <v>1336</v>
      </c>
      <c r="C20" s="5" t="n">
        <v>-5056</v>
      </c>
      <c r="D20" s="5" t="n">
        <v>-808</v>
      </c>
    </row>
    <row r="21" spans="1:4">
      <c r="A21" s="4" t="s">
        <v>218</v>
      </c>
      <c r="B21" s="5" t="n">
        <v>1089</v>
      </c>
      <c r="C21" s="5" t="n">
        <v>517</v>
      </c>
      <c r="D21" s="4" t="s">
        <v>95</v>
      </c>
    </row>
    <row r="22" spans="1:4">
      <c r="A22" s="4" t="s">
        <v>219</v>
      </c>
      <c r="B22" s="5" t="n">
        <v>5861</v>
      </c>
      <c r="C22" s="5" t="n">
        <v>67</v>
      </c>
      <c r="D22" s="4" t="s">
        <v>95</v>
      </c>
    </row>
    <row r="23" spans="1:4">
      <c r="A23" s="4" t="s">
        <v>220</v>
      </c>
      <c r="B23" s="5" t="n">
        <v>168</v>
      </c>
      <c r="C23" s="5" t="n">
        <v>1128</v>
      </c>
      <c r="D23" s="5" t="n">
        <v>2</v>
      </c>
    </row>
    <row r="24" spans="1:4">
      <c r="A24" s="4" t="s">
        <v>221</v>
      </c>
      <c r="B24" s="5" t="n">
        <v>-36949</v>
      </c>
      <c r="C24" s="5" t="n">
        <v>-48326</v>
      </c>
      <c r="D24" s="5" t="n">
        <v>-13535</v>
      </c>
    </row>
    <row r="25" spans="1:4">
      <c r="A25" s="4" t="s">
        <v>222</v>
      </c>
      <c r="B25" s="5" t="n">
        <v>49915</v>
      </c>
      <c r="C25" s="5" t="n">
        <v>45276</v>
      </c>
      <c r="D25" s="5" t="n">
        <v>14949</v>
      </c>
    </row>
    <row r="26" spans="1:4">
      <c r="A26" s="4" t="s">
        <v>223</v>
      </c>
      <c r="B26" s="5" t="n">
        <v>90</v>
      </c>
      <c r="C26" s="5" t="n">
        <v>492</v>
      </c>
      <c r="D26" s="5" t="n">
        <v>578</v>
      </c>
    </row>
    <row r="27" spans="1:4">
      <c r="A27" s="4" t="s">
        <v>224</v>
      </c>
      <c r="B27" s="4" t="s">
        <v>95</v>
      </c>
      <c r="C27" s="5" t="n">
        <v>-208</v>
      </c>
      <c r="D27" s="4" t="s">
        <v>95</v>
      </c>
    </row>
    <row r="28" spans="1:4">
      <c r="A28" s="4" t="s">
        <v>225</v>
      </c>
      <c r="B28" s="5" t="n">
        <v>-4</v>
      </c>
      <c r="C28" s="5" t="n">
        <v>-745</v>
      </c>
      <c r="D28" s="5" t="n">
        <v>-28</v>
      </c>
    </row>
    <row r="29" spans="1:4">
      <c r="A29" s="4" t="s">
        <v>226</v>
      </c>
      <c r="B29" s="5" t="n">
        <v>-91</v>
      </c>
      <c r="C29" s="5" t="n">
        <v>-196</v>
      </c>
      <c r="D29" s="4" t="s">
        <v>95</v>
      </c>
    </row>
    <row r="30" spans="1:4">
      <c r="A30" s="4" t="s">
        <v>227</v>
      </c>
      <c r="B30" s="5" t="n">
        <v>144</v>
      </c>
      <c r="C30" s="5" t="n">
        <v>210</v>
      </c>
      <c r="D30" s="5" t="n">
        <v>447</v>
      </c>
    </row>
    <row r="31" spans="1:4">
      <c r="A31" s="4" t="s">
        <v>228</v>
      </c>
      <c r="B31" s="4" t="s">
        <v>95</v>
      </c>
      <c r="C31" s="5" t="n">
        <v>146</v>
      </c>
      <c r="D31" s="4" t="s">
        <v>95</v>
      </c>
    </row>
    <row r="32" spans="1:4">
      <c r="A32" s="4" t="s">
        <v>229</v>
      </c>
      <c r="B32" s="4" t="s">
        <v>95</v>
      </c>
      <c r="C32" s="5" t="n">
        <v>20</v>
      </c>
      <c r="D32" s="4" t="s">
        <v>95</v>
      </c>
    </row>
    <row r="33" spans="1:4">
      <c r="A33" s="4" t="s">
        <v>230</v>
      </c>
      <c r="B33" s="5" t="n">
        <v>7845</v>
      </c>
      <c r="C33" s="5" t="n">
        <v>-17049</v>
      </c>
      <c r="D33" s="5" t="n">
        <v>-11178</v>
      </c>
    </row>
    <row r="34" spans="1:4">
      <c r="A34" s="4" t="s">
        <v>231</v>
      </c>
      <c r="B34" s="5" t="n">
        <v>-462</v>
      </c>
      <c r="C34" s="5" t="n">
        <v>-5028</v>
      </c>
      <c r="D34" s="5" t="n">
        <v>6544</v>
      </c>
    </row>
    <row r="35" spans="1:4">
      <c r="A35" s="4" t="s">
        <v>232</v>
      </c>
      <c r="B35" s="5" t="n">
        <v>7383</v>
      </c>
      <c r="C35" s="5" t="n">
        <v>-22077</v>
      </c>
      <c r="D35" s="5" t="n">
        <v>-4634</v>
      </c>
    </row>
    <row r="36" spans="1:4">
      <c r="A36" s="3" t="s">
        <v>233</v>
      </c>
    </row>
    <row r="37" spans="1:4">
      <c r="A37" s="4" t="s">
        <v>234</v>
      </c>
      <c r="B37" s="5" t="n">
        <v>53038</v>
      </c>
      <c r="C37" s="5" t="n">
        <v>40314</v>
      </c>
      <c r="D37" s="5" t="n">
        <v>64348</v>
      </c>
    </row>
    <row r="38" spans="1:4">
      <c r="A38" s="4" t="s">
        <v>235</v>
      </c>
      <c r="B38" s="5" t="n">
        <v>-44029</v>
      </c>
      <c r="C38" s="5" t="n">
        <v>-36409</v>
      </c>
      <c r="D38" s="5" t="n">
        <v>-42074</v>
      </c>
    </row>
    <row r="39" spans="1:4">
      <c r="A39" s="4" t="s">
        <v>236</v>
      </c>
      <c r="B39" s="5" t="n">
        <v>1573</v>
      </c>
      <c r="C39" s="5" t="n">
        <v>1162</v>
      </c>
      <c r="D39" s="5" t="n">
        <v>-2193</v>
      </c>
    </row>
    <row r="40" spans="1:4">
      <c r="A40" s="4" t="s">
        <v>237</v>
      </c>
      <c r="B40" s="5" t="n">
        <v>-15918</v>
      </c>
      <c r="C40" s="5" t="n">
        <v>-11285</v>
      </c>
      <c r="D40" s="5" t="n">
        <v>-12103</v>
      </c>
    </row>
    <row r="41" spans="1:4">
      <c r="A41" s="4" t="s">
        <v>238</v>
      </c>
      <c r="B41" s="5" t="n">
        <v>-859</v>
      </c>
      <c r="C41" s="5" t="n">
        <v>-1248</v>
      </c>
      <c r="D41" s="4" t="s">
        <v>95</v>
      </c>
    </row>
    <row r="42" spans="1:4">
      <c r="A42" s="4" t="s">
        <v>239</v>
      </c>
      <c r="B42" s="5" t="n">
        <v>-5801</v>
      </c>
      <c r="C42" s="5" t="n">
        <v>-930</v>
      </c>
      <c r="D42" s="5" t="n">
        <v>-1192</v>
      </c>
    </row>
    <row r="43" spans="1:4">
      <c r="A43" s="4" t="s">
        <v>240</v>
      </c>
      <c r="B43" s="5" t="n">
        <v>1932</v>
      </c>
      <c r="C43" s="5" t="n">
        <v>2232</v>
      </c>
      <c r="D43" s="5" t="n">
        <v>433</v>
      </c>
    </row>
    <row r="44" spans="1:4">
      <c r="A44" s="4" t="s">
        <v>241</v>
      </c>
      <c r="B44" s="5" t="n">
        <v>-5038</v>
      </c>
      <c r="C44" s="5" t="n">
        <v>-1143</v>
      </c>
      <c r="D44" s="5" t="n">
        <v>-667</v>
      </c>
    </row>
    <row r="45" spans="1:4">
      <c r="A45" s="4" t="s">
        <v>242</v>
      </c>
      <c r="B45" s="4" t="s">
        <v>95</v>
      </c>
      <c r="C45" s="5" t="n">
        <v>-62</v>
      </c>
      <c r="D45" s="5" t="n">
        <v>135</v>
      </c>
    </row>
    <row r="46" spans="1:4">
      <c r="A46" s="4" t="s">
        <v>243</v>
      </c>
      <c r="B46" s="5" t="n">
        <v>9</v>
      </c>
      <c r="C46" s="5" t="n">
        <v>4851</v>
      </c>
      <c r="D46" s="5" t="n">
        <v>5791</v>
      </c>
    </row>
    <row r="47" spans="1:4">
      <c r="A47" s="4" t="s">
        <v>244</v>
      </c>
      <c r="B47" s="4" t="s">
        <v>95</v>
      </c>
      <c r="C47" s="5" t="n">
        <v>100</v>
      </c>
      <c r="D47" s="4" t="s">
        <v>95</v>
      </c>
    </row>
    <row r="48" spans="1:4">
      <c r="A48" s="4" t="s">
        <v>245</v>
      </c>
      <c r="B48" s="5" t="n">
        <v>-466</v>
      </c>
      <c r="C48" s="5" t="n">
        <v>-1655</v>
      </c>
      <c r="D48" s="5" t="n">
        <v>-4542</v>
      </c>
    </row>
    <row r="49" spans="1:4">
      <c r="A49" s="4" t="s">
        <v>246</v>
      </c>
      <c r="B49" s="5" t="n">
        <v>-2092</v>
      </c>
      <c r="C49" s="5" t="n">
        <v>-2092</v>
      </c>
      <c r="D49" s="4" t="s">
        <v>95</v>
      </c>
    </row>
    <row r="50" spans="1:4">
      <c r="A50" s="4" t="s">
        <v>247</v>
      </c>
      <c r="B50" s="5" t="n">
        <v>-508</v>
      </c>
      <c r="C50" s="5" t="n">
        <v>-3</v>
      </c>
      <c r="D50" s="5" t="n">
        <v>318</v>
      </c>
    </row>
    <row r="51" spans="1:4">
      <c r="A51" s="4" t="s">
        <v>248</v>
      </c>
      <c r="B51" s="4" t="s">
        <v>95</v>
      </c>
      <c r="C51" s="5" t="n">
        <v>-103</v>
      </c>
      <c r="D51" s="5" t="n">
        <v>-278</v>
      </c>
    </row>
    <row r="52" spans="1:4">
      <c r="A52" s="4" t="s">
        <v>249</v>
      </c>
      <c r="B52" s="4" t="s">
        <v>95</v>
      </c>
      <c r="C52" s="5" t="n">
        <v>28</v>
      </c>
      <c r="D52" s="5" t="n">
        <v>1748</v>
      </c>
    </row>
    <row r="53" spans="1:4">
      <c r="A53" s="4" t="s">
        <v>250</v>
      </c>
      <c r="B53" s="5" t="n">
        <v>-3</v>
      </c>
      <c r="C53" s="5" t="n">
        <v>-157</v>
      </c>
      <c r="D53" s="4" t="s">
        <v>95</v>
      </c>
    </row>
    <row r="54" spans="1:4">
      <c r="A54" s="4" t="s">
        <v>251</v>
      </c>
      <c r="B54" s="5" t="n">
        <v>-18162</v>
      </c>
      <c r="C54" s="5" t="n">
        <v>-6400</v>
      </c>
      <c r="D54" s="5" t="n">
        <v>9724</v>
      </c>
    </row>
    <row r="55" spans="1:4">
      <c r="A55" s="4" t="s">
        <v>252</v>
      </c>
      <c r="B55" s="5" t="n">
        <v>156</v>
      </c>
      <c r="C55" s="5" t="n">
        <v>3595</v>
      </c>
      <c r="D55" s="5" t="n">
        <v>-5480</v>
      </c>
    </row>
    <row r="56" spans="1:4">
      <c r="A56" s="4" t="s">
        <v>253</v>
      </c>
      <c r="B56" s="5" t="n">
        <v>-18006</v>
      </c>
      <c r="C56" s="5" t="n">
        <v>-2805</v>
      </c>
      <c r="D56" s="5" t="n">
        <v>4244</v>
      </c>
    </row>
    <row r="57" spans="1:4">
      <c r="A57" s="4" t="s">
        <v>254</v>
      </c>
      <c r="B57" s="5" t="n">
        <v>6946</v>
      </c>
      <c r="C57" s="5" t="n">
        <v>-13242</v>
      </c>
      <c r="D57" s="5" t="n">
        <v>8388</v>
      </c>
    </row>
    <row r="58" spans="1:4">
      <c r="A58" s="4" t="s">
        <v>255</v>
      </c>
      <c r="B58" s="5" t="n">
        <v>305</v>
      </c>
      <c r="C58" s="5" t="n">
        <v>5257</v>
      </c>
      <c r="D58" s="5" t="n">
        <v>7769</v>
      </c>
    </row>
    <row r="59" spans="1:4">
      <c r="A59" s="4" t="s">
        <v>256</v>
      </c>
      <c r="B59" s="5" t="n">
        <v>7251</v>
      </c>
      <c r="C59" s="5" t="n">
        <v>-7985</v>
      </c>
      <c r="D59" s="5" t="n">
        <v>16157</v>
      </c>
    </row>
    <row r="60" spans="1:4">
      <c r="A60" s="4" t="s">
        <v>257</v>
      </c>
      <c r="B60" s="5" t="n">
        <v>60129</v>
      </c>
      <c r="C60" s="5" t="n">
        <v>51085</v>
      </c>
      <c r="D60" s="5" t="n">
        <v>33702</v>
      </c>
    </row>
    <row r="61" spans="1:4">
      <c r="A61" s="4" t="s">
        <v>258</v>
      </c>
      <c r="B61" s="5" t="n">
        <v>-169</v>
      </c>
      <c r="C61" s="5" t="n">
        <v>-599</v>
      </c>
      <c r="D61" s="5" t="n">
        <v>-340</v>
      </c>
    </row>
    <row r="62" spans="1:4">
      <c r="A62" s="4" t="s">
        <v>259</v>
      </c>
      <c r="B62" s="5" t="n">
        <v>-4727</v>
      </c>
      <c r="C62" s="5" t="n">
        <v>17628</v>
      </c>
      <c r="D62" s="5" t="n">
        <v>1566</v>
      </c>
    </row>
    <row r="63" spans="1:4">
      <c r="A63" s="4" t="s">
        <v>260</v>
      </c>
      <c r="B63" s="6" t="n">
        <v>62484</v>
      </c>
      <c r="C63" s="6" t="n">
        <v>60129</v>
      </c>
      <c r="D63" s="6" t="n">
        <v>510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54</v>
      </c>
      <c r="B1" s="2" t="s">
        <v>1</v>
      </c>
    </row>
    <row r="2" spans="1:2">
      <c r="B2" s="2" t="s">
        <v>39</v>
      </c>
    </row>
    <row r="3" spans="1:2">
      <c r="A3" s="3" t="s">
        <v>284</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3</v>
      </c>
      <c r="B1" s="2" t="s">
        <v>1</v>
      </c>
    </row>
    <row r="2" spans="1:2">
      <c r="B2" s="2" t="s">
        <v>39</v>
      </c>
    </row>
    <row r="3" spans="1:2">
      <c r="A3" s="3" t="s">
        <v>286</v>
      </c>
    </row>
    <row r="4" spans="1:2">
      <c r="A4" s="4" t="s">
        <v>464</v>
      </c>
      <c r="B4"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6</v>
      </c>
      <c r="B1" s="2" t="s">
        <v>1</v>
      </c>
    </row>
    <row r="2" spans="1:2">
      <c r="B2" s="2" t="s">
        <v>39</v>
      </c>
    </row>
    <row r="3" spans="1:2">
      <c r="A3" s="3" t="s">
        <v>288</v>
      </c>
    </row>
    <row r="4" spans="1:2">
      <c r="A4" s="4" t="s">
        <v>467</v>
      </c>
      <c r="B4"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69</v>
      </c>
      <c r="B1" s="2" t="s">
        <v>1</v>
      </c>
    </row>
    <row r="2" spans="1:2">
      <c r="B2" s="2" t="s">
        <v>39</v>
      </c>
    </row>
    <row r="3" spans="1:2">
      <c r="A3" s="3" t="s">
        <v>290</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74</v>
      </c>
      <c r="B1" s="2" t="s">
        <v>1</v>
      </c>
    </row>
    <row r="2" spans="1:2">
      <c r="B2" s="2" t="s">
        <v>39</v>
      </c>
    </row>
    <row r="3" spans="1:2">
      <c r="A3" s="3" t="s">
        <v>292</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9</v>
      </c>
      <c r="B1" s="2" t="s">
        <v>1</v>
      </c>
    </row>
    <row r="2" spans="1:2">
      <c r="B2" s="2" t="s">
        <v>39</v>
      </c>
    </row>
    <row r="3" spans="1:2">
      <c r="A3" s="3" t="s">
        <v>294</v>
      </c>
    </row>
    <row r="4" spans="1:2">
      <c r="A4" s="4" t="s">
        <v>480</v>
      </c>
      <c r="B4" s="4" t="s">
        <v>4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39</v>
      </c>
    </row>
    <row r="3" spans="1:2">
      <c r="A3" s="3" t="s">
        <v>297</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93</v>
      </c>
      <c r="B1" s="2" t="s">
        <v>1</v>
      </c>
    </row>
    <row r="2" spans="1:2">
      <c r="B2" s="2" t="s">
        <v>39</v>
      </c>
    </row>
    <row r="3" spans="1:2">
      <c r="A3" s="3" t="s">
        <v>299</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00</v>
      </c>
      <c r="B1" s="2" t="s">
        <v>1</v>
      </c>
    </row>
    <row r="2" spans="1:2">
      <c r="B2" s="2" t="s">
        <v>39</v>
      </c>
    </row>
    <row r="3" spans="1:2">
      <c r="A3" s="3" t="s">
        <v>302</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7</v>
      </c>
      <c r="B1" s="2" t="s">
        <v>1</v>
      </c>
    </row>
    <row r="2" spans="1:2">
      <c r="B2" s="2" t="s">
        <v>39</v>
      </c>
    </row>
    <row r="3" spans="1:2">
      <c r="A3" s="3" t="s">
        <v>306</v>
      </c>
    </row>
    <row r="4" spans="1:2">
      <c r="A4" s="4" t="s">
        <v>508</v>
      </c>
      <c r="B4" s="4" t="s">
        <v>5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39</v>
      </c>
    </row>
    <row r="3" spans="1:2">
      <c r="A3" s="3" t="s">
        <v>262</v>
      </c>
    </row>
    <row r="4" spans="1:2">
      <c r="A4" s="4" t="s">
        <v>261</v>
      </c>
      <c r="B4" s="4" t="s">
        <v>26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10</v>
      </c>
      <c r="B1" s="2" t="s">
        <v>1</v>
      </c>
    </row>
    <row r="2" spans="1:2">
      <c r="B2" s="2" t="s">
        <v>39</v>
      </c>
    </row>
    <row r="3" spans="1:2">
      <c r="A3" s="3" t="s">
        <v>308</v>
      </c>
    </row>
    <row r="4" spans="1:2">
      <c r="A4" s="4" t="s">
        <v>511</v>
      </c>
      <c r="B4" s="4" t="s">
        <v>5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513</v>
      </c>
      <c r="B1" s="2" t="s">
        <v>1</v>
      </c>
    </row>
    <row r="2" spans="1:2">
      <c r="B2" s="2" t="s">
        <v>39</v>
      </c>
    </row>
    <row r="3" spans="1:2">
      <c r="A3" s="3" t="s">
        <v>310</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524</v>
      </c>
      <c r="B1" s="2" t="s">
        <v>1</v>
      </c>
    </row>
    <row r="2" spans="1:2">
      <c r="B2" s="2" t="s">
        <v>39</v>
      </c>
    </row>
    <row r="3" spans="1:2">
      <c r="A3" s="3" t="s">
        <v>312</v>
      </c>
    </row>
    <row r="4" spans="1:2">
      <c r="A4" s="4" t="s">
        <v>525</v>
      </c>
      <c r="B4" s="4" t="s">
        <v>526</v>
      </c>
    </row>
    <row r="5" spans="1:2">
      <c r="A5" s="4" t="s">
        <v>527</v>
      </c>
      <c r="B5" s="4" t="s">
        <v>528</v>
      </c>
    </row>
    <row r="6" spans="1:2">
      <c r="A6" s="4" t="s">
        <v>529</v>
      </c>
      <c r="B6" s="4" t="s">
        <v>530</v>
      </c>
    </row>
    <row r="7" spans="1:2">
      <c r="A7" s="4" t="s">
        <v>531</v>
      </c>
      <c r="B7" s="4" t="s">
        <v>532</v>
      </c>
    </row>
    <row r="8" spans="1:2">
      <c r="A8" s="4" t="s">
        <v>533</v>
      </c>
      <c r="B8" s="4" t="s">
        <v>534</v>
      </c>
    </row>
    <row r="9" spans="1:2">
      <c r="A9" s="4" t="s">
        <v>535</v>
      </c>
      <c r="B9" s="4" t="s">
        <v>5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37</v>
      </c>
      <c r="B1" s="2" t="s">
        <v>1</v>
      </c>
    </row>
    <row r="2" spans="1:2">
      <c r="B2" s="2" t="s">
        <v>39</v>
      </c>
    </row>
    <row r="3" spans="1:2">
      <c r="A3" s="3" t="s">
        <v>315</v>
      </c>
    </row>
    <row r="4" spans="1:2">
      <c r="A4" s="4" t="s">
        <v>538</v>
      </c>
      <c r="B4" s="4" t="s">
        <v>5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40</v>
      </c>
      <c r="B1" s="2" t="s">
        <v>1</v>
      </c>
    </row>
    <row r="2" spans="1:2">
      <c r="B2" s="2" t="s">
        <v>39</v>
      </c>
    </row>
    <row r="3" spans="1:2">
      <c r="A3" s="3" t="s">
        <v>317</v>
      </c>
    </row>
    <row r="4" spans="1:2">
      <c r="A4" s="4" t="s">
        <v>541</v>
      </c>
      <c r="B4" s="4" t="s">
        <v>5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43</v>
      </c>
      <c r="B1" s="2" t="s">
        <v>1</v>
      </c>
    </row>
    <row r="2" spans="1:2">
      <c r="B2" s="2" t="s">
        <v>39</v>
      </c>
    </row>
    <row r="3" spans="1:2">
      <c r="A3" s="3" t="s">
        <v>85</v>
      </c>
    </row>
    <row r="4" spans="1:2">
      <c r="A4" s="4" t="s">
        <v>544</v>
      </c>
      <c r="B4" s="4" t="s">
        <v>5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46</v>
      </c>
      <c r="B1" s="2" t="s">
        <v>1</v>
      </c>
    </row>
    <row r="2" spans="1:2">
      <c r="B2" s="2" t="s">
        <v>39</v>
      </c>
    </row>
    <row r="3" spans="1:2">
      <c r="A3" s="3" t="s">
        <v>321</v>
      </c>
    </row>
    <row r="4" spans="1:2">
      <c r="A4" s="4" t="s">
        <v>547</v>
      </c>
      <c r="B4" s="4" t="s">
        <v>5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49</v>
      </c>
      <c r="B1" s="2" t="s">
        <v>1</v>
      </c>
    </row>
    <row r="2" spans="1:2">
      <c r="B2" s="2" t="s">
        <v>39</v>
      </c>
    </row>
    <row r="3" spans="1:2">
      <c r="A3" s="3" t="s">
        <v>323</v>
      </c>
    </row>
    <row r="4" spans="1:2">
      <c r="A4" s="4" t="s">
        <v>550</v>
      </c>
      <c r="B4" s="4" t="s">
        <v>5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52</v>
      </c>
      <c r="B1" s="2" t="s">
        <v>1</v>
      </c>
    </row>
    <row r="2" spans="1:2">
      <c r="B2" s="2" t="s">
        <v>39</v>
      </c>
    </row>
    <row r="3" spans="1:2">
      <c r="A3" s="3" t="s">
        <v>325</v>
      </c>
    </row>
    <row r="4" spans="1:2">
      <c r="A4" s="4" t="s">
        <v>553</v>
      </c>
      <c r="B4" s="4" t="s">
        <v>5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55</v>
      </c>
      <c r="B1" s="2" t="s">
        <v>1</v>
      </c>
    </row>
    <row r="2" spans="1:2">
      <c r="B2" s="2" t="s">
        <v>39</v>
      </c>
    </row>
    <row r="3" spans="1:2">
      <c r="A3" s="3" t="s">
        <v>328</v>
      </c>
    </row>
    <row r="4" spans="1:2">
      <c r="A4" s="4" t="s">
        <v>556</v>
      </c>
      <c r="B4" s="4" t="s">
        <v>557</v>
      </c>
    </row>
    <row r="5" spans="1:2">
      <c r="A5" s="4" t="s">
        <v>558</v>
      </c>
      <c r="B5" s="4" t="s">
        <v>5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39</v>
      </c>
    </row>
    <row r="3" spans="1:2">
      <c r="A3" s="3" t="s">
        <v>265</v>
      </c>
    </row>
    <row r="4" spans="1:2">
      <c r="A4" s="4" t="s">
        <v>264</v>
      </c>
      <c r="B4" s="4" t="s">
        <v>2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60</v>
      </c>
      <c r="B1" s="2" t="s">
        <v>1</v>
      </c>
    </row>
    <row r="2" spans="1:2">
      <c r="B2" s="2" t="s">
        <v>39</v>
      </c>
    </row>
    <row r="3" spans="1:2">
      <c r="A3" s="3" t="s">
        <v>331</v>
      </c>
    </row>
    <row r="4" spans="1:2">
      <c r="A4" s="4" t="s">
        <v>561</v>
      </c>
      <c r="B4" s="4" t="s">
        <v>562</v>
      </c>
    </row>
    <row r="5" spans="1:2">
      <c r="A5" s="4" t="s">
        <v>563</v>
      </c>
      <c r="B5" s="4" t="s">
        <v>564</v>
      </c>
    </row>
    <row r="6" spans="1:2">
      <c r="A6" s="4" t="s">
        <v>565</v>
      </c>
      <c r="B6" s="4" t="s">
        <v>5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567</v>
      </c>
      <c r="B1" s="2" t="s">
        <v>1</v>
      </c>
    </row>
    <row r="2" spans="1:2">
      <c r="B2" s="2" t="s">
        <v>39</v>
      </c>
    </row>
    <row r="3" spans="1:2">
      <c r="A3" s="3" t="s">
        <v>334</v>
      </c>
    </row>
    <row r="4" spans="1:2">
      <c r="A4" s="4" t="s">
        <v>568</v>
      </c>
      <c r="B4" s="4" t="s">
        <v>569</v>
      </c>
    </row>
    <row r="5" spans="1:2">
      <c r="A5" s="4" t="s">
        <v>570</v>
      </c>
      <c r="B5" s="4" t="s">
        <v>571</v>
      </c>
    </row>
    <row r="6" spans="1:2">
      <c r="A6" s="4" t="s">
        <v>572</v>
      </c>
      <c r="B6" s="4" t="s">
        <v>5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4</v>
      </c>
      <c r="B1" s="2" t="s">
        <v>1</v>
      </c>
    </row>
    <row r="2" spans="1:2">
      <c r="B2" s="2" t="s">
        <v>39</v>
      </c>
    </row>
    <row r="3" spans="1:2">
      <c r="A3" s="3" t="s">
        <v>337</v>
      </c>
    </row>
    <row r="4" spans="1:2">
      <c r="A4" s="4" t="s">
        <v>575</v>
      </c>
      <c r="B4" s="4" t="s">
        <v>57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7</v>
      </c>
      <c r="B1" s="2" t="s">
        <v>1</v>
      </c>
    </row>
    <row r="2" spans="1:2">
      <c r="B2" s="2" t="s">
        <v>39</v>
      </c>
    </row>
    <row r="3" spans="1:2">
      <c r="A3" s="3" t="s">
        <v>340</v>
      </c>
    </row>
    <row r="4" spans="1:2">
      <c r="A4" s="4" t="s">
        <v>578</v>
      </c>
      <c r="B4" s="4" t="s">
        <v>5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80</v>
      </c>
      <c r="B1" s="2" t="s">
        <v>1</v>
      </c>
    </row>
    <row r="2" spans="1:2">
      <c r="B2" s="2" t="s">
        <v>39</v>
      </c>
    </row>
    <row r="3" spans="1:2">
      <c r="A3" s="3" t="s">
        <v>343</v>
      </c>
    </row>
    <row r="4" spans="1:2">
      <c r="A4" s="4" t="s">
        <v>581</v>
      </c>
      <c r="B4" s="4" t="s">
        <v>5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83</v>
      </c>
      <c r="B1" s="2" t="s">
        <v>1</v>
      </c>
    </row>
    <row r="2" spans="1:2">
      <c r="B2" s="2" t="s">
        <v>39</v>
      </c>
    </row>
    <row r="3" spans="1:2">
      <c r="A3" s="3" t="s">
        <v>584</v>
      </c>
    </row>
    <row r="4" spans="1:2">
      <c r="A4" s="4" t="s">
        <v>345</v>
      </c>
      <c r="B4" s="4" t="s">
        <v>5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6</v>
      </c>
      <c r="B1" s="2" t="s">
        <v>1</v>
      </c>
    </row>
    <row r="2" spans="1:4">
      <c r="B2" s="2" t="s">
        <v>39</v>
      </c>
      <c r="C2" s="2" t="s">
        <v>587</v>
      </c>
      <c r="D2" s="2" t="s">
        <v>588</v>
      </c>
    </row>
    <row r="3" spans="1:4">
      <c r="A3" s="4" t="s">
        <v>589</v>
      </c>
    </row>
    <row r="4" spans="1:4">
      <c r="A4" s="3" t="s">
        <v>590</v>
      </c>
    </row>
    <row r="5" spans="1:4">
      <c r="A5" s="4" t="s">
        <v>591</v>
      </c>
      <c r="C5" s="4" t="s">
        <v>592</v>
      </c>
      <c r="D5" s="4" t="s">
        <v>593</v>
      </c>
    </row>
    <row r="6" spans="1:4">
      <c r="A6" s="4" t="s">
        <v>594</v>
      </c>
      <c r="B6" s="6" t="n">
        <v>7734</v>
      </c>
    </row>
    <row r="7" spans="1:4">
      <c r="A7" s="4" t="s">
        <v>595</v>
      </c>
    </row>
    <row r="8" spans="1:4">
      <c r="A8" s="3" t="s">
        <v>590</v>
      </c>
    </row>
    <row r="9" spans="1:4">
      <c r="A9" s="4" t="s">
        <v>596</v>
      </c>
      <c r="B9" s="5" t="n">
        <v>210</v>
      </c>
    </row>
    <row r="10" spans="1:4">
      <c r="A10" s="4" t="s">
        <v>594</v>
      </c>
      <c r="B10" s="6" t="n">
        <v>648</v>
      </c>
    </row>
    <row r="11" spans="1:4">
      <c r="A11" s="4" t="s">
        <v>597</v>
      </c>
    </row>
    <row r="12" spans="1:4">
      <c r="A12" s="3" t="s">
        <v>590</v>
      </c>
    </row>
    <row r="13" spans="1:4">
      <c r="A13" s="4" t="s">
        <v>598</v>
      </c>
      <c r="B13" s="4" t="s">
        <v>599</v>
      </c>
    </row>
    <row r="14" spans="1:4">
      <c r="A14" s="4" t="s">
        <v>600</v>
      </c>
      <c r="B14" s="4" t="s">
        <v>601</v>
      </c>
    </row>
    <row r="15" spans="1:4">
      <c r="A15" s="4" t="s">
        <v>602</v>
      </c>
    </row>
    <row r="16" spans="1:4">
      <c r="A16" s="3" t="s">
        <v>590</v>
      </c>
    </row>
    <row r="17" spans="1:4">
      <c r="A17" s="4" t="s">
        <v>603</v>
      </c>
      <c r="B17" s="6" t="n">
        <v>40</v>
      </c>
    </row>
    <row r="18" spans="1:4">
      <c r="A18" s="4" t="s">
        <v>604</v>
      </c>
    </row>
    <row r="19" spans="1:4">
      <c r="A19" s="3" t="s">
        <v>590</v>
      </c>
    </row>
    <row r="20" spans="1:4">
      <c r="A20" s="4" t="s">
        <v>591</v>
      </c>
      <c r="B20" s="4" t="s">
        <v>6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06</v>
      </c>
      <c r="B1" s="2" t="s">
        <v>39</v>
      </c>
      <c r="C1" s="2" t="s">
        <v>40</v>
      </c>
      <c r="D1" s="2" t="s">
        <v>82</v>
      </c>
    </row>
    <row r="2" spans="1:4">
      <c r="A2" s="3" t="s">
        <v>265</v>
      </c>
    </row>
    <row r="3" spans="1:4">
      <c r="A3" s="4" t="s">
        <v>607</v>
      </c>
      <c r="B3" s="4" t="s">
        <v>608</v>
      </c>
      <c r="C3" s="4" t="s">
        <v>609</v>
      </c>
      <c r="D3" s="4" t="s">
        <v>610</v>
      </c>
    </row>
    <row r="4" spans="1:4">
      <c r="A4" s="4" t="s">
        <v>611</v>
      </c>
      <c r="B4" s="4" t="s">
        <v>6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39</v>
      </c>
      <c r="C2" s="2" t="s">
        <v>40</v>
      </c>
      <c r="D2" s="2" t="s">
        <v>82</v>
      </c>
    </row>
    <row r="3" spans="1:4">
      <c r="A3" s="3" t="s">
        <v>156</v>
      </c>
    </row>
    <row r="4" spans="1:4">
      <c r="A4" s="4" t="s">
        <v>84</v>
      </c>
      <c r="B4" s="6" t="n">
        <v>82665</v>
      </c>
      <c r="C4" s="6" t="n">
        <v>69286</v>
      </c>
      <c r="D4" s="6" t="n">
        <v>67907</v>
      </c>
    </row>
    <row r="5" spans="1:4">
      <c r="A5" s="4" t="s">
        <v>85</v>
      </c>
      <c r="B5" s="5" t="n">
        <v>-53190</v>
      </c>
      <c r="C5" s="5" t="n">
        <v>-43718</v>
      </c>
      <c r="D5" s="5" t="n">
        <v>-42629</v>
      </c>
    </row>
    <row r="6" spans="1:4">
      <c r="A6" s="4" t="s">
        <v>86</v>
      </c>
      <c r="B6" s="5" t="n">
        <v>1613</v>
      </c>
    </row>
    <row r="7" spans="1:4">
      <c r="A7" s="4" t="s">
        <v>87</v>
      </c>
      <c r="B7" s="5" t="n">
        <v>-30</v>
      </c>
      <c r="C7" s="5" t="n">
        <v>30</v>
      </c>
      <c r="D7" s="5" t="n">
        <v>-407</v>
      </c>
    </row>
    <row r="8" spans="1:4">
      <c r="A8" s="4" t="s">
        <v>88</v>
      </c>
      <c r="B8" s="5" t="n">
        <v>31058</v>
      </c>
      <c r="C8" s="5" t="n">
        <v>27111</v>
      </c>
      <c r="D8" s="5" t="n">
        <v>25203</v>
      </c>
    </row>
    <row r="9" spans="1:4">
      <c r="A9" s="4" t="s">
        <v>614</v>
      </c>
      <c r="B9" s="5" t="n">
        <v>-23618</v>
      </c>
      <c r="C9" s="5" t="n">
        <v>16849</v>
      </c>
      <c r="D9" s="5" t="n">
        <v>-2868</v>
      </c>
    </row>
    <row r="10" spans="1:4">
      <c r="A10" s="4" t="s">
        <v>90</v>
      </c>
      <c r="B10" s="5" t="n">
        <v>465</v>
      </c>
      <c r="C10" s="5" t="n">
        <v>16849</v>
      </c>
      <c r="D10" s="5" t="n">
        <v>-2868</v>
      </c>
    </row>
    <row r="11" spans="1:4">
      <c r="A11" s="4" t="s">
        <v>91</v>
      </c>
      <c r="B11" s="5" t="n">
        <v>8770</v>
      </c>
      <c r="C11" s="5" t="n">
        <v>7849</v>
      </c>
      <c r="D11" s="5" t="n">
        <v>7980</v>
      </c>
    </row>
    <row r="12" spans="1:4">
      <c r="A12" s="4" t="s">
        <v>92</v>
      </c>
      <c r="B12" s="5" t="n">
        <v>9823</v>
      </c>
      <c r="C12" s="5" t="n">
        <v>9412</v>
      </c>
      <c r="D12" s="5" t="n">
        <v>9918</v>
      </c>
    </row>
    <row r="13" spans="1:4">
      <c r="A13" s="4" t="s">
        <v>93</v>
      </c>
      <c r="B13" s="5" t="n">
        <v>881</v>
      </c>
      <c r="C13" s="5" t="n">
        <v>2612</v>
      </c>
      <c r="D13" s="5" t="n">
        <v>-298</v>
      </c>
    </row>
    <row r="14" spans="1:4">
      <c r="A14" s="4" t="s">
        <v>96</v>
      </c>
      <c r="B14" s="5" t="n">
        <v>-9807</v>
      </c>
      <c r="C14" s="5" t="n">
        <v>29451</v>
      </c>
      <c r="D14" s="5" t="n">
        <v>4147</v>
      </c>
    </row>
    <row r="15" spans="1:4">
      <c r="A15" s="4" t="s">
        <v>97</v>
      </c>
      <c r="B15" s="5" t="n">
        <v>-4979</v>
      </c>
      <c r="C15" s="5" t="n">
        <v>-2292</v>
      </c>
      <c r="D15" s="5" t="n">
        <v>-798</v>
      </c>
    </row>
    <row r="16" spans="1:4">
      <c r="A16" s="4" t="s">
        <v>98</v>
      </c>
      <c r="B16" s="5" t="n">
        <v>-14786</v>
      </c>
    </row>
    <row r="17" spans="1:4">
      <c r="A17" s="4" t="s">
        <v>99</v>
      </c>
      <c r="B17" s="5" t="n">
        <v>1428</v>
      </c>
      <c r="C17" s="5" t="n">
        <v>1193</v>
      </c>
      <c r="D17" s="5" t="n">
        <v>1314</v>
      </c>
    </row>
    <row r="18" spans="1:4">
      <c r="A18" s="4" t="s">
        <v>100</v>
      </c>
      <c r="B18" s="5" t="n">
        <v>-17486</v>
      </c>
    </row>
    <row r="19" spans="1:4">
      <c r="A19" s="4" t="s">
        <v>101</v>
      </c>
      <c r="B19" s="5" t="n">
        <v>4128</v>
      </c>
      <c r="C19" s="5" t="n">
        <v>-15453</v>
      </c>
      <c r="D19" s="5" t="n">
        <v>9228</v>
      </c>
    </row>
    <row r="20" spans="1:4">
      <c r="A20" s="4" t="s">
        <v>102</v>
      </c>
      <c r="B20" s="5" t="n">
        <v>431</v>
      </c>
      <c r="C20" s="5" t="n">
        <v>278</v>
      </c>
      <c r="D20" s="5" t="n">
        <v>2413</v>
      </c>
    </row>
    <row r="21" spans="1:4">
      <c r="A21" s="4" t="s">
        <v>103</v>
      </c>
      <c r="B21" s="5" t="n">
        <v>-12361</v>
      </c>
      <c r="C21" s="5" t="n">
        <v>-33812</v>
      </c>
      <c r="D21" s="5" t="n">
        <v>-6729</v>
      </c>
    </row>
    <row r="22" spans="1:4">
      <c r="A22" s="4" t="s">
        <v>615</v>
      </c>
      <c r="B22" s="5" t="n">
        <v>-27147</v>
      </c>
      <c r="C22" s="5" t="n">
        <v>-6653</v>
      </c>
      <c r="D22" s="5" t="n">
        <v>-3380</v>
      </c>
    </row>
    <row r="23" spans="1:4">
      <c r="A23" s="4" t="s">
        <v>105</v>
      </c>
      <c r="B23" s="5" t="n">
        <v>1830</v>
      </c>
      <c r="C23" s="5" t="n">
        <v>-5461</v>
      </c>
      <c r="D23" s="5" t="n">
        <v>1833</v>
      </c>
    </row>
    <row r="24" spans="1:4">
      <c r="A24" s="4" t="s">
        <v>616</v>
      </c>
      <c r="B24" s="5" t="n">
        <v>-28977</v>
      </c>
      <c r="C24" s="5" t="n">
        <v>-1192</v>
      </c>
      <c r="D24" s="5" t="n">
        <v>-5213</v>
      </c>
    </row>
    <row r="25" spans="1:4">
      <c r="A25" s="4" t="s">
        <v>617</v>
      </c>
      <c r="B25" s="5" t="n">
        <v>480</v>
      </c>
      <c r="C25" s="5" t="n">
        <v>20377</v>
      </c>
      <c r="D25" s="5" t="n">
        <v>8835</v>
      </c>
    </row>
    <row r="26" spans="1:4">
      <c r="A26" s="4" t="s">
        <v>618</v>
      </c>
      <c r="B26" s="5" t="n">
        <v>-28497</v>
      </c>
      <c r="C26" s="6" t="n">
        <v>19185</v>
      </c>
      <c r="D26" s="6" t="n">
        <v>3622</v>
      </c>
    </row>
    <row r="27" spans="1:4">
      <c r="A27" s="4" t="s">
        <v>619</v>
      </c>
    </row>
    <row r="28" spans="1:4">
      <c r="A28" s="3" t="s">
        <v>156</v>
      </c>
    </row>
    <row r="29" spans="1:4">
      <c r="A29" s="4" t="s">
        <v>84</v>
      </c>
      <c r="B29" s="5" t="n">
        <v>79870</v>
      </c>
    </row>
    <row r="30" spans="1:4">
      <c r="A30" s="4" t="s">
        <v>85</v>
      </c>
      <c r="B30" s="5" t="n">
        <v>-50828</v>
      </c>
    </row>
    <row r="31" spans="1:4">
      <c r="A31" s="4" t="s">
        <v>86</v>
      </c>
      <c r="B31" s="5" t="n">
        <v>1613</v>
      </c>
    </row>
    <row r="32" spans="1:4">
      <c r="A32" s="4" t="s">
        <v>87</v>
      </c>
      <c r="B32" s="5" t="n">
        <v>-30</v>
      </c>
    </row>
    <row r="33" spans="1:4">
      <c r="A33" s="4" t="s">
        <v>88</v>
      </c>
      <c r="B33" s="5" t="n">
        <v>30625</v>
      </c>
    </row>
    <row r="34" spans="1:4">
      <c r="A34" s="4" t="s">
        <v>614</v>
      </c>
      <c r="B34" s="5" t="n">
        <v>-23618</v>
      </c>
    </row>
    <row r="35" spans="1:4">
      <c r="A35" s="4" t="s">
        <v>90</v>
      </c>
      <c r="B35" s="5" t="n">
        <v>465</v>
      </c>
    </row>
    <row r="36" spans="1:4">
      <c r="A36" s="4" t="s">
        <v>91</v>
      </c>
      <c r="B36" s="5" t="n">
        <v>-8770</v>
      </c>
    </row>
    <row r="37" spans="1:4">
      <c r="A37" s="4" t="s">
        <v>92</v>
      </c>
      <c r="B37" s="5" t="n">
        <v>-10981</v>
      </c>
    </row>
    <row r="38" spans="1:4">
      <c r="A38" s="4" t="s">
        <v>93</v>
      </c>
      <c r="B38" s="5" t="n">
        <v>881</v>
      </c>
    </row>
    <row r="39" spans="1:4">
      <c r="A39" s="4" t="s">
        <v>96</v>
      </c>
      <c r="B39" s="5" t="n">
        <v>-11398</v>
      </c>
    </row>
    <row r="40" spans="1:4">
      <c r="A40" s="4" t="s">
        <v>97</v>
      </c>
      <c r="B40" s="5" t="n">
        <v>-4943</v>
      </c>
    </row>
    <row r="41" spans="1:4">
      <c r="A41" s="4" t="s">
        <v>98</v>
      </c>
      <c r="B41" s="5" t="n">
        <v>-16341</v>
      </c>
    </row>
    <row r="42" spans="1:4">
      <c r="A42" s="4" t="s">
        <v>99</v>
      </c>
      <c r="B42" s="5" t="n">
        <v>1428</v>
      </c>
    </row>
    <row r="43" spans="1:4">
      <c r="A43" s="4" t="s">
        <v>100</v>
      </c>
      <c r="B43" s="5" t="n">
        <v>-17455</v>
      </c>
    </row>
    <row r="44" spans="1:4">
      <c r="A44" s="4" t="s">
        <v>101</v>
      </c>
      <c r="B44" s="5" t="n">
        <v>4128</v>
      </c>
    </row>
    <row r="45" spans="1:4">
      <c r="A45" s="4" t="s">
        <v>102</v>
      </c>
      <c r="B45" s="5" t="n">
        <v>-431</v>
      </c>
    </row>
    <row r="46" spans="1:4">
      <c r="A46" s="4" t="s">
        <v>103</v>
      </c>
      <c r="B46" s="5" t="n">
        <v>-12330</v>
      </c>
    </row>
    <row r="47" spans="1:4">
      <c r="A47" s="4" t="s">
        <v>615</v>
      </c>
      <c r="B47" s="5" t="n">
        <v>-28671</v>
      </c>
    </row>
    <row r="48" spans="1:4">
      <c r="A48" s="4" t="s">
        <v>105</v>
      </c>
      <c r="B48" s="5" t="n">
        <v>-1468</v>
      </c>
    </row>
    <row r="49" spans="1:4">
      <c r="A49" s="4" t="s">
        <v>616</v>
      </c>
      <c r="B49" s="5" t="n">
        <v>-30139</v>
      </c>
    </row>
    <row r="50" spans="1:4">
      <c r="A50" s="4" t="s">
        <v>617</v>
      </c>
      <c r="B50" s="5" t="n">
        <v>480</v>
      </c>
    </row>
    <row r="51" spans="1:4">
      <c r="A51" s="4" t="s">
        <v>618</v>
      </c>
      <c r="B51" s="5" t="n">
        <v>-29659</v>
      </c>
    </row>
    <row r="52" spans="1:4">
      <c r="A52" s="4" t="s">
        <v>620</v>
      </c>
    </row>
    <row r="53" spans="1:4">
      <c r="A53" s="3" t="s">
        <v>156</v>
      </c>
    </row>
    <row r="54" spans="1:4">
      <c r="A54" s="4" t="s">
        <v>84</v>
      </c>
      <c r="B54" s="5" t="n">
        <v>2795</v>
      </c>
    </row>
    <row r="55" spans="1:4">
      <c r="A55" s="4" t="s">
        <v>85</v>
      </c>
      <c r="B55" s="5" t="n">
        <v>-2362</v>
      </c>
    </row>
    <row r="56" spans="1:4">
      <c r="A56" s="4" t="s">
        <v>86</v>
      </c>
      <c r="B56" s="4" t="s">
        <v>95</v>
      </c>
    </row>
    <row r="57" spans="1:4">
      <c r="A57" s="4" t="s">
        <v>87</v>
      </c>
      <c r="B57" s="4" t="s">
        <v>95</v>
      </c>
    </row>
    <row r="58" spans="1:4">
      <c r="A58" s="4" t="s">
        <v>88</v>
      </c>
      <c r="B58" s="5" t="n">
        <v>433</v>
      </c>
    </row>
    <row r="59" spans="1:4">
      <c r="A59" s="4" t="s">
        <v>614</v>
      </c>
      <c r="B59" s="4" t="s">
        <v>95</v>
      </c>
    </row>
    <row r="60" spans="1:4">
      <c r="A60" s="4" t="s">
        <v>90</v>
      </c>
      <c r="B60" s="4" t="s">
        <v>95</v>
      </c>
    </row>
    <row r="61" spans="1:4">
      <c r="A61" s="4" t="s">
        <v>91</v>
      </c>
      <c r="B61" s="4" t="s">
        <v>95</v>
      </c>
    </row>
    <row r="62" spans="1:4">
      <c r="A62" s="4" t="s">
        <v>92</v>
      </c>
      <c r="B62" s="5" t="n">
        <v>1158</v>
      </c>
    </row>
    <row r="63" spans="1:4">
      <c r="A63" s="4" t="s">
        <v>93</v>
      </c>
      <c r="B63" s="4" t="s">
        <v>95</v>
      </c>
    </row>
    <row r="64" spans="1:4">
      <c r="A64" s="4" t="s">
        <v>96</v>
      </c>
      <c r="B64" s="5" t="n">
        <v>1591</v>
      </c>
    </row>
    <row r="65" spans="1:4">
      <c r="A65" s="4" t="s">
        <v>97</v>
      </c>
      <c r="B65" s="5" t="n">
        <v>-36</v>
      </c>
    </row>
    <row r="66" spans="1:4">
      <c r="A66" s="4" t="s">
        <v>98</v>
      </c>
      <c r="B66" s="5" t="n">
        <v>1555</v>
      </c>
    </row>
    <row r="67" spans="1:4">
      <c r="A67" s="4" t="s">
        <v>99</v>
      </c>
      <c r="B67" s="4" t="s">
        <v>95</v>
      </c>
    </row>
    <row r="68" spans="1:4">
      <c r="A68" s="4" t="s">
        <v>100</v>
      </c>
      <c r="B68" s="5" t="n">
        <v>-31</v>
      </c>
    </row>
    <row r="69" spans="1:4">
      <c r="A69" s="4" t="s">
        <v>101</v>
      </c>
      <c r="B69" s="4" t="s">
        <v>95</v>
      </c>
    </row>
    <row r="70" spans="1:4">
      <c r="A70" s="4" t="s">
        <v>102</v>
      </c>
      <c r="B70" s="4" t="s">
        <v>95</v>
      </c>
    </row>
    <row r="71" spans="1:4">
      <c r="A71" s="4" t="s">
        <v>103</v>
      </c>
      <c r="B71" s="5" t="n">
        <v>-31</v>
      </c>
    </row>
    <row r="72" spans="1:4">
      <c r="A72" s="4" t="s">
        <v>615</v>
      </c>
      <c r="B72" s="5" t="n">
        <v>1524</v>
      </c>
    </row>
    <row r="73" spans="1:4">
      <c r="A73" s="4" t="s">
        <v>105</v>
      </c>
      <c r="B73" s="5" t="n">
        <v>-362</v>
      </c>
    </row>
    <row r="74" spans="1:4">
      <c r="A74" s="4" t="s">
        <v>616</v>
      </c>
      <c r="B74" s="5" t="n">
        <v>1162</v>
      </c>
    </row>
    <row r="75" spans="1:4">
      <c r="A75" s="4" t="s">
        <v>617</v>
      </c>
      <c r="B75" s="4" t="s">
        <v>95</v>
      </c>
    </row>
    <row r="76" spans="1:4">
      <c r="A76" s="4" t="s">
        <v>618</v>
      </c>
      <c r="B76" s="6" t="n">
        <v>11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21</v>
      </c>
      <c r="B1" s="2" t="s">
        <v>39</v>
      </c>
      <c r="C1" s="2" t="s">
        <v>40</v>
      </c>
      <c r="D1" s="2" t="s">
        <v>82</v>
      </c>
      <c r="E1" s="2" t="s">
        <v>622</v>
      </c>
    </row>
    <row r="2" spans="1:5">
      <c r="A2" s="3" t="s">
        <v>41</v>
      </c>
    </row>
    <row r="3" spans="1:5">
      <c r="A3" s="4" t="s">
        <v>44</v>
      </c>
      <c r="B3" s="6" t="n">
        <v>234403</v>
      </c>
      <c r="C3" s="6" t="n">
        <v>254455</v>
      </c>
    </row>
    <row r="4" spans="1:5">
      <c r="A4" s="4" t="s">
        <v>623</v>
      </c>
      <c r="B4" s="5" t="n">
        <v>31395</v>
      </c>
      <c r="C4" s="5" t="n">
        <v>40715</v>
      </c>
    </row>
    <row r="5" spans="1:5">
      <c r="A5" s="4" t="s">
        <v>49</v>
      </c>
      <c r="B5" s="5" t="n">
        <v>-541</v>
      </c>
      <c r="C5" s="5" t="n">
        <v>-1827</v>
      </c>
    </row>
    <row r="6" spans="1:5">
      <c r="A6" s="4" t="s">
        <v>52</v>
      </c>
      <c r="B6" s="5" t="n">
        <v>15204</v>
      </c>
      <c r="C6" s="5" t="n">
        <v>14202</v>
      </c>
    </row>
    <row r="7" spans="1:5">
      <c r="A7" s="4" t="s">
        <v>56</v>
      </c>
      <c r="B7" s="5" t="n">
        <v>354930</v>
      </c>
      <c r="C7" s="5" t="n">
        <v>398201</v>
      </c>
    </row>
    <row r="8" spans="1:5">
      <c r="A8" s="3" t="s">
        <v>57</v>
      </c>
    </row>
    <row r="9" spans="1:5">
      <c r="A9" s="4" t="s">
        <v>44</v>
      </c>
      <c r="B9" s="5" t="n">
        <v>366</v>
      </c>
      <c r="C9" s="5" t="n">
        <v>5097</v>
      </c>
    </row>
    <row r="10" spans="1:5">
      <c r="A10" s="4" t="s">
        <v>61</v>
      </c>
      <c r="B10" s="5" t="n">
        <v>153059</v>
      </c>
      <c r="C10" s="5" t="n">
        <v>159473</v>
      </c>
    </row>
    <row r="11" spans="1:5">
      <c r="A11" s="4" t="s">
        <v>62</v>
      </c>
      <c r="B11" s="5" t="n">
        <v>507989</v>
      </c>
      <c r="C11" s="5" t="n">
        <v>557674</v>
      </c>
    </row>
    <row r="12" spans="1:5">
      <c r="A12" s="4" t="s">
        <v>65</v>
      </c>
      <c r="B12" s="5" t="n">
        <v>72180</v>
      </c>
      <c r="C12" s="5" t="n">
        <v>86213</v>
      </c>
    </row>
    <row r="13" spans="1:5">
      <c r="A13" s="4" t="s">
        <v>66</v>
      </c>
      <c r="B13" s="5" t="n">
        <v>89000</v>
      </c>
      <c r="C13" s="5" t="n">
        <v>123461</v>
      </c>
      <c r="D13" s="6" t="n">
        <v>105570</v>
      </c>
      <c r="E13" s="6" t="n">
        <v>94365</v>
      </c>
    </row>
    <row r="14" spans="1:5">
      <c r="A14" s="3" t="s">
        <v>67</v>
      </c>
    </row>
    <row r="15" spans="1:5">
      <c r="A15" s="4" t="s">
        <v>68</v>
      </c>
      <c r="B15" s="5" t="n">
        <v>278062</v>
      </c>
      <c r="C15" s="5" t="n">
        <v>291640</v>
      </c>
    </row>
    <row r="16" spans="1:5">
      <c r="A16" s="4" t="s">
        <v>74</v>
      </c>
      <c r="B16" s="5" t="n">
        <v>329387</v>
      </c>
      <c r="C16" s="5" t="n">
        <v>345261</v>
      </c>
    </row>
    <row r="17" spans="1:5">
      <c r="A17" s="3" t="s">
        <v>75</v>
      </c>
    </row>
    <row r="18" spans="1:5">
      <c r="A18" s="4" t="s">
        <v>70</v>
      </c>
      <c r="B18" s="5" t="n">
        <v>-1980</v>
      </c>
      <c r="C18" s="5" t="n">
        <v>-5766</v>
      </c>
    </row>
    <row r="19" spans="1:5">
      <c r="A19" s="4" t="s">
        <v>78</v>
      </c>
      <c r="B19" s="5" t="n">
        <v>89602</v>
      </c>
      <c r="C19" s="5" t="n">
        <v>88952</v>
      </c>
    </row>
    <row r="20" spans="1:5">
      <c r="A20" s="4" t="s">
        <v>80</v>
      </c>
      <c r="B20" s="5" t="n">
        <v>507989</v>
      </c>
      <c r="C20" s="6" t="n">
        <v>557674</v>
      </c>
    </row>
    <row r="21" spans="1:5">
      <c r="A21" s="4" t="s">
        <v>624</v>
      </c>
    </row>
    <row r="22" spans="1:5">
      <c r="A22" s="3" t="s">
        <v>41</v>
      </c>
    </row>
    <row r="23" spans="1:5">
      <c r="A23" s="4" t="s">
        <v>44</v>
      </c>
      <c r="B23" s="5" t="n">
        <v>-4143</v>
      </c>
    </row>
    <row r="24" spans="1:5">
      <c r="A24" s="4" t="s">
        <v>623</v>
      </c>
      <c r="B24" s="5" t="n">
        <v>-99</v>
      </c>
    </row>
    <row r="25" spans="1:5">
      <c r="A25" s="4" t="s">
        <v>49</v>
      </c>
      <c r="B25" s="5" t="n">
        <v>-230</v>
      </c>
    </row>
    <row r="26" spans="1:5">
      <c r="A26" s="4" t="s">
        <v>52</v>
      </c>
      <c r="B26" s="5" t="n">
        <v>267</v>
      </c>
    </row>
    <row r="27" spans="1:5">
      <c r="A27" s="4" t="s">
        <v>56</v>
      </c>
      <c r="B27" s="5" t="n">
        <v>-4205</v>
      </c>
    </row>
    <row r="28" spans="1:5">
      <c r="A28" s="3" t="s">
        <v>57</v>
      </c>
    </row>
    <row r="29" spans="1:5">
      <c r="A29" s="4" t="s">
        <v>44</v>
      </c>
      <c r="B29" s="5" t="n">
        <v>-1048</v>
      </c>
    </row>
    <row r="30" spans="1:5">
      <c r="A30" s="4" t="s">
        <v>59</v>
      </c>
      <c r="B30" s="5" t="n">
        <v>408</v>
      </c>
    </row>
    <row r="31" spans="1:5">
      <c r="A31" s="4" t="s">
        <v>61</v>
      </c>
      <c r="B31" s="5" t="n">
        <v>-640</v>
      </c>
    </row>
    <row r="32" spans="1:5">
      <c r="A32" s="4" t="s">
        <v>62</v>
      </c>
      <c r="B32" s="5" t="n">
        <v>-4845</v>
      </c>
    </row>
    <row r="33" spans="1:5">
      <c r="A33" s="4" t="s">
        <v>64</v>
      </c>
      <c r="B33" s="5" t="n">
        <v>-142</v>
      </c>
    </row>
    <row r="34" spans="1:5">
      <c r="A34" s="4" t="s">
        <v>65</v>
      </c>
      <c r="B34" s="5" t="n">
        <v>-93</v>
      </c>
    </row>
    <row r="35" spans="1:5">
      <c r="A35" s="4" t="s">
        <v>66</v>
      </c>
      <c r="B35" s="5" t="n">
        <v>-235</v>
      </c>
    </row>
    <row r="36" spans="1:5">
      <c r="A36" s="3" t="s">
        <v>67</v>
      </c>
    </row>
    <row r="37" spans="1:5">
      <c r="A37" s="4" t="s">
        <v>70</v>
      </c>
      <c r="B37" s="5" t="n">
        <v>206</v>
      </c>
    </row>
    <row r="38" spans="1:5">
      <c r="A38" s="4" t="s">
        <v>625</v>
      </c>
      <c r="B38" s="5" t="n">
        <v>-166</v>
      </c>
    </row>
    <row r="39" spans="1:5">
      <c r="A39" s="4" t="s">
        <v>68</v>
      </c>
      <c r="B39" s="5" t="n">
        <v>-1933</v>
      </c>
    </row>
    <row r="40" spans="1:5">
      <c r="A40" s="4" t="s">
        <v>74</v>
      </c>
      <c r="B40" s="5" t="n">
        <v>-1893</v>
      </c>
    </row>
    <row r="41" spans="1:5">
      <c r="A41" s="3" t="s">
        <v>75</v>
      </c>
    </row>
    <row r="42" spans="1:5">
      <c r="A42" s="4" t="s">
        <v>70</v>
      </c>
      <c r="B42" s="5" t="n">
        <v>-2794</v>
      </c>
    </row>
    <row r="43" spans="1:5">
      <c r="A43" s="4" t="s">
        <v>625</v>
      </c>
      <c r="B43" s="5" t="n">
        <v>77</v>
      </c>
    </row>
    <row r="44" spans="1:5">
      <c r="A44" s="4" t="s">
        <v>78</v>
      </c>
      <c r="B44" s="5" t="n">
        <v>-2717</v>
      </c>
    </row>
    <row r="45" spans="1:5">
      <c r="A45" s="4" t="s">
        <v>79</v>
      </c>
      <c r="B45" s="5" t="n">
        <v>-4610</v>
      </c>
    </row>
    <row r="46" spans="1:5">
      <c r="A46" s="4" t="s">
        <v>80</v>
      </c>
      <c r="B46" s="5" t="n">
        <v>-4845</v>
      </c>
    </row>
    <row r="47" spans="1:5">
      <c r="A47" s="4" t="s">
        <v>626</v>
      </c>
    </row>
    <row r="48" spans="1:5">
      <c r="A48" s="3" t="s">
        <v>41</v>
      </c>
    </row>
    <row r="49" spans="1:5">
      <c r="A49" s="4" t="s">
        <v>44</v>
      </c>
      <c r="B49" s="5" t="n">
        <v>-4143</v>
      </c>
    </row>
    <row r="50" spans="1:5">
      <c r="A50" s="4" t="s">
        <v>623</v>
      </c>
      <c r="B50" s="5" t="n">
        <v>159</v>
      </c>
    </row>
    <row r="51" spans="1:5">
      <c r="A51" s="4" t="s">
        <v>49</v>
      </c>
      <c r="B51" s="5" t="n">
        <v>-230</v>
      </c>
    </row>
    <row r="52" spans="1:5">
      <c r="A52" s="4" t="s">
        <v>52</v>
      </c>
      <c r="B52" s="5" t="n">
        <v>393</v>
      </c>
    </row>
    <row r="53" spans="1:5">
      <c r="A53" s="4" t="s">
        <v>56</v>
      </c>
      <c r="B53" s="5" t="n">
        <v>-3821</v>
      </c>
    </row>
    <row r="54" spans="1:5">
      <c r="A54" s="3" t="s">
        <v>57</v>
      </c>
    </row>
    <row r="55" spans="1:5">
      <c r="A55" s="4" t="s">
        <v>44</v>
      </c>
      <c r="B55" s="5" t="n">
        <v>-1048</v>
      </c>
    </row>
    <row r="56" spans="1:5">
      <c r="A56" s="4" t="s">
        <v>59</v>
      </c>
      <c r="B56" s="5" t="n">
        <v>418</v>
      </c>
    </row>
    <row r="57" spans="1:5">
      <c r="A57" s="4" t="s">
        <v>61</v>
      </c>
      <c r="B57" s="5" t="n">
        <v>-630</v>
      </c>
    </row>
    <row r="58" spans="1:5">
      <c r="A58" s="4" t="s">
        <v>62</v>
      </c>
      <c r="B58" s="5" t="n">
        <v>-4451</v>
      </c>
    </row>
    <row r="59" spans="1:5">
      <c r="A59" s="4" t="s">
        <v>64</v>
      </c>
      <c r="B59" s="5" t="n">
        <v>89</v>
      </c>
    </row>
    <row r="60" spans="1:5">
      <c r="A60" s="4" t="s">
        <v>65</v>
      </c>
      <c r="B60" s="5" t="n">
        <v>240</v>
      </c>
    </row>
    <row r="61" spans="1:5">
      <c r="A61" s="4" t="s">
        <v>66</v>
      </c>
      <c r="B61" s="5" t="n">
        <v>329</v>
      </c>
    </row>
    <row r="62" spans="1:5">
      <c r="A62" s="3" t="s">
        <v>67</v>
      </c>
    </row>
    <row r="63" spans="1:5">
      <c r="A63" s="4" t="s">
        <v>70</v>
      </c>
      <c r="B63" s="4" t="s">
        <v>95</v>
      </c>
    </row>
    <row r="64" spans="1:5">
      <c r="A64" s="4" t="s">
        <v>625</v>
      </c>
      <c r="B64" s="5" t="n">
        <v>-53</v>
      </c>
    </row>
    <row r="65" spans="1:5">
      <c r="A65" s="4" t="s">
        <v>68</v>
      </c>
      <c r="B65" s="5" t="n">
        <v>-1933</v>
      </c>
    </row>
    <row r="66" spans="1:5">
      <c r="A66" s="4" t="s">
        <v>74</v>
      </c>
      <c r="B66" s="5" t="n">
        <v>-1986</v>
      </c>
    </row>
    <row r="67" spans="1:5">
      <c r="A67" s="3" t="s">
        <v>75</v>
      </c>
    </row>
    <row r="68" spans="1:5">
      <c r="A68" s="4" t="s">
        <v>70</v>
      </c>
      <c r="B68" s="5" t="n">
        <v>-2794</v>
      </c>
    </row>
    <row r="69" spans="1:5">
      <c r="A69" s="4" t="s">
        <v>625</v>
      </c>
      <c r="B69" s="4" t="s">
        <v>95</v>
      </c>
    </row>
    <row r="70" spans="1:5">
      <c r="A70" s="4" t="s">
        <v>78</v>
      </c>
      <c r="B70" s="5" t="n">
        <v>-2794</v>
      </c>
    </row>
    <row r="71" spans="1:5">
      <c r="A71" s="4" t="s">
        <v>79</v>
      </c>
      <c r="B71" s="5" t="n">
        <v>-4780</v>
      </c>
    </row>
    <row r="72" spans="1:5">
      <c r="A72" s="4" t="s">
        <v>80</v>
      </c>
      <c r="B72" s="5" t="n">
        <v>-4451</v>
      </c>
    </row>
    <row r="73" spans="1:5">
      <c r="A73" s="4" t="s">
        <v>627</v>
      </c>
    </row>
    <row r="74" spans="1:5">
      <c r="A74" s="3" t="s">
        <v>41</v>
      </c>
    </row>
    <row r="75" spans="1:5">
      <c r="A75" s="4" t="s">
        <v>44</v>
      </c>
      <c r="B75" s="4" t="s">
        <v>95</v>
      </c>
    </row>
    <row r="76" spans="1:5">
      <c r="A76" s="4" t="s">
        <v>623</v>
      </c>
      <c r="B76" s="5" t="n">
        <v>-258</v>
      </c>
    </row>
    <row r="77" spans="1:5">
      <c r="A77" s="4" t="s">
        <v>49</v>
      </c>
      <c r="B77" s="4" t="s">
        <v>95</v>
      </c>
    </row>
    <row r="78" spans="1:5">
      <c r="A78" s="4" t="s">
        <v>52</v>
      </c>
      <c r="B78" s="5" t="n">
        <v>-126</v>
      </c>
    </row>
    <row r="79" spans="1:5">
      <c r="A79" s="4" t="s">
        <v>56</v>
      </c>
      <c r="B79" s="5" t="n">
        <v>-384</v>
      </c>
    </row>
    <row r="80" spans="1:5">
      <c r="A80" s="3" t="s">
        <v>57</v>
      </c>
    </row>
    <row r="81" spans="1:5">
      <c r="A81" s="4" t="s">
        <v>44</v>
      </c>
      <c r="B81" s="4" t="s">
        <v>95</v>
      </c>
    </row>
    <row r="82" spans="1:5">
      <c r="A82" s="4" t="s">
        <v>59</v>
      </c>
      <c r="B82" s="5" t="n">
        <v>-10</v>
      </c>
    </row>
    <row r="83" spans="1:5">
      <c r="A83" s="4" t="s">
        <v>61</v>
      </c>
      <c r="B83" s="5" t="n">
        <v>-10</v>
      </c>
    </row>
    <row r="84" spans="1:5">
      <c r="A84" s="4" t="s">
        <v>62</v>
      </c>
      <c r="B84" s="5" t="n">
        <v>-394</v>
      </c>
    </row>
    <row r="85" spans="1:5">
      <c r="A85" s="4" t="s">
        <v>64</v>
      </c>
      <c r="B85" s="5" t="n">
        <v>-231</v>
      </c>
    </row>
    <row r="86" spans="1:5">
      <c r="A86" s="4" t="s">
        <v>65</v>
      </c>
      <c r="B86" s="5" t="n">
        <v>-333</v>
      </c>
    </row>
    <row r="87" spans="1:5">
      <c r="A87" s="4" t="s">
        <v>66</v>
      </c>
      <c r="B87" s="5" t="n">
        <v>-564</v>
      </c>
    </row>
    <row r="88" spans="1:5">
      <c r="A88" s="3" t="s">
        <v>67</v>
      </c>
    </row>
    <row r="89" spans="1:5">
      <c r="A89" s="4" t="s">
        <v>70</v>
      </c>
      <c r="B89" s="5" t="n">
        <v>206</v>
      </c>
    </row>
    <row r="90" spans="1:5">
      <c r="A90" s="4" t="s">
        <v>625</v>
      </c>
      <c r="B90" s="5" t="n">
        <v>-113</v>
      </c>
    </row>
    <row r="91" spans="1:5">
      <c r="A91" s="4" t="s">
        <v>68</v>
      </c>
      <c r="B91" s="4" t="s">
        <v>95</v>
      </c>
    </row>
    <row r="92" spans="1:5">
      <c r="A92" s="4" t="s">
        <v>74</v>
      </c>
      <c r="B92" s="5" t="n">
        <v>93</v>
      </c>
    </row>
    <row r="93" spans="1:5">
      <c r="A93" s="3" t="s">
        <v>75</v>
      </c>
    </row>
    <row r="94" spans="1:5">
      <c r="A94" s="4" t="s">
        <v>70</v>
      </c>
      <c r="B94" s="4" t="s">
        <v>95</v>
      </c>
    </row>
    <row r="95" spans="1:5">
      <c r="A95" s="4" t="s">
        <v>625</v>
      </c>
      <c r="B95" s="5" t="n">
        <v>77</v>
      </c>
    </row>
    <row r="96" spans="1:5">
      <c r="A96" s="4" t="s">
        <v>78</v>
      </c>
      <c r="B96" s="5" t="n">
        <v>77</v>
      </c>
    </row>
    <row r="97" spans="1:5">
      <c r="A97" s="4" t="s">
        <v>79</v>
      </c>
      <c r="B97" s="5" t="n">
        <v>170</v>
      </c>
    </row>
    <row r="98" spans="1:5">
      <c r="A98" s="4" t="s">
        <v>80</v>
      </c>
      <c r="B98" s="6" t="n">
        <v>-3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39</v>
      </c>
    </row>
    <row r="3" spans="1:2">
      <c r="A3" s="3" t="s">
        <v>268</v>
      </c>
    </row>
    <row r="4" spans="1:2">
      <c r="A4" s="4" t="s">
        <v>267</v>
      </c>
      <c r="B4" s="4" t="s">
        <v>2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28</v>
      </c>
      <c r="B1" s="2" t="s">
        <v>39</v>
      </c>
      <c r="C1" s="2" t="s">
        <v>40</v>
      </c>
      <c r="D1" s="2" t="s">
        <v>82</v>
      </c>
      <c r="E1" s="2" t="s">
        <v>622</v>
      </c>
    </row>
    <row r="2" spans="1:5">
      <c r="A2" s="3" t="s">
        <v>41</v>
      </c>
    </row>
    <row r="3" spans="1:5">
      <c r="A3" s="4" t="s">
        <v>42</v>
      </c>
      <c r="B3" s="6" t="n">
        <v>234403</v>
      </c>
      <c r="C3" s="6" t="n">
        <v>254455</v>
      </c>
    </row>
    <row r="4" spans="1:5">
      <c r="A4" s="4" t="s">
        <v>48</v>
      </c>
      <c r="B4" s="5" t="n">
        <v>31395</v>
      </c>
      <c r="C4" s="5" t="n">
        <v>40715</v>
      </c>
    </row>
    <row r="5" spans="1:5">
      <c r="A5" s="4" t="s">
        <v>52</v>
      </c>
      <c r="B5" s="5" t="n">
        <v>15204</v>
      </c>
      <c r="C5" s="5" t="n">
        <v>14202</v>
      </c>
    </row>
    <row r="6" spans="1:5">
      <c r="A6" s="4" t="s">
        <v>56</v>
      </c>
      <c r="B6" s="5" t="n">
        <v>354930</v>
      </c>
      <c r="C6" s="5" t="n">
        <v>398201</v>
      </c>
    </row>
    <row r="7" spans="1:5">
      <c r="A7" s="4" t="s">
        <v>62</v>
      </c>
      <c r="B7" s="5" t="n">
        <v>507989</v>
      </c>
      <c r="C7" s="5" t="n">
        <v>557674</v>
      </c>
    </row>
    <row r="8" spans="1:5">
      <c r="A8" s="3" t="s">
        <v>629</v>
      </c>
    </row>
    <row r="9" spans="1:5">
      <c r="A9" s="4" t="s">
        <v>65</v>
      </c>
      <c r="B9" s="5" t="n">
        <v>72180</v>
      </c>
      <c r="C9" s="5" t="n">
        <v>86213</v>
      </c>
    </row>
    <row r="10" spans="1:5">
      <c r="A10" s="4" t="s">
        <v>66</v>
      </c>
      <c r="B10" s="5" t="n">
        <v>89000</v>
      </c>
      <c r="C10" s="5" t="n">
        <v>123461</v>
      </c>
      <c r="D10" s="6" t="n">
        <v>105570</v>
      </c>
      <c r="E10" s="6" t="n">
        <v>94365</v>
      </c>
    </row>
    <row r="11" spans="1:5">
      <c r="A11" s="3" t="s">
        <v>67</v>
      </c>
    </row>
    <row r="12" spans="1:5">
      <c r="A12" s="4" t="s">
        <v>74</v>
      </c>
      <c r="B12" s="5" t="n">
        <v>329387</v>
      </c>
      <c r="C12" s="5" t="n">
        <v>345261</v>
      </c>
    </row>
    <row r="13" spans="1:5">
      <c r="A13" s="3" t="s">
        <v>75</v>
      </c>
    </row>
    <row r="14" spans="1:5">
      <c r="A14" s="4" t="s">
        <v>70</v>
      </c>
      <c r="B14" s="5" t="n">
        <v>-1980</v>
      </c>
      <c r="C14" s="5" t="n">
        <v>-5766</v>
      </c>
    </row>
    <row r="15" spans="1:5">
      <c r="A15" s="4" t="s">
        <v>76</v>
      </c>
      <c r="B15" s="5" t="n">
        <v>5693</v>
      </c>
      <c r="C15" s="5" t="n">
        <v>5045</v>
      </c>
    </row>
    <row r="16" spans="1:5">
      <c r="A16" s="4" t="s">
        <v>630</v>
      </c>
      <c r="B16" s="5" t="n">
        <v>89602</v>
      </c>
      <c r="C16" s="5" t="n">
        <v>88952</v>
      </c>
    </row>
    <row r="17" spans="1:5">
      <c r="A17" s="4" t="s">
        <v>79</v>
      </c>
      <c r="B17" s="5" t="n">
        <v>418989</v>
      </c>
      <c r="C17" s="5" t="n">
        <v>434213</v>
      </c>
    </row>
    <row r="18" spans="1:5">
      <c r="A18" s="4" t="s">
        <v>80</v>
      </c>
      <c r="B18" s="5" t="n">
        <v>507989</v>
      </c>
      <c r="C18" s="6" t="n">
        <v>557674</v>
      </c>
    </row>
    <row r="19" spans="1:5">
      <c r="A19" s="4" t="s">
        <v>631</v>
      </c>
    </row>
    <row r="20" spans="1:5">
      <c r="A20" s="3" t="s">
        <v>41</v>
      </c>
    </row>
    <row r="21" spans="1:5">
      <c r="A21" s="4" t="s">
        <v>42</v>
      </c>
      <c r="B21" s="5" t="n">
        <v>298</v>
      </c>
    </row>
    <row r="22" spans="1:5">
      <c r="A22" s="4" t="s">
        <v>632</v>
      </c>
      <c r="B22" s="5" t="n">
        <v>11429</v>
      </c>
    </row>
    <row r="23" spans="1:5">
      <c r="A23" s="4" t="s">
        <v>48</v>
      </c>
      <c r="B23" s="5" t="n">
        <v>-1373</v>
      </c>
    </row>
    <row r="24" spans="1:5">
      <c r="A24" s="4" t="s">
        <v>52</v>
      </c>
      <c r="B24" s="5" t="n">
        <v>84</v>
      </c>
    </row>
    <row r="25" spans="1:5">
      <c r="A25" s="4" t="s">
        <v>56</v>
      </c>
      <c r="B25" s="5" t="n">
        <v>10438</v>
      </c>
    </row>
    <row r="26" spans="1:5">
      <c r="A26" s="4" t="s">
        <v>62</v>
      </c>
      <c r="B26" s="5" t="n">
        <v>12515</v>
      </c>
    </row>
    <row r="27" spans="1:5">
      <c r="A27" s="3" t="s">
        <v>629</v>
      </c>
    </row>
    <row r="28" spans="1:5">
      <c r="A28" s="4" t="s">
        <v>140</v>
      </c>
      <c r="B28" s="5" t="n">
        <v>-567</v>
      </c>
    </row>
    <row r="29" spans="1:5">
      <c r="A29" s="4" t="s">
        <v>65</v>
      </c>
      <c r="B29" s="5" t="n">
        <v>-937</v>
      </c>
    </row>
    <row r="30" spans="1:5">
      <c r="A30" s="4" t="s">
        <v>66</v>
      </c>
      <c r="B30" s="5" t="n">
        <v>-1504</v>
      </c>
    </row>
    <row r="31" spans="1:5">
      <c r="A31" s="3" t="s">
        <v>67</v>
      </c>
    </row>
    <row r="32" spans="1:5">
      <c r="A32" s="4" t="s">
        <v>633</v>
      </c>
      <c r="B32" s="5" t="n">
        <v>8551</v>
      </c>
    </row>
    <row r="33" spans="1:5">
      <c r="A33" s="4" t="s">
        <v>74</v>
      </c>
      <c r="B33" s="5" t="n">
        <v>8551</v>
      </c>
    </row>
    <row r="34" spans="1:5">
      <c r="A34" s="3" t="s">
        <v>75</v>
      </c>
    </row>
    <row r="35" spans="1:5">
      <c r="A35" s="4" t="s">
        <v>633</v>
      </c>
      <c r="B35" s="5" t="n">
        <v>3200</v>
      </c>
    </row>
    <row r="36" spans="1:5">
      <c r="A36" s="4" t="s">
        <v>70</v>
      </c>
      <c r="B36" s="5" t="n">
        <v>-48</v>
      </c>
    </row>
    <row r="37" spans="1:5">
      <c r="A37" s="4" t="s">
        <v>76</v>
      </c>
      <c r="B37" s="5" t="n">
        <v>2316</v>
      </c>
    </row>
    <row r="38" spans="1:5">
      <c r="A38" s="4" t="s">
        <v>630</v>
      </c>
      <c r="B38" s="5" t="n">
        <v>5468</v>
      </c>
    </row>
    <row r="39" spans="1:5">
      <c r="A39" s="4" t="s">
        <v>79</v>
      </c>
      <c r="B39" s="5" t="n">
        <v>14019</v>
      </c>
    </row>
    <row r="40" spans="1:5">
      <c r="A40" s="4" t="s">
        <v>80</v>
      </c>
      <c r="B40" s="5" t="n">
        <v>12515</v>
      </c>
    </row>
    <row r="41" spans="1:5">
      <c r="A41" s="4" t="s">
        <v>634</v>
      </c>
    </row>
    <row r="42" spans="1:5">
      <c r="A42" s="3" t="s">
        <v>41</v>
      </c>
    </row>
    <row r="43" spans="1:5">
      <c r="A43" s="4" t="s">
        <v>42</v>
      </c>
      <c r="B43" s="5" t="n">
        <v>298</v>
      </c>
    </row>
    <row r="44" spans="1:5">
      <c r="A44" s="4" t="s">
        <v>632</v>
      </c>
      <c r="B44" s="5" t="n">
        <v>11429</v>
      </c>
    </row>
    <row r="45" spans="1:5">
      <c r="A45" s="4" t="s">
        <v>48</v>
      </c>
      <c r="B45" s="4" t="s">
        <v>95</v>
      </c>
    </row>
    <row r="46" spans="1:5">
      <c r="A46" s="4" t="s">
        <v>52</v>
      </c>
      <c r="B46" s="5" t="n">
        <v>84</v>
      </c>
    </row>
    <row r="47" spans="1:5">
      <c r="A47" s="4" t="s">
        <v>56</v>
      </c>
      <c r="B47" s="5" t="n">
        <v>11811</v>
      </c>
    </row>
    <row r="48" spans="1:5">
      <c r="A48" s="4" t="s">
        <v>62</v>
      </c>
      <c r="B48" s="5" t="n">
        <v>13888</v>
      </c>
    </row>
    <row r="49" spans="1:5">
      <c r="A49" s="3" t="s">
        <v>629</v>
      </c>
    </row>
    <row r="50" spans="1:5">
      <c r="A50" s="4" t="s">
        <v>140</v>
      </c>
      <c r="B50" s="5" t="n">
        <v>-82</v>
      </c>
    </row>
    <row r="51" spans="1:5">
      <c r="A51" s="4" t="s">
        <v>65</v>
      </c>
      <c r="B51" s="5" t="n">
        <v>-49</v>
      </c>
    </row>
    <row r="52" spans="1:5">
      <c r="A52" s="4" t="s">
        <v>66</v>
      </c>
      <c r="B52" s="5" t="n">
        <v>-131</v>
      </c>
    </row>
    <row r="53" spans="1:5">
      <c r="A53" s="3" t="s">
        <v>67</v>
      </c>
    </row>
    <row r="54" spans="1:5">
      <c r="A54" s="4" t="s">
        <v>633</v>
      </c>
      <c r="B54" s="5" t="n">
        <v>8551</v>
      </c>
    </row>
    <row r="55" spans="1:5">
      <c r="A55" s="4" t="s">
        <v>74</v>
      </c>
      <c r="B55" s="5" t="n">
        <v>8551</v>
      </c>
    </row>
    <row r="56" spans="1:5">
      <c r="A56" s="3" t="s">
        <v>75</v>
      </c>
    </row>
    <row r="57" spans="1:5">
      <c r="A57" s="4" t="s">
        <v>633</v>
      </c>
      <c r="B57" s="5" t="n">
        <v>3200</v>
      </c>
    </row>
    <row r="58" spans="1:5">
      <c r="A58" s="4" t="s">
        <v>70</v>
      </c>
      <c r="B58" s="5" t="n">
        <v>-48</v>
      </c>
    </row>
    <row r="59" spans="1:5">
      <c r="A59" s="4" t="s">
        <v>76</v>
      </c>
      <c r="B59" s="5" t="n">
        <v>2316</v>
      </c>
    </row>
    <row r="60" spans="1:5">
      <c r="A60" s="4" t="s">
        <v>630</v>
      </c>
      <c r="B60" s="5" t="n">
        <v>5468</v>
      </c>
    </row>
    <row r="61" spans="1:5">
      <c r="A61" s="4" t="s">
        <v>79</v>
      </c>
      <c r="B61" s="5" t="n">
        <v>14019</v>
      </c>
    </row>
    <row r="62" spans="1:5">
      <c r="A62" s="4" t="s">
        <v>80</v>
      </c>
      <c r="B62" s="5" t="n">
        <v>13888</v>
      </c>
    </row>
    <row r="63" spans="1:5">
      <c r="A63" s="4" t="s">
        <v>635</v>
      </c>
    </row>
    <row r="64" spans="1:5">
      <c r="A64" s="3" t="s">
        <v>41</v>
      </c>
    </row>
    <row r="65" spans="1:5">
      <c r="A65" s="4" t="s">
        <v>42</v>
      </c>
      <c r="B65" s="4" t="s">
        <v>95</v>
      </c>
    </row>
    <row r="66" spans="1:5">
      <c r="A66" s="4" t="s">
        <v>632</v>
      </c>
      <c r="B66" s="4" t="s">
        <v>95</v>
      </c>
    </row>
    <row r="67" spans="1:5">
      <c r="A67" s="4" t="s">
        <v>48</v>
      </c>
      <c r="B67" s="5" t="n">
        <v>-1373</v>
      </c>
    </row>
    <row r="68" spans="1:5">
      <c r="A68" s="4" t="s">
        <v>52</v>
      </c>
      <c r="B68" s="4" t="s">
        <v>95</v>
      </c>
    </row>
    <row r="69" spans="1:5">
      <c r="A69" s="4" t="s">
        <v>56</v>
      </c>
      <c r="B69" s="5" t="n">
        <v>-1373</v>
      </c>
    </row>
    <row r="70" spans="1:5">
      <c r="A70" s="4" t="s">
        <v>62</v>
      </c>
      <c r="B70" s="5" t="n">
        <v>-1373</v>
      </c>
    </row>
    <row r="71" spans="1:5">
      <c r="A71" s="3" t="s">
        <v>629</v>
      </c>
    </row>
    <row r="72" spans="1:5">
      <c r="A72" s="4" t="s">
        <v>140</v>
      </c>
      <c r="B72" s="5" t="n">
        <v>-485</v>
      </c>
    </row>
    <row r="73" spans="1:5">
      <c r="A73" s="4" t="s">
        <v>65</v>
      </c>
      <c r="B73" s="5" t="n">
        <v>-888</v>
      </c>
    </row>
    <row r="74" spans="1:5">
      <c r="A74" s="4" t="s">
        <v>66</v>
      </c>
      <c r="B74" s="5" t="n">
        <v>-1373</v>
      </c>
    </row>
    <row r="75" spans="1:5">
      <c r="A75" s="3" t="s">
        <v>67</v>
      </c>
    </row>
    <row r="76" spans="1:5">
      <c r="A76" s="4" t="s">
        <v>633</v>
      </c>
      <c r="B76" s="4" t="s">
        <v>95</v>
      </c>
    </row>
    <row r="77" spans="1:5">
      <c r="A77" s="4" t="s">
        <v>74</v>
      </c>
      <c r="B77" s="4" t="s">
        <v>95</v>
      </c>
    </row>
    <row r="78" spans="1:5">
      <c r="A78" s="3" t="s">
        <v>75</v>
      </c>
    </row>
    <row r="79" spans="1:5">
      <c r="A79" s="4" t="s">
        <v>633</v>
      </c>
      <c r="B79" s="4" t="s">
        <v>95</v>
      </c>
    </row>
    <row r="80" spans="1:5">
      <c r="A80" s="4" t="s">
        <v>70</v>
      </c>
      <c r="B80" s="4" t="s">
        <v>95</v>
      </c>
    </row>
    <row r="81" spans="1:5">
      <c r="A81" s="4" t="s">
        <v>76</v>
      </c>
      <c r="B81" s="4" t="s">
        <v>95</v>
      </c>
    </row>
    <row r="82" spans="1:5">
      <c r="A82" s="4" t="s">
        <v>630</v>
      </c>
      <c r="B82" s="4" t="s">
        <v>95</v>
      </c>
    </row>
    <row r="83" spans="1:5">
      <c r="A83" s="4" t="s">
        <v>79</v>
      </c>
      <c r="B83" s="4" t="s">
        <v>95</v>
      </c>
    </row>
    <row r="84" spans="1:5">
      <c r="A84" s="4" t="s">
        <v>80</v>
      </c>
      <c r="B84" s="6" t="n">
        <v>-13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67"/>
    <col customWidth="1" max="2" min="2" width="80"/>
    <col customWidth="1" max="3" min="3" width="58"/>
    <col customWidth="1" max="4" min="4" width="14"/>
    <col customWidth="1" max="5" min="5" width="14"/>
  </cols>
  <sheetData>
    <row r="1" spans="1:5">
      <c r="A1" s="1" t="s">
        <v>636</v>
      </c>
      <c r="C1" s="2" t="s">
        <v>1</v>
      </c>
    </row>
    <row r="2" spans="1:5">
      <c r="C2" s="2" t="s">
        <v>39</v>
      </c>
      <c r="D2" s="2" t="s">
        <v>40</v>
      </c>
      <c r="E2" s="2" t="s">
        <v>82</v>
      </c>
    </row>
    <row r="3" spans="1:5">
      <c r="A3" s="4" t="s">
        <v>637</v>
      </c>
    </row>
    <row r="4" spans="1:5">
      <c r="A4" s="3" t="s">
        <v>638</v>
      </c>
    </row>
    <row r="5" spans="1:5">
      <c r="A5" s="4" t="s">
        <v>639</v>
      </c>
      <c r="C5" s="4" t="s">
        <v>640</v>
      </c>
    </row>
    <row r="6" spans="1:5">
      <c r="A6" s="4" t="s">
        <v>641</v>
      </c>
      <c r="C6" s="4" t="s">
        <v>642</v>
      </c>
    </row>
    <row r="7" spans="1:5">
      <c r="A7" s="4" t="s">
        <v>643</v>
      </c>
      <c r="C7" s="4" t="s">
        <v>644</v>
      </c>
      <c r="D7" s="4" t="s">
        <v>644</v>
      </c>
      <c r="E7" s="4" t="s">
        <v>644</v>
      </c>
    </row>
    <row r="8" spans="1:5">
      <c r="A8" s="4" t="s">
        <v>645</v>
      </c>
      <c r="C8" s="4" t="s">
        <v>646</v>
      </c>
    </row>
    <row r="9" spans="1:5">
      <c r="A9" s="4" t="s">
        <v>647</v>
      </c>
    </row>
    <row r="10" spans="1:5">
      <c r="A10" s="3" t="s">
        <v>638</v>
      </c>
    </row>
    <row r="11" spans="1:5">
      <c r="A11" s="4" t="s">
        <v>639</v>
      </c>
      <c r="C11" s="4" t="s">
        <v>640</v>
      </c>
    </row>
    <row r="12" spans="1:5">
      <c r="A12" s="4" t="s">
        <v>641</v>
      </c>
      <c r="C12" s="4" t="s">
        <v>642</v>
      </c>
    </row>
    <row r="13" spans="1:5">
      <c r="A13" s="4" t="s">
        <v>643</v>
      </c>
      <c r="C13" s="4" t="s">
        <v>644</v>
      </c>
      <c r="D13" s="4" t="s">
        <v>644</v>
      </c>
      <c r="E13" s="4" t="s">
        <v>644</v>
      </c>
    </row>
    <row r="14" spans="1:5">
      <c r="A14" s="4" t="s">
        <v>645</v>
      </c>
      <c r="C14" s="4" t="s">
        <v>648</v>
      </c>
    </row>
    <row r="15" spans="1:5">
      <c r="A15" s="4" t="s">
        <v>649</v>
      </c>
    </row>
    <row r="16" spans="1:5">
      <c r="A16" s="3" t="s">
        <v>638</v>
      </c>
    </row>
    <row r="17" spans="1:5">
      <c r="A17" s="4" t="s">
        <v>639</v>
      </c>
      <c r="C17" s="4" t="s">
        <v>640</v>
      </c>
    </row>
    <row r="18" spans="1:5">
      <c r="A18" s="4" t="s">
        <v>641</v>
      </c>
      <c r="C18" s="4" t="s">
        <v>642</v>
      </c>
    </row>
    <row r="19" spans="1:5">
      <c r="A19" s="4" t="s">
        <v>643</v>
      </c>
      <c r="C19" s="4" t="s">
        <v>644</v>
      </c>
      <c r="D19" s="4" t="s">
        <v>644</v>
      </c>
      <c r="E19" s="4" t="s">
        <v>644</v>
      </c>
    </row>
    <row r="20" spans="1:5">
      <c r="A20" s="4" t="s">
        <v>645</v>
      </c>
      <c r="C20" s="4" t="s">
        <v>650</v>
      </c>
    </row>
    <row r="21" spans="1:5">
      <c r="A21" s="4" t="s">
        <v>651</v>
      </c>
    </row>
    <row r="22" spans="1:5">
      <c r="A22" s="3" t="s">
        <v>638</v>
      </c>
    </row>
    <row r="23" spans="1:5">
      <c r="A23" s="4" t="s">
        <v>639</v>
      </c>
      <c r="C23" s="4" t="s">
        <v>640</v>
      </c>
    </row>
    <row r="24" spans="1:5">
      <c r="A24" s="4" t="s">
        <v>641</v>
      </c>
      <c r="C24" s="4" t="s">
        <v>642</v>
      </c>
    </row>
    <row r="25" spans="1:5">
      <c r="A25" s="4" t="s">
        <v>643</v>
      </c>
      <c r="C25" s="4" t="s">
        <v>644</v>
      </c>
      <c r="D25" s="4" t="s">
        <v>644</v>
      </c>
      <c r="E25" s="4" t="s">
        <v>644</v>
      </c>
    </row>
    <row r="26" spans="1:5">
      <c r="A26" s="4" t="s">
        <v>645</v>
      </c>
      <c r="C26" s="4" t="s">
        <v>652</v>
      </c>
    </row>
    <row r="27" spans="1:5">
      <c r="A27" s="4" t="s">
        <v>653</v>
      </c>
    </row>
    <row r="28" spans="1:5">
      <c r="A28" s="3" t="s">
        <v>638</v>
      </c>
    </row>
    <row r="29" spans="1:5">
      <c r="A29" s="4" t="s">
        <v>639</v>
      </c>
      <c r="C29" s="4" t="s">
        <v>640</v>
      </c>
    </row>
    <row r="30" spans="1:5">
      <c r="A30" s="4" t="s">
        <v>641</v>
      </c>
      <c r="C30" s="4" t="s">
        <v>642</v>
      </c>
    </row>
    <row r="31" spans="1:5">
      <c r="A31" s="4" t="s">
        <v>643</v>
      </c>
      <c r="C31" s="4" t="s">
        <v>644</v>
      </c>
      <c r="D31" s="4" t="s">
        <v>644</v>
      </c>
      <c r="E31" s="4" t="s">
        <v>644</v>
      </c>
    </row>
    <row r="32" spans="1:5">
      <c r="A32" s="4" t="s">
        <v>645</v>
      </c>
      <c r="C32" s="4" t="s">
        <v>654</v>
      </c>
    </row>
    <row r="33" spans="1:5">
      <c r="A33" s="4" t="s">
        <v>655</v>
      </c>
    </row>
    <row r="34" spans="1:5">
      <c r="A34" s="3" t="s">
        <v>638</v>
      </c>
    </row>
    <row r="35" spans="1:5">
      <c r="A35" s="4" t="s">
        <v>639</v>
      </c>
      <c r="C35" s="4" t="s">
        <v>640</v>
      </c>
    </row>
    <row r="36" spans="1:5">
      <c r="A36" s="4" t="s">
        <v>641</v>
      </c>
      <c r="C36" s="4" t="s">
        <v>642</v>
      </c>
    </row>
    <row r="37" spans="1:5">
      <c r="A37" s="4" t="s">
        <v>643</v>
      </c>
      <c r="C37" s="4" t="s">
        <v>644</v>
      </c>
      <c r="D37" s="4" t="s">
        <v>644</v>
      </c>
      <c r="E37" s="4" t="s">
        <v>644</v>
      </c>
    </row>
    <row r="38" spans="1:5">
      <c r="A38" s="4" t="s">
        <v>645</v>
      </c>
      <c r="C38" s="4" t="s">
        <v>656</v>
      </c>
    </row>
    <row r="39" spans="1:5">
      <c r="A39" s="4" t="s">
        <v>657</v>
      </c>
    </row>
    <row r="40" spans="1:5">
      <c r="A40" s="3" t="s">
        <v>638</v>
      </c>
    </row>
    <row r="41" spans="1:5">
      <c r="A41" s="4" t="s">
        <v>639</v>
      </c>
      <c r="C41" s="4" t="s">
        <v>640</v>
      </c>
    </row>
    <row r="42" spans="1:5">
      <c r="A42" s="4" t="s">
        <v>641</v>
      </c>
      <c r="C42" s="4" t="s">
        <v>642</v>
      </c>
    </row>
    <row r="43" spans="1:5">
      <c r="A43" s="4" t="s">
        <v>643</v>
      </c>
      <c r="C43" s="4" t="s">
        <v>644</v>
      </c>
      <c r="D43" s="4" t="s">
        <v>644</v>
      </c>
      <c r="E43" s="4" t="s">
        <v>644</v>
      </c>
    </row>
    <row r="44" spans="1:5">
      <c r="A44" s="4" t="s">
        <v>645</v>
      </c>
      <c r="C44" s="4" t="s">
        <v>658</v>
      </c>
    </row>
    <row r="45" spans="1:5">
      <c r="A45" s="4" t="s">
        <v>659</v>
      </c>
    </row>
    <row r="46" spans="1:5">
      <c r="A46" s="3" t="s">
        <v>638</v>
      </c>
    </row>
    <row r="47" spans="1:5">
      <c r="A47" s="4" t="s">
        <v>639</v>
      </c>
      <c r="C47" s="4" t="s">
        <v>640</v>
      </c>
    </row>
    <row r="48" spans="1:5">
      <c r="A48" s="4" t="s">
        <v>641</v>
      </c>
      <c r="C48" s="4" t="s">
        <v>642</v>
      </c>
    </row>
    <row r="49" spans="1:5">
      <c r="A49" s="4" t="s">
        <v>643</v>
      </c>
      <c r="C49" s="4" t="s">
        <v>644</v>
      </c>
      <c r="D49" s="4" t="s">
        <v>644</v>
      </c>
      <c r="E49" s="4" t="s">
        <v>644</v>
      </c>
    </row>
    <row r="50" spans="1:5">
      <c r="A50" s="4" t="s">
        <v>645</v>
      </c>
      <c r="C50" s="4" t="s">
        <v>660</v>
      </c>
    </row>
    <row r="51" spans="1:5">
      <c r="A51" s="4" t="s">
        <v>661</v>
      </c>
    </row>
    <row r="52" spans="1:5">
      <c r="A52" s="3" t="s">
        <v>638</v>
      </c>
    </row>
    <row r="53" spans="1:5">
      <c r="A53" s="4" t="s">
        <v>639</v>
      </c>
      <c r="C53" s="4" t="s">
        <v>640</v>
      </c>
    </row>
    <row r="54" spans="1:5">
      <c r="A54" s="4" t="s">
        <v>641</v>
      </c>
      <c r="C54" s="4" t="s">
        <v>642</v>
      </c>
    </row>
    <row r="55" spans="1:5">
      <c r="A55" s="4" t="s">
        <v>643</v>
      </c>
      <c r="C55" s="4" t="s">
        <v>644</v>
      </c>
      <c r="D55" s="4" t="s">
        <v>644</v>
      </c>
      <c r="E55" s="4" t="s">
        <v>644</v>
      </c>
    </row>
    <row r="56" spans="1:5">
      <c r="A56" s="4" t="s">
        <v>645</v>
      </c>
      <c r="C56" s="4" t="s">
        <v>662</v>
      </c>
    </row>
    <row r="57" spans="1:5">
      <c r="A57" s="4" t="s">
        <v>663</v>
      </c>
    </row>
    <row r="58" spans="1:5">
      <c r="A58" s="3" t="s">
        <v>638</v>
      </c>
    </row>
    <row r="59" spans="1:5">
      <c r="A59" s="4" t="s">
        <v>639</v>
      </c>
      <c r="C59" s="4" t="s">
        <v>640</v>
      </c>
    </row>
    <row r="60" spans="1:5">
      <c r="A60" s="4" t="s">
        <v>641</v>
      </c>
      <c r="C60" s="4" t="s">
        <v>642</v>
      </c>
    </row>
    <row r="61" spans="1:5">
      <c r="A61" s="4" t="s">
        <v>643</v>
      </c>
      <c r="C61" s="4" t="s">
        <v>644</v>
      </c>
      <c r="D61" s="4" t="s">
        <v>644</v>
      </c>
      <c r="E61" s="4" t="s">
        <v>95</v>
      </c>
    </row>
    <row r="62" spans="1:5">
      <c r="A62" s="4" t="s">
        <v>645</v>
      </c>
      <c r="C62" s="4" t="s">
        <v>664</v>
      </c>
    </row>
    <row r="63" spans="1:5">
      <c r="A63" s="4" t="s">
        <v>665</v>
      </c>
    </row>
    <row r="64" spans="1:5">
      <c r="A64" s="3" t="s">
        <v>638</v>
      </c>
    </row>
    <row r="65" spans="1:5">
      <c r="A65" s="4" t="s">
        <v>639</v>
      </c>
      <c r="C65" s="4" t="s">
        <v>640</v>
      </c>
    </row>
    <row r="66" spans="1:5">
      <c r="A66" s="4" t="s">
        <v>641</v>
      </c>
      <c r="C66" s="4" t="s">
        <v>642</v>
      </c>
    </row>
    <row r="67" spans="1:5">
      <c r="A67" s="4" t="s">
        <v>643</v>
      </c>
      <c r="C67" s="4" t="s">
        <v>644</v>
      </c>
      <c r="D67" s="4" t="s">
        <v>644</v>
      </c>
      <c r="E67" s="4" t="s">
        <v>95</v>
      </c>
    </row>
    <row r="68" spans="1:5">
      <c r="A68" s="4" t="s">
        <v>645</v>
      </c>
      <c r="C68" s="4" t="s">
        <v>666</v>
      </c>
    </row>
    <row r="69" spans="1:5">
      <c r="A69" s="4" t="s">
        <v>667</v>
      </c>
    </row>
    <row r="70" spans="1:5">
      <c r="A70" s="3" t="s">
        <v>638</v>
      </c>
    </row>
    <row r="71" spans="1:5">
      <c r="A71" s="4" t="s">
        <v>639</v>
      </c>
      <c r="C71" s="4" t="s">
        <v>668</v>
      </c>
    </row>
    <row r="72" spans="1:5">
      <c r="A72" s="4" t="s">
        <v>641</v>
      </c>
      <c r="C72" s="4" t="s">
        <v>669</v>
      </c>
    </row>
    <row r="73" spans="1:5">
      <c r="A73" s="4" t="s">
        <v>643</v>
      </c>
      <c r="B73" s="4" t="s">
        <v>154</v>
      </c>
      <c r="C73" s="4" t="s">
        <v>670</v>
      </c>
      <c r="D73" s="4" t="s">
        <v>670</v>
      </c>
      <c r="E73" s="4" t="s">
        <v>670</v>
      </c>
    </row>
    <row r="74" spans="1:5">
      <c r="A74" s="4" t="s">
        <v>645</v>
      </c>
      <c r="C74" s="4" t="s">
        <v>671</v>
      </c>
    </row>
    <row r="75" spans="1:5">
      <c r="A75" s="4" t="s">
        <v>672</v>
      </c>
    </row>
    <row r="76" spans="1:5">
      <c r="A76" s="3" t="s">
        <v>638</v>
      </c>
    </row>
    <row r="77" spans="1:5">
      <c r="A77" s="4" t="s">
        <v>639</v>
      </c>
      <c r="C77" s="4" t="s">
        <v>668</v>
      </c>
    </row>
    <row r="78" spans="1:5">
      <c r="A78" s="4" t="s">
        <v>641</v>
      </c>
      <c r="C78" s="4" t="s">
        <v>673</v>
      </c>
    </row>
    <row r="79" spans="1:5">
      <c r="A79" s="4" t="s">
        <v>643</v>
      </c>
      <c r="B79" s="4" t="s">
        <v>154</v>
      </c>
      <c r="C79" s="4" t="s">
        <v>670</v>
      </c>
      <c r="D79" s="4" t="s">
        <v>670</v>
      </c>
      <c r="E79" s="4" t="s">
        <v>670</v>
      </c>
    </row>
    <row r="80" spans="1:5">
      <c r="A80" s="4" t="s">
        <v>645</v>
      </c>
      <c r="C80" s="4" t="s">
        <v>674</v>
      </c>
    </row>
    <row r="81" spans="1:5">
      <c r="A81" s="4" t="s">
        <v>675</v>
      </c>
    </row>
    <row r="82" spans="1:5">
      <c r="A82" s="3" t="s">
        <v>638</v>
      </c>
    </row>
    <row r="83" spans="1:5">
      <c r="A83" s="4" t="s">
        <v>639</v>
      </c>
      <c r="C83" s="4" t="s">
        <v>676</v>
      </c>
    </row>
    <row r="84" spans="1:5">
      <c r="A84" s="4" t="s">
        <v>641</v>
      </c>
      <c r="C84" s="4" t="s">
        <v>669</v>
      </c>
    </row>
    <row r="85" spans="1:5">
      <c r="A85" s="4" t="s">
        <v>643</v>
      </c>
      <c r="C85" s="4" t="s">
        <v>677</v>
      </c>
      <c r="D85" s="4" t="s">
        <v>677</v>
      </c>
      <c r="E85" s="4" t="s">
        <v>677</v>
      </c>
    </row>
    <row r="86" spans="1:5">
      <c r="A86" s="4" t="s">
        <v>645</v>
      </c>
      <c r="C86" s="4" t="s">
        <v>678</v>
      </c>
    </row>
    <row r="87" spans="1:5">
      <c r="A87" s="4" t="s">
        <v>679</v>
      </c>
    </row>
    <row r="88" spans="1:5">
      <c r="A88" s="3" t="s">
        <v>638</v>
      </c>
    </row>
    <row r="89" spans="1:5">
      <c r="A89" s="4" t="s">
        <v>639</v>
      </c>
      <c r="C89" s="4" t="s">
        <v>680</v>
      </c>
    </row>
    <row r="90" spans="1:5">
      <c r="A90" s="4" t="s">
        <v>641</v>
      </c>
      <c r="C90" s="4" t="s">
        <v>642</v>
      </c>
    </row>
    <row r="91" spans="1:5">
      <c r="A91" s="4" t="s">
        <v>643</v>
      </c>
      <c r="B91" s="4" t="s">
        <v>138</v>
      </c>
      <c r="C91" s="4" t="s">
        <v>677</v>
      </c>
      <c r="D91" s="4" t="s">
        <v>677</v>
      </c>
      <c r="E91" s="4" t="s">
        <v>677</v>
      </c>
    </row>
    <row r="92" spans="1:5">
      <c r="A92" s="4" t="s">
        <v>645</v>
      </c>
      <c r="C92" s="4" t="s">
        <v>681</v>
      </c>
    </row>
    <row r="93" spans="1:5">
      <c r="A93" s="4" t="s">
        <v>682</v>
      </c>
    </row>
    <row r="94" spans="1:5">
      <c r="A94" s="3" t="s">
        <v>638</v>
      </c>
    </row>
    <row r="95" spans="1:5">
      <c r="A95" s="4" t="s">
        <v>639</v>
      </c>
      <c r="C95" s="4" t="s">
        <v>680</v>
      </c>
    </row>
    <row r="96" spans="1:5">
      <c r="A96" s="4" t="s">
        <v>641</v>
      </c>
      <c r="C96" s="4" t="s">
        <v>642</v>
      </c>
    </row>
    <row r="97" spans="1:5">
      <c r="A97" s="4" t="s">
        <v>643</v>
      </c>
      <c r="C97" s="4" t="s">
        <v>677</v>
      </c>
      <c r="D97" s="4" t="s">
        <v>677</v>
      </c>
      <c r="E97" s="4" t="s">
        <v>677</v>
      </c>
    </row>
    <row r="98" spans="1:5">
      <c r="A98" s="4" t="s">
        <v>645</v>
      </c>
      <c r="C98" s="4" t="s">
        <v>683</v>
      </c>
    </row>
    <row r="99" spans="1:5">
      <c r="A99" s="4" t="s">
        <v>684</v>
      </c>
    </row>
    <row r="100" spans="1:5">
      <c r="A100" s="3" t="s">
        <v>638</v>
      </c>
    </row>
    <row r="101" spans="1:5">
      <c r="A101" s="4" t="s">
        <v>639</v>
      </c>
      <c r="C101" s="4" t="s">
        <v>680</v>
      </c>
    </row>
    <row r="102" spans="1:5">
      <c r="A102" s="4" t="s">
        <v>641</v>
      </c>
      <c r="C102" s="4" t="s">
        <v>642</v>
      </c>
    </row>
    <row r="103" spans="1:5">
      <c r="A103" s="4" t="s">
        <v>643</v>
      </c>
      <c r="C103" s="4" t="s">
        <v>677</v>
      </c>
      <c r="D103" s="4" t="s">
        <v>677</v>
      </c>
      <c r="E103" s="4" t="s">
        <v>677</v>
      </c>
    </row>
    <row r="104" spans="1:5">
      <c r="A104" s="4" t="s">
        <v>645</v>
      </c>
      <c r="C104" s="4" t="s">
        <v>685</v>
      </c>
    </row>
    <row r="105" spans="1:5">
      <c r="A105" s="4" t="s">
        <v>686</v>
      </c>
    </row>
    <row r="106" spans="1:5">
      <c r="A106" s="3" t="s">
        <v>638</v>
      </c>
    </row>
    <row r="107" spans="1:5">
      <c r="A107" s="4" t="s">
        <v>639</v>
      </c>
      <c r="C107" s="4" t="s">
        <v>680</v>
      </c>
    </row>
    <row r="108" spans="1:5">
      <c r="A108" s="4" t="s">
        <v>641</v>
      </c>
      <c r="C108" s="4" t="s">
        <v>642</v>
      </c>
    </row>
    <row r="109" spans="1:5">
      <c r="A109" s="4" t="s">
        <v>643</v>
      </c>
      <c r="B109" s="4" t="s">
        <v>138</v>
      </c>
      <c r="C109" s="4" t="s">
        <v>677</v>
      </c>
      <c r="D109" s="4" t="s">
        <v>677</v>
      </c>
      <c r="E109" s="4" t="s">
        <v>677</v>
      </c>
    </row>
    <row r="110" spans="1:5">
      <c r="A110" s="4" t="s">
        <v>645</v>
      </c>
      <c r="C110" s="4" t="s">
        <v>687</v>
      </c>
    </row>
    <row r="111" spans="1:5">
      <c r="A111" s="4" t="s">
        <v>688</v>
      </c>
    </row>
    <row r="112" spans="1:5">
      <c r="A112" s="3" t="s">
        <v>638</v>
      </c>
    </row>
    <row r="113" spans="1:5">
      <c r="A113" s="4" t="s">
        <v>639</v>
      </c>
      <c r="C113" s="4" t="s">
        <v>689</v>
      </c>
    </row>
    <row r="114" spans="1:5">
      <c r="A114" s="4" t="s">
        <v>641</v>
      </c>
      <c r="C114" s="4" t="s">
        <v>690</v>
      </c>
    </row>
    <row r="115" spans="1:5">
      <c r="A115" s="4" t="s">
        <v>643</v>
      </c>
      <c r="C115" s="4" t="s">
        <v>677</v>
      </c>
      <c r="D115" s="4" t="s">
        <v>677</v>
      </c>
      <c r="E115" s="4" t="s">
        <v>677</v>
      </c>
    </row>
    <row r="116" spans="1:5">
      <c r="A116" s="4" t="s">
        <v>645</v>
      </c>
      <c r="C116" s="4" t="s">
        <v>691</v>
      </c>
    </row>
    <row r="117" spans="1:5">
      <c r="A117" s="4" t="s">
        <v>692</v>
      </c>
    </row>
    <row r="118" spans="1:5">
      <c r="A118" s="3" t="s">
        <v>638</v>
      </c>
    </row>
    <row r="119" spans="1:5">
      <c r="A119" s="4" t="s">
        <v>639</v>
      </c>
      <c r="C119" s="4" t="s">
        <v>689</v>
      </c>
    </row>
    <row r="120" spans="1:5">
      <c r="A120" s="4" t="s">
        <v>641</v>
      </c>
      <c r="C120" s="4" t="s">
        <v>690</v>
      </c>
    </row>
    <row r="121" spans="1:5">
      <c r="A121" s="4" t="s">
        <v>643</v>
      </c>
      <c r="C121" s="4" t="s">
        <v>677</v>
      </c>
      <c r="D121" s="4" t="s">
        <v>677</v>
      </c>
      <c r="E121" s="4" t="s">
        <v>677</v>
      </c>
    </row>
    <row r="122" spans="1:5">
      <c r="A122" s="4" t="s">
        <v>645</v>
      </c>
      <c r="C122" s="4" t="s">
        <v>693</v>
      </c>
    </row>
    <row r="123" spans="1:5">
      <c r="A123" s="4" t="s">
        <v>694</v>
      </c>
    </row>
    <row r="124" spans="1:5">
      <c r="A124" s="3" t="s">
        <v>638</v>
      </c>
    </row>
    <row r="125" spans="1:5">
      <c r="A125" s="4" t="s">
        <v>639</v>
      </c>
      <c r="C125" s="4" t="s">
        <v>689</v>
      </c>
    </row>
    <row r="126" spans="1:5">
      <c r="A126" s="4" t="s">
        <v>641</v>
      </c>
      <c r="C126" s="4" t="s">
        <v>690</v>
      </c>
    </row>
    <row r="127" spans="1:5">
      <c r="A127" s="4" t="s">
        <v>643</v>
      </c>
      <c r="C127" s="4" t="s">
        <v>677</v>
      </c>
      <c r="D127" s="4" t="s">
        <v>677</v>
      </c>
      <c r="E127" s="4" t="s">
        <v>677</v>
      </c>
    </row>
    <row r="128" spans="1:5">
      <c r="A128" s="4" t="s">
        <v>645</v>
      </c>
      <c r="C128" s="4" t="s">
        <v>695</v>
      </c>
    </row>
    <row r="129" spans="1:5">
      <c r="A129" s="4" t="s">
        <v>696</v>
      </c>
    </row>
    <row r="130" spans="1:5">
      <c r="A130" s="3" t="s">
        <v>638</v>
      </c>
    </row>
    <row r="131" spans="1:5">
      <c r="A131" s="4" t="s">
        <v>639</v>
      </c>
      <c r="C131" s="4" t="s">
        <v>640</v>
      </c>
    </row>
    <row r="132" spans="1:5">
      <c r="A132" s="4" t="s">
        <v>641</v>
      </c>
      <c r="C132" s="4" t="s">
        <v>642</v>
      </c>
    </row>
    <row r="133" spans="1:5">
      <c r="A133" s="4" t="s">
        <v>643</v>
      </c>
      <c r="B133" s="4" t="s">
        <v>155</v>
      </c>
      <c r="C133" s="4" t="s">
        <v>697</v>
      </c>
      <c r="D133" s="4" t="s">
        <v>697</v>
      </c>
      <c r="E133" s="4" t="s">
        <v>698</v>
      </c>
    </row>
    <row r="134" spans="1:5">
      <c r="A134" s="4" t="s">
        <v>645</v>
      </c>
      <c r="C134" s="4" t="s">
        <v>699</v>
      </c>
    </row>
    <row r="135" spans="1:5">
      <c r="A135" s="4" t="s">
        <v>700</v>
      </c>
    </row>
    <row r="136" spans="1:5">
      <c r="A136" s="3" t="s">
        <v>638</v>
      </c>
    </row>
    <row r="137" spans="1:5">
      <c r="A137" s="4" t="s">
        <v>639</v>
      </c>
      <c r="C137" s="4" t="s">
        <v>668</v>
      </c>
    </row>
    <row r="138" spans="1:5">
      <c r="A138" s="4" t="s">
        <v>641</v>
      </c>
      <c r="C138" s="4" t="s">
        <v>701</v>
      </c>
    </row>
    <row r="139" spans="1:5">
      <c r="A139" s="4" t="s">
        <v>643</v>
      </c>
      <c r="B139" s="4" t="s">
        <v>138</v>
      </c>
      <c r="C139" s="4" t="s">
        <v>677</v>
      </c>
      <c r="D139" s="4" t="s">
        <v>677</v>
      </c>
      <c r="E139" s="4" t="s">
        <v>677</v>
      </c>
    </row>
    <row r="140" spans="1:5">
      <c r="A140" s="4" t="s">
        <v>645</v>
      </c>
      <c r="C140" s="4" t="s">
        <v>702</v>
      </c>
    </row>
    <row r="141" spans="1:5">
      <c r="A141" s="4" t="s">
        <v>703</v>
      </c>
    </row>
    <row r="142" spans="1:5">
      <c r="A142" s="3" t="s">
        <v>638</v>
      </c>
    </row>
    <row r="143" spans="1:5">
      <c r="A143" s="4" t="s">
        <v>639</v>
      </c>
      <c r="C143" s="4" t="s">
        <v>668</v>
      </c>
    </row>
    <row r="144" spans="1:5">
      <c r="A144" s="4" t="s">
        <v>641</v>
      </c>
      <c r="C144" s="4" t="s">
        <v>669</v>
      </c>
    </row>
    <row r="145" spans="1:5">
      <c r="A145" s="4" t="s">
        <v>643</v>
      </c>
      <c r="C145" s="4" t="s">
        <v>704</v>
      </c>
      <c r="D145" s="4" t="s">
        <v>704</v>
      </c>
      <c r="E145" s="4" t="s">
        <v>705</v>
      </c>
    </row>
    <row r="146" spans="1:5">
      <c r="A146" s="4" t="s">
        <v>645</v>
      </c>
      <c r="C146" s="4" t="s">
        <v>706</v>
      </c>
    </row>
    <row r="147" spans="1:5">
      <c r="A147" s="4" t="s">
        <v>707</v>
      </c>
    </row>
    <row r="148" spans="1:5">
      <c r="A148" s="3" t="s">
        <v>638</v>
      </c>
    </row>
    <row r="149" spans="1:5">
      <c r="A149" s="4" t="s">
        <v>639</v>
      </c>
      <c r="C149" s="4" t="s">
        <v>689</v>
      </c>
    </row>
    <row r="150" spans="1:5">
      <c r="A150" s="4" t="s">
        <v>641</v>
      </c>
      <c r="C150" s="4" t="s">
        <v>690</v>
      </c>
    </row>
    <row r="151" spans="1:5">
      <c r="A151" s="4" t="s">
        <v>643</v>
      </c>
      <c r="C151" s="4" t="s">
        <v>677</v>
      </c>
      <c r="D151" s="4" t="s">
        <v>677</v>
      </c>
      <c r="E151" s="4" t="s">
        <v>677</v>
      </c>
    </row>
    <row r="152" spans="1:5">
      <c r="A152" s="4" t="s">
        <v>645</v>
      </c>
      <c r="C152" s="4" t="s">
        <v>708</v>
      </c>
    </row>
    <row r="153" spans="1:5">
      <c r="A153" s="4" t="s">
        <v>709</v>
      </c>
    </row>
    <row r="154" spans="1:5">
      <c r="A154" s="3" t="s">
        <v>638</v>
      </c>
    </row>
    <row r="155" spans="1:5">
      <c r="A155" s="4" t="s">
        <v>639</v>
      </c>
      <c r="C155" s="4" t="s">
        <v>668</v>
      </c>
    </row>
    <row r="156" spans="1:5">
      <c r="A156" s="4" t="s">
        <v>641</v>
      </c>
      <c r="C156" s="4" t="s">
        <v>710</v>
      </c>
    </row>
    <row r="157" spans="1:5">
      <c r="A157" s="4" t="s">
        <v>643</v>
      </c>
      <c r="B157" s="4" t="s">
        <v>138</v>
      </c>
      <c r="C157" s="4" t="s">
        <v>711</v>
      </c>
      <c r="D157" s="4" t="s">
        <v>712</v>
      </c>
      <c r="E157" s="4" t="s">
        <v>713</v>
      </c>
    </row>
    <row r="158" spans="1:5">
      <c r="A158" s="4" t="s">
        <v>645</v>
      </c>
      <c r="C158" s="4" t="s">
        <v>714</v>
      </c>
    </row>
    <row r="159" spans="1:5">
      <c r="A159" s="4" t="s">
        <v>715</v>
      </c>
    </row>
    <row r="160" spans="1:5">
      <c r="A160" s="3" t="s">
        <v>638</v>
      </c>
    </row>
    <row r="161" spans="1:5">
      <c r="A161" s="4" t="s">
        <v>639</v>
      </c>
      <c r="C161" s="4" t="s">
        <v>689</v>
      </c>
    </row>
    <row r="162" spans="1:5">
      <c r="A162" s="4" t="s">
        <v>641</v>
      </c>
      <c r="C162" s="4" t="s">
        <v>690</v>
      </c>
    </row>
    <row r="163" spans="1:5">
      <c r="A163" s="4" t="s">
        <v>643</v>
      </c>
      <c r="C163" s="4" t="s">
        <v>677</v>
      </c>
      <c r="D163" s="4" t="s">
        <v>677</v>
      </c>
      <c r="E163" s="4" t="s">
        <v>677</v>
      </c>
    </row>
    <row r="164" spans="1:5">
      <c r="A164" s="4" t="s">
        <v>645</v>
      </c>
      <c r="C164" s="4" t="s">
        <v>716</v>
      </c>
    </row>
    <row r="165" spans="1:5"/>
    <row r="166" spans="1:5">
      <c r="A166" s="4" t="s">
        <v>154</v>
      </c>
      <c r="B166" s="4" t="s">
        <v>717</v>
      </c>
    </row>
    <row r="167" spans="1:5">
      <c r="A167" s="4" t="s">
        <v>138</v>
      </c>
      <c r="B167" s="4" t="s">
        <v>718</v>
      </c>
    </row>
    <row r="168" spans="1:5">
      <c r="A168" s="4" t="s">
        <v>155</v>
      </c>
      <c r="B168" s="4" t="s">
        <v>719</v>
      </c>
    </row>
  </sheetData>
  <mergeCells count="6">
    <mergeCell ref="A1:B2"/>
    <mergeCell ref="C1:E1"/>
    <mergeCell ref="A165:D165"/>
    <mergeCell ref="B166:D166"/>
    <mergeCell ref="B167:D167"/>
    <mergeCell ref="B168:D16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3"/>
  <sheetViews>
    <sheetView workbookViewId="0">
      <selection activeCell="A1" sqref="A1"/>
    </sheetView>
  </sheetViews>
  <sheetFormatPr baseColWidth="8" defaultRowHeight="15" outlineLevelCol="0"/>
  <cols>
    <col customWidth="1" max="1" min="1" width="62"/>
    <col customWidth="1" max="2" min="2" width="80"/>
    <col customWidth="1" max="3" min="3" width="53"/>
    <col customWidth="1" max="4" min="4" width="14"/>
    <col customWidth="1" max="5" min="5" width="14"/>
  </cols>
  <sheetData>
    <row r="1" spans="1:5">
      <c r="A1" s="1" t="s">
        <v>720</v>
      </c>
      <c r="C1" s="2" t="s">
        <v>1</v>
      </c>
    </row>
    <row r="2" spans="1:5">
      <c r="C2" s="2" t="s">
        <v>39</v>
      </c>
      <c r="D2" s="2" t="s">
        <v>40</v>
      </c>
      <c r="E2" s="2" t="s">
        <v>82</v>
      </c>
    </row>
    <row r="3" spans="1:5">
      <c r="A3" s="4" t="s">
        <v>721</v>
      </c>
    </row>
    <row r="4" spans="1:5">
      <c r="A4" s="3" t="s">
        <v>638</v>
      </c>
    </row>
    <row r="5" spans="1:5">
      <c r="A5" s="4" t="s">
        <v>639</v>
      </c>
      <c r="C5" s="4" t="s">
        <v>668</v>
      </c>
    </row>
    <row r="6" spans="1:5">
      <c r="A6" s="4" t="s">
        <v>722</v>
      </c>
      <c r="C6" s="4" t="s">
        <v>723</v>
      </c>
    </row>
    <row r="7" spans="1:5">
      <c r="A7" s="4" t="s">
        <v>643</v>
      </c>
      <c r="B7" s="4" t="s">
        <v>154</v>
      </c>
      <c r="C7" s="4" t="s">
        <v>724</v>
      </c>
      <c r="D7" s="4" t="s">
        <v>725</v>
      </c>
      <c r="E7" s="4" t="s">
        <v>726</v>
      </c>
    </row>
    <row r="8" spans="1:5">
      <c r="A8" s="4" t="s">
        <v>645</v>
      </c>
      <c r="C8" s="4" t="s">
        <v>727</v>
      </c>
    </row>
    <row r="9" spans="1:5">
      <c r="A9" s="4" t="s">
        <v>728</v>
      </c>
    </row>
    <row r="10" spans="1:5">
      <c r="A10" s="3" t="s">
        <v>638</v>
      </c>
    </row>
    <row r="11" spans="1:5">
      <c r="A11" s="4" t="s">
        <v>639</v>
      </c>
      <c r="C11" s="4" t="s">
        <v>668</v>
      </c>
    </row>
    <row r="12" spans="1:5">
      <c r="A12" s="4" t="s">
        <v>722</v>
      </c>
      <c r="C12" s="4" t="s">
        <v>690</v>
      </c>
    </row>
    <row r="13" spans="1:5">
      <c r="A13" s="4" t="s">
        <v>643</v>
      </c>
      <c r="C13" s="4" t="s">
        <v>677</v>
      </c>
      <c r="D13" s="4" t="s">
        <v>677</v>
      </c>
      <c r="E13" s="4" t="s">
        <v>677</v>
      </c>
    </row>
    <row r="14" spans="1:5">
      <c r="A14" s="4" t="s">
        <v>645</v>
      </c>
      <c r="C14" s="4" t="s">
        <v>729</v>
      </c>
    </row>
    <row r="15" spans="1:5">
      <c r="A15" s="4" t="s">
        <v>730</v>
      </c>
    </row>
    <row r="16" spans="1:5">
      <c r="A16" s="3" t="s">
        <v>638</v>
      </c>
    </row>
    <row r="17" spans="1:5">
      <c r="A17" s="4" t="s">
        <v>639</v>
      </c>
      <c r="C17" s="4" t="s">
        <v>689</v>
      </c>
    </row>
    <row r="18" spans="1:5">
      <c r="A18" s="4" t="s">
        <v>722</v>
      </c>
      <c r="C18" s="4" t="s">
        <v>690</v>
      </c>
    </row>
    <row r="19" spans="1:5">
      <c r="A19" s="4" t="s">
        <v>643</v>
      </c>
      <c r="C19" s="4" t="s">
        <v>677</v>
      </c>
      <c r="D19" s="4" t="s">
        <v>677</v>
      </c>
      <c r="E19" s="4" t="s">
        <v>677</v>
      </c>
    </row>
    <row r="20" spans="1:5">
      <c r="A20" s="4" t="s">
        <v>645</v>
      </c>
      <c r="C20" s="4" t="s">
        <v>731</v>
      </c>
    </row>
    <row r="21" spans="1:5">
      <c r="A21" s="4" t="s">
        <v>732</v>
      </c>
    </row>
    <row r="22" spans="1:5">
      <c r="A22" s="3" t="s">
        <v>638</v>
      </c>
    </row>
    <row r="23" spans="1:5">
      <c r="A23" s="4" t="s">
        <v>639</v>
      </c>
      <c r="C23" s="4" t="s">
        <v>668</v>
      </c>
    </row>
    <row r="24" spans="1:5">
      <c r="A24" s="4" t="s">
        <v>722</v>
      </c>
      <c r="C24" s="4" t="s">
        <v>733</v>
      </c>
    </row>
    <row r="25" spans="1:5">
      <c r="A25" s="4" t="s">
        <v>643</v>
      </c>
      <c r="C25" s="4" t="s">
        <v>677</v>
      </c>
      <c r="D25" s="4" t="s">
        <v>734</v>
      </c>
      <c r="E25" s="4" t="s">
        <v>734</v>
      </c>
    </row>
    <row r="26" spans="1:5">
      <c r="A26" s="4" t="s">
        <v>645</v>
      </c>
      <c r="C26" s="4" t="s">
        <v>735</v>
      </c>
    </row>
    <row r="27" spans="1:5">
      <c r="A27" s="4" t="s">
        <v>736</v>
      </c>
    </row>
    <row r="28" spans="1:5">
      <c r="A28" s="3" t="s">
        <v>638</v>
      </c>
    </row>
    <row r="29" spans="1:5">
      <c r="A29" s="4" t="s">
        <v>639</v>
      </c>
      <c r="C29" s="4" t="s">
        <v>668</v>
      </c>
    </row>
    <row r="30" spans="1:5">
      <c r="A30" s="4" t="s">
        <v>722</v>
      </c>
      <c r="C30" s="4" t="s">
        <v>690</v>
      </c>
    </row>
    <row r="31" spans="1:5">
      <c r="A31" s="4" t="s">
        <v>643</v>
      </c>
      <c r="C31" s="4" t="s">
        <v>677</v>
      </c>
      <c r="D31" s="4" t="s">
        <v>677</v>
      </c>
      <c r="E31" s="4" t="s">
        <v>677</v>
      </c>
    </row>
    <row r="32" spans="1:5">
      <c r="A32" s="4" t="s">
        <v>645</v>
      </c>
      <c r="C32" s="4" t="s">
        <v>737</v>
      </c>
    </row>
    <row r="33" spans="1:5">
      <c r="A33" s="4" t="s">
        <v>738</v>
      </c>
    </row>
    <row r="34" spans="1:5">
      <c r="A34" s="3" t="s">
        <v>638</v>
      </c>
    </row>
    <row r="35" spans="1:5">
      <c r="A35" s="4" t="s">
        <v>639</v>
      </c>
      <c r="C35" s="4" t="s">
        <v>668</v>
      </c>
    </row>
    <row r="36" spans="1:5">
      <c r="A36" s="4" t="s">
        <v>722</v>
      </c>
      <c r="C36" s="4" t="s">
        <v>733</v>
      </c>
    </row>
    <row r="37" spans="1:5">
      <c r="A37" s="4" t="s">
        <v>643</v>
      </c>
      <c r="B37" s="4" t="s">
        <v>138</v>
      </c>
      <c r="C37" s="4" t="s">
        <v>739</v>
      </c>
      <c r="D37" s="4" t="s">
        <v>739</v>
      </c>
      <c r="E37" s="4" t="s">
        <v>739</v>
      </c>
    </row>
    <row r="38" spans="1:5">
      <c r="A38" s="4" t="s">
        <v>645</v>
      </c>
      <c r="C38" s="4" t="s">
        <v>740</v>
      </c>
    </row>
    <row r="39" spans="1:5">
      <c r="A39" s="4" t="s">
        <v>741</v>
      </c>
    </row>
    <row r="40" spans="1:5">
      <c r="A40" s="3" t="s">
        <v>638</v>
      </c>
    </row>
    <row r="41" spans="1:5">
      <c r="A41" s="4" t="s">
        <v>639</v>
      </c>
      <c r="C41" s="4" t="s">
        <v>668</v>
      </c>
    </row>
    <row r="42" spans="1:5">
      <c r="A42" s="4" t="s">
        <v>722</v>
      </c>
      <c r="C42" s="4" t="s">
        <v>733</v>
      </c>
    </row>
    <row r="43" spans="1:5">
      <c r="A43" s="4" t="s">
        <v>643</v>
      </c>
      <c r="C43" s="4" t="s">
        <v>742</v>
      </c>
      <c r="D43" s="4" t="s">
        <v>742</v>
      </c>
      <c r="E43" s="4" t="s">
        <v>742</v>
      </c>
    </row>
    <row r="44" spans="1:5">
      <c r="A44" s="4" t="s">
        <v>645</v>
      </c>
      <c r="C44" s="4" t="s">
        <v>743</v>
      </c>
    </row>
    <row r="45" spans="1:5">
      <c r="A45" s="4" t="s">
        <v>744</v>
      </c>
    </row>
    <row r="46" spans="1:5">
      <c r="A46" s="3" t="s">
        <v>638</v>
      </c>
    </row>
    <row r="47" spans="1:5">
      <c r="A47" s="4" t="s">
        <v>639</v>
      </c>
      <c r="C47" s="4" t="s">
        <v>668</v>
      </c>
    </row>
    <row r="48" spans="1:5">
      <c r="A48" s="4" t="s">
        <v>722</v>
      </c>
      <c r="C48" s="4" t="s">
        <v>690</v>
      </c>
    </row>
    <row r="49" spans="1:5">
      <c r="A49" s="4" t="s">
        <v>643</v>
      </c>
      <c r="C49" s="4" t="s">
        <v>677</v>
      </c>
      <c r="D49" s="4" t="s">
        <v>677</v>
      </c>
      <c r="E49" s="4" t="s">
        <v>677</v>
      </c>
    </row>
    <row r="50" spans="1:5">
      <c r="A50" s="4" t="s">
        <v>645</v>
      </c>
      <c r="C50" s="4" t="s">
        <v>745</v>
      </c>
    </row>
    <row r="51" spans="1:5">
      <c r="A51" s="4" t="s">
        <v>746</v>
      </c>
    </row>
    <row r="52" spans="1:5">
      <c r="A52" s="3" t="s">
        <v>638</v>
      </c>
    </row>
    <row r="53" spans="1:5">
      <c r="A53" s="4" t="s">
        <v>639</v>
      </c>
      <c r="C53" s="4" t="s">
        <v>689</v>
      </c>
    </row>
    <row r="54" spans="1:5">
      <c r="A54" s="4" t="s">
        <v>722</v>
      </c>
      <c r="C54" s="4" t="s">
        <v>690</v>
      </c>
    </row>
    <row r="55" spans="1:5">
      <c r="A55" s="4" t="s">
        <v>643</v>
      </c>
      <c r="C55" s="4" t="s">
        <v>677</v>
      </c>
      <c r="D55" s="4" t="s">
        <v>677</v>
      </c>
      <c r="E55" s="4" t="s">
        <v>677</v>
      </c>
    </row>
    <row r="56" spans="1:5">
      <c r="A56" s="4" t="s">
        <v>645</v>
      </c>
      <c r="C56" s="4" t="s">
        <v>747</v>
      </c>
    </row>
    <row r="57" spans="1:5">
      <c r="A57" s="4" t="s">
        <v>748</v>
      </c>
    </row>
    <row r="58" spans="1:5">
      <c r="A58" s="3" t="s">
        <v>638</v>
      </c>
    </row>
    <row r="59" spans="1:5">
      <c r="A59" s="4" t="s">
        <v>639</v>
      </c>
      <c r="C59" s="4" t="s">
        <v>689</v>
      </c>
    </row>
    <row r="60" spans="1:5">
      <c r="A60" s="4" t="s">
        <v>722</v>
      </c>
      <c r="C60" s="4" t="s">
        <v>690</v>
      </c>
    </row>
    <row r="61" spans="1:5">
      <c r="A61" s="4" t="s">
        <v>643</v>
      </c>
      <c r="C61" s="4" t="s">
        <v>677</v>
      </c>
      <c r="D61" s="4" t="s">
        <v>677</v>
      </c>
      <c r="E61" s="4" t="s">
        <v>677</v>
      </c>
    </row>
    <row r="62" spans="1:5">
      <c r="A62" s="4" t="s">
        <v>645</v>
      </c>
      <c r="C62" s="4" t="s">
        <v>749</v>
      </c>
    </row>
    <row r="63" spans="1:5">
      <c r="A63" s="4" t="s">
        <v>750</v>
      </c>
    </row>
    <row r="64" spans="1:5">
      <c r="A64" s="3" t="s">
        <v>638</v>
      </c>
    </row>
    <row r="65" spans="1:5">
      <c r="A65" s="4" t="s">
        <v>639</v>
      </c>
      <c r="C65" s="4" t="s">
        <v>668</v>
      </c>
    </row>
    <row r="66" spans="1:5">
      <c r="A66" s="4" t="s">
        <v>722</v>
      </c>
      <c r="C66" s="4" t="s">
        <v>690</v>
      </c>
    </row>
    <row r="67" spans="1:5">
      <c r="A67" s="4" t="s">
        <v>643</v>
      </c>
      <c r="B67" s="4" t="s">
        <v>138</v>
      </c>
      <c r="C67" s="4" t="s">
        <v>739</v>
      </c>
      <c r="D67" s="4" t="s">
        <v>739</v>
      </c>
      <c r="E67" s="4" t="s">
        <v>739</v>
      </c>
    </row>
    <row r="68" spans="1:5">
      <c r="A68" s="4" t="s">
        <v>645</v>
      </c>
      <c r="C68" s="4" t="s">
        <v>751</v>
      </c>
    </row>
    <row r="69" spans="1:5">
      <c r="A69" s="4" t="s">
        <v>752</v>
      </c>
    </row>
    <row r="70" spans="1:5">
      <c r="A70" s="3" t="s">
        <v>638</v>
      </c>
    </row>
    <row r="71" spans="1:5">
      <c r="A71" s="4" t="s">
        <v>639</v>
      </c>
      <c r="C71" s="4" t="s">
        <v>668</v>
      </c>
    </row>
    <row r="72" spans="1:5">
      <c r="A72" s="4" t="s">
        <v>722</v>
      </c>
      <c r="C72" s="4" t="s">
        <v>723</v>
      </c>
    </row>
    <row r="73" spans="1:5">
      <c r="A73" s="4" t="s">
        <v>643</v>
      </c>
      <c r="C73" s="4" t="s">
        <v>753</v>
      </c>
      <c r="D73" s="4" t="s">
        <v>753</v>
      </c>
      <c r="E73" s="4" t="s">
        <v>753</v>
      </c>
    </row>
    <row r="74" spans="1:5">
      <c r="A74" s="4" t="s">
        <v>645</v>
      </c>
      <c r="C74" s="4" t="s">
        <v>754</v>
      </c>
    </row>
    <row r="75" spans="1:5">
      <c r="A75" s="4" t="s">
        <v>755</v>
      </c>
    </row>
    <row r="76" spans="1:5">
      <c r="A76" s="3" t="s">
        <v>638</v>
      </c>
    </row>
    <row r="77" spans="1:5">
      <c r="A77" s="4" t="s">
        <v>639</v>
      </c>
      <c r="C77" s="4" t="s">
        <v>668</v>
      </c>
    </row>
    <row r="78" spans="1:5">
      <c r="A78" s="4" t="s">
        <v>722</v>
      </c>
      <c r="C78" s="4" t="s">
        <v>723</v>
      </c>
    </row>
    <row r="79" spans="1:5">
      <c r="A79" s="4" t="s">
        <v>643</v>
      </c>
      <c r="C79" s="4" t="s">
        <v>756</v>
      </c>
      <c r="D79" s="4" t="s">
        <v>756</v>
      </c>
      <c r="E79" s="4" t="s">
        <v>756</v>
      </c>
    </row>
    <row r="80" spans="1:5">
      <c r="A80" s="4" t="s">
        <v>645</v>
      </c>
      <c r="C80" s="4" t="s">
        <v>757</v>
      </c>
    </row>
    <row r="81" spans="1:5">
      <c r="A81" s="4" t="s">
        <v>758</v>
      </c>
    </row>
    <row r="82" spans="1:5">
      <c r="A82" s="3" t="s">
        <v>638</v>
      </c>
    </row>
    <row r="83" spans="1:5">
      <c r="A83" s="4" t="s">
        <v>639</v>
      </c>
      <c r="C83" s="4" t="s">
        <v>668</v>
      </c>
    </row>
    <row r="84" spans="1:5">
      <c r="A84" s="4" t="s">
        <v>722</v>
      </c>
      <c r="C84" s="4" t="s">
        <v>723</v>
      </c>
    </row>
    <row r="85" spans="1:5">
      <c r="A85" s="4" t="s">
        <v>643</v>
      </c>
      <c r="B85" s="4" t="s">
        <v>155</v>
      </c>
      <c r="C85" s="4" t="s">
        <v>677</v>
      </c>
      <c r="D85" s="4" t="s">
        <v>677</v>
      </c>
      <c r="E85" s="4" t="s">
        <v>677</v>
      </c>
    </row>
    <row r="86" spans="1:5">
      <c r="A86" s="4" t="s">
        <v>645</v>
      </c>
      <c r="C86" s="4" t="s">
        <v>759</v>
      </c>
    </row>
    <row r="87" spans="1:5">
      <c r="A87" s="4" t="s">
        <v>760</v>
      </c>
    </row>
    <row r="88" spans="1:5">
      <c r="A88" s="3" t="s">
        <v>638</v>
      </c>
    </row>
    <row r="89" spans="1:5">
      <c r="A89" s="4" t="s">
        <v>639</v>
      </c>
      <c r="C89" s="4" t="s">
        <v>668</v>
      </c>
    </row>
    <row r="90" spans="1:5">
      <c r="A90" s="4" t="s">
        <v>722</v>
      </c>
      <c r="C90" s="4" t="s">
        <v>723</v>
      </c>
    </row>
    <row r="91" spans="1:5">
      <c r="A91" s="4" t="s">
        <v>643</v>
      </c>
      <c r="C91" s="4" t="s">
        <v>734</v>
      </c>
      <c r="D91" s="4" t="s">
        <v>734</v>
      </c>
      <c r="E91" s="4" t="s">
        <v>734</v>
      </c>
    </row>
    <row r="92" spans="1:5">
      <c r="A92" s="4" t="s">
        <v>645</v>
      </c>
      <c r="C92" s="4" t="s">
        <v>761</v>
      </c>
    </row>
    <row r="93" spans="1:5">
      <c r="A93" s="4" t="s">
        <v>762</v>
      </c>
    </row>
    <row r="94" spans="1:5">
      <c r="A94" s="3" t="s">
        <v>638</v>
      </c>
    </row>
    <row r="95" spans="1:5">
      <c r="A95" s="4" t="s">
        <v>639</v>
      </c>
      <c r="C95" s="4" t="s">
        <v>668</v>
      </c>
    </row>
    <row r="96" spans="1:5">
      <c r="A96" s="4" t="s">
        <v>722</v>
      </c>
      <c r="C96" s="4" t="s">
        <v>723</v>
      </c>
    </row>
    <row r="97" spans="1:5">
      <c r="A97" s="4" t="s">
        <v>643</v>
      </c>
      <c r="C97" s="4" t="s">
        <v>763</v>
      </c>
      <c r="D97" s="4" t="s">
        <v>764</v>
      </c>
      <c r="E97" s="4" t="s">
        <v>764</v>
      </c>
    </row>
    <row r="98" spans="1:5">
      <c r="A98" s="4" t="s">
        <v>645</v>
      </c>
      <c r="C98" s="4" t="s">
        <v>765</v>
      </c>
    </row>
    <row r="99" spans="1:5">
      <c r="A99" s="4" t="s">
        <v>766</v>
      </c>
    </row>
    <row r="100" spans="1:5">
      <c r="A100" s="3" t="s">
        <v>638</v>
      </c>
    </row>
    <row r="101" spans="1:5">
      <c r="A101" s="4" t="s">
        <v>639</v>
      </c>
      <c r="C101" s="4" t="s">
        <v>689</v>
      </c>
    </row>
    <row r="102" spans="1:5">
      <c r="A102" s="4" t="s">
        <v>722</v>
      </c>
      <c r="C102" s="4" t="s">
        <v>690</v>
      </c>
    </row>
    <row r="103" spans="1:5">
      <c r="A103" s="4" t="s">
        <v>643</v>
      </c>
      <c r="C103" s="4" t="s">
        <v>677</v>
      </c>
      <c r="D103" s="4" t="s">
        <v>677</v>
      </c>
      <c r="E103" s="4" t="s">
        <v>677</v>
      </c>
    </row>
    <row r="104" spans="1:5">
      <c r="A104" s="4" t="s">
        <v>645</v>
      </c>
      <c r="C104" s="4" t="s">
        <v>767</v>
      </c>
    </row>
    <row r="105" spans="1:5">
      <c r="A105" s="4" t="s">
        <v>768</v>
      </c>
    </row>
    <row r="106" spans="1:5">
      <c r="A106" s="3" t="s">
        <v>638</v>
      </c>
    </row>
    <row r="107" spans="1:5">
      <c r="A107" s="4" t="s">
        <v>639</v>
      </c>
      <c r="C107" s="4" t="s">
        <v>668</v>
      </c>
    </row>
    <row r="108" spans="1:5">
      <c r="A108" s="4" t="s">
        <v>722</v>
      </c>
      <c r="C108" s="4" t="s">
        <v>690</v>
      </c>
    </row>
    <row r="109" spans="1:5">
      <c r="A109" s="4" t="s">
        <v>643</v>
      </c>
      <c r="C109" s="4" t="s">
        <v>769</v>
      </c>
      <c r="D109" s="4" t="s">
        <v>769</v>
      </c>
      <c r="E109" s="4" t="s">
        <v>95</v>
      </c>
    </row>
    <row r="110" spans="1:5">
      <c r="A110" s="4" t="s">
        <v>645</v>
      </c>
      <c r="C110" s="4" t="s">
        <v>770</v>
      </c>
    </row>
    <row r="111" spans="1:5">
      <c r="A111" s="4" t="s">
        <v>771</v>
      </c>
    </row>
    <row r="112" spans="1:5">
      <c r="A112" s="3" t="s">
        <v>638</v>
      </c>
    </row>
    <row r="113" spans="1:5">
      <c r="A113" s="4" t="s">
        <v>639</v>
      </c>
      <c r="C113" s="4" t="s">
        <v>668</v>
      </c>
    </row>
    <row r="114" spans="1:5">
      <c r="A114" s="4" t="s">
        <v>722</v>
      </c>
      <c r="C114" s="4" t="s">
        <v>723</v>
      </c>
    </row>
    <row r="115" spans="1:5">
      <c r="A115" s="4" t="s">
        <v>643</v>
      </c>
      <c r="C115" s="4" t="s">
        <v>677</v>
      </c>
      <c r="D115" s="4" t="s">
        <v>677</v>
      </c>
      <c r="E115" s="4" t="s">
        <v>95</v>
      </c>
    </row>
    <row r="116" spans="1:5">
      <c r="A116" s="4" t="s">
        <v>645</v>
      </c>
      <c r="C116" s="4" t="s">
        <v>772</v>
      </c>
    </row>
    <row r="117" spans="1:5">
      <c r="A117" s="4" t="s">
        <v>773</v>
      </c>
    </row>
    <row r="118" spans="1:5">
      <c r="A118" s="3" t="s">
        <v>638</v>
      </c>
    </row>
    <row r="119" spans="1:5">
      <c r="A119" s="4" t="s">
        <v>639</v>
      </c>
      <c r="C119" s="4" t="s">
        <v>774</v>
      </c>
    </row>
    <row r="120" spans="1:5">
      <c r="A120" s="4" t="s">
        <v>722</v>
      </c>
      <c r="C120" s="4" t="s">
        <v>690</v>
      </c>
    </row>
    <row r="121" spans="1:5">
      <c r="A121" s="4" t="s">
        <v>643</v>
      </c>
      <c r="B121" s="4" t="s">
        <v>174</v>
      </c>
      <c r="C121" s="4" t="s">
        <v>775</v>
      </c>
      <c r="D121" s="4" t="s">
        <v>776</v>
      </c>
      <c r="E121" s="4" t="s">
        <v>776</v>
      </c>
    </row>
    <row r="122" spans="1:5">
      <c r="A122" s="4" t="s">
        <v>645</v>
      </c>
      <c r="C122" s="4" t="s">
        <v>777</v>
      </c>
    </row>
    <row r="123" spans="1:5">
      <c r="A123" s="4" t="s">
        <v>778</v>
      </c>
    </row>
    <row r="124" spans="1:5">
      <c r="A124" s="3" t="s">
        <v>638</v>
      </c>
    </row>
    <row r="125" spans="1:5">
      <c r="A125" s="4" t="s">
        <v>639</v>
      </c>
      <c r="C125" s="4" t="s">
        <v>779</v>
      </c>
    </row>
    <row r="126" spans="1:5">
      <c r="A126" s="4" t="s">
        <v>722</v>
      </c>
      <c r="C126" s="4" t="s">
        <v>690</v>
      </c>
    </row>
    <row r="127" spans="1:5">
      <c r="A127" s="4" t="s">
        <v>643</v>
      </c>
      <c r="C127" s="4" t="s">
        <v>95</v>
      </c>
      <c r="D127" s="4" t="s">
        <v>95</v>
      </c>
      <c r="E127" s="4" t="s">
        <v>677</v>
      </c>
    </row>
    <row r="128" spans="1:5">
      <c r="A128" s="4" t="s">
        <v>645</v>
      </c>
      <c r="C128" s="4" t="s">
        <v>780</v>
      </c>
    </row>
    <row r="129" spans="1:5">
      <c r="A129" s="4" t="s">
        <v>781</v>
      </c>
    </row>
    <row r="130" spans="1:5">
      <c r="A130" s="3" t="s">
        <v>638</v>
      </c>
    </row>
    <row r="131" spans="1:5">
      <c r="A131" s="4" t="s">
        <v>639</v>
      </c>
      <c r="C131" s="4" t="s">
        <v>779</v>
      </c>
    </row>
    <row r="132" spans="1:5">
      <c r="A132" s="4" t="s">
        <v>722</v>
      </c>
      <c r="C132" s="4" t="s">
        <v>690</v>
      </c>
    </row>
    <row r="133" spans="1:5">
      <c r="A133" s="4" t="s">
        <v>643</v>
      </c>
      <c r="C133" s="4" t="s">
        <v>95</v>
      </c>
      <c r="D133" s="4" t="s">
        <v>95</v>
      </c>
      <c r="E133" s="4" t="s">
        <v>677</v>
      </c>
    </row>
    <row r="134" spans="1:5">
      <c r="A134" s="4" t="s">
        <v>645</v>
      </c>
      <c r="C134" s="4" t="s">
        <v>782</v>
      </c>
    </row>
    <row r="135" spans="1:5">
      <c r="A135" s="4" t="s">
        <v>783</v>
      </c>
    </row>
    <row r="136" spans="1:5">
      <c r="A136" s="3" t="s">
        <v>638</v>
      </c>
    </row>
    <row r="137" spans="1:5">
      <c r="A137" s="4" t="s">
        <v>639</v>
      </c>
      <c r="C137" s="4" t="s">
        <v>779</v>
      </c>
    </row>
    <row r="138" spans="1:5">
      <c r="A138" s="4" t="s">
        <v>722</v>
      </c>
      <c r="C138" s="4" t="s">
        <v>690</v>
      </c>
    </row>
    <row r="139" spans="1:5">
      <c r="A139" s="4" t="s">
        <v>643</v>
      </c>
      <c r="C139" s="4" t="s">
        <v>677</v>
      </c>
      <c r="D139" s="4" t="s">
        <v>677</v>
      </c>
      <c r="E139" s="4" t="s">
        <v>677</v>
      </c>
    </row>
    <row r="140" spans="1:5">
      <c r="A140" s="4" t="s">
        <v>645</v>
      </c>
      <c r="C140" s="4" t="s">
        <v>784</v>
      </c>
    </row>
    <row r="141" spans="1:5">
      <c r="A141" s="4" t="s">
        <v>785</v>
      </c>
    </row>
    <row r="142" spans="1:5">
      <c r="A142" s="3" t="s">
        <v>638</v>
      </c>
    </row>
    <row r="143" spans="1:5">
      <c r="A143" s="4" t="s">
        <v>639</v>
      </c>
      <c r="C143" s="4" t="s">
        <v>689</v>
      </c>
    </row>
    <row r="144" spans="1:5">
      <c r="A144" s="4" t="s">
        <v>722</v>
      </c>
      <c r="C144" s="4" t="s">
        <v>690</v>
      </c>
    </row>
    <row r="145" spans="1:5">
      <c r="A145" s="4" t="s">
        <v>643</v>
      </c>
      <c r="C145" s="4" t="s">
        <v>677</v>
      </c>
      <c r="D145" s="4" t="s">
        <v>677</v>
      </c>
      <c r="E145" s="4" t="s">
        <v>677</v>
      </c>
    </row>
    <row r="146" spans="1:5">
      <c r="A146" s="4" t="s">
        <v>645</v>
      </c>
      <c r="C146" s="4" t="s">
        <v>786</v>
      </c>
    </row>
    <row r="147" spans="1:5">
      <c r="A147" s="4" t="s">
        <v>787</v>
      </c>
    </row>
    <row r="148" spans="1:5">
      <c r="A148" s="3" t="s">
        <v>638</v>
      </c>
    </row>
    <row r="149" spans="1:5">
      <c r="A149" s="4" t="s">
        <v>639</v>
      </c>
      <c r="C149" s="4" t="s">
        <v>689</v>
      </c>
    </row>
    <row r="150" spans="1:5">
      <c r="A150" s="4" t="s">
        <v>722</v>
      </c>
      <c r="C150" s="4" t="s">
        <v>690</v>
      </c>
    </row>
    <row r="151" spans="1:5">
      <c r="A151" s="4" t="s">
        <v>643</v>
      </c>
      <c r="C151" s="4" t="s">
        <v>677</v>
      </c>
      <c r="D151" s="4" t="s">
        <v>677</v>
      </c>
      <c r="E151" s="4" t="s">
        <v>677</v>
      </c>
    </row>
    <row r="152" spans="1:5">
      <c r="A152" s="4" t="s">
        <v>645</v>
      </c>
      <c r="C152" s="4" t="s">
        <v>788</v>
      </c>
    </row>
    <row r="153" spans="1:5">
      <c r="A153" s="4" t="s">
        <v>789</v>
      </c>
    </row>
    <row r="154" spans="1:5">
      <c r="A154" s="3" t="s">
        <v>638</v>
      </c>
    </row>
    <row r="155" spans="1:5">
      <c r="A155" s="4" t="s">
        <v>639</v>
      </c>
      <c r="C155" s="4" t="s">
        <v>774</v>
      </c>
    </row>
    <row r="156" spans="1:5">
      <c r="A156" s="4" t="s">
        <v>722</v>
      </c>
      <c r="C156" s="4" t="s">
        <v>690</v>
      </c>
    </row>
    <row r="157" spans="1:5">
      <c r="A157" s="4" t="s">
        <v>643</v>
      </c>
      <c r="C157" s="4" t="s">
        <v>95</v>
      </c>
      <c r="D157" s="4" t="s">
        <v>95</v>
      </c>
      <c r="E157" s="4" t="s">
        <v>677</v>
      </c>
    </row>
    <row r="158" spans="1:5">
      <c r="A158" s="4" t="s">
        <v>645</v>
      </c>
      <c r="C158" s="4" t="s">
        <v>790</v>
      </c>
    </row>
    <row r="159" spans="1:5">
      <c r="A159" s="4" t="s">
        <v>791</v>
      </c>
    </row>
    <row r="160" spans="1:5">
      <c r="A160" s="3" t="s">
        <v>638</v>
      </c>
    </row>
    <row r="161" spans="1:5">
      <c r="A161" s="4" t="s">
        <v>639</v>
      </c>
      <c r="C161" s="4" t="s">
        <v>774</v>
      </c>
    </row>
    <row r="162" spans="1:5">
      <c r="A162" s="4" t="s">
        <v>722</v>
      </c>
      <c r="C162" s="4" t="s">
        <v>690</v>
      </c>
    </row>
    <row r="163" spans="1:5">
      <c r="A163" s="4" t="s">
        <v>643</v>
      </c>
      <c r="C163" s="4" t="s">
        <v>677</v>
      </c>
      <c r="D163" s="4" t="s">
        <v>677</v>
      </c>
      <c r="E163" s="4" t="s">
        <v>677</v>
      </c>
    </row>
    <row r="164" spans="1:5">
      <c r="A164" s="4" t="s">
        <v>645</v>
      </c>
      <c r="C164" s="4" t="s">
        <v>792</v>
      </c>
    </row>
    <row r="165" spans="1:5">
      <c r="A165" s="4" t="s">
        <v>793</v>
      </c>
    </row>
    <row r="166" spans="1:5">
      <c r="A166" s="3" t="s">
        <v>638</v>
      </c>
    </row>
    <row r="167" spans="1:5">
      <c r="A167" s="4" t="s">
        <v>639</v>
      </c>
      <c r="C167" s="4" t="s">
        <v>779</v>
      </c>
    </row>
    <row r="168" spans="1:5">
      <c r="A168" s="4" t="s">
        <v>722</v>
      </c>
      <c r="C168" s="4" t="s">
        <v>690</v>
      </c>
    </row>
    <row r="169" spans="1:5">
      <c r="A169" s="4" t="s">
        <v>643</v>
      </c>
      <c r="C169" s="4" t="s">
        <v>677</v>
      </c>
      <c r="D169" s="4" t="s">
        <v>677</v>
      </c>
      <c r="E169" s="4" t="s">
        <v>677</v>
      </c>
    </row>
    <row r="170" spans="1:5">
      <c r="A170" s="4" t="s">
        <v>645</v>
      </c>
      <c r="C170" s="4" t="s">
        <v>794</v>
      </c>
    </row>
    <row r="171" spans="1:5">
      <c r="A171" s="4" t="s">
        <v>795</v>
      </c>
    </row>
    <row r="172" spans="1:5">
      <c r="A172" s="3" t="s">
        <v>638</v>
      </c>
    </row>
    <row r="173" spans="1:5">
      <c r="A173" s="4" t="s">
        <v>639</v>
      </c>
      <c r="C173" s="4" t="s">
        <v>774</v>
      </c>
    </row>
    <row r="174" spans="1:5">
      <c r="A174" s="4" t="s">
        <v>722</v>
      </c>
      <c r="C174" s="4" t="s">
        <v>690</v>
      </c>
    </row>
    <row r="175" spans="1:5">
      <c r="A175" s="4" t="s">
        <v>643</v>
      </c>
      <c r="C175" s="4" t="s">
        <v>677</v>
      </c>
      <c r="D175" s="4" t="s">
        <v>677</v>
      </c>
      <c r="E175" s="4" t="s">
        <v>95</v>
      </c>
    </row>
    <row r="176" spans="1:5">
      <c r="A176" s="4" t="s">
        <v>645</v>
      </c>
      <c r="C176" s="4" t="s">
        <v>796</v>
      </c>
    </row>
    <row r="177" spans="1:5">
      <c r="A177" s="4" t="s">
        <v>797</v>
      </c>
    </row>
    <row r="178" spans="1:5">
      <c r="A178" s="3" t="s">
        <v>638</v>
      </c>
    </row>
    <row r="179" spans="1:5">
      <c r="A179" s="4" t="s">
        <v>639</v>
      </c>
      <c r="C179" s="4" t="s">
        <v>798</v>
      </c>
    </row>
    <row r="180" spans="1:5">
      <c r="A180" s="4" t="s">
        <v>722</v>
      </c>
      <c r="C180" s="4" t="s">
        <v>690</v>
      </c>
    </row>
    <row r="181" spans="1:5">
      <c r="A181" s="4" t="s">
        <v>643</v>
      </c>
      <c r="C181" s="4" t="s">
        <v>677</v>
      </c>
      <c r="D181" s="4" t="s">
        <v>677</v>
      </c>
      <c r="E181" s="4" t="s">
        <v>799</v>
      </c>
    </row>
    <row r="182" spans="1:5">
      <c r="A182" s="4" t="s">
        <v>645</v>
      </c>
      <c r="C182" s="4" t="s">
        <v>800</v>
      </c>
    </row>
    <row r="183" spans="1:5">
      <c r="A183" s="4" t="s">
        <v>801</v>
      </c>
    </row>
    <row r="184" spans="1:5">
      <c r="A184" s="3" t="s">
        <v>638</v>
      </c>
    </row>
    <row r="185" spans="1:5">
      <c r="A185" s="4" t="s">
        <v>639</v>
      </c>
      <c r="C185" s="4" t="s">
        <v>798</v>
      </c>
    </row>
    <row r="186" spans="1:5">
      <c r="A186" s="4" t="s">
        <v>722</v>
      </c>
      <c r="C186" s="4" t="s">
        <v>690</v>
      </c>
    </row>
    <row r="187" spans="1:5">
      <c r="A187" s="4" t="s">
        <v>643</v>
      </c>
      <c r="B187" s="4" t="s">
        <v>174</v>
      </c>
      <c r="C187" s="4" t="s">
        <v>802</v>
      </c>
      <c r="D187" s="4" t="s">
        <v>803</v>
      </c>
      <c r="E187" s="4" t="s">
        <v>804</v>
      </c>
    </row>
    <row r="188" spans="1:5">
      <c r="A188" s="4" t="s">
        <v>645</v>
      </c>
      <c r="C188" s="4" t="s">
        <v>805</v>
      </c>
    </row>
    <row r="189" spans="1:5">
      <c r="A189" s="4" t="s">
        <v>806</v>
      </c>
    </row>
    <row r="190" spans="1:5">
      <c r="A190" s="3" t="s">
        <v>638</v>
      </c>
    </row>
    <row r="191" spans="1:5">
      <c r="A191" s="4" t="s">
        <v>639</v>
      </c>
      <c r="C191" s="4" t="s">
        <v>798</v>
      </c>
    </row>
    <row r="192" spans="1:5">
      <c r="A192" s="4" t="s">
        <v>722</v>
      </c>
      <c r="C192" s="4" t="s">
        <v>690</v>
      </c>
    </row>
    <row r="193" spans="1:5">
      <c r="A193" s="4" t="s">
        <v>643</v>
      </c>
      <c r="C193" s="4" t="s">
        <v>677</v>
      </c>
      <c r="D193" s="4" t="s">
        <v>677</v>
      </c>
      <c r="E193" s="4" t="s">
        <v>95</v>
      </c>
    </row>
    <row r="194" spans="1:5">
      <c r="A194" s="4" t="s">
        <v>645</v>
      </c>
      <c r="C194" s="4" t="s">
        <v>807</v>
      </c>
    </row>
    <row r="195" spans="1:5">
      <c r="A195" s="4" t="s">
        <v>808</v>
      </c>
    </row>
    <row r="196" spans="1:5">
      <c r="A196" s="3" t="s">
        <v>638</v>
      </c>
    </row>
    <row r="197" spans="1:5">
      <c r="A197" s="4" t="s">
        <v>639</v>
      </c>
      <c r="C197" s="4" t="s">
        <v>798</v>
      </c>
    </row>
    <row r="198" spans="1:5">
      <c r="A198" s="4" t="s">
        <v>722</v>
      </c>
      <c r="C198" s="4" t="s">
        <v>809</v>
      </c>
    </row>
    <row r="199" spans="1:5">
      <c r="A199" s="4" t="s">
        <v>643</v>
      </c>
      <c r="C199" s="4" t="s">
        <v>677</v>
      </c>
      <c r="D199" s="4" t="s">
        <v>677</v>
      </c>
      <c r="E199" s="4" t="s">
        <v>677</v>
      </c>
    </row>
    <row r="200" spans="1:5">
      <c r="A200" s="4" t="s">
        <v>645</v>
      </c>
      <c r="C200" s="4" t="s">
        <v>810</v>
      </c>
    </row>
    <row r="201" spans="1:5">
      <c r="A201" s="4" t="s">
        <v>811</v>
      </c>
    </row>
    <row r="202" spans="1:5">
      <c r="A202" s="3" t="s">
        <v>638</v>
      </c>
    </row>
    <row r="203" spans="1:5">
      <c r="A203" s="4" t="s">
        <v>639</v>
      </c>
      <c r="C203" s="4" t="s">
        <v>798</v>
      </c>
    </row>
    <row r="204" spans="1:5">
      <c r="A204" s="4" t="s">
        <v>722</v>
      </c>
      <c r="C204" s="4" t="s">
        <v>690</v>
      </c>
    </row>
    <row r="205" spans="1:5">
      <c r="A205" s="4" t="s">
        <v>643</v>
      </c>
      <c r="C205" s="4" t="s">
        <v>677</v>
      </c>
      <c r="D205" s="4" t="s">
        <v>677</v>
      </c>
      <c r="E205" s="4" t="s">
        <v>677</v>
      </c>
    </row>
    <row r="206" spans="1:5">
      <c r="A206" s="4" t="s">
        <v>645</v>
      </c>
      <c r="C206" s="4" t="s">
        <v>812</v>
      </c>
    </row>
    <row r="207" spans="1:5">
      <c r="A207" s="4" t="s">
        <v>813</v>
      </c>
    </row>
    <row r="208" spans="1:5">
      <c r="A208" s="3" t="s">
        <v>638</v>
      </c>
    </row>
    <row r="209" spans="1:5">
      <c r="A209" s="4" t="s">
        <v>639</v>
      </c>
      <c r="C209" s="4" t="s">
        <v>798</v>
      </c>
    </row>
    <row r="210" spans="1:5">
      <c r="A210" s="4" t="s">
        <v>722</v>
      </c>
      <c r="C210" s="4" t="s">
        <v>723</v>
      </c>
    </row>
    <row r="211" spans="1:5">
      <c r="A211" s="4" t="s">
        <v>643</v>
      </c>
      <c r="C211" s="4" t="s">
        <v>814</v>
      </c>
      <c r="D211" s="4" t="s">
        <v>815</v>
      </c>
      <c r="E211" s="4" t="s">
        <v>815</v>
      </c>
    </row>
    <row r="212" spans="1:5">
      <c r="A212" s="4" t="s">
        <v>645</v>
      </c>
      <c r="C212" s="4" t="s">
        <v>816</v>
      </c>
    </row>
    <row r="213" spans="1:5">
      <c r="A213" s="4" t="s">
        <v>817</v>
      </c>
    </row>
    <row r="214" spans="1:5">
      <c r="A214" s="3" t="s">
        <v>638</v>
      </c>
    </row>
    <row r="215" spans="1:5">
      <c r="A215" s="4" t="s">
        <v>639</v>
      </c>
      <c r="C215" s="4" t="s">
        <v>798</v>
      </c>
    </row>
    <row r="216" spans="1:5">
      <c r="A216" s="4" t="s">
        <v>722</v>
      </c>
      <c r="C216" s="4" t="s">
        <v>818</v>
      </c>
    </row>
    <row r="217" spans="1:5">
      <c r="A217" s="4" t="s">
        <v>643</v>
      </c>
      <c r="B217" s="4" t="s">
        <v>173</v>
      </c>
      <c r="C217" s="4" t="s">
        <v>95</v>
      </c>
      <c r="D217" s="4" t="s">
        <v>95</v>
      </c>
      <c r="E217" s="4" t="s">
        <v>819</v>
      </c>
    </row>
    <row r="218" spans="1:5">
      <c r="A218" s="4" t="s">
        <v>645</v>
      </c>
      <c r="C218" s="4" t="s">
        <v>820</v>
      </c>
    </row>
    <row r="219" spans="1:5">
      <c r="A219" s="4" t="s">
        <v>821</v>
      </c>
    </row>
    <row r="220" spans="1:5">
      <c r="A220" s="3" t="s">
        <v>638</v>
      </c>
    </row>
    <row r="221" spans="1:5">
      <c r="A221" s="4" t="s">
        <v>639</v>
      </c>
      <c r="C221" s="4" t="s">
        <v>798</v>
      </c>
    </row>
    <row r="222" spans="1:5">
      <c r="A222" s="4" t="s">
        <v>722</v>
      </c>
      <c r="C222" s="4" t="s">
        <v>822</v>
      </c>
    </row>
    <row r="223" spans="1:5">
      <c r="A223" s="4" t="s">
        <v>643</v>
      </c>
      <c r="B223" s="4" t="s">
        <v>186</v>
      </c>
      <c r="C223" s="4" t="s">
        <v>823</v>
      </c>
      <c r="D223" s="4" t="s">
        <v>824</v>
      </c>
      <c r="E223" s="4" t="s">
        <v>825</v>
      </c>
    </row>
    <row r="224" spans="1:5">
      <c r="A224" s="4" t="s">
        <v>645</v>
      </c>
      <c r="C224" s="4" t="s">
        <v>826</v>
      </c>
    </row>
    <row r="225" spans="1:5">
      <c r="A225" s="4" t="s">
        <v>827</v>
      </c>
    </row>
    <row r="226" spans="1:5">
      <c r="A226" s="3" t="s">
        <v>638</v>
      </c>
    </row>
    <row r="227" spans="1:5">
      <c r="A227" s="4" t="s">
        <v>639</v>
      </c>
      <c r="C227" s="4" t="s">
        <v>798</v>
      </c>
    </row>
    <row r="228" spans="1:5">
      <c r="A228" s="4" t="s">
        <v>722</v>
      </c>
      <c r="C228" s="4" t="s">
        <v>690</v>
      </c>
    </row>
    <row r="229" spans="1:5">
      <c r="A229" s="4" t="s">
        <v>643</v>
      </c>
      <c r="C229" s="4" t="s">
        <v>828</v>
      </c>
      <c r="D229" s="4" t="s">
        <v>829</v>
      </c>
      <c r="E229" s="4" t="s">
        <v>829</v>
      </c>
    </row>
    <row r="230" spans="1:5">
      <c r="A230" s="4" t="s">
        <v>645</v>
      </c>
      <c r="C230" s="4" t="s">
        <v>830</v>
      </c>
    </row>
    <row r="231" spans="1:5">
      <c r="A231" s="4" t="s">
        <v>831</v>
      </c>
    </row>
    <row r="232" spans="1:5">
      <c r="A232" s="3" t="s">
        <v>638</v>
      </c>
    </row>
    <row r="233" spans="1:5">
      <c r="A233" s="4" t="s">
        <v>639</v>
      </c>
      <c r="C233" s="4" t="s">
        <v>798</v>
      </c>
    </row>
    <row r="234" spans="1:5">
      <c r="A234" s="4" t="s">
        <v>722</v>
      </c>
      <c r="C234" s="4" t="s">
        <v>690</v>
      </c>
    </row>
    <row r="235" spans="1:5">
      <c r="A235" s="4" t="s">
        <v>643</v>
      </c>
      <c r="C235" s="4" t="s">
        <v>832</v>
      </c>
      <c r="D235" s="4" t="s">
        <v>832</v>
      </c>
      <c r="E235" s="4" t="s">
        <v>832</v>
      </c>
    </row>
    <row r="236" spans="1:5">
      <c r="A236" s="4" t="s">
        <v>645</v>
      </c>
      <c r="C236" s="4" t="s">
        <v>833</v>
      </c>
    </row>
    <row r="237" spans="1:5">
      <c r="A237" s="4" t="s">
        <v>834</v>
      </c>
    </row>
    <row r="238" spans="1:5">
      <c r="A238" s="3" t="s">
        <v>638</v>
      </c>
    </row>
    <row r="239" spans="1:5">
      <c r="A239" s="4" t="s">
        <v>639</v>
      </c>
      <c r="C239" s="4" t="s">
        <v>798</v>
      </c>
    </row>
    <row r="240" spans="1:5">
      <c r="A240" s="4" t="s">
        <v>722</v>
      </c>
      <c r="C240" s="4" t="s">
        <v>690</v>
      </c>
    </row>
    <row r="241" spans="1:5">
      <c r="A241" s="4" t="s">
        <v>643</v>
      </c>
      <c r="C241" s="4" t="s">
        <v>835</v>
      </c>
      <c r="D241" s="4" t="s">
        <v>835</v>
      </c>
      <c r="E241" s="4" t="s">
        <v>835</v>
      </c>
    </row>
    <row r="242" spans="1:5">
      <c r="A242" s="4" t="s">
        <v>645</v>
      </c>
      <c r="C242" s="4" t="s">
        <v>836</v>
      </c>
    </row>
    <row r="243" spans="1:5">
      <c r="A243" s="4" t="s">
        <v>837</v>
      </c>
    </row>
    <row r="244" spans="1:5">
      <c r="A244" s="3" t="s">
        <v>638</v>
      </c>
    </row>
    <row r="245" spans="1:5">
      <c r="A245" s="4" t="s">
        <v>639</v>
      </c>
      <c r="C245" s="4" t="s">
        <v>798</v>
      </c>
    </row>
    <row r="246" spans="1:5">
      <c r="A246" s="4" t="s">
        <v>722</v>
      </c>
      <c r="C246" s="4" t="s">
        <v>723</v>
      </c>
    </row>
    <row r="247" spans="1:5">
      <c r="A247" s="4" t="s">
        <v>643</v>
      </c>
      <c r="C247" s="4" t="s">
        <v>838</v>
      </c>
      <c r="D247" s="4" t="s">
        <v>838</v>
      </c>
      <c r="E247" s="4" t="s">
        <v>839</v>
      </c>
    </row>
    <row r="248" spans="1:5">
      <c r="A248" s="4" t="s">
        <v>645</v>
      </c>
      <c r="C248" s="4" t="s">
        <v>840</v>
      </c>
    </row>
    <row r="249" spans="1:5">
      <c r="A249" s="4" t="s">
        <v>841</v>
      </c>
    </row>
    <row r="250" spans="1:5">
      <c r="A250" s="3" t="s">
        <v>638</v>
      </c>
    </row>
    <row r="251" spans="1:5">
      <c r="A251" s="4" t="s">
        <v>639</v>
      </c>
      <c r="C251" s="4" t="s">
        <v>798</v>
      </c>
    </row>
    <row r="252" spans="1:5">
      <c r="A252" s="4" t="s">
        <v>722</v>
      </c>
      <c r="C252" s="4" t="s">
        <v>723</v>
      </c>
    </row>
    <row r="253" spans="1:5">
      <c r="A253" s="4" t="s">
        <v>643</v>
      </c>
      <c r="C253" s="4" t="s">
        <v>677</v>
      </c>
      <c r="D253" s="4" t="s">
        <v>677</v>
      </c>
      <c r="E253" s="4" t="s">
        <v>677</v>
      </c>
    </row>
    <row r="254" spans="1:5">
      <c r="A254" s="4" t="s">
        <v>645</v>
      </c>
      <c r="C254" s="4" t="s">
        <v>842</v>
      </c>
    </row>
    <row r="255" spans="1:5">
      <c r="A255" s="4" t="s">
        <v>843</v>
      </c>
    </row>
    <row r="256" spans="1:5">
      <c r="A256" s="3" t="s">
        <v>638</v>
      </c>
    </row>
    <row r="257" spans="1:5">
      <c r="A257" s="4" t="s">
        <v>639</v>
      </c>
      <c r="C257" s="4" t="s">
        <v>798</v>
      </c>
    </row>
    <row r="258" spans="1:5">
      <c r="A258" s="4" t="s">
        <v>722</v>
      </c>
      <c r="C258" s="4" t="s">
        <v>723</v>
      </c>
    </row>
    <row r="259" spans="1:5">
      <c r="A259" s="4" t="s">
        <v>643</v>
      </c>
      <c r="C259" s="4" t="s">
        <v>704</v>
      </c>
      <c r="D259" s="4" t="s">
        <v>704</v>
      </c>
      <c r="E259" s="4" t="s">
        <v>704</v>
      </c>
    </row>
    <row r="260" spans="1:5">
      <c r="A260" s="4" t="s">
        <v>645</v>
      </c>
      <c r="C260" s="4" t="s">
        <v>844</v>
      </c>
    </row>
    <row r="261" spans="1:5">
      <c r="A261" s="4" t="s">
        <v>845</v>
      </c>
    </row>
    <row r="262" spans="1:5">
      <c r="A262" s="3" t="s">
        <v>638</v>
      </c>
    </row>
    <row r="263" spans="1:5">
      <c r="A263" s="4" t="s">
        <v>639</v>
      </c>
      <c r="C263" s="4" t="s">
        <v>798</v>
      </c>
    </row>
    <row r="264" spans="1:5">
      <c r="A264" s="4" t="s">
        <v>722</v>
      </c>
      <c r="C264" s="4" t="s">
        <v>723</v>
      </c>
    </row>
    <row r="265" spans="1:5">
      <c r="A265" s="4" t="s">
        <v>643</v>
      </c>
      <c r="C265" s="4" t="s">
        <v>677</v>
      </c>
      <c r="D265" s="4" t="s">
        <v>677</v>
      </c>
      <c r="E265" s="4" t="s">
        <v>677</v>
      </c>
    </row>
    <row r="266" spans="1:5">
      <c r="A266" s="4" t="s">
        <v>645</v>
      </c>
      <c r="C266" s="4" t="s">
        <v>846</v>
      </c>
    </row>
    <row r="267" spans="1:5">
      <c r="A267" s="4" t="s">
        <v>847</v>
      </c>
    </row>
    <row r="268" spans="1:5">
      <c r="A268" s="3" t="s">
        <v>638</v>
      </c>
    </row>
    <row r="269" spans="1:5">
      <c r="A269" s="4" t="s">
        <v>639</v>
      </c>
      <c r="C269" s="4" t="s">
        <v>798</v>
      </c>
    </row>
    <row r="270" spans="1:5">
      <c r="A270" s="4" t="s">
        <v>722</v>
      </c>
      <c r="C270" s="4" t="s">
        <v>723</v>
      </c>
    </row>
    <row r="271" spans="1:5">
      <c r="A271" s="4" t="s">
        <v>643</v>
      </c>
      <c r="C271" s="4" t="s">
        <v>677</v>
      </c>
      <c r="D271" s="4" t="s">
        <v>677</v>
      </c>
      <c r="E271" s="4" t="s">
        <v>677</v>
      </c>
    </row>
    <row r="272" spans="1:5">
      <c r="A272" s="4" t="s">
        <v>645</v>
      </c>
      <c r="C272" s="4" t="s">
        <v>848</v>
      </c>
    </row>
    <row r="273" spans="1:5">
      <c r="A273" s="4" t="s">
        <v>849</v>
      </c>
    </row>
    <row r="274" spans="1:5">
      <c r="A274" s="3" t="s">
        <v>638</v>
      </c>
    </row>
    <row r="275" spans="1:5">
      <c r="A275" s="4" t="s">
        <v>639</v>
      </c>
      <c r="C275" s="4" t="s">
        <v>779</v>
      </c>
    </row>
    <row r="276" spans="1:5">
      <c r="A276" s="4" t="s">
        <v>722</v>
      </c>
      <c r="C276" s="4" t="s">
        <v>723</v>
      </c>
    </row>
    <row r="277" spans="1:5">
      <c r="A277" s="4" t="s">
        <v>643</v>
      </c>
      <c r="C277" s="4" t="s">
        <v>677</v>
      </c>
      <c r="D277" s="4" t="s">
        <v>677</v>
      </c>
      <c r="E277" s="4" t="s">
        <v>677</v>
      </c>
    </row>
    <row r="278" spans="1:5">
      <c r="A278" s="4" t="s">
        <v>645</v>
      </c>
      <c r="C278" s="4" t="s">
        <v>850</v>
      </c>
    </row>
    <row r="279" spans="1:5">
      <c r="A279" s="4" t="s">
        <v>851</v>
      </c>
    </row>
    <row r="280" spans="1:5">
      <c r="A280" s="3" t="s">
        <v>638</v>
      </c>
    </row>
    <row r="281" spans="1:5">
      <c r="A281" s="4" t="s">
        <v>639</v>
      </c>
      <c r="C281" s="4" t="s">
        <v>668</v>
      </c>
    </row>
    <row r="282" spans="1:5">
      <c r="A282" s="4" t="s">
        <v>722</v>
      </c>
      <c r="C282" s="4" t="s">
        <v>723</v>
      </c>
    </row>
    <row r="283" spans="1:5">
      <c r="A283" s="4" t="s">
        <v>643</v>
      </c>
      <c r="C283" s="4" t="s">
        <v>677</v>
      </c>
      <c r="D283" s="4" t="s">
        <v>95</v>
      </c>
      <c r="E283" s="4" t="s">
        <v>95</v>
      </c>
    </row>
    <row r="284" spans="1:5">
      <c r="A284" s="4" t="s">
        <v>645</v>
      </c>
      <c r="C284" s="4" t="s">
        <v>852</v>
      </c>
    </row>
    <row r="285" spans="1:5">
      <c r="A285" s="4" t="s">
        <v>853</v>
      </c>
    </row>
    <row r="286" spans="1:5">
      <c r="A286" s="3" t="s">
        <v>638</v>
      </c>
    </row>
    <row r="287" spans="1:5">
      <c r="A287" s="4" t="s">
        <v>639</v>
      </c>
      <c r="C287" s="4" t="s">
        <v>668</v>
      </c>
    </row>
    <row r="288" spans="1:5">
      <c r="A288" s="4" t="s">
        <v>722</v>
      </c>
      <c r="C288" s="4" t="s">
        <v>854</v>
      </c>
    </row>
    <row r="289" spans="1:5">
      <c r="A289" s="4" t="s">
        <v>643</v>
      </c>
      <c r="C289" s="4" t="s">
        <v>855</v>
      </c>
      <c r="D289" s="4" t="s">
        <v>95</v>
      </c>
      <c r="E289" s="4" t="s">
        <v>95</v>
      </c>
    </row>
    <row r="290" spans="1:5">
      <c r="A290" s="4" t="s">
        <v>645</v>
      </c>
      <c r="C290" s="4" t="s">
        <v>856</v>
      </c>
    </row>
    <row r="291" spans="1:5">
      <c r="A291" s="4" t="s">
        <v>857</v>
      </c>
    </row>
    <row r="292" spans="1:5">
      <c r="A292" s="3" t="s">
        <v>638</v>
      </c>
    </row>
    <row r="293" spans="1:5">
      <c r="A293" s="4" t="s">
        <v>639</v>
      </c>
      <c r="C293" s="4" t="s">
        <v>798</v>
      </c>
    </row>
    <row r="294" spans="1:5">
      <c r="A294" s="4" t="s">
        <v>722</v>
      </c>
      <c r="C294" s="4" t="s">
        <v>723</v>
      </c>
    </row>
    <row r="295" spans="1:5">
      <c r="A295" s="4" t="s">
        <v>643</v>
      </c>
      <c r="C295" s="4" t="s">
        <v>814</v>
      </c>
      <c r="D295" s="4" t="s">
        <v>815</v>
      </c>
      <c r="E295" s="4" t="s">
        <v>815</v>
      </c>
    </row>
    <row r="296" spans="1:5">
      <c r="A296" s="4" t="s">
        <v>645</v>
      </c>
      <c r="C296" s="4" t="s">
        <v>858</v>
      </c>
    </row>
    <row r="297" spans="1:5"/>
    <row r="298" spans="1:5">
      <c r="A298" s="4" t="s">
        <v>154</v>
      </c>
      <c r="B298" s="4" t="s">
        <v>859</v>
      </c>
    </row>
    <row r="299" spans="1:5">
      <c r="A299" s="4" t="s">
        <v>138</v>
      </c>
      <c r="B299" s="4" t="s">
        <v>860</v>
      </c>
    </row>
    <row r="300" spans="1:5">
      <c r="A300" s="4" t="s">
        <v>155</v>
      </c>
      <c r="B300" s="4" t="s">
        <v>861</v>
      </c>
    </row>
    <row r="301" spans="1:5">
      <c r="A301" s="4" t="s">
        <v>174</v>
      </c>
      <c r="B301" s="4" t="s">
        <v>862</v>
      </c>
    </row>
    <row r="302" spans="1:5">
      <c r="A302" s="4" t="s">
        <v>173</v>
      </c>
      <c r="B302" s="4" t="s">
        <v>863</v>
      </c>
    </row>
    <row r="303" spans="1:5">
      <c r="A303" s="4" t="s">
        <v>186</v>
      </c>
      <c r="B303" s="4" t="s">
        <v>864</v>
      </c>
    </row>
  </sheetData>
  <mergeCells count="9">
    <mergeCell ref="A1:B2"/>
    <mergeCell ref="C1:E1"/>
    <mergeCell ref="A297:D297"/>
    <mergeCell ref="B298:D298"/>
    <mergeCell ref="B299:D299"/>
    <mergeCell ref="B300:D300"/>
    <mergeCell ref="B301:D301"/>
    <mergeCell ref="B302:D302"/>
    <mergeCell ref="B303:D30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865</v>
      </c>
      <c r="B1" s="2" t="s">
        <v>1</v>
      </c>
    </row>
    <row r="2" spans="1:2">
      <c r="B2" s="2" t="s">
        <v>39</v>
      </c>
    </row>
    <row r="3" spans="1:2">
      <c r="A3" s="4" t="s">
        <v>866</v>
      </c>
    </row>
    <row r="4" spans="1:2">
      <c r="A4" s="3" t="s">
        <v>867</v>
      </c>
    </row>
    <row r="5" spans="1:2">
      <c r="A5" s="4" t="s">
        <v>868</v>
      </c>
      <c r="B5" s="4" t="s">
        <v>869</v>
      </c>
    </row>
    <row r="6" spans="1:2">
      <c r="A6" s="4" t="s">
        <v>870</v>
      </c>
    </row>
    <row r="7" spans="1:2">
      <c r="A7" s="3" t="s">
        <v>867</v>
      </c>
    </row>
    <row r="8" spans="1:2">
      <c r="A8" s="4" t="s">
        <v>868</v>
      </c>
      <c r="B8" s="4" t="s">
        <v>871</v>
      </c>
    </row>
    <row r="9" spans="1:2">
      <c r="A9" s="4" t="s">
        <v>872</v>
      </c>
    </row>
    <row r="10" spans="1:2">
      <c r="A10" s="3" t="s">
        <v>867</v>
      </c>
    </row>
    <row r="11" spans="1:2">
      <c r="A11" s="4" t="s">
        <v>868</v>
      </c>
      <c r="B11" s="4" t="s">
        <v>873</v>
      </c>
    </row>
    <row r="12" spans="1:2">
      <c r="A12" s="4" t="s">
        <v>874</v>
      </c>
    </row>
    <row r="13" spans="1:2">
      <c r="A13" s="3" t="s">
        <v>867</v>
      </c>
    </row>
    <row r="14" spans="1:2">
      <c r="A14" s="4" t="s">
        <v>868</v>
      </c>
      <c r="B14" s="4" t="s">
        <v>87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76</v>
      </c>
      <c r="B1" s="2" t="s">
        <v>1</v>
      </c>
    </row>
    <row r="2" spans="1:4">
      <c r="B2" s="2" t="s">
        <v>877</v>
      </c>
      <c r="C2" s="2" t="s">
        <v>878</v>
      </c>
      <c r="D2" s="2" t="s">
        <v>879</v>
      </c>
    </row>
    <row r="3" spans="1:4">
      <c r="A3" s="3" t="s">
        <v>880</v>
      </c>
    </row>
    <row r="4" spans="1:4">
      <c r="A4" s="4" t="s">
        <v>881</v>
      </c>
      <c r="B4" s="4" t="s">
        <v>882</v>
      </c>
    </row>
    <row r="5" spans="1:4">
      <c r="A5" s="4" t="s">
        <v>883</v>
      </c>
      <c r="B5" s="4" t="s">
        <v>884</v>
      </c>
    </row>
    <row r="6" spans="1:4">
      <c r="A6" s="4" t="s">
        <v>885</v>
      </c>
      <c r="B6" s="4" t="s">
        <v>886</v>
      </c>
    </row>
    <row r="7" spans="1:4">
      <c r="A7" s="4" t="s">
        <v>887</v>
      </c>
      <c r="C7" s="6" t="n">
        <v>333</v>
      </c>
      <c r="D7" s="6" t="n">
        <v>439</v>
      </c>
    </row>
    <row r="8" spans="1:4">
      <c r="A8" s="4" t="s">
        <v>888</v>
      </c>
      <c r="B8" s="4" t="s">
        <v>889</v>
      </c>
    </row>
    <row r="9" spans="1:4">
      <c r="A9" s="4" t="s">
        <v>890</v>
      </c>
      <c r="B9" s="4" t="s">
        <v>891</v>
      </c>
    </row>
    <row r="10" spans="1:4">
      <c r="A10" s="4" t="s">
        <v>892</v>
      </c>
      <c r="B10" s="4" t="s">
        <v>893</v>
      </c>
    </row>
    <row r="11" spans="1:4">
      <c r="A11" s="4" t="s">
        <v>894</v>
      </c>
      <c r="B11" s="4" t="s">
        <v>895</v>
      </c>
    </row>
    <row r="12" spans="1:4">
      <c r="A12" s="4" t="s">
        <v>896</v>
      </c>
    </row>
    <row r="13" spans="1:4">
      <c r="A13" s="3" t="s">
        <v>880</v>
      </c>
    </row>
    <row r="14" spans="1:4">
      <c r="A14" s="4" t="s">
        <v>897</v>
      </c>
      <c r="B14" s="9" t="n">
        <v>2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80"/>
  </cols>
  <sheetData>
    <row r="1" spans="1:2">
      <c r="A1" s="1" t="s">
        <v>898</v>
      </c>
      <c r="B1" s="2" t="s">
        <v>1</v>
      </c>
    </row>
    <row r="2" spans="1:2">
      <c r="B2" s="2" t="s">
        <v>39</v>
      </c>
    </row>
    <row r="3" spans="1:2">
      <c r="A3" s="4" t="s">
        <v>899</v>
      </c>
    </row>
    <row r="4" spans="1:2">
      <c r="A4" s="3" t="s">
        <v>900</v>
      </c>
    </row>
    <row r="5" spans="1:2">
      <c r="A5" s="4" t="s">
        <v>901</v>
      </c>
      <c r="B5" s="4" t="s">
        <v>902</v>
      </c>
    </row>
    <row r="6" spans="1:2">
      <c r="A6" s="4" t="s">
        <v>903</v>
      </c>
      <c r="B6" s="4" t="s">
        <v>904</v>
      </c>
    </row>
    <row r="7" spans="1:2">
      <c r="A7" s="4" t="s">
        <v>905</v>
      </c>
      <c r="B7" s="4" t="s">
        <v>906</v>
      </c>
    </row>
    <row r="8" spans="1:2">
      <c r="A8" s="4" t="s">
        <v>907</v>
      </c>
      <c r="B8" s="4" t="s">
        <v>908</v>
      </c>
    </row>
    <row r="9" spans="1:2">
      <c r="A9" s="4" t="s">
        <v>909</v>
      </c>
    </row>
    <row r="10" spans="1:2">
      <c r="A10" s="3" t="s">
        <v>900</v>
      </c>
    </row>
    <row r="11" spans="1:2">
      <c r="A11" s="4" t="s">
        <v>901</v>
      </c>
      <c r="B11" s="4" t="s">
        <v>910</v>
      </c>
    </row>
    <row r="12" spans="1:2">
      <c r="A12" s="4" t="s">
        <v>903</v>
      </c>
      <c r="B12" s="4" t="s">
        <v>911</v>
      </c>
    </row>
    <row r="13" spans="1:2">
      <c r="A13" s="4" t="s">
        <v>905</v>
      </c>
      <c r="B13" s="4" t="s">
        <v>912</v>
      </c>
    </row>
    <row r="14" spans="1:2">
      <c r="A14" s="4" t="s">
        <v>907</v>
      </c>
      <c r="B14" s="4" t="s">
        <v>913</v>
      </c>
    </row>
    <row r="15" spans="1:2">
      <c r="A15" s="4" t="s">
        <v>914</v>
      </c>
    </row>
    <row r="16" spans="1:2">
      <c r="A16" s="3" t="s">
        <v>900</v>
      </c>
    </row>
    <row r="17" spans="1:2">
      <c r="A17" s="4" t="s">
        <v>901</v>
      </c>
      <c r="B17" s="4" t="s">
        <v>915</v>
      </c>
    </row>
    <row r="18" spans="1:2">
      <c r="A18" s="4" t="s">
        <v>903</v>
      </c>
      <c r="B18" s="4" t="s">
        <v>916</v>
      </c>
    </row>
    <row r="19" spans="1:2">
      <c r="A19" s="4" t="s">
        <v>905</v>
      </c>
      <c r="B19" s="4" t="s">
        <v>917</v>
      </c>
    </row>
    <row r="20" spans="1:2">
      <c r="A20" s="4" t="s">
        <v>907</v>
      </c>
      <c r="B20" s="4" t="s">
        <v>918</v>
      </c>
    </row>
    <row r="21" spans="1:2">
      <c r="A21" s="4" t="s">
        <v>919</v>
      </c>
    </row>
    <row r="22" spans="1:2">
      <c r="A22" s="3" t="s">
        <v>900</v>
      </c>
    </row>
    <row r="23" spans="1:2">
      <c r="A23" s="4" t="s">
        <v>901</v>
      </c>
      <c r="B23" s="4" t="s">
        <v>920</v>
      </c>
    </row>
    <row r="24" spans="1:2">
      <c r="A24" s="4" t="s">
        <v>903</v>
      </c>
      <c r="B24" s="4" t="s">
        <v>921</v>
      </c>
    </row>
    <row r="25" spans="1:2">
      <c r="A25" s="4" t="s">
        <v>905</v>
      </c>
      <c r="B25" s="4" t="s">
        <v>922</v>
      </c>
    </row>
    <row r="26" spans="1:2">
      <c r="A26" s="4" t="s">
        <v>907</v>
      </c>
      <c r="B26" s="4" t="s">
        <v>923</v>
      </c>
    </row>
    <row r="27" spans="1:2">
      <c r="A27" s="4" t="s">
        <v>924</v>
      </c>
    </row>
    <row r="28" spans="1:2">
      <c r="A28" s="3" t="s">
        <v>900</v>
      </c>
    </row>
    <row r="29" spans="1:2">
      <c r="A29" s="4" t="s">
        <v>901</v>
      </c>
      <c r="B29" s="4" t="s">
        <v>925</v>
      </c>
    </row>
    <row r="30" spans="1:2">
      <c r="A30" s="4" t="s">
        <v>903</v>
      </c>
      <c r="B30" s="4" t="s">
        <v>926</v>
      </c>
    </row>
    <row r="31" spans="1:2">
      <c r="A31" s="4" t="s">
        <v>905</v>
      </c>
      <c r="B31" s="4" t="s">
        <v>927</v>
      </c>
    </row>
    <row r="32" spans="1:2">
      <c r="A32" s="4" t="s">
        <v>907</v>
      </c>
      <c r="B32" s="4" t="s">
        <v>928</v>
      </c>
    </row>
    <row r="33" spans="1:2">
      <c r="A33" s="4" t="s">
        <v>929</v>
      </c>
    </row>
    <row r="34" spans="1:2">
      <c r="A34" s="3" t="s">
        <v>900</v>
      </c>
    </row>
    <row r="35" spans="1:2">
      <c r="A35" s="4" t="s">
        <v>901</v>
      </c>
      <c r="B35" s="4" t="s">
        <v>105</v>
      </c>
    </row>
    <row r="36" spans="1:2">
      <c r="A36" s="4" t="s">
        <v>903</v>
      </c>
      <c r="B36" s="4" t="s">
        <v>930</v>
      </c>
    </row>
    <row r="37" spans="1:2">
      <c r="A37" s="4" t="s">
        <v>905</v>
      </c>
      <c r="B37" s="4" t="s">
        <v>931</v>
      </c>
    </row>
    <row r="38" spans="1:2">
      <c r="A38" s="4" t="s">
        <v>907</v>
      </c>
      <c r="B38" s="4" t="s">
        <v>932</v>
      </c>
    </row>
    <row r="39" spans="1:2">
      <c r="A39" s="4" t="s">
        <v>933</v>
      </c>
    </row>
    <row r="40" spans="1:2">
      <c r="A40" s="3" t="s">
        <v>900</v>
      </c>
    </row>
    <row r="41" spans="1:2">
      <c r="A41" s="4" t="s">
        <v>901</v>
      </c>
      <c r="B41" s="4" t="s">
        <v>934</v>
      </c>
    </row>
    <row r="42" spans="1:2">
      <c r="A42" s="4" t="s">
        <v>903</v>
      </c>
      <c r="B42" s="4" t="s">
        <v>935</v>
      </c>
    </row>
    <row r="43" spans="1:2">
      <c r="A43" s="4" t="s">
        <v>905</v>
      </c>
      <c r="B43" s="4" t="s">
        <v>936</v>
      </c>
    </row>
    <row r="44" spans="1:2">
      <c r="A44" s="4" t="s">
        <v>907</v>
      </c>
      <c r="B44" s="4" t="s">
        <v>937</v>
      </c>
    </row>
    <row r="45" spans="1:2">
      <c r="A45" s="4" t="s">
        <v>938</v>
      </c>
    </row>
    <row r="46" spans="1:2">
      <c r="A46" s="3" t="s">
        <v>900</v>
      </c>
    </row>
    <row r="47" spans="1:2">
      <c r="A47" s="4" t="s">
        <v>901</v>
      </c>
      <c r="B47" s="4" t="s">
        <v>939</v>
      </c>
    </row>
    <row r="48" spans="1:2">
      <c r="A48" s="4" t="s">
        <v>903</v>
      </c>
      <c r="B48" s="4" t="s">
        <v>940</v>
      </c>
    </row>
    <row r="49" spans="1:2">
      <c r="A49" s="4" t="s">
        <v>905</v>
      </c>
      <c r="B49" s="4" t="s">
        <v>941</v>
      </c>
    </row>
    <row r="50" spans="1:2">
      <c r="A50" s="4" t="s">
        <v>907</v>
      </c>
      <c r="B50" s="4" t="s">
        <v>942</v>
      </c>
    </row>
    <row r="51" spans="1:2">
      <c r="A51" s="4" t="s">
        <v>943</v>
      </c>
    </row>
    <row r="52" spans="1:2">
      <c r="A52" s="3" t="s">
        <v>900</v>
      </c>
    </row>
    <row r="53" spans="1:2">
      <c r="A53" s="4" t="s">
        <v>901</v>
      </c>
      <c r="B53" s="4" t="s">
        <v>944</v>
      </c>
    </row>
    <row r="54" spans="1:2">
      <c r="A54" s="4" t="s">
        <v>903</v>
      </c>
      <c r="B54" s="4" t="s">
        <v>945</v>
      </c>
    </row>
    <row r="55" spans="1:2">
      <c r="A55" s="4" t="s">
        <v>905</v>
      </c>
      <c r="B55" s="4" t="s">
        <v>946</v>
      </c>
    </row>
    <row r="56" spans="1:2">
      <c r="A56" s="4" t="s">
        <v>907</v>
      </c>
      <c r="B56" s="4" t="s">
        <v>947</v>
      </c>
    </row>
    <row r="57" spans="1:2">
      <c r="A57" s="4" t="s">
        <v>948</v>
      </c>
    </row>
    <row r="58" spans="1:2">
      <c r="A58" s="3" t="s">
        <v>900</v>
      </c>
    </row>
    <row r="59" spans="1:2">
      <c r="A59" s="4" t="s">
        <v>901</v>
      </c>
      <c r="B59" s="4" t="s">
        <v>949</v>
      </c>
    </row>
    <row r="60" spans="1:2">
      <c r="A60" s="4" t="s">
        <v>903</v>
      </c>
      <c r="B60" s="4" t="s">
        <v>950</v>
      </c>
    </row>
    <row r="61" spans="1:2">
      <c r="A61" s="4" t="s">
        <v>905</v>
      </c>
      <c r="B61" s="4" t="s">
        <v>951</v>
      </c>
    </row>
    <row r="62" spans="1:2">
      <c r="A62" s="4" t="s">
        <v>907</v>
      </c>
      <c r="B62" s="4" t="s">
        <v>952</v>
      </c>
    </row>
    <row r="63" spans="1:2">
      <c r="A63" s="4" t="s">
        <v>953</v>
      </c>
    </row>
    <row r="64" spans="1:2">
      <c r="A64" s="3" t="s">
        <v>900</v>
      </c>
    </row>
    <row r="65" spans="1:2">
      <c r="A65" s="4" t="s">
        <v>901</v>
      </c>
      <c r="B65" s="4" t="s">
        <v>46</v>
      </c>
    </row>
    <row r="66" spans="1:2">
      <c r="A66" s="4" t="s">
        <v>903</v>
      </c>
      <c r="B66" s="4" t="s">
        <v>954</v>
      </c>
    </row>
    <row r="67" spans="1:2">
      <c r="A67" s="4" t="s">
        <v>905</v>
      </c>
      <c r="B67" s="4" t="s">
        <v>955</v>
      </c>
    </row>
    <row r="68" spans="1:2">
      <c r="A68" s="4" t="s">
        <v>907</v>
      </c>
      <c r="B68" s="4" t="s">
        <v>95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957</v>
      </c>
      <c r="B1" s="2" t="s">
        <v>39</v>
      </c>
      <c r="C1" s="2" t="s">
        <v>40</v>
      </c>
      <c r="D1" s="2" t="s">
        <v>958</v>
      </c>
      <c r="E1" s="2" t="s">
        <v>82</v>
      </c>
      <c r="F1" s="2" t="s">
        <v>622</v>
      </c>
    </row>
    <row r="2" spans="1:6">
      <c r="A2" s="3" t="s">
        <v>959</v>
      </c>
    </row>
    <row r="3" spans="1:6">
      <c r="A3" s="4" t="s">
        <v>960</v>
      </c>
      <c r="B3" s="6" t="n">
        <v>-507989</v>
      </c>
      <c r="C3" s="6" t="n">
        <v>-557674</v>
      </c>
    </row>
    <row r="4" spans="1:6">
      <c r="A4" s="4" t="s">
        <v>60</v>
      </c>
      <c r="B4" s="5" t="n">
        <v>62484</v>
      </c>
      <c r="C4" s="5" t="n">
        <v>60129</v>
      </c>
      <c r="E4" s="6" t="n">
        <v>51085</v>
      </c>
      <c r="F4" s="6" t="n">
        <v>33702</v>
      </c>
    </row>
    <row r="5" spans="1:6">
      <c r="A5" s="4" t="s">
        <v>52</v>
      </c>
      <c r="B5" s="5" t="n">
        <v>-18474</v>
      </c>
      <c r="C5" s="5" t="n">
        <v>1190</v>
      </c>
    </row>
    <row r="6" spans="1:6">
      <c r="A6" s="4" t="s">
        <v>961</v>
      </c>
      <c r="B6" s="5" t="n">
        <v>190</v>
      </c>
      <c r="C6" s="5" t="n">
        <v>703</v>
      </c>
    </row>
    <row r="7" spans="1:6">
      <c r="A7" s="4" t="s">
        <v>43</v>
      </c>
      <c r="B7" s="5" t="n">
        <v>37857</v>
      </c>
      <c r="C7" s="5" t="n">
        <v>36434</v>
      </c>
      <c r="E7" s="6" t="n">
        <v>67352</v>
      </c>
    </row>
    <row r="8" spans="1:6">
      <c r="A8" s="4" t="s">
        <v>962</v>
      </c>
      <c r="B8" s="5" t="n">
        <v>418989</v>
      </c>
      <c r="C8" s="5" t="n">
        <v>434213</v>
      </c>
    </row>
    <row r="9" spans="1:6">
      <c r="A9" s="4" t="s">
        <v>70</v>
      </c>
      <c r="B9" s="5" t="n">
        <v>24579</v>
      </c>
      <c r="C9" s="5" t="n">
        <v>33793</v>
      </c>
    </row>
    <row r="10" spans="1:6">
      <c r="A10" s="4" t="s">
        <v>963</v>
      </c>
      <c r="B10" s="5" t="n">
        <v>-8641</v>
      </c>
      <c r="C10" s="5" t="n">
        <v>302</v>
      </c>
    </row>
    <row r="11" spans="1:6">
      <c r="A11" s="3" t="s">
        <v>964</v>
      </c>
    </row>
    <row r="12" spans="1:6">
      <c r="A12" s="4" t="s">
        <v>110</v>
      </c>
      <c r="B12" s="6" t="n">
        <v>-18204</v>
      </c>
      <c r="C12" s="6" t="n">
        <v>-19588</v>
      </c>
    </row>
    <row r="13" spans="1:6">
      <c r="A13" s="4" t="s">
        <v>965</v>
      </c>
    </row>
    <row r="14" spans="1:6">
      <c r="A14" s="3" t="s">
        <v>959</v>
      </c>
    </row>
    <row r="15" spans="1:6">
      <c r="A15" s="4" t="s">
        <v>960</v>
      </c>
      <c r="D15" s="6" t="n">
        <v>1464</v>
      </c>
    </row>
    <row r="16" spans="1:6">
      <c r="A16" s="4" t="s">
        <v>60</v>
      </c>
      <c r="D16" s="5" t="n">
        <v>2</v>
      </c>
    </row>
    <row r="17" spans="1:6">
      <c r="A17" s="4" t="s">
        <v>52</v>
      </c>
      <c r="D17" s="5" t="n">
        <v>41</v>
      </c>
    </row>
    <row r="18" spans="1:6">
      <c r="A18" s="4" t="s">
        <v>961</v>
      </c>
      <c r="D18" s="5" t="n">
        <v>19</v>
      </c>
    </row>
    <row r="19" spans="1:6">
      <c r="A19" s="4" t="s">
        <v>43</v>
      </c>
      <c r="D19" s="5" t="n">
        <v>1402</v>
      </c>
    </row>
    <row r="20" spans="1:6">
      <c r="A20" s="4" t="s">
        <v>962</v>
      </c>
      <c r="D20" s="5" t="n">
        <v>268</v>
      </c>
    </row>
    <row r="21" spans="1:6">
      <c r="A21" s="4" t="s">
        <v>70</v>
      </c>
      <c r="D21" s="5" t="n">
        <v>18</v>
      </c>
    </row>
    <row r="22" spans="1:6">
      <c r="A22" s="4" t="s">
        <v>963</v>
      </c>
      <c r="D22" s="5" t="n">
        <v>188</v>
      </c>
    </row>
    <row r="23" spans="1:6">
      <c r="A23" s="4" t="s">
        <v>966</v>
      </c>
      <c r="D23" s="5" t="n">
        <v>62</v>
      </c>
    </row>
    <row r="24" spans="1:6">
      <c r="A24" s="3" t="s">
        <v>964</v>
      </c>
    </row>
    <row r="25" spans="1:6">
      <c r="A25" s="4" t="s">
        <v>110</v>
      </c>
      <c r="D25" s="5" t="n">
        <v>-14</v>
      </c>
    </row>
    <row r="26" spans="1:6">
      <c r="A26" s="4" t="s">
        <v>967</v>
      </c>
      <c r="D26" s="6" t="n">
        <v>12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968</v>
      </c>
      <c r="B1" s="2" t="s">
        <v>878</v>
      </c>
    </row>
    <row r="2" spans="1:3">
      <c r="A2" s="3" t="s">
        <v>969</v>
      </c>
    </row>
    <row r="3" spans="1:3">
      <c r="A3" s="4" t="s">
        <v>970</v>
      </c>
      <c r="B3" s="6" t="n">
        <v>9988</v>
      </c>
    </row>
    <row r="4" spans="1:3">
      <c r="A4" s="4" t="s">
        <v>971</v>
      </c>
      <c r="B4" s="5" t="n">
        <v>20480</v>
      </c>
    </row>
    <row r="5" spans="1:3">
      <c r="A5" s="4" t="s">
        <v>152</v>
      </c>
      <c r="B5" s="5" t="n">
        <v>30468</v>
      </c>
    </row>
    <row r="6" spans="1:3">
      <c r="A6" s="4" t="s">
        <v>972</v>
      </c>
      <c r="B6" s="5" t="n">
        <v>-13225</v>
      </c>
    </row>
    <row r="7" spans="1:3">
      <c r="A7" s="4" t="s">
        <v>973</v>
      </c>
      <c r="B7" s="6" t="n">
        <v>17243</v>
      </c>
      <c r="C7" s="4" t="s">
        <v>154</v>
      </c>
    </row>
    <row r="8" spans="1:3"/>
    <row r="9" spans="1:3">
      <c r="A9" s="4" t="s">
        <v>154</v>
      </c>
      <c r="B9" s="4" t="s">
        <v>974</v>
      </c>
    </row>
  </sheetData>
  <mergeCells count="3">
    <mergeCell ref="B1:C1"/>
    <mergeCell ref="A8:C8"/>
    <mergeCell ref="B9:C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75</v>
      </c>
      <c r="B1" s="2" t="s">
        <v>39</v>
      </c>
      <c r="C1" s="2" t="s">
        <v>40</v>
      </c>
    </row>
    <row r="2" spans="1:3">
      <c r="A2" s="3" t="s">
        <v>959</v>
      </c>
    </row>
    <row r="3" spans="1:3">
      <c r="A3" s="4" t="s">
        <v>42</v>
      </c>
      <c r="B3" s="6" t="n">
        <v>-6817</v>
      </c>
      <c r="C3" s="4" t="s">
        <v>95</v>
      </c>
    </row>
    <row r="4" spans="1:3">
      <c r="A4" s="4" t="s">
        <v>43</v>
      </c>
      <c r="B4" s="5" t="n">
        <v>-43405</v>
      </c>
      <c r="C4" s="5" t="n">
        <v>3448</v>
      </c>
    </row>
    <row r="5" spans="1:3">
      <c r="A5" s="4" t="s">
        <v>45</v>
      </c>
      <c r="B5" s="5" t="n">
        <v>-9627</v>
      </c>
      <c r="C5" s="5" t="n">
        <v>38</v>
      </c>
    </row>
    <row r="6" spans="1:3">
      <c r="A6" s="4" t="s">
        <v>48</v>
      </c>
      <c r="B6" s="5" t="n">
        <v>-568</v>
      </c>
      <c r="C6" s="5" t="n">
        <v>-149</v>
      </c>
    </row>
    <row r="7" spans="1:3">
      <c r="A7" s="4" t="s">
        <v>976</v>
      </c>
      <c r="B7" s="5" t="n">
        <v>-4428</v>
      </c>
      <c r="C7" s="4" t="s">
        <v>95</v>
      </c>
    </row>
    <row r="8" spans="1:3">
      <c r="A8" s="4" t="s">
        <v>58</v>
      </c>
      <c r="B8" s="5" t="n">
        <v>9173</v>
      </c>
      <c r="C8" s="4" t="s">
        <v>95</v>
      </c>
    </row>
    <row r="9" spans="1:3">
      <c r="A9" s="4" t="s">
        <v>60</v>
      </c>
      <c r="B9" s="5" t="n">
        <v>-8641</v>
      </c>
      <c r="C9" s="5" t="n">
        <v>302</v>
      </c>
    </row>
    <row r="10" spans="1:3">
      <c r="A10" s="4" t="s">
        <v>68</v>
      </c>
      <c r="B10" s="5" t="n">
        <v>-32748</v>
      </c>
      <c r="C10" s="5" t="n">
        <v>1329</v>
      </c>
    </row>
    <row r="11" spans="1:3">
      <c r="A11" s="4" t="s">
        <v>70</v>
      </c>
      <c r="B11" s="5" t="n">
        <v>-35612</v>
      </c>
      <c r="C11" s="5" t="n">
        <v>1847</v>
      </c>
    </row>
    <row r="12" spans="1:3">
      <c r="A12" s="4" t="s">
        <v>71</v>
      </c>
      <c r="B12" s="5" t="n">
        <v>-672</v>
      </c>
      <c r="C12" s="5" t="n">
        <v>-4</v>
      </c>
    </row>
    <row r="13" spans="1:3">
      <c r="A13" s="4" t="s">
        <v>72</v>
      </c>
      <c r="B13" s="5" t="n">
        <v>-1951</v>
      </c>
      <c r="C13" s="5" t="n">
        <v>95</v>
      </c>
    </row>
    <row r="14" spans="1:3">
      <c r="A14" s="4" t="s">
        <v>65</v>
      </c>
      <c r="B14" s="6" t="n">
        <v>-11402</v>
      </c>
      <c r="C14" s="5" t="n">
        <v>-81</v>
      </c>
    </row>
    <row r="15" spans="1:3">
      <c r="A15" s="4" t="s">
        <v>817</v>
      </c>
    </row>
    <row r="16" spans="1:3">
      <c r="A16" s="3" t="s">
        <v>959</v>
      </c>
    </row>
    <row r="17" spans="1:3">
      <c r="A17" s="4" t="s">
        <v>42</v>
      </c>
      <c r="C17" s="5" t="n">
        <v>7229</v>
      </c>
    </row>
    <row r="18" spans="1:3">
      <c r="A18" s="4" t="s">
        <v>43</v>
      </c>
      <c r="C18" s="5" t="n">
        <v>46477</v>
      </c>
    </row>
    <row r="19" spans="1:3">
      <c r="A19" s="4" t="s">
        <v>45</v>
      </c>
      <c r="C19" s="5" t="n">
        <v>11337</v>
      </c>
    </row>
    <row r="20" spans="1:3">
      <c r="A20" s="4" t="s">
        <v>48</v>
      </c>
      <c r="C20" s="5" t="n">
        <v>624</v>
      </c>
    </row>
    <row r="21" spans="1:3">
      <c r="A21" s="4" t="s">
        <v>51</v>
      </c>
      <c r="C21" s="5" t="n">
        <v>142</v>
      </c>
    </row>
    <row r="22" spans="1:3">
      <c r="A22" s="4" t="s">
        <v>52</v>
      </c>
      <c r="C22" s="5" t="n">
        <v>21391</v>
      </c>
    </row>
    <row r="23" spans="1:3">
      <c r="A23" s="4" t="s">
        <v>976</v>
      </c>
      <c r="C23" s="5" t="n">
        <v>196</v>
      </c>
    </row>
    <row r="24" spans="1:3">
      <c r="A24" s="4" t="s">
        <v>55</v>
      </c>
      <c r="C24" s="5" t="n">
        <v>36</v>
      </c>
    </row>
    <row r="25" spans="1:3">
      <c r="A25" s="4" t="s">
        <v>58</v>
      </c>
      <c r="C25" s="5" t="n">
        <v>9764</v>
      </c>
    </row>
    <row r="26" spans="1:3">
      <c r="A26" s="4" t="s">
        <v>60</v>
      </c>
      <c r="C26" s="5" t="n">
        <v>8679</v>
      </c>
    </row>
    <row r="27" spans="1:3">
      <c r="A27" s="4" t="s">
        <v>62</v>
      </c>
      <c r="C27" s="5" t="n">
        <v>105875</v>
      </c>
    </row>
    <row r="28" spans="1:3">
      <c r="A28" s="4" t="s">
        <v>68</v>
      </c>
      <c r="C28" s="5" t="n">
        <v>33153</v>
      </c>
    </row>
    <row r="29" spans="1:3">
      <c r="A29" s="4" t="s">
        <v>69</v>
      </c>
      <c r="C29" s="5" t="n">
        <v>4369</v>
      </c>
    </row>
    <row r="30" spans="1:3">
      <c r="A30" s="4" t="s">
        <v>70</v>
      </c>
      <c r="C30" s="5" t="n">
        <v>37297</v>
      </c>
    </row>
    <row r="31" spans="1:3">
      <c r="A31" s="4" t="s">
        <v>71</v>
      </c>
      <c r="C31" s="5" t="n">
        <v>717</v>
      </c>
    </row>
    <row r="32" spans="1:3">
      <c r="A32" s="4" t="s">
        <v>72</v>
      </c>
      <c r="C32" s="5" t="n">
        <v>1967</v>
      </c>
    </row>
    <row r="33" spans="1:3">
      <c r="A33" s="4" t="s">
        <v>977</v>
      </c>
      <c r="C33" s="5" t="n">
        <v>3724</v>
      </c>
    </row>
    <row r="34" spans="1:3">
      <c r="A34" s="4" t="s">
        <v>77</v>
      </c>
      <c r="C34" s="5" t="n">
        <v>12</v>
      </c>
    </row>
    <row r="35" spans="1:3">
      <c r="A35" s="4" t="s">
        <v>79</v>
      </c>
      <c r="C35" s="5" t="n">
        <v>81239</v>
      </c>
    </row>
    <row r="36" spans="1:3">
      <c r="A36" s="4" t="s">
        <v>65</v>
      </c>
      <c r="C36" s="5" t="n">
        <v>11411</v>
      </c>
    </row>
    <row r="37" spans="1:3">
      <c r="A37" s="4" t="s">
        <v>972</v>
      </c>
      <c r="C37" s="6" t="n">
        <v>132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AM15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21"/>
    <col customWidth="1" max="9" min="9" width="21"/>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80"/>
    <col customWidth="1" max="18" min="18" width="80"/>
    <col customWidth="1" max="19" min="19" width="80"/>
    <col customWidth="1" max="20" min="20" width="80"/>
    <col customWidth="1" max="21" min="21" width="80"/>
    <col customWidth="1" max="22" min="22" width="80"/>
    <col customWidth="1" max="23" min="23" width="21"/>
    <col customWidth="1" max="24" min="24" width="80"/>
    <col customWidth="1" max="25" min="25" width="80"/>
    <col customWidth="1" max="26" min="26" width="37"/>
    <col customWidth="1" max="27" min="27" width="80"/>
    <col customWidth="1" max="28" min="28" width="21"/>
    <col customWidth="1" max="29" min="29" width="21"/>
    <col customWidth="1" max="30" min="30" width="21"/>
    <col customWidth="1" max="31" min="31" width="21"/>
    <col customWidth="1" max="32" min="32" width="80"/>
    <col customWidth="1" max="33" min="33" width="27"/>
    <col customWidth="1" max="34" min="34" width="21"/>
    <col customWidth="1" max="35" min="35" width="24"/>
    <col customWidth="1" max="36" min="36" width="24"/>
    <col customWidth="1" max="37" min="37" width="21"/>
    <col customWidth="1" max="38" min="38" width="23"/>
    <col customWidth="1" max="39" min="39" width="24"/>
  </cols>
  <sheetData>
    <row r="1" spans="1:39">
      <c r="A1" s="1" t="s">
        <v>978</v>
      </c>
      <c r="B1" s="2" t="s">
        <v>979</v>
      </c>
      <c r="C1" s="2" t="s">
        <v>980</v>
      </c>
      <c r="D1" s="2" t="s">
        <v>981</v>
      </c>
      <c r="E1" s="2" t="s">
        <v>982</v>
      </c>
      <c r="F1" s="2" t="s">
        <v>983</v>
      </c>
      <c r="G1" s="2" t="s">
        <v>984</v>
      </c>
      <c r="H1" s="2" t="s">
        <v>985</v>
      </c>
      <c r="I1" s="2" t="s">
        <v>986</v>
      </c>
      <c r="J1" s="2" t="s">
        <v>987</v>
      </c>
      <c r="K1" s="2" t="s">
        <v>988</v>
      </c>
      <c r="L1" s="2" t="s">
        <v>989</v>
      </c>
      <c r="M1" s="2" t="s">
        <v>990</v>
      </c>
      <c r="N1" s="2" t="s">
        <v>991</v>
      </c>
      <c r="O1" s="2" t="s">
        <v>992</v>
      </c>
      <c r="P1" s="2" t="s">
        <v>993</v>
      </c>
      <c r="Q1" s="2" t="s">
        <v>994</v>
      </c>
      <c r="R1" s="2" t="s">
        <v>995</v>
      </c>
      <c r="S1" s="2" t="s">
        <v>996</v>
      </c>
      <c r="T1" s="2" t="s">
        <v>997</v>
      </c>
      <c r="U1" s="2" t="s">
        <v>878</v>
      </c>
      <c r="V1" s="2" t="s">
        <v>998</v>
      </c>
      <c r="W1" s="2" t="s">
        <v>999</v>
      </c>
      <c r="X1" s="2" t="s">
        <v>985</v>
      </c>
      <c r="Y1" s="2" t="s">
        <v>1000</v>
      </c>
      <c r="Z1" s="2" t="s">
        <v>1001</v>
      </c>
      <c r="AA1" s="2" t="s">
        <v>989</v>
      </c>
      <c r="AB1" s="2" t="s">
        <v>878</v>
      </c>
      <c r="AC1" s="2" t="s">
        <v>1002</v>
      </c>
      <c r="AD1" s="2" t="s">
        <v>879</v>
      </c>
      <c r="AE1" s="2" t="s">
        <v>1003</v>
      </c>
      <c r="AF1" s="2" t="s">
        <v>989</v>
      </c>
      <c r="AG1" s="2" t="s">
        <v>1004</v>
      </c>
      <c r="AH1" s="2" t="s">
        <v>877</v>
      </c>
      <c r="AI1" s="2" t="s">
        <v>1005</v>
      </c>
      <c r="AJ1" s="2" t="s">
        <v>1006</v>
      </c>
      <c r="AK1" s="2" t="s">
        <v>1007</v>
      </c>
      <c r="AL1" s="2" t="s">
        <v>1008</v>
      </c>
      <c r="AM1" s="2" t="s">
        <v>1009</v>
      </c>
    </row>
    <row r="2" spans="1:39">
      <c r="A2" s="3" t="s">
        <v>1010</v>
      </c>
    </row>
    <row r="3" spans="1:39">
      <c r="A3" s="4" t="s">
        <v>1011</v>
      </c>
      <c r="C3" s="4" t="s">
        <v>1012</v>
      </c>
      <c r="AA3" s="4" t="s">
        <v>1013</v>
      </c>
    </row>
    <row r="4" spans="1:39">
      <c r="A4" s="4" t="s">
        <v>1014</v>
      </c>
      <c r="C4" s="4" t="s">
        <v>1015</v>
      </c>
    </row>
    <row r="5" spans="1:39">
      <c r="A5" s="4" t="s">
        <v>1016</v>
      </c>
      <c r="C5" s="5" t="n">
        <v>2215521</v>
      </c>
    </row>
    <row r="6" spans="1:39">
      <c r="A6" s="4" t="s">
        <v>1017</v>
      </c>
    </row>
    <row r="7" spans="1:39">
      <c r="A7" s="3" t="s">
        <v>1010</v>
      </c>
    </row>
    <row r="8" spans="1:39">
      <c r="A8" s="4" t="s">
        <v>1018</v>
      </c>
      <c r="AL8" s="6" t="n">
        <v>1</v>
      </c>
    </row>
    <row r="9" spans="1:39">
      <c r="A9" s="4" t="s">
        <v>1019</v>
      </c>
    </row>
    <row r="10" spans="1:39">
      <c r="A10" s="3" t="s">
        <v>1010</v>
      </c>
    </row>
    <row r="11" spans="1:39">
      <c r="A11" s="4" t="s">
        <v>1018</v>
      </c>
      <c r="AI11" s="10" t="n">
        <v>15.5</v>
      </c>
      <c r="AJ11" s="10" t="n">
        <v>15.5</v>
      </c>
      <c r="AL11" s="11" t="n">
        <v>62.5</v>
      </c>
    </row>
    <row r="12" spans="1:39">
      <c r="A12" s="4" t="s">
        <v>1020</v>
      </c>
    </row>
    <row r="13" spans="1:39">
      <c r="A13" s="3" t="s">
        <v>1010</v>
      </c>
    </row>
    <row r="14" spans="1:39">
      <c r="A14" s="4" t="s">
        <v>1021</v>
      </c>
      <c r="P14" s="4" t="s">
        <v>1022</v>
      </c>
    </row>
    <row r="15" spans="1:39">
      <c r="A15" s="4" t="s">
        <v>1023</v>
      </c>
      <c r="P15" s="6" t="n">
        <v>93</v>
      </c>
    </row>
    <row r="16" spans="1:39">
      <c r="A16" s="4" t="s">
        <v>1024</v>
      </c>
      <c r="P16" s="4" t="s">
        <v>1025</v>
      </c>
    </row>
    <row r="17" spans="1:39">
      <c r="A17" s="4" t="s">
        <v>1026</v>
      </c>
      <c r="P17" s="6" t="n">
        <v>1427</v>
      </c>
    </row>
    <row r="18" spans="1:39">
      <c r="A18" s="4" t="s">
        <v>1027</v>
      </c>
      <c r="P18" s="5" t="n">
        <v>12200000</v>
      </c>
    </row>
    <row r="19" spans="1:39">
      <c r="A19" s="4" t="s">
        <v>1028</v>
      </c>
      <c r="P19" s="4" t="s">
        <v>1029</v>
      </c>
    </row>
    <row r="20" spans="1:39">
      <c r="A20" s="4" t="s">
        <v>1030</v>
      </c>
      <c r="P20" s="6" t="n">
        <v>122</v>
      </c>
    </row>
    <row r="21" spans="1:39">
      <c r="A21" s="4" t="s">
        <v>1031</v>
      </c>
    </row>
    <row r="22" spans="1:39">
      <c r="A22" s="3" t="s">
        <v>1010</v>
      </c>
    </row>
    <row r="23" spans="1:39">
      <c r="A23" s="4" t="s">
        <v>1014</v>
      </c>
      <c r="S23" s="4" t="s">
        <v>1032</v>
      </c>
    </row>
    <row r="24" spans="1:39">
      <c r="A24" s="4" t="s">
        <v>1033</v>
      </c>
    </row>
    <row r="25" spans="1:39">
      <c r="A25" s="3" t="s">
        <v>1010</v>
      </c>
    </row>
    <row r="26" spans="1:39">
      <c r="A26" s="4" t="s">
        <v>1034</v>
      </c>
      <c r="Q26" s="4" t="s">
        <v>1035</v>
      </c>
    </row>
    <row r="27" spans="1:39">
      <c r="A27" s="4" t="s">
        <v>896</v>
      </c>
    </row>
    <row r="28" spans="1:39">
      <c r="A28" s="3" t="s">
        <v>1010</v>
      </c>
    </row>
    <row r="29" spans="1:39">
      <c r="A29" s="4" t="s">
        <v>1036</v>
      </c>
      <c r="AH29" s="9" t="n">
        <v>442000000</v>
      </c>
    </row>
    <row r="30" spans="1:39">
      <c r="A30" s="4" t="s">
        <v>1037</v>
      </c>
    </row>
    <row r="31" spans="1:39">
      <c r="A31" s="3" t="s">
        <v>1010</v>
      </c>
    </row>
    <row r="32" spans="1:39">
      <c r="A32" s="4" t="s">
        <v>1026</v>
      </c>
      <c r="P32" s="5" t="n">
        <v>119</v>
      </c>
    </row>
    <row r="33" spans="1:39">
      <c r="A33" s="4" t="s">
        <v>1030</v>
      </c>
      <c r="P33" s="5" t="n">
        <v>9</v>
      </c>
    </row>
    <row r="34" spans="1:39">
      <c r="A34" s="4" t="s">
        <v>1038</v>
      </c>
    </row>
    <row r="35" spans="1:39">
      <c r="A35" s="3" t="s">
        <v>1010</v>
      </c>
    </row>
    <row r="36" spans="1:39">
      <c r="A36" s="4" t="s">
        <v>1039</v>
      </c>
      <c r="L36" s="6" t="n">
        <v>5269</v>
      </c>
      <c r="AA36" s="6" t="n">
        <v>5269</v>
      </c>
      <c r="AF36" s="6" t="n">
        <v>5269</v>
      </c>
    </row>
    <row r="37" spans="1:39">
      <c r="A37" s="4" t="s">
        <v>1040</v>
      </c>
    </row>
    <row r="38" spans="1:39">
      <c r="A38" s="3" t="s">
        <v>1010</v>
      </c>
    </row>
    <row r="39" spans="1:39">
      <c r="A39" s="4" t="s">
        <v>1014</v>
      </c>
      <c r="B39" s="4" t="s">
        <v>1041</v>
      </c>
    </row>
    <row r="40" spans="1:39">
      <c r="A40" s="4" t="s">
        <v>1024</v>
      </c>
      <c r="C40" s="4" t="s">
        <v>1042</v>
      </c>
    </row>
    <row r="41" spans="1:39">
      <c r="A41" s="4" t="s">
        <v>1043</v>
      </c>
      <c r="C41" s="4" t="s">
        <v>1044</v>
      </c>
    </row>
    <row r="42" spans="1:39">
      <c r="A42" s="4" t="s">
        <v>821</v>
      </c>
    </row>
    <row r="43" spans="1:39">
      <c r="A43" s="3" t="s">
        <v>1010</v>
      </c>
    </row>
    <row r="44" spans="1:39">
      <c r="A44" s="4" t="s">
        <v>1014</v>
      </c>
      <c r="F44" s="4" t="s">
        <v>1045</v>
      </c>
    </row>
    <row r="45" spans="1:39">
      <c r="A45" s="4" t="s">
        <v>131</v>
      </c>
      <c r="AK45" s="6" t="n">
        <v>3441</v>
      </c>
    </row>
    <row r="46" spans="1:39">
      <c r="A46" s="4" t="s">
        <v>1026</v>
      </c>
      <c r="P46" s="6" t="n">
        <v>369</v>
      </c>
      <c r="AG46" s="6" t="n">
        <v>1792</v>
      </c>
    </row>
    <row r="47" spans="1:39">
      <c r="A47" s="4" t="s">
        <v>1027</v>
      </c>
      <c r="AG47" s="5" t="n">
        <v>6314200</v>
      </c>
    </row>
    <row r="48" spans="1:39">
      <c r="A48" s="4" t="s">
        <v>1028</v>
      </c>
      <c r="P48" s="4" t="s">
        <v>1046</v>
      </c>
    </row>
    <row r="49" spans="1:39">
      <c r="A49" s="4" t="s">
        <v>1047</v>
      </c>
    </row>
    <row r="50" spans="1:39">
      <c r="A50" s="3" t="s">
        <v>1010</v>
      </c>
    </row>
    <row r="51" spans="1:39">
      <c r="A51" s="4" t="s">
        <v>131</v>
      </c>
      <c r="AK51" s="6" t="n">
        <v>280</v>
      </c>
    </row>
    <row r="52" spans="1:39">
      <c r="A52" s="4" t="s">
        <v>1048</v>
      </c>
      <c r="P52" s="6" t="n">
        <v>31</v>
      </c>
    </row>
    <row r="53" spans="1:39">
      <c r="A53" s="4" t="s">
        <v>1049</v>
      </c>
    </row>
    <row r="54" spans="1:39">
      <c r="A54" s="3" t="s">
        <v>1010</v>
      </c>
    </row>
    <row r="55" spans="1:39">
      <c r="A55" s="4" t="s">
        <v>1050</v>
      </c>
      <c r="W55" s="6" t="n">
        <v>881</v>
      </c>
    </row>
    <row r="56" spans="1:39">
      <c r="A56" s="4" t="s">
        <v>675</v>
      </c>
    </row>
    <row r="57" spans="1:39">
      <c r="A57" s="3" t="s">
        <v>1010</v>
      </c>
    </row>
    <row r="58" spans="1:39">
      <c r="A58" s="4" t="s">
        <v>1051</v>
      </c>
      <c r="Z58" s="5" t="n">
        <v>154929</v>
      </c>
    </row>
    <row r="59" spans="1:39">
      <c r="A59" s="4" t="s">
        <v>1021</v>
      </c>
      <c r="Z59" s="4" t="s">
        <v>1052</v>
      </c>
    </row>
    <row r="60" spans="1:39">
      <c r="A60" s="4" t="s">
        <v>1053</v>
      </c>
      <c r="AM60" s="10" t="n">
        <v>3.04</v>
      </c>
    </row>
    <row r="61" spans="1:39">
      <c r="A61" s="4" t="s">
        <v>1054</v>
      </c>
      <c r="Z61" s="6" t="n">
        <v>43</v>
      </c>
    </row>
    <row r="62" spans="1:39">
      <c r="A62" s="4" t="s">
        <v>1055</v>
      </c>
      <c r="Z62" s="11" t="n">
        <v>10.2</v>
      </c>
    </row>
    <row r="63" spans="1:39">
      <c r="A63" s="4" t="s">
        <v>1056</v>
      </c>
    </row>
    <row r="64" spans="1:39">
      <c r="A64" s="3" t="s">
        <v>1010</v>
      </c>
    </row>
    <row r="65" spans="1:39">
      <c r="A65" s="4" t="s">
        <v>1057</v>
      </c>
      <c r="Z65" s="4" t="s">
        <v>704</v>
      </c>
    </row>
    <row r="66" spans="1:39">
      <c r="A66" s="4" t="s">
        <v>1058</v>
      </c>
    </row>
    <row r="67" spans="1:39">
      <c r="A67" s="3" t="s">
        <v>1010</v>
      </c>
    </row>
    <row r="68" spans="1:39">
      <c r="A68" s="4" t="s">
        <v>1057</v>
      </c>
      <c r="Z68" s="4" t="s">
        <v>705</v>
      </c>
    </row>
    <row r="69" spans="1:39">
      <c r="A69" s="4" t="s">
        <v>721</v>
      </c>
    </row>
    <row r="70" spans="1:39">
      <c r="A70" s="3" t="s">
        <v>1010</v>
      </c>
    </row>
    <row r="71" spans="1:39">
      <c r="A71" s="4" t="s">
        <v>1059</v>
      </c>
      <c r="AA71" s="4" t="s">
        <v>1060</v>
      </c>
    </row>
    <row r="72" spans="1:39">
      <c r="A72" s="4" t="s">
        <v>1021</v>
      </c>
      <c r="O72" s="4" t="s">
        <v>677</v>
      </c>
    </row>
    <row r="73" spans="1:39">
      <c r="A73" s="4" t="s">
        <v>1054</v>
      </c>
      <c r="AA73" s="6" t="n">
        <v>414</v>
      </c>
    </row>
    <row r="74" spans="1:39">
      <c r="A74" s="4" t="s">
        <v>1061</v>
      </c>
      <c r="R74" s="4" t="s">
        <v>1062</v>
      </c>
    </row>
    <row r="75" spans="1:39">
      <c r="A75" s="4" t="s">
        <v>1023</v>
      </c>
      <c r="R75" s="6" t="n">
        <v>1073</v>
      </c>
    </row>
    <row r="76" spans="1:39">
      <c r="A76" s="4" t="s">
        <v>1063</v>
      </c>
      <c r="R76" s="4" t="s">
        <v>724</v>
      </c>
    </row>
    <row r="77" spans="1:39">
      <c r="A77" s="4" t="s">
        <v>1064</v>
      </c>
      <c r="O77" s="4" t="s">
        <v>1065</v>
      </c>
    </row>
    <row r="78" spans="1:39">
      <c r="A78" s="4" t="s">
        <v>1066</v>
      </c>
    </row>
    <row r="79" spans="1:39">
      <c r="A79" s="3" t="s">
        <v>1010</v>
      </c>
    </row>
    <row r="80" spans="1:39">
      <c r="A80" s="4" t="s">
        <v>1023</v>
      </c>
      <c r="N80" s="6" t="n">
        <v>2</v>
      </c>
    </row>
    <row r="81" spans="1:39">
      <c r="A81" s="4" t="s">
        <v>1067</v>
      </c>
      <c r="N81" s="4" t="s">
        <v>1068</v>
      </c>
    </row>
    <row r="82" spans="1:39">
      <c r="A82" s="4" t="s">
        <v>813</v>
      </c>
    </row>
    <row r="83" spans="1:39">
      <c r="A83" s="3" t="s">
        <v>1010</v>
      </c>
    </row>
    <row r="84" spans="1:39">
      <c r="A84" s="4" t="s">
        <v>1054</v>
      </c>
      <c r="AA84" s="6" t="n">
        <v>71</v>
      </c>
    </row>
    <row r="85" spans="1:39">
      <c r="A85" s="4" t="s">
        <v>1024</v>
      </c>
      <c r="AA85" s="4" t="s">
        <v>1069</v>
      </c>
    </row>
    <row r="86" spans="1:39">
      <c r="A86" s="4" t="s">
        <v>1070</v>
      </c>
    </row>
    <row r="87" spans="1:39">
      <c r="A87" s="3" t="s">
        <v>1010</v>
      </c>
    </row>
    <row r="88" spans="1:39">
      <c r="A88" s="4" t="s">
        <v>1023</v>
      </c>
      <c r="AA88" s="6" t="n">
        <v>45</v>
      </c>
    </row>
    <row r="89" spans="1:39">
      <c r="A89" s="4" t="s">
        <v>1024</v>
      </c>
      <c r="AA89" s="4" t="s">
        <v>1071</v>
      </c>
    </row>
    <row r="90" spans="1:39">
      <c r="A90" s="4" t="s">
        <v>817</v>
      </c>
    </row>
    <row r="91" spans="1:39">
      <c r="A91" s="3" t="s">
        <v>1010</v>
      </c>
    </row>
    <row r="92" spans="1:39">
      <c r="A92" s="4" t="s">
        <v>1059</v>
      </c>
      <c r="U92" s="4" t="s">
        <v>1072</v>
      </c>
    </row>
    <row r="93" spans="1:39">
      <c r="A93" s="4" t="s">
        <v>1073</v>
      </c>
      <c r="H93" s="6" t="n">
        <v>1503</v>
      </c>
    </row>
    <row r="94" spans="1:39">
      <c r="A94" s="4" t="s">
        <v>1054</v>
      </c>
      <c r="H94" s="6" t="n">
        <v>1192</v>
      </c>
    </row>
    <row r="95" spans="1:39">
      <c r="A95" s="4" t="s">
        <v>1034</v>
      </c>
      <c r="D95" s="4" t="s">
        <v>1074</v>
      </c>
    </row>
    <row r="96" spans="1:39">
      <c r="A96" s="4" t="s">
        <v>1075</v>
      </c>
      <c r="U96" s="6" t="n">
        <v>4097</v>
      </c>
    </row>
    <row r="97" spans="1:39">
      <c r="A97" s="4" t="s">
        <v>1076</v>
      </c>
      <c r="U97" s="6" t="n">
        <v>13146</v>
      </c>
    </row>
    <row r="98" spans="1:39">
      <c r="A98" s="4" t="s">
        <v>1077</v>
      </c>
    </row>
    <row r="99" spans="1:39">
      <c r="A99" s="3" t="s">
        <v>1010</v>
      </c>
    </row>
    <row r="100" spans="1:39">
      <c r="A100" s="4" t="s">
        <v>1057</v>
      </c>
      <c r="H100" s="4" t="s">
        <v>1078</v>
      </c>
      <c r="I100" s="4" t="s">
        <v>1078</v>
      </c>
    </row>
    <row r="101" spans="1:39">
      <c r="A101" s="4" t="s">
        <v>1079</v>
      </c>
    </row>
    <row r="102" spans="1:39">
      <c r="A102" s="3" t="s">
        <v>1010</v>
      </c>
    </row>
    <row r="103" spans="1:39">
      <c r="A103" s="4" t="s">
        <v>1057</v>
      </c>
      <c r="H103" s="4" t="s">
        <v>1080</v>
      </c>
      <c r="I103" s="4" t="s">
        <v>1080</v>
      </c>
    </row>
    <row r="104" spans="1:39">
      <c r="A104" s="4" t="s">
        <v>1081</v>
      </c>
    </row>
    <row r="105" spans="1:39">
      <c r="A105" s="3" t="s">
        <v>1010</v>
      </c>
    </row>
    <row r="106" spans="1:39">
      <c r="A106" s="4" t="s">
        <v>1082</v>
      </c>
      <c r="I106" s="9" t="n">
        <v>169500000</v>
      </c>
    </row>
    <row r="107" spans="1:39">
      <c r="A107" s="4" t="s">
        <v>1083</v>
      </c>
    </row>
    <row r="108" spans="1:39">
      <c r="A108" s="3" t="s">
        <v>1010</v>
      </c>
    </row>
    <row r="109" spans="1:39">
      <c r="A109" s="4" t="s">
        <v>1054</v>
      </c>
      <c r="T109" s="6" t="n">
        <v>32</v>
      </c>
    </row>
    <row r="110" spans="1:39">
      <c r="A110" s="4" t="s">
        <v>1024</v>
      </c>
      <c r="T110" s="4" t="s">
        <v>1084</v>
      </c>
    </row>
    <row r="111" spans="1:39">
      <c r="A111" s="4" t="s">
        <v>1085</v>
      </c>
      <c r="T111" s="4" t="s">
        <v>802</v>
      </c>
    </row>
    <row r="112" spans="1:39">
      <c r="A112" s="4" t="s">
        <v>1086</v>
      </c>
    </row>
    <row r="113" spans="1:39">
      <c r="A113" s="3" t="s">
        <v>1010</v>
      </c>
    </row>
    <row r="114" spans="1:39">
      <c r="A114" s="4" t="s">
        <v>1023</v>
      </c>
      <c r="Y114" s="6" t="n">
        <v>328</v>
      </c>
    </row>
    <row r="115" spans="1:39">
      <c r="A115" s="4" t="s">
        <v>1024</v>
      </c>
      <c r="Y115" s="4" t="s">
        <v>1087</v>
      </c>
    </row>
    <row r="116" spans="1:39">
      <c r="A116" s="4" t="s">
        <v>1088</v>
      </c>
    </row>
    <row r="117" spans="1:39">
      <c r="A117" s="3" t="s">
        <v>1010</v>
      </c>
    </row>
    <row r="118" spans="1:39">
      <c r="A118" s="4" t="s">
        <v>1021</v>
      </c>
      <c r="X118" s="4" t="s">
        <v>1089</v>
      </c>
    </row>
    <row r="119" spans="1:39">
      <c r="A119" s="4" t="s">
        <v>1023</v>
      </c>
      <c r="X119" s="6" t="n">
        <v>8177</v>
      </c>
    </row>
    <row r="120" spans="1:39">
      <c r="A120" s="4" t="s">
        <v>1064</v>
      </c>
      <c r="X120" s="4" t="s">
        <v>1090</v>
      </c>
    </row>
    <row r="121" spans="1:39">
      <c r="A121" s="4" t="s">
        <v>1091</v>
      </c>
    </row>
    <row r="122" spans="1:39">
      <c r="A122" s="3" t="s">
        <v>1010</v>
      </c>
    </row>
    <row r="123" spans="1:39">
      <c r="A123" s="4" t="s">
        <v>1092</v>
      </c>
      <c r="AB123" s="6" t="n">
        <v>520</v>
      </c>
      <c r="AD123" s="6" t="n">
        <v>520</v>
      </c>
    </row>
    <row r="124" spans="1:39">
      <c r="A124" s="4" t="s">
        <v>1093</v>
      </c>
    </row>
    <row r="125" spans="1:39">
      <c r="A125" s="3" t="s">
        <v>1010</v>
      </c>
    </row>
    <row r="126" spans="1:39">
      <c r="A126" s="4" t="s">
        <v>1094</v>
      </c>
      <c r="AC126" s="9" t="n">
        <v>56000000</v>
      </c>
      <c r="AE126" s="9" t="n">
        <v>56000000</v>
      </c>
    </row>
    <row r="127" spans="1:39">
      <c r="A127" s="4" t="s">
        <v>1095</v>
      </c>
    </row>
    <row r="128" spans="1:39">
      <c r="A128" s="3" t="s">
        <v>1010</v>
      </c>
    </row>
    <row r="129" spans="1:39">
      <c r="A129" s="4" t="s">
        <v>1059</v>
      </c>
      <c r="K129" s="4" t="s">
        <v>1096</v>
      </c>
    </row>
    <row r="130" spans="1:39">
      <c r="A130" s="4" t="s">
        <v>1097</v>
      </c>
    </row>
    <row r="131" spans="1:39">
      <c r="A131" s="3" t="s">
        <v>1010</v>
      </c>
    </row>
    <row r="132" spans="1:39">
      <c r="A132" s="4" t="s">
        <v>1059</v>
      </c>
      <c r="E132" s="4" t="s">
        <v>1098</v>
      </c>
    </row>
    <row r="133" spans="1:39">
      <c r="A133" s="4" t="s">
        <v>1050</v>
      </c>
      <c r="E133" s="6" t="n">
        <v>64</v>
      </c>
    </row>
    <row r="134" spans="1:39">
      <c r="A134" s="4" t="s">
        <v>1099</v>
      </c>
    </row>
    <row r="135" spans="1:39">
      <c r="A135" s="3" t="s">
        <v>1010</v>
      </c>
    </row>
    <row r="136" spans="1:39">
      <c r="A136" s="4" t="s">
        <v>1059</v>
      </c>
      <c r="L136" s="4" t="s">
        <v>1100</v>
      </c>
      <c r="AF136" s="4" t="s">
        <v>1101</v>
      </c>
    </row>
    <row r="137" spans="1:39">
      <c r="A137" s="4" t="s">
        <v>1073</v>
      </c>
      <c r="L137" s="6" t="n">
        <v>401</v>
      </c>
    </row>
    <row r="138" spans="1:39">
      <c r="A138" s="4" t="s">
        <v>1102</v>
      </c>
    </row>
    <row r="139" spans="1:39">
      <c r="A139" s="3" t="s">
        <v>1010</v>
      </c>
    </row>
    <row r="140" spans="1:39">
      <c r="A140" s="4" t="s">
        <v>1059</v>
      </c>
      <c r="G140" s="4" t="s">
        <v>1103</v>
      </c>
      <c r="J140" s="4" t="s">
        <v>1104</v>
      </c>
    </row>
    <row r="141" spans="1:39">
      <c r="A141" s="4" t="s">
        <v>1050</v>
      </c>
      <c r="G141" s="6" t="n">
        <v>266</v>
      </c>
    </row>
    <row r="142" spans="1:39">
      <c r="A142" s="4" t="s">
        <v>1073</v>
      </c>
      <c r="J142" s="6" t="n">
        <v>480</v>
      </c>
    </row>
    <row r="143" spans="1:39">
      <c r="A143" s="4" t="s">
        <v>1105</v>
      </c>
    </row>
    <row r="144" spans="1:39">
      <c r="A144" s="3" t="s">
        <v>1010</v>
      </c>
    </row>
    <row r="145" spans="1:39">
      <c r="A145" s="4" t="s">
        <v>1059</v>
      </c>
      <c r="V145" s="4" t="s">
        <v>1106</v>
      </c>
    </row>
    <row r="146" spans="1:39">
      <c r="A146" s="4" t="s">
        <v>1050</v>
      </c>
      <c r="V146" s="6" t="n">
        <v>413</v>
      </c>
    </row>
    <row r="147" spans="1:39">
      <c r="A147" s="4" t="s">
        <v>1107</v>
      </c>
    </row>
    <row r="148" spans="1:39">
      <c r="A148" s="3" t="s">
        <v>1010</v>
      </c>
    </row>
    <row r="149" spans="1:39">
      <c r="A149" s="4" t="s">
        <v>1067</v>
      </c>
      <c r="M149" s="4" t="s">
        <v>1108</v>
      </c>
    </row>
    <row r="150" spans="1:39">
      <c r="A150" s="4" t="s">
        <v>1014</v>
      </c>
      <c r="C150" s="4" t="s">
        <v>1109</v>
      </c>
    </row>
    <row r="151" spans="1:39">
      <c r="A151" s="4" t="s">
        <v>131</v>
      </c>
      <c r="B151" s="6" t="n">
        <v>1665</v>
      </c>
    </row>
    <row r="152" spans="1:39">
      <c r="A152" s="4" t="s">
        <v>1018</v>
      </c>
      <c r="M152" s="11" t="n">
        <v>47.7</v>
      </c>
    </row>
    <row r="153" spans="1:39">
      <c r="A153" s="4" t="s">
        <v>1110</v>
      </c>
    </row>
    <row r="154" spans="1:39">
      <c r="A154" s="3" t="s">
        <v>1010</v>
      </c>
    </row>
    <row r="155" spans="1:39">
      <c r="A155" s="4" t="s">
        <v>131</v>
      </c>
      <c r="B155" s="6" t="n">
        <v>132</v>
      </c>
    </row>
    <row r="156" spans="1:39">
      <c r="A156" s="4" t="s">
        <v>1018</v>
      </c>
      <c r="B156" s="11" t="n">
        <v>4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39</v>
      </c>
    </row>
    <row r="3" spans="1:2">
      <c r="A3" s="3" t="s">
        <v>271</v>
      </c>
    </row>
    <row r="4" spans="1:2">
      <c r="A4" s="4" t="s">
        <v>270</v>
      </c>
      <c r="B4" s="4" t="s">
        <v>2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39</v>
      </c>
      <c r="C1" s="2" t="s">
        <v>40</v>
      </c>
    </row>
    <row r="2" spans="1:3">
      <c r="A2" s="3" t="s">
        <v>1112</v>
      </c>
    </row>
    <row r="3" spans="1:3">
      <c r="A3" s="4" t="s">
        <v>1113</v>
      </c>
      <c r="B3" s="6" t="n">
        <v>-17769</v>
      </c>
      <c r="C3" s="6" t="n">
        <v>-14721</v>
      </c>
    </row>
    <row r="4" spans="1:3">
      <c r="A4" s="4" t="s">
        <v>1114</v>
      </c>
    </row>
    <row r="5" spans="1:3">
      <c r="A5" s="3" t="s">
        <v>1112</v>
      </c>
    </row>
    <row r="6" spans="1:3">
      <c r="A6" s="4" t="s">
        <v>1113</v>
      </c>
      <c r="B6" s="5" t="n">
        <v>-17924</v>
      </c>
      <c r="C6" s="5" t="n">
        <v>-14742</v>
      </c>
    </row>
    <row r="7" spans="1:3">
      <c r="A7" s="4" t="s">
        <v>1115</v>
      </c>
    </row>
    <row r="8" spans="1:3">
      <c r="A8" s="3" t="s">
        <v>1112</v>
      </c>
    </row>
    <row r="9" spans="1:3">
      <c r="A9" s="4" t="s">
        <v>1113</v>
      </c>
      <c r="B9" s="5" t="n">
        <v>232</v>
      </c>
      <c r="C9" s="5" t="n">
        <v>93</v>
      </c>
    </row>
    <row r="10" spans="1:3">
      <c r="A10" s="4" t="s">
        <v>1116</v>
      </c>
    </row>
    <row r="11" spans="1:3">
      <c r="A11" s="3" t="s">
        <v>1112</v>
      </c>
    </row>
    <row r="12" spans="1:3">
      <c r="A12" s="4" t="s">
        <v>1113</v>
      </c>
      <c r="B12" s="6" t="n">
        <v>-77</v>
      </c>
      <c r="C12" s="6" t="n">
        <v>-7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39</v>
      </c>
      <c r="C1" s="2" t="s">
        <v>40</v>
      </c>
    </row>
    <row r="2" spans="1:3">
      <c r="A2" s="3" t="s">
        <v>1112</v>
      </c>
    </row>
    <row r="3" spans="1:3">
      <c r="A3" s="4" t="s">
        <v>1113</v>
      </c>
      <c r="B3" s="6" t="n">
        <v>-14979</v>
      </c>
      <c r="C3" s="6" t="n">
        <v>-21302</v>
      </c>
    </row>
    <row r="4" spans="1:3">
      <c r="A4" s="4" t="s">
        <v>1114</v>
      </c>
    </row>
    <row r="5" spans="1:3">
      <c r="A5" s="3" t="s">
        <v>1112</v>
      </c>
    </row>
    <row r="6" spans="1:3">
      <c r="A6" s="4" t="s">
        <v>1113</v>
      </c>
      <c r="B6" s="5" t="n">
        <v>-14787</v>
      </c>
      <c r="C6" s="5" t="n">
        <v>-20729</v>
      </c>
    </row>
    <row r="7" spans="1:3">
      <c r="A7" s="4" t="s">
        <v>1118</v>
      </c>
    </row>
    <row r="8" spans="1:3">
      <c r="A8" s="3" t="s">
        <v>1112</v>
      </c>
    </row>
    <row r="9" spans="1:3">
      <c r="A9" s="4" t="s">
        <v>1113</v>
      </c>
      <c r="B9" s="6" t="n">
        <v>-192</v>
      </c>
      <c r="C9" s="6" t="n">
        <v>-5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19</v>
      </c>
      <c r="B1" s="2" t="s">
        <v>1120</v>
      </c>
      <c r="C1" s="2" t="s">
        <v>1121</v>
      </c>
    </row>
    <row r="2" spans="1:3">
      <c r="A2" s="3" t="s">
        <v>900</v>
      </c>
    </row>
    <row r="3" spans="1:3">
      <c r="A3" s="4" t="s">
        <v>1122</v>
      </c>
      <c r="B3" s="6" t="n">
        <v>31</v>
      </c>
    </row>
    <row r="4" spans="1:3">
      <c r="A4" s="4" t="s">
        <v>1123</v>
      </c>
    </row>
    <row r="5" spans="1:3">
      <c r="A5" s="3" t="s">
        <v>900</v>
      </c>
    </row>
    <row r="6" spans="1:3">
      <c r="A6" s="4" t="s">
        <v>1124</v>
      </c>
      <c r="B6" s="5" t="n">
        <v>848590</v>
      </c>
      <c r="C6" s="5" t="n">
        <v>151690</v>
      </c>
    </row>
    <row r="7" spans="1:3">
      <c r="A7" s="4" t="s">
        <v>1125</v>
      </c>
      <c r="B7" s="6" t="n">
        <v>257</v>
      </c>
      <c r="C7" s="6" t="n">
        <v>18</v>
      </c>
    </row>
    <row r="8" spans="1:3">
      <c r="A8" s="4" t="s">
        <v>1126</v>
      </c>
      <c r="B8" s="5" t="n">
        <v>-6</v>
      </c>
      <c r="C8" s="5" t="n">
        <v>1</v>
      </c>
    </row>
    <row r="9" spans="1:3">
      <c r="A9" s="4" t="s">
        <v>1122</v>
      </c>
      <c r="B9" s="5" t="n">
        <v>-94</v>
      </c>
      <c r="C9" s="5" t="n">
        <v>2</v>
      </c>
    </row>
    <row r="10" spans="1:3">
      <c r="A10" s="4" t="s">
        <v>1127</v>
      </c>
      <c r="B10" s="6" t="n">
        <v>54</v>
      </c>
      <c r="C10" s="6" t="n">
        <v>132</v>
      </c>
    </row>
    <row r="11" spans="1:3">
      <c r="A11" s="4" t="s">
        <v>1128</v>
      </c>
    </row>
    <row r="12" spans="1:3">
      <c r="A12" s="3" t="s">
        <v>900</v>
      </c>
    </row>
    <row r="13" spans="1:3">
      <c r="A13" s="4" t="s">
        <v>1124</v>
      </c>
      <c r="B13" s="5" t="n">
        <v>123905</v>
      </c>
      <c r="C13" s="5" t="n">
        <v>17323</v>
      </c>
    </row>
    <row r="14" spans="1:3">
      <c r="A14" s="4" t="s">
        <v>1125</v>
      </c>
      <c r="B14" s="6" t="n">
        <v>35</v>
      </c>
      <c r="C14" s="6" t="n">
        <v>1</v>
      </c>
    </row>
    <row r="15" spans="1:3">
      <c r="A15" s="4" t="s">
        <v>1126</v>
      </c>
      <c r="B15" s="4" t="s">
        <v>95</v>
      </c>
      <c r="C15" s="4" t="s">
        <v>95</v>
      </c>
    </row>
    <row r="16" spans="1:3">
      <c r="A16" s="4" t="s">
        <v>1122</v>
      </c>
      <c r="B16" s="5" t="n">
        <v>-28</v>
      </c>
      <c r="C16" s="5" t="n">
        <v>-5</v>
      </c>
    </row>
    <row r="17" spans="1:3">
      <c r="A17" s="4" t="s">
        <v>1127</v>
      </c>
      <c r="B17" s="6" t="n">
        <v>-33</v>
      </c>
      <c r="C17" s="6" t="n">
        <v>-8</v>
      </c>
    </row>
    <row r="18" spans="1:3">
      <c r="A18" s="4" t="s">
        <v>1129</v>
      </c>
    </row>
    <row r="19" spans="1:3">
      <c r="A19" s="3" t="s">
        <v>900</v>
      </c>
    </row>
    <row r="20" spans="1:3">
      <c r="A20" s="4" t="s">
        <v>1124</v>
      </c>
      <c r="B20" s="5" t="n">
        <v>184592</v>
      </c>
      <c r="C20" s="5" t="n">
        <v>73274</v>
      </c>
    </row>
    <row r="21" spans="1:3">
      <c r="A21" s="4" t="s">
        <v>1125</v>
      </c>
      <c r="B21" s="6" t="n">
        <v>129</v>
      </c>
      <c r="C21" s="6" t="n">
        <v>14</v>
      </c>
    </row>
    <row r="22" spans="1:3">
      <c r="A22" s="4" t="s">
        <v>1126</v>
      </c>
      <c r="B22" s="4" t="s">
        <v>95</v>
      </c>
      <c r="C22" s="5" t="n">
        <v>-1</v>
      </c>
    </row>
    <row r="23" spans="1:3">
      <c r="A23" s="4" t="s">
        <v>1122</v>
      </c>
      <c r="B23" s="5" t="n">
        <v>-36</v>
      </c>
      <c r="C23" s="5" t="n">
        <v>19</v>
      </c>
    </row>
    <row r="24" spans="1:3">
      <c r="A24" s="4" t="s">
        <v>1127</v>
      </c>
      <c r="B24" s="6" t="n">
        <v>-20</v>
      </c>
      <c r="C24" s="6" t="n">
        <v>86</v>
      </c>
    </row>
    <row r="25" spans="1:3">
      <c r="A25" s="4" t="s">
        <v>1130</v>
      </c>
    </row>
    <row r="26" spans="1:3">
      <c r="A26" s="3" t="s">
        <v>900</v>
      </c>
    </row>
    <row r="27" spans="1:3">
      <c r="A27" s="4" t="s">
        <v>1124</v>
      </c>
      <c r="C27" s="5" t="n">
        <v>2100</v>
      </c>
    </row>
    <row r="28" spans="1:3">
      <c r="A28" s="4" t="s">
        <v>1125</v>
      </c>
      <c r="C28" s="4" t="s">
        <v>95</v>
      </c>
    </row>
    <row r="29" spans="1:3">
      <c r="A29" s="4" t="s">
        <v>1126</v>
      </c>
      <c r="C29" s="4" t="s">
        <v>95</v>
      </c>
    </row>
    <row r="30" spans="1:3">
      <c r="A30" s="4" t="s">
        <v>1122</v>
      </c>
      <c r="C30" s="5" t="n">
        <v>2</v>
      </c>
    </row>
    <row r="31" spans="1:3">
      <c r="A31" s="4" t="s">
        <v>1127</v>
      </c>
      <c r="C31" s="6" t="n">
        <v>5</v>
      </c>
    </row>
    <row r="32" spans="1:3">
      <c r="A32" s="4" t="s">
        <v>1131</v>
      </c>
    </row>
    <row r="33" spans="1:3">
      <c r="A33" s="3" t="s">
        <v>900</v>
      </c>
    </row>
    <row r="34" spans="1:3">
      <c r="A34" s="4" t="s">
        <v>1124</v>
      </c>
      <c r="B34" s="5" t="n">
        <v>26200</v>
      </c>
    </row>
    <row r="35" spans="1:3">
      <c r="A35" s="4" t="s">
        <v>1125</v>
      </c>
      <c r="B35" s="6" t="n">
        <v>9</v>
      </c>
    </row>
    <row r="36" spans="1:3">
      <c r="A36" s="4" t="s">
        <v>1126</v>
      </c>
      <c r="B36" s="4" t="s">
        <v>95</v>
      </c>
    </row>
    <row r="37" spans="1:3">
      <c r="A37" s="4" t="s">
        <v>1122</v>
      </c>
      <c r="B37" s="4" t="s">
        <v>95</v>
      </c>
    </row>
    <row r="38" spans="1:3">
      <c r="A38" s="4" t="s">
        <v>1127</v>
      </c>
      <c r="B38" s="4" t="s">
        <v>95</v>
      </c>
    </row>
    <row r="39" spans="1:3">
      <c r="A39" s="4" t="s">
        <v>1132</v>
      </c>
    </row>
    <row r="40" spans="1:3">
      <c r="A40" s="3" t="s">
        <v>900</v>
      </c>
    </row>
    <row r="41" spans="1:3">
      <c r="A41" s="4" t="s">
        <v>1124</v>
      </c>
      <c r="B41" s="5" t="n">
        <v>86262</v>
      </c>
    </row>
    <row r="42" spans="1:3">
      <c r="A42" s="4" t="s">
        <v>1125</v>
      </c>
      <c r="B42" s="6" t="n">
        <v>-2</v>
      </c>
    </row>
    <row r="43" spans="1:3">
      <c r="A43" s="4" t="s">
        <v>1126</v>
      </c>
      <c r="B43" s="4" t="s">
        <v>95</v>
      </c>
    </row>
    <row r="44" spans="1:3">
      <c r="A44" s="4" t="s">
        <v>1122</v>
      </c>
      <c r="B44" s="5" t="n">
        <v>3</v>
      </c>
    </row>
    <row r="45" spans="1:3">
      <c r="A45" s="4" t="s">
        <v>1127</v>
      </c>
      <c r="B45" s="6" t="n">
        <v>3</v>
      </c>
    </row>
    <row r="46" spans="1:3">
      <c r="A46" s="4" t="s">
        <v>1133</v>
      </c>
    </row>
    <row r="47" spans="1:3">
      <c r="A47" s="3" t="s">
        <v>900</v>
      </c>
    </row>
    <row r="48" spans="1:3">
      <c r="A48" s="4" t="s">
        <v>1124</v>
      </c>
      <c r="B48" s="5" t="n">
        <v>61284</v>
      </c>
    </row>
    <row r="49" spans="1:3">
      <c r="A49" s="4" t="s">
        <v>1125</v>
      </c>
      <c r="B49" s="6" t="n">
        <v>-21</v>
      </c>
    </row>
    <row r="50" spans="1:3">
      <c r="A50" s="4" t="s">
        <v>1126</v>
      </c>
      <c r="B50" s="4" t="s">
        <v>95</v>
      </c>
    </row>
    <row r="51" spans="1:3">
      <c r="A51" s="4" t="s">
        <v>1122</v>
      </c>
      <c r="B51" s="5" t="n">
        <v>4</v>
      </c>
    </row>
    <row r="52" spans="1:3">
      <c r="A52" s="4" t="s">
        <v>1127</v>
      </c>
      <c r="B52" s="6" t="n">
        <v>4</v>
      </c>
    </row>
    <row r="53" spans="1:3">
      <c r="A53" s="4" t="s">
        <v>1134</v>
      </c>
    </row>
    <row r="54" spans="1:3">
      <c r="A54" s="3" t="s">
        <v>900</v>
      </c>
    </row>
    <row r="55" spans="1:3">
      <c r="A55" s="4" t="s">
        <v>1124</v>
      </c>
      <c r="B55" s="5" t="n">
        <v>4100</v>
      </c>
    </row>
    <row r="56" spans="1:3">
      <c r="A56" s="4" t="s">
        <v>1125</v>
      </c>
      <c r="B56" s="6" t="n">
        <v>-1</v>
      </c>
    </row>
    <row r="57" spans="1:3">
      <c r="A57" s="4" t="s">
        <v>1126</v>
      </c>
      <c r="B57" s="4" t="s">
        <v>95</v>
      </c>
    </row>
    <row r="58" spans="1:3">
      <c r="A58" s="4" t="s">
        <v>1122</v>
      </c>
      <c r="B58" s="5" t="n">
        <v>-1</v>
      </c>
    </row>
    <row r="59" spans="1:3">
      <c r="A59" s="4" t="s">
        <v>1127</v>
      </c>
      <c r="B59" s="6" t="n">
        <v>-1</v>
      </c>
    </row>
    <row r="60" spans="1:3">
      <c r="A60" s="4" t="s">
        <v>1135</v>
      </c>
    </row>
    <row r="61" spans="1:3">
      <c r="A61" s="3" t="s">
        <v>900</v>
      </c>
    </row>
    <row r="62" spans="1:3">
      <c r="A62" s="4" t="s">
        <v>1124</v>
      </c>
      <c r="B62" s="5" t="n">
        <v>25949</v>
      </c>
      <c r="C62" s="5" t="n">
        <v>82323</v>
      </c>
    </row>
    <row r="63" spans="1:3">
      <c r="A63" s="4" t="s">
        <v>1125</v>
      </c>
      <c r="B63" s="4" t="s">
        <v>95</v>
      </c>
      <c r="C63" s="4" t="s">
        <v>95</v>
      </c>
    </row>
    <row r="64" spans="1:3">
      <c r="A64" s="4" t="s">
        <v>1126</v>
      </c>
      <c r="B64" s="4" t="s">
        <v>95</v>
      </c>
      <c r="C64" s="4" t="s">
        <v>95</v>
      </c>
    </row>
    <row r="65" spans="1:3">
      <c r="A65" s="4" t="s">
        <v>1122</v>
      </c>
      <c r="B65" s="5" t="n">
        <v>-15</v>
      </c>
      <c r="C65" s="5" t="n">
        <v>-9</v>
      </c>
    </row>
    <row r="66" spans="1:3">
      <c r="A66" s="4" t="s">
        <v>1127</v>
      </c>
      <c r="B66" s="6" t="n">
        <v>-6</v>
      </c>
      <c r="C66" s="6" t="n">
        <v>59</v>
      </c>
    </row>
    <row r="67" spans="1:3">
      <c r="A67" s="4" t="s">
        <v>1136</v>
      </c>
    </row>
    <row r="68" spans="1:3">
      <c r="A68" s="3" t="s">
        <v>900</v>
      </c>
    </row>
    <row r="69" spans="1:3">
      <c r="A69" s="4" t="s">
        <v>1124</v>
      </c>
      <c r="B69" s="5" t="n">
        <v>54407</v>
      </c>
    </row>
    <row r="70" spans="1:3">
      <c r="A70" s="4" t="s">
        <v>1125</v>
      </c>
      <c r="B70" s="4" t="s">
        <v>95</v>
      </c>
    </row>
    <row r="71" spans="1:3">
      <c r="A71" s="4" t="s">
        <v>1126</v>
      </c>
      <c r="B71" s="4" t="s">
        <v>95</v>
      </c>
    </row>
    <row r="72" spans="1:3">
      <c r="A72" s="4" t="s">
        <v>1122</v>
      </c>
      <c r="B72" s="5" t="n">
        <v>-46</v>
      </c>
    </row>
    <row r="73" spans="1:3">
      <c r="A73" s="4" t="s">
        <v>1127</v>
      </c>
      <c r="B73" s="5" t="n">
        <v>74</v>
      </c>
    </row>
    <row r="74" spans="1:3">
      <c r="A74" s="4" t="s">
        <v>1137</v>
      </c>
    </row>
    <row r="75" spans="1:3">
      <c r="A75" s="3" t="s">
        <v>900</v>
      </c>
    </row>
    <row r="76" spans="1:3">
      <c r="A76" s="4" t="s">
        <v>1125</v>
      </c>
      <c r="B76" s="4" t="s">
        <v>95</v>
      </c>
    </row>
    <row r="77" spans="1:3">
      <c r="A77" s="4" t="s">
        <v>1126</v>
      </c>
      <c r="B77" s="5" t="n">
        <v>1</v>
      </c>
    </row>
    <row r="78" spans="1:3">
      <c r="A78" s="4" t="s">
        <v>1122</v>
      </c>
      <c r="B78" s="4" t="s">
        <v>95</v>
      </c>
    </row>
    <row r="79" spans="1:3">
      <c r="A79" s="4" t="s">
        <v>1127</v>
      </c>
      <c r="B79" s="6" t="n">
        <v>-1</v>
      </c>
    </row>
    <row r="80" spans="1:3">
      <c r="A80" s="4" t="s">
        <v>1138</v>
      </c>
    </row>
    <row r="81" spans="1:3">
      <c r="A81" s="3" t="s">
        <v>900</v>
      </c>
    </row>
    <row r="82" spans="1:3">
      <c r="A82" s="4" t="s">
        <v>1124</v>
      </c>
      <c r="B82" s="5" t="n">
        <v>16500</v>
      </c>
    </row>
    <row r="83" spans="1:3">
      <c r="A83" s="4" t="s">
        <v>1125</v>
      </c>
      <c r="B83" s="4" t="s">
        <v>95</v>
      </c>
    </row>
    <row r="84" spans="1:3">
      <c r="A84" s="4" t="s">
        <v>1126</v>
      </c>
      <c r="B84" s="4" t="s">
        <v>95</v>
      </c>
    </row>
    <row r="85" spans="1:3">
      <c r="A85" s="4" t="s">
        <v>1122</v>
      </c>
      <c r="B85" s="5" t="n">
        <v>-1</v>
      </c>
    </row>
    <row r="86" spans="1:3">
      <c r="A86" s="4" t="s">
        <v>1127</v>
      </c>
      <c r="B86" s="4" t="s">
        <v>95</v>
      </c>
    </row>
    <row r="87" spans="1:3">
      <c r="A87" s="4" t="s">
        <v>1139</v>
      </c>
    </row>
    <row r="88" spans="1:3">
      <c r="A88" s="3" t="s">
        <v>900</v>
      </c>
    </row>
    <row r="89" spans="1:3">
      <c r="A89" s="4" t="s">
        <v>1124</v>
      </c>
      <c r="B89" s="5" t="n">
        <v>1473</v>
      </c>
    </row>
    <row r="90" spans="1:3">
      <c r="A90" s="4" t="s">
        <v>1125</v>
      </c>
      <c r="B90" s="4" t="s">
        <v>95</v>
      </c>
    </row>
    <row r="91" spans="1:3">
      <c r="A91" s="4" t="s">
        <v>1126</v>
      </c>
      <c r="B91" s="4" t="s">
        <v>95</v>
      </c>
    </row>
    <row r="92" spans="1:3">
      <c r="A92" s="4" t="s">
        <v>1122</v>
      </c>
      <c r="B92" s="5" t="n">
        <v>-1</v>
      </c>
    </row>
    <row r="93" spans="1:3">
      <c r="A93" s="4" t="s">
        <v>1127</v>
      </c>
      <c r="B93" s="4" t="s">
        <v>95</v>
      </c>
    </row>
    <row r="94" spans="1:3">
      <c r="A94" s="4" t="s">
        <v>1140</v>
      </c>
    </row>
    <row r="95" spans="1:3">
      <c r="A95" s="3" t="s">
        <v>900</v>
      </c>
    </row>
    <row r="96" spans="1:3">
      <c r="A96" s="4" t="s">
        <v>1125</v>
      </c>
      <c r="B96" s="4" t="s">
        <v>95</v>
      </c>
    </row>
    <row r="97" spans="1:3">
      <c r="A97" s="4" t="s">
        <v>1126</v>
      </c>
      <c r="B97" s="5" t="n">
        <v>-1</v>
      </c>
    </row>
    <row r="98" spans="1:3">
      <c r="A98" s="4" t="s">
        <v>1122</v>
      </c>
      <c r="B98" s="4" t="s">
        <v>95</v>
      </c>
    </row>
    <row r="99" spans="1:3">
      <c r="A99" s="4" t="s">
        <v>1127</v>
      </c>
      <c r="B99" s="5" t="n">
        <v>1</v>
      </c>
    </row>
    <row r="100" spans="1:3">
      <c r="A100" s="4" t="s">
        <v>1141</v>
      </c>
    </row>
    <row r="101" spans="1:3">
      <c r="A101" s="3" t="s">
        <v>900</v>
      </c>
    </row>
    <row r="102" spans="1:3">
      <c r="A102" s="4" t="s">
        <v>1124</v>
      </c>
      <c r="C102" s="5" t="n">
        <v>-25330</v>
      </c>
    </row>
    <row r="103" spans="1:3">
      <c r="A103" s="4" t="s">
        <v>1125</v>
      </c>
      <c r="C103" s="6" t="n">
        <v>2</v>
      </c>
    </row>
    <row r="104" spans="1:3">
      <c r="A104" s="4" t="s">
        <v>1126</v>
      </c>
      <c r="C104" s="5" t="n">
        <v>1</v>
      </c>
    </row>
    <row r="105" spans="1:3">
      <c r="A105" s="4" t="s">
        <v>1122</v>
      </c>
      <c r="C105" s="5" t="n">
        <v>-5</v>
      </c>
    </row>
    <row r="106" spans="1:3">
      <c r="A106" s="4" t="s">
        <v>1127</v>
      </c>
      <c r="C106" s="6" t="n">
        <v>-8</v>
      </c>
    </row>
    <row r="107" spans="1:3">
      <c r="A107" s="4" t="s">
        <v>1142</v>
      </c>
    </row>
    <row r="108" spans="1:3">
      <c r="A108" s="3" t="s">
        <v>900</v>
      </c>
    </row>
    <row r="109" spans="1:3">
      <c r="A109" s="4" t="s">
        <v>1125</v>
      </c>
      <c r="B109" s="4" t="s">
        <v>95</v>
      </c>
    </row>
    <row r="110" spans="1:3">
      <c r="A110" s="4" t="s">
        <v>1126</v>
      </c>
      <c r="B110" s="5" t="n">
        <v>-1</v>
      </c>
    </row>
    <row r="111" spans="1:3">
      <c r="A111" s="4" t="s">
        <v>1122</v>
      </c>
      <c r="B111" s="4" t="s">
        <v>95</v>
      </c>
    </row>
    <row r="112" spans="1:3">
      <c r="A112" s="4" t="s">
        <v>1127</v>
      </c>
      <c r="B112" s="6" t="n">
        <v>1</v>
      </c>
    </row>
    <row r="113" spans="1:3">
      <c r="A113" s="4" t="s">
        <v>1143</v>
      </c>
    </row>
    <row r="114" spans="1:3">
      <c r="A114" s="3" t="s">
        <v>900</v>
      </c>
    </row>
    <row r="115" spans="1:3">
      <c r="A115" s="4" t="s">
        <v>1124</v>
      </c>
      <c r="B115" s="5" t="n">
        <v>108900</v>
      </c>
      <c r="C115" s="5" t="n">
        <v>2000</v>
      </c>
    </row>
    <row r="116" spans="1:3">
      <c r="A116" s="4" t="s">
        <v>1125</v>
      </c>
      <c r="B116" s="6" t="n">
        <v>54</v>
      </c>
      <c r="C116" s="6" t="n">
        <v>1</v>
      </c>
    </row>
    <row r="117" spans="1:3">
      <c r="A117" s="4" t="s">
        <v>1126</v>
      </c>
      <c r="B117" s="5" t="n">
        <v>6</v>
      </c>
      <c r="C117" s="5" t="n">
        <v>1</v>
      </c>
    </row>
    <row r="118" spans="1:3">
      <c r="A118" s="4" t="s">
        <v>1122</v>
      </c>
      <c r="B118" s="5" t="n">
        <v>10</v>
      </c>
      <c r="C118" s="4" t="s">
        <v>95</v>
      </c>
    </row>
    <row r="119" spans="1:3">
      <c r="A119" s="4" t="s">
        <v>1127</v>
      </c>
      <c r="B119" s="6" t="n">
        <v>3</v>
      </c>
      <c r="C119" s="6" t="n">
        <v>-2</v>
      </c>
    </row>
    <row r="120" spans="1:3">
      <c r="A120" s="4" t="s">
        <v>1144</v>
      </c>
    </row>
    <row r="121" spans="1:3">
      <c r="A121" s="3" t="s">
        <v>900</v>
      </c>
    </row>
    <row r="122" spans="1:3">
      <c r="A122" s="4" t="s">
        <v>1124</v>
      </c>
      <c r="B122" s="5" t="n">
        <v>131765</v>
      </c>
    </row>
    <row r="123" spans="1:3">
      <c r="A123" s="4" t="s">
        <v>1125</v>
      </c>
      <c r="B123" s="6" t="n">
        <v>52</v>
      </c>
    </row>
    <row r="124" spans="1:3">
      <c r="A124" s="4" t="s">
        <v>1126</v>
      </c>
      <c r="B124" s="5" t="n">
        <v>-1</v>
      </c>
    </row>
    <row r="125" spans="1:3">
      <c r="A125" s="4" t="s">
        <v>1122</v>
      </c>
      <c r="B125" s="5" t="n">
        <v>17</v>
      </c>
    </row>
    <row r="126" spans="1:3">
      <c r="A126" s="4" t="s">
        <v>1127</v>
      </c>
      <c r="B126" s="6" t="n">
        <v>18</v>
      </c>
    </row>
    <row r="127" spans="1:3">
      <c r="A127" s="4" t="s">
        <v>1145</v>
      </c>
    </row>
    <row r="128" spans="1:3">
      <c r="A128" s="3" t="s">
        <v>900</v>
      </c>
    </row>
    <row r="129" spans="1:3">
      <c r="A129" s="4" t="s">
        <v>1124</v>
      </c>
      <c r="B129" s="5" t="n">
        <v>14400</v>
      </c>
    </row>
    <row r="130" spans="1:3">
      <c r="A130" s="4" t="s">
        <v>1125</v>
      </c>
      <c r="B130" s="6" t="n">
        <v>2</v>
      </c>
    </row>
    <row r="131" spans="1:3">
      <c r="A131" s="4" t="s">
        <v>1126</v>
      </c>
      <c r="B131" s="5" t="n">
        <v>-1</v>
      </c>
    </row>
    <row r="132" spans="1:3">
      <c r="A132" s="4" t="s">
        <v>1122</v>
      </c>
      <c r="B132" s="5" t="n">
        <v>3</v>
      </c>
    </row>
    <row r="133" spans="1:3">
      <c r="A133" s="4" t="s">
        <v>1127</v>
      </c>
      <c r="B133" s="5" t="n">
        <v>4</v>
      </c>
    </row>
    <row r="134" spans="1:3">
      <c r="A134" s="4" t="s">
        <v>1146</v>
      </c>
    </row>
    <row r="135" spans="1:3">
      <c r="A135" s="3" t="s">
        <v>900</v>
      </c>
    </row>
    <row r="136" spans="1:3">
      <c r="A136" s="4" t="s">
        <v>1125</v>
      </c>
      <c r="B136" s="4" t="s">
        <v>95</v>
      </c>
    </row>
    <row r="137" spans="1:3">
      <c r="A137" s="4" t="s">
        <v>1126</v>
      </c>
      <c r="B137" s="5" t="n">
        <v>-1</v>
      </c>
    </row>
    <row r="138" spans="1:3">
      <c r="A138" s="4" t="s">
        <v>1122</v>
      </c>
      <c r="B138" s="5" t="n">
        <v>-6</v>
      </c>
    </row>
    <row r="139" spans="1:3">
      <c r="A139" s="4" t="s">
        <v>1127</v>
      </c>
      <c r="B139" s="5" t="n">
        <v>2</v>
      </c>
    </row>
    <row r="140" spans="1:3">
      <c r="A140" s="4" t="s">
        <v>1147</v>
      </c>
    </row>
    <row r="141" spans="1:3">
      <c r="A141" s="3" t="s">
        <v>900</v>
      </c>
    </row>
    <row r="142" spans="1:3">
      <c r="A142" s="4" t="s">
        <v>1125</v>
      </c>
      <c r="B142" s="4" t="s">
        <v>95</v>
      </c>
    </row>
    <row r="143" spans="1:3">
      <c r="A143" s="4" t="s">
        <v>1126</v>
      </c>
      <c r="B143" s="5" t="n">
        <v>-8</v>
      </c>
    </row>
    <row r="144" spans="1:3">
      <c r="A144" s="4" t="s">
        <v>1122</v>
      </c>
      <c r="B144" s="4" t="s">
        <v>95</v>
      </c>
    </row>
    <row r="145" spans="1:3">
      <c r="A145" s="4" t="s">
        <v>1127</v>
      </c>
      <c r="B145" s="4" t="s">
        <v>95</v>
      </c>
    </row>
    <row r="146" spans="1:3">
      <c r="A146" s="4" t="s">
        <v>1148</v>
      </c>
    </row>
    <row r="147" spans="1:3">
      <c r="A147" s="3" t="s">
        <v>900</v>
      </c>
    </row>
    <row r="148" spans="1:3">
      <c r="A148" s="4" t="s">
        <v>1124</v>
      </c>
      <c r="B148" s="5" t="n">
        <v>423</v>
      </c>
    </row>
    <row r="149" spans="1:3">
      <c r="A149" s="4" t="s">
        <v>1125</v>
      </c>
      <c r="B149" s="4" t="s">
        <v>95</v>
      </c>
    </row>
    <row r="150" spans="1:3">
      <c r="A150" s="4" t="s">
        <v>1126</v>
      </c>
      <c r="B150" s="4" t="s">
        <v>95</v>
      </c>
    </row>
    <row r="151" spans="1:3">
      <c r="A151" s="4" t="s">
        <v>1122</v>
      </c>
      <c r="B151" s="5" t="n">
        <v>3</v>
      </c>
    </row>
    <row r="152" spans="1:3">
      <c r="A152" s="4" t="s">
        <v>1127</v>
      </c>
      <c r="B152" s="4" t="s">
        <v>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39</v>
      </c>
      <c r="C1" s="2" t="s">
        <v>40</v>
      </c>
    </row>
    <row r="2" spans="1:3">
      <c r="A2" s="3" t="s">
        <v>1112</v>
      </c>
    </row>
    <row r="3" spans="1:3">
      <c r="A3" s="4" t="s">
        <v>152</v>
      </c>
      <c r="B3" s="6" t="n">
        <v>418989</v>
      </c>
      <c r="C3" s="6" t="n">
        <v>434213</v>
      </c>
    </row>
    <row r="4" spans="1:3">
      <c r="A4" s="4" t="s">
        <v>1150</v>
      </c>
    </row>
    <row r="5" spans="1:3">
      <c r="A5" s="3" t="s">
        <v>1112</v>
      </c>
    </row>
    <row r="6" spans="1:3">
      <c r="A6" s="4" t="s">
        <v>152</v>
      </c>
      <c r="B6" s="5" t="n">
        <v>29199</v>
      </c>
      <c r="C6" s="5" t="n">
        <v>22558</v>
      </c>
    </row>
    <row r="7" spans="1:3">
      <c r="A7" s="4" t="s">
        <v>1151</v>
      </c>
    </row>
    <row r="8" spans="1:3">
      <c r="A8" s="3" t="s">
        <v>1112</v>
      </c>
    </row>
    <row r="9" spans="1:3">
      <c r="A9" s="4" t="s">
        <v>152</v>
      </c>
      <c r="B9" s="5" t="n">
        <v>4226</v>
      </c>
      <c r="C9" s="5" t="n">
        <v>4902</v>
      </c>
    </row>
    <row r="10" spans="1:3">
      <c r="A10" s="4" t="s">
        <v>1152</v>
      </c>
    </row>
    <row r="11" spans="1:3">
      <c r="A11" s="3" t="s">
        <v>1112</v>
      </c>
    </row>
    <row r="12" spans="1:3">
      <c r="A12" s="4" t="s">
        <v>152</v>
      </c>
      <c r="B12" s="5" t="n">
        <v>24573</v>
      </c>
      <c r="C12" s="5" t="n">
        <v>17214</v>
      </c>
    </row>
    <row r="13" spans="1:3">
      <c r="A13" s="4" t="s">
        <v>1153</v>
      </c>
    </row>
    <row r="14" spans="1:3">
      <c r="A14" s="3" t="s">
        <v>1112</v>
      </c>
    </row>
    <row r="15" spans="1:3">
      <c r="A15" s="4" t="s">
        <v>152</v>
      </c>
      <c r="B15" s="5" t="n">
        <v>240</v>
      </c>
      <c r="C15" s="5" t="n">
        <v>240</v>
      </c>
    </row>
    <row r="16" spans="1:3">
      <c r="A16" s="4" t="s">
        <v>1154</v>
      </c>
    </row>
    <row r="17" spans="1:3">
      <c r="A17" s="3" t="s">
        <v>1112</v>
      </c>
    </row>
    <row r="18" spans="1:3">
      <c r="A18" s="4" t="s">
        <v>152</v>
      </c>
      <c r="B18" s="5" t="n">
        <v>160</v>
      </c>
      <c r="C18" s="5" t="n">
        <v>202</v>
      </c>
    </row>
    <row r="19" spans="1:3">
      <c r="A19" s="4" t="s">
        <v>1155</v>
      </c>
    </row>
    <row r="20" spans="1:3">
      <c r="A20" s="3" t="s">
        <v>1112</v>
      </c>
    </row>
    <row r="21" spans="1:3">
      <c r="A21" s="4" t="s">
        <v>152</v>
      </c>
      <c r="B21" s="5" t="n">
        <v>16467</v>
      </c>
      <c r="C21" s="5" t="n">
        <v>11145</v>
      </c>
    </row>
    <row r="22" spans="1:3">
      <c r="A22" s="4" t="s">
        <v>1156</v>
      </c>
    </row>
    <row r="23" spans="1:3">
      <c r="A23" s="3" t="s">
        <v>1112</v>
      </c>
    </row>
    <row r="24" spans="1:3">
      <c r="A24" s="4" t="s">
        <v>152</v>
      </c>
      <c r="B24" s="5" t="n">
        <v>4089</v>
      </c>
      <c r="C24" s="5" t="n">
        <v>4902</v>
      </c>
    </row>
    <row r="25" spans="1:3">
      <c r="A25" s="4" t="s">
        <v>1157</v>
      </c>
    </row>
    <row r="26" spans="1:3">
      <c r="A26" s="3" t="s">
        <v>1112</v>
      </c>
    </row>
    <row r="27" spans="1:3">
      <c r="A27" s="4" t="s">
        <v>152</v>
      </c>
      <c r="B27" s="5" t="n">
        <v>12210</v>
      </c>
      <c r="C27" s="5" t="n">
        <v>6043</v>
      </c>
    </row>
    <row r="28" spans="1:3">
      <c r="A28" s="4" t="s">
        <v>1158</v>
      </c>
    </row>
    <row r="29" spans="1:3">
      <c r="A29" s="3" t="s">
        <v>1112</v>
      </c>
    </row>
    <row r="30" spans="1:3">
      <c r="A30" s="4" t="s">
        <v>152</v>
      </c>
      <c r="B30" s="5" t="n">
        <v>8</v>
      </c>
      <c r="C30" s="5" t="n">
        <v>23</v>
      </c>
    </row>
    <row r="31" spans="1:3">
      <c r="A31" s="4" t="s">
        <v>1159</v>
      </c>
    </row>
    <row r="32" spans="1:3">
      <c r="A32" s="3" t="s">
        <v>1112</v>
      </c>
    </row>
    <row r="33" spans="1:3">
      <c r="A33" s="4" t="s">
        <v>152</v>
      </c>
      <c r="B33" s="5" t="n">
        <v>160</v>
      </c>
      <c r="C33" s="5" t="n">
        <v>177</v>
      </c>
    </row>
    <row r="34" spans="1:3">
      <c r="A34" s="4" t="s">
        <v>1160</v>
      </c>
    </row>
    <row r="35" spans="1:3">
      <c r="A35" s="3" t="s">
        <v>1112</v>
      </c>
    </row>
    <row r="36" spans="1:3">
      <c r="A36" s="4" t="s">
        <v>152</v>
      </c>
      <c r="B36" s="5" t="n">
        <v>4905</v>
      </c>
      <c r="C36" s="5" t="n">
        <v>2480</v>
      </c>
    </row>
    <row r="37" spans="1:3">
      <c r="A37" s="4" t="s">
        <v>1161</v>
      </c>
    </row>
    <row r="38" spans="1:3">
      <c r="A38" s="3" t="s">
        <v>1112</v>
      </c>
    </row>
    <row r="39" spans="1:3">
      <c r="A39" s="4" t="s">
        <v>152</v>
      </c>
      <c r="B39" s="5" t="n">
        <v>31</v>
      </c>
      <c r="C39" s="4" t="s">
        <v>95</v>
      </c>
    </row>
    <row r="40" spans="1:3">
      <c r="A40" s="4" t="s">
        <v>1162</v>
      </c>
    </row>
    <row r="41" spans="1:3">
      <c r="A41" s="3" t="s">
        <v>1112</v>
      </c>
    </row>
    <row r="42" spans="1:3">
      <c r="A42" s="4" t="s">
        <v>152</v>
      </c>
      <c r="B42" s="5" t="n">
        <v>4874</v>
      </c>
      <c r="C42" s="5" t="n">
        <v>2453</v>
      </c>
    </row>
    <row r="43" spans="1:3">
      <c r="A43" s="4" t="s">
        <v>1163</v>
      </c>
    </row>
    <row r="44" spans="1:3">
      <c r="A44" s="3" t="s">
        <v>1112</v>
      </c>
    </row>
    <row r="45" spans="1:3">
      <c r="A45" s="4" t="s">
        <v>152</v>
      </c>
      <c r="B45" s="4" t="s">
        <v>95</v>
      </c>
      <c r="C45" s="5" t="n">
        <v>2</v>
      </c>
    </row>
    <row r="46" spans="1:3">
      <c r="A46" s="4" t="s">
        <v>1164</v>
      </c>
    </row>
    <row r="47" spans="1:3">
      <c r="A47" s="3" t="s">
        <v>1112</v>
      </c>
    </row>
    <row r="48" spans="1:3">
      <c r="A48" s="4" t="s">
        <v>152</v>
      </c>
      <c r="B48" s="4" t="s">
        <v>95</v>
      </c>
      <c r="C48" s="5" t="n">
        <v>25</v>
      </c>
    </row>
    <row r="49" spans="1:3">
      <c r="A49" s="4" t="s">
        <v>1165</v>
      </c>
    </row>
    <row r="50" spans="1:3">
      <c r="A50" s="3" t="s">
        <v>1112</v>
      </c>
    </row>
    <row r="51" spans="1:3">
      <c r="A51" s="4" t="s">
        <v>152</v>
      </c>
      <c r="B51" s="5" t="n">
        <v>1622</v>
      </c>
      <c r="C51" s="5" t="n">
        <v>1453</v>
      </c>
    </row>
    <row r="52" spans="1:3">
      <c r="A52" s="4" t="s">
        <v>1166</v>
      </c>
    </row>
    <row r="53" spans="1:3">
      <c r="A53" s="3" t="s">
        <v>1112</v>
      </c>
    </row>
    <row r="54" spans="1:3">
      <c r="A54" s="4" t="s">
        <v>152</v>
      </c>
      <c r="B54" s="5" t="n">
        <v>27</v>
      </c>
      <c r="C54" s="4" t="s">
        <v>95</v>
      </c>
    </row>
    <row r="55" spans="1:3">
      <c r="A55" s="4" t="s">
        <v>1167</v>
      </c>
    </row>
    <row r="56" spans="1:3">
      <c r="A56" s="3" t="s">
        <v>1112</v>
      </c>
    </row>
    <row r="57" spans="1:3">
      <c r="A57" s="4" t="s">
        <v>152</v>
      </c>
      <c r="B57" s="5" t="n">
        <v>1595</v>
      </c>
      <c r="C57" s="5" t="n">
        <v>1451</v>
      </c>
    </row>
    <row r="58" spans="1:3">
      <c r="A58" s="4" t="s">
        <v>1168</v>
      </c>
    </row>
    <row r="59" spans="1:3">
      <c r="A59" s="3" t="s">
        <v>1112</v>
      </c>
    </row>
    <row r="60" spans="1:3">
      <c r="A60" s="4" t="s">
        <v>152</v>
      </c>
      <c r="B60" s="4" t="s">
        <v>95</v>
      </c>
      <c r="C60" s="5" t="n">
        <v>2</v>
      </c>
    </row>
    <row r="61" spans="1:3">
      <c r="A61" s="4" t="s">
        <v>1169</v>
      </c>
    </row>
    <row r="62" spans="1:3">
      <c r="A62" s="3" t="s">
        <v>1112</v>
      </c>
    </row>
    <row r="63" spans="1:3">
      <c r="A63" s="4" t="s">
        <v>152</v>
      </c>
      <c r="B63" s="4" t="s">
        <v>95</v>
      </c>
      <c r="C63" s="4" t="s">
        <v>95</v>
      </c>
    </row>
    <row r="64" spans="1:3">
      <c r="A64" s="4" t="s">
        <v>1170</v>
      </c>
    </row>
    <row r="65" spans="1:3">
      <c r="A65" s="3" t="s">
        <v>1112</v>
      </c>
    </row>
    <row r="66" spans="1:3">
      <c r="A66" s="4" t="s">
        <v>152</v>
      </c>
      <c r="B66" s="5" t="n">
        <v>5587</v>
      </c>
      <c r="C66" s="5" t="n">
        <v>1207</v>
      </c>
    </row>
    <row r="67" spans="1:3">
      <c r="A67" s="4" t="s">
        <v>1171</v>
      </c>
    </row>
    <row r="68" spans="1:3">
      <c r="A68" s="3" t="s">
        <v>1112</v>
      </c>
    </row>
    <row r="69" spans="1:3">
      <c r="A69" s="4" t="s">
        <v>152</v>
      </c>
      <c r="B69" s="5" t="n">
        <v>23</v>
      </c>
      <c r="C69" s="4" t="s">
        <v>95</v>
      </c>
    </row>
    <row r="70" spans="1:3">
      <c r="A70" s="4" t="s">
        <v>1172</v>
      </c>
    </row>
    <row r="71" spans="1:3">
      <c r="A71" s="3" t="s">
        <v>1112</v>
      </c>
    </row>
    <row r="72" spans="1:3">
      <c r="A72" s="4" t="s">
        <v>152</v>
      </c>
      <c r="B72" s="5" t="n">
        <v>5564</v>
      </c>
      <c r="C72" s="5" t="n">
        <v>1207</v>
      </c>
    </row>
    <row r="73" spans="1:3">
      <c r="A73" s="4" t="s">
        <v>1173</v>
      </c>
    </row>
    <row r="74" spans="1:3">
      <c r="A74" s="3" t="s">
        <v>1112</v>
      </c>
    </row>
    <row r="75" spans="1:3">
      <c r="A75" s="4" t="s">
        <v>152</v>
      </c>
      <c r="B75" s="4" t="s">
        <v>95</v>
      </c>
      <c r="C75" s="4" t="s">
        <v>95</v>
      </c>
    </row>
    <row r="76" spans="1:3">
      <c r="A76" s="4" t="s">
        <v>1174</v>
      </c>
    </row>
    <row r="77" spans="1:3">
      <c r="A77" s="3" t="s">
        <v>1112</v>
      </c>
    </row>
    <row r="78" spans="1:3">
      <c r="A78" s="4" t="s">
        <v>152</v>
      </c>
      <c r="B78" s="4" t="s">
        <v>95</v>
      </c>
      <c r="C78" s="4" t="s">
        <v>95</v>
      </c>
    </row>
    <row r="79" spans="1:3">
      <c r="A79" s="4" t="s">
        <v>1175</v>
      </c>
    </row>
    <row r="80" spans="1:3">
      <c r="A80" s="3" t="s">
        <v>1112</v>
      </c>
    </row>
    <row r="81" spans="1:3">
      <c r="A81" s="4" t="s">
        <v>152</v>
      </c>
      <c r="B81" s="5" t="n">
        <v>618</v>
      </c>
      <c r="C81" s="5" t="n">
        <v>6273</v>
      </c>
    </row>
    <row r="82" spans="1:3">
      <c r="A82" s="4" t="s">
        <v>1176</v>
      </c>
    </row>
    <row r="83" spans="1:3">
      <c r="A83" s="3" t="s">
        <v>1112</v>
      </c>
    </row>
    <row r="84" spans="1:3">
      <c r="A84" s="4" t="s">
        <v>152</v>
      </c>
      <c r="B84" s="5" t="n">
        <v>56</v>
      </c>
      <c r="C84" s="4" t="s">
        <v>95</v>
      </c>
    </row>
    <row r="85" spans="1:3">
      <c r="A85" s="4" t="s">
        <v>1177</v>
      </c>
    </row>
    <row r="86" spans="1:3">
      <c r="A86" s="3" t="s">
        <v>1112</v>
      </c>
    </row>
    <row r="87" spans="1:3">
      <c r="A87" s="4" t="s">
        <v>152</v>
      </c>
      <c r="B87" s="5" t="n">
        <v>330</v>
      </c>
      <c r="C87" s="5" t="n">
        <v>6060</v>
      </c>
    </row>
    <row r="88" spans="1:3">
      <c r="A88" s="4" t="s">
        <v>1178</v>
      </c>
    </row>
    <row r="89" spans="1:3">
      <c r="A89" s="3" t="s">
        <v>1112</v>
      </c>
    </row>
    <row r="90" spans="1:3">
      <c r="A90" s="4" t="s">
        <v>152</v>
      </c>
      <c r="B90" s="5" t="n">
        <v>232</v>
      </c>
      <c r="C90" s="5" t="n">
        <v>213</v>
      </c>
    </row>
    <row r="91" spans="1:3">
      <c r="A91" s="4" t="s">
        <v>1179</v>
      </c>
    </row>
    <row r="92" spans="1:3">
      <c r="A92" s="3" t="s">
        <v>1112</v>
      </c>
    </row>
    <row r="93" spans="1:3">
      <c r="A93" s="4" t="s">
        <v>152</v>
      </c>
      <c r="B93" s="4" t="s">
        <v>95</v>
      </c>
      <c r="C93" s="4" t="s">
        <v>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39</v>
      </c>
      <c r="C1" s="2" t="s">
        <v>40</v>
      </c>
    </row>
    <row r="2" spans="1:3">
      <c r="A2" s="3" t="s">
        <v>1112</v>
      </c>
    </row>
    <row r="3" spans="1:3">
      <c r="A3" s="4" t="s">
        <v>152</v>
      </c>
      <c r="B3" s="6" t="n">
        <v>418989</v>
      </c>
      <c r="C3" s="6" t="n">
        <v>434213</v>
      </c>
    </row>
    <row r="4" spans="1:3">
      <c r="A4" s="4" t="s">
        <v>1181</v>
      </c>
    </row>
    <row r="5" spans="1:3">
      <c r="A5" s="3" t="s">
        <v>1112</v>
      </c>
    </row>
    <row r="6" spans="1:3">
      <c r="A6" s="4" t="s">
        <v>152</v>
      </c>
      <c r="B6" s="5" t="n">
        <v>15303</v>
      </c>
      <c r="C6" s="5" t="n">
        <v>17813</v>
      </c>
    </row>
    <row r="7" spans="1:3">
      <c r="A7" s="4" t="s">
        <v>1182</v>
      </c>
    </row>
    <row r="8" spans="1:3">
      <c r="A8" s="3" t="s">
        <v>1112</v>
      </c>
    </row>
    <row r="9" spans="1:3">
      <c r="A9" s="4" t="s">
        <v>152</v>
      </c>
      <c r="B9" s="5" t="n">
        <v>137223</v>
      </c>
      <c r="C9" s="5" t="n">
        <v>114113</v>
      </c>
    </row>
    <row r="10" spans="1:3">
      <c r="A10" s="4" t="s">
        <v>1183</v>
      </c>
    </row>
    <row r="11" spans="1:3">
      <c r="A11" s="3" t="s">
        <v>1112</v>
      </c>
    </row>
    <row r="12" spans="1:3">
      <c r="A12" s="4" t="s">
        <v>152</v>
      </c>
      <c r="B12" s="5" t="n">
        <v>46009</v>
      </c>
      <c r="C12" s="5" t="n">
        <v>52121</v>
      </c>
    </row>
    <row r="13" spans="1:3">
      <c r="A13" s="4" t="s">
        <v>1184</v>
      </c>
    </row>
    <row r="14" spans="1:3">
      <c r="A14" s="3" t="s">
        <v>1112</v>
      </c>
    </row>
    <row r="15" spans="1:3">
      <c r="A15" s="4" t="s">
        <v>152</v>
      </c>
      <c r="B15" s="5" t="n">
        <v>2145</v>
      </c>
      <c r="C15" s="5" t="n">
        <v>2061</v>
      </c>
    </row>
    <row r="16" spans="1:3">
      <c r="A16" s="4" t="s">
        <v>1185</v>
      </c>
    </row>
    <row r="17" spans="1:3">
      <c r="A17" s="3" t="s">
        <v>1112</v>
      </c>
    </row>
    <row r="18" spans="1:3">
      <c r="A18" s="4" t="s">
        <v>152</v>
      </c>
      <c r="B18" s="5" t="n">
        <v>42544</v>
      </c>
      <c r="C18" s="5" t="n">
        <v>49965</v>
      </c>
    </row>
    <row r="19" spans="1:3">
      <c r="A19" s="4" t="s">
        <v>1186</v>
      </c>
    </row>
    <row r="20" spans="1:3">
      <c r="A20" s="3" t="s">
        <v>1112</v>
      </c>
    </row>
    <row r="21" spans="1:3">
      <c r="A21" s="4" t="s">
        <v>152</v>
      </c>
      <c r="B21" s="5" t="n">
        <v>1278</v>
      </c>
      <c r="C21" s="5" t="n">
        <v>23</v>
      </c>
    </row>
    <row r="22" spans="1:3">
      <c r="A22" s="4" t="s">
        <v>1187</v>
      </c>
    </row>
    <row r="23" spans="1:3">
      <c r="A23" s="3" t="s">
        <v>1112</v>
      </c>
    </row>
    <row r="24" spans="1:3">
      <c r="A24" s="4" t="s">
        <v>152</v>
      </c>
      <c r="B24" s="5" t="n">
        <v>26</v>
      </c>
      <c r="C24" s="5" t="n">
        <v>72</v>
      </c>
    </row>
    <row r="25" spans="1:3">
      <c r="A25" s="4" t="s">
        <v>1188</v>
      </c>
    </row>
    <row r="26" spans="1:3">
      <c r="A26" s="3" t="s">
        <v>1112</v>
      </c>
    </row>
    <row r="27" spans="1:3">
      <c r="A27" s="4" t="s">
        <v>152</v>
      </c>
      <c r="B27" s="5" t="n">
        <v>16</v>
      </c>
    </row>
    <row r="28" spans="1:3">
      <c r="A28" s="4" t="s">
        <v>1189</v>
      </c>
    </row>
    <row r="29" spans="1:3">
      <c r="A29" s="3" t="s">
        <v>1112</v>
      </c>
    </row>
    <row r="30" spans="1:3">
      <c r="A30" s="4" t="s">
        <v>152</v>
      </c>
      <c r="B30" s="5" t="n">
        <v>12013</v>
      </c>
      <c r="C30" s="5" t="n">
        <v>7805</v>
      </c>
    </row>
    <row r="31" spans="1:3">
      <c r="A31" s="4" t="s">
        <v>1190</v>
      </c>
    </row>
    <row r="32" spans="1:3">
      <c r="A32" s="3" t="s">
        <v>1112</v>
      </c>
    </row>
    <row r="33" spans="1:3">
      <c r="A33" s="4" t="s">
        <v>152</v>
      </c>
      <c r="B33" s="5" t="n">
        <v>1538</v>
      </c>
      <c r="C33" s="5" t="n">
        <v>1825</v>
      </c>
    </row>
    <row r="34" spans="1:3">
      <c r="A34" s="4" t="s">
        <v>1191</v>
      </c>
    </row>
    <row r="35" spans="1:3">
      <c r="A35" s="3" t="s">
        <v>1112</v>
      </c>
    </row>
    <row r="36" spans="1:3">
      <c r="A36" s="4" t="s">
        <v>152</v>
      </c>
      <c r="B36" s="5" t="n">
        <v>9173</v>
      </c>
      <c r="C36" s="5" t="n">
        <v>5969</v>
      </c>
    </row>
    <row r="37" spans="1:3">
      <c r="A37" s="4" t="s">
        <v>1192</v>
      </c>
    </row>
    <row r="38" spans="1:3">
      <c r="A38" s="3" t="s">
        <v>1112</v>
      </c>
    </row>
    <row r="39" spans="1:3">
      <c r="A39" s="4" t="s">
        <v>152</v>
      </c>
      <c r="B39" s="5" t="n">
        <v>1278</v>
      </c>
    </row>
    <row r="40" spans="1:3">
      <c r="A40" s="4" t="s">
        <v>1193</v>
      </c>
    </row>
    <row r="41" spans="1:3">
      <c r="A41" s="3" t="s">
        <v>1112</v>
      </c>
    </row>
    <row r="42" spans="1:3">
      <c r="A42" s="4" t="s">
        <v>152</v>
      </c>
      <c r="C42" s="5" t="n">
        <v>11</v>
      </c>
    </row>
    <row r="43" spans="1:3">
      <c r="A43" s="4" t="s">
        <v>1194</v>
      </c>
    </row>
    <row r="44" spans="1:3">
      <c r="A44" s="3" t="s">
        <v>1112</v>
      </c>
    </row>
    <row r="45" spans="1:3">
      <c r="A45" s="4" t="s">
        <v>152</v>
      </c>
      <c r="B45" s="5" t="n">
        <v>13</v>
      </c>
      <c r="C45" s="4" t="s">
        <v>95</v>
      </c>
    </row>
    <row r="46" spans="1:3">
      <c r="A46" s="4" t="s">
        <v>1195</v>
      </c>
    </row>
    <row r="47" spans="1:3">
      <c r="A47" s="3" t="s">
        <v>1112</v>
      </c>
    </row>
    <row r="48" spans="1:3">
      <c r="A48" s="4" t="s">
        <v>152</v>
      </c>
      <c r="B48" s="5" t="n">
        <v>11</v>
      </c>
    </row>
    <row r="49" spans="1:3">
      <c r="A49" s="4" t="s">
        <v>1196</v>
      </c>
    </row>
    <row r="50" spans="1:3">
      <c r="A50" s="3" t="s">
        <v>1112</v>
      </c>
    </row>
    <row r="51" spans="1:3">
      <c r="A51" s="4" t="s">
        <v>152</v>
      </c>
      <c r="B51" s="5" t="n">
        <v>13933</v>
      </c>
      <c r="C51" s="5" t="n">
        <v>12321</v>
      </c>
    </row>
    <row r="52" spans="1:3">
      <c r="A52" s="4" t="s">
        <v>1197</v>
      </c>
    </row>
    <row r="53" spans="1:3">
      <c r="A53" s="3" t="s">
        <v>1112</v>
      </c>
    </row>
    <row r="54" spans="1:3">
      <c r="A54" s="4" t="s">
        <v>152</v>
      </c>
      <c r="B54" s="5" t="n">
        <v>234</v>
      </c>
      <c r="C54" s="5" t="n">
        <v>198</v>
      </c>
    </row>
    <row r="55" spans="1:3">
      <c r="A55" s="4" t="s">
        <v>1198</v>
      </c>
    </row>
    <row r="56" spans="1:3">
      <c r="A56" s="3" t="s">
        <v>1112</v>
      </c>
    </row>
    <row r="57" spans="1:3">
      <c r="A57" s="4" t="s">
        <v>152</v>
      </c>
      <c r="B57" s="5" t="n">
        <v>13687</v>
      </c>
      <c r="C57" s="5" t="n">
        <v>12114</v>
      </c>
    </row>
    <row r="58" spans="1:3">
      <c r="A58" s="4" t="s">
        <v>1199</v>
      </c>
    </row>
    <row r="59" spans="1:3">
      <c r="A59" s="3" t="s">
        <v>1112</v>
      </c>
    </row>
    <row r="60" spans="1:3">
      <c r="A60" s="4" t="s">
        <v>152</v>
      </c>
      <c r="B60" s="4" t="s">
        <v>95</v>
      </c>
    </row>
    <row r="61" spans="1:3">
      <c r="A61" s="4" t="s">
        <v>1200</v>
      </c>
    </row>
    <row r="62" spans="1:3">
      <c r="A62" s="3" t="s">
        <v>1112</v>
      </c>
    </row>
    <row r="63" spans="1:3">
      <c r="A63" s="4" t="s">
        <v>152</v>
      </c>
      <c r="B63" s="5" t="n">
        <v>8</v>
      </c>
      <c r="C63" s="4" t="s">
        <v>95</v>
      </c>
    </row>
    <row r="64" spans="1:3">
      <c r="A64" s="4" t="s">
        <v>1201</v>
      </c>
    </row>
    <row r="65" spans="1:3">
      <c r="A65" s="3" t="s">
        <v>1112</v>
      </c>
    </row>
    <row r="66" spans="1:3">
      <c r="A66" s="4" t="s">
        <v>152</v>
      </c>
      <c r="B66" s="5" t="n">
        <v>4</v>
      </c>
      <c r="C66" s="5" t="n">
        <v>9</v>
      </c>
    </row>
    <row r="67" spans="1:3">
      <c r="A67" s="4" t="s">
        <v>1202</v>
      </c>
    </row>
    <row r="68" spans="1:3">
      <c r="A68" s="3" t="s">
        <v>1112</v>
      </c>
    </row>
    <row r="69" spans="1:3">
      <c r="A69" s="4" t="s">
        <v>152</v>
      </c>
      <c r="B69" s="5" t="n">
        <v>2756</v>
      </c>
      <c r="C69" s="5" t="n">
        <v>12167</v>
      </c>
    </row>
    <row r="70" spans="1:3">
      <c r="A70" s="4" t="s">
        <v>1203</v>
      </c>
    </row>
    <row r="71" spans="1:3">
      <c r="A71" s="3" t="s">
        <v>1112</v>
      </c>
    </row>
    <row r="72" spans="1:3">
      <c r="A72" s="4" t="s">
        <v>152</v>
      </c>
      <c r="B72" s="5" t="n">
        <v>102</v>
      </c>
      <c r="C72" s="5" t="n">
        <v>18</v>
      </c>
    </row>
    <row r="73" spans="1:3">
      <c r="A73" s="4" t="s">
        <v>1204</v>
      </c>
    </row>
    <row r="74" spans="1:3">
      <c r="A74" s="3" t="s">
        <v>1112</v>
      </c>
    </row>
    <row r="75" spans="1:3">
      <c r="A75" s="4" t="s">
        <v>152</v>
      </c>
      <c r="B75" s="5" t="n">
        <v>2649</v>
      </c>
      <c r="C75" s="5" t="n">
        <v>12146</v>
      </c>
    </row>
    <row r="76" spans="1:3">
      <c r="A76" s="4" t="s">
        <v>1205</v>
      </c>
    </row>
    <row r="77" spans="1:3">
      <c r="A77" s="3" t="s">
        <v>1112</v>
      </c>
    </row>
    <row r="78" spans="1:3">
      <c r="A78" s="4" t="s">
        <v>152</v>
      </c>
      <c r="B78" s="4" t="s">
        <v>95</v>
      </c>
    </row>
    <row r="79" spans="1:3">
      <c r="A79" s="4" t="s">
        <v>1206</v>
      </c>
    </row>
    <row r="80" spans="1:3">
      <c r="A80" s="3" t="s">
        <v>1112</v>
      </c>
    </row>
    <row r="81" spans="1:3">
      <c r="A81" s="4" t="s">
        <v>152</v>
      </c>
      <c r="B81" s="5" t="n">
        <v>4</v>
      </c>
      <c r="C81" s="4" t="s">
        <v>95</v>
      </c>
    </row>
    <row r="82" spans="1:3">
      <c r="A82" s="4" t="s">
        <v>1207</v>
      </c>
    </row>
    <row r="83" spans="1:3">
      <c r="A83" s="3" t="s">
        <v>1112</v>
      </c>
    </row>
    <row r="84" spans="1:3">
      <c r="A84" s="4" t="s">
        <v>152</v>
      </c>
      <c r="B84" s="5" t="n">
        <v>1</v>
      </c>
      <c r="C84" s="5" t="n">
        <v>3</v>
      </c>
    </row>
    <row r="85" spans="1:3">
      <c r="A85" s="4" t="s">
        <v>1208</v>
      </c>
    </row>
    <row r="86" spans="1:3">
      <c r="A86" s="3" t="s">
        <v>1112</v>
      </c>
    </row>
    <row r="87" spans="1:3">
      <c r="A87" s="4" t="s">
        <v>152</v>
      </c>
      <c r="B87" s="5" t="n">
        <v>1734</v>
      </c>
      <c r="C87" s="5" t="n">
        <v>1938</v>
      </c>
    </row>
    <row r="88" spans="1:3">
      <c r="A88" s="4" t="s">
        <v>1209</v>
      </c>
    </row>
    <row r="89" spans="1:3">
      <c r="A89" s="3" t="s">
        <v>1112</v>
      </c>
    </row>
    <row r="90" spans="1:3">
      <c r="A90" s="4" t="s">
        <v>152</v>
      </c>
      <c r="B90" s="5" t="n">
        <v>1</v>
      </c>
      <c r="C90" s="5" t="n">
        <v>15</v>
      </c>
    </row>
    <row r="91" spans="1:3">
      <c r="A91" s="4" t="s">
        <v>1210</v>
      </c>
    </row>
    <row r="92" spans="1:3">
      <c r="A92" s="3" t="s">
        <v>1112</v>
      </c>
    </row>
    <row r="93" spans="1:3">
      <c r="A93" s="4" t="s">
        <v>152</v>
      </c>
      <c r="B93" s="5" t="n">
        <v>1732</v>
      </c>
      <c r="C93" s="5" t="n">
        <v>1923</v>
      </c>
    </row>
    <row r="94" spans="1:3">
      <c r="A94" s="4" t="s">
        <v>1211</v>
      </c>
    </row>
    <row r="95" spans="1:3">
      <c r="A95" s="3" t="s">
        <v>1112</v>
      </c>
    </row>
    <row r="96" spans="1:3">
      <c r="A96" s="4" t="s">
        <v>152</v>
      </c>
      <c r="B96" s="4" t="s">
        <v>95</v>
      </c>
    </row>
    <row r="97" spans="1:3">
      <c r="A97" s="4" t="s">
        <v>1212</v>
      </c>
    </row>
    <row r="98" spans="1:3">
      <c r="A98" s="3" t="s">
        <v>1112</v>
      </c>
    </row>
    <row r="99" spans="1:3">
      <c r="A99" s="4" t="s">
        <v>152</v>
      </c>
      <c r="B99" s="5" t="n">
        <v>1</v>
      </c>
      <c r="C99" s="4" t="s">
        <v>95</v>
      </c>
    </row>
    <row r="100" spans="1:3">
      <c r="A100" s="4" t="s">
        <v>1213</v>
      </c>
    </row>
    <row r="101" spans="1:3">
      <c r="A101" s="3" t="s">
        <v>1112</v>
      </c>
    </row>
    <row r="102" spans="1:3">
      <c r="A102" s="4" t="s">
        <v>152</v>
      </c>
      <c r="B102" s="4" t="s">
        <v>95</v>
      </c>
      <c r="C102" s="4" t="s">
        <v>95</v>
      </c>
    </row>
    <row r="103" spans="1:3">
      <c r="A103" s="4" t="s">
        <v>1214</v>
      </c>
    </row>
    <row r="104" spans="1:3">
      <c r="A104" s="3" t="s">
        <v>1112</v>
      </c>
    </row>
    <row r="105" spans="1:3">
      <c r="A105" s="4" t="s">
        <v>152</v>
      </c>
      <c r="B105" s="5" t="n">
        <v>15573</v>
      </c>
      <c r="C105" s="5" t="n">
        <v>17890</v>
      </c>
    </row>
    <row r="106" spans="1:3">
      <c r="A106" s="4" t="s">
        <v>1215</v>
      </c>
    </row>
    <row r="107" spans="1:3">
      <c r="A107" s="3" t="s">
        <v>1112</v>
      </c>
    </row>
    <row r="108" spans="1:3">
      <c r="A108" s="4" t="s">
        <v>152</v>
      </c>
      <c r="B108" s="5" t="n">
        <v>270</v>
      </c>
      <c r="C108" s="5" t="n">
        <v>5</v>
      </c>
    </row>
    <row r="109" spans="1:3">
      <c r="A109" s="4" t="s">
        <v>1216</v>
      </c>
    </row>
    <row r="110" spans="1:3">
      <c r="A110" s="3" t="s">
        <v>1112</v>
      </c>
    </row>
    <row r="111" spans="1:3">
      <c r="A111" s="4" t="s">
        <v>152</v>
      </c>
      <c r="B111" s="4" t="s">
        <v>95</v>
      </c>
    </row>
    <row r="112" spans="1:3">
      <c r="A112" s="4" t="s">
        <v>1217</v>
      </c>
    </row>
    <row r="113" spans="1:3">
      <c r="A113" s="3" t="s">
        <v>1112</v>
      </c>
    </row>
    <row r="114" spans="1:3">
      <c r="A114" s="4" t="s">
        <v>152</v>
      </c>
      <c r="B114" s="4" t="s">
        <v>95</v>
      </c>
      <c r="C114" s="5" t="n">
        <v>72</v>
      </c>
    </row>
    <row r="115" spans="1:3">
      <c r="A115" s="4" t="s">
        <v>1218</v>
      </c>
    </row>
    <row r="116" spans="1:3">
      <c r="A116" s="3" t="s">
        <v>1112</v>
      </c>
    </row>
    <row r="117" spans="1:3">
      <c r="A117" s="4" t="s">
        <v>152</v>
      </c>
      <c r="B117" s="4" t="s">
        <v>95</v>
      </c>
      <c r="C117" s="4" t="s">
        <v>95</v>
      </c>
    </row>
    <row r="118" spans="1:3">
      <c r="A118" s="4" t="s">
        <v>1219</v>
      </c>
    </row>
    <row r="119" spans="1:3">
      <c r="A119" s="3" t="s">
        <v>1112</v>
      </c>
    </row>
    <row r="120" spans="1:3">
      <c r="A120" s="4" t="s">
        <v>152</v>
      </c>
      <c r="B120" s="5" t="n">
        <v>347536</v>
      </c>
      <c r="C120" s="5" t="n">
        <v>238055</v>
      </c>
    </row>
    <row r="121" spans="1:3">
      <c r="A121" s="4" t="s">
        <v>1220</v>
      </c>
    </row>
    <row r="122" spans="1:3">
      <c r="A122" s="3" t="s">
        <v>1112</v>
      </c>
    </row>
    <row r="123" spans="1:3">
      <c r="A123" s="4" t="s">
        <v>152</v>
      </c>
      <c r="B123" s="5" t="n">
        <v>15564</v>
      </c>
      <c r="C123" s="5" t="n">
        <v>14597</v>
      </c>
    </row>
    <row r="124" spans="1:3">
      <c r="A124" s="4" t="s">
        <v>1221</v>
      </c>
    </row>
    <row r="125" spans="1:3">
      <c r="A125" s="3" t="s">
        <v>1112</v>
      </c>
    </row>
    <row r="126" spans="1:3">
      <c r="A126" s="4" t="s">
        <v>152</v>
      </c>
      <c r="B126" s="5" t="n">
        <v>327078</v>
      </c>
      <c r="C126" s="5" t="n">
        <v>216475</v>
      </c>
    </row>
    <row r="127" spans="1:3">
      <c r="A127" s="4" t="s">
        <v>1222</v>
      </c>
    </row>
    <row r="128" spans="1:3">
      <c r="A128" s="3" t="s">
        <v>1112</v>
      </c>
    </row>
    <row r="129" spans="1:3">
      <c r="A129" s="4" t="s">
        <v>152</v>
      </c>
      <c r="B129" s="5" t="n">
        <v>6959</v>
      </c>
      <c r="C129" s="5" t="n">
        <v>4822</v>
      </c>
    </row>
    <row r="130" spans="1:3">
      <c r="A130" s="4" t="s">
        <v>1223</v>
      </c>
    </row>
    <row r="131" spans="1:3">
      <c r="A131" s="3" t="s">
        <v>1112</v>
      </c>
    </row>
    <row r="132" spans="1:3">
      <c r="A132" s="4" t="s">
        <v>152</v>
      </c>
      <c r="B132" s="5" t="n">
        <v>48</v>
      </c>
      <c r="C132" s="5" t="n">
        <v>16</v>
      </c>
    </row>
    <row r="133" spans="1:3">
      <c r="A133" s="4" t="s">
        <v>1224</v>
      </c>
    </row>
    <row r="134" spans="1:3">
      <c r="A134" s="3" t="s">
        <v>1112</v>
      </c>
    </row>
    <row r="135" spans="1:3">
      <c r="A135" s="4" t="s">
        <v>152</v>
      </c>
      <c r="B135" s="5" t="n">
        <v>24</v>
      </c>
      <c r="C135" s="5" t="n">
        <v>8</v>
      </c>
    </row>
    <row r="136" spans="1:3">
      <c r="A136" s="4" t="s">
        <v>1225</v>
      </c>
    </row>
    <row r="137" spans="1:3">
      <c r="A137" s="3" t="s">
        <v>1112</v>
      </c>
    </row>
    <row r="138" spans="1:3">
      <c r="A138" s="4" t="s">
        <v>152</v>
      </c>
      <c r="B138" s="5" t="n">
        <v>65151</v>
      </c>
      <c r="C138" s="5" t="n">
        <v>45758</v>
      </c>
    </row>
    <row r="139" spans="1:3">
      <c r="A139" s="4" t="s">
        <v>1226</v>
      </c>
    </row>
    <row r="140" spans="1:3">
      <c r="A140" s="3" t="s">
        <v>1112</v>
      </c>
    </row>
    <row r="141" spans="1:3">
      <c r="A141" s="4" t="s">
        <v>152</v>
      </c>
      <c r="B141" s="5" t="n">
        <v>15123</v>
      </c>
      <c r="C141" s="5" t="n">
        <v>12080</v>
      </c>
    </row>
    <row r="142" spans="1:3">
      <c r="A142" s="4" t="s">
        <v>1227</v>
      </c>
    </row>
    <row r="143" spans="1:3">
      <c r="A143" s="3" t="s">
        <v>1112</v>
      </c>
    </row>
    <row r="144" spans="1:3">
      <c r="A144" s="4" t="s">
        <v>152</v>
      </c>
      <c r="B144" s="5" t="n">
        <v>46984</v>
      </c>
      <c r="C144" s="5" t="n">
        <v>29733</v>
      </c>
    </row>
    <row r="145" spans="1:3">
      <c r="A145" s="4" t="s">
        <v>1228</v>
      </c>
    </row>
    <row r="146" spans="1:3">
      <c r="A146" s="3" t="s">
        <v>1112</v>
      </c>
    </row>
    <row r="147" spans="1:3">
      <c r="A147" s="4" t="s">
        <v>152</v>
      </c>
      <c r="B147" s="5" t="n">
        <v>2996</v>
      </c>
      <c r="C147" s="5" t="n">
        <v>3921</v>
      </c>
    </row>
    <row r="148" spans="1:3">
      <c r="A148" s="4" t="s">
        <v>1229</v>
      </c>
    </row>
    <row r="149" spans="1:3">
      <c r="A149" s="3" t="s">
        <v>1112</v>
      </c>
    </row>
    <row r="150" spans="1:3">
      <c r="A150" s="4" t="s">
        <v>152</v>
      </c>
      <c r="B150" s="5" t="n">
        <v>24</v>
      </c>
      <c r="C150" s="5" t="n">
        <v>16</v>
      </c>
    </row>
    <row r="151" spans="1:3">
      <c r="A151" s="4" t="s">
        <v>1230</v>
      </c>
    </row>
    <row r="152" spans="1:3">
      <c r="A152" s="3" t="s">
        <v>1112</v>
      </c>
    </row>
    <row r="153" spans="1:3">
      <c r="A153" s="4" t="s">
        <v>152</v>
      </c>
      <c r="B153" s="5" t="n">
        <v>24</v>
      </c>
      <c r="C153" s="5" t="n">
        <v>8</v>
      </c>
    </row>
    <row r="154" spans="1:3">
      <c r="A154" s="4" t="s">
        <v>1231</v>
      </c>
    </row>
    <row r="155" spans="1:3">
      <c r="A155" s="3" t="s">
        <v>1112</v>
      </c>
    </row>
    <row r="156" spans="1:3">
      <c r="A156" s="4" t="s">
        <v>152</v>
      </c>
      <c r="B156" s="5" t="n">
        <v>39654</v>
      </c>
      <c r="C156" s="5" t="n">
        <v>29653</v>
      </c>
    </row>
    <row r="157" spans="1:3">
      <c r="A157" s="4" t="s">
        <v>1232</v>
      </c>
    </row>
    <row r="158" spans="1:3">
      <c r="A158" s="3" t="s">
        <v>1112</v>
      </c>
    </row>
    <row r="159" spans="1:3">
      <c r="A159" s="4" t="s">
        <v>152</v>
      </c>
      <c r="B159" s="5" t="n">
        <v>298</v>
      </c>
      <c r="C159" s="5" t="n">
        <v>1191</v>
      </c>
    </row>
    <row r="160" spans="1:3">
      <c r="A160" s="4" t="s">
        <v>1233</v>
      </c>
    </row>
    <row r="161" spans="1:3">
      <c r="A161" s="3" t="s">
        <v>1112</v>
      </c>
    </row>
    <row r="162" spans="1:3">
      <c r="A162" s="4" t="s">
        <v>152</v>
      </c>
      <c r="B162" s="5" t="n">
        <v>38377</v>
      </c>
      <c r="C162" s="5" t="n">
        <v>26639</v>
      </c>
    </row>
    <row r="163" spans="1:3">
      <c r="A163" s="4" t="s">
        <v>1234</v>
      </c>
    </row>
    <row r="164" spans="1:3">
      <c r="A164" s="3" t="s">
        <v>1112</v>
      </c>
    </row>
    <row r="165" spans="1:3">
      <c r="A165" s="4" t="s">
        <v>152</v>
      </c>
      <c r="B165" s="5" t="n">
        <v>955</v>
      </c>
      <c r="C165" s="5" t="n">
        <v>1823</v>
      </c>
    </row>
    <row r="166" spans="1:3">
      <c r="A166" s="4" t="s">
        <v>1235</v>
      </c>
    </row>
    <row r="167" spans="1:3">
      <c r="A167" s="3" t="s">
        <v>1112</v>
      </c>
    </row>
    <row r="168" spans="1:3">
      <c r="A168" s="4" t="s">
        <v>152</v>
      </c>
      <c r="B168" s="5" t="n">
        <v>24</v>
      </c>
      <c r="C168" s="4" t="s">
        <v>95</v>
      </c>
    </row>
    <row r="169" spans="1:3">
      <c r="A169" s="4" t="s">
        <v>1236</v>
      </c>
    </row>
    <row r="170" spans="1:3">
      <c r="A170" s="3" t="s">
        <v>1112</v>
      </c>
    </row>
    <row r="171" spans="1:3">
      <c r="A171" s="4" t="s">
        <v>152</v>
      </c>
      <c r="B171" s="4" t="s">
        <v>95</v>
      </c>
      <c r="C171" s="4" t="s">
        <v>95</v>
      </c>
    </row>
    <row r="172" spans="1:3">
      <c r="A172" s="4" t="s">
        <v>1237</v>
      </c>
    </row>
    <row r="173" spans="1:3">
      <c r="A173" s="3" t="s">
        <v>1112</v>
      </c>
    </row>
    <row r="174" spans="1:3">
      <c r="A174" s="4" t="s">
        <v>152</v>
      </c>
      <c r="B174" s="5" t="n">
        <v>41328</v>
      </c>
      <c r="C174" s="5" t="n">
        <v>24221</v>
      </c>
    </row>
    <row r="175" spans="1:3">
      <c r="A175" s="4" t="s">
        <v>1238</v>
      </c>
    </row>
    <row r="176" spans="1:3">
      <c r="A176" s="3" t="s">
        <v>1112</v>
      </c>
    </row>
    <row r="177" spans="1:3">
      <c r="A177" s="4" t="s">
        <v>152</v>
      </c>
      <c r="B177" s="5" t="n">
        <v>143</v>
      </c>
      <c r="C177" s="5" t="n">
        <v>1326</v>
      </c>
    </row>
    <row r="178" spans="1:3">
      <c r="A178" s="4" t="s">
        <v>1239</v>
      </c>
    </row>
    <row r="179" spans="1:3">
      <c r="A179" s="3" t="s">
        <v>1112</v>
      </c>
    </row>
    <row r="180" spans="1:3">
      <c r="A180" s="4" t="s">
        <v>152</v>
      </c>
      <c r="B180" s="5" t="n">
        <v>40660</v>
      </c>
      <c r="C180" s="5" t="n">
        <v>22256</v>
      </c>
    </row>
    <row r="181" spans="1:3">
      <c r="A181" s="4" t="s">
        <v>1240</v>
      </c>
    </row>
    <row r="182" spans="1:3">
      <c r="A182" s="3" t="s">
        <v>1112</v>
      </c>
    </row>
    <row r="183" spans="1:3">
      <c r="A183" s="4" t="s">
        <v>152</v>
      </c>
      <c r="B183" s="5" t="n">
        <v>525</v>
      </c>
      <c r="C183" s="5" t="n">
        <v>639</v>
      </c>
    </row>
    <row r="184" spans="1:3">
      <c r="A184" s="4" t="s">
        <v>1241</v>
      </c>
    </row>
    <row r="185" spans="1:3">
      <c r="A185" s="3" t="s">
        <v>1112</v>
      </c>
    </row>
    <row r="186" spans="1:3">
      <c r="A186" s="4" t="s">
        <v>152</v>
      </c>
      <c r="B186" s="4" t="s">
        <v>95</v>
      </c>
      <c r="C186" s="4" t="s">
        <v>95</v>
      </c>
    </row>
    <row r="187" spans="1:3">
      <c r="A187" s="4" t="s">
        <v>1242</v>
      </c>
    </row>
    <row r="188" spans="1:3">
      <c r="A188" s="3" t="s">
        <v>1112</v>
      </c>
    </row>
    <row r="189" spans="1:3">
      <c r="A189" s="4" t="s">
        <v>152</v>
      </c>
      <c r="B189" s="4" t="s">
        <v>95</v>
      </c>
      <c r="C189" s="4" t="s">
        <v>95</v>
      </c>
    </row>
    <row r="190" spans="1:3">
      <c r="A190" s="4" t="s">
        <v>1243</v>
      </c>
    </row>
    <row r="191" spans="1:3">
      <c r="A191" s="3" t="s">
        <v>1112</v>
      </c>
    </row>
    <row r="192" spans="1:3">
      <c r="A192" s="4" t="s">
        <v>152</v>
      </c>
      <c r="B192" s="5" t="n">
        <v>64180</v>
      </c>
      <c r="C192" s="5" t="n">
        <v>24081</v>
      </c>
    </row>
    <row r="193" spans="1:3">
      <c r="A193" s="4" t="s">
        <v>1244</v>
      </c>
    </row>
    <row r="194" spans="1:3">
      <c r="A194" s="3" t="s">
        <v>1112</v>
      </c>
    </row>
    <row r="195" spans="1:3">
      <c r="A195" s="4" t="s">
        <v>152</v>
      </c>
      <c r="B195" s="4" t="s">
        <v>95</v>
      </c>
      <c r="C195" s="4" t="s">
        <v>95</v>
      </c>
    </row>
    <row r="196" spans="1:3">
      <c r="A196" s="4" t="s">
        <v>1245</v>
      </c>
    </row>
    <row r="197" spans="1:3">
      <c r="A197" s="3" t="s">
        <v>1112</v>
      </c>
    </row>
    <row r="198" spans="1:3">
      <c r="A198" s="4" t="s">
        <v>152</v>
      </c>
      <c r="B198" s="5" t="n">
        <v>63834</v>
      </c>
      <c r="C198" s="5" t="n">
        <v>23734</v>
      </c>
    </row>
    <row r="199" spans="1:3">
      <c r="A199" s="4" t="s">
        <v>1246</v>
      </c>
    </row>
    <row r="200" spans="1:3">
      <c r="A200" s="3" t="s">
        <v>1112</v>
      </c>
    </row>
    <row r="201" spans="1:3">
      <c r="A201" s="4" t="s">
        <v>152</v>
      </c>
      <c r="B201" s="5" t="n">
        <v>346</v>
      </c>
      <c r="C201" s="5" t="n">
        <v>347</v>
      </c>
    </row>
    <row r="202" spans="1:3">
      <c r="A202" s="4" t="s">
        <v>1247</v>
      </c>
    </row>
    <row r="203" spans="1:3">
      <c r="A203" s="3" t="s">
        <v>1112</v>
      </c>
    </row>
    <row r="204" spans="1:3">
      <c r="A204" s="4" t="s">
        <v>152</v>
      </c>
      <c r="B204" s="4" t="s">
        <v>95</v>
      </c>
      <c r="C204" s="4" t="s">
        <v>95</v>
      </c>
    </row>
    <row r="205" spans="1:3">
      <c r="A205" s="4" t="s">
        <v>1248</v>
      </c>
    </row>
    <row r="206" spans="1:3">
      <c r="A206" s="3" t="s">
        <v>1112</v>
      </c>
    </row>
    <row r="207" spans="1:3">
      <c r="A207" s="4" t="s">
        <v>152</v>
      </c>
      <c r="B207" s="4" t="s">
        <v>95</v>
      </c>
      <c r="C207" s="4" t="s">
        <v>95</v>
      </c>
    </row>
    <row r="208" spans="1:3">
      <c r="A208" s="4" t="s">
        <v>1249</v>
      </c>
    </row>
    <row r="209" spans="1:3">
      <c r="A209" s="3" t="s">
        <v>1112</v>
      </c>
    </row>
    <row r="210" spans="1:3">
      <c r="A210" s="4" t="s">
        <v>152</v>
      </c>
      <c r="B210" s="5" t="n">
        <v>137223</v>
      </c>
      <c r="C210" s="5" t="n">
        <v>114342</v>
      </c>
    </row>
    <row r="211" spans="1:3">
      <c r="A211" s="4" t="s">
        <v>1250</v>
      </c>
    </row>
    <row r="212" spans="1:3">
      <c r="A212" s="3" t="s">
        <v>1112</v>
      </c>
    </row>
    <row r="213" spans="1:3">
      <c r="A213" s="4" t="s">
        <v>152</v>
      </c>
      <c r="B213" s="4" t="s">
        <v>95</v>
      </c>
      <c r="C213" s="4" t="s">
        <v>95</v>
      </c>
    </row>
    <row r="214" spans="1:3">
      <c r="A214" s="4" t="s">
        <v>1251</v>
      </c>
    </row>
    <row r="215" spans="1:3">
      <c r="A215" s="3" t="s">
        <v>1112</v>
      </c>
    </row>
    <row r="216" spans="1:3">
      <c r="A216" s="4" t="s">
        <v>152</v>
      </c>
      <c r="B216" s="4" t="s">
        <v>95</v>
      </c>
      <c r="C216" s="5" t="n">
        <v>229</v>
      </c>
    </row>
    <row r="217" spans="1:3">
      <c r="A217" s="4" t="s">
        <v>1252</v>
      </c>
    </row>
    <row r="218" spans="1:3">
      <c r="A218" s="3" t="s">
        <v>1112</v>
      </c>
    </row>
    <row r="219" spans="1:3">
      <c r="A219" s="4" t="s">
        <v>152</v>
      </c>
      <c r="B219" s="4" t="s">
        <v>95</v>
      </c>
      <c r="C219" s="4" t="s">
        <v>95</v>
      </c>
    </row>
    <row r="220" spans="1:3">
      <c r="A220" s="4" t="s">
        <v>1253</v>
      </c>
    </row>
    <row r="221" spans="1:3">
      <c r="A221" s="3" t="s">
        <v>1112</v>
      </c>
    </row>
    <row r="222" spans="1:3">
      <c r="A222" s="4" t="s">
        <v>152</v>
      </c>
      <c r="B222" s="4" t="s">
        <v>95</v>
      </c>
      <c r="C222" s="4" t="s">
        <v>9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4</v>
      </c>
      <c r="C1" s="2" t="s">
        <v>39</v>
      </c>
      <c r="D1" s="2" t="s">
        <v>40</v>
      </c>
    </row>
    <row r="2" spans="1:4">
      <c r="A2" s="4" t="s">
        <v>1255</v>
      </c>
    </row>
    <row r="3" spans="1:4">
      <c r="A3" s="3" t="s">
        <v>1112</v>
      </c>
    </row>
    <row r="4" spans="1:4">
      <c r="A4" s="4" t="s">
        <v>1256</v>
      </c>
      <c r="B4" s="4" t="s">
        <v>154</v>
      </c>
      <c r="C4" s="4" t="s">
        <v>1257</v>
      </c>
      <c r="D4" s="4" t="s">
        <v>1258</v>
      </c>
    </row>
    <row r="5" spans="1:4">
      <c r="A5" s="4" t="s">
        <v>1259</v>
      </c>
      <c r="B5" s="4" t="s">
        <v>138</v>
      </c>
      <c r="C5" s="4" t="s">
        <v>1260</v>
      </c>
      <c r="D5" s="4" t="s">
        <v>1261</v>
      </c>
    </row>
    <row r="6" spans="1:4">
      <c r="A6" s="4" t="s">
        <v>1262</v>
      </c>
    </row>
    <row r="7" spans="1:4">
      <c r="A7" s="3" t="s">
        <v>1112</v>
      </c>
    </row>
    <row r="8" spans="1:4">
      <c r="A8" s="4" t="s">
        <v>1256</v>
      </c>
      <c r="B8" s="4" t="s">
        <v>154</v>
      </c>
      <c r="C8" s="4" t="s">
        <v>1263</v>
      </c>
      <c r="D8" s="4" t="s">
        <v>1264</v>
      </c>
    </row>
    <row r="9" spans="1:4">
      <c r="A9" s="4" t="s">
        <v>1259</v>
      </c>
      <c r="B9" s="4" t="s">
        <v>138</v>
      </c>
      <c r="C9" s="4" t="s">
        <v>1265</v>
      </c>
      <c r="D9" s="4" t="s">
        <v>1266</v>
      </c>
    </row>
    <row r="10" spans="1:4">
      <c r="A10" s="4" t="s">
        <v>1123</v>
      </c>
    </row>
    <row r="11" spans="1:4">
      <c r="A11" s="3" t="s">
        <v>1112</v>
      </c>
    </row>
    <row r="12" spans="1:4">
      <c r="A12" s="4" t="s">
        <v>1256</v>
      </c>
      <c r="B12" s="4" t="s">
        <v>154</v>
      </c>
      <c r="C12" s="4" t="s">
        <v>1267</v>
      </c>
      <c r="D12" s="4" t="s">
        <v>1268</v>
      </c>
    </row>
    <row r="13" spans="1:4">
      <c r="A13" s="4" t="s">
        <v>1259</v>
      </c>
      <c r="B13" s="4" t="s">
        <v>138</v>
      </c>
      <c r="C13" s="4" t="s">
        <v>1269</v>
      </c>
      <c r="D13" s="4" t="s">
        <v>1270</v>
      </c>
    </row>
    <row r="14" spans="1:4"/>
    <row r="15" spans="1:4">
      <c r="A15" s="4" t="s">
        <v>154</v>
      </c>
      <c r="B15" s="4" t="s">
        <v>1271</v>
      </c>
    </row>
    <row r="16" spans="1:4">
      <c r="A16" s="4" t="s">
        <v>138</v>
      </c>
      <c r="B16" s="4" t="s">
        <v>1272</v>
      </c>
    </row>
  </sheetData>
  <mergeCells count="4">
    <mergeCell ref="A1:B1"/>
    <mergeCell ref="A14:C14"/>
    <mergeCell ref="B15:C15"/>
    <mergeCell ref="B16:C1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s>
  <sheetData>
    <row r="1" spans="1:4">
      <c r="A1" s="1" t="s">
        <v>1273</v>
      </c>
      <c r="B1" s="2" t="s">
        <v>1</v>
      </c>
    </row>
    <row r="2" spans="1:4">
      <c r="B2" s="2" t="s">
        <v>989</v>
      </c>
      <c r="C2" s="2" t="s">
        <v>878</v>
      </c>
      <c r="D2" s="2" t="s">
        <v>879</v>
      </c>
    </row>
    <row r="3" spans="1:4">
      <c r="A3" s="3" t="s">
        <v>156</v>
      </c>
    </row>
    <row r="4" spans="1:4">
      <c r="A4" s="4" t="s">
        <v>1274</v>
      </c>
      <c r="B4" s="4" t="s">
        <v>1275</v>
      </c>
      <c r="C4" s="4" t="s">
        <v>1275</v>
      </c>
    </row>
    <row r="5" spans="1:4">
      <c r="A5" s="4" t="s">
        <v>1276</v>
      </c>
      <c r="B5" s="6" t="n">
        <v>-27147000000</v>
      </c>
      <c r="C5" s="6" t="n">
        <v>-6653000000</v>
      </c>
      <c r="D5" s="6" t="n">
        <v>-3380000000</v>
      </c>
    </row>
    <row r="6" spans="1:4">
      <c r="A6" s="4" t="s">
        <v>1277</v>
      </c>
      <c r="B6" s="5" t="n">
        <v>31000000</v>
      </c>
    </row>
    <row r="7" spans="1:4">
      <c r="A7" s="4" t="s">
        <v>1278</v>
      </c>
      <c r="B7" s="5" t="n">
        <v>25000000</v>
      </c>
      <c r="C7" s="5" t="n">
        <v>70000000</v>
      </c>
    </row>
    <row r="8" spans="1:4">
      <c r="A8" s="4" t="s">
        <v>1279</v>
      </c>
      <c r="B8" s="6" t="n">
        <v>-8323000000</v>
      </c>
      <c r="C8" s="6" t="n">
        <v>-11170000000</v>
      </c>
    </row>
    <row r="9" spans="1:4">
      <c r="A9" s="4" t="s">
        <v>1280</v>
      </c>
      <c r="B9" s="4" t="s">
        <v>1281</v>
      </c>
    </row>
    <row r="10" spans="1:4">
      <c r="A10" s="4" t="s">
        <v>1282</v>
      </c>
      <c r="B10" s="4" t="s">
        <v>1283</v>
      </c>
      <c r="C10" s="4" t="s">
        <v>1284</v>
      </c>
    </row>
    <row r="11" spans="1:4">
      <c r="A11" s="4" t="s">
        <v>668</v>
      </c>
    </row>
    <row r="12" spans="1:4">
      <c r="A12" s="3" t="s">
        <v>156</v>
      </c>
    </row>
    <row r="13" spans="1:4">
      <c r="A13" s="4" t="s">
        <v>1280</v>
      </c>
      <c r="B13" s="4" t="s">
        <v>1285</v>
      </c>
    </row>
    <row r="14" spans="1:4">
      <c r="A14" s="4" t="s">
        <v>1286</v>
      </c>
      <c r="B14" s="4" t="s">
        <v>1287</v>
      </c>
    </row>
    <row r="15" spans="1:4">
      <c r="A15" s="4" t="s">
        <v>640</v>
      </c>
    </row>
    <row r="16" spans="1:4">
      <c r="A16" s="3" t="s">
        <v>156</v>
      </c>
    </row>
    <row r="17" spans="1:4">
      <c r="A17" s="4" t="s">
        <v>1280</v>
      </c>
      <c r="B17" s="4" t="s">
        <v>1288</v>
      </c>
    </row>
    <row r="18" spans="1:4">
      <c r="A18" s="4" t="s">
        <v>1286</v>
      </c>
      <c r="B18" s="4" t="s">
        <v>1289</v>
      </c>
    </row>
    <row r="19" spans="1:4">
      <c r="A19" s="4" t="s">
        <v>680</v>
      </c>
    </row>
    <row r="20" spans="1:4">
      <c r="A20" s="3" t="s">
        <v>156</v>
      </c>
    </row>
    <row r="21" spans="1:4">
      <c r="A21" s="4" t="s">
        <v>1280</v>
      </c>
      <c r="B21" s="4" t="s">
        <v>1290</v>
      </c>
    </row>
    <row r="22" spans="1:4">
      <c r="A22" s="4" t="s">
        <v>430</v>
      </c>
    </row>
    <row r="23" spans="1:4">
      <c r="A23" s="3" t="s">
        <v>156</v>
      </c>
    </row>
    <row r="24" spans="1:4">
      <c r="A24" s="4" t="s">
        <v>1280</v>
      </c>
      <c r="B24" s="4" t="s">
        <v>1291</v>
      </c>
    </row>
    <row r="25" spans="1:4">
      <c r="A25" s="4" t="s">
        <v>1292</v>
      </c>
      <c r="B25" s="8" t="n">
        <v>0.9409999999999999</v>
      </c>
      <c r="C25" s="8" t="n">
        <v>0.955</v>
      </c>
    </row>
    <row r="26" spans="1:4">
      <c r="A26" s="4" t="s">
        <v>1282</v>
      </c>
      <c r="B26" s="4" t="s">
        <v>1293</v>
      </c>
      <c r="C26" s="4" t="s">
        <v>1294</v>
      </c>
    </row>
    <row r="27" spans="1:4">
      <c r="A27" s="4" t="s">
        <v>434</v>
      </c>
    </row>
    <row r="28" spans="1:4">
      <c r="A28" s="3" t="s">
        <v>156</v>
      </c>
    </row>
    <row r="29" spans="1:4">
      <c r="A29" s="4" t="s">
        <v>1276</v>
      </c>
      <c r="B29" s="6" t="n">
        <v>832000000</v>
      </c>
      <c r="C29" s="6" t="n">
        <v>1117000000</v>
      </c>
    </row>
    <row r="30" spans="1:4">
      <c r="A30" s="4" t="s">
        <v>1280</v>
      </c>
      <c r="B30" s="4" t="s">
        <v>1295</v>
      </c>
    </row>
    <row r="31" spans="1:4">
      <c r="A31" s="4" t="s">
        <v>1292</v>
      </c>
      <c r="B31" s="8" t="n">
        <v>0.971</v>
      </c>
      <c r="C31" s="8" t="n">
        <v>0.961</v>
      </c>
    </row>
    <row r="32" spans="1:4">
      <c r="A32" s="4" t="s">
        <v>1296</v>
      </c>
    </row>
    <row r="33" spans="1:4">
      <c r="A33" s="3" t="s">
        <v>156</v>
      </c>
    </row>
    <row r="34" spans="1:4">
      <c r="A34" s="4" t="s">
        <v>55</v>
      </c>
      <c r="B34" s="6" t="n">
        <v>5586000000</v>
      </c>
      <c r="C34" s="6" t="n">
        <v>946000000</v>
      </c>
    </row>
    <row r="35" spans="1:4">
      <c r="A35" s="4" t="s">
        <v>1280</v>
      </c>
      <c r="B35" s="4" t="s">
        <v>1297</v>
      </c>
    </row>
    <row r="36" spans="1:4">
      <c r="A36" s="4" t="s">
        <v>1298</v>
      </c>
    </row>
    <row r="37" spans="1:4">
      <c r="A37" s="3" t="s">
        <v>156</v>
      </c>
    </row>
    <row r="38" spans="1:4">
      <c r="A38" s="4" t="s">
        <v>1276</v>
      </c>
      <c r="B38" s="6" t="n">
        <v>1777000000</v>
      </c>
      <c r="C38" s="6" t="n">
        <v>1472000000</v>
      </c>
    </row>
    <row r="39" spans="1:4">
      <c r="A39" s="4" t="s">
        <v>1282</v>
      </c>
      <c r="B39" s="4" t="s">
        <v>1299</v>
      </c>
      <c r="C39" s="4" t="s">
        <v>1300</v>
      </c>
    </row>
    <row r="40" spans="1:4">
      <c r="A40" s="4" t="s">
        <v>1123</v>
      </c>
    </row>
    <row r="41" spans="1:4">
      <c r="A41" s="3" t="s">
        <v>156</v>
      </c>
    </row>
    <row r="42" spans="1:4">
      <c r="A42" s="4" t="s">
        <v>55</v>
      </c>
      <c r="B42" s="6" t="n">
        <v>132000000</v>
      </c>
      <c r="C42" s="6" t="n">
        <v>54000000</v>
      </c>
    </row>
    <row r="43" spans="1:4">
      <c r="A43" s="4" t="s">
        <v>1277</v>
      </c>
      <c r="B43" s="6" t="n">
        <v>-94000000</v>
      </c>
      <c r="C43" s="5" t="n">
        <v>2000000</v>
      </c>
    </row>
    <row r="44" spans="1:4">
      <c r="A44" s="4" t="s">
        <v>1280</v>
      </c>
      <c r="B44" s="4" t="s">
        <v>1301</v>
      </c>
    </row>
    <row r="45" spans="1:4">
      <c r="A45" s="4" t="s">
        <v>1302</v>
      </c>
    </row>
    <row r="46" spans="1:4">
      <c r="A46" s="3" t="s">
        <v>156</v>
      </c>
    </row>
    <row r="47" spans="1:4">
      <c r="A47" s="4" t="s">
        <v>55</v>
      </c>
      <c r="B47" s="6" t="n">
        <v>1497000000</v>
      </c>
      <c r="C47" s="5" t="n">
        <v>2132000000</v>
      </c>
    </row>
    <row r="48" spans="1:4">
      <c r="A48" s="4" t="s">
        <v>1277</v>
      </c>
      <c r="B48" s="6" t="n">
        <v>13000000</v>
      </c>
      <c r="C48" s="6" t="n">
        <v>473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3</v>
      </c>
      <c r="C1" s="2" t="s">
        <v>1</v>
      </c>
    </row>
    <row r="2" spans="1:5">
      <c r="C2" s="2" t="s">
        <v>39</v>
      </c>
      <c r="D2" s="2" t="s">
        <v>40</v>
      </c>
      <c r="E2" s="2" t="s">
        <v>82</v>
      </c>
    </row>
    <row r="3" spans="1:5">
      <c r="A3" s="3" t="s">
        <v>1304</v>
      </c>
    </row>
    <row r="4" spans="1:5">
      <c r="A4" s="4" t="s">
        <v>84</v>
      </c>
      <c r="C4" s="6" t="n">
        <v>82665</v>
      </c>
      <c r="D4" s="6" t="n">
        <v>69286</v>
      </c>
      <c r="E4" s="6" t="n">
        <v>67907</v>
      </c>
    </row>
    <row r="5" spans="1:5">
      <c r="A5" s="4" t="s">
        <v>85</v>
      </c>
      <c r="C5" s="5" t="n">
        <v>-53190</v>
      </c>
      <c r="D5" s="5" t="n">
        <v>-43718</v>
      </c>
      <c r="E5" s="5" t="n">
        <v>-42629</v>
      </c>
    </row>
    <row r="6" spans="1:5">
      <c r="A6" s="4" t="s">
        <v>86</v>
      </c>
      <c r="C6" s="5" t="n">
        <v>1613</v>
      </c>
      <c r="D6" s="5" t="n">
        <v>1171</v>
      </c>
      <c r="E6" s="5" t="n">
        <v>177</v>
      </c>
    </row>
    <row r="7" spans="1:5">
      <c r="A7" s="4" t="s">
        <v>87</v>
      </c>
      <c r="C7" s="5" t="n">
        <v>-30</v>
      </c>
      <c r="D7" s="5" t="n">
        <v>372</v>
      </c>
      <c r="E7" s="5" t="n">
        <v>-252</v>
      </c>
    </row>
    <row r="8" spans="1:5">
      <c r="A8" s="4" t="s">
        <v>1305</v>
      </c>
      <c r="C8" s="5" t="n">
        <v>31058</v>
      </c>
      <c r="D8" s="5" t="n">
        <v>27111</v>
      </c>
      <c r="E8" s="5" t="n">
        <v>25203</v>
      </c>
    </row>
    <row r="9" spans="1:5">
      <c r="A9" s="4" t="s">
        <v>90</v>
      </c>
      <c r="C9" s="5" t="n">
        <v>465</v>
      </c>
      <c r="D9" s="5" t="n">
        <v>16849</v>
      </c>
      <c r="E9" s="5" t="n">
        <v>-2868</v>
      </c>
    </row>
    <row r="10" spans="1:5">
      <c r="A10" s="4" t="s">
        <v>1306</v>
      </c>
      <c r="C10" s="5" t="n">
        <v>23618</v>
      </c>
      <c r="D10" s="5" t="n">
        <v>-16849</v>
      </c>
      <c r="E10" s="5" t="n">
        <v>2868</v>
      </c>
    </row>
    <row r="11" spans="1:5">
      <c r="A11" s="4" t="s">
        <v>91</v>
      </c>
      <c r="C11" s="5" t="n">
        <v>-8770</v>
      </c>
      <c r="D11" s="5" t="n">
        <v>-7849</v>
      </c>
      <c r="E11" s="5" t="n">
        <v>-7980</v>
      </c>
    </row>
    <row r="12" spans="1:5">
      <c r="A12" s="4" t="s">
        <v>92</v>
      </c>
      <c r="C12" s="5" t="n">
        <v>-9823</v>
      </c>
      <c r="D12" s="5" t="n">
        <v>-9412</v>
      </c>
      <c r="E12" s="5" t="n">
        <v>-9918</v>
      </c>
    </row>
    <row r="13" spans="1:5">
      <c r="A13" s="4" t="s">
        <v>93</v>
      </c>
      <c r="C13" s="5" t="n">
        <v>881</v>
      </c>
      <c r="D13" s="5" t="n">
        <v>2612</v>
      </c>
      <c r="E13" s="5" t="n">
        <v>-298</v>
      </c>
    </row>
    <row r="14" spans="1:5">
      <c r="A14" s="4" t="s">
        <v>94</v>
      </c>
      <c r="C14" s="4" t="s">
        <v>95</v>
      </c>
      <c r="D14" s="5" t="n">
        <v>-1019</v>
      </c>
      <c r="E14" s="5" t="n">
        <v>-433</v>
      </c>
    </row>
    <row r="15" spans="1:5">
      <c r="A15" s="4" t="s">
        <v>1307</v>
      </c>
      <c r="C15" s="5" t="n">
        <v>-9807</v>
      </c>
      <c r="D15" s="5" t="n">
        <v>29451</v>
      </c>
      <c r="E15" s="5" t="n">
        <v>4147</v>
      </c>
    </row>
    <row r="16" spans="1:5">
      <c r="A16" s="4" t="s">
        <v>1308</v>
      </c>
      <c r="C16" s="5" t="n">
        <v>-4979</v>
      </c>
      <c r="D16" s="5" t="n">
        <v>-2292</v>
      </c>
      <c r="E16" s="5" t="n">
        <v>-798</v>
      </c>
    </row>
    <row r="17" spans="1:5">
      <c r="A17" s="4" t="s">
        <v>1309</v>
      </c>
      <c r="C17" s="5" t="n">
        <v>-14786</v>
      </c>
      <c r="D17" s="5" t="n">
        <v>27159</v>
      </c>
      <c r="E17" s="5" t="n">
        <v>3349</v>
      </c>
    </row>
    <row r="18" spans="1:5">
      <c r="A18" s="4" t="s">
        <v>1310</v>
      </c>
      <c r="C18" s="5" t="n">
        <v>507989</v>
      </c>
      <c r="D18" s="5" t="n">
        <v>557674</v>
      </c>
      <c r="E18" s="5" t="n">
        <v>493487</v>
      </c>
    </row>
    <row r="19" spans="1:5">
      <c r="A19" s="4" t="s">
        <v>1311</v>
      </c>
      <c r="C19" s="5" t="n">
        <v>-418989</v>
      </c>
      <c r="D19" s="5" t="n">
        <v>-434213</v>
      </c>
      <c r="E19" s="5" t="n">
        <v>-387954</v>
      </c>
    </row>
    <row r="20" spans="1:5">
      <c r="A20" s="4" t="s">
        <v>1312</v>
      </c>
      <c r="C20" s="5" t="n">
        <v>89000</v>
      </c>
      <c r="D20" s="5" t="n">
        <v>123461</v>
      </c>
      <c r="E20" s="5" t="n">
        <v>105533</v>
      </c>
    </row>
    <row r="21" spans="1:5">
      <c r="A21" s="4" t="s">
        <v>1313</v>
      </c>
    </row>
    <row r="22" spans="1:5">
      <c r="A22" s="3" t="s">
        <v>1304</v>
      </c>
    </row>
    <row r="23" spans="1:5">
      <c r="A23" s="4" t="s">
        <v>84</v>
      </c>
      <c r="B23" s="4" t="s">
        <v>154</v>
      </c>
      <c r="C23" s="4" t="s">
        <v>95</v>
      </c>
      <c r="D23" s="4" t="s">
        <v>95</v>
      </c>
      <c r="E23" s="4" t="s">
        <v>95</v>
      </c>
    </row>
    <row r="24" spans="1:5">
      <c r="A24" s="4" t="s">
        <v>85</v>
      </c>
      <c r="B24" s="4" t="s">
        <v>154</v>
      </c>
      <c r="C24" s="4" t="s">
        <v>95</v>
      </c>
      <c r="D24" s="4" t="s">
        <v>95</v>
      </c>
      <c r="E24" s="4" t="s">
        <v>95</v>
      </c>
    </row>
    <row r="25" spans="1:5">
      <c r="A25" s="4" t="s">
        <v>86</v>
      </c>
      <c r="B25" s="4" t="s">
        <v>154</v>
      </c>
      <c r="C25" s="4" t="s">
        <v>95</v>
      </c>
      <c r="D25" s="4" t="s">
        <v>95</v>
      </c>
      <c r="E25" s="4" t="s">
        <v>95</v>
      </c>
    </row>
    <row r="26" spans="1:5">
      <c r="A26" s="4" t="s">
        <v>87</v>
      </c>
      <c r="B26" s="4" t="s">
        <v>154</v>
      </c>
      <c r="C26" s="4" t="s">
        <v>95</v>
      </c>
      <c r="D26" s="4" t="s">
        <v>95</v>
      </c>
      <c r="E26" s="4" t="s">
        <v>95</v>
      </c>
    </row>
    <row r="27" spans="1:5">
      <c r="A27" s="4" t="s">
        <v>1305</v>
      </c>
      <c r="B27" s="4" t="s">
        <v>154</v>
      </c>
      <c r="C27" s="4" t="s">
        <v>95</v>
      </c>
      <c r="D27" s="4" t="s">
        <v>95</v>
      </c>
      <c r="E27" s="4" t="s">
        <v>95</v>
      </c>
    </row>
    <row r="28" spans="1:5">
      <c r="A28" s="4" t="s">
        <v>90</v>
      </c>
      <c r="B28" s="4" t="s">
        <v>154</v>
      </c>
      <c r="C28" s="4" t="s">
        <v>95</v>
      </c>
      <c r="D28" s="4" t="s">
        <v>95</v>
      </c>
      <c r="E28" s="4" t="s">
        <v>95</v>
      </c>
    </row>
    <row r="29" spans="1:5">
      <c r="A29" s="4" t="s">
        <v>1306</v>
      </c>
      <c r="B29" s="4" t="s">
        <v>154</v>
      </c>
      <c r="C29" s="4" t="s">
        <v>95</v>
      </c>
      <c r="D29" s="4" t="s">
        <v>95</v>
      </c>
      <c r="E29" s="4" t="s">
        <v>95</v>
      </c>
    </row>
    <row r="30" spans="1:5">
      <c r="A30" s="4" t="s">
        <v>91</v>
      </c>
      <c r="B30" s="4" t="s">
        <v>154</v>
      </c>
      <c r="C30" s="4" t="s">
        <v>95</v>
      </c>
      <c r="D30" s="4" t="s">
        <v>95</v>
      </c>
      <c r="E30" s="4" t="s">
        <v>95</v>
      </c>
    </row>
    <row r="31" spans="1:5">
      <c r="A31" s="4" t="s">
        <v>92</v>
      </c>
      <c r="B31" s="4" t="s">
        <v>154</v>
      </c>
      <c r="C31" s="4" t="s">
        <v>95</v>
      </c>
      <c r="D31" s="4" t="s">
        <v>95</v>
      </c>
      <c r="E31" s="4" t="s">
        <v>95</v>
      </c>
    </row>
    <row r="32" spans="1:5">
      <c r="A32" s="4" t="s">
        <v>93</v>
      </c>
      <c r="B32" s="4" t="s">
        <v>154</v>
      </c>
      <c r="C32" s="4" t="s">
        <v>95</v>
      </c>
      <c r="D32" s="4" t="s">
        <v>95</v>
      </c>
      <c r="E32" s="4" t="s">
        <v>95</v>
      </c>
    </row>
    <row r="33" spans="1:5">
      <c r="A33" s="4" t="s">
        <v>94</v>
      </c>
      <c r="B33" s="4" t="s">
        <v>154</v>
      </c>
      <c r="C33" s="4" t="s">
        <v>95</v>
      </c>
      <c r="D33" s="4" t="s">
        <v>95</v>
      </c>
      <c r="E33" s="4" t="s">
        <v>95</v>
      </c>
    </row>
    <row r="34" spans="1:5">
      <c r="A34" s="4" t="s">
        <v>1307</v>
      </c>
      <c r="B34" s="4" t="s">
        <v>154</v>
      </c>
      <c r="C34" s="4" t="s">
        <v>95</v>
      </c>
      <c r="D34" s="4" t="s">
        <v>95</v>
      </c>
      <c r="E34" s="4" t="s">
        <v>95</v>
      </c>
    </row>
    <row r="35" spans="1:5">
      <c r="A35" s="4" t="s">
        <v>1308</v>
      </c>
      <c r="B35" s="4" t="s">
        <v>154</v>
      </c>
      <c r="C35" s="4" t="s">
        <v>95</v>
      </c>
      <c r="D35" s="4" t="s">
        <v>95</v>
      </c>
      <c r="E35" s="4" t="s">
        <v>95</v>
      </c>
    </row>
    <row r="36" spans="1:5">
      <c r="A36" s="4" t="s">
        <v>1309</v>
      </c>
      <c r="B36" s="4" t="s">
        <v>154</v>
      </c>
      <c r="C36" s="4" t="s">
        <v>95</v>
      </c>
      <c r="D36" s="4" t="s">
        <v>95</v>
      </c>
      <c r="E36" s="4" t="s">
        <v>95</v>
      </c>
    </row>
    <row r="37" spans="1:5">
      <c r="A37" s="4" t="s">
        <v>1310</v>
      </c>
      <c r="B37" s="4" t="s">
        <v>154</v>
      </c>
      <c r="C37" s="4" t="s">
        <v>95</v>
      </c>
      <c r="D37" s="4" t="s">
        <v>95</v>
      </c>
      <c r="E37" s="4" t="s">
        <v>95</v>
      </c>
    </row>
    <row r="38" spans="1:5">
      <c r="A38" s="4" t="s">
        <v>1311</v>
      </c>
      <c r="B38" s="4" t="s">
        <v>154</v>
      </c>
      <c r="C38" s="4" t="s">
        <v>95</v>
      </c>
      <c r="D38" s="4" t="s">
        <v>95</v>
      </c>
      <c r="E38" s="4" t="s">
        <v>95</v>
      </c>
    </row>
    <row r="39" spans="1:5">
      <c r="A39" s="4" t="s">
        <v>1312</v>
      </c>
      <c r="B39" s="4" t="s">
        <v>154</v>
      </c>
      <c r="C39" s="4" t="s">
        <v>95</v>
      </c>
      <c r="D39" s="4" t="s">
        <v>95</v>
      </c>
      <c r="E39" s="4" t="s">
        <v>95</v>
      </c>
    </row>
    <row r="40" spans="1:5">
      <c r="A40" s="4" t="s">
        <v>1314</v>
      </c>
    </row>
    <row r="41" spans="1:5">
      <c r="A41" s="3" t="s">
        <v>1304</v>
      </c>
    </row>
    <row r="42" spans="1:5">
      <c r="A42" s="4" t="s">
        <v>84</v>
      </c>
      <c r="B42" s="4" t="s">
        <v>138</v>
      </c>
      <c r="C42" s="5" t="n">
        <v>-65</v>
      </c>
      <c r="D42" s="5" t="n">
        <v>-77</v>
      </c>
      <c r="E42" s="5" t="n">
        <v>-162</v>
      </c>
    </row>
    <row r="43" spans="1:5">
      <c r="A43" s="4" t="s">
        <v>85</v>
      </c>
      <c r="B43" s="4" t="s">
        <v>138</v>
      </c>
      <c r="C43" s="5" t="n">
        <v>47</v>
      </c>
      <c r="D43" s="5" t="n">
        <v>48</v>
      </c>
      <c r="E43" s="5" t="n">
        <v>103</v>
      </c>
    </row>
    <row r="44" spans="1:5">
      <c r="A44" s="4" t="s">
        <v>86</v>
      </c>
      <c r="B44" s="4" t="s">
        <v>138</v>
      </c>
      <c r="C44" s="4" t="s">
        <v>95</v>
      </c>
      <c r="D44" s="5" t="n">
        <v>3</v>
      </c>
      <c r="E44" s="5" t="n">
        <v>16</v>
      </c>
    </row>
    <row r="45" spans="1:5">
      <c r="A45" s="4" t="s">
        <v>87</v>
      </c>
      <c r="B45" s="4" t="s">
        <v>138</v>
      </c>
      <c r="C45" s="4" t="s">
        <v>95</v>
      </c>
      <c r="D45" s="4" t="s">
        <v>95</v>
      </c>
      <c r="E45" s="4" t="s">
        <v>95</v>
      </c>
    </row>
    <row r="46" spans="1:5">
      <c r="A46" s="4" t="s">
        <v>1305</v>
      </c>
      <c r="B46" s="4" t="s">
        <v>138</v>
      </c>
      <c r="C46" s="5" t="n">
        <v>-18</v>
      </c>
      <c r="D46" s="5" t="n">
        <v>-26</v>
      </c>
      <c r="E46" s="5" t="n">
        <v>-43</v>
      </c>
    </row>
    <row r="47" spans="1:5">
      <c r="A47" s="4" t="s">
        <v>90</v>
      </c>
      <c r="B47" s="4" t="s">
        <v>138</v>
      </c>
      <c r="C47" s="4" t="s">
        <v>95</v>
      </c>
      <c r="D47" s="5" t="n">
        <v>-737</v>
      </c>
      <c r="E47" s="5" t="n">
        <v>-671</v>
      </c>
    </row>
    <row r="48" spans="1:5">
      <c r="A48" s="4" t="s">
        <v>1306</v>
      </c>
      <c r="B48" s="4" t="s">
        <v>138</v>
      </c>
      <c r="C48" s="5" t="n">
        <v>587</v>
      </c>
      <c r="D48" s="4" t="s">
        <v>95</v>
      </c>
      <c r="E48" s="4" t="s">
        <v>95</v>
      </c>
    </row>
    <row r="49" spans="1:5">
      <c r="A49" s="4" t="s">
        <v>91</v>
      </c>
      <c r="B49" s="4" t="s">
        <v>138</v>
      </c>
      <c r="C49" s="5" t="n">
        <v>11</v>
      </c>
      <c r="D49" s="5" t="n">
        <v>28</v>
      </c>
      <c r="E49" s="5" t="n">
        <v>14</v>
      </c>
    </row>
    <row r="50" spans="1:5">
      <c r="A50" s="4" t="s">
        <v>92</v>
      </c>
      <c r="B50" s="4" t="s">
        <v>138</v>
      </c>
      <c r="C50" s="5" t="n">
        <v>5</v>
      </c>
      <c r="D50" s="5" t="n">
        <v>11</v>
      </c>
      <c r="E50" s="5" t="n">
        <v>14</v>
      </c>
    </row>
    <row r="51" spans="1:5">
      <c r="A51" s="4" t="s">
        <v>93</v>
      </c>
      <c r="B51" s="4" t="s">
        <v>138</v>
      </c>
      <c r="C51" s="5" t="n">
        <v>131</v>
      </c>
      <c r="D51" s="5" t="n">
        <v>24</v>
      </c>
      <c r="E51" s="5" t="n">
        <v>-20</v>
      </c>
    </row>
    <row r="52" spans="1:5">
      <c r="A52" s="4" t="s">
        <v>94</v>
      </c>
      <c r="B52" s="4" t="s">
        <v>138</v>
      </c>
      <c r="C52" s="4" t="s">
        <v>95</v>
      </c>
      <c r="D52" s="4" t="s">
        <v>95</v>
      </c>
      <c r="E52" s="4" t="s">
        <v>95</v>
      </c>
    </row>
    <row r="53" spans="1:5">
      <c r="A53" s="4" t="s">
        <v>1307</v>
      </c>
      <c r="B53" s="4" t="s">
        <v>138</v>
      </c>
      <c r="C53" s="5" t="n">
        <v>716</v>
      </c>
      <c r="D53" s="5" t="n">
        <v>-700</v>
      </c>
      <c r="E53" s="5" t="n">
        <v>-706</v>
      </c>
    </row>
    <row r="54" spans="1:5">
      <c r="A54" s="4" t="s">
        <v>1308</v>
      </c>
      <c r="B54" s="4" t="s">
        <v>138</v>
      </c>
      <c r="C54" s="5" t="n">
        <v>-703</v>
      </c>
      <c r="D54" s="5" t="n">
        <v>812</v>
      </c>
      <c r="E54" s="5" t="n">
        <v>121</v>
      </c>
    </row>
    <row r="55" spans="1:5">
      <c r="A55" s="4" t="s">
        <v>1309</v>
      </c>
      <c r="B55" s="4" t="s">
        <v>138</v>
      </c>
      <c r="C55" s="5" t="n">
        <v>13</v>
      </c>
      <c r="D55" s="5" t="n">
        <v>112</v>
      </c>
      <c r="E55" s="5" t="n">
        <v>-585</v>
      </c>
    </row>
    <row r="56" spans="1:5">
      <c r="A56" s="4" t="s">
        <v>1310</v>
      </c>
      <c r="B56" s="4" t="s">
        <v>138</v>
      </c>
      <c r="C56" s="5" t="n">
        <v>-415</v>
      </c>
      <c r="D56" s="5" t="n">
        <v>413</v>
      </c>
      <c r="E56" s="5" t="n">
        <v>-1780</v>
      </c>
    </row>
    <row r="57" spans="1:5">
      <c r="A57" s="4" t="s">
        <v>1311</v>
      </c>
      <c r="B57" s="4" t="s">
        <v>138</v>
      </c>
      <c r="C57" s="4" t="s">
        <v>95</v>
      </c>
      <c r="D57" s="4" t="s">
        <v>95</v>
      </c>
      <c r="E57" s="4" t="s">
        <v>95</v>
      </c>
    </row>
    <row r="58" spans="1:5">
      <c r="A58" s="4" t="s">
        <v>1312</v>
      </c>
      <c r="B58" s="4" t="s">
        <v>138</v>
      </c>
      <c r="C58" s="5" t="n">
        <v>-415</v>
      </c>
      <c r="D58" s="5" t="n">
        <v>413</v>
      </c>
      <c r="E58" s="5" t="n">
        <v>-1780</v>
      </c>
    </row>
    <row r="59" spans="1:5">
      <c r="A59" s="4" t="s">
        <v>1315</v>
      </c>
    </row>
    <row r="60" spans="1:5">
      <c r="A60" s="3" t="s">
        <v>1304</v>
      </c>
    </row>
    <row r="61" spans="1:5">
      <c r="A61" s="4" t="s">
        <v>84</v>
      </c>
      <c r="C61" s="5" t="n">
        <v>80505</v>
      </c>
      <c r="D61" s="5" t="n">
        <v>66525</v>
      </c>
      <c r="E61" s="5" t="n">
        <v>65012</v>
      </c>
    </row>
    <row r="62" spans="1:5">
      <c r="A62" s="4" t="s">
        <v>85</v>
      </c>
      <c r="C62" s="5" t="n">
        <v>-50676</v>
      </c>
      <c r="D62" s="5" t="n">
        <v>-40762</v>
      </c>
      <c r="E62" s="5" t="n">
        <v>-39546</v>
      </c>
    </row>
    <row r="63" spans="1:5">
      <c r="A63" s="4" t="s">
        <v>86</v>
      </c>
      <c r="C63" s="5" t="n">
        <v>1424</v>
      </c>
      <c r="D63" s="5" t="n">
        <v>1070</v>
      </c>
      <c r="E63" s="5" t="n">
        <v>111</v>
      </c>
    </row>
    <row r="64" spans="1:5">
      <c r="A64" s="4" t="s">
        <v>87</v>
      </c>
      <c r="C64" s="5" t="n">
        <v>-30</v>
      </c>
      <c r="D64" s="5" t="n">
        <v>372</v>
      </c>
      <c r="E64" s="5" t="n">
        <v>-252</v>
      </c>
    </row>
    <row r="65" spans="1:5">
      <c r="A65" s="4" t="s">
        <v>1305</v>
      </c>
      <c r="C65" s="5" t="n">
        <v>31223</v>
      </c>
      <c r="D65" s="5" t="n">
        <v>27205</v>
      </c>
      <c r="E65" s="5" t="n">
        <v>25325</v>
      </c>
    </row>
    <row r="66" spans="1:5">
      <c r="A66" s="4" t="s">
        <v>90</v>
      </c>
      <c r="C66" s="5" t="n">
        <v>465</v>
      </c>
      <c r="D66" s="5" t="n">
        <v>17586</v>
      </c>
      <c r="E66" s="5" t="n">
        <v>-2197</v>
      </c>
    </row>
    <row r="67" spans="1:5">
      <c r="A67" s="4" t="s">
        <v>1306</v>
      </c>
      <c r="C67" s="5" t="n">
        <v>-24205</v>
      </c>
      <c r="D67" s="5" t="n">
        <v>1159</v>
      </c>
      <c r="E67" s="5" t="n">
        <v>441</v>
      </c>
    </row>
    <row r="68" spans="1:5">
      <c r="A68" s="4" t="s">
        <v>91</v>
      </c>
      <c r="C68" s="5" t="n">
        <v>-8820</v>
      </c>
      <c r="D68" s="5" t="n">
        <v>-7900</v>
      </c>
      <c r="E68" s="5" t="n">
        <v>-8010</v>
      </c>
    </row>
    <row r="69" spans="1:5">
      <c r="A69" s="4" t="s">
        <v>92</v>
      </c>
      <c r="C69" s="5" t="n">
        <v>-9836</v>
      </c>
      <c r="D69" s="5" t="n">
        <v>-9432</v>
      </c>
      <c r="E69" s="5" t="n">
        <v>-9940</v>
      </c>
    </row>
    <row r="70" spans="1:5">
      <c r="A70" s="4" t="s">
        <v>93</v>
      </c>
      <c r="C70" s="5" t="n">
        <v>656</v>
      </c>
      <c r="D70" s="5" t="n">
        <v>2544</v>
      </c>
      <c r="E70" s="5" t="n">
        <v>-340</v>
      </c>
    </row>
    <row r="71" spans="1:5">
      <c r="A71" s="4" t="s">
        <v>94</v>
      </c>
      <c r="C71" s="4" t="s">
        <v>95</v>
      </c>
      <c r="D71" s="4" t="s">
        <v>95</v>
      </c>
      <c r="E71" s="4" t="s">
        <v>95</v>
      </c>
    </row>
    <row r="72" spans="1:5">
      <c r="A72" s="4" t="s">
        <v>1307</v>
      </c>
      <c r="C72" s="5" t="n">
        <v>10517</v>
      </c>
      <c r="D72" s="5" t="n">
        <v>31162</v>
      </c>
      <c r="E72" s="5" t="n">
        <v>5279</v>
      </c>
    </row>
    <row r="73" spans="1:5">
      <c r="A73" s="4" t="s">
        <v>1308</v>
      </c>
      <c r="C73" s="5" t="n">
        <v>-4276</v>
      </c>
      <c r="D73" s="5" t="n">
        <v>-31104</v>
      </c>
      <c r="E73" s="5" t="n">
        <v>-919</v>
      </c>
    </row>
    <row r="74" spans="1:5">
      <c r="A74" s="4" t="s">
        <v>1309</v>
      </c>
      <c r="C74" s="5" t="n">
        <v>-14793</v>
      </c>
      <c r="D74" s="5" t="n">
        <v>28058</v>
      </c>
      <c r="E74" s="5" t="n">
        <v>4360</v>
      </c>
    </row>
    <row r="75" spans="1:5">
      <c r="A75" s="4" t="s">
        <v>1310</v>
      </c>
      <c r="C75" s="5" t="n">
        <v>477096</v>
      </c>
      <c r="D75" s="5" t="n">
        <v>522847</v>
      </c>
      <c r="E75" s="5" t="n">
        <v>472871</v>
      </c>
    </row>
    <row r="76" spans="1:5">
      <c r="A76" s="4" t="s">
        <v>1311</v>
      </c>
      <c r="C76" s="5" t="n">
        <v>-322561</v>
      </c>
      <c r="D76" s="5" t="n">
        <v>-335186</v>
      </c>
      <c r="E76" s="5" t="n">
        <v>-312667</v>
      </c>
    </row>
    <row r="77" spans="1:5">
      <c r="A77" s="4" t="s">
        <v>1312</v>
      </c>
      <c r="C77" s="5" t="n">
        <v>154535</v>
      </c>
      <c r="D77" s="5" t="n">
        <v>187661</v>
      </c>
      <c r="E77" s="5" t="n">
        <v>160204</v>
      </c>
    </row>
    <row r="78" spans="1:5">
      <c r="A78" s="4" t="s">
        <v>1316</v>
      </c>
    </row>
    <row r="79" spans="1:5">
      <c r="A79" s="3" t="s">
        <v>1304</v>
      </c>
    </row>
    <row r="80" spans="1:5">
      <c r="A80" s="4" t="s">
        <v>84</v>
      </c>
      <c r="B80" s="4" t="s">
        <v>155</v>
      </c>
      <c r="C80" s="5" t="n">
        <v>2593</v>
      </c>
      <c r="D80" s="5" t="n">
        <v>3069</v>
      </c>
      <c r="E80" s="5" t="n">
        <v>3287</v>
      </c>
    </row>
    <row r="81" spans="1:5">
      <c r="A81" s="4" t="s">
        <v>85</v>
      </c>
      <c r="B81" s="4" t="s">
        <v>155</v>
      </c>
      <c r="C81" s="5" t="n">
        <v>-2697</v>
      </c>
      <c r="D81" s="5" t="n">
        <v>-3110</v>
      </c>
      <c r="E81" s="5" t="n">
        <v>-3343</v>
      </c>
    </row>
    <row r="82" spans="1:5">
      <c r="A82" s="4" t="s">
        <v>86</v>
      </c>
      <c r="B82" s="4" t="s">
        <v>155</v>
      </c>
      <c r="C82" s="4" t="s">
        <v>95</v>
      </c>
      <c r="D82" s="4" t="s">
        <v>95</v>
      </c>
      <c r="E82" s="4" t="s">
        <v>95</v>
      </c>
    </row>
    <row r="83" spans="1:5">
      <c r="A83" s="4" t="s">
        <v>87</v>
      </c>
      <c r="B83" s="4" t="s">
        <v>155</v>
      </c>
      <c r="C83" s="4" t="s">
        <v>95</v>
      </c>
      <c r="D83" s="4" t="s">
        <v>95</v>
      </c>
      <c r="E83" s="4" t="s">
        <v>95</v>
      </c>
    </row>
    <row r="84" spans="1:5">
      <c r="A84" s="4" t="s">
        <v>1305</v>
      </c>
      <c r="B84" s="4" t="s">
        <v>155</v>
      </c>
      <c r="C84" s="5" t="n">
        <v>-104</v>
      </c>
      <c r="D84" s="5" t="n">
        <v>-41</v>
      </c>
      <c r="E84" s="5" t="n">
        <v>-56</v>
      </c>
    </row>
    <row r="85" spans="1:5">
      <c r="A85" s="4" t="s">
        <v>90</v>
      </c>
      <c r="B85" s="4" t="s">
        <v>155</v>
      </c>
      <c r="C85" s="4" t="s">
        <v>95</v>
      </c>
      <c r="D85" s="4" t="s">
        <v>95</v>
      </c>
      <c r="E85" s="4" t="s">
        <v>95</v>
      </c>
    </row>
    <row r="86" spans="1:5">
      <c r="A86" s="4" t="s">
        <v>1306</v>
      </c>
      <c r="B86" s="4" t="s">
        <v>155</v>
      </c>
      <c r="C86" s="4" t="s">
        <v>95</v>
      </c>
      <c r="D86" s="4" t="s">
        <v>95</v>
      </c>
      <c r="E86" s="4" t="s">
        <v>95</v>
      </c>
    </row>
    <row r="87" spans="1:5">
      <c r="A87" s="4" t="s">
        <v>91</v>
      </c>
      <c r="B87" s="4" t="s">
        <v>155</v>
      </c>
      <c r="C87" s="4" t="s">
        <v>95</v>
      </c>
      <c r="D87" s="4" t="s">
        <v>95</v>
      </c>
      <c r="E87" s="4" t="s">
        <v>95</v>
      </c>
    </row>
    <row r="88" spans="1:5">
      <c r="A88" s="4" t="s">
        <v>92</v>
      </c>
      <c r="B88" s="4" t="s">
        <v>155</v>
      </c>
      <c r="C88" s="4" t="s">
        <v>95</v>
      </c>
      <c r="D88" s="4" t="s">
        <v>95</v>
      </c>
      <c r="E88" s="4" t="s">
        <v>95</v>
      </c>
    </row>
    <row r="89" spans="1:5">
      <c r="A89" s="4" t="s">
        <v>93</v>
      </c>
      <c r="B89" s="4" t="s">
        <v>155</v>
      </c>
      <c r="C89" s="5" t="n">
        <v>104</v>
      </c>
      <c r="D89" s="5" t="n">
        <v>40</v>
      </c>
      <c r="E89" s="5" t="n">
        <v>56</v>
      </c>
    </row>
    <row r="90" spans="1:5">
      <c r="A90" s="4" t="s">
        <v>94</v>
      </c>
      <c r="B90" s="4" t="s">
        <v>155</v>
      </c>
      <c r="C90" s="4" t="s">
        <v>95</v>
      </c>
      <c r="D90" s="5" t="n">
        <v>-1019</v>
      </c>
      <c r="E90" s="5" t="n">
        <v>-433</v>
      </c>
    </row>
    <row r="91" spans="1:5">
      <c r="A91" s="4" t="s">
        <v>1307</v>
      </c>
      <c r="B91" s="4" t="s">
        <v>155</v>
      </c>
      <c r="C91" s="4" t="s">
        <v>95</v>
      </c>
      <c r="D91" s="5" t="n">
        <v>-1020</v>
      </c>
      <c r="E91" s="5" t="n">
        <v>-433</v>
      </c>
    </row>
    <row r="92" spans="1:5">
      <c r="A92" s="4" t="s">
        <v>1308</v>
      </c>
      <c r="B92" s="4" t="s">
        <v>155</v>
      </c>
      <c r="C92" s="4" t="s">
        <v>95</v>
      </c>
      <c r="D92" s="4" t="s">
        <v>95</v>
      </c>
      <c r="E92" s="4" t="s">
        <v>95</v>
      </c>
    </row>
    <row r="93" spans="1:5">
      <c r="A93" s="4" t="s">
        <v>1309</v>
      </c>
      <c r="B93" s="4" t="s">
        <v>155</v>
      </c>
      <c r="C93" s="4" t="s">
        <v>95</v>
      </c>
      <c r="D93" s="5" t="n">
        <v>-1020</v>
      </c>
      <c r="E93" s="5" t="n">
        <v>-433</v>
      </c>
    </row>
    <row r="94" spans="1:5">
      <c r="A94" s="4" t="s">
        <v>1310</v>
      </c>
      <c r="B94" s="4" t="s">
        <v>155</v>
      </c>
      <c r="C94" s="4" t="s">
        <v>95</v>
      </c>
      <c r="D94" s="4" t="s">
        <v>95</v>
      </c>
      <c r="E94" s="4" t="s">
        <v>95</v>
      </c>
    </row>
    <row r="95" spans="1:5">
      <c r="A95" s="4" t="s">
        <v>1311</v>
      </c>
      <c r="B95" s="4" t="s">
        <v>155</v>
      </c>
      <c r="C95" s="4" t="s">
        <v>95</v>
      </c>
      <c r="D95" s="4" t="s">
        <v>95</v>
      </c>
      <c r="E95" s="4" t="s">
        <v>95</v>
      </c>
    </row>
    <row r="96" spans="1:5">
      <c r="A96" s="4" t="s">
        <v>1312</v>
      </c>
      <c r="B96" s="4" t="s">
        <v>155</v>
      </c>
      <c r="C96" s="4" t="s">
        <v>95</v>
      </c>
      <c r="D96" s="4" t="s">
        <v>95</v>
      </c>
      <c r="E96" s="4" t="s">
        <v>95</v>
      </c>
    </row>
    <row r="97" spans="1:5">
      <c r="A97" s="4" t="s">
        <v>1317</v>
      </c>
    </row>
    <row r="98" spans="1:5">
      <c r="A98" s="3" t="s">
        <v>1304</v>
      </c>
    </row>
    <row r="99" spans="1:5">
      <c r="A99" s="4" t="s">
        <v>84</v>
      </c>
      <c r="B99" s="4" t="s">
        <v>174</v>
      </c>
      <c r="C99" s="5" t="n">
        <v>-368</v>
      </c>
      <c r="D99" s="5" t="n">
        <v>-231</v>
      </c>
      <c r="E99" s="5" t="n">
        <v>-230</v>
      </c>
    </row>
    <row r="100" spans="1:5">
      <c r="A100" s="4" t="s">
        <v>85</v>
      </c>
      <c r="B100" s="4" t="s">
        <v>174</v>
      </c>
      <c r="C100" s="5" t="n">
        <v>136</v>
      </c>
      <c r="D100" s="5" t="n">
        <v>106</v>
      </c>
      <c r="E100" s="5" t="n">
        <v>157</v>
      </c>
    </row>
    <row r="101" spans="1:5">
      <c r="A101" s="4" t="s">
        <v>86</v>
      </c>
      <c r="B101" s="4" t="s">
        <v>174</v>
      </c>
      <c r="C101" s="5" t="n">
        <v>189</v>
      </c>
      <c r="D101" s="5" t="n">
        <v>98</v>
      </c>
      <c r="E101" s="5" t="n">
        <v>50</v>
      </c>
    </row>
    <row r="102" spans="1:5">
      <c r="A102" s="4" t="s">
        <v>87</v>
      </c>
      <c r="B102" s="4" t="s">
        <v>174</v>
      </c>
      <c r="C102" s="4" t="s">
        <v>95</v>
      </c>
      <c r="D102" s="4" t="s">
        <v>95</v>
      </c>
      <c r="E102" s="4" t="s">
        <v>95</v>
      </c>
    </row>
    <row r="103" spans="1:5">
      <c r="A103" s="4" t="s">
        <v>1305</v>
      </c>
      <c r="B103" s="4" t="s">
        <v>174</v>
      </c>
      <c r="C103" s="5" t="n">
        <v>-43</v>
      </c>
      <c r="D103" s="5" t="n">
        <v>-27</v>
      </c>
      <c r="E103" s="5" t="n">
        <v>-23</v>
      </c>
    </row>
    <row r="104" spans="1:5">
      <c r="A104" s="4" t="s">
        <v>90</v>
      </c>
      <c r="B104" s="4" t="s">
        <v>174</v>
      </c>
      <c r="C104" s="4" t="s">
        <v>95</v>
      </c>
      <c r="D104" s="4" t="s">
        <v>95</v>
      </c>
      <c r="E104" s="4" t="s">
        <v>95</v>
      </c>
    </row>
    <row r="105" spans="1:5">
      <c r="A105" s="4" t="s">
        <v>1306</v>
      </c>
      <c r="B105" s="4" t="s">
        <v>174</v>
      </c>
      <c r="C105" s="4" t="s">
        <v>95</v>
      </c>
      <c r="D105" s="4" t="s">
        <v>95</v>
      </c>
      <c r="E105" s="4" t="s">
        <v>95</v>
      </c>
    </row>
    <row r="106" spans="1:5">
      <c r="A106" s="4" t="s">
        <v>91</v>
      </c>
      <c r="B106" s="4" t="s">
        <v>174</v>
      </c>
      <c r="C106" s="5" t="n">
        <v>39</v>
      </c>
      <c r="D106" s="5" t="n">
        <v>23</v>
      </c>
      <c r="E106" s="5" t="n">
        <v>16</v>
      </c>
    </row>
    <row r="107" spans="1:5">
      <c r="A107" s="4" t="s">
        <v>92</v>
      </c>
      <c r="B107" s="4" t="s">
        <v>174</v>
      </c>
      <c r="C107" s="5" t="n">
        <v>8</v>
      </c>
      <c r="D107" s="5" t="n">
        <v>9</v>
      </c>
      <c r="E107" s="5" t="n">
        <v>8</v>
      </c>
    </row>
    <row r="108" spans="1:5">
      <c r="A108" s="4" t="s">
        <v>93</v>
      </c>
      <c r="B108" s="4" t="s">
        <v>174</v>
      </c>
      <c r="C108" s="5" t="n">
        <v>-10</v>
      </c>
      <c r="D108" s="5" t="n">
        <v>4</v>
      </c>
      <c r="E108" s="5" t="n">
        <v>6</v>
      </c>
    </row>
    <row r="109" spans="1:5">
      <c r="A109" s="4" t="s">
        <v>94</v>
      </c>
      <c r="B109" s="4" t="s">
        <v>174</v>
      </c>
      <c r="C109" s="4" t="s">
        <v>95</v>
      </c>
      <c r="D109" s="4" t="s">
        <v>95</v>
      </c>
      <c r="E109" s="4" t="s">
        <v>95</v>
      </c>
    </row>
    <row r="110" spans="1:5">
      <c r="A110" s="4" t="s">
        <v>1307</v>
      </c>
      <c r="B110" s="4" t="s">
        <v>174</v>
      </c>
      <c r="C110" s="5" t="n">
        <v>-6</v>
      </c>
      <c r="D110" s="5" t="n">
        <v>9</v>
      </c>
      <c r="E110" s="5" t="n">
        <v>7</v>
      </c>
    </row>
    <row r="111" spans="1:5">
      <c r="A111" s="4" t="s">
        <v>1308</v>
      </c>
      <c r="B111" s="4" t="s">
        <v>174</v>
      </c>
      <c r="C111" s="4" t="s">
        <v>95</v>
      </c>
      <c r="D111" s="4" t="s">
        <v>95</v>
      </c>
      <c r="E111" s="4" t="s">
        <v>95</v>
      </c>
    </row>
    <row r="112" spans="1:5">
      <c r="A112" s="4" t="s">
        <v>1309</v>
      </c>
      <c r="B112" s="4" t="s">
        <v>174</v>
      </c>
      <c r="C112" s="5" t="n">
        <v>-6</v>
      </c>
      <c r="D112" s="5" t="n">
        <v>9</v>
      </c>
      <c r="E112" s="5" t="n">
        <v>7</v>
      </c>
    </row>
    <row r="113" spans="1:5">
      <c r="A113" s="4" t="s">
        <v>1310</v>
      </c>
      <c r="B113" s="4" t="s">
        <v>174</v>
      </c>
      <c r="C113" s="5" t="n">
        <v>31308</v>
      </c>
      <c r="D113" s="5" t="n">
        <v>34414</v>
      </c>
      <c r="E113" s="5" t="n">
        <v>22396</v>
      </c>
    </row>
    <row r="114" spans="1:5">
      <c r="A114" s="4" t="s">
        <v>1311</v>
      </c>
      <c r="B114" s="4" t="s">
        <v>174</v>
      </c>
      <c r="C114" s="5" t="n">
        <v>-96428</v>
      </c>
      <c r="D114" s="5" t="n">
        <v>-99027</v>
      </c>
      <c r="E114" s="5" t="n">
        <v>-75287</v>
      </c>
    </row>
    <row r="115" spans="1:5">
      <c r="A115" s="4" t="s">
        <v>1312</v>
      </c>
      <c r="B115" s="4" t="s">
        <v>174</v>
      </c>
      <c r="C115" s="5" t="n">
        <v>-65120</v>
      </c>
      <c r="D115" s="5" t="n">
        <v>-64613</v>
      </c>
      <c r="E115" s="5" t="n">
        <v>-52891</v>
      </c>
    </row>
    <row r="116" spans="1:5">
      <c r="A116" s="4" t="s">
        <v>1318</v>
      </c>
    </row>
    <row r="117" spans="1:5">
      <c r="A117" s="3" t="s">
        <v>1304</v>
      </c>
    </row>
    <row r="118" spans="1:5">
      <c r="A118" s="4" t="s">
        <v>85</v>
      </c>
      <c r="C118" s="5" t="n">
        <v>37127</v>
      </c>
      <c r="D118" s="5" t="n">
        <v>29624</v>
      </c>
      <c r="E118" s="5" t="n">
        <v>29965</v>
      </c>
    </row>
    <row r="119" spans="1:5">
      <c r="A119" s="4" t="s">
        <v>1305</v>
      </c>
      <c r="C119" s="5" t="n">
        <v>19595</v>
      </c>
      <c r="D119" s="5" t="n">
        <v>16514</v>
      </c>
      <c r="E119" s="5" t="n">
        <v>16797</v>
      </c>
    </row>
    <row r="120" spans="1:5">
      <c r="A120" s="4" t="s">
        <v>1306</v>
      </c>
      <c r="C120" s="5" t="n">
        <v>3416</v>
      </c>
      <c r="D120" s="5" t="n">
        <v>3575</v>
      </c>
      <c r="E120" s="5" t="n">
        <v>779</v>
      </c>
    </row>
    <row r="121" spans="1:5">
      <c r="A121" s="4" t="s">
        <v>91</v>
      </c>
      <c r="C121" s="5" t="n">
        <v>-5886</v>
      </c>
      <c r="D121" s="5" t="n">
        <v>-5299</v>
      </c>
      <c r="E121" s="5" t="n">
        <v>-5583</v>
      </c>
    </row>
    <row r="122" spans="1:5">
      <c r="A122" s="4" t="s">
        <v>92</v>
      </c>
      <c r="C122" s="5" t="n">
        <v>-7963</v>
      </c>
      <c r="D122" s="5" t="n">
        <v>-7506</v>
      </c>
      <c r="E122" s="5" t="n">
        <v>-8051</v>
      </c>
    </row>
    <row r="123" spans="1:5">
      <c r="A123" s="4" t="s">
        <v>93</v>
      </c>
      <c r="C123" s="5" t="n">
        <v>519</v>
      </c>
      <c r="D123" s="5" t="n">
        <v>1494</v>
      </c>
      <c r="E123" s="5" t="n">
        <v>-8</v>
      </c>
    </row>
    <row r="124" spans="1:5">
      <c r="A124" s="4" t="s">
        <v>1307</v>
      </c>
      <c r="C124" s="5" t="n">
        <v>9681</v>
      </c>
      <c r="D124" s="5" t="n">
        <v>8778</v>
      </c>
      <c r="E124" s="5" t="n">
        <v>3934</v>
      </c>
    </row>
    <row r="125" spans="1:5">
      <c r="A125" s="4" t="s">
        <v>1123</v>
      </c>
    </row>
    <row r="126" spans="1:5">
      <c r="A126" s="3" t="s">
        <v>1304</v>
      </c>
    </row>
    <row r="127" spans="1:5">
      <c r="A127" s="4" t="s">
        <v>84</v>
      </c>
      <c r="B127" s="4" t="s">
        <v>138</v>
      </c>
      <c r="C127" s="5" t="n">
        <v>13249</v>
      </c>
      <c r="D127" s="5" t="n">
        <v>10681</v>
      </c>
      <c r="E127" s="5" t="n">
        <v>8522</v>
      </c>
    </row>
    <row r="128" spans="1:5">
      <c r="A128" s="4" t="s">
        <v>85</v>
      </c>
      <c r="B128" s="4" t="s">
        <v>138</v>
      </c>
      <c r="C128" s="5" t="n">
        <v>-11309</v>
      </c>
      <c r="D128" s="5" t="n">
        <v>-9163</v>
      </c>
      <c r="E128" s="5" t="n">
        <v>-7474</v>
      </c>
    </row>
    <row r="129" spans="1:5">
      <c r="A129" s="4" t="s">
        <v>86</v>
      </c>
      <c r="B129" s="4" t="s">
        <v>138</v>
      </c>
      <c r="C129" s="5" t="n">
        <v>1424</v>
      </c>
      <c r="D129" s="5" t="n">
        <v>1070</v>
      </c>
      <c r="E129" s="5" t="n">
        <v>111</v>
      </c>
    </row>
    <row r="130" spans="1:5">
      <c r="A130" s="4" t="s">
        <v>87</v>
      </c>
      <c r="B130" s="4" t="s">
        <v>138</v>
      </c>
      <c r="C130" s="5" t="n">
        <v>-30</v>
      </c>
      <c r="D130" s="5" t="n">
        <v>372</v>
      </c>
      <c r="E130" s="5" t="n">
        <v>-252</v>
      </c>
    </row>
    <row r="131" spans="1:5">
      <c r="A131" s="4" t="s">
        <v>1305</v>
      </c>
      <c r="B131" s="4" t="s">
        <v>138</v>
      </c>
      <c r="C131" s="5" t="n">
        <v>3334</v>
      </c>
      <c r="D131" s="5" t="n">
        <v>2960</v>
      </c>
      <c r="E131" s="5" t="n">
        <v>907</v>
      </c>
    </row>
    <row r="132" spans="1:5">
      <c r="A132" s="4" t="s">
        <v>90</v>
      </c>
      <c r="B132" s="4" t="s">
        <v>138</v>
      </c>
      <c r="C132" s="5" t="n">
        <v>465</v>
      </c>
      <c r="D132" s="5" t="n">
        <v>151</v>
      </c>
      <c r="E132" s="5" t="n">
        <v>673</v>
      </c>
    </row>
    <row r="133" spans="1:5">
      <c r="A133" s="4" t="s">
        <v>1306</v>
      </c>
      <c r="B133" s="4" t="s">
        <v>138</v>
      </c>
      <c r="C133" s="4" t="s">
        <v>95</v>
      </c>
      <c r="D133" s="5" t="n">
        <v>1159</v>
      </c>
      <c r="E133" s="5" t="n">
        <v>441</v>
      </c>
    </row>
    <row r="134" spans="1:5">
      <c r="A134" s="4" t="s">
        <v>91</v>
      </c>
      <c r="B134" s="4" t="s">
        <v>138</v>
      </c>
      <c r="C134" s="5" t="n">
        <v>-1067</v>
      </c>
      <c r="D134" s="5" t="n">
        <v>-967</v>
      </c>
      <c r="E134" s="5" t="n">
        <v>-917</v>
      </c>
    </row>
    <row r="135" spans="1:5">
      <c r="A135" s="4" t="s">
        <v>92</v>
      </c>
      <c r="B135" s="4" t="s">
        <v>138</v>
      </c>
      <c r="C135" s="5" t="n">
        <v>-1114</v>
      </c>
      <c r="D135" s="5" t="n">
        <v>-1138</v>
      </c>
      <c r="E135" s="5" t="n">
        <v>-1120</v>
      </c>
    </row>
    <row r="136" spans="1:5">
      <c r="A136" s="4" t="s">
        <v>93</v>
      </c>
      <c r="B136" s="4" t="s">
        <v>138</v>
      </c>
      <c r="C136" s="5" t="n">
        <v>574</v>
      </c>
      <c r="D136" s="5" t="n">
        <v>1079</v>
      </c>
      <c r="E136" s="5" t="n">
        <v>347</v>
      </c>
    </row>
    <row r="137" spans="1:5">
      <c r="A137" s="4" t="s">
        <v>94</v>
      </c>
      <c r="B137" s="4" t="s">
        <v>138</v>
      </c>
      <c r="C137" s="4" t="s">
        <v>95</v>
      </c>
      <c r="D137" s="4" t="s">
        <v>95</v>
      </c>
      <c r="E137" s="4" t="s">
        <v>95</v>
      </c>
    </row>
    <row r="138" spans="1:5">
      <c r="A138" s="4" t="s">
        <v>1307</v>
      </c>
      <c r="B138" s="4" t="s">
        <v>138</v>
      </c>
      <c r="C138" s="5" t="n">
        <v>2192</v>
      </c>
      <c r="D138" s="5" t="n">
        <v>3244</v>
      </c>
      <c r="E138" s="5" t="n">
        <v>331</v>
      </c>
    </row>
    <row r="139" spans="1:5">
      <c r="A139" s="4" t="s">
        <v>1308</v>
      </c>
      <c r="B139" s="4" t="s">
        <v>138</v>
      </c>
      <c r="C139" s="5" t="n">
        <v>7</v>
      </c>
      <c r="D139" s="5" t="n">
        <v>26</v>
      </c>
      <c r="E139" s="5" t="n">
        <v>8</v>
      </c>
    </row>
    <row r="140" spans="1:5">
      <c r="A140" s="4" t="s">
        <v>1309</v>
      </c>
      <c r="B140" s="4" t="s">
        <v>138</v>
      </c>
      <c r="C140" s="5" t="n">
        <v>2199</v>
      </c>
      <c r="D140" s="5" t="n">
        <v>3270</v>
      </c>
      <c r="E140" s="5" t="n">
        <v>339</v>
      </c>
    </row>
    <row r="141" spans="1:5">
      <c r="A141" s="4" t="s">
        <v>1310</v>
      </c>
      <c r="B141" s="4" t="s">
        <v>138</v>
      </c>
      <c r="C141" s="5" t="n">
        <v>24207</v>
      </c>
      <c r="D141" s="5" t="n">
        <v>21518</v>
      </c>
      <c r="E141" s="5" t="n">
        <v>17315</v>
      </c>
    </row>
    <row r="142" spans="1:5">
      <c r="A142" s="4" t="s">
        <v>1311</v>
      </c>
      <c r="B142" s="4" t="s">
        <v>138</v>
      </c>
      <c r="C142" s="4" t="s">
        <v>95</v>
      </c>
      <c r="D142" s="4" t="s">
        <v>95</v>
      </c>
      <c r="E142" s="4" t="s">
        <v>95</v>
      </c>
    </row>
    <row r="143" spans="1:5">
      <c r="A143" s="4" t="s">
        <v>1312</v>
      </c>
      <c r="B143" s="4" t="s">
        <v>138</v>
      </c>
      <c r="C143" s="5" t="n">
        <v>24207</v>
      </c>
      <c r="D143" s="5" t="n">
        <v>21518</v>
      </c>
      <c r="E143" s="5" t="n">
        <v>17315</v>
      </c>
    </row>
    <row r="144" spans="1:5">
      <c r="A144" s="4" t="s">
        <v>1319</v>
      </c>
    </row>
    <row r="145" spans="1:5">
      <c r="A145" s="3" t="s">
        <v>1304</v>
      </c>
    </row>
    <row r="146" spans="1:5">
      <c r="A146" s="4" t="s">
        <v>84</v>
      </c>
      <c r="C146" s="5" t="n">
        <v>10534</v>
      </c>
      <c r="D146" s="5" t="n">
        <v>9706</v>
      </c>
      <c r="E146" s="5" t="n">
        <v>9728</v>
      </c>
    </row>
    <row r="147" spans="1:5">
      <c r="A147" s="4" t="s">
        <v>85</v>
      </c>
      <c r="C147" s="5" t="n">
        <v>-2240</v>
      </c>
      <c r="D147" s="5" t="n">
        <v>-1975</v>
      </c>
      <c r="E147" s="5" t="n">
        <v>-2107</v>
      </c>
    </row>
    <row r="148" spans="1:5">
      <c r="A148" s="4" t="s">
        <v>86</v>
      </c>
      <c r="C148" s="4" t="s">
        <v>95</v>
      </c>
      <c r="D148" s="4" t="s">
        <v>95</v>
      </c>
      <c r="E148" s="4" t="s">
        <v>95</v>
      </c>
    </row>
    <row r="149" spans="1:5">
      <c r="A149" s="4" t="s">
        <v>87</v>
      </c>
      <c r="C149" s="4" t="s">
        <v>95</v>
      </c>
      <c r="D149" s="4" t="s">
        <v>95</v>
      </c>
      <c r="E149" s="4" t="s">
        <v>95</v>
      </c>
    </row>
    <row r="150" spans="1:5">
      <c r="A150" s="4" t="s">
        <v>1305</v>
      </c>
      <c r="C150" s="5" t="n">
        <v>8294</v>
      </c>
      <c r="D150" s="5" t="n">
        <v>7731</v>
      </c>
      <c r="E150" s="5" t="n">
        <v>7621</v>
      </c>
    </row>
    <row r="151" spans="1:5">
      <c r="A151" s="4" t="s">
        <v>90</v>
      </c>
      <c r="C151" s="4" t="s">
        <v>95</v>
      </c>
      <c r="D151" s="5" t="n">
        <v>13860</v>
      </c>
      <c r="E151" s="5" t="n">
        <v>-3649</v>
      </c>
    </row>
    <row r="152" spans="1:5">
      <c r="A152" s="4" t="s">
        <v>1306</v>
      </c>
      <c r="C152" s="5" t="n">
        <v>-27621</v>
      </c>
      <c r="D152" s="4" t="s">
        <v>95</v>
      </c>
      <c r="E152" s="4" t="s">
        <v>95</v>
      </c>
    </row>
    <row r="153" spans="1:5">
      <c r="A153" s="4" t="s">
        <v>91</v>
      </c>
      <c r="C153" s="5" t="n">
        <v>-1867</v>
      </c>
      <c r="D153" s="5" t="n">
        <v>-1634</v>
      </c>
      <c r="E153" s="5" t="n">
        <v>-1510</v>
      </c>
    </row>
    <row r="154" spans="1:5">
      <c r="A154" s="4" t="s">
        <v>92</v>
      </c>
      <c r="C154" s="5" t="n">
        <v>-759</v>
      </c>
      <c r="D154" s="5" t="n">
        <v>-788</v>
      </c>
      <c r="E154" s="5" t="n">
        <v>-769</v>
      </c>
    </row>
    <row r="155" spans="1:5">
      <c r="A155" s="4" t="s">
        <v>93</v>
      </c>
      <c r="C155" s="5" t="n">
        <v>-437</v>
      </c>
      <c r="D155" s="5" t="n">
        <v>-29</v>
      </c>
      <c r="E155" s="5" t="n">
        <v>-679</v>
      </c>
    </row>
    <row r="156" spans="1:5">
      <c r="A156" s="4" t="s">
        <v>94</v>
      </c>
      <c r="C156" s="4" t="s">
        <v>95</v>
      </c>
      <c r="D156" s="4" t="s">
        <v>95</v>
      </c>
      <c r="E156" s="4" t="s">
        <v>95</v>
      </c>
    </row>
    <row r="157" spans="1:5">
      <c r="A157" s="4" t="s">
        <v>1307</v>
      </c>
      <c r="C157" s="5" t="n">
        <v>-22390</v>
      </c>
      <c r="D157" s="5" t="n">
        <v>19140</v>
      </c>
      <c r="E157" s="5" t="n">
        <v>1014</v>
      </c>
    </row>
    <row r="158" spans="1:5">
      <c r="A158" s="4" t="s">
        <v>1308</v>
      </c>
      <c r="C158" s="5" t="n">
        <v>-4326</v>
      </c>
      <c r="D158" s="5" t="n">
        <v>-2957</v>
      </c>
      <c r="E158" s="5" t="n">
        <v>-965</v>
      </c>
    </row>
    <row r="159" spans="1:5">
      <c r="A159" s="4" t="s">
        <v>1309</v>
      </c>
      <c r="C159" s="5" t="n">
        <v>-26716</v>
      </c>
      <c r="D159" s="5" t="n">
        <v>16183</v>
      </c>
      <c r="E159" s="5" t="n">
        <v>49</v>
      </c>
    </row>
    <row r="160" spans="1:5">
      <c r="A160" s="4" t="s">
        <v>1310</v>
      </c>
      <c r="C160" s="5" t="n">
        <v>78166</v>
      </c>
      <c r="D160" s="5" t="n">
        <v>106953</v>
      </c>
      <c r="E160" s="5" t="n">
        <v>94307</v>
      </c>
    </row>
    <row r="161" spans="1:5">
      <c r="A161" s="4" t="s">
        <v>1311</v>
      </c>
      <c r="C161" s="4" t="s">
        <v>95</v>
      </c>
      <c r="D161" s="4" t="s">
        <v>95</v>
      </c>
      <c r="E161" s="4" t="s">
        <v>95</v>
      </c>
    </row>
    <row r="162" spans="1:5">
      <c r="A162" s="4" t="s">
        <v>1312</v>
      </c>
      <c r="C162" s="5" t="n">
        <v>78166</v>
      </c>
      <c r="D162" s="5" t="n">
        <v>106953</v>
      </c>
      <c r="E162" s="5" t="n">
        <v>94307</v>
      </c>
    </row>
    <row r="163" spans="1:5">
      <c r="A163" s="4" t="s">
        <v>1320</v>
      </c>
    </row>
    <row r="164" spans="1:5">
      <c r="A164" s="3" t="s">
        <v>1304</v>
      </c>
    </row>
    <row r="165" spans="1:5">
      <c r="A165" s="4" t="s">
        <v>84</v>
      </c>
      <c r="C165" s="5" t="n">
        <v>56722</v>
      </c>
      <c r="D165" s="5" t="n">
        <v>46138</v>
      </c>
      <c r="E165" s="5" t="n">
        <v>46762</v>
      </c>
    </row>
    <row r="166" spans="1:5">
      <c r="A166" s="4" t="s">
        <v>85</v>
      </c>
      <c r="C166" s="5" t="n">
        <v>-37127</v>
      </c>
      <c r="D166" s="5" t="n">
        <v>-29624</v>
      </c>
      <c r="E166" s="5" t="n">
        <v>-29965</v>
      </c>
    </row>
    <row r="167" spans="1:5">
      <c r="A167" s="4" t="s">
        <v>86</v>
      </c>
      <c r="C167" s="4" t="s">
        <v>95</v>
      </c>
      <c r="D167" s="4" t="s">
        <v>95</v>
      </c>
      <c r="E167" s="4" t="s">
        <v>95</v>
      </c>
    </row>
    <row r="168" spans="1:5">
      <c r="A168" s="4" t="s">
        <v>87</v>
      </c>
      <c r="C168" s="4" t="s">
        <v>95</v>
      </c>
      <c r="D168" s="4" t="s">
        <v>95</v>
      </c>
      <c r="E168" s="4" t="s">
        <v>95</v>
      </c>
    </row>
    <row r="169" spans="1:5">
      <c r="A169" s="4" t="s">
        <v>1305</v>
      </c>
      <c r="C169" s="5" t="n">
        <v>19595</v>
      </c>
      <c r="D169" s="5" t="n">
        <v>16514</v>
      </c>
      <c r="E169" s="5" t="n">
        <v>16797</v>
      </c>
    </row>
    <row r="170" spans="1:5">
      <c r="A170" s="4" t="s">
        <v>90</v>
      </c>
      <c r="C170" s="4" t="s">
        <v>95</v>
      </c>
      <c r="D170" s="5" t="n">
        <v>3575</v>
      </c>
      <c r="E170" s="5" t="n">
        <v>779</v>
      </c>
    </row>
    <row r="171" spans="1:5">
      <c r="A171" s="4" t="s">
        <v>1306</v>
      </c>
      <c r="C171" s="5" t="n">
        <v>3416</v>
      </c>
      <c r="D171" s="4" t="s">
        <v>95</v>
      </c>
      <c r="E171" s="4" t="s">
        <v>95</v>
      </c>
    </row>
    <row r="172" spans="1:5">
      <c r="A172" s="4" t="s">
        <v>91</v>
      </c>
      <c r="C172" s="5" t="n">
        <v>-5886</v>
      </c>
      <c r="D172" s="5" t="n">
        <v>-5299</v>
      </c>
      <c r="E172" s="5" t="n">
        <v>-5583</v>
      </c>
    </row>
    <row r="173" spans="1:5">
      <c r="A173" s="4" t="s">
        <v>92</v>
      </c>
      <c r="C173" s="5" t="n">
        <v>-7963</v>
      </c>
      <c r="D173" s="5" t="n">
        <v>-7506</v>
      </c>
      <c r="E173" s="5" t="n">
        <v>-8051</v>
      </c>
    </row>
    <row r="174" spans="1:5">
      <c r="A174" s="4" t="s">
        <v>93</v>
      </c>
      <c r="C174" s="5" t="n">
        <v>519</v>
      </c>
      <c r="D174" s="5" t="n">
        <v>1494</v>
      </c>
      <c r="E174" s="5" t="n">
        <v>-8</v>
      </c>
    </row>
    <row r="175" spans="1:5">
      <c r="A175" s="4" t="s">
        <v>94</v>
      </c>
      <c r="C175" s="4" t="s">
        <v>95</v>
      </c>
      <c r="D175" s="4" t="s">
        <v>95</v>
      </c>
      <c r="E175" s="4" t="s">
        <v>95</v>
      </c>
    </row>
    <row r="176" spans="1:5">
      <c r="A176" s="4" t="s">
        <v>1307</v>
      </c>
      <c r="C176" s="5" t="n">
        <v>9681</v>
      </c>
      <c r="D176" s="5" t="n">
        <v>8778</v>
      </c>
      <c r="E176" s="5" t="n">
        <v>3934</v>
      </c>
    </row>
    <row r="177" spans="1:5">
      <c r="A177" s="4" t="s">
        <v>1308</v>
      </c>
      <c r="C177" s="5" t="n">
        <v>43</v>
      </c>
      <c r="D177" s="5" t="n">
        <v>-173</v>
      </c>
      <c r="E177" s="5" t="n">
        <v>38</v>
      </c>
    </row>
    <row r="178" spans="1:5">
      <c r="A178" s="4" t="s">
        <v>1309</v>
      </c>
      <c r="C178" s="5" t="n">
        <v>9724</v>
      </c>
      <c r="D178" s="5" t="n">
        <v>8605</v>
      </c>
      <c r="E178" s="5" t="n">
        <v>3972</v>
      </c>
    </row>
    <row r="179" spans="1:5">
      <c r="A179" s="4" t="s">
        <v>1310</v>
      </c>
      <c r="C179" s="5" t="n">
        <v>374723</v>
      </c>
      <c r="D179" s="5" t="n">
        <v>394376</v>
      </c>
      <c r="E179" s="5" t="n">
        <v>361249</v>
      </c>
    </row>
    <row r="180" spans="1:5">
      <c r="A180" s="4" t="s">
        <v>1311</v>
      </c>
      <c r="C180" s="5" t="n">
        <v>-322561</v>
      </c>
      <c r="D180" s="5" t="n">
        <v>-335186</v>
      </c>
      <c r="E180" s="5" t="n">
        <v>-312667</v>
      </c>
    </row>
    <row r="181" spans="1:5">
      <c r="A181" s="4" t="s">
        <v>1312</v>
      </c>
      <c r="C181" s="5" t="n">
        <v>52162</v>
      </c>
      <c r="D181" s="5" t="n">
        <v>59190</v>
      </c>
      <c r="E181" s="5" t="n">
        <v>48582</v>
      </c>
    </row>
    <row r="182" spans="1:5">
      <c r="A182" s="4" t="s">
        <v>1321</v>
      </c>
    </row>
    <row r="183" spans="1:5">
      <c r="A183" s="3" t="s">
        <v>1304</v>
      </c>
    </row>
    <row r="184" spans="1:5">
      <c r="A184" s="4" t="s">
        <v>84</v>
      </c>
      <c r="C184" s="5" t="n">
        <v>67256</v>
      </c>
      <c r="D184" s="5" t="n">
        <v>55844</v>
      </c>
      <c r="E184" s="5" t="n">
        <v>56940</v>
      </c>
    </row>
    <row r="185" spans="1:5">
      <c r="A185" s="4" t="s">
        <v>85</v>
      </c>
      <c r="C185" s="5" t="n">
        <v>-39367</v>
      </c>
      <c r="D185" s="5" t="n">
        <v>-31599</v>
      </c>
      <c r="E185" s="5" t="n">
        <v>-32072</v>
      </c>
    </row>
    <row r="186" spans="1:5">
      <c r="A186" s="4" t="s">
        <v>86</v>
      </c>
      <c r="C186" s="4" t="s">
        <v>95</v>
      </c>
      <c r="D186" s="4" t="s">
        <v>95</v>
      </c>
      <c r="E186" s="4" t="s">
        <v>95</v>
      </c>
    </row>
    <row r="187" spans="1:5">
      <c r="A187" s="4" t="s">
        <v>87</v>
      </c>
      <c r="C187" s="4" t="s">
        <v>95</v>
      </c>
      <c r="D187" s="4" t="s">
        <v>95</v>
      </c>
      <c r="E187" s="4" t="s">
        <v>95</v>
      </c>
    </row>
    <row r="188" spans="1:5">
      <c r="A188" s="4" t="s">
        <v>1305</v>
      </c>
      <c r="C188" s="5" t="n">
        <v>27889</v>
      </c>
      <c r="D188" s="5" t="n">
        <v>24245</v>
      </c>
      <c r="E188" s="5" t="n">
        <v>24418</v>
      </c>
    </row>
    <row r="189" spans="1:5">
      <c r="A189" s="4" t="s">
        <v>90</v>
      </c>
      <c r="C189" s="4" t="s">
        <v>95</v>
      </c>
      <c r="D189" s="5" t="n">
        <v>17435</v>
      </c>
      <c r="E189" s="5" t="n">
        <v>-2870</v>
      </c>
    </row>
    <row r="190" spans="1:5">
      <c r="A190" s="4" t="s">
        <v>1306</v>
      </c>
      <c r="C190" s="5" t="n">
        <v>-24205</v>
      </c>
      <c r="D190" s="4" t="s">
        <v>95</v>
      </c>
      <c r="E190" s="4" t="s">
        <v>95</v>
      </c>
    </row>
    <row r="191" spans="1:5">
      <c r="A191" s="4" t="s">
        <v>91</v>
      </c>
      <c r="C191" s="5" t="n">
        <v>-7753</v>
      </c>
      <c r="D191" s="5" t="n">
        <v>-6933</v>
      </c>
      <c r="E191" s="5" t="n">
        <v>-7093</v>
      </c>
    </row>
    <row r="192" spans="1:5">
      <c r="A192" s="4" t="s">
        <v>92</v>
      </c>
      <c r="C192" s="5" t="n">
        <v>-8722</v>
      </c>
      <c r="D192" s="5" t="n">
        <v>-8294</v>
      </c>
      <c r="E192" s="5" t="n">
        <v>-8820</v>
      </c>
    </row>
    <row r="193" spans="1:5">
      <c r="A193" s="4" t="s">
        <v>93</v>
      </c>
      <c r="C193" s="5" t="n">
        <v>82</v>
      </c>
      <c r="D193" s="5" t="n">
        <v>1465</v>
      </c>
      <c r="E193" s="5" t="n">
        <v>-687</v>
      </c>
    </row>
    <row r="194" spans="1:5">
      <c r="A194" s="4" t="s">
        <v>94</v>
      </c>
      <c r="C194" s="4" t="s">
        <v>95</v>
      </c>
      <c r="D194" s="4" t="s">
        <v>95</v>
      </c>
      <c r="E194" s="4" t="s">
        <v>95</v>
      </c>
    </row>
    <row r="195" spans="1:5">
      <c r="A195" s="4" t="s">
        <v>1307</v>
      </c>
      <c r="C195" s="5" t="n">
        <v>-12709</v>
      </c>
      <c r="D195" s="5" t="n">
        <v>27918</v>
      </c>
      <c r="E195" s="5" t="n">
        <v>4948</v>
      </c>
    </row>
    <row r="196" spans="1:5">
      <c r="A196" s="4" t="s">
        <v>1308</v>
      </c>
      <c r="C196" s="5" t="n">
        <v>-4283</v>
      </c>
      <c r="D196" s="5" t="n">
        <v>-3130</v>
      </c>
      <c r="E196" s="5" t="n">
        <v>-927</v>
      </c>
    </row>
    <row r="197" spans="1:5">
      <c r="A197" s="4" t="s">
        <v>1309</v>
      </c>
      <c r="C197" s="5" t="n">
        <v>-16992</v>
      </c>
      <c r="D197" s="5" t="n">
        <v>24788</v>
      </c>
      <c r="E197" s="5" t="n">
        <v>4021</v>
      </c>
    </row>
    <row r="198" spans="1:5">
      <c r="A198" s="4" t="s">
        <v>1310</v>
      </c>
      <c r="C198" s="5" t="n">
        <v>452889</v>
      </c>
      <c r="D198" s="5" t="n">
        <v>501329</v>
      </c>
      <c r="E198" s="5" t="n">
        <v>455556</v>
      </c>
    </row>
    <row r="199" spans="1:5">
      <c r="A199" s="4" t="s">
        <v>1311</v>
      </c>
      <c r="C199" s="5" t="n">
        <v>-322561</v>
      </c>
      <c r="D199" s="5" t="n">
        <v>-335186</v>
      </c>
      <c r="E199" s="5" t="n">
        <v>-312667</v>
      </c>
    </row>
    <row r="200" spans="1:5">
      <c r="A200" s="4" t="s">
        <v>1312</v>
      </c>
      <c r="C200" s="6" t="n">
        <v>130328</v>
      </c>
      <c r="D200" s="6" t="n">
        <v>166143</v>
      </c>
      <c r="E200" s="6" t="n">
        <v>142889</v>
      </c>
    </row>
    <row r="201" spans="1:5"/>
    <row r="202" spans="1:5">
      <c r="A202" s="4" t="s">
        <v>154</v>
      </c>
      <c r="B202" s="4" t="s">
        <v>1322</v>
      </c>
    </row>
    <row r="203" spans="1:5">
      <c r="A203" s="4" t="s">
        <v>138</v>
      </c>
      <c r="B203" s="4" t="s">
        <v>1323</v>
      </c>
    </row>
    <row r="204" spans="1:5">
      <c r="A204" s="4" t="s">
        <v>155</v>
      </c>
      <c r="B204" s="4" t="s">
        <v>1324</v>
      </c>
    </row>
    <row r="205" spans="1:5">
      <c r="A205" s="4" t="s">
        <v>174</v>
      </c>
      <c r="B205" s="4" t="s">
        <v>1325</v>
      </c>
    </row>
  </sheetData>
  <mergeCells count="7">
    <mergeCell ref="A1:B2"/>
    <mergeCell ref="C1:E1"/>
    <mergeCell ref="A201:D201"/>
    <mergeCell ref="B202:D202"/>
    <mergeCell ref="B203:D203"/>
    <mergeCell ref="B204:D204"/>
    <mergeCell ref="B205:D20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39</v>
      </c>
      <c r="C2" s="2" t="s">
        <v>40</v>
      </c>
      <c r="D2" s="2" t="s">
        <v>82</v>
      </c>
    </row>
    <row r="3" spans="1:4">
      <c r="A3" s="3" t="s">
        <v>1304</v>
      </c>
    </row>
    <row r="4" spans="1:4">
      <c r="A4" s="4" t="s">
        <v>84</v>
      </c>
      <c r="B4" s="6" t="n">
        <v>82665</v>
      </c>
      <c r="C4" s="6" t="n">
        <v>69286</v>
      </c>
      <c r="D4" s="6" t="n">
        <v>67907</v>
      </c>
    </row>
    <row r="5" spans="1:4">
      <c r="A5" s="4" t="s">
        <v>85</v>
      </c>
      <c r="B5" s="5" t="n">
        <v>53190</v>
      </c>
      <c r="C5" s="5" t="n">
        <v>43718</v>
      </c>
      <c r="D5" s="5" t="n">
        <v>42629</v>
      </c>
    </row>
    <row r="6" spans="1:4">
      <c r="A6" s="4" t="s">
        <v>86</v>
      </c>
      <c r="B6" s="5" t="n">
        <v>1613</v>
      </c>
      <c r="C6" s="5" t="n">
        <v>1171</v>
      </c>
      <c r="D6" s="5" t="n">
        <v>177</v>
      </c>
    </row>
    <row r="7" spans="1:4">
      <c r="A7" s="4" t="s">
        <v>87</v>
      </c>
      <c r="B7" s="5" t="n">
        <v>30</v>
      </c>
      <c r="C7" s="5" t="n">
        <v>-372</v>
      </c>
      <c r="D7" s="5" t="n">
        <v>252</v>
      </c>
    </row>
    <row r="8" spans="1:4">
      <c r="A8" s="4" t="s">
        <v>1305</v>
      </c>
      <c r="B8" s="5" t="n">
        <v>31058</v>
      </c>
      <c r="C8" s="5" t="n">
        <v>27111</v>
      </c>
      <c r="D8" s="5" t="n">
        <v>25203</v>
      </c>
    </row>
    <row r="9" spans="1:4">
      <c r="A9" s="4" t="s">
        <v>1327</v>
      </c>
      <c r="B9" s="5" t="n">
        <v>23618</v>
      </c>
      <c r="C9" s="5" t="n">
        <v>-16849</v>
      </c>
      <c r="D9" s="5" t="n">
        <v>2868</v>
      </c>
    </row>
    <row r="10" spans="1:4">
      <c r="A10" s="4" t="s">
        <v>1328</v>
      </c>
      <c r="B10" s="5" t="n">
        <v>465</v>
      </c>
      <c r="C10" s="5" t="n">
        <v>16849</v>
      </c>
      <c r="D10" s="5" t="n">
        <v>-2868</v>
      </c>
    </row>
    <row r="11" spans="1:4">
      <c r="A11" s="4" t="s">
        <v>91</v>
      </c>
      <c r="B11" s="5" t="n">
        <v>-8770</v>
      </c>
      <c r="C11" s="5" t="n">
        <v>-7849</v>
      </c>
      <c r="D11" s="5" t="n">
        <v>-7980</v>
      </c>
    </row>
    <row r="12" spans="1:4">
      <c r="A12" s="4" t="s">
        <v>92</v>
      </c>
      <c r="B12" s="5" t="n">
        <v>9823</v>
      </c>
      <c r="C12" s="5" t="n">
        <v>9412</v>
      </c>
      <c r="D12" s="5" t="n">
        <v>9918</v>
      </c>
    </row>
    <row r="13" spans="1:4">
      <c r="A13" s="4" t="s">
        <v>93</v>
      </c>
      <c r="B13" s="5" t="n">
        <v>881</v>
      </c>
      <c r="C13" s="5" t="n">
        <v>2612</v>
      </c>
      <c r="D13" s="5" t="n">
        <v>-298</v>
      </c>
    </row>
    <row r="14" spans="1:4">
      <c r="A14" s="4" t="s">
        <v>1307</v>
      </c>
      <c r="B14" s="5" t="n">
        <v>-9807</v>
      </c>
      <c r="C14" s="5" t="n">
        <v>29451</v>
      </c>
      <c r="D14" s="5" t="n">
        <v>4147</v>
      </c>
    </row>
    <row r="15" spans="1:4">
      <c r="A15" s="4" t="s">
        <v>1309</v>
      </c>
      <c r="B15" s="5" t="n">
        <v>-28497</v>
      </c>
      <c r="C15" s="5" t="n">
        <v>19185</v>
      </c>
      <c r="D15" s="5" t="n">
        <v>3622</v>
      </c>
    </row>
    <row r="16" spans="1:4">
      <c r="A16" s="4" t="s">
        <v>42</v>
      </c>
      <c r="B16" s="5" t="n">
        <v>234403</v>
      </c>
      <c r="C16" s="5" t="n">
        <v>254455</v>
      </c>
    </row>
    <row r="17" spans="1:4">
      <c r="A17" s="4" t="s">
        <v>43</v>
      </c>
      <c r="B17" s="5" t="n">
        <v>37857</v>
      </c>
      <c r="C17" s="5" t="n">
        <v>36434</v>
      </c>
      <c r="D17" s="5" t="n">
        <v>67352</v>
      </c>
    </row>
    <row r="18" spans="1:4">
      <c r="A18" s="4" t="s">
        <v>1329</v>
      </c>
      <c r="B18" s="5" t="n">
        <v>31395</v>
      </c>
      <c r="C18" s="5" t="n">
        <v>40715</v>
      </c>
    </row>
    <row r="19" spans="1:4">
      <c r="A19" s="4" t="s">
        <v>1298</v>
      </c>
    </row>
    <row r="20" spans="1:4">
      <c r="A20" s="3" t="s">
        <v>1304</v>
      </c>
    </row>
    <row r="21" spans="1:4">
      <c r="A21" s="4" t="s">
        <v>84</v>
      </c>
      <c r="B21" s="5" t="n">
        <v>13249</v>
      </c>
      <c r="C21" s="5" t="n">
        <v>10681</v>
      </c>
      <c r="D21" s="5" t="n">
        <v>8522</v>
      </c>
    </row>
    <row r="22" spans="1:4">
      <c r="A22" s="4" t="s">
        <v>85</v>
      </c>
      <c r="B22" s="5" t="n">
        <v>-11309</v>
      </c>
      <c r="C22" s="5" t="n">
        <v>-9163</v>
      </c>
      <c r="D22" s="5" t="n">
        <v>-7474</v>
      </c>
    </row>
    <row r="23" spans="1:4">
      <c r="A23" s="4" t="s">
        <v>86</v>
      </c>
      <c r="B23" s="5" t="n">
        <v>1424</v>
      </c>
      <c r="C23" s="5" t="n">
        <v>1070</v>
      </c>
      <c r="D23" s="5" t="n">
        <v>111</v>
      </c>
    </row>
    <row r="24" spans="1:4">
      <c r="A24" s="4" t="s">
        <v>87</v>
      </c>
      <c r="B24" s="5" t="n">
        <v>-30</v>
      </c>
      <c r="C24" s="5" t="n">
        <v>372</v>
      </c>
      <c r="D24" s="5" t="n">
        <v>-252</v>
      </c>
    </row>
    <row r="25" spans="1:4">
      <c r="A25" s="4" t="s">
        <v>1305</v>
      </c>
      <c r="B25" s="5" t="n">
        <v>3334</v>
      </c>
      <c r="C25" s="5" t="n">
        <v>2960</v>
      </c>
      <c r="D25" s="5" t="n">
        <v>907</v>
      </c>
    </row>
    <row r="26" spans="1:4">
      <c r="A26" s="4" t="s">
        <v>1327</v>
      </c>
      <c r="C26" s="5" t="n">
        <v>151</v>
      </c>
      <c r="D26" s="5" t="n">
        <v>673</v>
      </c>
    </row>
    <row r="27" spans="1:4">
      <c r="A27" s="4" t="s">
        <v>1328</v>
      </c>
      <c r="B27" s="5" t="n">
        <v>465</v>
      </c>
      <c r="C27" s="5" t="n">
        <v>1159</v>
      </c>
      <c r="D27" s="5" t="n">
        <v>441</v>
      </c>
    </row>
    <row r="28" spans="1:4">
      <c r="A28" s="4" t="s">
        <v>91</v>
      </c>
      <c r="B28" s="5" t="n">
        <v>-1067</v>
      </c>
      <c r="C28" s="5" t="n">
        <v>-967</v>
      </c>
      <c r="D28" s="5" t="n">
        <v>-917</v>
      </c>
    </row>
    <row r="29" spans="1:4">
      <c r="A29" s="4" t="s">
        <v>92</v>
      </c>
      <c r="B29" s="5" t="n">
        <v>-1114</v>
      </c>
      <c r="C29" s="5" t="n">
        <v>-1138</v>
      </c>
      <c r="D29" s="5" t="n">
        <v>-1120</v>
      </c>
    </row>
    <row r="30" spans="1:4">
      <c r="A30" s="4" t="s">
        <v>93</v>
      </c>
      <c r="B30" s="5" t="n">
        <v>574</v>
      </c>
      <c r="C30" s="5" t="n">
        <v>1079</v>
      </c>
      <c r="D30" s="5" t="n">
        <v>347</v>
      </c>
    </row>
    <row r="31" spans="1:4">
      <c r="A31" s="4" t="s">
        <v>94</v>
      </c>
      <c r="B31" s="4" t="s">
        <v>95</v>
      </c>
      <c r="C31" s="4" t="s">
        <v>95</v>
      </c>
      <c r="D31" s="4" t="s">
        <v>95</v>
      </c>
    </row>
    <row r="32" spans="1:4">
      <c r="A32" s="4" t="s">
        <v>1307</v>
      </c>
      <c r="B32" s="5" t="n">
        <v>2192</v>
      </c>
      <c r="C32" s="5" t="n">
        <v>3244</v>
      </c>
      <c r="D32" s="5" t="n">
        <v>331</v>
      </c>
    </row>
    <row r="33" spans="1:4">
      <c r="A33" s="4" t="s">
        <v>1330</v>
      </c>
      <c r="B33" s="5" t="n">
        <v>7</v>
      </c>
      <c r="C33" s="5" t="n">
        <v>26</v>
      </c>
      <c r="D33" s="5" t="n">
        <v>8</v>
      </c>
    </row>
    <row r="34" spans="1:4">
      <c r="A34" s="4" t="s">
        <v>1309</v>
      </c>
      <c r="B34" s="5" t="n">
        <v>2199</v>
      </c>
      <c r="C34" s="5" t="n">
        <v>3270</v>
      </c>
      <c r="D34" s="5" t="n">
        <v>339</v>
      </c>
    </row>
    <row r="35" spans="1:4">
      <c r="A35" s="4" t="s">
        <v>42</v>
      </c>
      <c r="B35" s="5" t="n">
        <v>1843</v>
      </c>
      <c r="C35" s="5" t="n">
        <v>1436</v>
      </c>
      <c r="D35" s="5" t="n">
        <v>614</v>
      </c>
    </row>
    <row r="36" spans="1:4">
      <c r="A36" s="4" t="s">
        <v>43</v>
      </c>
      <c r="B36" s="5" t="n">
        <v>14788</v>
      </c>
      <c r="C36" s="5" t="n">
        <v>14243</v>
      </c>
      <c r="D36" s="5" t="n">
        <v>12343</v>
      </c>
    </row>
    <row r="37" spans="1:4">
      <c r="A37" s="4" t="s">
        <v>1329</v>
      </c>
      <c r="B37" s="5" t="n">
        <v>290</v>
      </c>
      <c r="C37" s="5" t="n">
        <v>284</v>
      </c>
      <c r="D37" s="5" t="n">
        <v>250</v>
      </c>
    </row>
    <row r="38" spans="1:4">
      <c r="A38" s="4" t="s">
        <v>1331</v>
      </c>
      <c r="B38" s="5" t="n">
        <v>7286</v>
      </c>
      <c r="C38" s="5" t="n">
        <v>5555</v>
      </c>
      <c r="D38" s="5" t="n">
        <v>4108</v>
      </c>
    </row>
    <row r="39" spans="1:4">
      <c r="A39" s="4" t="s">
        <v>1310</v>
      </c>
      <c r="B39" s="5" t="n">
        <v>24207</v>
      </c>
      <c r="C39" s="5" t="n">
        <v>21518</v>
      </c>
      <c r="D39" s="5" t="n">
        <v>17315</v>
      </c>
    </row>
    <row r="40" spans="1:4">
      <c r="A40" s="4" t="s">
        <v>1332</v>
      </c>
    </row>
    <row r="41" spans="1:4">
      <c r="A41" s="3" t="s">
        <v>1304</v>
      </c>
    </row>
    <row r="42" spans="1:4">
      <c r="A42" s="4" t="s">
        <v>84</v>
      </c>
      <c r="B42" s="5" t="n">
        <v>7687</v>
      </c>
      <c r="C42" s="5" t="n">
        <v>6275</v>
      </c>
      <c r="D42" s="5" t="n">
        <v>4705</v>
      </c>
    </row>
    <row r="43" spans="1:4">
      <c r="A43" s="4" t="s">
        <v>85</v>
      </c>
      <c r="B43" s="5" t="n">
        <v>-6622</v>
      </c>
      <c r="C43" s="5" t="n">
        <v>-5169</v>
      </c>
      <c r="D43" s="5" t="n">
        <v>-3968</v>
      </c>
    </row>
    <row r="44" spans="1:4">
      <c r="A44" s="4" t="s">
        <v>86</v>
      </c>
      <c r="B44" s="5" t="n">
        <v>1420</v>
      </c>
      <c r="C44" s="5" t="n">
        <v>1076</v>
      </c>
      <c r="D44" s="5" t="n">
        <v>109</v>
      </c>
    </row>
    <row r="45" spans="1:4">
      <c r="A45" s="4" t="s">
        <v>87</v>
      </c>
      <c r="B45" s="5" t="n">
        <v>-30</v>
      </c>
      <c r="C45" s="5" t="n">
        <v>372</v>
      </c>
      <c r="D45" s="5" t="n">
        <v>-252</v>
      </c>
    </row>
    <row r="46" spans="1:4">
      <c r="A46" s="4" t="s">
        <v>1305</v>
      </c>
      <c r="B46" s="5" t="n">
        <v>2455</v>
      </c>
      <c r="C46" s="5" t="n">
        <v>2554</v>
      </c>
      <c r="D46" s="5" t="n">
        <v>594</v>
      </c>
    </row>
    <row r="47" spans="1:4">
      <c r="A47" s="4" t="s">
        <v>1327</v>
      </c>
      <c r="C47" s="4" t="s">
        <v>95</v>
      </c>
      <c r="D47" s="4" t="s">
        <v>95</v>
      </c>
    </row>
    <row r="48" spans="1:4">
      <c r="A48" s="4" t="s">
        <v>1328</v>
      </c>
      <c r="B48" s="4" t="s">
        <v>95</v>
      </c>
      <c r="C48" s="4" t="s">
        <v>95</v>
      </c>
      <c r="D48" s="4" t="s">
        <v>95</v>
      </c>
    </row>
    <row r="49" spans="1:4">
      <c r="A49" s="4" t="s">
        <v>91</v>
      </c>
      <c r="B49" s="5" t="n">
        <v>-671</v>
      </c>
      <c r="C49" s="5" t="n">
        <v>-615</v>
      </c>
      <c r="D49" s="5" t="n">
        <v>-558</v>
      </c>
    </row>
    <row r="50" spans="1:4">
      <c r="A50" s="4" t="s">
        <v>92</v>
      </c>
      <c r="B50" s="5" t="n">
        <v>-639</v>
      </c>
      <c r="C50" s="5" t="n">
        <v>-836</v>
      </c>
      <c r="D50" s="5" t="n">
        <v>-812</v>
      </c>
    </row>
    <row r="51" spans="1:4">
      <c r="A51" s="4" t="s">
        <v>93</v>
      </c>
      <c r="B51" s="5" t="n">
        <v>470</v>
      </c>
      <c r="C51" s="5" t="n">
        <v>125</v>
      </c>
      <c r="D51" s="5" t="n">
        <v>282</v>
      </c>
    </row>
    <row r="52" spans="1:4">
      <c r="A52" s="4" t="s">
        <v>94</v>
      </c>
      <c r="B52" s="4" t="s">
        <v>95</v>
      </c>
      <c r="C52" s="4" t="s">
        <v>95</v>
      </c>
      <c r="D52" s="4" t="s">
        <v>95</v>
      </c>
    </row>
    <row r="53" spans="1:4">
      <c r="A53" s="4" t="s">
        <v>1307</v>
      </c>
      <c r="B53" s="5" t="n">
        <v>1615</v>
      </c>
      <c r="C53" s="5" t="n">
        <v>1228</v>
      </c>
      <c r="D53" s="5" t="n">
        <v>-494</v>
      </c>
    </row>
    <row r="54" spans="1:4">
      <c r="A54" s="4" t="s">
        <v>1330</v>
      </c>
      <c r="B54" s="5" t="n">
        <v>39</v>
      </c>
      <c r="C54" s="5" t="n">
        <v>28</v>
      </c>
      <c r="D54" s="5" t="n">
        <v>16</v>
      </c>
    </row>
    <row r="55" spans="1:4">
      <c r="A55" s="4" t="s">
        <v>1309</v>
      </c>
      <c r="B55" s="5" t="n">
        <v>1654</v>
      </c>
      <c r="C55" s="5" t="n">
        <v>1256</v>
      </c>
      <c r="D55" s="5" t="n">
        <v>-478</v>
      </c>
    </row>
    <row r="56" spans="1:4">
      <c r="A56" s="4" t="s">
        <v>42</v>
      </c>
      <c r="B56" s="5" t="n">
        <v>1843</v>
      </c>
      <c r="C56" s="5" t="n">
        <v>1436</v>
      </c>
      <c r="D56" s="5" t="n">
        <v>614</v>
      </c>
    </row>
    <row r="57" spans="1:4">
      <c r="A57" s="4" t="s">
        <v>43</v>
      </c>
      <c r="B57" s="5" t="n">
        <v>14147</v>
      </c>
      <c r="C57" s="5" t="n">
        <v>13728</v>
      </c>
      <c r="D57" s="5" t="n">
        <v>11885</v>
      </c>
    </row>
    <row r="58" spans="1:4">
      <c r="A58" s="4" t="s">
        <v>1329</v>
      </c>
      <c r="B58" s="5" t="n">
        <v>274</v>
      </c>
      <c r="C58" s="5" t="n">
        <v>220</v>
      </c>
      <c r="D58" s="5" t="n">
        <v>242</v>
      </c>
    </row>
    <row r="59" spans="1:4">
      <c r="A59" s="4" t="s">
        <v>1331</v>
      </c>
      <c r="B59" s="5" t="n">
        <v>5928</v>
      </c>
      <c r="C59" s="5" t="n">
        <v>4948</v>
      </c>
      <c r="D59" s="5" t="n">
        <v>3597</v>
      </c>
    </row>
    <row r="60" spans="1:4">
      <c r="A60" s="4" t="s">
        <v>1310</v>
      </c>
      <c r="B60" s="5" t="n">
        <v>22192</v>
      </c>
      <c r="C60" s="5" t="n">
        <v>20332</v>
      </c>
      <c r="D60" s="5" t="n">
        <v>16338</v>
      </c>
    </row>
    <row r="61" spans="1:4">
      <c r="A61" s="4" t="s">
        <v>1333</v>
      </c>
    </row>
    <row r="62" spans="1:4">
      <c r="A62" s="3" t="s">
        <v>1304</v>
      </c>
    </row>
    <row r="63" spans="1:4">
      <c r="A63" s="4" t="s">
        <v>84</v>
      </c>
      <c r="B63" s="4" t="s">
        <v>95</v>
      </c>
      <c r="C63" s="4" t="s">
        <v>95</v>
      </c>
      <c r="D63" s="4" t="s">
        <v>95</v>
      </c>
    </row>
    <row r="64" spans="1:4">
      <c r="A64" s="4" t="s">
        <v>85</v>
      </c>
      <c r="B64" s="5" t="n">
        <v>-17</v>
      </c>
      <c r="C64" s="5" t="n">
        <v>-25</v>
      </c>
      <c r="D64" s="5" t="n">
        <v>-34</v>
      </c>
    </row>
    <row r="65" spans="1:4">
      <c r="A65" s="4" t="s">
        <v>86</v>
      </c>
      <c r="B65" s="4" t="s">
        <v>95</v>
      </c>
      <c r="C65" s="4" t="s">
        <v>95</v>
      </c>
      <c r="D65" s="4" t="s">
        <v>95</v>
      </c>
    </row>
    <row r="66" spans="1:4">
      <c r="A66" s="4" t="s">
        <v>87</v>
      </c>
      <c r="B66" s="4" t="s">
        <v>95</v>
      </c>
      <c r="C66" s="4" t="s">
        <v>95</v>
      </c>
      <c r="D66" s="4" t="s">
        <v>95</v>
      </c>
    </row>
    <row r="67" spans="1:4">
      <c r="A67" s="4" t="s">
        <v>1305</v>
      </c>
      <c r="B67" s="5" t="n">
        <v>-17</v>
      </c>
      <c r="C67" s="5" t="n">
        <v>-25</v>
      </c>
      <c r="D67" s="5" t="n">
        <v>-34</v>
      </c>
    </row>
    <row r="68" spans="1:4">
      <c r="A68" s="4" t="s">
        <v>1327</v>
      </c>
      <c r="C68" s="5" t="n">
        <v>151</v>
      </c>
      <c r="D68" s="5" t="n">
        <v>673</v>
      </c>
    </row>
    <row r="69" spans="1:4">
      <c r="A69" s="4" t="s">
        <v>1328</v>
      </c>
      <c r="B69" s="5" t="n">
        <v>465</v>
      </c>
      <c r="C69" s="5" t="n">
        <v>1159</v>
      </c>
      <c r="D69" s="5" t="n">
        <v>441</v>
      </c>
    </row>
    <row r="70" spans="1:4">
      <c r="A70" s="4" t="s">
        <v>91</v>
      </c>
      <c r="B70" s="5" t="n">
        <v>-2</v>
      </c>
      <c r="C70" s="5" t="n">
        <v>-2</v>
      </c>
      <c r="D70" s="5" t="n">
        <v>-2</v>
      </c>
    </row>
    <row r="71" spans="1:4">
      <c r="A71" s="4" t="s">
        <v>92</v>
      </c>
      <c r="B71" s="5" t="n">
        <v>-1</v>
      </c>
      <c r="C71" s="4" t="s">
        <v>95</v>
      </c>
      <c r="D71" s="4" t="s">
        <v>95</v>
      </c>
    </row>
    <row r="72" spans="1:4">
      <c r="A72" s="4" t="s">
        <v>93</v>
      </c>
      <c r="B72" s="5" t="n">
        <v>1</v>
      </c>
      <c r="C72" s="5" t="n">
        <v>881</v>
      </c>
      <c r="D72" s="4" t="s">
        <v>95</v>
      </c>
    </row>
    <row r="73" spans="1:4">
      <c r="A73" s="4" t="s">
        <v>94</v>
      </c>
      <c r="B73" s="4" t="s">
        <v>95</v>
      </c>
      <c r="C73" s="4" t="s">
        <v>95</v>
      </c>
      <c r="D73" s="4" t="s">
        <v>95</v>
      </c>
    </row>
    <row r="74" spans="1:4">
      <c r="A74" s="4" t="s">
        <v>1307</v>
      </c>
      <c r="B74" s="5" t="n">
        <v>446</v>
      </c>
      <c r="C74" s="5" t="n">
        <v>2164</v>
      </c>
      <c r="D74" s="5" t="n">
        <v>1078</v>
      </c>
    </row>
    <row r="75" spans="1:4">
      <c r="A75" s="4" t="s">
        <v>1330</v>
      </c>
      <c r="B75" s="4" t="s">
        <v>95</v>
      </c>
      <c r="C75" s="4" t="s">
        <v>95</v>
      </c>
      <c r="D75" s="4" t="s">
        <v>95</v>
      </c>
    </row>
    <row r="76" spans="1:4">
      <c r="A76" s="4" t="s">
        <v>1309</v>
      </c>
      <c r="B76" s="5" t="n">
        <v>446</v>
      </c>
      <c r="C76" s="5" t="n">
        <v>2164</v>
      </c>
      <c r="D76" s="5" t="n">
        <v>1078</v>
      </c>
    </row>
    <row r="77" spans="1:4">
      <c r="A77" s="4" t="s">
        <v>42</v>
      </c>
      <c r="B77" s="4" t="s">
        <v>95</v>
      </c>
      <c r="C77" s="4" t="s">
        <v>95</v>
      </c>
      <c r="D77" s="4" t="s">
        <v>95</v>
      </c>
    </row>
    <row r="78" spans="1:4">
      <c r="A78" s="4" t="s">
        <v>43</v>
      </c>
      <c r="B78" s="5" t="n">
        <v>104</v>
      </c>
      <c r="C78" s="5" t="n">
        <v>92</v>
      </c>
      <c r="D78" s="5" t="n">
        <v>64</v>
      </c>
    </row>
    <row r="79" spans="1:4">
      <c r="A79" s="4" t="s">
        <v>1329</v>
      </c>
      <c r="B79" s="4" t="s">
        <v>95</v>
      </c>
      <c r="C79" s="4" t="s">
        <v>95</v>
      </c>
      <c r="D79" s="4" t="s">
        <v>95</v>
      </c>
    </row>
    <row r="80" spans="1:4">
      <c r="A80" s="4" t="s">
        <v>1331</v>
      </c>
      <c r="B80" s="4" t="s">
        <v>95</v>
      </c>
      <c r="C80" s="4" t="s">
        <v>95</v>
      </c>
      <c r="D80" s="4" t="s">
        <v>95</v>
      </c>
    </row>
    <row r="81" spans="1:4">
      <c r="A81" s="4" t="s">
        <v>1310</v>
      </c>
      <c r="B81" s="5" t="n">
        <v>104</v>
      </c>
      <c r="C81" s="5" t="n">
        <v>92</v>
      </c>
      <c r="D81" s="5" t="n">
        <v>64</v>
      </c>
    </row>
    <row r="82" spans="1:4">
      <c r="A82" s="4" t="s">
        <v>1334</v>
      </c>
    </row>
    <row r="83" spans="1:4">
      <c r="A83" s="3" t="s">
        <v>1304</v>
      </c>
    </row>
    <row r="84" spans="1:4">
      <c r="A84" s="4" t="s">
        <v>84</v>
      </c>
      <c r="B84" s="4" t="s">
        <v>95</v>
      </c>
      <c r="C84" s="4" t="s">
        <v>95</v>
      </c>
      <c r="D84" s="4" t="s">
        <v>95</v>
      </c>
    </row>
    <row r="85" spans="1:4">
      <c r="A85" s="4" t="s">
        <v>85</v>
      </c>
      <c r="B85" s="4" t="s">
        <v>95</v>
      </c>
      <c r="C85" s="4" t="s">
        <v>95</v>
      </c>
      <c r="D85" s="4" t="s">
        <v>95</v>
      </c>
    </row>
    <row r="86" spans="1:4">
      <c r="A86" s="4" t="s">
        <v>86</v>
      </c>
      <c r="B86" s="4" t="s">
        <v>95</v>
      </c>
      <c r="C86" s="4" t="s">
        <v>95</v>
      </c>
      <c r="D86" s="4" t="s">
        <v>95</v>
      </c>
    </row>
    <row r="87" spans="1:4">
      <c r="A87" s="4" t="s">
        <v>87</v>
      </c>
      <c r="B87" s="4" t="s">
        <v>95</v>
      </c>
      <c r="C87" s="4" t="s">
        <v>95</v>
      </c>
      <c r="D87" s="4" t="s">
        <v>95</v>
      </c>
    </row>
    <row r="88" spans="1:4">
      <c r="A88" s="4" t="s">
        <v>1305</v>
      </c>
      <c r="B88" s="4" t="s">
        <v>95</v>
      </c>
      <c r="C88" s="4" t="s">
        <v>95</v>
      </c>
      <c r="D88" s="4" t="s">
        <v>95</v>
      </c>
    </row>
    <row r="89" spans="1:4">
      <c r="A89" s="4" t="s">
        <v>1327</v>
      </c>
      <c r="C89" s="4" t="s">
        <v>95</v>
      </c>
      <c r="D89" s="4" t="s">
        <v>95</v>
      </c>
    </row>
    <row r="90" spans="1:4">
      <c r="A90" s="4" t="s">
        <v>1328</v>
      </c>
      <c r="B90" s="4" t="s">
        <v>95</v>
      </c>
      <c r="C90" s="4" t="s">
        <v>95</v>
      </c>
      <c r="D90" s="4" t="s">
        <v>95</v>
      </c>
    </row>
    <row r="91" spans="1:4">
      <c r="A91" s="4" t="s">
        <v>91</v>
      </c>
      <c r="B91" s="5" t="n">
        <v>-192</v>
      </c>
      <c r="C91" s="5" t="n">
        <v>-157</v>
      </c>
      <c r="D91" s="5" t="n">
        <v>-185</v>
      </c>
    </row>
    <row r="92" spans="1:4">
      <c r="A92" s="4" t="s">
        <v>92</v>
      </c>
      <c r="B92" s="4" t="s">
        <v>95</v>
      </c>
      <c r="C92" s="4" t="s">
        <v>95</v>
      </c>
      <c r="D92" s="4" t="s">
        <v>95</v>
      </c>
    </row>
    <row r="93" spans="1:4">
      <c r="A93" s="4" t="s">
        <v>93</v>
      </c>
      <c r="B93" s="4" t="s">
        <v>95</v>
      </c>
      <c r="C93" s="4" t="s">
        <v>95</v>
      </c>
      <c r="D93" s="4" t="s">
        <v>95</v>
      </c>
    </row>
    <row r="94" spans="1:4">
      <c r="A94" s="4" t="s">
        <v>94</v>
      </c>
      <c r="B94" s="4" t="s">
        <v>95</v>
      </c>
      <c r="C94" s="4" t="s">
        <v>95</v>
      </c>
      <c r="D94" s="4" t="s">
        <v>95</v>
      </c>
    </row>
    <row r="95" spans="1:4">
      <c r="A95" s="4" t="s">
        <v>1307</v>
      </c>
      <c r="B95" s="5" t="n">
        <v>-192</v>
      </c>
      <c r="C95" s="5" t="n">
        <v>-157</v>
      </c>
      <c r="D95" s="5" t="n">
        <v>-185</v>
      </c>
    </row>
    <row r="96" spans="1:4">
      <c r="A96" s="4" t="s">
        <v>1330</v>
      </c>
      <c r="B96" s="4" t="s">
        <v>95</v>
      </c>
      <c r="C96" s="4" t="s">
        <v>95</v>
      </c>
      <c r="D96" s="4" t="s">
        <v>95</v>
      </c>
    </row>
    <row r="97" spans="1:4">
      <c r="A97" s="4" t="s">
        <v>1309</v>
      </c>
      <c r="B97" s="5" t="n">
        <v>-192</v>
      </c>
      <c r="C97" s="5" t="n">
        <v>-157</v>
      </c>
      <c r="D97" s="5" t="n">
        <v>-185</v>
      </c>
    </row>
    <row r="98" spans="1:4">
      <c r="A98" s="4" t="s">
        <v>42</v>
      </c>
      <c r="B98" s="4" t="s">
        <v>95</v>
      </c>
      <c r="C98" s="4" t="s">
        <v>95</v>
      </c>
      <c r="D98" s="4" t="s">
        <v>95</v>
      </c>
    </row>
    <row r="99" spans="1:4">
      <c r="A99" s="4" t="s">
        <v>43</v>
      </c>
      <c r="B99" s="4" t="s">
        <v>95</v>
      </c>
      <c r="C99" s="4" t="s">
        <v>95</v>
      </c>
      <c r="D99" s="4" t="s">
        <v>95</v>
      </c>
    </row>
    <row r="100" spans="1:4">
      <c r="A100" s="4" t="s">
        <v>1329</v>
      </c>
      <c r="B100" s="4" t="s">
        <v>95</v>
      </c>
      <c r="C100" s="4" t="s">
        <v>95</v>
      </c>
      <c r="D100" s="4" t="s">
        <v>95</v>
      </c>
    </row>
    <row r="101" spans="1:4">
      <c r="A101" s="4" t="s">
        <v>1331</v>
      </c>
      <c r="B101" s="4" t="s">
        <v>95</v>
      </c>
      <c r="C101" s="4" t="s">
        <v>95</v>
      </c>
      <c r="D101" s="4" t="s">
        <v>95</v>
      </c>
    </row>
    <row r="102" spans="1:4">
      <c r="A102" s="4" t="s">
        <v>1310</v>
      </c>
      <c r="B102" s="4" t="s">
        <v>95</v>
      </c>
      <c r="C102" s="4" t="s">
        <v>95</v>
      </c>
      <c r="D102" s="4" t="s">
        <v>95</v>
      </c>
    </row>
    <row r="103" spans="1:4">
      <c r="A103" s="4" t="s">
        <v>874</v>
      </c>
    </row>
    <row r="104" spans="1:4">
      <c r="A104" s="3" t="s">
        <v>1304</v>
      </c>
    </row>
    <row r="105" spans="1:4">
      <c r="A105" s="4" t="s">
        <v>84</v>
      </c>
      <c r="B105" s="5" t="n">
        <v>5562</v>
      </c>
      <c r="C105" s="5" t="n">
        <v>4406</v>
      </c>
      <c r="D105" s="5" t="n">
        <v>3817</v>
      </c>
    </row>
    <row r="106" spans="1:4">
      <c r="A106" s="4" t="s">
        <v>85</v>
      </c>
      <c r="B106" s="5" t="n">
        <v>-4670</v>
      </c>
      <c r="C106" s="5" t="n">
        <v>-3969</v>
      </c>
      <c r="D106" s="5" t="n">
        <v>-3472</v>
      </c>
    </row>
    <row r="107" spans="1:4">
      <c r="A107" s="4" t="s">
        <v>86</v>
      </c>
      <c r="B107" s="5" t="n">
        <v>4</v>
      </c>
      <c r="C107" s="5" t="n">
        <v>-6</v>
      </c>
      <c r="D107" s="5" t="n">
        <v>2</v>
      </c>
    </row>
    <row r="108" spans="1:4">
      <c r="A108" s="4" t="s">
        <v>87</v>
      </c>
      <c r="B108" s="4" t="s">
        <v>95</v>
      </c>
      <c r="C108" s="4" t="s">
        <v>95</v>
      </c>
      <c r="D108" s="4" t="s">
        <v>95</v>
      </c>
    </row>
    <row r="109" spans="1:4">
      <c r="A109" s="4" t="s">
        <v>1305</v>
      </c>
      <c r="B109" s="5" t="n">
        <v>896</v>
      </c>
      <c r="C109" s="5" t="n">
        <v>431</v>
      </c>
      <c r="D109" s="5" t="n">
        <v>347</v>
      </c>
    </row>
    <row r="110" spans="1:4">
      <c r="A110" s="4" t="s">
        <v>1327</v>
      </c>
      <c r="C110" s="4" t="s">
        <v>95</v>
      </c>
      <c r="D110" s="4" t="s">
        <v>95</v>
      </c>
    </row>
    <row r="111" spans="1:4">
      <c r="A111" s="4" t="s">
        <v>1328</v>
      </c>
      <c r="B111" s="4" t="s">
        <v>95</v>
      </c>
      <c r="C111" s="4" t="s">
        <v>95</v>
      </c>
      <c r="D111" s="4" t="s">
        <v>95</v>
      </c>
    </row>
    <row r="112" spans="1:4">
      <c r="A112" s="4" t="s">
        <v>91</v>
      </c>
      <c r="B112" s="5" t="n">
        <v>-202</v>
      </c>
      <c r="C112" s="5" t="n">
        <v>-193</v>
      </c>
      <c r="D112" s="5" t="n">
        <v>-172</v>
      </c>
    </row>
    <row r="113" spans="1:4">
      <c r="A113" s="4" t="s">
        <v>92</v>
      </c>
      <c r="B113" s="5" t="n">
        <v>-474</v>
      </c>
      <c r="C113" s="5" t="n">
        <v>-302</v>
      </c>
      <c r="D113" s="5" t="n">
        <v>-308</v>
      </c>
    </row>
    <row r="114" spans="1:4">
      <c r="A114" s="4" t="s">
        <v>93</v>
      </c>
      <c r="B114" s="5" t="n">
        <v>103</v>
      </c>
      <c r="C114" s="5" t="n">
        <v>73</v>
      </c>
      <c r="D114" s="5" t="n">
        <v>65</v>
      </c>
    </row>
    <row r="115" spans="1:4">
      <c r="A115" s="4" t="s">
        <v>94</v>
      </c>
      <c r="B115" s="4" t="s">
        <v>95</v>
      </c>
      <c r="C115" s="4" t="s">
        <v>95</v>
      </c>
      <c r="D115" s="4" t="s">
        <v>95</v>
      </c>
    </row>
    <row r="116" spans="1:4">
      <c r="A116" s="4" t="s">
        <v>1307</v>
      </c>
      <c r="B116" s="5" t="n">
        <v>323</v>
      </c>
      <c r="C116" s="5" t="n">
        <v>9</v>
      </c>
      <c r="D116" s="5" t="n">
        <v>-68</v>
      </c>
    </row>
    <row r="117" spans="1:4">
      <c r="A117" s="4" t="s">
        <v>1330</v>
      </c>
      <c r="B117" s="5" t="n">
        <v>-32</v>
      </c>
      <c r="C117" s="5" t="n">
        <v>-2</v>
      </c>
      <c r="D117" s="5" t="n">
        <v>-8</v>
      </c>
    </row>
    <row r="118" spans="1:4">
      <c r="A118" s="4" t="s">
        <v>1309</v>
      </c>
      <c r="B118" s="5" t="n">
        <v>291</v>
      </c>
      <c r="C118" s="5" t="n">
        <v>7</v>
      </c>
      <c r="D118" s="5" t="n">
        <v>-76</v>
      </c>
    </row>
    <row r="119" spans="1:4">
      <c r="A119" s="4" t="s">
        <v>42</v>
      </c>
      <c r="B119" s="4" t="s">
        <v>95</v>
      </c>
      <c r="C119" s="4" t="s">
        <v>95</v>
      </c>
      <c r="D119" s="4" t="s">
        <v>95</v>
      </c>
    </row>
    <row r="120" spans="1:4">
      <c r="A120" s="4" t="s">
        <v>43</v>
      </c>
      <c r="B120" s="5" t="n">
        <v>537</v>
      </c>
      <c r="C120" s="5" t="n">
        <v>423</v>
      </c>
      <c r="D120" s="5" t="n">
        <v>394</v>
      </c>
    </row>
    <row r="121" spans="1:4">
      <c r="A121" s="4" t="s">
        <v>1329</v>
      </c>
      <c r="B121" s="5" t="n">
        <v>16</v>
      </c>
      <c r="C121" s="5" t="n">
        <v>64</v>
      </c>
      <c r="D121" s="5" t="n">
        <v>8</v>
      </c>
    </row>
    <row r="122" spans="1:4">
      <c r="A122" s="4" t="s">
        <v>1331</v>
      </c>
      <c r="B122" s="5" t="n">
        <v>1358</v>
      </c>
      <c r="C122" s="5" t="n">
        <v>607</v>
      </c>
      <c r="D122" s="5" t="n">
        <v>511</v>
      </c>
    </row>
    <row r="123" spans="1:4">
      <c r="A123" s="4" t="s">
        <v>1310</v>
      </c>
      <c r="B123" s="6" t="n">
        <v>1911</v>
      </c>
      <c r="C123" s="6" t="n">
        <v>1094</v>
      </c>
      <c r="D123" s="6" t="n">
        <v>9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39</v>
      </c>
      <c r="C2" s="2" t="s">
        <v>40</v>
      </c>
      <c r="D2" s="2" t="s">
        <v>82</v>
      </c>
    </row>
    <row r="3" spans="1:4">
      <c r="A3" s="3" t="s">
        <v>590</v>
      </c>
    </row>
    <row r="4" spans="1:4">
      <c r="A4" s="4" t="s">
        <v>84</v>
      </c>
      <c r="B4" s="6" t="n">
        <v>82665</v>
      </c>
      <c r="C4" s="6" t="n">
        <v>69286</v>
      </c>
      <c r="D4" s="6" t="n">
        <v>67907</v>
      </c>
    </row>
    <row r="5" spans="1:4">
      <c r="A5" s="4" t="s">
        <v>85</v>
      </c>
      <c r="B5" s="5" t="n">
        <v>53190</v>
      </c>
      <c r="C5" s="5" t="n">
        <v>43718</v>
      </c>
      <c r="D5" s="5" t="n">
        <v>42629</v>
      </c>
    </row>
    <row r="6" spans="1:4">
      <c r="A6" s="4" t="s">
        <v>1305</v>
      </c>
      <c r="B6" s="5" t="n">
        <v>31058</v>
      </c>
      <c r="C6" s="5" t="n">
        <v>27111</v>
      </c>
      <c r="D6" s="5" t="n">
        <v>25203</v>
      </c>
    </row>
    <row r="7" spans="1:4">
      <c r="A7" s="4" t="s">
        <v>1306</v>
      </c>
      <c r="B7" s="5" t="n">
        <v>23618</v>
      </c>
      <c r="C7" s="5" t="n">
        <v>-16849</v>
      </c>
      <c r="D7" s="5" t="n">
        <v>2868</v>
      </c>
    </row>
    <row r="8" spans="1:4">
      <c r="A8" s="4" t="s">
        <v>91</v>
      </c>
      <c r="B8" s="5" t="n">
        <v>-8770</v>
      </c>
      <c r="C8" s="5" t="n">
        <v>-7849</v>
      </c>
      <c r="D8" s="5" t="n">
        <v>-7980</v>
      </c>
    </row>
    <row r="9" spans="1:4">
      <c r="A9" s="4" t="s">
        <v>92</v>
      </c>
      <c r="B9" s="5" t="n">
        <v>9823</v>
      </c>
      <c r="C9" s="5" t="n">
        <v>9412</v>
      </c>
      <c r="D9" s="5" t="n">
        <v>9918</v>
      </c>
    </row>
    <row r="10" spans="1:4">
      <c r="A10" s="4" t="s">
        <v>93</v>
      </c>
      <c r="B10" s="5" t="n">
        <v>881</v>
      </c>
      <c r="C10" s="5" t="n">
        <v>2612</v>
      </c>
      <c r="D10" s="5" t="n">
        <v>-298</v>
      </c>
    </row>
    <row r="11" spans="1:4">
      <c r="A11" s="4" t="s">
        <v>1307</v>
      </c>
      <c r="B11" s="5" t="n">
        <v>-9807</v>
      </c>
      <c r="C11" s="5" t="n">
        <v>29451</v>
      </c>
      <c r="D11" s="5" t="n">
        <v>4147</v>
      </c>
    </row>
    <row r="12" spans="1:4">
      <c r="A12" s="4" t="s">
        <v>1336</v>
      </c>
      <c r="B12" s="5" t="n">
        <v>-4979</v>
      </c>
      <c r="C12" s="5" t="n">
        <v>-2292</v>
      </c>
      <c r="D12" s="5" t="n">
        <v>-798</v>
      </c>
    </row>
    <row r="13" spans="1:4">
      <c r="A13" s="4" t="s">
        <v>1337</v>
      </c>
      <c r="B13" s="5" t="n">
        <v>-28497</v>
      </c>
      <c r="C13" s="5" t="n">
        <v>19185</v>
      </c>
      <c r="D13" s="5" t="n">
        <v>3622</v>
      </c>
    </row>
    <row r="14" spans="1:4">
      <c r="A14" s="4" t="s">
        <v>43</v>
      </c>
      <c r="B14" s="5" t="n">
        <v>37857</v>
      </c>
      <c r="C14" s="5" t="n">
        <v>36434</v>
      </c>
      <c r="D14" s="5" t="n">
        <v>67352</v>
      </c>
    </row>
    <row r="15" spans="1:4">
      <c r="A15" s="4" t="s">
        <v>1338</v>
      </c>
      <c r="B15" s="5" t="n">
        <v>31395</v>
      </c>
      <c r="C15" s="5" t="n">
        <v>40715</v>
      </c>
    </row>
    <row r="16" spans="1:4">
      <c r="A16" s="4" t="s">
        <v>1334</v>
      </c>
    </row>
    <row r="17" spans="1:4">
      <c r="A17" s="3" t="s">
        <v>590</v>
      </c>
    </row>
    <row r="18" spans="1:4">
      <c r="A18" s="4" t="s">
        <v>84</v>
      </c>
      <c r="B18" s="4" t="s">
        <v>95</v>
      </c>
      <c r="C18" s="4" t="s">
        <v>95</v>
      </c>
      <c r="D18" s="4" t="s">
        <v>95</v>
      </c>
    </row>
    <row r="19" spans="1:4">
      <c r="A19" s="4" t="s">
        <v>85</v>
      </c>
      <c r="B19" s="4" t="s">
        <v>95</v>
      </c>
      <c r="C19" s="4" t="s">
        <v>95</v>
      </c>
      <c r="D19" s="4" t="s">
        <v>95</v>
      </c>
    </row>
    <row r="20" spans="1:4">
      <c r="A20" s="4" t="s">
        <v>1305</v>
      </c>
      <c r="B20" s="4" t="s">
        <v>95</v>
      </c>
      <c r="C20" s="4" t="s">
        <v>95</v>
      </c>
      <c r="D20" s="4" t="s">
        <v>95</v>
      </c>
    </row>
    <row r="21" spans="1:4">
      <c r="A21" s="4" t="s">
        <v>1306</v>
      </c>
      <c r="C21" s="4" t="s">
        <v>95</v>
      </c>
      <c r="D21" s="4" t="s">
        <v>95</v>
      </c>
    </row>
    <row r="22" spans="1:4">
      <c r="A22" s="4" t="s">
        <v>91</v>
      </c>
      <c r="B22" s="5" t="n">
        <v>-192</v>
      </c>
      <c r="C22" s="5" t="n">
        <v>-157</v>
      </c>
      <c r="D22" s="5" t="n">
        <v>-185</v>
      </c>
    </row>
    <row r="23" spans="1:4">
      <c r="A23" s="4" t="s">
        <v>92</v>
      </c>
      <c r="B23" s="4" t="s">
        <v>95</v>
      </c>
      <c r="C23" s="4" t="s">
        <v>95</v>
      </c>
      <c r="D23" s="4" t="s">
        <v>95</v>
      </c>
    </row>
    <row r="24" spans="1:4">
      <c r="A24" s="4" t="s">
        <v>93</v>
      </c>
      <c r="B24" s="4" t="s">
        <v>95</v>
      </c>
      <c r="C24" s="4" t="s">
        <v>95</v>
      </c>
      <c r="D24" s="4" t="s">
        <v>95</v>
      </c>
    </row>
    <row r="25" spans="1:4">
      <c r="A25" s="4" t="s">
        <v>94</v>
      </c>
      <c r="B25" s="4" t="s">
        <v>95</v>
      </c>
      <c r="C25" s="4" t="s">
        <v>95</v>
      </c>
      <c r="D25" s="4" t="s">
        <v>95</v>
      </c>
    </row>
    <row r="26" spans="1:4">
      <c r="A26" s="4" t="s">
        <v>1307</v>
      </c>
      <c r="B26" s="5" t="n">
        <v>-192</v>
      </c>
      <c r="C26" s="5" t="n">
        <v>-157</v>
      </c>
      <c r="D26" s="5" t="n">
        <v>-185</v>
      </c>
    </row>
    <row r="27" spans="1:4">
      <c r="A27" s="4" t="s">
        <v>1337</v>
      </c>
      <c r="B27" s="5" t="n">
        <v>-192</v>
      </c>
      <c r="C27" s="5" t="n">
        <v>-157</v>
      </c>
      <c r="D27" s="5" t="n">
        <v>-185</v>
      </c>
    </row>
    <row r="28" spans="1:4">
      <c r="A28" s="4" t="s">
        <v>43</v>
      </c>
      <c r="B28" s="4" t="s">
        <v>95</v>
      </c>
      <c r="C28" s="4" t="s">
        <v>95</v>
      </c>
      <c r="D28" s="4" t="s">
        <v>95</v>
      </c>
    </row>
    <row r="29" spans="1:4">
      <c r="A29" s="4" t="s">
        <v>1338</v>
      </c>
      <c r="B29" s="4" t="s">
        <v>95</v>
      </c>
      <c r="C29" s="4" t="s">
        <v>95</v>
      </c>
      <c r="D29" s="4" t="s">
        <v>95</v>
      </c>
    </row>
    <row r="30" spans="1:4">
      <c r="A30" s="4" t="s">
        <v>1331</v>
      </c>
      <c r="B30" s="4" t="s">
        <v>95</v>
      </c>
      <c r="C30" s="4" t="s">
        <v>95</v>
      </c>
      <c r="D30" s="4" t="s">
        <v>95</v>
      </c>
    </row>
    <row r="31" spans="1:4">
      <c r="A31" s="4" t="s">
        <v>874</v>
      </c>
    </row>
    <row r="32" spans="1:4">
      <c r="A32" s="3" t="s">
        <v>590</v>
      </c>
    </row>
    <row r="33" spans="1:4">
      <c r="A33" s="4" t="s">
        <v>84</v>
      </c>
      <c r="B33" s="5" t="n">
        <v>5562</v>
      </c>
      <c r="C33" s="5" t="n">
        <v>4406</v>
      </c>
      <c r="D33" s="5" t="n">
        <v>3817</v>
      </c>
    </row>
    <row r="34" spans="1:4">
      <c r="A34" s="4" t="s">
        <v>85</v>
      </c>
      <c r="B34" s="5" t="n">
        <v>-4670</v>
      </c>
      <c r="C34" s="5" t="n">
        <v>-3969</v>
      </c>
      <c r="D34" s="5" t="n">
        <v>-3472</v>
      </c>
    </row>
    <row r="35" spans="1:4">
      <c r="A35" s="4" t="s">
        <v>1305</v>
      </c>
      <c r="B35" s="5" t="n">
        <v>896</v>
      </c>
      <c r="C35" s="5" t="n">
        <v>431</v>
      </c>
      <c r="D35" s="5" t="n">
        <v>347</v>
      </c>
    </row>
    <row r="36" spans="1:4">
      <c r="A36" s="4" t="s">
        <v>1306</v>
      </c>
      <c r="C36" s="4" t="s">
        <v>95</v>
      </c>
      <c r="D36" s="4" t="s">
        <v>95</v>
      </c>
    </row>
    <row r="37" spans="1:4">
      <c r="A37" s="4" t="s">
        <v>91</v>
      </c>
      <c r="B37" s="5" t="n">
        <v>-202</v>
      </c>
      <c r="C37" s="5" t="n">
        <v>-193</v>
      </c>
      <c r="D37" s="5" t="n">
        <v>-172</v>
      </c>
    </row>
    <row r="38" spans="1:4">
      <c r="A38" s="4" t="s">
        <v>92</v>
      </c>
      <c r="B38" s="5" t="n">
        <v>-474</v>
      </c>
      <c r="C38" s="5" t="n">
        <v>-302</v>
      </c>
      <c r="D38" s="5" t="n">
        <v>-308</v>
      </c>
    </row>
    <row r="39" spans="1:4">
      <c r="A39" s="4" t="s">
        <v>93</v>
      </c>
      <c r="B39" s="5" t="n">
        <v>103</v>
      </c>
      <c r="C39" s="5" t="n">
        <v>73</v>
      </c>
      <c r="D39" s="5" t="n">
        <v>65</v>
      </c>
    </row>
    <row r="40" spans="1:4">
      <c r="A40" s="4" t="s">
        <v>94</v>
      </c>
      <c r="B40" s="4" t="s">
        <v>95</v>
      </c>
      <c r="C40" s="4" t="s">
        <v>95</v>
      </c>
      <c r="D40" s="4" t="s">
        <v>95</v>
      </c>
    </row>
    <row r="41" spans="1:4">
      <c r="A41" s="4" t="s">
        <v>1307</v>
      </c>
      <c r="B41" s="5" t="n">
        <v>323</v>
      </c>
      <c r="C41" s="5" t="n">
        <v>9</v>
      </c>
      <c r="D41" s="5" t="n">
        <v>-68</v>
      </c>
    </row>
    <row r="42" spans="1:4">
      <c r="A42" s="4" t="s">
        <v>1337</v>
      </c>
      <c r="B42" s="5" t="n">
        <v>291</v>
      </c>
      <c r="C42" s="5" t="n">
        <v>7</v>
      </c>
      <c r="D42" s="5" t="n">
        <v>-76</v>
      </c>
    </row>
    <row r="43" spans="1:4">
      <c r="A43" s="4" t="s">
        <v>43</v>
      </c>
      <c r="B43" s="5" t="n">
        <v>537</v>
      </c>
      <c r="C43" s="5" t="n">
        <v>423</v>
      </c>
      <c r="D43" s="5" t="n">
        <v>394</v>
      </c>
    </row>
    <row r="44" spans="1:4">
      <c r="A44" s="4" t="s">
        <v>1338</v>
      </c>
      <c r="B44" s="5" t="n">
        <v>16</v>
      </c>
      <c r="C44" s="5" t="n">
        <v>64</v>
      </c>
      <c r="D44" s="5" t="n">
        <v>8</v>
      </c>
    </row>
    <row r="45" spans="1:4">
      <c r="A45" s="4" t="s">
        <v>1331</v>
      </c>
      <c r="B45" s="5" t="n">
        <v>1358</v>
      </c>
      <c r="C45" s="5" t="n">
        <v>607</v>
      </c>
      <c r="D45" s="5" t="n">
        <v>511</v>
      </c>
    </row>
    <row r="46" spans="1:4">
      <c r="A46" s="4" t="s">
        <v>1339</v>
      </c>
    </row>
    <row r="47" spans="1:4">
      <c r="A47" s="3" t="s">
        <v>590</v>
      </c>
    </row>
    <row r="48" spans="1:4">
      <c r="A48" s="4" t="s">
        <v>84</v>
      </c>
      <c r="B48" s="5" t="n">
        <v>10534</v>
      </c>
      <c r="C48" s="5" t="n">
        <v>9706</v>
      </c>
      <c r="D48" s="5" t="n">
        <v>9728</v>
      </c>
    </row>
    <row r="49" spans="1:4">
      <c r="A49" s="4" t="s">
        <v>85</v>
      </c>
      <c r="B49" s="5" t="n">
        <v>-2240</v>
      </c>
      <c r="C49" s="5" t="n">
        <v>-1975</v>
      </c>
      <c r="D49" s="5" t="n">
        <v>-2107</v>
      </c>
    </row>
    <row r="50" spans="1:4">
      <c r="A50" s="4" t="s">
        <v>1305</v>
      </c>
      <c r="B50" s="5" t="n">
        <v>8294</v>
      </c>
      <c r="C50" s="5" t="n">
        <v>7731</v>
      </c>
      <c r="D50" s="5" t="n">
        <v>7621</v>
      </c>
    </row>
    <row r="51" spans="1:4">
      <c r="A51" s="4" t="s">
        <v>1306</v>
      </c>
      <c r="B51" s="5" t="n">
        <v>-27621</v>
      </c>
      <c r="C51" s="5" t="n">
        <v>13860</v>
      </c>
      <c r="D51" s="5" t="n">
        <v>-3649</v>
      </c>
    </row>
    <row r="52" spans="1:4">
      <c r="A52" s="4" t="s">
        <v>91</v>
      </c>
      <c r="B52" s="5" t="n">
        <v>-1867</v>
      </c>
      <c r="C52" s="5" t="n">
        <v>-1634</v>
      </c>
      <c r="D52" s="5" t="n">
        <v>-1510</v>
      </c>
    </row>
    <row r="53" spans="1:4">
      <c r="A53" s="4" t="s">
        <v>92</v>
      </c>
      <c r="B53" s="5" t="n">
        <v>-759</v>
      </c>
      <c r="C53" s="5" t="n">
        <v>-788</v>
      </c>
      <c r="D53" s="5" t="n">
        <v>-769</v>
      </c>
    </row>
    <row r="54" spans="1:4">
      <c r="A54" s="4" t="s">
        <v>93</v>
      </c>
      <c r="B54" s="5" t="n">
        <v>-437</v>
      </c>
      <c r="C54" s="5" t="n">
        <v>-29</v>
      </c>
      <c r="D54" s="5" t="n">
        <v>-679</v>
      </c>
    </row>
    <row r="55" spans="1:4">
      <c r="A55" s="4" t="s">
        <v>94</v>
      </c>
      <c r="B55" s="4" t="s">
        <v>95</v>
      </c>
      <c r="C55" s="4" t="s">
        <v>95</v>
      </c>
      <c r="D55" s="4" t="s">
        <v>95</v>
      </c>
    </row>
    <row r="56" spans="1:4">
      <c r="A56" s="4" t="s">
        <v>1307</v>
      </c>
      <c r="B56" s="5" t="n">
        <v>-22390</v>
      </c>
      <c r="C56" s="5" t="n">
        <v>19140</v>
      </c>
      <c r="D56" s="5" t="n">
        <v>1014</v>
      </c>
    </row>
    <row r="57" spans="1:4">
      <c r="A57" s="4" t="s">
        <v>1336</v>
      </c>
      <c r="B57" s="5" t="n">
        <v>-4326</v>
      </c>
      <c r="C57" s="5" t="n">
        <v>-2957</v>
      </c>
      <c r="D57" s="5" t="n">
        <v>-965</v>
      </c>
    </row>
    <row r="58" spans="1:4">
      <c r="A58" s="4" t="s">
        <v>1337</v>
      </c>
      <c r="B58" s="5" t="n">
        <v>-26716</v>
      </c>
      <c r="C58" s="5" t="n">
        <v>16183</v>
      </c>
      <c r="D58" s="5" t="n">
        <v>49</v>
      </c>
    </row>
    <row r="59" spans="1:4">
      <c r="A59" s="4" t="s">
        <v>1340</v>
      </c>
      <c r="B59" s="5" t="n">
        <v>77290</v>
      </c>
      <c r="C59" s="5" t="n">
        <v>101191</v>
      </c>
      <c r="D59" s="5" t="n">
        <v>84650</v>
      </c>
    </row>
    <row r="60" spans="1:4">
      <c r="A60" s="4" t="s">
        <v>43</v>
      </c>
      <c r="B60" s="5" t="n">
        <v>1819</v>
      </c>
      <c r="C60" s="5" t="n">
        <v>1865</v>
      </c>
      <c r="D60" s="5" t="n">
        <v>2161</v>
      </c>
    </row>
    <row r="61" spans="1:4">
      <c r="A61" s="4" t="s">
        <v>1338</v>
      </c>
      <c r="B61" s="5" t="n">
        <v>-1318</v>
      </c>
      <c r="C61" s="5" t="n">
        <v>3379</v>
      </c>
      <c r="D61" s="5" t="n">
        <v>7172</v>
      </c>
    </row>
    <row r="62" spans="1:4">
      <c r="A62" s="4" t="s">
        <v>1331</v>
      </c>
      <c r="B62" s="5" t="n">
        <v>375</v>
      </c>
      <c r="C62" s="5" t="n">
        <v>518</v>
      </c>
      <c r="D62" s="5" t="n">
        <v>324</v>
      </c>
    </row>
    <row r="63" spans="1:4">
      <c r="A63" s="4" t="s">
        <v>1310</v>
      </c>
      <c r="B63" s="5" t="n">
        <v>78166</v>
      </c>
      <c r="C63" s="5" t="n">
        <v>106953</v>
      </c>
      <c r="D63" s="5" t="n">
        <v>94307</v>
      </c>
    </row>
    <row r="64" spans="1:4">
      <c r="A64" s="4" t="s">
        <v>1341</v>
      </c>
    </row>
    <row r="65" spans="1:4">
      <c r="A65" s="3" t="s">
        <v>590</v>
      </c>
    </row>
    <row r="66" spans="1:4">
      <c r="A66" s="4" t="s">
        <v>84</v>
      </c>
      <c r="B66" s="5" t="n">
        <v>5976</v>
      </c>
      <c r="C66" s="5" t="n">
        <v>6822</v>
      </c>
      <c r="D66" s="5" t="n">
        <v>6991</v>
      </c>
    </row>
    <row r="67" spans="1:4">
      <c r="A67" s="4" t="s">
        <v>85</v>
      </c>
      <c r="B67" s="5" t="n">
        <v>-543</v>
      </c>
      <c r="C67" s="5" t="n">
        <v>-580</v>
      </c>
      <c r="D67" s="5" t="n">
        <v>-745</v>
      </c>
    </row>
    <row r="68" spans="1:4">
      <c r="A68" s="4" t="s">
        <v>1305</v>
      </c>
      <c r="B68" s="5" t="n">
        <v>5433</v>
      </c>
      <c r="C68" s="5" t="n">
        <v>6242</v>
      </c>
      <c r="D68" s="5" t="n">
        <v>6246</v>
      </c>
    </row>
    <row r="69" spans="1:4">
      <c r="A69" s="4" t="s">
        <v>1306</v>
      </c>
      <c r="B69" s="5" t="n">
        <v>-28394</v>
      </c>
      <c r="C69" s="5" t="n">
        <v>4384</v>
      </c>
      <c r="D69" s="5" t="n">
        <v>-5883</v>
      </c>
    </row>
    <row r="70" spans="1:4">
      <c r="A70" s="4" t="s">
        <v>91</v>
      </c>
      <c r="B70" s="5" t="n">
        <v>-661</v>
      </c>
      <c r="C70" s="5" t="n">
        <v>-597</v>
      </c>
      <c r="D70" s="5" t="n">
        <v>-582</v>
      </c>
    </row>
    <row r="71" spans="1:4">
      <c r="A71" s="4" t="s">
        <v>92</v>
      </c>
      <c r="B71" s="5" t="n">
        <v>-371</v>
      </c>
      <c r="C71" s="5" t="n">
        <v>-425</v>
      </c>
      <c r="D71" s="5" t="n">
        <v>-401</v>
      </c>
    </row>
    <row r="72" spans="1:4">
      <c r="A72" s="4" t="s">
        <v>93</v>
      </c>
      <c r="B72" s="5" t="n">
        <v>-57</v>
      </c>
      <c r="C72" s="5" t="n">
        <v>-65</v>
      </c>
      <c r="D72" s="5" t="n">
        <v>-75</v>
      </c>
    </row>
    <row r="73" spans="1:4">
      <c r="A73" s="4" t="s">
        <v>94</v>
      </c>
      <c r="B73" s="4" t="s">
        <v>95</v>
      </c>
      <c r="C73" s="4" t="s">
        <v>95</v>
      </c>
      <c r="D73" s="4" t="s">
        <v>95</v>
      </c>
    </row>
    <row r="74" spans="1:4">
      <c r="A74" s="4" t="s">
        <v>1307</v>
      </c>
      <c r="B74" s="5" t="n">
        <v>-24050</v>
      </c>
      <c r="C74" s="5" t="n">
        <v>9539</v>
      </c>
      <c r="D74" s="5" t="n">
        <v>-695</v>
      </c>
    </row>
    <row r="75" spans="1:4">
      <c r="A75" s="4" t="s">
        <v>1336</v>
      </c>
      <c r="B75" s="4" t="s">
        <v>95</v>
      </c>
      <c r="C75" s="4" t="s">
        <v>95</v>
      </c>
      <c r="D75" s="4" t="s">
        <v>95</v>
      </c>
    </row>
    <row r="76" spans="1:4">
      <c r="A76" s="4" t="s">
        <v>1337</v>
      </c>
      <c r="B76" s="5" t="n">
        <v>-24050</v>
      </c>
      <c r="C76" s="5" t="n">
        <v>9539</v>
      </c>
      <c r="D76" s="5" t="n">
        <v>-695</v>
      </c>
    </row>
    <row r="77" spans="1:4">
      <c r="A77" s="4" t="s">
        <v>1340</v>
      </c>
      <c r="B77" s="5" t="n">
        <v>35057</v>
      </c>
      <c r="C77" s="5" t="n">
        <v>62959</v>
      </c>
      <c r="D77" s="5" t="n">
        <v>57983</v>
      </c>
    </row>
    <row r="78" spans="1:4">
      <c r="A78" s="4" t="s">
        <v>43</v>
      </c>
      <c r="B78" s="5" t="n">
        <v>182</v>
      </c>
      <c r="C78" s="5" t="n">
        <v>149</v>
      </c>
      <c r="D78" s="5" t="n">
        <v>173</v>
      </c>
    </row>
    <row r="79" spans="1:4">
      <c r="A79" s="4" t="s">
        <v>1338</v>
      </c>
      <c r="B79" s="4" t="s">
        <v>95</v>
      </c>
      <c r="C79" s="4" t="s">
        <v>95</v>
      </c>
      <c r="D79" s="4" t="s">
        <v>95</v>
      </c>
    </row>
    <row r="80" spans="1:4">
      <c r="A80" s="4" t="s">
        <v>1331</v>
      </c>
      <c r="B80" s="5" t="n">
        <v>79</v>
      </c>
      <c r="C80" s="5" t="n">
        <v>89</v>
      </c>
      <c r="D80" s="5" t="n">
        <v>92</v>
      </c>
    </row>
    <row r="81" spans="1:4">
      <c r="A81" s="4" t="s">
        <v>1310</v>
      </c>
      <c r="B81" s="5" t="n">
        <v>35318</v>
      </c>
      <c r="C81" s="5" t="n">
        <v>63197</v>
      </c>
      <c r="D81" s="5" t="n">
        <v>58248</v>
      </c>
    </row>
    <row r="82" spans="1:4">
      <c r="A82" s="4" t="s">
        <v>1342</v>
      </c>
    </row>
    <row r="83" spans="1:4">
      <c r="A83" s="3" t="s">
        <v>590</v>
      </c>
    </row>
    <row r="84" spans="1:4">
      <c r="A84" s="4" t="s">
        <v>84</v>
      </c>
      <c r="B84" s="5" t="n">
        <v>1566</v>
      </c>
      <c r="C84" s="5" t="n">
        <v>932</v>
      </c>
      <c r="D84" s="5" t="n">
        <v>945</v>
      </c>
    </row>
    <row r="85" spans="1:4">
      <c r="A85" s="4" t="s">
        <v>85</v>
      </c>
      <c r="B85" s="5" t="n">
        <v>-107</v>
      </c>
      <c r="C85" s="5" t="n">
        <v>-87</v>
      </c>
      <c r="D85" s="5" t="n">
        <v>-147</v>
      </c>
    </row>
    <row r="86" spans="1:4">
      <c r="A86" s="4" t="s">
        <v>1305</v>
      </c>
      <c r="B86" s="5" t="n">
        <v>1459</v>
      </c>
      <c r="C86" s="5" t="n">
        <v>845</v>
      </c>
      <c r="D86" s="5" t="n">
        <v>798</v>
      </c>
    </row>
    <row r="87" spans="1:4">
      <c r="A87" s="4" t="s">
        <v>1306</v>
      </c>
      <c r="B87" s="5" t="n">
        <v>535</v>
      </c>
      <c r="C87" s="5" t="n">
        <v>4088</v>
      </c>
      <c r="D87" s="5" t="n">
        <v>1293</v>
      </c>
    </row>
    <row r="88" spans="1:4">
      <c r="A88" s="4" t="s">
        <v>91</v>
      </c>
      <c r="B88" s="5" t="n">
        <v>-145</v>
      </c>
      <c r="C88" s="5" t="n">
        <v>-152</v>
      </c>
      <c r="D88" s="5" t="n">
        <v>-157</v>
      </c>
    </row>
    <row r="89" spans="1:4">
      <c r="A89" s="4" t="s">
        <v>92</v>
      </c>
      <c r="B89" s="5" t="n">
        <v>-69</v>
      </c>
      <c r="C89" s="5" t="n">
        <v>-100</v>
      </c>
      <c r="D89" s="5" t="n">
        <v>-103</v>
      </c>
    </row>
    <row r="90" spans="1:4">
      <c r="A90" s="4" t="s">
        <v>93</v>
      </c>
      <c r="B90" s="5" t="n">
        <v>-23</v>
      </c>
      <c r="C90" s="5" t="n">
        <v>-16</v>
      </c>
      <c r="D90" s="5" t="n">
        <v>-22</v>
      </c>
    </row>
    <row r="91" spans="1:4">
      <c r="A91" s="4" t="s">
        <v>94</v>
      </c>
      <c r="B91" s="4" t="s">
        <v>95</v>
      </c>
      <c r="C91" s="4" t="s">
        <v>95</v>
      </c>
      <c r="D91" s="4" t="s">
        <v>95</v>
      </c>
    </row>
    <row r="92" spans="1:4">
      <c r="A92" s="4" t="s">
        <v>1307</v>
      </c>
      <c r="B92" s="5" t="n">
        <v>1757</v>
      </c>
      <c r="C92" s="5" t="n">
        <v>4665</v>
      </c>
      <c r="D92" s="5" t="n">
        <v>1809</v>
      </c>
    </row>
    <row r="93" spans="1:4">
      <c r="A93" s="4" t="s">
        <v>1336</v>
      </c>
      <c r="B93" s="4" t="s">
        <v>95</v>
      </c>
      <c r="C93" s="4" t="s">
        <v>95</v>
      </c>
      <c r="D93" s="4" t="s">
        <v>95</v>
      </c>
    </row>
    <row r="94" spans="1:4">
      <c r="A94" s="4" t="s">
        <v>1337</v>
      </c>
      <c r="B94" s="5" t="n">
        <v>1757</v>
      </c>
      <c r="C94" s="5" t="n">
        <v>4665</v>
      </c>
      <c r="D94" s="5" t="n">
        <v>1809</v>
      </c>
    </row>
    <row r="95" spans="1:4">
      <c r="A95" s="4" t="s">
        <v>1340</v>
      </c>
      <c r="B95" s="5" t="n">
        <v>21992</v>
      </c>
      <c r="C95" s="5" t="n">
        <v>19691</v>
      </c>
      <c r="D95" s="5" t="n">
        <v>14641</v>
      </c>
    </row>
    <row r="96" spans="1:4">
      <c r="A96" s="4" t="s">
        <v>43</v>
      </c>
      <c r="B96" s="5" t="n">
        <v>95</v>
      </c>
      <c r="C96" s="5" t="n">
        <v>84</v>
      </c>
      <c r="D96" s="5" t="n">
        <v>405</v>
      </c>
    </row>
    <row r="97" spans="1:4">
      <c r="A97" s="4" t="s">
        <v>1338</v>
      </c>
      <c r="B97" s="4" t="s">
        <v>95</v>
      </c>
      <c r="C97" s="4" t="s">
        <v>95</v>
      </c>
      <c r="D97" s="4" t="s">
        <v>95</v>
      </c>
    </row>
    <row r="98" spans="1:4">
      <c r="A98" s="4" t="s">
        <v>1331</v>
      </c>
      <c r="B98" s="5" t="n">
        <v>86</v>
      </c>
      <c r="C98" s="5" t="n">
        <v>86</v>
      </c>
      <c r="D98" s="5" t="n">
        <v>89</v>
      </c>
    </row>
    <row r="99" spans="1:4">
      <c r="A99" s="4" t="s">
        <v>1310</v>
      </c>
      <c r="B99" s="5" t="n">
        <v>22173</v>
      </c>
      <c r="C99" s="5" t="n">
        <v>19861</v>
      </c>
      <c r="D99" s="5" t="n">
        <v>15135</v>
      </c>
    </row>
    <row r="100" spans="1:4">
      <c r="A100" s="4" t="s">
        <v>1343</v>
      </c>
    </row>
    <row r="101" spans="1:4">
      <c r="A101" s="3" t="s">
        <v>590</v>
      </c>
    </row>
    <row r="102" spans="1:4">
      <c r="A102" s="4" t="s">
        <v>84</v>
      </c>
      <c r="B102" s="5" t="n">
        <v>783</v>
      </c>
      <c r="C102" s="5" t="n">
        <v>210</v>
      </c>
      <c r="D102" s="5" t="n">
        <v>203</v>
      </c>
    </row>
    <row r="103" spans="1:4">
      <c r="A103" s="4" t="s">
        <v>85</v>
      </c>
      <c r="B103" s="5" t="n">
        <v>-369</v>
      </c>
      <c r="C103" s="5" t="n">
        <v>-104</v>
      </c>
      <c r="D103" s="5" t="n">
        <v>-103</v>
      </c>
    </row>
    <row r="104" spans="1:4">
      <c r="A104" s="4" t="s">
        <v>1305</v>
      </c>
      <c r="B104" s="5" t="n">
        <v>414</v>
      </c>
      <c r="C104" s="5" t="n">
        <v>106</v>
      </c>
      <c r="D104" s="5" t="n">
        <v>100</v>
      </c>
    </row>
    <row r="105" spans="1:4">
      <c r="A105" s="4" t="s">
        <v>1306</v>
      </c>
      <c r="B105" s="5" t="n">
        <v>496</v>
      </c>
      <c r="C105" s="5" t="n">
        <v>5134</v>
      </c>
      <c r="D105" s="5" t="n">
        <v>290</v>
      </c>
    </row>
    <row r="106" spans="1:4">
      <c r="A106" s="4" t="s">
        <v>91</v>
      </c>
      <c r="B106" s="5" t="n">
        <v>-182</v>
      </c>
      <c r="C106" s="5" t="n">
        <v>-138</v>
      </c>
      <c r="D106" s="5" t="n">
        <v>-73</v>
      </c>
    </row>
    <row r="107" spans="1:4">
      <c r="A107" s="4" t="s">
        <v>92</v>
      </c>
      <c r="B107" s="5" t="n">
        <v>-83</v>
      </c>
      <c r="C107" s="5" t="n">
        <v>-40</v>
      </c>
      <c r="D107" s="5" t="n">
        <v>-42</v>
      </c>
    </row>
    <row r="108" spans="1:4">
      <c r="A108" s="4" t="s">
        <v>93</v>
      </c>
      <c r="B108" s="5" t="n">
        <v>-208</v>
      </c>
      <c r="C108" s="5" t="n">
        <v>96</v>
      </c>
      <c r="D108" s="5" t="n">
        <v>-73</v>
      </c>
    </row>
    <row r="109" spans="1:4">
      <c r="A109" s="4" t="s">
        <v>94</v>
      </c>
      <c r="B109" s="4" t="s">
        <v>95</v>
      </c>
      <c r="C109" s="4" t="s">
        <v>95</v>
      </c>
      <c r="D109" s="4" t="s">
        <v>95</v>
      </c>
    </row>
    <row r="110" spans="1:4">
      <c r="A110" s="4" t="s">
        <v>1307</v>
      </c>
      <c r="B110" s="5" t="n">
        <v>437</v>
      </c>
      <c r="C110" s="5" t="n">
        <v>5158</v>
      </c>
      <c r="D110" s="5" t="n">
        <v>202</v>
      </c>
    </row>
    <row r="111" spans="1:4">
      <c r="A111" s="4" t="s">
        <v>1336</v>
      </c>
      <c r="B111" s="5" t="n">
        <v>-26</v>
      </c>
      <c r="C111" s="5" t="n">
        <v>3</v>
      </c>
      <c r="D111" s="5" t="n">
        <v>-16</v>
      </c>
    </row>
    <row r="112" spans="1:4">
      <c r="A112" s="4" t="s">
        <v>1337</v>
      </c>
      <c r="B112" s="5" t="n">
        <v>411</v>
      </c>
      <c r="C112" s="5" t="n">
        <v>5161</v>
      </c>
      <c r="D112" s="5" t="n">
        <v>186</v>
      </c>
    </row>
    <row r="113" spans="1:4">
      <c r="A113" s="4" t="s">
        <v>1340</v>
      </c>
      <c r="B113" s="5" t="n">
        <v>19435</v>
      </c>
      <c r="C113" s="5" t="n">
        <v>17608</v>
      </c>
      <c r="D113" s="5" t="n">
        <v>11531</v>
      </c>
    </row>
    <row r="114" spans="1:4">
      <c r="A114" s="4" t="s">
        <v>43</v>
      </c>
      <c r="B114" s="4" t="s">
        <v>95</v>
      </c>
      <c r="C114" s="4" t="s">
        <v>95</v>
      </c>
      <c r="D114" s="4" t="s">
        <v>95</v>
      </c>
    </row>
    <row r="115" spans="1:4">
      <c r="A115" s="4" t="s">
        <v>1338</v>
      </c>
      <c r="B115" s="5" t="n">
        <v>310</v>
      </c>
      <c r="C115" s="5" t="n">
        <v>313</v>
      </c>
      <c r="D115" s="5" t="n">
        <v>226</v>
      </c>
    </row>
    <row r="116" spans="1:4">
      <c r="A116" s="4" t="s">
        <v>1331</v>
      </c>
      <c r="B116" s="5" t="n">
        <v>129</v>
      </c>
      <c r="C116" s="5" t="n">
        <v>132</v>
      </c>
      <c r="D116" s="5" t="n">
        <v>93</v>
      </c>
    </row>
    <row r="117" spans="1:4">
      <c r="A117" s="4" t="s">
        <v>1310</v>
      </c>
      <c r="B117" s="5" t="n">
        <v>19874</v>
      </c>
      <c r="C117" s="5" t="n">
        <v>18053</v>
      </c>
      <c r="D117" s="5" t="n">
        <v>11850</v>
      </c>
    </row>
    <row r="118" spans="1:4">
      <c r="A118" s="4" t="s">
        <v>1344</v>
      </c>
    </row>
    <row r="119" spans="1:4">
      <c r="A119" s="3" t="s">
        <v>590</v>
      </c>
    </row>
    <row r="120" spans="1:4">
      <c r="A120" s="4" t="s">
        <v>84</v>
      </c>
      <c r="B120" s="5" t="n">
        <v>2066</v>
      </c>
      <c r="C120" s="5" t="n">
        <v>1711</v>
      </c>
      <c r="D120" s="5" t="n">
        <v>1577</v>
      </c>
    </row>
    <row r="121" spans="1:4">
      <c r="A121" s="4" t="s">
        <v>85</v>
      </c>
      <c r="B121" s="5" t="n">
        <v>-1111</v>
      </c>
      <c r="C121" s="5" t="n">
        <v>-1170</v>
      </c>
      <c r="D121" s="5" t="n">
        <v>-1104</v>
      </c>
    </row>
    <row r="122" spans="1:4">
      <c r="A122" s="4" t="s">
        <v>1305</v>
      </c>
      <c r="B122" s="5" t="n">
        <v>955</v>
      </c>
      <c r="C122" s="5" t="n">
        <v>541</v>
      </c>
      <c r="D122" s="5" t="n">
        <v>473</v>
      </c>
    </row>
    <row r="123" spans="1:4">
      <c r="A123" s="4" t="s">
        <v>1306</v>
      </c>
      <c r="B123" s="4" t="s">
        <v>95</v>
      </c>
      <c r="C123" s="4" t="s">
        <v>95</v>
      </c>
      <c r="D123" s="4" t="s">
        <v>95</v>
      </c>
    </row>
    <row r="124" spans="1:4">
      <c r="A124" s="4" t="s">
        <v>91</v>
      </c>
      <c r="B124" s="5" t="n">
        <v>-344</v>
      </c>
      <c r="C124" s="5" t="n">
        <v>-341</v>
      </c>
      <c r="D124" s="5" t="n">
        <v>-304</v>
      </c>
    </row>
    <row r="125" spans="1:4">
      <c r="A125" s="4" t="s">
        <v>92</v>
      </c>
      <c r="B125" s="5" t="n">
        <v>-221</v>
      </c>
      <c r="C125" s="5" t="n">
        <v>-218</v>
      </c>
      <c r="D125" s="5" t="n">
        <v>-216</v>
      </c>
    </row>
    <row r="126" spans="1:4">
      <c r="A126" s="4" t="s">
        <v>93</v>
      </c>
      <c r="B126" s="5" t="n">
        <v>80</v>
      </c>
      <c r="C126" s="5" t="n">
        <v>-28</v>
      </c>
      <c r="D126" s="5" t="n">
        <v>2</v>
      </c>
    </row>
    <row r="127" spans="1:4">
      <c r="A127" s="4" t="s">
        <v>94</v>
      </c>
      <c r="B127" s="4" t="s">
        <v>95</v>
      </c>
      <c r="C127" s="4" t="s">
        <v>95</v>
      </c>
      <c r="D127" s="4" t="s">
        <v>95</v>
      </c>
    </row>
    <row r="128" spans="1:4">
      <c r="A128" s="4" t="s">
        <v>1307</v>
      </c>
      <c r="B128" s="5" t="n">
        <v>470</v>
      </c>
      <c r="C128" s="5" t="n">
        <v>-46</v>
      </c>
      <c r="D128" s="5" t="n">
        <v>-45</v>
      </c>
    </row>
    <row r="129" spans="1:4">
      <c r="A129" s="4" t="s">
        <v>1336</v>
      </c>
      <c r="B129" s="4" t="s">
        <v>95</v>
      </c>
      <c r="C129" s="4" t="s">
        <v>95</v>
      </c>
      <c r="D129" s="4" t="s">
        <v>95</v>
      </c>
    </row>
    <row r="130" spans="1:4">
      <c r="A130" s="4" t="s">
        <v>1337</v>
      </c>
      <c r="B130" s="5" t="n">
        <v>470</v>
      </c>
      <c r="C130" s="5" t="n">
        <v>-46</v>
      </c>
      <c r="D130" s="5" t="n">
        <v>-45</v>
      </c>
    </row>
    <row r="131" spans="1:4">
      <c r="A131" s="4" t="s">
        <v>1340</v>
      </c>
      <c r="B131" s="4" t="s">
        <v>95</v>
      </c>
      <c r="C131" s="4" t="s">
        <v>95</v>
      </c>
      <c r="D131" s="4" t="s">
        <v>95</v>
      </c>
    </row>
    <row r="132" spans="1:4">
      <c r="A132" s="4" t="s">
        <v>43</v>
      </c>
      <c r="B132" s="5" t="n">
        <v>1416</v>
      </c>
      <c r="C132" s="5" t="n">
        <v>1494</v>
      </c>
      <c r="D132" s="5" t="n">
        <v>1583</v>
      </c>
    </row>
    <row r="133" spans="1:4">
      <c r="A133" s="4" t="s">
        <v>1338</v>
      </c>
      <c r="B133" s="4" t="s">
        <v>95</v>
      </c>
      <c r="C133" s="4" t="s">
        <v>95</v>
      </c>
      <c r="D133" s="4" t="s">
        <v>95</v>
      </c>
    </row>
    <row r="134" spans="1:4">
      <c r="A134" s="4" t="s">
        <v>1331</v>
      </c>
      <c r="B134" s="5" t="n">
        <v>18</v>
      </c>
      <c r="C134" s="5" t="n">
        <v>19</v>
      </c>
      <c r="D134" s="5" t="n">
        <v>20</v>
      </c>
    </row>
    <row r="135" spans="1:4">
      <c r="A135" s="4" t="s">
        <v>1310</v>
      </c>
      <c r="B135" s="5" t="n">
        <v>1434</v>
      </c>
      <c r="C135" s="5" t="n">
        <v>1513</v>
      </c>
      <c r="D135" s="5" t="n">
        <v>1603</v>
      </c>
    </row>
    <row r="136" spans="1:4">
      <c r="A136" s="4" t="s">
        <v>1345</v>
      </c>
    </row>
    <row r="137" spans="1:4">
      <c r="A137" s="3" t="s">
        <v>590</v>
      </c>
    </row>
    <row r="138" spans="1:4">
      <c r="A138" s="4" t="s">
        <v>84</v>
      </c>
      <c r="B138" s="5" t="n">
        <v>10</v>
      </c>
      <c r="C138" s="4" t="s">
        <v>95</v>
      </c>
      <c r="D138" s="4" t="s">
        <v>95</v>
      </c>
    </row>
    <row r="139" spans="1:4">
      <c r="A139" s="4" t="s">
        <v>85</v>
      </c>
      <c r="B139" s="5" t="n">
        <v>-4</v>
      </c>
      <c r="C139" s="4" t="s">
        <v>95</v>
      </c>
      <c r="D139" s="4" t="s">
        <v>95</v>
      </c>
    </row>
    <row r="140" spans="1:4">
      <c r="A140" s="4" t="s">
        <v>1305</v>
      </c>
      <c r="B140" s="5" t="n">
        <v>6</v>
      </c>
      <c r="C140" s="4" t="s">
        <v>95</v>
      </c>
      <c r="D140" s="4" t="s">
        <v>95</v>
      </c>
    </row>
    <row r="141" spans="1:4">
      <c r="A141" s="4" t="s">
        <v>1306</v>
      </c>
      <c r="B141" s="5" t="n">
        <v>4</v>
      </c>
      <c r="C141" s="4" t="s">
        <v>95</v>
      </c>
      <c r="D141" s="4" t="s">
        <v>95</v>
      </c>
    </row>
    <row r="142" spans="1:4">
      <c r="A142" s="4" t="s">
        <v>91</v>
      </c>
      <c r="B142" s="5" t="n">
        <v>-93</v>
      </c>
      <c r="C142" s="5" t="n">
        <v>-82</v>
      </c>
      <c r="D142" s="5" t="n">
        <v>-89</v>
      </c>
    </row>
    <row r="143" spans="1:4">
      <c r="A143" s="4" t="s">
        <v>92</v>
      </c>
      <c r="B143" s="4" t="s">
        <v>95</v>
      </c>
      <c r="C143" s="4" t="s">
        <v>95</v>
      </c>
      <c r="D143" s="4" t="s">
        <v>95</v>
      </c>
    </row>
    <row r="144" spans="1:4">
      <c r="A144" s="4" t="s">
        <v>93</v>
      </c>
      <c r="B144" s="5" t="n">
        <v>-9</v>
      </c>
      <c r="C144" s="5" t="n">
        <v>-40</v>
      </c>
      <c r="D144" s="5" t="n">
        <v>-528</v>
      </c>
    </row>
    <row r="145" spans="1:4">
      <c r="A145" s="4" t="s">
        <v>94</v>
      </c>
      <c r="B145" s="4" t="s">
        <v>95</v>
      </c>
      <c r="C145" s="4" t="s">
        <v>95</v>
      </c>
      <c r="D145" s="4" t="s">
        <v>95</v>
      </c>
    </row>
    <row r="146" spans="1:4">
      <c r="A146" s="4" t="s">
        <v>1307</v>
      </c>
      <c r="B146" s="5" t="n">
        <v>-92</v>
      </c>
      <c r="C146" s="5" t="n">
        <v>-122</v>
      </c>
      <c r="D146" s="5" t="n">
        <v>-617</v>
      </c>
    </row>
    <row r="147" spans="1:4">
      <c r="A147" s="4" t="s">
        <v>1336</v>
      </c>
      <c r="B147" s="5" t="n">
        <v>-2574</v>
      </c>
      <c r="C147" s="5" t="n">
        <v>-3096</v>
      </c>
      <c r="D147" s="5" t="n">
        <v>-352</v>
      </c>
    </row>
    <row r="148" spans="1:4">
      <c r="A148" s="4" t="s">
        <v>1337</v>
      </c>
      <c r="B148" s="5" t="n">
        <v>-2666</v>
      </c>
      <c r="C148" s="5" t="n">
        <v>-3218</v>
      </c>
      <c r="D148" s="5" t="n">
        <v>-969</v>
      </c>
    </row>
    <row r="149" spans="1:4">
      <c r="A149" s="4" t="s">
        <v>1340</v>
      </c>
      <c r="B149" s="5" t="n">
        <v>63</v>
      </c>
      <c r="C149" s="4" t="s">
        <v>95</v>
      </c>
      <c r="D149" s="4" t="s">
        <v>95</v>
      </c>
    </row>
    <row r="150" spans="1:4">
      <c r="A150" s="4" t="s">
        <v>43</v>
      </c>
      <c r="B150" s="5" t="n">
        <v>126</v>
      </c>
      <c r="C150" s="5" t="n">
        <v>138</v>
      </c>
      <c r="D150" s="4" t="s">
        <v>95</v>
      </c>
    </row>
    <row r="151" spans="1:4">
      <c r="A151" s="4" t="s">
        <v>1338</v>
      </c>
      <c r="B151" s="5" t="n">
        <v>-5053</v>
      </c>
      <c r="C151" s="5" t="n">
        <v>-2707</v>
      </c>
      <c r="D151" s="5" t="n">
        <v>1293</v>
      </c>
    </row>
    <row r="152" spans="1:4">
      <c r="A152" s="4" t="s">
        <v>1331</v>
      </c>
      <c r="B152" s="4" t="s">
        <v>95</v>
      </c>
      <c r="C152" s="4" t="s">
        <v>95</v>
      </c>
      <c r="D152" s="4" t="s">
        <v>95</v>
      </c>
    </row>
    <row r="153" spans="1:4">
      <c r="A153" s="4" t="s">
        <v>1310</v>
      </c>
      <c r="B153" s="5" t="n">
        <v>-4864</v>
      </c>
      <c r="C153" s="5" t="n">
        <v>-2569</v>
      </c>
      <c r="D153" s="5" t="n">
        <v>1293</v>
      </c>
    </row>
    <row r="154" spans="1:4">
      <c r="A154" s="4" t="s">
        <v>1346</v>
      </c>
    </row>
    <row r="155" spans="1:4">
      <c r="A155" s="3" t="s">
        <v>590</v>
      </c>
    </row>
    <row r="156" spans="1:4">
      <c r="A156" s="4" t="s">
        <v>84</v>
      </c>
      <c r="B156" s="4" t="s">
        <v>95</v>
      </c>
      <c r="C156" s="4" t="s">
        <v>95</v>
      </c>
      <c r="D156" s="4" t="s">
        <v>95</v>
      </c>
    </row>
    <row r="157" spans="1:4">
      <c r="A157" s="4" t="s">
        <v>85</v>
      </c>
      <c r="B157" s="4" t="s">
        <v>95</v>
      </c>
      <c r="C157" s="4" t="s">
        <v>95</v>
      </c>
      <c r="D157" s="4" t="s">
        <v>95</v>
      </c>
    </row>
    <row r="158" spans="1:4">
      <c r="A158" s="4" t="s">
        <v>1305</v>
      </c>
      <c r="B158" s="4" t="s">
        <v>95</v>
      </c>
      <c r="C158" s="4" t="s">
        <v>95</v>
      </c>
      <c r="D158" s="4" t="s">
        <v>95</v>
      </c>
    </row>
    <row r="159" spans="1:4">
      <c r="A159" s="4" t="s">
        <v>1306</v>
      </c>
      <c r="B159" s="4" t="s">
        <v>95</v>
      </c>
      <c r="C159" s="4" t="s">
        <v>95</v>
      </c>
      <c r="D159" s="4" t="s">
        <v>95</v>
      </c>
    </row>
    <row r="160" spans="1:4">
      <c r="A160" s="4" t="s">
        <v>91</v>
      </c>
      <c r="B160" s="5" t="n">
        <v>-363</v>
      </c>
      <c r="C160" s="5" t="n">
        <v>-269</v>
      </c>
      <c r="D160" s="5" t="n">
        <v>-290</v>
      </c>
    </row>
    <row r="161" spans="1:4">
      <c r="A161" s="4" t="s">
        <v>92</v>
      </c>
      <c r="B161" s="4" t="s">
        <v>95</v>
      </c>
      <c r="C161" s="4" t="s">
        <v>95</v>
      </c>
      <c r="D161" s="4" t="s">
        <v>95</v>
      </c>
    </row>
    <row r="162" spans="1:4">
      <c r="A162" s="4" t="s">
        <v>93</v>
      </c>
      <c r="B162" s="4" t="s">
        <v>95</v>
      </c>
      <c r="C162" s="4" t="s">
        <v>95</v>
      </c>
      <c r="D162" s="4" t="s">
        <v>95</v>
      </c>
    </row>
    <row r="163" spans="1:4">
      <c r="A163" s="4" t="s">
        <v>94</v>
      </c>
      <c r="B163" s="4" t="s">
        <v>95</v>
      </c>
      <c r="C163" s="4" t="s">
        <v>95</v>
      </c>
      <c r="D163" s="4" t="s">
        <v>95</v>
      </c>
    </row>
    <row r="164" spans="1:4">
      <c r="A164" s="4" t="s">
        <v>1307</v>
      </c>
      <c r="B164" s="5" t="n">
        <v>-363</v>
      </c>
      <c r="C164" s="5" t="n">
        <v>-269</v>
      </c>
      <c r="D164" s="5" t="n">
        <v>-290</v>
      </c>
    </row>
    <row r="165" spans="1:4">
      <c r="A165" s="4" t="s">
        <v>1336</v>
      </c>
      <c r="B165" s="4" t="s">
        <v>95</v>
      </c>
      <c r="C165" s="4" t="s">
        <v>95</v>
      </c>
      <c r="D165" s="4" t="s">
        <v>95</v>
      </c>
    </row>
    <row r="166" spans="1:4">
      <c r="A166" s="4" t="s">
        <v>1337</v>
      </c>
      <c r="B166" s="5" t="n">
        <v>-363</v>
      </c>
      <c r="C166" s="5" t="n">
        <v>-269</v>
      </c>
      <c r="D166" s="5" t="n">
        <v>-290</v>
      </c>
    </row>
    <row r="167" spans="1:4">
      <c r="A167" s="4" t="s">
        <v>1340</v>
      </c>
      <c r="B167" s="4" t="s">
        <v>95</v>
      </c>
      <c r="C167" s="4" t="s">
        <v>95</v>
      </c>
      <c r="D167" s="4" t="s">
        <v>95</v>
      </c>
    </row>
    <row r="168" spans="1:4">
      <c r="A168" s="4" t="s">
        <v>43</v>
      </c>
      <c r="B168" s="4" t="s">
        <v>95</v>
      </c>
      <c r="C168" s="4" t="s">
        <v>95</v>
      </c>
      <c r="D168" s="4" t="s">
        <v>95</v>
      </c>
    </row>
    <row r="169" spans="1:4">
      <c r="A169" s="4" t="s">
        <v>1338</v>
      </c>
      <c r="B169" s="4" t="s">
        <v>95</v>
      </c>
      <c r="C169" s="4" t="s">
        <v>95</v>
      </c>
      <c r="D169" s="4" t="s">
        <v>95</v>
      </c>
    </row>
    <row r="170" spans="1:4">
      <c r="A170" s="4" t="s">
        <v>1331</v>
      </c>
      <c r="B170" s="4" t="s">
        <v>95</v>
      </c>
      <c r="C170" s="4" t="s">
        <v>95</v>
      </c>
      <c r="D170" s="4" t="s">
        <v>95</v>
      </c>
    </row>
    <row r="171" spans="1:4">
      <c r="A171" s="4" t="s">
        <v>1310</v>
      </c>
      <c r="B171" s="4" t="s">
        <v>95</v>
      </c>
      <c r="C171" s="4" t="s">
        <v>95</v>
      </c>
      <c r="D171" s="4" t="s">
        <v>95</v>
      </c>
    </row>
    <row r="172" spans="1:4">
      <c r="A172" s="4" t="s">
        <v>1347</v>
      </c>
    </row>
    <row r="173" spans="1:4">
      <c r="A173" s="3" t="s">
        <v>590</v>
      </c>
    </row>
    <row r="174" spans="1:4">
      <c r="A174" s="4" t="s">
        <v>84</v>
      </c>
      <c r="B174" s="5" t="n">
        <v>133</v>
      </c>
      <c r="C174" s="5" t="n">
        <v>31</v>
      </c>
      <c r="D174" s="5" t="n">
        <v>12</v>
      </c>
    </row>
    <row r="175" spans="1:4">
      <c r="A175" s="4" t="s">
        <v>85</v>
      </c>
      <c r="B175" s="5" t="n">
        <v>-106</v>
      </c>
      <c r="C175" s="5" t="n">
        <v>-34</v>
      </c>
      <c r="D175" s="5" t="n">
        <v>-8</v>
      </c>
    </row>
    <row r="176" spans="1:4">
      <c r="A176" s="4" t="s">
        <v>1305</v>
      </c>
      <c r="B176" s="5" t="n">
        <v>27</v>
      </c>
      <c r="C176" s="5" t="n">
        <v>-3</v>
      </c>
      <c r="D176" s="5" t="n">
        <v>4</v>
      </c>
    </row>
    <row r="177" spans="1:4">
      <c r="A177" s="4" t="s">
        <v>1306</v>
      </c>
      <c r="B177" s="5" t="n">
        <v>-262</v>
      </c>
      <c r="C177" s="5" t="n">
        <v>254</v>
      </c>
      <c r="D177" s="5" t="n">
        <v>651</v>
      </c>
    </row>
    <row r="178" spans="1:4">
      <c r="A178" s="4" t="s">
        <v>91</v>
      </c>
      <c r="B178" s="5" t="n">
        <v>-79</v>
      </c>
      <c r="C178" s="5" t="n">
        <v>-55</v>
      </c>
      <c r="D178" s="5" t="n">
        <v>-15</v>
      </c>
    </row>
    <row r="179" spans="1:4">
      <c r="A179" s="4" t="s">
        <v>92</v>
      </c>
      <c r="B179" s="5" t="n">
        <v>-15</v>
      </c>
      <c r="C179" s="5" t="n">
        <v>-5</v>
      </c>
      <c r="D179" s="5" t="n">
        <v>-7</v>
      </c>
    </row>
    <row r="180" spans="1:4">
      <c r="A180" s="4" t="s">
        <v>93</v>
      </c>
      <c r="B180" s="5" t="n">
        <v>-220</v>
      </c>
      <c r="C180" s="5" t="n">
        <v>24</v>
      </c>
      <c r="D180" s="5" t="n">
        <v>17</v>
      </c>
    </row>
    <row r="181" spans="1:4">
      <c r="A181" s="4" t="s">
        <v>94</v>
      </c>
      <c r="B181" s="4" t="s">
        <v>95</v>
      </c>
      <c r="C181" s="4" t="s">
        <v>95</v>
      </c>
      <c r="D181" s="4" t="s">
        <v>95</v>
      </c>
    </row>
    <row r="182" spans="1:4">
      <c r="A182" s="4" t="s">
        <v>1307</v>
      </c>
      <c r="B182" s="5" t="n">
        <v>-549</v>
      </c>
      <c r="C182" s="5" t="n">
        <v>215</v>
      </c>
      <c r="D182" s="5" t="n">
        <v>650</v>
      </c>
    </row>
    <row r="183" spans="1:4">
      <c r="A183" s="4" t="s">
        <v>1336</v>
      </c>
      <c r="B183" s="5" t="n">
        <v>-1726</v>
      </c>
      <c r="C183" s="5" t="n">
        <v>136</v>
      </c>
      <c r="D183" s="5" t="n">
        <v>-597</v>
      </c>
    </row>
    <row r="184" spans="1:4">
      <c r="A184" s="4" t="s">
        <v>1337</v>
      </c>
      <c r="B184" s="5" t="n">
        <v>-2275</v>
      </c>
      <c r="C184" s="5" t="n">
        <v>351</v>
      </c>
      <c r="D184" s="5" t="n">
        <v>53</v>
      </c>
    </row>
    <row r="185" spans="1:4">
      <c r="A185" s="4" t="s">
        <v>1340</v>
      </c>
      <c r="B185" s="5" t="n">
        <v>743</v>
      </c>
      <c r="C185" s="5" t="n">
        <v>933</v>
      </c>
      <c r="D185" s="5" t="n">
        <v>495</v>
      </c>
    </row>
    <row r="186" spans="1:4">
      <c r="A186" s="4" t="s">
        <v>43</v>
      </c>
      <c r="B186" s="4" t="s">
        <v>95</v>
      </c>
      <c r="C186" s="4" t="s">
        <v>95</v>
      </c>
      <c r="D186" s="4" t="s">
        <v>95</v>
      </c>
    </row>
    <row r="187" spans="1:4">
      <c r="A187" s="4" t="s">
        <v>1338</v>
      </c>
      <c r="B187" s="5" t="n">
        <v>3425</v>
      </c>
      <c r="C187" s="5" t="n">
        <v>5773</v>
      </c>
      <c r="D187" s="5" t="n">
        <v>5653</v>
      </c>
    </row>
    <row r="188" spans="1:4">
      <c r="A188" s="4" t="s">
        <v>1331</v>
      </c>
      <c r="B188" s="5" t="n">
        <v>63</v>
      </c>
      <c r="C188" s="5" t="n">
        <v>192</v>
      </c>
      <c r="D188" s="5" t="n">
        <v>30</v>
      </c>
    </row>
    <row r="189" spans="1:4">
      <c r="A189" s="4" t="s">
        <v>1310</v>
      </c>
      <c r="B189" s="6" t="n">
        <v>4231</v>
      </c>
      <c r="C189" s="6" t="n">
        <v>6898</v>
      </c>
      <c r="D189" s="6" t="n">
        <v>617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7:27:16Z</dcterms:created>
  <dcterms:modified xmlns:dcterms="http://purl.org/dc/terms/" xmlns:xsi="http://www.w3.org/2001/XMLSchema-instance" xsi:type="dcterms:W3CDTF">2019-10-31T17:27:16Z</dcterms:modified>
</cp:coreProperties>
</file>